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3" r:id="rId5"/>
    <sheet name="CONDENSED_CONSOLIDATED_BALANCE1" sheetId="64" r:id="rId6"/>
    <sheet name="CONDENSED_CONSOLIDATED_STATEME3" sheetId="7" r:id="rId7"/>
    <sheet name="CONDENSED_CONSOLIDATED_STATEME4" sheetId="65" r:id="rId8"/>
    <sheet name="NATURE_OF_OPERATIONS" sheetId="66" r:id="rId9"/>
    <sheet name="BASIS_OF_PRESENTATION" sheetId="67" r:id="rId10"/>
    <sheet name="ACQUISITIONS_AND_DIVESTITURES" sheetId="68" r:id="rId11"/>
    <sheet name="PENSION_AND_OTHER_POSTRETIREME" sheetId="69" r:id="rId12"/>
    <sheet name="EQUITY_ROYALTY_AND_INTEREST_IN" sheetId="70" r:id="rId13"/>
    <sheet name="INCOME_TAXES" sheetId="71" r:id="rId14"/>
    <sheet name="MARKETABLE_SECURITIES" sheetId="72" r:id="rId15"/>
    <sheet name="FAIR_VALUE_OF_FINANCIAL_INSTRU" sheetId="73" r:id="rId16"/>
    <sheet name="INVENTORIES" sheetId="74" r:id="rId17"/>
    <sheet name="DEBT" sheetId="75" r:id="rId18"/>
    <sheet name="PRODUCT_WARRANTY_LIABILITY" sheetId="76" r:id="rId19"/>
    <sheet name="COMMITMENTS_AND_CONTINGENCIES" sheetId="77" r:id="rId20"/>
    <sheet name="DERIVATIVES" sheetId="78" r:id="rId21"/>
    <sheet name="OTHER_COMPREHENSIVE_INCOME_LOS" sheetId="79" r:id="rId22"/>
    <sheet name="RESTRUCTURING_AND_OTHER_CHARGE" sheetId="80" r:id="rId23"/>
    <sheet name="OPERATING_SEGMENTS" sheetId="81" r:id="rId24"/>
    <sheet name="RECENTLY_ADOPTED_ACCOUNTING_PR" sheetId="82" r:id="rId25"/>
    <sheet name="BASIS_OF_PRESENTATION_Tables" sheetId="83" r:id="rId26"/>
    <sheet name="ACQUISITIONS_AND_DIVESTITURES_" sheetId="84" r:id="rId27"/>
    <sheet name="PENSION_AND_OTHER_POSTRETIREME1" sheetId="85" r:id="rId28"/>
    <sheet name="EQUITY_ROYALTY_AND_INTEREST_IN1" sheetId="86" r:id="rId29"/>
    <sheet name="MARKETABLE_SECURITIES_Tables" sheetId="87" r:id="rId30"/>
    <sheet name="FAIR_VALUE_OF_FINANCIAL_INSTRU1" sheetId="88" r:id="rId31"/>
    <sheet name="INVENTORIES_Tables" sheetId="89" r:id="rId32"/>
    <sheet name="DEBT_Tables" sheetId="90" r:id="rId33"/>
    <sheet name="PRODUCT_WARRANTY_LIABILITY_Tab" sheetId="91" r:id="rId34"/>
    <sheet name="DERIVATIVES_Tables" sheetId="92" r:id="rId35"/>
    <sheet name="OTHER_COMPREHENSIVE_INCOME_LOS1" sheetId="93" r:id="rId36"/>
    <sheet name="RESTRUCTURING_AND_OTHER_CHARGE1" sheetId="94" r:id="rId37"/>
    <sheet name="OPERATING_SEGMENTS_Tables" sheetId="95" r:id="rId38"/>
    <sheet name="NATURE_OF_OPERATIONS_Details" sheetId="96" r:id="rId39"/>
    <sheet name="BASIS_OF_PRESENTATION_Details" sheetId="40" r:id="rId40"/>
    <sheet name="ACQUISITIONS_AND_DIVESTITURES_1" sheetId="97" r:id="rId41"/>
    <sheet name="ACQUISITIONS_AND_DIVESTITURES_2" sheetId="42" r:id="rId42"/>
    <sheet name="ACQUISITIONS_AND_DIVESTITURES_3" sheetId="98" r:id="rId43"/>
    <sheet name="ACQUISITIONS_AND_DIVESTITURES_4" sheetId="44" r:id="rId44"/>
    <sheet name="PENSION_AND_OTHER_POSTRETIREME2" sheetId="45" r:id="rId45"/>
    <sheet name="EQUITY_ROYALTY_AND_INTEREST_IN2" sheetId="46" r:id="rId46"/>
    <sheet name="INCOME_TAXES_Details" sheetId="47" r:id="rId47"/>
    <sheet name="MARKETABLE_SECURITIES_Details" sheetId="99" r:id="rId48"/>
    <sheet name="MARKETABLE_SECURITIES_Details_" sheetId="49" r:id="rId49"/>
    <sheet name="MARKETABLE_SECURITIES_Details_1" sheetId="100" r:id="rId50"/>
    <sheet name="FAIR_VALUE_OF_FINANCIAL_INSTRU2" sheetId="101" r:id="rId51"/>
    <sheet name="INVENTORIES_Details" sheetId="102" r:id="rId52"/>
    <sheet name="DEBT_Details" sheetId="103" r:id="rId53"/>
    <sheet name="PRODUCT_WARRANTY_LIABILITY_Det" sheetId="54" r:id="rId54"/>
    <sheet name="COMMITMENTS_AND_CONTINGENCIES_" sheetId="104" r:id="rId55"/>
    <sheet name="DERIVATIVES_Details" sheetId="105" r:id="rId56"/>
    <sheet name="DERIVATIVES_Details_2" sheetId="57" r:id="rId57"/>
    <sheet name="DERIVATIVES_Details_3" sheetId="106" r:id="rId58"/>
    <sheet name="OTHER_COMPREHENSIVE_INCOME_LOS2" sheetId="59" r:id="rId59"/>
    <sheet name="OTHER_COMPREHENSIVE_INCOME_LOS3" sheetId="60" r:id="rId60"/>
    <sheet name="RESTRUCTURING_AND_OTHER_CHARGE2" sheetId="107" r:id="rId61"/>
    <sheet name="OPERATING_SEGMENTS_Details" sheetId="108" r:id="rId6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755" uniqueCount="1016">
  <si>
    <t>Document and Entity Information</t>
  </si>
  <si>
    <t>9 Months Ended</t>
  </si>
  <si>
    <t>Sep. 29, 2013</t>
  </si>
  <si>
    <t>Entity Registrant Name</t>
  </si>
  <si>
    <t>CUMMIN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INCOME (USD $)</t>
  </si>
  <si>
    <t>In Millions, except Per Share data, unless otherwise specified</t>
  </si>
  <si>
    <t>3 Months Ended</t>
  </si>
  <si>
    <t>Sep. 30, 2012</t>
  </si>
  <si>
    <t>Income Statement [Abstract]</t>
  </si>
  <si>
    <t>NET SALES</t>
  </si>
  <si>
    <t>[1]</t>
  </si>
  <si>
    <t>Cost of sales</t>
  </si>
  <si>
    <t>GROSS MARGIN</t>
  </si>
  <si>
    <t>OPERATING EXPENSES AND INCOME</t>
  </si>
  <si>
    <t>Selling, general and administrative expenses</t>
  </si>
  <si>
    <t>Research, development and engineering expenses</t>
  </si>
  <si>
    <t>Equity, royalty and interest income from investees (Note 5)</t>
  </si>
  <si>
    <t>Gain on sale of business (Note 3)</t>
  </si>
  <si>
    <t>Other operating income (expense), net</t>
  </si>
  <si>
    <t>OPERATING INCOME</t>
  </si>
  <si>
    <t>Interest income</t>
  </si>
  <si>
    <t>Interest expense</t>
  </si>
  <si>
    <t>Other income (expense), net</t>
  </si>
  <si>
    <t>INCOME BEFORE INCOME TAXES</t>
  </si>
  <si>
    <t>Income tax expense (Note 6)</t>
  </si>
  <si>
    <t>CONSOLIDATED NET INCOME</t>
  </si>
  <si>
    <t>Less: Net income attributable to noncontrolling interests</t>
  </si>
  <si>
    <t>NET INCOME ATTRIBUTABLE TO CUMMINS INC.</t>
  </si>
  <si>
    <t>EARNINGS PER COMMON SHARE ATTRIBUTABLE TO CUMMINS INC.</t>
  </si>
  <si>
    <t>Basic (in dollars per share)</t>
  </si>
  <si>
    <t>Diluted (in dollars per share)</t>
  </si>
  <si>
    <t>WEIGHTED AVERAGE SHARES OUTSTANDING</t>
  </si>
  <si>
    <t>Basic (in shares)</t>
  </si>
  <si>
    <t>Dilutive effect of stock compensation awards (in shares)</t>
  </si>
  <si>
    <t>Diluted (in shares)</t>
  </si>
  <si>
    <t>CASH DIVIDENDS DECLARED PER COMMON SHARE (in dollars per share)</t>
  </si>
  <si>
    <t>Includes sales to nonconsolidated equity investees of $553 million and $1,681 million and $579 million and $1,870 million for the three and nine month periods ended September 29, 2013 and September 30, 2012, respectively.</t>
  </si>
  <si>
    <t>CONDENSED CONSOLIDATED STATEMENTS OF INCOME (Parenthetical) (USD $)</t>
  </si>
  <si>
    <t>In Millions, unless otherwise specified</t>
  </si>
  <si>
    <t>Sales to nonconsolidated equity investees</t>
  </si>
  <si>
    <t>CONDENSED CONSOLIDATED STATEMENTS OF COMPREHENSIVE INCOME (USD $)</t>
  </si>
  <si>
    <t>Statement of Comprehensive Income [Abstract]</t>
  </si>
  <si>
    <t>Other comprehensive income (loss), net of tax (Note 14)</t>
  </si>
  <si>
    <t>Foreign currency translation adjustments</t>
  </si>
  <si>
    <t>Unrealized gain (loss) on derivatives</t>
  </si>
  <si>
    <t>Change in pension and other postretirement defined benefit plans</t>
  </si>
  <si>
    <t>Unrealized gain (loss) on marketable securities</t>
  </si>
  <si>
    <t>Total other comprehensive income (loss), net of tax</t>
  </si>
  <si>
    <t>COMPREHENSIVE INCOME</t>
  </si>
  <si>
    <t>Less: Comprehensive income attributable to noncontrolling interest</t>
  </si>
  <si>
    <t>COMPREHENSIVE INCOME ATTRIBUTABLE TO CUMMINS INC.</t>
  </si>
  <si>
    <t>CONDENSED CONSOLIDATED BALANCE SHEETS (USD $)</t>
  </si>
  <si>
    <t>Dec. 31, 2012</t>
  </si>
  <si>
    <t>Current assets</t>
  </si>
  <si>
    <t>Cash and cash equivalents</t>
  </si>
  <si>
    <t>Marketable securities (Note 7)</t>
  </si>
  <si>
    <t>Total cash, cash equivalents and marketable securities</t>
  </si>
  <si>
    <t>Accounts and notes receivable, net</t>
  </si>
  <si>
    <t>Trade and other</t>
  </si>
  <si>
    <t>Nonconsolidated equity investees</t>
  </si>
  <si>
    <t>Inventories (Note 9)</t>
  </si>
  <si>
    <t>Prepaid expenses and other current assets</t>
  </si>
  <si>
    <t>Total current assets</t>
  </si>
  <si>
    <t>Long-term assets</t>
  </si>
  <si>
    <t>Property, plant and equipment</t>
  </si>
  <si>
    <t>Accumulated depreciation</t>
  </si>
  <si>
    <t>Property, plant and equipment, net</t>
  </si>
  <si>
    <t>Investments and advances related to equity method investees</t>
  </si>
  <si>
    <t>Goodwill</t>
  </si>
  <si>
    <t>Other intangible assets, net</t>
  </si>
  <si>
    <t>Other assets</t>
  </si>
  <si>
    <t>Total assets</t>
  </si>
  <si>
    <t>Current liabilities</t>
  </si>
  <si>
    <t>Loans payable</t>
  </si>
  <si>
    <t>Accounts payable (principally trade)</t>
  </si>
  <si>
    <t>Current maturities of long-term debt (Note 10)</t>
  </si>
  <si>
    <t>Current portion of accrued product warranty (Note 11)</t>
  </si>
  <si>
    <t>Accrued compensation, benefits and retirement costs</t>
  </si>
  <si>
    <t>Deferred revenue</t>
  </si>
  <si>
    <t>Taxes payable (including taxes on income)</t>
  </si>
  <si>
    <t>Other accrued expenses</t>
  </si>
  <si>
    <t>Total current liabilities</t>
  </si>
  <si>
    <t>Long-term liabilities</t>
  </si>
  <si>
    <t>Long-term debt (Note 10)</t>
  </si>
  <si>
    <t>Postretirement benefits other than pensions</t>
  </si>
  <si>
    <t>Other liabilities and deferred revenue</t>
  </si>
  <si>
    <t>Total liabilities</t>
  </si>
  <si>
    <t>Commitments and contingencies (Note 12)</t>
  </si>
  <si>
    <t>Cummins Inc. shareholders' equity</t>
  </si>
  <si>
    <t>Common stock, $2.50 par value, 500 shares authorized, 222.3 and 222.4 shares issued</t>
  </si>
  <si>
    <t>Retained earnings</t>
  </si>
  <si>
    <t>Treasury stock, at cost, 34.9 and 32.6 shares</t>
  </si>
  <si>
    <t>Common stock held by employee benefits trust, at cost, 1.3 and 1.5 shares</t>
  </si>
  <si>
    <t>Accumulated other comprehensive loss (Note 14)</t>
  </si>
  <si>
    <t>Defined benefit postretirement plans</t>
  </si>
  <si>
    <t>Other</t>
  </si>
  <si>
    <t>Total accumulated other comprehensive loss</t>
  </si>
  <si>
    <t>Total Cummins Inc. shareholders' equity</t>
  </si>
  <si>
    <t>Noncontrolling interests</t>
  </si>
  <si>
    <t>Total equity</t>
  </si>
  <si>
    <t>Total liabilities and equity</t>
  </si>
  <si>
    <t>CONDENSED CONSOLIDATED BALANCE SHEETS (Parenthetical) (USD $)</t>
  </si>
  <si>
    <t>Statement of Financial Position [Abstract]</t>
  </si>
  <si>
    <t>Common stock, par value (in dollars per share)</t>
  </si>
  <si>
    <t>Common stock, shares authorized</t>
  </si>
  <si>
    <t>Common stock, shares issued</t>
  </si>
  <si>
    <t>Treasury stock, shares</t>
  </si>
  <si>
    <t>Common stock held by employee benefits trust, shares</t>
  </si>
  <si>
    <t>CONDENSED CONSOLIDATED STATEMENTS OF CASH FLOWS (USD $)</t>
  </si>
  <si>
    <t>CASH FLOWS FROM OPERATING ACTIVITIES</t>
  </si>
  <si>
    <t>Consolidated net income</t>
  </si>
  <si>
    <t>Adjustments to reconcile consolidated net income to net cash provided by operating activities</t>
  </si>
  <si>
    <t>Depreciation and amortization</t>
  </si>
  <si>
    <t>Restructuring payments, net (Note 15)</t>
  </si>
  <si>
    <t>Gain on sale of businesses (Note 3)</t>
  </si>
  <si>
    <t>Gain on fair value adjustment for consolidated investees (Note 3)</t>
  </si>
  <si>
    <t>Deferred income taxes</t>
  </si>
  <si>
    <t>Equity in income of investees, net of dividends</t>
  </si>
  <si>
    <t>Pension contributions in excess of expense (Note 4)</t>
  </si>
  <si>
    <t>Other post-retirement benefits payments in excess of expense (Note 4)</t>
  </si>
  <si>
    <t>Stock-based compensation expense</t>
  </si>
  <si>
    <t>Excess tax benefits on stock-based awards</t>
  </si>
  <si>
    <t>Translation and hedging activities</t>
  </si>
  <si>
    <t>Changes in current assets and liabilities, net of acquisitions:</t>
  </si>
  <si>
    <t>Accounts and notes receivable</t>
  </si>
  <si>
    <t>Inventories</t>
  </si>
  <si>
    <t>Other current assets</t>
  </si>
  <si>
    <t>Accounts payable</t>
  </si>
  <si>
    <t>Accrued expenses</t>
  </si>
  <si>
    <t>Changes in other liabilities and deferred revenue</t>
  </si>
  <si>
    <t>Other, net</t>
  </si>
  <si>
    <t>Net cash provided by operating activities</t>
  </si>
  <si>
    <t>CASH FLOWS FROM INVESTING ACTIVITIES</t>
  </si>
  <si>
    <t>Capital expenditures</t>
  </si>
  <si>
    <t>Investments in internal use software</t>
  </si>
  <si>
    <t>Investments in and advances to equity investees</t>
  </si>
  <si>
    <t>Acquisition of businesses, net of cash acquired (Note 3)</t>
  </si>
  <si>
    <t>Proceeds from sale of business, net of cash sold</t>
  </si>
  <si>
    <t>Investments in marketable securities-acquisitions (Note 7)</t>
  </si>
  <si>
    <t>Investments in marketable securities-liquidations (Note 7)</t>
  </si>
  <si>
    <t>Cash flows from derivatives not designated as hedges</t>
  </si>
  <si>
    <t>Net cash used in investing activities</t>
  </si>
  <si>
    <t>CASH FLOWS FROM FINANCING ACTIVITIES</t>
  </si>
  <si>
    <t>Proceeds from borrowings (Note 10)</t>
  </si>
  <si>
    <t>Payments on borrowings and capital lease obligations</t>
  </si>
  <si>
    <t>Net borrowings under short-term credit agreements</t>
  </si>
  <si>
    <t>Distributions to noncontrolling interests</t>
  </si>
  <si>
    <t>Dividend payments on common stock</t>
  </si>
  <si>
    <t>Repurchases of common stock</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PERIOD</t>
  </si>
  <si>
    <t>CONDENSED CONSOLIDATED STATEMENTS OF CHANGES IN EQUITY (USD $)</t>
  </si>
  <si>
    <t>Total</t>
  </si>
  <si>
    <t>Common Stock</t>
  </si>
  <si>
    <t>Additional Paid-in Capital</t>
  </si>
  <si>
    <t>Retained Earnings</t>
  </si>
  <si>
    <t>Accumulated Other Comprehensive Loss</t>
  </si>
  <si>
    <t>Treasury Stock</t>
  </si>
  <si>
    <t>Common Stock Held in Trust</t>
  </si>
  <si>
    <t>Total Cummins Inc. Shareholders' Equity</t>
  </si>
  <si>
    <t>Noncontrolling Interests</t>
  </si>
  <si>
    <t>BALANCE at Dec. 31, 2011</t>
  </si>
  <si>
    <t>Increase (Decrease) in Shareholders' Equity</t>
  </si>
  <si>
    <t>Net income</t>
  </si>
  <si>
    <t>Other comprehensive income (loss)</t>
  </si>
  <si>
    <t>Issuance of shares</t>
  </si>
  <si>
    <t>Employee benefits trust activity</t>
  </si>
  <si>
    <t>Acquisition of shares</t>
  </si>
  <si>
    <t>Cash dividends on common stock</t>
  </si>
  <si>
    <t>Stock option exercises</t>
  </si>
  <si>
    <t>Other shareholder transactions</t>
  </si>
  <si>
    <t>BALANCE at Sep. 30, 2012</t>
  </si>
  <si>
    <t>BALANCE at Jul. 01, 2012</t>
  </si>
  <si>
    <t>BALANCE at Dec. 31, 2012</t>
  </si>
  <si>
    <t>BALANCE at Sep. 29, 2013</t>
  </si>
  <si>
    <t>BALANCE at Jun. 30, 2013</t>
  </si>
  <si>
    <t>NATURE OF OPERATIONS</t>
  </si>
  <si>
    <r>
      <t>NOTE 1. NATURE OF OPERATIONS</t>
    </r>
    <r>
      <rPr>
        <b/>
        <sz val="10"/>
        <color theme="1"/>
        <rFont val="Inherit"/>
      </rPr>
      <t xml:space="preserve"> </t>
    </r>
  </si>
  <si>
    <r>
      <t xml:space="preserve">Cummins Inc. (“Cummins,” “we,” “our” or “us”) was founded in 1919 as a corporation in Columbus, Indiana, as one of the first diesel engine manufacturers.  </t>
    </r>
    <r>
      <rPr>
        <sz val="10"/>
        <color rgb="FF000000"/>
        <rFont val="Inherit"/>
      </rPr>
      <t>We are a global power leader that designs, manufactures, distributes and services diesel and natural gas engines and engine-related component products, including filtration, aftertreatment, turbochargers, fuel systems, controls systems, air handling systems and electric power generation systems.  We sell our products to original equipment manufacturers (OEMs), distributors and other customers worldwide.</t>
    </r>
    <r>
      <rPr>
        <sz val="10"/>
        <color theme="1"/>
        <rFont val="Inherit"/>
      </rPr>
      <t xml:space="preserve"> </t>
    </r>
    <r>
      <rPr>
        <sz val="10"/>
        <color rgb="FF000000"/>
        <rFont val="Inherit"/>
      </rPr>
      <t>We serve our customers through a network of approximately 600 company-owned and independent distributor locations and approximately 6,500 dealer locations in more than 190 countries and territories.</t>
    </r>
  </si>
  <si>
    <t>BASIS OF PRESENTATION</t>
  </si>
  <si>
    <t>Organization, Consolidation and Presentation of Financial Statements [Abstract]</t>
  </si>
  <si>
    <r>
      <t>NOTE 2. BASIS OF PRESENTATION</t>
    </r>
    <r>
      <rPr>
        <b/>
        <sz val="10"/>
        <color theme="1"/>
        <rFont val="Inherit"/>
      </rPr>
      <t xml:space="preserve"> </t>
    </r>
  </si>
  <si>
    <r>
      <t xml:space="preserve">The unaudited </t>
    </r>
    <r>
      <rPr>
        <i/>
        <sz val="10"/>
        <color theme="1"/>
        <rFont val="Inherit"/>
      </rPr>
      <t>Condensed Consolidated Financial Statements</t>
    </r>
    <r>
      <rPr>
        <sz val="10"/>
        <color theme="1"/>
        <rFont val="Inherit"/>
      </rPr>
      <t xml:space="preserve"> reflect all adjustments which, in the opinion of management, are necessary for a fair statement of the results of operations, financial position and cash flows.  All such adjustments are of a normal recurring nature.  The </t>
    </r>
    <r>
      <rPr>
        <i/>
        <sz val="10"/>
        <color theme="1"/>
        <rFont val="Inherit"/>
      </rPr>
      <t>Condensed Consolidated Financial Statements</t>
    </r>
    <r>
      <rPr>
        <sz val="10"/>
        <color theme="1"/>
        <rFont val="Inherit"/>
      </rPr>
      <t xml:space="preserve"> have been prepared pursuant to the rules and regulations of the Securities and Exchange Commission (SEC) and in accordance with accounting principles generally accepted in the United States of America (GAAP) for interim financial information.  Certain information and footnote disclosures normally included in annual financial statements prepared in accordance with GAAP have been condensed or omitted as permitted by such rules and regulations.  Certain reclassifications have been made to prior period amounts to conform to the presentation of the current period condensed financial statements. </t>
    </r>
  </si>
  <si>
    <r>
      <t xml:space="preserve">Our reporting period usually ends on the Sunday closest to the last day of the quarterly calendar period.  The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ended on </t>
    </r>
    <r>
      <rPr>
        <sz val="10"/>
        <color rgb="FF000000"/>
        <rFont val="Inherit"/>
      </rPr>
      <t>September 29</t>
    </r>
    <r>
      <rPr>
        <sz val="10"/>
        <color theme="1"/>
        <rFont val="Inherit"/>
      </rPr>
      <t xml:space="preserve"> and </t>
    </r>
    <r>
      <rPr>
        <sz val="10"/>
        <color rgb="FF000000"/>
        <rFont val="Inherit"/>
      </rPr>
      <t>September 30,</t>
    </r>
    <r>
      <rPr>
        <sz val="10"/>
        <color theme="1"/>
        <rFont val="Inherit"/>
      </rPr>
      <t xml:space="preserve"> respectively.  </t>
    </r>
    <r>
      <rPr>
        <sz val="10"/>
        <color rgb="FF000000"/>
        <rFont val="Inherit"/>
      </rPr>
      <t>The interim periods for both 2013 and 2012 contained 13 weeks, while the nine month periods both contained 39 weeks.</t>
    </r>
    <r>
      <rPr>
        <sz val="10"/>
        <color theme="1"/>
        <rFont val="Inherit"/>
      </rPr>
      <t>  Our fiscal year ends on December 31, regardless of the day of the week on which December 31 falls.</t>
    </r>
  </si>
  <si>
    <r>
      <t xml:space="preserve">The preparation of financial statements in conformity with GAAP requires management to make estimates and assumptions that affect reported amounts in the </t>
    </r>
    <r>
      <rPr>
        <i/>
        <sz val="10"/>
        <color theme="1"/>
        <rFont val="Inherit"/>
      </rPr>
      <t>Condensed Consolidated Financial Statements</t>
    </r>
    <r>
      <rPr>
        <sz val="10"/>
        <color theme="1"/>
        <rFont val="Inherit"/>
      </rPr>
      <t xml:space="preserve">.  Significant estimates and assumptions in these </t>
    </r>
    <r>
      <rPr>
        <i/>
        <sz val="10"/>
        <color theme="1"/>
        <rFont val="Inherit"/>
      </rPr>
      <t>Condensed Consolidated Financial Statements</t>
    </r>
    <r>
      <rPr>
        <sz val="10"/>
        <color theme="1"/>
        <rFont val="Inherit"/>
      </rPr>
      <t xml:space="preserve"> require the exercise of judgment and are used for, but not limited to, allowance for doubtful accounts, estimates of future cash flows and other assumptions associated with goodwill and long-lived asset impairment tests, useful lives for depreciation and amortization, warranty programs, determination of discount and other rate assumptions for pension and other postretirement benefit expenses, income taxes and deferred tax valuation allowances, lease classifications and contingencies.  Due to the inherent uncertainty involved in making estimates, actual results reported in future periods may be different from these estimates.</t>
    </r>
    <r>
      <rPr>
        <i/>
        <sz val="10"/>
        <color theme="1"/>
        <rFont val="Inherit"/>
      </rPr>
      <t xml:space="preserve"> </t>
    </r>
  </si>
  <si>
    <r>
      <t xml:space="preserve">The weighted-average diluted common shares outstanding exclude the anti-dilutive effect of certain stock options since such options had an exercise price in excess of the monthly average market value of our common stock.  The options excluded from diluted earnings per share for the </t>
    </r>
    <r>
      <rPr>
        <sz val="10"/>
        <color rgb="FF000000"/>
        <rFont val="Inherit"/>
      </rPr>
      <t>three and nine month periods ended September 29, 2013 and September 30, 2012</t>
    </r>
    <r>
      <rPr>
        <sz val="10"/>
        <color theme="1"/>
        <rFont val="Inherit"/>
      </rPr>
      <t>, were as follows:</t>
    </r>
  </si>
  <si>
    <t>Three months ended</t>
  </si>
  <si>
    <t>Nine months ended</t>
  </si>
  <si>
    <t>September 29, 2013</t>
  </si>
  <si>
    <t>September 30, 2012</t>
  </si>
  <si>
    <t>Options excluded</t>
  </si>
  <si>
    <r>
      <t xml:space="preserve">You should read these interim condensed financial statements in conjunction with the </t>
    </r>
    <r>
      <rPr>
        <i/>
        <sz val="10"/>
        <color theme="1"/>
        <rFont val="Inherit"/>
      </rPr>
      <t>Consolidated Financial Statements</t>
    </r>
    <r>
      <rPr>
        <sz val="10"/>
        <color theme="1"/>
        <rFont val="Inherit"/>
      </rPr>
      <t xml:space="preserve"> included in our Annual Report on Form 10-K for the year ended </t>
    </r>
    <r>
      <rPr>
        <sz val="10"/>
        <color rgb="FF000000"/>
        <rFont val="Inherit"/>
      </rPr>
      <t>December 31, 2012</t>
    </r>
    <r>
      <rPr>
        <sz val="10"/>
        <color theme="1"/>
        <rFont val="Inherit"/>
      </rPr>
      <t xml:space="preserve">.  Our interim period financial results for the </t>
    </r>
    <r>
      <rPr>
        <sz val="10"/>
        <color rgb="FF000000"/>
        <rFont val="Inherit"/>
      </rPr>
      <t>three and nine month</t>
    </r>
    <r>
      <rPr>
        <sz val="10"/>
        <color theme="1"/>
        <rFont val="Inherit"/>
      </rPr>
      <t xml:space="preserve"> interim periods presented are not necessarily indicative of results to be expected for any other interim period or for the entire year.  The year-end </t>
    </r>
    <r>
      <rPr>
        <i/>
        <sz val="10"/>
        <color theme="1"/>
        <rFont val="Inherit"/>
      </rPr>
      <t>Condensed Consolidated Balance Sheet</t>
    </r>
    <r>
      <rPr>
        <sz val="10"/>
        <color theme="1"/>
        <rFont val="Inherit"/>
      </rPr>
      <t xml:space="preserve"> data was derived from audited financial statements, but does not include all disclosures required by GAAP.</t>
    </r>
  </si>
  <si>
    <t>ACQUISITIONS AND DIVESTITURES</t>
  </si>
  <si>
    <t>Business Combinations [Abstract]</t>
  </si>
  <si>
    <r>
      <t>NOTE 3. ACQUISITIONS AND DIVESTITURES</t>
    </r>
    <r>
      <rPr>
        <b/>
        <sz val="10"/>
        <color theme="1"/>
        <rFont val="Inherit"/>
      </rPr>
      <t xml:space="preserve"> </t>
    </r>
    <r>
      <rPr>
        <sz val="10"/>
        <color theme="1"/>
        <rFont val="Inherit"/>
      </rPr>
      <t> </t>
    </r>
  </si>
  <si>
    <r>
      <t>Cummins Rocky Mountain LLC</t>
    </r>
    <r>
      <rPr>
        <b/>
        <sz val="10"/>
        <color theme="1"/>
        <rFont val="Inherit"/>
      </rPr>
      <t xml:space="preserve"> </t>
    </r>
  </si>
  <si>
    <r>
      <t xml:space="preserve">In May 2013, we acquired the remaining </t>
    </r>
    <r>
      <rPr>
        <sz val="10"/>
        <color rgb="FF000000"/>
        <rFont val="Inherit"/>
      </rPr>
      <t>67 percent</t>
    </r>
    <r>
      <rPr>
        <sz val="10"/>
        <color theme="1"/>
        <rFont val="Inherit"/>
      </rPr>
      <t xml:space="preserve"> interest in Cummins Rocky Mountain LLC (Rocky Mountain) from the former principal for consideration of approximately </t>
    </r>
    <r>
      <rPr>
        <sz val="10"/>
        <color rgb="FF000000"/>
        <rFont val="Inherit"/>
      </rPr>
      <t>$62 million</t>
    </r>
    <r>
      <rPr>
        <sz val="10"/>
        <color theme="1"/>
        <rFont val="Inherit"/>
      </rPr>
      <t xml:space="preserve"> in cash and an additional </t>
    </r>
    <r>
      <rPr>
        <sz val="10"/>
        <color rgb="FF000000"/>
        <rFont val="Inherit"/>
      </rPr>
      <t>$74 million</t>
    </r>
    <r>
      <rPr>
        <sz val="10"/>
        <color theme="1"/>
        <rFont val="Inherit"/>
      </rPr>
      <t xml:space="preserve"> in cash paid to creditors to eliminate all debt related to the entity.  The purchase price was approximately </t>
    </r>
    <r>
      <rPr>
        <sz val="10"/>
        <color rgb="FF000000"/>
        <rFont val="Inherit"/>
      </rPr>
      <t>$136 million</t>
    </r>
    <r>
      <rPr>
        <sz val="10"/>
        <color theme="1"/>
        <rFont val="Inherit"/>
      </rPr>
      <t xml:space="preserve"> as presented below.  The intangible assets are primarily customer related and are being amortized over periods ranging from one to four years.  The acquisition was accounted for as a business combination, with the results of the acquired entity included in the Distribution operating segment in the second quarter of 2013.</t>
    </r>
  </si>
  <si>
    <r>
      <t xml:space="preserve">Distribution segment results also included a </t>
    </r>
    <r>
      <rPr>
        <sz val="10"/>
        <color rgb="FF000000"/>
        <rFont val="Inherit"/>
      </rPr>
      <t>$5 million</t>
    </r>
    <r>
      <rPr>
        <sz val="10"/>
        <color theme="1"/>
        <rFont val="Inherit"/>
      </rPr>
      <t xml:space="preserve"> gain, as we were required to re-measure our pre-existing </t>
    </r>
    <r>
      <rPr>
        <sz val="10"/>
        <color rgb="FF000000"/>
        <rFont val="Inherit"/>
      </rPr>
      <t>33 percent</t>
    </r>
    <r>
      <rPr>
        <sz val="10"/>
        <color theme="1"/>
        <rFont val="Inherit"/>
      </rPr>
      <t xml:space="preserve"> ownership interest in Rocky Mountain to fair value in accordance with GAAP.  Net sales for Rocky Mountain were </t>
    </r>
    <r>
      <rPr>
        <sz val="10"/>
        <color rgb="FF000000"/>
        <rFont val="Inherit"/>
      </rPr>
      <t>$384 million</t>
    </r>
    <r>
      <rPr>
        <sz val="10"/>
        <color theme="1"/>
        <rFont val="Inherit"/>
      </rPr>
      <t xml:space="preserve"> for the 12 months ended December 31, 2012.  This amount is not fully incremental to Cummins Inc. as the amount would be reduced by the elimination of sales to the previously unconsolidated entity. Approximately </t>
    </r>
    <r>
      <rPr>
        <sz val="10"/>
        <color rgb="FF000000"/>
        <rFont val="Inherit"/>
      </rPr>
      <t>$11 million</t>
    </r>
    <r>
      <rPr>
        <sz val="10"/>
        <color theme="1"/>
        <rFont val="Inherit"/>
      </rPr>
      <t xml:space="preserve"> of the </t>
    </r>
    <r>
      <rPr>
        <sz val="10"/>
        <color rgb="FF000000"/>
        <rFont val="Inherit"/>
      </rPr>
      <t>$14 million</t>
    </r>
    <r>
      <rPr>
        <sz val="10"/>
        <color theme="1"/>
        <rFont val="Inherit"/>
      </rPr>
      <t xml:space="preserve"> deferred purchase price was distributed in the third quarter of 2013. The remaining balance is expected to be paid in future quarters.</t>
    </r>
  </si>
  <si>
    <r>
      <t>The updated purchase price allocation at September 29, 2013, was as follows:</t>
    </r>
    <r>
      <rPr>
        <sz val="10"/>
        <color theme="1"/>
        <rFont val="Inherit"/>
      </rPr>
      <t xml:space="preserve"> </t>
    </r>
  </si>
  <si>
    <t>In millions</t>
  </si>
  <si>
    <t>Accounts receivable</t>
  </si>
  <si>
    <t>$</t>
  </si>
  <si>
    <t>Inventory</t>
  </si>
  <si>
    <t>Fixed assets</t>
  </si>
  <si>
    <t>Intangible assets</t>
  </si>
  <si>
    <t>(40</t>
  </si>
  <si>
    <t>)</t>
  </si>
  <si>
    <t>Total business valuation</t>
  </si>
  <si>
    <t>Fair value of pre-existing 33 percent interest</t>
  </si>
  <si>
    <t>(31</t>
  </si>
  <si>
    <t>Purchase price</t>
  </si>
  <si>
    <r>
      <t>Cummins Northwest LLC</t>
    </r>
    <r>
      <rPr>
        <b/>
        <sz val="10"/>
        <color theme="1"/>
        <rFont val="Inherit"/>
      </rPr>
      <t xml:space="preserve"> </t>
    </r>
  </si>
  <si>
    <r>
      <t xml:space="preserve">In January 2013, we acquired an additional </t>
    </r>
    <r>
      <rPr>
        <sz val="10"/>
        <color rgb="FF000000"/>
        <rFont val="Inherit"/>
      </rPr>
      <t>50 percent</t>
    </r>
    <r>
      <rPr>
        <sz val="10"/>
        <color theme="1"/>
        <rFont val="Inherit"/>
      </rPr>
      <t xml:space="preserve"> interest in Cummins Northwest LLC (Northwest) from the former principal for consideration of approximately </t>
    </r>
    <r>
      <rPr>
        <sz val="10"/>
        <color rgb="FF000000"/>
        <rFont val="Inherit"/>
      </rPr>
      <t>$18 million</t>
    </r>
    <r>
      <rPr>
        <sz val="10"/>
        <color theme="1"/>
        <rFont val="Inherit"/>
      </rPr>
      <t xml:space="preserve">.   We formed a new partnership with a new distributor principal.  We owned </t>
    </r>
    <r>
      <rPr>
        <sz val="10"/>
        <color rgb="FF000000"/>
        <rFont val="Inherit"/>
      </rPr>
      <t>79.99 percent</t>
    </r>
    <r>
      <rPr>
        <sz val="10"/>
        <color theme="1"/>
        <rFont val="Inherit"/>
      </rPr>
      <t xml:space="preserve"> of Northwest and the new distributor principal owned </t>
    </r>
    <r>
      <rPr>
        <sz val="10"/>
        <color rgb="FF000000"/>
        <rFont val="Inherit"/>
      </rPr>
      <t>20.01 percent</t>
    </r>
    <r>
      <rPr>
        <sz val="10"/>
        <color theme="1"/>
        <rFont val="Inherit"/>
      </rPr>
      <t xml:space="preserve">. The acquisition was accounted for as a business combination, with the results of the acquired entity included in the Distribution segment in the first quarter of 2013.  Distribution segment results also included a </t>
    </r>
    <r>
      <rPr>
        <sz val="10"/>
        <color rgb="FF000000"/>
        <rFont val="Inherit"/>
      </rPr>
      <t>$7 million</t>
    </r>
    <r>
      <rPr>
        <sz val="10"/>
        <color theme="1"/>
        <rFont val="Inherit"/>
      </rPr>
      <t xml:space="preserve"> gain, as we were required to re-measure our pre-existing </t>
    </r>
    <r>
      <rPr>
        <sz val="10"/>
        <color rgb="FF000000"/>
        <rFont val="Inherit"/>
      </rPr>
      <t>50 percent</t>
    </r>
    <r>
      <rPr>
        <sz val="10"/>
        <color theme="1"/>
        <rFont val="Inherit"/>
      </rPr>
      <t xml:space="preserve"> ownership interest in Northwest to fair value in accordance with GAAP.  The transaction generated </t>
    </r>
    <r>
      <rPr>
        <sz val="10"/>
        <color rgb="FF000000"/>
        <rFont val="Inherit"/>
      </rPr>
      <t>$3 million</t>
    </r>
    <r>
      <rPr>
        <sz val="10"/>
        <color theme="1"/>
        <rFont val="Inherit"/>
      </rPr>
      <t xml:space="preserve"> of goodwill.  Net sales for Northwest were </t>
    </r>
    <r>
      <rPr>
        <sz val="10"/>
        <color rgb="FF000000"/>
        <rFont val="Inherit"/>
      </rPr>
      <t>$137 million</t>
    </r>
    <r>
      <rPr>
        <sz val="10"/>
        <color theme="1"/>
        <rFont val="Inherit"/>
      </rPr>
      <t xml:space="preserve"> for the 12 months ended December 31, 2012.  This amount is not fully incremental to Cummins Inc. as the amount would be reduced by the elimination of sales to the previously unconsolidated entity.</t>
    </r>
  </si>
  <si>
    <r>
      <t xml:space="preserve">In July 2013, we acquired the remaining </t>
    </r>
    <r>
      <rPr>
        <sz val="10"/>
        <color rgb="FF000000"/>
        <rFont val="Inherit"/>
      </rPr>
      <t>20.01 percent</t>
    </r>
    <r>
      <rPr>
        <sz val="10"/>
        <color theme="1"/>
        <rFont val="Inherit"/>
      </rPr>
      <t xml:space="preserve"> from the former distributor principal for an additional </t>
    </r>
    <r>
      <rPr>
        <sz val="10"/>
        <color rgb="FF000000"/>
        <rFont val="Inherit"/>
      </rPr>
      <t>$4 million</t>
    </r>
    <r>
      <rPr>
        <sz val="10"/>
        <color theme="1"/>
        <rFont val="Inherit"/>
      </rPr>
      <t>. Since the entity was already consolidated, this was accounted for as an equity transaction.</t>
    </r>
  </si>
  <si>
    <r>
      <t>Hilite Germany GmbH</t>
    </r>
    <r>
      <rPr>
        <b/>
        <sz val="10"/>
        <color theme="1"/>
        <rFont val="Inherit"/>
      </rPr>
      <t xml:space="preserve"> </t>
    </r>
  </si>
  <si>
    <r>
      <t xml:space="preserve">In July 2012, we purchased the doser technology and business assets from Hilite Germany GmbH (Hilite) in a cash transaction. Dosers are products that enable compliance with emission standards in certain aftertreatment systems and complement our current product offerings. The purchase price was </t>
    </r>
    <r>
      <rPr>
        <sz val="10"/>
        <color rgb="FF000000"/>
        <rFont val="Inherit"/>
      </rPr>
      <t>$176 million</t>
    </r>
    <r>
      <rPr>
        <sz val="10"/>
        <color theme="1"/>
        <rFont val="Inherit"/>
      </rPr>
      <t xml:space="preserve"> and is summarized below. There was no contingent consideration associated with this transaction. During the first nine months of 2012, we expensed approximately </t>
    </r>
    <r>
      <rPr>
        <sz val="10"/>
        <color rgb="FF000000"/>
        <rFont val="Inherit"/>
      </rPr>
      <t>$4 million</t>
    </r>
    <r>
      <rPr>
        <sz val="10"/>
        <color theme="1"/>
        <rFont val="Inherit"/>
      </rPr>
      <t xml:space="preserve"> of acquisition related costs. </t>
    </r>
  </si>
  <si>
    <t>The acquisition of Hilite was accounted for as a business combination, with the results of the acquired entity and the goodwill included in the Components segment in the third quarter of 2012. The majority of the purchase price was allocated to technology and customer related intangible assets and goodwill, most of which was fully deductible for tax purposes. We expect the Hilite acquisition to strengthen our aftertreatment product offerings. This acquisition enhances our technical capabilities and keeps us in a strong position to meet the needs of current customers and grow into new markets, especially as an increasing number of regions around the world adopt tougher emission standards.</t>
  </si>
  <si>
    <r>
      <t>Intangible assets by asset class, including weighted average amortization life, were as follows:</t>
    </r>
    <r>
      <rPr>
        <sz val="10"/>
        <color theme="1"/>
        <rFont val="Inherit"/>
      </rPr>
      <t xml:space="preserve"> </t>
    </r>
  </si>
  <si>
    <t>Dollars in millions</t>
  </si>
  <si>
    <t>Purchase price allocation</t>
  </si>
  <si>
    <t>Weighted average amortization life in years</t>
  </si>
  <si>
    <t>Technology</t>
  </si>
  <si>
    <t>Customer</t>
  </si>
  <si>
    <t>License arrangements</t>
  </si>
  <si>
    <t>Total intangible assets</t>
  </si>
  <si>
    <r>
      <t>The purchase price allocation was as follows:</t>
    </r>
    <r>
      <rPr>
        <sz val="10"/>
        <color theme="1"/>
        <rFont val="Inherit"/>
      </rPr>
      <t xml:space="preserve"> </t>
    </r>
  </si>
  <si>
    <t>In millions</t>
  </si>
  <si>
    <t>Liabilities</t>
  </si>
  <si>
    <t>(8</t>
  </si>
  <si>
    <t>Total purchase price</t>
  </si>
  <si>
    <r>
      <t>Cummins Central Power</t>
    </r>
    <r>
      <rPr>
        <b/>
        <sz val="10"/>
        <color theme="1"/>
        <rFont val="Inherit"/>
      </rPr>
      <t xml:space="preserve"> </t>
    </r>
  </si>
  <si>
    <r>
      <t xml:space="preserve">In July 2012, we acquired an additional </t>
    </r>
    <r>
      <rPr>
        <sz val="10"/>
        <color rgb="FF000000"/>
        <rFont val="Inherit"/>
      </rPr>
      <t>45 percent</t>
    </r>
    <r>
      <rPr>
        <sz val="10"/>
        <color theme="1"/>
        <rFont val="Inherit"/>
      </rPr>
      <t xml:space="preserve"> interest in Cummins Central Power from the former principal for consideration of approximately </t>
    </r>
    <r>
      <rPr>
        <sz val="10"/>
        <color rgb="FF000000"/>
        <rFont val="Inherit"/>
      </rPr>
      <t>$20 million</t>
    </r>
    <r>
      <rPr>
        <sz val="10"/>
        <color theme="1"/>
        <rFont val="Inherit"/>
      </rPr>
      <t xml:space="preserve">. The acquisition was accounted for as a business combination, with the results of the acquired entity included in the Distribution segment in the third quarter of 2012. Distribution segment results also included a </t>
    </r>
    <r>
      <rPr>
        <sz val="10"/>
        <color rgb="FF000000"/>
        <rFont val="Times New Roman"/>
        <family val="1"/>
      </rPr>
      <t>$7 million</t>
    </r>
    <r>
      <rPr>
        <sz val="10"/>
        <color theme="1"/>
        <rFont val="Inherit"/>
      </rPr>
      <t xml:space="preserve"> gain, as we were required to re-measure our pre-existing </t>
    </r>
    <r>
      <rPr>
        <sz val="10"/>
        <color rgb="FF000000"/>
        <rFont val="Inherit"/>
      </rPr>
      <t>35 percent</t>
    </r>
    <r>
      <rPr>
        <sz val="10"/>
        <color theme="1"/>
        <rFont val="Inherit"/>
      </rPr>
      <t xml:space="preserve"> ownership interest in Cummins Central Power to fair value in accordance with GAAP. Net sales for Cummins Central Power were </t>
    </r>
    <r>
      <rPr>
        <sz val="10"/>
        <color rgb="FF000000"/>
        <rFont val="Times New Roman"/>
        <family val="1"/>
      </rPr>
      <t>$209 million</t>
    </r>
    <r>
      <rPr>
        <sz val="10"/>
        <color theme="1"/>
        <rFont val="Inherit"/>
      </rPr>
      <t xml:space="preserve"> for the 12 months ended December 31, 2011. This amount is not fully incremental to Cummins Inc. as the amount would be reduced by the elimination of sales to the previously unconsolidated entity.</t>
    </r>
  </si>
  <si>
    <t>Divestitures</t>
  </si>
  <si>
    <r>
      <t xml:space="preserve">In the second quarter of 2012, we recorded an additional </t>
    </r>
    <r>
      <rPr>
        <sz val="10"/>
        <color rgb="FF000000"/>
        <rFont val="Inherit"/>
      </rPr>
      <t>$6 million</t>
    </r>
    <r>
      <rPr>
        <sz val="10"/>
        <color theme="1"/>
        <rFont val="Inherit"/>
      </rPr>
      <t xml:space="preserve"> gain (</t>
    </r>
    <r>
      <rPr>
        <sz val="10"/>
        <color rgb="FF000000"/>
        <rFont val="Inherit"/>
      </rPr>
      <t>$4 million</t>
    </r>
    <r>
      <rPr>
        <sz val="10"/>
        <color theme="1"/>
        <rFont val="Inherit"/>
      </rPr>
      <t xml:space="preserve"> after-tax) related to final purchase price adjustments for our 2011 divestitures. The gain was excluded from segment results as it was not considered in our evaluation of operating results for the nine months ended September 30, 2012.</t>
    </r>
  </si>
  <si>
    <t>PENSION AND OTHER POSTRETIREMENT BENEFITS</t>
  </si>
  <si>
    <t>Compensation and Retirement Disclosure [Abstract]</t>
  </si>
  <si>
    <r>
      <t>NOTE 4. PENSION AND OTHER POSTRETIREMENT BENEFITS</t>
    </r>
    <r>
      <rPr>
        <b/>
        <sz val="10"/>
        <color theme="1"/>
        <rFont val="Inherit"/>
      </rPr>
      <t xml:space="preserve"> </t>
    </r>
  </si>
  <si>
    <t>We sponsor funded and unfunded domestic and foreign defined benefit pension and other postretirement plans. Contributions to these plans were as follows:</t>
  </si>
  <si>
    <t>September 29,</t>
  </si>
  <si>
    <t>September 30,</t>
  </si>
  <si>
    <t>Defined benefit pension and other postretirement plans</t>
  </si>
  <si>
    <t>Voluntary contribution</t>
  </si>
  <si>
    <t>Mandatory contribution</t>
  </si>
  <si>
    <t>Defined benefit pension contributions</t>
  </si>
  <si>
    <t>Other postretirement plans</t>
  </si>
  <si>
    <t>Total defined benefit plans</t>
  </si>
  <si>
    <t>Defined contribution pension plans</t>
  </si>
  <si>
    <r>
      <t xml:space="preserve">We made </t>
    </r>
    <r>
      <rPr>
        <sz val="10"/>
        <color rgb="FF000000"/>
        <rFont val="Inherit"/>
      </rPr>
      <t>$161 million</t>
    </r>
    <r>
      <rPr>
        <sz val="10"/>
        <color theme="1"/>
        <rFont val="Inherit"/>
      </rPr>
      <t xml:space="preserve"> of pension contributions in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nd we anticipate making an additional </t>
    </r>
    <r>
      <rPr>
        <sz val="10"/>
        <color rgb="FF000000"/>
        <rFont val="Inherit"/>
      </rPr>
      <t>$9 million</t>
    </r>
    <r>
      <rPr>
        <sz val="10"/>
        <color theme="1"/>
        <rFont val="Inherit"/>
      </rPr>
      <t xml:space="preserve"> of contributions during the remainder of </t>
    </r>
    <r>
      <rPr>
        <sz val="10"/>
        <color rgb="FF000000"/>
        <rFont val="Inherit"/>
      </rPr>
      <t>2013</t>
    </r>
    <r>
      <rPr>
        <sz val="10"/>
        <color theme="1"/>
        <rFont val="Inherit"/>
      </rPr>
      <t xml:space="preserve">.  We paid </t>
    </r>
    <r>
      <rPr>
        <sz val="10"/>
        <color rgb="FF000000"/>
        <rFont val="Inherit"/>
      </rPr>
      <t>$37 million</t>
    </r>
    <r>
      <rPr>
        <sz val="10"/>
        <color theme="1"/>
        <rFont val="Inherit"/>
      </rPr>
      <t xml:space="preserve"> of claims and premiums for other postretirement benefits in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payments for the remainder of </t>
    </r>
    <r>
      <rPr>
        <sz val="10"/>
        <color rgb="FF000000"/>
        <rFont val="Inherit"/>
      </rPr>
      <t>2013</t>
    </r>
    <r>
      <rPr>
        <sz val="10"/>
        <color theme="1"/>
        <rFont val="Inherit"/>
      </rPr>
      <t xml:space="preserve"> are expected to be </t>
    </r>
    <r>
      <rPr>
        <sz val="10"/>
        <color rgb="FF000000"/>
        <rFont val="Inherit"/>
      </rPr>
      <t>$10 million</t>
    </r>
    <r>
      <rPr>
        <sz val="10"/>
        <color theme="1"/>
        <rFont val="Inherit"/>
      </rPr>
      <t xml:space="preserve">.  The </t>
    </r>
    <r>
      <rPr>
        <sz val="10"/>
        <color rgb="FF000000"/>
        <rFont val="Inherit"/>
      </rPr>
      <t>$170 million</t>
    </r>
    <r>
      <rPr>
        <sz val="10"/>
        <color theme="1"/>
        <rFont val="Inherit"/>
      </rPr>
      <t xml:space="preserve"> of pension contributions for the full year include voluntary contributions of approximately </t>
    </r>
    <r>
      <rPr>
        <sz val="10"/>
        <color rgb="FF000000"/>
        <rFont val="Inherit"/>
      </rPr>
      <t>$115 million</t>
    </r>
    <r>
      <rPr>
        <sz val="10"/>
        <color theme="1"/>
        <rFont val="Inherit"/>
      </rPr>
      <t xml:space="preserve">.  These contributions and payments may be made from trusts or company funds either to increase pension assets or to make direct benefit payments to plan participants.  Our expected pension expense for 2013 was reduced by </t>
    </r>
    <r>
      <rPr>
        <sz val="10"/>
        <color rgb="FF000000"/>
        <rFont val="Inherit"/>
      </rPr>
      <t>$10 million</t>
    </r>
    <r>
      <rPr>
        <sz val="10"/>
        <color theme="1"/>
        <rFont val="Inherit"/>
      </rPr>
      <t xml:space="preserve">, to </t>
    </r>
    <r>
      <rPr>
        <sz val="10"/>
        <color rgb="FF000000"/>
        <rFont val="Inherit"/>
      </rPr>
      <t>$87 million</t>
    </r>
    <r>
      <rPr>
        <sz val="10"/>
        <color theme="1"/>
        <rFont val="Inherit"/>
      </rPr>
      <t>, from the amount we had expected at December 31, 2012, due to a remeasurement of the U.S. plan for changes in employee census data in the first quarter of 2013.</t>
    </r>
  </si>
  <si>
    <t>The components of net periodic pension and other postretirement benefit costs under our plans were as follows:</t>
  </si>
  <si>
    <t>Pension</t>
  </si>
  <si>
    <t>U.S. Plans</t>
  </si>
  <si>
    <t>U.K. Plans</t>
  </si>
  <si>
    <t>Other Postretirement Benefits</t>
  </si>
  <si>
    <t>Service cost</t>
  </si>
  <si>
    <t>—</t>
  </si>
  <si>
    <t>Interest cost</t>
  </si>
  <si>
    <t>Expected return on plan assets</t>
  </si>
  <si>
    <t>(42</t>
  </si>
  <si>
    <t>(17</t>
  </si>
  <si>
    <t>(20</t>
  </si>
  <si>
    <t>Amortization of prior service credit</t>
  </si>
  <si>
    <t>(1</t>
  </si>
  <si>
    <t>Recognized net actuarial loss</t>
  </si>
  <si>
    <t>Net periodic benefit cost</t>
  </si>
  <si>
    <t>(126</t>
  </si>
  <si>
    <t>(118</t>
  </si>
  <si>
    <t>(53</t>
  </si>
  <si>
    <t>(61</t>
  </si>
  <si>
    <t>(3</t>
  </si>
  <si>
    <t>EQUITY, ROYALTY AND INTEREST INCOME FROM INVESTEES</t>
  </si>
  <si>
    <t>Equity Method Investments and Joint Ventures [Abstract]</t>
  </si>
  <si>
    <r>
      <t>NOTE 5. EQUITY, ROYALTY AND INTEREST INCOME FROM INVESTEES</t>
    </r>
    <r>
      <rPr>
        <b/>
        <sz val="10"/>
        <color theme="1"/>
        <rFont val="Inherit"/>
      </rPr>
      <t xml:space="preserve"> </t>
    </r>
  </si>
  <si>
    <r>
      <t xml:space="preserve">Equity, royalty and interest income from investees included in our </t>
    </r>
    <r>
      <rPr>
        <i/>
        <sz val="10"/>
        <color theme="1"/>
        <rFont val="Inherit"/>
      </rPr>
      <t>Condensed Consolidated Statements of Income</t>
    </r>
    <r>
      <rPr>
        <sz val="10"/>
        <color theme="1"/>
        <rFont val="Inherit"/>
      </rPr>
      <t xml:space="preserve"> for the interim reporting periods was as follows: </t>
    </r>
  </si>
  <si>
    <t>Distribution Entities</t>
  </si>
  <si>
    <t>North American distributors</t>
  </si>
  <si>
    <t>Komatsu Cummins Chile, Ltda.</t>
  </si>
  <si>
    <t>All other distributors</t>
  </si>
  <si>
    <t>Manufacturing Entities</t>
  </si>
  <si>
    <t>Chongqing Cummins Engine Company, Ltd.</t>
  </si>
  <si>
    <t>Dongfeng Cummins Engine Company, Ltd.</t>
  </si>
  <si>
    <t>Beijing Foton Cummins Engine Co., Ltd.</t>
  </si>
  <si>
    <t>Shanghai Fleetguard Filter Co., Ltd.</t>
  </si>
  <si>
    <t>Cummins Westport, Inc.</t>
  </si>
  <si>
    <t>Tata Cummins, Ltd.</t>
  </si>
  <si>
    <t>Komatsu manufacturing alliances</t>
  </si>
  <si>
    <t>Valvoline Cummins, Ltd.</t>
  </si>
  <si>
    <t>Xian Cummins Engine Company Ltd.</t>
  </si>
  <si>
    <t>(5</t>
  </si>
  <si>
    <t>All other manufacturers</t>
  </si>
  <si>
    <t>Cummins share of net income</t>
  </si>
  <si>
    <t>Royalty and interest income</t>
  </si>
  <si>
    <t>Equity, royalty and interest income from investees</t>
  </si>
  <si>
    <t>INCOME TAXES</t>
  </si>
  <si>
    <t>Income Tax Disclosure [Abstract]</t>
  </si>
  <si>
    <r>
      <t>NOTE 6. INCOME TAXES</t>
    </r>
    <r>
      <rPr>
        <b/>
        <sz val="10"/>
        <color theme="1"/>
        <rFont val="Inherit"/>
      </rPr>
      <t xml:space="preserve"> </t>
    </r>
  </si>
  <si>
    <r>
      <t xml:space="preserve">Our effective tax rate for the year is expected to approximate </t>
    </r>
    <r>
      <rPr>
        <sz val="10"/>
        <color rgb="FF000000"/>
        <rFont val="Inherit"/>
      </rPr>
      <t>28.5 percent</t>
    </r>
    <r>
      <rPr>
        <sz val="10"/>
        <color theme="1"/>
        <rFont val="Inherit"/>
      </rPr>
      <t xml:space="preserve">, excluding any one-time items that may arise.  Our tax rate is generally less than the </t>
    </r>
    <r>
      <rPr>
        <sz val="10"/>
        <color rgb="FF000000"/>
        <rFont val="Inherit"/>
      </rPr>
      <t>35 percent</t>
    </r>
    <r>
      <rPr>
        <sz val="10"/>
        <color theme="1"/>
        <rFont val="Inherit"/>
      </rPr>
      <t xml:space="preserve"> U.S. statutory income tax rate primarily due to lower tax rates on foreign income and research tax credits.  The tax rates for the </t>
    </r>
    <r>
      <rPr>
        <sz val="10"/>
        <color rgb="FF000000"/>
        <rFont val="Inherit"/>
      </rPr>
      <t>three and nine month periods ended September 29, 2013</t>
    </r>
    <r>
      <rPr>
        <sz val="10"/>
        <color theme="1"/>
        <rFont val="Inherit"/>
      </rPr>
      <t xml:space="preserve">, were </t>
    </r>
    <r>
      <rPr>
        <sz val="10"/>
        <color rgb="FF000000"/>
        <rFont val="Inherit"/>
      </rPr>
      <t>29.2 percent</t>
    </r>
    <r>
      <rPr>
        <sz val="10"/>
        <color theme="1"/>
        <rFont val="Inherit"/>
      </rPr>
      <t xml:space="preserve"> and </t>
    </r>
    <r>
      <rPr>
        <sz val="10"/>
        <color rgb="FF000000"/>
        <rFont val="Inherit"/>
      </rPr>
      <t>28.3 percent</t>
    </r>
    <r>
      <rPr>
        <sz val="10"/>
        <color theme="1"/>
        <rFont val="Inherit"/>
      </rPr>
      <t xml:space="preserve">, respectively.  These tax rates include a </t>
    </r>
    <r>
      <rPr>
        <sz val="10"/>
        <color rgb="FF000000"/>
        <rFont val="Inherit"/>
      </rPr>
      <t>$7 million</t>
    </r>
    <r>
      <rPr>
        <sz val="10"/>
        <color theme="1"/>
        <rFont val="Inherit"/>
      </rPr>
      <t xml:space="preserve"> discrete net tax expense for the third quarter tax adjustments: </t>
    </r>
    <r>
      <rPr>
        <sz val="10"/>
        <color rgb="FF000000"/>
        <rFont val="Inherit"/>
      </rPr>
      <t>$4 million</t>
    </r>
    <r>
      <rPr>
        <sz val="10"/>
        <color theme="1"/>
        <rFont val="Inherit"/>
      </rPr>
      <t xml:space="preserve"> expense attributable to prior year tax return true-up adjustments, </t>
    </r>
    <r>
      <rPr>
        <sz val="10"/>
        <color rgb="FF000000"/>
        <rFont val="Inherit"/>
      </rPr>
      <t>$1 million</t>
    </r>
    <r>
      <rPr>
        <sz val="10"/>
        <color theme="1"/>
        <rFont val="Inherit"/>
      </rPr>
      <t xml:space="preserve"> benefit related to release of prior year tax reserves and a discrete tax charge for </t>
    </r>
    <r>
      <rPr>
        <sz val="10"/>
        <color rgb="FF000000"/>
        <rFont val="Inherit"/>
      </rPr>
      <t>$4 million</t>
    </r>
    <r>
      <rPr>
        <sz val="10"/>
        <color theme="1"/>
        <rFont val="Inherit"/>
      </rPr>
      <t xml:space="preserve"> related to a third quarter enactment of U.K. tax law changes. In addition, the nine month tax rate includes a discrete tax benefit in the first quarter of 2013 of </t>
    </r>
    <r>
      <rPr>
        <sz val="10"/>
        <color rgb="FF000000"/>
        <rFont val="Inherit"/>
      </rPr>
      <t>$28 million</t>
    </r>
    <r>
      <rPr>
        <sz val="10"/>
        <color theme="1"/>
        <rFont val="Inherit"/>
      </rPr>
      <t xml:space="preserve"> attributable to the reinstatement of the research credit back to 2012, as well as a discrete tax expense in the first quarter of 2013 of </t>
    </r>
    <r>
      <rPr>
        <sz val="10"/>
        <color rgb="FF000000"/>
        <rFont val="Inherit"/>
      </rPr>
      <t>$17 million</t>
    </r>
    <r>
      <rPr>
        <sz val="10"/>
        <color theme="1"/>
        <rFont val="Inherit"/>
      </rPr>
      <t>, which primarily relates to the write-off of a deferred tax asset deemed unrecoverable.  On January 2, 2013, the American Taxpayer Relief Act of 2012 was signed into law and reinstated the research tax credit.  As tax law changes are accounted for in the period of enactment, we recognized the discrete tax benefit in the first quarter of 2013.</t>
    </r>
  </si>
  <si>
    <r>
      <t xml:space="preserve">Our tax rates for the </t>
    </r>
    <r>
      <rPr>
        <sz val="10"/>
        <color rgb="FF000000"/>
        <rFont val="Inherit"/>
      </rPr>
      <t>three and nine month periods ended September 30, 2012</t>
    </r>
    <r>
      <rPr>
        <sz val="10"/>
        <color theme="1"/>
        <rFont val="Inherit"/>
      </rPr>
      <t xml:space="preserve">, were </t>
    </r>
    <r>
      <rPr>
        <sz val="10"/>
        <color rgb="FF000000"/>
        <rFont val="Inherit"/>
      </rPr>
      <t>24.1 percent</t>
    </r>
    <r>
      <rPr>
        <sz val="10"/>
        <color theme="1"/>
        <rFont val="Inherit"/>
      </rPr>
      <t xml:space="preserve"> and </t>
    </r>
    <r>
      <rPr>
        <sz val="10"/>
        <color rgb="FF000000"/>
        <rFont val="Inherit"/>
      </rPr>
      <t>25.5 percent</t>
    </r>
    <r>
      <rPr>
        <sz val="10"/>
        <color theme="1"/>
        <rFont val="Inherit"/>
      </rPr>
      <t xml:space="preserve">, respectively. These tax rates include a </t>
    </r>
    <r>
      <rPr>
        <sz val="10"/>
        <color rgb="FF000000"/>
        <rFont val="Inherit"/>
      </rPr>
      <t>$16 million</t>
    </r>
    <r>
      <rPr>
        <sz val="10"/>
        <color theme="1"/>
        <rFont val="Inherit"/>
      </rPr>
      <t xml:space="preserve"> tax benefit for third quarter discrete tax adjustments, </t>
    </r>
    <r>
      <rPr>
        <sz val="10"/>
        <color rgb="FF000000"/>
        <rFont val="Inherit"/>
      </rPr>
      <t>$6 million</t>
    </r>
    <r>
      <rPr>
        <sz val="10"/>
        <color theme="1"/>
        <rFont val="Inherit"/>
      </rPr>
      <t xml:space="preserve"> of which related to a dividend distribution of accumulated foreign income earned in prior years. These discrete tax adjustments also included a discrete tax benefit of </t>
    </r>
    <r>
      <rPr>
        <sz val="10"/>
        <color rgb="FF000000"/>
        <rFont val="Inherit"/>
      </rPr>
      <t>$13 million</t>
    </r>
    <r>
      <rPr>
        <sz val="10"/>
        <color theme="1"/>
        <rFont val="Inherit"/>
      </rPr>
      <t xml:space="preserve"> for prior year tax return true-up adjustments and a discrete tax charge of </t>
    </r>
    <r>
      <rPr>
        <sz val="10"/>
        <color rgb="FF000000"/>
        <rFont val="Inherit"/>
      </rPr>
      <t>$3 million</t>
    </r>
    <r>
      <rPr>
        <sz val="10"/>
        <color theme="1"/>
        <rFont val="Inherit"/>
      </rPr>
      <t xml:space="preserve"> related to the third quarter enactment of U.K. tax law changes. The increase in the </t>
    </r>
    <r>
      <rPr>
        <sz val="10"/>
        <color rgb="FF000000"/>
        <rFont val="Inherit"/>
      </rPr>
      <t>2013</t>
    </r>
    <r>
      <rPr>
        <sz val="10"/>
        <color theme="1"/>
        <rFont val="Inherit"/>
      </rPr>
      <t xml:space="preserve"> effective tax rates compared to </t>
    </r>
    <r>
      <rPr>
        <sz val="10"/>
        <color rgb="FF000000"/>
        <rFont val="Inherit"/>
      </rPr>
      <t>2012</t>
    </r>
    <r>
      <rPr>
        <sz val="10"/>
        <color theme="1"/>
        <rFont val="Inherit"/>
      </rPr>
      <t xml:space="preserve"> is primarily due to unfavorable changes in the pre-tax mix of income taxed in higher rate jurisdictions and discrete tax items.</t>
    </r>
  </si>
  <si>
    <r>
      <t xml:space="preserve">In September 2013, the Internal Revenue Service released final tangible personal property regulations regarding the deduction and capitalization of expenditures related to tangible property. The new rules will become effective for taxable years beginning on or after January 1, 2014. While we are still finalizing our analysis, we do not believe that these regulations will have a material impact on our </t>
    </r>
    <r>
      <rPr>
        <i/>
        <sz val="10"/>
        <color theme="1"/>
        <rFont val="Inherit"/>
      </rPr>
      <t>Consolidated Financial Statements</t>
    </r>
    <r>
      <rPr>
        <sz val="10"/>
        <color theme="1"/>
        <rFont val="Inherit"/>
      </rPr>
      <t>.</t>
    </r>
  </si>
  <si>
    <t>MARKETABLE SECURITIES</t>
  </si>
  <si>
    <t>Investments, Debt and Equity Securities [Abstract]</t>
  </si>
  <si>
    <r>
      <t>NOTE 7. MARKETABLE SECURITIES</t>
    </r>
    <r>
      <rPr>
        <b/>
        <sz val="10"/>
        <color theme="1"/>
        <rFont val="Inherit"/>
      </rPr>
      <t xml:space="preserve"> </t>
    </r>
  </si>
  <si>
    <t>A summary of marketable securities, all of which are classified as current, was as follows:</t>
  </si>
  <si>
    <t>December 31, 2012</t>
  </si>
  <si>
    <t>Cost</t>
  </si>
  <si>
    <t>Gross unrealized</t>
  </si>
  <si>
    <t>gains/(losses)</t>
  </si>
  <si>
    <t>Estimated</t>
  </si>
  <si>
    <t>fair value</t>
  </si>
  <si>
    <t>Available-for-sale</t>
  </si>
  <si>
    <r>
      <t>Debt mutual funds</t>
    </r>
    <r>
      <rPr>
        <sz val="7"/>
        <color theme="1"/>
        <rFont val="Inherit"/>
      </rPr>
      <t>(1)</t>
    </r>
  </si>
  <si>
    <t>Bank debentures</t>
  </si>
  <si>
    <t>Certificates of deposit</t>
  </si>
  <si>
    <t>Government debt securities-non-U.S.</t>
  </si>
  <si>
    <t>Corporate debt securities</t>
  </si>
  <si>
    <r>
      <t>Equity securities and other</t>
    </r>
    <r>
      <rPr>
        <sz val="7"/>
        <color theme="1"/>
        <rFont val="Inherit"/>
      </rPr>
      <t>(2)</t>
    </r>
  </si>
  <si>
    <t>Total marketable securities</t>
  </si>
  <si>
    <t> ______________________________________________________</t>
  </si>
  <si>
    <r>
      <t>(1)</t>
    </r>
    <r>
      <rPr>
        <sz val="10"/>
        <color rgb="FF000000"/>
        <rFont val="Inherit"/>
      </rPr>
      <t>Contractual maturities are only applicable to debt mutual funds that utilize a Level 2 fair value.</t>
    </r>
    <r>
      <rPr>
        <sz val="7"/>
        <color theme="1"/>
        <rFont val="Inherit"/>
      </rPr>
      <t xml:space="preserve"> </t>
    </r>
    <r>
      <rPr>
        <sz val="10"/>
        <color theme="1"/>
        <rFont val="Inherit"/>
      </rPr>
      <t> </t>
    </r>
  </si>
  <si>
    <r>
      <t>(2)</t>
    </r>
    <r>
      <rPr>
        <sz val="10"/>
        <color rgb="FF000000"/>
        <rFont val="Inherit"/>
      </rPr>
      <t>In the first quarter of 2013, we realized a $9 million gain on the sale of equity securities.</t>
    </r>
    <r>
      <rPr>
        <sz val="10"/>
        <color theme="1"/>
        <rFont val="Inherit"/>
      </rPr>
      <t xml:space="preserve"> </t>
    </r>
  </si>
  <si>
    <t>The proceeds from sales and maturities of marketable securities and gross realized gains and losses from the sale of available-for-sale securities were as follows:</t>
  </si>
  <si>
    <t>Three months ended</t>
  </si>
  <si>
    <t>Proceeds from sales and maturities of marketable securities</t>
  </si>
  <si>
    <t>Gross realized gains from the sale of available-for-sale securities</t>
  </si>
  <si>
    <r>
      <t xml:space="preserve">At </t>
    </r>
    <r>
      <rPr>
        <sz val="10"/>
        <color rgb="FF000000"/>
        <rFont val="Inherit"/>
      </rPr>
      <t>September 29, 2013</t>
    </r>
    <r>
      <rPr>
        <sz val="10"/>
        <color theme="1"/>
        <rFont val="Inherit"/>
      </rPr>
      <t>, the fair value of available-for-sale investments with contractual maturities was as follows:</t>
    </r>
  </si>
  <si>
    <t>Fair value</t>
  </si>
  <si>
    <t>Maturity date</t>
  </si>
  <si>
    <t>(in millions)</t>
  </si>
  <si>
    <t>1 year or less</t>
  </si>
  <si>
    <t>1-5 years</t>
  </si>
  <si>
    <t>5-10 years</t>
  </si>
  <si>
    <t>FAIR VALUE OF FINANCIAL INSTRUMENTS</t>
  </si>
  <si>
    <t>Fair Value Disclosures [Abstract]</t>
  </si>
  <si>
    <r>
      <t>NOTE 8. FAIR VALUE OF FINANCIAL INSTRUMENTS</t>
    </r>
    <r>
      <rPr>
        <b/>
        <sz val="10"/>
        <color theme="1"/>
        <rFont val="Inherit"/>
      </rPr>
      <t xml:space="preserve"> </t>
    </r>
  </si>
  <si>
    <r>
      <t xml:space="preserve">The majority of the assets and liabilities we carry at fair value are available-for-sale (AFS) securities and derivatives.  AFS securities are derived from Level 1 or Level 2 inputs.  Derivative assets and liabilities are derived from Level 2 inputs.  The predominance of market inputs are actively quoted and can be validated through external sources, including brokers, market transactions and third-party pricing services.  When material, we adjust the values of our derivative contracts for counter-party or our credit risk.  There were no transfers into or out of Levels 2 or 3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The following table summarizes our financial instruments recorded at fair value in our </t>
    </r>
    <r>
      <rPr>
        <i/>
        <sz val="10"/>
        <color theme="1"/>
        <rFont val="Inherit"/>
      </rPr>
      <t>Condensed Consolidated Balance Sheets</t>
    </r>
    <r>
      <rPr>
        <sz val="10"/>
        <color theme="1"/>
        <rFont val="Inherit"/>
      </rPr>
      <t xml:space="preserve"> at </t>
    </r>
    <r>
      <rPr>
        <sz val="10"/>
        <color rgb="FF000000"/>
        <rFont val="Inherit"/>
      </rPr>
      <t>September 29, 2013</t>
    </r>
    <r>
      <rPr>
        <sz val="10"/>
        <color theme="1"/>
        <rFont val="Inherit"/>
      </rPr>
      <t>:</t>
    </r>
  </si>
  <si>
    <t>Fair Value Measurements Using</t>
  </si>
  <si>
    <t>Quoted prices in</t>
  </si>
  <si>
    <t>active markets for</t>
  </si>
  <si>
    <t>identical assets</t>
  </si>
  <si>
    <t>Significant other</t>
  </si>
  <si>
    <t>observable inputs</t>
  </si>
  <si>
    <t>Significant</t>
  </si>
  <si>
    <t>unobservable inputs</t>
  </si>
  <si>
    <t>(Level 1)</t>
  </si>
  <si>
    <t>(Level 2)</t>
  </si>
  <si>
    <t>(Level 3)</t>
  </si>
  <si>
    <t>Available-for-sale debt securities</t>
  </si>
  <si>
    <t>Debt mutual funds</t>
  </si>
  <si>
    <t>Available-for-sale equity securities</t>
  </si>
  <si>
    <t>Information technology industry</t>
  </si>
  <si>
    <t>Derivative assets</t>
  </si>
  <si>
    <t>Interest rate contracts</t>
  </si>
  <si>
    <t>Foreign currency forward contracts</t>
  </si>
  <si>
    <t>Commodity call option contracts</t>
  </si>
  <si>
    <t>Derivative liabilities</t>
  </si>
  <si>
    <t>Commodity swap contracts</t>
  </si>
  <si>
    <t>Commodity put option contracts</t>
  </si>
  <si>
    <r>
      <t xml:space="preserve">The following table summarizes our financial instruments recorded at fair value in our </t>
    </r>
    <r>
      <rPr>
        <i/>
        <sz val="10"/>
        <color theme="1"/>
        <rFont val="Inherit"/>
      </rPr>
      <t>Condensed Consolidated Balance Sheets</t>
    </r>
    <r>
      <rPr>
        <sz val="10"/>
        <color theme="1"/>
        <rFont val="Inherit"/>
      </rPr>
      <t xml:space="preserve"> at </t>
    </r>
    <r>
      <rPr>
        <sz val="10"/>
        <color rgb="FF000000"/>
        <rFont val="Inherit"/>
      </rPr>
      <t>December 31, 2012</t>
    </r>
    <r>
      <rPr>
        <sz val="10"/>
        <color theme="1"/>
        <rFont val="Inherit"/>
      </rPr>
      <t>:</t>
    </r>
  </si>
  <si>
    <t>active markets for</t>
  </si>
  <si>
    <t>Financial services industry</t>
  </si>
  <si>
    <r>
      <t>The substantial majority of our assets were valued utilizing a market approach.  A description of the valuation techniques and inputs used for our level 2 fair value measures was as follows:</t>
    </r>
    <r>
      <rPr>
        <sz val="10"/>
        <color theme="1"/>
        <rFont val="Inherit"/>
      </rPr>
      <t xml:space="preserve"> </t>
    </r>
  </si>
  <si>
    <t>•</t>
  </si>
  <si>
    <r>
      <t>Debt mutual funds</t>
    </r>
    <r>
      <rPr>
        <sz val="10"/>
        <color theme="1"/>
        <rFont val="Inherit"/>
      </rPr>
      <t xml:space="preserve"> </t>
    </r>
    <r>
      <rPr>
        <sz val="10"/>
        <color rgb="FF000000"/>
        <rFont val="Inherit"/>
      </rPr>
      <t>— Assets in Level 2 consist of exchange traded mutual funds that lack sufficient trading volume to be classified at Level 1.  The fair value measure for these investments is the daily net asset value published on a regulated governmental website.  Daily quoted prices are available from the issuing brokerage and are used on a test basis to corroborate this Level 2 input.</t>
    </r>
    <r>
      <rPr>
        <sz val="10"/>
        <color theme="1"/>
        <rFont val="Inherit"/>
      </rPr>
      <t xml:space="preserve"> </t>
    </r>
  </si>
  <si>
    <r>
      <t>Bank debentures and Certificates of deposit</t>
    </r>
    <r>
      <rPr>
        <sz val="10"/>
        <color theme="1"/>
        <rFont val="Inherit"/>
      </rPr>
      <t xml:space="preserve"> </t>
    </r>
    <r>
      <rPr>
        <sz val="10"/>
        <color rgb="FF000000"/>
        <rFont val="Inherit"/>
      </rPr>
      <t>— These investments provide us with a fixed rate of return and generally range in maturity from</t>
    </r>
    <r>
      <rPr>
        <sz val="10"/>
        <color theme="1"/>
        <rFont val="Inherit"/>
      </rPr>
      <t xml:space="preserve"> </t>
    </r>
    <r>
      <rPr>
        <sz val="10"/>
        <color rgb="FF000000"/>
        <rFont val="Inherit"/>
      </rPr>
      <t>six months</t>
    </r>
    <r>
      <rPr>
        <sz val="10"/>
        <color theme="1"/>
        <rFont val="Inherit"/>
      </rPr>
      <t xml:space="preserve"> </t>
    </r>
    <r>
      <rPr>
        <sz val="10"/>
        <color rgb="FF000000"/>
        <rFont val="Inherit"/>
      </rPr>
      <t>to</t>
    </r>
    <r>
      <rPr>
        <sz val="10"/>
        <color theme="1"/>
        <rFont val="Inherit"/>
      </rPr>
      <t xml:space="preserve"> </t>
    </r>
    <r>
      <rPr>
        <sz val="10"/>
        <color rgb="FF000000"/>
        <rFont val="Inherit"/>
      </rPr>
      <t>five years.  The counter-parties to these investments are reputable financial institutions with investment grade credit ratings.  Since these instruments are not tradable and must be settled directly by us with the respective financial institution, our fair value measure is the financial institutions’ month-end statement.</t>
    </r>
    <r>
      <rPr>
        <sz val="10"/>
        <color theme="1"/>
        <rFont val="Inherit"/>
      </rPr>
      <t xml:space="preserve"> </t>
    </r>
  </si>
  <si>
    <r>
      <t>Government debt securities-non-U.S. and Corporate debt securities</t>
    </r>
    <r>
      <rPr>
        <sz val="10"/>
        <color theme="1"/>
        <rFont val="Inherit"/>
      </rPr>
      <t xml:space="preserve"> </t>
    </r>
    <r>
      <rPr>
        <sz val="10"/>
        <color rgb="FF000000"/>
        <rFont val="Inherit"/>
      </rPr>
      <t>— The fair value measure for these securities are broker quotes received from reputable firms.  These securities are infrequently traded on a national stock exchange and these values are used on a test basis to corroborate our Level 2 input measure.</t>
    </r>
    <r>
      <rPr>
        <sz val="10"/>
        <color theme="1"/>
        <rFont val="Inherit"/>
      </rPr>
      <t xml:space="preserve"> </t>
    </r>
  </si>
  <si>
    <r>
      <t>Foreign currency forward contracts</t>
    </r>
    <r>
      <rPr>
        <sz val="10"/>
        <color theme="1"/>
        <rFont val="Inherit"/>
      </rPr>
      <t xml:space="preserve"> </t>
    </r>
    <r>
      <rPr>
        <sz val="10"/>
        <color rgb="FF000000"/>
        <rFont val="Inherit"/>
      </rPr>
      <t>— The fair value measure for these contracts are determined based on forward foreign exchange rates received from third-party pricing services.  These rates are based upon market transactions and are periodically corroborated by comparing to third-party broker quotes.</t>
    </r>
    <r>
      <rPr>
        <sz val="10"/>
        <color theme="1"/>
        <rFont val="Inherit"/>
      </rPr>
      <t xml:space="preserve"> </t>
    </r>
  </si>
  <si>
    <r>
      <t>Commodity swap contracts</t>
    </r>
    <r>
      <rPr>
        <sz val="10"/>
        <color theme="1"/>
        <rFont val="Inherit"/>
      </rPr>
      <t xml:space="preserve"> </t>
    </r>
    <r>
      <rPr>
        <sz val="10"/>
        <color rgb="FF000000"/>
        <rFont val="Inherit"/>
      </rPr>
      <t>— The fair value measure for these contracts are current spot market data adjusted for the appropriate current forward curves provided by external financial institutions.  The current spot price is the most significant component of this valuation and is based upon market transactions.  We use third-party pricing services for the spot price component of this valuation which is periodically corroborated by market data from broker quotes.</t>
    </r>
    <r>
      <rPr>
        <sz val="10"/>
        <color theme="1"/>
        <rFont val="Inherit"/>
      </rPr>
      <t xml:space="preserve"> </t>
    </r>
  </si>
  <si>
    <r>
      <t>Commodity call and put option contracts</t>
    </r>
    <r>
      <rPr>
        <sz val="10"/>
        <color theme="1"/>
        <rFont val="Inherit"/>
      </rPr>
      <t xml:space="preserve"> </t>
    </r>
    <r>
      <rPr>
        <sz val="10"/>
        <color rgb="FF000000"/>
        <rFont val="Inherit"/>
      </rPr>
      <t>— We utilize the month-end statement from the issuing financial institution as our fair value measure for this investment.  We corroborate this valuation through the use of a third-party pricing service for similar assets and liabilities.</t>
    </r>
    <r>
      <rPr>
        <sz val="10"/>
        <color theme="1"/>
        <rFont val="Inherit"/>
      </rPr>
      <t xml:space="preserve"> </t>
    </r>
  </si>
  <si>
    <r>
      <t>Interest rate contracts</t>
    </r>
    <r>
      <rPr>
        <sz val="10"/>
        <color theme="1"/>
        <rFont val="Inherit"/>
      </rPr>
      <t xml:space="preserve"> </t>
    </r>
    <r>
      <rPr>
        <sz val="10"/>
        <color rgb="FF000000"/>
        <rFont val="Inherit"/>
      </rPr>
      <t>— We currently have only</t>
    </r>
    <r>
      <rPr>
        <sz val="10"/>
        <color theme="1"/>
        <rFont val="Inherit"/>
      </rPr>
      <t xml:space="preserve"> </t>
    </r>
    <r>
      <rPr>
        <sz val="10"/>
        <color rgb="FF000000"/>
        <rFont val="Inherit"/>
      </rPr>
      <t>one</t>
    </r>
    <r>
      <rPr>
        <sz val="10"/>
        <color theme="1"/>
        <rFont val="Inherit"/>
      </rPr>
      <t xml:space="preserve"> </t>
    </r>
    <r>
      <rPr>
        <sz val="10"/>
        <color rgb="FF000000"/>
        <rFont val="Inherit"/>
      </rPr>
      <t>interest rate contract.  We utilize the month-end statement from the issuing financial institution as our fair value measure for this investment.  We corroborate this valuation through the use of a third-party pricing service for similar assets and liabilities.</t>
    </r>
    <r>
      <rPr>
        <sz val="10"/>
        <color theme="1"/>
        <rFont val="Inherit"/>
      </rPr>
      <t xml:space="preserve"> </t>
    </r>
  </si>
  <si>
    <r>
      <t>Fair Value of Other Financial Instruments</t>
    </r>
    <r>
      <rPr>
        <b/>
        <sz val="10"/>
        <color theme="1"/>
        <rFont val="Inherit"/>
      </rPr>
      <t xml:space="preserve"> </t>
    </r>
  </si>
  <si>
    <r>
      <t>Based on borrowing rates currently available to us for bank loans with similar terms and average maturities, considering our risk premium, the fair value and carrying value of total debt, including current maturities, at September 29, 2013 and December 31, 2012, are set forth in the table below.  The carrying values of all other receivables and liabilities approximated fair values.  The fair value of financial instruments is derived from Level 2 inputs.</t>
    </r>
    <r>
      <rPr>
        <sz val="10"/>
        <color theme="1"/>
        <rFont val="Inherit"/>
      </rPr>
      <t xml:space="preserve"> </t>
    </r>
  </si>
  <si>
    <t>December 31,</t>
  </si>
  <si>
    <t>Fair value of total debt</t>
  </si>
  <si>
    <t>Carrying value of total debt</t>
  </si>
  <si>
    <t>INVENTORIES</t>
  </si>
  <si>
    <t>Inventory Disclosure [Abstract]</t>
  </si>
  <si>
    <r>
      <t>NOTE 9. INVENTORIES</t>
    </r>
    <r>
      <rPr>
        <b/>
        <sz val="10"/>
        <color theme="1"/>
        <rFont val="Inherit"/>
      </rPr>
      <t xml:space="preserve"> </t>
    </r>
  </si>
  <si>
    <t>Inventories are stated at the lower of cost or market.  Inventories included the following:</t>
  </si>
  <si>
    <t>Finished products</t>
  </si>
  <si>
    <t>Work-in-process and raw materials</t>
  </si>
  <si>
    <t>Inventories at FIFO cost</t>
  </si>
  <si>
    <t>Excess of FIFO over LIFO</t>
  </si>
  <si>
    <t>(113</t>
  </si>
  <si>
    <t>(111</t>
  </si>
  <si>
    <t>Total inventories</t>
  </si>
  <si>
    <t>DEBT</t>
  </si>
  <si>
    <t>Debt Disclosure [Abstract]</t>
  </si>
  <si>
    <r>
      <t>NOTE 10. DEBT</t>
    </r>
    <r>
      <rPr>
        <b/>
        <sz val="10"/>
        <color theme="1"/>
        <rFont val="Inherit"/>
      </rPr>
      <t xml:space="preserve"> </t>
    </r>
  </si>
  <si>
    <t xml:space="preserve">As a well-known seasoned issuer, we filed an automatic shelf registration for an undetermined amount of debt and equity securities with the SEC on September 16, 2013. Under this shelf registration we may offer, from time to time, debt securities, common stock, preferred and preference stock, depositary shares, warrants, stock purchase contracts and stock purchase units. </t>
  </si>
  <si>
    <r>
      <t>In September 2013, we issued $1 billion aggregate principal amount of senior notes consisting of $500 million</t>
    </r>
    <r>
      <rPr>
        <sz val="10"/>
        <color theme="1"/>
        <rFont val="Inherit"/>
      </rPr>
      <t xml:space="preserve"> </t>
    </r>
    <r>
      <rPr>
        <sz val="10"/>
        <color rgb="FF000000"/>
        <rFont val="Inherit"/>
      </rPr>
      <t>aggregate principal amount of 3.65% senior unsecured notes due in 2023 and $500 million</t>
    </r>
    <r>
      <rPr>
        <sz val="10"/>
        <color theme="1"/>
        <rFont val="Inherit"/>
      </rPr>
      <t xml:space="preserve"> </t>
    </r>
    <r>
      <rPr>
        <sz val="10"/>
        <color rgb="FF000000"/>
        <rFont val="Inherit"/>
      </rPr>
      <t>aggregate principal amount of 4.875% senior unsecured notes due in 2043.</t>
    </r>
    <r>
      <rPr>
        <sz val="10"/>
        <color theme="1"/>
        <rFont val="Inherit"/>
      </rPr>
      <t xml:space="preserve"> </t>
    </r>
    <r>
      <rPr>
        <sz val="10"/>
        <color rgb="FF000000"/>
        <rFont val="Inherit"/>
      </rPr>
      <t>We received net proceeds of $979 million</t>
    </r>
    <r>
      <rPr>
        <sz val="10"/>
        <color theme="1"/>
        <rFont val="Inherit"/>
      </rPr>
      <t xml:space="preserve">. </t>
    </r>
    <r>
      <rPr>
        <sz val="10"/>
        <color rgb="FF000000"/>
        <rFont val="Inherit"/>
      </rPr>
      <t>The senior notes pay interest semi-annually on April 1 and October 1, commencing on April 1, 2014. The indenture governing the senior notes contains covenants that, among other matters, limit (i) our ability to consolidate or merge into, or sell, assign, convey, lease, transfer or otherwise dispose of all or substantially all of our and our subsidiaries' assets to another person, (ii) our and certain of our subsidiaries' ability to create or assume liens and (iii) our and certain of our subsidiaries' ability to engage in sale and leaseback transactions.</t>
    </r>
    <r>
      <rPr>
        <sz val="10"/>
        <color theme="1"/>
        <rFont val="Inherit"/>
      </rPr>
      <t xml:space="preserve"> </t>
    </r>
  </si>
  <si>
    <r>
      <t>A summary of long-term debt was as follows:</t>
    </r>
    <r>
      <rPr>
        <sz val="10"/>
        <color theme="1"/>
        <rFont val="Inherit"/>
      </rPr>
      <t xml:space="preserve"> </t>
    </r>
  </si>
  <si>
    <t>Long-term debt</t>
  </si>
  <si>
    <t>Export financing loan, 4.5%, due 2013</t>
  </si>
  <si>
    <t>Senior notes, 3.65%, due 2023</t>
  </si>
  <si>
    <t>Debentures, 6.75%, due 2027</t>
  </si>
  <si>
    <r>
      <t xml:space="preserve">Debentures, 7.125%, due 2028 </t>
    </r>
    <r>
      <rPr>
        <sz val="7"/>
        <color theme="1"/>
        <rFont val="Inherit"/>
      </rPr>
      <t>(1)</t>
    </r>
  </si>
  <si>
    <t>Senior notes, 4.875%, due 2043</t>
  </si>
  <si>
    <t>Debentures, 5.65%, due 2098 (effective interest rate 7.48%)</t>
  </si>
  <si>
    <t>Credit facilities related to consolidated joint ventures</t>
  </si>
  <si>
    <t>Unamortized discount</t>
  </si>
  <si>
    <t>(48</t>
  </si>
  <si>
    <t>(35</t>
  </si>
  <si>
    <t>Fair value adjustments due to hedge on indebtedness</t>
  </si>
  <si>
    <t>Capital leases</t>
  </si>
  <si>
    <t>Total long-term debt</t>
  </si>
  <si>
    <t>Less: Current maturities of long-term debt</t>
  </si>
  <si>
    <t>(47</t>
  </si>
  <si>
    <t>___________________________________________________</t>
  </si>
  <si>
    <r>
      <t xml:space="preserve">(1) </t>
    </r>
    <r>
      <rPr>
        <sz val="10"/>
        <color rgb="FF000000"/>
        <rFont val="Inherit"/>
      </rPr>
      <t>In November 2005, we entered into an interest rate swap to effectively convert our $250 million debt issue, due in 2028, from a fixed rate of 7.125 percent to a floating rate based on a LIBOR</t>
    </r>
    <r>
      <rPr>
        <sz val="10"/>
        <color theme="1"/>
        <rFont val="Inherit"/>
      </rPr>
      <t xml:space="preserve"> spread (see Note 13).</t>
    </r>
  </si>
  <si>
    <r>
      <t>Principal payments required on long-term debt during the next five years are as follows:</t>
    </r>
    <r>
      <rPr>
        <sz val="10"/>
        <color theme="1"/>
        <rFont val="Inherit"/>
      </rPr>
      <t xml:space="preserve"> </t>
    </r>
  </si>
  <si>
    <t>Required Principal Payments</t>
  </si>
  <si>
    <t>Payment</t>
  </si>
  <si>
    <t>PRODUCT WARRANTY LIABILITY</t>
  </si>
  <si>
    <t>Product Warranties Disclosures [Abstract]</t>
  </si>
  <si>
    <r>
      <t>NOTE 11. PRODUCT WARRANTY LIABILITY</t>
    </r>
    <r>
      <rPr>
        <b/>
        <sz val="10"/>
        <color theme="1"/>
        <rFont val="Inherit"/>
      </rPr>
      <t xml:space="preserve"> </t>
    </r>
  </si>
  <si>
    <t xml:space="preserve">We charge the estimated costs of warranty programs, other than product recalls, to income at the time products are shipped to customers.  We use historical claims experience to develop the estimated liability.  We review product recall programs on a quarterly basis and, if necessary, record a liability when we commit to an action, or when they become probable and estimable, which is reflected in the provision for warranties issued line.  We also sell extended warranty coverage on several engines.  The following is a tabular reconciliation of the product warranty liability, including the deferred revenue related to our extended warranty coverage and accrued recall programs: </t>
  </si>
  <si>
    <t>In millions </t>
  </si>
  <si>
    <t>Balance, beginning of year</t>
  </si>
  <si>
    <t>Provision for warranties issued</t>
  </si>
  <si>
    <t>Deferred revenue on extended warranty contracts sold</t>
  </si>
  <si>
    <t>Payments</t>
  </si>
  <si>
    <t>(312</t>
  </si>
  <si>
    <t>(294</t>
  </si>
  <si>
    <t>Amortization of deferred revenue on extended warranty contracts</t>
  </si>
  <si>
    <t>(84</t>
  </si>
  <si>
    <t>(77</t>
  </si>
  <si>
    <t>Changes in estimates for pre-existing warranties</t>
  </si>
  <si>
    <t>(26</t>
  </si>
  <si>
    <t>(36</t>
  </si>
  <si>
    <t>Foreign currency translation</t>
  </si>
  <si>
    <t>Balance, end of period</t>
  </si>
  <si>
    <t>Warranty related deferred revenue, supplier recovery receivables and the long-term portion of the warranty liability on our September 29, 2013, balance sheet were as follows:</t>
  </si>
  <si>
    <t>Balance Sheet Location</t>
  </si>
  <si>
    <t>Deferred revenue related to extended coverage programs</t>
  </si>
  <si>
    <t>Current portion</t>
  </si>
  <si>
    <t>Long-term portion</t>
  </si>
  <si>
    <t>Receivables related to estimated supplier recoveries</t>
  </si>
  <si>
    <t>Trade and other receivables</t>
  </si>
  <si>
    <t>Long-term portion of warranty liability</t>
  </si>
  <si>
    <t>COMMITMENTS AND CONTINGENCIES</t>
  </si>
  <si>
    <t>Commitments and Contingencies Disclosure [Abstract]</t>
  </si>
  <si>
    <r>
      <t>NOTE 12. COMMITMENTS AND CONTINGENCIES</t>
    </r>
    <r>
      <rPr>
        <b/>
        <sz val="10"/>
        <color theme="1"/>
        <rFont val="Inherit"/>
      </rPr>
      <t xml:space="preserve"> </t>
    </r>
  </si>
  <si>
    <r>
      <t>We are subject to numerous lawsuits and claims arising out of the ordinary course of our business, including actions related to product liability; personal injury; the use and performance of our products; warranty matters; patent, trademark or other intellectual property infringement; contractual liability; the conduct of our business; tax reporting in foreign jurisdictions; distributor termination; workplace safety; and environmental matter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t>
    </r>
    <r>
      <rPr>
        <sz val="10"/>
        <color theme="1"/>
        <rFont val="Inherit"/>
      </rPr>
      <t xml:space="preserve"> </t>
    </r>
  </si>
  <si>
    <r>
      <t>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t>
    </r>
    <r>
      <rPr>
        <sz val="10"/>
        <color theme="1"/>
        <rFont val="Inherit"/>
      </rPr>
      <t xml:space="preserve"> </t>
    </r>
  </si>
  <si>
    <r>
      <t>U.S. Distributor Commitments</t>
    </r>
    <r>
      <rPr>
        <b/>
        <sz val="10"/>
        <color theme="1"/>
        <rFont val="Inherit"/>
      </rPr>
      <t xml:space="preserve"> </t>
    </r>
  </si>
  <si>
    <r>
      <t>Our distribution agreements with independent and partially-owned distributors generally have a renewable</t>
    </r>
    <r>
      <rPr>
        <sz val="10"/>
        <color theme="1"/>
        <rFont val="Inherit"/>
      </rPr>
      <t xml:space="preserve"> </t>
    </r>
    <r>
      <rPr>
        <sz val="10"/>
        <color rgb="FF000000"/>
        <rFont val="Inherit"/>
      </rPr>
      <t>three-year term and are restricted to specified territories.  Our distributors develop and maintain a network of dealers with which we have no direct relationship.  Our distributors are permitted to sell other, noncompetitive products only with our consent.  We license all of our distributors to use our name and logo in connection with the sale and service of our products, with no right to assign or sublicense the trademarks, except to authorized dealers, without our consent.  Products are sold to the distributors at standard domestic or international distributor net prices, as applicable.  Net prices are wholesale prices we establish to permit our distributors an adequate margin on their sales.  Subject to local laws, we can generally refuse to renew these agreements upon expiration or terminate them upon written notice for inadequate sales, change in principal ownership and certain other reasons.  Distributors also have the right to terminate the agreements upon</t>
    </r>
    <r>
      <rPr>
        <sz val="10"/>
        <color theme="1"/>
        <rFont val="Inherit"/>
      </rPr>
      <t xml:space="preserve"> </t>
    </r>
    <r>
      <rPr>
        <sz val="10"/>
        <color rgb="FF000000"/>
        <rFont val="Inherit"/>
      </rPr>
      <t>60-day notice without cause, or 30-day notice for cause.  Upon termination or failure to renew, we are required to purchase the distributor’s current inventory, signage and special tools and may, at our option purchase other assets of the distributor, but are under no obligation to do so.</t>
    </r>
    <r>
      <rPr>
        <sz val="10"/>
        <color theme="1"/>
        <rFont val="Inherit"/>
      </rPr>
      <t xml:space="preserve"> </t>
    </r>
  </si>
  <si>
    <r>
      <t>Other Guarantees and Commitments</t>
    </r>
    <r>
      <rPr>
        <b/>
        <sz val="10"/>
        <color theme="1"/>
        <rFont val="Inherit"/>
      </rPr>
      <t xml:space="preserve"> </t>
    </r>
  </si>
  <si>
    <r>
      <t>In addition to the matters discussed above, from time to time we periodically enter into other guarantee arrangements, including guarantees of non-U.S. distributor financing, residual value guarantees on equipment under operating leases and other miscellaneous guarantees of third-party obligations.  As of September 29, 2013, the maximum potential loss related to these other guarantees was $8 million.</t>
    </r>
    <r>
      <rPr>
        <sz val="10"/>
        <color theme="1"/>
        <rFont val="Inherit"/>
      </rPr>
      <t xml:space="preserve"> </t>
    </r>
    <r>
      <rPr>
        <sz val="10"/>
        <color rgb="FF000000"/>
        <rFont val="Inherit"/>
      </rPr>
      <t>The amount of liabilities related to the guarantees was less than $1 million</t>
    </r>
    <r>
      <rPr>
        <sz val="10"/>
        <color theme="1"/>
        <rFont val="Inherit"/>
      </rPr>
      <t>.</t>
    </r>
  </si>
  <si>
    <r>
      <t>We have arrangements with certain suppliers that require us to purchase minimum volumes or be subject to monetary penalties.  The penalty amounts are less than our purchase commitments and essentially allow the supplier to recover their tooling costs in most instances.  As of September 29, 2013, if we were to stop purchasing from each of these suppliers, the aggregate amount of the penalty would be approximately $109 million</t>
    </r>
    <r>
      <rPr>
        <sz val="10"/>
        <color theme="1"/>
        <rFont val="Inherit"/>
      </rPr>
      <t>,</t>
    </r>
    <r>
      <rPr>
        <sz val="10"/>
        <color rgb="FF000000"/>
        <rFont val="Inherit"/>
      </rPr>
      <t xml:space="preserve"> of which</t>
    </r>
    <r>
      <rPr>
        <sz val="10"/>
        <color theme="1"/>
        <rFont val="Inherit"/>
      </rPr>
      <t xml:space="preserve"> </t>
    </r>
    <r>
      <rPr>
        <sz val="10"/>
        <color rgb="FF000000"/>
        <rFont val="Inherit"/>
      </rPr>
      <t>$67 million relates to a contract with an engine parts supplier that extends to 2016.  These arrangements enable us to secure critical components.  We do not currently anticipate paying any penalties under these contracts.</t>
    </r>
    <r>
      <rPr>
        <sz val="10"/>
        <color theme="1"/>
        <rFont val="Inherit"/>
      </rPr>
      <t xml:space="preserve"> </t>
    </r>
  </si>
  <si>
    <r>
      <t>We have guarantees with certain customers that require us to satisfactorily honor contractual or regulatory obligations, or compensate for monetary losses related to nonperformance.  These performance bonds and other performance-related guarantees were</t>
    </r>
    <r>
      <rPr>
        <sz val="10"/>
        <color theme="1"/>
        <rFont val="Inherit"/>
      </rPr>
      <t xml:space="preserve"> </t>
    </r>
    <r>
      <rPr>
        <sz val="10"/>
        <color rgb="FF000000"/>
        <rFont val="Inherit"/>
      </rPr>
      <t>$66 million</t>
    </r>
    <r>
      <rPr>
        <sz val="10"/>
        <color theme="1"/>
        <rFont val="Inherit"/>
      </rPr>
      <t xml:space="preserve"> at </t>
    </r>
    <r>
      <rPr>
        <sz val="10"/>
        <color rgb="FF000000"/>
        <rFont val="Inherit"/>
      </rPr>
      <t>September 29, 2013</t>
    </r>
    <r>
      <rPr>
        <sz val="10"/>
        <color theme="1"/>
        <rFont val="Inherit"/>
      </rPr>
      <t xml:space="preserve"> </t>
    </r>
    <r>
      <rPr>
        <sz val="10"/>
        <color rgb="FF000000"/>
        <rFont val="Inherit"/>
      </rPr>
      <t>and</t>
    </r>
    <r>
      <rPr>
        <sz val="10"/>
        <color theme="1"/>
        <rFont val="Inherit"/>
      </rPr>
      <t xml:space="preserve"> </t>
    </r>
    <r>
      <rPr>
        <sz val="10"/>
        <color rgb="FF000000"/>
        <rFont val="Inherit"/>
      </rPr>
      <t>$70 million</t>
    </r>
    <r>
      <rPr>
        <sz val="10"/>
        <color theme="1"/>
        <rFont val="Inherit"/>
      </rPr>
      <t xml:space="preserve"> at </t>
    </r>
    <r>
      <rPr>
        <sz val="10"/>
        <color rgb="FF000000"/>
        <rFont val="Inherit"/>
      </rPr>
      <t>December 31, 2012</t>
    </r>
    <r>
      <rPr>
        <sz val="10"/>
        <color theme="1"/>
        <rFont val="Inherit"/>
      </rPr>
      <t>.</t>
    </r>
  </si>
  <si>
    <r>
      <t>Indemnifications</t>
    </r>
    <r>
      <rPr>
        <b/>
        <sz val="10"/>
        <color theme="1"/>
        <rFont val="Inherit"/>
      </rPr>
      <t xml:space="preserve"> </t>
    </r>
  </si>
  <si>
    <r>
      <t>Periodically, we enter into various contractual arrangements where we agree to indemnify a third-party against certain types of losses.  Common types of indemnities include:</t>
    </r>
    <r>
      <rPr>
        <sz val="10"/>
        <color theme="1"/>
        <rFont val="Inherit"/>
      </rPr>
      <t xml:space="preserve"> </t>
    </r>
  </si>
  <si>
    <r>
      <t>product liability and license, patent or trademark indemnifications.</t>
    </r>
    <r>
      <rPr>
        <sz val="10"/>
        <color theme="1"/>
        <rFont val="Inherit"/>
      </rPr>
      <t xml:space="preserve"> </t>
    </r>
  </si>
  <si>
    <r>
      <t>asset sale agreements where we agree to indemnify the purchaser against future environmental exposures related to the asset sold and</t>
    </r>
    <r>
      <rPr>
        <sz val="10"/>
        <color theme="1"/>
        <rFont val="Inherit"/>
      </rPr>
      <t xml:space="preserve"> </t>
    </r>
  </si>
  <si>
    <r>
      <t>any contractual agreement where we agree to indemnify the counter-party for losses suffered as a result of a misrepresentation in the contract.</t>
    </r>
    <r>
      <rPr>
        <sz val="10"/>
        <color theme="1"/>
        <rFont val="Inherit"/>
      </rPr>
      <t xml:space="preserve"> </t>
    </r>
  </si>
  <si>
    <r>
      <t>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t>
    </r>
    <r>
      <rPr>
        <sz val="10"/>
        <color theme="1"/>
        <rFont val="Inherit"/>
      </rPr>
      <t xml:space="preserve"> </t>
    </r>
  </si>
  <si>
    <r>
      <t>Joint Venture Commitments</t>
    </r>
    <r>
      <rPr>
        <b/>
        <sz val="10"/>
        <color theme="1"/>
        <rFont val="Inherit"/>
      </rPr>
      <t xml:space="preserve"> </t>
    </r>
  </si>
  <si>
    <r>
      <t>As of September 29, 2013, we have committed to invest an additional</t>
    </r>
    <r>
      <rPr>
        <sz val="10"/>
        <color theme="1"/>
        <rFont val="Inherit"/>
      </rPr>
      <t xml:space="preserve"> </t>
    </r>
    <r>
      <rPr>
        <sz val="10"/>
        <color rgb="FF000000"/>
        <rFont val="Inherit"/>
      </rPr>
      <t>$59 million into existing joint ventures, of which $11 million is expected to be funded in 2013.</t>
    </r>
  </si>
  <si>
    <t>DERIVATIVES</t>
  </si>
  <si>
    <t>Derivative Instruments and Hedging Activities Disclosure [Abstract]</t>
  </si>
  <si>
    <r>
      <t>NOTE 13. DERIVATIVES</t>
    </r>
    <r>
      <rPr>
        <b/>
        <sz val="10"/>
        <color theme="1"/>
        <rFont val="Inherit"/>
      </rPr>
      <t xml:space="preserve"> </t>
    </r>
  </si>
  <si>
    <r>
      <t>We are exposed to financial risk resulting from volatility in foreign exchange rates, commodity prices and interest rates.  This risk is closely monitored and managed through the use of financial derivative instruments including foreign currency forward contracts, commodity swap contracts, commodity zero-cost collars and interest rate swaps.  As stated in our policies and procedures, financial derivatives are used expressly for hedging purposes and under no circumstances are they used for speculative purposes.  When material, we adjust the value of our derivative contracts for counter-party or our credit risk.  None of our derivative instruments are subject to collateral requirements.  Substantially all of our derivative contracts are subject to master netting arrangements which provide us with the option to settle certain contracts on a net basis when they settle on the same day with the same currency.  In addition, these arrangements provide for a net settlement of all contracts with a given counterparty in the event that the arrangement is terminated due to the occurrence of default or a termination event.</t>
    </r>
    <r>
      <rPr>
        <sz val="10"/>
        <color theme="1"/>
        <rFont val="Inherit"/>
      </rPr>
      <t xml:space="preserve"> </t>
    </r>
  </si>
  <si>
    <r>
      <t>Foreign Exchange Rates</t>
    </r>
    <r>
      <rPr>
        <b/>
        <sz val="10"/>
        <color theme="1"/>
        <rFont val="Inherit"/>
      </rPr>
      <t xml:space="preserve"> </t>
    </r>
  </si>
  <si>
    <r>
      <t>As a result of our international business presence, we are exposed to foreign currency exchange risks.  We transact business in foreign currencies and, as a result, our income experiences some volatility related to movements in foreign currency exchange rates.  To help manage our exposure to exchange rate volatility, we use foreign currency forward contracts on a regular basis to hedge forecasted intercompany and third-party sales and purchases denominated in non-functional currencies.  Our internal policy allows for managing anticipated foreign currency cash flows for up to one year</t>
    </r>
    <r>
      <rPr>
        <sz val="10"/>
        <color theme="1"/>
        <rFont val="Inherit"/>
      </rPr>
      <t>.</t>
    </r>
    <r>
      <rPr>
        <sz val="10"/>
        <color rgb="FF000000"/>
        <rFont val="Inherit"/>
      </rPr>
      <t>  These foreign currency forward contracts are designated and qualify as foreign currency cash flow hedges under GAAP.  The effective portion of the unrealized gain or loss on the forward contract is deferred and reported as a component of “Accumulated other comprehensive loss” (AOCL).  When the hedged forecasted transaction (sale or purchase) occurs, the unrealized gain or loss is reclassified into income in the same line item associated with the hedged transaction in the same period or periods during which the hedged transaction affects income.  The ineffective portion of the hedge, if any, is recognized in current income during the period of change. As of September 29, 2013, the amount we expect to reclassify from AOCL to income over the next year is an unrealized net gain of $2 million</t>
    </r>
    <r>
      <rPr>
        <sz val="10"/>
        <color theme="1"/>
        <rFont val="Inherit"/>
      </rPr>
      <t xml:space="preserve">.  For the </t>
    </r>
    <r>
      <rPr>
        <sz val="10"/>
        <color rgb="FF000000"/>
        <rFont val="Inherit"/>
      </rPr>
      <t>nine</t>
    </r>
    <r>
      <rPr>
        <sz val="10"/>
        <color theme="1"/>
        <rFont val="Inherit"/>
      </rPr>
      <t xml:space="preserve"> month period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t>
    </r>
    <r>
      <rPr>
        <sz val="10"/>
        <color rgb="FF000000"/>
        <rFont val="Inherit"/>
      </rPr>
      <t>there were no circumstances that would have resulted in the discontinuance of a foreign currency cash flow hedge.</t>
    </r>
    <r>
      <rPr>
        <sz val="10"/>
        <color theme="1"/>
        <rFont val="Inherit"/>
      </rPr>
      <t xml:space="preserve"> </t>
    </r>
  </si>
  <si>
    <r>
      <t>To minimize the income volatility resulting from the remeasurement of net monetary assets and payables denominated in a currency other than the functional currency, we enter into foreign currency forward contracts, which are considered economic hedges.  The objective is to offset the gain or loss from remeasurement with the gain or loss from the fair market valuation of the forward contract.  These derivative instruments are not designated as hedges under GAAP.</t>
    </r>
    <r>
      <rPr>
        <sz val="10"/>
        <color theme="1"/>
        <rFont val="Inherit"/>
      </rPr>
      <t xml:space="preserve"> </t>
    </r>
  </si>
  <si>
    <r>
      <t>The table below summarizes our outstanding foreign currency forward contracts. Only the U.S. dollar forward contracts are designated and qualify for hedge accounting as of each period presented below. The currencies in this table represent</t>
    </r>
    <r>
      <rPr>
        <sz val="10"/>
        <color theme="1"/>
        <rFont val="Inherit"/>
      </rPr>
      <t xml:space="preserve"> </t>
    </r>
    <r>
      <rPr>
        <sz val="10"/>
        <color rgb="FF000000"/>
        <rFont val="Inherit"/>
      </rPr>
      <t>93 percent</t>
    </r>
    <r>
      <rPr>
        <sz val="10"/>
        <color theme="1"/>
        <rFont val="Inherit"/>
      </rPr>
      <t xml:space="preserve"> </t>
    </r>
    <r>
      <rPr>
        <sz val="10"/>
        <color rgb="FF000000"/>
        <rFont val="Inherit"/>
      </rPr>
      <t>and 95 percent</t>
    </r>
    <r>
      <rPr>
        <sz val="10"/>
        <color theme="1"/>
        <rFont val="Inherit"/>
      </rPr>
      <t xml:space="preserve"> </t>
    </r>
    <r>
      <rPr>
        <sz val="10"/>
        <color rgb="FF000000"/>
        <rFont val="Inherit"/>
      </rPr>
      <t>of the notional amounts of contracts outstanding as of</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respectively.</t>
    </r>
  </si>
  <si>
    <t>Notional amount in millions</t>
  </si>
  <si>
    <t>Currency denomination</t>
  </si>
  <si>
    <t>United States Dollar (USD)</t>
  </si>
  <si>
    <t>British Pound Sterling (GBP)</t>
  </si>
  <si>
    <t>Euro (EUR)</t>
  </si>
  <si>
    <t>Singapore Dollar (SGD)</t>
  </si>
  <si>
    <t>Indian Rupee (INR)</t>
  </si>
  <si>
    <t>Japanese Yen (JPY)</t>
  </si>
  <si>
    <t>Canadian Dollar (CAD)</t>
  </si>
  <si>
    <t>South Korea Won (KRW)</t>
  </si>
  <si>
    <t>Chinese Renmimbi (CNY)</t>
  </si>
  <si>
    <t>Brazilian Real (BRL)</t>
  </si>
  <si>
    <r>
      <t>Commodity Price Risk</t>
    </r>
    <r>
      <rPr>
        <b/>
        <sz val="10"/>
        <color theme="1"/>
        <rFont val="Inherit"/>
      </rPr>
      <t xml:space="preserve"> </t>
    </r>
  </si>
  <si>
    <r>
      <t>We are exposed to fluctuations in commodity prices due to contractual agreements with component suppliers.  In order to protect ourselves against future price volatility and, consequently, fluctuations in gross margins, we periodically enter into commodity swap contracts with designated banks to fix the cost of certain raw material purchases with the objective of minimizing changes in inventory cost due to market price fluctuations.  Certain commodity swap contracts are derivative contracts that are designated as cash flow hedges under GAAP.  We also have commodity swap contracts that represent an economic hedge, but are not designated for hedge accounting and are marked to market through earnings.  For those contracts that qualify for hedge accounting, the effective portion of the unrealized gain or loss is deferred and reported as a component of AOCL.  When the hedged forecasted transaction (purchase) occurs, the unrealized gain or loss is reclassified into income in the same line item associated with the hedged transaction in the same period or periods during which the hedged transaction affects income.  The ineffective portion of the hedge, if any, is recognized in current income in the period in which the ineffectiveness occurs.  As of September 29, 2013, we expect to reclassify an unrealized net loss of $3 million</t>
    </r>
    <r>
      <rPr>
        <sz val="10"/>
        <color theme="1"/>
        <rFont val="Inherit"/>
      </rPr>
      <t xml:space="preserve"> </t>
    </r>
    <r>
      <rPr>
        <sz val="10"/>
        <color rgb="FF000000"/>
        <rFont val="Inherit"/>
      </rPr>
      <t>from AOCL to income over the next year.  Our internal policy allows for managing these cash flow hedges for up to three years</t>
    </r>
    <r>
      <rPr>
        <sz val="10"/>
        <color theme="1"/>
        <rFont val="Inherit"/>
      </rPr>
      <t>.</t>
    </r>
  </si>
  <si>
    <r>
      <t>The following table summarizes our outstanding commodity swap contracts that were entered into to hedge the cost of certain raw material purchases:</t>
    </r>
    <r>
      <rPr>
        <sz val="10"/>
        <color theme="1"/>
        <rFont val="Inherit"/>
      </rPr>
      <t xml:space="preserve"> </t>
    </r>
  </si>
  <si>
    <t>Commodity</t>
  </si>
  <si>
    <t>Notional Amount</t>
  </si>
  <si>
    <t>Quantity</t>
  </si>
  <si>
    <t>Copper</t>
  </si>
  <si>
    <r>
      <t>(1)</t>
    </r>
    <r>
      <rPr>
        <sz val="10"/>
        <color theme="1"/>
        <rFont val="Inherit"/>
      </rPr>
      <t> </t>
    </r>
  </si>
  <si>
    <t>3,025 metric tons</t>
  </si>
  <si>
    <t>Platinum</t>
  </si>
  <si>
    <t>41,076 troy ounces</t>
  </si>
  <si>
    <r>
      <t>(2)</t>
    </r>
    <r>
      <rPr>
        <sz val="10"/>
        <color theme="1"/>
        <rFont val="Inherit"/>
      </rPr>
      <t> </t>
    </r>
  </si>
  <si>
    <t>45,126 troy ounces</t>
  </si>
  <si>
    <t>Palladium</t>
  </si>
  <si>
    <t>24,251 troy ounces</t>
  </si>
  <si>
    <t>14,855 troy ounces</t>
  </si>
  <si>
    <t>_______________________________________________________________</t>
  </si>
  <si>
    <r>
      <t>(1)</t>
    </r>
    <r>
      <rPr>
        <sz val="7"/>
        <color theme="1"/>
        <rFont val="Inherit"/>
      </rPr>
      <t xml:space="preserve"> </t>
    </r>
    <r>
      <rPr>
        <sz val="10"/>
        <color rgb="FF000000"/>
        <rFont val="Inherit"/>
      </rPr>
      <t>A metric ton is a measurement of mass equal to 1,000 kilograms.</t>
    </r>
  </si>
  <si>
    <r>
      <t>(2)</t>
    </r>
    <r>
      <rPr>
        <sz val="7"/>
        <color theme="1"/>
        <rFont val="Inherit"/>
      </rPr>
      <t xml:space="preserve"> </t>
    </r>
    <r>
      <rPr>
        <sz val="10"/>
        <color rgb="FF000000"/>
        <rFont val="Inherit"/>
      </rPr>
      <t>A troy ounce is a measurement of mass equal to approximately 31 grams.</t>
    </r>
    <r>
      <rPr>
        <sz val="10"/>
        <color theme="1"/>
        <rFont val="Inherit"/>
      </rPr>
      <t xml:space="preserve"> </t>
    </r>
  </si>
  <si>
    <r>
      <t>In 2012, we began to use a combination of call and put option contracts for copper in net-zero-cost collar arrangements (zero-cost collars) that establish ceiling and floor prices for copper. These contracts are used strictly for hedging and not for speculative purposes. For these zero-cost collars, if the average price of the copper during the calculation period is within the call and put price, the call and put contracts expire at no cost to us. If the price falls below the floor, the counter-party to the collar receives the difference from us and if the price rises above the ceiling, the counter-party pays the difference to us. We believe that these zero-cost collars will act as economic hedges; however we have chosen not to designate them as hedges for accounting purposes, therefore we present the calls and puts on a gross basis on our</t>
    </r>
    <r>
      <rPr>
        <i/>
        <sz val="10"/>
        <color rgb="FF000000"/>
        <rFont val="Inherit"/>
      </rPr>
      <t xml:space="preserve"> Condensed Consolidated Balance Sheets. </t>
    </r>
    <r>
      <rPr>
        <sz val="10"/>
        <color theme="1"/>
        <rFont val="Inherit"/>
      </rPr>
      <t xml:space="preserve"> </t>
    </r>
  </si>
  <si>
    <r>
      <t>The following table summarizes our outstanding commodity zero-cost collar contracts that were entered into to hedge the cost of copper purchases:</t>
    </r>
    <r>
      <rPr>
        <sz val="10"/>
        <color theme="1"/>
        <rFont val="Inherit"/>
      </rPr>
      <t xml:space="preserve"> </t>
    </r>
  </si>
  <si>
    <t>Average Floor</t>
  </si>
  <si>
    <t>or Cap</t>
  </si>
  <si>
    <t>Quantity in</t>
  </si>
  <si>
    <t>metric tons (1)</t>
  </si>
  <si>
    <t>Copper call options</t>
  </si>
  <si>
    <t>Copper put options</t>
  </si>
  <si>
    <r>
      <t>(1)</t>
    </r>
    <r>
      <rPr>
        <sz val="10"/>
        <color rgb="FF000000"/>
        <rFont val="Inherit"/>
      </rPr>
      <t>A metric ton is a measurement of mass equal to 1,000 kilograms.</t>
    </r>
    <r>
      <rPr>
        <sz val="7"/>
        <color theme="1"/>
        <rFont val="Inherit"/>
      </rPr>
      <t xml:space="preserve"> </t>
    </r>
    <r>
      <rPr>
        <sz val="10"/>
        <color theme="1"/>
        <rFont val="Inherit"/>
      </rPr>
      <t> </t>
    </r>
  </si>
  <si>
    <r>
      <t>Interest Rate Risk</t>
    </r>
    <r>
      <rPr>
        <b/>
        <sz val="10"/>
        <color theme="1"/>
        <rFont val="Inherit"/>
      </rPr>
      <t xml:space="preserve"> </t>
    </r>
  </si>
  <si>
    <r>
      <t>We are exposed to market risk from fluctuations in interest rates.  We manage our exposure to interest rate fluctuations through the use of interest rate swaps.  The objective of the swaps is to more effectively balance our borrowing costs and interest rate risk.</t>
    </r>
    <r>
      <rPr>
        <sz val="10"/>
        <color theme="1"/>
        <rFont val="Inherit"/>
      </rPr>
      <t xml:space="preserve"> </t>
    </r>
  </si>
  <si>
    <r>
      <t>In November 2005, we entered into an interest rate swap to effectively convert our $250 million debt issue, due in 2028, from a fixed rate of 7.125 percent to a floating rate based on a LIBOR</t>
    </r>
    <r>
      <rPr>
        <sz val="10"/>
        <color theme="1"/>
        <rFont val="Inherit"/>
      </rPr>
      <t xml:space="preserve"> </t>
    </r>
    <r>
      <rPr>
        <sz val="10"/>
        <color rgb="FF000000"/>
        <rFont val="Inherit"/>
      </rPr>
      <t>spread. The terms of the swap mirror those of the debt, with interest paid semi-annually. This swap qualifies as a fair value hedge under GAAP. The gain or loss on this derivative instrument as well as the offsetting gain or loss on the hedged item attributable to the hedged risk are recognized in current income as “Interest expense.” The following table summarizes these gains and losses for the three and nine month periods presented below:</t>
    </r>
    <r>
      <rPr>
        <sz val="10"/>
        <color theme="1"/>
        <rFont val="Inherit"/>
      </rPr>
      <t xml:space="preserve"> </t>
    </r>
  </si>
  <si>
    <t>Income Statement</t>
  </si>
  <si>
    <t>Classification</t>
  </si>
  <si>
    <t>Gain/(Loss) on</t>
  </si>
  <si>
    <t>Swaps</t>
  </si>
  <si>
    <t>Borrowings</t>
  </si>
  <si>
    <t>(6</t>
  </si>
  <si>
    <t>(34</t>
  </si>
  <si>
    <r>
      <t>Cash Flow Hedging</t>
    </r>
    <r>
      <rPr>
        <b/>
        <sz val="10"/>
        <color theme="1"/>
        <rFont val="Inherit"/>
      </rPr>
      <t xml:space="preserve"> </t>
    </r>
  </si>
  <si>
    <r>
      <t xml:space="preserve">The following table summarizes the effect on our </t>
    </r>
    <r>
      <rPr>
        <i/>
        <sz val="10"/>
        <color rgb="FF000000"/>
        <rFont val="Inherit"/>
      </rPr>
      <t>Condensed Consolidated Statements of Income</t>
    </r>
    <r>
      <rPr>
        <sz val="10"/>
        <color rgb="FF000000"/>
        <rFont val="Inherit"/>
      </rPr>
      <t xml:space="preserve"> for derivative instruments classified as cash flow hedges for the three and nine month periods presented below:  The table does not include amounts related to ineffectiveness as it was not material for the periods presented.</t>
    </r>
    <r>
      <rPr>
        <sz val="10"/>
        <color theme="1"/>
        <rFont val="Inherit"/>
      </rPr>
      <t xml:space="preserve"> </t>
    </r>
  </si>
  <si>
    <t xml:space="preserve">Location of </t>
  </si>
  <si>
    <t>Gain/(Loss)</t>
  </si>
  <si>
    <t>Amount of Gain/(Loss)</t>
  </si>
  <si>
    <t>Recognized in</t>
  </si>
  <si>
    <t>AOCL on Derivative</t>
  </si>
  <si>
    <t>Reclassified from</t>
  </si>
  <si>
    <t>AOCL into Income</t>
  </si>
  <si>
    <t>Reclassified</t>
  </si>
  <si>
    <t>(Effective Portion)</t>
  </si>
  <si>
    <t>Derivatives in Cash Flow Hedging Relationships</t>
  </si>
  <si>
    <t>into Income(Effective Portion)</t>
  </si>
  <si>
    <t>Net sales</t>
  </si>
  <si>
    <t>(2</t>
  </si>
  <si>
    <t>(4</t>
  </si>
  <si>
    <t>(7</t>
  </si>
  <si>
    <t>(11</t>
  </si>
  <si>
    <r>
      <t>Derivatives Not Designated as Hedging Instruments</t>
    </r>
    <r>
      <rPr>
        <b/>
        <sz val="10"/>
        <color theme="1"/>
        <rFont val="Inherit"/>
      </rPr>
      <t xml:space="preserve"> </t>
    </r>
  </si>
  <si>
    <r>
      <t xml:space="preserve">The following table summarizes the effect on our </t>
    </r>
    <r>
      <rPr>
        <i/>
        <sz val="10"/>
        <color rgb="FF000000"/>
        <rFont val="Inherit"/>
      </rPr>
      <t>Condensed Consolidated Statements of Income</t>
    </r>
    <r>
      <rPr>
        <sz val="10"/>
        <color theme="1"/>
        <rFont val="Inherit"/>
      </rPr>
      <t xml:space="preserve"> </t>
    </r>
    <r>
      <rPr>
        <sz val="10"/>
        <color rgb="FF000000"/>
        <rFont val="Inherit"/>
      </rPr>
      <t>for derivative instruments not classified as cash flow hedges for the three and nine month periods presented below:</t>
    </r>
    <r>
      <rPr>
        <sz val="10"/>
        <color theme="1"/>
        <rFont val="Inherit"/>
      </rPr>
      <t xml:space="preserve"> </t>
    </r>
  </si>
  <si>
    <t>Amount of Gain/(Loss) Recognized in Income on Derivatives</t>
  </si>
  <si>
    <t>Derivatives Not Designated as</t>
  </si>
  <si>
    <t>Hedging Instruments</t>
  </si>
  <si>
    <t>Location of Gain/(Loss)</t>
  </si>
  <si>
    <t>Recognized in Income</t>
  </si>
  <si>
    <t>on Derivatives</t>
  </si>
  <si>
    <t>Commodity zero-cost collars</t>
  </si>
  <si>
    <r>
      <t>Fair Value Amount and Location of Derivative Instruments</t>
    </r>
    <r>
      <rPr>
        <b/>
        <sz val="10"/>
        <color theme="1"/>
        <rFont val="Inherit"/>
      </rPr>
      <t xml:space="preserve"> </t>
    </r>
  </si>
  <si>
    <r>
      <t xml:space="preserve">The following tables summarize the location and fair value of derivative instruments on our </t>
    </r>
    <r>
      <rPr>
        <i/>
        <sz val="10"/>
        <color rgb="FF000000"/>
        <rFont val="Inherit"/>
      </rPr>
      <t>Condensed Consolidated Balance Sheets:</t>
    </r>
    <r>
      <rPr>
        <i/>
        <sz val="10"/>
        <color theme="1"/>
        <rFont val="Inherit"/>
      </rPr>
      <t xml:space="preserve"> </t>
    </r>
  </si>
  <si>
    <t>Derivative Assets</t>
  </si>
  <si>
    <t>Fair Value</t>
  </si>
  <si>
    <t>Derivatives designated as hedging instruments</t>
  </si>
  <si>
    <t>Interest rate contract</t>
  </si>
  <si>
    <t>Total derivatives designated as hedging instruments</t>
  </si>
  <si>
    <t>Derivatives not designated as hedging instruments</t>
  </si>
  <si>
    <t>Total derivatives not designated as hedging instruments</t>
  </si>
  <si>
    <t>Total derivative assets</t>
  </si>
  <si>
    <t>Derivative Liabilities</t>
  </si>
  <si>
    <t>Total derivative liabilities</t>
  </si>
  <si>
    <r>
      <t xml:space="preserve">We have elected to present our derivative contracts on a gross basis in our </t>
    </r>
    <r>
      <rPr>
        <i/>
        <sz val="10"/>
        <color rgb="FF000000"/>
        <rFont val="Inherit"/>
      </rPr>
      <t>Condensed Consolidated Balance Sheets</t>
    </r>
    <r>
      <rPr>
        <sz val="10"/>
        <color rgb="FF000000"/>
        <rFont val="Inherit"/>
      </rPr>
      <t>.  Had we chosen to present on a net basis, we would have derivatives in a net asset position of</t>
    </r>
    <r>
      <rPr>
        <sz val="10"/>
        <color theme="1"/>
        <rFont val="Inherit"/>
      </rPr>
      <t xml:space="preserve"> </t>
    </r>
    <r>
      <rPr>
        <sz val="10"/>
        <color rgb="FF000000"/>
        <rFont val="Inherit"/>
      </rPr>
      <t>$55 million and derivatives in a net liability position of $3 million</t>
    </r>
    <r>
      <rPr>
        <sz val="10"/>
        <color theme="1"/>
        <rFont val="Inherit"/>
      </rPr>
      <t>.</t>
    </r>
  </si>
  <si>
    <t>OTHER COMPREHENSIVE INCOME (LOSS)</t>
  </si>
  <si>
    <t>Equity [Abstract]</t>
  </si>
  <si>
    <r>
      <t>NOTE 14. OTHER COMPREHENSIVE INCOME (LOSS)</t>
    </r>
    <r>
      <rPr>
        <b/>
        <sz val="10"/>
        <color theme="1"/>
        <rFont val="Inherit"/>
      </rPr>
      <t xml:space="preserve"> </t>
    </r>
  </si>
  <si>
    <r>
      <t>Following are the changes in accumulated other comprehensive income (loss) by component for the three and nine months ended:</t>
    </r>
    <r>
      <rPr>
        <sz val="10"/>
        <color theme="1"/>
        <rFont val="Inherit"/>
      </rPr>
      <t xml:space="preserve"> </t>
    </r>
  </si>
  <si>
    <t>Change in</t>
  </si>
  <si>
    <t>pensions and</t>
  </si>
  <si>
    <t>other</t>
  </si>
  <si>
    <t>postretirement</t>
  </si>
  <si>
    <t>defined benefit</t>
  </si>
  <si>
    <t>plans</t>
  </si>
  <si>
    <t>Foreign</t>
  </si>
  <si>
    <t>currency</t>
  </si>
  <si>
    <t>translation</t>
  </si>
  <si>
    <t>adjustment</t>
  </si>
  <si>
    <t>Unrealized gain</t>
  </si>
  <si>
    <t>(loss) on</t>
  </si>
  <si>
    <t>marketable</t>
  </si>
  <si>
    <t>securities</t>
  </si>
  <si>
    <t>derivatives</t>
  </si>
  <si>
    <t>attributable to</t>
  </si>
  <si>
    <t>Cummins Inc.</t>
  </si>
  <si>
    <t>Noncontrolling</t>
  </si>
  <si>
    <t>interests</t>
  </si>
  <si>
    <t>Balance at July 1, 2012</t>
  </si>
  <si>
    <t>(703</t>
  </si>
  <si>
    <t>(237</t>
  </si>
  <si>
    <t>(9</t>
  </si>
  <si>
    <t>(946</t>
  </si>
  <si>
    <t>Other comprehensive income before reclassifications</t>
  </si>
  <si>
    <t>Before tax amount</t>
  </si>
  <si>
    <t>Tax (provision) benefit</t>
  </si>
  <si>
    <t>(37</t>
  </si>
  <si>
    <t>(43</t>
  </si>
  <si>
    <t>After tax amount</t>
  </si>
  <si>
    <r>
      <t>Amounts reclassified from accumulated other comprehensive income</t>
    </r>
    <r>
      <rPr>
        <sz val="6"/>
        <color theme="1"/>
        <rFont val="Inherit"/>
      </rPr>
      <t>(1)</t>
    </r>
  </si>
  <si>
    <t>Net current period other comprehensive income (loss)</t>
  </si>
  <si>
    <t>Balance at September 30, 2012</t>
  </si>
  <si>
    <t>(694</t>
  </si>
  <si>
    <t>(122</t>
  </si>
  <si>
    <t>(808</t>
  </si>
  <si>
    <t>Balance at June 30, 2013</t>
  </si>
  <si>
    <t>(754</t>
  </si>
  <si>
    <t>(338</t>
  </si>
  <si>
    <t>(12</t>
  </si>
  <si>
    <t>(1,099</t>
  </si>
  <si>
    <r>
      <t>Amounts reclassified from accumulated other comprehensive income</t>
    </r>
    <r>
      <rPr>
        <sz val="6"/>
        <color theme="1"/>
        <rFont val="Inherit"/>
      </rPr>
      <t>(1)(2)</t>
    </r>
  </si>
  <si>
    <t>Balance at September 29, 2013</t>
  </si>
  <si>
    <t>(738</t>
  </si>
  <si>
    <t>(234</t>
  </si>
  <si>
    <t>(968</t>
  </si>
  <si>
    <t>_______________________________________________________________________</t>
  </si>
  <si>
    <r>
      <t>(1)</t>
    </r>
    <r>
      <rPr>
        <sz val="10"/>
        <color rgb="FF000000"/>
        <rFont val="Inherit"/>
      </rPr>
      <t>Amounts are net of tax.</t>
    </r>
    <r>
      <rPr>
        <sz val="7"/>
        <color theme="1"/>
        <rFont val="Inherit"/>
      </rPr>
      <t xml:space="preserve"> </t>
    </r>
    <r>
      <rPr>
        <sz val="10"/>
        <color theme="1"/>
        <rFont val="Inherit"/>
      </rPr>
      <t> </t>
    </r>
  </si>
  <si>
    <r>
      <t>(2)</t>
    </r>
    <r>
      <rPr>
        <sz val="10"/>
        <color rgb="FF000000"/>
        <rFont val="Inherit"/>
      </rPr>
      <t>See reclassifications out of accumulated other comprehensive income (loss) disclosure for details.</t>
    </r>
    <r>
      <rPr>
        <sz val="7"/>
        <color theme="1"/>
        <rFont val="Inherit"/>
      </rPr>
      <t xml:space="preserve"> </t>
    </r>
    <r>
      <rPr>
        <sz val="10"/>
        <color theme="1"/>
        <rFont val="Inherit"/>
      </rPr>
      <t> </t>
    </r>
  </si>
  <si>
    <t>Balance at December 31, 2011</t>
  </si>
  <si>
    <t>(724</t>
  </si>
  <si>
    <t>(198</t>
  </si>
  <si>
    <t>(938</t>
  </si>
  <si>
    <t>(14</t>
  </si>
  <si>
    <t>(24</t>
  </si>
  <si>
    <t>Balance at December 31, 2012</t>
  </si>
  <si>
    <t>(794</t>
  </si>
  <si>
    <t>(161</t>
  </si>
  <si>
    <t>(950</t>
  </si>
  <si>
    <t>(86</t>
  </si>
  <si>
    <t>(70</t>
  </si>
  <si>
    <t>(28</t>
  </si>
  <si>
    <t>(98</t>
  </si>
  <si>
    <t>(73</t>
  </si>
  <si>
    <t>(89</t>
  </si>
  <si>
    <t>(18</t>
  </si>
  <si>
    <t>(49</t>
  </si>
  <si>
    <r>
      <t>(2)</t>
    </r>
    <r>
      <rPr>
        <sz val="10"/>
        <color rgb="FF000000"/>
        <rFont val="Inherit"/>
      </rPr>
      <t>See reclassifications out of accumulated other comprehensive income (loss) disclosure for details.</t>
    </r>
  </si>
  <si>
    <r>
      <t>Following are the items reclassified out of accumulated other comprehensive income (loss) and the related tax effects:</t>
    </r>
    <r>
      <rPr>
        <sz val="10"/>
        <color theme="1"/>
        <rFont val="Inherit"/>
      </rPr>
      <t xml:space="preserve"> </t>
    </r>
  </si>
  <si>
    <t>(Gain)/Loss Components</t>
  </si>
  <si>
    <t>Statement of Income Location</t>
  </si>
  <si>
    <t>Realized (gain) loss on marketable securities</t>
  </si>
  <si>
    <t>Income tax expense</t>
  </si>
  <si>
    <t>Net realized (gain) loss on marketable securities</t>
  </si>
  <si>
    <t>Realized (gain) loss on derivatives</t>
  </si>
  <si>
    <t>Total before taxes</t>
  </si>
  <si>
    <t>Net realized (gain) loss on derivatives</t>
  </si>
  <si>
    <t>Recognized actuarial loss</t>
  </si>
  <si>
    <r>
      <t>(1)</t>
    </r>
    <r>
      <rPr>
        <sz val="9"/>
        <color theme="1"/>
        <rFont val="Inherit"/>
      </rPr>
      <t> </t>
    </r>
  </si>
  <si>
    <t>(23</t>
  </si>
  <si>
    <t>Net change in pensions and other postretirement defined benefit plans</t>
  </si>
  <si>
    <t>Total reclassifications for the period</t>
  </si>
  <si>
    <r>
      <t>(1)</t>
    </r>
    <r>
      <rPr>
        <sz val="9"/>
        <color rgb="FF000000"/>
        <rFont val="Inherit"/>
      </rPr>
      <t xml:space="preserve"> These accumulated other comprehensive income components are included in the computation of net periodic pension cost (see Note 4).</t>
    </r>
  </si>
  <si>
    <t>RESTRUCTURING AND OTHER CHARGES</t>
  </si>
  <si>
    <t>Restructuring and Related Activities [Abstract]</t>
  </si>
  <si>
    <r>
      <t>NOTE 15. RESTRUCTURING AND OTHER CHARGES</t>
    </r>
    <r>
      <rPr>
        <b/>
        <sz val="10"/>
        <color theme="1"/>
        <rFont val="Inherit"/>
      </rPr>
      <t xml:space="preserve"> </t>
    </r>
  </si>
  <si>
    <r>
      <t>We executed restructuring actions primarily in the form of involuntary separation programs in the fourth quarter of 2012.  These actions were in response to reduced demand in our U.S. businesses and most key markets around the world in the second half of 2012, as well as a reduction in orders in most U.S. and global markets for 2013.  We reduced our worldwide professional workforce by approximately 650</t>
    </r>
    <r>
      <rPr>
        <sz val="10"/>
        <color theme="1"/>
        <rFont val="Inherit"/>
      </rPr>
      <t xml:space="preserve"> </t>
    </r>
    <r>
      <rPr>
        <sz val="10"/>
        <color rgb="FF000000"/>
        <rFont val="Inherit"/>
      </rPr>
      <t>employees, or 3 percent.  We also reduced our hourly workforce by approximately 650</t>
    </r>
    <r>
      <rPr>
        <sz val="10"/>
        <color theme="1"/>
        <rFont val="Inherit"/>
      </rPr>
      <t xml:space="preserve"> </t>
    </r>
    <r>
      <rPr>
        <sz val="10"/>
        <color rgb="FF000000"/>
        <rFont val="Inherit"/>
      </rPr>
      <t>employees.  During 2012, we incurred a pre-tax charge related to the professional and hourly workforce reductions of approximately $49 million</t>
    </r>
    <r>
      <rPr>
        <sz val="10"/>
        <color theme="1"/>
        <rFont val="Inherit"/>
      </rPr>
      <t>.</t>
    </r>
  </si>
  <si>
    <t xml:space="preserve">Employee termination and severance costs were recorded based on approved plans developed by the businesses and corporate management which specified positions to be eliminated, benefits to be paid under existing severance plans or statutory requirements and the expected timetable for completion of the plan.  Estimates of restructuring were made based on information available at the time charges were recorded.  </t>
  </si>
  <si>
    <r>
      <t>At September 29, 2013, of the approximately 1,300 employees affected by this plan, substantially all terminations have been completed.</t>
    </r>
    <r>
      <rPr>
        <sz val="10"/>
        <color theme="1"/>
        <rFont val="Inherit"/>
      </rPr>
      <t xml:space="preserve"> </t>
    </r>
  </si>
  <si>
    <r>
      <t>During 2012, we recorded restructuring and other charges of $52 million</t>
    </r>
    <r>
      <rPr>
        <sz val="10"/>
        <color theme="1"/>
        <rFont val="Inherit"/>
      </rPr>
      <t xml:space="preserve"> (</t>
    </r>
    <r>
      <rPr>
        <sz val="10"/>
        <color rgb="FF000000"/>
        <rFont val="Inherit"/>
      </rPr>
      <t>$35 million</t>
    </r>
    <r>
      <rPr>
        <sz val="10"/>
        <color theme="1"/>
        <rFont val="Inherit"/>
      </rPr>
      <t xml:space="preserve"> </t>
    </r>
    <r>
      <rPr>
        <sz val="10"/>
        <color rgb="FF000000"/>
        <rFont val="Inherit"/>
      </rPr>
      <t xml:space="preserve">after-tax).  The restructuring related accruals were recorded in “Other accrued expenses” in our </t>
    </r>
    <r>
      <rPr>
        <i/>
        <sz val="10"/>
        <color rgb="FF000000"/>
        <rFont val="Inherit"/>
      </rPr>
      <t>Condensed Consolidated Balance Sheets.</t>
    </r>
    <r>
      <rPr>
        <sz val="10"/>
        <color theme="1"/>
        <rFont val="Inherit"/>
      </rPr>
      <t xml:space="preserve"> The following table summarizes the changes in the balance of accrued restructuring charges: </t>
    </r>
  </si>
  <si>
    <t>Workforce</t>
  </si>
  <si>
    <t>reductions</t>
  </si>
  <si>
    <t>Cash payments for 2012 actions</t>
  </si>
  <si>
    <t>(22</t>
  </si>
  <si>
    <t>Change in estimate</t>
  </si>
  <si>
    <t>OPERATING SEGMENTS</t>
  </si>
  <si>
    <t>Segment Reporting [Abstract]</t>
  </si>
  <si>
    <r>
      <t>NOTE 16. OPERATING SEGMENTS</t>
    </r>
    <r>
      <rPr>
        <b/>
        <sz val="10"/>
        <color theme="1"/>
        <rFont val="Inherit"/>
      </rPr>
      <t xml:space="preserve"> </t>
    </r>
  </si>
  <si>
    <r>
      <t>Operating segments under GAAP are defined as components of an enterprise about which separate financial information is available that is evaluated regularly by the chief operating decision-maker, or decision-making group, in deciding how to allocate resources and in assessing performance.  Cummins chief operating decision-maker (CODM) is the Chief Executive Officer.</t>
    </r>
    <r>
      <rPr>
        <sz val="10"/>
        <color theme="1"/>
        <rFont val="Inherit"/>
      </rPr>
      <t xml:space="preserve"> </t>
    </r>
  </si>
  <si>
    <t>Our reportable operating segments consist of the following:  Engine, Components, Power Generation and Distribution.  This reporting structure is organized according to the products and markets each segment serves and allows management to focus its efforts on providing enhanced service to a wide range of customers.  The Engine segment produces engines and parts for sale to customers in on-highway and various industrial markets.  Our engines are used in trucks of all sizes, buses and recreational vehicles, as well as in various industrial applications, including construction, mining, agriculture, marine, oil and gas, rail and military equipment.  The Components segment sells filtration products, aftertreatment systems, turbochargers and fuel systems.  The Power Generation segment is an integrated provider of power systems, which sells engines, generator sets and alternators.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t>
  </si>
  <si>
    <r>
      <t>We use segment EBIT (defined as earnings before interest expense, taxes and noncontrolling interests) as a primary basis for the CODM to evaluate the performance of each of our operating segments.  Segment amounts exclude certain expenses not specifically identifiable to segments.</t>
    </r>
    <r>
      <rPr>
        <sz val="10"/>
        <color theme="1"/>
        <rFont val="Inherit"/>
      </rPr>
      <t xml:space="preserve"> </t>
    </r>
  </si>
  <si>
    <r>
      <t xml:space="preserve">The accounting policies of our operating segments are the same as those applied in our </t>
    </r>
    <r>
      <rPr>
        <i/>
        <sz val="10"/>
        <color rgb="FF000000"/>
        <rFont val="Inherit"/>
      </rPr>
      <t>Condensed Consolidated Financial Statements.</t>
    </r>
    <r>
      <rPr>
        <sz val="10"/>
        <color theme="1"/>
        <rFont val="Inherit"/>
      </rPr>
      <t> </t>
    </r>
    <r>
      <rPr>
        <sz val="10"/>
        <color rgb="FF000000"/>
        <rFont val="Inherit"/>
      </rPr>
      <t xml:space="preserve"> We prepared the financial results of our operating segments on a basis that is consistent with the manner in which we internally disaggregate financial information to assist in making internal operating decisions.  We have allocated certain common costs and expenses, primarily corporate functions, among segments differently than we would for stand-alone financial information prepared in accordance with GAAP.  These include certain costs and expenses of shared services, such as information technology, human resources, legal and finance.  We also do not allocate debt-related items, actuarial gains or losses, prior service costs or credits, changes in cash surrender value of corporate owned life insurance, divestiture gains or losses or income taxes to individual segments.  Segment EBIT may not be consistent with measures used by other companies.</t>
    </r>
    <r>
      <rPr>
        <sz val="10"/>
        <color theme="1"/>
        <rFont val="Inherit"/>
      </rPr>
      <t xml:space="preserve"> </t>
    </r>
  </si>
  <si>
    <r>
      <t>Summarized financial information regarding our reportable operating segments for the three and nine month periods is shown in the table below:</t>
    </r>
    <r>
      <rPr>
        <sz val="10"/>
        <color theme="1"/>
        <rFont val="Inherit"/>
      </rPr>
      <t xml:space="preserve"> </t>
    </r>
  </si>
  <si>
    <t>Engine</t>
  </si>
  <si>
    <t>Components</t>
  </si>
  <si>
    <t>Power Generation</t>
  </si>
  <si>
    <t>Distribution</t>
  </si>
  <si>
    <t>Non-segment</t>
  </si>
  <si>
    <r>
      <t xml:space="preserve">Items </t>
    </r>
    <r>
      <rPr>
        <b/>
        <sz val="5"/>
        <color theme="1"/>
        <rFont val="Inherit"/>
      </rPr>
      <t>(1)</t>
    </r>
  </si>
  <si>
    <t>Three months ended September 29, 2013</t>
  </si>
  <si>
    <t>External sales</t>
  </si>
  <si>
    <t>Intersegment sales</t>
  </si>
  <si>
    <t>(954</t>
  </si>
  <si>
    <t>Total sales</t>
  </si>
  <si>
    <r>
      <t>Depreciation and amortization</t>
    </r>
    <r>
      <rPr>
        <sz val="6"/>
        <color theme="1"/>
        <rFont val="Inherit"/>
      </rPr>
      <t>(2)</t>
    </r>
  </si>
  <si>
    <t>Segment EBIT</t>
  </si>
  <si>
    <t>Three months ended September 30, 2012</t>
  </si>
  <si>
    <t>(962</t>
  </si>
  <si>
    <r>
      <t>(3)</t>
    </r>
    <r>
      <rPr>
        <sz val="10"/>
        <color theme="1"/>
        <rFont val="Inherit"/>
      </rPr>
      <t> </t>
    </r>
  </si>
  <si>
    <t>Nine months ended September 29, 2013</t>
  </si>
  <si>
    <t>(2,893</t>
  </si>
  <si>
    <t>(52</t>
  </si>
  <si>
    <t>Nine months ended September 30, 2012</t>
  </si>
  <si>
    <t>(3,131</t>
  </si>
  <si>
    <t>_________________________________________________________________</t>
  </si>
  <si>
    <r>
      <t>(1)</t>
    </r>
    <r>
      <rPr>
        <sz val="9"/>
        <color theme="1"/>
        <rFont val="Inherit"/>
      </rPr>
      <t xml:space="preserve">Includes intersegment sales and profit in inventory eliminations and unallocated corporate expenses. The three and </t>
    </r>
    <r>
      <rPr>
        <sz val="9"/>
        <color rgb="FF000000"/>
        <rFont val="Inherit"/>
      </rPr>
      <t>nine</t>
    </r>
    <r>
      <rPr>
        <sz val="9"/>
        <color theme="1"/>
        <rFont val="Inherit"/>
      </rPr>
      <t xml:space="preserve"> months ended </t>
    </r>
    <r>
      <rPr>
        <sz val="9"/>
        <color rgb="FF000000"/>
        <rFont val="Inherit"/>
      </rPr>
      <t>September 30, 2012,</t>
    </r>
    <r>
      <rPr>
        <sz val="9"/>
        <color theme="1"/>
        <rFont val="Inherit"/>
      </rPr>
      <t xml:space="preserve"> included a </t>
    </r>
    <r>
      <rPr>
        <sz val="9"/>
        <color rgb="FF000000"/>
        <rFont val="Inherit"/>
      </rPr>
      <t>$6 million</t>
    </r>
    <r>
      <rPr>
        <sz val="9"/>
        <color theme="1"/>
        <rFont val="Inherit"/>
      </rPr>
      <t xml:space="preserve"> gain (</t>
    </r>
    <r>
      <rPr>
        <sz val="9"/>
        <color rgb="FF000000"/>
        <rFont val="Inherit"/>
      </rPr>
      <t>$4 million</t>
    </r>
    <r>
      <rPr>
        <sz val="9"/>
        <color theme="1"/>
        <rFont val="Inherit"/>
      </rPr>
      <t xml:space="preserve"> after-tax) related to adjustments from our 2011 divestitures.  The gain has been excluded from segment results as it was not considered in our evaluation of operating results for the corresponding periods.  There were no other significant unallocated corporate expenses for the three and </t>
    </r>
    <r>
      <rPr>
        <sz val="9"/>
        <color rgb="FF000000"/>
        <rFont val="Inherit"/>
      </rPr>
      <t>nine</t>
    </r>
    <r>
      <rPr>
        <sz val="9"/>
        <color theme="1"/>
        <rFont val="Inherit"/>
      </rPr>
      <t xml:space="preserve"> months ended </t>
    </r>
    <r>
      <rPr>
        <sz val="9"/>
        <color rgb="FF000000"/>
        <rFont val="Inherit"/>
      </rPr>
      <t>September 29, 2013</t>
    </r>
    <r>
      <rPr>
        <sz val="9"/>
        <color theme="1"/>
        <rFont val="Inherit"/>
      </rPr>
      <t xml:space="preserve"> and </t>
    </r>
    <r>
      <rPr>
        <sz val="9"/>
        <color rgb="FF000000"/>
        <rFont val="Inherit"/>
      </rPr>
      <t>September 30, 2012</t>
    </r>
    <r>
      <rPr>
        <sz val="9"/>
        <color theme="1"/>
        <rFont val="Inherit"/>
      </rPr>
      <t>.</t>
    </r>
  </si>
  <si>
    <r>
      <t>(2)</t>
    </r>
    <r>
      <rPr>
        <sz val="9"/>
        <color rgb="FF000000"/>
        <rFont val="Inherit"/>
      </rPr>
      <t>Depreciation and amortization as shown on a segment basis excludes the amortization of debt discount that is included in the</t>
    </r>
    <r>
      <rPr>
        <sz val="9"/>
        <color theme="1"/>
        <rFont val="Inherit"/>
      </rPr>
      <t xml:space="preserve"> </t>
    </r>
    <r>
      <rPr>
        <i/>
        <sz val="9"/>
        <color rgb="FF000000"/>
        <rFont val="Inherit"/>
      </rPr>
      <t>Condensed Consolidated Statements of Income</t>
    </r>
    <r>
      <rPr>
        <sz val="9"/>
        <color rgb="FF000000"/>
        <rFont val="Inherit"/>
      </rPr>
      <t xml:space="preserve"> as "Interest expense."</t>
    </r>
    <r>
      <rPr>
        <sz val="9"/>
        <color theme="1"/>
        <rFont val="Inherit"/>
      </rPr>
      <t xml:space="preserve"> </t>
    </r>
  </si>
  <si>
    <r>
      <t>(3)</t>
    </r>
    <r>
      <rPr>
        <sz val="9"/>
        <color theme="1"/>
        <rFont val="Inherit"/>
      </rPr>
      <t xml:space="preserve">Distribution segment EBIT for the </t>
    </r>
    <r>
      <rPr>
        <sz val="9"/>
        <color rgb="FF000000"/>
        <rFont val="Inherit"/>
      </rPr>
      <t>nine</t>
    </r>
    <r>
      <rPr>
        <sz val="9"/>
        <color theme="1"/>
        <rFont val="Inherit"/>
      </rPr>
      <t xml:space="preserve"> months ended </t>
    </r>
    <r>
      <rPr>
        <sz val="9"/>
        <color rgb="FF000000"/>
        <rFont val="Inherit"/>
      </rPr>
      <t>September 29, 2013</t>
    </r>
    <r>
      <rPr>
        <sz val="9"/>
        <color theme="1"/>
        <rFont val="Inherit"/>
      </rPr>
      <t xml:space="preserve">, included a </t>
    </r>
    <r>
      <rPr>
        <sz val="9"/>
        <color rgb="FF000000"/>
        <rFont val="Inherit"/>
      </rPr>
      <t>$7 million</t>
    </r>
    <r>
      <rPr>
        <sz val="9"/>
        <color theme="1"/>
        <rFont val="Inherit"/>
      </rPr>
      <t xml:space="preserve"> gain and </t>
    </r>
    <r>
      <rPr>
        <sz val="9"/>
        <color rgb="FF000000"/>
        <rFont val="Inherit"/>
      </rPr>
      <t>$5 million</t>
    </r>
    <r>
      <rPr>
        <sz val="9"/>
        <color theme="1"/>
        <rFont val="Inherit"/>
      </rPr>
      <t xml:space="preserve"> gain on the fair value adjustment resulting from the acquisitions of a controlling interest in Northwest and Rocky Mountain, respectively. Distribution segment EBIT for the three and </t>
    </r>
    <r>
      <rPr>
        <sz val="9"/>
        <color rgb="FF000000"/>
        <rFont val="Inherit"/>
      </rPr>
      <t>nine months ended September 30, 2012</t>
    </r>
    <r>
      <rPr>
        <sz val="9"/>
        <color theme="1"/>
        <rFont val="Inherit"/>
      </rPr>
      <t>, included a $7 million gain on the fair value adjustment resulting from the acquisition of a controlling interest in Cummins Central Power.</t>
    </r>
  </si>
  <si>
    <r>
      <t xml:space="preserve">A reconciliation of our segment information to the corresponding amounts in the </t>
    </r>
    <r>
      <rPr>
        <i/>
        <sz val="10"/>
        <color rgb="FF000000"/>
        <rFont val="Inherit"/>
      </rPr>
      <t>Condensed Consolidated Statements of Income</t>
    </r>
    <r>
      <rPr>
        <sz val="10"/>
        <color rgb="FF000000"/>
        <rFont val="Inherit"/>
      </rPr>
      <t xml:space="preserve"> is shown in the table below:</t>
    </r>
  </si>
  <si>
    <t>Total EBIT</t>
  </si>
  <si>
    <t>Less: Interest expense</t>
  </si>
  <si>
    <t>Income before income taxes</t>
  </si>
  <si>
    <t>RECENTLY ADOPTED ACCOUNTING PRONOUNCEMENTS</t>
  </si>
  <si>
    <t>New Accounting Pronouncements and Changes in Accounting Principles [Abstract]</t>
  </si>
  <si>
    <t xml:space="preserve">NOTE 17. RECENTLY ADOPTED ACCOUNTING PRONOUNCEMENTS </t>
  </si>
  <si>
    <t xml:space="preserve">In February 2013, the Financial Accounting Standards Board (FASB) amended its standards on comprehensive income by requiring disclosure in the footnotes of information about amounts reclassified out of accumulated other comprehensive income by component.  Specifically, the amendment requires disclosure of the line items on net income in which the item was reclassified only if it is reclassified to net income in its entirety in the same reporting period.  It also requires cross reference to other disclosures for amounts that are not reclassified in their entirety in the same reporting period.  The new rules became effective for us beginning January 1, 2013 and were adopted prospectively in accordance with the standard.  The standard resulted in new disclosures in NOTE 14, "OTHER COMPREHENSIVE INCOME (LOSS)." </t>
  </si>
  <si>
    <t>In December 2011, the FASB amended its standards related to offsetting assets and liabilities.  This amendment requires entities to disclose both gross and net information about certain instruments and transactions eligible for offset in the statement of financial position and certain instruments and transactions subject to an agreement similar to a master netting agreement.  This information enables users of the financial statements to understand the effect of those arrangements on our financial position.  The new rules became effective on January 1, 2013.  In January 2013, the FASB further amended this standard to limit its scope to derivatives, repurchase and reverse repurchase agreements, securities borrowings and lending transactions.  This standard resulted in new disclosures in NOTE 13, "DERIVATIVES."</t>
  </si>
  <si>
    <t>BASIS OF PRESENTATION (Tables)</t>
  </si>
  <si>
    <t>Options excluded from diluted earnings per share</t>
  </si>
  <si>
    <r>
      <t xml:space="preserve">The options excluded from diluted earnings per share for the </t>
    </r>
    <r>
      <rPr>
        <sz val="10"/>
        <color rgb="FF000000"/>
        <rFont val="Inherit"/>
      </rPr>
      <t>three and nine month periods ended September 29, 2013 and September 30, 2012</t>
    </r>
    <r>
      <rPr>
        <sz val="10"/>
        <color theme="1"/>
        <rFont val="Inherit"/>
      </rPr>
      <t>, were as follows:</t>
    </r>
  </si>
  <si>
    <t>ACQUISITIONS AND DIVESTITURES (Tables)</t>
  </si>
  <si>
    <t>Cummins Rocky Mountain LLC</t>
  </si>
  <si>
    <t>Business Acquisition</t>
  </si>
  <si>
    <t>Schedule of purchase price allocation</t>
  </si>
  <si>
    <t>Hilite Germany GmbH</t>
  </si>
  <si>
    <t>Schedule of Intangible assets by asset class</t>
  </si>
  <si>
    <t>PENSION AND OTHER POSTRETIREMENT BENEFITS (Tables)</t>
  </si>
  <si>
    <t>Cash contributions to pension and other postretirement benefit plans</t>
  </si>
  <si>
    <t>Contributions to these plans were as follows:</t>
  </si>
  <si>
    <t>Components of net periodic pension and other postretirement benefit cost</t>
  </si>
  <si>
    <t>EQUITY, ROYALTY AND INTEREST INCOME FROM INVESTEES (Tables)</t>
  </si>
  <si>
    <t>MARKETABLE SECURITIES (Tables)</t>
  </si>
  <si>
    <t>Summary of marketable securities</t>
  </si>
  <si>
    <r>
      <t>(2)</t>
    </r>
    <r>
      <rPr>
        <sz val="10"/>
        <color rgb="FF000000"/>
        <rFont val="Inherit"/>
      </rPr>
      <t>In the first quarter of 2013, we realized a $9 million gain on the sale of equity securities.</t>
    </r>
  </si>
  <si>
    <t>Schedule of proceeds from sales and maturities and gross realized gains and losses</t>
  </si>
  <si>
    <t>Summary of fair value of available-for-sale investments with contractual maturities</t>
  </si>
  <si>
    <t>FAIR VALUE OF FINANCIAL INSTRUMENTS (Tables)</t>
  </si>
  <si>
    <t>Summary of financial instruments recorded at fair value</t>
  </si>
  <si>
    <t>Fair value and carrying value of total debt</t>
  </si>
  <si>
    <t>INVENTORIES (Tables)</t>
  </si>
  <si>
    <t>DEBT (Tables)</t>
  </si>
  <si>
    <t>Summary of long-term debt</t>
  </si>
  <si>
    <t>Principal repayments on long-term debt</t>
  </si>
  <si>
    <t>PRODUCT WARRANTY LIABILITY (Tables)</t>
  </si>
  <si>
    <t>Summary of activity in the product warranty account</t>
  </si>
  <si>
    <t>Warranty related deferred revenue, supplier recovery receivables and the long-term portion of the warranty liability</t>
  </si>
  <si>
    <t>DERIVATIVES (Tables)</t>
  </si>
  <si>
    <t>Derivatives</t>
  </si>
  <si>
    <t>Gains and losses on interest rate swap</t>
  </si>
  <si>
    <r>
      <t>The following table summarizes these gains and losses for the three and nine month periods presented below:</t>
    </r>
    <r>
      <rPr>
        <sz val="10"/>
        <color theme="1"/>
        <rFont val="Inherit"/>
      </rPr>
      <t xml:space="preserve"> </t>
    </r>
  </si>
  <si>
    <t>Location and amounts of gains and losses for derivative instruments classified as cash flow hedges</t>
  </si>
  <si>
    <t>Location and amounts of gains and losses for derivative instruments that are not classified as hedges</t>
  </si>
  <si>
    <t>Location and fair value of derivative instruments</t>
  </si>
  <si>
    <t>Summary of outstanding contracts</t>
  </si>
  <si>
    <r>
      <t>three years</t>
    </r>
    <r>
      <rPr>
        <sz val="10"/>
        <color theme="1"/>
        <rFont val="Inherit"/>
      </rPr>
      <t>.</t>
    </r>
  </si>
  <si>
    <t>Commodity zero cost collars</t>
  </si>
  <si>
    <r>
      <t>(1)</t>
    </r>
    <r>
      <rPr>
        <sz val="10"/>
        <color rgb="FF000000"/>
        <rFont val="Inherit"/>
      </rPr>
      <t>A metric ton is a measurement of mass equal to 1,000 kilograms.</t>
    </r>
  </si>
  <si>
    <t>OTHER COMPREHENSIVE INCOME (LOSS) (Tables)</t>
  </si>
  <si>
    <t>Changes in accumulated other comprehensive income (loss) by component</t>
  </si>
  <si>
    <t>Schedule of reclassification out of accumulated other comprehensive income (loss) and related tax effects</t>
  </si>
  <si>
    <t>RESTRUCTURING AND OTHER CHARGES (Tables)</t>
  </si>
  <si>
    <t>Schedule of activity and balance of accrued restructuring charges</t>
  </si>
  <si>
    <t>OPERATING SEGMENTS (Tables)</t>
  </si>
  <si>
    <t>Financial information regarding reportable operating segments</t>
  </si>
  <si>
    <t>Reconciliation of segment information</t>
  </si>
  <si>
    <t>NATURE OF OPERATIONS (Details)</t>
  </si>
  <si>
    <t>location</t>
  </si>
  <si>
    <t>Company owned and independent distributor locations</t>
  </si>
  <si>
    <t>Dealer locations</t>
  </si>
  <si>
    <t>Minimum</t>
  </si>
  <si>
    <t>Product Information [Line Items]</t>
  </si>
  <si>
    <t>Countries and territories located in</t>
  </si>
  <si>
    <t>BASIS OF PRESENTATION (Details)</t>
  </si>
  <si>
    <t>Number of days in each interim period</t>
  </si>
  <si>
    <t>91 days</t>
  </si>
  <si>
    <t>273 days</t>
  </si>
  <si>
    <t>Options excluded (in shares)</t>
  </si>
  <si>
    <t>ACQUISITIONS AND DIVESTITURES (Details) (USD $)</t>
  </si>
  <si>
    <t>0 Months Ended</t>
  </si>
  <si>
    <t>12 Months Ended</t>
  </si>
  <si>
    <t>1 Months Ended</t>
  </si>
  <si>
    <t>Maximum</t>
  </si>
  <si>
    <t>Jul. 31, 2013</t>
  </si>
  <si>
    <t>Cummins Northwest</t>
  </si>
  <si>
    <t>Jan. 31, 2013</t>
  </si>
  <si>
    <t>Jul. 31, 2012</t>
  </si>
  <si>
    <t>Cummins Central Power</t>
  </si>
  <si>
    <t>Dec. 31, 2011</t>
  </si>
  <si>
    <t>Remaining interest acquired (as a percent)</t>
  </si>
  <si>
    <t>Cash paid for business acquisition</t>
  </si>
  <si>
    <t>Cash consideration paid to creditors to eliminate all debt related to the acquired entity</t>
  </si>
  <si>
    <t>Weighted average amortization life</t>
  </si>
  <si>
    <t>1 year</t>
  </si>
  <si>
    <t>4 years</t>
  </si>
  <si>
    <t>8 years 6 months</t>
  </si>
  <si>
    <t>4 years 6 months</t>
  </si>
  <si>
    <t>Gain (loss) from revaluation of pre-existing ownership interest in the acquiree company</t>
  </si>
  <si>
    <t>Ownership interest in the acquiree company, immediately prior to acquisition (as a percent)</t>
  </si>
  <si>
    <t>Net sales prior to acquisition</t>
  </si>
  <si>
    <t>Purchase price distributed in future quarters</t>
  </si>
  <si>
    <t>Deferred purchase price distributed</t>
  </si>
  <si>
    <t>The preliminary purchase price allocation, subject to finalization, was as follows:</t>
  </si>
  <si>
    <t>Other information</t>
  </si>
  <si>
    <t>Acquisition related costs</t>
  </si>
  <si>
    <t>Ownership in partnership formed, post acquisition (as a percent)</t>
  </si>
  <si>
    <t>Third party ownership in partnership formed, post acquisition (as a percent)</t>
  </si>
  <si>
    <t>ACQUISITIONS AND DIVESTITURES (Details 2) (Hilite Germany GmbH, USD $)</t>
  </si>
  <si>
    <t>Acquired Finite-Lived Intangible Assets [Line Items]</t>
  </si>
  <si>
    <t>10 years 7 months 6 days</t>
  </si>
  <si>
    <t>License Arrangements</t>
  </si>
  <si>
    <t>6 years</t>
  </si>
  <si>
    <t>ACQUISITIONS AND DIVESTITURES (Details 3) (USD $)</t>
  </si>
  <si>
    <t>ACQUISITIONS AND DIVESTITURES (Details 4) (USD $)</t>
  </si>
  <si>
    <t>Jul. 01, 2012</t>
  </si>
  <si>
    <t>Sale of business</t>
  </si>
  <si>
    <t>Gain on sale of business</t>
  </si>
  <si>
    <t>After-tax gain on sale of business</t>
  </si>
  <si>
    <t>PENSION AND OTHER POSTRETIREMENT BENEFITS (Details) (USD $)</t>
  </si>
  <si>
    <t>Pension and other postretirement benefits</t>
  </si>
  <si>
    <t>Defined benefit pension plans estimated employer contributions in fiscal year</t>
  </si>
  <si>
    <t>Anticipated additional payments for the remainder of the year</t>
  </si>
  <si>
    <t>Estimated voluntary contributions</t>
  </si>
  <si>
    <t>Reduction in expected pension expense</t>
  </si>
  <si>
    <t>Expected pension expense</t>
  </si>
  <si>
    <t>U.S. Plans</t>
  </si>
  <si>
    <t>Components of Net Periodic Benefit Cost</t>
  </si>
  <si>
    <t>U.K. Plans</t>
  </si>
  <si>
    <t>Other Postretirement Benefits</t>
  </si>
  <si>
    <t>EQUITY, ROYALTY AND INTEREST INCOME FROM INVESTEES (Details) (USD $)</t>
  </si>
  <si>
    <t>Distribution - North American distributors</t>
  </si>
  <si>
    <t>Distribution - Komatsu Cummins Chile, Ltda.</t>
  </si>
  <si>
    <t>Distribution - All other distributors</t>
  </si>
  <si>
    <t>Manufacturing - Chongqing Cummins Engine Company, Ltd.</t>
  </si>
  <si>
    <t>Manufacturing - Dongfeng Cummins Engine Company, Ltd.</t>
  </si>
  <si>
    <t>Manufacturing - Beijing Foton Cummins Engine Co., Ltd.</t>
  </si>
  <si>
    <t>Manufacturing - Shanghai Fleetguard Filter Co., Ltd.</t>
  </si>
  <si>
    <t>Manufacturing - Cummins Westport, Inc.</t>
  </si>
  <si>
    <t>Manufacturing - Tata Cummins, Ltd.</t>
  </si>
  <si>
    <t>Manufacturing - Komatsu manufacturing alliances</t>
  </si>
  <si>
    <t>Manufacturing - Valvoline Cummins, Ltd.</t>
  </si>
  <si>
    <t>Manufacturing - Xian Cummins Engine Company Ltd.</t>
  </si>
  <si>
    <t>Manufacturing - All other manufacturers</t>
  </si>
  <si>
    <t>INCOME TAXES (Details) (USD $)</t>
  </si>
  <si>
    <t>Mar. 31, 2013</t>
  </si>
  <si>
    <t>Income tax disclosures</t>
  </si>
  <si>
    <t>Effective tax rate (as a percent)</t>
  </si>
  <si>
    <t>U.S. statutory rate, (as a percent)</t>
  </si>
  <si>
    <t>Net discrete income tax adjustment</t>
  </si>
  <si>
    <t>Discrete tax expense (benefit) for prior year tax return true-up</t>
  </si>
  <si>
    <t>Benefit related to release of prior year tax reserves</t>
  </si>
  <si>
    <t>Discrete tax charge for enactment of U.K. law changes</t>
  </si>
  <si>
    <t>Net discrete income tax benefit (expense) attributable to 2012 research credit</t>
  </si>
  <si>
    <t>Net discrete income tax expense related to the write-off of a deferred tax asset deemed unrecoverable</t>
  </si>
  <si>
    <t>Benefit related to dividend distribution of accumulated foreign income earned in prior years</t>
  </si>
  <si>
    <t>Estimate</t>
  </si>
  <si>
    <t>MARKETABLE SECURITIES (Details) (USD $)</t>
  </si>
  <si>
    <t>Equity securities and other</t>
  </si>
  <si>
    <t>Schedule of Available-for-sale Securities</t>
  </si>
  <si>
    <t>[2]</t>
  </si>
  <si>
    <t>Gross unrealized gains/(losses)</t>
  </si>
  <si>
    <t>Estimated fair value</t>
  </si>
  <si>
    <t>Contractual maturities are only applicable to debt mutual funds that utilize a Level 2 fair value.</t>
  </si>
  <si>
    <t>In the first quarter of 2013, we realized a $9 million gain on the sale of equity securities.</t>
  </si>
  <si>
    <t>MARKETABLE SECURITIES (Details 1) (USD $)</t>
  </si>
  <si>
    <t>MARKETABLE SECURITIES (Details 2) (USD $)</t>
  </si>
  <si>
    <t>Fair value of available-for-sale investments by contractual maturity</t>
  </si>
  <si>
    <t>FAIR VALUE OF FINANCIAL INSTRUMENTS (Details) (USD $)</t>
  </si>
  <si>
    <t>contract</t>
  </si>
  <si>
    <t>Measured on a recurring basis</t>
  </si>
  <si>
    <t>Quoted prices in active markets for identical assets (Level 1)</t>
  </si>
  <si>
    <t>Significant other observable inputs (Level 2)</t>
  </si>
  <si>
    <t>Significant unobservable inputs (Level 3)</t>
  </si>
  <si>
    <t>Available-for-sale debt securities:</t>
  </si>
  <si>
    <t>Available-for-sale equity securities:</t>
  </si>
  <si>
    <t>Derivative assets:</t>
  </si>
  <si>
    <t>Derivative liabilities:</t>
  </si>
  <si>
    <t>Total:</t>
  </si>
  <si>
    <t>Bank debentures and certificates of deposit period of maturity</t>
  </si>
  <si>
    <t>6 months</t>
  </si>
  <si>
    <t>5 years</t>
  </si>
  <si>
    <t>Number of interest rate contracts</t>
  </si>
  <si>
    <t>INVENTORIES (Details) (USD $)</t>
  </si>
  <si>
    <t>DEBT (Details) (USD $)</t>
  </si>
  <si>
    <t>Debentures, 7.125%, due 2028 (1)</t>
  </si>
  <si>
    <t>Other long-term debt</t>
  </si>
  <si>
    <t>Sep. 19, 2013</t>
  </si>
  <si>
    <t>Senior Notes</t>
  </si>
  <si>
    <t>Nov. 30, 2005</t>
  </si>
  <si>
    <t>Debt face amount</t>
  </si>
  <si>
    <t>Debt instrument interest rate (as a percent)</t>
  </si>
  <si>
    <t>Effective interest rate (as a percent)</t>
  </si>
  <si>
    <t>Proceeds from borrowings</t>
  </si>
  <si>
    <t>Fair value adjustment due to hedge on indebtedness</t>
  </si>
  <si>
    <t>Amount of hedged item</t>
  </si>
  <si>
    <t>Fixed rate on debt issue, due in 2028 (as a percent)</t>
  </si>
  <si>
    <t>Basis of variable rate</t>
  </si>
  <si>
    <t>LIBOR</t>
  </si>
  <si>
    <t>Principal payments required on long-term debt</t>
  </si>
  <si>
    <t>In NovemberB 2005, we entered into an interest rate swap to effectively convert our $250 million debt issue, due in 2028, from a fixed rate of 7.125 percent to a floating rate based on a LIBOR spread (see Note 13).</t>
  </si>
  <si>
    <t>PRODUCT WARRANTY LIABILITY (Details) (USD $)</t>
  </si>
  <si>
    <t>Product Warranty Liability:</t>
  </si>
  <si>
    <t>Product Warranty Liability</t>
  </si>
  <si>
    <t>Total deferred revenue related to extended coverage programs</t>
  </si>
  <si>
    <t>Total receivables related to estimated supplier recoveries</t>
  </si>
  <si>
    <t>Deferred revenue related to extended coverage programs, Current portion</t>
  </si>
  <si>
    <t>Deferred revenue related to extended coverage programs, Noncurrent portion</t>
  </si>
  <si>
    <t>Receivables related to estimated supplier recoveries, Current portion</t>
  </si>
  <si>
    <t>Receivables related to estimated supplier recoveries, Long-term portion</t>
  </si>
  <si>
    <t>COMMITMENTS AND CONTINGENCIES (Details) (USD $)</t>
  </si>
  <si>
    <t>U.S. Distributor Commitments</t>
  </si>
  <si>
    <t>Other Guarantees and Commitments</t>
  </si>
  <si>
    <t>Engine parts supplier</t>
  </si>
  <si>
    <t>Performance bonds and other performance-related guarantees</t>
  </si>
  <si>
    <t>Joint Venture Commitments</t>
  </si>
  <si>
    <t>Commitments and contingencies:</t>
  </si>
  <si>
    <t>Licensing agreement term</t>
  </si>
  <si>
    <t>3 years</t>
  </si>
  <si>
    <t>Number of days in which distributors can terminate agreements without cause</t>
  </si>
  <si>
    <t>60 days</t>
  </si>
  <si>
    <t>Number of days in which distributors can terminate agreements with cause</t>
  </si>
  <si>
    <t>30 days</t>
  </si>
  <si>
    <t>Guarantee obligations, maximum potential loss</t>
  </si>
  <si>
    <t>Guarantee obligations, current carrying value</t>
  </si>
  <si>
    <t>Long-term purchase commitment, penalty exposure</t>
  </si>
  <si>
    <t>Guarantee obligations commitment</t>
  </si>
  <si>
    <t>Joint venture estimated commitment to be funded this year</t>
  </si>
  <si>
    <t>DERIVATIVES (Details) (USD $)</t>
  </si>
  <si>
    <t>g</t>
  </si>
  <si>
    <t>kg</t>
  </si>
  <si>
    <t>Copper (in metric tons)</t>
  </si>
  <si>
    <t>t</t>
  </si>
  <si>
    <t>Platinum (in troy ounces)</t>
  </si>
  <si>
    <t>ozt</t>
  </si>
  <si>
    <t>Palladium (in troy ounces)</t>
  </si>
  <si>
    <t>Commodity call option</t>
  </si>
  <si>
    <t>Commodity put option</t>
  </si>
  <si>
    <t>Reclassification of unrealized net gain (loss) on foreign exchange forward contracts from AOCL to income over the next year</t>
  </si>
  <si>
    <t>Internal policy for managing foreign currency cash flows, time period</t>
  </si>
  <si>
    <t>Notional percent of foreign currency derivatives</t>
  </si>
  <si>
    <t>Notional amount of derivatives</t>
  </si>
  <si>
    <t>Reclassification of unrealized net gain (loss) on commodity swap contracts from AOCL to income over the next year</t>
  </si>
  <si>
    <t>Internal policy for managing commodity price risk cash flows, time period</t>
  </si>
  <si>
    <t>Non-monetary notional amount (in units)</t>
  </si>
  <si>
    <t>[3]</t>
  </si>
  <si>
    <t>Metric ton</t>
  </si>
  <si>
    <t>Troy ounce</t>
  </si>
  <si>
    <t>Average Floor or Cap (in dollars per metric ton)</t>
  </si>
  <si>
    <t>Gain/(Loss) on Swaps</t>
  </si>
  <si>
    <t>Gain/(Loss) on Borrowings</t>
  </si>
  <si>
    <t>(1) A metric ton is a measurement of mass equal to 1,000 kilograms.(2)</t>
  </si>
  <si>
    <t>A troy ounce is a measurement of mass equal to approximately 31 grams.</t>
  </si>
  <si>
    <t>A metric ton is a measurement of mass equal to 1,000 kilograms.</t>
  </si>
  <si>
    <t>DERIVATIVES (Details 2) (USD $)</t>
  </si>
  <si>
    <t>Derivatives in Cash Flow Hedging Relationships</t>
  </si>
  <si>
    <t>Amount of Gain/(Loss) Recognized in AOCL on Derivative (Effective Portion)</t>
  </si>
  <si>
    <t>Amount of Gain/(Loss) Reclassified from AOCL into Income (Effective Portion)</t>
  </si>
  <si>
    <t>Net sales | Foreign currency forward contracts</t>
  </si>
  <si>
    <t>Cost of sales | Foreign currency forward contracts</t>
  </si>
  <si>
    <t>Derivatives Not Designated as Hedging Instruments</t>
  </si>
  <si>
    <t>Amount of Gain/(Loss) Recognized in Income on Derivatives</t>
  </si>
  <si>
    <t>Cost of sales | Commodity swap contracts</t>
  </si>
  <si>
    <t>Cost of sales | Commodity zero cost collars</t>
  </si>
  <si>
    <t>Other income (expense), net | Foreign currency forward contracts</t>
  </si>
  <si>
    <t>DERIVATIVES (Details 3) (USD $)</t>
  </si>
  <si>
    <t>Derivatives, Fair Value</t>
  </si>
  <si>
    <t>Derivative assets, net</t>
  </si>
  <si>
    <t>Derivative liabilities, net</t>
  </si>
  <si>
    <t>Derivatives designated as hedging instruments | Interest rate contracts | Other assets</t>
  </si>
  <si>
    <t>Derivatives designated as hedging instruments | Commodity swap contracts | Prepaid expenses and other current assets</t>
  </si>
  <si>
    <t>Derivatives designated as hedging instruments | Commodity swap contracts | Other accrued expenses</t>
  </si>
  <si>
    <t>Derivatives designated as hedging instruments | Foreign currency forward contracts | Prepaid expenses and other current assets</t>
  </si>
  <si>
    <t>Derivatives not designated as hedging instruments | Commodity put option contracts | Other accrued expenses</t>
  </si>
  <si>
    <t>Derivatives not designated as hedging instruments | Foreign currency forward contracts | Prepaid expenses and other current assets</t>
  </si>
  <si>
    <t>Derivatives not designated as hedging instruments | Foreign currency forward contracts | Other accrued expenses</t>
  </si>
  <si>
    <t>Derivatives not designated as hedging instruments | Commodity call option contracts | Other assets</t>
  </si>
  <si>
    <t>OTHER COMPREHENSIVE INCOME (LOSS) (Details) (USD $)</t>
  </si>
  <si>
    <t>Changes in accumulated other comprehensive income (loss) by component:</t>
  </si>
  <si>
    <t>Amounts reclassified from accumulated other comprehensive income</t>
  </si>
  <si>
    <t>[1],[2]</t>
  </si>
  <si>
    <t>Change in pensions and other postretirement defined benefit plans</t>
  </si>
  <si>
    <t>Balance at the beginning of the period</t>
  </si>
  <si>
    <t>Balance at the end of the period</t>
  </si>
  <si>
    <t>Foreign currency translation adjustment</t>
  </si>
  <si>
    <t>Total attributable to Cummins Inc.</t>
  </si>
  <si>
    <t>Amounts are net of tax.</t>
  </si>
  <si>
    <t>See reclassifications out of accumulated other comprehensive income (loss) disclosure for details.</t>
  </si>
  <si>
    <t>OTHER COMPREHENSIVE INCOME (LOSS) (Details 2) (USD $)</t>
  </si>
  <si>
    <t>Reclassified out of accumulated other comprehensive income (loss) and related tax effects</t>
  </si>
  <si>
    <t>Reclassified out of accumulated other comprehensive income (loss)</t>
  </si>
  <si>
    <t>Unrealized gain (loss) on marketable securities | Reclassified out of accumulated other comprehensive income (loss)</t>
  </si>
  <si>
    <t>Realized (gain) loss on derivatives | Reclassified out of accumulated other comprehensive income (loss)</t>
  </si>
  <si>
    <t>Realized (gain) loss on derivatives | Foreign currency forward contracts | Reclassified out of accumulated other comprehensive income (loss)</t>
  </si>
  <si>
    <t>Realized (gain) loss on derivatives | Commodity swap contracts | Reclassified out of accumulated other comprehensive income (loss)</t>
  </si>
  <si>
    <t>Pension and other postretirement defined benefit plans | Reclassified out of accumulated other comprehensive income (loss)</t>
  </si>
  <si>
    <t>These accumulated other comprehensive income components are included in the computation of net periodic pension cost (see Note 4).</t>
  </si>
  <si>
    <t>RESTRUCTURING AND OTHER CHARGES (Details) (Restructuring Actions 2012, USD $)</t>
  </si>
  <si>
    <t>employee</t>
  </si>
  <si>
    <t>Total Restructuring Charges</t>
  </si>
  <si>
    <t>Professional employees terminated, approximate number</t>
  </si>
  <si>
    <t>Professional employees terminated (as a percent)</t>
  </si>
  <si>
    <t>Hourly employees terminated, approximate number</t>
  </si>
  <si>
    <t>Employees terminated, approximate number</t>
  </si>
  <si>
    <t>Restructuring and other charges</t>
  </si>
  <si>
    <t>Restructuring and other charges, net of tax</t>
  </si>
  <si>
    <t>Workforce reductions</t>
  </si>
  <si>
    <t>Restructuring related accruals</t>
  </si>
  <si>
    <t>Restructuring reserve, balance at beginning of period</t>
  </si>
  <si>
    <t>Cash payments</t>
  </si>
  <si>
    <t>Restructuring reserve, balance at end of period</t>
  </si>
  <si>
    <t>OPERATING SEGMENTS (Details) (USD $)</t>
  </si>
  <si>
    <t>Non-segment items</t>
  </si>
  <si>
    <t>Reportable segment</t>
  </si>
  <si>
    <t>Operating results:</t>
  </si>
  <si>
    <t>[4]</t>
  </si>
  <si>
    <t>Gain on fair value adjustment resulting from acquisition</t>
  </si>
  <si>
    <t>Includes intersegment sales and profit in inventory eliminations and unallocated corporate expenses. The three and nine months ended September 30, 2012, included a $6 million gain ($4 million after-tax) related to adjustments from our 2011 divestitures. The gain has been excluded from segment results as it was not considered in our evaluation of operating results for the corresponding periods. There were no other significant unallocated corporate expenses for the three and nine months ended SeptemberB 29, 2013 and SeptemberB 30, 2012.</t>
  </si>
  <si>
    <t>Depreciation and amortization as shown on a segment basis excludes the amortization of debt discount that is included in the Condensed Consolidated Statements of Income as "Interest expense."</t>
  </si>
  <si>
    <t>Distribution segment EBIT for the nine months ended SeptemberB 29, 2013, included a $7 million gain and $5 million gain on the fair value adjustment resulting from the acquisitions of a controlling interest in Northwest and Rocky Mountain, respectively. Distribution segment EBIT for the three and nine months ended September 30, 2012, included a $7 million gain on the fair value adjustment resulting from the acquisition of a controlling interest in Cummins Central Pow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i/>
      <sz val="10"/>
      <color theme="1"/>
      <name val="Inherit"/>
    </font>
    <font>
      <b/>
      <sz val="1"/>
      <color theme="1"/>
      <name val="Inherit"/>
    </font>
    <font>
      <b/>
      <sz val="8"/>
      <color theme="1"/>
      <name val="Inherit"/>
    </font>
    <font>
      <sz val="10"/>
      <color rgb="FF000000"/>
      <name val="Times New Roman"/>
      <family val="1"/>
    </font>
    <font>
      <sz val="1"/>
      <color theme="1"/>
      <name val="Inherit"/>
    </font>
    <font>
      <sz val="7"/>
      <color theme="1"/>
      <name val="Inherit"/>
    </font>
    <font>
      <sz val="7"/>
      <color rgb="FF000000"/>
      <name val="Inherit"/>
    </font>
    <font>
      <i/>
      <sz val="10"/>
      <color rgb="FF000000"/>
      <name val="Inherit"/>
    </font>
    <font>
      <b/>
      <sz val="7"/>
      <color theme="1"/>
      <name val="Inherit"/>
    </font>
    <font>
      <sz val="9"/>
      <color theme="1"/>
      <name val="Inherit"/>
    </font>
    <font>
      <b/>
      <sz val="9"/>
      <color theme="1"/>
      <name val="Inherit"/>
    </font>
    <font>
      <b/>
      <sz val="6.5"/>
      <color theme="1"/>
      <name val="Inherit"/>
    </font>
    <font>
      <sz val="8"/>
      <color theme="1"/>
      <name val="Inherit"/>
    </font>
    <font>
      <sz val="6"/>
      <color theme="1"/>
      <name val="Inherit"/>
    </font>
    <font>
      <sz val="9"/>
      <color rgb="FF000000"/>
      <name val="Inherit"/>
    </font>
    <font>
      <b/>
      <sz val="5"/>
      <color theme="1"/>
      <name val="Inherit"/>
    </font>
    <font>
      <i/>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2" fillId="33" borderId="0" xfId="0" applyFont="1" applyFill="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6" fillId="0" borderId="10" xfId="0" applyFont="1" applyBorder="1" applyAlignment="1">
      <alignment horizontal="left" wrapText="1"/>
    </xf>
    <xf numFmtId="0" fontId="25" fillId="0" borderId="0" xfId="0" applyFont="1" applyAlignment="1">
      <alignment horizontal="center" wrapText="1"/>
    </xf>
    <xf numFmtId="0" fontId="22" fillId="0" borderId="0" xfId="0" applyFont="1" applyAlignment="1">
      <alignment horizontal="left" wrapText="1"/>
    </xf>
    <xf numFmtId="0" fontId="22" fillId="33" borderId="10" xfId="0" applyFont="1" applyFill="1" applyBorder="1" applyAlignment="1">
      <alignment horizontal="left" wrapText="1"/>
    </xf>
    <xf numFmtId="0" fontId="25" fillId="0" borderId="10" xfId="0" applyFont="1" applyBorder="1" applyAlignment="1">
      <alignment horizontal="center"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indent="2"/>
    </xf>
    <xf numFmtId="0" fontId="22" fillId="0" borderId="12" xfId="0" applyFont="1" applyBorder="1" applyAlignment="1">
      <alignment horizontal="right" wrapText="1"/>
    </xf>
    <xf numFmtId="0" fontId="22" fillId="0" borderId="12" xfId="0" applyFont="1" applyBorder="1" applyAlignment="1">
      <alignment wrapText="1"/>
    </xf>
    <xf numFmtId="0" fontId="22" fillId="0" borderId="0" xfId="0" applyFont="1" applyAlignment="1">
      <alignment horizontal="left" wrapText="1" indent="4"/>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0" fontId="22" fillId="0" borderId="0" xfId="0" applyFont="1" applyAlignment="1">
      <alignment horizontal="left" wrapText="1" inden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1"/>
    </xf>
    <xf numFmtId="0" fontId="22" fillId="0" borderId="10" xfId="0" applyFont="1" applyBorder="1" applyAlignment="1">
      <alignment wrapText="1"/>
    </xf>
    <xf numFmtId="0" fontId="21" fillId="0" borderId="0" xfId="0" applyFont="1" applyAlignment="1">
      <alignment horizontal="left" wrapText="1"/>
    </xf>
    <xf numFmtId="0" fontId="23" fillId="0" borderId="0" xfId="0" applyFont="1" applyAlignment="1">
      <alignment wrapText="1"/>
    </xf>
    <xf numFmtId="0" fontId="27"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26" fillId="0" borderId="0" xfId="0" applyFont="1" applyAlignment="1">
      <alignment horizontal="left" wrapText="1"/>
    </xf>
    <xf numFmtId="0" fontId="22" fillId="33" borderId="0" xfId="0" applyFont="1" applyFill="1" applyAlignment="1">
      <alignment horizontal="left" wrapText="1" inden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1" fillId="0" borderId="0" xfId="0" applyFont="1" applyAlignment="1">
      <alignment horizontal="right" wrapText="1"/>
    </xf>
    <xf numFmtId="0" fontId="22"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2" fillId="0" borderId="0" xfId="0" applyFont="1" applyAlignment="1">
      <alignment horizontal="left" wrapText="1" indent="3"/>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2" fillId="33" borderId="14" xfId="0" applyFont="1" applyFill="1" applyBorder="1" applyAlignment="1">
      <alignment wrapText="1"/>
    </xf>
    <xf numFmtId="0" fontId="21" fillId="33" borderId="0" xfId="0" applyFont="1" applyFill="1" applyAlignment="1">
      <alignment horizontal="left" wrapText="1"/>
    </xf>
    <xf numFmtId="0" fontId="25" fillId="0" borderId="0" xfId="0" applyFont="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left" wrapText="1"/>
    </xf>
    <xf numFmtId="0" fontId="21" fillId="0" borderId="0" xfId="0" applyFont="1" applyAlignment="1">
      <alignment wrapText="1"/>
    </xf>
    <xf numFmtId="0" fontId="22" fillId="0" borderId="0" xfId="0" applyFont="1" applyBorder="1" applyAlignment="1">
      <alignment wrapText="1"/>
    </xf>
    <xf numFmtId="15" fontId="26" fillId="0" borderId="12" xfId="0" applyNumberFormat="1" applyFont="1" applyBorder="1" applyAlignment="1">
      <alignment horizontal="center" wrapText="1"/>
    </xf>
    <xf numFmtId="15" fontId="26" fillId="0" borderId="10" xfId="0" applyNumberFormat="1" applyFont="1" applyBorder="1" applyAlignment="1">
      <alignment horizontal="center" wrapText="1"/>
    </xf>
    <xf numFmtId="0" fontId="21" fillId="0" borderId="0" xfId="0" applyFont="1" applyAlignment="1">
      <alignment wrapText="1"/>
    </xf>
    <xf numFmtId="0" fontId="30" fillId="0" borderId="0" xfId="0" applyFont="1" applyAlignment="1">
      <alignment wrapText="1"/>
    </xf>
    <xf numFmtId="0" fontId="30" fillId="0" borderId="0" xfId="0" applyFont="1" applyAlignment="1">
      <alignment horizontal="left" wrapText="1" indent="2"/>
    </xf>
    <xf numFmtId="0" fontId="25" fillId="0" borderId="0" xfId="0" applyFont="1" applyAlignment="1">
      <alignment horizontal="left" wrapText="1"/>
    </xf>
    <xf numFmtId="0" fontId="25" fillId="0" borderId="12" xfId="0" applyFont="1" applyBorder="1" applyAlignment="1">
      <alignment horizontal="center" wrapText="1"/>
    </xf>
    <xf numFmtId="0" fontId="22" fillId="0" borderId="0" xfId="0" applyFont="1" applyAlignment="1">
      <alignment wrapText="1" indent="1"/>
    </xf>
    <xf numFmtId="0" fontId="22" fillId="33" borderId="0" xfId="0" applyFont="1" applyFill="1" applyAlignment="1">
      <alignment wrapText="1" indent="1"/>
    </xf>
    <xf numFmtId="0" fontId="28" fillId="0" borderId="0" xfId="0" applyFont="1" applyAlignment="1">
      <alignment horizontal="right" wrapText="1"/>
    </xf>
    <xf numFmtId="0" fontId="22" fillId="33" borderId="0" xfId="0" applyFont="1" applyFill="1" applyAlignment="1">
      <alignment wrapText="1" indent="3"/>
    </xf>
    <xf numFmtId="0" fontId="22" fillId="0" borderId="10" xfId="0" applyFont="1" applyBorder="1" applyAlignment="1">
      <alignment horizontal="right" wrapText="1"/>
    </xf>
    <xf numFmtId="0" fontId="22" fillId="33" borderId="0" xfId="0" applyFont="1" applyFill="1" applyAlignment="1">
      <alignment horizontal="left" wrapText="1" indent="3"/>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4" fillId="0" borderId="0" xfId="0" applyFont="1" applyAlignment="1">
      <alignment horizontal="left" vertical="top" wrapText="1" indent="2"/>
    </xf>
    <xf numFmtId="0" fontId="31" fillId="0" borderId="0" xfId="0" applyFont="1" applyAlignment="1">
      <alignment vertical="top" wrapText="1"/>
    </xf>
    <xf numFmtId="0" fontId="22" fillId="33" borderId="0" xfId="0" applyFont="1" applyFill="1" applyAlignment="1">
      <alignment horizontal="left" vertical="top" wrapText="1"/>
    </xf>
    <xf numFmtId="0" fontId="22" fillId="33" borderId="12" xfId="0" applyFont="1" applyFill="1" applyBorder="1" applyAlignment="1">
      <alignment horizontal="left" vertical="top" wrapText="1"/>
    </xf>
    <xf numFmtId="0" fontId="22" fillId="0" borderId="0" xfId="0" applyFont="1" applyAlignment="1">
      <alignment horizontal="left" vertical="top" wrapText="1"/>
    </xf>
    <xf numFmtId="3" fontId="21" fillId="0" borderId="0" xfId="0" applyNumberFormat="1" applyFont="1" applyAlignment="1">
      <alignment horizontal="right" wrapText="1"/>
    </xf>
    <xf numFmtId="0" fontId="22" fillId="0" borderId="0" xfId="0" applyFont="1" applyAlignment="1">
      <alignment horizontal="center" wrapText="1"/>
    </xf>
    <xf numFmtId="0" fontId="22" fillId="0" borderId="0" xfId="0" applyFont="1" applyAlignment="1">
      <alignment horizontal="left" wrapText="1" indent="5"/>
    </xf>
    <xf numFmtId="0" fontId="21" fillId="0" borderId="10" xfId="0" applyFont="1" applyBorder="1" applyAlignment="1">
      <alignment horizontal="left" wrapText="1"/>
    </xf>
    <xf numFmtId="0" fontId="22" fillId="0" borderId="10" xfId="0" applyFont="1" applyBorder="1" applyAlignment="1">
      <alignment horizontal="left" wrapText="1"/>
    </xf>
    <xf numFmtId="3" fontId="21" fillId="0" borderId="10" xfId="0" applyNumberFormat="1" applyFont="1" applyBorder="1" applyAlignment="1">
      <alignment horizontal="right" wrapText="1"/>
    </xf>
    <xf numFmtId="3" fontId="21" fillId="33" borderId="0" xfId="0" applyNumberFormat="1" applyFont="1" applyFill="1" applyAlignment="1">
      <alignment horizontal="right" wrapText="1"/>
    </xf>
    <xf numFmtId="3" fontId="22" fillId="33" borderId="0" xfId="0" applyNumberFormat="1" applyFont="1" applyFill="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8" fillId="0" borderId="0" xfId="0" applyFont="1" applyAlignment="1">
      <alignment horizontal="left" wrapText="1"/>
    </xf>
    <xf numFmtId="0" fontId="21" fillId="33" borderId="10" xfId="0" applyFont="1" applyFill="1" applyBorder="1" applyAlignment="1">
      <alignment horizontal="left" wrapText="1"/>
    </xf>
    <xf numFmtId="0" fontId="28" fillId="0" borderId="0" xfId="0" applyFont="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9" fillId="0" borderId="0" xfId="0" applyFont="1" applyAlignment="1">
      <alignment wrapText="1"/>
    </xf>
    <xf numFmtId="0" fontId="21" fillId="33" borderId="10" xfId="0" applyFont="1" applyFill="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2" fillId="0" borderId="14" xfId="0" applyFont="1" applyBorder="1" applyAlignment="1">
      <alignment wrapText="1"/>
    </xf>
    <xf numFmtId="0" fontId="22" fillId="0" borderId="0" xfId="0" applyFont="1" applyAlignment="1">
      <alignment horizontal="left" vertical="top" wrapText="1" indent="2"/>
    </xf>
    <xf numFmtId="0" fontId="23" fillId="0" borderId="0" xfId="0" applyFont="1" applyAlignment="1">
      <alignment vertical="top" wrapText="1"/>
    </xf>
    <xf numFmtId="0" fontId="27" fillId="0" borderId="0" xfId="0" applyFont="1" applyAlignment="1">
      <alignment wrapText="1"/>
    </xf>
    <xf numFmtId="0" fontId="23" fillId="0" borderId="0" xfId="0" applyFont="1" applyAlignment="1">
      <alignment horizontal="left" wrapText="1"/>
    </xf>
    <xf numFmtId="3" fontId="22" fillId="0" borderId="0" xfId="0" applyNumberFormat="1" applyFont="1" applyAlignment="1">
      <alignment horizontal="righ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9" fillId="33" borderId="0" xfId="0" applyFont="1" applyFill="1" applyAlignment="1">
      <alignment horizontal="center" wrapText="1"/>
    </xf>
    <xf numFmtId="0" fontId="29" fillId="33" borderId="12" xfId="0" applyFont="1" applyFill="1" applyBorder="1" applyAlignment="1">
      <alignment horizontal="center"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1" fillId="0" borderId="0" xfId="0" applyFont="1" applyAlignment="1">
      <alignment horizontal="center" wrapText="1"/>
    </xf>
    <xf numFmtId="0" fontId="29" fillId="0" borderId="0" xfId="0" applyFont="1" applyAlignment="1">
      <alignment horizontal="center" wrapText="1"/>
    </xf>
    <xf numFmtId="0" fontId="32" fillId="0" borderId="0" xfId="0" applyFont="1" applyAlignment="1">
      <alignment horizontal="left" wrapText="1"/>
    </xf>
    <xf numFmtId="0" fontId="32" fillId="0" borderId="10" xfId="0" applyFont="1" applyBorder="1" applyAlignment="1">
      <alignment horizontal="left" wrapText="1"/>
    </xf>
    <xf numFmtId="0" fontId="32" fillId="0" borderId="0" xfId="0" applyFont="1" applyAlignment="1">
      <alignment horizontal="center" wrapText="1"/>
    </xf>
    <xf numFmtId="15" fontId="26" fillId="0" borderId="11" xfId="0" applyNumberFormat="1" applyFont="1" applyBorder="1" applyAlignment="1">
      <alignment horizontal="center" wrapText="1"/>
    </xf>
    <xf numFmtId="15" fontId="26" fillId="0" borderId="0" xfId="0" applyNumberFormat="1" applyFont="1" applyAlignment="1">
      <alignment horizontal="center" wrapText="1"/>
    </xf>
    <xf numFmtId="0" fontId="32" fillId="0" borderId="12" xfId="0" applyFont="1" applyBorder="1" applyAlignment="1">
      <alignment horizontal="center" wrapText="1"/>
    </xf>
    <xf numFmtId="0" fontId="32" fillId="0" borderId="10" xfId="0" applyFont="1" applyBorder="1" applyAlignment="1">
      <alignment horizontal="center" wrapText="1"/>
    </xf>
    <xf numFmtId="0" fontId="33" fillId="33" borderId="0" xfId="0" applyFont="1" applyFill="1" applyAlignment="1">
      <alignment horizontal="left" wrapText="1"/>
    </xf>
    <xf numFmtId="0" fontId="33" fillId="33" borderId="12" xfId="0" applyFont="1" applyFill="1" applyBorder="1" applyAlignment="1">
      <alignment horizontal="left" wrapText="1"/>
    </xf>
    <xf numFmtId="0" fontId="34" fillId="33" borderId="12" xfId="0" applyFont="1" applyFill="1" applyBorder="1" applyAlignment="1">
      <alignment horizontal="left" wrapText="1"/>
    </xf>
    <xf numFmtId="0" fontId="34" fillId="33" borderId="0" xfId="0" applyFont="1" applyFill="1" applyBorder="1" applyAlignment="1">
      <alignment horizontal="left" wrapText="1"/>
    </xf>
    <xf numFmtId="0" fontId="34" fillId="33" borderId="12" xfId="0" applyFont="1" applyFill="1" applyBorder="1" applyAlignment="1">
      <alignment horizontal="right" wrapText="1"/>
    </xf>
    <xf numFmtId="0" fontId="34" fillId="33" borderId="0" xfId="0" applyFont="1" applyFill="1" applyBorder="1" applyAlignment="1">
      <alignment horizontal="right" wrapText="1"/>
    </xf>
    <xf numFmtId="0" fontId="33" fillId="33" borderId="0" xfId="0" applyFont="1" applyFill="1" applyBorder="1" applyAlignment="1">
      <alignment horizontal="left" wrapText="1"/>
    </xf>
    <xf numFmtId="0" fontId="33" fillId="33" borderId="12" xfId="0" applyFont="1" applyFill="1" applyBorder="1" applyAlignment="1">
      <alignment horizontal="right" wrapText="1"/>
    </xf>
    <xf numFmtId="0" fontId="33" fillId="33" borderId="0" xfId="0" applyFont="1" applyFill="1" applyBorder="1" applyAlignment="1">
      <alignment horizontal="right" wrapText="1"/>
    </xf>
    <xf numFmtId="0" fontId="36" fillId="33" borderId="0" xfId="0" applyFont="1" applyFill="1" applyAlignment="1">
      <alignment horizontal="left" wrapText="1"/>
    </xf>
    <xf numFmtId="0" fontId="36" fillId="33" borderId="0" xfId="0" applyFont="1" applyFill="1" applyAlignment="1">
      <alignment horizontal="right" wrapText="1"/>
    </xf>
    <xf numFmtId="0" fontId="32" fillId="0" borderId="0" xfId="0" applyFont="1" applyAlignment="1">
      <alignment horizontal="center" wrapText="1"/>
    </xf>
    <xf numFmtId="0" fontId="32" fillId="0" borderId="0" xfId="0" applyFont="1" applyAlignment="1">
      <alignment horizontal="left" wrapText="1"/>
    </xf>
    <xf numFmtId="0" fontId="32" fillId="0" borderId="10" xfId="0" applyFont="1" applyBorder="1" applyAlignment="1">
      <alignment horizontal="left" wrapText="1"/>
    </xf>
    <xf numFmtId="0" fontId="35" fillId="0" borderId="12" xfId="0" applyFont="1" applyBorder="1" applyAlignment="1">
      <alignment horizontal="center" wrapText="1"/>
    </xf>
    <xf numFmtId="0" fontId="35" fillId="0" borderId="10" xfId="0" applyFont="1" applyBorder="1" applyAlignment="1">
      <alignment horizontal="center" wrapText="1"/>
    </xf>
    <xf numFmtId="0" fontId="36" fillId="33" borderId="0" xfId="0" applyFont="1" applyFill="1" applyAlignment="1">
      <alignment horizontal="left" wrapText="1"/>
    </xf>
    <xf numFmtId="0" fontId="36" fillId="33" borderId="12" xfId="0" applyFont="1" applyFill="1" applyBorder="1" applyAlignment="1">
      <alignment horizontal="lef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36" fillId="33" borderId="0" xfId="0" applyFont="1" applyFill="1" applyBorder="1" applyAlignment="1">
      <alignment horizontal="left" wrapText="1"/>
    </xf>
    <xf numFmtId="0" fontId="36" fillId="33" borderId="12" xfId="0" applyFont="1" applyFill="1" applyBorder="1" applyAlignment="1">
      <alignment horizontal="right" wrapText="1"/>
    </xf>
    <xf numFmtId="0" fontId="36" fillId="33" borderId="0" xfId="0" applyFont="1" applyFill="1" applyBorder="1" applyAlignment="1">
      <alignment horizontal="right" wrapText="1"/>
    </xf>
    <xf numFmtId="0" fontId="36" fillId="0" borderId="0" xfId="0" applyFont="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36" fillId="0" borderId="0" xfId="0" applyFont="1" applyAlignment="1">
      <alignment horizontal="right" wrapText="1"/>
    </xf>
    <xf numFmtId="0" fontId="36" fillId="0" borderId="10" xfId="0" applyFont="1" applyBorder="1" applyAlignment="1">
      <alignment horizontal="right" wrapText="1"/>
    </xf>
    <xf numFmtId="0" fontId="36" fillId="0" borderId="10" xfId="0" applyFont="1" applyBorder="1" applyAlignment="1">
      <alignment horizontal="left" wrapText="1"/>
    </xf>
    <xf numFmtId="0" fontId="36" fillId="33" borderId="0" xfId="0" applyFont="1" applyFill="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36" fillId="33" borderId="13" xfId="0" applyFont="1" applyFill="1" applyBorder="1" applyAlignment="1">
      <alignment horizontal="left" wrapText="1"/>
    </xf>
    <xf numFmtId="0" fontId="36" fillId="33" borderId="13" xfId="0" applyFont="1" applyFill="1" applyBorder="1" applyAlignment="1">
      <alignment horizontal="right" wrapText="1"/>
    </xf>
    <xf numFmtId="0" fontId="0" fillId="0" borderId="10" xfId="0" applyBorder="1" applyAlignment="1">
      <alignment wrapText="1"/>
    </xf>
    <xf numFmtId="15" fontId="26" fillId="0" borderId="0" xfId="0" applyNumberFormat="1" applyFont="1" applyBorder="1" applyAlignment="1">
      <alignment horizontal="center" wrapText="1"/>
    </xf>
    <xf numFmtId="0" fontId="22" fillId="0" borderId="0" xfId="0" applyFont="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2" fillId="0" borderId="0" xfId="0" applyFont="1" applyBorder="1" applyAlignment="1">
      <alignment horizontal="right" wrapText="1"/>
    </xf>
    <xf numFmtId="0" fontId="33" fillId="33" borderId="0" xfId="0" applyFont="1" applyFill="1" applyAlignment="1">
      <alignment horizontal="right" wrapText="1"/>
    </xf>
    <xf numFmtId="0" fontId="33" fillId="0" borderId="0" xfId="0" applyFont="1" applyAlignment="1">
      <alignment horizontal="left" wrapText="1" indent="1"/>
    </xf>
    <xf numFmtId="0" fontId="34" fillId="0" borderId="0" xfId="0" applyFont="1" applyAlignment="1">
      <alignment horizontal="left" wrapText="1"/>
    </xf>
    <xf numFmtId="0" fontId="34" fillId="0" borderId="0" xfId="0" applyFont="1" applyAlignment="1">
      <alignment horizontal="right" wrapText="1"/>
    </xf>
    <xf numFmtId="0" fontId="33" fillId="0" borderId="0" xfId="0" applyFont="1" applyAlignment="1">
      <alignment horizontal="left" wrapText="1"/>
    </xf>
    <xf numFmtId="0" fontId="33" fillId="0" borderId="0" xfId="0" applyFont="1" applyAlignment="1">
      <alignment horizontal="right" wrapText="1"/>
    </xf>
    <xf numFmtId="0" fontId="33" fillId="33" borderId="0" xfId="0" applyFont="1" applyFill="1" applyAlignment="1">
      <alignment horizontal="left" wrapText="1" indent="1"/>
    </xf>
    <xf numFmtId="0" fontId="34" fillId="33" borderId="0" xfId="0" applyFont="1" applyFill="1" applyAlignment="1">
      <alignment horizontal="right" wrapText="1"/>
    </xf>
    <xf numFmtId="0" fontId="34" fillId="0" borderId="10" xfId="0" applyFont="1" applyBorder="1" applyAlignment="1">
      <alignment horizontal="right" wrapText="1"/>
    </xf>
    <xf numFmtId="0" fontId="33" fillId="0" borderId="10" xfId="0" applyFont="1" applyBorder="1" applyAlignment="1">
      <alignment horizontal="right" wrapText="1"/>
    </xf>
    <xf numFmtId="0" fontId="33" fillId="33" borderId="0" xfId="0" applyFont="1" applyFill="1" applyAlignment="1">
      <alignment horizontal="left" wrapText="1" indent="3"/>
    </xf>
    <xf numFmtId="0" fontId="34" fillId="33" borderId="10" xfId="0" applyFont="1" applyFill="1" applyBorder="1" applyAlignment="1">
      <alignment horizontal="right" wrapText="1"/>
    </xf>
    <xf numFmtId="0" fontId="33" fillId="33" borderId="10" xfId="0" applyFont="1" applyFill="1" applyBorder="1" applyAlignment="1">
      <alignment horizontal="right" wrapText="1"/>
    </xf>
    <xf numFmtId="0" fontId="33" fillId="0" borderId="0" xfId="0" applyFont="1" applyAlignment="1">
      <alignment horizontal="left" wrapText="1" indent="3"/>
    </xf>
    <xf numFmtId="0" fontId="34" fillId="0" borderId="12" xfId="0" applyFont="1" applyBorder="1" applyAlignment="1">
      <alignment horizontal="right" wrapText="1"/>
    </xf>
    <xf numFmtId="0" fontId="33" fillId="0" borderId="12" xfId="0" applyFont="1" applyBorder="1" applyAlignment="1">
      <alignment horizontal="right" wrapText="1"/>
    </xf>
    <xf numFmtId="0" fontId="33" fillId="33" borderId="0" xfId="0" applyFont="1" applyFill="1" applyAlignment="1">
      <alignment horizontal="left" wrapText="1" indent="4"/>
    </xf>
    <xf numFmtId="0" fontId="34" fillId="33" borderId="13" xfId="0" applyFont="1" applyFill="1" applyBorder="1" applyAlignment="1">
      <alignment horizontal="left" wrapText="1"/>
    </xf>
    <xf numFmtId="0" fontId="34" fillId="33" borderId="13" xfId="0" applyFont="1" applyFill="1" applyBorder="1" applyAlignment="1">
      <alignment horizontal="right" wrapText="1"/>
    </xf>
    <xf numFmtId="0" fontId="33" fillId="33" borderId="13" xfId="0" applyFont="1" applyFill="1" applyBorder="1" applyAlignment="1">
      <alignment horizontal="left" wrapText="1"/>
    </xf>
    <xf numFmtId="0" fontId="33" fillId="33" borderId="13" xfId="0" applyFont="1" applyFill="1" applyBorder="1" applyAlignment="1">
      <alignment horizontal="right" wrapText="1"/>
    </xf>
    <xf numFmtId="0" fontId="33" fillId="0" borderId="12" xfId="0" applyFont="1" applyBorder="1" applyAlignment="1">
      <alignment horizontal="left" wrapText="1"/>
    </xf>
    <xf numFmtId="0" fontId="34" fillId="33" borderId="0" xfId="0" applyFont="1" applyFill="1" applyAlignment="1">
      <alignment horizontal="left" wrapText="1"/>
    </xf>
    <xf numFmtId="0" fontId="34" fillId="33" borderId="10" xfId="0" applyFont="1" applyFill="1" applyBorder="1" applyAlignment="1">
      <alignment horizontal="left" wrapText="1"/>
    </xf>
    <xf numFmtId="0" fontId="33" fillId="33" borderId="10" xfId="0" applyFont="1" applyFill="1" applyBorder="1" applyAlignment="1">
      <alignment horizontal="left" wrapText="1"/>
    </xf>
    <xf numFmtId="0" fontId="33" fillId="0" borderId="0" xfId="0" applyFont="1" applyAlignment="1">
      <alignment horizontal="left" wrapText="1" indent="4"/>
    </xf>
    <xf numFmtId="0" fontId="34" fillId="0" borderId="12" xfId="0" applyFont="1" applyBorder="1" applyAlignment="1">
      <alignment horizontal="left" wrapText="1"/>
    </xf>
    <xf numFmtId="0" fontId="34" fillId="0" borderId="13" xfId="0" applyFont="1" applyBorder="1" applyAlignment="1">
      <alignment horizontal="left" wrapText="1"/>
    </xf>
    <xf numFmtId="0" fontId="34" fillId="0" borderId="13" xfId="0" applyFont="1" applyBorder="1" applyAlignment="1">
      <alignment horizontal="right" wrapText="1"/>
    </xf>
    <xf numFmtId="0" fontId="33" fillId="0" borderId="13" xfId="0" applyFont="1" applyBorder="1" applyAlignment="1">
      <alignment horizontal="left" wrapText="1"/>
    </xf>
    <xf numFmtId="0" fontId="33" fillId="0" borderId="13" xfId="0" applyFont="1" applyBorder="1" applyAlignment="1">
      <alignment horizontal="right" wrapText="1"/>
    </xf>
    <xf numFmtId="0" fontId="30" fillId="0" borderId="0" xfId="0" applyFont="1" applyAlignment="1">
      <alignment horizontal="left" wrapText="1"/>
    </xf>
    <xf numFmtId="0" fontId="26" fillId="0" borderId="0" xfId="0" applyFont="1" applyBorder="1" applyAlignment="1">
      <alignment horizontal="center" wrapText="1"/>
    </xf>
    <xf numFmtId="0" fontId="33" fillId="0" borderId="10" xfId="0" applyFont="1" applyBorder="1" applyAlignment="1">
      <alignment horizontal="left" wrapText="1"/>
    </xf>
    <xf numFmtId="0" fontId="33" fillId="0" borderId="14" xfId="0" applyFont="1" applyBorder="1" applyAlignment="1">
      <alignment horizontal="right" wrapText="1"/>
    </xf>
    <xf numFmtId="0" fontId="34" fillId="33" borderId="14" xfId="0" applyFont="1" applyFill="1" applyBorder="1" applyAlignment="1">
      <alignment horizontal="right" wrapText="1"/>
    </xf>
    <xf numFmtId="0" fontId="34" fillId="0" borderId="10" xfId="0" applyFont="1" applyBorder="1" applyAlignment="1">
      <alignment horizontal="left" wrapText="1"/>
    </xf>
    <xf numFmtId="0" fontId="36" fillId="33" borderId="0" xfId="0" applyFont="1" applyFill="1" applyAlignment="1">
      <alignment horizontal="left" wrapText="1" indent="2"/>
    </xf>
    <xf numFmtId="0" fontId="36" fillId="33" borderId="10" xfId="0" applyFont="1" applyFill="1" applyBorder="1" applyAlignment="1">
      <alignment horizontal="left" wrapText="1"/>
    </xf>
    <xf numFmtId="0" fontId="36" fillId="33" borderId="10" xfId="0" applyFont="1" applyFill="1" applyBorder="1" applyAlignment="1">
      <alignment horizontal="right" wrapText="1"/>
    </xf>
    <xf numFmtId="0" fontId="36" fillId="33" borderId="11" xfId="0" applyFont="1" applyFill="1" applyBorder="1" applyAlignment="1">
      <alignment horizontal="right" wrapText="1"/>
    </xf>
    <xf numFmtId="0" fontId="36" fillId="0" borderId="0" xfId="0" applyFont="1" applyAlignment="1">
      <alignment horizontal="left" wrapText="1" indent="2"/>
    </xf>
    <xf numFmtId="0" fontId="36" fillId="33" borderId="0" xfId="0" applyFont="1" applyFill="1" applyAlignment="1">
      <alignment horizontal="left" wrapText="1" indent="2"/>
    </xf>
    <xf numFmtId="0" fontId="36" fillId="33" borderId="10" xfId="0" applyFont="1" applyFill="1" applyBorder="1" applyAlignment="1">
      <alignment horizontal="left" wrapText="1"/>
    </xf>
    <xf numFmtId="0" fontId="36" fillId="0" borderId="0" xfId="0" applyFont="1" applyAlignment="1">
      <alignment horizontal="left" wrapText="1" indent="4"/>
    </xf>
    <xf numFmtId="0" fontId="36" fillId="0" borderId="12" xfId="0" applyFont="1" applyBorder="1" applyAlignment="1">
      <alignment horizontal="right" wrapText="1"/>
    </xf>
    <xf numFmtId="0" fontId="37" fillId="33" borderId="0" xfId="0" applyFont="1" applyFill="1" applyAlignment="1">
      <alignment horizontal="left" wrapText="1"/>
    </xf>
    <xf numFmtId="0" fontId="36" fillId="0" borderId="0" xfId="0" applyFont="1" applyBorder="1" applyAlignment="1">
      <alignment horizontal="right" wrapText="1"/>
    </xf>
    <xf numFmtId="0" fontId="36" fillId="0" borderId="0" xfId="0" applyFont="1" applyAlignment="1">
      <alignment horizontal="left" wrapText="1" indent="6"/>
    </xf>
    <xf numFmtId="0" fontId="36" fillId="0" borderId="13" xfId="0" applyFont="1" applyBorder="1" applyAlignment="1">
      <alignment horizontal="left" wrapText="1"/>
    </xf>
    <xf numFmtId="0" fontId="36" fillId="0" borderId="13" xfId="0" applyFont="1" applyBorder="1" applyAlignment="1">
      <alignment horizontal="right" wrapText="1"/>
    </xf>
    <xf numFmtId="0" fontId="19" fillId="0" borderId="0" xfId="0" applyFont="1" applyAlignment="1">
      <alignment horizontal="left" wrapText="1"/>
    </xf>
    <xf numFmtId="0" fontId="30" fillId="0" borderId="0" xfId="0" applyFont="1" applyAlignment="1">
      <alignment horizontal="left" wrapText="1" indent="1"/>
    </xf>
    <xf numFmtId="0" fontId="25" fillId="33" borderId="0" xfId="0" applyFont="1" applyFill="1" applyAlignment="1">
      <alignment horizontal="left" wrapText="1"/>
    </xf>
    <xf numFmtId="0" fontId="33" fillId="33" borderId="0" xfId="0" applyFont="1" applyFill="1" applyAlignment="1">
      <alignment wrapText="1"/>
    </xf>
    <xf numFmtId="0" fontId="22" fillId="33" borderId="10" xfId="0" applyFont="1" applyFill="1" applyBorder="1" applyAlignment="1">
      <alignment horizontal="left" wrapText="1"/>
    </xf>
    <xf numFmtId="0" fontId="29" fillId="33" borderId="0" xfId="0" applyFont="1" applyFill="1" applyAlignment="1">
      <alignment horizontal="left" wrapText="1"/>
    </xf>
    <xf numFmtId="3" fontId="21"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1" fillId="33" borderId="13" xfId="0" applyFont="1" applyFill="1" applyBorder="1" applyAlignment="1">
      <alignment horizontal="right" wrapText="1"/>
    </xf>
    <xf numFmtId="0" fontId="29" fillId="0" borderId="0" xfId="0" applyFont="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c r="A3" s="3" t="s">
        <v>0</v>
      </c>
      <c r="B3" s="4"/>
    </row>
    <row r="4" spans="1:2">
      <c r="A4" s="2" t="s">
        <v>3</v>
      </c>
      <c r="B4" s="4" t="s">
        <v>4</v>
      </c>
    </row>
    <row r="5" spans="1:2">
      <c r="A5" s="2" t="s">
        <v>5</v>
      </c>
      <c r="B5" s="4">
        <v>26172</v>
      </c>
    </row>
    <row r="6" spans="1:2">
      <c r="A6" s="2" t="s">
        <v>6</v>
      </c>
      <c r="B6" s="4" t="s">
        <v>7</v>
      </c>
    </row>
    <row r="7" spans="1:2">
      <c r="A7" s="2" t="s">
        <v>8</v>
      </c>
      <c r="B7" s="5">
        <v>41546</v>
      </c>
    </row>
    <row r="8" spans="1:2">
      <c r="A8" s="2" t="s">
        <v>9</v>
      </c>
      <c r="B8" s="4" t="b">
        <v>0</v>
      </c>
    </row>
    <row r="9" spans="1:2">
      <c r="A9" s="2" t="s">
        <v>10</v>
      </c>
      <c r="B9" s="4">
        <f>--12-31</f>
        <v>-19</v>
      </c>
    </row>
    <row r="10" spans="1:2">
      <c r="A10" s="2" t="s">
        <v>11</v>
      </c>
      <c r="B10" s="4" t="s">
        <v>12</v>
      </c>
    </row>
    <row r="11" spans="1:2">
      <c r="A11" s="2" t="s">
        <v>13</v>
      </c>
      <c r="B11" s="4" t="s">
        <v>14</v>
      </c>
    </row>
    <row r="12" spans="1:2" ht="30">
      <c r="A12" s="2" t="s">
        <v>15</v>
      </c>
      <c r="B12" s="6">
        <v>187364208</v>
      </c>
    </row>
    <row r="13" spans="1:2">
      <c r="A13" s="2" t="s">
        <v>16</v>
      </c>
      <c r="B13" s="4">
        <v>2013</v>
      </c>
    </row>
    <row r="14" spans="1:2">
      <c r="A14" s="2" t="s">
        <v>17</v>
      </c>
      <c r="B14"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22.5703125" customWidth="1"/>
    <col min="4" max="5" width="27.28515625" customWidth="1"/>
    <col min="6" max="6" width="22.5703125" customWidth="1"/>
    <col min="7" max="8" width="27.28515625" customWidth="1"/>
    <col min="9" max="9" width="22.5703125" customWidth="1"/>
    <col min="10" max="11" width="27.28515625" customWidth="1"/>
    <col min="12" max="12" width="22.5703125" customWidth="1"/>
    <col min="13" max="13" width="27.28515625" customWidth="1"/>
  </cols>
  <sheetData>
    <row r="1" spans="1:13" ht="15" customHeight="1">
      <c r="A1" s="7" t="s">
        <v>1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98</v>
      </c>
      <c r="B3" s="11"/>
      <c r="C3" s="11"/>
      <c r="D3" s="11"/>
      <c r="E3" s="11"/>
      <c r="F3" s="11"/>
      <c r="G3" s="11"/>
      <c r="H3" s="11"/>
      <c r="I3" s="11"/>
      <c r="J3" s="11"/>
      <c r="K3" s="11"/>
      <c r="L3" s="11"/>
      <c r="M3" s="11"/>
    </row>
    <row r="4" spans="1:13">
      <c r="A4" s="12" t="s">
        <v>197</v>
      </c>
      <c r="B4" s="32" t="s">
        <v>199</v>
      </c>
      <c r="C4" s="32"/>
      <c r="D4" s="32"/>
      <c r="E4" s="32"/>
      <c r="F4" s="32"/>
      <c r="G4" s="32"/>
      <c r="H4" s="32"/>
      <c r="I4" s="32"/>
      <c r="J4" s="32"/>
      <c r="K4" s="32"/>
      <c r="L4" s="32"/>
      <c r="M4" s="32"/>
    </row>
    <row r="5" spans="1:13">
      <c r="A5" s="12"/>
      <c r="B5" s="33"/>
      <c r="C5" s="33"/>
      <c r="D5" s="33"/>
      <c r="E5" s="33"/>
      <c r="F5" s="33"/>
      <c r="G5" s="33"/>
      <c r="H5" s="33"/>
      <c r="I5" s="33"/>
      <c r="J5" s="33"/>
      <c r="K5" s="33"/>
      <c r="L5" s="33"/>
      <c r="M5" s="33"/>
    </row>
    <row r="6" spans="1:13" ht="38.25" customHeight="1">
      <c r="A6" s="12"/>
      <c r="B6" s="33" t="s">
        <v>200</v>
      </c>
      <c r="C6" s="33"/>
      <c r="D6" s="33"/>
      <c r="E6" s="33"/>
      <c r="F6" s="33"/>
      <c r="G6" s="33"/>
      <c r="H6" s="33"/>
      <c r="I6" s="33"/>
      <c r="J6" s="33"/>
      <c r="K6" s="33"/>
      <c r="L6" s="33"/>
      <c r="M6" s="33"/>
    </row>
    <row r="7" spans="1:13">
      <c r="A7" s="12"/>
      <c r="B7" s="33"/>
      <c r="C7" s="33"/>
      <c r="D7" s="33"/>
      <c r="E7" s="33"/>
      <c r="F7" s="33"/>
      <c r="G7" s="33"/>
      <c r="H7" s="33"/>
      <c r="I7" s="33"/>
      <c r="J7" s="33"/>
      <c r="K7" s="33"/>
      <c r="L7" s="33"/>
      <c r="M7" s="33"/>
    </row>
    <row r="8" spans="1:13" ht="25.5" customHeight="1">
      <c r="A8" s="12"/>
      <c r="B8" s="33" t="s">
        <v>201</v>
      </c>
      <c r="C8" s="33"/>
      <c r="D8" s="33"/>
      <c r="E8" s="33"/>
      <c r="F8" s="33"/>
      <c r="G8" s="33"/>
      <c r="H8" s="33"/>
      <c r="I8" s="33"/>
      <c r="J8" s="33"/>
      <c r="K8" s="33"/>
      <c r="L8" s="33"/>
      <c r="M8" s="33"/>
    </row>
    <row r="9" spans="1:13">
      <c r="A9" s="12"/>
      <c r="B9" s="33"/>
      <c r="C9" s="33"/>
      <c r="D9" s="33"/>
      <c r="E9" s="33"/>
      <c r="F9" s="33"/>
      <c r="G9" s="33"/>
      <c r="H9" s="33"/>
      <c r="I9" s="33"/>
      <c r="J9" s="33"/>
      <c r="K9" s="33"/>
      <c r="L9" s="33"/>
      <c r="M9" s="33"/>
    </row>
    <row r="10" spans="1:13" ht="38.25" customHeight="1">
      <c r="A10" s="12"/>
      <c r="B10" s="33" t="s">
        <v>202</v>
      </c>
      <c r="C10" s="33"/>
      <c r="D10" s="33"/>
      <c r="E10" s="33"/>
      <c r="F10" s="33"/>
      <c r="G10" s="33"/>
      <c r="H10" s="33"/>
      <c r="I10" s="33"/>
      <c r="J10" s="33"/>
      <c r="K10" s="33"/>
      <c r="L10" s="33"/>
      <c r="M10" s="33"/>
    </row>
    <row r="11" spans="1:13">
      <c r="A11" s="12"/>
      <c r="B11" s="33"/>
      <c r="C11" s="33"/>
      <c r="D11" s="33"/>
      <c r="E11" s="33"/>
      <c r="F11" s="33"/>
      <c r="G11" s="33"/>
      <c r="H11" s="33"/>
      <c r="I11" s="33"/>
      <c r="J11" s="33"/>
      <c r="K11" s="33"/>
      <c r="L11" s="33"/>
      <c r="M11" s="33"/>
    </row>
    <row r="12" spans="1:13">
      <c r="A12" s="12"/>
      <c r="B12" s="33" t="s">
        <v>203</v>
      </c>
      <c r="C12" s="33"/>
      <c r="D12" s="33"/>
      <c r="E12" s="33"/>
      <c r="F12" s="33"/>
      <c r="G12" s="33"/>
      <c r="H12" s="33"/>
      <c r="I12" s="33"/>
      <c r="J12" s="33"/>
      <c r="K12" s="33"/>
      <c r="L12" s="33"/>
      <c r="M12" s="33"/>
    </row>
    <row r="13" spans="1:13">
      <c r="A13" s="12"/>
      <c r="B13" s="33"/>
      <c r="C13" s="33"/>
      <c r="D13" s="33"/>
      <c r="E13" s="33"/>
      <c r="F13" s="33"/>
      <c r="G13" s="33"/>
      <c r="H13" s="33"/>
      <c r="I13" s="33"/>
      <c r="J13" s="33"/>
      <c r="K13" s="33"/>
      <c r="L13" s="33"/>
      <c r="M13" s="33"/>
    </row>
    <row r="14" spans="1:13">
      <c r="A14" s="12"/>
      <c r="B14" s="21"/>
      <c r="C14" s="21"/>
      <c r="D14" s="21"/>
      <c r="E14" s="21"/>
      <c r="F14" s="21"/>
      <c r="G14" s="21"/>
      <c r="H14" s="21"/>
      <c r="I14" s="21"/>
      <c r="J14" s="21"/>
      <c r="K14" s="21"/>
      <c r="L14" s="21"/>
      <c r="M14" s="21"/>
    </row>
    <row r="15" spans="1:13">
      <c r="A15" s="12"/>
      <c r="B15" s="14"/>
      <c r="C15" s="14"/>
      <c r="D15" s="14"/>
      <c r="E15" s="14"/>
      <c r="F15" s="14"/>
      <c r="G15" s="14"/>
      <c r="H15" s="14"/>
      <c r="I15" s="14"/>
      <c r="J15" s="14"/>
      <c r="K15" s="14"/>
      <c r="L15" s="14"/>
      <c r="M15" s="14"/>
    </row>
    <row r="16" spans="1:13" ht="15.75" thickBot="1">
      <c r="A16" s="12"/>
      <c r="B16" s="16"/>
      <c r="C16" s="22" t="s">
        <v>204</v>
      </c>
      <c r="D16" s="22"/>
      <c r="E16" s="22"/>
      <c r="F16" s="22"/>
      <c r="G16" s="22"/>
      <c r="H16" s="15"/>
      <c r="I16" s="22" t="s">
        <v>205</v>
      </c>
      <c r="J16" s="22"/>
      <c r="K16" s="22"/>
      <c r="L16" s="22"/>
      <c r="M16" s="22"/>
    </row>
    <row r="17" spans="1:13" ht="15.75" thickBot="1">
      <c r="A17" s="12"/>
      <c r="B17" s="16"/>
      <c r="C17" s="23" t="s">
        <v>206</v>
      </c>
      <c r="D17" s="23"/>
      <c r="E17" s="15"/>
      <c r="F17" s="23" t="s">
        <v>207</v>
      </c>
      <c r="G17" s="23"/>
      <c r="H17" s="15"/>
      <c r="I17" s="23" t="s">
        <v>206</v>
      </c>
      <c r="J17" s="23"/>
      <c r="K17" s="15"/>
      <c r="L17" s="23" t="s">
        <v>207</v>
      </c>
      <c r="M17" s="23"/>
    </row>
    <row r="18" spans="1:13">
      <c r="A18" s="12"/>
      <c r="B18" s="24" t="s">
        <v>208</v>
      </c>
      <c r="C18" s="25">
        <v>184775</v>
      </c>
      <c r="D18" s="27"/>
      <c r="E18" s="29"/>
      <c r="F18" s="30">
        <v>599637</v>
      </c>
      <c r="G18" s="27"/>
      <c r="H18" s="29"/>
      <c r="I18" s="25">
        <v>479276</v>
      </c>
      <c r="J18" s="27"/>
      <c r="K18" s="29"/>
      <c r="L18" s="30">
        <v>412318</v>
      </c>
      <c r="M18" s="27"/>
    </row>
    <row r="19" spans="1:13">
      <c r="A19" s="12"/>
      <c r="B19" s="24"/>
      <c r="C19" s="26"/>
      <c r="D19" s="28"/>
      <c r="E19" s="29"/>
      <c r="F19" s="31"/>
      <c r="G19" s="28"/>
      <c r="H19" s="29"/>
      <c r="I19" s="26"/>
      <c r="J19" s="28"/>
      <c r="K19" s="29"/>
      <c r="L19" s="31"/>
      <c r="M19" s="28"/>
    </row>
    <row r="20" spans="1:13">
      <c r="A20" s="12"/>
      <c r="B20" s="33"/>
      <c r="C20" s="33"/>
      <c r="D20" s="33"/>
      <c r="E20" s="33"/>
      <c r="F20" s="33"/>
      <c r="G20" s="33"/>
      <c r="H20" s="33"/>
      <c r="I20" s="33"/>
      <c r="J20" s="33"/>
      <c r="K20" s="33"/>
      <c r="L20" s="33"/>
      <c r="M20" s="33"/>
    </row>
    <row r="21" spans="1:13" ht="25.5" customHeight="1">
      <c r="A21" s="12"/>
      <c r="B21" s="33" t="s">
        <v>209</v>
      </c>
      <c r="C21" s="33"/>
      <c r="D21" s="33"/>
      <c r="E21" s="33"/>
      <c r="F21" s="33"/>
      <c r="G21" s="33"/>
      <c r="H21" s="33"/>
      <c r="I21" s="33"/>
      <c r="J21" s="33"/>
      <c r="K21" s="33"/>
      <c r="L21" s="33"/>
      <c r="M21" s="33"/>
    </row>
  </sheetData>
  <mergeCells count="36">
    <mergeCell ref="B21:M21"/>
    <mergeCell ref="B9:M9"/>
    <mergeCell ref="B10:M10"/>
    <mergeCell ref="B11:M11"/>
    <mergeCell ref="B12:M12"/>
    <mergeCell ref="B13:M13"/>
    <mergeCell ref="B20:M20"/>
    <mergeCell ref="A1:A2"/>
    <mergeCell ref="B1:M1"/>
    <mergeCell ref="B2:M2"/>
    <mergeCell ref="B3:M3"/>
    <mergeCell ref="A4:A21"/>
    <mergeCell ref="B4:M4"/>
    <mergeCell ref="B5:M5"/>
    <mergeCell ref="B6:M6"/>
    <mergeCell ref="B7:M7"/>
    <mergeCell ref="B8:M8"/>
    <mergeCell ref="H18:H19"/>
    <mergeCell ref="I18:I19"/>
    <mergeCell ref="J18:J19"/>
    <mergeCell ref="K18:K19"/>
    <mergeCell ref="L18:L19"/>
    <mergeCell ref="M18:M19"/>
    <mergeCell ref="B18:B19"/>
    <mergeCell ref="C18:C19"/>
    <mergeCell ref="D18:D19"/>
    <mergeCell ref="E18:E19"/>
    <mergeCell ref="F18:F19"/>
    <mergeCell ref="G18:G19"/>
    <mergeCell ref="B14:M14"/>
    <mergeCell ref="C16:G16"/>
    <mergeCell ref="I16:M16"/>
    <mergeCell ref="C17:D17"/>
    <mergeCell ref="F17:G17"/>
    <mergeCell ref="I17:J17"/>
    <mergeCell ref="L17:M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cols>
    <col min="1" max="1" width="31.7109375" bestFit="1" customWidth="1"/>
    <col min="2" max="2" width="36.5703125" bestFit="1" customWidth="1"/>
    <col min="3" max="3" width="3.7109375" customWidth="1"/>
    <col min="4" max="4" width="7.85546875" customWidth="1"/>
    <col min="5" max="5" width="5.7109375" customWidth="1"/>
    <col min="6" max="7" width="18.5703125" customWidth="1"/>
    <col min="8" max="8" width="36.5703125" customWidth="1"/>
  </cols>
  <sheetData>
    <row r="1" spans="1:8" ht="15" customHeight="1">
      <c r="A1" s="7" t="s">
        <v>210</v>
      </c>
      <c r="B1" s="7" t="s">
        <v>1</v>
      </c>
      <c r="C1" s="7"/>
      <c r="D1" s="7"/>
      <c r="E1" s="7"/>
      <c r="F1" s="7"/>
      <c r="G1" s="7"/>
      <c r="H1" s="7"/>
    </row>
    <row r="2" spans="1:8" ht="15" customHeight="1">
      <c r="A2" s="7"/>
      <c r="B2" s="7" t="s">
        <v>2</v>
      </c>
      <c r="C2" s="7"/>
      <c r="D2" s="7"/>
      <c r="E2" s="7"/>
      <c r="F2" s="7"/>
      <c r="G2" s="7"/>
      <c r="H2" s="7"/>
    </row>
    <row r="3" spans="1:8">
      <c r="A3" s="3" t="s">
        <v>211</v>
      </c>
      <c r="B3" s="11"/>
      <c r="C3" s="11"/>
      <c r="D3" s="11"/>
      <c r="E3" s="11"/>
      <c r="F3" s="11"/>
      <c r="G3" s="11"/>
      <c r="H3" s="11"/>
    </row>
    <row r="4" spans="1:8">
      <c r="A4" s="12" t="s">
        <v>210</v>
      </c>
      <c r="B4" s="32" t="s">
        <v>212</v>
      </c>
      <c r="C4" s="32"/>
      <c r="D4" s="32"/>
      <c r="E4" s="32"/>
      <c r="F4" s="32"/>
      <c r="G4" s="32"/>
      <c r="H4" s="32"/>
    </row>
    <row r="5" spans="1:8">
      <c r="A5" s="12"/>
      <c r="B5" s="11"/>
      <c r="C5" s="11"/>
      <c r="D5" s="11"/>
      <c r="E5" s="11"/>
      <c r="F5" s="11"/>
      <c r="G5" s="11"/>
      <c r="H5" s="11"/>
    </row>
    <row r="6" spans="1:8">
      <c r="A6" s="12"/>
      <c r="B6" s="32" t="s">
        <v>213</v>
      </c>
      <c r="C6" s="32"/>
      <c r="D6" s="32"/>
      <c r="E6" s="32"/>
      <c r="F6" s="32"/>
      <c r="G6" s="32"/>
      <c r="H6" s="32"/>
    </row>
    <row r="7" spans="1:8">
      <c r="A7" s="12"/>
      <c r="B7" s="33"/>
      <c r="C7" s="33"/>
      <c r="D7" s="33"/>
      <c r="E7" s="33"/>
      <c r="F7" s="33"/>
      <c r="G7" s="33"/>
      <c r="H7" s="33"/>
    </row>
    <row r="8" spans="1:8" ht="63.75" customHeight="1">
      <c r="A8" s="12"/>
      <c r="B8" s="33" t="s">
        <v>214</v>
      </c>
      <c r="C8" s="33"/>
      <c r="D8" s="33"/>
      <c r="E8" s="33"/>
      <c r="F8" s="33"/>
      <c r="G8" s="33"/>
      <c r="H8" s="33"/>
    </row>
    <row r="9" spans="1:8">
      <c r="A9" s="12"/>
      <c r="B9" s="33"/>
      <c r="C9" s="33"/>
      <c r="D9" s="33"/>
      <c r="E9" s="33"/>
      <c r="F9" s="33"/>
      <c r="G9" s="33"/>
      <c r="H9" s="33"/>
    </row>
    <row r="10" spans="1:8" ht="63.75" customHeight="1">
      <c r="A10" s="12"/>
      <c r="B10" s="33" t="s">
        <v>215</v>
      </c>
      <c r="C10" s="33"/>
      <c r="D10" s="33"/>
      <c r="E10" s="33"/>
      <c r="F10" s="33"/>
      <c r="G10" s="33"/>
      <c r="H10" s="33"/>
    </row>
    <row r="11" spans="1:8">
      <c r="A11" s="12"/>
      <c r="B11" s="33"/>
      <c r="C11" s="33"/>
      <c r="D11" s="33"/>
      <c r="E11" s="33"/>
      <c r="F11" s="33"/>
      <c r="G11" s="33"/>
      <c r="H11" s="33"/>
    </row>
    <row r="12" spans="1:8">
      <c r="A12" s="12"/>
      <c r="B12" s="60" t="s">
        <v>216</v>
      </c>
      <c r="C12" s="60"/>
      <c r="D12" s="60"/>
      <c r="E12" s="60"/>
      <c r="F12" s="60"/>
      <c r="G12" s="60"/>
      <c r="H12" s="60"/>
    </row>
    <row r="13" spans="1:8">
      <c r="A13" s="12"/>
      <c r="B13" s="33"/>
      <c r="C13" s="33"/>
      <c r="D13" s="33"/>
      <c r="E13" s="33"/>
      <c r="F13" s="33"/>
      <c r="G13" s="33"/>
      <c r="H13" s="33"/>
    </row>
    <row r="14" spans="1:8">
      <c r="A14" s="12"/>
      <c r="B14" s="21"/>
      <c r="C14" s="21"/>
      <c r="D14" s="21"/>
      <c r="E14" s="21"/>
    </row>
    <row r="15" spans="1:8">
      <c r="A15" s="12"/>
      <c r="B15" s="14"/>
      <c r="C15" s="14"/>
      <c r="D15" s="14"/>
      <c r="E15" s="14"/>
    </row>
    <row r="16" spans="1:8" ht="15.75" thickBot="1">
      <c r="A16" s="12"/>
      <c r="B16" s="34" t="s">
        <v>217</v>
      </c>
      <c r="C16" s="38"/>
      <c r="D16" s="38"/>
      <c r="E16" s="38"/>
    </row>
    <row r="17" spans="1:5">
      <c r="A17" s="12"/>
      <c r="B17" s="39" t="s">
        <v>218</v>
      </c>
      <c r="C17" s="39" t="s">
        <v>219</v>
      </c>
      <c r="D17" s="41">
        <v>48</v>
      </c>
      <c r="E17" s="27"/>
    </row>
    <row r="18" spans="1:5">
      <c r="A18" s="12"/>
      <c r="B18" s="24"/>
      <c r="C18" s="24"/>
      <c r="D18" s="40"/>
      <c r="E18" s="29"/>
    </row>
    <row r="19" spans="1:5">
      <c r="A19" s="12"/>
      <c r="B19" s="42" t="s">
        <v>220</v>
      </c>
      <c r="C19" s="43">
        <v>100</v>
      </c>
      <c r="D19" s="43"/>
      <c r="E19" s="33"/>
    </row>
    <row r="20" spans="1:5">
      <c r="A20" s="12"/>
      <c r="B20" s="42"/>
      <c r="C20" s="43"/>
      <c r="D20" s="43"/>
      <c r="E20" s="33"/>
    </row>
    <row r="21" spans="1:5">
      <c r="A21" s="12"/>
      <c r="B21" s="24" t="s">
        <v>221</v>
      </c>
      <c r="C21" s="40">
        <v>34</v>
      </c>
      <c r="D21" s="40"/>
      <c r="E21" s="29"/>
    </row>
    <row r="22" spans="1:5">
      <c r="A22" s="12"/>
      <c r="B22" s="24"/>
      <c r="C22" s="40"/>
      <c r="D22" s="40"/>
      <c r="E22" s="29"/>
    </row>
    <row r="23" spans="1:5">
      <c r="A23" s="12"/>
      <c r="B23" s="42" t="s">
        <v>222</v>
      </c>
      <c r="C23" s="43">
        <v>8</v>
      </c>
      <c r="D23" s="43"/>
      <c r="E23" s="33"/>
    </row>
    <row r="24" spans="1:5">
      <c r="A24" s="12"/>
      <c r="B24" s="42"/>
      <c r="C24" s="43"/>
      <c r="D24" s="43"/>
      <c r="E24" s="33"/>
    </row>
    <row r="25" spans="1:5">
      <c r="A25" s="12"/>
      <c r="B25" s="24" t="s">
        <v>83</v>
      </c>
      <c r="C25" s="40">
        <v>9</v>
      </c>
      <c r="D25" s="40"/>
      <c r="E25" s="29"/>
    </row>
    <row r="26" spans="1:5">
      <c r="A26" s="12"/>
      <c r="B26" s="24"/>
      <c r="C26" s="40"/>
      <c r="D26" s="40"/>
      <c r="E26" s="29"/>
    </row>
    <row r="27" spans="1:5">
      <c r="A27" s="12"/>
      <c r="B27" s="42" t="s">
        <v>85</v>
      </c>
      <c r="C27" s="43">
        <v>8</v>
      </c>
      <c r="D27" s="43"/>
      <c r="E27" s="33"/>
    </row>
    <row r="28" spans="1:5">
      <c r="A28" s="12"/>
      <c r="B28" s="42"/>
      <c r="C28" s="43"/>
      <c r="D28" s="43"/>
      <c r="E28" s="33"/>
    </row>
    <row r="29" spans="1:5" ht="15.75" thickBot="1">
      <c r="A29" s="12"/>
      <c r="B29" s="19" t="s">
        <v>87</v>
      </c>
      <c r="C29" s="44" t="s">
        <v>223</v>
      </c>
      <c r="D29" s="44"/>
      <c r="E29" s="37" t="s">
        <v>224</v>
      </c>
    </row>
    <row r="30" spans="1:5">
      <c r="A30" s="12"/>
      <c r="B30" s="45" t="s">
        <v>225</v>
      </c>
      <c r="C30" s="46">
        <v>167</v>
      </c>
      <c r="D30" s="46"/>
      <c r="E30" s="47"/>
    </row>
    <row r="31" spans="1:5">
      <c r="A31" s="12"/>
      <c r="B31" s="45"/>
      <c r="C31" s="43"/>
      <c r="D31" s="43"/>
      <c r="E31" s="33"/>
    </row>
    <row r="32" spans="1:5" ht="27" thickBot="1">
      <c r="A32" s="12"/>
      <c r="B32" s="19" t="s">
        <v>226</v>
      </c>
      <c r="C32" s="44" t="s">
        <v>227</v>
      </c>
      <c r="D32" s="44"/>
      <c r="E32" s="37" t="s">
        <v>224</v>
      </c>
    </row>
    <row r="33" spans="1:8">
      <c r="A33" s="12"/>
      <c r="B33" s="48" t="s">
        <v>228</v>
      </c>
      <c r="C33" s="49" t="s">
        <v>219</v>
      </c>
      <c r="D33" s="46">
        <v>136</v>
      </c>
      <c r="E33" s="47"/>
    </row>
    <row r="34" spans="1:8" ht="15.75" thickBot="1">
      <c r="A34" s="12"/>
      <c r="B34" s="48"/>
      <c r="C34" s="50"/>
      <c r="D34" s="51"/>
      <c r="E34" s="52"/>
    </row>
    <row r="35" spans="1:8" ht="15.75" thickTop="1">
      <c r="A35" s="12"/>
      <c r="B35" s="11"/>
      <c r="C35" s="11"/>
      <c r="D35" s="11"/>
      <c r="E35" s="11"/>
      <c r="F35" s="11"/>
      <c r="G35" s="11"/>
      <c r="H35" s="11"/>
    </row>
    <row r="36" spans="1:8">
      <c r="A36" s="12"/>
      <c r="B36" s="32" t="s">
        <v>229</v>
      </c>
      <c r="C36" s="32"/>
      <c r="D36" s="32"/>
      <c r="E36" s="32"/>
      <c r="F36" s="32"/>
      <c r="G36" s="32"/>
      <c r="H36" s="32"/>
    </row>
    <row r="37" spans="1:8">
      <c r="A37" s="12"/>
      <c r="B37" s="33"/>
      <c r="C37" s="33"/>
      <c r="D37" s="33"/>
      <c r="E37" s="33"/>
      <c r="F37" s="33"/>
      <c r="G37" s="33"/>
      <c r="H37" s="33"/>
    </row>
    <row r="38" spans="1:8" ht="89.25" customHeight="1">
      <c r="A38" s="12"/>
      <c r="B38" s="33" t="s">
        <v>230</v>
      </c>
      <c r="C38" s="33"/>
      <c r="D38" s="33"/>
      <c r="E38" s="33"/>
      <c r="F38" s="33"/>
      <c r="G38" s="33"/>
      <c r="H38" s="33"/>
    </row>
    <row r="39" spans="1:8">
      <c r="A39" s="12"/>
      <c r="B39" s="11"/>
      <c r="C39" s="11"/>
      <c r="D39" s="11"/>
      <c r="E39" s="11"/>
      <c r="F39" s="11"/>
      <c r="G39" s="11"/>
      <c r="H39" s="11"/>
    </row>
    <row r="40" spans="1:8" ht="25.5" customHeight="1">
      <c r="A40" s="12"/>
      <c r="B40" s="33" t="s">
        <v>231</v>
      </c>
      <c r="C40" s="33"/>
      <c r="D40" s="33"/>
      <c r="E40" s="33"/>
      <c r="F40" s="33"/>
      <c r="G40" s="33"/>
      <c r="H40" s="33"/>
    </row>
    <row r="41" spans="1:8">
      <c r="A41" s="12"/>
      <c r="B41" s="33"/>
      <c r="C41" s="33"/>
      <c r="D41" s="33"/>
      <c r="E41" s="33"/>
      <c r="F41" s="33"/>
      <c r="G41" s="33"/>
      <c r="H41" s="33"/>
    </row>
    <row r="42" spans="1:8">
      <c r="A42" s="12"/>
      <c r="B42" s="32" t="s">
        <v>232</v>
      </c>
      <c r="C42" s="32"/>
      <c r="D42" s="32"/>
      <c r="E42" s="32"/>
      <c r="F42" s="32"/>
      <c r="G42" s="32"/>
      <c r="H42" s="32"/>
    </row>
    <row r="43" spans="1:8">
      <c r="A43" s="12"/>
      <c r="B43" s="11"/>
      <c r="C43" s="11"/>
      <c r="D43" s="11"/>
      <c r="E43" s="11"/>
      <c r="F43" s="11"/>
      <c r="G43" s="11"/>
      <c r="H43" s="11"/>
    </row>
    <row r="44" spans="1:8" ht="51" customHeight="1">
      <c r="A44" s="12"/>
      <c r="B44" s="42" t="s">
        <v>233</v>
      </c>
      <c r="C44" s="42"/>
      <c r="D44" s="42"/>
      <c r="E44" s="42"/>
      <c r="F44" s="42"/>
      <c r="G44" s="42"/>
      <c r="H44" s="42"/>
    </row>
    <row r="45" spans="1:8">
      <c r="A45" s="12"/>
      <c r="B45" s="11"/>
      <c r="C45" s="11"/>
      <c r="D45" s="11"/>
      <c r="E45" s="11"/>
      <c r="F45" s="11"/>
      <c r="G45" s="11"/>
      <c r="H45" s="11"/>
    </row>
    <row r="46" spans="1:8" ht="63.75" customHeight="1">
      <c r="A46" s="12"/>
      <c r="B46" s="42" t="s">
        <v>234</v>
      </c>
      <c r="C46" s="42"/>
      <c r="D46" s="42"/>
      <c r="E46" s="42"/>
      <c r="F46" s="42"/>
      <c r="G46" s="42"/>
      <c r="H46" s="42"/>
    </row>
    <row r="47" spans="1:8">
      <c r="A47" s="12"/>
      <c r="B47" s="11"/>
      <c r="C47" s="11"/>
      <c r="D47" s="11"/>
      <c r="E47" s="11"/>
      <c r="F47" s="11"/>
      <c r="G47" s="11"/>
      <c r="H47" s="11"/>
    </row>
    <row r="48" spans="1:8">
      <c r="A48" s="12"/>
      <c r="B48" s="61" t="s">
        <v>235</v>
      </c>
      <c r="C48" s="61"/>
      <c r="D48" s="61"/>
      <c r="E48" s="61"/>
      <c r="F48" s="61"/>
      <c r="G48" s="61"/>
      <c r="H48" s="61"/>
    </row>
    <row r="49" spans="1:8">
      <c r="A49" s="12"/>
      <c r="B49" s="62"/>
      <c r="C49" s="62"/>
      <c r="D49" s="62"/>
      <c r="E49" s="62"/>
      <c r="F49" s="62"/>
      <c r="G49" s="62"/>
      <c r="H49" s="62"/>
    </row>
    <row r="50" spans="1:8">
      <c r="A50" s="12"/>
      <c r="B50" s="21"/>
      <c r="C50" s="21"/>
      <c r="D50" s="21"/>
      <c r="E50" s="21"/>
      <c r="F50" s="21"/>
      <c r="G50" s="21"/>
      <c r="H50" s="21"/>
    </row>
    <row r="51" spans="1:8">
      <c r="A51" s="12"/>
      <c r="B51" s="14"/>
      <c r="C51" s="14"/>
      <c r="D51" s="14"/>
      <c r="E51" s="14"/>
      <c r="F51" s="14"/>
      <c r="G51" s="14"/>
      <c r="H51" s="14"/>
    </row>
    <row r="52" spans="1:8" ht="15.75" thickBot="1">
      <c r="A52" s="12"/>
      <c r="B52" s="34" t="s">
        <v>236</v>
      </c>
      <c r="C52" s="15"/>
      <c r="D52" s="22" t="s">
        <v>237</v>
      </c>
      <c r="E52" s="22"/>
      <c r="F52" s="22"/>
      <c r="G52" s="15"/>
      <c r="H52" s="18" t="s">
        <v>238</v>
      </c>
    </row>
    <row r="53" spans="1:8">
      <c r="A53" s="12"/>
      <c r="B53" s="39" t="s">
        <v>239</v>
      </c>
      <c r="C53" s="29"/>
      <c r="D53" s="39" t="s">
        <v>219</v>
      </c>
      <c r="E53" s="41">
        <v>52</v>
      </c>
      <c r="F53" s="27"/>
      <c r="G53" s="29"/>
      <c r="H53" s="41">
        <v>10.6</v>
      </c>
    </row>
    <row r="54" spans="1:8">
      <c r="A54" s="12"/>
      <c r="B54" s="24"/>
      <c r="C54" s="29"/>
      <c r="D54" s="54"/>
      <c r="E54" s="55"/>
      <c r="F54" s="28"/>
      <c r="G54" s="29"/>
      <c r="H54" s="55"/>
    </row>
    <row r="55" spans="1:8">
      <c r="A55" s="12"/>
      <c r="B55" s="42" t="s">
        <v>240</v>
      </c>
      <c r="C55" s="33"/>
      <c r="D55" s="43">
        <v>23</v>
      </c>
      <c r="E55" s="43"/>
      <c r="F55" s="33"/>
      <c r="G55" s="33"/>
      <c r="H55" s="43">
        <v>4.5</v>
      </c>
    </row>
    <row r="56" spans="1:8">
      <c r="A56" s="12"/>
      <c r="B56" s="42"/>
      <c r="C56" s="33"/>
      <c r="D56" s="43"/>
      <c r="E56" s="43"/>
      <c r="F56" s="33"/>
      <c r="G56" s="33"/>
      <c r="H56" s="43"/>
    </row>
    <row r="57" spans="1:8">
      <c r="A57" s="12"/>
      <c r="B57" s="24" t="s">
        <v>241</v>
      </c>
      <c r="C57" s="29"/>
      <c r="D57" s="40">
        <v>8</v>
      </c>
      <c r="E57" s="40"/>
      <c r="F57" s="29"/>
      <c r="G57" s="29"/>
      <c r="H57" s="40">
        <v>6</v>
      </c>
    </row>
    <row r="58" spans="1:8" ht="15.75" thickBot="1">
      <c r="A58" s="12"/>
      <c r="B58" s="24"/>
      <c r="C58" s="29"/>
      <c r="D58" s="44"/>
      <c r="E58" s="44"/>
      <c r="F58" s="56"/>
      <c r="G58" s="29"/>
      <c r="H58" s="40"/>
    </row>
    <row r="59" spans="1:8">
      <c r="A59" s="12"/>
      <c r="B59" s="57" t="s">
        <v>242</v>
      </c>
      <c r="C59" s="33"/>
      <c r="D59" s="49" t="s">
        <v>219</v>
      </c>
      <c r="E59" s="46">
        <v>83</v>
      </c>
      <c r="F59" s="47"/>
      <c r="G59" s="33"/>
      <c r="H59" s="43">
        <v>8.5</v>
      </c>
    </row>
    <row r="60" spans="1:8" ht="15.75" thickBot="1">
      <c r="A60" s="12"/>
      <c r="B60" s="57"/>
      <c r="C60" s="33"/>
      <c r="D60" s="50"/>
      <c r="E60" s="51"/>
      <c r="F60" s="52"/>
      <c r="G60" s="33"/>
      <c r="H60" s="43"/>
    </row>
    <row r="61" spans="1:8" ht="15.75" thickTop="1">
      <c r="A61" s="12"/>
      <c r="B61" s="11"/>
      <c r="C61" s="11"/>
      <c r="D61" s="11"/>
      <c r="E61" s="11"/>
      <c r="F61" s="11"/>
      <c r="G61" s="11"/>
      <c r="H61" s="11"/>
    </row>
    <row r="62" spans="1:8">
      <c r="A62" s="12"/>
      <c r="B62" s="61" t="s">
        <v>243</v>
      </c>
      <c r="C62" s="61"/>
      <c r="D62" s="61"/>
      <c r="E62" s="61"/>
      <c r="F62" s="61"/>
      <c r="G62" s="61"/>
      <c r="H62" s="61"/>
    </row>
    <row r="63" spans="1:8">
      <c r="A63" s="12"/>
      <c r="B63" s="62"/>
      <c r="C63" s="62"/>
      <c r="D63" s="62"/>
      <c r="E63" s="62"/>
      <c r="F63" s="62"/>
      <c r="G63" s="62"/>
      <c r="H63" s="62"/>
    </row>
    <row r="64" spans="1:8">
      <c r="A64" s="12"/>
      <c r="B64" s="21"/>
      <c r="C64" s="21"/>
      <c r="D64" s="21"/>
      <c r="E64" s="21"/>
    </row>
    <row r="65" spans="1:8">
      <c r="A65" s="12"/>
      <c r="B65" s="14"/>
      <c r="C65" s="14"/>
      <c r="D65" s="14"/>
      <c r="E65" s="14"/>
    </row>
    <row r="66" spans="1:8" ht="15.75" thickBot="1">
      <c r="A66" s="12"/>
      <c r="B66" s="34" t="s">
        <v>244</v>
      </c>
      <c r="C66" s="58"/>
      <c r="D66" s="58"/>
      <c r="E66" s="58"/>
    </row>
    <row r="67" spans="1:8">
      <c r="A67" s="12"/>
      <c r="B67" s="39" t="s">
        <v>220</v>
      </c>
      <c r="C67" s="39" t="s">
        <v>219</v>
      </c>
      <c r="D67" s="41">
        <v>5</v>
      </c>
      <c r="E67" s="27"/>
    </row>
    <row r="68" spans="1:8">
      <c r="A68" s="12"/>
      <c r="B68" s="24"/>
      <c r="C68" s="24"/>
      <c r="D68" s="40"/>
      <c r="E68" s="29"/>
    </row>
    <row r="69" spans="1:8">
      <c r="A69" s="12"/>
      <c r="B69" s="42" t="s">
        <v>221</v>
      </c>
      <c r="C69" s="43">
        <v>5</v>
      </c>
      <c r="D69" s="43"/>
      <c r="E69" s="33"/>
    </row>
    <row r="70" spans="1:8">
      <c r="A70" s="12"/>
      <c r="B70" s="42"/>
      <c r="C70" s="43"/>
      <c r="D70" s="43"/>
      <c r="E70" s="33"/>
    </row>
    <row r="71" spans="1:8">
      <c r="A71" s="12"/>
      <c r="B71" s="24" t="s">
        <v>222</v>
      </c>
      <c r="C71" s="40">
        <v>83</v>
      </c>
      <c r="D71" s="40"/>
      <c r="E71" s="29"/>
    </row>
    <row r="72" spans="1:8">
      <c r="A72" s="12"/>
      <c r="B72" s="24"/>
      <c r="C72" s="40"/>
      <c r="D72" s="40"/>
      <c r="E72" s="29"/>
    </row>
    <row r="73" spans="1:8">
      <c r="A73" s="12"/>
      <c r="B73" s="42" t="s">
        <v>83</v>
      </c>
      <c r="C73" s="43">
        <v>91</v>
      </c>
      <c r="D73" s="43"/>
      <c r="E73" s="33"/>
    </row>
    <row r="74" spans="1:8">
      <c r="A74" s="12"/>
      <c r="B74" s="42"/>
      <c r="C74" s="43"/>
      <c r="D74" s="43"/>
      <c r="E74" s="33"/>
    </row>
    <row r="75" spans="1:8" ht="15.75" thickBot="1">
      <c r="A75" s="12"/>
      <c r="B75" s="19" t="s">
        <v>245</v>
      </c>
      <c r="C75" s="44" t="s">
        <v>246</v>
      </c>
      <c r="D75" s="44"/>
      <c r="E75" s="37" t="s">
        <v>224</v>
      </c>
    </row>
    <row r="76" spans="1:8">
      <c r="A76" s="12"/>
      <c r="B76" s="45" t="s">
        <v>247</v>
      </c>
      <c r="C76" s="49" t="s">
        <v>219</v>
      </c>
      <c r="D76" s="46">
        <v>176</v>
      </c>
      <c r="E76" s="47"/>
    </row>
    <row r="77" spans="1:8" ht="15.75" thickBot="1">
      <c r="A77" s="12"/>
      <c r="B77" s="45"/>
      <c r="C77" s="50"/>
      <c r="D77" s="51"/>
      <c r="E77" s="52"/>
    </row>
    <row r="78" spans="1:8" ht="15.75" thickTop="1">
      <c r="A78" s="12"/>
      <c r="B78" s="11"/>
      <c r="C78" s="11"/>
      <c r="D78" s="11"/>
      <c r="E78" s="11"/>
      <c r="F78" s="11"/>
      <c r="G78" s="11"/>
      <c r="H78" s="11"/>
    </row>
    <row r="79" spans="1:8">
      <c r="A79" s="12"/>
      <c r="B79" s="63" t="s">
        <v>248</v>
      </c>
      <c r="C79" s="63"/>
      <c r="D79" s="63"/>
      <c r="E79" s="63"/>
      <c r="F79" s="63"/>
      <c r="G79" s="63"/>
      <c r="H79" s="63"/>
    </row>
    <row r="80" spans="1:8">
      <c r="A80" s="12"/>
      <c r="B80" s="11"/>
      <c r="C80" s="11"/>
      <c r="D80" s="11"/>
      <c r="E80" s="11"/>
      <c r="F80" s="11"/>
      <c r="G80" s="11"/>
      <c r="H80" s="11"/>
    </row>
    <row r="81" spans="1:8" ht="76.5" customHeight="1">
      <c r="A81" s="12"/>
      <c r="B81" s="42" t="s">
        <v>249</v>
      </c>
      <c r="C81" s="42"/>
      <c r="D81" s="42"/>
      <c r="E81" s="42"/>
      <c r="F81" s="42"/>
      <c r="G81" s="42"/>
      <c r="H81" s="42"/>
    </row>
    <row r="82" spans="1:8">
      <c r="A82" s="12"/>
      <c r="B82" s="11"/>
      <c r="C82" s="11"/>
      <c r="D82" s="11"/>
      <c r="E82" s="11"/>
      <c r="F82" s="11"/>
      <c r="G82" s="11"/>
      <c r="H82" s="11"/>
    </row>
    <row r="83" spans="1:8">
      <c r="A83" s="12"/>
      <c r="B83" s="64" t="s">
        <v>250</v>
      </c>
      <c r="C83" s="64"/>
      <c r="D83" s="64"/>
      <c r="E83" s="64"/>
      <c r="F83" s="64"/>
      <c r="G83" s="64"/>
      <c r="H83" s="64"/>
    </row>
    <row r="84" spans="1:8">
      <c r="A84" s="12"/>
      <c r="B84" s="11"/>
      <c r="C84" s="11"/>
      <c r="D84" s="11"/>
      <c r="E84" s="11"/>
      <c r="F84" s="11"/>
      <c r="G84" s="11"/>
      <c r="H84" s="11"/>
    </row>
    <row r="85" spans="1:8" ht="38.25" customHeight="1">
      <c r="A85" s="12"/>
      <c r="B85" s="42" t="s">
        <v>251</v>
      </c>
      <c r="C85" s="42"/>
      <c r="D85" s="42"/>
      <c r="E85" s="42"/>
      <c r="F85" s="42"/>
      <c r="G85" s="42"/>
      <c r="H85" s="42"/>
    </row>
  </sheetData>
  <mergeCells count="119">
    <mergeCell ref="B84:H84"/>
    <mergeCell ref="B85:H85"/>
    <mergeCell ref="B78:H78"/>
    <mergeCell ref="B79:H79"/>
    <mergeCell ref="B80:H80"/>
    <mergeCell ref="B81:H81"/>
    <mergeCell ref="B82:H82"/>
    <mergeCell ref="B83:H83"/>
    <mergeCell ref="B46:H46"/>
    <mergeCell ref="B47:H47"/>
    <mergeCell ref="B48:H48"/>
    <mergeCell ref="B49:H49"/>
    <mergeCell ref="B61:H61"/>
    <mergeCell ref="B62:H62"/>
    <mergeCell ref="B40:H40"/>
    <mergeCell ref="B41:H41"/>
    <mergeCell ref="B42:H42"/>
    <mergeCell ref="B43:H43"/>
    <mergeCell ref="B44:H44"/>
    <mergeCell ref="B45:H45"/>
    <mergeCell ref="B9:H9"/>
    <mergeCell ref="B10:H10"/>
    <mergeCell ref="B11:H11"/>
    <mergeCell ref="B12:H12"/>
    <mergeCell ref="B13:H13"/>
    <mergeCell ref="B35:H35"/>
    <mergeCell ref="A1:A2"/>
    <mergeCell ref="B1:H1"/>
    <mergeCell ref="B2:H2"/>
    <mergeCell ref="B3:H3"/>
    <mergeCell ref="A4:A85"/>
    <mergeCell ref="B4:H4"/>
    <mergeCell ref="B5:H5"/>
    <mergeCell ref="B6:H6"/>
    <mergeCell ref="B7:H7"/>
    <mergeCell ref="B8:H8"/>
    <mergeCell ref="B73:B74"/>
    <mergeCell ref="C73:D74"/>
    <mergeCell ref="E73:E74"/>
    <mergeCell ref="C75:D75"/>
    <mergeCell ref="B76:B77"/>
    <mergeCell ref="C76:C77"/>
    <mergeCell ref="D76:D77"/>
    <mergeCell ref="E76:E77"/>
    <mergeCell ref="B69:B70"/>
    <mergeCell ref="C69:D70"/>
    <mergeCell ref="E69:E70"/>
    <mergeCell ref="B71:B72"/>
    <mergeCell ref="C71:D72"/>
    <mergeCell ref="E71:E72"/>
    <mergeCell ref="H59:H60"/>
    <mergeCell ref="B64:E64"/>
    <mergeCell ref="C66:E66"/>
    <mergeCell ref="B67:B68"/>
    <mergeCell ref="C67:C68"/>
    <mergeCell ref="D67:D68"/>
    <mergeCell ref="E67:E68"/>
    <mergeCell ref="B63:H63"/>
    <mergeCell ref="B59:B60"/>
    <mergeCell ref="C59:C60"/>
    <mergeCell ref="D59:D60"/>
    <mergeCell ref="E59:E60"/>
    <mergeCell ref="F59:F60"/>
    <mergeCell ref="G59:G60"/>
    <mergeCell ref="B57:B58"/>
    <mergeCell ref="C57:C58"/>
    <mergeCell ref="D57:E58"/>
    <mergeCell ref="F57:F58"/>
    <mergeCell ref="G57:G58"/>
    <mergeCell ref="H57:H58"/>
    <mergeCell ref="G53:G54"/>
    <mergeCell ref="H53:H54"/>
    <mergeCell ref="B55:B56"/>
    <mergeCell ref="C55:C56"/>
    <mergeCell ref="D55:E56"/>
    <mergeCell ref="F55:F56"/>
    <mergeCell ref="G55:G56"/>
    <mergeCell ref="H55:H56"/>
    <mergeCell ref="D52:F52"/>
    <mergeCell ref="B53:B54"/>
    <mergeCell ref="C53:C54"/>
    <mergeCell ref="D53:D54"/>
    <mergeCell ref="E53:E54"/>
    <mergeCell ref="F53:F54"/>
    <mergeCell ref="C32:D32"/>
    <mergeCell ref="B33:B34"/>
    <mergeCell ref="C33:C34"/>
    <mergeCell ref="D33:D34"/>
    <mergeCell ref="E33:E34"/>
    <mergeCell ref="B50:H50"/>
    <mergeCell ref="B36:H36"/>
    <mergeCell ref="B37:H37"/>
    <mergeCell ref="B38:H38"/>
    <mergeCell ref="B39:H39"/>
    <mergeCell ref="B27:B28"/>
    <mergeCell ref="C27:D28"/>
    <mergeCell ref="E27:E28"/>
    <mergeCell ref="C29:D29"/>
    <mergeCell ref="B30:B31"/>
    <mergeCell ref="C30:D31"/>
    <mergeCell ref="E30:E31"/>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cols>
    <col min="1" max="2" width="36.5703125" bestFit="1" customWidth="1"/>
    <col min="3" max="3" width="36.5703125" customWidth="1"/>
    <col min="4" max="4" width="11" customWidth="1"/>
    <col min="5" max="5" width="16.42578125" customWidth="1"/>
    <col min="6" max="6" width="8.5703125" customWidth="1"/>
    <col min="7" max="7" width="36.5703125" customWidth="1"/>
    <col min="8" max="8" width="11" customWidth="1"/>
    <col min="9" max="9" width="16.42578125" customWidth="1"/>
    <col min="10" max="10" width="8.5703125" customWidth="1"/>
    <col min="11" max="11" width="36.5703125" customWidth="1"/>
    <col min="12" max="12" width="11" customWidth="1"/>
    <col min="13" max="13" width="22" customWidth="1"/>
    <col min="14" max="14" width="8.5703125" customWidth="1"/>
    <col min="15" max="15" width="36.5703125" customWidth="1"/>
    <col min="16" max="16" width="11" customWidth="1"/>
    <col min="17" max="17" width="22" customWidth="1"/>
    <col min="18" max="18" width="8.5703125" customWidth="1"/>
    <col min="19" max="19" width="36.5703125" customWidth="1"/>
    <col min="20" max="20" width="11" customWidth="1"/>
    <col min="21" max="21" width="16.42578125" customWidth="1"/>
    <col min="22" max="23" width="36.5703125" customWidth="1"/>
    <col min="24" max="24" width="11" customWidth="1"/>
    <col min="25" max="25" width="16.42578125" customWidth="1"/>
    <col min="26" max="26" width="8.5703125" customWidth="1"/>
  </cols>
  <sheetData>
    <row r="1" spans="1:26" ht="15" customHeight="1">
      <c r="A1" s="7" t="s">
        <v>25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5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52</v>
      </c>
      <c r="B4" s="32" t="s">
        <v>254</v>
      </c>
      <c r="C4" s="32"/>
      <c r="D4" s="32"/>
      <c r="E4" s="32"/>
      <c r="F4" s="32"/>
      <c r="G4" s="32"/>
      <c r="H4" s="32"/>
      <c r="I4" s="32"/>
      <c r="J4" s="32"/>
      <c r="K4" s="32"/>
      <c r="L4" s="32"/>
      <c r="M4" s="32"/>
      <c r="N4" s="32"/>
      <c r="O4" s="32"/>
      <c r="P4" s="32"/>
      <c r="Q4" s="32"/>
      <c r="R4" s="32"/>
      <c r="S4" s="32"/>
      <c r="T4" s="32"/>
      <c r="U4" s="32"/>
      <c r="V4" s="32"/>
      <c r="W4" s="32"/>
      <c r="X4" s="32"/>
      <c r="Y4" s="32"/>
      <c r="Z4" s="32"/>
    </row>
    <row r="5" spans="1:26">
      <c r="A5" s="12"/>
      <c r="B5" s="33"/>
      <c r="C5" s="33"/>
      <c r="D5" s="33"/>
      <c r="E5" s="33"/>
      <c r="F5" s="33"/>
      <c r="G5" s="33"/>
      <c r="H5" s="33"/>
      <c r="I5" s="33"/>
      <c r="J5" s="33"/>
      <c r="K5" s="33"/>
      <c r="L5" s="33"/>
      <c r="M5" s="33"/>
      <c r="N5" s="33"/>
      <c r="O5" s="33"/>
      <c r="P5" s="33"/>
      <c r="Q5" s="33"/>
      <c r="R5" s="33"/>
      <c r="S5" s="33"/>
      <c r="T5" s="33"/>
      <c r="U5" s="33"/>
      <c r="V5" s="33"/>
      <c r="W5" s="33"/>
      <c r="X5" s="33"/>
      <c r="Y5" s="33"/>
      <c r="Z5" s="33"/>
    </row>
    <row r="6" spans="1:26">
      <c r="A6" s="12"/>
      <c r="B6" s="33" t="s">
        <v>255</v>
      </c>
      <c r="C6" s="33"/>
      <c r="D6" s="33"/>
      <c r="E6" s="33"/>
      <c r="F6" s="33"/>
      <c r="G6" s="33"/>
      <c r="H6" s="33"/>
      <c r="I6" s="33"/>
      <c r="J6" s="33"/>
      <c r="K6" s="33"/>
      <c r="L6" s="33"/>
      <c r="M6" s="33"/>
      <c r="N6" s="33"/>
      <c r="O6" s="33"/>
      <c r="P6" s="33"/>
      <c r="Q6" s="33"/>
      <c r="R6" s="33"/>
      <c r="S6" s="33"/>
      <c r="T6" s="33"/>
      <c r="U6" s="33"/>
      <c r="V6" s="33"/>
      <c r="W6" s="33"/>
      <c r="X6" s="33"/>
      <c r="Y6" s="33"/>
      <c r="Z6" s="33"/>
    </row>
    <row r="7" spans="1:26">
      <c r="A7" s="12"/>
      <c r="B7" s="33"/>
      <c r="C7" s="33"/>
      <c r="D7" s="33"/>
      <c r="E7" s="33"/>
      <c r="F7" s="33"/>
      <c r="G7" s="33"/>
      <c r="H7" s="33"/>
      <c r="I7" s="33"/>
      <c r="J7" s="33"/>
      <c r="K7" s="33"/>
      <c r="L7" s="33"/>
      <c r="M7" s="33"/>
      <c r="N7" s="33"/>
      <c r="O7" s="33"/>
      <c r="P7" s="33"/>
      <c r="Q7" s="33"/>
      <c r="R7" s="33"/>
      <c r="S7" s="33"/>
      <c r="T7" s="33"/>
      <c r="U7" s="33"/>
      <c r="V7" s="33"/>
      <c r="W7" s="33"/>
      <c r="X7" s="33"/>
      <c r="Y7" s="33"/>
      <c r="Z7" s="33"/>
    </row>
    <row r="8" spans="1:26">
      <c r="A8" s="12"/>
      <c r="B8" s="21"/>
      <c r="C8" s="21"/>
      <c r="D8" s="21"/>
      <c r="E8" s="21"/>
      <c r="F8" s="21"/>
      <c r="G8" s="21"/>
      <c r="H8" s="21"/>
      <c r="I8" s="21"/>
      <c r="J8" s="21"/>
      <c r="K8" s="21"/>
      <c r="L8" s="21"/>
      <c r="M8" s="21"/>
      <c r="N8" s="21"/>
      <c r="O8" s="21"/>
      <c r="P8" s="21"/>
      <c r="Q8" s="21"/>
      <c r="R8" s="21"/>
    </row>
    <row r="9" spans="1:26">
      <c r="A9" s="12"/>
      <c r="B9" s="14"/>
      <c r="C9" s="14"/>
      <c r="D9" s="14"/>
      <c r="E9" s="14"/>
      <c r="F9" s="14"/>
      <c r="G9" s="14"/>
      <c r="H9" s="14"/>
      <c r="I9" s="14"/>
      <c r="J9" s="14"/>
      <c r="K9" s="14"/>
      <c r="L9" s="14"/>
      <c r="M9" s="14"/>
      <c r="N9" s="14"/>
      <c r="O9" s="14"/>
      <c r="P9" s="14"/>
      <c r="Q9" s="14"/>
      <c r="R9" s="14"/>
    </row>
    <row r="10" spans="1:26" ht="15.75" thickBot="1">
      <c r="A10" s="12"/>
      <c r="B10" s="16"/>
      <c r="C10" s="15"/>
      <c r="D10" s="22" t="s">
        <v>204</v>
      </c>
      <c r="E10" s="22"/>
      <c r="F10" s="22"/>
      <c r="G10" s="22"/>
      <c r="H10" s="22"/>
      <c r="I10" s="22"/>
      <c r="J10" s="22"/>
      <c r="K10" s="15"/>
      <c r="L10" s="22" t="s">
        <v>205</v>
      </c>
      <c r="M10" s="22"/>
      <c r="N10" s="22"/>
      <c r="O10" s="22"/>
      <c r="P10" s="22"/>
      <c r="Q10" s="22"/>
      <c r="R10" s="22"/>
    </row>
    <row r="11" spans="1:26">
      <c r="A11" s="12"/>
      <c r="B11" s="67" t="s">
        <v>217</v>
      </c>
      <c r="C11" s="33"/>
      <c r="D11" s="70" t="s">
        <v>256</v>
      </c>
      <c r="E11" s="70"/>
      <c r="F11" s="70"/>
      <c r="G11" s="47"/>
      <c r="H11" s="70" t="s">
        <v>257</v>
      </c>
      <c r="I11" s="70"/>
      <c r="J11" s="70"/>
      <c r="K11" s="33"/>
      <c r="L11" s="70" t="s">
        <v>256</v>
      </c>
      <c r="M11" s="70"/>
      <c r="N11" s="70"/>
      <c r="O11" s="47"/>
      <c r="P11" s="70" t="s">
        <v>257</v>
      </c>
      <c r="Q11" s="70"/>
      <c r="R11" s="70"/>
    </row>
    <row r="12" spans="1:26" ht="15.75" thickBot="1">
      <c r="A12" s="12"/>
      <c r="B12" s="68"/>
      <c r="C12" s="33"/>
      <c r="D12" s="22">
        <v>2013</v>
      </c>
      <c r="E12" s="22"/>
      <c r="F12" s="22"/>
      <c r="G12" s="33"/>
      <c r="H12" s="22">
        <v>2012</v>
      </c>
      <c r="I12" s="22"/>
      <c r="J12" s="22"/>
      <c r="K12" s="33"/>
      <c r="L12" s="22">
        <v>2013</v>
      </c>
      <c r="M12" s="22"/>
      <c r="N12" s="22"/>
      <c r="O12" s="33"/>
      <c r="P12" s="22">
        <v>2012</v>
      </c>
      <c r="Q12" s="22"/>
      <c r="R12" s="22"/>
    </row>
    <row r="13" spans="1:26">
      <c r="A13" s="12"/>
      <c r="B13" s="39" t="s">
        <v>258</v>
      </c>
      <c r="C13" s="29"/>
      <c r="D13" s="72"/>
      <c r="E13" s="72"/>
      <c r="F13" s="27"/>
      <c r="G13" s="29"/>
      <c r="H13" s="74"/>
      <c r="I13" s="74"/>
      <c r="J13" s="27"/>
      <c r="K13" s="29"/>
      <c r="L13" s="72"/>
      <c r="M13" s="72"/>
      <c r="N13" s="27"/>
      <c r="O13" s="29"/>
      <c r="P13" s="74"/>
      <c r="Q13" s="74"/>
      <c r="R13" s="27"/>
    </row>
    <row r="14" spans="1:26">
      <c r="A14" s="12"/>
      <c r="B14" s="24"/>
      <c r="C14" s="29"/>
      <c r="D14" s="71"/>
      <c r="E14" s="71"/>
      <c r="F14" s="29"/>
      <c r="G14" s="29"/>
      <c r="H14" s="73"/>
      <c r="I14" s="73"/>
      <c r="J14" s="29"/>
      <c r="K14" s="29"/>
      <c r="L14" s="71"/>
      <c r="M14" s="71"/>
      <c r="N14" s="29"/>
      <c r="O14" s="29"/>
      <c r="P14" s="73"/>
      <c r="Q14" s="73"/>
      <c r="R14" s="29"/>
    </row>
    <row r="15" spans="1:26">
      <c r="A15" s="12"/>
      <c r="B15" s="57" t="s">
        <v>259</v>
      </c>
      <c r="C15" s="33"/>
      <c r="D15" s="64" t="s">
        <v>219</v>
      </c>
      <c r="E15" s="75">
        <v>33</v>
      </c>
      <c r="F15" s="33"/>
      <c r="G15" s="33"/>
      <c r="H15" s="42" t="s">
        <v>219</v>
      </c>
      <c r="I15" s="43">
        <v>34</v>
      </c>
      <c r="J15" s="33"/>
      <c r="K15" s="33"/>
      <c r="L15" s="64" t="s">
        <v>219</v>
      </c>
      <c r="M15" s="75">
        <v>110</v>
      </c>
      <c r="N15" s="33"/>
      <c r="O15" s="33"/>
      <c r="P15" s="42" t="s">
        <v>219</v>
      </c>
      <c r="Q15" s="43">
        <v>107</v>
      </c>
      <c r="R15" s="33"/>
    </row>
    <row r="16" spans="1:26">
      <c r="A16" s="12"/>
      <c r="B16" s="57"/>
      <c r="C16" s="33"/>
      <c r="D16" s="64"/>
      <c r="E16" s="75"/>
      <c r="F16" s="33"/>
      <c r="G16" s="33"/>
      <c r="H16" s="42"/>
      <c r="I16" s="43"/>
      <c r="J16" s="33"/>
      <c r="K16" s="33"/>
      <c r="L16" s="64"/>
      <c r="M16" s="75"/>
      <c r="N16" s="33"/>
      <c r="O16" s="33"/>
      <c r="P16" s="42"/>
      <c r="Q16" s="43"/>
      <c r="R16" s="33"/>
    </row>
    <row r="17" spans="1:26">
      <c r="A17" s="12"/>
      <c r="B17" s="76" t="s">
        <v>260</v>
      </c>
      <c r="C17" s="29"/>
      <c r="D17" s="77">
        <v>7</v>
      </c>
      <c r="E17" s="77"/>
      <c r="F17" s="29"/>
      <c r="G17" s="29"/>
      <c r="H17" s="40">
        <v>4</v>
      </c>
      <c r="I17" s="40"/>
      <c r="J17" s="29"/>
      <c r="K17" s="29"/>
      <c r="L17" s="77">
        <v>51</v>
      </c>
      <c r="M17" s="77"/>
      <c r="N17" s="29"/>
      <c r="O17" s="29"/>
      <c r="P17" s="40">
        <v>15</v>
      </c>
      <c r="Q17" s="40"/>
      <c r="R17" s="29"/>
    </row>
    <row r="18" spans="1:26" ht="15.75" thickBot="1">
      <c r="A18" s="12"/>
      <c r="B18" s="76"/>
      <c r="C18" s="29"/>
      <c r="D18" s="78"/>
      <c r="E18" s="78"/>
      <c r="F18" s="56"/>
      <c r="G18" s="29"/>
      <c r="H18" s="44"/>
      <c r="I18" s="44"/>
      <c r="J18" s="56"/>
      <c r="K18" s="29"/>
      <c r="L18" s="78"/>
      <c r="M18" s="78"/>
      <c r="N18" s="56"/>
      <c r="O18" s="29"/>
      <c r="P18" s="44"/>
      <c r="Q18" s="44"/>
      <c r="R18" s="56"/>
    </row>
    <row r="19" spans="1:26">
      <c r="A19" s="12"/>
      <c r="B19" s="79" t="s">
        <v>261</v>
      </c>
      <c r="C19" s="33"/>
      <c r="D19" s="80">
        <v>40</v>
      </c>
      <c r="E19" s="80"/>
      <c r="F19" s="47"/>
      <c r="G19" s="33"/>
      <c r="H19" s="46">
        <v>38</v>
      </c>
      <c r="I19" s="46"/>
      <c r="J19" s="47"/>
      <c r="K19" s="33"/>
      <c r="L19" s="80">
        <v>161</v>
      </c>
      <c r="M19" s="80"/>
      <c r="N19" s="47"/>
      <c r="O19" s="33"/>
      <c r="P19" s="46">
        <v>122</v>
      </c>
      <c r="Q19" s="46"/>
      <c r="R19" s="47"/>
    </row>
    <row r="20" spans="1:26">
      <c r="A20" s="12"/>
      <c r="B20" s="79"/>
      <c r="C20" s="33"/>
      <c r="D20" s="75"/>
      <c r="E20" s="75"/>
      <c r="F20" s="33"/>
      <c r="G20" s="33"/>
      <c r="H20" s="43"/>
      <c r="I20" s="43"/>
      <c r="J20" s="33"/>
      <c r="K20" s="33"/>
      <c r="L20" s="75"/>
      <c r="M20" s="75"/>
      <c r="N20" s="33"/>
      <c r="O20" s="33"/>
      <c r="P20" s="43"/>
      <c r="Q20" s="43"/>
      <c r="R20" s="33"/>
    </row>
    <row r="21" spans="1:26">
      <c r="A21" s="12"/>
      <c r="B21" s="76" t="s">
        <v>262</v>
      </c>
      <c r="C21" s="29"/>
      <c r="D21" s="77">
        <v>11</v>
      </c>
      <c r="E21" s="77"/>
      <c r="F21" s="29"/>
      <c r="G21" s="29"/>
      <c r="H21" s="40">
        <v>14</v>
      </c>
      <c r="I21" s="40"/>
      <c r="J21" s="29"/>
      <c r="K21" s="29"/>
      <c r="L21" s="77">
        <v>37</v>
      </c>
      <c r="M21" s="77"/>
      <c r="N21" s="29"/>
      <c r="O21" s="29"/>
      <c r="P21" s="40">
        <v>31</v>
      </c>
      <c r="Q21" s="40"/>
      <c r="R21" s="29"/>
    </row>
    <row r="22" spans="1:26" ht="15.75" thickBot="1">
      <c r="A22" s="12"/>
      <c r="B22" s="76"/>
      <c r="C22" s="29"/>
      <c r="D22" s="78"/>
      <c r="E22" s="78"/>
      <c r="F22" s="56"/>
      <c r="G22" s="29"/>
      <c r="H22" s="44"/>
      <c r="I22" s="44"/>
      <c r="J22" s="56"/>
      <c r="K22" s="29"/>
      <c r="L22" s="78"/>
      <c r="M22" s="78"/>
      <c r="N22" s="56"/>
      <c r="O22" s="29"/>
      <c r="P22" s="44"/>
      <c r="Q22" s="44"/>
      <c r="R22" s="56"/>
    </row>
    <row r="23" spans="1:26">
      <c r="A23" s="12"/>
      <c r="B23" s="48" t="s">
        <v>263</v>
      </c>
      <c r="C23" s="33"/>
      <c r="D23" s="81" t="s">
        <v>219</v>
      </c>
      <c r="E23" s="80">
        <v>51</v>
      </c>
      <c r="F23" s="47"/>
      <c r="G23" s="33"/>
      <c r="H23" s="49" t="s">
        <v>219</v>
      </c>
      <c r="I23" s="46">
        <v>52</v>
      </c>
      <c r="J23" s="47"/>
      <c r="K23" s="33"/>
      <c r="L23" s="81" t="s">
        <v>219</v>
      </c>
      <c r="M23" s="80">
        <v>198</v>
      </c>
      <c r="N23" s="47"/>
      <c r="O23" s="33"/>
      <c r="P23" s="49" t="s">
        <v>219</v>
      </c>
      <c r="Q23" s="46">
        <v>153</v>
      </c>
      <c r="R23" s="47"/>
    </row>
    <row r="24" spans="1:26" ht="15.75" thickBot="1">
      <c r="A24" s="12"/>
      <c r="B24" s="48"/>
      <c r="C24" s="33"/>
      <c r="D24" s="82"/>
      <c r="E24" s="83"/>
      <c r="F24" s="52"/>
      <c r="G24" s="33"/>
      <c r="H24" s="50"/>
      <c r="I24" s="51"/>
      <c r="J24" s="52"/>
      <c r="K24" s="33"/>
      <c r="L24" s="82"/>
      <c r="M24" s="83"/>
      <c r="N24" s="52"/>
      <c r="O24" s="33"/>
      <c r="P24" s="50"/>
      <c r="Q24" s="51"/>
      <c r="R24" s="52"/>
    </row>
    <row r="25" spans="1:26" ht="15.75" thickTop="1">
      <c r="A25" s="12"/>
      <c r="B25" s="20"/>
      <c r="C25" s="20"/>
      <c r="D25" s="84"/>
      <c r="E25" s="84"/>
      <c r="F25" s="84"/>
      <c r="G25" s="20"/>
      <c r="H25" s="84"/>
      <c r="I25" s="84"/>
      <c r="J25" s="84"/>
      <c r="K25" s="20"/>
      <c r="L25" s="84"/>
      <c r="M25" s="84"/>
      <c r="N25" s="84"/>
      <c r="O25" s="20"/>
      <c r="P25" s="84"/>
      <c r="Q25" s="84"/>
      <c r="R25" s="84"/>
    </row>
    <row r="26" spans="1:26">
      <c r="A26" s="12"/>
      <c r="B26" s="42" t="s">
        <v>264</v>
      </c>
      <c r="C26" s="33"/>
      <c r="D26" s="64" t="s">
        <v>219</v>
      </c>
      <c r="E26" s="75">
        <v>14</v>
      </c>
      <c r="F26" s="33"/>
      <c r="G26" s="33"/>
      <c r="H26" s="42" t="s">
        <v>219</v>
      </c>
      <c r="I26" s="43">
        <v>15</v>
      </c>
      <c r="J26" s="33"/>
      <c r="K26" s="33"/>
      <c r="L26" s="64" t="s">
        <v>219</v>
      </c>
      <c r="M26" s="75">
        <v>50</v>
      </c>
      <c r="N26" s="33"/>
      <c r="O26" s="33"/>
      <c r="P26" s="42" t="s">
        <v>219</v>
      </c>
      <c r="Q26" s="43">
        <v>59</v>
      </c>
      <c r="R26" s="33"/>
    </row>
    <row r="27" spans="1:26" ht="15.75" thickBot="1">
      <c r="A27" s="12"/>
      <c r="B27" s="42"/>
      <c r="C27" s="33"/>
      <c r="D27" s="82"/>
      <c r="E27" s="83"/>
      <c r="F27" s="52"/>
      <c r="G27" s="33"/>
      <c r="H27" s="50"/>
      <c r="I27" s="51"/>
      <c r="J27" s="52"/>
      <c r="K27" s="33"/>
      <c r="L27" s="82"/>
      <c r="M27" s="83"/>
      <c r="N27" s="52"/>
      <c r="O27" s="33"/>
      <c r="P27" s="50"/>
      <c r="Q27" s="51"/>
      <c r="R27" s="52"/>
    </row>
    <row r="28" spans="1:26" ht="15.75" thickTop="1">
      <c r="A28" s="12"/>
      <c r="B28" s="33"/>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ht="25.5" customHeight="1">
      <c r="A29" s="12"/>
      <c r="B29" s="33" t="s">
        <v>265</v>
      </c>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c r="A30" s="12"/>
      <c r="B30" s="33"/>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c r="A31" s="12"/>
      <c r="B31" s="33" t="s">
        <v>266</v>
      </c>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c r="A32" s="12"/>
      <c r="B32" s="33"/>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c r="A33" s="12"/>
      <c r="B33" s="21"/>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c r="A34" s="12"/>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ht="15.75" thickBot="1">
      <c r="A35" s="12"/>
      <c r="B35" s="16"/>
      <c r="C35" s="15"/>
      <c r="D35" s="22" t="s">
        <v>267</v>
      </c>
      <c r="E35" s="22"/>
      <c r="F35" s="22"/>
      <c r="G35" s="22"/>
      <c r="H35" s="22"/>
      <c r="I35" s="22"/>
      <c r="J35" s="22"/>
      <c r="K35" s="22"/>
      <c r="L35" s="22"/>
      <c r="M35" s="22"/>
      <c r="N35" s="22"/>
      <c r="O35" s="22"/>
      <c r="P35" s="22"/>
      <c r="Q35" s="22"/>
      <c r="R35" s="22"/>
      <c r="S35" s="15"/>
      <c r="T35" s="86"/>
      <c r="U35" s="86"/>
      <c r="V35" s="86"/>
      <c r="W35" s="15"/>
      <c r="X35" s="86"/>
      <c r="Y35" s="86"/>
      <c r="Z35" s="86"/>
    </row>
    <row r="36" spans="1:26" ht="15.75" thickBot="1">
      <c r="A36" s="12"/>
      <c r="B36" s="16"/>
      <c r="C36" s="15"/>
      <c r="D36" s="23" t="s">
        <v>268</v>
      </c>
      <c r="E36" s="23"/>
      <c r="F36" s="23"/>
      <c r="G36" s="23"/>
      <c r="H36" s="23"/>
      <c r="I36" s="23"/>
      <c r="J36" s="23"/>
      <c r="K36" s="15"/>
      <c r="L36" s="23" t="s">
        <v>269</v>
      </c>
      <c r="M36" s="23"/>
      <c r="N36" s="23"/>
      <c r="O36" s="23"/>
      <c r="P36" s="23"/>
      <c r="Q36" s="23"/>
      <c r="R36" s="23"/>
      <c r="S36" s="15"/>
      <c r="T36" s="22" t="s">
        <v>270</v>
      </c>
      <c r="U36" s="22"/>
      <c r="V36" s="22"/>
      <c r="W36" s="22"/>
      <c r="X36" s="22"/>
      <c r="Y36" s="22"/>
      <c r="Z36" s="22"/>
    </row>
    <row r="37" spans="1:26" ht="15.75" thickBot="1">
      <c r="A37" s="12"/>
      <c r="B37" s="16"/>
      <c r="C37" s="15"/>
      <c r="D37" s="22" t="s">
        <v>204</v>
      </c>
      <c r="E37" s="22"/>
      <c r="F37" s="22"/>
      <c r="G37" s="22"/>
      <c r="H37" s="22"/>
      <c r="I37" s="22"/>
      <c r="J37" s="22"/>
      <c r="K37" s="22"/>
      <c r="L37" s="22"/>
      <c r="M37" s="22"/>
      <c r="N37" s="22"/>
      <c r="O37" s="22"/>
      <c r="P37" s="22"/>
      <c r="Q37" s="22"/>
      <c r="R37" s="22"/>
      <c r="S37" s="22"/>
      <c r="T37" s="22"/>
      <c r="U37" s="22"/>
      <c r="V37" s="22"/>
      <c r="W37" s="22"/>
      <c r="X37" s="22"/>
      <c r="Y37" s="22"/>
      <c r="Z37" s="22"/>
    </row>
    <row r="38" spans="1:26">
      <c r="A38" s="12"/>
      <c r="B38" s="67" t="s">
        <v>217</v>
      </c>
      <c r="C38" s="33"/>
      <c r="D38" s="70" t="s">
        <v>256</v>
      </c>
      <c r="E38" s="70"/>
      <c r="F38" s="70"/>
      <c r="G38" s="47"/>
      <c r="H38" s="70" t="s">
        <v>257</v>
      </c>
      <c r="I38" s="70"/>
      <c r="J38" s="70"/>
      <c r="K38" s="47"/>
      <c r="L38" s="70" t="s">
        <v>256</v>
      </c>
      <c r="M38" s="70"/>
      <c r="N38" s="70"/>
      <c r="O38" s="47"/>
      <c r="P38" s="70" t="s">
        <v>257</v>
      </c>
      <c r="Q38" s="70"/>
      <c r="R38" s="70"/>
      <c r="S38" s="47"/>
      <c r="T38" s="70" t="s">
        <v>256</v>
      </c>
      <c r="U38" s="70"/>
      <c r="V38" s="70"/>
      <c r="W38" s="47"/>
      <c r="X38" s="70" t="s">
        <v>257</v>
      </c>
      <c r="Y38" s="70"/>
      <c r="Z38" s="70"/>
    </row>
    <row r="39" spans="1:26" ht="15.75" thickBot="1">
      <c r="A39" s="12"/>
      <c r="B39" s="68"/>
      <c r="C39" s="33"/>
      <c r="D39" s="22">
        <v>2013</v>
      </c>
      <c r="E39" s="22"/>
      <c r="F39" s="22"/>
      <c r="G39" s="33"/>
      <c r="H39" s="22">
        <v>2012</v>
      </c>
      <c r="I39" s="22"/>
      <c r="J39" s="22"/>
      <c r="K39" s="33"/>
      <c r="L39" s="22">
        <v>2013</v>
      </c>
      <c r="M39" s="22"/>
      <c r="N39" s="22"/>
      <c r="O39" s="33"/>
      <c r="P39" s="22">
        <v>2012</v>
      </c>
      <c r="Q39" s="22"/>
      <c r="R39" s="22"/>
      <c r="S39" s="33"/>
      <c r="T39" s="22">
        <v>2013</v>
      </c>
      <c r="U39" s="22"/>
      <c r="V39" s="22"/>
      <c r="W39" s="33"/>
      <c r="X39" s="22">
        <v>2012</v>
      </c>
      <c r="Y39" s="22"/>
      <c r="Z39" s="22"/>
    </row>
    <row r="40" spans="1:26">
      <c r="A40" s="12"/>
      <c r="B40" s="39" t="s">
        <v>271</v>
      </c>
      <c r="C40" s="29"/>
      <c r="D40" s="87" t="s">
        <v>219</v>
      </c>
      <c r="E40" s="89">
        <v>17</v>
      </c>
      <c r="F40" s="27"/>
      <c r="G40" s="29"/>
      <c r="H40" s="39" t="s">
        <v>219</v>
      </c>
      <c r="I40" s="41">
        <v>15</v>
      </c>
      <c r="J40" s="27"/>
      <c r="K40" s="29"/>
      <c r="L40" s="87" t="s">
        <v>219</v>
      </c>
      <c r="M40" s="89">
        <v>5</v>
      </c>
      <c r="N40" s="27"/>
      <c r="O40" s="29"/>
      <c r="P40" s="39" t="s">
        <v>219</v>
      </c>
      <c r="Q40" s="41">
        <v>5</v>
      </c>
      <c r="R40" s="27"/>
      <c r="S40" s="29"/>
      <c r="T40" s="87" t="s">
        <v>219</v>
      </c>
      <c r="U40" s="89" t="s">
        <v>272</v>
      </c>
      <c r="V40" s="27"/>
      <c r="W40" s="29"/>
      <c r="X40" s="39" t="s">
        <v>219</v>
      </c>
      <c r="Y40" s="41" t="s">
        <v>272</v>
      </c>
      <c r="Z40" s="27"/>
    </row>
    <row r="41" spans="1:26">
      <c r="A41" s="12"/>
      <c r="B41" s="24"/>
      <c r="C41" s="29"/>
      <c r="D41" s="88"/>
      <c r="E41" s="90"/>
      <c r="F41" s="28"/>
      <c r="G41" s="29"/>
      <c r="H41" s="54"/>
      <c r="I41" s="55"/>
      <c r="J41" s="28"/>
      <c r="K41" s="29"/>
      <c r="L41" s="88"/>
      <c r="M41" s="90"/>
      <c r="N41" s="28"/>
      <c r="O41" s="29"/>
      <c r="P41" s="54"/>
      <c r="Q41" s="55"/>
      <c r="R41" s="28"/>
      <c r="S41" s="29"/>
      <c r="T41" s="88"/>
      <c r="U41" s="90"/>
      <c r="V41" s="28"/>
      <c r="W41" s="29"/>
      <c r="X41" s="54"/>
      <c r="Y41" s="55"/>
      <c r="Z41" s="28"/>
    </row>
    <row r="42" spans="1:26">
      <c r="A42" s="12"/>
      <c r="B42" s="42" t="s">
        <v>273</v>
      </c>
      <c r="C42" s="33"/>
      <c r="D42" s="75">
        <v>23</v>
      </c>
      <c r="E42" s="75"/>
      <c r="F42" s="33"/>
      <c r="G42" s="33"/>
      <c r="H42" s="43">
        <v>25</v>
      </c>
      <c r="I42" s="43"/>
      <c r="J42" s="33"/>
      <c r="K42" s="33"/>
      <c r="L42" s="75">
        <v>14</v>
      </c>
      <c r="M42" s="75"/>
      <c r="N42" s="33"/>
      <c r="O42" s="33"/>
      <c r="P42" s="43">
        <v>15</v>
      </c>
      <c r="Q42" s="43"/>
      <c r="R42" s="33"/>
      <c r="S42" s="33"/>
      <c r="T42" s="75">
        <v>4</v>
      </c>
      <c r="U42" s="75"/>
      <c r="V42" s="33"/>
      <c r="W42" s="33"/>
      <c r="X42" s="43">
        <v>6</v>
      </c>
      <c r="Y42" s="43"/>
      <c r="Z42" s="33"/>
    </row>
    <row r="43" spans="1:26">
      <c r="A43" s="12"/>
      <c r="B43" s="42"/>
      <c r="C43" s="33"/>
      <c r="D43" s="75"/>
      <c r="E43" s="75"/>
      <c r="F43" s="33"/>
      <c r="G43" s="33"/>
      <c r="H43" s="43"/>
      <c r="I43" s="43"/>
      <c r="J43" s="33"/>
      <c r="K43" s="33"/>
      <c r="L43" s="75"/>
      <c r="M43" s="75"/>
      <c r="N43" s="33"/>
      <c r="O43" s="33"/>
      <c r="P43" s="43"/>
      <c r="Q43" s="43"/>
      <c r="R43" s="33"/>
      <c r="S43" s="33"/>
      <c r="T43" s="75"/>
      <c r="U43" s="75"/>
      <c r="V43" s="33"/>
      <c r="W43" s="33"/>
      <c r="X43" s="43"/>
      <c r="Y43" s="43"/>
      <c r="Z43" s="33"/>
    </row>
    <row r="44" spans="1:26">
      <c r="A44" s="12"/>
      <c r="B44" s="24" t="s">
        <v>274</v>
      </c>
      <c r="C44" s="29"/>
      <c r="D44" s="77" t="s">
        <v>275</v>
      </c>
      <c r="E44" s="77"/>
      <c r="F44" s="91" t="s">
        <v>224</v>
      </c>
      <c r="G44" s="29"/>
      <c r="H44" s="40" t="s">
        <v>223</v>
      </c>
      <c r="I44" s="40"/>
      <c r="J44" s="24" t="s">
        <v>224</v>
      </c>
      <c r="K44" s="29"/>
      <c r="L44" s="77" t="s">
        <v>276</v>
      </c>
      <c r="M44" s="77"/>
      <c r="N44" s="91" t="s">
        <v>224</v>
      </c>
      <c r="O44" s="29"/>
      <c r="P44" s="40" t="s">
        <v>277</v>
      </c>
      <c r="Q44" s="40"/>
      <c r="R44" s="24" t="s">
        <v>224</v>
      </c>
      <c r="S44" s="29"/>
      <c r="T44" s="77" t="s">
        <v>272</v>
      </c>
      <c r="U44" s="77"/>
      <c r="V44" s="29"/>
      <c r="W44" s="29"/>
      <c r="X44" s="40" t="s">
        <v>272</v>
      </c>
      <c r="Y44" s="40"/>
      <c r="Z44" s="29"/>
    </row>
    <row r="45" spans="1:26">
      <c r="A45" s="12"/>
      <c r="B45" s="24"/>
      <c r="C45" s="29"/>
      <c r="D45" s="77"/>
      <c r="E45" s="77"/>
      <c r="F45" s="91"/>
      <c r="G45" s="29"/>
      <c r="H45" s="40"/>
      <c r="I45" s="40"/>
      <c r="J45" s="24"/>
      <c r="K45" s="29"/>
      <c r="L45" s="77"/>
      <c r="M45" s="77"/>
      <c r="N45" s="91"/>
      <c r="O45" s="29"/>
      <c r="P45" s="40"/>
      <c r="Q45" s="40"/>
      <c r="R45" s="24"/>
      <c r="S45" s="29"/>
      <c r="T45" s="77"/>
      <c r="U45" s="77"/>
      <c r="V45" s="29"/>
      <c r="W45" s="29"/>
      <c r="X45" s="40"/>
      <c r="Y45" s="40"/>
      <c r="Z45" s="29"/>
    </row>
    <row r="46" spans="1:26">
      <c r="A46" s="12"/>
      <c r="B46" s="42" t="s">
        <v>278</v>
      </c>
      <c r="C46" s="33"/>
      <c r="D46" s="75" t="s">
        <v>272</v>
      </c>
      <c r="E46" s="75"/>
      <c r="F46" s="33"/>
      <c r="G46" s="33"/>
      <c r="H46" s="43" t="s">
        <v>272</v>
      </c>
      <c r="I46" s="43"/>
      <c r="J46" s="33"/>
      <c r="K46" s="33"/>
      <c r="L46" s="75" t="s">
        <v>272</v>
      </c>
      <c r="M46" s="75"/>
      <c r="N46" s="33"/>
      <c r="O46" s="33"/>
      <c r="P46" s="43" t="s">
        <v>272</v>
      </c>
      <c r="Q46" s="43"/>
      <c r="R46" s="33"/>
      <c r="S46" s="33"/>
      <c r="T46" s="75" t="s">
        <v>272</v>
      </c>
      <c r="U46" s="75"/>
      <c r="V46" s="33"/>
      <c r="W46" s="33"/>
      <c r="X46" s="43" t="s">
        <v>279</v>
      </c>
      <c r="Y46" s="43"/>
      <c r="Z46" s="42" t="s">
        <v>224</v>
      </c>
    </row>
    <row r="47" spans="1:26">
      <c r="A47" s="12"/>
      <c r="B47" s="42"/>
      <c r="C47" s="33"/>
      <c r="D47" s="75"/>
      <c r="E47" s="75"/>
      <c r="F47" s="33"/>
      <c r="G47" s="33"/>
      <c r="H47" s="43"/>
      <c r="I47" s="43"/>
      <c r="J47" s="33"/>
      <c r="K47" s="33"/>
      <c r="L47" s="75"/>
      <c r="M47" s="75"/>
      <c r="N47" s="33"/>
      <c r="O47" s="33"/>
      <c r="P47" s="43"/>
      <c r="Q47" s="43"/>
      <c r="R47" s="33"/>
      <c r="S47" s="33"/>
      <c r="T47" s="75"/>
      <c r="U47" s="75"/>
      <c r="V47" s="33"/>
      <c r="W47" s="33"/>
      <c r="X47" s="43"/>
      <c r="Y47" s="43"/>
      <c r="Z47" s="42"/>
    </row>
    <row r="48" spans="1:26">
      <c r="A48" s="12"/>
      <c r="B48" s="24" t="s">
        <v>280</v>
      </c>
      <c r="C48" s="29"/>
      <c r="D48" s="77">
        <v>16</v>
      </c>
      <c r="E48" s="77"/>
      <c r="F48" s="29"/>
      <c r="G48" s="29"/>
      <c r="H48" s="40">
        <v>12</v>
      </c>
      <c r="I48" s="40"/>
      <c r="J48" s="29"/>
      <c r="K48" s="29"/>
      <c r="L48" s="77">
        <v>6</v>
      </c>
      <c r="M48" s="77"/>
      <c r="N48" s="29"/>
      <c r="O48" s="29"/>
      <c r="P48" s="40">
        <v>4</v>
      </c>
      <c r="Q48" s="40"/>
      <c r="R48" s="29"/>
      <c r="S48" s="29"/>
      <c r="T48" s="77">
        <v>2</v>
      </c>
      <c r="U48" s="77"/>
      <c r="V48" s="29"/>
      <c r="W48" s="29"/>
      <c r="X48" s="40" t="s">
        <v>272</v>
      </c>
      <c r="Y48" s="40"/>
      <c r="Z48" s="29"/>
    </row>
    <row r="49" spans="1:26" ht="15.75" thickBot="1">
      <c r="A49" s="12"/>
      <c r="B49" s="24"/>
      <c r="C49" s="29"/>
      <c r="D49" s="78"/>
      <c r="E49" s="78"/>
      <c r="F49" s="56"/>
      <c r="G49" s="29"/>
      <c r="H49" s="44"/>
      <c r="I49" s="44"/>
      <c r="J49" s="56"/>
      <c r="K49" s="29"/>
      <c r="L49" s="78"/>
      <c r="M49" s="78"/>
      <c r="N49" s="56"/>
      <c r="O49" s="29"/>
      <c r="P49" s="44"/>
      <c r="Q49" s="44"/>
      <c r="R49" s="56"/>
      <c r="S49" s="29"/>
      <c r="T49" s="78"/>
      <c r="U49" s="78"/>
      <c r="V49" s="56"/>
      <c r="W49" s="29"/>
      <c r="X49" s="44"/>
      <c r="Y49" s="44"/>
      <c r="Z49" s="56"/>
    </row>
    <row r="50" spans="1:26">
      <c r="A50" s="12"/>
      <c r="B50" s="57" t="s">
        <v>281</v>
      </c>
      <c r="C50" s="33"/>
      <c r="D50" s="81" t="s">
        <v>219</v>
      </c>
      <c r="E50" s="80">
        <v>14</v>
      </c>
      <c r="F50" s="47"/>
      <c r="G50" s="33"/>
      <c r="H50" s="49" t="s">
        <v>219</v>
      </c>
      <c r="I50" s="46">
        <v>12</v>
      </c>
      <c r="J50" s="47"/>
      <c r="K50" s="33"/>
      <c r="L50" s="81" t="s">
        <v>219</v>
      </c>
      <c r="M50" s="80">
        <v>8</v>
      </c>
      <c r="N50" s="47"/>
      <c r="O50" s="33"/>
      <c r="P50" s="49" t="s">
        <v>219</v>
      </c>
      <c r="Q50" s="46">
        <v>4</v>
      </c>
      <c r="R50" s="47"/>
      <c r="S50" s="33"/>
      <c r="T50" s="81" t="s">
        <v>219</v>
      </c>
      <c r="U50" s="80">
        <v>6</v>
      </c>
      <c r="V50" s="47"/>
      <c r="W50" s="33"/>
      <c r="X50" s="49" t="s">
        <v>219</v>
      </c>
      <c r="Y50" s="46">
        <v>5</v>
      </c>
      <c r="Z50" s="47"/>
    </row>
    <row r="51" spans="1:26" ht="15.75" thickBot="1">
      <c r="A51" s="12"/>
      <c r="B51" s="57"/>
      <c r="C51" s="33"/>
      <c r="D51" s="82"/>
      <c r="E51" s="83"/>
      <c r="F51" s="52"/>
      <c r="G51" s="33"/>
      <c r="H51" s="50"/>
      <c r="I51" s="51"/>
      <c r="J51" s="52"/>
      <c r="K51" s="33"/>
      <c r="L51" s="82"/>
      <c r="M51" s="83"/>
      <c r="N51" s="52"/>
      <c r="O51" s="33"/>
      <c r="P51" s="50"/>
      <c r="Q51" s="51"/>
      <c r="R51" s="52"/>
      <c r="S51" s="33"/>
      <c r="T51" s="82"/>
      <c r="U51" s="83"/>
      <c r="V51" s="52"/>
      <c r="W51" s="33"/>
      <c r="X51" s="50"/>
      <c r="Y51" s="51"/>
      <c r="Z51" s="52"/>
    </row>
    <row r="52" spans="1:26" ht="15.75" thickTop="1">
      <c r="A52" s="12"/>
      <c r="B52" s="33"/>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c r="A53" s="12"/>
      <c r="B53" s="21"/>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c r="A54" s="12"/>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ht="15.75" thickBot="1">
      <c r="A55" s="12"/>
      <c r="B55" s="16"/>
      <c r="C55" s="15"/>
      <c r="D55" s="22" t="s">
        <v>267</v>
      </c>
      <c r="E55" s="22"/>
      <c r="F55" s="22"/>
      <c r="G55" s="22"/>
      <c r="H55" s="22"/>
      <c r="I55" s="22"/>
      <c r="J55" s="22"/>
      <c r="K55" s="22"/>
      <c r="L55" s="22"/>
      <c r="M55" s="22"/>
      <c r="N55" s="22"/>
      <c r="O55" s="22"/>
      <c r="P55" s="22"/>
      <c r="Q55" s="22"/>
      <c r="R55" s="22"/>
      <c r="S55" s="15"/>
      <c r="T55" s="86"/>
      <c r="U55" s="86"/>
      <c r="V55" s="86"/>
      <c r="W55" s="15"/>
      <c r="X55" s="86"/>
      <c r="Y55" s="86"/>
      <c r="Z55" s="86"/>
    </row>
    <row r="56" spans="1:26" ht="15.75" thickBot="1">
      <c r="A56" s="12"/>
      <c r="B56" s="16"/>
      <c r="C56" s="15"/>
      <c r="D56" s="23" t="s">
        <v>268</v>
      </c>
      <c r="E56" s="23"/>
      <c r="F56" s="23"/>
      <c r="G56" s="23"/>
      <c r="H56" s="23"/>
      <c r="I56" s="23"/>
      <c r="J56" s="23"/>
      <c r="K56" s="15"/>
      <c r="L56" s="23" t="s">
        <v>269</v>
      </c>
      <c r="M56" s="23"/>
      <c r="N56" s="23"/>
      <c r="O56" s="23"/>
      <c r="P56" s="23"/>
      <c r="Q56" s="23"/>
      <c r="R56" s="23"/>
      <c r="S56" s="15"/>
      <c r="T56" s="22" t="s">
        <v>270</v>
      </c>
      <c r="U56" s="22"/>
      <c r="V56" s="22"/>
      <c r="W56" s="22"/>
      <c r="X56" s="22"/>
      <c r="Y56" s="22"/>
      <c r="Z56" s="22"/>
    </row>
    <row r="57" spans="1:26" ht="15.75" thickBot="1">
      <c r="A57" s="12"/>
      <c r="B57" s="16"/>
      <c r="C57" s="15"/>
      <c r="D57" s="22" t="s">
        <v>205</v>
      </c>
      <c r="E57" s="22"/>
      <c r="F57" s="22"/>
      <c r="G57" s="22"/>
      <c r="H57" s="22"/>
      <c r="I57" s="22"/>
      <c r="J57" s="22"/>
      <c r="K57" s="22"/>
      <c r="L57" s="22"/>
      <c r="M57" s="22"/>
      <c r="N57" s="22"/>
      <c r="O57" s="22"/>
      <c r="P57" s="22"/>
      <c r="Q57" s="22"/>
      <c r="R57" s="22"/>
      <c r="S57" s="22"/>
      <c r="T57" s="22"/>
      <c r="U57" s="22"/>
      <c r="V57" s="22"/>
      <c r="W57" s="22"/>
      <c r="X57" s="22"/>
      <c r="Y57" s="22"/>
      <c r="Z57" s="22"/>
    </row>
    <row r="58" spans="1:26">
      <c r="A58" s="12"/>
      <c r="B58" s="67" t="s">
        <v>217</v>
      </c>
      <c r="C58" s="33"/>
      <c r="D58" s="70" t="s">
        <v>256</v>
      </c>
      <c r="E58" s="70"/>
      <c r="F58" s="70"/>
      <c r="G58" s="47"/>
      <c r="H58" s="70" t="s">
        <v>257</v>
      </c>
      <c r="I58" s="70"/>
      <c r="J58" s="70"/>
      <c r="K58" s="47"/>
      <c r="L58" s="70" t="s">
        <v>256</v>
      </c>
      <c r="M58" s="70"/>
      <c r="N58" s="70"/>
      <c r="O58" s="47"/>
      <c r="P58" s="70" t="s">
        <v>257</v>
      </c>
      <c r="Q58" s="70"/>
      <c r="R58" s="70"/>
      <c r="S58" s="47"/>
      <c r="T58" s="70" t="s">
        <v>256</v>
      </c>
      <c r="U58" s="70"/>
      <c r="V58" s="70"/>
      <c r="W58" s="47"/>
      <c r="X58" s="70" t="s">
        <v>257</v>
      </c>
      <c r="Y58" s="70"/>
      <c r="Z58" s="70"/>
    </row>
    <row r="59" spans="1:26" ht="15.75" thickBot="1">
      <c r="A59" s="12"/>
      <c r="B59" s="68"/>
      <c r="C59" s="33"/>
      <c r="D59" s="22">
        <v>2013</v>
      </c>
      <c r="E59" s="22"/>
      <c r="F59" s="22"/>
      <c r="G59" s="33"/>
      <c r="H59" s="22">
        <v>2012</v>
      </c>
      <c r="I59" s="22"/>
      <c r="J59" s="22"/>
      <c r="K59" s="33"/>
      <c r="L59" s="22">
        <v>2013</v>
      </c>
      <c r="M59" s="22"/>
      <c r="N59" s="22"/>
      <c r="O59" s="33"/>
      <c r="P59" s="22">
        <v>2012</v>
      </c>
      <c r="Q59" s="22"/>
      <c r="R59" s="22"/>
      <c r="S59" s="33"/>
      <c r="T59" s="22">
        <v>2013</v>
      </c>
      <c r="U59" s="22"/>
      <c r="V59" s="22"/>
      <c r="W59" s="33"/>
      <c r="X59" s="22">
        <v>2012</v>
      </c>
      <c r="Y59" s="22"/>
      <c r="Z59" s="22"/>
    </row>
    <row r="60" spans="1:26">
      <c r="A60" s="12"/>
      <c r="B60" s="39" t="s">
        <v>271</v>
      </c>
      <c r="C60" s="29"/>
      <c r="D60" s="87" t="s">
        <v>219</v>
      </c>
      <c r="E60" s="89">
        <v>52</v>
      </c>
      <c r="F60" s="27"/>
      <c r="G60" s="29"/>
      <c r="H60" s="39" t="s">
        <v>219</v>
      </c>
      <c r="I60" s="41">
        <v>44</v>
      </c>
      <c r="J60" s="27"/>
      <c r="K60" s="29"/>
      <c r="L60" s="87" t="s">
        <v>219</v>
      </c>
      <c r="M60" s="89">
        <v>15</v>
      </c>
      <c r="N60" s="27"/>
      <c r="O60" s="29"/>
      <c r="P60" s="39" t="s">
        <v>219</v>
      </c>
      <c r="Q60" s="41">
        <v>16</v>
      </c>
      <c r="R60" s="27"/>
      <c r="S60" s="29"/>
      <c r="T60" s="87" t="s">
        <v>219</v>
      </c>
      <c r="U60" s="89" t="s">
        <v>272</v>
      </c>
      <c r="V60" s="27"/>
      <c r="W60" s="29"/>
      <c r="X60" s="39" t="s">
        <v>219</v>
      </c>
      <c r="Y60" s="41" t="s">
        <v>272</v>
      </c>
      <c r="Z60" s="27"/>
    </row>
    <row r="61" spans="1:26">
      <c r="A61" s="12"/>
      <c r="B61" s="24"/>
      <c r="C61" s="29"/>
      <c r="D61" s="91"/>
      <c r="E61" s="77"/>
      <c r="F61" s="29"/>
      <c r="G61" s="29"/>
      <c r="H61" s="24"/>
      <c r="I61" s="40"/>
      <c r="J61" s="29"/>
      <c r="K61" s="29"/>
      <c r="L61" s="91"/>
      <c r="M61" s="77"/>
      <c r="N61" s="29"/>
      <c r="O61" s="29"/>
      <c r="P61" s="24"/>
      <c r="Q61" s="40"/>
      <c r="R61" s="29"/>
      <c r="S61" s="29"/>
      <c r="T61" s="91"/>
      <c r="U61" s="77"/>
      <c r="V61" s="29"/>
      <c r="W61" s="29"/>
      <c r="X61" s="24"/>
      <c r="Y61" s="40"/>
      <c r="Z61" s="29"/>
    </row>
    <row r="62" spans="1:26">
      <c r="A62" s="12"/>
      <c r="B62" s="42" t="s">
        <v>273</v>
      </c>
      <c r="C62" s="33"/>
      <c r="D62" s="75">
        <v>70</v>
      </c>
      <c r="E62" s="75"/>
      <c r="F62" s="33"/>
      <c r="G62" s="33"/>
      <c r="H62" s="43">
        <v>77</v>
      </c>
      <c r="I62" s="43"/>
      <c r="J62" s="33"/>
      <c r="K62" s="33"/>
      <c r="L62" s="75">
        <v>42</v>
      </c>
      <c r="M62" s="75"/>
      <c r="N62" s="33"/>
      <c r="O62" s="33"/>
      <c r="P62" s="43">
        <v>44</v>
      </c>
      <c r="Q62" s="43"/>
      <c r="R62" s="33"/>
      <c r="S62" s="33"/>
      <c r="T62" s="75">
        <v>12</v>
      </c>
      <c r="U62" s="75"/>
      <c r="V62" s="33"/>
      <c r="W62" s="33"/>
      <c r="X62" s="43">
        <v>16</v>
      </c>
      <c r="Y62" s="43"/>
      <c r="Z62" s="33"/>
    </row>
    <row r="63" spans="1:26">
      <c r="A63" s="12"/>
      <c r="B63" s="42"/>
      <c r="C63" s="33"/>
      <c r="D63" s="75"/>
      <c r="E63" s="75"/>
      <c r="F63" s="33"/>
      <c r="G63" s="33"/>
      <c r="H63" s="43"/>
      <c r="I63" s="43"/>
      <c r="J63" s="33"/>
      <c r="K63" s="33"/>
      <c r="L63" s="75"/>
      <c r="M63" s="75"/>
      <c r="N63" s="33"/>
      <c r="O63" s="33"/>
      <c r="P63" s="43"/>
      <c r="Q63" s="43"/>
      <c r="R63" s="33"/>
      <c r="S63" s="33"/>
      <c r="T63" s="75"/>
      <c r="U63" s="75"/>
      <c r="V63" s="33"/>
      <c r="W63" s="33"/>
      <c r="X63" s="43"/>
      <c r="Y63" s="43"/>
      <c r="Z63" s="33"/>
    </row>
    <row r="64" spans="1:26">
      <c r="A64" s="12"/>
      <c r="B64" s="24" t="s">
        <v>274</v>
      </c>
      <c r="C64" s="29"/>
      <c r="D64" s="77" t="s">
        <v>282</v>
      </c>
      <c r="E64" s="77"/>
      <c r="F64" s="91" t="s">
        <v>224</v>
      </c>
      <c r="G64" s="29"/>
      <c r="H64" s="40" t="s">
        <v>283</v>
      </c>
      <c r="I64" s="40"/>
      <c r="J64" s="24" t="s">
        <v>224</v>
      </c>
      <c r="K64" s="29"/>
      <c r="L64" s="77" t="s">
        <v>284</v>
      </c>
      <c r="M64" s="77"/>
      <c r="N64" s="91" t="s">
        <v>224</v>
      </c>
      <c r="O64" s="29"/>
      <c r="P64" s="40" t="s">
        <v>285</v>
      </c>
      <c r="Q64" s="40"/>
      <c r="R64" s="24" t="s">
        <v>224</v>
      </c>
      <c r="S64" s="29"/>
      <c r="T64" s="77" t="s">
        <v>272</v>
      </c>
      <c r="U64" s="77"/>
      <c r="V64" s="29"/>
      <c r="W64" s="29"/>
      <c r="X64" s="40" t="s">
        <v>272</v>
      </c>
      <c r="Y64" s="40"/>
      <c r="Z64" s="29"/>
    </row>
    <row r="65" spans="1:26">
      <c r="A65" s="12"/>
      <c r="B65" s="24"/>
      <c r="C65" s="29"/>
      <c r="D65" s="77"/>
      <c r="E65" s="77"/>
      <c r="F65" s="91"/>
      <c r="G65" s="29"/>
      <c r="H65" s="40"/>
      <c r="I65" s="40"/>
      <c r="J65" s="24"/>
      <c r="K65" s="29"/>
      <c r="L65" s="77"/>
      <c r="M65" s="77"/>
      <c r="N65" s="91"/>
      <c r="O65" s="29"/>
      <c r="P65" s="40"/>
      <c r="Q65" s="40"/>
      <c r="R65" s="24"/>
      <c r="S65" s="29"/>
      <c r="T65" s="77"/>
      <c r="U65" s="77"/>
      <c r="V65" s="29"/>
      <c r="W65" s="29"/>
      <c r="X65" s="40"/>
      <c r="Y65" s="40"/>
      <c r="Z65" s="29"/>
    </row>
    <row r="66" spans="1:26">
      <c r="A66" s="12"/>
      <c r="B66" s="42" t="s">
        <v>278</v>
      </c>
      <c r="C66" s="33"/>
      <c r="D66" s="75" t="s">
        <v>272</v>
      </c>
      <c r="E66" s="75"/>
      <c r="F66" s="33"/>
      <c r="G66" s="33"/>
      <c r="H66" s="43" t="s">
        <v>272</v>
      </c>
      <c r="I66" s="43"/>
      <c r="J66" s="33"/>
      <c r="K66" s="33"/>
      <c r="L66" s="75" t="s">
        <v>272</v>
      </c>
      <c r="M66" s="75"/>
      <c r="N66" s="33"/>
      <c r="O66" s="33"/>
      <c r="P66" s="43" t="s">
        <v>272</v>
      </c>
      <c r="Q66" s="43"/>
      <c r="R66" s="33"/>
      <c r="S66" s="33"/>
      <c r="T66" s="75" t="s">
        <v>272</v>
      </c>
      <c r="U66" s="75"/>
      <c r="V66" s="33"/>
      <c r="W66" s="33"/>
      <c r="X66" s="43" t="s">
        <v>286</v>
      </c>
      <c r="Y66" s="43"/>
      <c r="Z66" s="42" t="s">
        <v>224</v>
      </c>
    </row>
    <row r="67" spans="1:26">
      <c r="A67" s="12"/>
      <c r="B67" s="42"/>
      <c r="C67" s="33"/>
      <c r="D67" s="75"/>
      <c r="E67" s="75"/>
      <c r="F67" s="33"/>
      <c r="G67" s="33"/>
      <c r="H67" s="43"/>
      <c r="I67" s="43"/>
      <c r="J67" s="33"/>
      <c r="K67" s="33"/>
      <c r="L67" s="75"/>
      <c r="M67" s="75"/>
      <c r="N67" s="33"/>
      <c r="O67" s="33"/>
      <c r="P67" s="43"/>
      <c r="Q67" s="43"/>
      <c r="R67" s="33"/>
      <c r="S67" s="33"/>
      <c r="T67" s="75"/>
      <c r="U67" s="75"/>
      <c r="V67" s="33"/>
      <c r="W67" s="33"/>
      <c r="X67" s="43"/>
      <c r="Y67" s="43"/>
      <c r="Z67" s="42"/>
    </row>
    <row r="68" spans="1:26">
      <c r="A68" s="12"/>
      <c r="B68" s="24" t="s">
        <v>280</v>
      </c>
      <c r="C68" s="29"/>
      <c r="D68" s="77">
        <v>47</v>
      </c>
      <c r="E68" s="77"/>
      <c r="F68" s="29"/>
      <c r="G68" s="29"/>
      <c r="H68" s="40">
        <v>35</v>
      </c>
      <c r="I68" s="40"/>
      <c r="J68" s="29"/>
      <c r="K68" s="29"/>
      <c r="L68" s="77">
        <v>18</v>
      </c>
      <c r="M68" s="77"/>
      <c r="N68" s="29"/>
      <c r="O68" s="29"/>
      <c r="P68" s="40">
        <v>11</v>
      </c>
      <c r="Q68" s="40"/>
      <c r="R68" s="29"/>
      <c r="S68" s="29"/>
      <c r="T68" s="77">
        <v>5</v>
      </c>
      <c r="U68" s="77"/>
      <c r="V68" s="29"/>
      <c r="W68" s="29"/>
      <c r="X68" s="40">
        <v>2</v>
      </c>
      <c r="Y68" s="40"/>
      <c r="Z68" s="29"/>
    </row>
    <row r="69" spans="1:26" ht="15.75" thickBot="1">
      <c r="A69" s="12"/>
      <c r="B69" s="24"/>
      <c r="C69" s="29"/>
      <c r="D69" s="78"/>
      <c r="E69" s="78"/>
      <c r="F69" s="56"/>
      <c r="G69" s="29"/>
      <c r="H69" s="44"/>
      <c r="I69" s="44"/>
      <c r="J69" s="56"/>
      <c r="K69" s="29"/>
      <c r="L69" s="78"/>
      <c r="M69" s="78"/>
      <c r="N69" s="56"/>
      <c r="O69" s="29"/>
      <c r="P69" s="44"/>
      <c r="Q69" s="44"/>
      <c r="R69" s="56"/>
      <c r="S69" s="29"/>
      <c r="T69" s="78"/>
      <c r="U69" s="78"/>
      <c r="V69" s="56"/>
      <c r="W69" s="29"/>
      <c r="X69" s="44"/>
      <c r="Y69" s="44"/>
      <c r="Z69" s="56"/>
    </row>
    <row r="70" spans="1:26">
      <c r="A70" s="12"/>
      <c r="B70" s="57" t="s">
        <v>281</v>
      </c>
      <c r="C70" s="33"/>
      <c r="D70" s="81" t="s">
        <v>219</v>
      </c>
      <c r="E70" s="80">
        <v>43</v>
      </c>
      <c r="F70" s="47"/>
      <c r="G70" s="33"/>
      <c r="H70" s="49" t="s">
        <v>219</v>
      </c>
      <c r="I70" s="46">
        <v>38</v>
      </c>
      <c r="J70" s="47"/>
      <c r="K70" s="33"/>
      <c r="L70" s="81" t="s">
        <v>219</v>
      </c>
      <c r="M70" s="80">
        <v>22</v>
      </c>
      <c r="N70" s="47"/>
      <c r="O70" s="33"/>
      <c r="P70" s="49" t="s">
        <v>219</v>
      </c>
      <c r="Q70" s="46">
        <v>10</v>
      </c>
      <c r="R70" s="47"/>
      <c r="S70" s="33"/>
      <c r="T70" s="81" t="s">
        <v>219</v>
      </c>
      <c r="U70" s="80">
        <v>17</v>
      </c>
      <c r="V70" s="47"/>
      <c r="W70" s="33"/>
      <c r="X70" s="49" t="s">
        <v>219</v>
      </c>
      <c r="Y70" s="46">
        <v>15</v>
      </c>
      <c r="Z70" s="47"/>
    </row>
    <row r="71" spans="1:26" ht="15.75" thickBot="1">
      <c r="A71" s="12"/>
      <c r="B71" s="57"/>
      <c r="C71" s="33"/>
      <c r="D71" s="82"/>
      <c r="E71" s="83"/>
      <c r="F71" s="52"/>
      <c r="G71" s="33"/>
      <c r="H71" s="50"/>
      <c r="I71" s="51"/>
      <c r="J71" s="52"/>
      <c r="K71" s="33"/>
      <c r="L71" s="82"/>
      <c r="M71" s="83"/>
      <c r="N71" s="52"/>
      <c r="O71" s="33"/>
      <c r="P71" s="50"/>
      <c r="Q71" s="51"/>
      <c r="R71" s="52"/>
      <c r="S71" s="33"/>
      <c r="T71" s="82"/>
      <c r="U71" s="83"/>
      <c r="V71" s="52"/>
      <c r="W71" s="33"/>
      <c r="X71" s="50"/>
      <c r="Y71" s="51"/>
      <c r="Z71" s="52"/>
    </row>
    <row r="72" spans="1:26" ht="15.75" thickTop="1"/>
  </sheetData>
  <mergeCells count="444">
    <mergeCell ref="B32:Z32"/>
    <mergeCell ref="B52:Z52"/>
    <mergeCell ref="Z70:Z71"/>
    <mergeCell ref="A1:A2"/>
    <mergeCell ref="B1:Z1"/>
    <mergeCell ref="B2:Z2"/>
    <mergeCell ref="B3:Z3"/>
    <mergeCell ref="A4:A71"/>
    <mergeCell ref="B4:Z4"/>
    <mergeCell ref="B5:Z5"/>
    <mergeCell ref="B6:Z6"/>
    <mergeCell ref="B7:Z7"/>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8:V69"/>
    <mergeCell ref="W68:W69"/>
    <mergeCell ref="X68:Y69"/>
    <mergeCell ref="Z68:Z69"/>
    <mergeCell ref="B70:B71"/>
    <mergeCell ref="C70:C71"/>
    <mergeCell ref="D70:D71"/>
    <mergeCell ref="E70:E71"/>
    <mergeCell ref="F70:F71"/>
    <mergeCell ref="G70:G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W58:W59"/>
    <mergeCell ref="X58:Z58"/>
    <mergeCell ref="X59:Z59"/>
    <mergeCell ref="B60:B61"/>
    <mergeCell ref="C60:C61"/>
    <mergeCell ref="D60:D61"/>
    <mergeCell ref="E60:E61"/>
    <mergeCell ref="F60:F61"/>
    <mergeCell ref="G60:G61"/>
    <mergeCell ref="H60:H61"/>
    <mergeCell ref="L59:N59"/>
    <mergeCell ref="O58:O59"/>
    <mergeCell ref="P58:R58"/>
    <mergeCell ref="P59:R59"/>
    <mergeCell ref="S58:S59"/>
    <mergeCell ref="T58:V58"/>
    <mergeCell ref="T59:V59"/>
    <mergeCell ref="D57:Z57"/>
    <mergeCell ref="B58:B59"/>
    <mergeCell ref="C58:C59"/>
    <mergeCell ref="D58:F58"/>
    <mergeCell ref="D59:F59"/>
    <mergeCell ref="G58:G59"/>
    <mergeCell ref="H58:J58"/>
    <mergeCell ref="H59:J59"/>
    <mergeCell ref="K58:K59"/>
    <mergeCell ref="L58:N58"/>
    <mergeCell ref="Z50:Z51"/>
    <mergeCell ref="B53:Z53"/>
    <mergeCell ref="D55:R55"/>
    <mergeCell ref="T55:V55"/>
    <mergeCell ref="X55:Z55"/>
    <mergeCell ref="D56:J56"/>
    <mergeCell ref="L56:R56"/>
    <mergeCell ref="T56:Z56"/>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8:V49"/>
    <mergeCell ref="W48:W49"/>
    <mergeCell ref="X48:Y49"/>
    <mergeCell ref="Z48:Z49"/>
    <mergeCell ref="B50:B51"/>
    <mergeCell ref="C50:C51"/>
    <mergeCell ref="D50:D51"/>
    <mergeCell ref="E50:E51"/>
    <mergeCell ref="F50:F51"/>
    <mergeCell ref="G50:G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W38:W39"/>
    <mergeCell ref="X38:Z38"/>
    <mergeCell ref="X39:Z39"/>
    <mergeCell ref="B40:B41"/>
    <mergeCell ref="C40:C41"/>
    <mergeCell ref="D40:D41"/>
    <mergeCell ref="E40:E41"/>
    <mergeCell ref="F40:F41"/>
    <mergeCell ref="G40:G41"/>
    <mergeCell ref="H40:H41"/>
    <mergeCell ref="L39:N39"/>
    <mergeCell ref="O38:O39"/>
    <mergeCell ref="P38:R38"/>
    <mergeCell ref="P39:R39"/>
    <mergeCell ref="S38:S39"/>
    <mergeCell ref="T38:V38"/>
    <mergeCell ref="T39:V39"/>
    <mergeCell ref="D37:Z37"/>
    <mergeCell ref="B38:B39"/>
    <mergeCell ref="C38:C39"/>
    <mergeCell ref="D38:F38"/>
    <mergeCell ref="D39:F39"/>
    <mergeCell ref="G38:G39"/>
    <mergeCell ref="H38:J38"/>
    <mergeCell ref="H39:J39"/>
    <mergeCell ref="K38:K39"/>
    <mergeCell ref="L38:N38"/>
    <mergeCell ref="D35:R35"/>
    <mergeCell ref="T35:V35"/>
    <mergeCell ref="X35:Z35"/>
    <mergeCell ref="D36:J36"/>
    <mergeCell ref="L36:R36"/>
    <mergeCell ref="T36:Z36"/>
    <mergeCell ref="N26:N27"/>
    <mergeCell ref="O26:O27"/>
    <mergeCell ref="P26:P27"/>
    <mergeCell ref="Q26:Q27"/>
    <mergeCell ref="R26:R27"/>
    <mergeCell ref="B33:Z33"/>
    <mergeCell ref="B28:Z28"/>
    <mergeCell ref="B29:Z29"/>
    <mergeCell ref="B30:Z30"/>
    <mergeCell ref="B31:Z31"/>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10.85546875" customWidth="1"/>
    <col min="4" max="4" width="2.28515625" customWidth="1"/>
    <col min="5" max="5" width="3.5703125" customWidth="1"/>
    <col min="6" max="7" width="10.85546875" customWidth="1"/>
    <col min="8" max="8" width="3.5703125" customWidth="1"/>
    <col min="9" max="9" width="5.5703125" customWidth="1"/>
    <col min="10" max="10" width="2.85546875" customWidth="1"/>
    <col min="11" max="11" width="10.85546875" customWidth="1"/>
    <col min="12" max="12" width="2.28515625" customWidth="1"/>
    <col min="13" max="13" width="4.7109375" customWidth="1"/>
    <col min="14" max="15" width="10.85546875" customWidth="1"/>
    <col min="16" max="16" width="3.140625" customWidth="1"/>
    <col min="17" max="17" width="6.42578125" customWidth="1"/>
    <col min="18" max="18" width="2.5703125" customWidth="1"/>
  </cols>
  <sheetData>
    <row r="1" spans="1:18" ht="15" customHeight="1">
      <c r="A1" s="7" t="s">
        <v>2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8</v>
      </c>
      <c r="B3" s="11"/>
      <c r="C3" s="11"/>
      <c r="D3" s="11"/>
      <c r="E3" s="11"/>
      <c r="F3" s="11"/>
      <c r="G3" s="11"/>
      <c r="H3" s="11"/>
      <c r="I3" s="11"/>
      <c r="J3" s="11"/>
      <c r="K3" s="11"/>
      <c r="L3" s="11"/>
      <c r="M3" s="11"/>
      <c r="N3" s="11"/>
      <c r="O3" s="11"/>
      <c r="P3" s="11"/>
      <c r="Q3" s="11"/>
      <c r="R3" s="11"/>
    </row>
    <row r="4" spans="1:18">
      <c r="A4" s="12" t="s">
        <v>287</v>
      </c>
      <c r="B4" s="32" t="s">
        <v>289</v>
      </c>
      <c r="C4" s="32"/>
      <c r="D4" s="32"/>
      <c r="E4" s="32"/>
      <c r="F4" s="32"/>
      <c r="G4" s="32"/>
      <c r="H4" s="32"/>
      <c r="I4" s="32"/>
      <c r="J4" s="32"/>
      <c r="K4" s="32"/>
      <c r="L4" s="32"/>
      <c r="M4" s="32"/>
      <c r="N4" s="32"/>
      <c r="O4" s="32"/>
      <c r="P4" s="32"/>
      <c r="Q4" s="32"/>
      <c r="R4" s="32"/>
    </row>
    <row r="5" spans="1:18">
      <c r="A5" s="12"/>
      <c r="B5" s="33"/>
      <c r="C5" s="33"/>
      <c r="D5" s="33"/>
      <c r="E5" s="33"/>
      <c r="F5" s="33"/>
      <c r="G5" s="33"/>
      <c r="H5" s="33"/>
      <c r="I5" s="33"/>
      <c r="J5" s="33"/>
      <c r="K5" s="33"/>
      <c r="L5" s="33"/>
      <c r="M5" s="33"/>
      <c r="N5" s="33"/>
      <c r="O5" s="33"/>
      <c r="P5" s="33"/>
      <c r="Q5" s="33"/>
      <c r="R5" s="33"/>
    </row>
    <row r="6" spans="1:18">
      <c r="A6" s="12"/>
      <c r="B6" s="33" t="s">
        <v>290</v>
      </c>
      <c r="C6" s="33"/>
      <c r="D6" s="33"/>
      <c r="E6" s="33"/>
      <c r="F6" s="33"/>
      <c r="G6" s="33"/>
      <c r="H6" s="33"/>
      <c r="I6" s="33"/>
      <c r="J6" s="33"/>
      <c r="K6" s="33"/>
      <c r="L6" s="33"/>
      <c r="M6" s="33"/>
      <c r="N6" s="33"/>
      <c r="O6" s="33"/>
      <c r="P6" s="33"/>
      <c r="Q6" s="33"/>
      <c r="R6" s="33"/>
    </row>
    <row r="7" spans="1:18">
      <c r="A7" s="12"/>
      <c r="B7" s="33"/>
      <c r="C7" s="33"/>
      <c r="D7" s="33"/>
      <c r="E7" s="33"/>
      <c r="F7" s="33"/>
      <c r="G7" s="33"/>
      <c r="H7" s="33"/>
      <c r="I7" s="33"/>
      <c r="J7" s="33"/>
      <c r="K7" s="33"/>
      <c r="L7" s="33"/>
      <c r="M7" s="33"/>
      <c r="N7" s="33"/>
      <c r="O7" s="33"/>
      <c r="P7" s="33"/>
      <c r="Q7" s="33"/>
      <c r="R7" s="33"/>
    </row>
    <row r="8" spans="1:18">
      <c r="A8" s="12"/>
      <c r="B8" s="21"/>
      <c r="C8" s="21"/>
      <c r="D8" s="21"/>
      <c r="E8" s="21"/>
      <c r="F8" s="21"/>
      <c r="G8" s="21"/>
      <c r="H8" s="21"/>
      <c r="I8" s="21"/>
      <c r="J8" s="21"/>
      <c r="K8" s="21"/>
      <c r="L8" s="21"/>
      <c r="M8" s="21"/>
      <c r="N8" s="21"/>
      <c r="O8" s="21"/>
      <c r="P8" s="21"/>
      <c r="Q8" s="21"/>
      <c r="R8" s="21"/>
    </row>
    <row r="9" spans="1:18">
      <c r="A9" s="12"/>
      <c r="B9" s="14"/>
      <c r="C9" s="14"/>
      <c r="D9" s="14"/>
      <c r="E9" s="14"/>
      <c r="F9" s="14"/>
      <c r="G9" s="14"/>
      <c r="H9" s="14"/>
      <c r="I9" s="14"/>
      <c r="J9" s="14"/>
      <c r="K9" s="14"/>
      <c r="L9" s="14"/>
      <c r="M9" s="14"/>
      <c r="N9" s="14"/>
      <c r="O9" s="14"/>
      <c r="P9" s="14"/>
      <c r="Q9" s="14"/>
      <c r="R9" s="14"/>
    </row>
    <row r="10" spans="1:18" ht="15.75" thickBot="1">
      <c r="A10" s="12"/>
      <c r="B10" s="16"/>
      <c r="C10" s="15"/>
      <c r="D10" s="22" t="s">
        <v>204</v>
      </c>
      <c r="E10" s="22"/>
      <c r="F10" s="22"/>
      <c r="G10" s="22"/>
      <c r="H10" s="22"/>
      <c r="I10" s="22"/>
      <c r="J10" s="22"/>
      <c r="K10" s="15"/>
      <c r="L10" s="22" t="s">
        <v>205</v>
      </c>
      <c r="M10" s="22"/>
      <c r="N10" s="22"/>
      <c r="O10" s="22"/>
      <c r="P10" s="22"/>
      <c r="Q10" s="22"/>
      <c r="R10" s="22"/>
    </row>
    <row r="11" spans="1:18" ht="22.5" customHeight="1">
      <c r="A11" s="12"/>
      <c r="B11" s="67" t="s">
        <v>217</v>
      </c>
      <c r="C11" s="33"/>
      <c r="D11" s="70" t="s">
        <v>256</v>
      </c>
      <c r="E11" s="70"/>
      <c r="F11" s="70"/>
      <c r="G11" s="47"/>
      <c r="H11" s="70" t="s">
        <v>257</v>
      </c>
      <c r="I11" s="70"/>
      <c r="J11" s="70"/>
      <c r="K11" s="33"/>
      <c r="L11" s="70" t="s">
        <v>256</v>
      </c>
      <c r="M11" s="70"/>
      <c r="N11" s="70"/>
      <c r="O11" s="47"/>
      <c r="P11" s="70" t="s">
        <v>257</v>
      </c>
      <c r="Q11" s="70"/>
      <c r="R11" s="70"/>
    </row>
    <row r="12" spans="1:18" ht="15.75" thickBot="1">
      <c r="A12" s="12"/>
      <c r="B12" s="68"/>
      <c r="C12" s="33"/>
      <c r="D12" s="22">
        <v>2013</v>
      </c>
      <c r="E12" s="22"/>
      <c r="F12" s="22"/>
      <c r="G12" s="33"/>
      <c r="H12" s="22">
        <v>2012</v>
      </c>
      <c r="I12" s="22"/>
      <c r="J12" s="22"/>
      <c r="K12" s="33"/>
      <c r="L12" s="22">
        <v>2013</v>
      </c>
      <c r="M12" s="22"/>
      <c r="N12" s="22"/>
      <c r="O12" s="33"/>
      <c r="P12" s="22">
        <v>2012</v>
      </c>
      <c r="Q12" s="22"/>
      <c r="R12" s="22"/>
    </row>
    <row r="13" spans="1:18">
      <c r="A13" s="12"/>
      <c r="B13" s="85" t="s">
        <v>291</v>
      </c>
      <c r="C13" s="20"/>
      <c r="D13" s="39"/>
      <c r="E13" s="39"/>
      <c r="F13" s="39"/>
      <c r="G13" s="20"/>
      <c r="H13" s="39"/>
      <c r="I13" s="39"/>
      <c r="J13" s="39"/>
      <c r="K13" s="20"/>
      <c r="L13" s="39"/>
      <c r="M13" s="39"/>
      <c r="N13" s="39"/>
      <c r="O13" s="20"/>
      <c r="P13" s="39"/>
      <c r="Q13" s="39"/>
      <c r="R13" s="39"/>
    </row>
    <row r="14" spans="1:18">
      <c r="A14" s="12"/>
      <c r="B14" s="42" t="s">
        <v>292</v>
      </c>
      <c r="C14" s="33"/>
      <c r="D14" s="64" t="s">
        <v>219</v>
      </c>
      <c r="E14" s="75">
        <v>34</v>
      </c>
      <c r="F14" s="33"/>
      <c r="G14" s="33"/>
      <c r="H14" s="42" t="s">
        <v>219</v>
      </c>
      <c r="I14" s="43">
        <v>37</v>
      </c>
      <c r="J14" s="33"/>
      <c r="K14" s="33"/>
      <c r="L14" s="64" t="s">
        <v>219</v>
      </c>
      <c r="M14" s="75">
        <v>98</v>
      </c>
      <c r="N14" s="33"/>
      <c r="O14" s="33"/>
      <c r="P14" s="42" t="s">
        <v>219</v>
      </c>
      <c r="Q14" s="43">
        <v>115</v>
      </c>
      <c r="R14" s="33"/>
    </row>
    <row r="15" spans="1:18">
      <c r="A15" s="12"/>
      <c r="B15" s="42"/>
      <c r="C15" s="33"/>
      <c r="D15" s="64"/>
      <c r="E15" s="75"/>
      <c r="F15" s="33"/>
      <c r="G15" s="33"/>
      <c r="H15" s="42"/>
      <c r="I15" s="43"/>
      <c r="J15" s="33"/>
      <c r="K15" s="33"/>
      <c r="L15" s="64"/>
      <c r="M15" s="75"/>
      <c r="N15" s="33"/>
      <c r="O15" s="33"/>
      <c r="P15" s="42"/>
      <c r="Q15" s="43"/>
      <c r="R15" s="33"/>
    </row>
    <row r="16" spans="1:18">
      <c r="A16" s="12"/>
      <c r="B16" s="24" t="s">
        <v>293</v>
      </c>
      <c r="C16" s="29"/>
      <c r="D16" s="77">
        <v>6</v>
      </c>
      <c r="E16" s="77"/>
      <c r="F16" s="29"/>
      <c r="G16" s="29"/>
      <c r="H16" s="40">
        <v>9</v>
      </c>
      <c r="I16" s="40"/>
      <c r="J16" s="29"/>
      <c r="K16" s="29"/>
      <c r="L16" s="77">
        <v>17</v>
      </c>
      <c r="M16" s="77"/>
      <c r="N16" s="29"/>
      <c r="O16" s="29"/>
      <c r="P16" s="40">
        <v>20</v>
      </c>
      <c r="Q16" s="40"/>
      <c r="R16" s="29"/>
    </row>
    <row r="17" spans="1:18">
      <c r="A17" s="12"/>
      <c r="B17" s="24"/>
      <c r="C17" s="29"/>
      <c r="D17" s="77"/>
      <c r="E17" s="77"/>
      <c r="F17" s="29"/>
      <c r="G17" s="29"/>
      <c r="H17" s="40"/>
      <c r="I17" s="40"/>
      <c r="J17" s="29"/>
      <c r="K17" s="29"/>
      <c r="L17" s="77"/>
      <c r="M17" s="77"/>
      <c r="N17" s="29"/>
      <c r="O17" s="29"/>
      <c r="P17" s="40"/>
      <c r="Q17" s="40"/>
      <c r="R17" s="29"/>
    </row>
    <row r="18" spans="1:18">
      <c r="A18" s="12"/>
      <c r="B18" s="42" t="s">
        <v>294</v>
      </c>
      <c r="C18" s="33"/>
      <c r="D18" s="75">
        <v>1</v>
      </c>
      <c r="E18" s="75"/>
      <c r="F18" s="33"/>
      <c r="G18" s="33"/>
      <c r="H18" s="43" t="s">
        <v>272</v>
      </c>
      <c r="I18" s="43"/>
      <c r="J18" s="33"/>
      <c r="K18" s="33"/>
      <c r="L18" s="75">
        <v>1</v>
      </c>
      <c r="M18" s="75"/>
      <c r="N18" s="33"/>
      <c r="O18" s="33"/>
      <c r="P18" s="43">
        <v>3</v>
      </c>
      <c r="Q18" s="43"/>
      <c r="R18" s="33"/>
    </row>
    <row r="19" spans="1:18">
      <c r="A19" s="12"/>
      <c r="B19" s="42"/>
      <c r="C19" s="33"/>
      <c r="D19" s="75"/>
      <c r="E19" s="75"/>
      <c r="F19" s="33"/>
      <c r="G19" s="33"/>
      <c r="H19" s="43"/>
      <c r="I19" s="43"/>
      <c r="J19" s="33"/>
      <c r="K19" s="33"/>
      <c r="L19" s="75"/>
      <c r="M19" s="75"/>
      <c r="N19" s="33"/>
      <c r="O19" s="33"/>
      <c r="P19" s="43"/>
      <c r="Q19" s="43"/>
      <c r="R19" s="33"/>
    </row>
    <row r="20" spans="1:18">
      <c r="A20" s="12"/>
      <c r="B20" s="91" t="s">
        <v>295</v>
      </c>
      <c r="C20" s="29"/>
      <c r="D20" s="91"/>
      <c r="E20" s="91"/>
      <c r="F20" s="91"/>
      <c r="G20" s="29"/>
      <c r="H20" s="24"/>
      <c r="I20" s="24"/>
      <c r="J20" s="24"/>
      <c r="K20" s="29"/>
      <c r="L20" s="77"/>
      <c r="M20" s="77"/>
      <c r="N20" s="29"/>
      <c r="O20" s="29"/>
      <c r="P20" s="40"/>
      <c r="Q20" s="40"/>
      <c r="R20" s="29"/>
    </row>
    <row r="21" spans="1:18">
      <c r="A21" s="12"/>
      <c r="B21" s="91"/>
      <c r="C21" s="29"/>
      <c r="D21" s="91"/>
      <c r="E21" s="91"/>
      <c r="F21" s="91"/>
      <c r="G21" s="29"/>
      <c r="H21" s="24"/>
      <c r="I21" s="24"/>
      <c r="J21" s="24"/>
      <c r="K21" s="29"/>
      <c r="L21" s="77"/>
      <c r="M21" s="77"/>
      <c r="N21" s="29"/>
      <c r="O21" s="29"/>
      <c r="P21" s="40"/>
      <c r="Q21" s="40"/>
      <c r="R21" s="29"/>
    </row>
    <row r="22" spans="1:18">
      <c r="A22" s="12"/>
      <c r="B22" s="42" t="s">
        <v>296</v>
      </c>
      <c r="C22" s="33"/>
      <c r="D22" s="75">
        <v>15</v>
      </c>
      <c r="E22" s="75"/>
      <c r="F22" s="33"/>
      <c r="G22" s="33"/>
      <c r="H22" s="43">
        <v>14</v>
      </c>
      <c r="I22" s="43"/>
      <c r="J22" s="33"/>
      <c r="K22" s="33"/>
      <c r="L22" s="75">
        <v>44</v>
      </c>
      <c r="M22" s="75"/>
      <c r="N22" s="33"/>
      <c r="O22" s="33"/>
      <c r="P22" s="43">
        <v>49</v>
      </c>
      <c r="Q22" s="43"/>
      <c r="R22" s="33"/>
    </row>
    <row r="23" spans="1:18">
      <c r="A23" s="12"/>
      <c r="B23" s="42"/>
      <c r="C23" s="33"/>
      <c r="D23" s="75"/>
      <c r="E23" s="75"/>
      <c r="F23" s="33"/>
      <c r="G23" s="33"/>
      <c r="H23" s="43"/>
      <c r="I23" s="43"/>
      <c r="J23" s="33"/>
      <c r="K23" s="33"/>
      <c r="L23" s="75"/>
      <c r="M23" s="75"/>
      <c r="N23" s="33"/>
      <c r="O23" s="33"/>
      <c r="P23" s="43"/>
      <c r="Q23" s="43"/>
      <c r="R23" s="33"/>
    </row>
    <row r="24" spans="1:18">
      <c r="A24" s="12"/>
      <c r="B24" s="24" t="s">
        <v>297</v>
      </c>
      <c r="C24" s="29"/>
      <c r="D24" s="77">
        <v>13</v>
      </c>
      <c r="E24" s="77"/>
      <c r="F24" s="29"/>
      <c r="G24" s="29"/>
      <c r="H24" s="40">
        <v>9</v>
      </c>
      <c r="I24" s="40"/>
      <c r="J24" s="29"/>
      <c r="K24" s="29"/>
      <c r="L24" s="77">
        <v>45</v>
      </c>
      <c r="M24" s="77"/>
      <c r="N24" s="29"/>
      <c r="O24" s="29"/>
      <c r="P24" s="40">
        <v>42</v>
      </c>
      <c r="Q24" s="40"/>
      <c r="R24" s="29"/>
    </row>
    <row r="25" spans="1:18">
      <c r="A25" s="12"/>
      <c r="B25" s="24"/>
      <c r="C25" s="29"/>
      <c r="D25" s="77"/>
      <c r="E25" s="77"/>
      <c r="F25" s="29"/>
      <c r="G25" s="29"/>
      <c r="H25" s="40"/>
      <c r="I25" s="40"/>
      <c r="J25" s="29"/>
      <c r="K25" s="29"/>
      <c r="L25" s="77"/>
      <c r="M25" s="77"/>
      <c r="N25" s="29"/>
      <c r="O25" s="29"/>
      <c r="P25" s="40"/>
      <c r="Q25" s="40"/>
      <c r="R25" s="29"/>
    </row>
    <row r="26" spans="1:18">
      <c r="A26" s="12"/>
      <c r="B26" s="42" t="s">
        <v>298</v>
      </c>
      <c r="C26" s="33"/>
      <c r="D26" s="75">
        <v>4</v>
      </c>
      <c r="E26" s="75"/>
      <c r="F26" s="33"/>
      <c r="G26" s="33"/>
      <c r="H26" s="43">
        <v>3</v>
      </c>
      <c r="I26" s="43"/>
      <c r="J26" s="33"/>
      <c r="K26" s="33"/>
      <c r="L26" s="75">
        <v>14</v>
      </c>
      <c r="M26" s="75"/>
      <c r="N26" s="33"/>
      <c r="O26" s="33"/>
      <c r="P26" s="43">
        <v>3</v>
      </c>
      <c r="Q26" s="43"/>
      <c r="R26" s="33"/>
    </row>
    <row r="27" spans="1:18">
      <c r="A27" s="12"/>
      <c r="B27" s="42"/>
      <c r="C27" s="33"/>
      <c r="D27" s="75"/>
      <c r="E27" s="75"/>
      <c r="F27" s="33"/>
      <c r="G27" s="33"/>
      <c r="H27" s="43"/>
      <c r="I27" s="43"/>
      <c r="J27" s="33"/>
      <c r="K27" s="33"/>
      <c r="L27" s="75"/>
      <c r="M27" s="75"/>
      <c r="N27" s="33"/>
      <c r="O27" s="33"/>
      <c r="P27" s="43"/>
      <c r="Q27" s="43"/>
      <c r="R27" s="33"/>
    </row>
    <row r="28" spans="1:18">
      <c r="A28" s="12"/>
      <c r="B28" s="24" t="s">
        <v>299</v>
      </c>
      <c r="C28" s="29"/>
      <c r="D28" s="77">
        <v>4</v>
      </c>
      <c r="E28" s="77"/>
      <c r="F28" s="29"/>
      <c r="G28" s="29"/>
      <c r="H28" s="40">
        <v>3</v>
      </c>
      <c r="I28" s="40"/>
      <c r="J28" s="29"/>
      <c r="K28" s="29"/>
      <c r="L28" s="77">
        <v>11</v>
      </c>
      <c r="M28" s="77"/>
      <c r="N28" s="29"/>
      <c r="O28" s="29"/>
      <c r="P28" s="40">
        <v>10</v>
      </c>
      <c r="Q28" s="40"/>
      <c r="R28" s="29"/>
    </row>
    <row r="29" spans="1:18">
      <c r="A29" s="12"/>
      <c r="B29" s="24"/>
      <c r="C29" s="29"/>
      <c r="D29" s="77"/>
      <c r="E29" s="77"/>
      <c r="F29" s="29"/>
      <c r="G29" s="29"/>
      <c r="H29" s="40"/>
      <c r="I29" s="40"/>
      <c r="J29" s="29"/>
      <c r="K29" s="29"/>
      <c r="L29" s="77"/>
      <c r="M29" s="77"/>
      <c r="N29" s="29"/>
      <c r="O29" s="29"/>
      <c r="P29" s="40"/>
      <c r="Q29" s="40"/>
      <c r="R29" s="29"/>
    </row>
    <row r="30" spans="1:18">
      <c r="A30" s="12"/>
      <c r="B30" s="42" t="s">
        <v>300</v>
      </c>
      <c r="C30" s="33"/>
      <c r="D30" s="75">
        <v>2</v>
      </c>
      <c r="E30" s="75"/>
      <c r="F30" s="33"/>
      <c r="G30" s="33"/>
      <c r="H30" s="43">
        <v>2</v>
      </c>
      <c r="I30" s="43"/>
      <c r="J30" s="33"/>
      <c r="K30" s="33"/>
      <c r="L30" s="75">
        <v>5</v>
      </c>
      <c r="M30" s="75"/>
      <c r="N30" s="33"/>
      <c r="O30" s="33"/>
      <c r="P30" s="43">
        <v>11</v>
      </c>
      <c r="Q30" s="43"/>
      <c r="R30" s="33"/>
    </row>
    <row r="31" spans="1:18">
      <c r="A31" s="12"/>
      <c r="B31" s="42"/>
      <c r="C31" s="33"/>
      <c r="D31" s="75"/>
      <c r="E31" s="75"/>
      <c r="F31" s="33"/>
      <c r="G31" s="33"/>
      <c r="H31" s="43"/>
      <c r="I31" s="43"/>
      <c r="J31" s="33"/>
      <c r="K31" s="33"/>
      <c r="L31" s="75"/>
      <c r="M31" s="75"/>
      <c r="N31" s="33"/>
      <c r="O31" s="33"/>
      <c r="P31" s="43"/>
      <c r="Q31" s="43"/>
      <c r="R31" s="33"/>
    </row>
    <row r="32" spans="1:18">
      <c r="A32" s="12"/>
      <c r="B32" s="24" t="s">
        <v>301</v>
      </c>
      <c r="C32" s="29"/>
      <c r="D32" s="77">
        <v>1</v>
      </c>
      <c r="E32" s="77"/>
      <c r="F32" s="29"/>
      <c r="G32" s="29"/>
      <c r="H32" s="40" t="s">
        <v>272</v>
      </c>
      <c r="I32" s="40"/>
      <c r="J32" s="29"/>
      <c r="K32" s="29"/>
      <c r="L32" s="77">
        <v>4</v>
      </c>
      <c r="M32" s="77"/>
      <c r="N32" s="29"/>
      <c r="O32" s="29"/>
      <c r="P32" s="40">
        <v>7</v>
      </c>
      <c r="Q32" s="40"/>
      <c r="R32" s="29"/>
    </row>
    <row r="33" spans="1:18">
      <c r="A33" s="12"/>
      <c r="B33" s="24"/>
      <c r="C33" s="29"/>
      <c r="D33" s="77"/>
      <c r="E33" s="77"/>
      <c r="F33" s="29"/>
      <c r="G33" s="29"/>
      <c r="H33" s="40"/>
      <c r="I33" s="40"/>
      <c r="J33" s="29"/>
      <c r="K33" s="29"/>
      <c r="L33" s="77"/>
      <c r="M33" s="77"/>
      <c r="N33" s="29"/>
      <c r="O33" s="29"/>
      <c r="P33" s="40"/>
      <c r="Q33" s="40"/>
      <c r="R33" s="29"/>
    </row>
    <row r="34" spans="1:18">
      <c r="A34" s="12"/>
      <c r="B34" s="42" t="s">
        <v>302</v>
      </c>
      <c r="C34" s="33"/>
      <c r="D34" s="75" t="s">
        <v>272</v>
      </c>
      <c r="E34" s="75"/>
      <c r="F34" s="33"/>
      <c r="G34" s="33"/>
      <c r="H34" s="43" t="s">
        <v>279</v>
      </c>
      <c r="I34" s="43"/>
      <c r="J34" s="42" t="s">
        <v>224</v>
      </c>
      <c r="K34" s="33"/>
      <c r="L34" s="75">
        <v>3</v>
      </c>
      <c r="M34" s="75"/>
      <c r="N34" s="33"/>
      <c r="O34" s="33"/>
      <c r="P34" s="43" t="s">
        <v>279</v>
      </c>
      <c r="Q34" s="43"/>
      <c r="R34" s="42" t="s">
        <v>224</v>
      </c>
    </row>
    <row r="35" spans="1:18">
      <c r="A35" s="12"/>
      <c r="B35" s="42"/>
      <c r="C35" s="33"/>
      <c r="D35" s="75"/>
      <c r="E35" s="75"/>
      <c r="F35" s="33"/>
      <c r="G35" s="33"/>
      <c r="H35" s="43"/>
      <c r="I35" s="43"/>
      <c r="J35" s="42"/>
      <c r="K35" s="33"/>
      <c r="L35" s="75"/>
      <c r="M35" s="75"/>
      <c r="N35" s="33"/>
      <c r="O35" s="33"/>
      <c r="P35" s="43"/>
      <c r="Q35" s="43"/>
      <c r="R35" s="42"/>
    </row>
    <row r="36" spans="1:18">
      <c r="A36" s="12"/>
      <c r="B36" s="24" t="s">
        <v>303</v>
      </c>
      <c r="C36" s="29"/>
      <c r="D36" s="77" t="s">
        <v>272</v>
      </c>
      <c r="E36" s="77"/>
      <c r="F36" s="29"/>
      <c r="G36" s="29"/>
      <c r="H36" s="40">
        <v>2</v>
      </c>
      <c r="I36" s="40"/>
      <c r="J36" s="29"/>
      <c r="K36" s="29"/>
      <c r="L36" s="77">
        <v>5</v>
      </c>
      <c r="M36" s="77"/>
      <c r="N36" s="29"/>
      <c r="O36" s="29"/>
      <c r="P36" s="40">
        <v>6</v>
      </c>
      <c r="Q36" s="40"/>
      <c r="R36" s="29"/>
    </row>
    <row r="37" spans="1:18">
      <c r="A37" s="12"/>
      <c r="B37" s="24"/>
      <c r="C37" s="29"/>
      <c r="D37" s="77"/>
      <c r="E37" s="77"/>
      <c r="F37" s="29"/>
      <c r="G37" s="29"/>
      <c r="H37" s="40"/>
      <c r="I37" s="40"/>
      <c r="J37" s="29"/>
      <c r="K37" s="29"/>
      <c r="L37" s="77"/>
      <c r="M37" s="77"/>
      <c r="N37" s="29"/>
      <c r="O37" s="29"/>
      <c r="P37" s="40"/>
      <c r="Q37" s="40"/>
      <c r="R37" s="29"/>
    </row>
    <row r="38" spans="1:18">
      <c r="A38" s="12"/>
      <c r="B38" s="42" t="s">
        <v>304</v>
      </c>
      <c r="C38" s="33"/>
      <c r="D38" s="75" t="s">
        <v>272</v>
      </c>
      <c r="E38" s="75"/>
      <c r="F38" s="33"/>
      <c r="G38" s="33"/>
      <c r="H38" s="43">
        <v>1</v>
      </c>
      <c r="I38" s="43"/>
      <c r="J38" s="33"/>
      <c r="K38" s="33"/>
      <c r="L38" s="75">
        <v>1</v>
      </c>
      <c r="M38" s="75"/>
      <c r="N38" s="33"/>
      <c r="O38" s="33"/>
      <c r="P38" s="43" t="s">
        <v>305</v>
      </c>
      <c r="Q38" s="43"/>
      <c r="R38" s="42" t="s">
        <v>224</v>
      </c>
    </row>
    <row r="39" spans="1:18">
      <c r="A39" s="12"/>
      <c r="B39" s="42"/>
      <c r="C39" s="33"/>
      <c r="D39" s="75"/>
      <c r="E39" s="75"/>
      <c r="F39" s="33"/>
      <c r="G39" s="33"/>
      <c r="H39" s="43"/>
      <c r="I39" s="43"/>
      <c r="J39" s="33"/>
      <c r="K39" s="33"/>
      <c r="L39" s="75"/>
      <c r="M39" s="75"/>
      <c r="N39" s="33"/>
      <c r="O39" s="33"/>
      <c r="P39" s="43"/>
      <c r="Q39" s="43"/>
      <c r="R39" s="42"/>
    </row>
    <row r="40" spans="1:18">
      <c r="A40" s="12"/>
      <c r="B40" s="24" t="s">
        <v>306</v>
      </c>
      <c r="C40" s="29"/>
      <c r="D40" s="77">
        <v>3</v>
      </c>
      <c r="E40" s="77"/>
      <c r="F40" s="29"/>
      <c r="G40" s="29"/>
      <c r="H40" s="40">
        <v>6</v>
      </c>
      <c r="I40" s="40"/>
      <c r="J40" s="29"/>
      <c r="K40" s="29"/>
      <c r="L40" s="77">
        <v>6</v>
      </c>
      <c r="M40" s="77"/>
      <c r="N40" s="29"/>
      <c r="O40" s="29"/>
      <c r="P40" s="40">
        <v>12</v>
      </c>
      <c r="Q40" s="40"/>
      <c r="R40" s="29"/>
    </row>
    <row r="41" spans="1:18" ht="15.75" thickBot="1">
      <c r="A41" s="12"/>
      <c r="B41" s="24"/>
      <c r="C41" s="29"/>
      <c r="D41" s="78"/>
      <c r="E41" s="78"/>
      <c r="F41" s="56"/>
      <c r="G41" s="29"/>
      <c r="H41" s="44"/>
      <c r="I41" s="44"/>
      <c r="J41" s="56"/>
      <c r="K41" s="29"/>
      <c r="L41" s="78"/>
      <c r="M41" s="78"/>
      <c r="N41" s="56"/>
      <c r="O41" s="29"/>
      <c r="P41" s="44"/>
      <c r="Q41" s="44"/>
      <c r="R41" s="56"/>
    </row>
    <row r="42" spans="1:18">
      <c r="A42" s="12"/>
      <c r="B42" s="57" t="s">
        <v>307</v>
      </c>
      <c r="C42" s="33"/>
      <c r="D42" s="80">
        <v>83</v>
      </c>
      <c r="E42" s="80"/>
      <c r="F42" s="47"/>
      <c r="G42" s="33"/>
      <c r="H42" s="46">
        <v>85</v>
      </c>
      <c r="I42" s="46"/>
      <c r="J42" s="47"/>
      <c r="K42" s="33"/>
      <c r="L42" s="80">
        <v>254</v>
      </c>
      <c r="M42" s="80"/>
      <c r="N42" s="47"/>
      <c r="O42" s="33"/>
      <c r="P42" s="46">
        <v>272</v>
      </c>
      <c r="Q42" s="46"/>
      <c r="R42" s="47"/>
    </row>
    <row r="43" spans="1:18">
      <c r="A43" s="12"/>
      <c r="B43" s="57"/>
      <c r="C43" s="33"/>
      <c r="D43" s="75"/>
      <c r="E43" s="75"/>
      <c r="F43" s="33"/>
      <c r="G43" s="33"/>
      <c r="H43" s="43"/>
      <c r="I43" s="43"/>
      <c r="J43" s="33"/>
      <c r="K43" s="33"/>
      <c r="L43" s="75"/>
      <c r="M43" s="75"/>
      <c r="N43" s="33"/>
      <c r="O43" s="33"/>
      <c r="P43" s="43"/>
      <c r="Q43" s="43"/>
      <c r="R43" s="33"/>
    </row>
    <row r="44" spans="1:18">
      <c r="A44" s="12"/>
      <c r="B44" s="24" t="s">
        <v>308</v>
      </c>
      <c r="C44" s="29"/>
      <c r="D44" s="77">
        <v>8</v>
      </c>
      <c r="E44" s="77"/>
      <c r="F44" s="29"/>
      <c r="G44" s="29"/>
      <c r="H44" s="40">
        <v>9</v>
      </c>
      <c r="I44" s="40"/>
      <c r="J44" s="29"/>
      <c r="K44" s="29"/>
      <c r="L44" s="77">
        <v>27</v>
      </c>
      <c r="M44" s="77"/>
      <c r="N44" s="29"/>
      <c r="O44" s="29"/>
      <c r="P44" s="40">
        <v>30</v>
      </c>
      <c r="Q44" s="40"/>
      <c r="R44" s="29"/>
    </row>
    <row r="45" spans="1:18" ht="15.75" thickBot="1">
      <c r="A45" s="12"/>
      <c r="B45" s="24"/>
      <c r="C45" s="29"/>
      <c r="D45" s="78"/>
      <c r="E45" s="78"/>
      <c r="F45" s="56"/>
      <c r="G45" s="29"/>
      <c r="H45" s="44"/>
      <c r="I45" s="44"/>
      <c r="J45" s="56"/>
      <c r="K45" s="29"/>
      <c r="L45" s="78"/>
      <c r="M45" s="78"/>
      <c r="N45" s="56"/>
      <c r="O45" s="29"/>
      <c r="P45" s="44"/>
      <c r="Q45" s="44"/>
      <c r="R45" s="56"/>
    </row>
    <row r="46" spans="1:18">
      <c r="A46" s="12"/>
      <c r="B46" s="79" t="s">
        <v>309</v>
      </c>
      <c r="C46" s="33"/>
      <c r="D46" s="81" t="s">
        <v>219</v>
      </c>
      <c r="E46" s="80">
        <v>91</v>
      </c>
      <c r="F46" s="47"/>
      <c r="G46" s="33"/>
      <c r="H46" s="49" t="s">
        <v>219</v>
      </c>
      <c r="I46" s="46">
        <v>94</v>
      </c>
      <c r="J46" s="47"/>
      <c r="K46" s="33"/>
      <c r="L46" s="81" t="s">
        <v>219</v>
      </c>
      <c r="M46" s="80">
        <v>281</v>
      </c>
      <c r="N46" s="47"/>
      <c r="O46" s="33"/>
      <c r="P46" s="49" t="s">
        <v>219</v>
      </c>
      <c r="Q46" s="46">
        <v>302</v>
      </c>
      <c r="R46" s="47"/>
    </row>
    <row r="47" spans="1:18" ht="15.75" thickBot="1">
      <c r="A47" s="12"/>
      <c r="B47" s="79"/>
      <c r="C47" s="33"/>
      <c r="D47" s="82"/>
      <c r="E47" s="83"/>
      <c r="F47" s="52"/>
      <c r="G47" s="33"/>
      <c r="H47" s="50"/>
      <c r="I47" s="51"/>
      <c r="J47" s="52"/>
      <c r="K47" s="33"/>
      <c r="L47" s="82"/>
      <c r="M47" s="83"/>
      <c r="N47" s="52"/>
      <c r="O47" s="33"/>
      <c r="P47" s="50"/>
      <c r="Q47" s="51"/>
      <c r="R47" s="52"/>
    </row>
    <row r="48" spans="1:18" ht="15.75" thickTop="1"/>
  </sheetData>
  <mergeCells count="256">
    <mergeCell ref="B4:R4"/>
    <mergeCell ref="B5:R5"/>
    <mergeCell ref="B6:R6"/>
    <mergeCell ref="B7:R7"/>
    <mergeCell ref="N46:N47"/>
    <mergeCell ref="O46:O47"/>
    <mergeCell ref="P46:P47"/>
    <mergeCell ref="Q46:Q47"/>
    <mergeCell ref="R46:R47"/>
    <mergeCell ref="A1:A2"/>
    <mergeCell ref="B1:R1"/>
    <mergeCell ref="B2:R2"/>
    <mergeCell ref="B3:R3"/>
    <mergeCell ref="A4:A47"/>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K20:K21"/>
    <mergeCell ref="L20:M21"/>
    <mergeCell ref="N20:N21"/>
    <mergeCell ref="O20:O21"/>
    <mergeCell ref="P20:Q21"/>
    <mergeCell ref="R20:R21"/>
    <mergeCell ref="L18:M19"/>
    <mergeCell ref="N18:N19"/>
    <mergeCell ref="O18:O19"/>
    <mergeCell ref="P18:Q19"/>
    <mergeCell ref="R18:R19"/>
    <mergeCell ref="B20:B21"/>
    <mergeCell ref="C20:C21"/>
    <mergeCell ref="D20:F21"/>
    <mergeCell ref="G20:G21"/>
    <mergeCell ref="H20:J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10</v>
      </c>
      <c r="B1" s="1" t="s">
        <v>1</v>
      </c>
    </row>
    <row r="2" spans="1:2">
      <c r="A2" s="7"/>
      <c r="B2" s="1" t="s">
        <v>2</v>
      </c>
    </row>
    <row r="3" spans="1:2">
      <c r="A3" s="3" t="s">
        <v>311</v>
      </c>
      <c r="B3" s="4"/>
    </row>
    <row r="4" spans="1:2">
      <c r="A4" s="12" t="s">
        <v>310</v>
      </c>
      <c r="B4" s="13" t="s">
        <v>312</v>
      </c>
    </row>
    <row r="5" spans="1:2">
      <c r="A5" s="12"/>
      <c r="B5" s="15"/>
    </row>
    <row r="6" spans="1:2" ht="409.6">
      <c r="A6" s="12"/>
      <c r="B6" s="15" t="s">
        <v>313</v>
      </c>
    </row>
    <row r="7" spans="1:2">
      <c r="A7" s="12"/>
      <c r="B7" s="15"/>
    </row>
    <row r="8" spans="1:2" ht="243">
      <c r="A8" s="12"/>
      <c r="B8" s="15" t="s">
        <v>314</v>
      </c>
    </row>
    <row r="9" spans="1:2">
      <c r="A9" s="12"/>
      <c r="B9" s="4"/>
    </row>
    <row r="10" spans="1:2" ht="153.75">
      <c r="A10" s="12"/>
      <c r="B10" s="36" t="s">
        <v>31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 min="12" max="12" width="2" customWidth="1"/>
    <col min="13" max="13" width="4" customWidth="1"/>
    <col min="16" max="16" width="2" customWidth="1"/>
    <col min="17" max="17" width="4" customWidth="1"/>
    <col min="20" max="20" width="2" customWidth="1"/>
    <col min="21" max="21" width="3" customWidth="1"/>
    <col min="22" max="22" width="9.28515625" customWidth="1"/>
    <col min="24" max="24" width="2" customWidth="1"/>
    <col min="25" max="25" width="4" customWidth="1"/>
  </cols>
  <sheetData>
    <row r="1" spans="1:26" ht="15" customHeight="1">
      <c r="A1" s="7" t="s">
        <v>31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1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316</v>
      </c>
      <c r="B4" s="32" t="s">
        <v>318</v>
      </c>
      <c r="C4" s="32"/>
      <c r="D4" s="32"/>
      <c r="E4" s="32"/>
      <c r="F4" s="32"/>
      <c r="G4" s="32"/>
      <c r="H4" s="32"/>
      <c r="I4" s="32"/>
      <c r="J4" s="32"/>
      <c r="K4" s="32"/>
      <c r="L4" s="32"/>
      <c r="M4" s="32"/>
      <c r="N4" s="32"/>
      <c r="O4" s="32"/>
      <c r="P4" s="32"/>
      <c r="Q4" s="32"/>
      <c r="R4" s="32"/>
      <c r="S4" s="32"/>
      <c r="T4" s="32"/>
      <c r="U4" s="32"/>
      <c r="V4" s="32"/>
      <c r="W4" s="32"/>
      <c r="X4" s="32"/>
      <c r="Y4" s="32"/>
      <c r="Z4" s="32"/>
    </row>
    <row r="5" spans="1:26">
      <c r="A5" s="12"/>
      <c r="B5" s="33"/>
      <c r="C5" s="33"/>
      <c r="D5" s="33"/>
      <c r="E5" s="33"/>
      <c r="F5" s="33"/>
      <c r="G5" s="33"/>
      <c r="H5" s="33"/>
      <c r="I5" s="33"/>
      <c r="J5" s="33"/>
      <c r="K5" s="33"/>
      <c r="L5" s="33"/>
      <c r="M5" s="33"/>
      <c r="N5" s="33"/>
      <c r="O5" s="33"/>
      <c r="P5" s="33"/>
      <c r="Q5" s="33"/>
      <c r="R5" s="33"/>
      <c r="S5" s="33"/>
      <c r="T5" s="33"/>
      <c r="U5" s="33"/>
      <c r="V5" s="33"/>
      <c r="W5" s="33"/>
      <c r="X5" s="33"/>
      <c r="Y5" s="33"/>
      <c r="Z5" s="33"/>
    </row>
    <row r="6" spans="1:26">
      <c r="A6" s="12"/>
      <c r="B6" s="33" t="s">
        <v>319</v>
      </c>
      <c r="C6" s="33"/>
      <c r="D6" s="33"/>
      <c r="E6" s="33"/>
      <c r="F6" s="33"/>
      <c r="G6" s="33"/>
      <c r="H6" s="33"/>
      <c r="I6" s="33"/>
      <c r="J6" s="33"/>
      <c r="K6" s="33"/>
      <c r="L6" s="33"/>
      <c r="M6" s="33"/>
      <c r="N6" s="33"/>
      <c r="O6" s="33"/>
      <c r="P6" s="33"/>
      <c r="Q6" s="33"/>
      <c r="R6" s="33"/>
      <c r="S6" s="33"/>
      <c r="T6" s="33"/>
      <c r="U6" s="33"/>
      <c r="V6" s="33"/>
      <c r="W6" s="33"/>
      <c r="X6" s="33"/>
      <c r="Y6" s="33"/>
      <c r="Z6" s="33"/>
    </row>
    <row r="7" spans="1:26">
      <c r="A7" s="12"/>
      <c r="B7" s="96"/>
      <c r="C7" s="96"/>
      <c r="D7" s="96"/>
      <c r="E7" s="96"/>
      <c r="F7" s="96"/>
      <c r="G7" s="96"/>
      <c r="H7" s="96"/>
      <c r="I7" s="96"/>
      <c r="J7" s="96"/>
      <c r="K7" s="96"/>
      <c r="L7" s="96"/>
      <c r="M7" s="96"/>
      <c r="N7" s="96"/>
      <c r="O7" s="96"/>
      <c r="P7" s="96"/>
      <c r="Q7" s="96"/>
      <c r="R7" s="96"/>
      <c r="S7" s="96"/>
      <c r="T7" s="96"/>
      <c r="U7" s="96"/>
      <c r="V7" s="96"/>
      <c r="W7" s="96"/>
      <c r="X7" s="96"/>
      <c r="Y7" s="96"/>
      <c r="Z7" s="96"/>
    </row>
    <row r="8" spans="1:26">
      <c r="A8" s="12"/>
      <c r="B8" s="21"/>
      <c r="C8" s="21"/>
      <c r="D8" s="21"/>
      <c r="E8" s="21"/>
      <c r="F8" s="21"/>
      <c r="G8" s="21"/>
      <c r="H8" s="21"/>
      <c r="I8" s="21"/>
      <c r="J8" s="21"/>
      <c r="K8" s="21"/>
      <c r="L8" s="21"/>
      <c r="M8" s="21"/>
      <c r="N8" s="21"/>
      <c r="O8" s="21"/>
      <c r="P8" s="21"/>
      <c r="Q8" s="21"/>
      <c r="R8" s="21"/>
      <c r="S8" s="21"/>
      <c r="T8" s="21"/>
      <c r="U8" s="21"/>
      <c r="V8" s="21"/>
      <c r="W8" s="21"/>
      <c r="X8" s="21"/>
      <c r="Y8" s="21"/>
      <c r="Z8" s="21"/>
    </row>
    <row r="9" spans="1:26">
      <c r="A9" s="12"/>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c r="A10" s="12"/>
      <c r="B10" s="16"/>
      <c r="C10" s="15"/>
      <c r="D10" s="22" t="s">
        <v>206</v>
      </c>
      <c r="E10" s="22"/>
      <c r="F10" s="22"/>
      <c r="G10" s="22"/>
      <c r="H10" s="22"/>
      <c r="I10" s="22"/>
      <c r="J10" s="22"/>
      <c r="K10" s="22"/>
      <c r="L10" s="22"/>
      <c r="M10" s="22"/>
      <c r="N10" s="22"/>
      <c r="O10" s="15"/>
      <c r="P10" s="22" t="s">
        <v>320</v>
      </c>
      <c r="Q10" s="22"/>
      <c r="R10" s="22"/>
      <c r="S10" s="22"/>
      <c r="T10" s="22"/>
      <c r="U10" s="22"/>
      <c r="V10" s="22"/>
      <c r="W10" s="22"/>
      <c r="X10" s="22"/>
      <c r="Y10" s="22"/>
      <c r="Z10" s="22"/>
    </row>
    <row r="11" spans="1:26">
      <c r="A11" s="12"/>
      <c r="B11" s="67" t="s">
        <v>217</v>
      </c>
      <c r="C11" s="33"/>
      <c r="D11" s="70" t="s">
        <v>321</v>
      </c>
      <c r="E11" s="70"/>
      <c r="F11" s="70"/>
      <c r="G11" s="47"/>
      <c r="H11" s="70" t="s">
        <v>322</v>
      </c>
      <c r="I11" s="70"/>
      <c r="J11" s="70"/>
      <c r="K11" s="47"/>
      <c r="L11" s="70" t="s">
        <v>324</v>
      </c>
      <c r="M11" s="70"/>
      <c r="N11" s="70"/>
      <c r="O11" s="33"/>
      <c r="P11" s="70" t="s">
        <v>321</v>
      </c>
      <c r="Q11" s="70"/>
      <c r="R11" s="70"/>
      <c r="S11" s="47"/>
      <c r="T11" s="70" t="s">
        <v>322</v>
      </c>
      <c r="U11" s="70"/>
      <c r="V11" s="70"/>
      <c r="W11" s="47"/>
      <c r="X11" s="70" t="s">
        <v>324</v>
      </c>
      <c r="Y11" s="70"/>
      <c r="Z11" s="70"/>
    </row>
    <row r="12" spans="1:26" ht="15.75" thickBot="1">
      <c r="A12" s="12"/>
      <c r="B12" s="68"/>
      <c r="C12" s="33"/>
      <c r="D12" s="22"/>
      <c r="E12" s="22"/>
      <c r="F12" s="22"/>
      <c r="G12" s="93"/>
      <c r="H12" s="22" t="s">
        <v>323</v>
      </c>
      <c r="I12" s="22"/>
      <c r="J12" s="22"/>
      <c r="K12" s="93"/>
      <c r="L12" s="22" t="s">
        <v>325</v>
      </c>
      <c r="M12" s="22"/>
      <c r="N12" s="22"/>
      <c r="O12" s="33"/>
      <c r="P12" s="22"/>
      <c r="Q12" s="22"/>
      <c r="R12" s="22"/>
      <c r="S12" s="93"/>
      <c r="T12" s="22" t="s">
        <v>323</v>
      </c>
      <c r="U12" s="22"/>
      <c r="V12" s="22"/>
      <c r="W12" s="93"/>
      <c r="X12" s="22" t="s">
        <v>325</v>
      </c>
      <c r="Y12" s="22"/>
      <c r="Z12" s="22"/>
    </row>
    <row r="13" spans="1:26">
      <c r="A13" s="12"/>
      <c r="B13" s="39" t="s">
        <v>326</v>
      </c>
      <c r="C13" s="29"/>
      <c r="D13" s="72"/>
      <c r="E13" s="72"/>
      <c r="F13" s="27"/>
      <c r="G13" s="29"/>
      <c r="H13" s="72"/>
      <c r="I13" s="72"/>
      <c r="J13" s="27"/>
      <c r="K13" s="29"/>
      <c r="L13" s="72"/>
      <c r="M13" s="72"/>
      <c r="N13" s="27"/>
      <c r="O13" s="29"/>
      <c r="P13" s="74"/>
      <c r="Q13" s="74"/>
      <c r="R13" s="27"/>
      <c r="S13" s="29"/>
      <c r="T13" s="74"/>
      <c r="U13" s="74"/>
      <c r="V13" s="27"/>
      <c r="W13" s="29"/>
      <c r="X13" s="74"/>
      <c r="Y13" s="74"/>
      <c r="Z13" s="27"/>
    </row>
    <row r="14" spans="1:26">
      <c r="A14" s="12"/>
      <c r="B14" s="24"/>
      <c r="C14" s="29"/>
      <c r="D14" s="71"/>
      <c r="E14" s="71"/>
      <c r="F14" s="29"/>
      <c r="G14" s="29"/>
      <c r="H14" s="71"/>
      <c r="I14" s="71"/>
      <c r="J14" s="29"/>
      <c r="K14" s="29"/>
      <c r="L14" s="71"/>
      <c r="M14" s="71"/>
      <c r="N14" s="29"/>
      <c r="O14" s="29"/>
      <c r="P14" s="73"/>
      <c r="Q14" s="73"/>
      <c r="R14" s="29"/>
      <c r="S14" s="29"/>
      <c r="T14" s="73"/>
      <c r="U14" s="73"/>
      <c r="V14" s="29"/>
      <c r="W14" s="29"/>
      <c r="X14" s="73"/>
      <c r="Y14" s="73"/>
      <c r="Z14" s="29"/>
    </row>
    <row r="15" spans="1:26">
      <c r="A15" s="12"/>
      <c r="B15" s="57" t="s">
        <v>327</v>
      </c>
      <c r="C15" s="33"/>
      <c r="D15" s="64" t="s">
        <v>219</v>
      </c>
      <c r="E15" s="75">
        <v>91</v>
      </c>
      <c r="F15" s="33"/>
      <c r="G15" s="33"/>
      <c r="H15" s="64" t="s">
        <v>219</v>
      </c>
      <c r="I15" s="75">
        <v>1</v>
      </c>
      <c r="J15" s="33"/>
      <c r="K15" s="33"/>
      <c r="L15" s="64" t="s">
        <v>219</v>
      </c>
      <c r="M15" s="75">
        <v>92</v>
      </c>
      <c r="N15" s="33"/>
      <c r="O15" s="33"/>
      <c r="P15" s="42" t="s">
        <v>219</v>
      </c>
      <c r="Q15" s="43">
        <v>139</v>
      </c>
      <c r="R15" s="33"/>
      <c r="S15" s="33"/>
      <c r="T15" s="42" t="s">
        <v>219</v>
      </c>
      <c r="U15" s="43">
        <v>3</v>
      </c>
      <c r="V15" s="33"/>
      <c r="W15" s="33"/>
      <c r="X15" s="42" t="s">
        <v>219</v>
      </c>
      <c r="Y15" s="43">
        <v>142</v>
      </c>
      <c r="Z15" s="33"/>
    </row>
    <row r="16" spans="1:26">
      <c r="A16" s="12"/>
      <c r="B16" s="57"/>
      <c r="C16" s="33"/>
      <c r="D16" s="64"/>
      <c r="E16" s="75"/>
      <c r="F16" s="33"/>
      <c r="G16" s="33"/>
      <c r="H16" s="64"/>
      <c r="I16" s="75"/>
      <c r="J16" s="33"/>
      <c r="K16" s="33"/>
      <c r="L16" s="64"/>
      <c r="M16" s="75"/>
      <c r="N16" s="33"/>
      <c r="O16" s="33"/>
      <c r="P16" s="42"/>
      <c r="Q16" s="43"/>
      <c r="R16" s="33"/>
      <c r="S16" s="33"/>
      <c r="T16" s="42"/>
      <c r="U16" s="43"/>
      <c r="V16" s="33"/>
      <c r="W16" s="33"/>
      <c r="X16" s="42"/>
      <c r="Y16" s="43"/>
      <c r="Z16" s="33"/>
    </row>
    <row r="17" spans="1:26">
      <c r="A17" s="12"/>
      <c r="B17" s="76" t="s">
        <v>328</v>
      </c>
      <c r="C17" s="29"/>
      <c r="D17" s="77">
        <v>9</v>
      </c>
      <c r="E17" s="77"/>
      <c r="F17" s="29"/>
      <c r="G17" s="29"/>
      <c r="H17" s="77" t="s">
        <v>272</v>
      </c>
      <c r="I17" s="77"/>
      <c r="J17" s="29"/>
      <c r="K17" s="29"/>
      <c r="L17" s="77">
        <v>9</v>
      </c>
      <c r="M17" s="77"/>
      <c r="N17" s="29"/>
      <c r="O17" s="29"/>
      <c r="P17" s="40">
        <v>45</v>
      </c>
      <c r="Q17" s="40"/>
      <c r="R17" s="29"/>
      <c r="S17" s="29"/>
      <c r="T17" s="40" t="s">
        <v>272</v>
      </c>
      <c r="U17" s="40"/>
      <c r="V17" s="29"/>
      <c r="W17" s="29"/>
      <c r="X17" s="40">
        <v>45</v>
      </c>
      <c r="Y17" s="40"/>
      <c r="Z17" s="29"/>
    </row>
    <row r="18" spans="1:26">
      <c r="A18" s="12"/>
      <c r="B18" s="76"/>
      <c r="C18" s="29"/>
      <c r="D18" s="77"/>
      <c r="E18" s="77"/>
      <c r="F18" s="29"/>
      <c r="G18" s="29"/>
      <c r="H18" s="77"/>
      <c r="I18" s="77"/>
      <c r="J18" s="29"/>
      <c r="K18" s="29"/>
      <c r="L18" s="77"/>
      <c r="M18" s="77"/>
      <c r="N18" s="29"/>
      <c r="O18" s="29"/>
      <c r="P18" s="40"/>
      <c r="Q18" s="40"/>
      <c r="R18" s="29"/>
      <c r="S18" s="29"/>
      <c r="T18" s="40"/>
      <c r="U18" s="40"/>
      <c r="V18" s="29"/>
      <c r="W18" s="29"/>
      <c r="X18" s="40"/>
      <c r="Y18" s="40"/>
      <c r="Z18" s="29"/>
    </row>
    <row r="19" spans="1:26">
      <c r="A19" s="12"/>
      <c r="B19" s="57" t="s">
        <v>329</v>
      </c>
      <c r="C19" s="33"/>
      <c r="D19" s="75">
        <v>36</v>
      </c>
      <c r="E19" s="75"/>
      <c r="F19" s="33"/>
      <c r="G19" s="33"/>
      <c r="H19" s="75" t="s">
        <v>272</v>
      </c>
      <c r="I19" s="75"/>
      <c r="J19" s="33"/>
      <c r="K19" s="33"/>
      <c r="L19" s="75">
        <v>36</v>
      </c>
      <c r="M19" s="75"/>
      <c r="N19" s="33"/>
      <c r="O19" s="33"/>
      <c r="P19" s="43">
        <v>47</v>
      </c>
      <c r="Q19" s="43"/>
      <c r="R19" s="33"/>
      <c r="S19" s="33"/>
      <c r="T19" s="43" t="s">
        <v>272</v>
      </c>
      <c r="U19" s="43"/>
      <c r="V19" s="33"/>
      <c r="W19" s="33"/>
      <c r="X19" s="43">
        <v>47</v>
      </c>
      <c r="Y19" s="43"/>
      <c r="Z19" s="33"/>
    </row>
    <row r="20" spans="1:26">
      <c r="A20" s="12"/>
      <c r="B20" s="57"/>
      <c r="C20" s="33"/>
      <c r="D20" s="75"/>
      <c r="E20" s="75"/>
      <c r="F20" s="33"/>
      <c r="G20" s="33"/>
      <c r="H20" s="75"/>
      <c r="I20" s="75"/>
      <c r="J20" s="33"/>
      <c r="K20" s="33"/>
      <c r="L20" s="75"/>
      <c r="M20" s="75"/>
      <c r="N20" s="33"/>
      <c r="O20" s="33"/>
      <c r="P20" s="43"/>
      <c r="Q20" s="43"/>
      <c r="R20" s="33"/>
      <c r="S20" s="33"/>
      <c r="T20" s="43"/>
      <c r="U20" s="43"/>
      <c r="V20" s="33"/>
      <c r="W20" s="33"/>
      <c r="X20" s="43"/>
      <c r="Y20" s="43"/>
      <c r="Z20" s="33"/>
    </row>
    <row r="21" spans="1:26">
      <c r="A21" s="12"/>
      <c r="B21" s="76" t="s">
        <v>330</v>
      </c>
      <c r="C21" s="29"/>
      <c r="D21" s="77">
        <v>3</v>
      </c>
      <c r="E21" s="77"/>
      <c r="F21" s="29"/>
      <c r="G21" s="29"/>
      <c r="H21" s="77" t="s">
        <v>272</v>
      </c>
      <c r="I21" s="77"/>
      <c r="J21" s="29"/>
      <c r="K21" s="29"/>
      <c r="L21" s="77">
        <v>3</v>
      </c>
      <c r="M21" s="77"/>
      <c r="N21" s="29"/>
      <c r="O21" s="29"/>
      <c r="P21" s="40">
        <v>3</v>
      </c>
      <c r="Q21" s="40"/>
      <c r="R21" s="29"/>
      <c r="S21" s="29"/>
      <c r="T21" s="40" t="s">
        <v>272</v>
      </c>
      <c r="U21" s="40"/>
      <c r="V21" s="29"/>
      <c r="W21" s="29"/>
      <c r="X21" s="40">
        <v>3</v>
      </c>
      <c r="Y21" s="40"/>
      <c r="Z21" s="29"/>
    </row>
    <row r="22" spans="1:26">
      <c r="A22" s="12"/>
      <c r="B22" s="76"/>
      <c r="C22" s="29"/>
      <c r="D22" s="77"/>
      <c r="E22" s="77"/>
      <c r="F22" s="29"/>
      <c r="G22" s="29"/>
      <c r="H22" s="77"/>
      <c r="I22" s="77"/>
      <c r="J22" s="29"/>
      <c r="K22" s="29"/>
      <c r="L22" s="77"/>
      <c r="M22" s="77"/>
      <c r="N22" s="29"/>
      <c r="O22" s="29"/>
      <c r="P22" s="40"/>
      <c r="Q22" s="40"/>
      <c r="R22" s="29"/>
      <c r="S22" s="29"/>
      <c r="T22" s="40"/>
      <c r="U22" s="40"/>
      <c r="V22" s="29"/>
      <c r="W22" s="29"/>
      <c r="X22" s="40"/>
      <c r="Y22" s="40"/>
      <c r="Z22" s="29"/>
    </row>
    <row r="23" spans="1:26">
      <c r="A23" s="12"/>
      <c r="B23" s="57" t="s">
        <v>331</v>
      </c>
      <c r="C23" s="33"/>
      <c r="D23" s="75" t="s">
        <v>272</v>
      </c>
      <c r="E23" s="75"/>
      <c r="F23" s="33"/>
      <c r="G23" s="33"/>
      <c r="H23" s="75" t="s">
        <v>272</v>
      </c>
      <c r="I23" s="75"/>
      <c r="J23" s="33"/>
      <c r="K23" s="33"/>
      <c r="L23" s="75" t="s">
        <v>272</v>
      </c>
      <c r="M23" s="75"/>
      <c r="N23" s="33"/>
      <c r="O23" s="33"/>
      <c r="P23" s="43">
        <v>1</v>
      </c>
      <c r="Q23" s="43"/>
      <c r="R23" s="33"/>
      <c r="S23" s="33"/>
      <c r="T23" s="43" t="s">
        <v>272</v>
      </c>
      <c r="U23" s="43"/>
      <c r="V23" s="33"/>
      <c r="W23" s="33"/>
      <c r="X23" s="43">
        <v>1</v>
      </c>
      <c r="Y23" s="43"/>
      <c r="Z23" s="33"/>
    </row>
    <row r="24" spans="1:26">
      <c r="A24" s="12"/>
      <c r="B24" s="57"/>
      <c r="C24" s="33"/>
      <c r="D24" s="75"/>
      <c r="E24" s="75"/>
      <c r="F24" s="33"/>
      <c r="G24" s="33"/>
      <c r="H24" s="75"/>
      <c r="I24" s="75"/>
      <c r="J24" s="33"/>
      <c r="K24" s="33"/>
      <c r="L24" s="75"/>
      <c r="M24" s="75"/>
      <c r="N24" s="33"/>
      <c r="O24" s="33"/>
      <c r="P24" s="43"/>
      <c r="Q24" s="43"/>
      <c r="R24" s="33"/>
      <c r="S24" s="33"/>
      <c r="T24" s="43"/>
      <c r="U24" s="43"/>
      <c r="V24" s="33"/>
      <c r="W24" s="33"/>
      <c r="X24" s="43"/>
      <c r="Y24" s="43"/>
      <c r="Z24" s="33"/>
    </row>
    <row r="25" spans="1:26">
      <c r="A25" s="12"/>
      <c r="B25" s="76" t="s">
        <v>332</v>
      </c>
      <c r="C25" s="29"/>
      <c r="D25" s="77">
        <v>12</v>
      </c>
      <c r="E25" s="77"/>
      <c r="F25" s="29"/>
      <c r="G25" s="29"/>
      <c r="H25" s="77">
        <v>10</v>
      </c>
      <c r="I25" s="77"/>
      <c r="J25" s="29"/>
      <c r="K25" s="29"/>
      <c r="L25" s="77">
        <v>22</v>
      </c>
      <c r="M25" s="77"/>
      <c r="N25" s="29"/>
      <c r="O25" s="29"/>
      <c r="P25" s="40" t="s">
        <v>272</v>
      </c>
      <c r="Q25" s="40"/>
      <c r="R25" s="29"/>
      <c r="S25" s="29"/>
      <c r="T25" s="40">
        <v>9</v>
      </c>
      <c r="U25" s="40"/>
      <c r="V25" s="29"/>
      <c r="W25" s="29"/>
      <c r="X25" s="40">
        <v>9</v>
      </c>
      <c r="Y25" s="40"/>
      <c r="Z25" s="29"/>
    </row>
    <row r="26" spans="1:26" ht="15.75" thickBot="1">
      <c r="A26" s="12"/>
      <c r="B26" s="76"/>
      <c r="C26" s="29"/>
      <c r="D26" s="78"/>
      <c r="E26" s="78"/>
      <c r="F26" s="56"/>
      <c r="G26" s="29"/>
      <c r="H26" s="78"/>
      <c r="I26" s="78"/>
      <c r="J26" s="56"/>
      <c r="K26" s="29"/>
      <c r="L26" s="78"/>
      <c r="M26" s="78"/>
      <c r="N26" s="56"/>
      <c r="O26" s="29"/>
      <c r="P26" s="44"/>
      <c r="Q26" s="44"/>
      <c r="R26" s="56"/>
      <c r="S26" s="29"/>
      <c r="T26" s="44"/>
      <c r="U26" s="44"/>
      <c r="V26" s="56"/>
      <c r="W26" s="29"/>
      <c r="X26" s="44"/>
      <c r="Y26" s="44"/>
      <c r="Z26" s="56"/>
    </row>
    <row r="27" spans="1:26">
      <c r="A27" s="12"/>
      <c r="B27" s="79" t="s">
        <v>333</v>
      </c>
      <c r="C27" s="33"/>
      <c r="D27" s="81" t="s">
        <v>219</v>
      </c>
      <c r="E27" s="80">
        <v>151</v>
      </c>
      <c r="F27" s="47"/>
      <c r="G27" s="33"/>
      <c r="H27" s="81" t="s">
        <v>219</v>
      </c>
      <c r="I27" s="80">
        <v>11</v>
      </c>
      <c r="J27" s="47"/>
      <c r="K27" s="33"/>
      <c r="L27" s="81" t="s">
        <v>219</v>
      </c>
      <c r="M27" s="80">
        <v>162</v>
      </c>
      <c r="N27" s="47"/>
      <c r="O27" s="33"/>
      <c r="P27" s="49" t="s">
        <v>219</v>
      </c>
      <c r="Q27" s="46">
        <v>235</v>
      </c>
      <c r="R27" s="47"/>
      <c r="S27" s="33"/>
      <c r="T27" s="49" t="s">
        <v>219</v>
      </c>
      <c r="U27" s="46">
        <v>12</v>
      </c>
      <c r="V27" s="47"/>
      <c r="W27" s="33"/>
      <c r="X27" s="49" t="s">
        <v>219</v>
      </c>
      <c r="Y27" s="46">
        <v>247</v>
      </c>
      <c r="Z27" s="47"/>
    </row>
    <row r="28" spans="1:26" ht="15.75" thickBot="1">
      <c r="A28" s="12"/>
      <c r="B28" s="79"/>
      <c r="C28" s="33"/>
      <c r="D28" s="82"/>
      <c r="E28" s="83"/>
      <c r="F28" s="52"/>
      <c r="G28" s="33"/>
      <c r="H28" s="82"/>
      <c r="I28" s="83"/>
      <c r="J28" s="52"/>
      <c r="K28" s="33"/>
      <c r="L28" s="82"/>
      <c r="M28" s="83"/>
      <c r="N28" s="52"/>
      <c r="O28" s="33"/>
      <c r="P28" s="50"/>
      <c r="Q28" s="51"/>
      <c r="R28" s="52"/>
      <c r="S28" s="33"/>
      <c r="T28" s="50"/>
      <c r="U28" s="51"/>
      <c r="V28" s="52"/>
      <c r="W28" s="33"/>
      <c r="X28" s="50"/>
      <c r="Y28" s="51"/>
      <c r="Z28" s="52"/>
    </row>
    <row r="29" spans="1:26" ht="15.75" thickTop="1">
      <c r="A29" s="12"/>
      <c r="B29" s="33" t="s">
        <v>334</v>
      </c>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c r="A30" s="12"/>
      <c r="B30" s="97" t="s">
        <v>335</v>
      </c>
      <c r="C30" s="97"/>
      <c r="D30" s="97"/>
      <c r="E30" s="97"/>
      <c r="F30" s="97"/>
      <c r="G30" s="97"/>
      <c r="H30" s="97"/>
      <c r="I30" s="97"/>
      <c r="J30" s="97"/>
      <c r="K30" s="97"/>
      <c r="L30" s="97"/>
      <c r="M30" s="97"/>
      <c r="N30" s="97"/>
      <c r="O30" s="97"/>
      <c r="P30" s="97"/>
      <c r="Q30" s="97"/>
      <c r="R30" s="97"/>
      <c r="S30" s="97"/>
      <c r="T30" s="97"/>
      <c r="U30" s="97"/>
      <c r="V30" s="97"/>
      <c r="W30" s="97"/>
      <c r="X30" s="97"/>
      <c r="Y30" s="97"/>
      <c r="Z30" s="97"/>
    </row>
    <row r="31" spans="1:26">
      <c r="A31" s="12"/>
      <c r="B31" s="98" t="s">
        <v>336</v>
      </c>
      <c r="C31" s="98"/>
      <c r="D31" s="98"/>
      <c r="E31" s="98"/>
      <c r="F31" s="98"/>
      <c r="G31" s="98"/>
      <c r="H31" s="98"/>
      <c r="I31" s="98"/>
      <c r="J31" s="98"/>
      <c r="K31" s="98"/>
      <c r="L31" s="98"/>
      <c r="M31" s="98"/>
      <c r="N31" s="98"/>
      <c r="O31" s="98"/>
      <c r="P31" s="98"/>
      <c r="Q31" s="98"/>
      <c r="R31" s="98"/>
      <c r="S31" s="98"/>
      <c r="T31" s="98"/>
      <c r="U31" s="98"/>
      <c r="V31" s="98"/>
      <c r="W31" s="98"/>
      <c r="X31" s="98"/>
      <c r="Y31" s="98"/>
      <c r="Z31" s="98"/>
    </row>
    <row r="32" spans="1:26">
      <c r="A32" s="12"/>
      <c r="B32" s="33"/>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c r="A33" s="12"/>
      <c r="B33" s="33" t="s">
        <v>337</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c r="A34" s="12"/>
      <c r="B34" s="21"/>
      <c r="C34" s="21"/>
      <c r="D34" s="21"/>
      <c r="E34" s="21"/>
      <c r="F34" s="21"/>
      <c r="G34" s="21"/>
      <c r="H34" s="21"/>
      <c r="I34" s="21"/>
      <c r="J34" s="21"/>
      <c r="K34" s="21"/>
      <c r="L34" s="21"/>
      <c r="M34" s="21"/>
      <c r="N34" s="21"/>
      <c r="O34" s="21"/>
      <c r="P34" s="21"/>
      <c r="Q34" s="21"/>
      <c r="R34" s="21"/>
    </row>
    <row r="35" spans="1:26">
      <c r="A35" s="12"/>
      <c r="B35" s="14"/>
      <c r="C35" s="14"/>
      <c r="D35" s="14"/>
      <c r="E35" s="14"/>
      <c r="F35" s="14"/>
      <c r="G35" s="14"/>
      <c r="H35" s="14"/>
      <c r="I35" s="14"/>
      <c r="J35" s="14"/>
      <c r="K35" s="14"/>
      <c r="L35" s="14"/>
      <c r="M35" s="14"/>
      <c r="N35" s="14"/>
      <c r="O35" s="14"/>
      <c r="P35" s="14"/>
      <c r="Q35" s="14"/>
      <c r="R35" s="14"/>
    </row>
    <row r="36" spans="1:26" ht="15.75" thickBot="1">
      <c r="A36" s="12"/>
      <c r="B36" s="15"/>
      <c r="C36" s="15"/>
      <c r="D36" s="22" t="s">
        <v>338</v>
      </c>
      <c r="E36" s="22"/>
      <c r="F36" s="22"/>
      <c r="G36" s="22"/>
      <c r="H36" s="22"/>
      <c r="I36" s="22"/>
      <c r="J36" s="22"/>
      <c r="K36" s="15"/>
      <c r="L36" s="22" t="s">
        <v>205</v>
      </c>
      <c r="M36" s="22"/>
      <c r="N36" s="22"/>
      <c r="O36" s="22"/>
      <c r="P36" s="22"/>
      <c r="Q36" s="22"/>
      <c r="R36" s="22"/>
    </row>
    <row r="37" spans="1:26">
      <c r="A37" s="12"/>
      <c r="B37" s="67" t="s">
        <v>244</v>
      </c>
      <c r="C37" s="33"/>
      <c r="D37" s="94">
        <v>41546</v>
      </c>
      <c r="E37" s="94"/>
      <c r="F37" s="94"/>
      <c r="G37" s="47"/>
      <c r="H37" s="70" t="s">
        <v>257</v>
      </c>
      <c r="I37" s="70"/>
      <c r="J37" s="70"/>
      <c r="K37" s="33"/>
      <c r="L37" s="94">
        <v>41546</v>
      </c>
      <c r="M37" s="94"/>
      <c r="N37" s="94"/>
      <c r="O37" s="47"/>
      <c r="P37" s="70" t="s">
        <v>257</v>
      </c>
      <c r="Q37" s="70"/>
      <c r="R37" s="70"/>
    </row>
    <row r="38" spans="1:26" ht="15.75" thickBot="1">
      <c r="A38" s="12"/>
      <c r="B38" s="68"/>
      <c r="C38" s="33"/>
      <c r="D38" s="95"/>
      <c r="E38" s="95"/>
      <c r="F38" s="95"/>
      <c r="G38" s="93"/>
      <c r="H38" s="22">
        <v>2012</v>
      </c>
      <c r="I38" s="22"/>
      <c r="J38" s="22"/>
      <c r="K38" s="33"/>
      <c r="L38" s="95"/>
      <c r="M38" s="95"/>
      <c r="N38" s="95"/>
      <c r="O38" s="93"/>
      <c r="P38" s="22">
        <v>2012</v>
      </c>
      <c r="Q38" s="22"/>
      <c r="R38" s="22"/>
    </row>
    <row r="39" spans="1:26">
      <c r="A39" s="12"/>
      <c r="B39" s="39" t="s">
        <v>339</v>
      </c>
      <c r="C39" s="29"/>
      <c r="D39" s="87" t="s">
        <v>219</v>
      </c>
      <c r="E39" s="89">
        <v>153</v>
      </c>
      <c r="F39" s="27"/>
      <c r="G39" s="29"/>
      <c r="H39" s="39" t="s">
        <v>219</v>
      </c>
      <c r="I39" s="41">
        <v>195</v>
      </c>
      <c r="J39" s="27"/>
      <c r="K39" s="29"/>
      <c r="L39" s="87" t="s">
        <v>219</v>
      </c>
      <c r="M39" s="89">
        <v>433</v>
      </c>
      <c r="N39" s="27"/>
      <c r="O39" s="29"/>
      <c r="P39" s="39" t="s">
        <v>219</v>
      </c>
      <c r="Q39" s="41">
        <v>475</v>
      </c>
      <c r="R39" s="27"/>
    </row>
    <row r="40" spans="1:26">
      <c r="A40" s="12"/>
      <c r="B40" s="54"/>
      <c r="C40" s="29"/>
      <c r="D40" s="88"/>
      <c r="E40" s="90"/>
      <c r="F40" s="28"/>
      <c r="G40" s="29"/>
      <c r="H40" s="54"/>
      <c r="I40" s="55"/>
      <c r="J40" s="28"/>
      <c r="K40" s="29"/>
      <c r="L40" s="88"/>
      <c r="M40" s="90"/>
      <c r="N40" s="28"/>
      <c r="O40" s="29"/>
      <c r="P40" s="54"/>
      <c r="Q40" s="55"/>
      <c r="R40" s="28"/>
    </row>
    <row r="41" spans="1:26">
      <c r="A41" s="12"/>
      <c r="B41" s="42" t="s">
        <v>340</v>
      </c>
      <c r="C41" s="33"/>
      <c r="D41" s="75">
        <v>1</v>
      </c>
      <c r="E41" s="75"/>
      <c r="F41" s="33"/>
      <c r="G41" s="33"/>
      <c r="H41" s="43">
        <v>1</v>
      </c>
      <c r="I41" s="43"/>
      <c r="J41" s="33"/>
      <c r="K41" s="33"/>
      <c r="L41" s="75">
        <v>12</v>
      </c>
      <c r="M41" s="75"/>
      <c r="N41" s="33"/>
      <c r="O41" s="33"/>
      <c r="P41" s="43">
        <v>4</v>
      </c>
      <c r="Q41" s="43"/>
      <c r="R41" s="33"/>
    </row>
    <row r="42" spans="1:26">
      <c r="A42" s="12"/>
      <c r="B42" s="42"/>
      <c r="C42" s="33"/>
      <c r="D42" s="75"/>
      <c r="E42" s="75"/>
      <c r="F42" s="33"/>
      <c r="G42" s="33"/>
      <c r="H42" s="43"/>
      <c r="I42" s="43"/>
      <c r="J42" s="33"/>
      <c r="K42" s="33"/>
      <c r="L42" s="75"/>
      <c r="M42" s="75"/>
      <c r="N42" s="33"/>
      <c r="O42" s="33"/>
      <c r="P42" s="43"/>
      <c r="Q42" s="43"/>
      <c r="R42" s="33"/>
    </row>
    <row r="43" spans="1:26">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c r="A44" s="12"/>
      <c r="B44" s="33" t="s">
        <v>341</v>
      </c>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c r="A45" s="12"/>
      <c r="B45" s="96"/>
      <c r="C45" s="96"/>
      <c r="D45" s="96"/>
      <c r="E45" s="96"/>
      <c r="F45" s="96"/>
      <c r="G45" s="96"/>
      <c r="H45" s="96"/>
      <c r="I45" s="96"/>
      <c r="J45" s="96"/>
      <c r="K45" s="96"/>
      <c r="L45" s="96"/>
      <c r="M45" s="96"/>
      <c r="N45" s="96"/>
      <c r="O45" s="96"/>
      <c r="P45" s="96"/>
      <c r="Q45" s="96"/>
      <c r="R45" s="96"/>
      <c r="S45" s="96"/>
      <c r="T45" s="96"/>
      <c r="U45" s="96"/>
      <c r="V45" s="96"/>
      <c r="W45" s="96"/>
      <c r="X45" s="96"/>
      <c r="Y45" s="96"/>
      <c r="Z45" s="96"/>
    </row>
    <row r="46" spans="1:26">
      <c r="A46" s="12"/>
      <c r="B46" s="21"/>
      <c r="C46" s="21"/>
      <c r="D46" s="21"/>
      <c r="E46" s="21"/>
      <c r="F46" s="21"/>
    </row>
    <row r="47" spans="1:26">
      <c r="A47" s="12"/>
      <c r="B47" s="14"/>
      <c r="C47" s="14"/>
      <c r="D47" s="14"/>
      <c r="E47" s="14"/>
      <c r="F47" s="14"/>
    </row>
    <row r="48" spans="1:26">
      <c r="A48" s="12"/>
      <c r="B48" s="15"/>
      <c r="C48" s="15"/>
      <c r="D48" s="69" t="s">
        <v>342</v>
      </c>
      <c r="E48" s="69"/>
      <c r="F48" s="69"/>
    </row>
    <row r="49" spans="1:6" ht="15.75" thickBot="1">
      <c r="A49" s="12"/>
      <c r="B49" s="34" t="s">
        <v>343</v>
      </c>
      <c r="C49" s="15"/>
      <c r="D49" s="22" t="s">
        <v>344</v>
      </c>
      <c r="E49" s="22"/>
      <c r="F49" s="22"/>
    </row>
    <row r="50" spans="1:6">
      <c r="A50" s="12"/>
      <c r="B50" s="39" t="s">
        <v>345</v>
      </c>
      <c r="C50" s="29"/>
      <c r="D50" s="39" t="s">
        <v>219</v>
      </c>
      <c r="E50" s="41">
        <v>68</v>
      </c>
      <c r="F50" s="27"/>
    </row>
    <row r="51" spans="1:6">
      <c r="A51" s="12"/>
      <c r="B51" s="54"/>
      <c r="C51" s="29"/>
      <c r="D51" s="54"/>
      <c r="E51" s="55"/>
      <c r="F51" s="28"/>
    </row>
    <row r="52" spans="1:6">
      <c r="A52" s="12"/>
      <c r="B52" s="42" t="s">
        <v>346</v>
      </c>
      <c r="C52" s="33"/>
      <c r="D52" s="43">
        <v>1</v>
      </c>
      <c r="E52" s="43"/>
      <c r="F52" s="33"/>
    </row>
    <row r="53" spans="1:6">
      <c r="A53" s="12"/>
      <c r="B53" s="42"/>
      <c r="C53" s="33"/>
      <c r="D53" s="43"/>
      <c r="E53" s="43"/>
      <c r="F53" s="33"/>
    </row>
    <row r="54" spans="1:6">
      <c r="A54" s="12"/>
      <c r="B54" s="24" t="s">
        <v>347</v>
      </c>
      <c r="C54" s="29"/>
      <c r="D54" s="40">
        <v>10</v>
      </c>
      <c r="E54" s="40"/>
      <c r="F54" s="29"/>
    </row>
    <row r="55" spans="1:6" ht="15.75" thickBot="1">
      <c r="A55" s="12"/>
      <c r="B55" s="24"/>
      <c r="C55" s="29"/>
      <c r="D55" s="44"/>
      <c r="E55" s="44"/>
      <c r="F55" s="56"/>
    </row>
    <row r="56" spans="1:6">
      <c r="A56" s="12"/>
      <c r="B56" s="57" t="s">
        <v>170</v>
      </c>
      <c r="C56" s="33"/>
      <c r="D56" s="49" t="s">
        <v>219</v>
      </c>
      <c r="E56" s="46">
        <v>79</v>
      </c>
      <c r="F56" s="47"/>
    </row>
    <row r="57" spans="1:6" ht="15.75" thickBot="1">
      <c r="A57" s="12"/>
      <c r="B57" s="57"/>
      <c r="C57" s="33"/>
      <c r="D57" s="50"/>
      <c r="E57" s="51"/>
      <c r="F57" s="52"/>
    </row>
    <row r="58" spans="1:6" ht="15.75" thickTop="1"/>
  </sheetData>
  <mergeCells count="266">
    <mergeCell ref="B31:Z31"/>
    <mergeCell ref="B32:Z32"/>
    <mergeCell ref="B33:Z33"/>
    <mergeCell ref="B43:Z43"/>
    <mergeCell ref="B44:Z44"/>
    <mergeCell ref="B45:Z45"/>
    <mergeCell ref="B4:Z4"/>
    <mergeCell ref="B5:Z5"/>
    <mergeCell ref="B6:Z6"/>
    <mergeCell ref="B7:Z7"/>
    <mergeCell ref="B29:Z29"/>
    <mergeCell ref="B30:Z30"/>
    <mergeCell ref="B56:B57"/>
    <mergeCell ref="C56:C57"/>
    <mergeCell ref="D56:D57"/>
    <mergeCell ref="E56:E57"/>
    <mergeCell ref="F56:F57"/>
    <mergeCell ref="A1:A2"/>
    <mergeCell ref="B1:Z1"/>
    <mergeCell ref="B2:Z2"/>
    <mergeCell ref="B3:Z3"/>
    <mergeCell ref="A4:A57"/>
    <mergeCell ref="B52:B53"/>
    <mergeCell ref="C52:C53"/>
    <mergeCell ref="D52:E53"/>
    <mergeCell ref="F52:F53"/>
    <mergeCell ref="B54:B55"/>
    <mergeCell ref="C54:C55"/>
    <mergeCell ref="D54:E55"/>
    <mergeCell ref="F54:F55"/>
    <mergeCell ref="R41:R42"/>
    <mergeCell ref="B46:F46"/>
    <mergeCell ref="D48:F48"/>
    <mergeCell ref="D49:F49"/>
    <mergeCell ref="B50:B51"/>
    <mergeCell ref="C50:C51"/>
    <mergeCell ref="D50:D51"/>
    <mergeCell ref="E50:E51"/>
    <mergeCell ref="F50:F51"/>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K37:K38"/>
    <mergeCell ref="L37:N38"/>
    <mergeCell ref="O37:O38"/>
    <mergeCell ref="P37:R37"/>
    <mergeCell ref="P38:R38"/>
    <mergeCell ref="B39:B40"/>
    <mergeCell ref="C39:C40"/>
    <mergeCell ref="D39:D40"/>
    <mergeCell ref="E39:E40"/>
    <mergeCell ref="F39:F40"/>
    <mergeCell ref="Z27:Z28"/>
    <mergeCell ref="B34:R34"/>
    <mergeCell ref="D36:J36"/>
    <mergeCell ref="L36:R36"/>
    <mergeCell ref="B37:B38"/>
    <mergeCell ref="C37:C38"/>
    <mergeCell ref="D37:F38"/>
    <mergeCell ref="G37:G38"/>
    <mergeCell ref="H37:J37"/>
    <mergeCell ref="H38:J3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3:S14"/>
    <mergeCell ref="T13:U14"/>
    <mergeCell ref="V13:V14"/>
    <mergeCell ref="W13:W14"/>
    <mergeCell ref="X13:Y14"/>
    <mergeCell ref="Z13:Z14"/>
    <mergeCell ref="K13:K14"/>
    <mergeCell ref="L13:M14"/>
    <mergeCell ref="N13:N14"/>
    <mergeCell ref="O13:O14"/>
    <mergeCell ref="P13:Q14"/>
    <mergeCell ref="R13:R14"/>
    <mergeCell ref="W11:W12"/>
    <mergeCell ref="X11:Z11"/>
    <mergeCell ref="X12:Z12"/>
    <mergeCell ref="B13:B14"/>
    <mergeCell ref="C13:C14"/>
    <mergeCell ref="D13:E14"/>
    <mergeCell ref="F13:F14"/>
    <mergeCell ref="G13:G14"/>
    <mergeCell ref="H13:I14"/>
    <mergeCell ref="J13:J14"/>
    <mergeCell ref="L11:N11"/>
    <mergeCell ref="L12:N12"/>
    <mergeCell ref="O11:O12"/>
    <mergeCell ref="P11:R12"/>
    <mergeCell ref="S11:S12"/>
    <mergeCell ref="T11:V11"/>
    <mergeCell ref="T12:V12"/>
    <mergeCell ref="B8:Z8"/>
    <mergeCell ref="D10:N10"/>
    <mergeCell ref="P10:Z10"/>
    <mergeCell ref="B11:B12"/>
    <mergeCell ref="C11:C12"/>
    <mergeCell ref="D11:F12"/>
    <mergeCell ref="G11:G12"/>
    <mergeCell ref="H11:J11"/>
    <mergeCell ref="H12: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cols>
    <col min="1" max="1" width="36.5703125" bestFit="1" customWidth="1"/>
    <col min="2" max="2" width="36.5703125" customWidth="1"/>
    <col min="3" max="3" width="36.5703125" bestFit="1" customWidth="1"/>
    <col min="4" max="4" width="5.7109375" customWidth="1"/>
    <col min="5" max="5" width="16.28515625" customWidth="1"/>
    <col min="6" max="7" width="26.7109375" customWidth="1"/>
    <col min="8" max="8" width="5.7109375" customWidth="1"/>
    <col min="9" max="9" width="11.5703125" customWidth="1"/>
    <col min="10" max="11" width="26.7109375" customWidth="1"/>
    <col min="12" max="12" width="5.7109375" customWidth="1"/>
    <col min="13" max="13" width="8.28515625" customWidth="1"/>
    <col min="14" max="15" width="26.7109375" customWidth="1"/>
    <col min="16" max="16" width="5.7109375" customWidth="1"/>
    <col min="17" max="17" width="11.5703125" customWidth="1"/>
    <col min="18" max="18" width="26.7109375" customWidth="1"/>
  </cols>
  <sheetData>
    <row r="1" spans="1:18" ht="15" customHeight="1">
      <c r="A1" s="7" t="s">
        <v>3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49</v>
      </c>
      <c r="B3" s="11"/>
      <c r="C3" s="11"/>
      <c r="D3" s="11"/>
      <c r="E3" s="11"/>
      <c r="F3" s="11"/>
      <c r="G3" s="11"/>
      <c r="H3" s="11"/>
      <c r="I3" s="11"/>
      <c r="J3" s="11"/>
      <c r="K3" s="11"/>
      <c r="L3" s="11"/>
      <c r="M3" s="11"/>
      <c r="N3" s="11"/>
      <c r="O3" s="11"/>
      <c r="P3" s="11"/>
      <c r="Q3" s="11"/>
      <c r="R3" s="11"/>
    </row>
    <row r="4" spans="1:18">
      <c r="A4" s="12" t="s">
        <v>348</v>
      </c>
      <c r="B4" s="32" t="s">
        <v>350</v>
      </c>
      <c r="C4" s="32"/>
      <c r="D4" s="32"/>
      <c r="E4" s="32"/>
      <c r="F4" s="32"/>
      <c r="G4" s="32"/>
      <c r="H4" s="32"/>
      <c r="I4" s="32"/>
      <c r="J4" s="32"/>
      <c r="K4" s="32"/>
      <c r="L4" s="32"/>
      <c r="M4" s="32"/>
      <c r="N4" s="32"/>
      <c r="O4" s="32"/>
      <c r="P4" s="32"/>
      <c r="Q4" s="32"/>
      <c r="R4" s="32"/>
    </row>
    <row r="5" spans="1:18">
      <c r="A5" s="12"/>
      <c r="B5" s="33"/>
      <c r="C5" s="33"/>
      <c r="D5" s="33"/>
      <c r="E5" s="33"/>
      <c r="F5" s="33"/>
      <c r="G5" s="33"/>
      <c r="H5" s="33"/>
      <c r="I5" s="33"/>
      <c r="J5" s="33"/>
      <c r="K5" s="33"/>
      <c r="L5" s="33"/>
      <c r="M5" s="33"/>
      <c r="N5" s="33"/>
      <c r="O5" s="33"/>
      <c r="P5" s="33"/>
      <c r="Q5" s="33"/>
      <c r="R5" s="33"/>
    </row>
    <row r="6" spans="1:18" ht="25.5" customHeight="1">
      <c r="A6" s="12"/>
      <c r="B6" s="33" t="s">
        <v>351</v>
      </c>
      <c r="C6" s="33"/>
      <c r="D6" s="33"/>
      <c r="E6" s="33"/>
      <c r="F6" s="33"/>
      <c r="G6" s="33"/>
      <c r="H6" s="33"/>
      <c r="I6" s="33"/>
      <c r="J6" s="33"/>
      <c r="K6" s="33"/>
      <c r="L6" s="33"/>
      <c r="M6" s="33"/>
      <c r="N6" s="33"/>
      <c r="O6" s="33"/>
      <c r="P6" s="33"/>
      <c r="Q6" s="33"/>
      <c r="R6" s="33"/>
    </row>
    <row r="7" spans="1:18">
      <c r="A7" s="12"/>
      <c r="B7" s="33"/>
      <c r="C7" s="33"/>
      <c r="D7" s="33"/>
      <c r="E7" s="33"/>
      <c r="F7" s="33"/>
      <c r="G7" s="33"/>
      <c r="H7" s="33"/>
      <c r="I7" s="33"/>
      <c r="J7" s="33"/>
      <c r="K7" s="33"/>
      <c r="L7" s="33"/>
      <c r="M7" s="33"/>
      <c r="N7" s="33"/>
      <c r="O7" s="33"/>
      <c r="P7" s="33"/>
      <c r="Q7" s="33"/>
      <c r="R7" s="33"/>
    </row>
    <row r="8" spans="1:18">
      <c r="A8" s="12"/>
      <c r="B8" s="33" t="s">
        <v>352</v>
      </c>
      <c r="C8" s="33"/>
      <c r="D8" s="33"/>
      <c r="E8" s="33"/>
      <c r="F8" s="33"/>
      <c r="G8" s="33"/>
      <c r="H8" s="33"/>
      <c r="I8" s="33"/>
      <c r="J8" s="33"/>
      <c r="K8" s="33"/>
      <c r="L8" s="33"/>
      <c r="M8" s="33"/>
      <c r="N8" s="33"/>
      <c r="O8" s="33"/>
      <c r="P8" s="33"/>
      <c r="Q8" s="33"/>
      <c r="R8" s="33"/>
    </row>
    <row r="9" spans="1:18">
      <c r="A9" s="12"/>
      <c r="B9" s="21"/>
      <c r="C9" s="21"/>
      <c r="D9" s="21"/>
      <c r="E9" s="21"/>
      <c r="F9" s="21"/>
      <c r="G9" s="21"/>
      <c r="H9" s="21"/>
      <c r="I9" s="21"/>
      <c r="J9" s="21"/>
      <c r="K9" s="21"/>
      <c r="L9" s="21"/>
      <c r="M9" s="21"/>
      <c r="N9" s="21"/>
      <c r="O9" s="21"/>
      <c r="P9" s="21"/>
      <c r="Q9" s="21"/>
      <c r="R9" s="21"/>
    </row>
    <row r="10" spans="1:18">
      <c r="A10" s="12"/>
      <c r="B10" s="14"/>
      <c r="C10" s="14"/>
      <c r="D10" s="14"/>
      <c r="E10" s="14"/>
      <c r="F10" s="14"/>
      <c r="G10" s="14"/>
      <c r="H10" s="14"/>
      <c r="I10" s="14"/>
      <c r="J10" s="14"/>
      <c r="K10" s="14"/>
      <c r="L10" s="14"/>
      <c r="M10" s="14"/>
      <c r="N10" s="14"/>
      <c r="O10" s="14"/>
      <c r="P10" s="14"/>
      <c r="Q10" s="14"/>
      <c r="R10" s="14"/>
    </row>
    <row r="11" spans="1:18" ht="15.75" thickBot="1">
      <c r="A11" s="12"/>
      <c r="B11" s="16"/>
      <c r="C11" s="15"/>
      <c r="D11" s="22" t="s">
        <v>353</v>
      </c>
      <c r="E11" s="22"/>
      <c r="F11" s="22"/>
      <c r="G11" s="22"/>
      <c r="H11" s="22"/>
      <c r="I11" s="22"/>
      <c r="J11" s="22"/>
      <c r="K11" s="22"/>
      <c r="L11" s="22"/>
      <c r="M11" s="22"/>
      <c r="N11" s="22"/>
      <c r="O11" s="22"/>
      <c r="P11" s="22"/>
      <c r="Q11" s="22"/>
      <c r="R11" s="22"/>
    </row>
    <row r="12" spans="1:18">
      <c r="A12" s="12"/>
      <c r="B12" s="99"/>
      <c r="C12" s="33"/>
      <c r="D12" s="70" t="s">
        <v>354</v>
      </c>
      <c r="E12" s="70"/>
      <c r="F12" s="70"/>
      <c r="G12" s="47"/>
      <c r="H12" s="70" t="s">
        <v>357</v>
      </c>
      <c r="I12" s="70"/>
      <c r="J12" s="70"/>
      <c r="K12" s="47"/>
      <c r="L12" s="70" t="s">
        <v>359</v>
      </c>
      <c r="M12" s="70"/>
      <c r="N12" s="70"/>
      <c r="O12" s="47"/>
      <c r="P12" s="100"/>
      <c r="Q12" s="100"/>
      <c r="R12" s="100"/>
    </row>
    <row r="13" spans="1:18">
      <c r="A13" s="12"/>
      <c r="B13" s="99"/>
      <c r="C13" s="33"/>
      <c r="D13" s="69" t="s">
        <v>355</v>
      </c>
      <c r="E13" s="69"/>
      <c r="F13" s="69"/>
      <c r="G13" s="33"/>
      <c r="H13" s="69" t="s">
        <v>358</v>
      </c>
      <c r="I13" s="69"/>
      <c r="J13" s="69"/>
      <c r="K13" s="33"/>
      <c r="L13" s="69" t="s">
        <v>360</v>
      </c>
      <c r="M13" s="69"/>
      <c r="N13" s="69"/>
      <c r="O13" s="33"/>
      <c r="P13" s="86"/>
      <c r="Q13" s="86"/>
      <c r="R13" s="86"/>
    </row>
    <row r="14" spans="1:18">
      <c r="A14" s="12"/>
      <c r="B14" s="99"/>
      <c r="C14" s="33"/>
      <c r="D14" s="69" t="s">
        <v>356</v>
      </c>
      <c r="E14" s="69"/>
      <c r="F14" s="69"/>
      <c r="G14" s="33"/>
      <c r="H14" s="11"/>
      <c r="I14" s="11"/>
      <c r="J14" s="11"/>
      <c r="K14" s="33"/>
      <c r="L14" s="11"/>
      <c r="M14" s="11"/>
      <c r="N14" s="11"/>
      <c r="O14" s="33"/>
      <c r="P14" s="86"/>
      <c r="Q14" s="86"/>
      <c r="R14" s="86"/>
    </row>
    <row r="15" spans="1:18" ht="15.75" thickBot="1">
      <c r="A15" s="12"/>
      <c r="B15" s="34" t="s">
        <v>217</v>
      </c>
      <c r="C15" s="15"/>
      <c r="D15" s="22" t="s">
        <v>361</v>
      </c>
      <c r="E15" s="22"/>
      <c r="F15" s="22"/>
      <c r="G15" s="15"/>
      <c r="H15" s="22" t="s">
        <v>362</v>
      </c>
      <c r="I15" s="22"/>
      <c r="J15" s="22"/>
      <c r="K15" s="15"/>
      <c r="L15" s="22" t="s">
        <v>363</v>
      </c>
      <c r="M15" s="22"/>
      <c r="N15" s="22"/>
      <c r="O15" s="15"/>
      <c r="P15" s="22" t="s">
        <v>170</v>
      </c>
      <c r="Q15" s="22"/>
      <c r="R15" s="22"/>
    </row>
    <row r="16" spans="1:18">
      <c r="A16" s="12"/>
      <c r="B16" s="39" t="s">
        <v>364</v>
      </c>
      <c r="C16" s="29"/>
      <c r="D16" s="74"/>
      <c r="E16" s="74"/>
      <c r="F16" s="27"/>
      <c r="G16" s="29"/>
      <c r="H16" s="74"/>
      <c r="I16" s="74"/>
      <c r="J16" s="27"/>
      <c r="K16" s="29"/>
      <c r="L16" s="74"/>
      <c r="M16" s="74"/>
      <c r="N16" s="27"/>
      <c r="O16" s="29"/>
      <c r="P16" s="74"/>
      <c r="Q16" s="74"/>
      <c r="R16" s="27"/>
    </row>
    <row r="17" spans="1:18">
      <c r="A17" s="12"/>
      <c r="B17" s="54"/>
      <c r="C17" s="29"/>
      <c r="D17" s="73"/>
      <c r="E17" s="73"/>
      <c r="F17" s="29"/>
      <c r="G17" s="29"/>
      <c r="H17" s="73"/>
      <c r="I17" s="73"/>
      <c r="J17" s="29"/>
      <c r="K17" s="29"/>
      <c r="L17" s="73"/>
      <c r="M17" s="73"/>
      <c r="N17" s="29"/>
      <c r="O17" s="29"/>
      <c r="P17" s="73"/>
      <c r="Q17" s="73"/>
      <c r="R17" s="29"/>
    </row>
    <row r="18" spans="1:18">
      <c r="A18" s="12"/>
      <c r="B18" s="57" t="s">
        <v>365</v>
      </c>
      <c r="C18" s="33"/>
      <c r="D18" s="42" t="s">
        <v>219</v>
      </c>
      <c r="E18" s="43">
        <v>61</v>
      </c>
      <c r="F18" s="33"/>
      <c r="G18" s="33"/>
      <c r="H18" s="42" t="s">
        <v>219</v>
      </c>
      <c r="I18" s="43">
        <v>31</v>
      </c>
      <c r="J18" s="33"/>
      <c r="K18" s="33"/>
      <c r="L18" s="42" t="s">
        <v>219</v>
      </c>
      <c r="M18" s="43" t="s">
        <v>272</v>
      </c>
      <c r="N18" s="33"/>
      <c r="O18" s="33"/>
      <c r="P18" s="42" t="s">
        <v>219</v>
      </c>
      <c r="Q18" s="43">
        <v>92</v>
      </c>
      <c r="R18" s="33"/>
    </row>
    <row r="19" spans="1:18">
      <c r="A19" s="12"/>
      <c r="B19" s="57"/>
      <c r="C19" s="33"/>
      <c r="D19" s="42"/>
      <c r="E19" s="43"/>
      <c r="F19" s="33"/>
      <c r="G19" s="33"/>
      <c r="H19" s="42"/>
      <c r="I19" s="43"/>
      <c r="J19" s="33"/>
      <c r="K19" s="33"/>
      <c r="L19" s="42"/>
      <c r="M19" s="43"/>
      <c r="N19" s="33"/>
      <c r="O19" s="33"/>
      <c r="P19" s="42"/>
      <c r="Q19" s="43"/>
      <c r="R19" s="33"/>
    </row>
    <row r="20" spans="1:18">
      <c r="A20" s="12"/>
      <c r="B20" s="76" t="s">
        <v>328</v>
      </c>
      <c r="C20" s="29"/>
      <c r="D20" s="40" t="s">
        <v>272</v>
      </c>
      <c r="E20" s="40"/>
      <c r="F20" s="29"/>
      <c r="G20" s="29"/>
      <c r="H20" s="40">
        <v>9</v>
      </c>
      <c r="I20" s="40"/>
      <c r="J20" s="29"/>
      <c r="K20" s="29"/>
      <c r="L20" s="40" t="s">
        <v>272</v>
      </c>
      <c r="M20" s="40"/>
      <c r="N20" s="29"/>
      <c r="O20" s="29"/>
      <c r="P20" s="40">
        <v>9</v>
      </c>
      <c r="Q20" s="40"/>
      <c r="R20" s="29"/>
    </row>
    <row r="21" spans="1:18">
      <c r="A21" s="12"/>
      <c r="B21" s="76"/>
      <c r="C21" s="29"/>
      <c r="D21" s="40"/>
      <c r="E21" s="40"/>
      <c r="F21" s="29"/>
      <c r="G21" s="29"/>
      <c r="H21" s="40"/>
      <c r="I21" s="40"/>
      <c r="J21" s="29"/>
      <c r="K21" s="29"/>
      <c r="L21" s="40"/>
      <c r="M21" s="40"/>
      <c r="N21" s="29"/>
      <c r="O21" s="29"/>
      <c r="P21" s="40"/>
      <c r="Q21" s="40"/>
      <c r="R21" s="29"/>
    </row>
    <row r="22" spans="1:18">
      <c r="A22" s="12"/>
      <c r="B22" s="57" t="s">
        <v>329</v>
      </c>
      <c r="C22" s="33"/>
      <c r="D22" s="43" t="s">
        <v>272</v>
      </c>
      <c r="E22" s="43"/>
      <c r="F22" s="33"/>
      <c r="G22" s="33"/>
      <c r="H22" s="43">
        <v>36</v>
      </c>
      <c r="I22" s="43"/>
      <c r="J22" s="33"/>
      <c r="K22" s="33"/>
      <c r="L22" s="43" t="s">
        <v>272</v>
      </c>
      <c r="M22" s="43"/>
      <c r="N22" s="33"/>
      <c r="O22" s="33"/>
      <c r="P22" s="43">
        <v>36</v>
      </c>
      <c r="Q22" s="43"/>
      <c r="R22" s="33"/>
    </row>
    <row r="23" spans="1:18">
      <c r="A23" s="12"/>
      <c r="B23" s="57"/>
      <c r="C23" s="33"/>
      <c r="D23" s="43"/>
      <c r="E23" s="43"/>
      <c r="F23" s="33"/>
      <c r="G23" s="33"/>
      <c r="H23" s="43"/>
      <c r="I23" s="43"/>
      <c r="J23" s="33"/>
      <c r="K23" s="33"/>
      <c r="L23" s="43"/>
      <c r="M23" s="43"/>
      <c r="N23" s="33"/>
      <c r="O23" s="33"/>
      <c r="P23" s="43"/>
      <c r="Q23" s="43"/>
      <c r="R23" s="33"/>
    </row>
    <row r="24" spans="1:18">
      <c r="A24" s="12"/>
      <c r="B24" s="76" t="s">
        <v>330</v>
      </c>
      <c r="C24" s="29"/>
      <c r="D24" s="40" t="s">
        <v>272</v>
      </c>
      <c r="E24" s="40"/>
      <c r="F24" s="29"/>
      <c r="G24" s="29"/>
      <c r="H24" s="40">
        <v>3</v>
      </c>
      <c r="I24" s="40"/>
      <c r="J24" s="29"/>
      <c r="K24" s="29"/>
      <c r="L24" s="40" t="s">
        <v>272</v>
      </c>
      <c r="M24" s="40"/>
      <c r="N24" s="29"/>
      <c r="O24" s="29"/>
      <c r="P24" s="40">
        <v>3</v>
      </c>
      <c r="Q24" s="40"/>
      <c r="R24" s="29"/>
    </row>
    <row r="25" spans="1:18">
      <c r="A25" s="12"/>
      <c r="B25" s="76"/>
      <c r="C25" s="29"/>
      <c r="D25" s="40"/>
      <c r="E25" s="40"/>
      <c r="F25" s="29"/>
      <c r="G25" s="29"/>
      <c r="H25" s="40"/>
      <c r="I25" s="40"/>
      <c r="J25" s="29"/>
      <c r="K25" s="29"/>
      <c r="L25" s="40"/>
      <c r="M25" s="40"/>
      <c r="N25" s="29"/>
      <c r="O25" s="29"/>
      <c r="P25" s="40"/>
      <c r="Q25" s="40"/>
      <c r="R25" s="29"/>
    </row>
    <row r="26" spans="1:18">
      <c r="A26" s="12"/>
      <c r="B26" s="101"/>
      <c r="C26" s="33"/>
      <c r="D26" s="33"/>
      <c r="E26" s="33"/>
      <c r="F26" s="33"/>
      <c r="G26" s="33"/>
      <c r="H26" s="33"/>
      <c r="I26" s="33"/>
      <c r="J26" s="33"/>
      <c r="K26" s="33"/>
      <c r="L26" s="33"/>
      <c r="M26" s="33"/>
      <c r="N26" s="33"/>
      <c r="O26" s="33"/>
      <c r="P26" s="33"/>
      <c r="Q26" s="33"/>
      <c r="R26" s="33"/>
    </row>
    <row r="27" spans="1:18">
      <c r="A27" s="12"/>
      <c r="B27" s="101"/>
      <c r="C27" s="33"/>
      <c r="D27" s="33"/>
      <c r="E27" s="33"/>
      <c r="F27" s="33"/>
      <c r="G27" s="33"/>
      <c r="H27" s="33"/>
      <c r="I27" s="33"/>
      <c r="J27" s="33"/>
      <c r="K27" s="33"/>
      <c r="L27" s="33"/>
      <c r="M27" s="33"/>
      <c r="N27" s="33"/>
      <c r="O27" s="33"/>
      <c r="P27" s="33"/>
      <c r="Q27" s="33"/>
      <c r="R27" s="33"/>
    </row>
    <row r="28" spans="1:18">
      <c r="A28" s="12"/>
      <c r="B28" s="24" t="s">
        <v>366</v>
      </c>
      <c r="C28" s="29"/>
      <c r="D28" s="73"/>
      <c r="E28" s="73"/>
      <c r="F28" s="29"/>
      <c r="G28" s="29"/>
      <c r="H28" s="73"/>
      <c r="I28" s="73"/>
      <c r="J28" s="29"/>
      <c r="K28" s="29"/>
      <c r="L28" s="73"/>
      <c r="M28" s="73"/>
      <c r="N28" s="29"/>
      <c r="O28" s="29"/>
      <c r="P28" s="73"/>
      <c r="Q28" s="73"/>
      <c r="R28" s="29"/>
    </row>
    <row r="29" spans="1:18">
      <c r="A29" s="12"/>
      <c r="B29" s="24"/>
      <c r="C29" s="29"/>
      <c r="D29" s="73"/>
      <c r="E29" s="73"/>
      <c r="F29" s="29"/>
      <c r="G29" s="29"/>
      <c r="H29" s="73"/>
      <c r="I29" s="73"/>
      <c r="J29" s="29"/>
      <c r="K29" s="29"/>
      <c r="L29" s="73"/>
      <c r="M29" s="73"/>
      <c r="N29" s="29"/>
      <c r="O29" s="29"/>
      <c r="P29" s="73"/>
      <c r="Q29" s="73"/>
      <c r="R29" s="29"/>
    </row>
    <row r="30" spans="1:18">
      <c r="A30" s="12"/>
      <c r="B30" s="57" t="s">
        <v>367</v>
      </c>
      <c r="C30" s="33"/>
      <c r="D30" s="43">
        <v>22</v>
      </c>
      <c r="E30" s="43"/>
      <c r="F30" s="33"/>
      <c r="G30" s="33"/>
      <c r="H30" s="43" t="s">
        <v>272</v>
      </c>
      <c r="I30" s="43"/>
      <c r="J30" s="33"/>
      <c r="K30" s="33"/>
      <c r="L30" s="43" t="s">
        <v>272</v>
      </c>
      <c r="M30" s="43"/>
      <c r="N30" s="33"/>
      <c r="O30" s="33"/>
      <c r="P30" s="43">
        <v>22</v>
      </c>
      <c r="Q30" s="43"/>
      <c r="R30" s="33"/>
    </row>
    <row r="31" spans="1:18">
      <c r="A31" s="12"/>
      <c r="B31" s="57"/>
      <c r="C31" s="33"/>
      <c r="D31" s="43"/>
      <c r="E31" s="43"/>
      <c r="F31" s="33"/>
      <c r="G31" s="33"/>
      <c r="H31" s="43"/>
      <c r="I31" s="43"/>
      <c r="J31" s="33"/>
      <c r="K31" s="33"/>
      <c r="L31" s="43"/>
      <c r="M31" s="43"/>
      <c r="N31" s="33"/>
      <c r="O31" s="33"/>
      <c r="P31" s="43"/>
      <c r="Q31" s="43"/>
      <c r="R31" s="33"/>
    </row>
    <row r="32" spans="1:18">
      <c r="A32" s="12"/>
      <c r="B32" s="102"/>
      <c r="C32" s="29"/>
      <c r="D32" s="29"/>
      <c r="E32" s="29"/>
      <c r="F32" s="29"/>
      <c r="G32" s="29"/>
      <c r="H32" s="29"/>
      <c r="I32" s="29"/>
      <c r="J32" s="29"/>
      <c r="K32" s="29"/>
      <c r="L32" s="29"/>
      <c r="M32" s="29"/>
      <c r="N32" s="29"/>
      <c r="O32" s="29"/>
      <c r="P32" s="29"/>
      <c r="Q32" s="29"/>
      <c r="R32" s="29"/>
    </row>
    <row r="33" spans="1:18">
      <c r="A33" s="12"/>
      <c r="B33" s="102"/>
      <c r="C33" s="29"/>
      <c r="D33" s="29"/>
      <c r="E33" s="29"/>
      <c r="F33" s="29"/>
      <c r="G33" s="29"/>
      <c r="H33" s="29"/>
      <c r="I33" s="29"/>
      <c r="J33" s="29"/>
      <c r="K33" s="29"/>
      <c r="L33" s="29"/>
      <c r="M33" s="29"/>
      <c r="N33" s="29"/>
      <c r="O33" s="29"/>
      <c r="P33" s="29"/>
      <c r="Q33" s="29"/>
      <c r="R33" s="29"/>
    </row>
    <row r="34" spans="1:18">
      <c r="A34" s="12"/>
      <c r="B34" s="42" t="s">
        <v>368</v>
      </c>
      <c r="C34" s="33"/>
      <c r="D34" s="103"/>
      <c r="E34" s="103"/>
      <c r="F34" s="33"/>
      <c r="G34" s="33"/>
      <c r="H34" s="103"/>
      <c r="I34" s="103"/>
      <c r="J34" s="33"/>
      <c r="K34" s="33"/>
      <c r="L34" s="103"/>
      <c r="M34" s="103"/>
      <c r="N34" s="33"/>
      <c r="O34" s="33"/>
      <c r="P34" s="103"/>
      <c r="Q34" s="103"/>
      <c r="R34" s="33"/>
    </row>
    <row r="35" spans="1:18">
      <c r="A35" s="12"/>
      <c r="B35" s="42"/>
      <c r="C35" s="33"/>
      <c r="D35" s="103"/>
      <c r="E35" s="103"/>
      <c r="F35" s="33"/>
      <c r="G35" s="33"/>
      <c r="H35" s="103"/>
      <c r="I35" s="103"/>
      <c r="J35" s="33"/>
      <c r="K35" s="33"/>
      <c r="L35" s="103"/>
      <c r="M35" s="103"/>
      <c r="N35" s="33"/>
      <c r="O35" s="33"/>
      <c r="P35" s="103"/>
      <c r="Q35" s="103"/>
      <c r="R35" s="33"/>
    </row>
    <row r="36" spans="1:18">
      <c r="A36" s="12"/>
      <c r="B36" s="76" t="s">
        <v>369</v>
      </c>
      <c r="C36" s="29"/>
      <c r="D36" s="40" t="s">
        <v>272</v>
      </c>
      <c r="E36" s="40"/>
      <c r="F36" s="29"/>
      <c r="G36" s="29"/>
      <c r="H36" s="40">
        <v>54</v>
      </c>
      <c r="I36" s="40"/>
      <c r="J36" s="29"/>
      <c r="K36" s="29"/>
      <c r="L36" s="40" t="s">
        <v>272</v>
      </c>
      <c r="M36" s="40"/>
      <c r="N36" s="29"/>
      <c r="O36" s="29"/>
      <c r="P36" s="40">
        <v>54</v>
      </c>
      <c r="Q36" s="40"/>
      <c r="R36" s="29"/>
    </row>
    <row r="37" spans="1:18">
      <c r="A37" s="12"/>
      <c r="B37" s="76"/>
      <c r="C37" s="29"/>
      <c r="D37" s="40"/>
      <c r="E37" s="40"/>
      <c r="F37" s="29"/>
      <c r="G37" s="29"/>
      <c r="H37" s="40"/>
      <c r="I37" s="40"/>
      <c r="J37" s="29"/>
      <c r="K37" s="29"/>
      <c r="L37" s="40"/>
      <c r="M37" s="40"/>
      <c r="N37" s="29"/>
      <c r="O37" s="29"/>
      <c r="P37" s="40"/>
      <c r="Q37" s="40"/>
      <c r="R37" s="29"/>
    </row>
    <row r="38" spans="1:18">
      <c r="A38" s="12"/>
      <c r="B38" s="57" t="s">
        <v>370</v>
      </c>
      <c r="C38" s="33"/>
      <c r="D38" s="43" t="s">
        <v>272</v>
      </c>
      <c r="E38" s="43"/>
      <c r="F38" s="33"/>
      <c r="G38" s="33"/>
      <c r="H38" s="43">
        <v>5</v>
      </c>
      <c r="I38" s="43"/>
      <c r="J38" s="33"/>
      <c r="K38" s="33"/>
      <c r="L38" s="43" t="s">
        <v>272</v>
      </c>
      <c r="M38" s="43"/>
      <c r="N38" s="33"/>
      <c r="O38" s="33"/>
      <c r="P38" s="43">
        <v>5</v>
      </c>
      <c r="Q38" s="43"/>
      <c r="R38" s="33"/>
    </row>
    <row r="39" spans="1:18">
      <c r="A39" s="12"/>
      <c r="B39" s="57"/>
      <c r="C39" s="33"/>
      <c r="D39" s="43"/>
      <c r="E39" s="43"/>
      <c r="F39" s="33"/>
      <c r="G39" s="33"/>
      <c r="H39" s="43"/>
      <c r="I39" s="43"/>
      <c r="J39" s="33"/>
      <c r="K39" s="33"/>
      <c r="L39" s="43"/>
      <c r="M39" s="43"/>
      <c r="N39" s="33"/>
      <c r="O39" s="33"/>
      <c r="P39" s="43"/>
      <c r="Q39" s="43"/>
      <c r="R39" s="33"/>
    </row>
    <row r="40" spans="1:18">
      <c r="A40" s="12"/>
      <c r="B40" s="76" t="s">
        <v>371</v>
      </c>
      <c r="C40" s="29"/>
      <c r="D40" s="40" t="s">
        <v>272</v>
      </c>
      <c r="E40" s="40"/>
      <c r="F40" s="29"/>
      <c r="G40" s="29"/>
      <c r="H40" s="40">
        <v>1</v>
      </c>
      <c r="I40" s="40"/>
      <c r="J40" s="29"/>
      <c r="K40" s="29"/>
      <c r="L40" s="40" t="s">
        <v>272</v>
      </c>
      <c r="M40" s="40"/>
      <c r="N40" s="29"/>
      <c r="O40" s="29"/>
      <c r="P40" s="40">
        <v>1</v>
      </c>
      <c r="Q40" s="40"/>
      <c r="R40" s="29"/>
    </row>
    <row r="41" spans="1:18" ht="15.75" thickBot="1">
      <c r="A41" s="12"/>
      <c r="B41" s="76"/>
      <c r="C41" s="29"/>
      <c r="D41" s="44"/>
      <c r="E41" s="44"/>
      <c r="F41" s="56"/>
      <c r="G41" s="29"/>
      <c r="H41" s="44"/>
      <c r="I41" s="44"/>
      <c r="J41" s="56"/>
      <c r="K41" s="29"/>
      <c r="L41" s="44"/>
      <c r="M41" s="44"/>
      <c r="N41" s="56"/>
      <c r="O41" s="29"/>
      <c r="P41" s="44"/>
      <c r="Q41" s="44"/>
      <c r="R41" s="56"/>
    </row>
    <row r="42" spans="1:18">
      <c r="A42" s="12"/>
      <c r="B42" s="79" t="s">
        <v>86</v>
      </c>
      <c r="C42" s="33"/>
      <c r="D42" s="49" t="s">
        <v>219</v>
      </c>
      <c r="E42" s="46">
        <v>83</v>
      </c>
      <c r="F42" s="47"/>
      <c r="G42" s="33"/>
      <c r="H42" s="49" t="s">
        <v>219</v>
      </c>
      <c r="I42" s="46">
        <v>139</v>
      </c>
      <c r="J42" s="47"/>
      <c r="K42" s="33"/>
      <c r="L42" s="49" t="s">
        <v>219</v>
      </c>
      <c r="M42" s="46" t="s">
        <v>272</v>
      </c>
      <c r="N42" s="47"/>
      <c r="O42" s="33"/>
      <c r="P42" s="49" t="s">
        <v>219</v>
      </c>
      <c r="Q42" s="46">
        <v>222</v>
      </c>
      <c r="R42" s="47"/>
    </row>
    <row r="43" spans="1:18" ht="15.75" thickBot="1">
      <c r="A43" s="12"/>
      <c r="B43" s="79"/>
      <c r="C43" s="33"/>
      <c r="D43" s="50"/>
      <c r="E43" s="51"/>
      <c r="F43" s="52"/>
      <c r="G43" s="33"/>
      <c r="H43" s="50"/>
      <c r="I43" s="51"/>
      <c r="J43" s="52"/>
      <c r="K43" s="33"/>
      <c r="L43" s="50"/>
      <c r="M43" s="51"/>
      <c r="N43" s="52"/>
      <c r="O43" s="33"/>
      <c r="P43" s="50"/>
      <c r="Q43" s="51"/>
      <c r="R43" s="52"/>
    </row>
    <row r="44" spans="1:18" ht="15.75" thickTop="1">
      <c r="A44" s="12"/>
      <c r="B44" s="104"/>
      <c r="C44" s="29"/>
      <c r="D44" s="84"/>
      <c r="E44" s="84"/>
      <c r="F44" s="84"/>
      <c r="G44" s="29"/>
      <c r="H44" s="84"/>
      <c r="I44" s="84"/>
      <c r="J44" s="84"/>
      <c r="K44" s="29"/>
      <c r="L44" s="84"/>
      <c r="M44" s="84"/>
      <c r="N44" s="84"/>
      <c r="O44" s="29"/>
      <c r="P44" s="84"/>
      <c r="Q44" s="84"/>
      <c r="R44" s="84"/>
    </row>
    <row r="45" spans="1:18">
      <c r="A45" s="12"/>
      <c r="B45" s="104"/>
      <c r="C45" s="29"/>
      <c r="D45" s="29"/>
      <c r="E45" s="29"/>
      <c r="F45" s="29"/>
      <c r="G45" s="29"/>
      <c r="H45" s="29"/>
      <c r="I45" s="29"/>
      <c r="J45" s="29"/>
      <c r="K45" s="29"/>
      <c r="L45" s="29"/>
      <c r="M45" s="29"/>
      <c r="N45" s="29"/>
      <c r="O45" s="29"/>
      <c r="P45" s="29"/>
      <c r="Q45" s="29"/>
      <c r="R45" s="29"/>
    </row>
    <row r="46" spans="1:18">
      <c r="A46" s="12"/>
      <c r="B46" s="42" t="s">
        <v>372</v>
      </c>
      <c r="C46" s="33"/>
      <c r="D46" s="103"/>
      <c r="E46" s="103"/>
      <c r="F46" s="33"/>
      <c r="G46" s="33"/>
      <c r="H46" s="103"/>
      <c r="I46" s="103"/>
      <c r="J46" s="33"/>
      <c r="K46" s="33"/>
      <c r="L46" s="103"/>
      <c r="M46" s="103"/>
      <c r="N46" s="33"/>
      <c r="O46" s="33"/>
      <c r="P46" s="103"/>
      <c r="Q46" s="103"/>
      <c r="R46" s="33"/>
    </row>
    <row r="47" spans="1:18">
      <c r="A47" s="12"/>
      <c r="B47" s="42"/>
      <c r="C47" s="33"/>
      <c r="D47" s="103"/>
      <c r="E47" s="103"/>
      <c r="F47" s="33"/>
      <c r="G47" s="33"/>
      <c r="H47" s="103"/>
      <c r="I47" s="103"/>
      <c r="J47" s="33"/>
      <c r="K47" s="33"/>
      <c r="L47" s="103"/>
      <c r="M47" s="103"/>
      <c r="N47" s="33"/>
      <c r="O47" s="33"/>
      <c r="P47" s="103"/>
      <c r="Q47" s="103"/>
      <c r="R47" s="33"/>
    </row>
    <row r="48" spans="1:18">
      <c r="A48" s="12"/>
      <c r="B48" s="76" t="s">
        <v>373</v>
      </c>
      <c r="C48" s="29"/>
      <c r="D48" s="40" t="s">
        <v>272</v>
      </c>
      <c r="E48" s="40"/>
      <c r="F48" s="29"/>
      <c r="G48" s="29"/>
      <c r="H48" s="40">
        <v>5</v>
      </c>
      <c r="I48" s="40"/>
      <c r="J48" s="29"/>
      <c r="K48" s="29"/>
      <c r="L48" s="40" t="s">
        <v>272</v>
      </c>
      <c r="M48" s="40"/>
      <c r="N48" s="29"/>
      <c r="O48" s="29"/>
      <c r="P48" s="40">
        <v>5</v>
      </c>
      <c r="Q48" s="40"/>
      <c r="R48" s="29"/>
    </row>
    <row r="49" spans="1:18">
      <c r="A49" s="12"/>
      <c r="B49" s="76"/>
      <c r="C49" s="29"/>
      <c r="D49" s="40"/>
      <c r="E49" s="40"/>
      <c r="F49" s="29"/>
      <c r="G49" s="29"/>
      <c r="H49" s="40"/>
      <c r="I49" s="40"/>
      <c r="J49" s="29"/>
      <c r="K49" s="29"/>
      <c r="L49" s="40"/>
      <c r="M49" s="40"/>
      <c r="N49" s="29"/>
      <c r="O49" s="29"/>
      <c r="P49" s="40"/>
      <c r="Q49" s="40"/>
      <c r="R49" s="29"/>
    </row>
    <row r="50" spans="1:18">
      <c r="A50" s="12"/>
      <c r="B50" s="57" t="s">
        <v>370</v>
      </c>
      <c r="C50" s="33"/>
      <c r="D50" s="43" t="s">
        <v>272</v>
      </c>
      <c r="E50" s="43"/>
      <c r="F50" s="33"/>
      <c r="G50" s="33"/>
      <c r="H50" s="43">
        <v>2</v>
      </c>
      <c r="I50" s="43"/>
      <c r="J50" s="33"/>
      <c r="K50" s="33"/>
      <c r="L50" s="43" t="s">
        <v>272</v>
      </c>
      <c r="M50" s="43"/>
      <c r="N50" s="33"/>
      <c r="O50" s="33"/>
      <c r="P50" s="43">
        <v>2</v>
      </c>
      <c r="Q50" s="43"/>
      <c r="R50" s="33"/>
    </row>
    <row r="51" spans="1:18">
      <c r="A51" s="12"/>
      <c r="B51" s="57"/>
      <c r="C51" s="33"/>
      <c r="D51" s="43"/>
      <c r="E51" s="43"/>
      <c r="F51" s="33"/>
      <c r="G51" s="33"/>
      <c r="H51" s="43"/>
      <c r="I51" s="43"/>
      <c r="J51" s="33"/>
      <c r="K51" s="33"/>
      <c r="L51" s="43"/>
      <c r="M51" s="43"/>
      <c r="N51" s="33"/>
      <c r="O51" s="33"/>
      <c r="P51" s="43"/>
      <c r="Q51" s="43"/>
      <c r="R51" s="33"/>
    </row>
    <row r="52" spans="1:18">
      <c r="A52" s="12"/>
      <c r="B52" s="76" t="s">
        <v>374</v>
      </c>
      <c r="C52" s="29"/>
      <c r="D52" s="40" t="s">
        <v>272</v>
      </c>
      <c r="E52" s="40"/>
      <c r="F52" s="29"/>
      <c r="G52" s="29"/>
      <c r="H52" s="40">
        <v>1</v>
      </c>
      <c r="I52" s="40"/>
      <c r="J52" s="29"/>
      <c r="K52" s="29"/>
      <c r="L52" s="40" t="s">
        <v>272</v>
      </c>
      <c r="M52" s="40"/>
      <c r="N52" s="29"/>
      <c r="O52" s="29"/>
      <c r="P52" s="40">
        <v>1</v>
      </c>
      <c r="Q52" s="40"/>
      <c r="R52" s="29"/>
    </row>
    <row r="53" spans="1:18" ht="15.75" thickBot="1">
      <c r="A53" s="12"/>
      <c r="B53" s="76"/>
      <c r="C53" s="29"/>
      <c r="D53" s="44"/>
      <c r="E53" s="44"/>
      <c r="F53" s="56"/>
      <c r="G53" s="29"/>
      <c r="H53" s="44"/>
      <c r="I53" s="44"/>
      <c r="J53" s="56"/>
      <c r="K53" s="29"/>
      <c r="L53" s="44"/>
      <c r="M53" s="44"/>
      <c r="N53" s="56"/>
      <c r="O53" s="29"/>
      <c r="P53" s="44"/>
      <c r="Q53" s="44"/>
      <c r="R53" s="56"/>
    </row>
    <row r="54" spans="1:18">
      <c r="A54" s="12"/>
      <c r="B54" s="79" t="s">
        <v>101</v>
      </c>
      <c r="C54" s="33"/>
      <c r="D54" s="49" t="s">
        <v>219</v>
      </c>
      <c r="E54" s="46" t="s">
        <v>272</v>
      </c>
      <c r="F54" s="47"/>
      <c r="G54" s="33"/>
      <c r="H54" s="49" t="s">
        <v>219</v>
      </c>
      <c r="I54" s="46">
        <v>8</v>
      </c>
      <c r="J54" s="47"/>
      <c r="K54" s="33"/>
      <c r="L54" s="49" t="s">
        <v>219</v>
      </c>
      <c r="M54" s="46" t="s">
        <v>272</v>
      </c>
      <c r="N54" s="47"/>
      <c r="O54" s="33"/>
      <c r="P54" s="49" t="s">
        <v>219</v>
      </c>
      <c r="Q54" s="46">
        <v>8</v>
      </c>
      <c r="R54" s="47"/>
    </row>
    <row r="55" spans="1:18" ht="15.75" thickBot="1">
      <c r="A55" s="12"/>
      <c r="B55" s="79"/>
      <c r="C55" s="33"/>
      <c r="D55" s="50"/>
      <c r="E55" s="51"/>
      <c r="F55" s="52"/>
      <c r="G55" s="33"/>
      <c r="H55" s="50"/>
      <c r="I55" s="51"/>
      <c r="J55" s="52"/>
      <c r="K55" s="33"/>
      <c r="L55" s="50"/>
      <c r="M55" s="51"/>
      <c r="N55" s="52"/>
      <c r="O55" s="33"/>
      <c r="P55" s="50"/>
      <c r="Q55" s="51"/>
      <c r="R55" s="52"/>
    </row>
    <row r="56" spans="1:18" ht="15.75" thickTop="1">
      <c r="A56" s="12"/>
      <c r="B56" s="116"/>
      <c r="C56" s="116"/>
      <c r="D56" s="116"/>
      <c r="E56" s="116"/>
      <c r="F56" s="116"/>
      <c r="G56" s="116"/>
      <c r="H56" s="116"/>
      <c r="I56" s="116"/>
      <c r="J56" s="116"/>
      <c r="K56" s="116"/>
      <c r="L56" s="116"/>
      <c r="M56" s="116"/>
      <c r="N56" s="116"/>
      <c r="O56" s="116"/>
      <c r="P56" s="116"/>
      <c r="Q56" s="116"/>
      <c r="R56" s="116"/>
    </row>
    <row r="57" spans="1:18">
      <c r="A57" s="12"/>
      <c r="B57" s="33" t="s">
        <v>375</v>
      </c>
      <c r="C57" s="33"/>
      <c r="D57" s="33"/>
      <c r="E57" s="33"/>
      <c r="F57" s="33"/>
      <c r="G57" s="33"/>
      <c r="H57" s="33"/>
      <c r="I57" s="33"/>
      <c r="J57" s="33"/>
      <c r="K57" s="33"/>
      <c r="L57" s="33"/>
      <c r="M57" s="33"/>
      <c r="N57" s="33"/>
      <c r="O57" s="33"/>
      <c r="P57" s="33"/>
      <c r="Q57" s="33"/>
      <c r="R57" s="33"/>
    </row>
    <row r="58" spans="1:18">
      <c r="A58" s="12"/>
      <c r="B58" s="33"/>
      <c r="C58" s="33"/>
      <c r="D58" s="33"/>
      <c r="E58" s="33"/>
      <c r="F58" s="33"/>
      <c r="G58" s="33"/>
      <c r="H58" s="33"/>
      <c r="I58" s="33"/>
      <c r="J58" s="33"/>
      <c r="K58" s="33"/>
      <c r="L58" s="33"/>
      <c r="M58" s="33"/>
      <c r="N58" s="33"/>
      <c r="O58" s="33"/>
      <c r="P58" s="33"/>
      <c r="Q58" s="33"/>
      <c r="R58" s="33"/>
    </row>
    <row r="59" spans="1:18">
      <c r="A59" s="12"/>
      <c r="B59" s="21"/>
      <c r="C59" s="21"/>
      <c r="D59" s="21"/>
      <c r="E59" s="21"/>
      <c r="F59" s="21"/>
      <c r="G59" s="21"/>
      <c r="H59" s="21"/>
      <c r="I59" s="21"/>
      <c r="J59" s="21"/>
      <c r="K59" s="21"/>
      <c r="L59" s="21"/>
      <c r="M59" s="21"/>
      <c r="N59" s="21"/>
      <c r="O59" s="21"/>
      <c r="P59" s="21"/>
      <c r="Q59" s="21"/>
      <c r="R59" s="21"/>
    </row>
    <row r="60" spans="1:18">
      <c r="A60" s="12"/>
      <c r="B60" s="14"/>
      <c r="C60" s="14"/>
      <c r="D60" s="14"/>
      <c r="E60" s="14"/>
      <c r="F60" s="14"/>
      <c r="G60" s="14"/>
      <c r="H60" s="14"/>
      <c r="I60" s="14"/>
      <c r="J60" s="14"/>
      <c r="K60" s="14"/>
      <c r="L60" s="14"/>
      <c r="M60" s="14"/>
      <c r="N60" s="14"/>
      <c r="O60" s="14"/>
      <c r="P60" s="14"/>
      <c r="Q60" s="14"/>
      <c r="R60" s="14"/>
    </row>
    <row r="61" spans="1:18" ht="15.75" thickBot="1">
      <c r="A61" s="12"/>
      <c r="B61" s="16"/>
      <c r="C61" s="15"/>
      <c r="D61" s="22" t="s">
        <v>353</v>
      </c>
      <c r="E61" s="22"/>
      <c r="F61" s="22"/>
      <c r="G61" s="22"/>
      <c r="H61" s="22"/>
      <c r="I61" s="22"/>
      <c r="J61" s="22"/>
      <c r="K61" s="22"/>
      <c r="L61" s="22"/>
      <c r="M61" s="22"/>
      <c r="N61" s="22"/>
      <c r="O61" s="22"/>
      <c r="P61" s="22"/>
      <c r="Q61" s="22"/>
      <c r="R61" s="22"/>
    </row>
    <row r="62" spans="1:18">
      <c r="A62" s="12"/>
      <c r="B62" s="99"/>
      <c r="C62" s="33"/>
      <c r="D62" s="70" t="s">
        <v>354</v>
      </c>
      <c r="E62" s="70"/>
      <c r="F62" s="70"/>
      <c r="G62" s="47"/>
      <c r="H62" s="70" t="s">
        <v>357</v>
      </c>
      <c r="I62" s="70"/>
      <c r="J62" s="70"/>
      <c r="K62" s="47"/>
      <c r="L62" s="70" t="s">
        <v>359</v>
      </c>
      <c r="M62" s="70"/>
      <c r="N62" s="70"/>
      <c r="O62" s="47"/>
      <c r="P62" s="100"/>
      <c r="Q62" s="100"/>
      <c r="R62" s="100"/>
    </row>
    <row r="63" spans="1:18">
      <c r="A63" s="12"/>
      <c r="B63" s="99"/>
      <c r="C63" s="33"/>
      <c r="D63" s="69" t="s">
        <v>376</v>
      </c>
      <c r="E63" s="69"/>
      <c r="F63" s="69"/>
      <c r="G63" s="33"/>
      <c r="H63" s="69" t="s">
        <v>358</v>
      </c>
      <c r="I63" s="69"/>
      <c r="J63" s="69"/>
      <c r="K63" s="33"/>
      <c r="L63" s="69" t="s">
        <v>360</v>
      </c>
      <c r="M63" s="69"/>
      <c r="N63" s="69"/>
      <c r="O63" s="33"/>
      <c r="P63" s="86"/>
      <c r="Q63" s="86"/>
      <c r="R63" s="86"/>
    </row>
    <row r="64" spans="1:18">
      <c r="A64" s="12"/>
      <c r="B64" s="99"/>
      <c r="C64" s="33"/>
      <c r="D64" s="69" t="s">
        <v>356</v>
      </c>
      <c r="E64" s="69"/>
      <c r="F64" s="69"/>
      <c r="G64" s="33"/>
      <c r="H64" s="11"/>
      <c r="I64" s="11"/>
      <c r="J64" s="11"/>
      <c r="K64" s="33"/>
      <c r="L64" s="11"/>
      <c r="M64" s="11"/>
      <c r="N64" s="11"/>
      <c r="O64" s="33"/>
      <c r="P64" s="86"/>
      <c r="Q64" s="86"/>
      <c r="R64" s="86"/>
    </row>
    <row r="65" spans="1:18" ht="15.75" thickBot="1">
      <c r="A65" s="12"/>
      <c r="B65" s="34" t="s">
        <v>217</v>
      </c>
      <c r="C65" s="15"/>
      <c r="D65" s="22" t="s">
        <v>361</v>
      </c>
      <c r="E65" s="22"/>
      <c r="F65" s="22"/>
      <c r="G65" s="15"/>
      <c r="H65" s="22" t="s">
        <v>362</v>
      </c>
      <c r="I65" s="22"/>
      <c r="J65" s="22"/>
      <c r="K65" s="15"/>
      <c r="L65" s="22" t="s">
        <v>363</v>
      </c>
      <c r="M65" s="22"/>
      <c r="N65" s="22"/>
      <c r="O65" s="15"/>
      <c r="P65" s="22" t="s">
        <v>170</v>
      </c>
      <c r="Q65" s="22"/>
      <c r="R65" s="22"/>
    </row>
    <row r="66" spans="1:18">
      <c r="A66" s="12"/>
      <c r="B66" s="39" t="s">
        <v>364</v>
      </c>
      <c r="C66" s="29"/>
      <c r="D66" s="74"/>
      <c r="E66" s="74"/>
      <c r="F66" s="27"/>
      <c r="G66" s="29"/>
      <c r="H66" s="74"/>
      <c r="I66" s="74"/>
      <c r="J66" s="27"/>
      <c r="K66" s="29"/>
      <c r="L66" s="74"/>
      <c r="M66" s="74"/>
      <c r="N66" s="27"/>
      <c r="O66" s="29"/>
      <c r="P66" s="74"/>
      <c r="Q66" s="74"/>
      <c r="R66" s="27"/>
    </row>
    <row r="67" spans="1:18">
      <c r="A67" s="12"/>
      <c r="B67" s="24"/>
      <c r="C67" s="29"/>
      <c r="D67" s="73"/>
      <c r="E67" s="73"/>
      <c r="F67" s="29"/>
      <c r="G67" s="29"/>
      <c r="H67" s="73"/>
      <c r="I67" s="73"/>
      <c r="J67" s="29"/>
      <c r="K67" s="29"/>
      <c r="L67" s="73"/>
      <c r="M67" s="73"/>
      <c r="N67" s="29"/>
      <c r="O67" s="29"/>
      <c r="P67" s="73"/>
      <c r="Q67" s="73"/>
      <c r="R67" s="29"/>
    </row>
    <row r="68" spans="1:18">
      <c r="A68" s="12"/>
      <c r="B68" s="57" t="s">
        <v>365</v>
      </c>
      <c r="C68" s="33"/>
      <c r="D68" s="42" t="s">
        <v>219</v>
      </c>
      <c r="E68" s="43">
        <v>100</v>
      </c>
      <c r="F68" s="33"/>
      <c r="G68" s="33"/>
      <c r="H68" s="42" t="s">
        <v>219</v>
      </c>
      <c r="I68" s="43">
        <v>42</v>
      </c>
      <c r="J68" s="33"/>
      <c r="K68" s="33"/>
      <c r="L68" s="42" t="s">
        <v>219</v>
      </c>
      <c r="M68" s="43" t="s">
        <v>272</v>
      </c>
      <c r="N68" s="33"/>
      <c r="O68" s="33"/>
      <c r="P68" s="42" t="s">
        <v>219</v>
      </c>
      <c r="Q68" s="43">
        <v>142</v>
      </c>
      <c r="R68" s="33"/>
    </row>
    <row r="69" spans="1:18">
      <c r="A69" s="12"/>
      <c r="B69" s="57"/>
      <c r="C69" s="33"/>
      <c r="D69" s="42"/>
      <c r="E69" s="43"/>
      <c r="F69" s="33"/>
      <c r="G69" s="33"/>
      <c r="H69" s="42"/>
      <c r="I69" s="43"/>
      <c r="J69" s="33"/>
      <c r="K69" s="33"/>
      <c r="L69" s="42"/>
      <c r="M69" s="43"/>
      <c r="N69" s="33"/>
      <c r="O69" s="33"/>
      <c r="P69" s="42"/>
      <c r="Q69" s="43"/>
      <c r="R69" s="33"/>
    </row>
    <row r="70" spans="1:18">
      <c r="A70" s="12"/>
      <c r="B70" s="76" t="s">
        <v>328</v>
      </c>
      <c r="C70" s="29"/>
      <c r="D70" s="40" t="s">
        <v>272</v>
      </c>
      <c r="E70" s="40"/>
      <c r="F70" s="29"/>
      <c r="G70" s="29"/>
      <c r="H70" s="40">
        <v>45</v>
      </c>
      <c r="I70" s="40"/>
      <c r="J70" s="29"/>
      <c r="K70" s="29"/>
      <c r="L70" s="40" t="s">
        <v>272</v>
      </c>
      <c r="M70" s="40"/>
      <c r="N70" s="29"/>
      <c r="O70" s="29"/>
      <c r="P70" s="40">
        <v>45</v>
      </c>
      <c r="Q70" s="40"/>
      <c r="R70" s="29"/>
    </row>
    <row r="71" spans="1:18">
      <c r="A71" s="12"/>
      <c r="B71" s="76"/>
      <c r="C71" s="29"/>
      <c r="D71" s="40"/>
      <c r="E71" s="40"/>
      <c r="F71" s="29"/>
      <c r="G71" s="29"/>
      <c r="H71" s="40"/>
      <c r="I71" s="40"/>
      <c r="J71" s="29"/>
      <c r="K71" s="29"/>
      <c r="L71" s="40"/>
      <c r="M71" s="40"/>
      <c r="N71" s="29"/>
      <c r="O71" s="29"/>
      <c r="P71" s="40"/>
      <c r="Q71" s="40"/>
      <c r="R71" s="29"/>
    </row>
    <row r="72" spans="1:18">
      <c r="A72" s="12"/>
      <c r="B72" s="57" t="s">
        <v>329</v>
      </c>
      <c r="C72" s="33"/>
      <c r="D72" s="43" t="s">
        <v>272</v>
      </c>
      <c r="E72" s="43"/>
      <c r="F72" s="33"/>
      <c r="G72" s="33"/>
      <c r="H72" s="43">
        <v>47</v>
      </c>
      <c r="I72" s="43"/>
      <c r="J72" s="33"/>
      <c r="K72" s="33"/>
      <c r="L72" s="43" t="s">
        <v>272</v>
      </c>
      <c r="M72" s="43"/>
      <c r="N72" s="33"/>
      <c r="O72" s="33"/>
      <c r="P72" s="43">
        <v>47</v>
      </c>
      <c r="Q72" s="43"/>
      <c r="R72" s="33"/>
    </row>
    <row r="73" spans="1:18">
      <c r="A73" s="12"/>
      <c r="B73" s="57"/>
      <c r="C73" s="33"/>
      <c r="D73" s="43"/>
      <c r="E73" s="43"/>
      <c r="F73" s="33"/>
      <c r="G73" s="33"/>
      <c r="H73" s="43"/>
      <c r="I73" s="43"/>
      <c r="J73" s="33"/>
      <c r="K73" s="33"/>
      <c r="L73" s="43"/>
      <c r="M73" s="43"/>
      <c r="N73" s="33"/>
      <c r="O73" s="33"/>
      <c r="P73" s="43"/>
      <c r="Q73" s="43"/>
      <c r="R73" s="33"/>
    </row>
    <row r="74" spans="1:18">
      <c r="A74" s="12"/>
      <c r="B74" s="76" t="s">
        <v>330</v>
      </c>
      <c r="C74" s="29"/>
      <c r="D74" s="40" t="s">
        <v>272</v>
      </c>
      <c r="E74" s="40"/>
      <c r="F74" s="29"/>
      <c r="G74" s="29"/>
      <c r="H74" s="40">
        <v>3</v>
      </c>
      <c r="I74" s="40"/>
      <c r="J74" s="29"/>
      <c r="K74" s="29"/>
      <c r="L74" s="40" t="s">
        <v>272</v>
      </c>
      <c r="M74" s="40"/>
      <c r="N74" s="29"/>
      <c r="O74" s="29"/>
      <c r="P74" s="40">
        <v>3</v>
      </c>
      <c r="Q74" s="40"/>
      <c r="R74" s="29"/>
    </row>
    <row r="75" spans="1:18">
      <c r="A75" s="12"/>
      <c r="B75" s="76"/>
      <c r="C75" s="29"/>
      <c r="D75" s="40"/>
      <c r="E75" s="40"/>
      <c r="F75" s="29"/>
      <c r="G75" s="29"/>
      <c r="H75" s="40"/>
      <c r="I75" s="40"/>
      <c r="J75" s="29"/>
      <c r="K75" s="29"/>
      <c r="L75" s="40"/>
      <c r="M75" s="40"/>
      <c r="N75" s="29"/>
      <c r="O75" s="29"/>
      <c r="P75" s="40"/>
      <c r="Q75" s="40"/>
      <c r="R75" s="29"/>
    </row>
    <row r="76" spans="1:18">
      <c r="A76" s="12"/>
      <c r="B76" s="57" t="s">
        <v>331</v>
      </c>
      <c r="C76" s="33"/>
      <c r="D76" s="43" t="s">
        <v>272</v>
      </c>
      <c r="E76" s="43"/>
      <c r="F76" s="33"/>
      <c r="G76" s="33"/>
      <c r="H76" s="43">
        <v>1</v>
      </c>
      <c r="I76" s="43"/>
      <c r="J76" s="33"/>
      <c r="K76" s="33"/>
      <c r="L76" s="43" t="s">
        <v>272</v>
      </c>
      <c r="M76" s="43"/>
      <c r="N76" s="33"/>
      <c r="O76" s="33"/>
      <c r="P76" s="43">
        <v>1</v>
      </c>
      <c r="Q76" s="43"/>
      <c r="R76" s="33"/>
    </row>
    <row r="77" spans="1:18">
      <c r="A77" s="12"/>
      <c r="B77" s="57"/>
      <c r="C77" s="33"/>
      <c r="D77" s="43"/>
      <c r="E77" s="43"/>
      <c r="F77" s="33"/>
      <c r="G77" s="33"/>
      <c r="H77" s="43"/>
      <c r="I77" s="43"/>
      <c r="J77" s="33"/>
      <c r="K77" s="33"/>
      <c r="L77" s="43"/>
      <c r="M77" s="43"/>
      <c r="N77" s="33"/>
      <c r="O77" s="33"/>
      <c r="P77" s="43"/>
      <c r="Q77" s="43"/>
      <c r="R77" s="33"/>
    </row>
    <row r="78" spans="1:18">
      <c r="A78" s="12"/>
      <c r="B78" s="20"/>
      <c r="C78" s="20"/>
      <c r="D78" s="29"/>
      <c r="E78" s="29"/>
      <c r="F78" s="29"/>
      <c r="G78" s="20"/>
      <c r="H78" s="29"/>
      <c r="I78" s="29"/>
      <c r="J78" s="29"/>
      <c r="K78" s="20"/>
      <c r="L78" s="29"/>
      <c r="M78" s="29"/>
      <c r="N78" s="29"/>
      <c r="O78" s="20"/>
      <c r="P78" s="29"/>
      <c r="Q78" s="29"/>
      <c r="R78" s="29"/>
    </row>
    <row r="79" spans="1:18">
      <c r="A79" s="12"/>
      <c r="B79" s="42" t="s">
        <v>366</v>
      </c>
      <c r="C79" s="33"/>
      <c r="D79" s="103"/>
      <c r="E79" s="103"/>
      <c r="F79" s="33"/>
      <c r="G79" s="33"/>
      <c r="H79" s="103"/>
      <c r="I79" s="103"/>
      <c r="J79" s="33"/>
      <c r="K79" s="33"/>
      <c r="L79" s="103"/>
      <c r="M79" s="103"/>
      <c r="N79" s="33"/>
      <c r="O79" s="33"/>
      <c r="P79" s="103"/>
      <c r="Q79" s="103"/>
      <c r="R79" s="33"/>
    </row>
    <row r="80" spans="1:18">
      <c r="A80" s="12"/>
      <c r="B80" s="42"/>
      <c r="C80" s="33"/>
      <c r="D80" s="103"/>
      <c r="E80" s="103"/>
      <c r="F80" s="33"/>
      <c r="G80" s="33"/>
      <c r="H80" s="103"/>
      <c r="I80" s="103"/>
      <c r="J80" s="33"/>
      <c r="K80" s="33"/>
      <c r="L80" s="103"/>
      <c r="M80" s="103"/>
      <c r="N80" s="33"/>
      <c r="O80" s="33"/>
      <c r="P80" s="103"/>
      <c r="Q80" s="103"/>
      <c r="R80" s="33"/>
    </row>
    <row r="81" spans="1:18">
      <c r="A81" s="12"/>
      <c r="B81" s="76" t="s">
        <v>377</v>
      </c>
      <c r="C81" s="29"/>
      <c r="D81" s="40">
        <v>9</v>
      </c>
      <c r="E81" s="40"/>
      <c r="F81" s="29"/>
      <c r="G81" s="29"/>
      <c r="H81" s="40" t="s">
        <v>272</v>
      </c>
      <c r="I81" s="40"/>
      <c r="J81" s="29"/>
      <c r="K81" s="29"/>
      <c r="L81" s="40" t="s">
        <v>272</v>
      </c>
      <c r="M81" s="40"/>
      <c r="N81" s="29"/>
      <c r="O81" s="29"/>
      <c r="P81" s="40">
        <v>9</v>
      </c>
      <c r="Q81" s="40"/>
      <c r="R81" s="29"/>
    </row>
    <row r="82" spans="1:18">
      <c r="A82" s="12"/>
      <c r="B82" s="76"/>
      <c r="C82" s="29"/>
      <c r="D82" s="40"/>
      <c r="E82" s="40"/>
      <c r="F82" s="29"/>
      <c r="G82" s="29"/>
      <c r="H82" s="40"/>
      <c r="I82" s="40"/>
      <c r="J82" s="29"/>
      <c r="K82" s="29"/>
      <c r="L82" s="40"/>
      <c r="M82" s="40"/>
      <c r="N82" s="29"/>
      <c r="O82" s="29"/>
      <c r="P82" s="40"/>
      <c r="Q82" s="40"/>
      <c r="R82" s="29"/>
    </row>
    <row r="83" spans="1:18">
      <c r="A83" s="12"/>
      <c r="B83" s="15"/>
      <c r="C83" s="15"/>
      <c r="D83" s="33"/>
      <c r="E83" s="33"/>
      <c r="F83" s="33"/>
      <c r="G83" s="15"/>
      <c r="H83" s="33"/>
      <c r="I83" s="33"/>
      <c r="J83" s="33"/>
      <c r="K83" s="15"/>
      <c r="L83" s="33"/>
      <c r="M83" s="33"/>
      <c r="N83" s="33"/>
      <c r="O83" s="15"/>
      <c r="P83" s="33"/>
      <c r="Q83" s="33"/>
      <c r="R83" s="33"/>
    </row>
    <row r="84" spans="1:18">
      <c r="A84" s="12"/>
      <c r="B84" s="24" t="s">
        <v>368</v>
      </c>
      <c r="C84" s="29"/>
      <c r="D84" s="73"/>
      <c r="E84" s="73"/>
      <c r="F84" s="29"/>
      <c r="G84" s="29"/>
      <c r="H84" s="73"/>
      <c r="I84" s="73"/>
      <c r="J84" s="29"/>
      <c r="K84" s="29"/>
      <c r="L84" s="73"/>
      <c r="M84" s="73"/>
      <c r="N84" s="29"/>
      <c r="O84" s="29"/>
      <c r="P84" s="73"/>
      <c r="Q84" s="73"/>
      <c r="R84" s="29"/>
    </row>
    <row r="85" spans="1:18">
      <c r="A85" s="12"/>
      <c r="B85" s="24"/>
      <c r="C85" s="29"/>
      <c r="D85" s="73"/>
      <c r="E85" s="73"/>
      <c r="F85" s="29"/>
      <c r="G85" s="29"/>
      <c r="H85" s="73"/>
      <c r="I85" s="73"/>
      <c r="J85" s="29"/>
      <c r="K85" s="29"/>
      <c r="L85" s="73"/>
      <c r="M85" s="73"/>
      <c r="N85" s="29"/>
      <c r="O85" s="29"/>
      <c r="P85" s="73"/>
      <c r="Q85" s="73"/>
      <c r="R85" s="29"/>
    </row>
    <row r="86" spans="1:18">
      <c r="A86" s="12"/>
      <c r="B86" s="57" t="s">
        <v>369</v>
      </c>
      <c r="C86" s="33"/>
      <c r="D86" s="43" t="s">
        <v>272</v>
      </c>
      <c r="E86" s="43"/>
      <c r="F86" s="33"/>
      <c r="G86" s="33"/>
      <c r="H86" s="43">
        <v>88</v>
      </c>
      <c r="I86" s="43"/>
      <c r="J86" s="33"/>
      <c r="K86" s="33"/>
      <c r="L86" s="43" t="s">
        <v>272</v>
      </c>
      <c r="M86" s="43"/>
      <c r="N86" s="33"/>
      <c r="O86" s="33"/>
      <c r="P86" s="43">
        <v>88</v>
      </c>
      <c r="Q86" s="43"/>
      <c r="R86" s="33"/>
    </row>
    <row r="87" spans="1:18">
      <c r="A87" s="12"/>
      <c r="B87" s="57"/>
      <c r="C87" s="33"/>
      <c r="D87" s="43"/>
      <c r="E87" s="43"/>
      <c r="F87" s="33"/>
      <c r="G87" s="33"/>
      <c r="H87" s="43"/>
      <c r="I87" s="43"/>
      <c r="J87" s="33"/>
      <c r="K87" s="33"/>
      <c r="L87" s="43"/>
      <c r="M87" s="43"/>
      <c r="N87" s="33"/>
      <c r="O87" s="33"/>
      <c r="P87" s="43"/>
      <c r="Q87" s="43"/>
      <c r="R87" s="33"/>
    </row>
    <row r="88" spans="1:18">
      <c r="A88" s="12"/>
      <c r="B88" s="76" t="s">
        <v>370</v>
      </c>
      <c r="C88" s="29"/>
      <c r="D88" s="40" t="s">
        <v>272</v>
      </c>
      <c r="E88" s="40"/>
      <c r="F88" s="29"/>
      <c r="G88" s="29"/>
      <c r="H88" s="40">
        <v>3</v>
      </c>
      <c r="I88" s="40"/>
      <c r="J88" s="29"/>
      <c r="K88" s="29"/>
      <c r="L88" s="40" t="s">
        <v>272</v>
      </c>
      <c r="M88" s="40"/>
      <c r="N88" s="29"/>
      <c r="O88" s="29"/>
      <c r="P88" s="40">
        <v>3</v>
      </c>
      <c r="Q88" s="40"/>
      <c r="R88" s="29"/>
    </row>
    <row r="89" spans="1:18">
      <c r="A89" s="12"/>
      <c r="B89" s="76"/>
      <c r="C89" s="29"/>
      <c r="D89" s="40"/>
      <c r="E89" s="40"/>
      <c r="F89" s="29"/>
      <c r="G89" s="29"/>
      <c r="H89" s="40"/>
      <c r="I89" s="40"/>
      <c r="J89" s="29"/>
      <c r="K89" s="29"/>
      <c r="L89" s="40"/>
      <c r="M89" s="40"/>
      <c r="N89" s="29"/>
      <c r="O89" s="29"/>
      <c r="P89" s="40"/>
      <c r="Q89" s="40"/>
      <c r="R89" s="29"/>
    </row>
    <row r="90" spans="1:18">
      <c r="A90" s="12"/>
      <c r="B90" s="57" t="s">
        <v>373</v>
      </c>
      <c r="C90" s="33"/>
      <c r="D90" s="43" t="s">
        <v>272</v>
      </c>
      <c r="E90" s="43"/>
      <c r="F90" s="33"/>
      <c r="G90" s="33"/>
      <c r="H90" s="43">
        <v>1</v>
      </c>
      <c r="I90" s="43"/>
      <c r="J90" s="33"/>
      <c r="K90" s="33"/>
      <c r="L90" s="43" t="s">
        <v>272</v>
      </c>
      <c r="M90" s="43"/>
      <c r="N90" s="33"/>
      <c r="O90" s="33"/>
      <c r="P90" s="43">
        <v>1</v>
      </c>
      <c r="Q90" s="43"/>
      <c r="R90" s="33"/>
    </row>
    <row r="91" spans="1:18">
      <c r="A91" s="12"/>
      <c r="B91" s="57"/>
      <c r="C91" s="33"/>
      <c r="D91" s="43"/>
      <c r="E91" s="43"/>
      <c r="F91" s="33"/>
      <c r="G91" s="33"/>
      <c r="H91" s="43"/>
      <c r="I91" s="43"/>
      <c r="J91" s="33"/>
      <c r="K91" s="33"/>
      <c r="L91" s="43"/>
      <c r="M91" s="43"/>
      <c r="N91" s="33"/>
      <c r="O91" s="33"/>
      <c r="P91" s="43"/>
      <c r="Q91" s="43"/>
      <c r="R91" s="33"/>
    </row>
    <row r="92" spans="1:18">
      <c r="A92" s="12"/>
      <c r="B92" s="76" t="s">
        <v>371</v>
      </c>
      <c r="C92" s="29"/>
      <c r="D92" s="40" t="s">
        <v>272</v>
      </c>
      <c r="E92" s="40"/>
      <c r="F92" s="29"/>
      <c r="G92" s="29"/>
      <c r="H92" s="40">
        <v>1</v>
      </c>
      <c r="I92" s="40"/>
      <c r="J92" s="29"/>
      <c r="K92" s="29"/>
      <c r="L92" s="40" t="s">
        <v>272</v>
      </c>
      <c r="M92" s="40"/>
      <c r="N92" s="29"/>
      <c r="O92" s="29"/>
      <c r="P92" s="40">
        <v>1</v>
      </c>
      <c r="Q92" s="40"/>
      <c r="R92" s="29"/>
    </row>
    <row r="93" spans="1:18" ht="15.75" thickBot="1">
      <c r="A93" s="12"/>
      <c r="B93" s="76"/>
      <c r="C93" s="29"/>
      <c r="D93" s="44"/>
      <c r="E93" s="44"/>
      <c r="F93" s="56"/>
      <c r="G93" s="29"/>
      <c r="H93" s="44"/>
      <c r="I93" s="44"/>
      <c r="J93" s="56"/>
      <c r="K93" s="29"/>
      <c r="L93" s="44"/>
      <c r="M93" s="44"/>
      <c r="N93" s="56"/>
      <c r="O93" s="29"/>
      <c r="P93" s="44"/>
      <c r="Q93" s="44"/>
      <c r="R93" s="56"/>
    </row>
    <row r="94" spans="1:18">
      <c r="A94" s="12"/>
      <c r="B94" s="79" t="s">
        <v>86</v>
      </c>
      <c r="C94" s="33"/>
      <c r="D94" s="49" t="s">
        <v>219</v>
      </c>
      <c r="E94" s="46">
        <v>109</v>
      </c>
      <c r="F94" s="47"/>
      <c r="G94" s="33"/>
      <c r="H94" s="49" t="s">
        <v>219</v>
      </c>
      <c r="I94" s="46">
        <v>231</v>
      </c>
      <c r="J94" s="47"/>
      <c r="K94" s="33"/>
      <c r="L94" s="49" t="s">
        <v>219</v>
      </c>
      <c r="M94" s="46" t="s">
        <v>272</v>
      </c>
      <c r="N94" s="47"/>
      <c r="O94" s="33"/>
      <c r="P94" s="49" t="s">
        <v>219</v>
      </c>
      <c r="Q94" s="46">
        <v>340</v>
      </c>
      <c r="R94" s="47"/>
    </row>
    <row r="95" spans="1:18" ht="15.75" thickBot="1">
      <c r="A95" s="12"/>
      <c r="B95" s="79"/>
      <c r="C95" s="33"/>
      <c r="D95" s="50"/>
      <c r="E95" s="51"/>
      <c r="F95" s="52"/>
      <c r="G95" s="33"/>
      <c r="H95" s="50"/>
      <c r="I95" s="51"/>
      <c r="J95" s="52"/>
      <c r="K95" s="33"/>
      <c r="L95" s="50"/>
      <c r="M95" s="51"/>
      <c r="N95" s="52"/>
      <c r="O95" s="33"/>
      <c r="P95" s="50"/>
      <c r="Q95" s="51"/>
      <c r="R95" s="52"/>
    </row>
    <row r="96" spans="1:18" ht="15.75" thickTop="1">
      <c r="A96" s="12"/>
      <c r="B96" s="20"/>
      <c r="C96" s="20"/>
      <c r="D96" s="84"/>
      <c r="E96" s="84"/>
      <c r="F96" s="84"/>
      <c r="G96" s="20"/>
      <c r="H96" s="84"/>
      <c r="I96" s="84"/>
      <c r="J96" s="84"/>
      <c r="K96" s="20"/>
      <c r="L96" s="84"/>
      <c r="M96" s="84"/>
      <c r="N96" s="84"/>
      <c r="O96" s="20"/>
      <c r="P96" s="84"/>
      <c r="Q96" s="84"/>
      <c r="R96" s="84"/>
    </row>
    <row r="97" spans="1:18">
      <c r="A97" s="12"/>
      <c r="B97" s="42" t="s">
        <v>372</v>
      </c>
      <c r="C97" s="33"/>
      <c r="D97" s="103"/>
      <c r="E97" s="103"/>
      <c r="F97" s="33"/>
      <c r="G97" s="33"/>
      <c r="H97" s="103"/>
      <c r="I97" s="103"/>
      <c r="J97" s="33"/>
      <c r="K97" s="33"/>
      <c r="L97" s="103"/>
      <c r="M97" s="103"/>
      <c r="N97" s="33"/>
      <c r="O97" s="33"/>
      <c r="P97" s="103"/>
      <c r="Q97" s="103"/>
      <c r="R97" s="33"/>
    </row>
    <row r="98" spans="1:18">
      <c r="A98" s="12"/>
      <c r="B98" s="42"/>
      <c r="C98" s="33"/>
      <c r="D98" s="103"/>
      <c r="E98" s="103"/>
      <c r="F98" s="33"/>
      <c r="G98" s="33"/>
      <c r="H98" s="103"/>
      <c r="I98" s="103"/>
      <c r="J98" s="33"/>
      <c r="K98" s="33"/>
      <c r="L98" s="103"/>
      <c r="M98" s="103"/>
      <c r="N98" s="33"/>
      <c r="O98" s="33"/>
      <c r="P98" s="103"/>
      <c r="Q98" s="103"/>
      <c r="R98" s="33"/>
    </row>
    <row r="99" spans="1:18">
      <c r="A99" s="12"/>
      <c r="B99" s="76" t="s">
        <v>373</v>
      </c>
      <c r="C99" s="29"/>
      <c r="D99" s="40" t="s">
        <v>272</v>
      </c>
      <c r="E99" s="40"/>
      <c r="F99" s="29"/>
      <c r="G99" s="29"/>
      <c r="H99" s="40">
        <v>2</v>
      </c>
      <c r="I99" s="40"/>
      <c r="J99" s="29"/>
      <c r="K99" s="29"/>
      <c r="L99" s="40" t="s">
        <v>272</v>
      </c>
      <c r="M99" s="40"/>
      <c r="N99" s="29"/>
      <c r="O99" s="29"/>
      <c r="P99" s="40">
        <v>2</v>
      </c>
      <c r="Q99" s="40"/>
      <c r="R99" s="29"/>
    </row>
    <row r="100" spans="1:18">
      <c r="A100" s="12"/>
      <c r="B100" s="76"/>
      <c r="C100" s="29"/>
      <c r="D100" s="40"/>
      <c r="E100" s="40"/>
      <c r="F100" s="29"/>
      <c r="G100" s="29"/>
      <c r="H100" s="40"/>
      <c r="I100" s="40"/>
      <c r="J100" s="29"/>
      <c r="K100" s="29"/>
      <c r="L100" s="40"/>
      <c r="M100" s="40"/>
      <c r="N100" s="29"/>
      <c r="O100" s="29"/>
      <c r="P100" s="40"/>
      <c r="Q100" s="40"/>
      <c r="R100" s="29"/>
    </row>
    <row r="101" spans="1:18">
      <c r="A101" s="12"/>
      <c r="B101" s="57" t="s">
        <v>374</v>
      </c>
      <c r="C101" s="33"/>
      <c r="D101" s="43" t="s">
        <v>272</v>
      </c>
      <c r="E101" s="43"/>
      <c r="F101" s="33"/>
      <c r="G101" s="33"/>
      <c r="H101" s="43">
        <v>1</v>
      </c>
      <c r="I101" s="43"/>
      <c r="J101" s="33"/>
      <c r="K101" s="33"/>
      <c r="L101" s="43" t="s">
        <v>272</v>
      </c>
      <c r="M101" s="43"/>
      <c r="N101" s="33"/>
      <c r="O101" s="33"/>
      <c r="P101" s="43">
        <v>1</v>
      </c>
      <c r="Q101" s="43"/>
      <c r="R101" s="33"/>
    </row>
    <row r="102" spans="1:18" ht="15.75" thickBot="1">
      <c r="A102" s="12"/>
      <c r="B102" s="57"/>
      <c r="C102" s="33"/>
      <c r="D102" s="105"/>
      <c r="E102" s="105"/>
      <c r="F102" s="58"/>
      <c r="G102" s="33"/>
      <c r="H102" s="105"/>
      <c r="I102" s="105"/>
      <c r="J102" s="58"/>
      <c r="K102" s="33"/>
      <c r="L102" s="105"/>
      <c r="M102" s="105"/>
      <c r="N102" s="58"/>
      <c r="O102" s="33"/>
      <c r="P102" s="105"/>
      <c r="Q102" s="105"/>
      <c r="R102" s="58"/>
    </row>
    <row r="103" spans="1:18">
      <c r="A103" s="12"/>
      <c r="B103" s="106" t="s">
        <v>101</v>
      </c>
      <c r="C103" s="29"/>
      <c r="D103" s="39" t="s">
        <v>219</v>
      </c>
      <c r="E103" s="41" t="s">
        <v>272</v>
      </c>
      <c r="F103" s="27"/>
      <c r="G103" s="29"/>
      <c r="H103" s="39" t="s">
        <v>219</v>
      </c>
      <c r="I103" s="41">
        <v>3</v>
      </c>
      <c r="J103" s="27"/>
      <c r="K103" s="29"/>
      <c r="L103" s="39" t="s">
        <v>219</v>
      </c>
      <c r="M103" s="41" t="s">
        <v>272</v>
      </c>
      <c r="N103" s="27"/>
      <c r="O103" s="29"/>
      <c r="P103" s="39" t="s">
        <v>219</v>
      </c>
      <c r="Q103" s="41">
        <v>3</v>
      </c>
      <c r="R103" s="27"/>
    </row>
    <row r="104" spans="1:18" ht="15.75" thickBot="1">
      <c r="A104" s="12"/>
      <c r="B104" s="106"/>
      <c r="C104" s="29"/>
      <c r="D104" s="107"/>
      <c r="E104" s="108"/>
      <c r="F104" s="109"/>
      <c r="G104" s="29"/>
      <c r="H104" s="107"/>
      <c r="I104" s="108"/>
      <c r="J104" s="109"/>
      <c r="K104" s="29"/>
      <c r="L104" s="107"/>
      <c r="M104" s="108"/>
      <c r="N104" s="109"/>
      <c r="O104" s="29"/>
      <c r="P104" s="107"/>
      <c r="Q104" s="108"/>
      <c r="R104" s="109"/>
    </row>
    <row r="105" spans="1:18" ht="15.75" thickTop="1">
      <c r="A105" s="12"/>
      <c r="B105" s="33"/>
      <c r="C105" s="33"/>
      <c r="D105" s="33"/>
      <c r="E105" s="33"/>
      <c r="F105" s="33"/>
      <c r="G105" s="33"/>
      <c r="H105" s="33"/>
      <c r="I105" s="33"/>
      <c r="J105" s="33"/>
      <c r="K105" s="33"/>
      <c r="L105" s="33"/>
      <c r="M105" s="33"/>
      <c r="N105" s="33"/>
      <c r="O105" s="33"/>
      <c r="P105" s="33"/>
      <c r="Q105" s="33"/>
      <c r="R105" s="33"/>
    </row>
    <row r="106" spans="1:18">
      <c r="A106" s="12"/>
      <c r="B106" s="60" t="s">
        <v>378</v>
      </c>
      <c r="C106" s="60"/>
      <c r="D106" s="60"/>
      <c r="E106" s="60"/>
      <c r="F106" s="60"/>
      <c r="G106" s="60"/>
      <c r="H106" s="60"/>
      <c r="I106" s="60"/>
      <c r="J106" s="60"/>
      <c r="K106" s="60"/>
      <c r="L106" s="60"/>
      <c r="M106" s="60"/>
      <c r="N106" s="60"/>
      <c r="O106" s="60"/>
      <c r="P106" s="60"/>
      <c r="Q106" s="60"/>
      <c r="R106" s="60"/>
    </row>
    <row r="107" spans="1:18">
      <c r="A107" s="12"/>
      <c r="B107" s="33"/>
      <c r="C107" s="33"/>
      <c r="D107" s="33"/>
      <c r="E107" s="33"/>
      <c r="F107" s="33"/>
      <c r="G107" s="33"/>
      <c r="H107" s="33"/>
      <c r="I107" s="33"/>
      <c r="J107" s="33"/>
      <c r="K107" s="33"/>
      <c r="L107" s="33"/>
      <c r="M107" s="33"/>
      <c r="N107" s="33"/>
      <c r="O107" s="33"/>
      <c r="P107" s="33"/>
      <c r="Q107" s="33"/>
      <c r="R107" s="33"/>
    </row>
    <row r="108" spans="1:18">
      <c r="A108" s="12"/>
      <c r="B108" s="14"/>
      <c r="C108" s="14"/>
    </row>
    <row r="109" spans="1:18" ht="127.5">
      <c r="A109" s="12"/>
      <c r="B109" s="110" t="s">
        <v>379</v>
      </c>
      <c r="C109" s="111" t="s">
        <v>380</v>
      </c>
    </row>
    <row r="110" spans="1:18">
      <c r="A110" s="12"/>
      <c r="B110" s="33"/>
      <c r="C110" s="33"/>
      <c r="D110" s="33"/>
      <c r="E110" s="33"/>
      <c r="F110" s="33"/>
      <c r="G110" s="33"/>
      <c r="H110" s="33"/>
      <c r="I110" s="33"/>
      <c r="J110" s="33"/>
      <c r="K110" s="33"/>
      <c r="L110" s="33"/>
      <c r="M110" s="33"/>
      <c r="N110" s="33"/>
      <c r="O110" s="33"/>
      <c r="P110" s="33"/>
      <c r="Q110" s="33"/>
      <c r="R110" s="33"/>
    </row>
    <row r="111" spans="1:18">
      <c r="A111" s="12"/>
      <c r="B111" s="14"/>
      <c r="C111" s="14"/>
    </row>
    <row r="112" spans="1:18" ht="153">
      <c r="A112" s="12"/>
      <c r="B112" s="110" t="s">
        <v>379</v>
      </c>
      <c r="C112" s="111" t="s">
        <v>381</v>
      </c>
    </row>
    <row r="113" spans="1:18">
      <c r="A113" s="12"/>
      <c r="B113" s="117"/>
      <c r="C113" s="117"/>
      <c r="D113" s="117"/>
      <c r="E113" s="117"/>
      <c r="F113" s="117"/>
      <c r="G113" s="117"/>
      <c r="H113" s="117"/>
      <c r="I113" s="117"/>
      <c r="J113" s="117"/>
      <c r="K113" s="117"/>
      <c r="L113" s="117"/>
      <c r="M113" s="117"/>
      <c r="N113" s="117"/>
      <c r="O113" s="117"/>
      <c r="P113" s="117"/>
      <c r="Q113" s="117"/>
      <c r="R113" s="117"/>
    </row>
    <row r="114" spans="1:18">
      <c r="A114" s="12"/>
      <c r="B114" s="14"/>
      <c r="C114" s="14"/>
    </row>
    <row r="115" spans="1:18" ht="102">
      <c r="A115" s="12"/>
      <c r="B115" s="110" t="s">
        <v>379</v>
      </c>
      <c r="C115" s="111" t="s">
        <v>382</v>
      </c>
    </row>
    <row r="116" spans="1:18">
      <c r="A116" s="12"/>
      <c r="B116" s="117"/>
      <c r="C116" s="117"/>
      <c r="D116" s="117"/>
      <c r="E116" s="117"/>
      <c r="F116" s="117"/>
      <c r="G116" s="117"/>
      <c r="H116" s="117"/>
      <c r="I116" s="117"/>
      <c r="J116" s="117"/>
      <c r="K116" s="117"/>
      <c r="L116" s="117"/>
      <c r="M116" s="117"/>
      <c r="N116" s="117"/>
      <c r="O116" s="117"/>
      <c r="P116" s="117"/>
      <c r="Q116" s="117"/>
      <c r="R116" s="117"/>
    </row>
    <row r="117" spans="1:18">
      <c r="A117" s="12"/>
      <c r="B117" s="14"/>
      <c r="C117" s="14"/>
    </row>
    <row r="118" spans="1:18" ht="102">
      <c r="A118" s="12"/>
      <c r="B118" s="110" t="s">
        <v>379</v>
      </c>
      <c r="C118" s="111" t="s">
        <v>383</v>
      </c>
    </row>
    <row r="119" spans="1:18">
      <c r="A119" s="12"/>
      <c r="B119" s="117"/>
      <c r="C119" s="117"/>
      <c r="D119" s="117"/>
      <c r="E119" s="117"/>
      <c r="F119" s="117"/>
      <c r="G119" s="117"/>
      <c r="H119" s="117"/>
      <c r="I119" s="117"/>
      <c r="J119" s="117"/>
      <c r="K119" s="117"/>
      <c r="L119" s="117"/>
      <c r="M119" s="117"/>
      <c r="N119" s="117"/>
      <c r="O119" s="117"/>
      <c r="P119" s="117"/>
      <c r="Q119" s="117"/>
      <c r="R119" s="117"/>
    </row>
    <row r="120" spans="1:18">
      <c r="A120" s="12"/>
      <c r="B120" s="14"/>
      <c r="C120" s="14"/>
    </row>
    <row r="121" spans="1:18" ht="153">
      <c r="A121" s="12"/>
      <c r="B121" s="110" t="s">
        <v>379</v>
      </c>
      <c r="C121" s="111" t="s">
        <v>384</v>
      </c>
    </row>
    <row r="122" spans="1:18">
      <c r="A122" s="12"/>
      <c r="B122" s="33"/>
      <c r="C122" s="33"/>
      <c r="D122" s="33"/>
      <c r="E122" s="33"/>
      <c r="F122" s="33"/>
      <c r="G122" s="33"/>
      <c r="H122" s="33"/>
      <c r="I122" s="33"/>
      <c r="J122" s="33"/>
      <c r="K122" s="33"/>
      <c r="L122" s="33"/>
      <c r="M122" s="33"/>
      <c r="N122" s="33"/>
      <c r="O122" s="33"/>
      <c r="P122" s="33"/>
      <c r="Q122" s="33"/>
      <c r="R122" s="33"/>
    </row>
    <row r="123" spans="1:18">
      <c r="A123" s="12"/>
      <c r="B123" s="14"/>
      <c r="C123" s="14"/>
    </row>
    <row r="124" spans="1:18" ht="89.25">
      <c r="A124" s="12"/>
      <c r="B124" s="110" t="s">
        <v>379</v>
      </c>
      <c r="C124" s="111" t="s">
        <v>385</v>
      </c>
    </row>
    <row r="125" spans="1:18">
      <c r="A125" s="12"/>
      <c r="B125" s="117"/>
      <c r="C125" s="117"/>
      <c r="D125" s="117"/>
      <c r="E125" s="117"/>
      <c r="F125" s="117"/>
      <c r="G125" s="117"/>
      <c r="H125" s="117"/>
      <c r="I125" s="117"/>
      <c r="J125" s="117"/>
      <c r="K125" s="117"/>
      <c r="L125" s="117"/>
      <c r="M125" s="117"/>
      <c r="N125" s="117"/>
      <c r="O125" s="117"/>
      <c r="P125" s="117"/>
      <c r="Q125" s="117"/>
      <c r="R125" s="117"/>
    </row>
    <row r="126" spans="1:18">
      <c r="A126" s="12"/>
      <c r="B126" s="14"/>
      <c r="C126" s="14"/>
    </row>
    <row r="127" spans="1:18" ht="102">
      <c r="A127" s="12"/>
      <c r="B127" s="110" t="s">
        <v>379</v>
      </c>
      <c r="C127" s="111" t="s">
        <v>386</v>
      </c>
    </row>
    <row r="128" spans="1:18">
      <c r="A128" s="12"/>
      <c r="B128" s="33"/>
      <c r="C128" s="33"/>
      <c r="D128" s="33"/>
      <c r="E128" s="33"/>
      <c r="F128" s="33"/>
      <c r="G128" s="33"/>
      <c r="H128" s="33"/>
      <c r="I128" s="33"/>
      <c r="J128" s="33"/>
      <c r="K128" s="33"/>
      <c r="L128" s="33"/>
      <c r="M128" s="33"/>
      <c r="N128" s="33"/>
      <c r="O128" s="33"/>
      <c r="P128" s="33"/>
      <c r="Q128" s="33"/>
      <c r="R128" s="33"/>
    </row>
    <row r="129" spans="1:18">
      <c r="A129" s="12"/>
      <c r="B129" s="32" t="s">
        <v>387</v>
      </c>
      <c r="C129" s="32"/>
      <c r="D129" s="32"/>
      <c r="E129" s="32"/>
      <c r="F129" s="32"/>
      <c r="G129" s="32"/>
      <c r="H129" s="32"/>
      <c r="I129" s="32"/>
      <c r="J129" s="32"/>
      <c r="K129" s="32"/>
      <c r="L129" s="32"/>
      <c r="M129" s="32"/>
      <c r="N129" s="32"/>
      <c r="O129" s="32"/>
      <c r="P129" s="32"/>
      <c r="Q129" s="32"/>
      <c r="R129" s="32"/>
    </row>
    <row r="130" spans="1:18">
      <c r="A130" s="12"/>
      <c r="B130" s="33"/>
      <c r="C130" s="33"/>
      <c r="D130" s="33"/>
      <c r="E130" s="33"/>
      <c r="F130" s="33"/>
      <c r="G130" s="33"/>
      <c r="H130" s="33"/>
      <c r="I130" s="33"/>
      <c r="J130" s="33"/>
      <c r="K130" s="33"/>
      <c r="L130" s="33"/>
      <c r="M130" s="33"/>
      <c r="N130" s="33"/>
      <c r="O130" s="33"/>
      <c r="P130" s="33"/>
      <c r="Q130" s="33"/>
      <c r="R130" s="33"/>
    </row>
    <row r="131" spans="1:18" ht="25.5" customHeight="1">
      <c r="A131" s="12"/>
      <c r="B131" s="60" t="s">
        <v>388</v>
      </c>
      <c r="C131" s="60"/>
      <c r="D131" s="60"/>
      <c r="E131" s="60"/>
      <c r="F131" s="60"/>
      <c r="G131" s="60"/>
      <c r="H131" s="60"/>
      <c r="I131" s="60"/>
      <c r="J131" s="60"/>
      <c r="K131" s="60"/>
      <c r="L131" s="60"/>
      <c r="M131" s="60"/>
      <c r="N131" s="60"/>
      <c r="O131" s="60"/>
      <c r="P131" s="60"/>
      <c r="Q131" s="60"/>
      <c r="R131" s="60"/>
    </row>
    <row r="132" spans="1:18">
      <c r="A132" s="12"/>
      <c r="B132" s="33"/>
      <c r="C132" s="33"/>
      <c r="D132" s="33"/>
      <c r="E132" s="33"/>
      <c r="F132" s="33"/>
      <c r="G132" s="33"/>
      <c r="H132" s="33"/>
      <c r="I132" s="33"/>
      <c r="J132" s="33"/>
      <c r="K132" s="33"/>
      <c r="L132" s="33"/>
      <c r="M132" s="33"/>
      <c r="N132" s="33"/>
      <c r="O132" s="33"/>
      <c r="P132" s="33"/>
      <c r="Q132" s="33"/>
      <c r="R132" s="33"/>
    </row>
    <row r="133" spans="1:18">
      <c r="A133" s="12"/>
      <c r="B133" s="21"/>
      <c r="C133" s="21"/>
      <c r="D133" s="21"/>
      <c r="E133" s="21"/>
      <c r="F133" s="21"/>
      <c r="G133" s="21"/>
      <c r="H133" s="21"/>
      <c r="I133" s="21"/>
      <c r="J133" s="21"/>
    </row>
    <row r="134" spans="1:18">
      <c r="A134" s="12"/>
      <c r="B134" s="14"/>
      <c r="C134" s="14"/>
      <c r="D134" s="14"/>
      <c r="E134" s="14"/>
      <c r="F134" s="14"/>
      <c r="G134" s="14"/>
      <c r="H134" s="14"/>
      <c r="I134" s="14"/>
      <c r="J134" s="14"/>
    </row>
    <row r="135" spans="1:18">
      <c r="A135" s="12"/>
      <c r="B135" s="67" t="s">
        <v>217</v>
      </c>
      <c r="C135" s="33"/>
      <c r="D135" s="69" t="s">
        <v>256</v>
      </c>
      <c r="E135" s="69"/>
      <c r="F135" s="69"/>
      <c r="G135" s="33"/>
      <c r="H135" s="69" t="s">
        <v>389</v>
      </c>
      <c r="I135" s="69"/>
      <c r="J135" s="69"/>
    </row>
    <row r="136" spans="1:18" ht="15.75" thickBot="1">
      <c r="A136" s="12"/>
      <c r="B136" s="68"/>
      <c r="C136" s="33"/>
      <c r="D136" s="22">
        <v>2013</v>
      </c>
      <c r="E136" s="22"/>
      <c r="F136" s="22"/>
      <c r="G136" s="33"/>
      <c r="H136" s="22">
        <v>2012</v>
      </c>
      <c r="I136" s="22"/>
      <c r="J136" s="22"/>
    </row>
    <row r="137" spans="1:18">
      <c r="A137" s="12"/>
      <c r="B137" s="113" t="s">
        <v>390</v>
      </c>
      <c r="C137" s="29"/>
      <c r="D137" s="87" t="s">
        <v>219</v>
      </c>
      <c r="E137" s="25">
        <v>1952</v>
      </c>
      <c r="F137" s="27"/>
      <c r="G137" s="29"/>
      <c r="H137" s="39" t="s">
        <v>219</v>
      </c>
      <c r="I137" s="41">
        <v>926</v>
      </c>
      <c r="J137" s="27"/>
    </row>
    <row r="138" spans="1:18">
      <c r="A138" s="12"/>
      <c r="B138" s="112"/>
      <c r="C138" s="29"/>
      <c r="D138" s="88"/>
      <c r="E138" s="26"/>
      <c r="F138" s="28"/>
      <c r="G138" s="29"/>
      <c r="H138" s="54"/>
      <c r="I138" s="55"/>
      <c r="J138" s="28"/>
    </row>
    <row r="139" spans="1:18">
      <c r="A139" s="12"/>
      <c r="B139" s="114" t="s">
        <v>391</v>
      </c>
      <c r="C139" s="33"/>
      <c r="D139" s="115">
        <v>1793</v>
      </c>
      <c r="E139" s="115"/>
      <c r="F139" s="33"/>
      <c r="G139" s="33"/>
      <c r="H139" s="43">
        <v>775</v>
      </c>
      <c r="I139" s="43"/>
      <c r="J139" s="33"/>
    </row>
    <row r="140" spans="1:18">
      <c r="A140" s="12"/>
      <c r="B140" s="114"/>
      <c r="C140" s="33"/>
      <c r="D140" s="115"/>
      <c r="E140" s="115"/>
      <c r="F140" s="33"/>
      <c r="G140" s="33"/>
      <c r="H140" s="43"/>
      <c r="I140" s="43"/>
      <c r="J140" s="33"/>
    </row>
  </sheetData>
  <mergeCells count="617">
    <mergeCell ref="B131:R131"/>
    <mergeCell ref="B132:R132"/>
    <mergeCell ref="B119:R119"/>
    <mergeCell ref="B122:R122"/>
    <mergeCell ref="B125:R125"/>
    <mergeCell ref="B128:R128"/>
    <mergeCell ref="B129:R129"/>
    <mergeCell ref="B130:R130"/>
    <mergeCell ref="B105:R105"/>
    <mergeCell ref="B106:R106"/>
    <mergeCell ref="B107:R107"/>
    <mergeCell ref="B110:R110"/>
    <mergeCell ref="B113:R113"/>
    <mergeCell ref="B116:R116"/>
    <mergeCell ref="A1:A2"/>
    <mergeCell ref="B1:R1"/>
    <mergeCell ref="B2:R2"/>
    <mergeCell ref="B3:R3"/>
    <mergeCell ref="A4:A140"/>
    <mergeCell ref="B4:R4"/>
    <mergeCell ref="B5:R5"/>
    <mergeCell ref="B6:R6"/>
    <mergeCell ref="B7:R7"/>
    <mergeCell ref="B8:R8"/>
    <mergeCell ref="H137:H138"/>
    <mergeCell ref="I137:I138"/>
    <mergeCell ref="J137:J138"/>
    <mergeCell ref="B139:B140"/>
    <mergeCell ref="C139:C140"/>
    <mergeCell ref="D139:E140"/>
    <mergeCell ref="F139:F140"/>
    <mergeCell ref="G139:G140"/>
    <mergeCell ref="H139:I140"/>
    <mergeCell ref="J139:J140"/>
    <mergeCell ref="B137:B138"/>
    <mergeCell ref="C137:C138"/>
    <mergeCell ref="D137:D138"/>
    <mergeCell ref="E137:E138"/>
    <mergeCell ref="F137:F138"/>
    <mergeCell ref="G137:G138"/>
    <mergeCell ref="Q103:Q104"/>
    <mergeCell ref="R103:R104"/>
    <mergeCell ref="B133:J133"/>
    <mergeCell ref="B135:B136"/>
    <mergeCell ref="C135:C136"/>
    <mergeCell ref="D135:F135"/>
    <mergeCell ref="D136:F136"/>
    <mergeCell ref="G135:G136"/>
    <mergeCell ref="H135:J135"/>
    <mergeCell ref="H136:J136"/>
    <mergeCell ref="K103:K104"/>
    <mergeCell ref="L103:L104"/>
    <mergeCell ref="M103:M104"/>
    <mergeCell ref="N103:N104"/>
    <mergeCell ref="O103:O104"/>
    <mergeCell ref="P103:P104"/>
    <mergeCell ref="R101:R102"/>
    <mergeCell ref="B103:B104"/>
    <mergeCell ref="C103:C104"/>
    <mergeCell ref="D103:D104"/>
    <mergeCell ref="E103:E104"/>
    <mergeCell ref="F103:F104"/>
    <mergeCell ref="G103:G104"/>
    <mergeCell ref="H103:H104"/>
    <mergeCell ref="I103:I104"/>
    <mergeCell ref="J103:J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B97:B98"/>
    <mergeCell ref="C97:C98"/>
    <mergeCell ref="D97:E98"/>
    <mergeCell ref="F97:F98"/>
    <mergeCell ref="G97:G98"/>
    <mergeCell ref="H97:I98"/>
    <mergeCell ref="Q94:Q95"/>
    <mergeCell ref="R94:R95"/>
    <mergeCell ref="D96:F96"/>
    <mergeCell ref="H96:J96"/>
    <mergeCell ref="L96:N96"/>
    <mergeCell ref="P96:R96"/>
    <mergeCell ref="K94:K95"/>
    <mergeCell ref="L94:L95"/>
    <mergeCell ref="M94:M95"/>
    <mergeCell ref="N94:N95"/>
    <mergeCell ref="O94:O95"/>
    <mergeCell ref="P94:P95"/>
    <mergeCell ref="R92:R93"/>
    <mergeCell ref="B94:B95"/>
    <mergeCell ref="C94:C95"/>
    <mergeCell ref="D94:D95"/>
    <mergeCell ref="E94:E95"/>
    <mergeCell ref="F94:F95"/>
    <mergeCell ref="G94:G95"/>
    <mergeCell ref="H94:H95"/>
    <mergeCell ref="I94:I95"/>
    <mergeCell ref="J94:J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B84:B85"/>
    <mergeCell ref="C84:C85"/>
    <mergeCell ref="D84:E85"/>
    <mergeCell ref="F84:F85"/>
    <mergeCell ref="G84:G85"/>
    <mergeCell ref="H84:I85"/>
    <mergeCell ref="N81:N82"/>
    <mergeCell ref="O81:O82"/>
    <mergeCell ref="P81:Q82"/>
    <mergeCell ref="R81:R82"/>
    <mergeCell ref="D83:F83"/>
    <mergeCell ref="H83:J83"/>
    <mergeCell ref="L83:N83"/>
    <mergeCell ref="P83:R83"/>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P76:Q77"/>
    <mergeCell ref="R76:R77"/>
    <mergeCell ref="D78:F78"/>
    <mergeCell ref="H78:J78"/>
    <mergeCell ref="L78:N78"/>
    <mergeCell ref="P78:R78"/>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Q68:Q69"/>
    <mergeCell ref="R68:R69"/>
    <mergeCell ref="B70:B71"/>
    <mergeCell ref="C70:C71"/>
    <mergeCell ref="D70:E71"/>
    <mergeCell ref="F70:F71"/>
    <mergeCell ref="G70:G71"/>
    <mergeCell ref="H70:I71"/>
    <mergeCell ref="J70:J71"/>
    <mergeCell ref="K70:K71"/>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J66:J67"/>
    <mergeCell ref="K66:K67"/>
    <mergeCell ref="L66:M67"/>
    <mergeCell ref="N66:N67"/>
    <mergeCell ref="O66:O67"/>
    <mergeCell ref="P66:Q67"/>
    <mergeCell ref="D65:F65"/>
    <mergeCell ref="H65:J65"/>
    <mergeCell ref="L65:N65"/>
    <mergeCell ref="P65:R65"/>
    <mergeCell ref="B66:B67"/>
    <mergeCell ref="C66:C67"/>
    <mergeCell ref="D66:E67"/>
    <mergeCell ref="F66:F67"/>
    <mergeCell ref="G66:G67"/>
    <mergeCell ref="H66:I67"/>
    <mergeCell ref="K62:K64"/>
    <mergeCell ref="L62:N62"/>
    <mergeCell ref="L63:N63"/>
    <mergeCell ref="L64:N64"/>
    <mergeCell ref="O62:O64"/>
    <mergeCell ref="P62:R64"/>
    <mergeCell ref="D61:R61"/>
    <mergeCell ref="B62:B64"/>
    <mergeCell ref="C62:C64"/>
    <mergeCell ref="D62:F62"/>
    <mergeCell ref="D63:F63"/>
    <mergeCell ref="D64:F64"/>
    <mergeCell ref="G62:G64"/>
    <mergeCell ref="H62:J62"/>
    <mergeCell ref="H63:J63"/>
    <mergeCell ref="H64:J64"/>
    <mergeCell ref="N54:N55"/>
    <mergeCell ref="O54:O55"/>
    <mergeCell ref="P54:P55"/>
    <mergeCell ref="Q54:Q55"/>
    <mergeCell ref="R54:R55"/>
    <mergeCell ref="B59:R59"/>
    <mergeCell ref="B56:R56"/>
    <mergeCell ref="B57:R57"/>
    <mergeCell ref="B58:R58"/>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K44:K45"/>
    <mergeCell ref="L44:N45"/>
    <mergeCell ref="O44:O45"/>
    <mergeCell ref="P44:R45"/>
    <mergeCell ref="B46:B47"/>
    <mergeCell ref="C46:C47"/>
    <mergeCell ref="D46:E47"/>
    <mergeCell ref="F46:F47"/>
    <mergeCell ref="G46:G47"/>
    <mergeCell ref="H46:I47"/>
    <mergeCell ref="N42:N43"/>
    <mergeCell ref="O42:O43"/>
    <mergeCell ref="P42:P43"/>
    <mergeCell ref="Q42:Q43"/>
    <mergeCell ref="R42:R43"/>
    <mergeCell ref="B44:B45"/>
    <mergeCell ref="C44:C45"/>
    <mergeCell ref="D44:F45"/>
    <mergeCell ref="G44:G45"/>
    <mergeCell ref="H44:J45"/>
    <mergeCell ref="H42:H43"/>
    <mergeCell ref="I42:I43"/>
    <mergeCell ref="J42:J43"/>
    <mergeCell ref="K42:K43"/>
    <mergeCell ref="L42:L43"/>
    <mergeCell ref="M42:M43"/>
    <mergeCell ref="N40:N41"/>
    <mergeCell ref="O40:O41"/>
    <mergeCell ref="P40:Q41"/>
    <mergeCell ref="R40:R41"/>
    <mergeCell ref="B42:B43"/>
    <mergeCell ref="C42:C43"/>
    <mergeCell ref="D42:D43"/>
    <mergeCell ref="E42:E43"/>
    <mergeCell ref="F42:F43"/>
    <mergeCell ref="G42:G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J32:J33"/>
    <mergeCell ref="K32:K33"/>
    <mergeCell ref="L32:M33"/>
    <mergeCell ref="N32:N33"/>
    <mergeCell ref="O32:O33"/>
    <mergeCell ref="P32:R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J26:J27"/>
    <mergeCell ref="K26:K27"/>
    <mergeCell ref="L26:M27"/>
    <mergeCell ref="N26:N27"/>
    <mergeCell ref="O26:O27"/>
    <mergeCell ref="P26:R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K20:K21"/>
    <mergeCell ref="L20:M21"/>
    <mergeCell ref="N20:N21"/>
    <mergeCell ref="O20:O21"/>
    <mergeCell ref="P20:Q21"/>
    <mergeCell ref="R20:R21"/>
    <mergeCell ref="P18:P19"/>
    <mergeCell ref="Q18:Q19"/>
    <mergeCell ref="R18:R19"/>
    <mergeCell ref="B20:B21"/>
    <mergeCell ref="C20:C21"/>
    <mergeCell ref="D20:E21"/>
    <mergeCell ref="F20:F21"/>
    <mergeCell ref="G20:G21"/>
    <mergeCell ref="H20:I21"/>
    <mergeCell ref="J20:J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P12:R14"/>
    <mergeCell ref="D15:F15"/>
    <mergeCell ref="H15:J15"/>
    <mergeCell ref="L15:N15"/>
    <mergeCell ref="P15:R15"/>
    <mergeCell ref="B16:B17"/>
    <mergeCell ref="C16:C17"/>
    <mergeCell ref="D16:E17"/>
    <mergeCell ref="F16:F17"/>
    <mergeCell ref="G16:G17"/>
    <mergeCell ref="H14:J14"/>
    <mergeCell ref="K12:K14"/>
    <mergeCell ref="L12:N12"/>
    <mergeCell ref="L13:N13"/>
    <mergeCell ref="L14:N14"/>
    <mergeCell ref="O12:O14"/>
    <mergeCell ref="B9:R9"/>
    <mergeCell ref="D11:R11"/>
    <mergeCell ref="B12:B14"/>
    <mergeCell ref="C12:C14"/>
    <mergeCell ref="D12:F12"/>
    <mergeCell ref="D13:F13"/>
    <mergeCell ref="D14:F14"/>
    <mergeCell ref="G12:G14"/>
    <mergeCell ref="H12:J12"/>
    <mergeCell ref="H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33.7109375" customWidth="1"/>
    <col min="3" max="3" width="10.140625" customWidth="1"/>
    <col min="4" max="4" width="2.5703125" customWidth="1"/>
    <col min="5" max="5" width="7.42578125" customWidth="1"/>
    <col min="6" max="6" width="2" customWidth="1"/>
    <col min="7" max="7" width="10.140625" customWidth="1"/>
    <col min="8" max="8" width="2.42578125" customWidth="1"/>
    <col min="9" max="9" width="7" customWidth="1"/>
    <col min="10" max="10" width="1.85546875" customWidth="1"/>
  </cols>
  <sheetData>
    <row r="1" spans="1:10" ht="15" customHeight="1">
      <c r="A1" s="7" t="s">
        <v>392</v>
      </c>
      <c r="B1" s="7" t="s">
        <v>1</v>
      </c>
      <c r="C1" s="7"/>
      <c r="D1" s="7"/>
      <c r="E1" s="7"/>
      <c r="F1" s="7"/>
      <c r="G1" s="7"/>
      <c r="H1" s="7"/>
      <c r="I1" s="7"/>
      <c r="J1" s="7"/>
    </row>
    <row r="2" spans="1:10" ht="15" customHeight="1">
      <c r="A2" s="7"/>
      <c r="B2" s="7" t="s">
        <v>2</v>
      </c>
      <c r="C2" s="7"/>
      <c r="D2" s="7"/>
      <c r="E2" s="7"/>
      <c r="F2" s="7"/>
      <c r="G2" s="7"/>
      <c r="H2" s="7"/>
      <c r="I2" s="7"/>
      <c r="J2" s="7"/>
    </row>
    <row r="3" spans="1:10">
      <c r="A3" s="3" t="s">
        <v>393</v>
      </c>
      <c r="B3" s="11"/>
      <c r="C3" s="11"/>
      <c r="D3" s="11"/>
      <c r="E3" s="11"/>
      <c r="F3" s="11"/>
      <c r="G3" s="11"/>
      <c r="H3" s="11"/>
      <c r="I3" s="11"/>
      <c r="J3" s="11"/>
    </row>
    <row r="4" spans="1:10">
      <c r="A4" s="12" t="s">
        <v>392</v>
      </c>
      <c r="B4" s="32" t="s">
        <v>394</v>
      </c>
      <c r="C4" s="32"/>
      <c r="D4" s="32"/>
      <c r="E4" s="32"/>
      <c r="F4" s="32"/>
      <c r="G4" s="32"/>
      <c r="H4" s="32"/>
      <c r="I4" s="32"/>
      <c r="J4" s="32"/>
    </row>
    <row r="5" spans="1:10">
      <c r="A5" s="12"/>
      <c r="B5" s="33"/>
      <c r="C5" s="33"/>
      <c r="D5" s="33"/>
      <c r="E5" s="33"/>
      <c r="F5" s="33"/>
      <c r="G5" s="33"/>
      <c r="H5" s="33"/>
      <c r="I5" s="33"/>
      <c r="J5" s="33"/>
    </row>
    <row r="6" spans="1:10">
      <c r="A6" s="12"/>
      <c r="B6" s="33" t="s">
        <v>395</v>
      </c>
      <c r="C6" s="33"/>
      <c r="D6" s="33"/>
      <c r="E6" s="33"/>
      <c r="F6" s="33"/>
      <c r="G6" s="33"/>
      <c r="H6" s="33"/>
      <c r="I6" s="33"/>
      <c r="J6" s="33"/>
    </row>
    <row r="7" spans="1:10">
      <c r="A7" s="12"/>
      <c r="B7" s="33"/>
      <c r="C7" s="33"/>
      <c r="D7" s="33"/>
      <c r="E7" s="33"/>
      <c r="F7" s="33"/>
      <c r="G7" s="33"/>
      <c r="H7" s="33"/>
      <c r="I7" s="33"/>
      <c r="J7" s="33"/>
    </row>
    <row r="8" spans="1:10">
      <c r="A8" s="12"/>
      <c r="B8" s="21"/>
      <c r="C8" s="21"/>
      <c r="D8" s="21"/>
      <c r="E8" s="21"/>
      <c r="F8" s="21"/>
      <c r="G8" s="21"/>
      <c r="H8" s="21"/>
      <c r="I8" s="21"/>
      <c r="J8" s="21"/>
    </row>
    <row r="9" spans="1:10">
      <c r="A9" s="12"/>
      <c r="B9" s="14"/>
      <c r="C9" s="14"/>
      <c r="D9" s="14"/>
      <c r="E9" s="14"/>
      <c r="F9" s="14"/>
      <c r="G9" s="14"/>
      <c r="H9" s="14"/>
      <c r="I9" s="14"/>
      <c r="J9" s="14"/>
    </row>
    <row r="10" spans="1:10" ht="22.5" customHeight="1">
      <c r="A10" s="12"/>
      <c r="B10" s="67" t="s">
        <v>217</v>
      </c>
      <c r="C10" s="33"/>
      <c r="D10" s="69" t="s">
        <v>256</v>
      </c>
      <c r="E10" s="69"/>
      <c r="F10" s="69"/>
      <c r="G10" s="33"/>
      <c r="H10" s="69" t="s">
        <v>389</v>
      </c>
      <c r="I10" s="69"/>
      <c r="J10" s="69"/>
    </row>
    <row r="11" spans="1:10" ht="15.75" thickBot="1">
      <c r="A11" s="12"/>
      <c r="B11" s="68"/>
      <c r="C11" s="33"/>
      <c r="D11" s="22">
        <v>2013</v>
      </c>
      <c r="E11" s="22"/>
      <c r="F11" s="22"/>
      <c r="G11" s="33"/>
      <c r="H11" s="22">
        <v>2012</v>
      </c>
      <c r="I11" s="22"/>
      <c r="J11" s="22"/>
    </row>
    <row r="12" spans="1:10">
      <c r="A12" s="12"/>
      <c r="B12" s="39" t="s">
        <v>396</v>
      </c>
      <c r="C12" s="29"/>
      <c r="D12" s="87" t="s">
        <v>219</v>
      </c>
      <c r="E12" s="25">
        <v>1581</v>
      </c>
      <c r="F12" s="27"/>
      <c r="G12" s="29"/>
      <c r="H12" s="39" t="s">
        <v>219</v>
      </c>
      <c r="I12" s="30">
        <v>1393</v>
      </c>
      <c r="J12" s="27"/>
    </row>
    <row r="13" spans="1:10">
      <c r="A13" s="12"/>
      <c r="B13" s="54"/>
      <c r="C13" s="29"/>
      <c r="D13" s="88"/>
      <c r="E13" s="26"/>
      <c r="F13" s="28"/>
      <c r="G13" s="29"/>
      <c r="H13" s="54"/>
      <c r="I13" s="31"/>
      <c r="J13" s="28"/>
    </row>
    <row r="14" spans="1:10">
      <c r="A14" s="12"/>
      <c r="B14" s="42" t="s">
        <v>397</v>
      </c>
      <c r="C14" s="33"/>
      <c r="D14" s="115">
        <v>1045</v>
      </c>
      <c r="E14" s="115"/>
      <c r="F14" s="33"/>
      <c r="G14" s="33"/>
      <c r="H14" s="43">
        <v>939</v>
      </c>
      <c r="I14" s="43"/>
      <c r="J14" s="33"/>
    </row>
    <row r="15" spans="1:10" ht="15.75" thickBot="1">
      <c r="A15" s="12"/>
      <c r="B15" s="42"/>
      <c r="C15" s="33"/>
      <c r="D15" s="120"/>
      <c r="E15" s="120"/>
      <c r="F15" s="58"/>
      <c r="G15" s="33"/>
      <c r="H15" s="105"/>
      <c r="I15" s="105"/>
      <c r="J15" s="58"/>
    </row>
    <row r="16" spans="1:10">
      <c r="A16" s="12"/>
      <c r="B16" s="76" t="s">
        <v>398</v>
      </c>
      <c r="C16" s="29"/>
      <c r="D16" s="25">
        <v>2626</v>
      </c>
      <c r="E16" s="25"/>
      <c r="F16" s="27"/>
      <c r="G16" s="29"/>
      <c r="H16" s="30">
        <v>2332</v>
      </c>
      <c r="I16" s="30"/>
      <c r="J16" s="27"/>
    </row>
    <row r="17" spans="1:10">
      <c r="A17" s="12"/>
      <c r="B17" s="76"/>
      <c r="C17" s="29"/>
      <c r="D17" s="121"/>
      <c r="E17" s="121"/>
      <c r="F17" s="29"/>
      <c r="G17" s="29"/>
      <c r="H17" s="122"/>
      <c r="I17" s="122"/>
      <c r="J17" s="29"/>
    </row>
    <row r="18" spans="1:10" ht="15.75" thickBot="1">
      <c r="A18" s="12"/>
      <c r="B18" s="36" t="s">
        <v>399</v>
      </c>
      <c r="C18" s="15"/>
      <c r="D18" s="123" t="s">
        <v>400</v>
      </c>
      <c r="E18" s="123"/>
      <c r="F18" s="118" t="s">
        <v>224</v>
      </c>
      <c r="G18" s="15"/>
      <c r="H18" s="105" t="s">
        <v>401</v>
      </c>
      <c r="I18" s="105"/>
      <c r="J18" s="119" t="s">
        <v>224</v>
      </c>
    </row>
    <row r="19" spans="1:10">
      <c r="A19" s="12"/>
      <c r="B19" s="106" t="s">
        <v>402</v>
      </c>
      <c r="C19" s="29"/>
      <c r="D19" s="87" t="s">
        <v>219</v>
      </c>
      <c r="E19" s="25">
        <v>2513</v>
      </c>
      <c r="F19" s="27"/>
      <c r="G19" s="29"/>
      <c r="H19" s="39" t="s">
        <v>219</v>
      </c>
      <c r="I19" s="30">
        <v>2221</v>
      </c>
      <c r="J19" s="27"/>
    </row>
    <row r="20" spans="1:10" ht="15.75" thickBot="1">
      <c r="A20" s="12"/>
      <c r="B20" s="106"/>
      <c r="C20" s="29"/>
      <c r="D20" s="124"/>
      <c r="E20" s="125"/>
      <c r="F20" s="109"/>
      <c r="G20" s="29"/>
      <c r="H20" s="107"/>
      <c r="I20" s="126"/>
      <c r="J20" s="109"/>
    </row>
    <row r="21" spans="1:10" ht="15.75" thickTop="1"/>
  </sheetData>
  <mergeCells count="51">
    <mergeCell ref="B7:J7"/>
    <mergeCell ref="I19:I20"/>
    <mergeCell ref="J19:J20"/>
    <mergeCell ref="A1:A2"/>
    <mergeCell ref="B1:J1"/>
    <mergeCell ref="B2:J2"/>
    <mergeCell ref="B3:J3"/>
    <mergeCell ref="A4:A20"/>
    <mergeCell ref="B4:J4"/>
    <mergeCell ref="B5:J5"/>
    <mergeCell ref="B6:J6"/>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24.42578125" bestFit="1" customWidth="1"/>
    <col min="2" max="2" width="36.5703125" bestFit="1" customWidth="1"/>
    <col min="3" max="3" width="36.5703125" customWidth="1"/>
    <col min="4" max="4" width="8" customWidth="1"/>
    <col min="5" max="5" width="22.7109375" customWidth="1"/>
    <col min="6" max="6" width="6.42578125" customWidth="1"/>
    <col min="7" max="7" width="36.5703125" customWidth="1"/>
    <col min="8" max="8" width="8" customWidth="1"/>
    <col min="9" max="9" width="16.28515625" customWidth="1"/>
    <col min="10" max="10" width="6.42578125" customWidth="1"/>
    <col min="11" max="11" width="36.5703125" customWidth="1"/>
    <col min="12" max="12" width="8" customWidth="1"/>
    <col min="13" max="13" width="12.140625" customWidth="1"/>
    <col min="14" max="15" width="36.5703125" customWidth="1"/>
    <col min="16" max="16" width="8" customWidth="1"/>
    <col min="17" max="17" width="12.140625" customWidth="1"/>
    <col min="18" max="19" width="36.5703125" customWidth="1"/>
    <col min="20" max="20" width="8" customWidth="1"/>
    <col min="21" max="21" width="12.140625" customWidth="1"/>
    <col min="22" max="22" width="36.5703125" customWidth="1"/>
  </cols>
  <sheetData>
    <row r="1" spans="1:22" ht="15" customHeight="1">
      <c r="A1" s="7" t="s">
        <v>40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04</v>
      </c>
      <c r="B3" s="11"/>
      <c r="C3" s="11"/>
      <c r="D3" s="11"/>
      <c r="E3" s="11"/>
      <c r="F3" s="11"/>
      <c r="G3" s="11"/>
      <c r="H3" s="11"/>
      <c r="I3" s="11"/>
      <c r="J3" s="11"/>
      <c r="K3" s="11"/>
      <c r="L3" s="11"/>
      <c r="M3" s="11"/>
      <c r="N3" s="11"/>
      <c r="O3" s="11"/>
      <c r="P3" s="11"/>
      <c r="Q3" s="11"/>
      <c r="R3" s="11"/>
      <c r="S3" s="11"/>
      <c r="T3" s="11"/>
      <c r="U3" s="11"/>
      <c r="V3" s="11"/>
    </row>
    <row r="4" spans="1:22">
      <c r="A4" s="12" t="s">
        <v>403</v>
      </c>
      <c r="B4" s="32" t="s">
        <v>405</v>
      </c>
      <c r="C4" s="32"/>
      <c r="D4" s="32"/>
      <c r="E4" s="32"/>
      <c r="F4" s="32"/>
      <c r="G4" s="32"/>
      <c r="H4" s="32"/>
      <c r="I4" s="32"/>
      <c r="J4" s="32"/>
      <c r="K4" s="32"/>
      <c r="L4" s="32"/>
      <c r="M4" s="32"/>
      <c r="N4" s="32"/>
      <c r="O4" s="32"/>
      <c r="P4" s="32"/>
      <c r="Q4" s="32"/>
      <c r="R4" s="32"/>
      <c r="S4" s="32"/>
      <c r="T4" s="32"/>
      <c r="U4" s="32"/>
      <c r="V4" s="32"/>
    </row>
    <row r="5" spans="1:22">
      <c r="A5" s="12"/>
      <c r="B5" s="33"/>
      <c r="C5" s="33"/>
      <c r="D5" s="33"/>
      <c r="E5" s="33"/>
      <c r="F5" s="33"/>
      <c r="G5" s="33"/>
      <c r="H5" s="33"/>
      <c r="I5" s="33"/>
      <c r="J5" s="33"/>
      <c r="K5" s="33"/>
      <c r="L5" s="33"/>
      <c r="M5" s="33"/>
      <c r="N5" s="33"/>
      <c r="O5" s="33"/>
      <c r="P5" s="33"/>
      <c r="Q5" s="33"/>
      <c r="R5" s="33"/>
      <c r="S5" s="33"/>
      <c r="T5" s="33"/>
      <c r="U5" s="33"/>
      <c r="V5" s="33"/>
    </row>
    <row r="6" spans="1:22">
      <c r="A6" s="12"/>
      <c r="B6" s="60" t="s">
        <v>406</v>
      </c>
      <c r="C6" s="60"/>
      <c r="D6" s="60"/>
      <c r="E6" s="60"/>
      <c r="F6" s="60"/>
      <c r="G6" s="60"/>
      <c r="H6" s="60"/>
      <c r="I6" s="60"/>
      <c r="J6" s="60"/>
      <c r="K6" s="60"/>
      <c r="L6" s="60"/>
      <c r="M6" s="60"/>
      <c r="N6" s="60"/>
      <c r="O6" s="60"/>
      <c r="P6" s="60"/>
      <c r="Q6" s="60"/>
      <c r="R6" s="60"/>
      <c r="S6" s="60"/>
      <c r="T6" s="60"/>
      <c r="U6" s="60"/>
      <c r="V6" s="60"/>
    </row>
    <row r="7" spans="1:22">
      <c r="A7" s="12"/>
      <c r="B7" s="11"/>
      <c r="C7" s="11"/>
      <c r="D7" s="11"/>
      <c r="E7" s="11"/>
      <c r="F7" s="11"/>
      <c r="G7" s="11"/>
      <c r="H7" s="11"/>
      <c r="I7" s="11"/>
      <c r="J7" s="11"/>
      <c r="K7" s="11"/>
      <c r="L7" s="11"/>
      <c r="M7" s="11"/>
      <c r="N7" s="11"/>
      <c r="O7" s="11"/>
      <c r="P7" s="11"/>
      <c r="Q7" s="11"/>
      <c r="R7" s="11"/>
      <c r="S7" s="11"/>
      <c r="T7" s="11"/>
      <c r="U7" s="11"/>
      <c r="V7" s="11"/>
    </row>
    <row r="8" spans="1:22" ht="25.5" customHeight="1">
      <c r="A8" s="12"/>
      <c r="B8" s="60" t="s">
        <v>407</v>
      </c>
      <c r="C8" s="60"/>
      <c r="D8" s="60"/>
      <c r="E8" s="60"/>
      <c r="F8" s="60"/>
      <c r="G8" s="60"/>
      <c r="H8" s="60"/>
      <c r="I8" s="60"/>
      <c r="J8" s="60"/>
      <c r="K8" s="60"/>
      <c r="L8" s="60"/>
      <c r="M8" s="60"/>
      <c r="N8" s="60"/>
      <c r="O8" s="60"/>
      <c r="P8" s="60"/>
      <c r="Q8" s="60"/>
      <c r="R8" s="60"/>
      <c r="S8" s="60"/>
      <c r="T8" s="60"/>
      <c r="U8" s="60"/>
      <c r="V8" s="60"/>
    </row>
    <row r="9" spans="1:22">
      <c r="A9" s="12"/>
      <c r="B9" s="11"/>
      <c r="C9" s="11"/>
      <c r="D9" s="11"/>
      <c r="E9" s="11"/>
      <c r="F9" s="11"/>
      <c r="G9" s="11"/>
      <c r="H9" s="11"/>
      <c r="I9" s="11"/>
      <c r="J9" s="11"/>
      <c r="K9" s="11"/>
      <c r="L9" s="11"/>
      <c r="M9" s="11"/>
      <c r="N9" s="11"/>
      <c r="O9" s="11"/>
      <c r="P9" s="11"/>
      <c r="Q9" s="11"/>
      <c r="R9" s="11"/>
      <c r="S9" s="11"/>
      <c r="T9" s="11"/>
      <c r="U9" s="11"/>
      <c r="V9" s="11"/>
    </row>
    <row r="10" spans="1:22">
      <c r="A10" s="12"/>
      <c r="B10" s="60" t="s">
        <v>408</v>
      </c>
      <c r="C10" s="60"/>
      <c r="D10" s="60"/>
      <c r="E10" s="60"/>
      <c r="F10" s="60"/>
      <c r="G10" s="60"/>
      <c r="H10" s="60"/>
      <c r="I10" s="60"/>
      <c r="J10" s="60"/>
      <c r="K10" s="60"/>
      <c r="L10" s="60"/>
      <c r="M10" s="60"/>
      <c r="N10" s="60"/>
      <c r="O10" s="60"/>
      <c r="P10" s="60"/>
      <c r="Q10" s="60"/>
      <c r="R10" s="60"/>
      <c r="S10" s="60"/>
      <c r="T10" s="60"/>
      <c r="U10" s="60"/>
      <c r="V10" s="60"/>
    </row>
    <row r="11" spans="1:22">
      <c r="A11" s="12"/>
      <c r="B11" s="33"/>
      <c r="C11" s="33"/>
      <c r="D11" s="33"/>
      <c r="E11" s="33"/>
      <c r="F11" s="33"/>
      <c r="G11" s="33"/>
      <c r="H11" s="33"/>
      <c r="I11" s="33"/>
      <c r="J11" s="33"/>
      <c r="K11" s="33"/>
      <c r="L11" s="33"/>
      <c r="M11" s="33"/>
      <c r="N11" s="33"/>
      <c r="O11" s="33"/>
      <c r="P11" s="33"/>
      <c r="Q11" s="33"/>
      <c r="R11" s="33"/>
      <c r="S11" s="33"/>
      <c r="T11" s="33"/>
      <c r="U11" s="33"/>
      <c r="V11" s="33"/>
    </row>
    <row r="12" spans="1:22">
      <c r="A12" s="12"/>
      <c r="B12" s="21"/>
      <c r="C12" s="21"/>
      <c r="D12" s="21"/>
      <c r="E12" s="21"/>
      <c r="F12" s="21"/>
      <c r="G12" s="21"/>
      <c r="H12" s="21"/>
      <c r="I12" s="21"/>
      <c r="J12" s="21"/>
    </row>
    <row r="13" spans="1:22">
      <c r="A13" s="12"/>
      <c r="B13" s="14"/>
      <c r="C13" s="14"/>
      <c r="D13" s="14"/>
      <c r="E13" s="14"/>
      <c r="F13" s="14"/>
      <c r="G13" s="14"/>
      <c r="H13" s="14"/>
      <c r="I13" s="14"/>
      <c r="J13" s="14"/>
    </row>
    <row r="14" spans="1:22">
      <c r="A14" s="12"/>
      <c r="B14" s="67" t="s">
        <v>217</v>
      </c>
      <c r="C14" s="33"/>
      <c r="D14" s="69" t="s">
        <v>256</v>
      </c>
      <c r="E14" s="69"/>
      <c r="F14" s="69"/>
      <c r="G14" s="33"/>
      <c r="H14" s="69" t="s">
        <v>389</v>
      </c>
      <c r="I14" s="69"/>
      <c r="J14" s="69"/>
    </row>
    <row r="15" spans="1:22" ht="15.75" thickBot="1">
      <c r="A15" s="12"/>
      <c r="B15" s="68"/>
      <c r="C15" s="33"/>
      <c r="D15" s="22">
        <v>2013</v>
      </c>
      <c r="E15" s="22"/>
      <c r="F15" s="22"/>
      <c r="G15" s="33"/>
      <c r="H15" s="22">
        <v>2012</v>
      </c>
      <c r="I15" s="22"/>
      <c r="J15" s="22"/>
    </row>
    <row r="16" spans="1:22">
      <c r="A16" s="12"/>
      <c r="B16" s="39" t="s">
        <v>409</v>
      </c>
      <c r="C16" s="29"/>
      <c r="D16" s="72"/>
      <c r="E16" s="72"/>
      <c r="F16" s="27"/>
      <c r="G16" s="29"/>
      <c r="H16" s="72"/>
      <c r="I16" s="72"/>
      <c r="J16" s="27"/>
    </row>
    <row r="17" spans="1:10">
      <c r="A17" s="12"/>
      <c r="B17" s="24"/>
      <c r="C17" s="29"/>
      <c r="D17" s="71"/>
      <c r="E17" s="71"/>
      <c r="F17" s="29"/>
      <c r="G17" s="29"/>
      <c r="H17" s="71"/>
      <c r="I17" s="71"/>
      <c r="J17" s="29"/>
    </row>
    <row r="18" spans="1:10">
      <c r="A18" s="12"/>
      <c r="B18" s="57" t="s">
        <v>410</v>
      </c>
      <c r="C18" s="33"/>
      <c r="D18" s="64" t="s">
        <v>219</v>
      </c>
      <c r="E18" s="75" t="s">
        <v>272</v>
      </c>
      <c r="F18" s="33"/>
      <c r="G18" s="33"/>
      <c r="H18" s="42" t="s">
        <v>219</v>
      </c>
      <c r="I18" s="43">
        <v>23</v>
      </c>
      <c r="J18" s="33"/>
    </row>
    <row r="19" spans="1:10">
      <c r="A19" s="12"/>
      <c r="B19" s="57"/>
      <c r="C19" s="33"/>
      <c r="D19" s="64"/>
      <c r="E19" s="75"/>
      <c r="F19" s="33"/>
      <c r="G19" s="33"/>
      <c r="H19" s="42"/>
      <c r="I19" s="43"/>
      <c r="J19" s="33"/>
    </row>
    <row r="20" spans="1:10">
      <c r="A20" s="12"/>
      <c r="B20" s="76" t="s">
        <v>411</v>
      </c>
      <c r="C20" s="29"/>
      <c r="D20" s="77">
        <v>500</v>
      </c>
      <c r="E20" s="77"/>
      <c r="F20" s="29"/>
      <c r="G20" s="29"/>
      <c r="H20" s="40" t="s">
        <v>272</v>
      </c>
      <c r="I20" s="40"/>
      <c r="J20" s="29"/>
    </row>
    <row r="21" spans="1:10">
      <c r="A21" s="12"/>
      <c r="B21" s="76"/>
      <c r="C21" s="29"/>
      <c r="D21" s="77"/>
      <c r="E21" s="77"/>
      <c r="F21" s="29"/>
      <c r="G21" s="29"/>
      <c r="H21" s="40"/>
      <c r="I21" s="40"/>
      <c r="J21" s="29"/>
    </row>
    <row r="22" spans="1:10">
      <c r="A22" s="12"/>
      <c r="B22" s="57" t="s">
        <v>412</v>
      </c>
      <c r="C22" s="33"/>
      <c r="D22" s="75">
        <v>58</v>
      </c>
      <c r="E22" s="75"/>
      <c r="F22" s="33"/>
      <c r="G22" s="33"/>
      <c r="H22" s="43">
        <v>58</v>
      </c>
      <c r="I22" s="43"/>
      <c r="J22" s="33"/>
    </row>
    <row r="23" spans="1:10">
      <c r="A23" s="12"/>
      <c r="B23" s="57"/>
      <c r="C23" s="33"/>
      <c r="D23" s="75"/>
      <c r="E23" s="75"/>
      <c r="F23" s="33"/>
      <c r="G23" s="33"/>
      <c r="H23" s="43"/>
      <c r="I23" s="43"/>
      <c r="J23" s="33"/>
    </row>
    <row r="24" spans="1:10">
      <c r="A24" s="12"/>
      <c r="B24" s="76" t="s">
        <v>413</v>
      </c>
      <c r="C24" s="29"/>
      <c r="D24" s="77">
        <v>250</v>
      </c>
      <c r="E24" s="77"/>
      <c r="F24" s="29"/>
      <c r="G24" s="29"/>
      <c r="H24" s="40">
        <v>250</v>
      </c>
      <c r="I24" s="40"/>
      <c r="J24" s="29"/>
    </row>
    <row r="25" spans="1:10">
      <c r="A25" s="12"/>
      <c r="B25" s="76"/>
      <c r="C25" s="29"/>
      <c r="D25" s="77"/>
      <c r="E25" s="77"/>
      <c r="F25" s="29"/>
      <c r="G25" s="29"/>
      <c r="H25" s="40"/>
      <c r="I25" s="40"/>
      <c r="J25" s="29"/>
    </row>
    <row r="26" spans="1:10">
      <c r="A26" s="12"/>
      <c r="B26" s="57" t="s">
        <v>414</v>
      </c>
      <c r="C26" s="33"/>
      <c r="D26" s="75">
        <v>500</v>
      </c>
      <c r="E26" s="75"/>
      <c r="F26" s="33"/>
      <c r="G26" s="33"/>
      <c r="H26" s="43" t="s">
        <v>272</v>
      </c>
      <c r="I26" s="43"/>
      <c r="J26" s="33"/>
    </row>
    <row r="27" spans="1:10">
      <c r="A27" s="12"/>
      <c r="B27" s="57"/>
      <c r="C27" s="33"/>
      <c r="D27" s="75"/>
      <c r="E27" s="75"/>
      <c r="F27" s="33"/>
      <c r="G27" s="33"/>
      <c r="H27" s="43"/>
      <c r="I27" s="43"/>
      <c r="J27" s="33"/>
    </row>
    <row r="28" spans="1:10">
      <c r="A28" s="12"/>
      <c r="B28" s="76" t="s">
        <v>415</v>
      </c>
      <c r="C28" s="29"/>
      <c r="D28" s="77">
        <v>165</v>
      </c>
      <c r="E28" s="77"/>
      <c r="F28" s="29"/>
      <c r="G28" s="29"/>
      <c r="H28" s="40">
        <v>165</v>
      </c>
      <c r="I28" s="40"/>
      <c r="J28" s="29"/>
    </row>
    <row r="29" spans="1:10">
      <c r="A29" s="12"/>
      <c r="B29" s="76"/>
      <c r="C29" s="29"/>
      <c r="D29" s="77"/>
      <c r="E29" s="77"/>
      <c r="F29" s="29"/>
      <c r="G29" s="29"/>
      <c r="H29" s="40"/>
      <c r="I29" s="40"/>
      <c r="J29" s="29"/>
    </row>
    <row r="30" spans="1:10">
      <c r="A30" s="12"/>
      <c r="B30" s="57" t="s">
        <v>416</v>
      </c>
      <c r="C30" s="33"/>
      <c r="D30" s="75">
        <v>129</v>
      </c>
      <c r="E30" s="75"/>
      <c r="F30" s="33"/>
      <c r="G30" s="33"/>
      <c r="H30" s="43">
        <v>88</v>
      </c>
      <c r="I30" s="43"/>
      <c r="J30" s="33"/>
    </row>
    <row r="31" spans="1:10">
      <c r="A31" s="12"/>
      <c r="B31" s="57"/>
      <c r="C31" s="33"/>
      <c r="D31" s="75"/>
      <c r="E31" s="75"/>
      <c r="F31" s="33"/>
      <c r="G31" s="33"/>
      <c r="H31" s="43"/>
      <c r="I31" s="43"/>
      <c r="J31" s="33"/>
    </row>
    <row r="32" spans="1:10">
      <c r="A32" s="12"/>
      <c r="B32" s="76" t="s">
        <v>110</v>
      </c>
      <c r="C32" s="29"/>
      <c r="D32" s="77">
        <v>73</v>
      </c>
      <c r="E32" s="77"/>
      <c r="F32" s="29"/>
      <c r="G32" s="29"/>
      <c r="H32" s="40">
        <v>69</v>
      </c>
      <c r="I32" s="40"/>
      <c r="J32" s="29"/>
    </row>
    <row r="33" spans="1:22" ht="15.75" thickBot="1">
      <c r="A33" s="12"/>
      <c r="B33" s="76"/>
      <c r="C33" s="29"/>
      <c r="D33" s="78"/>
      <c r="E33" s="78"/>
      <c r="F33" s="56"/>
      <c r="G33" s="29"/>
      <c r="H33" s="44"/>
      <c r="I33" s="44"/>
      <c r="J33" s="56"/>
    </row>
    <row r="34" spans="1:22">
      <c r="A34" s="12"/>
      <c r="B34" s="129"/>
      <c r="C34" s="33"/>
      <c r="D34" s="130">
        <v>1675</v>
      </c>
      <c r="E34" s="130"/>
      <c r="F34" s="47"/>
      <c r="G34" s="33"/>
      <c r="H34" s="46">
        <v>653</v>
      </c>
      <c r="I34" s="46"/>
      <c r="J34" s="47"/>
    </row>
    <row r="35" spans="1:22">
      <c r="A35" s="12"/>
      <c r="B35" s="129"/>
      <c r="C35" s="33"/>
      <c r="D35" s="115"/>
      <c r="E35" s="115"/>
      <c r="F35" s="33"/>
      <c r="G35" s="33"/>
      <c r="H35" s="43"/>
      <c r="I35" s="43"/>
      <c r="J35" s="33"/>
    </row>
    <row r="36" spans="1:22">
      <c r="A36" s="12"/>
      <c r="B36" s="66" t="s">
        <v>417</v>
      </c>
      <c r="C36" s="20"/>
      <c r="D36" s="77" t="s">
        <v>418</v>
      </c>
      <c r="E36" s="77"/>
      <c r="F36" s="85" t="s">
        <v>224</v>
      </c>
      <c r="G36" s="20"/>
      <c r="H36" s="40" t="s">
        <v>419</v>
      </c>
      <c r="I36" s="40"/>
      <c r="J36" s="19" t="s">
        <v>224</v>
      </c>
    </row>
    <row r="37" spans="1:22">
      <c r="A37" s="12"/>
      <c r="B37" s="57" t="s">
        <v>420</v>
      </c>
      <c r="C37" s="33"/>
      <c r="D37" s="75">
        <v>54</v>
      </c>
      <c r="E37" s="75"/>
      <c r="F37" s="33"/>
      <c r="G37" s="33"/>
      <c r="H37" s="43">
        <v>88</v>
      </c>
      <c r="I37" s="43"/>
      <c r="J37" s="33"/>
    </row>
    <row r="38" spans="1:22">
      <c r="A38" s="12"/>
      <c r="B38" s="57"/>
      <c r="C38" s="33"/>
      <c r="D38" s="75"/>
      <c r="E38" s="75"/>
      <c r="F38" s="33"/>
      <c r="G38" s="33"/>
      <c r="H38" s="43"/>
      <c r="I38" s="43"/>
      <c r="J38" s="33"/>
    </row>
    <row r="39" spans="1:22">
      <c r="A39" s="12"/>
      <c r="B39" s="76" t="s">
        <v>421</v>
      </c>
      <c r="C39" s="29"/>
      <c r="D39" s="77">
        <v>97</v>
      </c>
      <c r="E39" s="77"/>
      <c r="F39" s="29"/>
      <c r="G39" s="29"/>
      <c r="H39" s="40">
        <v>53</v>
      </c>
      <c r="I39" s="40"/>
      <c r="J39" s="29"/>
    </row>
    <row r="40" spans="1:22" ht="15.75" thickBot="1">
      <c r="A40" s="12"/>
      <c r="B40" s="76"/>
      <c r="C40" s="29"/>
      <c r="D40" s="78"/>
      <c r="E40" s="78"/>
      <c r="F40" s="56"/>
      <c r="G40" s="29"/>
      <c r="H40" s="44"/>
      <c r="I40" s="44"/>
      <c r="J40" s="56"/>
    </row>
    <row r="41" spans="1:22">
      <c r="A41" s="12"/>
      <c r="B41" s="42" t="s">
        <v>422</v>
      </c>
      <c r="C41" s="33"/>
      <c r="D41" s="130">
        <v>1778</v>
      </c>
      <c r="E41" s="130"/>
      <c r="F41" s="47"/>
      <c r="G41" s="33"/>
      <c r="H41" s="46">
        <v>759</v>
      </c>
      <c r="I41" s="46"/>
      <c r="J41" s="47"/>
    </row>
    <row r="42" spans="1:22">
      <c r="A42" s="12"/>
      <c r="B42" s="42"/>
      <c r="C42" s="33"/>
      <c r="D42" s="115"/>
      <c r="E42" s="115"/>
      <c r="F42" s="33"/>
      <c r="G42" s="33"/>
      <c r="H42" s="43"/>
      <c r="I42" s="43"/>
      <c r="J42" s="33"/>
    </row>
    <row r="43" spans="1:22" ht="27" thickBot="1">
      <c r="A43" s="12"/>
      <c r="B43" s="66" t="s">
        <v>423</v>
      </c>
      <c r="C43" s="20"/>
      <c r="D43" s="78" t="s">
        <v>424</v>
      </c>
      <c r="E43" s="78"/>
      <c r="F43" s="128" t="s">
        <v>224</v>
      </c>
      <c r="G43" s="20"/>
      <c r="H43" s="44" t="s">
        <v>285</v>
      </c>
      <c r="I43" s="44"/>
      <c r="J43" s="37" t="s">
        <v>224</v>
      </c>
    </row>
    <row r="44" spans="1:22">
      <c r="A44" s="12"/>
      <c r="B44" s="42" t="s">
        <v>409</v>
      </c>
      <c r="C44" s="33"/>
      <c r="D44" s="81" t="s">
        <v>219</v>
      </c>
      <c r="E44" s="130">
        <v>1731</v>
      </c>
      <c r="F44" s="47"/>
      <c r="G44" s="33"/>
      <c r="H44" s="49" t="s">
        <v>219</v>
      </c>
      <c r="I44" s="46">
        <v>698</v>
      </c>
      <c r="J44" s="47"/>
    </row>
    <row r="45" spans="1:22" ht="15.75" thickBot="1">
      <c r="A45" s="12"/>
      <c r="B45" s="42"/>
      <c r="C45" s="33"/>
      <c r="D45" s="82"/>
      <c r="E45" s="131"/>
      <c r="F45" s="52"/>
      <c r="G45" s="33"/>
      <c r="H45" s="50"/>
      <c r="I45" s="51"/>
      <c r="J45" s="52"/>
    </row>
    <row r="46" spans="1:22" ht="15.75" thickTop="1">
      <c r="A46" s="12"/>
      <c r="B46" s="33" t="s">
        <v>425</v>
      </c>
      <c r="C46" s="33"/>
      <c r="D46" s="33"/>
      <c r="E46" s="33"/>
      <c r="F46" s="33"/>
      <c r="G46" s="33"/>
      <c r="H46" s="33"/>
      <c r="I46" s="33"/>
      <c r="J46" s="33"/>
      <c r="K46" s="33"/>
      <c r="L46" s="33"/>
      <c r="M46" s="33"/>
      <c r="N46" s="33"/>
      <c r="O46" s="33"/>
      <c r="P46" s="33"/>
      <c r="Q46" s="33"/>
      <c r="R46" s="33"/>
      <c r="S46" s="33"/>
      <c r="T46" s="33"/>
      <c r="U46" s="33"/>
      <c r="V46" s="33"/>
    </row>
    <row r="47" spans="1:22">
      <c r="A47" s="12"/>
      <c r="B47" s="132" t="s">
        <v>426</v>
      </c>
      <c r="C47" s="132"/>
      <c r="D47" s="132"/>
      <c r="E47" s="132"/>
      <c r="F47" s="132"/>
      <c r="G47" s="132"/>
      <c r="H47" s="132"/>
      <c r="I47" s="132"/>
      <c r="J47" s="132"/>
      <c r="K47" s="132"/>
      <c r="L47" s="132"/>
      <c r="M47" s="132"/>
      <c r="N47" s="132"/>
      <c r="O47" s="132"/>
      <c r="P47" s="132"/>
      <c r="Q47" s="132"/>
      <c r="R47" s="132"/>
      <c r="S47" s="132"/>
      <c r="T47" s="132"/>
      <c r="U47" s="132"/>
      <c r="V47" s="132"/>
    </row>
    <row r="48" spans="1:22">
      <c r="A48" s="12"/>
      <c r="B48" s="33"/>
      <c r="C48" s="33"/>
      <c r="D48" s="33"/>
      <c r="E48" s="33"/>
      <c r="F48" s="33"/>
      <c r="G48" s="33"/>
      <c r="H48" s="33"/>
      <c r="I48" s="33"/>
      <c r="J48" s="33"/>
      <c r="K48" s="33"/>
      <c r="L48" s="33"/>
      <c r="M48" s="33"/>
      <c r="N48" s="33"/>
      <c r="O48" s="33"/>
      <c r="P48" s="33"/>
      <c r="Q48" s="33"/>
      <c r="R48" s="33"/>
      <c r="S48" s="33"/>
      <c r="T48" s="33"/>
      <c r="U48" s="33"/>
      <c r="V48" s="33"/>
    </row>
    <row r="49" spans="1:22">
      <c r="A49" s="12"/>
      <c r="B49" s="60" t="s">
        <v>427</v>
      </c>
      <c r="C49" s="60"/>
      <c r="D49" s="60"/>
      <c r="E49" s="60"/>
      <c r="F49" s="60"/>
      <c r="G49" s="60"/>
      <c r="H49" s="60"/>
      <c r="I49" s="60"/>
      <c r="J49" s="60"/>
      <c r="K49" s="60"/>
      <c r="L49" s="60"/>
      <c r="M49" s="60"/>
      <c r="N49" s="60"/>
      <c r="O49" s="60"/>
      <c r="P49" s="60"/>
      <c r="Q49" s="60"/>
      <c r="R49" s="60"/>
      <c r="S49" s="60"/>
      <c r="T49" s="60"/>
      <c r="U49" s="60"/>
      <c r="V49" s="60"/>
    </row>
    <row r="50" spans="1:22">
      <c r="A50" s="12"/>
      <c r="B50" s="33"/>
      <c r="C50" s="33"/>
      <c r="D50" s="33"/>
      <c r="E50" s="33"/>
      <c r="F50" s="33"/>
      <c r="G50" s="33"/>
      <c r="H50" s="33"/>
      <c r="I50" s="33"/>
      <c r="J50" s="33"/>
      <c r="K50" s="33"/>
      <c r="L50" s="33"/>
      <c r="M50" s="33"/>
      <c r="N50" s="33"/>
      <c r="O50" s="33"/>
      <c r="P50" s="33"/>
      <c r="Q50" s="33"/>
      <c r="R50" s="33"/>
      <c r="S50" s="33"/>
      <c r="T50" s="33"/>
      <c r="U50" s="33"/>
      <c r="V50" s="33"/>
    </row>
    <row r="51" spans="1:22">
      <c r="A51" s="12"/>
      <c r="B51" s="21"/>
      <c r="C51" s="21"/>
      <c r="D51" s="21"/>
      <c r="E51" s="21"/>
      <c r="F51" s="21"/>
      <c r="G51" s="21"/>
      <c r="H51" s="21"/>
      <c r="I51" s="21"/>
      <c r="J51" s="21"/>
      <c r="K51" s="21"/>
      <c r="L51" s="21"/>
      <c r="M51" s="21"/>
      <c r="N51" s="21"/>
      <c r="O51" s="21"/>
      <c r="P51" s="21"/>
      <c r="Q51" s="21"/>
      <c r="R51" s="21"/>
      <c r="S51" s="21"/>
      <c r="T51" s="21"/>
      <c r="U51" s="21"/>
      <c r="V51" s="21"/>
    </row>
    <row r="52" spans="1:22">
      <c r="A52" s="12"/>
      <c r="B52" s="14"/>
      <c r="C52" s="14"/>
      <c r="D52" s="14"/>
      <c r="E52" s="14"/>
      <c r="F52" s="14"/>
      <c r="G52" s="14"/>
      <c r="H52" s="14"/>
      <c r="I52" s="14"/>
      <c r="J52" s="14"/>
      <c r="K52" s="14"/>
      <c r="L52" s="14"/>
      <c r="M52" s="14"/>
      <c r="N52" s="14"/>
      <c r="O52" s="14"/>
      <c r="P52" s="14"/>
      <c r="Q52" s="14"/>
      <c r="R52" s="14"/>
      <c r="S52" s="14"/>
      <c r="T52" s="14"/>
      <c r="U52" s="14"/>
      <c r="V52" s="14"/>
    </row>
    <row r="53" spans="1:22" ht="15.75" thickBot="1">
      <c r="A53" s="12"/>
      <c r="B53" s="16"/>
      <c r="C53" s="15"/>
      <c r="D53" s="22" t="s">
        <v>428</v>
      </c>
      <c r="E53" s="22"/>
      <c r="F53" s="22"/>
      <c r="G53" s="22"/>
      <c r="H53" s="22"/>
      <c r="I53" s="22"/>
      <c r="J53" s="22"/>
      <c r="K53" s="22"/>
      <c r="L53" s="22"/>
      <c r="M53" s="22"/>
      <c r="N53" s="22"/>
      <c r="O53" s="22"/>
      <c r="P53" s="22"/>
      <c r="Q53" s="22"/>
      <c r="R53" s="22"/>
      <c r="S53" s="22"/>
      <c r="T53" s="22"/>
      <c r="U53" s="22"/>
      <c r="V53" s="22"/>
    </row>
    <row r="54" spans="1:22" ht="15.75" thickBot="1">
      <c r="A54" s="12"/>
      <c r="B54" s="34" t="s">
        <v>217</v>
      </c>
      <c r="C54" s="15"/>
      <c r="D54" s="23">
        <v>2013</v>
      </c>
      <c r="E54" s="23"/>
      <c r="F54" s="23"/>
      <c r="G54" s="15"/>
      <c r="H54" s="23">
        <v>2014</v>
      </c>
      <c r="I54" s="23"/>
      <c r="J54" s="23"/>
      <c r="K54" s="15"/>
      <c r="L54" s="23">
        <v>2015</v>
      </c>
      <c r="M54" s="23"/>
      <c r="N54" s="23"/>
      <c r="O54" s="15"/>
      <c r="P54" s="23">
        <v>2016</v>
      </c>
      <c r="Q54" s="23"/>
      <c r="R54" s="23"/>
      <c r="S54" s="15"/>
      <c r="T54" s="23">
        <v>2017</v>
      </c>
      <c r="U54" s="23"/>
      <c r="V54" s="23"/>
    </row>
    <row r="55" spans="1:22">
      <c r="A55" s="12"/>
      <c r="B55" s="39" t="s">
        <v>429</v>
      </c>
      <c r="C55" s="29"/>
      <c r="D55" s="39" t="s">
        <v>219</v>
      </c>
      <c r="E55" s="41">
        <v>16</v>
      </c>
      <c r="F55" s="27"/>
      <c r="G55" s="29"/>
      <c r="H55" s="39" t="s">
        <v>219</v>
      </c>
      <c r="I55" s="41">
        <v>45</v>
      </c>
      <c r="J55" s="27"/>
      <c r="K55" s="29"/>
      <c r="L55" s="39" t="s">
        <v>219</v>
      </c>
      <c r="M55" s="41">
        <v>85</v>
      </c>
      <c r="N55" s="27"/>
      <c r="O55" s="29"/>
      <c r="P55" s="39" t="s">
        <v>219</v>
      </c>
      <c r="Q55" s="41">
        <v>63</v>
      </c>
      <c r="R55" s="27"/>
      <c r="S55" s="29"/>
      <c r="T55" s="39" t="s">
        <v>219</v>
      </c>
      <c r="U55" s="41">
        <v>14</v>
      </c>
      <c r="V55" s="27"/>
    </row>
    <row r="56" spans="1:22">
      <c r="A56" s="12"/>
      <c r="B56" s="24"/>
      <c r="C56" s="29"/>
      <c r="D56" s="54"/>
      <c r="E56" s="55"/>
      <c r="F56" s="28"/>
      <c r="G56" s="29"/>
      <c r="H56" s="54"/>
      <c r="I56" s="55"/>
      <c r="J56" s="28"/>
      <c r="K56" s="29"/>
      <c r="L56" s="54"/>
      <c r="M56" s="55"/>
      <c r="N56" s="28"/>
      <c r="O56" s="29"/>
      <c r="P56" s="54"/>
      <c r="Q56" s="55"/>
      <c r="R56" s="28"/>
      <c r="S56" s="29"/>
      <c r="T56" s="54"/>
      <c r="U56" s="55"/>
      <c r="V56" s="28"/>
    </row>
  </sheetData>
  <mergeCells count="160">
    <mergeCell ref="B47:V47"/>
    <mergeCell ref="B48:V48"/>
    <mergeCell ref="B49:V49"/>
    <mergeCell ref="B50:V50"/>
    <mergeCell ref="B6:V6"/>
    <mergeCell ref="B7:V7"/>
    <mergeCell ref="B8:V8"/>
    <mergeCell ref="B9:V9"/>
    <mergeCell ref="B10:V10"/>
    <mergeCell ref="B11:V11"/>
    <mergeCell ref="T55:T56"/>
    <mergeCell ref="U55:U56"/>
    <mergeCell ref="V55:V56"/>
    <mergeCell ref="A1:A2"/>
    <mergeCell ref="B1:V1"/>
    <mergeCell ref="B2:V2"/>
    <mergeCell ref="B3:V3"/>
    <mergeCell ref="A4:A56"/>
    <mergeCell ref="B4:V4"/>
    <mergeCell ref="B5:V5"/>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I44:I45"/>
    <mergeCell ref="J44:J45"/>
    <mergeCell ref="B51:V51"/>
    <mergeCell ref="D53:V53"/>
    <mergeCell ref="D54:F54"/>
    <mergeCell ref="H54:J54"/>
    <mergeCell ref="L54:N54"/>
    <mergeCell ref="P54:R54"/>
    <mergeCell ref="T54:V54"/>
    <mergeCell ref="B46:V46"/>
    <mergeCell ref="J41:J42"/>
    <mergeCell ref="D43:E43"/>
    <mergeCell ref="H43:I43"/>
    <mergeCell ref="B44:B45"/>
    <mergeCell ref="C44:C45"/>
    <mergeCell ref="D44:D45"/>
    <mergeCell ref="E44:E45"/>
    <mergeCell ref="F44:F45"/>
    <mergeCell ref="G44:G45"/>
    <mergeCell ref="H44:H45"/>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D36:E36"/>
    <mergeCell ref="H36:I36"/>
    <mergeCell ref="B37:B38"/>
    <mergeCell ref="C37:C38"/>
    <mergeCell ref="D37:E38"/>
    <mergeCell ref="F37:F38"/>
    <mergeCell ref="G37:G38"/>
    <mergeCell ref="H37:I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B12:J12"/>
    <mergeCell ref="B14:B15"/>
    <mergeCell ref="C14:C15"/>
    <mergeCell ref="D14:F14"/>
    <mergeCell ref="D15:F15"/>
    <mergeCell ref="G14:G15"/>
    <mergeCell ref="H14:J14"/>
    <mergeCell ref="H15: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20.140625" customWidth="1"/>
    <col min="4" max="4" width="4.28515625" customWidth="1"/>
    <col min="5" max="5" width="12.140625" customWidth="1"/>
    <col min="6" max="6" width="3.42578125" customWidth="1"/>
    <col min="7" max="7" width="20.140625" customWidth="1"/>
    <col min="8" max="8" width="36.5703125" customWidth="1"/>
    <col min="9" max="9" width="12.140625" customWidth="1"/>
    <col min="10" max="10" width="3.42578125" customWidth="1"/>
  </cols>
  <sheetData>
    <row r="1" spans="1:10" ht="15" customHeight="1">
      <c r="A1" s="7" t="s">
        <v>430</v>
      </c>
      <c r="B1" s="7" t="s">
        <v>1</v>
      </c>
      <c r="C1" s="7"/>
      <c r="D1" s="7"/>
      <c r="E1" s="7"/>
      <c r="F1" s="7"/>
      <c r="G1" s="7"/>
      <c r="H1" s="7"/>
      <c r="I1" s="7"/>
      <c r="J1" s="7"/>
    </row>
    <row r="2" spans="1:10" ht="15" customHeight="1">
      <c r="A2" s="7"/>
      <c r="B2" s="7" t="s">
        <v>2</v>
      </c>
      <c r="C2" s="7"/>
      <c r="D2" s="7"/>
      <c r="E2" s="7"/>
      <c r="F2" s="7"/>
      <c r="G2" s="7"/>
      <c r="H2" s="7"/>
      <c r="I2" s="7"/>
      <c r="J2" s="7"/>
    </row>
    <row r="3" spans="1:10" ht="30">
      <c r="A3" s="3" t="s">
        <v>431</v>
      </c>
      <c r="B3" s="11"/>
      <c r="C3" s="11"/>
      <c r="D3" s="11"/>
      <c r="E3" s="11"/>
      <c r="F3" s="11"/>
      <c r="G3" s="11"/>
      <c r="H3" s="11"/>
      <c r="I3" s="11"/>
      <c r="J3" s="11"/>
    </row>
    <row r="4" spans="1:10">
      <c r="A4" s="12" t="s">
        <v>430</v>
      </c>
      <c r="B4" s="32" t="s">
        <v>432</v>
      </c>
      <c r="C4" s="32"/>
      <c r="D4" s="32"/>
      <c r="E4" s="32"/>
      <c r="F4" s="32"/>
      <c r="G4" s="32"/>
      <c r="H4" s="32"/>
      <c r="I4" s="32"/>
      <c r="J4" s="32"/>
    </row>
    <row r="5" spans="1:10">
      <c r="A5" s="12"/>
      <c r="B5" s="33"/>
      <c r="C5" s="33"/>
      <c r="D5" s="33"/>
      <c r="E5" s="33"/>
      <c r="F5" s="33"/>
      <c r="G5" s="33"/>
      <c r="H5" s="33"/>
      <c r="I5" s="33"/>
      <c r="J5" s="33"/>
    </row>
    <row r="6" spans="1:10" ht="51" customHeight="1">
      <c r="A6" s="12"/>
      <c r="B6" s="33" t="s">
        <v>433</v>
      </c>
      <c r="C6" s="33"/>
      <c r="D6" s="33"/>
      <c r="E6" s="33"/>
      <c r="F6" s="33"/>
      <c r="G6" s="33"/>
      <c r="H6" s="33"/>
      <c r="I6" s="33"/>
      <c r="J6" s="33"/>
    </row>
    <row r="7" spans="1:10">
      <c r="A7" s="12"/>
      <c r="B7" s="33"/>
      <c r="C7" s="33"/>
      <c r="D7" s="33"/>
      <c r="E7" s="33"/>
      <c r="F7" s="33"/>
      <c r="G7" s="33"/>
      <c r="H7" s="33"/>
      <c r="I7" s="33"/>
      <c r="J7" s="33"/>
    </row>
    <row r="8" spans="1:10">
      <c r="A8" s="12"/>
      <c r="B8" s="21"/>
      <c r="C8" s="21"/>
      <c r="D8" s="21"/>
      <c r="E8" s="21"/>
      <c r="F8" s="21"/>
      <c r="G8" s="21"/>
      <c r="H8" s="21"/>
      <c r="I8" s="21"/>
      <c r="J8" s="21"/>
    </row>
    <row r="9" spans="1:10">
      <c r="A9" s="12"/>
      <c r="B9" s="14"/>
      <c r="C9" s="14"/>
      <c r="D9" s="14"/>
      <c r="E9" s="14"/>
      <c r="F9" s="14"/>
      <c r="G9" s="14"/>
      <c r="H9" s="14"/>
      <c r="I9" s="14"/>
      <c r="J9" s="14"/>
    </row>
    <row r="10" spans="1:10" ht="15.75" thickBot="1">
      <c r="A10" s="12"/>
      <c r="B10" s="16"/>
      <c r="C10" s="15"/>
      <c r="D10" s="22" t="s">
        <v>205</v>
      </c>
      <c r="E10" s="22"/>
      <c r="F10" s="22"/>
      <c r="G10" s="22"/>
      <c r="H10" s="22"/>
      <c r="I10" s="22"/>
      <c r="J10" s="22"/>
    </row>
    <row r="11" spans="1:10">
      <c r="A11" s="12"/>
      <c r="B11" s="67" t="s">
        <v>434</v>
      </c>
      <c r="C11" s="33"/>
      <c r="D11" s="70" t="s">
        <v>256</v>
      </c>
      <c r="E11" s="70"/>
      <c r="F11" s="70"/>
      <c r="G11" s="47"/>
      <c r="H11" s="94">
        <v>41182</v>
      </c>
      <c r="I11" s="94"/>
      <c r="J11" s="94"/>
    </row>
    <row r="12" spans="1:10" ht="15.75" thickBot="1">
      <c r="A12" s="12"/>
      <c r="B12" s="68"/>
      <c r="C12" s="33"/>
      <c r="D12" s="22">
        <v>2013</v>
      </c>
      <c r="E12" s="22"/>
      <c r="F12" s="22"/>
      <c r="G12" s="33"/>
      <c r="H12" s="95"/>
      <c r="I12" s="95"/>
      <c r="J12" s="95"/>
    </row>
    <row r="13" spans="1:10">
      <c r="A13" s="12"/>
      <c r="B13" s="39" t="s">
        <v>435</v>
      </c>
      <c r="C13" s="29"/>
      <c r="D13" s="87" t="s">
        <v>219</v>
      </c>
      <c r="E13" s="25">
        <v>1088</v>
      </c>
      <c r="F13" s="27"/>
      <c r="G13" s="29"/>
      <c r="H13" s="39" t="s">
        <v>219</v>
      </c>
      <c r="I13" s="30">
        <v>1014</v>
      </c>
      <c r="J13" s="27"/>
    </row>
    <row r="14" spans="1:10">
      <c r="A14" s="12"/>
      <c r="B14" s="54"/>
      <c r="C14" s="29"/>
      <c r="D14" s="88"/>
      <c r="E14" s="26"/>
      <c r="F14" s="28"/>
      <c r="G14" s="29"/>
      <c r="H14" s="54"/>
      <c r="I14" s="31"/>
      <c r="J14" s="28"/>
    </row>
    <row r="15" spans="1:10">
      <c r="A15" s="12"/>
      <c r="B15" s="57" t="s">
        <v>436</v>
      </c>
      <c r="C15" s="33"/>
      <c r="D15" s="75">
        <v>317</v>
      </c>
      <c r="E15" s="75"/>
      <c r="F15" s="33"/>
      <c r="G15" s="33"/>
      <c r="H15" s="43">
        <v>320</v>
      </c>
      <c r="I15" s="43"/>
      <c r="J15" s="33"/>
    </row>
    <row r="16" spans="1:10">
      <c r="A16" s="12"/>
      <c r="B16" s="57"/>
      <c r="C16" s="33"/>
      <c r="D16" s="75"/>
      <c r="E16" s="75"/>
      <c r="F16" s="33"/>
      <c r="G16" s="33"/>
      <c r="H16" s="43"/>
      <c r="I16" s="43"/>
      <c r="J16" s="33"/>
    </row>
    <row r="17" spans="1:10">
      <c r="A17" s="12"/>
      <c r="B17" s="76" t="s">
        <v>437</v>
      </c>
      <c r="C17" s="29"/>
      <c r="D17" s="77">
        <v>138</v>
      </c>
      <c r="E17" s="77"/>
      <c r="F17" s="29"/>
      <c r="G17" s="29"/>
      <c r="H17" s="40">
        <v>154</v>
      </c>
      <c r="I17" s="40"/>
      <c r="J17" s="29"/>
    </row>
    <row r="18" spans="1:10">
      <c r="A18" s="12"/>
      <c r="B18" s="76"/>
      <c r="C18" s="29"/>
      <c r="D18" s="77"/>
      <c r="E18" s="77"/>
      <c r="F18" s="29"/>
      <c r="G18" s="29"/>
      <c r="H18" s="40"/>
      <c r="I18" s="40"/>
      <c r="J18" s="29"/>
    </row>
    <row r="19" spans="1:10">
      <c r="A19" s="12"/>
      <c r="B19" s="53" t="s">
        <v>438</v>
      </c>
      <c r="C19" s="15"/>
      <c r="D19" s="75" t="s">
        <v>439</v>
      </c>
      <c r="E19" s="75"/>
      <c r="F19" s="59" t="s">
        <v>224</v>
      </c>
      <c r="G19" s="15"/>
      <c r="H19" s="43" t="s">
        <v>440</v>
      </c>
      <c r="I19" s="43"/>
      <c r="J19" s="36" t="s">
        <v>224</v>
      </c>
    </row>
    <row r="20" spans="1:10" ht="26.25">
      <c r="A20" s="12"/>
      <c r="B20" s="66" t="s">
        <v>441</v>
      </c>
      <c r="C20" s="20"/>
      <c r="D20" s="77" t="s">
        <v>442</v>
      </c>
      <c r="E20" s="77"/>
      <c r="F20" s="85" t="s">
        <v>224</v>
      </c>
      <c r="G20" s="20"/>
      <c r="H20" s="40" t="s">
        <v>443</v>
      </c>
      <c r="I20" s="40"/>
      <c r="J20" s="19" t="s">
        <v>224</v>
      </c>
    </row>
    <row r="21" spans="1:10" ht="26.25">
      <c r="A21" s="12"/>
      <c r="B21" s="53" t="s">
        <v>444</v>
      </c>
      <c r="C21" s="15"/>
      <c r="D21" s="75" t="s">
        <v>445</v>
      </c>
      <c r="E21" s="75"/>
      <c r="F21" s="59" t="s">
        <v>224</v>
      </c>
      <c r="G21" s="15"/>
      <c r="H21" s="43" t="s">
        <v>446</v>
      </c>
      <c r="I21" s="43"/>
      <c r="J21" s="36" t="s">
        <v>224</v>
      </c>
    </row>
    <row r="22" spans="1:10">
      <c r="A22" s="12"/>
      <c r="B22" s="76" t="s">
        <v>447</v>
      </c>
      <c r="C22" s="29"/>
      <c r="D22" s="77" t="s">
        <v>286</v>
      </c>
      <c r="E22" s="77"/>
      <c r="F22" s="91" t="s">
        <v>224</v>
      </c>
      <c r="G22" s="29"/>
      <c r="H22" s="40">
        <v>2</v>
      </c>
      <c r="I22" s="40"/>
      <c r="J22" s="29"/>
    </row>
    <row r="23" spans="1:10" ht="15.75" thickBot="1">
      <c r="A23" s="12"/>
      <c r="B23" s="76"/>
      <c r="C23" s="29"/>
      <c r="D23" s="78"/>
      <c r="E23" s="78"/>
      <c r="F23" s="133"/>
      <c r="G23" s="29"/>
      <c r="H23" s="44"/>
      <c r="I23" s="44"/>
      <c r="J23" s="56"/>
    </row>
    <row r="24" spans="1:10">
      <c r="A24" s="12"/>
      <c r="B24" s="42" t="s">
        <v>448</v>
      </c>
      <c r="C24" s="33"/>
      <c r="D24" s="81" t="s">
        <v>219</v>
      </c>
      <c r="E24" s="130">
        <v>1118</v>
      </c>
      <c r="F24" s="47"/>
      <c r="G24" s="33"/>
      <c r="H24" s="49" t="s">
        <v>219</v>
      </c>
      <c r="I24" s="134">
        <v>1083</v>
      </c>
      <c r="J24" s="47"/>
    </row>
    <row r="25" spans="1:10" ht="15.75" thickBot="1">
      <c r="A25" s="12"/>
      <c r="B25" s="42"/>
      <c r="C25" s="33"/>
      <c r="D25" s="82"/>
      <c r="E25" s="131"/>
      <c r="F25" s="52"/>
      <c r="G25" s="33"/>
      <c r="H25" s="50"/>
      <c r="I25" s="135"/>
      <c r="J25" s="52"/>
    </row>
    <row r="26" spans="1:10" ht="15.75" thickTop="1">
      <c r="A26" s="12"/>
      <c r="B26" s="33"/>
      <c r="C26" s="33"/>
      <c r="D26" s="33"/>
      <c r="E26" s="33"/>
      <c r="F26" s="33"/>
      <c r="G26" s="33"/>
      <c r="H26" s="33"/>
      <c r="I26" s="33"/>
      <c r="J26" s="33"/>
    </row>
    <row r="27" spans="1:10">
      <c r="A27" s="12"/>
      <c r="B27" s="33" t="s">
        <v>449</v>
      </c>
      <c r="C27" s="33"/>
      <c r="D27" s="33"/>
      <c r="E27" s="33"/>
      <c r="F27" s="33"/>
      <c r="G27" s="33"/>
      <c r="H27" s="33"/>
      <c r="I27" s="33"/>
      <c r="J27" s="33"/>
    </row>
    <row r="28" spans="1:10">
      <c r="A28" s="12"/>
      <c r="B28" s="21"/>
      <c r="C28" s="21"/>
      <c r="D28" s="21"/>
      <c r="E28" s="21"/>
      <c r="F28" s="21"/>
      <c r="G28" s="21"/>
      <c r="H28" s="21"/>
    </row>
    <row r="29" spans="1:10">
      <c r="A29" s="12"/>
      <c r="B29" s="14"/>
      <c r="C29" s="14"/>
      <c r="D29" s="14"/>
      <c r="E29" s="14"/>
      <c r="F29" s="14"/>
      <c r="G29" s="14"/>
      <c r="H29" s="14"/>
    </row>
    <row r="30" spans="1:10" ht="15.75" thickBot="1">
      <c r="A30" s="12"/>
      <c r="B30" s="34" t="s">
        <v>217</v>
      </c>
      <c r="C30" s="15"/>
      <c r="D30" s="95">
        <v>41546</v>
      </c>
      <c r="E30" s="95"/>
      <c r="F30" s="95"/>
      <c r="G30" s="15"/>
      <c r="H30" s="18" t="s">
        <v>450</v>
      </c>
    </row>
    <row r="31" spans="1:10">
      <c r="A31" s="12"/>
      <c r="B31" s="39" t="s">
        <v>451</v>
      </c>
      <c r="C31" s="29"/>
      <c r="D31" s="74"/>
      <c r="E31" s="74"/>
      <c r="F31" s="27"/>
      <c r="G31" s="29"/>
      <c r="H31" s="137"/>
    </row>
    <row r="32" spans="1:10">
      <c r="A32" s="12"/>
      <c r="B32" s="24"/>
      <c r="C32" s="29"/>
      <c r="D32" s="73"/>
      <c r="E32" s="73"/>
      <c r="F32" s="29"/>
      <c r="G32" s="29"/>
      <c r="H32" s="136"/>
    </row>
    <row r="33" spans="1:8">
      <c r="A33" s="12"/>
      <c r="B33" s="57" t="s">
        <v>452</v>
      </c>
      <c r="C33" s="33"/>
      <c r="D33" s="42" t="s">
        <v>219</v>
      </c>
      <c r="E33" s="43">
        <v>133</v>
      </c>
      <c r="F33" s="33"/>
      <c r="G33" s="33"/>
      <c r="H33" s="42" t="s">
        <v>93</v>
      </c>
    </row>
    <row r="34" spans="1:8">
      <c r="A34" s="12"/>
      <c r="B34" s="57"/>
      <c r="C34" s="33"/>
      <c r="D34" s="42"/>
      <c r="E34" s="43"/>
      <c r="F34" s="33"/>
      <c r="G34" s="33"/>
      <c r="H34" s="42"/>
    </row>
    <row r="35" spans="1:8">
      <c r="A35" s="12"/>
      <c r="B35" s="76" t="s">
        <v>453</v>
      </c>
      <c r="C35" s="29"/>
      <c r="D35" s="40">
        <v>341</v>
      </c>
      <c r="E35" s="40"/>
      <c r="F35" s="29"/>
      <c r="G35" s="29"/>
      <c r="H35" s="24" t="s">
        <v>100</v>
      </c>
    </row>
    <row r="36" spans="1:8" ht="15.75" thickBot="1">
      <c r="A36" s="12"/>
      <c r="B36" s="76"/>
      <c r="C36" s="29"/>
      <c r="D36" s="44"/>
      <c r="E36" s="44"/>
      <c r="F36" s="56"/>
      <c r="G36" s="29"/>
      <c r="H36" s="24"/>
    </row>
    <row r="37" spans="1:8">
      <c r="A37" s="12"/>
      <c r="B37" s="79" t="s">
        <v>170</v>
      </c>
      <c r="C37" s="33"/>
      <c r="D37" s="49" t="s">
        <v>219</v>
      </c>
      <c r="E37" s="46">
        <v>474</v>
      </c>
      <c r="F37" s="47"/>
      <c r="G37" s="33"/>
      <c r="H37" s="129"/>
    </row>
    <row r="38" spans="1:8" ht="15.75" thickBot="1">
      <c r="A38" s="12"/>
      <c r="B38" s="79"/>
      <c r="C38" s="33"/>
      <c r="D38" s="50"/>
      <c r="E38" s="51"/>
      <c r="F38" s="52"/>
      <c r="G38" s="33"/>
      <c r="H38" s="129"/>
    </row>
    <row r="39" spans="1:8" ht="15.75" thickTop="1">
      <c r="A39" s="12"/>
      <c r="B39" s="20"/>
      <c r="C39" s="20"/>
      <c r="D39" s="84"/>
      <c r="E39" s="84"/>
      <c r="F39" s="84"/>
      <c r="G39" s="20"/>
      <c r="H39" s="20"/>
    </row>
    <row r="40" spans="1:8">
      <c r="A40" s="12"/>
      <c r="B40" s="42" t="s">
        <v>454</v>
      </c>
      <c r="C40" s="33"/>
      <c r="D40" s="103"/>
      <c r="E40" s="103"/>
      <c r="F40" s="33"/>
      <c r="G40" s="33"/>
      <c r="H40" s="129"/>
    </row>
    <row r="41" spans="1:8">
      <c r="A41" s="12"/>
      <c r="B41" s="42"/>
      <c r="C41" s="33"/>
      <c r="D41" s="103"/>
      <c r="E41" s="103"/>
      <c r="F41" s="33"/>
      <c r="G41" s="33"/>
      <c r="H41" s="129"/>
    </row>
    <row r="42" spans="1:8">
      <c r="A42" s="12"/>
      <c r="B42" s="76" t="s">
        <v>452</v>
      </c>
      <c r="C42" s="29"/>
      <c r="D42" s="24" t="s">
        <v>219</v>
      </c>
      <c r="E42" s="40">
        <v>6</v>
      </c>
      <c r="F42" s="29"/>
      <c r="G42" s="29"/>
      <c r="H42" s="24" t="s">
        <v>455</v>
      </c>
    </row>
    <row r="43" spans="1:8">
      <c r="A43" s="12"/>
      <c r="B43" s="76"/>
      <c r="C43" s="29"/>
      <c r="D43" s="24"/>
      <c r="E43" s="40"/>
      <c r="F43" s="29"/>
      <c r="G43" s="29"/>
      <c r="H43" s="24"/>
    </row>
    <row r="44" spans="1:8">
      <c r="A44" s="12"/>
      <c r="B44" s="57" t="s">
        <v>453</v>
      </c>
      <c r="C44" s="33"/>
      <c r="D44" s="43">
        <v>5</v>
      </c>
      <c r="E44" s="43"/>
      <c r="F44" s="33"/>
      <c r="G44" s="33"/>
      <c r="H44" s="42" t="s">
        <v>85</v>
      </c>
    </row>
    <row r="45" spans="1:8" ht="15.75" thickBot="1">
      <c r="A45" s="12"/>
      <c r="B45" s="57"/>
      <c r="C45" s="33"/>
      <c r="D45" s="105"/>
      <c r="E45" s="105"/>
      <c r="F45" s="58"/>
      <c r="G45" s="33"/>
      <c r="H45" s="42"/>
    </row>
    <row r="46" spans="1:8">
      <c r="A46" s="12"/>
      <c r="B46" s="106" t="s">
        <v>170</v>
      </c>
      <c r="C46" s="29"/>
      <c r="D46" s="39" t="s">
        <v>219</v>
      </c>
      <c r="E46" s="41">
        <v>11</v>
      </c>
      <c r="F46" s="27"/>
      <c r="G46" s="29"/>
      <c r="H46" s="136"/>
    </row>
    <row r="47" spans="1:8" ht="15.75" thickBot="1">
      <c r="A47" s="12"/>
      <c r="B47" s="106"/>
      <c r="C47" s="29"/>
      <c r="D47" s="107"/>
      <c r="E47" s="108"/>
      <c r="F47" s="109"/>
      <c r="G47" s="29"/>
      <c r="H47" s="136"/>
    </row>
    <row r="48" spans="1:8" ht="15.75" thickTop="1">
      <c r="A48" s="12"/>
      <c r="B48" s="15"/>
      <c r="C48" s="15"/>
      <c r="D48" s="138"/>
      <c r="E48" s="138"/>
      <c r="F48" s="138"/>
      <c r="G48" s="15"/>
      <c r="H48" s="15"/>
    </row>
    <row r="49" spans="1:8">
      <c r="A49" s="12"/>
      <c r="B49" s="24" t="s">
        <v>456</v>
      </c>
      <c r="C49" s="29"/>
      <c r="D49" s="24" t="s">
        <v>219</v>
      </c>
      <c r="E49" s="40">
        <v>270</v>
      </c>
      <c r="F49" s="29"/>
      <c r="G49" s="29"/>
      <c r="H49" s="24" t="s">
        <v>100</v>
      </c>
    </row>
    <row r="50" spans="1:8" ht="15.75" thickBot="1">
      <c r="A50" s="12"/>
      <c r="B50" s="24"/>
      <c r="C50" s="29"/>
      <c r="D50" s="107"/>
      <c r="E50" s="108"/>
      <c r="F50" s="109"/>
      <c r="G50" s="29"/>
      <c r="H50" s="24"/>
    </row>
    <row r="51" spans="1:8" ht="15.75" thickTop="1"/>
  </sheetData>
  <mergeCells count="127">
    <mergeCell ref="B27:J27"/>
    <mergeCell ref="A1:A2"/>
    <mergeCell ref="B1:J1"/>
    <mergeCell ref="B2:J2"/>
    <mergeCell ref="B3:J3"/>
    <mergeCell ref="A4:A50"/>
    <mergeCell ref="B4:J4"/>
    <mergeCell ref="B5:J5"/>
    <mergeCell ref="B6:J6"/>
    <mergeCell ref="B7:J7"/>
    <mergeCell ref="B26:J26"/>
    <mergeCell ref="H46:H47"/>
    <mergeCell ref="D48:F48"/>
    <mergeCell ref="B49:B50"/>
    <mergeCell ref="C49:C50"/>
    <mergeCell ref="D49:D50"/>
    <mergeCell ref="E49:E50"/>
    <mergeCell ref="F49:F50"/>
    <mergeCell ref="G49:G50"/>
    <mergeCell ref="H49:H50"/>
    <mergeCell ref="B46:B47"/>
    <mergeCell ref="C46:C47"/>
    <mergeCell ref="D46:D47"/>
    <mergeCell ref="E46:E47"/>
    <mergeCell ref="F46:F47"/>
    <mergeCell ref="G46:G47"/>
    <mergeCell ref="H42:H43"/>
    <mergeCell ref="B44:B45"/>
    <mergeCell ref="C44:C45"/>
    <mergeCell ref="D44:E45"/>
    <mergeCell ref="F44:F45"/>
    <mergeCell ref="G44:G45"/>
    <mergeCell ref="H44:H45"/>
    <mergeCell ref="B42:B43"/>
    <mergeCell ref="C42:C43"/>
    <mergeCell ref="D42:D43"/>
    <mergeCell ref="E42:E43"/>
    <mergeCell ref="F42:F43"/>
    <mergeCell ref="G42:G43"/>
    <mergeCell ref="H37:H38"/>
    <mergeCell ref="D39:F39"/>
    <mergeCell ref="B40:B41"/>
    <mergeCell ref="C40:C41"/>
    <mergeCell ref="D40:E41"/>
    <mergeCell ref="F40:F41"/>
    <mergeCell ref="G40:G41"/>
    <mergeCell ref="H40:H41"/>
    <mergeCell ref="B37:B38"/>
    <mergeCell ref="C37:C38"/>
    <mergeCell ref="D37:D38"/>
    <mergeCell ref="E37:E38"/>
    <mergeCell ref="F37:F38"/>
    <mergeCell ref="G37:G38"/>
    <mergeCell ref="H33:H34"/>
    <mergeCell ref="B35:B36"/>
    <mergeCell ref="C35:C36"/>
    <mergeCell ref="D35:E36"/>
    <mergeCell ref="F35:F36"/>
    <mergeCell ref="G35:G36"/>
    <mergeCell ref="H35:H36"/>
    <mergeCell ref="B33:B34"/>
    <mergeCell ref="C33:C34"/>
    <mergeCell ref="D33:D34"/>
    <mergeCell ref="E33:E34"/>
    <mergeCell ref="F33:F34"/>
    <mergeCell ref="G33:G34"/>
    <mergeCell ref="B28:H28"/>
    <mergeCell ref="D30:F30"/>
    <mergeCell ref="B31:B32"/>
    <mergeCell ref="C31:C32"/>
    <mergeCell ref="D31:E32"/>
    <mergeCell ref="F31:F32"/>
    <mergeCell ref="G31:G32"/>
    <mergeCell ref="H31:H32"/>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7:J18"/>
    <mergeCell ref="D19:E19"/>
    <mergeCell ref="H19:I19"/>
    <mergeCell ref="D20:E20"/>
    <mergeCell ref="H20:I20"/>
    <mergeCell ref="D21:E21"/>
    <mergeCell ref="H21:I21"/>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B11:B12"/>
    <mergeCell ref="C11:C12"/>
    <mergeCell ref="D11:F11"/>
    <mergeCell ref="D12:F12"/>
    <mergeCell ref="G11:G12"/>
    <mergeCell ref="H11: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2.140625" customWidth="1"/>
    <col min="8" max="8" width="36.5703125" customWidth="1"/>
    <col min="9" max="9" width="12.140625" customWidth="1"/>
  </cols>
  <sheetData>
    <row r="1" spans="1:9" ht="15" customHeight="1">
      <c r="A1" s="1" t="s">
        <v>19</v>
      </c>
      <c r="B1" s="7" t="s">
        <v>21</v>
      </c>
      <c r="C1" s="7"/>
      <c r="D1" s="7"/>
      <c r="E1" s="7"/>
      <c r="F1" s="7" t="s">
        <v>1</v>
      </c>
      <c r="G1" s="7"/>
      <c r="H1" s="7"/>
      <c r="I1" s="7"/>
    </row>
    <row r="2" spans="1:9" ht="30">
      <c r="A2" s="1" t="s">
        <v>20</v>
      </c>
      <c r="B2" s="7" t="s">
        <v>2</v>
      </c>
      <c r="C2" s="7"/>
      <c r="D2" s="7" t="s">
        <v>22</v>
      </c>
      <c r="E2" s="7"/>
      <c r="F2" s="7" t="s">
        <v>2</v>
      </c>
      <c r="G2" s="7"/>
      <c r="H2" s="7" t="s">
        <v>22</v>
      </c>
      <c r="I2" s="7"/>
    </row>
    <row r="3" spans="1:9">
      <c r="A3" s="3" t="s">
        <v>23</v>
      </c>
      <c r="B3" s="4"/>
      <c r="C3" s="4"/>
      <c r="D3" s="4"/>
      <c r="E3" s="4"/>
      <c r="F3" s="4"/>
      <c r="G3" s="4"/>
      <c r="H3" s="4"/>
      <c r="I3" s="4"/>
    </row>
    <row r="4" spans="1:9" ht="17.25">
      <c r="A4" s="2" t="s">
        <v>24</v>
      </c>
      <c r="B4" s="8">
        <v>4266</v>
      </c>
      <c r="C4" s="9" t="s">
        <v>25</v>
      </c>
      <c r="D4" s="8">
        <v>4118</v>
      </c>
      <c r="E4" s="9" t="s">
        <v>25</v>
      </c>
      <c r="F4" s="8">
        <v>12713</v>
      </c>
      <c r="G4" s="9" t="s">
        <v>25</v>
      </c>
      <c r="H4" s="8">
        <v>13042</v>
      </c>
      <c r="I4" s="9" t="s">
        <v>25</v>
      </c>
    </row>
    <row r="5" spans="1:9">
      <c r="A5" s="2" t="s">
        <v>26</v>
      </c>
      <c r="B5" s="6">
        <v>3157</v>
      </c>
      <c r="C5" s="4"/>
      <c r="D5" s="6">
        <v>3076</v>
      </c>
      <c r="E5" s="4"/>
      <c r="F5" s="6">
        <v>9494</v>
      </c>
      <c r="G5" s="4"/>
      <c r="H5" s="6">
        <v>9592</v>
      </c>
      <c r="I5" s="4"/>
    </row>
    <row r="6" spans="1:9">
      <c r="A6" s="2" t="s">
        <v>27</v>
      </c>
      <c r="B6" s="6">
        <v>1109</v>
      </c>
      <c r="C6" s="4"/>
      <c r="D6" s="6">
        <v>1042</v>
      </c>
      <c r="E6" s="4"/>
      <c r="F6" s="6">
        <v>3219</v>
      </c>
      <c r="G6" s="4"/>
      <c r="H6" s="6">
        <v>3450</v>
      </c>
      <c r="I6" s="4"/>
    </row>
    <row r="7" spans="1:9">
      <c r="A7" s="3" t="s">
        <v>28</v>
      </c>
      <c r="B7" s="4"/>
      <c r="C7" s="4"/>
      <c r="D7" s="4"/>
      <c r="E7" s="4"/>
      <c r="F7" s="4"/>
      <c r="G7" s="4"/>
      <c r="H7" s="4"/>
      <c r="I7" s="4"/>
    </row>
    <row r="8" spans="1:9" ht="30">
      <c r="A8" s="2" t="s">
        <v>29</v>
      </c>
      <c r="B8" s="4">
        <v>492</v>
      </c>
      <c r="C8" s="4"/>
      <c r="D8" s="4">
        <v>456</v>
      </c>
      <c r="E8" s="4"/>
      <c r="F8" s="6">
        <v>1420</v>
      </c>
      <c r="G8" s="4"/>
      <c r="H8" s="6">
        <v>1418</v>
      </c>
      <c r="I8" s="4"/>
    </row>
    <row r="9" spans="1:9" ht="30">
      <c r="A9" s="2" t="s">
        <v>30</v>
      </c>
      <c r="B9" s="4">
        <v>173</v>
      </c>
      <c r="C9" s="4"/>
      <c r="D9" s="4">
        <v>186</v>
      </c>
      <c r="E9" s="4"/>
      <c r="F9" s="4">
        <v>532</v>
      </c>
      <c r="G9" s="4"/>
      <c r="H9" s="4">
        <v>554</v>
      </c>
      <c r="I9" s="4"/>
    </row>
    <row r="10" spans="1:9" ht="30">
      <c r="A10" s="2" t="s">
        <v>31</v>
      </c>
      <c r="B10" s="4">
        <v>91</v>
      </c>
      <c r="C10" s="4"/>
      <c r="D10" s="4">
        <v>94</v>
      </c>
      <c r="E10" s="4"/>
      <c r="F10" s="4">
        <v>281</v>
      </c>
      <c r="G10" s="4"/>
      <c r="H10" s="4">
        <v>302</v>
      </c>
      <c r="I10" s="4"/>
    </row>
    <row r="11" spans="1:9">
      <c r="A11" s="2" t="s">
        <v>32</v>
      </c>
      <c r="B11" s="4">
        <v>0</v>
      </c>
      <c r="C11" s="4"/>
      <c r="D11" s="4">
        <v>0</v>
      </c>
      <c r="E11" s="4"/>
      <c r="F11" s="4">
        <v>0</v>
      </c>
      <c r="G11" s="4"/>
      <c r="H11" s="4">
        <v>6</v>
      </c>
      <c r="I11" s="4"/>
    </row>
    <row r="12" spans="1:9">
      <c r="A12" s="2" t="s">
        <v>33</v>
      </c>
      <c r="B12" s="4">
        <v>-11</v>
      </c>
      <c r="C12" s="4"/>
      <c r="D12" s="4">
        <v>-1</v>
      </c>
      <c r="E12" s="4"/>
      <c r="F12" s="4">
        <v>0</v>
      </c>
      <c r="G12" s="4"/>
      <c r="H12" s="4">
        <v>3</v>
      </c>
      <c r="I12" s="4"/>
    </row>
    <row r="13" spans="1:9">
      <c r="A13" s="2" t="s">
        <v>34</v>
      </c>
      <c r="B13" s="4">
        <v>524</v>
      </c>
      <c r="C13" s="4"/>
      <c r="D13" s="4">
        <v>493</v>
      </c>
      <c r="E13" s="4"/>
      <c r="F13" s="6">
        <v>1548</v>
      </c>
      <c r="G13" s="4"/>
      <c r="H13" s="6">
        <v>1789</v>
      </c>
      <c r="I13" s="4"/>
    </row>
    <row r="14" spans="1:9">
      <c r="A14" s="2" t="s">
        <v>35</v>
      </c>
      <c r="B14" s="4">
        <v>6</v>
      </c>
      <c r="C14" s="4"/>
      <c r="D14" s="4">
        <v>5</v>
      </c>
      <c r="E14" s="4"/>
      <c r="F14" s="4">
        <v>21</v>
      </c>
      <c r="G14" s="4"/>
      <c r="H14" s="4">
        <v>20</v>
      </c>
      <c r="I14" s="4"/>
    </row>
    <row r="15" spans="1:9">
      <c r="A15" s="2" t="s">
        <v>36</v>
      </c>
      <c r="B15" s="4">
        <v>8</v>
      </c>
      <c r="C15" s="4"/>
      <c r="D15" s="4">
        <v>9</v>
      </c>
      <c r="E15" s="4"/>
      <c r="F15" s="4">
        <v>22</v>
      </c>
      <c r="G15" s="4"/>
      <c r="H15" s="4">
        <v>25</v>
      </c>
      <c r="I15" s="4"/>
    </row>
    <row r="16" spans="1:9">
      <c r="A16" s="2" t="s">
        <v>37</v>
      </c>
      <c r="B16" s="4">
        <v>6</v>
      </c>
      <c r="C16" s="4"/>
      <c r="D16" s="4">
        <v>-2</v>
      </c>
      <c r="E16" s="4"/>
      <c r="F16" s="4">
        <v>25</v>
      </c>
      <c r="G16" s="4"/>
      <c r="H16" s="4">
        <v>14</v>
      </c>
      <c r="I16" s="4"/>
    </row>
    <row r="17" spans="1:9">
      <c r="A17" s="2" t="s">
        <v>38</v>
      </c>
      <c r="B17" s="4">
        <v>528</v>
      </c>
      <c r="C17" s="4"/>
      <c r="D17" s="4">
        <v>487</v>
      </c>
      <c r="E17" s="4"/>
      <c r="F17" s="6">
        <v>1572</v>
      </c>
      <c r="G17" s="4"/>
      <c r="H17" s="6">
        <v>1798</v>
      </c>
      <c r="I17" s="4"/>
    </row>
    <row r="18" spans="1:9">
      <c r="A18" s="2" t="s">
        <v>39</v>
      </c>
      <c r="B18" s="4">
        <v>154</v>
      </c>
      <c r="C18" s="4"/>
      <c r="D18" s="4">
        <v>117</v>
      </c>
      <c r="E18" s="4"/>
      <c r="F18" s="4">
        <v>445</v>
      </c>
      <c r="G18" s="4"/>
      <c r="H18" s="4">
        <v>458</v>
      </c>
      <c r="I18" s="4"/>
    </row>
    <row r="19" spans="1:9">
      <c r="A19" s="2" t="s">
        <v>40</v>
      </c>
      <c r="B19" s="4">
        <v>374</v>
      </c>
      <c r="C19" s="4"/>
      <c r="D19" s="4">
        <v>370</v>
      </c>
      <c r="E19" s="4"/>
      <c r="F19" s="6">
        <v>1127</v>
      </c>
      <c r="G19" s="4"/>
      <c r="H19" s="6">
        <v>1340</v>
      </c>
      <c r="I19" s="4"/>
    </row>
    <row r="20" spans="1:9" ht="30">
      <c r="A20" s="2" t="s">
        <v>41</v>
      </c>
      <c r="B20" s="4">
        <v>19</v>
      </c>
      <c r="C20" s="4"/>
      <c r="D20" s="4">
        <v>18</v>
      </c>
      <c r="E20" s="4"/>
      <c r="F20" s="4">
        <v>76</v>
      </c>
      <c r="G20" s="4"/>
      <c r="H20" s="4">
        <v>64</v>
      </c>
      <c r="I20" s="4"/>
    </row>
    <row r="21" spans="1:9" ht="30">
      <c r="A21" s="2" t="s">
        <v>42</v>
      </c>
      <c r="B21" s="8">
        <v>355</v>
      </c>
      <c r="C21" s="4"/>
      <c r="D21" s="8">
        <v>352</v>
      </c>
      <c r="E21" s="4"/>
      <c r="F21" s="8">
        <v>1051</v>
      </c>
      <c r="G21" s="4"/>
      <c r="H21" s="8">
        <v>1276</v>
      </c>
      <c r="I21" s="4"/>
    </row>
    <row r="22" spans="1:9" ht="30">
      <c r="A22" s="3" t="s">
        <v>43</v>
      </c>
      <c r="B22" s="4"/>
      <c r="C22" s="4"/>
      <c r="D22" s="4"/>
      <c r="E22" s="4"/>
      <c r="F22" s="4"/>
      <c r="G22" s="4"/>
      <c r="H22" s="4"/>
      <c r="I22" s="4"/>
    </row>
    <row r="23" spans="1:9">
      <c r="A23" s="2" t="s">
        <v>44</v>
      </c>
      <c r="B23" s="10">
        <v>1.91</v>
      </c>
      <c r="C23" s="4"/>
      <c r="D23" s="10">
        <v>1.87</v>
      </c>
      <c r="E23" s="4"/>
      <c r="F23" s="10">
        <v>5.61</v>
      </c>
      <c r="G23" s="4"/>
      <c r="H23" s="10">
        <v>6.73</v>
      </c>
      <c r="I23" s="4"/>
    </row>
    <row r="24" spans="1:9">
      <c r="A24" s="2" t="s">
        <v>45</v>
      </c>
      <c r="B24" s="10">
        <v>1.9</v>
      </c>
      <c r="C24" s="4"/>
      <c r="D24" s="10">
        <v>1.86</v>
      </c>
      <c r="E24" s="4"/>
      <c r="F24" s="10">
        <v>5.6</v>
      </c>
      <c r="G24" s="4"/>
      <c r="H24" s="10">
        <v>6.72</v>
      </c>
      <c r="I24" s="4"/>
    </row>
    <row r="25" spans="1:9" ht="30">
      <c r="A25" s="3" t="s">
        <v>46</v>
      </c>
      <c r="B25" s="4"/>
      <c r="C25" s="4"/>
      <c r="D25" s="4"/>
      <c r="E25" s="4"/>
      <c r="F25" s="4"/>
      <c r="G25" s="4"/>
      <c r="H25" s="4"/>
      <c r="I25" s="4"/>
    </row>
    <row r="26" spans="1:9">
      <c r="A26" s="2" t="s">
        <v>47</v>
      </c>
      <c r="B26" s="4">
        <v>186</v>
      </c>
      <c r="C26" s="4"/>
      <c r="D26" s="4">
        <v>188.6</v>
      </c>
      <c r="E26" s="4"/>
      <c r="F26" s="4">
        <v>187.4</v>
      </c>
      <c r="G26" s="4"/>
      <c r="H26" s="4">
        <v>189.6</v>
      </c>
      <c r="I26" s="4"/>
    </row>
    <row r="27" spans="1:9" ht="30">
      <c r="A27" s="2" t="s">
        <v>48</v>
      </c>
      <c r="B27" s="4">
        <v>0.5</v>
      </c>
      <c r="C27" s="4"/>
      <c r="D27" s="4">
        <v>0.4</v>
      </c>
      <c r="E27" s="4"/>
      <c r="F27" s="4">
        <v>0.4</v>
      </c>
      <c r="G27" s="4"/>
      <c r="H27" s="4">
        <v>0.4</v>
      </c>
      <c r="I27" s="4"/>
    </row>
    <row r="28" spans="1:9">
      <c r="A28" s="2" t="s">
        <v>49</v>
      </c>
      <c r="B28" s="4">
        <v>186.5</v>
      </c>
      <c r="C28" s="4"/>
      <c r="D28" s="4">
        <v>189</v>
      </c>
      <c r="E28" s="4"/>
      <c r="F28" s="4">
        <v>187.8</v>
      </c>
      <c r="G28" s="4"/>
      <c r="H28" s="4">
        <v>190</v>
      </c>
      <c r="I28" s="4"/>
    </row>
    <row r="29" spans="1:9" ht="30">
      <c r="A29" s="2" t="s">
        <v>50</v>
      </c>
      <c r="B29" s="10">
        <v>0.625</v>
      </c>
      <c r="C29" s="4"/>
      <c r="D29" s="10">
        <v>0.5</v>
      </c>
      <c r="E29" s="4"/>
      <c r="F29" s="10">
        <v>1.625</v>
      </c>
      <c r="G29" s="4"/>
      <c r="H29" s="10">
        <v>1.3</v>
      </c>
      <c r="I29" s="4"/>
    </row>
    <row r="30" spans="1:9">
      <c r="A30" s="11"/>
      <c r="B30" s="11"/>
      <c r="C30" s="11"/>
      <c r="D30" s="11"/>
      <c r="E30" s="11"/>
      <c r="F30" s="11"/>
      <c r="G30" s="11"/>
      <c r="H30" s="11"/>
      <c r="I30" s="11"/>
    </row>
    <row r="31" spans="1:9" ht="30" customHeight="1">
      <c r="A31" s="2" t="s">
        <v>25</v>
      </c>
      <c r="B31" s="12" t="s">
        <v>51</v>
      </c>
      <c r="C31" s="12"/>
      <c r="D31" s="12"/>
      <c r="E31" s="12"/>
      <c r="F31" s="12"/>
      <c r="G31" s="12"/>
      <c r="H31" s="12"/>
      <c r="I31" s="12"/>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57</v>
      </c>
      <c r="B1" s="7" t="s">
        <v>1</v>
      </c>
      <c r="C1" s="7"/>
    </row>
    <row r="2" spans="1:3" ht="15" customHeight="1">
      <c r="A2" s="7"/>
      <c r="B2" s="7" t="s">
        <v>2</v>
      </c>
      <c r="C2" s="7"/>
    </row>
    <row r="3" spans="1:3" ht="30">
      <c r="A3" s="3" t="s">
        <v>458</v>
      </c>
      <c r="B3" s="11"/>
      <c r="C3" s="11"/>
    </row>
    <row r="4" spans="1:3" ht="25.5" customHeight="1">
      <c r="A4" s="12" t="s">
        <v>457</v>
      </c>
      <c r="B4" s="32" t="s">
        <v>459</v>
      </c>
      <c r="C4" s="32"/>
    </row>
    <row r="5" spans="1:3">
      <c r="A5" s="12"/>
      <c r="B5" s="33"/>
      <c r="C5" s="33"/>
    </row>
    <row r="6" spans="1:3" ht="409.6" customHeight="1">
      <c r="A6" s="12"/>
      <c r="B6" s="141" t="s">
        <v>460</v>
      </c>
      <c r="C6" s="141"/>
    </row>
    <row r="7" spans="1:3">
      <c r="A7" s="12"/>
      <c r="B7" s="33"/>
      <c r="C7" s="33"/>
    </row>
    <row r="8" spans="1:3" ht="102" customHeight="1">
      <c r="A8" s="12"/>
      <c r="B8" s="60" t="s">
        <v>461</v>
      </c>
      <c r="C8" s="60"/>
    </row>
    <row r="9" spans="1:3">
      <c r="A9" s="12"/>
      <c r="B9" s="33"/>
      <c r="C9" s="33"/>
    </row>
    <row r="10" spans="1:3">
      <c r="A10" s="12"/>
      <c r="B10" s="32" t="s">
        <v>462</v>
      </c>
      <c r="C10" s="32"/>
    </row>
    <row r="11" spans="1:3">
      <c r="A11" s="12"/>
      <c r="B11" s="33"/>
      <c r="C11" s="33"/>
    </row>
    <row r="12" spans="1:3" ht="369.75" customHeight="1">
      <c r="A12" s="12"/>
      <c r="B12" s="60" t="s">
        <v>463</v>
      </c>
      <c r="C12" s="60"/>
    </row>
    <row r="13" spans="1:3">
      <c r="A13" s="12"/>
      <c r="B13" s="33"/>
      <c r="C13" s="33"/>
    </row>
    <row r="14" spans="1:3">
      <c r="A14" s="12"/>
      <c r="B14" s="32" t="s">
        <v>464</v>
      </c>
      <c r="C14" s="32"/>
    </row>
    <row r="15" spans="1:3">
      <c r="A15" s="12"/>
      <c r="B15" s="11"/>
      <c r="C15" s="11"/>
    </row>
    <row r="16" spans="1:3" ht="140.25" customHeight="1">
      <c r="A16" s="12"/>
      <c r="B16" s="60" t="s">
        <v>465</v>
      </c>
      <c r="C16" s="60"/>
    </row>
    <row r="17" spans="1:3">
      <c r="A17" s="12"/>
      <c r="B17" s="33"/>
      <c r="C17" s="33"/>
    </row>
    <row r="18" spans="1:3" ht="191.25" customHeight="1">
      <c r="A18" s="12"/>
      <c r="B18" s="60" t="s">
        <v>466</v>
      </c>
      <c r="C18" s="60"/>
    </row>
    <row r="19" spans="1:3">
      <c r="A19" s="12"/>
      <c r="B19" s="33"/>
      <c r="C19" s="33"/>
    </row>
    <row r="20" spans="1:3" ht="102" customHeight="1">
      <c r="A20" s="12"/>
      <c r="B20" s="142" t="s">
        <v>467</v>
      </c>
      <c r="C20" s="142"/>
    </row>
    <row r="21" spans="1:3">
      <c r="A21" s="12"/>
      <c r="B21" s="33"/>
      <c r="C21" s="33"/>
    </row>
    <row r="22" spans="1:3">
      <c r="A22" s="12"/>
      <c r="B22" s="32" t="s">
        <v>468</v>
      </c>
      <c r="C22" s="32"/>
    </row>
    <row r="23" spans="1:3">
      <c r="A23" s="12"/>
      <c r="B23" s="33"/>
      <c r="C23" s="33"/>
    </row>
    <row r="24" spans="1:3" ht="51" customHeight="1">
      <c r="A24" s="12"/>
      <c r="B24" s="60" t="s">
        <v>469</v>
      </c>
      <c r="C24" s="60"/>
    </row>
    <row r="25" spans="1:3">
      <c r="A25" s="12"/>
      <c r="B25" s="33"/>
      <c r="C25" s="33"/>
    </row>
    <row r="26" spans="1:3">
      <c r="A26" s="12"/>
      <c r="B26" s="14"/>
      <c r="C26" s="14"/>
    </row>
    <row r="27" spans="1:3" ht="25.5">
      <c r="A27" s="12"/>
      <c r="B27" s="139" t="s">
        <v>379</v>
      </c>
      <c r="C27" s="140" t="s">
        <v>470</v>
      </c>
    </row>
    <row r="28" spans="1:3">
      <c r="A28" s="12"/>
      <c r="B28" s="117"/>
      <c r="C28" s="117"/>
    </row>
    <row r="29" spans="1:3">
      <c r="A29" s="12"/>
      <c r="B29" s="14"/>
      <c r="C29" s="14"/>
    </row>
    <row r="30" spans="1:3" ht="51">
      <c r="A30" s="12"/>
      <c r="B30" s="139" t="s">
        <v>379</v>
      </c>
      <c r="C30" s="140" t="s">
        <v>471</v>
      </c>
    </row>
    <row r="31" spans="1:3">
      <c r="A31" s="12"/>
      <c r="B31" s="117"/>
      <c r="C31" s="117"/>
    </row>
    <row r="32" spans="1:3">
      <c r="A32" s="12"/>
      <c r="B32" s="14"/>
      <c r="C32" s="14"/>
    </row>
    <row r="33" spans="1:3" ht="51">
      <c r="A33" s="12"/>
      <c r="B33" s="139" t="s">
        <v>379</v>
      </c>
      <c r="C33" s="140" t="s">
        <v>472</v>
      </c>
    </row>
    <row r="34" spans="1:3">
      <c r="A34" s="12"/>
      <c r="B34" s="33"/>
      <c r="C34" s="33"/>
    </row>
    <row r="35" spans="1:3" ht="102" customHeight="1">
      <c r="A35" s="12"/>
      <c r="B35" s="60" t="s">
        <v>473</v>
      </c>
      <c r="C35" s="60"/>
    </row>
    <row r="36" spans="1:3">
      <c r="A36" s="12"/>
      <c r="B36" s="33"/>
      <c r="C36" s="33"/>
    </row>
    <row r="37" spans="1:3">
      <c r="A37" s="12"/>
      <c r="B37" s="11"/>
      <c r="C37" s="11"/>
    </row>
    <row r="38" spans="1:3">
      <c r="A38" s="12"/>
      <c r="B38" s="32" t="s">
        <v>474</v>
      </c>
      <c r="C38" s="32"/>
    </row>
    <row r="39" spans="1:3">
      <c r="A39" s="12"/>
      <c r="B39" s="33"/>
      <c r="C39" s="33"/>
    </row>
    <row r="40" spans="1:3" ht="51" customHeight="1">
      <c r="A40" s="12"/>
      <c r="B40" s="60" t="s">
        <v>475</v>
      </c>
      <c r="C40" s="60"/>
    </row>
  </sheetData>
  <mergeCells count="36">
    <mergeCell ref="B39:C39"/>
    <mergeCell ref="B40:C40"/>
    <mergeCell ref="B31:C31"/>
    <mergeCell ref="B34:C34"/>
    <mergeCell ref="B35:C35"/>
    <mergeCell ref="B36:C36"/>
    <mergeCell ref="B37:C37"/>
    <mergeCell ref="B38:C38"/>
    <mergeCell ref="B21:C21"/>
    <mergeCell ref="B22:C22"/>
    <mergeCell ref="B23:C23"/>
    <mergeCell ref="B24:C24"/>
    <mergeCell ref="B25:C25"/>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88"/>
  <sheetViews>
    <sheetView showGridLines="0" workbookViewId="0"/>
  </sheetViews>
  <sheetFormatPr defaultRowHeight="15"/>
  <cols>
    <col min="1" max="2" width="36.5703125" bestFit="1" customWidth="1"/>
    <col min="3" max="4" width="36.5703125" customWidth="1"/>
    <col min="5" max="5" width="32.28515625" customWidth="1"/>
    <col min="6" max="6" width="11.42578125" customWidth="1"/>
    <col min="7" max="8" width="36.5703125" customWidth="1"/>
    <col min="9" max="9" width="18.140625" customWidth="1"/>
    <col min="10" max="10" width="11.42578125" customWidth="1"/>
    <col min="11" max="11" width="15.7109375" customWidth="1"/>
    <col min="12" max="12" width="36.5703125" customWidth="1"/>
    <col min="13" max="14" width="11.42578125" customWidth="1"/>
    <col min="15" max="15" width="36.5703125" customWidth="1"/>
    <col min="16" max="16" width="18.140625" customWidth="1"/>
    <col min="17" max="17" width="14.85546875" customWidth="1"/>
    <col min="18" max="18" width="11.42578125" customWidth="1"/>
    <col min="19" max="19" width="14.85546875" customWidth="1"/>
    <col min="20" max="20" width="11.42578125" customWidth="1"/>
    <col min="21" max="21" width="20.7109375" customWidth="1"/>
    <col min="22" max="22" width="10.5703125" customWidth="1"/>
    <col min="23" max="23" width="13.85546875" customWidth="1"/>
    <col min="24" max="24" width="11.42578125" customWidth="1"/>
    <col min="25" max="25" width="17.42578125" customWidth="1"/>
    <col min="26" max="26" width="10.5703125" customWidth="1"/>
    <col min="27" max="27" width="15.7109375" customWidth="1"/>
    <col min="28" max="29" width="11.42578125" customWidth="1"/>
    <col min="30" max="30" width="10.5703125" customWidth="1"/>
    <col min="31" max="31" width="13.85546875" customWidth="1"/>
    <col min="32" max="32" width="11.42578125" customWidth="1"/>
    <col min="33" max="33" width="14.85546875" customWidth="1"/>
    <col min="34" max="34" width="10.5703125" customWidth="1"/>
    <col min="35" max="35" width="19" customWidth="1"/>
    <col min="36" max="36" width="9" customWidth="1"/>
  </cols>
  <sheetData>
    <row r="1" spans="1:36" ht="15" customHeight="1">
      <c r="A1" s="7" t="s">
        <v>4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47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c r="A4" s="12" t="s">
        <v>476</v>
      </c>
      <c r="B4" s="32" t="s">
        <v>478</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row>
    <row r="5" spans="1:36">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row>
    <row r="6" spans="1:36" ht="25.5" customHeight="1">
      <c r="A6" s="12"/>
      <c r="B6" s="60" t="s">
        <v>479</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c r="AI6" s="60"/>
      <c r="AJ6" s="60"/>
    </row>
    <row r="7" spans="1:36">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row>
    <row r="8" spans="1:36">
      <c r="A8" s="12"/>
      <c r="B8" s="32" t="s">
        <v>480</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c r="AI8" s="32"/>
      <c r="AJ8" s="32"/>
    </row>
    <row r="9" spans="1:36">
      <c r="A9" s="12"/>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c r="AI9" s="33"/>
      <c r="AJ9" s="33"/>
    </row>
    <row r="10" spans="1:36" ht="38.25" customHeight="1">
      <c r="A10" s="12"/>
      <c r="B10" s="60" t="s">
        <v>481</v>
      </c>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c r="AG10" s="60"/>
      <c r="AH10" s="60"/>
      <c r="AI10" s="60"/>
      <c r="AJ10" s="60"/>
    </row>
    <row r="11" spans="1:36">
      <c r="A11" s="12"/>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33"/>
      <c r="AI11" s="33"/>
      <c r="AJ11" s="33"/>
    </row>
    <row r="12" spans="1:36">
      <c r="A12" s="12"/>
      <c r="B12" s="60" t="s">
        <v>482</v>
      </c>
      <c r="C12" s="60"/>
      <c r="D12" s="60"/>
      <c r="E12" s="60"/>
      <c r="F12" s="60"/>
      <c r="G12" s="60"/>
      <c r="H12" s="60"/>
      <c r="I12" s="60"/>
      <c r="J12" s="60"/>
      <c r="K12" s="60"/>
      <c r="L12" s="60"/>
      <c r="M12" s="60"/>
      <c r="N12" s="60"/>
      <c r="O12" s="60"/>
      <c r="P12" s="60"/>
      <c r="Q12" s="60"/>
      <c r="R12" s="60"/>
      <c r="S12" s="60"/>
      <c r="T12" s="60"/>
      <c r="U12" s="60"/>
      <c r="V12" s="60"/>
      <c r="W12" s="60"/>
      <c r="X12" s="60"/>
      <c r="Y12" s="60"/>
      <c r="Z12" s="60"/>
      <c r="AA12" s="60"/>
      <c r="AB12" s="60"/>
      <c r="AC12" s="60"/>
      <c r="AD12" s="60"/>
      <c r="AE12" s="60"/>
      <c r="AF12" s="60"/>
      <c r="AG12" s="60"/>
      <c r="AH12" s="60"/>
      <c r="AI12" s="60"/>
      <c r="AJ12" s="60"/>
    </row>
    <row r="13" spans="1:36">
      <c r="A13" s="12"/>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c r="AH13" s="33"/>
      <c r="AI13" s="33"/>
      <c r="AJ13" s="33"/>
    </row>
    <row r="14" spans="1:36">
      <c r="A14" s="12"/>
      <c r="B14" s="60" t="s">
        <v>483</v>
      </c>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c r="AC14" s="60"/>
      <c r="AD14" s="60"/>
      <c r="AE14" s="60"/>
      <c r="AF14" s="60"/>
      <c r="AG14" s="60"/>
      <c r="AH14" s="60"/>
      <c r="AI14" s="60"/>
      <c r="AJ14" s="60"/>
    </row>
    <row r="15" spans="1:36">
      <c r="A15" s="12"/>
      <c r="B15" s="33"/>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c r="AE15" s="33"/>
      <c r="AF15" s="33"/>
      <c r="AG15" s="33"/>
      <c r="AH15" s="33"/>
      <c r="AI15" s="33"/>
      <c r="AJ15" s="33"/>
    </row>
    <row r="16" spans="1:36">
      <c r="A16" s="12"/>
      <c r="B16" s="21"/>
      <c r="C16" s="21"/>
      <c r="D16" s="21"/>
      <c r="E16" s="21"/>
      <c r="F16" s="21"/>
      <c r="G16" s="21"/>
      <c r="H16" s="21"/>
    </row>
    <row r="17" spans="1:8">
      <c r="A17" s="12"/>
      <c r="B17" s="14"/>
      <c r="C17" s="14"/>
      <c r="D17" s="14"/>
      <c r="E17" s="14"/>
      <c r="F17" s="14"/>
      <c r="G17" s="14"/>
      <c r="H17" s="14"/>
    </row>
    <row r="18" spans="1:8" ht="15.75" thickBot="1">
      <c r="A18" s="12"/>
      <c r="B18" s="16"/>
      <c r="C18" s="15"/>
      <c r="D18" s="22" t="s">
        <v>484</v>
      </c>
      <c r="E18" s="22"/>
      <c r="F18" s="22"/>
      <c r="G18" s="22"/>
      <c r="H18" s="22"/>
    </row>
    <row r="19" spans="1:8">
      <c r="A19" s="12"/>
      <c r="B19" s="67" t="s">
        <v>485</v>
      </c>
      <c r="C19" s="33"/>
      <c r="D19" s="70" t="s">
        <v>256</v>
      </c>
      <c r="E19" s="70"/>
      <c r="F19" s="47"/>
      <c r="G19" s="70" t="s">
        <v>389</v>
      </c>
      <c r="H19" s="70"/>
    </row>
    <row r="20" spans="1:8" ht="15.75" thickBot="1">
      <c r="A20" s="12"/>
      <c r="B20" s="68"/>
      <c r="C20" s="33"/>
      <c r="D20" s="22">
        <v>2013</v>
      </c>
      <c r="E20" s="22"/>
      <c r="F20" s="33"/>
      <c r="G20" s="22">
        <v>2012</v>
      </c>
      <c r="H20" s="22"/>
    </row>
    <row r="21" spans="1:8">
      <c r="A21" s="12"/>
      <c r="B21" s="39" t="s">
        <v>486</v>
      </c>
      <c r="C21" s="29"/>
      <c r="D21" s="89">
        <v>105</v>
      </c>
      <c r="E21" s="27"/>
      <c r="F21" s="29"/>
      <c r="G21" s="41">
        <v>110</v>
      </c>
      <c r="H21" s="27"/>
    </row>
    <row r="22" spans="1:8">
      <c r="A22" s="12"/>
      <c r="B22" s="24"/>
      <c r="C22" s="29"/>
      <c r="D22" s="77"/>
      <c r="E22" s="29"/>
      <c r="F22" s="29"/>
      <c r="G22" s="40"/>
      <c r="H22" s="29"/>
    </row>
    <row r="23" spans="1:8">
      <c r="A23" s="12"/>
      <c r="B23" s="42" t="s">
        <v>487</v>
      </c>
      <c r="C23" s="33"/>
      <c r="D23" s="75">
        <v>193</v>
      </c>
      <c r="E23" s="33"/>
      <c r="F23" s="33"/>
      <c r="G23" s="43">
        <v>227</v>
      </c>
      <c r="H23" s="33"/>
    </row>
    <row r="24" spans="1:8">
      <c r="A24" s="12"/>
      <c r="B24" s="42"/>
      <c r="C24" s="33"/>
      <c r="D24" s="75"/>
      <c r="E24" s="33"/>
      <c r="F24" s="33"/>
      <c r="G24" s="43"/>
      <c r="H24" s="33"/>
    </row>
    <row r="25" spans="1:8">
      <c r="A25" s="12"/>
      <c r="B25" s="24" t="s">
        <v>488</v>
      </c>
      <c r="C25" s="29"/>
      <c r="D25" s="77">
        <v>30</v>
      </c>
      <c r="E25" s="29"/>
      <c r="F25" s="29"/>
      <c r="G25" s="40">
        <v>28</v>
      </c>
      <c r="H25" s="29"/>
    </row>
    <row r="26" spans="1:8">
      <c r="A26" s="12"/>
      <c r="B26" s="24"/>
      <c r="C26" s="29"/>
      <c r="D26" s="77"/>
      <c r="E26" s="29"/>
      <c r="F26" s="29"/>
      <c r="G26" s="40"/>
      <c r="H26" s="29"/>
    </row>
    <row r="27" spans="1:8">
      <c r="A27" s="12"/>
      <c r="B27" s="42" t="s">
        <v>489</v>
      </c>
      <c r="C27" s="33"/>
      <c r="D27" s="75" t="s">
        <v>272</v>
      </c>
      <c r="E27" s="33"/>
      <c r="F27" s="33"/>
      <c r="G27" s="43">
        <v>3</v>
      </c>
      <c r="H27" s="33"/>
    </row>
    <row r="28" spans="1:8">
      <c r="A28" s="12"/>
      <c r="B28" s="42"/>
      <c r="C28" s="33"/>
      <c r="D28" s="75"/>
      <c r="E28" s="33"/>
      <c r="F28" s="33"/>
      <c r="G28" s="43"/>
      <c r="H28" s="33"/>
    </row>
    <row r="29" spans="1:8">
      <c r="A29" s="12"/>
      <c r="B29" s="24" t="s">
        <v>490</v>
      </c>
      <c r="C29" s="29"/>
      <c r="D29" s="121">
        <v>3025</v>
      </c>
      <c r="E29" s="29"/>
      <c r="F29" s="29"/>
      <c r="G29" s="122">
        <v>1943</v>
      </c>
      <c r="H29" s="29"/>
    </row>
    <row r="30" spans="1:8">
      <c r="A30" s="12"/>
      <c r="B30" s="24"/>
      <c r="C30" s="29"/>
      <c r="D30" s="121"/>
      <c r="E30" s="29"/>
      <c r="F30" s="29"/>
      <c r="G30" s="122"/>
      <c r="H30" s="29"/>
    </row>
    <row r="31" spans="1:8">
      <c r="A31" s="12"/>
      <c r="B31" s="42" t="s">
        <v>491</v>
      </c>
      <c r="C31" s="33"/>
      <c r="D31" s="115">
        <v>1987</v>
      </c>
      <c r="E31" s="33"/>
      <c r="F31" s="33"/>
      <c r="G31" s="43">
        <v>384</v>
      </c>
      <c r="H31" s="33"/>
    </row>
    <row r="32" spans="1:8">
      <c r="A32" s="12"/>
      <c r="B32" s="42"/>
      <c r="C32" s="33"/>
      <c r="D32" s="115"/>
      <c r="E32" s="33"/>
      <c r="F32" s="33"/>
      <c r="G32" s="43"/>
      <c r="H32" s="33"/>
    </row>
    <row r="33" spans="1:36">
      <c r="A33" s="12"/>
      <c r="B33" s="24" t="s">
        <v>492</v>
      </c>
      <c r="C33" s="29"/>
      <c r="D33" s="77">
        <v>65</v>
      </c>
      <c r="E33" s="29"/>
      <c r="F33" s="29"/>
      <c r="G33" s="40">
        <v>59</v>
      </c>
      <c r="H33" s="29"/>
    </row>
    <row r="34" spans="1:36">
      <c r="A34" s="12"/>
      <c r="B34" s="24"/>
      <c r="C34" s="29"/>
      <c r="D34" s="77"/>
      <c r="E34" s="29"/>
      <c r="F34" s="29"/>
      <c r="G34" s="40"/>
      <c r="H34" s="29"/>
    </row>
    <row r="35" spans="1:36">
      <c r="A35" s="12"/>
      <c r="B35" s="42" t="s">
        <v>493</v>
      </c>
      <c r="C35" s="33"/>
      <c r="D35" s="115">
        <v>32822</v>
      </c>
      <c r="E35" s="33"/>
      <c r="F35" s="33"/>
      <c r="G35" s="143">
        <v>35266</v>
      </c>
      <c r="H35" s="33"/>
    </row>
    <row r="36" spans="1:36">
      <c r="A36" s="12"/>
      <c r="B36" s="42"/>
      <c r="C36" s="33"/>
      <c r="D36" s="115"/>
      <c r="E36" s="33"/>
      <c r="F36" s="33"/>
      <c r="G36" s="143"/>
      <c r="H36" s="33"/>
    </row>
    <row r="37" spans="1:36">
      <c r="A37" s="12"/>
      <c r="B37" s="24" t="s">
        <v>494</v>
      </c>
      <c r="C37" s="29"/>
      <c r="D37" s="77">
        <v>74</v>
      </c>
      <c r="E37" s="29"/>
      <c r="F37" s="29"/>
      <c r="G37" s="40">
        <v>45</v>
      </c>
      <c r="H37" s="29"/>
    </row>
    <row r="38" spans="1:36">
      <c r="A38" s="12"/>
      <c r="B38" s="24"/>
      <c r="C38" s="29"/>
      <c r="D38" s="77"/>
      <c r="E38" s="29"/>
      <c r="F38" s="29"/>
      <c r="G38" s="40"/>
      <c r="H38" s="29"/>
    </row>
    <row r="39" spans="1:36">
      <c r="A39" s="12"/>
      <c r="B39" s="42" t="s">
        <v>495</v>
      </c>
      <c r="C39" s="33"/>
      <c r="D39" s="75">
        <v>92</v>
      </c>
      <c r="E39" s="33"/>
      <c r="F39" s="33"/>
      <c r="G39" s="43" t="s">
        <v>272</v>
      </c>
      <c r="H39" s="33"/>
    </row>
    <row r="40" spans="1:36">
      <c r="A40" s="12"/>
      <c r="B40" s="42"/>
      <c r="C40" s="33"/>
      <c r="D40" s="75"/>
      <c r="E40" s="33"/>
      <c r="F40" s="33"/>
      <c r="G40" s="43"/>
      <c r="H40" s="33"/>
    </row>
    <row r="41" spans="1:36">
      <c r="A41" s="12"/>
      <c r="B41" s="33"/>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c r="AE41" s="33"/>
      <c r="AF41" s="33"/>
      <c r="AG41" s="33"/>
      <c r="AH41" s="33"/>
      <c r="AI41" s="33"/>
      <c r="AJ41" s="33"/>
    </row>
    <row r="42" spans="1:36">
      <c r="A42" s="12"/>
      <c r="B42" s="32" t="s">
        <v>496</v>
      </c>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c r="AE42" s="32"/>
      <c r="AF42" s="32"/>
      <c r="AG42" s="32"/>
      <c r="AH42" s="32"/>
      <c r="AI42" s="32"/>
      <c r="AJ42" s="32"/>
    </row>
    <row r="43" spans="1:36">
      <c r="A43" s="12"/>
      <c r="B43" s="33"/>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c r="AE43" s="33"/>
      <c r="AF43" s="33"/>
      <c r="AG43" s="33"/>
      <c r="AH43" s="33"/>
      <c r="AI43" s="33"/>
      <c r="AJ43" s="33"/>
    </row>
    <row r="44" spans="1:36" ht="25.5" customHeight="1">
      <c r="A44" s="12"/>
      <c r="B44" s="60" t="s">
        <v>497</v>
      </c>
      <c r="C44" s="60"/>
      <c r="D44" s="60"/>
      <c r="E44" s="60"/>
      <c r="F44" s="60"/>
      <c r="G44" s="60"/>
      <c r="H44" s="60"/>
      <c r="I44" s="60"/>
      <c r="J44" s="60"/>
      <c r="K44" s="60"/>
      <c r="L44" s="60"/>
      <c r="M44" s="60"/>
      <c r="N44" s="60"/>
      <c r="O44" s="60"/>
      <c r="P44" s="60"/>
      <c r="Q44" s="60"/>
      <c r="R44" s="60"/>
      <c r="S44" s="60"/>
      <c r="T44" s="60"/>
      <c r="U44" s="60"/>
      <c r="V44" s="60"/>
      <c r="W44" s="60"/>
      <c r="X44" s="60"/>
      <c r="Y44" s="60"/>
      <c r="Z44" s="60"/>
      <c r="AA44" s="60"/>
      <c r="AB44" s="60"/>
      <c r="AC44" s="60"/>
      <c r="AD44" s="60"/>
      <c r="AE44" s="60"/>
      <c r="AF44" s="60"/>
      <c r="AG44" s="60"/>
      <c r="AH44" s="60"/>
      <c r="AI44" s="60"/>
      <c r="AJ44" s="60"/>
    </row>
    <row r="45" spans="1:36">
      <c r="A45" s="12"/>
      <c r="B45" s="33"/>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c r="AE45" s="33"/>
      <c r="AF45" s="33"/>
      <c r="AG45" s="33"/>
      <c r="AH45" s="33"/>
      <c r="AI45" s="33"/>
      <c r="AJ45" s="33"/>
    </row>
    <row r="46" spans="1:36">
      <c r="A46" s="12"/>
      <c r="B46" s="60" t="s">
        <v>498</v>
      </c>
      <c r="C46" s="60"/>
      <c r="D46" s="60"/>
      <c r="E46" s="60"/>
      <c r="F46" s="60"/>
      <c r="G46" s="60"/>
      <c r="H46" s="60"/>
      <c r="I46" s="60"/>
      <c r="J46" s="60"/>
      <c r="K46" s="60"/>
      <c r="L46" s="60"/>
      <c r="M46" s="60"/>
      <c r="N46" s="60"/>
      <c r="O46" s="60"/>
      <c r="P46" s="60"/>
      <c r="Q46" s="60"/>
      <c r="R46" s="60"/>
      <c r="S46" s="60"/>
      <c r="T46" s="60"/>
      <c r="U46" s="60"/>
      <c r="V46" s="60"/>
      <c r="W46" s="60"/>
      <c r="X46" s="60"/>
      <c r="Y46" s="60"/>
      <c r="Z46" s="60"/>
      <c r="AA46" s="60"/>
      <c r="AB46" s="60"/>
      <c r="AC46" s="60"/>
      <c r="AD46" s="60"/>
      <c r="AE46" s="60"/>
      <c r="AF46" s="60"/>
      <c r="AG46" s="60"/>
      <c r="AH46" s="60"/>
      <c r="AI46" s="60"/>
      <c r="AJ46" s="60"/>
    </row>
    <row r="47" spans="1:36">
      <c r="A47" s="12"/>
      <c r="B47" s="21"/>
      <c r="C47" s="21"/>
      <c r="D47" s="21"/>
      <c r="E47" s="21"/>
      <c r="F47" s="21"/>
      <c r="G47" s="21"/>
      <c r="H47" s="21"/>
      <c r="I47" s="21"/>
      <c r="J47" s="21"/>
      <c r="K47" s="21"/>
      <c r="L47" s="21"/>
      <c r="M47" s="21"/>
      <c r="N47" s="21"/>
      <c r="O47" s="21"/>
      <c r="P47" s="21"/>
    </row>
    <row r="48" spans="1:36">
      <c r="A48" s="12"/>
      <c r="B48" s="14"/>
      <c r="C48" s="14"/>
      <c r="D48" s="14"/>
      <c r="E48" s="14"/>
      <c r="F48" s="14"/>
      <c r="G48" s="14"/>
      <c r="H48" s="14"/>
      <c r="I48" s="14"/>
      <c r="J48" s="14"/>
      <c r="K48" s="14"/>
      <c r="L48" s="14"/>
      <c r="M48" s="14"/>
      <c r="N48" s="14"/>
      <c r="O48" s="14"/>
      <c r="P48" s="14"/>
    </row>
    <row r="49" spans="1:36" ht="15.75" thickBot="1">
      <c r="A49" s="12"/>
      <c r="B49" s="65" t="s">
        <v>236</v>
      </c>
      <c r="C49" s="15"/>
      <c r="D49" s="22" t="s">
        <v>206</v>
      </c>
      <c r="E49" s="22"/>
      <c r="F49" s="22"/>
      <c r="G49" s="22"/>
      <c r="H49" s="22"/>
      <c r="I49" s="22"/>
      <c r="J49" s="15"/>
      <c r="K49" s="22" t="s">
        <v>320</v>
      </c>
      <c r="L49" s="22"/>
      <c r="M49" s="22"/>
      <c r="N49" s="22"/>
      <c r="O49" s="22"/>
      <c r="P49" s="22"/>
    </row>
    <row r="50" spans="1:36" ht="15.75" thickBot="1">
      <c r="A50" s="12"/>
      <c r="B50" s="34" t="s">
        <v>499</v>
      </c>
      <c r="C50" s="15"/>
      <c r="D50" s="23" t="s">
        <v>500</v>
      </c>
      <c r="E50" s="23"/>
      <c r="F50" s="23"/>
      <c r="G50" s="15"/>
      <c r="H50" s="23" t="s">
        <v>501</v>
      </c>
      <c r="I50" s="23"/>
      <c r="J50" s="15"/>
      <c r="K50" s="23" t="s">
        <v>500</v>
      </c>
      <c r="L50" s="23"/>
      <c r="M50" s="23"/>
      <c r="N50" s="15"/>
      <c r="O50" s="23" t="s">
        <v>501</v>
      </c>
      <c r="P50" s="23"/>
    </row>
    <row r="51" spans="1:36">
      <c r="A51" s="12"/>
      <c r="B51" s="39" t="s">
        <v>502</v>
      </c>
      <c r="C51" s="29"/>
      <c r="D51" s="87" t="s">
        <v>219</v>
      </c>
      <c r="E51" s="89" t="s">
        <v>272</v>
      </c>
      <c r="F51" s="27"/>
      <c r="G51" s="29"/>
      <c r="H51" s="145" t="s">
        <v>272</v>
      </c>
      <c r="I51" s="147" t="s">
        <v>503</v>
      </c>
      <c r="J51" s="29"/>
      <c r="K51" s="39" t="s">
        <v>219</v>
      </c>
      <c r="L51" s="41">
        <v>24</v>
      </c>
      <c r="M51" s="27"/>
      <c r="N51" s="29"/>
      <c r="O51" s="149" t="s">
        <v>504</v>
      </c>
      <c r="P51" s="147" t="s">
        <v>503</v>
      </c>
    </row>
    <row r="52" spans="1:36">
      <c r="A52" s="12"/>
      <c r="B52" s="24"/>
      <c r="C52" s="29"/>
      <c r="D52" s="91"/>
      <c r="E52" s="77"/>
      <c r="F52" s="29"/>
      <c r="G52" s="29"/>
      <c r="H52" s="144"/>
      <c r="I52" s="146"/>
      <c r="J52" s="29"/>
      <c r="K52" s="24"/>
      <c r="L52" s="40"/>
      <c r="M52" s="29"/>
      <c r="N52" s="29"/>
      <c r="O52" s="148"/>
      <c r="P52" s="146"/>
    </row>
    <row r="53" spans="1:36">
      <c r="A53" s="12"/>
      <c r="B53" s="42" t="s">
        <v>505</v>
      </c>
      <c r="C53" s="33"/>
      <c r="D53" s="75">
        <v>62</v>
      </c>
      <c r="E53" s="75"/>
      <c r="F53" s="33"/>
      <c r="G53" s="33"/>
      <c r="H53" s="150" t="s">
        <v>506</v>
      </c>
      <c r="I53" s="151" t="s">
        <v>507</v>
      </c>
      <c r="J53" s="33"/>
      <c r="K53" s="43">
        <v>71</v>
      </c>
      <c r="L53" s="43"/>
      <c r="M53" s="33"/>
      <c r="N53" s="33"/>
      <c r="O53" s="116" t="s">
        <v>508</v>
      </c>
      <c r="P53" s="151" t="s">
        <v>507</v>
      </c>
    </row>
    <row r="54" spans="1:36">
      <c r="A54" s="12"/>
      <c r="B54" s="42"/>
      <c r="C54" s="33"/>
      <c r="D54" s="75"/>
      <c r="E54" s="75"/>
      <c r="F54" s="33"/>
      <c r="G54" s="33"/>
      <c r="H54" s="150"/>
      <c r="I54" s="151"/>
      <c r="J54" s="33"/>
      <c r="K54" s="43"/>
      <c r="L54" s="43"/>
      <c r="M54" s="33"/>
      <c r="N54" s="33"/>
      <c r="O54" s="116"/>
      <c r="P54" s="151"/>
    </row>
    <row r="55" spans="1:36">
      <c r="A55" s="12"/>
      <c r="B55" s="24" t="s">
        <v>509</v>
      </c>
      <c r="C55" s="29"/>
      <c r="D55" s="77">
        <v>18</v>
      </c>
      <c r="E55" s="77"/>
      <c r="F55" s="29"/>
      <c r="G55" s="29"/>
      <c r="H55" s="144" t="s">
        <v>510</v>
      </c>
      <c r="I55" s="146" t="s">
        <v>507</v>
      </c>
      <c r="J55" s="29"/>
      <c r="K55" s="40">
        <v>10</v>
      </c>
      <c r="L55" s="40"/>
      <c r="M55" s="29"/>
      <c r="N55" s="29"/>
      <c r="O55" s="148" t="s">
        <v>511</v>
      </c>
      <c r="P55" s="146" t="s">
        <v>507</v>
      </c>
    </row>
    <row r="56" spans="1:36">
      <c r="A56" s="12"/>
      <c r="B56" s="24"/>
      <c r="C56" s="29"/>
      <c r="D56" s="77"/>
      <c r="E56" s="77"/>
      <c r="F56" s="29"/>
      <c r="G56" s="29"/>
      <c r="H56" s="144"/>
      <c r="I56" s="146"/>
      <c r="J56" s="29"/>
      <c r="K56" s="40"/>
      <c r="L56" s="40"/>
      <c r="M56" s="29"/>
      <c r="N56" s="29"/>
      <c r="O56" s="148"/>
      <c r="P56" s="146"/>
    </row>
    <row r="57" spans="1:36">
      <c r="A57" s="12"/>
      <c r="B57" s="33" t="s">
        <v>512</v>
      </c>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c r="AE57" s="33"/>
      <c r="AF57" s="33"/>
      <c r="AG57" s="33"/>
      <c r="AH57" s="33"/>
      <c r="AI57" s="33"/>
      <c r="AJ57" s="33"/>
    </row>
    <row r="58" spans="1:36">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row>
    <row r="59" spans="1:36">
      <c r="A59" s="12"/>
      <c r="B59" s="232" t="s">
        <v>513</v>
      </c>
      <c r="C59" s="232"/>
      <c r="D59" s="232"/>
      <c r="E59" s="232"/>
      <c r="F59" s="232"/>
      <c r="G59" s="232"/>
      <c r="H59" s="232"/>
      <c r="I59" s="232"/>
      <c r="J59" s="232"/>
      <c r="K59" s="232"/>
      <c r="L59" s="232"/>
      <c r="M59" s="232"/>
      <c r="N59" s="232"/>
      <c r="O59" s="232"/>
      <c r="P59" s="232"/>
      <c r="Q59" s="232"/>
      <c r="R59" s="232"/>
      <c r="S59" s="232"/>
      <c r="T59" s="232"/>
      <c r="U59" s="232"/>
      <c r="V59" s="232"/>
      <c r="W59" s="232"/>
      <c r="X59" s="232"/>
      <c r="Y59" s="232"/>
      <c r="Z59" s="232"/>
      <c r="AA59" s="232"/>
      <c r="AB59" s="232"/>
      <c r="AC59" s="232"/>
      <c r="AD59" s="232"/>
      <c r="AE59" s="232"/>
      <c r="AF59" s="232"/>
      <c r="AG59" s="232"/>
      <c r="AH59" s="232"/>
      <c r="AI59" s="232"/>
      <c r="AJ59" s="232"/>
    </row>
    <row r="60" spans="1:36">
      <c r="A60" s="12"/>
      <c r="B60" s="97" t="s">
        <v>514</v>
      </c>
      <c r="C60" s="97"/>
      <c r="D60" s="97"/>
      <c r="E60" s="97"/>
      <c r="F60" s="97"/>
      <c r="G60" s="97"/>
      <c r="H60" s="97"/>
      <c r="I60" s="97"/>
      <c r="J60" s="97"/>
      <c r="K60" s="97"/>
      <c r="L60" s="97"/>
      <c r="M60" s="97"/>
      <c r="N60" s="97"/>
      <c r="O60" s="97"/>
      <c r="P60" s="97"/>
      <c r="Q60" s="97"/>
      <c r="R60" s="97"/>
      <c r="S60" s="97"/>
      <c r="T60" s="97"/>
      <c r="U60" s="97"/>
      <c r="V60" s="97"/>
      <c r="W60" s="97"/>
      <c r="X60" s="97"/>
      <c r="Y60" s="97"/>
      <c r="Z60" s="97"/>
      <c r="AA60" s="97"/>
      <c r="AB60" s="97"/>
      <c r="AC60" s="97"/>
      <c r="AD60" s="97"/>
      <c r="AE60" s="97"/>
      <c r="AF60" s="97"/>
      <c r="AG60" s="97"/>
      <c r="AH60" s="97"/>
      <c r="AI60" s="97"/>
      <c r="AJ60" s="97"/>
    </row>
    <row r="61" spans="1:36">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row>
    <row r="62" spans="1:36" ht="25.5" customHeight="1">
      <c r="A62" s="12"/>
      <c r="B62" s="60" t="s">
        <v>515</v>
      </c>
      <c r="C62" s="60"/>
      <c r="D62" s="60"/>
      <c r="E62" s="60"/>
      <c r="F62" s="60"/>
      <c r="G62" s="60"/>
      <c r="H62" s="60"/>
      <c r="I62" s="60"/>
      <c r="J62" s="60"/>
      <c r="K62" s="60"/>
      <c r="L62" s="60"/>
      <c r="M62" s="60"/>
      <c r="N62" s="60"/>
      <c r="O62" s="60"/>
      <c r="P62" s="60"/>
      <c r="Q62" s="60"/>
      <c r="R62" s="60"/>
      <c r="S62" s="60"/>
      <c r="T62" s="60"/>
      <c r="U62" s="60"/>
      <c r="V62" s="60"/>
      <c r="W62" s="60"/>
      <c r="X62" s="60"/>
      <c r="Y62" s="60"/>
      <c r="Z62" s="60"/>
      <c r="AA62" s="60"/>
      <c r="AB62" s="60"/>
      <c r="AC62" s="60"/>
      <c r="AD62" s="60"/>
      <c r="AE62" s="60"/>
      <c r="AF62" s="60"/>
      <c r="AG62" s="60"/>
      <c r="AH62" s="60"/>
      <c r="AI62" s="60"/>
      <c r="AJ62" s="60"/>
    </row>
    <row r="63" spans="1:36">
      <c r="A63" s="12"/>
      <c r="B63" s="33"/>
      <c r="C63" s="33"/>
      <c r="D63" s="33"/>
      <c r="E63" s="33"/>
      <c r="F63" s="33"/>
      <c r="G63" s="33"/>
      <c r="H63" s="33"/>
      <c r="I63" s="33"/>
      <c r="J63" s="33"/>
      <c r="K63" s="33"/>
      <c r="L63" s="33"/>
      <c r="M63" s="33"/>
      <c r="N63" s="33"/>
      <c r="O63" s="33"/>
      <c r="P63" s="33"/>
      <c r="Q63" s="33"/>
      <c r="R63" s="33"/>
      <c r="S63" s="33"/>
      <c r="T63" s="33"/>
      <c r="U63" s="33"/>
      <c r="V63" s="33"/>
      <c r="W63" s="33"/>
      <c r="X63" s="33"/>
      <c r="Y63" s="33"/>
      <c r="Z63" s="33"/>
      <c r="AA63" s="33"/>
      <c r="AB63" s="33"/>
      <c r="AC63" s="33"/>
      <c r="AD63" s="33"/>
      <c r="AE63" s="33"/>
      <c r="AF63" s="33"/>
      <c r="AG63" s="33"/>
      <c r="AH63" s="33"/>
      <c r="AI63" s="33"/>
      <c r="AJ63" s="33"/>
    </row>
    <row r="64" spans="1:36">
      <c r="A64" s="12"/>
      <c r="B64" s="60" t="s">
        <v>516</v>
      </c>
      <c r="C64" s="60"/>
      <c r="D64" s="60"/>
      <c r="E64" s="60"/>
      <c r="F64" s="60"/>
      <c r="G64" s="60"/>
      <c r="H64" s="60"/>
      <c r="I64" s="60"/>
      <c r="J64" s="60"/>
      <c r="K64" s="60"/>
      <c r="L64" s="60"/>
      <c r="M64" s="60"/>
      <c r="N64" s="60"/>
      <c r="O64" s="60"/>
      <c r="P64" s="60"/>
      <c r="Q64" s="60"/>
      <c r="R64" s="60"/>
      <c r="S64" s="60"/>
      <c r="T64" s="60"/>
      <c r="U64" s="60"/>
      <c r="V64" s="60"/>
      <c r="W64" s="60"/>
      <c r="X64" s="60"/>
      <c r="Y64" s="60"/>
      <c r="Z64" s="60"/>
      <c r="AA64" s="60"/>
      <c r="AB64" s="60"/>
      <c r="AC64" s="60"/>
      <c r="AD64" s="60"/>
      <c r="AE64" s="60"/>
      <c r="AF64" s="60"/>
      <c r="AG64" s="60"/>
      <c r="AH64" s="60"/>
      <c r="AI64" s="60"/>
      <c r="AJ64" s="60"/>
    </row>
    <row r="65" spans="1:36">
      <c r="A65" s="12"/>
      <c r="B65" s="33"/>
      <c r="C65" s="33"/>
      <c r="D65" s="33"/>
      <c r="E65" s="33"/>
      <c r="F65" s="33"/>
      <c r="G65" s="33"/>
      <c r="H65" s="33"/>
      <c r="I65" s="33"/>
      <c r="J65" s="33"/>
      <c r="K65" s="33"/>
      <c r="L65" s="33"/>
      <c r="M65" s="33"/>
      <c r="N65" s="33"/>
      <c r="O65" s="33"/>
      <c r="P65" s="33"/>
      <c r="Q65" s="33"/>
      <c r="R65" s="33"/>
      <c r="S65" s="33"/>
      <c r="T65" s="33"/>
      <c r="U65" s="33"/>
      <c r="V65" s="33"/>
      <c r="W65" s="33"/>
      <c r="X65" s="33"/>
      <c r="Y65" s="33"/>
      <c r="Z65" s="33"/>
      <c r="AA65" s="33"/>
      <c r="AB65" s="33"/>
      <c r="AC65" s="33"/>
      <c r="AD65" s="33"/>
      <c r="AE65" s="33"/>
      <c r="AF65" s="33"/>
      <c r="AG65" s="33"/>
      <c r="AH65" s="33"/>
      <c r="AI65" s="33"/>
      <c r="AJ65" s="33"/>
    </row>
    <row r="66" spans="1:36">
      <c r="A66" s="12"/>
      <c r="B66" s="21"/>
      <c r="C66" s="21"/>
      <c r="D66" s="21"/>
      <c r="E66" s="21"/>
      <c r="F66" s="21"/>
      <c r="G66" s="21"/>
      <c r="H66" s="21"/>
      <c r="I66" s="21"/>
      <c r="J66" s="21"/>
      <c r="K66" s="21"/>
      <c r="L66" s="21"/>
      <c r="M66" s="21"/>
      <c r="N66" s="21"/>
      <c r="O66" s="21"/>
      <c r="P66" s="21"/>
    </row>
    <row r="67" spans="1:36">
      <c r="A67" s="12"/>
      <c r="B67" s="14"/>
      <c r="C67" s="14"/>
      <c r="D67" s="14"/>
      <c r="E67" s="14"/>
      <c r="F67" s="14"/>
      <c r="G67" s="14"/>
      <c r="H67" s="14"/>
      <c r="I67" s="14"/>
      <c r="J67" s="14"/>
      <c r="K67" s="14"/>
      <c r="L67" s="14"/>
      <c r="M67" s="14"/>
      <c r="N67" s="14"/>
      <c r="O67" s="14"/>
      <c r="P67" s="14"/>
    </row>
    <row r="68" spans="1:36" ht="15.75" thickBot="1">
      <c r="A68" s="12"/>
      <c r="B68" s="15"/>
      <c r="C68" s="15"/>
      <c r="D68" s="95">
        <v>41546</v>
      </c>
      <c r="E68" s="95"/>
      <c r="F68" s="95"/>
      <c r="G68" s="95"/>
      <c r="H68" s="95"/>
      <c r="I68" s="95"/>
      <c r="J68" s="15"/>
      <c r="K68" s="95">
        <v>41274</v>
      </c>
      <c r="L68" s="95"/>
      <c r="M68" s="95"/>
      <c r="N68" s="95"/>
      <c r="O68" s="95"/>
      <c r="P68" s="95"/>
    </row>
    <row r="69" spans="1:36">
      <c r="A69" s="12"/>
      <c r="B69" s="67" t="s">
        <v>499</v>
      </c>
      <c r="C69" s="33"/>
      <c r="D69" s="70" t="s">
        <v>517</v>
      </c>
      <c r="E69" s="70"/>
      <c r="F69" s="70"/>
      <c r="G69" s="47"/>
      <c r="H69" s="70" t="s">
        <v>519</v>
      </c>
      <c r="I69" s="70"/>
      <c r="J69" s="33"/>
      <c r="K69" s="70" t="s">
        <v>517</v>
      </c>
      <c r="L69" s="70"/>
      <c r="M69" s="70"/>
      <c r="N69" s="47"/>
      <c r="O69" s="70" t="s">
        <v>519</v>
      </c>
      <c r="P69" s="70"/>
    </row>
    <row r="70" spans="1:36" ht="15.75" thickBot="1">
      <c r="A70" s="12"/>
      <c r="B70" s="68"/>
      <c r="C70" s="33"/>
      <c r="D70" s="22" t="s">
        <v>518</v>
      </c>
      <c r="E70" s="22"/>
      <c r="F70" s="22"/>
      <c r="G70" s="93"/>
      <c r="H70" s="22" t="s">
        <v>520</v>
      </c>
      <c r="I70" s="22"/>
      <c r="J70" s="33"/>
      <c r="K70" s="22" t="s">
        <v>518</v>
      </c>
      <c r="L70" s="22"/>
      <c r="M70" s="22"/>
      <c r="N70" s="93"/>
      <c r="O70" s="22" t="s">
        <v>520</v>
      </c>
      <c r="P70" s="22"/>
    </row>
    <row r="71" spans="1:36">
      <c r="A71" s="12"/>
      <c r="B71" s="39" t="s">
        <v>521</v>
      </c>
      <c r="C71" s="29"/>
      <c r="D71" s="87" t="s">
        <v>219</v>
      </c>
      <c r="E71" s="25">
        <v>7852</v>
      </c>
      <c r="F71" s="27"/>
      <c r="G71" s="29"/>
      <c r="H71" s="25">
        <v>5062</v>
      </c>
      <c r="I71" s="27"/>
      <c r="J71" s="29"/>
      <c r="K71" s="39" t="s">
        <v>219</v>
      </c>
      <c r="L71" s="30">
        <v>8196</v>
      </c>
      <c r="M71" s="27"/>
      <c r="N71" s="29"/>
      <c r="O71" s="30">
        <v>4100</v>
      </c>
      <c r="P71" s="27"/>
    </row>
    <row r="72" spans="1:36">
      <c r="A72" s="12"/>
      <c r="B72" s="24"/>
      <c r="C72" s="29"/>
      <c r="D72" s="88"/>
      <c r="E72" s="26"/>
      <c r="F72" s="28"/>
      <c r="G72" s="29"/>
      <c r="H72" s="121"/>
      <c r="I72" s="29"/>
      <c r="J72" s="29"/>
      <c r="K72" s="54"/>
      <c r="L72" s="31"/>
      <c r="M72" s="28"/>
      <c r="N72" s="29"/>
      <c r="O72" s="122"/>
      <c r="P72" s="29"/>
    </row>
    <row r="73" spans="1:36">
      <c r="A73" s="12"/>
      <c r="B73" s="42" t="s">
        <v>522</v>
      </c>
      <c r="C73" s="33"/>
      <c r="D73" s="115">
        <v>7052</v>
      </c>
      <c r="E73" s="115"/>
      <c r="F73" s="33"/>
      <c r="G73" s="33"/>
      <c r="H73" s="115">
        <v>5062</v>
      </c>
      <c r="I73" s="33"/>
      <c r="J73" s="33"/>
      <c r="K73" s="143">
        <v>7005</v>
      </c>
      <c r="L73" s="143"/>
      <c r="M73" s="33"/>
      <c r="N73" s="33"/>
      <c r="O73" s="143">
        <v>4100</v>
      </c>
      <c r="P73" s="33"/>
    </row>
    <row r="74" spans="1:36">
      <c r="A74" s="12"/>
      <c r="B74" s="42"/>
      <c r="C74" s="33"/>
      <c r="D74" s="115"/>
      <c r="E74" s="115"/>
      <c r="F74" s="33"/>
      <c r="G74" s="33"/>
      <c r="H74" s="115"/>
      <c r="I74" s="33"/>
      <c r="J74" s="33"/>
      <c r="K74" s="143"/>
      <c r="L74" s="143"/>
      <c r="M74" s="33"/>
      <c r="N74" s="33"/>
      <c r="O74" s="143"/>
      <c r="P74" s="33"/>
    </row>
    <row r="75" spans="1:36">
      <c r="A75" s="12"/>
      <c r="B75" s="33" t="s">
        <v>512</v>
      </c>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c r="AE75" s="33"/>
      <c r="AF75" s="33"/>
      <c r="AG75" s="33"/>
      <c r="AH75" s="33"/>
      <c r="AI75" s="33"/>
      <c r="AJ75" s="33"/>
    </row>
    <row r="76" spans="1:36">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row>
    <row r="77" spans="1:36">
      <c r="A77" s="12"/>
      <c r="B77" s="97" t="s">
        <v>523</v>
      </c>
      <c r="C77" s="97"/>
      <c r="D77" s="97"/>
      <c r="E77" s="97"/>
      <c r="F77" s="97"/>
      <c r="G77" s="97"/>
      <c r="H77" s="97"/>
      <c r="I77" s="97"/>
      <c r="J77" s="97"/>
      <c r="K77" s="97"/>
      <c r="L77" s="97"/>
      <c r="M77" s="97"/>
      <c r="N77" s="97"/>
      <c r="O77" s="97"/>
      <c r="P77" s="97"/>
      <c r="Q77" s="97"/>
      <c r="R77" s="97"/>
      <c r="S77" s="97"/>
      <c r="T77" s="97"/>
      <c r="U77" s="97"/>
      <c r="V77" s="97"/>
      <c r="W77" s="97"/>
      <c r="X77" s="97"/>
      <c r="Y77" s="97"/>
      <c r="Z77" s="97"/>
      <c r="AA77" s="97"/>
      <c r="AB77" s="97"/>
      <c r="AC77" s="97"/>
      <c r="AD77" s="97"/>
      <c r="AE77" s="97"/>
      <c r="AF77" s="97"/>
      <c r="AG77" s="97"/>
      <c r="AH77" s="97"/>
      <c r="AI77" s="97"/>
      <c r="AJ77" s="97"/>
    </row>
    <row r="78" spans="1:36">
      <c r="A78" s="12"/>
      <c r="B78" s="33"/>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c r="AD78" s="33"/>
      <c r="AE78" s="33"/>
      <c r="AF78" s="33"/>
      <c r="AG78" s="33"/>
      <c r="AH78" s="33"/>
      <c r="AI78" s="33"/>
      <c r="AJ78" s="33"/>
    </row>
    <row r="79" spans="1:36">
      <c r="A79" s="12"/>
      <c r="B79" s="32" t="s">
        <v>524</v>
      </c>
      <c r="C79" s="32"/>
      <c r="D79" s="32"/>
      <c r="E79" s="32"/>
      <c r="F79" s="32"/>
      <c r="G79" s="32"/>
      <c r="H79" s="32"/>
      <c r="I79" s="32"/>
      <c r="J79" s="32"/>
      <c r="K79" s="32"/>
      <c r="L79" s="32"/>
      <c r="M79" s="32"/>
      <c r="N79" s="32"/>
      <c r="O79" s="32"/>
      <c r="P79" s="32"/>
      <c r="Q79" s="32"/>
      <c r="R79" s="32"/>
      <c r="S79" s="32"/>
      <c r="T79" s="32"/>
      <c r="U79" s="32"/>
      <c r="V79" s="32"/>
      <c r="W79" s="32"/>
      <c r="X79" s="32"/>
      <c r="Y79" s="32"/>
      <c r="Z79" s="32"/>
      <c r="AA79" s="32"/>
      <c r="AB79" s="32"/>
      <c r="AC79" s="32"/>
      <c r="AD79" s="32"/>
      <c r="AE79" s="32"/>
      <c r="AF79" s="32"/>
      <c r="AG79" s="32"/>
      <c r="AH79" s="32"/>
      <c r="AI79" s="32"/>
      <c r="AJ79" s="32"/>
    </row>
    <row r="80" spans="1:36">
      <c r="A80" s="12"/>
      <c r="B80" s="33"/>
      <c r="C80" s="33"/>
      <c r="D80" s="33"/>
      <c r="E80" s="33"/>
      <c r="F80" s="33"/>
      <c r="G80" s="33"/>
      <c r="H80" s="33"/>
      <c r="I80" s="33"/>
      <c r="J80" s="33"/>
      <c r="K80" s="33"/>
      <c r="L80" s="33"/>
      <c r="M80" s="33"/>
      <c r="N80" s="33"/>
      <c r="O80" s="33"/>
      <c r="P80" s="33"/>
      <c r="Q80" s="33"/>
      <c r="R80" s="33"/>
      <c r="S80" s="33"/>
      <c r="T80" s="33"/>
      <c r="U80" s="33"/>
      <c r="V80" s="33"/>
      <c r="W80" s="33"/>
      <c r="X80" s="33"/>
      <c r="Y80" s="33"/>
      <c r="Z80" s="33"/>
      <c r="AA80" s="33"/>
      <c r="AB80" s="33"/>
      <c r="AC80" s="33"/>
      <c r="AD80" s="33"/>
      <c r="AE80" s="33"/>
      <c r="AF80" s="33"/>
      <c r="AG80" s="33"/>
      <c r="AH80" s="33"/>
      <c r="AI80" s="33"/>
      <c r="AJ80" s="33"/>
    </row>
    <row r="81" spans="1:36">
      <c r="A81" s="12"/>
      <c r="B81" s="60" t="s">
        <v>525</v>
      </c>
      <c r="C81" s="60"/>
      <c r="D81" s="60"/>
      <c r="E81" s="60"/>
      <c r="F81" s="60"/>
      <c r="G81" s="60"/>
      <c r="H81" s="60"/>
      <c r="I81" s="60"/>
      <c r="J81" s="60"/>
      <c r="K81" s="60"/>
      <c r="L81" s="60"/>
      <c r="M81" s="60"/>
      <c r="N81" s="60"/>
      <c r="O81" s="60"/>
      <c r="P81" s="60"/>
      <c r="Q81" s="60"/>
      <c r="R81" s="60"/>
      <c r="S81" s="60"/>
      <c r="T81" s="60"/>
      <c r="U81" s="60"/>
      <c r="V81" s="60"/>
      <c r="W81" s="60"/>
      <c r="X81" s="60"/>
      <c r="Y81" s="60"/>
      <c r="Z81" s="60"/>
      <c r="AA81" s="60"/>
      <c r="AB81" s="60"/>
      <c r="AC81" s="60"/>
      <c r="AD81" s="60"/>
      <c r="AE81" s="60"/>
      <c r="AF81" s="60"/>
      <c r="AG81" s="60"/>
      <c r="AH81" s="60"/>
      <c r="AI81" s="60"/>
      <c r="AJ81" s="60"/>
    </row>
    <row r="82" spans="1:36">
      <c r="A82" s="12"/>
      <c r="B82" s="33"/>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c r="AE82" s="33"/>
      <c r="AF82" s="33"/>
      <c r="AG82" s="33"/>
      <c r="AH82" s="33"/>
      <c r="AI82" s="33"/>
      <c r="AJ82" s="33"/>
    </row>
    <row r="83" spans="1:36">
      <c r="A83" s="12"/>
      <c r="B83" s="60" t="s">
        <v>526</v>
      </c>
      <c r="C83" s="60"/>
      <c r="D83" s="60"/>
      <c r="E83" s="60"/>
      <c r="F83" s="60"/>
      <c r="G83" s="60"/>
      <c r="H83" s="60"/>
      <c r="I83" s="60"/>
      <c r="J83" s="60"/>
      <c r="K83" s="60"/>
      <c r="L83" s="60"/>
      <c r="M83" s="60"/>
      <c r="N83" s="60"/>
      <c r="O83" s="60"/>
      <c r="P83" s="60"/>
      <c r="Q83" s="60"/>
      <c r="R83" s="60"/>
      <c r="S83" s="60"/>
      <c r="T83" s="60"/>
      <c r="U83" s="60"/>
      <c r="V83" s="60"/>
      <c r="W83" s="60"/>
      <c r="X83" s="60"/>
      <c r="Y83" s="60"/>
      <c r="Z83" s="60"/>
      <c r="AA83" s="60"/>
      <c r="AB83" s="60"/>
      <c r="AC83" s="60"/>
      <c r="AD83" s="60"/>
      <c r="AE83" s="60"/>
      <c r="AF83" s="60"/>
      <c r="AG83" s="60"/>
      <c r="AH83" s="60"/>
      <c r="AI83" s="60"/>
      <c r="AJ83" s="60"/>
    </row>
    <row r="84" spans="1:36">
      <c r="A84" s="12"/>
      <c r="B84" s="33"/>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c r="AE84" s="33"/>
      <c r="AF84" s="33"/>
      <c r="AG84" s="33"/>
      <c r="AH84" s="33"/>
      <c r="AI84" s="33"/>
      <c r="AJ84" s="33"/>
    </row>
    <row r="85" spans="1:36">
      <c r="A85" s="12"/>
      <c r="B85" s="21"/>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c r="AH85" s="21"/>
    </row>
    <row r="86" spans="1:36">
      <c r="A86" s="12"/>
      <c r="B86" s="14"/>
      <c r="C86" s="14"/>
      <c r="D86" s="14"/>
      <c r="E86" s="14"/>
      <c r="F86" s="14"/>
      <c r="G86" s="14"/>
      <c r="H86" s="14"/>
      <c r="I86" s="14"/>
      <c r="J86" s="14"/>
      <c r="K86" s="14"/>
      <c r="L86" s="14"/>
      <c r="M86" s="14"/>
      <c r="N86" s="14"/>
      <c r="O86" s="14"/>
      <c r="P86" s="14"/>
      <c r="Q86" s="14"/>
      <c r="R86" s="14"/>
      <c r="S86" s="14"/>
      <c r="T86" s="14"/>
      <c r="U86" s="14"/>
      <c r="V86" s="14"/>
      <c r="W86" s="14"/>
      <c r="X86" s="14"/>
      <c r="Y86" s="14"/>
      <c r="Z86" s="14"/>
      <c r="AA86" s="14"/>
      <c r="AB86" s="14"/>
      <c r="AC86" s="14"/>
      <c r="AD86" s="14"/>
      <c r="AE86" s="14"/>
      <c r="AF86" s="14"/>
      <c r="AG86" s="14"/>
      <c r="AH86" s="14"/>
    </row>
    <row r="87" spans="1:36" ht="15.75" thickBot="1">
      <c r="A87" s="12"/>
      <c r="B87" s="16"/>
      <c r="C87" s="15"/>
      <c r="D87" s="22" t="s">
        <v>204</v>
      </c>
      <c r="E87" s="22"/>
      <c r="F87" s="22"/>
      <c r="G87" s="22"/>
      <c r="H87" s="22"/>
      <c r="I87" s="22"/>
      <c r="J87" s="22"/>
      <c r="K87" s="22"/>
      <c r="L87" s="22"/>
      <c r="M87" s="22"/>
      <c r="N87" s="22"/>
      <c r="O87" s="22"/>
      <c r="P87" s="22"/>
      <c r="Q87" s="22"/>
      <c r="R87" s="22"/>
      <c r="S87" s="15"/>
      <c r="T87" s="22" t="s">
        <v>205</v>
      </c>
      <c r="U87" s="22"/>
      <c r="V87" s="22"/>
      <c r="W87" s="22"/>
      <c r="X87" s="22"/>
      <c r="Y87" s="22"/>
      <c r="Z87" s="22"/>
      <c r="AA87" s="22"/>
      <c r="AB87" s="22"/>
      <c r="AC87" s="22"/>
      <c r="AD87" s="22"/>
      <c r="AE87" s="22"/>
      <c r="AF87" s="22"/>
      <c r="AG87" s="22"/>
      <c r="AH87" s="22"/>
    </row>
    <row r="88" spans="1:36" ht="15.75" thickBot="1">
      <c r="A88" s="12"/>
      <c r="B88" s="152" t="s">
        <v>217</v>
      </c>
      <c r="C88" s="15"/>
      <c r="D88" s="155">
        <v>41546</v>
      </c>
      <c r="E88" s="155"/>
      <c r="F88" s="155"/>
      <c r="G88" s="155"/>
      <c r="H88" s="155"/>
      <c r="I88" s="155"/>
      <c r="J88" s="155"/>
      <c r="K88" s="15"/>
      <c r="L88" s="155">
        <v>41182</v>
      </c>
      <c r="M88" s="155"/>
      <c r="N88" s="155"/>
      <c r="O88" s="155"/>
      <c r="P88" s="155"/>
      <c r="Q88" s="155"/>
      <c r="R88" s="155"/>
      <c r="S88" s="15"/>
      <c r="T88" s="94">
        <v>41546</v>
      </c>
      <c r="U88" s="94"/>
      <c r="V88" s="94"/>
      <c r="W88" s="94"/>
      <c r="X88" s="94"/>
      <c r="Y88" s="94"/>
      <c r="Z88" s="94"/>
      <c r="AA88" s="15"/>
      <c r="AB88" s="155">
        <v>41182</v>
      </c>
      <c r="AC88" s="155"/>
      <c r="AD88" s="155"/>
      <c r="AE88" s="155"/>
      <c r="AF88" s="155"/>
      <c r="AG88" s="155"/>
      <c r="AH88" s="155"/>
    </row>
    <row r="89" spans="1:36">
      <c r="A89" s="12"/>
      <c r="B89" s="152" t="s">
        <v>527</v>
      </c>
      <c r="C89" s="33"/>
      <c r="D89" s="157" t="s">
        <v>529</v>
      </c>
      <c r="E89" s="157"/>
      <c r="F89" s="157"/>
      <c r="G89" s="47"/>
      <c r="H89" s="157" t="s">
        <v>529</v>
      </c>
      <c r="I89" s="157"/>
      <c r="J89" s="157"/>
      <c r="K89" s="33"/>
      <c r="L89" s="157" t="s">
        <v>529</v>
      </c>
      <c r="M89" s="157"/>
      <c r="N89" s="157"/>
      <c r="O89" s="47"/>
      <c r="P89" s="157" t="s">
        <v>529</v>
      </c>
      <c r="Q89" s="157"/>
      <c r="R89" s="157"/>
      <c r="S89" s="33"/>
      <c r="T89" s="157" t="s">
        <v>529</v>
      </c>
      <c r="U89" s="157"/>
      <c r="V89" s="157"/>
      <c r="W89" s="33"/>
      <c r="X89" s="157" t="s">
        <v>529</v>
      </c>
      <c r="Y89" s="157"/>
      <c r="Z89" s="157"/>
      <c r="AA89" s="33"/>
      <c r="AB89" s="157" t="s">
        <v>529</v>
      </c>
      <c r="AC89" s="157"/>
      <c r="AD89" s="157"/>
      <c r="AE89" s="47"/>
      <c r="AF89" s="157" t="s">
        <v>529</v>
      </c>
      <c r="AG89" s="157"/>
      <c r="AH89" s="157"/>
    </row>
    <row r="90" spans="1:36" ht="15.75" thickBot="1">
      <c r="A90" s="12"/>
      <c r="B90" s="153" t="s">
        <v>528</v>
      </c>
      <c r="C90" s="33"/>
      <c r="D90" s="158" t="s">
        <v>530</v>
      </c>
      <c r="E90" s="158"/>
      <c r="F90" s="158"/>
      <c r="G90" s="93"/>
      <c r="H90" s="158" t="s">
        <v>531</v>
      </c>
      <c r="I90" s="158"/>
      <c r="J90" s="158"/>
      <c r="K90" s="33"/>
      <c r="L90" s="158" t="s">
        <v>530</v>
      </c>
      <c r="M90" s="158"/>
      <c r="N90" s="158"/>
      <c r="O90" s="93"/>
      <c r="P90" s="158" t="s">
        <v>531</v>
      </c>
      <c r="Q90" s="158"/>
      <c r="R90" s="158"/>
      <c r="S90" s="33"/>
      <c r="T90" s="158" t="s">
        <v>530</v>
      </c>
      <c r="U90" s="158"/>
      <c r="V90" s="158"/>
      <c r="W90" s="33"/>
      <c r="X90" s="158" t="s">
        <v>531</v>
      </c>
      <c r="Y90" s="158"/>
      <c r="Z90" s="158"/>
      <c r="AA90" s="33"/>
      <c r="AB90" s="158" t="s">
        <v>530</v>
      </c>
      <c r="AC90" s="158"/>
      <c r="AD90" s="158"/>
      <c r="AE90" s="93"/>
      <c r="AF90" s="158" t="s">
        <v>531</v>
      </c>
      <c r="AG90" s="158"/>
      <c r="AH90" s="158"/>
    </row>
    <row r="91" spans="1:36">
      <c r="A91" s="12"/>
      <c r="B91" s="160" t="s">
        <v>36</v>
      </c>
      <c r="C91" s="29"/>
      <c r="D91" s="161" t="s">
        <v>219</v>
      </c>
      <c r="E91" s="163" t="s">
        <v>532</v>
      </c>
      <c r="F91" s="161" t="s">
        <v>224</v>
      </c>
      <c r="G91" s="29"/>
      <c r="H91" s="161" t="s">
        <v>219</v>
      </c>
      <c r="I91" s="163">
        <v>6</v>
      </c>
      <c r="J91" s="27"/>
      <c r="K91" s="29"/>
      <c r="L91" s="160" t="s">
        <v>219</v>
      </c>
      <c r="M91" s="166">
        <v>1</v>
      </c>
      <c r="N91" s="27"/>
      <c r="O91" s="29"/>
      <c r="P91" s="160" t="s">
        <v>219</v>
      </c>
      <c r="Q91" s="166" t="s">
        <v>279</v>
      </c>
      <c r="R91" s="160" t="s">
        <v>224</v>
      </c>
      <c r="S91" s="29"/>
      <c r="T91" s="161" t="s">
        <v>219</v>
      </c>
      <c r="U91" s="163" t="s">
        <v>533</v>
      </c>
      <c r="V91" s="161" t="s">
        <v>224</v>
      </c>
      <c r="W91" s="29"/>
      <c r="X91" s="161" t="s">
        <v>219</v>
      </c>
      <c r="Y91" s="163">
        <v>34</v>
      </c>
      <c r="Z91" s="27"/>
      <c r="AA91" s="29"/>
      <c r="AB91" s="160" t="s">
        <v>219</v>
      </c>
      <c r="AC91" s="166">
        <v>6</v>
      </c>
      <c r="AD91" s="27"/>
      <c r="AE91" s="29"/>
      <c r="AF91" s="160" t="s">
        <v>219</v>
      </c>
      <c r="AG91" s="166" t="s">
        <v>532</v>
      </c>
      <c r="AH91" s="160" t="s">
        <v>224</v>
      </c>
    </row>
    <row r="92" spans="1:36">
      <c r="A92" s="12"/>
      <c r="B92" s="159"/>
      <c r="C92" s="29"/>
      <c r="D92" s="162"/>
      <c r="E92" s="164"/>
      <c r="F92" s="162"/>
      <c r="G92" s="29"/>
      <c r="H92" s="162"/>
      <c r="I92" s="164"/>
      <c r="J92" s="28"/>
      <c r="K92" s="29"/>
      <c r="L92" s="165"/>
      <c r="M92" s="167"/>
      <c r="N92" s="28"/>
      <c r="O92" s="29"/>
      <c r="P92" s="165"/>
      <c r="Q92" s="167"/>
      <c r="R92" s="165"/>
      <c r="S92" s="29"/>
      <c r="T92" s="162"/>
      <c r="U92" s="164"/>
      <c r="V92" s="162"/>
      <c r="W92" s="29"/>
      <c r="X92" s="162"/>
      <c r="Y92" s="164"/>
      <c r="Z92" s="28"/>
      <c r="AA92" s="29"/>
      <c r="AB92" s="165"/>
      <c r="AC92" s="167"/>
      <c r="AD92" s="28"/>
      <c r="AE92" s="29"/>
      <c r="AF92" s="165"/>
      <c r="AG92" s="167"/>
      <c r="AH92" s="165"/>
    </row>
    <row r="93" spans="1:36">
      <c r="A93" s="12"/>
      <c r="B93" s="33"/>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33"/>
      <c r="AE93" s="33"/>
      <c r="AF93" s="33"/>
      <c r="AG93" s="33"/>
      <c r="AH93" s="33"/>
      <c r="AI93" s="33"/>
      <c r="AJ93" s="33"/>
    </row>
    <row r="94" spans="1:36">
      <c r="A94" s="12"/>
      <c r="B94" s="32" t="s">
        <v>534</v>
      </c>
      <c r="C94" s="32"/>
      <c r="D94" s="32"/>
      <c r="E94" s="32"/>
      <c r="F94" s="32"/>
      <c r="G94" s="32"/>
      <c r="H94" s="32"/>
      <c r="I94" s="32"/>
      <c r="J94" s="32"/>
      <c r="K94" s="32"/>
      <c r="L94" s="32"/>
      <c r="M94" s="32"/>
      <c r="N94" s="32"/>
      <c r="O94" s="32"/>
      <c r="P94" s="32"/>
      <c r="Q94" s="32"/>
      <c r="R94" s="32"/>
      <c r="S94" s="32"/>
      <c r="T94" s="32"/>
      <c r="U94" s="32"/>
      <c r="V94" s="32"/>
      <c r="W94" s="32"/>
      <c r="X94" s="32"/>
      <c r="Y94" s="32"/>
      <c r="Z94" s="32"/>
      <c r="AA94" s="32"/>
      <c r="AB94" s="32"/>
      <c r="AC94" s="32"/>
      <c r="AD94" s="32"/>
      <c r="AE94" s="32"/>
      <c r="AF94" s="32"/>
      <c r="AG94" s="32"/>
      <c r="AH94" s="32"/>
      <c r="AI94" s="32"/>
      <c r="AJ94" s="32"/>
    </row>
    <row r="95" spans="1:36">
      <c r="A95" s="12"/>
      <c r="B95" s="33"/>
      <c r="C95" s="33"/>
      <c r="D95" s="33"/>
      <c r="E95" s="33"/>
      <c r="F95" s="33"/>
      <c r="G95" s="33"/>
      <c r="H95" s="33"/>
      <c r="I95" s="33"/>
      <c r="J95" s="33"/>
      <c r="K95" s="33"/>
      <c r="L95" s="33"/>
      <c r="M95" s="33"/>
      <c r="N95" s="33"/>
      <c r="O95" s="33"/>
      <c r="P95" s="33"/>
      <c r="Q95" s="33"/>
      <c r="R95" s="33"/>
      <c r="S95" s="33"/>
      <c r="T95" s="33"/>
      <c r="U95" s="33"/>
      <c r="V95" s="33"/>
      <c r="W95" s="33"/>
      <c r="X95" s="33"/>
      <c r="Y95" s="33"/>
      <c r="Z95" s="33"/>
      <c r="AA95" s="33"/>
      <c r="AB95" s="33"/>
      <c r="AC95" s="33"/>
      <c r="AD95" s="33"/>
      <c r="AE95" s="33"/>
      <c r="AF95" s="33"/>
      <c r="AG95" s="33"/>
      <c r="AH95" s="33"/>
      <c r="AI95" s="33"/>
      <c r="AJ95" s="33"/>
    </row>
    <row r="96" spans="1:36">
      <c r="A96" s="12"/>
      <c r="B96" s="60" t="s">
        <v>535</v>
      </c>
      <c r="C96" s="60"/>
      <c r="D96" s="60"/>
      <c r="E96" s="60"/>
      <c r="F96" s="60"/>
      <c r="G96" s="60"/>
      <c r="H96" s="60"/>
      <c r="I96" s="60"/>
      <c r="J96" s="60"/>
      <c r="K96" s="60"/>
      <c r="L96" s="60"/>
      <c r="M96" s="60"/>
      <c r="N96" s="60"/>
      <c r="O96" s="60"/>
      <c r="P96" s="60"/>
      <c r="Q96" s="60"/>
      <c r="R96" s="60"/>
      <c r="S96" s="60"/>
      <c r="T96" s="60"/>
      <c r="U96" s="60"/>
      <c r="V96" s="60"/>
      <c r="W96" s="60"/>
      <c r="X96" s="60"/>
      <c r="Y96" s="60"/>
      <c r="Z96" s="60"/>
      <c r="AA96" s="60"/>
      <c r="AB96" s="60"/>
      <c r="AC96" s="60"/>
      <c r="AD96" s="60"/>
      <c r="AE96" s="60"/>
      <c r="AF96" s="60"/>
      <c r="AG96" s="60"/>
      <c r="AH96" s="60"/>
      <c r="AI96" s="60"/>
      <c r="AJ96" s="60"/>
    </row>
    <row r="97" spans="1:36">
      <c r="A97" s="12"/>
      <c r="B97" s="33"/>
      <c r="C97" s="33"/>
      <c r="D97" s="33"/>
      <c r="E97" s="33"/>
      <c r="F97" s="33"/>
      <c r="G97" s="33"/>
      <c r="H97" s="33"/>
      <c r="I97" s="33"/>
      <c r="J97" s="33"/>
      <c r="K97" s="33"/>
      <c r="L97" s="33"/>
      <c r="M97" s="33"/>
      <c r="N97" s="33"/>
      <c r="O97" s="33"/>
      <c r="P97" s="33"/>
      <c r="Q97" s="33"/>
      <c r="R97" s="33"/>
      <c r="S97" s="33"/>
      <c r="T97" s="33"/>
      <c r="U97" s="33"/>
      <c r="V97" s="33"/>
      <c r="W97" s="33"/>
      <c r="X97" s="33"/>
      <c r="Y97" s="33"/>
      <c r="Z97" s="33"/>
      <c r="AA97" s="33"/>
      <c r="AB97" s="33"/>
      <c r="AC97" s="33"/>
      <c r="AD97" s="33"/>
      <c r="AE97" s="33"/>
      <c r="AF97" s="33"/>
      <c r="AG97" s="33"/>
      <c r="AH97" s="33"/>
      <c r="AI97" s="33"/>
      <c r="AJ97" s="33"/>
    </row>
    <row r="98" spans="1:36">
      <c r="A98" s="12"/>
      <c r="B98" s="21"/>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c r="AI98" s="21"/>
      <c r="AJ98" s="21"/>
    </row>
    <row r="99" spans="1:36">
      <c r="A99" s="12"/>
      <c r="B99" s="14"/>
      <c r="C99" s="14"/>
      <c r="D99" s="14"/>
      <c r="E99" s="14"/>
      <c r="F99" s="14"/>
      <c r="G99" s="14"/>
      <c r="H99" s="14"/>
      <c r="I99" s="14"/>
      <c r="J99" s="14"/>
      <c r="K99" s="14"/>
      <c r="L99" s="14"/>
      <c r="M99" s="14"/>
      <c r="N99" s="14"/>
      <c r="O99" s="14"/>
      <c r="P99" s="14"/>
      <c r="Q99" s="14"/>
      <c r="R99" s="14"/>
      <c r="S99" s="14"/>
      <c r="T99" s="14"/>
      <c r="U99" s="14"/>
      <c r="V99" s="14"/>
      <c r="W99" s="14"/>
      <c r="X99" s="14"/>
      <c r="Y99" s="14"/>
      <c r="Z99" s="14"/>
      <c r="AA99" s="14"/>
      <c r="AB99" s="14"/>
      <c r="AC99" s="14"/>
      <c r="AD99" s="14"/>
      <c r="AE99" s="14"/>
      <c r="AF99" s="14"/>
      <c r="AG99" s="14"/>
      <c r="AH99" s="14"/>
      <c r="AI99" s="14"/>
      <c r="AJ99" s="14"/>
    </row>
    <row r="100" spans="1:36" ht="15.75" thickBot="1">
      <c r="A100" s="12"/>
      <c r="B100" s="16"/>
      <c r="C100" s="15"/>
      <c r="D100" s="15"/>
      <c r="E100" s="15"/>
      <c r="F100" s="22" t="s">
        <v>204</v>
      </c>
      <c r="G100" s="22"/>
      <c r="H100" s="22"/>
      <c r="I100" s="22"/>
      <c r="J100" s="22"/>
      <c r="K100" s="22"/>
      <c r="L100" s="22"/>
      <c r="M100" s="22"/>
      <c r="N100" s="22"/>
      <c r="O100" s="22"/>
      <c r="P100" s="22"/>
      <c r="Q100" s="22"/>
      <c r="R100" s="22"/>
      <c r="S100" s="22"/>
      <c r="T100" s="22"/>
      <c r="U100" s="15"/>
      <c r="V100" s="22" t="s">
        <v>205</v>
      </c>
      <c r="W100" s="22"/>
      <c r="X100" s="22"/>
      <c r="Y100" s="22"/>
      <c r="Z100" s="22"/>
      <c r="AA100" s="22"/>
      <c r="AB100" s="22"/>
      <c r="AC100" s="22"/>
      <c r="AD100" s="22"/>
      <c r="AE100" s="22"/>
      <c r="AF100" s="22"/>
      <c r="AG100" s="22"/>
      <c r="AH100" s="22"/>
      <c r="AI100" s="22"/>
      <c r="AJ100" s="22"/>
    </row>
    <row r="101" spans="1:36">
      <c r="A101" s="12"/>
      <c r="B101" s="33"/>
      <c r="C101" s="33"/>
      <c r="D101" s="154" t="s">
        <v>536</v>
      </c>
      <c r="E101" s="33"/>
      <c r="F101" s="157" t="s">
        <v>538</v>
      </c>
      <c r="G101" s="157"/>
      <c r="H101" s="157"/>
      <c r="I101" s="157"/>
      <c r="J101" s="157"/>
      <c r="K101" s="157"/>
      <c r="L101" s="157"/>
      <c r="M101" s="47"/>
      <c r="N101" s="157" t="s">
        <v>538</v>
      </c>
      <c r="O101" s="157"/>
      <c r="P101" s="157"/>
      <c r="Q101" s="157"/>
      <c r="R101" s="157"/>
      <c r="S101" s="157"/>
      <c r="T101" s="157"/>
      <c r="U101" s="33"/>
      <c r="V101" s="157" t="s">
        <v>538</v>
      </c>
      <c r="W101" s="157"/>
      <c r="X101" s="157"/>
      <c r="Y101" s="157"/>
      <c r="Z101" s="157"/>
      <c r="AA101" s="157"/>
      <c r="AB101" s="157"/>
      <c r="AC101" s="47"/>
      <c r="AD101" s="157" t="s">
        <v>538</v>
      </c>
      <c r="AE101" s="157"/>
      <c r="AF101" s="157"/>
      <c r="AG101" s="157"/>
      <c r="AH101" s="157"/>
      <c r="AI101" s="157"/>
      <c r="AJ101" s="157"/>
    </row>
    <row r="102" spans="1:36">
      <c r="A102" s="12"/>
      <c r="B102" s="33"/>
      <c r="C102" s="33"/>
      <c r="D102" s="154" t="s">
        <v>537</v>
      </c>
      <c r="E102" s="33"/>
      <c r="F102" s="170" t="s">
        <v>539</v>
      </c>
      <c r="G102" s="170"/>
      <c r="H102" s="170"/>
      <c r="I102" s="170"/>
      <c r="J102" s="170"/>
      <c r="K102" s="170"/>
      <c r="L102" s="170"/>
      <c r="M102" s="33"/>
      <c r="N102" s="170" t="s">
        <v>541</v>
      </c>
      <c r="O102" s="170"/>
      <c r="P102" s="170"/>
      <c r="Q102" s="170"/>
      <c r="R102" s="170"/>
      <c r="S102" s="170"/>
      <c r="T102" s="170"/>
      <c r="U102" s="33"/>
      <c r="V102" s="170" t="s">
        <v>539</v>
      </c>
      <c r="W102" s="170"/>
      <c r="X102" s="170"/>
      <c r="Y102" s="170"/>
      <c r="Z102" s="170"/>
      <c r="AA102" s="170"/>
      <c r="AB102" s="170"/>
      <c r="AC102" s="33"/>
      <c r="AD102" s="170" t="s">
        <v>541</v>
      </c>
      <c r="AE102" s="170"/>
      <c r="AF102" s="170"/>
      <c r="AG102" s="170"/>
      <c r="AH102" s="170"/>
      <c r="AI102" s="170"/>
      <c r="AJ102" s="170"/>
    </row>
    <row r="103" spans="1:36">
      <c r="A103" s="12"/>
      <c r="B103" s="33"/>
      <c r="C103" s="33"/>
      <c r="D103" s="4"/>
      <c r="E103" s="33"/>
      <c r="F103" s="170" t="s">
        <v>540</v>
      </c>
      <c r="G103" s="170"/>
      <c r="H103" s="170"/>
      <c r="I103" s="170"/>
      <c r="J103" s="170"/>
      <c r="K103" s="170"/>
      <c r="L103" s="170"/>
      <c r="M103" s="33"/>
      <c r="N103" s="170" t="s">
        <v>542</v>
      </c>
      <c r="O103" s="170"/>
      <c r="P103" s="170"/>
      <c r="Q103" s="170"/>
      <c r="R103" s="170"/>
      <c r="S103" s="170"/>
      <c r="T103" s="170"/>
      <c r="U103" s="33"/>
      <c r="V103" s="170" t="s">
        <v>540</v>
      </c>
      <c r="W103" s="170"/>
      <c r="X103" s="170"/>
      <c r="Y103" s="170"/>
      <c r="Z103" s="170"/>
      <c r="AA103" s="170"/>
      <c r="AB103" s="170"/>
      <c r="AC103" s="33"/>
      <c r="AD103" s="170" t="s">
        <v>542</v>
      </c>
      <c r="AE103" s="170"/>
      <c r="AF103" s="170"/>
      <c r="AG103" s="170"/>
      <c r="AH103" s="170"/>
      <c r="AI103" s="170"/>
      <c r="AJ103" s="170"/>
    </row>
    <row r="104" spans="1:36" ht="15.75" thickBot="1">
      <c r="A104" s="12"/>
      <c r="B104" s="152" t="s">
        <v>217</v>
      </c>
      <c r="C104" s="15"/>
      <c r="D104" s="154" t="s">
        <v>543</v>
      </c>
      <c r="E104" s="15"/>
      <c r="F104" s="158" t="s">
        <v>544</v>
      </c>
      <c r="G104" s="158"/>
      <c r="H104" s="158"/>
      <c r="I104" s="158"/>
      <c r="J104" s="158"/>
      <c r="K104" s="158"/>
      <c r="L104" s="158"/>
      <c r="M104" s="15"/>
      <c r="N104" s="158" t="s">
        <v>544</v>
      </c>
      <c r="O104" s="158"/>
      <c r="P104" s="158"/>
      <c r="Q104" s="158"/>
      <c r="R104" s="158"/>
      <c r="S104" s="158"/>
      <c r="T104" s="158"/>
      <c r="U104" s="15"/>
      <c r="V104" s="158" t="s">
        <v>544</v>
      </c>
      <c r="W104" s="158"/>
      <c r="X104" s="158"/>
      <c r="Y104" s="158"/>
      <c r="Z104" s="158"/>
      <c r="AA104" s="158"/>
      <c r="AB104" s="158"/>
      <c r="AC104" s="15"/>
      <c r="AD104" s="158" t="s">
        <v>544</v>
      </c>
      <c r="AE104" s="158"/>
      <c r="AF104" s="158"/>
      <c r="AG104" s="158"/>
      <c r="AH104" s="158"/>
      <c r="AI104" s="158"/>
      <c r="AJ104" s="158"/>
    </row>
    <row r="105" spans="1:36">
      <c r="A105" s="12"/>
      <c r="B105" s="171" t="s">
        <v>545</v>
      </c>
      <c r="C105" s="33"/>
      <c r="D105" s="170" t="s">
        <v>546</v>
      </c>
      <c r="E105" s="33"/>
      <c r="F105" s="173" t="s">
        <v>256</v>
      </c>
      <c r="G105" s="173"/>
      <c r="H105" s="173"/>
      <c r="I105" s="47"/>
      <c r="J105" s="173" t="s">
        <v>257</v>
      </c>
      <c r="K105" s="173"/>
      <c r="L105" s="173"/>
      <c r="M105" s="33"/>
      <c r="N105" s="173" t="s">
        <v>256</v>
      </c>
      <c r="O105" s="173"/>
      <c r="P105" s="173"/>
      <c r="Q105" s="47"/>
      <c r="R105" s="173" t="s">
        <v>257</v>
      </c>
      <c r="S105" s="173"/>
      <c r="T105" s="173"/>
      <c r="U105" s="33"/>
      <c r="V105" s="173" t="s">
        <v>256</v>
      </c>
      <c r="W105" s="173"/>
      <c r="X105" s="173"/>
      <c r="Y105" s="47"/>
      <c r="Z105" s="173" t="s">
        <v>257</v>
      </c>
      <c r="AA105" s="173"/>
      <c r="AB105" s="173"/>
      <c r="AC105" s="33"/>
      <c r="AD105" s="173" t="s">
        <v>256</v>
      </c>
      <c r="AE105" s="173"/>
      <c r="AF105" s="173"/>
      <c r="AG105" s="47"/>
      <c r="AH105" s="173" t="s">
        <v>257</v>
      </c>
      <c r="AI105" s="173"/>
      <c r="AJ105" s="173"/>
    </row>
    <row r="106" spans="1:36" ht="15.75" thickBot="1">
      <c r="A106" s="12"/>
      <c r="B106" s="172"/>
      <c r="C106" s="33"/>
      <c r="D106" s="158"/>
      <c r="E106" s="33"/>
      <c r="F106" s="174">
        <v>2013</v>
      </c>
      <c r="G106" s="174"/>
      <c r="H106" s="174"/>
      <c r="I106" s="33"/>
      <c r="J106" s="174">
        <v>2012</v>
      </c>
      <c r="K106" s="174"/>
      <c r="L106" s="174"/>
      <c r="M106" s="33"/>
      <c r="N106" s="174">
        <v>2013</v>
      </c>
      <c r="O106" s="174"/>
      <c r="P106" s="174"/>
      <c r="Q106" s="33"/>
      <c r="R106" s="174">
        <v>2012</v>
      </c>
      <c r="S106" s="174"/>
      <c r="T106" s="174"/>
      <c r="U106" s="33"/>
      <c r="V106" s="174">
        <v>2013</v>
      </c>
      <c r="W106" s="174"/>
      <c r="X106" s="174"/>
      <c r="Y106" s="33"/>
      <c r="Z106" s="174">
        <v>2012</v>
      </c>
      <c r="AA106" s="174"/>
      <c r="AB106" s="174"/>
      <c r="AC106" s="33"/>
      <c r="AD106" s="174">
        <v>2013</v>
      </c>
      <c r="AE106" s="174"/>
      <c r="AF106" s="174"/>
      <c r="AG106" s="33"/>
      <c r="AH106" s="174">
        <v>2012</v>
      </c>
      <c r="AI106" s="174"/>
      <c r="AJ106" s="174"/>
    </row>
    <row r="107" spans="1:36">
      <c r="A107" s="12"/>
      <c r="B107" s="176" t="s">
        <v>370</v>
      </c>
      <c r="C107" s="29"/>
      <c r="D107" s="176" t="s">
        <v>547</v>
      </c>
      <c r="E107" s="29"/>
      <c r="F107" s="177" t="s">
        <v>219</v>
      </c>
      <c r="G107" s="179">
        <v>5</v>
      </c>
      <c r="H107" s="27"/>
      <c r="I107" s="29"/>
      <c r="J107" s="176" t="s">
        <v>219</v>
      </c>
      <c r="K107" s="182">
        <v>5</v>
      </c>
      <c r="L107" s="27"/>
      <c r="M107" s="29"/>
      <c r="N107" s="177" t="s">
        <v>219</v>
      </c>
      <c r="O107" s="179" t="s">
        <v>548</v>
      </c>
      <c r="P107" s="177" t="s">
        <v>224</v>
      </c>
      <c r="Q107" s="29"/>
      <c r="R107" s="176" t="s">
        <v>219</v>
      </c>
      <c r="S107" s="182" t="s">
        <v>279</v>
      </c>
      <c r="T107" s="176" t="s">
        <v>224</v>
      </c>
      <c r="U107" s="29"/>
      <c r="V107" s="177" t="s">
        <v>219</v>
      </c>
      <c r="W107" s="179" t="s">
        <v>286</v>
      </c>
      <c r="X107" s="177" t="s">
        <v>224</v>
      </c>
      <c r="Y107" s="29"/>
      <c r="Z107" s="176" t="s">
        <v>219</v>
      </c>
      <c r="AA107" s="182">
        <v>8</v>
      </c>
      <c r="AB107" s="27"/>
      <c r="AC107" s="29"/>
      <c r="AD107" s="177" t="s">
        <v>219</v>
      </c>
      <c r="AE107" s="179" t="s">
        <v>549</v>
      </c>
      <c r="AF107" s="177" t="s">
        <v>224</v>
      </c>
      <c r="AG107" s="29"/>
      <c r="AH107" s="176" t="s">
        <v>219</v>
      </c>
      <c r="AI107" s="182" t="s">
        <v>286</v>
      </c>
      <c r="AJ107" s="176" t="s">
        <v>224</v>
      </c>
    </row>
    <row r="108" spans="1:36">
      <c r="A108" s="12"/>
      <c r="B108" s="175"/>
      <c r="C108" s="29"/>
      <c r="D108" s="175"/>
      <c r="E108" s="29"/>
      <c r="F108" s="178"/>
      <c r="G108" s="180"/>
      <c r="H108" s="28"/>
      <c r="I108" s="29"/>
      <c r="J108" s="181"/>
      <c r="K108" s="183"/>
      <c r="L108" s="28"/>
      <c r="M108" s="29"/>
      <c r="N108" s="178"/>
      <c r="O108" s="180"/>
      <c r="P108" s="178"/>
      <c r="Q108" s="29"/>
      <c r="R108" s="181"/>
      <c r="S108" s="183"/>
      <c r="T108" s="181"/>
      <c r="U108" s="29"/>
      <c r="V108" s="178"/>
      <c r="W108" s="180"/>
      <c r="X108" s="178"/>
      <c r="Y108" s="29"/>
      <c r="Z108" s="181"/>
      <c r="AA108" s="183"/>
      <c r="AB108" s="28"/>
      <c r="AC108" s="29"/>
      <c r="AD108" s="178"/>
      <c r="AE108" s="180"/>
      <c r="AF108" s="178"/>
      <c r="AG108" s="29"/>
      <c r="AH108" s="181"/>
      <c r="AI108" s="183"/>
      <c r="AJ108" s="181"/>
    </row>
    <row r="109" spans="1:36">
      <c r="A109" s="12"/>
      <c r="B109" s="184" t="s">
        <v>373</v>
      </c>
      <c r="C109" s="33"/>
      <c r="D109" s="184" t="s">
        <v>26</v>
      </c>
      <c r="E109" s="33"/>
      <c r="F109" s="185">
        <v>5</v>
      </c>
      <c r="G109" s="185"/>
      <c r="H109" s="33"/>
      <c r="I109" s="33"/>
      <c r="J109" s="187">
        <v>10</v>
      </c>
      <c r="K109" s="187"/>
      <c r="L109" s="33"/>
      <c r="M109" s="33"/>
      <c r="N109" s="185" t="s">
        <v>548</v>
      </c>
      <c r="O109" s="185"/>
      <c r="P109" s="67" t="s">
        <v>224</v>
      </c>
      <c r="Q109" s="33"/>
      <c r="R109" s="187" t="s">
        <v>286</v>
      </c>
      <c r="S109" s="187"/>
      <c r="T109" s="184" t="s">
        <v>224</v>
      </c>
      <c r="U109" s="33"/>
      <c r="V109" s="185" t="s">
        <v>549</v>
      </c>
      <c r="W109" s="185"/>
      <c r="X109" s="67" t="s">
        <v>224</v>
      </c>
      <c r="Y109" s="33"/>
      <c r="Z109" s="187">
        <v>13</v>
      </c>
      <c r="AA109" s="187"/>
      <c r="AB109" s="33"/>
      <c r="AC109" s="33"/>
      <c r="AD109" s="185">
        <v>1</v>
      </c>
      <c r="AE109" s="185"/>
      <c r="AF109" s="33"/>
      <c r="AG109" s="33"/>
      <c r="AH109" s="187" t="s">
        <v>246</v>
      </c>
      <c r="AI109" s="187"/>
      <c r="AJ109" s="184" t="s">
        <v>224</v>
      </c>
    </row>
    <row r="110" spans="1:36" ht="15.75" thickBot="1">
      <c r="A110" s="12"/>
      <c r="B110" s="184"/>
      <c r="C110" s="33"/>
      <c r="D110" s="184"/>
      <c r="E110" s="33"/>
      <c r="F110" s="186"/>
      <c r="G110" s="186"/>
      <c r="H110" s="58"/>
      <c r="I110" s="33"/>
      <c r="J110" s="188"/>
      <c r="K110" s="188"/>
      <c r="L110" s="58"/>
      <c r="M110" s="33"/>
      <c r="N110" s="186"/>
      <c r="O110" s="186"/>
      <c r="P110" s="68"/>
      <c r="Q110" s="33"/>
      <c r="R110" s="188"/>
      <c r="S110" s="188"/>
      <c r="T110" s="189"/>
      <c r="U110" s="33"/>
      <c r="V110" s="186"/>
      <c r="W110" s="186"/>
      <c r="X110" s="68"/>
      <c r="Y110" s="33"/>
      <c r="Z110" s="188"/>
      <c r="AA110" s="188"/>
      <c r="AB110" s="58"/>
      <c r="AC110" s="33"/>
      <c r="AD110" s="186"/>
      <c r="AE110" s="186"/>
      <c r="AF110" s="58"/>
      <c r="AG110" s="33"/>
      <c r="AH110" s="188"/>
      <c r="AI110" s="188"/>
      <c r="AJ110" s="189"/>
    </row>
    <row r="111" spans="1:36">
      <c r="A111" s="12"/>
      <c r="B111" s="175" t="s">
        <v>170</v>
      </c>
      <c r="C111" s="29"/>
      <c r="D111" s="190"/>
      <c r="E111" s="29"/>
      <c r="F111" s="177" t="s">
        <v>219</v>
      </c>
      <c r="G111" s="179">
        <v>10</v>
      </c>
      <c r="H111" s="27"/>
      <c r="I111" s="29"/>
      <c r="J111" s="176" t="s">
        <v>219</v>
      </c>
      <c r="K111" s="182">
        <v>15</v>
      </c>
      <c r="L111" s="27"/>
      <c r="M111" s="29"/>
      <c r="N111" s="177" t="s">
        <v>219</v>
      </c>
      <c r="O111" s="179" t="s">
        <v>549</v>
      </c>
      <c r="P111" s="177" t="s">
        <v>224</v>
      </c>
      <c r="Q111" s="29"/>
      <c r="R111" s="176" t="s">
        <v>219</v>
      </c>
      <c r="S111" s="182" t="s">
        <v>549</v>
      </c>
      <c r="T111" s="176" t="s">
        <v>224</v>
      </c>
      <c r="U111" s="29"/>
      <c r="V111" s="177" t="s">
        <v>219</v>
      </c>
      <c r="W111" s="179" t="s">
        <v>550</v>
      </c>
      <c r="X111" s="177" t="s">
        <v>224</v>
      </c>
      <c r="Y111" s="29"/>
      <c r="Z111" s="176" t="s">
        <v>219</v>
      </c>
      <c r="AA111" s="182">
        <v>21</v>
      </c>
      <c r="AB111" s="27"/>
      <c r="AC111" s="29"/>
      <c r="AD111" s="177" t="s">
        <v>219</v>
      </c>
      <c r="AE111" s="179" t="s">
        <v>286</v>
      </c>
      <c r="AF111" s="177" t="s">
        <v>224</v>
      </c>
      <c r="AG111" s="29"/>
      <c r="AH111" s="176" t="s">
        <v>219</v>
      </c>
      <c r="AI111" s="182" t="s">
        <v>551</v>
      </c>
      <c r="AJ111" s="176" t="s">
        <v>224</v>
      </c>
    </row>
    <row r="112" spans="1:36" ht="15.75" thickBot="1">
      <c r="A112" s="12"/>
      <c r="B112" s="175"/>
      <c r="C112" s="29"/>
      <c r="D112" s="190"/>
      <c r="E112" s="29"/>
      <c r="F112" s="191"/>
      <c r="G112" s="192"/>
      <c r="H112" s="109"/>
      <c r="I112" s="29"/>
      <c r="J112" s="193"/>
      <c r="K112" s="194"/>
      <c r="L112" s="109"/>
      <c r="M112" s="29"/>
      <c r="N112" s="191"/>
      <c r="O112" s="192"/>
      <c r="P112" s="191"/>
      <c r="Q112" s="29"/>
      <c r="R112" s="193"/>
      <c r="S112" s="194"/>
      <c r="T112" s="193"/>
      <c r="U112" s="29"/>
      <c r="V112" s="191"/>
      <c r="W112" s="192"/>
      <c r="X112" s="191"/>
      <c r="Y112" s="29"/>
      <c r="Z112" s="193"/>
      <c r="AA112" s="194"/>
      <c r="AB112" s="109"/>
      <c r="AC112" s="29"/>
      <c r="AD112" s="191"/>
      <c r="AE112" s="192"/>
      <c r="AF112" s="191"/>
      <c r="AG112" s="29"/>
      <c r="AH112" s="193"/>
      <c r="AI112" s="194"/>
      <c r="AJ112" s="193"/>
    </row>
    <row r="113" spans="1:36" ht="15.75" thickTop="1">
      <c r="A113" s="12"/>
      <c r="B113" s="132"/>
      <c r="C113" s="132"/>
      <c r="D113" s="132"/>
      <c r="E113" s="132"/>
      <c r="F113" s="132"/>
      <c r="G113" s="132"/>
      <c r="H113" s="132"/>
      <c r="I113" s="132"/>
      <c r="J113" s="132"/>
      <c r="K113" s="132"/>
      <c r="L113" s="132"/>
      <c r="M113" s="132"/>
      <c r="N113" s="132"/>
      <c r="O113" s="132"/>
      <c r="P113" s="132"/>
      <c r="Q113" s="132"/>
      <c r="R113" s="132"/>
      <c r="S113" s="132"/>
      <c r="T113" s="132"/>
      <c r="U113" s="132"/>
      <c r="V113" s="132"/>
      <c r="W113" s="132"/>
      <c r="X113" s="132"/>
      <c r="Y113" s="132"/>
      <c r="Z113" s="132"/>
      <c r="AA113" s="132"/>
      <c r="AB113" s="132"/>
      <c r="AC113" s="132"/>
      <c r="AD113" s="132"/>
      <c r="AE113" s="132"/>
      <c r="AF113" s="132"/>
      <c r="AG113" s="132"/>
      <c r="AH113" s="132"/>
      <c r="AI113" s="132"/>
      <c r="AJ113" s="132"/>
    </row>
    <row r="114" spans="1:36">
      <c r="A114" s="12"/>
      <c r="B114" s="32" t="s">
        <v>552</v>
      </c>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c r="AA114" s="32"/>
      <c r="AB114" s="32"/>
      <c r="AC114" s="32"/>
      <c r="AD114" s="32"/>
      <c r="AE114" s="32"/>
      <c r="AF114" s="32"/>
      <c r="AG114" s="32"/>
      <c r="AH114" s="32"/>
      <c r="AI114" s="32"/>
      <c r="AJ114" s="32"/>
    </row>
    <row r="115" spans="1:36">
      <c r="A115" s="12"/>
      <c r="B115" s="33"/>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c r="AA115" s="33"/>
      <c r="AB115" s="33"/>
      <c r="AC115" s="33"/>
      <c r="AD115" s="33"/>
      <c r="AE115" s="33"/>
      <c r="AF115" s="33"/>
      <c r="AG115" s="33"/>
      <c r="AH115" s="33"/>
      <c r="AI115" s="33"/>
      <c r="AJ115" s="33"/>
    </row>
    <row r="116" spans="1:36">
      <c r="A116" s="12"/>
      <c r="B116" s="60" t="s">
        <v>553</v>
      </c>
      <c r="C116" s="60"/>
      <c r="D116" s="60"/>
      <c r="E116" s="60"/>
      <c r="F116" s="60"/>
      <c r="G116" s="60"/>
      <c r="H116" s="60"/>
      <c r="I116" s="60"/>
      <c r="J116" s="60"/>
      <c r="K116" s="60"/>
      <c r="L116" s="60"/>
      <c r="M116" s="60"/>
      <c r="N116" s="60"/>
      <c r="O116" s="60"/>
      <c r="P116" s="60"/>
      <c r="Q116" s="60"/>
      <c r="R116" s="60"/>
      <c r="S116" s="60"/>
      <c r="T116" s="60"/>
      <c r="U116" s="60"/>
      <c r="V116" s="60"/>
      <c r="W116" s="60"/>
      <c r="X116" s="60"/>
      <c r="Y116" s="60"/>
      <c r="Z116" s="60"/>
      <c r="AA116" s="60"/>
      <c r="AB116" s="60"/>
      <c r="AC116" s="60"/>
      <c r="AD116" s="60"/>
      <c r="AE116" s="60"/>
      <c r="AF116" s="60"/>
      <c r="AG116" s="60"/>
      <c r="AH116" s="60"/>
      <c r="AI116" s="60"/>
      <c r="AJ116" s="60"/>
    </row>
    <row r="117" spans="1:36">
      <c r="A117" s="12"/>
      <c r="B117" s="21"/>
      <c r="C117" s="21"/>
      <c r="D117" s="21"/>
      <c r="E117" s="21"/>
      <c r="F117" s="21"/>
      <c r="G117" s="21"/>
      <c r="H117" s="21"/>
      <c r="I117" s="21"/>
      <c r="J117" s="21"/>
      <c r="K117" s="21"/>
      <c r="L117" s="21"/>
      <c r="M117" s="21"/>
      <c r="N117" s="21"/>
      <c r="O117" s="21"/>
      <c r="P117" s="21"/>
      <c r="Q117" s="21"/>
      <c r="R117" s="21"/>
      <c r="S117" s="21"/>
      <c r="T117" s="21"/>
    </row>
    <row r="118" spans="1:36">
      <c r="A118" s="12"/>
      <c r="B118" s="14"/>
      <c r="C118" s="14"/>
      <c r="D118" s="14"/>
      <c r="E118" s="14"/>
      <c r="F118" s="14"/>
      <c r="G118" s="14"/>
      <c r="H118" s="14"/>
      <c r="I118" s="14"/>
      <c r="J118" s="14"/>
      <c r="K118" s="14"/>
      <c r="L118" s="14"/>
      <c r="M118" s="14"/>
      <c r="N118" s="14"/>
      <c r="O118" s="14"/>
      <c r="P118" s="14"/>
      <c r="Q118" s="14"/>
      <c r="R118" s="14"/>
      <c r="S118" s="14"/>
      <c r="T118" s="14"/>
    </row>
    <row r="119" spans="1:36" ht="15.75" thickBot="1">
      <c r="A119" s="12"/>
      <c r="B119" s="127"/>
      <c r="C119" s="15"/>
      <c r="D119" s="127"/>
      <c r="E119" s="15"/>
      <c r="F119" s="22" t="s">
        <v>204</v>
      </c>
      <c r="G119" s="22"/>
      <c r="H119" s="22"/>
      <c r="I119" s="22"/>
      <c r="J119" s="22"/>
      <c r="K119" s="22"/>
      <c r="L119" s="22"/>
      <c r="M119" s="15"/>
      <c r="N119" s="22" t="s">
        <v>205</v>
      </c>
      <c r="O119" s="22"/>
      <c r="P119" s="22"/>
      <c r="Q119" s="22"/>
      <c r="R119" s="22"/>
      <c r="S119" s="22"/>
      <c r="T119" s="22"/>
    </row>
    <row r="120" spans="1:36" ht="15.75" thickBot="1">
      <c r="A120" s="12"/>
      <c r="B120" s="65" t="s">
        <v>217</v>
      </c>
      <c r="C120" s="15"/>
      <c r="D120" s="15"/>
      <c r="E120" s="15"/>
      <c r="F120" s="23" t="s">
        <v>554</v>
      </c>
      <c r="G120" s="23"/>
      <c r="H120" s="23"/>
      <c r="I120" s="23"/>
      <c r="J120" s="23"/>
      <c r="K120" s="23"/>
      <c r="L120" s="23"/>
      <c r="M120" s="15"/>
      <c r="N120" s="23" t="s">
        <v>554</v>
      </c>
      <c r="O120" s="23"/>
      <c r="P120" s="23"/>
      <c r="Q120" s="23"/>
      <c r="R120" s="23"/>
      <c r="S120" s="23"/>
      <c r="T120" s="23"/>
    </row>
    <row r="121" spans="1:36">
      <c r="A121" s="12"/>
      <c r="B121" s="65" t="s">
        <v>555</v>
      </c>
      <c r="C121" s="33"/>
      <c r="D121" s="17" t="s">
        <v>557</v>
      </c>
      <c r="E121" s="33"/>
      <c r="F121" s="70" t="s">
        <v>256</v>
      </c>
      <c r="G121" s="70"/>
      <c r="H121" s="70"/>
      <c r="I121" s="47"/>
      <c r="J121" s="94">
        <v>41182</v>
      </c>
      <c r="K121" s="94"/>
      <c r="L121" s="94"/>
      <c r="M121" s="33"/>
      <c r="N121" s="94">
        <v>41546</v>
      </c>
      <c r="O121" s="94"/>
      <c r="P121" s="94"/>
      <c r="Q121" s="47"/>
      <c r="R121" s="94">
        <v>41182</v>
      </c>
      <c r="S121" s="94"/>
      <c r="T121" s="94"/>
    </row>
    <row r="122" spans="1:36">
      <c r="A122" s="12"/>
      <c r="B122" s="65" t="s">
        <v>556</v>
      </c>
      <c r="C122" s="33"/>
      <c r="D122" s="17" t="s">
        <v>558</v>
      </c>
      <c r="E122" s="33"/>
      <c r="F122" s="69">
        <v>2013</v>
      </c>
      <c r="G122" s="69"/>
      <c r="H122" s="69"/>
      <c r="I122" s="33"/>
      <c r="J122" s="196"/>
      <c r="K122" s="196"/>
      <c r="L122" s="196"/>
      <c r="M122" s="33"/>
      <c r="N122" s="156"/>
      <c r="O122" s="156"/>
      <c r="P122" s="156"/>
      <c r="Q122" s="33"/>
      <c r="R122" s="196"/>
      <c r="S122" s="196"/>
      <c r="T122" s="196"/>
    </row>
    <row r="123" spans="1:36" ht="15.75" thickBot="1">
      <c r="A123" s="12"/>
      <c r="B123" s="4"/>
      <c r="C123" s="33"/>
      <c r="D123" s="18" t="s">
        <v>559</v>
      </c>
      <c r="E123" s="33"/>
      <c r="F123" s="195"/>
      <c r="G123" s="195"/>
      <c r="H123" s="195"/>
      <c r="I123" s="33"/>
      <c r="J123" s="95"/>
      <c r="K123" s="95"/>
      <c r="L123" s="95"/>
      <c r="M123" s="33"/>
      <c r="N123" s="95"/>
      <c r="O123" s="95"/>
      <c r="P123" s="95"/>
      <c r="Q123" s="33"/>
      <c r="R123" s="95"/>
      <c r="S123" s="95"/>
      <c r="T123" s="95"/>
    </row>
    <row r="124" spans="1:36">
      <c r="A124" s="12"/>
      <c r="B124" s="49" t="s">
        <v>370</v>
      </c>
      <c r="C124" s="33"/>
      <c r="D124" s="49" t="s">
        <v>26</v>
      </c>
      <c r="E124" s="33"/>
      <c r="F124" s="81" t="s">
        <v>219</v>
      </c>
      <c r="G124" s="80" t="s">
        <v>286</v>
      </c>
      <c r="H124" s="81" t="s">
        <v>224</v>
      </c>
      <c r="I124" s="33"/>
      <c r="J124" s="49" t="s">
        <v>219</v>
      </c>
      <c r="K124" s="46" t="s">
        <v>279</v>
      </c>
      <c r="L124" s="49" t="s">
        <v>224</v>
      </c>
      <c r="M124" s="33"/>
      <c r="N124" s="81" t="s">
        <v>219</v>
      </c>
      <c r="O124" s="80" t="s">
        <v>272</v>
      </c>
      <c r="P124" s="47"/>
      <c r="Q124" s="33"/>
      <c r="R124" s="49" t="s">
        <v>219</v>
      </c>
      <c r="S124" s="46" t="s">
        <v>549</v>
      </c>
      <c r="T124" s="49" t="s">
        <v>224</v>
      </c>
    </row>
    <row r="125" spans="1:36">
      <c r="A125" s="12"/>
      <c r="B125" s="197"/>
      <c r="C125" s="33"/>
      <c r="D125" s="42"/>
      <c r="E125" s="33"/>
      <c r="F125" s="198"/>
      <c r="G125" s="199"/>
      <c r="H125" s="198"/>
      <c r="I125" s="33"/>
      <c r="J125" s="197"/>
      <c r="K125" s="200"/>
      <c r="L125" s="197"/>
      <c r="M125" s="33"/>
      <c r="N125" s="198"/>
      <c r="O125" s="199"/>
      <c r="P125" s="93"/>
      <c r="Q125" s="33"/>
      <c r="R125" s="197"/>
      <c r="S125" s="200"/>
      <c r="T125" s="197"/>
    </row>
    <row r="126" spans="1:36">
      <c r="A126" s="12"/>
      <c r="B126" s="24" t="s">
        <v>370</v>
      </c>
      <c r="C126" s="29"/>
      <c r="D126" s="24" t="s">
        <v>37</v>
      </c>
      <c r="E126" s="29"/>
      <c r="F126" s="77">
        <v>19</v>
      </c>
      <c r="G126" s="77"/>
      <c r="H126" s="29"/>
      <c r="I126" s="29"/>
      <c r="J126" s="40">
        <v>13</v>
      </c>
      <c r="K126" s="40"/>
      <c r="L126" s="29"/>
      <c r="M126" s="29"/>
      <c r="N126" s="77" t="s">
        <v>286</v>
      </c>
      <c r="O126" s="77"/>
      <c r="P126" s="91" t="s">
        <v>224</v>
      </c>
      <c r="Q126" s="29"/>
      <c r="R126" s="40">
        <v>18</v>
      </c>
      <c r="S126" s="40"/>
      <c r="T126" s="29"/>
    </row>
    <row r="127" spans="1:36">
      <c r="A127" s="12"/>
      <c r="B127" s="24"/>
      <c r="C127" s="29"/>
      <c r="D127" s="24"/>
      <c r="E127" s="29"/>
      <c r="F127" s="77"/>
      <c r="G127" s="77"/>
      <c r="H127" s="29"/>
      <c r="I127" s="29"/>
      <c r="J127" s="40"/>
      <c r="K127" s="40"/>
      <c r="L127" s="29"/>
      <c r="M127" s="29"/>
      <c r="N127" s="77"/>
      <c r="O127" s="77"/>
      <c r="P127" s="91"/>
      <c r="Q127" s="29"/>
      <c r="R127" s="40"/>
      <c r="S127" s="40"/>
      <c r="T127" s="29"/>
    </row>
    <row r="128" spans="1:36">
      <c r="A128" s="12"/>
      <c r="B128" s="42" t="s">
        <v>373</v>
      </c>
      <c r="C128" s="33"/>
      <c r="D128" s="42" t="s">
        <v>26</v>
      </c>
      <c r="E128" s="33"/>
      <c r="F128" s="75" t="s">
        <v>272</v>
      </c>
      <c r="G128" s="75"/>
      <c r="H128" s="33"/>
      <c r="I128" s="33"/>
      <c r="J128" s="43">
        <v>2</v>
      </c>
      <c r="K128" s="43"/>
      <c r="L128" s="33"/>
      <c r="M128" s="33"/>
      <c r="N128" s="75" t="s">
        <v>272</v>
      </c>
      <c r="O128" s="75"/>
      <c r="P128" s="33"/>
      <c r="Q128" s="33"/>
      <c r="R128" s="43">
        <v>1</v>
      </c>
      <c r="S128" s="43"/>
      <c r="T128" s="33"/>
    </row>
    <row r="129" spans="1:36">
      <c r="A129" s="12"/>
      <c r="B129" s="42"/>
      <c r="C129" s="33"/>
      <c r="D129" s="42"/>
      <c r="E129" s="33"/>
      <c r="F129" s="75"/>
      <c r="G129" s="75"/>
      <c r="H129" s="33"/>
      <c r="I129" s="33"/>
      <c r="J129" s="43"/>
      <c r="K129" s="43"/>
      <c r="L129" s="33"/>
      <c r="M129" s="33"/>
      <c r="N129" s="75"/>
      <c r="O129" s="75"/>
      <c r="P129" s="33"/>
      <c r="Q129" s="33"/>
      <c r="R129" s="43"/>
      <c r="S129" s="43"/>
      <c r="T129" s="33"/>
    </row>
    <row r="130" spans="1:36">
      <c r="A130" s="12"/>
      <c r="B130" s="24" t="s">
        <v>560</v>
      </c>
      <c r="C130" s="29"/>
      <c r="D130" s="24" t="s">
        <v>26</v>
      </c>
      <c r="E130" s="29"/>
      <c r="F130" s="77">
        <v>2</v>
      </c>
      <c r="G130" s="77"/>
      <c r="H130" s="29"/>
      <c r="I130" s="29"/>
      <c r="J130" s="40">
        <v>1</v>
      </c>
      <c r="K130" s="40"/>
      <c r="L130" s="29"/>
      <c r="M130" s="29"/>
      <c r="N130" s="77" t="s">
        <v>548</v>
      </c>
      <c r="O130" s="77"/>
      <c r="P130" s="91" t="s">
        <v>224</v>
      </c>
      <c r="Q130" s="29"/>
      <c r="R130" s="40">
        <v>1</v>
      </c>
      <c r="S130" s="40"/>
      <c r="T130" s="29"/>
    </row>
    <row r="131" spans="1:36">
      <c r="A131" s="12"/>
      <c r="B131" s="24"/>
      <c r="C131" s="29"/>
      <c r="D131" s="24"/>
      <c r="E131" s="29"/>
      <c r="F131" s="77"/>
      <c r="G131" s="77"/>
      <c r="H131" s="29"/>
      <c r="I131" s="29"/>
      <c r="J131" s="40"/>
      <c r="K131" s="40"/>
      <c r="L131" s="29"/>
      <c r="M131" s="29"/>
      <c r="N131" s="77"/>
      <c r="O131" s="77"/>
      <c r="P131" s="91"/>
      <c r="Q131" s="29"/>
      <c r="R131" s="40"/>
      <c r="S131" s="40"/>
      <c r="T131" s="29"/>
    </row>
    <row r="132" spans="1:36">
      <c r="A132" s="12"/>
      <c r="B132" s="33"/>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c r="AA132" s="33"/>
      <c r="AB132" s="33"/>
      <c r="AC132" s="33"/>
      <c r="AD132" s="33"/>
      <c r="AE132" s="33"/>
      <c r="AF132" s="33"/>
      <c r="AG132" s="33"/>
      <c r="AH132" s="33"/>
      <c r="AI132" s="33"/>
      <c r="AJ132" s="33"/>
    </row>
    <row r="133" spans="1:36">
      <c r="A133" s="12"/>
      <c r="B133" s="32" t="s">
        <v>561</v>
      </c>
      <c r="C133" s="32"/>
      <c r="D133" s="32"/>
      <c r="E133" s="32"/>
      <c r="F133" s="32"/>
      <c r="G133" s="32"/>
      <c r="H133" s="32"/>
      <c r="I133" s="32"/>
      <c r="J133" s="32"/>
      <c r="K133" s="32"/>
      <c r="L133" s="32"/>
      <c r="M133" s="32"/>
      <c r="N133" s="32"/>
      <c r="O133" s="32"/>
      <c r="P133" s="32"/>
      <c r="Q133" s="32"/>
      <c r="R133" s="32"/>
      <c r="S133" s="32"/>
      <c r="T133" s="32"/>
      <c r="U133" s="32"/>
      <c r="V133" s="32"/>
      <c r="W133" s="32"/>
      <c r="X133" s="32"/>
      <c r="Y133" s="32"/>
      <c r="Z133" s="32"/>
      <c r="AA133" s="32"/>
      <c r="AB133" s="32"/>
      <c r="AC133" s="32"/>
      <c r="AD133" s="32"/>
      <c r="AE133" s="32"/>
      <c r="AF133" s="32"/>
      <c r="AG133" s="32"/>
      <c r="AH133" s="32"/>
      <c r="AI133" s="32"/>
      <c r="AJ133" s="32"/>
    </row>
    <row r="134" spans="1:36">
      <c r="A134" s="12"/>
      <c r="B134" s="33"/>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c r="AA134" s="33"/>
      <c r="AB134" s="33"/>
      <c r="AC134" s="33"/>
      <c r="AD134" s="33"/>
      <c r="AE134" s="33"/>
      <c r="AF134" s="33"/>
      <c r="AG134" s="33"/>
      <c r="AH134" s="33"/>
      <c r="AI134" s="33"/>
      <c r="AJ134" s="33"/>
    </row>
    <row r="135" spans="1:36">
      <c r="A135" s="12"/>
      <c r="B135" s="60" t="s">
        <v>562</v>
      </c>
      <c r="C135" s="60"/>
      <c r="D135" s="60"/>
      <c r="E135" s="60"/>
      <c r="F135" s="60"/>
      <c r="G135" s="60"/>
      <c r="H135" s="60"/>
      <c r="I135" s="60"/>
      <c r="J135" s="60"/>
      <c r="K135" s="60"/>
      <c r="L135" s="60"/>
      <c r="M135" s="60"/>
      <c r="N135" s="60"/>
      <c r="O135" s="60"/>
      <c r="P135" s="60"/>
      <c r="Q135" s="60"/>
      <c r="R135" s="60"/>
      <c r="S135" s="60"/>
      <c r="T135" s="60"/>
      <c r="U135" s="60"/>
      <c r="V135" s="60"/>
      <c r="W135" s="60"/>
      <c r="X135" s="60"/>
      <c r="Y135" s="60"/>
      <c r="Z135" s="60"/>
      <c r="AA135" s="60"/>
      <c r="AB135" s="60"/>
      <c r="AC135" s="60"/>
      <c r="AD135" s="60"/>
      <c r="AE135" s="60"/>
      <c r="AF135" s="60"/>
      <c r="AG135" s="60"/>
      <c r="AH135" s="60"/>
      <c r="AI135" s="60"/>
      <c r="AJ135" s="60"/>
    </row>
    <row r="136" spans="1:36">
      <c r="A136" s="12"/>
      <c r="B136" s="62"/>
      <c r="C136" s="62"/>
      <c r="D136" s="62"/>
      <c r="E136" s="62"/>
      <c r="F136" s="62"/>
      <c r="G136" s="62"/>
      <c r="H136" s="62"/>
      <c r="I136" s="62"/>
      <c r="J136" s="62"/>
      <c r="K136" s="62"/>
      <c r="L136" s="62"/>
      <c r="M136" s="62"/>
      <c r="N136" s="62"/>
      <c r="O136" s="62"/>
      <c r="P136" s="62"/>
      <c r="Q136" s="62"/>
      <c r="R136" s="62"/>
      <c r="S136" s="62"/>
      <c r="T136" s="62"/>
      <c r="U136" s="62"/>
      <c r="V136" s="62"/>
      <c r="W136" s="62"/>
      <c r="X136" s="62"/>
      <c r="Y136" s="62"/>
      <c r="Z136" s="62"/>
      <c r="AA136" s="62"/>
      <c r="AB136" s="62"/>
      <c r="AC136" s="62"/>
      <c r="AD136" s="62"/>
      <c r="AE136" s="62"/>
      <c r="AF136" s="62"/>
      <c r="AG136" s="62"/>
      <c r="AH136" s="62"/>
      <c r="AI136" s="62"/>
      <c r="AJ136" s="62"/>
    </row>
    <row r="137" spans="1:36">
      <c r="A137" s="12"/>
      <c r="B137" s="21"/>
      <c r="C137" s="21"/>
      <c r="D137" s="21"/>
      <c r="E137" s="21"/>
      <c r="F137" s="21"/>
      <c r="G137" s="21"/>
      <c r="H137" s="21"/>
      <c r="I137" s="21"/>
      <c r="J137" s="21"/>
      <c r="K137" s="21"/>
      <c r="L137" s="21"/>
    </row>
    <row r="138" spans="1:36">
      <c r="A138" s="12"/>
      <c r="B138" s="14"/>
      <c r="C138" s="14"/>
      <c r="D138" s="14"/>
      <c r="E138" s="14"/>
      <c r="F138" s="14"/>
      <c r="G138" s="14"/>
      <c r="H138" s="14"/>
      <c r="I138" s="14"/>
      <c r="J138" s="14"/>
      <c r="K138" s="14"/>
      <c r="L138" s="14"/>
    </row>
    <row r="139" spans="1:36" ht="15.75" thickBot="1">
      <c r="A139" s="12"/>
      <c r="B139" s="16"/>
      <c r="C139" s="15"/>
      <c r="D139" s="22" t="s">
        <v>563</v>
      </c>
      <c r="E139" s="22"/>
      <c r="F139" s="22"/>
      <c r="G139" s="22"/>
      <c r="H139" s="22"/>
      <c r="I139" s="22"/>
      <c r="J139" s="22"/>
      <c r="K139" s="22"/>
      <c r="L139" s="22"/>
    </row>
    <row r="140" spans="1:36" ht="15.75" thickBot="1">
      <c r="A140" s="12"/>
      <c r="B140" s="16"/>
      <c r="C140" s="15"/>
      <c r="D140" s="23" t="s">
        <v>564</v>
      </c>
      <c r="E140" s="23"/>
      <c r="F140" s="23"/>
      <c r="G140" s="23"/>
      <c r="H140" s="23"/>
      <c r="I140" s="23"/>
      <c r="J140" s="23"/>
      <c r="K140" s="15"/>
      <c r="L140" s="35"/>
    </row>
    <row r="141" spans="1:36" ht="15.75" thickBot="1">
      <c r="A141" s="12"/>
      <c r="B141" s="34" t="s">
        <v>217</v>
      </c>
      <c r="C141" s="15"/>
      <c r="D141" s="155">
        <v>41546</v>
      </c>
      <c r="E141" s="155"/>
      <c r="F141" s="155"/>
      <c r="G141" s="15"/>
      <c r="H141" s="155">
        <v>41274</v>
      </c>
      <c r="I141" s="155"/>
      <c r="J141" s="155"/>
      <c r="K141" s="15"/>
      <c r="L141" s="18" t="s">
        <v>450</v>
      </c>
    </row>
    <row r="142" spans="1:36">
      <c r="A142" s="12"/>
      <c r="B142" s="160" t="s">
        <v>565</v>
      </c>
      <c r="C142" s="29"/>
      <c r="D142" s="166"/>
      <c r="E142" s="166"/>
      <c r="F142" s="27"/>
      <c r="G142" s="29"/>
      <c r="H142" s="166"/>
      <c r="I142" s="166"/>
      <c r="J142" s="27"/>
      <c r="K142" s="29"/>
      <c r="L142" s="160"/>
    </row>
    <row r="143" spans="1:36">
      <c r="A143" s="12"/>
      <c r="B143" s="159"/>
      <c r="C143" s="29"/>
      <c r="D143" s="201"/>
      <c r="E143" s="201"/>
      <c r="F143" s="29"/>
      <c r="G143" s="29"/>
      <c r="H143" s="201"/>
      <c r="I143" s="201"/>
      <c r="J143" s="29"/>
      <c r="K143" s="29"/>
      <c r="L143" s="159"/>
    </row>
    <row r="144" spans="1:36">
      <c r="A144" s="12"/>
      <c r="B144" s="202" t="s">
        <v>566</v>
      </c>
      <c r="C144" s="33"/>
      <c r="D144" s="203" t="s">
        <v>219</v>
      </c>
      <c r="E144" s="204">
        <v>54</v>
      </c>
      <c r="F144" s="33"/>
      <c r="G144" s="33"/>
      <c r="H144" s="205" t="s">
        <v>219</v>
      </c>
      <c r="I144" s="206">
        <v>88</v>
      </c>
      <c r="J144" s="33"/>
      <c r="K144" s="33"/>
      <c r="L144" s="205" t="s">
        <v>85</v>
      </c>
    </row>
    <row r="145" spans="1:12">
      <c r="A145" s="12"/>
      <c r="B145" s="202"/>
      <c r="C145" s="33"/>
      <c r="D145" s="203"/>
      <c r="E145" s="204"/>
      <c r="F145" s="33"/>
      <c r="G145" s="33"/>
      <c r="H145" s="205"/>
      <c r="I145" s="206"/>
      <c r="J145" s="33"/>
      <c r="K145" s="33"/>
      <c r="L145" s="205"/>
    </row>
    <row r="146" spans="1:12">
      <c r="A146" s="12"/>
      <c r="B146" s="207" t="s">
        <v>370</v>
      </c>
      <c r="C146" s="29"/>
      <c r="D146" s="208">
        <v>4</v>
      </c>
      <c r="E146" s="208"/>
      <c r="F146" s="29"/>
      <c r="G146" s="29"/>
      <c r="H146" s="201">
        <v>2</v>
      </c>
      <c r="I146" s="201"/>
      <c r="J146" s="29"/>
      <c r="K146" s="29"/>
      <c r="L146" s="159" t="s">
        <v>76</v>
      </c>
    </row>
    <row r="147" spans="1:12">
      <c r="A147" s="12"/>
      <c r="B147" s="207"/>
      <c r="C147" s="29"/>
      <c r="D147" s="208"/>
      <c r="E147" s="208"/>
      <c r="F147" s="29"/>
      <c r="G147" s="29"/>
      <c r="H147" s="201"/>
      <c r="I147" s="201"/>
      <c r="J147" s="29"/>
      <c r="K147" s="29"/>
      <c r="L147" s="159"/>
    </row>
    <row r="148" spans="1:12">
      <c r="A148" s="12"/>
      <c r="B148" s="202" t="s">
        <v>373</v>
      </c>
      <c r="C148" s="33"/>
      <c r="D148" s="204" t="s">
        <v>272</v>
      </c>
      <c r="E148" s="204"/>
      <c r="F148" s="33"/>
      <c r="G148" s="33"/>
      <c r="H148" s="206">
        <v>1</v>
      </c>
      <c r="I148" s="206"/>
      <c r="J148" s="33"/>
      <c r="K148" s="33"/>
      <c r="L148" s="205" t="s">
        <v>76</v>
      </c>
    </row>
    <row r="149" spans="1:12" ht="15.75" thickBot="1">
      <c r="A149" s="12"/>
      <c r="B149" s="202"/>
      <c r="C149" s="33"/>
      <c r="D149" s="209"/>
      <c r="E149" s="209"/>
      <c r="F149" s="58"/>
      <c r="G149" s="33"/>
      <c r="H149" s="210"/>
      <c r="I149" s="210"/>
      <c r="J149" s="58"/>
      <c r="K149" s="33"/>
      <c r="L149" s="205"/>
    </row>
    <row r="150" spans="1:12">
      <c r="A150" s="12"/>
      <c r="B150" s="211" t="s">
        <v>567</v>
      </c>
      <c r="C150" s="29"/>
      <c r="D150" s="163">
        <v>58</v>
      </c>
      <c r="E150" s="163"/>
      <c r="F150" s="27"/>
      <c r="G150" s="29"/>
      <c r="H150" s="166">
        <v>91</v>
      </c>
      <c r="I150" s="166"/>
      <c r="J150" s="27"/>
      <c r="K150" s="29"/>
      <c r="L150" s="159"/>
    </row>
    <row r="151" spans="1:12" ht="15.75" thickBot="1">
      <c r="A151" s="12"/>
      <c r="B151" s="211"/>
      <c r="C151" s="29"/>
      <c r="D151" s="212"/>
      <c r="E151" s="212"/>
      <c r="F151" s="56"/>
      <c r="G151" s="29"/>
      <c r="H151" s="213"/>
      <c r="I151" s="213"/>
      <c r="J151" s="56"/>
      <c r="K151" s="29"/>
      <c r="L151" s="159"/>
    </row>
    <row r="152" spans="1:12">
      <c r="A152" s="12"/>
      <c r="B152" s="15"/>
      <c r="C152" s="15"/>
      <c r="D152" s="47"/>
      <c r="E152" s="47"/>
      <c r="F152" s="47"/>
      <c r="G152" s="15"/>
      <c r="H152" s="47"/>
      <c r="I152" s="47"/>
      <c r="J152" s="47"/>
      <c r="K152" s="15"/>
      <c r="L152" s="15"/>
    </row>
    <row r="153" spans="1:12">
      <c r="A153" s="12"/>
      <c r="B153" s="159" t="s">
        <v>568</v>
      </c>
      <c r="C153" s="29"/>
      <c r="D153" s="208"/>
      <c r="E153" s="208"/>
      <c r="F153" s="29"/>
      <c r="G153" s="29"/>
      <c r="H153" s="201"/>
      <c r="I153" s="201"/>
      <c r="J153" s="29"/>
      <c r="K153" s="29"/>
      <c r="L153" s="159"/>
    </row>
    <row r="154" spans="1:12">
      <c r="A154" s="12"/>
      <c r="B154" s="159"/>
      <c r="C154" s="29"/>
      <c r="D154" s="208"/>
      <c r="E154" s="208"/>
      <c r="F154" s="29"/>
      <c r="G154" s="29"/>
      <c r="H154" s="201"/>
      <c r="I154" s="201"/>
      <c r="J154" s="29"/>
      <c r="K154" s="29"/>
      <c r="L154" s="159"/>
    </row>
    <row r="155" spans="1:12">
      <c r="A155" s="12"/>
      <c r="B155" s="202" t="s">
        <v>370</v>
      </c>
      <c r="C155" s="33"/>
      <c r="D155" s="204">
        <v>1</v>
      </c>
      <c r="E155" s="204"/>
      <c r="F155" s="33"/>
      <c r="G155" s="33"/>
      <c r="H155" s="206">
        <v>1</v>
      </c>
      <c r="I155" s="206"/>
      <c r="J155" s="33"/>
      <c r="K155" s="33"/>
      <c r="L155" s="205" t="s">
        <v>76</v>
      </c>
    </row>
    <row r="156" spans="1:12">
      <c r="A156" s="12"/>
      <c r="B156" s="202"/>
      <c r="C156" s="33"/>
      <c r="D156" s="204"/>
      <c r="E156" s="204"/>
      <c r="F156" s="33"/>
      <c r="G156" s="33"/>
      <c r="H156" s="206"/>
      <c r="I156" s="206"/>
      <c r="J156" s="33"/>
      <c r="K156" s="33"/>
      <c r="L156" s="205"/>
    </row>
    <row r="157" spans="1:12">
      <c r="A157" s="12"/>
      <c r="B157" s="207" t="s">
        <v>371</v>
      </c>
      <c r="C157" s="29"/>
      <c r="D157" s="208">
        <v>1</v>
      </c>
      <c r="E157" s="208"/>
      <c r="F157" s="29"/>
      <c r="G157" s="29"/>
      <c r="H157" s="201">
        <v>1</v>
      </c>
      <c r="I157" s="201"/>
      <c r="J157" s="29"/>
      <c r="K157" s="29"/>
      <c r="L157" s="159" t="s">
        <v>85</v>
      </c>
    </row>
    <row r="158" spans="1:12" ht="15.75" thickBot="1">
      <c r="A158" s="12"/>
      <c r="B158" s="207"/>
      <c r="C158" s="29"/>
      <c r="D158" s="212"/>
      <c r="E158" s="212"/>
      <c r="F158" s="56"/>
      <c r="G158" s="29"/>
      <c r="H158" s="213"/>
      <c r="I158" s="213"/>
      <c r="J158" s="56"/>
      <c r="K158" s="29"/>
      <c r="L158" s="159"/>
    </row>
    <row r="159" spans="1:12">
      <c r="A159" s="12"/>
      <c r="B159" s="214" t="s">
        <v>569</v>
      </c>
      <c r="C159" s="33"/>
      <c r="D159" s="215">
        <v>2</v>
      </c>
      <c r="E159" s="215"/>
      <c r="F159" s="47"/>
      <c r="G159" s="33"/>
      <c r="H159" s="216">
        <v>2</v>
      </c>
      <c r="I159" s="216"/>
      <c r="J159" s="47"/>
      <c r="K159" s="33"/>
      <c r="L159" s="205"/>
    </row>
    <row r="160" spans="1:12" ht="15.75" thickBot="1">
      <c r="A160" s="12"/>
      <c r="B160" s="214"/>
      <c r="C160" s="33"/>
      <c r="D160" s="209"/>
      <c r="E160" s="209"/>
      <c r="F160" s="58"/>
      <c r="G160" s="33"/>
      <c r="H160" s="210"/>
      <c r="I160" s="210"/>
      <c r="J160" s="58"/>
      <c r="K160" s="33"/>
      <c r="L160" s="205"/>
    </row>
    <row r="161" spans="1:36">
      <c r="A161" s="12"/>
      <c r="B161" s="217" t="s">
        <v>570</v>
      </c>
      <c r="C161" s="29"/>
      <c r="D161" s="161" t="s">
        <v>219</v>
      </c>
      <c r="E161" s="163">
        <v>60</v>
      </c>
      <c r="F161" s="27"/>
      <c r="G161" s="29"/>
      <c r="H161" s="160" t="s">
        <v>219</v>
      </c>
      <c r="I161" s="166">
        <v>93</v>
      </c>
      <c r="J161" s="27"/>
      <c r="K161" s="29"/>
      <c r="L161" s="201"/>
    </row>
    <row r="162" spans="1:36" ht="15.75" thickBot="1">
      <c r="A162" s="12"/>
      <c r="B162" s="217"/>
      <c r="C162" s="29"/>
      <c r="D162" s="218"/>
      <c r="E162" s="219"/>
      <c r="F162" s="109"/>
      <c r="G162" s="29"/>
      <c r="H162" s="220"/>
      <c r="I162" s="221"/>
      <c r="J162" s="109"/>
      <c r="K162" s="29"/>
      <c r="L162" s="201"/>
    </row>
    <row r="163" spans="1:36" ht="15.75" thickTop="1">
      <c r="A163" s="12"/>
      <c r="B163" s="33"/>
      <c r="C163" s="33"/>
      <c r="D163" s="33"/>
      <c r="E163" s="33"/>
      <c r="F163" s="33"/>
      <c r="G163" s="33"/>
      <c r="H163" s="33"/>
      <c r="I163" s="33"/>
      <c r="J163" s="33"/>
      <c r="K163" s="33"/>
      <c r="L163" s="33"/>
      <c r="M163" s="33"/>
      <c r="N163" s="33"/>
      <c r="O163" s="33"/>
      <c r="P163" s="33"/>
      <c r="Q163" s="33"/>
      <c r="R163" s="33"/>
      <c r="S163" s="33"/>
      <c r="T163" s="33"/>
      <c r="U163" s="33"/>
      <c r="V163" s="33"/>
      <c r="W163" s="33"/>
      <c r="X163" s="33"/>
      <c r="Y163" s="33"/>
      <c r="Z163" s="33"/>
      <c r="AA163" s="33"/>
      <c r="AB163" s="33"/>
      <c r="AC163" s="33"/>
      <c r="AD163" s="33"/>
      <c r="AE163" s="33"/>
      <c r="AF163" s="33"/>
      <c r="AG163" s="33"/>
      <c r="AH163" s="33"/>
      <c r="AI163" s="33"/>
      <c r="AJ163" s="33"/>
    </row>
    <row r="164" spans="1:36">
      <c r="A164" s="12"/>
      <c r="B164" s="21"/>
      <c r="C164" s="21"/>
      <c r="D164" s="21"/>
      <c r="E164" s="21"/>
      <c r="F164" s="21"/>
      <c r="G164" s="21"/>
      <c r="H164" s="21"/>
      <c r="I164" s="21"/>
      <c r="J164" s="21"/>
      <c r="K164" s="21"/>
      <c r="L164" s="21"/>
    </row>
    <row r="165" spans="1:36">
      <c r="A165" s="12"/>
      <c r="B165" s="14"/>
      <c r="C165" s="14"/>
      <c r="D165" s="14"/>
      <c r="E165" s="14"/>
      <c r="F165" s="14"/>
      <c r="G165" s="14"/>
      <c r="H165" s="14"/>
      <c r="I165" s="14"/>
      <c r="J165" s="14"/>
      <c r="K165" s="14"/>
      <c r="L165" s="14"/>
    </row>
    <row r="166" spans="1:36" ht="15.75" thickBot="1">
      <c r="A166" s="12"/>
      <c r="B166" s="16"/>
      <c r="C166" s="15"/>
      <c r="D166" s="22" t="s">
        <v>571</v>
      </c>
      <c r="E166" s="22"/>
      <c r="F166" s="22"/>
      <c r="G166" s="22"/>
      <c r="H166" s="22"/>
      <c r="I166" s="22"/>
      <c r="J166" s="22"/>
      <c r="K166" s="22"/>
      <c r="L166" s="22"/>
    </row>
    <row r="167" spans="1:36" ht="15.75" thickBot="1">
      <c r="A167" s="12"/>
      <c r="B167" s="16"/>
      <c r="C167" s="15"/>
      <c r="D167" s="23" t="s">
        <v>564</v>
      </c>
      <c r="E167" s="23"/>
      <c r="F167" s="23"/>
      <c r="G167" s="23"/>
      <c r="H167" s="23"/>
      <c r="I167" s="23"/>
      <c r="J167" s="23"/>
      <c r="K167" s="15"/>
      <c r="L167" s="35"/>
    </row>
    <row r="168" spans="1:36">
      <c r="A168" s="12"/>
      <c r="B168" s="67" t="s">
        <v>217</v>
      </c>
      <c r="C168" s="33"/>
      <c r="D168" s="70" t="s">
        <v>256</v>
      </c>
      <c r="E168" s="70"/>
      <c r="F168" s="70"/>
      <c r="G168" s="47"/>
      <c r="H168" s="70" t="s">
        <v>389</v>
      </c>
      <c r="I168" s="70"/>
      <c r="J168" s="70"/>
      <c r="K168" s="33"/>
      <c r="L168" s="69" t="s">
        <v>450</v>
      </c>
    </row>
    <row r="169" spans="1:36" ht="15.75" thickBot="1">
      <c r="A169" s="12"/>
      <c r="B169" s="68"/>
      <c r="C169" s="58"/>
      <c r="D169" s="22">
        <v>2013</v>
      </c>
      <c r="E169" s="22"/>
      <c r="F169" s="22"/>
      <c r="G169" s="33"/>
      <c r="H169" s="22">
        <v>2012</v>
      </c>
      <c r="I169" s="22"/>
      <c r="J169" s="22"/>
      <c r="K169" s="33"/>
      <c r="L169" s="22"/>
    </row>
    <row r="170" spans="1:36">
      <c r="A170" s="12"/>
      <c r="B170" s="222" t="s">
        <v>565</v>
      </c>
      <c r="C170" s="47"/>
      <c r="D170" s="216"/>
      <c r="E170" s="216"/>
      <c r="F170" s="47"/>
      <c r="G170" s="33"/>
      <c r="H170" s="216"/>
      <c r="I170" s="216"/>
      <c r="J170" s="47"/>
      <c r="K170" s="33"/>
      <c r="L170" s="222"/>
    </row>
    <row r="171" spans="1:36">
      <c r="A171" s="12"/>
      <c r="B171" s="205"/>
      <c r="C171" s="33"/>
      <c r="D171" s="206"/>
      <c r="E171" s="206"/>
      <c r="F171" s="33"/>
      <c r="G171" s="33"/>
      <c r="H171" s="206"/>
      <c r="I171" s="206"/>
      <c r="J171" s="33"/>
      <c r="K171" s="33"/>
      <c r="L171" s="205"/>
    </row>
    <row r="172" spans="1:36">
      <c r="A172" s="12"/>
      <c r="B172" s="207" t="s">
        <v>373</v>
      </c>
      <c r="C172" s="29"/>
      <c r="D172" s="223" t="s">
        <v>219</v>
      </c>
      <c r="E172" s="208">
        <v>5</v>
      </c>
      <c r="F172" s="29"/>
      <c r="G172" s="29"/>
      <c r="H172" s="159" t="s">
        <v>219</v>
      </c>
      <c r="I172" s="201">
        <v>2</v>
      </c>
      <c r="J172" s="29"/>
      <c r="K172" s="29"/>
      <c r="L172" s="159" t="s">
        <v>95</v>
      </c>
    </row>
    <row r="173" spans="1:36" ht="15.75" thickBot="1">
      <c r="A173" s="12"/>
      <c r="B173" s="207"/>
      <c r="C173" s="29"/>
      <c r="D173" s="224"/>
      <c r="E173" s="212"/>
      <c r="F173" s="56"/>
      <c r="G173" s="29"/>
      <c r="H173" s="225"/>
      <c r="I173" s="213"/>
      <c r="J173" s="56"/>
      <c r="K173" s="29"/>
      <c r="L173" s="159"/>
    </row>
    <row r="174" spans="1:36">
      <c r="A174" s="12"/>
      <c r="B174" s="214" t="s">
        <v>567</v>
      </c>
      <c r="C174" s="33"/>
      <c r="D174" s="215">
        <v>5</v>
      </c>
      <c r="E174" s="215"/>
      <c r="F174" s="47"/>
      <c r="G174" s="33"/>
      <c r="H174" s="216">
        <v>2</v>
      </c>
      <c r="I174" s="216"/>
      <c r="J174" s="47"/>
      <c r="K174" s="33"/>
      <c r="L174" s="205"/>
    </row>
    <row r="175" spans="1:36" ht="15.75" thickBot="1">
      <c r="A175" s="12"/>
      <c r="B175" s="214"/>
      <c r="C175" s="33"/>
      <c r="D175" s="209"/>
      <c r="E175" s="209"/>
      <c r="F175" s="58"/>
      <c r="G175" s="33"/>
      <c r="H175" s="210"/>
      <c r="I175" s="210"/>
      <c r="J175" s="58"/>
      <c r="K175" s="33"/>
      <c r="L175" s="205"/>
    </row>
    <row r="176" spans="1:36">
      <c r="A176" s="12"/>
      <c r="B176" s="20"/>
      <c r="C176" s="20"/>
      <c r="D176" s="27"/>
      <c r="E176" s="27"/>
      <c r="F176" s="27"/>
      <c r="G176" s="20"/>
      <c r="H176" s="27"/>
      <c r="I176" s="27"/>
      <c r="J176" s="27"/>
      <c r="K176" s="20"/>
      <c r="L176" s="20"/>
    </row>
    <row r="177" spans="1:36">
      <c r="A177" s="12"/>
      <c r="B177" s="205" t="s">
        <v>568</v>
      </c>
      <c r="C177" s="33"/>
      <c r="D177" s="204"/>
      <c r="E177" s="204"/>
      <c r="F177" s="33"/>
      <c r="G177" s="33"/>
      <c r="H177" s="206"/>
      <c r="I177" s="206"/>
      <c r="J177" s="33"/>
      <c r="K177" s="33"/>
      <c r="L177" s="205"/>
    </row>
    <row r="178" spans="1:36">
      <c r="A178" s="12"/>
      <c r="B178" s="205"/>
      <c r="C178" s="33"/>
      <c r="D178" s="204"/>
      <c r="E178" s="204"/>
      <c r="F178" s="33"/>
      <c r="G178" s="33"/>
      <c r="H178" s="206"/>
      <c r="I178" s="206"/>
      <c r="J178" s="33"/>
      <c r="K178" s="33"/>
      <c r="L178" s="205"/>
    </row>
    <row r="179" spans="1:36">
      <c r="A179" s="12"/>
      <c r="B179" s="207" t="s">
        <v>370</v>
      </c>
      <c r="C179" s="29"/>
      <c r="D179" s="208">
        <v>2</v>
      </c>
      <c r="E179" s="208"/>
      <c r="F179" s="29"/>
      <c r="G179" s="29"/>
      <c r="H179" s="201" t="s">
        <v>272</v>
      </c>
      <c r="I179" s="201"/>
      <c r="J179" s="29"/>
      <c r="K179" s="29"/>
      <c r="L179" s="159" t="s">
        <v>95</v>
      </c>
    </row>
    <row r="180" spans="1:36">
      <c r="A180" s="12"/>
      <c r="B180" s="207"/>
      <c r="C180" s="29"/>
      <c r="D180" s="208"/>
      <c r="E180" s="208"/>
      <c r="F180" s="29"/>
      <c r="G180" s="29"/>
      <c r="H180" s="201"/>
      <c r="I180" s="201"/>
      <c r="J180" s="29"/>
      <c r="K180" s="29"/>
      <c r="L180" s="159"/>
    </row>
    <row r="181" spans="1:36">
      <c r="A181" s="12"/>
      <c r="B181" s="202" t="s">
        <v>374</v>
      </c>
      <c r="C181" s="33"/>
      <c r="D181" s="204">
        <v>1</v>
      </c>
      <c r="E181" s="204"/>
      <c r="F181" s="33"/>
      <c r="G181" s="33"/>
      <c r="H181" s="206">
        <v>1</v>
      </c>
      <c r="I181" s="206"/>
      <c r="J181" s="33"/>
      <c r="K181" s="33"/>
      <c r="L181" s="205" t="s">
        <v>95</v>
      </c>
    </row>
    <row r="182" spans="1:36" ht="15.75" thickBot="1">
      <c r="A182" s="12"/>
      <c r="B182" s="202"/>
      <c r="C182" s="33"/>
      <c r="D182" s="209"/>
      <c r="E182" s="209"/>
      <c r="F182" s="58"/>
      <c r="G182" s="33"/>
      <c r="H182" s="210"/>
      <c r="I182" s="210"/>
      <c r="J182" s="58"/>
      <c r="K182" s="33"/>
      <c r="L182" s="205"/>
    </row>
    <row r="183" spans="1:36">
      <c r="A183" s="12"/>
      <c r="B183" s="211" t="s">
        <v>569</v>
      </c>
      <c r="C183" s="29"/>
      <c r="D183" s="163">
        <v>3</v>
      </c>
      <c r="E183" s="163"/>
      <c r="F183" s="27"/>
      <c r="G183" s="29"/>
      <c r="H183" s="166">
        <v>1</v>
      </c>
      <c r="I183" s="166"/>
      <c r="J183" s="27"/>
      <c r="K183" s="29"/>
      <c r="L183" s="159"/>
    </row>
    <row r="184" spans="1:36" ht="15.75" thickBot="1">
      <c r="A184" s="12"/>
      <c r="B184" s="211"/>
      <c r="C184" s="29"/>
      <c r="D184" s="212"/>
      <c r="E184" s="212"/>
      <c r="F184" s="56"/>
      <c r="G184" s="29"/>
      <c r="H184" s="213"/>
      <c r="I184" s="213"/>
      <c r="J184" s="56"/>
      <c r="K184" s="29"/>
      <c r="L184" s="159"/>
    </row>
    <row r="185" spans="1:36">
      <c r="A185" s="12"/>
      <c r="B185" s="226" t="s">
        <v>572</v>
      </c>
      <c r="C185" s="33"/>
      <c r="D185" s="227" t="s">
        <v>219</v>
      </c>
      <c r="E185" s="215">
        <v>8</v>
      </c>
      <c r="F185" s="47"/>
      <c r="G185" s="33"/>
      <c r="H185" s="222" t="s">
        <v>219</v>
      </c>
      <c r="I185" s="216">
        <v>3</v>
      </c>
      <c r="J185" s="47"/>
      <c r="K185" s="33"/>
      <c r="L185" s="206"/>
    </row>
    <row r="186" spans="1:36" ht="15.75" thickBot="1">
      <c r="A186" s="12"/>
      <c r="B186" s="226"/>
      <c r="C186" s="33"/>
      <c r="D186" s="228"/>
      <c r="E186" s="229"/>
      <c r="F186" s="52"/>
      <c r="G186" s="33"/>
      <c r="H186" s="230"/>
      <c r="I186" s="231"/>
      <c r="J186" s="52"/>
      <c r="K186" s="33"/>
      <c r="L186" s="206"/>
    </row>
    <row r="187" spans="1:36" ht="15.75" thickTop="1">
      <c r="A187" s="12"/>
      <c r="B187" s="33"/>
      <c r="C187" s="33"/>
      <c r="D187" s="33"/>
      <c r="E187" s="33"/>
      <c r="F187" s="33"/>
      <c r="G187" s="33"/>
      <c r="H187" s="33"/>
      <c r="I187" s="33"/>
      <c r="J187" s="33"/>
      <c r="K187" s="33"/>
      <c r="L187" s="33"/>
      <c r="M187" s="33"/>
      <c r="N187" s="33"/>
      <c r="O187" s="33"/>
      <c r="P187" s="33"/>
      <c r="Q187" s="33"/>
      <c r="R187" s="33"/>
      <c r="S187" s="33"/>
      <c r="T187" s="33"/>
      <c r="U187" s="33"/>
      <c r="V187" s="33"/>
      <c r="W187" s="33"/>
      <c r="X187" s="33"/>
      <c r="Y187" s="33"/>
      <c r="Z187" s="33"/>
      <c r="AA187" s="33"/>
      <c r="AB187" s="33"/>
      <c r="AC187" s="33"/>
      <c r="AD187" s="33"/>
      <c r="AE187" s="33"/>
      <c r="AF187" s="33"/>
      <c r="AG187" s="33"/>
      <c r="AH187" s="33"/>
      <c r="AI187" s="33"/>
      <c r="AJ187" s="33"/>
    </row>
    <row r="188" spans="1:36">
      <c r="A188" s="12"/>
      <c r="B188" s="60" t="s">
        <v>573</v>
      </c>
      <c r="C188" s="60"/>
      <c r="D188" s="60"/>
      <c r="E188" s="60"/>
      <c r="F188" s="60"/>
      <c r="G188" s="60"/>
      <c r="H188" s="60"/>
      <c r="I188" s="60"/>
      <c r="J188" s="60"/>
      <c r="K188" s="60"/>
      <c r="L188" s="60"/>
      <c r="M188" s="60"/>
      <c r="N188" s="60"/>
      <c r="O188" s="60"/>
      <c r="P188" s="60"/>
      <c r="Q188" s="60"/>
      <c r="R188" s="60"/>
      <c r="S188" s="60"/>
      <c r="T188" s="60"/>
      <c r="U188" s="60"/>
      <c r="V188" s="60"/>
      <c r="W188" s="60"/>
      <c r="X188" s="60"/>
      <c r="Y188" s="60"/>
      <c r="Z188" s="60"/>
      <c r="AA188" s="60"/>
      <c r="AB188" s="60"/>
      <c r="AC188" s="60"/>
      <c r="AD188" s="60"/>
      <c r="AE188" s="60"/>
      <c r="AF188" s="60"/>
      <c r="AG188" s="60"/>
      <c r="AH188" s="60"/>
      <c r="AI188" s="60"/>
      <c r="AJ188" s="60"/>
    </row>
  </sheetData>
  <mergeCells count="714">
    <mergeCell ref="B187:AJ187"/>
    <mergeCell ref="B188:AJ188"/>
    <mergeCell ref="B97:AJ97"/>
    <mergeCell ref="B113:AJ113"/>
    <mergeCell ref="B114:AJ114"/>
    <mergeCell ref="B115:AJ115"/>
    <mergeCell ref="B116:AJ116"/>
    <mergeCell ref="B132:AJ132"/>
    <mergeCell ref="B79:AJ79"/>
    <mergeCell ref="B80:AJ80"/>
    <mergeCell ref="B81:AJ81"/>
    <mergeCell ref="B82:AJ82"/>
    <mergeCell ref="B83:AJ83"/>
    <mergeCell ref="B84:AJ84"/>
    <mergeCell ref="B64:AJ64"/>
    <mergeCell ref="B65:AJ65"/>
    <mergeCell ref="B75:AJ75"/>
    <mergeCell ref="B76:AJ76"/>
    <mergeCell ref="B77:AJ77"/>
    <mergeCell ref="B78:AJ78"/>
    <mergeCell ref="B58:AJ58"/>
    <mergeCell ref="B59:AJ59"/>
    <mergeCell ref="B60:AJ60"/>
    <mergeCell ref="B61:AJ61"/>
    <mergeCell ref="B62:AJ62"/>
    <mergeCell ref="B63:AJ63"/>
    <mergeCell ref="B42:AJ42"/>
    <mergeCell ref="B43:AJ43"/>
    <mergeCell ref="B44:AJ44"/>
    <mergeCell ref="B45:AJ45"/>
    <mergeCell ref="B46:AJ46"/>
    <mergeCell ref="B57:AJ57"/>
    <mergeCell ref="B11:AJ11"/>
    <mergeCell ref="B12:AJ12"/>
    <mergeCell ref="B13:AJ13"/>
    <mergeCell ref="B14:AJ14"/>
    <mergeCell ref="B15:AJ15"/>
    <mergeCell ref="B41:AJ41"/>
    <mergeCell ref="B5:AJ5"/>
    <mergeCell ref="B6:AJ6"/>
    <mergeCell ref="B7:AJ7"/>
    <mergeCell ref="B8:AJ8"/>
    <mergeCell ref="B9:AJ9"/>
    <mergeCell ref="B10:AJ10"/>
    <mergeCell ref="I185:I186"/>
    <mergeCell ref="J185:J186"/>
    <mergeCell ref="K185:K186"/>
    <mergeCell ref="L185:L186"/>
    <mergeCell ref="A1:A2"/>
    <mergeCell ref="B1:AJ1"/>
    <mergeCell ref="B2:AJ2"/>
    <mergeCell ref="B3:AJ3"/>
    <mergeCell ref="A4:A188"/>
    <mergeCell ref="B4:AJ4"/>
    <mergeCell ref="J183:J184"/>
    <mergeCell ref="K183:K184"/>
    <mergeCell ref="L183:L184"/>
    <mergeCell ref="B185:B186"/>
    <mergeCell ref="C185:C186"/>
    <mergeCell ref="D185:D186"/>
    <mergeCell ref="E185:E186"/>
    <mergeCell ref="F185:F186"/>
    <mergeCell ref="G185:G186"/>
    <mergeCell ref="H185:H186"/>
    <mergeCell ref="B183:B184"/>
    <mergeCell ref="C183:C184"/>
    <mergeCell ref="D183:E184"/>
    <mergeCell ref="F183:F184"/>
    <mergeCell ref="G183:G184"/>
    <mergeCell ref="H183:I184"/>
    <mergeCell ref="L179:L180"/>
    <mergeCell ref="B181:B182"/>
    <mergeCell ref="C181:C182"/>
    <mergeCell ref="D181:E182"/>
    <mergeCell ref="F181:F182"/>
    <mergeCell ref="G181:G182"/>
    <mergeCell ref="H181:I182"/>
    <mergeCell ref="J181:J182"/>
    <mergeCell ref="K181:K182"/>
    <mergeCell ref="L181:L182"/>
    <mergeCell ref="K177:K178"/>
    <mergeCell ref="L177:L178"/>
    <mergeCell ref="B179:B180"/>
    <mergeCell ref="C179:C180"/>
    <mergeCell ref="D179:E180"/>
    <mergeCell ref="F179:F180"/>
    <mergeCell ref="G179:G180"/>
    <mergeCell ref="H179:I180"/>
    <mergeCell ref="J179:J180"/>
    <mergeCell ref="K179:K180"/>
    <mergeCell ref="L174:L175"/>
    <mergeCell ref="D176:F176"/>
    <mergeCell ref="H176:J176"/>
    <mergeCell ref="B177:B178"/>
    <mergeCell ref="C177:C178"/>
    <mergeCell ref="D177:E178"/>
    <mergeCell ref="F177:F178"/>
    <mergeCell ref="G177:G178"/>
    <mergeCell ref="H177:I178"/>
    <mergeCell ref="J177:J178"/>
    <mergeCell ref="K172:K173"/>
    <mergeCell ref="L172:L173"/>
    <mergeCell ref="B174:B175"/>
    <mergeCell ref="C174:C175"/>
    <mergeCell ref="D174:E175"/>
    <mergeCell ref="F174:F175"/>
    <mergeCell ref="G174:G175"/>
    <mergeCell ref="H174:I175"/>
    <mergeCell ref="J174:J175"/>
    <mergeCell ref="K174:K175"/>
    <mergeCell ref="L170:L171"/>
    <mergeCell ref="B172:B173"/>
    <mergeCell ref="C172:C173"/>
    <mergeCell ref="D172:D173"/>
    <mergeCell ref="E172:E173"/>
    <mergeCell ref="F172:F173"/>
    <mergeCell ref="G172:G173"/>
    <mergeCell ref="H172:H173"/>
    <mergeCell ref="I172:I173"/>
    <mergeCell ref="J172:J173"/>
    <mergeCell ref="K168:K169"/>
    <mergeCell ref="L168:L169"/>
    <mergeCell ref="B170:B171"/>
    <mergeCell ref="C170:C171"/>
    <mergeCell ref="D170:E171"/>
    <mergeCell ref="F170:F171"/>
    <mergeCell ref="G170:G171"/>
    <mergeCell ref="H170:I171"/>
    <mergeCell ref="J170:J171"/>
    <mergeCell ref="K170:K171"/>
    <mergeCell ref="D167:J167"/>
    <mergeCell ref="B168:B169"/>
    <mergeCell ref="C168:C169"/>
    <mergeCell ref="D168:F168"/>
    <mergeCell ref="D169:F169"/>
    <mergeCell ref="G168:G169"/>
    <mergeCell ref="H168:J168"/>
    <mergeCell ref="H169:J169"/>
    <mergeCell ref="I161:I162"/>
    <mergeCell ref="J161:J162"/>
    <mergeCell ref="K161:K162"/>
    <mergeCell ref="L161:L162"/>
    <mergeCell ref="B164:L164"/>
    <mergeCell ref="D166:L166"/>
    <mergeCell ref="B163:AJ163"/>
    <mergeCell ref="J159:J160"/>
    <mergeCell ref="K159:K160"/>
    <mergeCell ref="L159:L160"/>
    <mergeCell ref="B161:B162"/>
    <mergeCell ref="C161:C162"/>
    <mergeCell ref="D161:D162"/>
    <mergeCell ref="E161:E162"/>
    <mergeCell ref="F161:F162"/>
    <mergeCell ref="G161:G162"/>
    <mergeCell ref="H161:H162"/>
    <mergeCell ref="B159:B160"/>
    <mergeCell ref="C159:C160"/>
    <mergeCell ref="D159:E160"/>
    <mergeCell ref="F159:F160"/>
    <mergeCell ref="G159:G160"/>
    <mergeCell ref="H159:I160"/>
    <mergeCell ref="L155:L156"/>
    <mergeCell ref="B157:B158"/>
    <mergeCell ref="C157:C158"/>
    <mergeCell ref="D157:E158"/>
    <mergeCell ref="F157:F158"/>
    <mergeCell ref="G157:G158"/>
    <mergeCell ref="H157:I158"/>
    <mergeCell ref="J157:J158"/>
    <mergeCell ref="K157:K158"/>
    <mergeCell ref="L157:L158"/>
    <mergeCell ref="K153:K154"/>
    <mergeCell ref="L153:L154"/>
    <mergeCell ref="B155:B156"/>
    <mergeCell ref="C155:C156"/>
    <mergeCell ref="D155:E156"/>
    <mergeCell ref="F155:F156"/>
    <mergeCell ref="G155:G156"/>
    <mergeCell ref="H155:I156"/>
    <mergeCell ref="J155:J156"/>
    <mergeCell ref="K155:K156"/>
    <mergeCell ref="L150:L151"/>
    <mergeCell ref="D152:F152"/>
    <mergeCell ref="H152:J152"/>
    <mergeCell ref="B153:B154"/>
    <mergeCell ref="C153:C154"/>
    <mergeCell ref="D153:E154"/>
    <mergeCell ref="F153:F154"/>
    <mergeCell ref="G153:G154"/>
    <mergeCell ref="H153:I154"/>
    <mergeCell ref="J153:J154"/>
    <mergeCell ref="K148:K149"/>
    <mergeCell ref="L148:L149"/>
    <mergeCell ref="B150:B151"/>
    <mergeCell ref="C150:C151"/>
    <mergeCell ref="D150:E151"/>
    <mergeCell ref="F150:F151"/>
    <mergeCell ref="G150:G151"/>
    <mergeCell ref="H150:I151"/>
    <mergeCell ref="J150:J151"/>
    <mergeCell ref="K150:K151"/>
    <mergeCell ref="J146:J147"/>
    <mergeCell ref="K146:K147"/>
    <mergeCell ref="L146:L147"/>
    <mergeCell ref="B148:B149"/>
    <mergeCell ref="C148:C149"/>
    <mergeCell ref="D148:E149"/>
    <mergeCell ref="F148:F149"/>
    <mergeCell ref="G148:G149"/>
    <mergeCell ref="H148:I149"/>
    <mergeCell ref="J148:J149"/>
    <mergeCell ref="I144:I145"/>
    <mergeCell ref="J144:J145"/>
    <mergeCell ref="K144:K145"/>
    <mergeCell ref="L144:L145"/>
    <mergeCell ref="B146:B147"/>
    <mergeCell ref="C146:C147"/>
    <mergeCell ref="D146:E147"/>
    <mergeCell ref="F146:F147"/>
    <mergeCell ref="G146:G147"/>
    <mergeCell ref="H146:I147"/>
    <mergeCell ref="J142:J143"/>
    <mergeCell ref="K142:K143"/>
    <mergeCell ref="L142:L143"/>
    <mergeCell ref="B144:B145"/>
    <mergeCell ref="C144:C145"/>
    <mergeCell ref="D144:D145"/>
    <mergeCell ref="E144:E145"/>
    <mergeCell ref="F144:F145"/>
    <mergeCell ref="G144:G145"/>
    <mergeCell ref="H144:H145"/>
    <mergeCell ref="B142:B143"/>
    <mergeCell ref="C142:C143"/>
    <mergeCell ref="D142:E143"/>
    <mergeCell ref="F142:F143"/>
    <mergeCell ref="G142:G143"/>
    <mergeCell ref="H142:I143"/>
    <mergeCell ref="T130:T131"/>
    <mergeCell ref="B137:L137"/>
    <mergeCell ref="D139:L139"/>
    <mergeCell ref="D140:J140"/>
    <mergeCell ref="D141:F141"/>
    <mergeCell ref="H141:J141"/>
    <mergeCell ref="B133:AJ133"/>
    <mergeCell ref="B134:AJ134"/>
    <mergeCell ref="B135:AJ135"/>
    <mergeCell ref="B136:AJ136"/>
    <mergeCell ref="L130:L131"/>
    <mergeCell ref="M130:M131"/>
    <mergeCell ref="N130:O131"/>
    <mergeCell ref="P130:P131"/>
    <mergeCell ref="Q130:Q131"/>
    <mergeCell ref="R130:S131"/>
    <mergeCell ref="R128:S129"/>
    <mergeCell ref="T128:T129"/>
    <mergeCell ref="B130:B131"/>
    <mergeCell ref="C130:C131"/>
    <mergeCell ref="D130:D131"/>
    <mergeCell ref="E130:E131"/>
    <mergeCell ref="F130:G131"/>
    <mergeCell ref="H130:H131"/>
    <mergeCell ref="I130:I131"/>
    <mergeCell ref="J130:K131"/>
    <mergeCell ref="J128:K129"/>
    <mergeCell ref="L128:L129"/>
    <mergeCell ref="M128:M129"/>
    <mergeCell ref="N128:O129"/>
    <mergeCell ref="P128:P129"/>
    <mergeCell ref="Q128:Q129"/>
    <mergeCell ref="Q126:Q127"/>
    <mergeCell ref="R126:S127"/>
    <mergeCell ref="T126:T127"/>
    <mergeCell ref="B128:B129"/>
    <mergeCell ref="C128:C129"/>
    <mergeCell ref="D128:D129"/>
    <mergeCell ref="E128:E129"/>
    <mergeCell ref="F128:G129"/>
    <mergeCell ref="H128:H129"/>
    <mergeCell ref="I128:I129"/>
    <mergeCell ref="I126:I127"/>
    <mergeCell ref="J126:K127"/>
    <mergeCell ref="L126:L127"/>
    <mergeCell ref="M126:M127"/>
    <mergeCell ref="N126:O127"/>
    <mergeCell ref="P126:P127"/>
    <mergeCell ref="B126:B127"/>
    <mergeCell ref="C126:C127"/>
    <mergeCell ref="D126:D127"/>
    <mergeCell ref="E126:E127"/>
    <mergeCell ref="F126:G127"/>
    <mergeCell ref="H126:H127"/>
    <mergeCell ref="O124:O125"/>
    <mergeCell ref="P124:P125"/>
    <mergeCell ref="Q124:Q125"/>
    <mergeCell ref="R124:R125"/>
    <mergeCell ref="S124:S125"/>
    <mergeCell ref="T124:T125"/>
    <mergeCell ref="I124:I125"/>
    <mergeCell ref="J124:J125"/>
    <mergeCell ref="K124:K125"/>
    <mergeCell ref="L124:L125"/>
    <mergeCell ref="M124:M125"/>
    <mergeCell ref="N124:N125"/>
    <mergeCell ref="N121:P123"/>
    <mergeCell ref="Q121:Q123"/>
    <mergeCell ref="R121:T123"/>
    <mergeCell ref="B124:B125"/>
    <mergeCell ref="C124:C125"/>
    <mergeCell ref="D124:D125"/>
    <mergeCell ref="E124:E125"/>
    <mergeCell ref="F124:F125"/>
    <mergeCell ref="G124:G125"/>
    <mergeCell ref="H124:H125"/>
    <mergeCell ref="F120:L120"/>
    <mergeCell ref="N120:T120"/>
    <mergeCell ref="C121:C123"/>
    <mergeCell ref="E121:E123"/>
    <mergeCell ref="F121:H121"/>
    <mergeCell ref="F122:H122"/>
    <mergeCell ref="F123:H123"/>
    <mergeCell ref="I121:I123"/>
    <mergeCell ref="J121:L123"/>
    <mergeCell ref="M121:M123"/>
    <mergeCell ref="AG111:AG112"/>
    <mergeCell ref="AH111:AH112"/>
    <mergeCell ref="AI111:AI112"/>
    <mergeCell ref="AJ111:AJ112"/>
    <mergeCell ref="B117:T117"/>
    <mergeCell ref="F119:L119"/>
    <mergeCell ref="N119:T119"/>
    <mergeCell ref="AA111:AA112"/>
    <mergeCell ref="AB111:AB112"/>
    <mergeCell ref="AC111:AC112"/>
    <mergeCell ref="AD111:AD112"/>
    <mergeCell ref="AE111:AE112"/>
    <mergeCell ref="AF111:AF112"/>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AG109:AG110"/>
    <mergeCell ref="AH109:AI110"/>
    <mergeCell ref="AJ109:AJ110"/>
    <mergeCell ref="B111:B112"/>
    <mergeCell ref="C111:C112"/>
    <mergeCell ref="D111:D112"/>
    <mergeCell ref="E111:E112"/>
    <mergeCell ref="F111:F112"/>
    <mergeCell ref="G111:G112"/>
    <mergeCell ref="H111:H112"/>
    <mergeCell ref="Y109:Y110"/>
    <mergeCell ref="Z109:AA110"/>
    <mergeCell ref="AB109:AB110"/>
    <mergeCell ref="AC109:AC110"/>
    <mergeCell ref="AD109:AE110"/>
    <mergeCell ref="AF109:AF110"/>
    <mergeCell ref="Q109:Q110"/>
    <mergeCell ref="R109:S110"/>
    <mergeCell ref="T109:T110"/>
    <mergeCell ref="U109:U110"/>
    <mergeCell ref="V109:W110"/>
    <mergeCell ref="X109:X110"/>
    <mergeCell ref="I109:I110"/>
    <mergeCell ref="J109:K110"/>
    <mergeCell ref="L109:L110"/>
    <mergeCell ref="M109:M110"/>
    <mergeCell ref="N109:O110"/>
    <mergeCell ref="P109:P110"/>
    <mergeCell ref="AG107:AG108"/>
    <mergeCell ref="AH107:AH108"/>
    <mergeCell ref="AI107:AI108"/>
    <mergeCell ref="AJ107:AJ108"/>
    <mergeCell ref="B109:B110"/>
    <mergeCell ref="C109:C110"/>
    <mergeCell ref="D109:D110"/>
    <mergeCell ref="E109:E110"/>
    <mergeCell ref="F109:G110"/>
    <mergeCell ref="H109:H110"/>
    <mergeCell ref="AA107:AA108"/>
    <mergeCell ref="AB107:AB108"/>
    <mergeCell ref="AC107:AC108"/>
    <mergeCell ref="AD107:AD108"/>
    <mergeCell ref="AE107:AE108"/>
    <mergeCell ref="AF107:AF108"/>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AG105:AG106"/>
    <mergeCell ref="AH105:AJ105"/>
    <mergeCell ref="AH106:AJ106"/>
    <mergeCell ref="B107:B108"/>
    <mergeCell ref="C107:C108"/>
    <mergeCell ref="D107:D108"/>
    <mergeCell ref="E107:E108"/>
    <mergeCell ref="F107:F108"/>
    <mergeCell ref="G107:G108"/>
    <mergeCell ref="H107:H108"/>
    <mergeCell ref="Y105:Y106"/>
    <mergeCell ref="Z105:AB105"/>
    <mergeCell ref="Z106:AB106"/>
    <mergeCell ref="AC105:AC106"/>
    <mergeCell ref="AD105:AF105"/>
    <mergeCell ref="AD106:AF106"/>
    <mergeCell ref="Q105:Q106"/>
    <mergeCell ref="R105:T105"/>
    <mergeCell ref="R106:T106"/>
    <mergeCell ref="U105:U106"/>
    <mergeCell ref="V105:X105"/>
    <mergeCell ref="V106:X106"/>
    <mergeCell ref="I105:I106"/>
    <mergeCell ref="J105:L105"/>
    <mergeCell ref="J106:L106"/>
    <mergeCell ref="M105:M106"/>
    <mergeCell ref="N105:P105"/>
    <mergeCell ref="N106:P106"/>
    <mergeCell ref="B105:B106"/>
    <mergeCell ref="C105:C106"/>
    <mergeCell ref="D105:D106"/>
    <mergeCell ref="E105:E106"/>
    <mergeCell ref="F105:H105"/>
    <mergeCell ref="F106:H106"/>
    <mergeCell ref="AC101:AC103"/>
    <mergeCell ref="AD101:AJ101"/>
    <mergeCell ref="AD102:AJ102"/>
    <mergeCell ref="AD103:AJ103"/>
    <mergeCell ref="F104:L104"/>
    <mergeCell ref="N104:T104"/>
    <mergeCell ref="V104:AB104"/>
    <mergeCell ref="AD104:AJ104"/>
    <mergeCell ref="M101:M103"/>
    <mergeCell ref="N101:T101"/>
    <mergeCell ref="N102:T102"/>
    <mergeCell ref="N103:T103"/>
    <mergeCell ref="U101:U103"/>
    <mergeCell ref="V101:AB101"/>
    <mergeCell ref="V102:AB102"/>
    <mergeCell ref="V103:AB103"/>
    <mergeCell ref="B101:B103"/>
    <mergeCell ref="C101:C103"/>
    <mergeCell ref="E101:E103"/>
    <mergeCell ref="F101:L101"/>
    <mergeCell ref="F102:L102"/>
    <mergeCell ref="F103:L103"/>
    <mergeCell ref="AF91:AF92"/>
    <mergeCell ref="AG91:AG92"/>
    <mergeCell ref="AH91:AH92"/>
    <mergeCell ref="B98:AJ98"/>
    <mergeCell ref="F100:T100"/>
    <mergeCell ref="V100:AJ100"/>
    <mergeCell ref="B93:AJ93"/>
    <mergeCell ref="B94:AJ94"/>
    <mergeCell ref="B95:AJ95"/>
    <mergeCell ref="B96:AJ96"/>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AA89:AA90"/>
    <mergeCell ref="AB89:AD89"/>
    <mergeCell ref="AB90:AD90"/>
    <mergeCell ref="AE89:AE90"/>
    <mergeCell ref="AF89:AH89"/>
    <mergeCell ref="AF90:AH90"/>
    <mergeCell ref="S89:S90"/>
    <mergeCell ref="T89:V89"/>
    <mergeCell ref="T90:V90"/>
    <mergeCell ref="W89:W90"/>
    <mergeCell ref="X89:Z89"/>
    <mergeCell ref="X90:Z90"/>
    <mergeCell ref="K89:K90"/>
    <mergeCell ref="L89:N89"/>
    <mergeCell ref="L90:N90"/>
    <mergeCell ref="O89:O90"/>
    <mergeCell ref="P89:R89"/>
    <mergeCell ref="P90:R90"/>
    <mergeCell ref="C89:C90"/>
    <mergeCell ref="D89:F89"/>
    <mergeCell ref="D90:F90"/>
    <mergeCell ref="G89:G90"/>
    <mergeCell ref="H89:J89"/>
    <mergeCell ref="H90:J90"/>
    <mergeCell ref="B85:AH85"/>
    <mergeCell ref="D87:R87"/>
    <mergeCell ref="T87:AH87"/>
    <mergeCell ref="D88:J88"/>
    <mergeCell ref="L88:R88"/>
    <mergeCell ref="T88:Z88"/>
    <mergeCell ref="AB88:AH88"/>
    <mergeCell ref="J73:J74"/>
    <mergeCell ref="K73:L74"/>
    <mergeCell ref="M73:M74"/>
    <mergeCell ref="N73:N74"/>
    <mergeCell ref="O73:O74"/>
    <mergeCell ref="P73:P74"/>
    <mergeCell ref="N71:N72"/>
    <mergeCell ref="O71:O72"/>
    <mergeCell ref="P71:P72"/>
    <mergeCell ref="B73:B74"/>
    <mergeCell ref="C73:C74"/>
    <mergeCell ref="D73:E74"/>
    <mergeCell ref="F73:F74"/>
    <mergeCell ref="G73:G74"/>
    <mergeCell ref="H73:H74"/>
    <mergeCell ref="I73:I74"/>
    <mergeCell ref="H71:H72"/>
    <mergeCell ref="I71:I72"/>
    <mergeCell ref="J71:J72"/>
    <mergeCell ref="K71:K72"/>
    <mergeCell ref="L71:L72"/>
    <mergeCell ref="M71:M72"/>
    <mergeCell ref="B71:B72"/>
    <mergeCell ref="C71:C72"/>
    <mergeCell ref="D71:D72"/>
    <mergeCell ref="E71:E72"/>
    <mergeCell ref="F71:F72"/>
    <mergeCell ref="G71:G72"/>
    <mergeCell ref="H70:I70"/>
    <mergeCell ref="J69:J70"/>
    <mergeCell ref="K69:M69"/>
    <mergeCell ref="K70:M70"/>
    <mergeCell ref="N69:N70"/>
    <mergeCell ref="O69:P69"/>
    <mergeCell ref="O70:P70"/>
    <mergeCell ref="P55:P56"/>
    <mergeCell ref="B66:P66"/>
    <mergeCell ref="D68:I68"/>
    <mergeCell ref="K68:P68"/>
    <mergeCell ref="B69:B70"/>
    <mergeCell ref="C69:C70"/>
    <mergeCell ref="D69:F69"/>
    <mergeCell ref="D70:F70"/>
    <mergeCell ref="G69:G70"/>
    <mergeCell ref="H69:I69"/>
    <mergeCell ref="I55:I56"/>
    <mergeCell ref="J55:J56"/>
    <mergeCell ref="K55:L56"/>
    <mergeCell ref="M55:M56"/>
    <mergeCell ref="N55:N56"/>
    <mergeCell ref="O55:O56"/>
    <mergeCell ref="B55:B56"/>
    <mergeCell ref="C55:C56"/>
    <mergeCell ref="D55:E56"/>
    <mergeCell ref="F55:F56"/>
    <mergeCell ref="G55:G56"/>
    <mergeCell ref="H55:H56"/>
    <mergeCell ref="J53:J54"/>
    <mergeCell ref="K53:L54"/>
    <mergeCell ref="M53:M54"/>
    <mergeCell ref="N53:N54"/>
    <mergeCell ref="O53:O54"/>
    <mergeCell ref="P53:P54"/>
    <mergeCell ref="N51:N52"/>
    <mergeCell ref="O51:O52"/>
    <mergeCell ref="P51:P52"/>
    <mergeCell ref="B53:B54"/>
    <mergeCell ref="C53:C54"/>
    <mergeCell ref="D53:E54"/>
    <mergeCell ref="F53:F54"/>
    <mergeCell ref="G53:G54"/>
    <mergeCell ref="H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7:P47"/>
    <mergeCell ref="D49:I49"/>
    <mergeCell ref="K49:P49"/>
    <mergeCell ref="D50:F50"/>
    <mergeCell ref="H50:I50"/>
    <mergeCell ref="K50:M50"/>
    <mergeCell ref="O50:P50"/>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B16:H16"/>
    <mergeCell ref="D18:H18"/>
    <mergeCell ref="B19:B20"/>
    <mergeCell ref="C19:C20"/>
    <mergeCell ref="D19:E19"/>
    <mergeCell ref="D20:E20"/>
    <mergeCell ref="F19:F20"/>
    <mergeCell ref="G19:H19"/>
    <mergeCell ref="G20: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9"/>
  <sheetViews>
    <sheetView showGridLines="0" workbookViewId="0"/>
  </sheetViews>
  <sheetFormatPr defaultRowHeight="15"/>
  <cols>
    <col min="1" max="2" width="36.5703125" bestFit="1" customWidth="1"/>
    <col min="4" max="4" width="4" customWidth="1"/>
    <col min="5" max="5" width="10.28515625" customWidth="1"/>
    <col min="6" max="6" width="3.28515625" customWidth="1"/>
    <col min="8" max="8" width="3.85546875" customWidth="1"/>
    <col min="9" max="9" width="9.28515625" customWidth="1"/>
    <col min="10" max="10" width="3" customWidth="1"/>
    <col min="12" max="12" width="25" bestFit="1" customWidth="1"/>
    <col min="13" max="13" width="2" bestFit="1" customWidth="1"/>
    <col min="14" max="14" width="1.5703125" bestFit="1" customWidth="1"/>
    <col min="16" max="16" width="3.5703125" customWidth="1"/>
    <col min="17" max="17" width="6.42578125" customWidth="1"/>
    <col min="18" max="18" width="2.85546875" customWidth="1"/>
    <col min="20" max="20" width="2.42578125" customWidth="1"/>
    <col min="21" max="21" width="7.42578125" customWidth="1"/>
    <col min="22" max="22" width="1.85546875" customWidth="1"/>
    <col min="24" max="24" width="3.42578125" customWidth="1"/>
    <col min="25" max="25" width="6.140625" customWidth="1"/>
    <col min="26" max="26" width="2.5703125" customWidth="1"/>
    <col min="28" max="28" width="2" bestFit="1" customWidth="1"/>
    <col min="29" max="29" width="4" bestFit="1" customWidth="1"/>
    <col min="30" max="30" width="1.5703125" bestFit="1" customWidth="1"/>
  </cols>
  <sheetData>
    <row r="1" spans="1:30" ht="15" customHeight="1">
      <c r="A1" s="7" t="s">
        <v>5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57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574</v>
      </c>
      <c r="B4" s="32" t="s">
        <v>57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c r="A6" s="12"/>
      <c r="B6" s="60" t="s">
        <v>577</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row>
    <row r="7" spans="1:30">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c r="A8" s="12"/>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row>
    <row r="9" spans="1:30">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row>
    <row r="10" spans="1:30" ht="15.75" thickBot="1">
      <c r="A10" s="12"/>
      <c r="B10" s="16"/>
      <c r="C10" s="15"/>
      <c r="D10" s="22" t="s">
        <v>204</v>
      </c>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row>
    <row r="11" spans="1:30">
      <c r="A11" s="12"/>
      <c r="B11" s="67" t="s">
        <v>217</v>
      </c>
      <c r="C11" s="33"/>
      <c r="D11" s="70" t="s">
        <v>578</v>
      </c>
      <c r="E11" s="70"/>
      <c r="F11" s="70"/>
      <c r="G11" s="47"/>
      <c r="H11" s="70" t="s">
        <v>584</v>
      </c>
      <c r="I11" s="70"/>
      <c r="J11" s="70"/>
      <c r="K11" s="47"/>
      <c r="L11" s="70" t="s">
        <v>588</v>
      </c>
      <c r="M11" s="70"/>
      <c r="N11" s="70"/>
      <c r="O11" s="47"/>
      <c r="P11" s="70" t="s">
        <v>588</v>
      </c>
      <c r="Q11" s="70"/>
      <c r="R11" s="70"/>
      <c r="S11" s="47"/>
      <c r="T11" s="70" t="s">
        <v>170</v>
      </c>
      <c r="U11" s="70"/>
      <c r="V11" s="70"/>
      <c r="W11" s="47"/>
      <c r="X11" s="70" t="s">
        <v>595</v>
      </c>
      <c r="Y11" s="70"/>
      <c r="Z11" s="70"/>
      <c r="AA11" s="47"/>
      <c r="AB11" s="70" t="s">
        <v>170</v>
      </c>
      <c r="AC11" s="70"/>
      <c r="AD11" s="70"/>
    </row>
    <row r="12" spans="1:30">
      <c r="A12" s="12"/>
      <c r="B12" s="67"/>
      <c r="C12" s="33"/>
      <c r="D12" s="69" t="s">
        <v>579</v>
      </c>
      <c r="E12" s="69"/>
      <c r="F12" s="69"/>
      <c r="G12" s="93"/>
      <c r="H12" s="69" t="s">
        <v>585</v>
      </c>
      <c r="I12" s="69"/>
      <c r="J12" s="69"/>
      <c r="K12" s="93"/>
      <c r="L12" s="69" t="s">
        <v>589</v>
      </c>
      <c r="M12" s="69"/>
      <c r="N12" s="69"/>
      <c r="O12" s="93"/>
      <c r="P12" s="69" t="s">
        <v>589</v>
      </c>
      <c r="Q12" s="69"/>
      <c r="R12" s="69"/>
      <c r="S12" s="93"/>
      <c r="T12" s="69" t="s">
        <v>593</v>
      </c>
      <c r="U12" s="69"/>
      <c r="V12" s="69"/>
      <c r="W12" s="93"/>
      <c r="X12" s="69" t="s">
        <v>596</v>
      </c>
      <c r="Y12" s="69"/>
      <c r="Z12" s="69"/>
      <c r="AA12" s="93"/>
      <c r="AB12" s="233"/>
      <c r="AC12" s="233"/>
      <c r="AD12" s="233"/>
    </row>
    <row r="13" spans="1:30">
      <c r="A13" s="12"/>
      <c r="B13" s="67"/>
      <c r="C13" s="33"/>
      <c r="D13" s="69" t="s">
        <v>580</v>
      </c>
      <c r="E13" s="69"/>
      <c r="F13" s="69"/>
      <c r="G13" s="93"/>
      <c r="H13" s="69" t="s">
        <v>586</v>
      </c>
      <c r="I13" s="69"/>
      <c r="J13" s="69"/>
      <c r="K13" s="93"/>
      <c r="L13" s="69" t="s">
        <v>590</v>
      </c>
      <c r="M13" s="69"/>
      <c r="N13" s="69"/>
      <c r="O13" s="93"/>
      <c r="P13" s="69" t="s">
        <v>592</v>
      </c>
      <c r="Q13" s="69"/>
      <c r="R13" s="69"/>
      <c r="S13" s="93"/>
      <c r="T13" s="69" t="s">
        <v>594</v>
      </c>
      <c r="U13" s="69"/>
      <c r="V13" s="69"/>
      <c r="W13" s="93"/>
      <c r="X13" s="11"/>
      <c r="Y13" s="11"/>
      <c r="Z13" s="11"/>
      <c r="AA13" s="93"/>
      <c r="AB13" s="233"/>
      <c r="AC13" s="233"/>
      <c r="AD13" s="233"/>
    </row>
    <row r="14" spans="1:30">
      <c r="A14" s="12"/>
      <c r="B14" s="67"/>
      <c r="C14" s="33"/>
      <c r="D14" s="69" t="s">
        <v>581</v>
      </c>
      <c r="E14" s="69"/>
      <c r="F14" s="69"/>
      <c r="G14" s="93"/>
      <c r="H14" s="69" t="s">
        <v>587</v>
      </c>
      <c r="I14" s="69"/>
      <c r="J14" s="69"/>
      <c r="K14" s="93"/>
      <c r="L14" s="69" t="s">
        <v>591</v>
      </c>
      <c r="M14" s="69"/>
      <c r="N14" s="69"/>
      <c r="O14" s="93"/>
      <c r="P14" s="11"/>
      <c r="Q14" s="11"/>
      <c r="R14" s="11"/>
      <c r="S14" s="93"/>
      <c r="T14" s="11"/>
      <c r="U14" s="11"/>
      <c r="V14" s="11"/>
      <c r="W14" s="93"/>
      <c r="X14" s="11"/>
      <c r="Y14" s="11"/>
      <c r="Z14" s="11"/>
      <c r="AA14" s="93"/>
      <c r="AB14" s="233"/>
      <c r="AC14" s="233"/>
      <c r="AD14" s="233"/>
    </row>
    <row r="15" spans="1:30">
      <c r="A15" s="12"/>
      <c r="B15" s="67"/>
      <c r="C15" s="33"/>
      <c r="D15" s="69" t="s">
        <v>582</v>
      </c>
      <c r="E15" s="69"/>
      <c r="F15" s="69"/>
      <c r="G15" s="93"/>
      <c r="H15" s="11"/>
      <c r="I15" s="11"/>
      <c r="J15" s="11"/>
      <c r="K15" s="93"/>
      <c r="L15" s="11"/>
      <c r="M15" s="11"/>
      <c r="N15" s="11"/>
      <c r="O15" s="93"/>
      <c r="P15" s="11"/>
      <c r="Q15" s="11"/>
      <c r="R15" s="11"/>
      <c r="S15" s="93"/>
      <c r="T15" s="11"/>
      <c r="U15" s="11"/>
      <c r="V15" s="11"/>
      <c r="W15" s="93"/>
      <c r="X15" s="11"/>
      <c r="Y15" s="11"/>
      <c r="Z15" s="11"/>
      <c r="AA15" s="93"/>
      <c r="AB15" s="233"/>
      <c r="AC15" s="233"/>
      <c r="AD15" s="233"/>
    </row>
    <row r="16" spans="1:30" ht="15.75" thickBot="1">
      <c r="A16" s="12"/>
      <c r="B16" s="68"/>
      <c r="C16" s="33"/>
      <c r="D16" s="22" t="s">
        <v>583</v>
      </c>
      <c r="E16" s="22"/>
      <c r="F16" s="22"/>
      <c r="G16" s="93"/>
      <c r="H16" s="195"/>
      <c r="I16" s="195"/>
      <c r="J16" s="195"/>
      <c r="K16" s="93"/>
      <c r="L16" s="195"/>
      <c r="M16" s="195"/>
      <c r="N16" s="195"/>
      <c r="O16" s="93"/>
      <c r="P16" s="195"/>
      <c r="Q16" s="195"/>
      <c r="R16" s="195"/>
      <c r="S16" s="93"/>
      <c r="T16" s="195"/>
      <c r="U16" s="195"/>
      <c r="V16" s="195"/>
      <c r="W16" s="93"/>
      <c r="X16" s="195"/>
      <c r="Y16" s="195"/>
      <c r="Z16" s="195"/>
      <c r="AA16" s="93"/>
      <c r="AB16" s="22"/>
      <c r="AC16" s="22"/>
      <c r="AD16" s="22"/>
    </row>
    <row r="17" spans="1:30">
      <c r="A17" s="12"/>
      <c r="B17" s="160" t="s">
        <v>597</v>
      </c>
      <c r="C17" s="29"/>
      <c r="D17" s="160" t="s">
        <v>219</v>
      </c>
      <c r="E17" s="166" t="s">
        <v>598</v>
      </c>
      <c r="F17" s="160" t="s">
        <v>224</v>
      </c>
      <c r="G17" s="29"/>
      <c r="H17" s="160" t="s">
        <v>219</v>
      </c>
      <c r="I17" s="166" t="s">
        <v>599</v>
      </c>
      <c r="J17" s="160" t="s">
        <v>224</v>
      </c>
      <c r="K17" s="29"/>
      <c r="L17" s="160" t="s">
        <v>219</v>
      </c>
      <c r="M17" s="166">
        <v>3</v>
      </c>
      <c r="N17" s="27"/>
      <c r="O17" s="29"/>
      <c r="P17" s="160" t="s">
        <v>219</v>
      </c>
      <c r="Q17" s="166" t="s">
        <v>600</v>
      </c>
      <c r="R17" s="160" t="s">
        <v>224</v>
      </c>
      <c r="S17" s="29"/>
      <c r="T17" s="160" t="s">
        <v>219</v>
      </c>
      <c r="U17" s="166" t="s">
        <v>601</v>
      </c>
      <c r="V17" s="160" t="s">
        <v>224</v>
      </c>
      <c r="W17" s="29"/>
      <c r="X17" s="166"/>
      <c r="Y17" s="166"/>
      <c r="Z17" s="27"/>
      <c r="AA17" s="29"/>
      <c r="AB17" s="166"/>
      <c r="AC17" s="166"/>
      <c r="AD17" s="27"/>
    </row>
    <row r="18" spans="1:30">
      <c r="A18" s="12"/>
      <c r="B18" s="159"/>
      <c r="C18" s="29"/>
      <c r="D18" s="165"/>
      <c r="E18" s="167"/>
      <c r="F18" s="165"/>
      <c r="G18" s="29"/>
      <c r="H18" s="165"/>
      <c r="I18" s="167"/>
      <c r="J18" s="165"/>
      <c r="K18" s="29"/>
      <c r="L18" s="165"/>
      <c r="M18" s="167"/>
      <c r="N18" s="28"/>
      <c r="O18" s="29"/>
      <c r="P18" s="165"/>
      <c r="Q18" s="167"/>
      <c r="R18" s="165"/>
      <c r="S18" s="29"/>
      <c r="T18" s="165"/>
      <c r="U18" s="167"/>
      <c r="V18" s="165"/>
      <c r="W18" s="29"/>
      <c r="X18" s="167"/>
      <c r="Y18" s="167"/>
      <c r="Z18" s="28"/>
      <c r="AA18" s="29"/>
      <c r="AB18" s="167"/>
      <c r="AC18" s="167"/>
      <c r="AD18" s="28"/>
    </row>
    <row r="19" spans="1:30">
      <c r="A19" s="12"/>
      <c r="B19" s="202" t="s">
        <v>602</v>
      </c>
      <c r="C19" s="33"/>
      <c r="D19" s="206"/>
      <c r="E19" s="206"/>
      <c r="F19" s="33"/>
      <c r="G19" s="33"/>
      <c r="H19" s="206"/>
      <c r="I19" s="206"/>
      <c r="J19" s="33"/>
      <c r="K19" s="33"/>
      <c r="L19" s="206"/>
      <c r="M19" s="206"/>
      <c r="N19" s="33"/>
      <c r="O19" s="33"/>
      <c r="P19" s="206"/>
      <c r="Q19" s="206"/>
      <c r="R19" s="33"/>
      <c r="S19" s="33"/>
      <c r="T19" s="206"/>
      <c r="U19" s="206"/>
      <c r="V19" s="33"/>
      <c r="W19" s="33"/>
      <c r="X19" s="206"/>
      <c r="Y19" s="206"/>
      <c r="Z19" s="33"/>
      <c r="AA19" s="33"/>
      <c r="AB19" s="206"/>
      <c r="AC19" s="206"/>
      <c r="AD19" s="33"/>
    </row>
    <row r="20" spans="1:30">
      <c r="A20" s="12"/>
      <c r="B20" s="202"/>
      <c r="C20" s="33"/>
      <c r="D20" s="206"/>
      <c r="E20" s="206"/>
      <c r="F20" s="33"/>
      <c r="G20" s="33"/>
      <c r="H20" s="206"/>
      <c r="I20" s="206"/>
      <c r="J20" s="33"/>
      <c r="K20" s="33"/>
      <c r="L20" s="206"/>
      <c r="M20" s="206"/>
      <c r="N20" s="33"/>
      <c r="O20" s="33"/>
      <c r="P20" s="206"/>
      <c r="Q20" s="206"/>
      <c r="R20" s="33"/>
      <c r="S20" s="33"/>
      <c r="T20" s="206"/>
      <c r="U20" s="206"/>
      <c r="V20" s="33"/>
      <c r="W20" s="33"/>
      <c r="X20" s="206"/>
      <c r="Y20" s="206"/>
      <c r="Z20" s="33"/>
      <c r="AA20" s="33"/>
      <c r="AB20" s="206"/>
      <c r="AC20" s="206"/>
      <c r="AD20" s="33"/>
    </row>
    <row r="21" spans="1:30">
      <c r="A21" s="12"/>
      <c r="B21" s="211" t="s">
        <v>603</v>
      </c>
      <c r="C21" s="29"/>
      <c r="D21" s="201" t="s">
        <v>272</v>
      </c>
      <c r="E21" s="201"/>
      <c r="F21" s="29"/>
      <c r="G21" s="29"/>
      <c r="H21" s="201">
        <v>152</v>
      </c>
      <c r="I21" s="201"/>
      <c r="J21" s="29"/>
      <c r="K21" s="29"/>
      <c r="L21" s="201">
        <v>4</v>
      </c>
      <c r="M21" s="201"/>
      <c r="N21" s="29"/>
      <c r="O21" s="29"/>
      <c r="P21" s="201">
        <v>15</v>
      </c>
      <c r="Q21" s="201"/>
      <c r="R21" s="29"/>
      <c r="S21" s="29"/>
      <c r="T21" s="201">
        <v>171</v>
      </c>
      <c r="U21" s="201"/>
      <c r="V21" s="29"/>
      <c r="W21" s="29"/>
      <c r="X21" s="159" t="s">
        <v>219</v>
      </c>
      <c r="Y21" s="201">
        <v>16</v>
      </c>
      <c r="Z21" s="29"/>
      <c r="AA21" s="29"/>
      <c r="AB21" s="159" t="s">
        <v>219</v>
      </c>
      <c r="AC21" s="201">
        <v>187</v>
      </c>
      <c r="AD21" s="29"/>
    </row>
    <row r="22" spans="1:30">
      <c r="A22" s="12"/>
      <c r="B22" s="211"/>
      <c r="C22" s="29"/>
      <c r="D22" s="201"/>
      <c r="E22" s="201"/>
      <c r="F22" s="29"/>
      <c r="G22" s="29"/>
      <c r="H22" s="201"/>
      <c r="I22" s="201"/>
      <c r="J22" s="29"/>
      <c r="K22" s="29"/>
      <c r="L22" s="201"/>
      <c r="M22" s="201"/>
      <c r="N22" s="29"/>
      <c r="O22" s="29"/>
      <c r="P22" s="201"/>
      <c r="Q22" s="201"/>
      <c r="R22" s="29"/>
      <c r="S22" s="29"/>
      <c r="T22" s="201"/>
      <c r="U22" s="201"/>
      <c r="V22" s="29"/>
      <c r="W22" s="29"/>
      <c r="X22" s="159"/>
      <c r="Y22" s="201"/>
      <c r="Z22" s="29"/>
      <c r="AA22" s="29"/>
      <c r="AB22" s="159"/>
      <c r="AC22" s="201"/>
      <c r="AD22" s="29"/>
    </row>
    <row r="23" spans="1:30">
      <c r="A23" s="12"/>
      <c r="B23" s="214" t="s">
        <v>604</v>
      </c>
      <c r="C23" s="33"/>
      <c r="D23" s="206" t="s">
        <v>272</v>
      </c>
      <c r="E23" s="206"/>
      <c r="F23" s="33"/>
      <c r="G23" s="33"/>
      <c r="H23" s="206" t="s">
        <v>605</v>
      </c>
      <c r="I23" s="206"/>
      <c r="J23" s="205" t="s">
        <v>224</v>
      </c>
      <c r="K23" s="33"/>
      <c r="L23" s="206" t="s">
        <v>548</v>
      </c>
      <c r="M23" s="206"/>
      <c r="N23" s="205" t="s">
        <v>224</v>
      </c>
      <c r="O23" s="33"/>
      <c r="P23" s="206" t="s">
        <v>549</v>
      </c>
      <c r="Q23" s="206"/>
      <c r="R23" s="205" t="s">
        <v>224</v>
      </c>
      <c r="S23" s="33"/>
      <c r="T23" s="206" t="s">
        <v>606</v>
      </c>
      <c r="U23" s="206"/>
      <c r="V23" s="205" t="s">
        <v>224</v>
      </c>
      <c r="W23" s="33"/>
      <c r="X23" s="206" t="s">
        <v>272</v>
      </c>
      <c r="Y23" s="206"/>
      <c r="Z23" s="33"/>
      <c r="AA23" s="33"/>
      <c r="AB23" s="206" t="s">
        <v>606</v>
      </c>
      <c r="AC23" s="206"/>
      <c r="AD23" s="205" t="s">
        <v>224</v>
      </c>
    </row>
    <row r="24" spans="1:30" ht="15.75" thickBot="1">
      <c r="A24" s="12"/>
      <c r="B24" s="214"/>
      <c r="C24" s="33"/>
      <c r="D24" s="210"/>
      <c r="E24" s="210"/>
      <c r="F24" s="58"/>
      <c r="G24" s="33"/>
      <c r="H24" s="210"/>
      <c r="I24" s="210"/>
      <c r="J24" s="234"/>
      <c r="K24" s="33"/>
      <c r="L24" s="210"/>
      <c r="M24" s="210"/>
      <c r="N24" s="234"/>
      <c r="O24" s="33"/>
      <c r="P24" s="210"/>
      <c r="Q24" s="210"/>
      <c r="R24" s="234"/>
      <c r="S24" s="33"/>
      <c r="T24" s="210"/>
      <c r="U24" s="210"/>
      <c r="V24" s="234"/>
      <c r="W24" s="33"/>
      <c r="X24" s="210"/>
      <c r="Y24" s="210"/>
      <c r="Z24" s="58"/>
      <c r="AA24" s="33"/>
      <c r="AB24" s="210"/>
      <c r="AC24" s="210"/>
      <c r="AD24" s="234"/>
    </row>
    <row r="25" spans="1:30">
      <c r="A25" s="12"/>
      <c r="B25" s="211" t="s">
        <v>607</v>
      </c>
      <c r="C25" s="29"/>
      <c r="D25" s="166" t="s">
        <v>272</v>
      </c>
      <c r="E25" s="166"/>
      <c r="F25" s="27"/>
      <c r="G25" s="29"/>
      <c r="H25" s="166">
        <v>115</v>
      </c>
      <c r="I25" s="166"/>
      <c r="J25" s="27"/>
      <c r="K25" s="29"/>
      <c r="L25" s="166">
        <v>2</v>
      </c>
      <c r="M25" s="166"/>
      <c r="N25" s="27"/>
      <c r="O25" s="29"/>
      <c r="P25" s="166">
        <v>11</v>
      </c>
      <c r="Q25" s="166"/>
      <c r="R25" s="27"/>
      <c r="S25" s="29"/>
      <c r="T25" s="166">
        <v>128</v>
      </c>
      <c r="U25" s="166"/>
      <c r="V25" s="27"/>
      <c r="W25" s="29"/>
      <c r="X25" s="166">
        <v>16</v>
      </c>
      <c r="Y25" s="166"/>
      <c r="Z25" s="27"/>
      <c r="AA25" s="29"/>
      <c r="AB25" s="166">
        <v>144</v>
      </c>
      <c r="AC25" s="166"/>
      <c r="AD25" s="27"/>
    </row>
    <row r="26" spans="1:30">
      <c r="A26" s="12"/>
      <c r="B26" s="211"/>
      <c r="C26" s="29"/>
      <c r="D26" s="201"/>
      <c r="E26" s="201"/>
      <c r="F26" s="29"/>
      <c r="G26" s="29"/>
      <c r="H26" s="201"/>
      <c r="I26" s="201"/>
      <c r="J26" s="29"/>
      <c r="K26" s="29"/>
      <c r="L26" s="201"/>
      <c r="M26" s="201"/>
      <c r="N26" s="29"/>
      <c r="O26" s="29"/>
      <c r="P26" s="201"/>
      <c r="Q26" s="201"/>
      <c r="R26" s="29"/>
      <c r="S26" s="29"/>
      <c r="T26" s="201"/>
      <c r="U26" s="201"/>
      <c r="V26" s="29"/>
      <c r="W26" s="29"/>
      <c r="X26" s="201"/>
      <c r="Y26" s="201"/>
      <c r="Z26" s="29"/>
      <c r="AA26" s="29"/>
      <c r="AB26" s="201"/>
      <c r="AC26" s="201"/>
      <c r="AD26" s="29"/>
    </row>
    <row r="27" spans="1:30">
      <c r="A27" s="12"/>
      <c r="B27" s="202" t="s">
        <v>608</v>
      </c>
      <c r="C27" s="33"/>
      <c r="D27" s="206">
        <v>9</v>
      </c>
      <c r="E27" s="206"/>
      <c r="F27" s="33"/>
      <c r="G27" s="33"/>
      <c r="H27" s="206" t="s">
        <v>272</v>
      </c>
      <c r="I27" s="206"/>
      <c r="J27" s="33"/>
      <c r="K27" s="33"/>
      <c r="L27" s="206" t="s">
        <v>279</v>
      </c>
      <c r="M27" s="206"/>
      <c r="N27" s="205" t="s">
        <v>224</v>
      </c>
      <c r="O27" s="33"/>
      <c r="P27" s="206">
        <v>2</v>
      </c>
      <c r="Q27" s="206"/>
      <c r="R27" s="33"/>
      <c r="S27" s="33"/>
      <c r="T27" s="206">
        <v>10</v>
      </c>
      <c r="U27" s="206"/>
      <c r="V27" s="33"/>
      <c r="W27" s="33"/>
      <c r="X27" s="206">
        <v>1</v>
      </c>
      <c r="Y27" s="206"/>
      <c r="Z27" s="33"/>
      <c r="AA27" s="33"/>
      <c r="AB27" s="206">
        <v>11</v>
      </c>
      <c r="AC27" s="206"/>
      <c r="AD27" s="33"/>
    </row>
    <row r="28" spans="1:30" ht="15.75" thickBot="1">
      <c r="A28" s="12"/>
      <c r="B28" s="202"/>
      <c r="C28" s="33"/>
      <c r="D28" s="210"/>
      <c r="E28" s="210"/>
      <c r="F28" s="58"/>
      <c r="G28" s="33"/>
      <c r="H28" s="210"/>
      <c r="I28" s="210"/>
      <c r="J28" s="58"/>
      <c r="K28" s="33"/>
      <c r="L28" s="210"/>
      <c r="M28" s="210"/>
      <c r="N28" s="234"/>
      <c r="O28" s="33"/>
      <c r="P28" s="210"/>
      <c r="Q28" s="210"/>
      <c r="R28" s="58"/>
      <c r="S28" s="33"/>
      <c r="T28" s="210"/>
      <c r="U28" s="210"/>
      <c r="V28" s="58"/>
      <c r="W28" s="33"/>
      <c r="X28" s="210"/>
      <c r="Y28" s="210"/>
      <c r="Z28" s="58"/>
      <c r="AA28" s="33"/>
      <c r="AB28" s="210"/>
      <c r="AC28" s="210"/>
      <c r="AD28" s="58"/>
    </row>
    <row r="29" spans="1:30">
      <c r="A29" s="12"/>
      <c r="B29" s="159" t="s">
        <v>609</v>
      </c>
      <c r="C29" s="29"/>
      <c r="D29" s="166">
        <v>9</v>
      </c>
      <c r="E29" s="166"/>
      <c r="F29" s="27"/>
      <c r="G29" s="29"/>
      <c r="H29" s="166">
        <v>115</v>
      </c>
      <c r="I29" s="166"/>
      <c r="J29" s="27"/>
      <c r="K29" s="29"/>
      <c r="L29" s="166">
        <v>1</v>
      </c>
      <c r="M29" s="166"/>
      <c r="N29" s="27"/>
      <c r="O29" s="29"/>
      <c r="P29" s="166">
        <v>13</v>
      </c>
      <c r="Q29" s="166"/>
      <c r="R29" s="27"/>
      <c r="S29" s="29"/>
      <c r="T29" s="166">
        <v>138</v>
      </c>
      <c r="U29" s="166"/>
      <c r="V29" s="27"/>
      <c r="W29" s="29"/>
      <c r="X29" s="160" t="s">
        <v>219</v>
      </c>
      <c r="Y29" s="166">
        <v>17</v>
      </c>
      <c r="Z29" s="27"/>
      <c r="AA29" s="29"/>
      <c r="AB29" s="160" t="s">
        <v>219</v>
      </c>
      <c r="AC29" s="166">
        <v>155</v>
      </c>
      <c r="AD29" s="27"/>
    </row>
    <row r="30" spans="1:30" ht="15.75" thickBot="1">
      <c r="A30" s="12"/>
      <c r="B30" s="159"/>
      <c r="C30" s="29"/>
      <c r="D30" s="213"/>
      <c r="E30" s="213"/>
      <c r="F30" s="56"/>
      <c r="G30" s="29"/>
      <c r="H30" s="213"/>
      <c r="I30" s="213"/>
      <c r="J30" s="56"/>
      <c r="K30" s="29"/>
      <c r="L30" s="213"/>
      <c r="M30" s="213"/>
      <c r="N30" s="56"/>
      <c r="O30" s="29"/>
      <c r="P30" s="213"/>
      <c r="Q30" s="213"/>
      <c r="R30" s="56"/>
      <c r="S30" s="29"/>
      <c r="T30" s="213"/>
      <c r="U30" s="213"/>
      <c r="V30" s="56"/>
      <c r="W30" s="29"/>
      <c r="X30" s="220"/>
      <c r="Y30" s="221"/>
      <c r="Z30" s="109"/>
      <c r="AA30" s="29"/>
      <c r="AB30" s="220"/>
      <c r="AC30" s="221"/>
      <c r="AD30" s="109"/>
    </row>
    <row r="31" spans="1:30" ht="15.75" thickTop="1">
      <c r="A31" s="12"/>
      <c r="B31" s="205" t="s">
        <v>610</v>
      </c>
      <c r="C31" s="33"/>
      <c r="D31" s="222" t="s">
        <v>219</v>
      </c>
      <c r="E31" s="216" t="s">
        <v>611</v>
      </c>
      <c r="F31" s="222" t="s">
        <v>224</v>
      </c>
      <c r="G31" s="33"/>
      <c r="H31" s="222" t="s">
        <v>219</v>
      </c>
      <c r="I31" s="216" t="s">
        <v>612</v>
      </c>
      <c r="J31" s="222" t="s">
        <v>224</v>
      </c>
      <c r="K31" s="33"/>
      <c r="L31" s="222" t="s">
        <v>219</v>
      </c>
      <c r="M31" s="216">
        <v>4</v>
      </c>
      <c r="N31" s="47"/>
      <c r="O31" s="33"/>
      <c r="P31" s="222" t="s">
        <v>219</v>
      </c>
      <c r="Q31" s="216">
        <v>4</v>
      </c>
      <c r="R31" s="47"/>
      <c r="S31" s="33"/>
      <c r="T31" s="222" t="s">
        <v>219</v>
      </c>
      <c r="U31" s="216" t="s">
        <v>613</v>
      </c>
      <c r="V31" s="222" t="s">
        <v>224</v>
      </c>
      <c r="W31" s="33"/>
      <c r="X31" s="235"/>
      <c r="Y31" s="235"/>
      <c r="Z31" s="138"/>
      <c r="AA31" s="33"/>
      <c r="AB31" s="235"/>
      <c r="AC31" s="235"/>
      <c r="AD31" s="138"/>
    </row>
    <row r="32" spans="1:30" ht="15.75" thickBot="1">
      <c r="A32" s="12"/>
      <c r="B32" s="205"/>
      <c r="C32" s="33"/>
      <c r="D32" s="234"/>
      <c r="E32" s="210"/>
      <c r="F32" s="234"/>
      <c r="G32" s="33"/>
      <c r="H32" s="234"/>
      <c r="I32" s="210"/>
      <c r="J32" s="234"/>
      <c r="K32" s="33"/>
      <c r="L32" s="234"/>
      <c r="M32" s="210"/>
      <c r="N32" s="58"/>
      <c r="O32" s="33"/>
      <c r="P32" s="234"/>
      <c r="Q32" s="210"/>
      <c r="R32" s="58"/>
      <c r="S32" s="33"/>
      <c r="T32" s="234"/>
      <c r="U32" s="210"/>
      <c r="V32" s="234"/>
      <c r="W32" s="33"/>
      <c r="X32" s="206"/>
      <c r="Y32" s="206"/>
      <c r="Z32" s="33"/>
      <c r="AA32" s="33"/>
      <c r="AB32" s="206"/>
      <c r="AC32" s="206"/>
      <c r="AD32" s="33"/>
    </row>
    <row r="33" spans="1:30">
      <c r="A33" s="12"/>
      <c r="B33" s="20"/>
      <c r="C33" s="20"/>
      <c r="D33" s="27"/>
      <c r="E33" s="27"/>
      <c r="F33" s="27"/>
      <c r="G33" s="20"/>
      <c r="H33" s="27"/>
      <c r="I33" s="27"/>
      <c r="J33" s="27"/>
      <c r="K33" s="20"/>
      <c r="L33" s="27"/>
      <c r="M33" s="27"/>
      <c r="N33" s="27"/>
      <c r="O33" s="20"/>
      <c r="P33" s="27"/>
      <c r="Q33" s="27"/>
      <c r="R33" s="27"/>
      <c r="S33" s="20"/>
      <c r="T33" s="27"/>
      <c r="U33" s="27"/>
      <c r="V33" s="27"/>
      <c r="W33" s="20"/>
      <c r="X33" s="29"/>
      <c r="Y33" s="29"/>
      <c r="Z33" s="29"/>
      <c r="AA33" s="20"/>
      <c r="AB33" s="29"/>
      <c r="AC33" s="29"/>
      <c r="AD33" s="29"/>
    </row>
    <row r="34" spans="1:30">
      <c r="A34" s="12"/>
      <c r="B34" s="205" t="s">
        <v>614</v>
      </c>
      <c r="C34" s="33"/>
      <c r="D34" s="205" t="s">
        <v>219</v>
      </c>
      <c r="E34" s="206" t="s">
        <v>615</v>
      </c>
      <c r="F34" s="205" t="s">
        <v>224</v>
      </c>
      <c r="G34" s="33"/>
      <c r="H34" s="205" t="s">
        <v>219</v>
      </c>
      <c r="I34" s="206" t="s">
        <v>616</v>
      </c>
      <c r="J34" s="205" t="s">
        <v>224</v>
      </c>
      <c r="K34" s="33"/>
      <c r="L34" s="205" t="s">
        <v>219</v>
      </c>
      <c r="M34" s="206">
        <v>5</v>
      </c>
      <c r="N34" s="33"/>
      <c r="O34" s="33"/>
      <c r="P34" s="205" t="s">
        <v>219</v>
      </c>
      <c r="Q34" s="206" t="s">
        <v>617</v>
      </c>
      <c r="R34" s="205" t="s">
        <v>224</v>
      </c>
      <c r="S34" s="33"/>
      <c r="T34" s="205" t="s">
        <v>219</v>
      </c>
      <c r="U34" s="206" t="s">
        <v>618</v>
      </c>
      <c r="V34" s="205" t="s">
        <v>224</v>
      </c>
      <c r="W34" s="33"/>
      <c r="X34" s="206"/>
      <c r="Y34" s="206"/>
      <c r="Z34" s="33"/>
      <c r="AA34" s="33"/>
      <c r="AB34" s="206"/>
      <c r="AC34" s="206"/>
      <c r="AD34" s="33"/>
    </row>
    <row r="35" spans="1:30">
      <c r="A35" s="12"/>
      <c r="B35" s="205"/>
      <c r="C35" s="33"/>
      <c r="D35" s="205"/>
      <c r="E35" s="206"/>
      <c r="F35" s="205"/>
      <c r="G35" s="33"/>
      <c r="H35" s="205"/>
      <c r="I35" s="206"/>
      <c r="J35" s="205"/>
      <c r="K35" s="33"/>
      <c r="L35" s="205"/>
      <c r="M35" s="206"/>
      <c r="N35" s="33"/>
      <c r="O35" s="33"/>
      <c r="P35" s="205"/>
      <c r="Q35" s="206"/>
      <c r="R35" s="205"/>
      <c r="S35" s="33"/>
      <c r="T35" s="205"/>
      <c r="U35" s="206"/>
      <c r="V35" s="205"/>
      <c r="W35" s="33"/>
      <c r="X35" s="206"/>
      <c r="Y35" s="206"/>
      <c r="Z35" s="33"/>
      <c r="AA35" s="33"/>
      <c r="AB35" s="206"/>
      <c r="AC35" s="206"/>
      <c r="AD35" s="33"/>
    </row>
    <row r="36" spans="1:30">
      <c r="A36" s="12"/>
      <c r="B36" s="207" t="s">
        <v>602</v>
      </c>
      <c r="C36" s="29"/>
      <c r="D36" s="208"/>
      <c r="E36" s="208"/>
      <c r="F36" s="29"/>
      <c r="G36" s="29"/>
      <c r="H36" s="208"/>
      <c r="I36" s="208"/>
      <c r="J36" s="29"/>
      <c r="K36" s="29"/>
      <c r="L36" s="208"/>
      <c r="M36" s="208"/>
      <c r="N36" s="29"/>
      <c r="O36" s="29"/>
      <c r="P36" s="208"/>
      <c r="Q36" s="208"/>
      <c r="R36" s="29"/>
      <c r="S36" s="29"/>
      <c r="T36" s="208"/>
      <c r="U36" s="208"/>
      <c r="V36" s="29"/>
      <c r="W36" s="29"/>
      <c r="X36" s="208"/>
      <c r="Y36" s="208"/>
      <c r="Z36" s="29"/>
      <c r="AA36" s="29"/>
      <c r="AB36" s="208"/>
      <c r="AC36" s="208"/>
      <c r="AD36" s="29"/>
    </row>
    <row r="37" spans="1:30">
      <c r="A37" s="12"/>
      <c r="B37" s="207"/>
      <c r="C37" s="29"/>
      <c r="D37" s="208"/>
      <c r="E37" s="208"/>
      <c r="F37" s="29"/>
      <c r="G37" s="29"/>
      <c r="H37" s="208"/>
      <c r="I37" s="208"/>
      <c r="J37" s="29"/>
      <c r="K37" s="29"/>
      <c r="L37" s="208"/>
      <c r="M37" s="208"/>
      <c r="N37" s="29"/>
      <c r="O37" s="29"/>
      <c r="P37" s="208"/>
      <c r="Q37" s="208"/>
      <c r="R37" s="29"/>
      <c r="S37" s="29"/>
      <c r="T37" s="208"/>
      <c r="U37" s="208"/>
      <c r="V37" s="29"/>
      <c r="W37" s="29"/>
      <c r="X37" s="208"/>
      <c r="Y37" s="208"/>
      <c r="Z37" s="29"/>
      <c r="AA37" s="29"/>
      <c r="AB37" s="208"/>
      <c r="AC37" s="208"/>
      <c r="AD37" s="29"/>
    </row>
    <row r="38" spans="1:30">
      <c r="A38" s="12"/>
      <c r="B38" s="214" t="s">
        <v>603</v>
      </c>
      <c r="C38" s="33"/>
      <c r="D38" s="204" t="s">
        <v>272</v>
      </c>
      <c r="E38" s="204"/>
      <c r="F38" s="33"/>
      <c r="G38" s="33"/>
      <c r="H38" s="204">
        <v>105</v>
      </c>
      <c r="I38" s="204"/>
      <c r="J38" s="33"/>
      <c r="K38" s="33"/>
      <c r="L38" s="204">
        <v>2</v>
      </c>
      <c r="M38" s="204"/>
      <c r="N38" s="33"/>
      <c r="O38" s="33"/>
      <c r="P38" s="204">
        <v>10</v>
      </c>
      <c r="Q38" s="204"/>
      <c r="R38" s="33"/>
      <c r="S38" s="33"/>
      <c r="T38" s="204">
        <v>117</v>
      </c>
      <c r="U38" s="204"/>
      <c r="V38" s="33"/>
      <c r="W38" s="33"/>
      <c r="X38" s="203" t="s">
        <v>219</v>
      </c>
      <c r="Y38" s="204" t="s">
        <v>600</v>
      </c>
      <c r="Z38" s="203" t="s">
        <v>224</v>
      </c>
      <c r="AA38" s="33"/>
      <c r="AB38" s="203" t="s">
        <v>219</v>
      </c>
      <c r="AC38" s="204">
        <v>108</v>
      </c>
      <c r="AD38" s="33"/>
    </row>
    <row r="39" spans="1:30">
      <c r="A39" s="12"/>
      <c r="B39" s="214"/>
      <c r="C39" s="33"/>
      <c r="D39" s="204"/>
      <c r="E39" s="204"/>
      <c r="F39" s="33"/>
      <c r="G39" s="33"/>
      <c r="H39" s="204"/>
      <c r="I39" s="204"/>
      <c r="J39" s="33"/>
      <c r="K39" s="33"/>
      <c r="L39" s="204"/>
      <c r="M39" s="204"/>
      <c r="N39" s="33"/>
      <c r="O39" s="33"/>
      <c r="P39" s="204"/>
      <c r="Q39" s="204"/>
      <c r="R39" s="33"/>
      <c r="S39" s="33"/>
      <c r="T39" s="204"/>
      <c r="U39" s="204"/>
      <c r="V39" s="33"/>
      <c r="W39" s="33"/>
      <c r="X39" s="203"/>
      <c r="Y39" s="204"/>
      <c r="Z39" s="203"/>
      <c r="AA39" s="33"/>
      <c r="AB39" s="203"/>
      <c r="AC39" s="204"/>
      <c r="AD39" s="33"/>
    </row>
    <row r="40" spans="1:30">
      <c r="A40" s="12"/>
      <c r="B40" s="211" t="s">
        <v>604</v>
      </c>
      <c r="C40" s="29"/>
      <c r="D40" s="208" t="s">
        <v>272</v>
      </c>
      <c r="E40" s="208"/>
      <c r="F40" s="29"/>
      <c r="G40" s="29"/>
      <c r="H40" s="208" t="s">
        <v>279</v>
      </c>
      <c r="I40" s="208"/>
      <c r="J40" s="223" t="s">
        <v>224</v>
      </c>
      <c r="K40" s="29"/>
      <c r="L40" s="208">
        <v>1</v>
      </c>
      <c r="M40" s="208"/>
      <c r="N40" s="29"/>
      <c r="O40" s="29"/>
      <c r="P40" s="208" t="s">
        <v>286</v>
      </c>
      <c r="Q40" s="208"/>
      <c r="R40" s="223" t="s">
        <v>224</v>
      </c>
      <c r="S40" s="29"/>
      <c r="T40" s="208" t="s">
        <v>286</v>
      </c>
      <c r="U40" s="208"/>
      <c r="V40" s="223" t="s">
        <v>224</v>
      </c>
      <c r="W40" s="29"/>
      <c r="X40" s="208" t="s">
        <v>272</v>
      </c>
      <c r="Y40" s="208"/>
      <c r="Z40" s="29"/>
      <c r="AA40" s="29"/>
      <c r="AB40" s="208" t="s">
        <v>286</v>
      </c>
      <c r="AC40" s="208"/>
      <c r="AD40" s="223" t="s">
        <v>224</v>
      </c>
    </row>
    <row r="41" spans="1:30" ht="15.75" thickBot="1">
      <c r="A41" s="12"/>
      <c r="B41" s="211"/>
      <c r="C41" s="29"/>
      <c r="D41" s="212"/>
      <c r="E41" s="212"/>
      <c r="F41" s="56"/>
      <c r="G41" s="29"/>
      <c r="H41" s="212"/>
      <c r="I41" s="212"/>
      <c r="J41" s="224"/>
      <c r="K41" s="29"/>
      <c r="L41" s="212"/>
      <c r="M41" s="212"/>
      <c r="N41" s="56"/>
      <c r="O41" s="29"/>
      <c r="P41" s="212"/>
      <c r="Q41" s="212"/>
      <c r="R41" s="224"/>
      <c r="S41" s="29"/>
      <c r="T41" s="212"/>
      <c r="U41" s="212"/>
      <c r="V41" s="224"/>
      <c r="W41" s="29"/>
      <c r="X41" s="212"/>
      <c r="Y41" s="212"/>
      <c r="Z41" s="56"/>
      <c r="AA41" s="29"/>
      <c r="AB41" s="212"/>
      <c r="AC41" s="212"/>
      <c r="AD41" s="224"/>
    </row>
    <row r="42" spans="1:30">
      <c r="A42" s="12"/>
      <c r="B42" s="214" t="s">
        <v>607</v>
      </c>
      <c r="C42" s="33"/>
      <c r="D42" s="215" t="s">
        <v>272</v>
      </c>
      <c r="E42" s="215"/>
      <c r="F42" s="47"/>
      <c r="G42" s="33"/>
      <c r="H42" s="215">
        <v>104</v>
      </c>
      <c r="I42" s="215"/>
      <c r="J42" s="47"/>
      <c r="K42" s="33"/>
      <c r="L42" s="215">
        <v>3</v>
      </c>
      <c r="M42" s="215"/>
      <c r="N42" s="47"/>
      <c r="O42" s="33"/>
      <c r="P42" s="215">
        <v>7</v>
      </c>
      <c r="Q42" s="215"/>
      <c r="R42" s="47"/>
      <c r="S42" s="33"/>
      <c r="T42" s="215">
        <v>114</v>
      </c>
      <c r="U42" s="215"/>
      <c r="V42" s="47"/>
      <c r="W42" s="33"/>
      <c r="X42" s="215" t="s">
        <v>600</v>
      </c>
      <c r="Y42" s="215"/>
      <c r="Z42" s="227" t="s">
        <v>224</v>
      </c>
      <c r="AA42" s="33"/>
      <c r="AB42" s="215">
        <v>105</v>
      </c>
      <c r="AC42" s="215"/>
      <c r="AD42" s="47"/>
    </row>
    <row r="43" spans="1:30">
      <c r="A43" s="12"/>
      <c r="B43" s="214"/>
      <c r="C43" s="33"/>
      <c r="D43" s="204"/>
      <c r="E43" s="204"/>
      <c r="F43" s="33"/>
      <c r="G43" s="33"/>
      <c r="H43" s="204"/>
      <c r="I43" s="204"/>
      <c r="J43" s="33"/>
      <c r="K43" s="33"/>
      <c r="L43" s="204"/>
      <c r="M43" s="204"/>
      <c r="N43" s="33"/>
      <c r="O43" s="33"/>
      <c r="P43" s="204"/>
      <c r="Q43" s="204"/>
      <c r="R43" s="33"/>
      <c r="S43" s="33"/>
      <c r="T43" s="204"/>
      <c r="U43" s="204"/>
      <c r="V43" s="33"/>
      <c r="W43" s="33"/>
      <c r="X43" s="204"/>
      <c r="Y43" s="204"/>
      <c r="Z43" s="203"/>
      <c r="AA43" s="33"/>
      <c r="AB43" s="204"/>
      <c r="AC43" s="204"/>
      <c r="AD43" s="33"/>
    </row>
    <row r="44" spans="1:30">
      <c r="A44" s="12"/>
      <c r="B44" s="207" t="s">
        <v>619</v>
      </c>
      <c r="C44" s="29"/>
      <c r="D44" s="208">
        <v>16</v>
      </c>
      <c r="E44" s="208"/>
      <c r="F44" s="29"/>
      <c r="G44" s="29"/>
      <c r="H44" s="208" t="s">
        <v>272</v>
      </c>
      <c r="I44" s="208"/>
      <c r="J44" s="29"/>
      <c r="K44" s="29"/>
      <c r="L44" s="208" t="s">
        <v>548</v>
      </c>
      <c r="M44" s="208"/>
      <c r="N44" s="223" t="s">
        <v>224</v>
      </c>
      <c r="O44" s="29"/>
      <c r="P44" s="208">
        <v>3</v>
      </c>
      <c r="Q44" s="208"/>
      <c r="R44" s="29"/>
      <c r="S44" s="29"/>
      <c r="T44" s="208">
        <v>17</v>
      </c>
      <c r="U44" s="208"/>
      <c r="V44" s="29"/>
      <c r="W44" s="29"/>
      <c r="X44" s="208" t="s">
        <v>272</v>
      </c>
      <c r="Y44" s="208"/>
      <c r="Z44" s="29"/>
      <c r="AA44" s="29"/>
      <c r="AB44" s="208">
        <v>17</v>
      </c>
      <c r="AC44" s="208"/>
      <c r="AD44" s="29"/>
    </row>
    <row r="45" spans="1:30" ht="15.75" thickBot="1">
      <c r="A45" s="12"/>
      <c r="B45" s="207"/>
      <c r="C45" s="29"/>
      <c r="D45" s="212"/>
      <c r="E45" s="212"/>
      <c r="F45" s="56"/>
      <c r="G45" s="29"/>
      <c r="H45" s="212"/>
      <c r="I45" s="212"/>
      <c r="J45" s="56"/>
      <c r="K45" s="29"/>
      <c r="L45" s="212"/>
      <c r="M45" s="212"/>
      <c r="N45" s="224"/>
      <c r="O45" s="29"/>
      <c r="P45" s="212"/>
      <c r="Q45" s="212"/>
      <c r="R45" s="56"/>
      <c r="S45" s="29"/>
      <c r="T45" s="212"/>
      <c r="U45" s="212"/>
      <c r="V45" s="56"/>
      <c r="W45" s="29"/>
      <c r="X45" s="212"/>
      <c r="Y45" s="212"/>
      <c r="Z45" s="56"/>
      <c r="AA45" s="29"/>
      <c r="AB45" s="212"/>
      <c r="AC45" s="212"/>
      <c r="AD45" s="56"/>
    </row>
    <row r="46" spans="1:30">
      <c r="A46" s="12"/>
      <c r="B46" s="205" t="s">
        <v>609</v>
      </c>
      <c r="C46" s="33"/>
      <c r="D46" s="215">
        <v>16</v>
      </c>
      <c r="E46" s="215"/>
      <c r="F46" s="47"/>
      <c r="G46" s="33"/>
      <c r="H46" s="215">
        <v>104</v>
      </c>
      <c r="I46" s="215"/>
      <c r="J46" s="47"/>
      <c r="K46" s="33"/>
      <c r="L46" s="215">
        <v>1</v>
      </c>
      <c r="M46" s="215"/>
      <c r="N46" s="47"/>
      <c r="O46" s="33"/>
      <c r="P46" s="215">
        <v>10</v>
      </c>
      <c r="Q46" s="215"/>
      <c r="R46" s="47"/>
      <c r="S46" s="33"/>
      <c r="T46" s="215">
        <v>131</v>
      </c>
      <c r="U46" s="215"/>
      <c r="V46" s="47"/>
      <c r="W46" s="33"/>
      <c r="X46" s="227" t="s">
        <v>219</v>
      </c>
      <c r="Y46" s="215" t="s">
        <v>600</v>
      </c>
      <c r="Z46" s="227" t="s">
        <v>224</v>
      </c>
      <c r="AA46" s="33"/>
      <c r="AB46" s="227" t="s">
        <v>219</v>
      </c>
      <c r="AC46" s="215">
        <v>122</v>
      </c>
      <c r="AD46" s="47"/>
    </row>
    <row r="47" spans="1:30" ht="15.75" thickBot="1">
      <c r="A47" s="12"/>
      <c r="B47" s="205"/>
      <c r="C47" s="33"/>
      <c r="D47" s="209"/>
      <c r="E47" s="209"/>
      <c r="F47" s="58"/>
      <c r="G47" s="33"/>
      <c r="H47" s="209"/>
      <c r="I47" s="209"/>
      <c r="J47" s="58"/>
      <c r="K47" s="33"/>
      <c r="L47" s="209"/>
      <c r="M47" s="209"/>
      <c r="N47" s="58"/>
      <c r="O47" s="33"/>
      <c r="P47" s="209"/>
      <c r="Q47" s="209"/>
      <c r="R47" s="58"/>
      <c r="S47" s="33"/>
      <c r="T47" s="209"/>
      <c r="U47" s="209"/>
      <c r="V47" s="58"/>
      <c r="W47" s="33"/>
      <c r="X47" s="228"/>
      <c r="Y47" s="229"/>
      <c r="Z47" s="228"/>
      <c r="AA47" s="33"/>
      <c r="AB47" s="228"/>
      <c r="AC47" s="229"/>
      <c r="AD47" s="52"/>
    </row>
    <row r="48" spans="1:30" ht="15.75" thickTop="1">
      <c r="A48" s="12"/>
      <c r="B48" s="159" t="s">
        <v>620</v>
      </c>
      <c r="C48" s="29"/>
      <c r="D48" s="161" t="s">
        <v>219</v>
      </c>
      <c r="E48" s="163" t="s">
        <v>621</v>
      </c>
      <c r="F48" s="161" t="s">
        <v>224</v>
      </c>
      <c r="G48" s="29"/>
      <c r="H48" s="161" t="s">
        <v>219</v>
      </c>
      <c r="I48" s="163" t="s">
        <v>622</v>
      </c>
      <c r="J48" s="161" t="s">
        <v>224</v>
      </c>
      <c r="K48" s="29"/>
      <c r="L48" s="161" t="s">
        <v>219</v>
      </c>
      <c r="M48" s="163">
        <v>6</v>
      </c>
      <c r="N48" s="27"/>
      <c r="O48" s="29"/>
      <c r="P48" s="161" t="s">
        <v>219</v>
      </c>
      <c r="Q48" s="163" t="s">
        <v>548</v>
      </c>
      <c r="R48" s="161" t="s">
        <v>224</v>
      </c>
      <c r="S48" s="29"/>
      <c r="T48" s="161" t="s">
        <v>219</v>
      </c>
      <c r="U48" s="163" t="s">
        <v>623</v>
      </c>
      <c r="V48" s="161" t="s">
        <v>224</v>
      </c>
      <c r="W48" s="29"/>
      <c r="X48" s="236"/>
      <c r="Y48" s="236"/>
      <c r="Z48" s="84"/>
      <c r="AA48" s="29"/>
      <c r="AB48" s="236"/>
      <c r="AC48" s="236"/>
      <c r="AD48" s="84"/>
    </row>
    <row r="49" spans="1:30" ht="15.75" thickBot="1">
      <c r="A49" s="12"/>
      <c r="B49" s="159"/>
      <c r="C49" s="29"/>
      <c r="D49" s="218"/>
      <c r="E49" s="219"/>
      <c r="F49" s="218"/>
      <c r="G49" s="29"/>
      <c r="H49" s="218"/>
      <c r="I49" s="219"/>
      <c r="J49" s="218"/>
      <c r="K49" s="29"/>
      <c r="L49" s="218"/>
      <c r="M49" s="219"/>
      <c r="N49" s="109"/>
      <c r="O49" s="29"/>
      <c r="P49" s="218"/>
      <c r="Q49" s="219"/>
      <c r="R49" s="218"/>
      <c r="S49" s="29"/>
      <c r="T49" s="218"/>
      <c r="U49" s="219"/>
      <c r="V49" s="218"/>
      <c r="W49" s="29"/>
      <c r="X49" s="208"/>
      <c r="Y49" s="208"/>
      <c r="Z49" s="29"/>
      <c r="AA49" s="29"/>
      <c r="AB49" s="208"/>
      <c r="AC49" s="208"/>
      <c r="AD49" s="29"/>
    </row>
    <row r="50" spans="1:30" ht="15.75" thickTop="1">
      <c r="A50" s="12"/>
      <c r="B50" s="33" t="s">
        <v>624</v>
      </c>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row>
    <row r="51" spans="1:30">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row>
    <row r="52" spans="1:30">
      <c r="A52" s="12"/>
      <c r="B52" s="97" t="s">
        <v>625</v>
      </c>
      <c r="C52" s="97"/>
      <c r="D52" s="97"/>
      <c r="E52" s="97"/>
      <c r="F52" s="97"/>
      <c r="G52" s="97"/>
      <c r="H52" s="97"/>
      <c r="I52" s="97"/>
      <c r="J52" s="97"/>
      <c r="K52" s="97"/>
      <c r="L52" s="97"/>
      <c r="M52" s="97"/>
      <c r="N52" s="97"/>
      <c r="O52" s="97"/>
      <c r="P52" s="97"/>
      <c r="Q52" s="97"/>
      <c r="R52" s="97"/>
      <c r="S52" s="97"/>
      <c r="T52" s="97"/>
      <c r="U52" s="97"/>
      <c r="V52" s="97"/>
      <c r="W52" s="97"/>
      <c r="X52" s="97"/>
      <c r="Y52" s="97"/>
      <c r="Z52" s="97"/>
      <c r="AA52" s="97"/>
      <c r="AB52" s="97"/>
      <c r="AC52" s="97"/>
      <c r="AD52" s="97"/>
    </row>
    <row r="53" spans="1:30">
      <c r="A53" s="12"/>
      <c r="B53" s="97" t="s">
        <v>626</v>
      </c>
      <c r="C53" s="97"/>
      <c r="D53" s="97"/>
      <c r="E53" s="97"/>
      <c r="F53" s="97"/>
      <c r="G53" s="97"/>
      <c r="H53" s="97"/>
      <c r="I53" s="97"/>
      <c r="J53" s="97"/>
      <c r="K53" s="97"/>
      <c r="L53" s="97"/>
      <c r="M53" s="97"/>
      <c r="N53" s="97"/>
      <c r="O53" s="97"/>
      <c r="P53" s="97"/>
      <c r="Q53" s="97"/>
      <c r="R53" s="97"/>
      <c r="S53" s="97"/>
      <c r="T53" s="97"/>
      <c r="U53" s="97"/>
      <c r="V53" s="97"/>
      <c r="W53" s="97"/>
      <c r="X53" s="97"/>
      <c r="Y53" s="97"/>
      <c r="Z53" s="97"/>
      <c r="AA53" s="97"/>
      <c r="AB53" s="97"/>
      <c r="AC53" s="97"/>
      <c r="AD53" s="97"/>
    </row>
    <row r="54" spans="1:30">
      <c r="A54" s="12"/>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row>
    <row r="55" spans="1:30">
      <c r="A55" s="12"/>
      <c r="B55" s="14"/>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row>
    <row r="56" spans="1:30" ht="15.75" thickBot="1">
      <c r="A56" s="12"/>
      <c r="B56" s="16"/>
      <c r="C56" s="15"/>
      <c r="D56" s="22" t="s">
        <v>205</v>
      </c>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row>
    <row r="57" spans="1:30">
      <c r="A57" s="12"/>
      <c r="B57" s="67" t="s">
        <v>217</v>
      </c>
      <c r="C57" s="33"/>
      <c r="D57" s="70" t="s">
        <v>578</v>
      </c>
      <c r="E57" s="70"/>
      <c r="F57" s="70"/>
      <c r="G57" s="47"/>
      <c r="H57" s="70" t="s">
        <v>584</v>
      </c>
      <c r="I57" s="70"/>
      <c r="J57" s="70"/>
      <c r="K57" s="47"/>
      <c r="L57" s="70" t="s">
        <v>588</v>
      </c>
      <c r="M57" s="70"/>
      <c r="N57" s="70"/>
      <c r="O57" s="47"/>
      <c r="P57" s="70" t="s">
        <v>588</v>
      </c>
      <c r="Q57" s="70"/>
      <c r="R57" s="70"/>
      <c r="S57" s="47"/>
      <c r="T57" s="70" t="s">
        <v>170</v>
      </c>
      <c r="U57" s="70"/>
      <c r="V57" s="70"/>
      <c r="W57" s="47"/>
      <c r="X57" s="70" t="s">
        <v>595</v>
      </c>
      <c r="Y57" s="70"/>
      <c r="Z57" s="70"/>
      <c r="AA57" s="47"/>
      <c r="AB57" s="70" t="s">
        <v>170</v>
      </c>
      <c r="AC57" s="70"/>
      <c r="AD57" s="70"/>
    </row>
    <row r="58" spans="1:30">
      <c r="A58" s="12"/>
      <c r="B58" s="67"/>
      <c r="C58" s="33"/>
      <c r="D58" s="69" t="s">
        <v>579</v>
      </c>
      <c r="E58" s="69"/>
      <c r="F58" s="69"/>
      <c r="G58" s="93"/>
      <c r="H58" s="69" t="s">
        <v>585</v>
      </c>
      <c r="I58" s="69"/>
      <c r="J58" s="69"/>
      <c r="K58" s="93"/>
      <c r="L58" s="69" t="s">
        <v>589</v>
      </c>
      <c r="M58" s="69"/>
      <c r="N58" s="69"/>
      <c r="O58" s="93"/>
      <c r="P58" s="69" t="s">
        <v>589</v>
      </c>
      <c r="Q58" s="69"/>
      <c r="R58" s="69"/>
      <c r="S58" s="93"/>
      <c r="T58" s="69" t="s">
        <v>593</v>
      </c>
      <c r="U58" s="69"/>
      <c r="V58" s="69"/>
      <c r="W58" s="93"/>
      <c r="X58" s="69" t="s">
        <v>596</v>
      </c>
      <c r="Y58" s="69"/>
      <c r="Z58" s="69"/>
      <c r="AA58" s="93"/>
      <c r="AB58" s="233"/>
      <c r="AC58" s="233"/>
      <c r="AD58" s="233"/>
    </row>
    <row r="59" spans="1:30">
      <c r="A59" s="12"/>
      <c r="B59" s="67"/>
      <c r="C59" s="33"/>
      <c r="D59" s="69" t="s">
        <v>580</v>
      </c>
      <c r="E59" s="69"/>
      <c r="F59" s="69"/>
      <c r="G59" s="93"/>
      <c r="H59" s="69" t="s">
        <v>586</v>
      </c>
      <c r="I59" s="69"/>
      <c r="J59" s="69"/>
      <c r="K59" s="93"/>
      <c r="L59" s="69" t="s">
        <v>590</v>
      </c>
      <c r="M59" s="69"/>
      <c r="N59" s="69"/>
      <c r="O59" s="93"/>
      <c r="P59" s="69" t="s">
        <v>592</v>
      </c>
      <c r="Q59" s="69"/>
      <c r="R59" s="69"/>
      <c r="S59" s="93"/>
      <c r="T59" s="69" t="s">
        <v>594</v>
      </c>
      <c r="U59" s="69"/>
      <c r="V59" s="69"/>
      <c r="W59" s="93"/>
      <c r="X59" s="11"/>
      <c r="Y59" s="11"/>
      <c r="Z59" s="11"/>
      <c r="AA59" s="93"/>
      <c r="AB59" s="233"/>
      <c r="AC59" s="233"/>
      <c r="AD59" s="233"/>
    </row>
    <row r="60" spans="1:30">
      <c r="A60" s="12"/>
      <c r="B60" s="67"/>
      <c r="C60" s="33"/>
      <c r="D60" s="69" t="s">
        <v>581</v>
      </c>
      <c r="E60" s="69"/>
      <c r="F60" s="69"/>
      <c r="G60" s="93"/>
      <c r="H60" s="69" t="s">
        <v>587</v>
      </c>
      <c r="I60" s="69"/>
      <c r="J60" s="69"/>
      <c r="K60" s="93"/>
      <c r="L60" s="69" t="s">
        <v>591</v>
      </c>
      <c r="M60" s="69"/>
      <c r="N60" s="69"/>
      <c r="O60" s="93"/>
      <c r="P60" s="11"/>
      <c r="Q60" s="11"/>
      <c r="R60" s="11"/>
      <c r="S60" s="93"/>
      <c r="T60" s="11"/>
      <c r="U60" s="11"/>
      <c r="V60" s="11"/>
      <c r="W60" s="93"/>
      <c r="X60" s="11"/>
      <c r="Y60" s="11"/>
      <c r="Z60" s="11"/>
      <c r="AA60" s="93"/>
      <c r="AB60" s="233"/>
      <c r="AC60" s="233"/>
      <c r="AD60" s="233"/>
    </row>
    <row r="61" spans="1:30">
      <c r="A61" s="12"/>
      <c r="B61" s="67"/>
      <c r="C61" s="33"/>
      <c r="D61" s="69" t="s">
        <v>582</v>
      </c>
      <c r="E61" s="69"/>
      <c r="F61" s="69"/>
      <c r="G61" s="93"/>
      <c r="H61" s="11"/>
      <c r="I61" s="11"/>
      <c r="J61" s="11"/>
      <c r="K61" s="93"/>
      <c r="L61" s="11"/>
      <c r="M61" s="11"/>
      <c r="N61" s="11"/>
      <c r="O61" s="93"/>
      <c r="P61" s="11"/>
      <c r="Q61" s="11"/>
      <c r="R61" s="11"/>
      <c r="S61" s="93"/>
      <c r="T61" s="11"/>
      <c r="U61" s="11"/>
      <c r="V61" s="11"/>
      <c r="W61" s="93"/>
      <c r="X61" s="11"/>
      <c r="Y61" s="11"/>
      <c r="Z61" s="11"/>
      <c r="AA61" s="93"/>
      <c r="AB61" s="233"/>
      <c r="AC61" s="233"/>
      <c r="AD61" s="233"/>
    </row>
    <row r="62" spans="1:30" ht="15.75" thickBot="1">
      <c r="A62" s="12"/>
      <c r="B62" s="68"/>
      <c r="C62" s="33"/>
      <c r="D62" s="22" t="s">
        <v>583</v>
      </c>
      <c r="E62" s="22"/>
      <c r="F62" s="22"/>
      <c r="G62" s="93"/>
      <c r="H62" s="195"/>
      <c r="I62" s="195"/>
      <c r="J62" s="195"/>
      <c r="K62" s="93"/>
      <c r="L62" s="195"/>
      <c r="M62" s="195"/>
      <c r="N62" s="195"/>
      <c r="O62" s="93"/>
      <c r="P62" s="195"/>
      <c r="Q62" s="195"/>
      <c r="R62" s="195"/>
      <c r="S62" s="93"/>
      <c r="T62" s="195"/>
      <c r="U62" s="195"/>
      <c r="V62" s="195"/>
      <c r="W62" s="93"/>
      <c r="X62" s="195"/>
      <c r="Y62" s="195"/>
      <c r="Z62" s="195"/>
      <c r="AA62" s="93"/>
      <c r="AB62" s="22"/>
      <c r="AC62" s="22"/>
      <c r="AD62" s="22"/>
    </row>
    <row r="63" spans="1:30">
      <c r="A63" s="12"/>
      <c r="B63" s="160" t="s">
        <v>627</v>
      </c>
      <c r="C63" s="29"/>
      <c r="D63" s="160" t="s">
        <v>219</v>
      </c>
      <c r="E63" s="166" t="s">
        <v>628</v>
      </c>
      <c r="F63" s="160" t="s">
        <v>224</v>
      </c>
      <c r="G63" s="29"/>
      <c r="H63" s="160" t="s">
        <v>219</v>
      </c>
      <c r="I63" s="166" t="s">
        <v>629</v>
      </c>
      <c r="J63" s="160" t="s">
        <v>224</v>
      </c>
      <c r="K63" s="29"/>
      <c r="L63" s="160" t="s">
        <v>219</v>
      </c>
      <c r="M63" s="166">
        <v>4</v>
      </c>
      <c r="N63" s="27"/>
      <c r="O63" s="29"/>
      <c r="P63" s="160" t="s">
        <v>219</v>
      </c>
      <c r="Q63" s="166" t="s">
        <v>277</v>
      </c>
      <c r="R63" s="160" t="s">
        <v>224</v>
      </c>
      <c r="S63" s="29"/>
      <c r="T63" s="160" t="s">
        <v>219</v>
      </c>
      <c r="U63" s="166" t="s">
        <v>630</v>
      </c>
      <c r="V63" s="160" t="s">
        <v>224</v>
      </c>
      <c r="W63" s="29"/>
      <c r="X63" s="166"/>
      <c r="Y63" s="166"/>
      <c r="Z63" s="27"/>
      <c r="AA63" s="29"/>
      <c r="AB63" s="166"/>
      <c r="AC63" s="166"/>
      <c r="AD63" s="27"/>
    </row>
    <row r="64" spans="1:30">
      <c r="A64" s="12"/>
      <c r="B64" s="165"/>
      <c r="C64" s="29"/>
      <c r="D64" s="165"/>
      <c r="E64" s="167"/>
      <c r="F64" s="165"/>
      <c r="G64" s="29"/>
      <c r="H64" s="165"/>
      <c r="I64" s="167"/>
      <c r="J64" s="165"/>
      <c r="K64" s="29"/>
      <c r="L64" s="165"/>
      <c r="M64" s="167"/>
      <c r="N64" s="28"/>
      <c r="O64" s="29"/>
      <c r="P64" s="165"/>
      <c r="Q64" s="167"/>
      <c r="R64" s="165"/>
      <c r="S64" s="29"/>
      <c r="T64" s="165"/>
      <c r="U64" s="167"/>
      <c r="V64" s="165"/>
      <c r="W64" s="29"/>
      <c r="X64" s="201"/>
      <c r="Y64" s="201"/>
      <c r="Z64" s="29"/>
      <c r="AA64" s="29"/>
      <c r="AB64" s="201"/>
      <c r="AC64" s="201"/>
      <c r="AD64" s="29"/>
    </row>
    <row r="65" spans="1:30">
      <c r="A65" s="12"/>
      <c r="B65" s="202" t="s">
        <v>602</v>
      </c>
      <c r="C65" s="33"/>
      <c r="D65" s="206"/>
      <c r="E65" s="206"/>
      <c r="F65" s="33"/>
      <c r="G65" s="33"/>
      <c r="H65" s="206"/>
      <c r="I65" s="206"/>
      <c r="J65" s="33"/>
      <c r="K65" s="33"/>
      <c r="L65" s="206"/>
      <c r="M65" s="206"/>
      <c r="N65" s="33"/>
      <c r="O65" s="33"/>
      <c r="P65" s="206"/>
      <c r="Q65" s="206"/>
      <c r="R65" s="33"/>
      <c r="S65" s="33"/>
      <c r="T65" s="206"/>
      <c r="U65" s="206"/>
      <c r="V65" s="33"/>
      <c r="W65" s="33"/>
      <c r="X65" s="206"/>
      <c r="Y65" s="206"/>
      <c r="Z65" s="33"/>
      <c r="AA65" s="33"/>
      <c r="AB65" s="206"/>
      <c r="AC65" s="206"/>
      <c r="AD65" s="33"/>
    </row>
    <row r="66" spans="1:30">
      <c r="A66" s="12"/>
      <c r="B66" s="202"/>
      <c r="C66" s="33"/>
      <c r="D66" s="206"/>
      <c r="E66" s="206"/>
      <c r="F66" s="33"/>
      <c r="G66" s="33"/>
      <c r="H66" s="206"/>
      <c r="I66" s="206"/>
      <c r="J66" s="33"/>
      <c r="K66" s="33"/>
      <c r="L66" s="206"/>
      <c r="M66" s="206"/>
      <c r="N66" s="33"/>
      <c r="O66" s="33"/>
      <c r="P66" s="206"/>
      <c r="Q66" s="206"/>
      <c r="R66" s="33"/>
      <c r="S66" s="33"/>
      <c r="T66" s="206"/>
      <c r="U66" s="206"/>
      <c r="V66" s="33"/>
      <c r="W66" s="33"/>
      <c r="X66" s="206"/>
      <c r="Y66" s="206"/>
      <c r="Z66" s="33"/>
      <c r="AA66" s="33"/>
      <c r="AB66" s="206"/>
      <c r="AC66" s="206"/>
      <c r="AD66" s="33"/>
    </row>
    <row r="67" spans="1:30">
      <c r="A67" s="12"/>
      <c r="B67" s="211" t="s">
        <v>603</v>
      </c>
      <c r="C67" s="29"/>
      <c r="D67" s="201">
        <v>2</v>
      </c>
      <c r="E67" s="201"/>
      <c r="F67" s="29"/>
      <c r="G67" s="29"/>
      <c r="H67" s="201">
        <v>90</v>
      </c>
      <c r="I67" s="201"/>
      <c r="J67" s="29"/>
      <c r="K67" s="29"/>
      <c r="L67" s="201">
        <v>6</v>
      </c>
      <c r="M67" s="201"/>
      <c r="N67" s="29"/>
      <c r="O67" s="29"/>
      <c r="P67" s="201">
        <v>21</v>
      </c>
      <c r="Q67" s="201"/>
      <c r="R67" s="29"/>
      <c r="S67" s="29"/>
      <c r="T67" s="201">
        <v>119</v>
      </c>
      <c r="U67" s="201"/>
      <c r="V67" s="29"/>
      <c r="W67" s="29"/>
      <c r="X67" s="159" t="s">
        <v>219</v>
      </c>
      <c r="Y67" s="201">
        <v>2</v>
      </c>
      <c r="Z67" s="29"/>
      <c r="AA67" s="29"/>
      <c r="AB67" s="159" t="s">
        <v>219</v>
      </c>
      <c r="AC67" s="201">
        <v>121</v>
      </c>
      <c r="AD67" s="29"/>
    </row>
    <row r="68" spans="1:30">
      <c r="A68" s="12"/>
      <c r="B68" s="211"/>
      <c r="C68" s="29"/>
      <c r="D68" s="201"/>
      <c r="E68" s="201"/>
      <c r="F68" s="29"/>
      <c r="G68" s="29"/>
      <c r="H68" s="201"/>
      <c r="I68" s="201"/>
      <c r="J68" s="29"/>
      <c r="K68" s="29"/>
      <c r="L68" s="201"/>
      <c r="M68" s="201"/>
      <c r="N68" s="29"/>
      <c r="O68" s="29"/>
      <c r="P68" s="201"/>
      <c r="Q68" s="201"/>
      <c r="R68" s="29"/>
      <c r="S68" s="29"/>
      <c r="T68" s="201"/>
      <c r="U68" s="201"/>
      <c r="V68" s="29"/>
      <c r="W68" s="29"/>
      <c r="X68" s="159"/>
      <c r="Y68" s="201"/>
      <c r="Z68" s="29"/>
      <c r="AA68" s="29"/>
      <c r="AB68" s="159"/>
      <c r="AC68" s="201"/>
      <c r="AD68" s="29"/>
    </row>
    <row r="69" spans="1:30">
      <c r="A69" s="12"/>
      <c r="B69" s="214" t="s">
        <v>604</v>
      </c>
      <c r="C69" s="33"/>
      <c r="D69" s="206" t="s">
        <v>279</v>
      </c>
      <c r="E69" s="206"/>
      <c r="F69" s="205" t="s">
        <v>224</v>
      </c>
      <c r="G69" s="33"/>
      <c r="H69" s="206" t="s">
        <v>631</v>
      </c>
      <c r="I69" s="206"/>
      <c r="J69" s="205" t="s">
        <v>224</v>
      </c>
      <c r="K69" s="33"/>
      <c r="L69" s="206" t="s">
        <v>286</v>
      </c>
      <c r="M69" s="206"/>
      <c r="N69" s="205" t="s">
        <v>224</v>
      </c>
      <c r="O69" s="33"/>
      <c r="P69" s="206" t="s">
        <v>532</v>
      </c>
      <c r="Q69" s="206"/>
      <c r="R69" s="205" t="s">
        <v>224</v>
      </c>
      <c r="S69" s="33"/>
      <c r="T69" s="206" t="s">
        <v>632</v>
      </c>
      <c r="U69" s="206"/>
      <c r="V69" s="205" t="s">
        <v>224</v>
      </c>
      <c r="W69" s="33"/>
      <c r="X69" s="206" t="s">
        <v>272</v>
      </c>
      <c r="Y69" s="206"/>
      <c r="Z69" s="33"/>
      <c r="AA69" s="33"/>
      <c r="AB69" s="206" t="s">
        <v>632</v>
      </c>
      <c r="AC69" s="206"/>
      <c r="AD69" s="205" t="s">
        <v>224</v>
      </c>
    </row>
    <row r="70" spans="1:30" ht="15.75" thickBot="1">
      <c r="A70" s="12"/>
      <c r="B70" s="214"/>
      <c r="C70" s="33"/>
      <c r="D70" s="210"/>
      <c r="E70" s="210"/>
      <c r="F70" s="234"/>
      <c r="G70" s="33"/>
      <c r="H70" s="210"/>
      <c r="I70" s="210"/>
      <c r="J70" s="234"/>
      <c r="K70" s="33"/>
      <c r="L70" s="210"/>
      <c r="M70" s="210"/>
      <c r="N70" s="234"/>
      <c r="O70" s="33"/>
      <c r="P70" s="210"/>
      <c r="Q70" s="210"/>
      <c r="R70" s="234"/>
      <c r="S70" s="33"/>
      <c r="T70" s="210"/>
      <c r="U70" s="210"/>
      <c r="V70" s="234"/>
      <c r="W70" s="33"/>
      <c r="X70" s="210"/>
      <c r="Y70" s="210"/>
      <c r="Z70" s="58"/>
      <c r="AA70" s="33"/>
      <c r="AB70" s="210"/>
      <c r="AC70" s="210"/>
      <c r="AD70" s="234"/>
    </row>
    <row r="71" spans="1:30">
      <c r="A71" s="12"/>
      <c r="B71" s="211" t="s">
        <v>607</v>
      </c>
      <c r="C71" s="29"/>
      <c r="D71" s="166">
        <v>1</v>
      </c>
      <c r="E71" s="166"/>
      <c r="F71" s="27"/>
      <c r="G71" s="29"/>
      <c r="H71" s="166">
        <v>76</v>
      </c>
      <c r="I71" s="166"/>
      <c r="J71" s="27"/>
      <c r="K71" s="29"/>
      <c r="L71" s="166">
        <v>3</v>
      </c>
      <c r="M71" s="166"/>
      <c r="N71" s="27"/>
      <c r="O71" s="29"/>
      <c r="P71" s="166">
        <v>15</v>
      </c>
      <c r="Q71" s="166"/>
      <c r="R71" s="27"/>
      <c r="S71" s="29"/>
      <c r="T71" s="166">
        <v>95</v>
      </c>
      <c r="U71" s="166"/>
      <c r="V71" s="27"/>
      <c r="W71" s="29"/>
      <c r="X71" s="166">
        <v>2</v>
      </c>
      <c r="Y71" s="166"/>
      <c r="Z71" s="27"/>
      <c r="AA71" s="29"/>
      <c r="AB71" s="166">
        <v>97</v>
      </c>
      <c r="AC71" s="166"/>
      <c r="AD71" s="27"/>
    </row>
    <row r="72" spans="1:30">
      <c r="A72" s="12"/>
      <c r="B72" s="211"/>
      <c r="C72" s="29"/>
      <c r="D72" s="201"/>
      <c r="E72" s="201"/>
      <c r="F72" s="29"/>
      <c r="G72" s="29"/>
      <c r="H72" s="201"/>
      <c r="I72" s="201"/>
      <c r="J72" s="29"/>
      <c r="K72" s="29"/>
      <c r="L72" s="201"/>
      <c r="M72" s="201"/>
      <c r="N72" s="29"/>
      <c r="O72" s="29"/>
      <c r="P72" s="201"/>
      <c r="Q72" s="201"/>
      <c r="R72" s="29"/>
      <c r="S72" s="29"/>
      <c r="T72" s="201"/>
      <c r="U72" s="201"/>
      <c r="V72" s="29"/>
      <c r="W72" s="29"/>
      <c r="X72" s="201"/>
      <c r="Y72" s="201"/>
      <c r="Z72" s="29"/>
      <c r="AA72" s="29"/>
      <c r="AB72" s="201"/>
      <c r="AC72" s="201"/>
      <c r="AD72" s="29"/>
    </row>
    <row r="73" spans="1:30">
      <c r="A73" s="12"/>
      <c r="B73" s="202" t="s">
        <v>608</v>
      </c>
      <c r="C73" s="33"/>
      <c r="D73" s="206">
        <v>29</v>
      </c>
      <c r="E73" s="206"/>
      <c r="F73" s="33"/>
      <c r="G73" s="33"/>
      <c r="H73" s="206" t="s">
        <v>272</v>
      </c>
      <c r="I73" s="206"/>
      <c r="J73" s="33"/>
      <c r="K73" s="33"/>
      <c r="L73" s="206" t="s">
        <v>286</v>
      </c>
      <c r="M73" s="206"/>
      <c r="N73" s="205" t="s">
        <v>224</v>
      </c>
      <c r="O73" s="33"/>
      <c r="P73" s="206">
        <v>9</v>
      </c>
      <c r="Q73" s="206"/>
      <c r="R73" s="33"/>
      <c r="S73" s="33"/>
      <c r="T73" s="206">
        <v>35</v>
      </c>
      <c r="U73" s="206"/>
      <c r="V73" s="33"/>
      <c r="W73" s="33"/>
      <c r="X73" s="206">
        <v>1</v>
      </c>
      <c r="Y73" s="206"/>
      <c r="Z73" s="33"/>
      <c r="AA73" s="33"/>
      <c r="AB73" s="206">
        <v>36</v>
      </c>
      <c r="AC73" s="206"/>
      <c r="AD73" s="33"/>
    </row>
    <row r="74" spans="1:30" ht="15.75" thickBot="1">
      <c r="A74" s="12"/>
      <c r="B74" s="202"/>
      <c r="C74" s="33"/>
      <c r="D74" s="210"/>
      <c r="E74" s="210"/>
      <c r="F74" s="58"/>
      <c r="G74" s="33"/>
      <c r="H74" s="210"/>
      <c r="I74" s="210"/>
      <c r="J74" s="58"/>
      <c r="K74" s="33"/>
      <c r="L74" s="210"/>
      <c r="M74" s="210"/>
      <c r="N74" s="234"/>
      <c r="O74" s="33"/>
      <c r="P74" s="210"/>
      <c r="Q74" s="210"/>
      <c r="R74" s="58"/>
      <c r="S74" s="33"/>
      <c r="T74" s="210"/>
      <c r="U74" s="210"/>
      <c r="V74" s="58"/>
      <c r="W74" s="33"/>
      <c r="X74" s="210"/>
      <c r="Y74" s="210"/>
      <c r="Z74" s="58"/>
      <c r="AA74" s="33"/>
      <c r="AB74" s="210"/>
      <c r="AC74" s="210"/>
      <c r="AD74" s="58"/>
    </row>
    <row r="75" spans="1:30">
      <c r="A75" s="12"/>
      <c r="B75" s="159" t="s">
        <v>609</v>
      </c>
      <c r="C75" s="29"/>
      <c r="D75" s="166">
        <v>30</v>
      </c>
      <c r="E75" s="166"/>
      <c r="F75" s="27"/>
      <c r="G75" s="29"/>
      <c r="H75" s="166">
        <v>76</v>
      </c>
      <c r="I75" s="166"/>
      <c r="J75" s="27"/>
      <c r="K75" s="29"/>
      <c r="L75" s="166" t="s">
        <v>272</v>
      </c>
      <c r="M75" s="166"/>
      <c r="N75" s="27"/>
      <c r="O75" s="29"/>
      <c r="P75" s="166">
        <v>24</v>
      </c>
      <c r="Q75" s="166"/>
      <c r="R75" s="27"/>
      <c r="S75" s="29"/>
      <c r="T75" s="166">
        <v>130</v>
      </c>
      <c r="U75" s="166"/>
      <c r="V75" s="27"/>
      <c r="W75" s="29"/>
      <c r="X75" s="160" t="s">
        <v>219</v>
      </c>
      <c r="Y75" s="166">
        <v>3</v>
      </c>
      <c r="Z75" s="27"/>
      <c r="AA75" s="29"/>
      <c r="AB75" s="160" t="s">
        <v>219</v>
      </c>
      <c r="AC75" s="166">
        <v>133</v>
      </c>
      <c r="AD75" s="27"/>
    </row>
    <row r="76" spans="1:30" ht="15.75" thickBot="1">
      <c r="A76" s="12"/>
      <c r="B76" s="159"/>
      <c r="C76" s="29"/>
      <c r="D76" s="213"/>
      <c r="E76" s="213"/>
      <c r="F76" s="56"/>
      <c r="G76" s="29"/>
      <c r="H76" s="213"/>
      <c r="I76" s="213"/>
      <c r="J76" s="56"/>
      <c r="K76" s="29"/>
      <c r="L76" s="213"/>
      <c r="M76" s="213"/>
      <c r="N76" s="56"/>
      <c r="O76" s="29"/>
      <c r="P76" s="213"/>
      <c r="Q76" s="213"/>
      <c r="R76" s="56"/>
      <c r="S76" s="29"/>
      <c r="T76" s="213"/>
      <c r="U76" s="213"/>
      <c r="V76" s="56"/>
      <c r="W76" s="29"/>
      <c r="X76" s="220"/>
      <c r="Y76" s="221"/>
      <c r="Z76" s="109"/>
      <c r="AA76" s="29"/>
      <c r="AB76" s="220"/>
      <c r="AC76" s="221"/>
      <c r="AD76" s="109"/>
    </row>
    <row r="77" spans="1:30" ht="15.75" thickTop="1">
      <c r="A77" s="12"/>
      <c r="B77" s="205" t="s">
        <v>610</v>
      </c>
      <c r="C77" s="33"/>
      <c r="D77" s="222" t="s">
        <v>219</v>
      </c>
      <c r="E77" s="216" t="s">
        <v>611</v>
      </c>
      <c r="F77" s="222" t="s">
        <v>224</v>
      </c>
      <c r="G77" s="33"/>
      <c r="H77" s="222" t="s">
        <v>219</v>
      </c>
      <c r="I77" s="216" t="s">
        <v>612</v>
      </c>
      <c r="J77" s="222" t="s">
        <v>224</v>
      </c>
      <c r="K77" s="33"/>
      <c r="L77" s="222" t="s">
        <v>219</v>
      </c>
      <c r="M77" s="216">
        <v>4</v>
      </c>
      <c r="N77" s="47"/>
      <c r="O77" s="33"/>
      <c r="P77" s="222" t="s">
        <v>219</v>
      </c>
      <c r="Q77" s="216">
        <v>4</v>
      </c>
      <c r="R77" s="47"/>
      <c r="S77" s="33"/>
      <c r="T77" s="222" t="s">
        <v>219</v>
      </c>
      <c r="U77" s="216" t="s">
        <v>613</v>
      </c>
      <c r="V77" s="222" t="s">
        <v>224</v>
      </c>
      <c r="W77" s="33"/>
      <c r="X77" s="235"/>
      <c r="Y77" s="235"/>
      <c r="Z77" s="138"/>
      <c r="AA77" s="33"/>
      <c r="AB77" s="235"/>
      <c r="AC77" s="235"/>
      <c r="AD77" s="138"/>
    </row>
    <row r="78" spans="1:30" ht="15.75" thickBot="1">
      <c r="A78" s="12"/>
      <c r="B78" s="205"/>
      <c r="C78" s="33"/>
      <c r="D78" s="234"/>
      <c r="E78" s="210"/>
      <c r="F78" s="234"/>
      <c r="G78" s="33"/>
      <c r="H78" s="234"/>
      <c r="I78" s="210"/>
      <c r="J78" s="234"/>
      <c r="K78" s="33"/>
      <c r="L78" s="234"/>
      <c r="M78" s="210"/>
      <c r="N78" s="58"/>
      <c r="O78" s="33"/>
      <c r="P78" s="234"/>
      <c r="Q78" s="210"/>
      <c r="R78" s="58"/>
      <c r="S78" s="33"/>
      <c r="T78" s="234"/>
      <c r="U78" s="210"/>
      <c r="V78" s="234"/>
      <c r="W78" s="33"/>
      <c r="X78" s="206"/>
      <c r="Y78" s="206"/>
      <c r="Z78" s="33"/>
      <c r="AA78" s="33"/>
      <c r="AB78" s="206"/>
      <c r="AC78" s="206"/>
      <c r="AD78" s="33"/>
    </row>
    <row r="79" spans="1:30">
      <c r="A79" s="12"/>
      <c r="B79" s="20"/>
      <c r="C79" s="20"/>
      <c r="D79" s="27"/>
      <c r="E79" s="27"/>
      <c r="F79" s="27"/>
      <c r="G79" s="20"/>
      <c r="H79" s="27"/>
      <c r="I79" s="27"/>
      <c r="J79" s="27"/>
      <c r="K79" s="20"/>
      <c r="L79" s="27"/>
      <c r="M79" s="27"/>
      <c r="N79" s="27"/>
      <c r="O79" s="20"/>
      <c r="P79" s="27"/>
      <c r="Q79" s="27"/>
      <c r="R79" s="27"/>
      <c r="S79" s="20"/>
      <c r="T79" s="27"/>
      <c r="U79" s="27"/>
      <c r="V79" s="27"/>
      <c r="W79" s="20"/>
      <c r="X79" s="29"/>
      <c r="Y79" s="29"/>
      <c r="Z79" s="29"/>
      <c r="AA79" s="20"/>
      <c r="AB79" s="29"/>
      <c r="AC79" s="29"/>
      <c r="AD79" s="29"/>
    </row>
    <row r="80" spans="1:30">
      <c r="A80" s="12"/>
      <c r="B80" s="205" t="s">
        <v>633</v>
      </c>
      <c r="C80" s="33"/>
      <c r="D80" s="205" t="s">
        <v>219</v>
      </c>
      <c r="E80" s="206" t="s">
        <v>634</v>
      </c>
      <c r="F80" s="205" t="s">
        <v>224</v>
      </c>
      <c r="G80" s="33"/>
      <c r="H80" s="205" t="s">
        <v>219</v>
      </c>
      <c r="I80" s="206" t="s">
        <v>635</v>
      </c>
      <c r="J80" s="205" t="s">
        <v>224</v>
      </c>
      <c r="K80" s="33"/>
      <c r="L80" s="205" t="s">
        <v>219</v>
      </c>
      <c r="M80" s="206">
        <v>5</v>
      </c>
      <c r="N80" s="33"/>
      <c r="O80" s="33"/>
      <c r="P80" s="205" t="s">
        <v>219</v>
      </c>
      <c r="Q80" s="206" t="s">
        <v>272</v>
      </c>
      <c r="R80" s="33"/>
      <c r="S80" s="33"/>
      <c r="T80" s="205" t="s">
        <v>219</v>
      </c>
      <c r="U80" s="206" t="s">
        <v>636</v>
      </c>
      <c r="V80" s="205" t="s">
        <v>224</v>
      </c>
      <c r="W80" s="33"/>
      <c r="X80" s="206"/>
      <c r="Y80" s="206"/>
      <c r="Z80" s="33"/>
      <c r="AA80" s="33"/>
      <c r="AB80" s="206"/>
      <c r="AC80" s="206"/>
      <c r="AD80" s="33"/>
    </row>
    <row r="81" spans="1:30">
      <c r="A81" s="12"/>
      <c r="B81" s="205"/>
      <c r="C81" s="33"/>
      <c r="D81" s="205"/>
      <c r="E81" s="206"/>
      <c r="F81" s="205"/>
      <c r="G81" s="33"/>
      <c r="H81" s="205"/>
      <c r="I81" s="206"/>
      <c r="J81" s="205"/>
      <c r="K81" s="33"/>
      <c r="L81" s="205"/>
      <c r="M81" s="206"/>
      <c r="N81" s="33"/>
      <c r="O81" s="33"/>
      <c r="P81" s="205"/>
      <c r="Q81" s="206"/>
      <c r="R81" s="33"/>
      <c r="S81" s="33"/>
      <c r="T81" s="205"/>
      <c r="U81" s="206"/>
      <c r="V81" s="205"/>
      <c r="W81" s="33"/>
      <c r="X81" s="206"/>
      <c r="Y81" s="206"/>
      <c r="Z81" s="33"/>
      <c r="AA81" s="33"/>
      <c r="AB81" s="206"/>
      <c r="AC81" s="206"/>
      <c r="AD81" s="33"/>
    </row>
    <row r="82" spans="1:30">
      <c r="A82" s="12"/>
      <c r="B82" s="207" t="s">
        <v>602</v>
      </c>
      <c r="C82" s="29"/>
      <c r="D82" s="208"/>
      <c r="E82" s="208"/>
      <c r="F82" s="29"/>
      <c r="G82" s="29"/>
      <c r="H82" s="208"/>
      <c r="I82" s="208"/>
      <c r="J82" s="29"/>
      <c r="K82" s="29"/>
      <c r="L82" s="208"/>
      <c r="M82" s="208"/>
      <c r="N82" s="29"/>
      <c r="O82" s="29"/>
      <c r="P82" s="208"/>
      <c r="Q82" s="208"/>
      <c r="R82" s="29"/>
      <c r="S82" s="29"/>
      <c r="T82" s="208"/>
      <c r="U82" s="208"/>
      <c r="V82" s="29"/>
      <c r="W82" s="29"/>
      <c r="X82" s="208"/>
      <c r="Y82" s="208"/>
      <c r="Z82" s="29"/>
      <c r="AA82" s="29"/>
      <c r="AB82" s="208"/>
      <c r="AC82" s="208"/>
      <c r="AD82" s="29"/>
    </row>
    <row r="83" spans="1:30">
      <c r="A83" s="12"/>
      <c r="B83" s="207"/>
      <c r="C83" s="29"/>
      <c r="D83" s="208"/>
      <c r="E83" s="208"/>
      <c r="F83" s="29"/>
      <c r="G83" s="29"/>
      <c r="H83" s="208"/>
      <c r="I83" s="208"/>
      <c r="J83" s="29"/>
      <c r="K83" s="29"/>
      <c r="L83" s="208"/>
      <c r="M83" s="208"/>
      <c r="N83" s="29"/>
      <c r="O83" s="29"/>
      <c r="P83" s="208"/>
      <c r="Q83" s="208"/>
      <c r="R83" s="29"/>
      <c r="S83" s="29"/>
      <c r="T83" s="208"/>
      <c r="U83" s="208"/>
      <c r="V83" s="29"/>
      <c r="W83" s="29"/>
      <c r="X83" s="208"/>
      <c r="Y83" s="208"/>
      <c r="Z83" s="29"/>
      <c r="AA83" s="29"/>
      <c r="AB83" s="208"/>
      <c r="AC83" s="208"/>
      <c r="AD83" s="29"/>
    </row>
    <row r="84" spans="1:30">
      <c r="A84" s="12"/>
      <c r="B84" s="214" t="s">
        <v>603</v>
      </c>
      <c r="C84" s="33"/>
      <c r="D84" s="204">
        <v>13</v>
      </c>
      <c r="E84" s="204"/>
      <c r="F84" s="33"/>
      <c r="G84" s="33"/>
      <c r="H84" s="204" t="s">
        <v>637</v>
      </c>
      <c r="I84" s="204"/>
      <c r="J84" s="203" t="s">
        <v>224</v>
      </c>
      <c r="K84" s="33"/>
      <c r="L84" s="204">
        <v>10</v>
      </c>
      <c r="M84" s="204"/>
      <c r="N84" s="33"/>
      <c r="O84" s="33"/>
      <c r="P84" s="204" t="s">
        <v>550</v>
      </c>
      <c r="Q84" s="204"/>
      <c r="R84" s="203" t="s">
        <v>224</v>
      </c>
      <c r="S84" s="33"/>
      <c r="T84" s="204" t="s">
        <v>638</v>
      </c>
      <c r="U84" s="204"/>
      <c r="V84" s="203" t="s">
        <v>224</v>
      </c>
      <c r="W84" s="33"/>
      <c r="X84" s="203" t="s">
        <v>219</v>
      </c>
      <c r="Y84" s="204" t="s">
        <v>639</v>
      </c>
      <c r="Z84" s="203" t="s">
        <v>224</v>
      </c>
      <c r="AA84" s="33"/>
      <c r="AB84" s="203" t="s">
        <v>219</v>
      </c>
      <c r="AC84" s="204" t="s">
        <v>640</v>
      </c>
      <c r="AD84" s="203" t="s">
        <v>224</v>
      </c>
    </row>
    <row r="85" spans="1:30">
      <c r="A85" s="12"/>
      <c r="B85" s="214"/>
      <c r="C85" s="33"/>
      <c r="D85" s="204"/>
      <c r="E85" s="204"/>
      <c r="F85" s="33"/>
      <c r="G85" s="33"/>
      <c r="H85" s="204"/>
      <c r="I85" s="204"/>
      <c r="J85" s="203"/>
      <c r="K85" s="33"/>
      <c r="L85" s="204"/>
      <c r="M85" s="204"/>
      <c r="N85" s="33"/>
      <c r="O85" s="33"/>
      <c r="P85" s="204"/>
      <c r="Q85" s="204"/>
      <c r="R85" s="203"/>
      <c r="S85" s="33"/>
      <c r="T85" s="204"/>
      <c r="U85" s="204"/>
      <c r="V85" s="203"/>
      <c r="W85" s="33"/>
      <c r="X85" s="203"/>
      <c r="Y85" s="204"/>
      <c r="Z85" s="203"/>
      <c r="AA85" s="33"/>
      <c r="AB85" s="203"/>
      <c r="AC85" s="204"/>
      <c r="AD85" s="203"/>
    </row>
    <row r="86" spans="1:30">
      <c r="A86" s="12"/>
      <c r="B86" s="211" t="s">
        <v>604</v>
      </c>
      <c r="C86" s="29"/>
      <c r="D86" s="208" t="s">
        <v>305</v>
      </c>
      <c r="E86" s="208"/>
      <c r="F86" s="223" t="s">
        <v>224</v>
      </c>
      <c r="G86" s="29"/>
      <c r="H86" s="208">
        <v>13</v>
      </c>
      <c r="I86" s="208"/>
      <c r="J86" s="29"/>
      <c r="K86" s="29"/>
      <c r="L86" s="208" t="s">
        <v>279</v>
      </c>
      <c r="M86" s="208"/>
      <c r="N86" s="223" t="s">
        <v>224</v>
      </c>
      <c r="O86" s="29"/>
      <c r="P86" s="208">
        <v>2</v>
      </c>
      <c r="Q86" s="208"/>
      <c r="R86" s="29"/>
      <c r="S86" s="29"/>
      <c r="T86" s="208">
        <v>9</v>
      </c>
      <c r="U86" s="208"/>
      <c r="V86" s="29"/>
      <c r="W86" s="29"/>
      <c r="X86" s="208" t="s">
        <v>272</v>
      </c>
      <c r="Y86" s="208"/>
      <c r="Z86" s="29"/>
      <c r="AA86" s="29"/>
      <c r="AB86" s="208">
        <v>9</v>
      </c>
      <c r="AC86" s="208"/>
      <c r="AD86" s="29"/>
    </row>
    <row r="87" spans="1:30" ht="15.75" thickBot="1">
      <c r="A87" s="12"/>
      <c r="B87" s="211"/>
      <c r="C87" s="29"/>
      <c r="D87" s="212"/>
      <c r="E87" s="212"/>
      <c r="F87" s="224"/>
      <c r="G87" s="29"/>
      <c r="H87" s="212"/>
      <c r="I87" s="212"/>
      <c r="J87" s="56"/>
      <c r="K87" s="29"/>
      <c r="L87" s="212"/>
      <c r="M87" s="212"/>
      <c r="N87" s="224"/>
      <c r="O87" s="29"/>
      <c r="P87" s="212"/>
      <c r="Q87" s="212"/>
      <c r="R87" s="56"/>
      <c r="S87" s="29"/>
      <c r="T87" s="212"/>
      <c r="U87" s="212"/>
      <c r="V87" s="56"/>
      <c r="W87" s="29"/>
      <c r="X87" s="212"/>
      <c r="Y87" s="212"/>
      <c r="Z87" s="56"/>
      <c r="AA87" s="29"/>
      <c r="AB87" s="212"/>
      <c r="AC87" s="212"/>
      <c r="AD87" s="56"/>
    </row>
    <row r="88" spans="1:30">
      <c r="A88" s="12"/>
      <c r="B88" s="214" t="s">
        <v>607</v>
      </c>
      <c r="C88" s="33"/>
      <c r="D88" s="215">
        <v>8</v>
      </c>
      <c r="E88" s="215"/>
      <c r="F88" s="47"/>
      <c r="G88" s="33"/>
      <c r="H88" s="215" t="s">
        <v>641</v>
      </c>
      <c r="I88" s="215"/>
      <c r="J88" s="227" t="s">
        <v>224</v>
      </c>
      <c r="K88" s="33"/>
      <c r="L88" s="215">
        <v>9</v>
      </c>
      <c r="M88" s="215"/>
      <c r="N88" s="47"/>
      <c r="O88" s="33"/>
      <c r="P88" s="215" t="s">
        <v>305</v>
      </c>
      <c r="Q88" s="215"/>
      <c r="R88" s="227" t="s">
        <v>224</v>
      </c>
      <c r="S88" s="33"/>
      <c r="T88" s="215" t="s">
        <v>285</v>
      </c>
      <c r="U88" s="215"/>
      <c r="V88" s="227" t="s">
        <v>224</v>
      </c>
      <c r="W88" s="33"/>
      <c r="X88" s="215" t="s">
        <v>639</v>
      </c>
      <c r="Y88" s="215"/>
      <c r="Z88" s="227" t="s">
        <v>224</v>
      </c>
      <c r="AA88" s="33"/>
      <c r="AB88" s="215" t="s">
        <v>642</v>
      </c>
      <c r="AC88" s="215"/>
      <c r="AD88" s="227" t="s">
        <v>224</v>
      </c>
    </row>
    <row r="89" spans="1:30">
      <c r="A89" s="12"/>
      <c r="B89" s="214"/>
      <c r="C89" s="33"/>
      <c r="D89" s="204"/>
      <c r="E89" s="204"/>
      <c r="F89" s="33"/>
      <c r="G89" s="33"/>
      <c r="H89" s="204"/>
      <c r="I89" s="204"/>
      <c r="J89" s="203"/>
      <c r="K89" s="33"/>
      <c r="L89" s="204"/>
      <c r="M89" s="204"/>
      <c r="N89" s="33"/>
      <c r="O89" s="33"/>
      <c r="P89" s="204"/>
      <c r="Q89" s="204"/>
      <c r="R89" s="203"/>
      <c r="S89" s="33"/>
      <c r="T89" s="204"/>
      <c r="U89" s="204"/>
      <c r="V89" s="203"/>
      <c r="W89" s="33"/>
      <c r="X89" s="204"/>
      <c r="Y89" s="204"/>
      <c r="Z89" s="203"/>
      <c r="AA89" s="33"/>
      <c r="AB89" s="204"/>
      <c r="AC89" s="204"/>
      <c r="AD89" s="203"/>
    </row>
    <row r="90" spans="1:30">
      <c r="A90" s="12"/>
      <c r="B90" s="207" t="s">
        <v>619</v>
      </c>
      <c r="C90" s="29"/>
      <c r="D90" s="208">
        <v>48</v>
      </c>
      <c r="E90" s="208"/>
      <c r="F90" s="29"/>
      <c r="G90" s="29"/>
      <c r="H90" s="208" t="s">
        <v>272</v>
      </c>
      <c r="I90" s="208"/>
      <c r="J90" s="29"/>
      <c r="K90" s="29"/>
      <c r="L90" s="208" t="s">
        <v>246</v>
      </c>
      <c r="M90" s="208"/>
      <c r="N90" s="223" t="s">
        <v>224</v>
      </c>
      <c r="O90" s="29"/>
      <c r="P90" s="208">
        <v>3</v>
      </c>
      <c r="Q90" s="208"/>
      <c r="R90" s="29"/>
      <c r="S90" s="29"/>
      <c r="T90" s="208">
        <v>43</v>
      </c>
      <c r="U90" s="208"/>
      <c r="V90" s="29"/>
      <c r="W90" s="29"/>
      <c r="X90" s="208" t="s">
        <v>286</v>
      </c>
      <c r="Y90" s="208"/>
      <c r="Z90" s="223" t="s">
        <v>224</v>
      </c>
      <c r="AA90" s="29"/>
      <c r="AB90" s="208">
        <v>40</v>
      </c>
      <c r="AC90" s="208"/>
      <c r="AD90" s="29"/>
    </row>
    <row r="91" spans="1:30" ht="15.75" thickBot="1">
      <c r="A91" s="12"/>
      <c r="B91" s="207"/>
      <c r="C91" s="29"/>
      <c r="D91" s="212"/>
      <c r="E91" s="212"/>
      <c r="F91" s="56"/>
      <c r="G91" s="29"/>
      <c r="H91" s="212"/>
      <c r="I91" s="212"/>
      <c r="J91" s="56"/>
      <c r="K91" s="29"/>
      <c r="L91" s="212"/>
      <c r="M91" s="212"/>
      <c r="N91" s="224"/>
      <c r="O91" s="29"/>
      <c r="P91" s="212"/>
      <c r="Q91" s="212"/>
      <c r="R91" s="56"/>
      <c r="S91" s="29"/>
      <c r="T91" s="212"/>
      <c r="U91" s="212"/>
      <c r="V91" s="56"/>
      <c r="W91" s="29"/>
      <c r="X91" s="212"/>
      <c r="Y91" s="212"/>
      <c r="Z91" s="224"/>
      <c r="AA91" s="29"/>
      <c r="AB91" s="212"/>
      <c r="AC91" s="212"/>
      <c r="AD91" s="56"/>
    </row>
    <row r="92" spans="1:30">
      <c r="A92" s="12"/>
      <c r="B92" s="205" t="s">
        <v>609</v>
      </c>
      <c r="C92" s="33"/>
      <c r="D92" s="215">
        <v>56</v>
      </c>
      <c r="E92" s="215"/>
      <c r="F92" s="47"/>
      <c r="G92" s="33"/>
      <c r="H92" s="215" t="s">
        <v>641</v>
      </c>
      <c r="I92" s="215"/>
      <c r="J92" s="227" t="s">
        <v>224</v>
      </c>
      <c r="K92" s="33"/>
      <c r="L92" s="215">
        <v>1</v>
      </c>
      <c r="M92" s="215"/>
      <c r="N92" s="47"/>
      <c r="O92" s="33"/>
      <c r="P92" s="215" t="s">
        <v>548</v>
      </c>
      <c r="Q92" s="215"/>
      <c r="R92" s="227" t="s">
        <v>224</v>
      </c>
      <c r="S92" s="33"/>
      <c r="T92" s="215" t="s">
        <v>643</v>
      </c>
      <c r="U92" s="215"/>
      <c r="V92" s="227" t="s">
        <v>224</v>
      </c>
      <c r="W92" s="33"/>
      <c r="X92" s="227" t="s">
        <v>219</v>
      </c>
      <c r="Y92" s="215" t="s">
        <v>227</v>
      </c>
      <c r="Z92" s="227" t="s">
        <v>224</v>
      </c>
      <c r="AA92" s="33"/>
      <c r="AB92" s="227" t="s">
        <v>219</v>
      </c>
      <c r="AC92" s="215" t="s">
        <v>644</v>
      </c>
      <c r="AD92" s="227" t="s">
        <v>224</v>
      </c>
    </row>
    <row r="93" spans="1:30" ht="15.75" thickBot="1">
      <c r="A93" s="12"/>
      <c r="B93" s="205"/>
      <c r="C93" s="33"/>
      <c r="D93" s="209"/>
      <c r="E93" s="209"/>
      <c r="F93" s="58"/>
      <c r="G93" s="33"/>
      <c r="H93" s="209"/>
      <c r="I93" s="209"/>
      <c r="J93" s="237"/>
      <c r="K93" s="33"/>
      <c r="L93" s="209"/>
      <c r="M93" s="209"/>
      <c r="N93" s="58"/>
      <c r="O93" s="33"/>
      <c r="P93" s="209"/>
      <c r="Q93" s="209"/>
      <c r="R93" s="237"/>
      <c r="S93" s="33"/>
      <c r="T93" s="209"/>
      <c r="U93" s="209"/>
      <c r="V93" s="237"/>
      <c r="W93" s="33"/>
      <c r="X93" s="228"/>
      <c r="Y93" s="229"/>
      <c r="Z93" s="228"/>
      <c r="AA93" s="33"/>
      <c r="AB93" s="228"/>
      <c r="AC93" s="229"/>
      <c r="AD93" s="228"/>
    </row>
    <row r="94" spans="1:30" ht="15.75" thickTop="1">
      <c r="A94" s="12"/>
      <c r="B94" s="159" t="s">
        <v>620</v>
      </c>
      <c r="C94" s="29"/>
      <c r="D94" s="161" t="s">
        <v>219</v>
      </c>
      <c r="E94" s="163" t="s">
        <v>621</v>
      </c>
      <c r="F94" s="161" t="s">
        <v>224</v>
      </c>
      <c r="G94" s="29"/>
      <c r="H94" s="161" t="s">
        <v>219</v>
      </c>
      <c r="I94" s="163" t="s">
        <v>622</v>
      </c>
      <c r="J94" s="161" t="s">
        <v>224</v>
      </c>
      <c r="K94" s="29"/>
      <c r="L94" s="161" t="s">
        <v>219</v>
      </c>
      <c r="M94" s="163">
        <v>6</v>
      </c>
      <c r="N94" s="27"/>
      <c r="O94" s="29"/>
      <c r="P94" s="161" t="s">
        <v>219</v>
      </c>
      <c r="Q94" s="163" t="s">
        <v>548</v>
      </c>
      <c r="R94" s="161" t="s">
        <v>224</v>
      </c>
      <c r="S94" s="29"/>
      <c r="T94" s="161" t="s">
        <v>219</v>
      </c>
      <c r="U94" s="163" t="s">
        <v>623</v>
      </c>
      <c r="V94" s="161" t="s">
        <v>224</v>
      </c>
      <c r="W94" s="29"/>
      <c r="X94" s="236"/>
      <c r="Y94" s="236"/>
      <c r="Z94" s="84"/>
      <c r="AA94" s="29"/>
      <c r="AB94" s="236"/>
      <c r="AC94" s="236"/>
      <c r="AD94" s="84"/>
    </row>
    <row r="95" spans="1:30" ht="15.75" thickBot="1">
      <c r="A95" s="12"/>
      <c r="B95" s="159"/>
      <c r="C95" s="29"/>
      <c r="D95" s="218"/>
      <c r="E95" s="219"/>
      <c r="F95" s="218"/>
      <c r="G95" s="29"/>
      <c r="H95" s="218"/>
      <c r="I95" s="219"/>
      <c r="J95" s="218"/>
      <c r="K95" s="29"/>
      <c r="L95" s="218"/>
      <c r="M95" s="219"/>
      <c r="N95" s="109"/>
      <c r="O95" s="29"/>
      <c r="P95" s="218"/>
      <c r="Q95" s="219"/>
      <c r="R95" s="218"/>
      <c r="S95" s="29"/>
      <c r="T95" s="218"/>
      <c r="U95" s="219"/>
      <c r="V95" s="218"/>
      <c r="W95" s="29"/>
      <c r="X95" s="208"/>
      <c r="Y95" s="208"/>
      <c r="Z95" s="29"/>
      <c r="AA95" s="29"/>
      <c r="AB95" s="208"/>
      <c r="AC95" s="208"/>
      <c r="AD95" s="29"/>
    </row>
    <row r="96" spans="1:30" ht="15.75" thickTop="1">
      <c r="A96" s="12"/>
      <c r="B96" s="33" t="s">
        <v>624</v>
      </c>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c r="AC96" s="33"/>
      <c r="AD96" s="33"/>
    </row>
    <row r="97" spans="1:30">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c r="A98" s="12"/>
      <c r="B98" s="97" t="s">
        <v>625</v>
      </c>
      <c r="C98" s="97"/>
      <c r="D98" s="97"/>
      <c r="E98" s="97"/>
      <c r="F98" s="97"/>
      <c r="G98" s="97"/>
      <c r="H98" s="97"/>
      <c r="I98" s="97"/>
      <c r="J98" s="97"/>
      <c r="K98" s="97"/>
      <c r="L98" s="97"/>
      <c r="M98" s="97"/>
      <c r="N98" s="97"/>
      <c r="O98" s="97"/>
      <c r="P98" s="97"/>
      <c r="Q98" s="97"/>
      <c r="R98" s="97"/>
      <c r="S98" s="97"/>
      <c r="T98" s="97"/>
      <c r="U98" s="97"/>
      <c r="V98" s="97"/>
      <c r="W98" s="97"/>
      <c r="X98" s="97"/>
      <c r="Y98" s="97"/>
      <c r="Z98" s="97"/>
      <c r="AA98" s="97"/>
      <c r="AB98" s="97"/>
      <c r="AC98" s="97"/>
      <c r="AD98" s="97"/>
    </row>
    <row r="99" spans="1:30">
      <c r="A99" s="12"/>
      <c r="B99" s="97" t="s">
        <v>645</v>
      </c>
      <c r="C99" s="97"/>
      <c r="D99" s="97"/>
      <c r="E99" s="97"/>
      <c r="F99" s="97"/>
      <c r="G99" s="97"/>
      <c r="H99" s="97"/>
      <c r="I99" s="97"/>
      <c r="J99" s="97"/>
      <c r="K99" s="97"/>
      <c r="L99" s="97"/>
      <c r="M99" s="97"/>
      <c r="N99" s="97"/>
      <c r="O99" s="97"/>
      <c r="P99" s="97"/>
      <c r="Q99" s="97"/>
      <c r="R99" s="97"/>
      <c r="S99" s="97"/>
      <c r="T99" s="97"/>
      <c r="U99" s="97"/>
      <c r="V99" s="97"/>
      <c r="W99" s="97"/>
      <c r="X99" s="97"/>
      <c r="Y99" s="97"/>
      <c r="Z99" s="97"/>
      <c r="AA99" s="97"/>
      <c r="AB99" s="97"/>
      <c r="AC99" s="97"/>
      <c r="AD99" s="97"/>
    </row>
    <row r="100" spans="1:30">
      <c r="A100" s="12"/>
      <c r="B100" s="60" t="s">
        <v>646</v>
      </c>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c r="AA100" s="60"/>
      <c r="AB100" s="60"/>
      <c r="AC100" s="60"/>
      <c r="AD100" s="60"/>
    </row>
    <row r="101" spans="1:30">
      <c r="A101" s="12"/>
      <c r="B101" s="252"/>
      <c r="C101" s="252"/>
      <c r="D101" s="252"/>
      <c r="E101" s="252"/>
      <c r="F101" s="252"/>
      <c r="G101" s="252"/>
      <c r="H101" s="252"/>
      <c r="I101" s="252"/>
      <c r="J101" s="252"/>
      <c r="K101" s="252"/>
      <c r="L101" s="252"/>
      <c r="M101" s="252"/>
      <c r="N101" s="252"/>
      <c r="O101" s="252"/>
      <c r="P101" s="252"/>
      <c r="Q101" s="252"/>
      <c r="R101" s="252"/>
      <c r="S101" s="252"/>
      <c r="T101" s="252"/>
      <c r="U101" s="252"/>
      <c r="V101" s="252"/>
      <c r="W101" s="252"/>
      <c r="X101" s="252"/>
      <c r="Y101" s="252"/>
      <c r="Z101" s="252"/>
      <c r="AA101" s="252"/>
      <c r="AB101" s="252"/>
      <c r="AC101" s="252"/>
      <c r="AD101" s="252"/>
    </row>
    <row r="102" spans="1:30">
      <c r="A102" s="12"/>
      <c r="B102" s="21"/>
      <c r="C102" s="21"/>
      <c r="D102" s="21"/>
      <c r="E102" s="21"/>
      <c r="F102" s="21"/>
      <c r="G102" s="21"/>
      <c r="H102" s="21"/>
      <c r="I102" s="21"/>
      <c r="J102" s="21"/>
      <c r="K102" s="21"/>
      <c r="L102" s="21"/>
    </row>
    <row r="103" spans="1:30">
      <c r="A103" s="12"/>
      <c r="B103" s="14"/>
      <c r="C103" s="14"/>
      <c r="D103" s="14"/>
      <c r="E103" s="14"/>
      <c r="F103" s="14"/>
      <c r="G103" s="14"/>
      <c r="H103" s="14"/>
      <c r="I103" s="14"/>
      <c r="J103" s="14"/>
      <c r="K103" s="14"/>
      <c r="L103" s="14"/>
    </row>
    <row r="104" spans="1:30" ht="15.75" thickBot="1">
      <c r="A104" s="12"/>
      <c r="B104" s="65" t="s">
        <v>244</v>
      </c>
      <c r="C104" s="15"/>
      <c r="D104" s="95">
        <v>41546</v>
      </c>
      <c r="E104" s="95"/>
      <c r="F104" s="95"/>
      <c r="G104" s="95"/>
      <c r="H104" s="95"/>
      <c r="I104" s="95"/>
      <c r="J104" s="95"/>
      <c r="K104" s="15"/>
      <c r="L104" s="35"/>
    </row>
    <row r="105" spans="1:30" ht="15.75" thickBot="1">
      <c r="A105" s="12"/>
      <c r="B105" s="34" t="s">
        <v>647</v>
      </c>
      <c r="C105" s="15"/>
      <c r="D105" s="23" t="s">
        <v>204</v>
      </c>
      <c r="E105" s="23"/>
      <c r="F105" s="23"/>
      <c r="G105" s="15"/>
      <c r="H105" s="23" t="s">
        <v>205</v>
      </c>
      <c r="I105" s="23"/>
      <c r="J105" s="23"/>
      <c r="K105" s="15"/>
      <c r="L105" s="18" t="s">
        <v>648</v>
      </c>
    </row>
    <row r="106" spans="1:30">
      <c r="A106" s="12"/>
      <c r="B106" s="15"/>
      <c r="C106" s="15"/>
      <c r="D106" s="47"/>
      <c r="E106" s="47"/>
      <c r="F106" s="47"/>
      <c r="G106" s="15"/>
      <c r="H106" s="47"/>
      <c r="I106" s="47"/>
      <c r="J106" s="47"/>
      <c r="K106" s="15"/>
      <c r="L106" s="15"/>
    </row>
    <row r="107" spans="1:30">
      <c r="A107" s="12"/>
      <c r="B107" s="168" t="s">
        <v>649</v>
      </c>
      <c r="C107" s="20"/>
      <c r="D107" s="168" t="s">
        <v>219</v>
      </c>
      <c r="E107" s="169" t="s">
        <v>279</v>
      </c>
      <c r="F107" s="168" t="s">
        <v>224</v>
      </c>
      <c r="G107" s="20"/>
      <c r="H107" s="168" t="s">
        <v>219</v>
      </c>
      <c r="I107" s="169" t="s">
        <v>617</v>
      </c>
      <c r="J107" s="168" t="s">
        <v>224</v>
      </c>
      <c r="K107" s="20"/>
      <c r="L107" s="168" t="s">
        <v>37</v>
      </c>
    </row>
    <row r="108" spans="1:30">
      <c r="A108" s="12"/>
      <c r="B108" s="184" t="s">
        <v>650</v>
      </c>
      <c r="C108" s="33"/>
      <c r="D108" s="187" t="s">
        <v>279</v>
      </c>
      <c r="E108" s="187"/>
      <c r="F108" s="184" t="s">
        <v>224</v>
      </c>
      <c r="G108" s="33"/>
      <c r="H108" s="187">
        <v>1</v>
      </c>
      <c r="I108" s="187"/>
      <c r="J108" s="33"/>
      <c r="K108" s="33"/>
      <c r="L108" s="184" t="s">
        <v>650</v>
      </c>
    </row>
    <row r="109" spans="1:30" ht="15.75" thickBot="1">
      <c r="A109" s="12"/>
      <c r="B109" s="184"/>
      <c r="C109" s="33"/>
      <c r="D109" s="188"/>
      <c r="E109" s="188"/>
      <c r="F109" s="189"/>
      <c r="G109" s="33"/>
      <c r="H109" s="188"/>
      <c r="I109" s="188"/>
      <c r="J109" s="58"/>
      <c r="K109" s="33"/>
      <c r="L109" s="184"/>
    </row>
    <row r="110" spans="1:30" ht="24" thickBot="1">
      <c r="A110" s="12"/>
      <c r="B110" s="238" t="s">
        <v>651</v>
      </c>
      <c r="C110" s="20"/>
      <c r="D110" s="241" t="s">
        <v>548</v>
      </c>
      <c r="E110" s="241"/>
      <c r="F110" s="239" t="s">
        <v>224</v>
      </c>
      <c r="G110" s="20"/>
      <c r="H110" s="241" t="s">
        <v>551</v>
      </c>
      <c r="I110" s="241"/>
      <c r="J110" s="239" t="s">
        <v>224</v>
      </c>
      <c r="K110" s="20"/>
      <c r="L110" s="168"/>
    </row>
    <row r="111" spans="1:30">
      <c r="A111" s="12"/>
      <c r="B111" s="15"/>
      <c r="C111" s="15"/>
      <c r="D111" s="47"/>
      <c r="E111" s="47"/>
      <c r="F111" s="47"/>
      <c r="G111" s="15"/>
      <c r="H111" s="47"/>
      <c r="I111" s="47"/>
      <c r="J111" s="47"/>
      <c r="K111" s="15"/>
      <c r="L111" s="15"/>
    </row>
    <row r="112" spans="1:30">
      <c r="A112" s="12"/>
      <c r="B112" s="175" t="s">
        <v>652</v>
      </c>
      <c r="C112" s="29"/>
      <c r="D112" s="190"/>
      <c r="E112" s="190"/>
      <c r="F112" s="29"/>
      <c r="G112" s="29"/>
      <c r="H112" s="190"/>
      <c r="I112" s="190"/>
      <c r="J112" s="29"/>
      <c r="K112" s="29"/>
      <c r="L112" s="175"/>
    </row>
    <row r="113" spans="1:12">
      <c r="A113" s="12"/>
      <c r="B113" s="175"/>
      <c r="C113" s="29"/>
      <c r="D113" s="190"/>
      <c r="E113" s="190"/>
      <c r="F113" s="29"/>
      <c r="G113" s="29"/>
      <c r="H113" s="190"/>
      <c r="I113" s="190"/>
      <c r="J113" s="29"/>
      <c r="K113" s="29"/>
      <c r="L113" s="175"/>
    </row>
    <row r="114" spans="1:12">
      <c r="A114" s="12"/>
      <c r="B114" s="242" t="s">
        <v>370</v>
      </c>
      <c r="C114" s="33"/>
      <c r="D114" s="187">
        <v>2</v>
      </c>
      <c r="E114" s="187"/>
      <c r="F114" s="33"/>
      <c r="G114" s="33"/>
      <c r="H114" s="187">
        <v>4</v>
      </c>
      <c r="I114" s="187"/>
      <c r="J114" s="33"/>
      <c r="K114" s="33"/>
      <c r="L114" s="184" t="s">
        <v>547</v>
      </c>
    </row>
    <row r="115" spans="1:12">
      <c r="A115" s="12"/>
      <c r="B115" s="242"/>
      <c r="C115" s="33"/>
      <c r="D115" s="187"/>
      <c r="E115" s="187"/>
      <c r="F115" s="33"/>
      <c r="G115" s="33"/>
      <c r="H115" s="187"/>
      <c r="I115" s="187"/>
      <c r="J115" s="33"/>
      <c r="K115" s="33"/>
      <c r="L115" s="184"/>
    </row>
    <row r="116" spans="1:12">
      <c r="A116" s="12"/>
      <c r="B116" s="243" t="s">
        <v>373</v>
      </c>
      <c r="C116" s="29"/>
      <c r="D116" s="190">
        <v>2</v>
      </c>
      <c r="E116" s="190"/>
      <c r="F116" s="29"/>
      <c r="G116" s="29"/>
      <c r="H116" s="190" t="s">
        <v>279</v>
      </c>
      <c r="I116" s="190"/>
      <c r="J116" s="175" t="s">
        <v>224</v>
      </c>
      <c r="K116" s="29"/>
      <c r="L116" s="175" t="s">
        <v>26</v>
      </c>
    </row>
    <row r="117" spans="1:12" ht="15.75" thickBot="1">
      <c r="A117" s="12"/>
      <c r="B117" s="243"/>
      <c r="C117" s="29"/>
      <c r="D117" s="240"/>
      <c r="E117" s="240"/>
      <c r="F117" s="56"/>
      <c r="G117" s="29"/>
      <c r="H117" s="240"/>
      <c r="I117" s="240"/>
      <c r="J117" s="244"/>
      <c r="K117" s="29"/>
      <c r="L117" s="175"/>
    </row>
    <row r="118" spans="1:12">
      <c r="A118" s="12"/>
      <c r="B118" s="245" t="s">
        <v>653</v>
      </c>
      <c r="C118" s="33"/>
      <c r="D118" s="246">
        <v>4</v>
      </c>
      <c r="E118" s="246"/>
      <c r="F118" s="47"/>
      <c r="G118" s="33"/>
      <c r="H118" s="246">
        <v>3</v>
      </c>
      <c r="I118" s="246"/>
      <c r="J118" s="47"/>
      <c r="K118" s="33"/>
      <c r="L118" s="184"/>
    </row>
    <row r="119" spans="1:12">
      <c r="A119" s="12"/>
      <c r="B119" s="245"/>
      <c r="C119" s="33"/>
      <c r="D119" s="187"/>
      <c r="E119" s="187"/>
      <c r="F119" s="33"/>
      <c r="G119" s="33"/>
      <c r="H119" s="187"/>
      <c r="I119" s="187"/>
      <c r="J119" s="33"/>
      <c r="K119" s="33"/>
      <c r="L119" s="184"/>
    </row>
    <row r="120" spans="1:12">
      <c r="A120" s="12"/>
      <c r="B120" s="243" t="s">
        <v>650</v>
      </c>
      <c r="C120" s="29"/>
      <c r="D120" s="190" t="s">
        <v>279</v>
      </c>
      <c r="E120" s="190"/>
      <c r="F120" s="175" t="s">
        <v>224</v>
      </c>
      <c r="G120" s="29"/>
      <c r="H120" s="190" t="s">
        <v>272</v>
      </c>
      <c r="I120" s="190"/>
      <c r="J120" s="29"/>
      <c r="K120" s="29"/>
      <c r="L120" s="175" t="s">
        <v>650</v>
      </c>
    </row>
    <row r="121" spans="1:12" ht="15.75" thickBot="1">
      <c r="A121" s="12"/>
      <c r="B121" s="243"/>
      <c r="C121" s="29"/>
      <c r="D121" s="240"/>
      <c r="E121" s="240"/>
      <c r="F121" s="244"/>
      <c r="G121" s="29"/>
      <c r="H121" s="240"/>
      <c r="I121" s="240"/>
      <c r="J121" s="56"/>
      <c r="K121" s="29"/>
      <c r="L121" s="175"/>
    </row>
    <row r="122" spans="1:12">
      <c r="A122" s="12"/>
      <c r="B122" s="245" t="s">
        <v>654</v>
      </c>
      <c r="C122" s="33"/>
      <c r="D122" s="246">
        <v>3</v>
      </c>
      <c r="E122" s="246"/>
      <c r="F122" s="47"/>
      <c r="G122" s="33"/>
      <c r="H122" s="246">
        <v>3</v>
      </c>
      <c r="I122" s="246"/>
      <c r="J122" s="47"/>
      <c r="K122" s="33"/>
      <c r="L122" s="184"/>
    </row>
    <row r="123" spans="1:12" ht="15.75" thickBot="1">
      <c r="A123" s="12"/>
      <c r="B123" s="245"/>
      <c r="C123" s="33"/>
      <c r="D123" s="188"/>
      <c r="E123" s="188"/>
      <c r="F123" s="58"/>
      <c r="G123" s="33"/>
      <c r="H123" s="188"/>
      <c r="I123" s="188"/>
      <c r="J123" s="58"/>
      <c r="K123" s="33"/>
      <c r="L123" s="184"/>
    </row>
    <row r="124" spans="1:12">
      <c r="A124" s="12"/>
      <c r="B124" s="20"/>
      <c r="C124" s="20"/>
      <c r="D124" s="27"/>
      <c r="E124" s="27"/>
      <c r="F124" s="27"/>
      <c r="G124" s="20"/>
      <c r="H124" s="27"/>
      <c r="I124" s="27"/>
      <c r="J124" s="27"/>
      <c r="K124" s="20"/>
      <c r="L124" s="20"/>
    </row>
    <row r="125" spans="1:12">
      <c r="A125" s="12"/>
      <c r="B125" s="184" t="s">
        <v>60</v>
      </c>
      <c r="C125" s="33"/>
      <c r="D125" s="187"/>
      <c r="E125" s="187"/>
      <c r="F125" s="33"/>
      <c r="G125" s="33"/>
      <c r="H125" s="187"/>
      <c r="I125" s="187"/>
      <c r="J125" s="33"/>
      <c r="K125" s="33"/>
      <c r="L125" s="184"/>
    </row>
    <row r="126" spans="1:12">
      <c r="A126" s="12"/>
      <c r="B126" s="184"/>
      <c r="C126" s="33"/>
      <c r="D126" s="187"/>
      <c r="E126" s="187"/>
      <c r="F126" s="33"/>
      <c r="G126" s="33"/>
      <c r="H126" s="187"/>
      <c r="I126" s="187"/>
      <c r="J126" s="33"/>
      <c r="K126" s="33"/>
      <c r="L126" s="184"/>
    </row>
    <row r="127" spans="1:12">
      <c r="A127" s="12"/>
      <c r="B127" s="243" t="s">
        <v>655</v>
      </c>
      <c r="C127" s="29"/>
      <c r="D127" s="190">
        <v>24</v>
      </c>
      <c r="E127" s="190"/>
      <c r="F127" s="29"/>
      <c r="G127" s="29"/>
      <c r="H127" s="190">
        <v>71</v>
      </c>
      <c r="I127" s="190"/>
      <c r="J127" s="29"/>
      <c r="K127" s="29"/>
      <c r="L127" s="247" t="s">
        <v>656</v>
      </c>
    </row>
    <row r="128" spans="1:12" ht="15.75" thickBot="1">
      <c r="A128" s="12"/>
      <c r="B128" s="243"/>
      <c r="C128" s="29"/>
      <c r="D128" s="240"/>
      <c r="E128" s="240"/>
      <c r="F128" s="56"/>
      <c r="G128" s="29"/>
      <c r="H128" s="240"/>
      <c r="I128" s="240"/>
      <c r="J128" s="56"/>
      <c r="K128" s="29"/>
      <c r="L128" s="247"/>
    </row>
    <row r="129" spans="1:30">
      <c r="A129" s="12"/>
      <c r="B129" s="245" t="s">
        <v>653</v>
      </c>
      <c r="C129" s="33"/>
      <c r="D129" s="246">
        <v>24</v>
      </c>
      <c r="E129" s="246"/>
      <c r="F129" s="47"/>
      <c r="G129" s="33"/>
      <c r="H129" s="246">
        <v>71</v>
      </c>
      <c r="I129" s="246"/>
      <c r="J129" s="47"/>
      <c r="K129" s="33"/>
      <c r="L129" s="184"/>
    </row>
    <row r="130" spans="1:30">
      <c r="A130" s="12"/>
      <c r="B130" s="245"/>
      <c r="C130" s="33"/>
      <c r="D130" s="248"/>
      <c r="E130" s="248"/>
      <c r="F130" s="93"/>
      <c r="G130" s="33"/>
      <c r="H130" s="248"/>
      <c r="I130" s="248"/>
      <c r="J130" s="93"/>
      <c r="K130" s="33"/>
      <c r="L130" s="184"/>
    </row>
    <row r="131" spans="1:30" ht="15.75" thickBot="1">
      <c r="A131" s="12"/>
      <c r="B131" s="238" t="s">
        <v>650</v>
      </c>
      <c r="C131" s="20"/>
      <c r="D131" s="240" t="s">
        <v>246</v>
      </c>
      <c r="E131" s="240"/>
      <c r="F131" s="239" t="s">
        <v>224</v>
      </c>
      <c r="G131" s="20"/>
      <c r="H131" s="240" t="s">
        <v>657</v>
      </c>
      <c r="I131" s="240"/>
      <c r="J131" s="239" t="s">
        <v>224</v>
      </c>
      <c r="K131" s="20"/>
      <c r="L131" s="168" t="s">
        <v>650</v>
      </c>
    </row>
    <row r="132" spans="1:30">
      <c r="A132" s="12"/>
      <c r="B132" s="245" t="s">
        <v>658</v>
      </c>
      <c r="C132" s="33"/>
      <c r="D132" s="246">
        <v>16</v>
      </c>
      <c r="E132" s="246"/>
      <c r="F132" s="47"/>
      <c r="G132" s="33"/>
      <c r="H132" s="246">
        <v>48</v>
      </c>
      <c r="I132" s="246"/>
      <c r="J132" s="47"/>
      <c r="K132" s="33"/>
      <c r="L132" s="184"/>
    </row>
    <row r="133" spans="1:30" ht="15.75" thickBot="1">
      <c r="A133" s="12"/>
      <c r="B133" s="245"/>
      <c r="C133" s="33"/>
      <c r="D133" s="188"/>
      <c r="E133" s="188"/>
      <c r="F133" s="58"/>
      <c r="G133" s="33"/>
      <c r="H133" s="188"/>
      <c r="I133" s="188"/>
      <c r="J133" s="58"/>
      <c r="K133" s="33"/>
      <c r="L133" s="184"/>
    </row>
    <row r="134" spans="1:30">
      <c r="A134" s="12"/>
      <c r="B134" s="20"/>
      <c r="C134" s="20"/>
      <c r="D134" s="27"/>
      <c r="E134" s="27"/>
      <c r="F134" s="27"/>
      <c r="G134" s="20"/>
      <c r="H134" s="27"/>
      <c r="I134" s="27"/>
      <c r="J134" s="27"/>
      <c r="K134" s="20"/>
      <c r="L134" s="20"/>
    </row>
    <row r="135" spans="1:30">
      <c r="A135" s="12"/>
      <c r="B135" s="249" t="s">
        <v>659</v>
      </c>
      <c r="C135" s="33"/>
      <c r="D135" s="184" t="s">
        <v>219</v>
      </c>
      <c r="E135" s="187">
        <v>17</v>
      </c>
      <c r="F135" s="33"/>
      <c r="G135" s="33"/>
      <c r="H135" s="184" t="s">
        <v>219</v>
      </c>
      <c r="I135" s="187">
        <v>40</v>
      </c>
      <c r="J135" s="33"/>
      <c r="K135" s="33"/>
      <c r="L135" s="187"/>
    </row>
    <row r="136" spans="1:30" ht="15.75" thickBot="1">
      <c r="A136" s="12"/>
      <c r="B136" s="249"/>
      <c r="C136" s="33"/>
      <c r="D136" s="250"/>
      <c r="E136" s="251"/>
      <c r="F136" s="52"/>
      <c r="G136" s="33"/>
      <c r="H136" s="250"/>
      <c r="I136" s="251"/>
      <c r="J136" s="52"/>
      <c r="K136" s="33"/>
      <c r="L136" s="187"/>
    </row>
    <row r="137" spans="1:30" ht="15.75" thickTop="1">
      <c r="A137" s="12"/>
      <c r="B137" s="33" t="s">
        <v>624</v>
      </c>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c r="AA137" s="33"/>
      <c r="AB137" s="33"/>
      <c r="AC137" s="33"/>
      <c r="AD137" s="33"/>
    </row>
    <row r="138" spans="1:30">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row>
    <row r="139" spans="1:30">
      <c r="A139" s="12"/>
      <c r="B139" s="253" t="s">
        <v>660</v>
      </c>
      <c r="C139" s="253"/>
      <c r="D139" s="253"/>
      <c r="E139" s="253"/>
      <c r="F139" s="253"/>
      <c r="G139" s="253"/>
      <c r="H139" s="253"/>
      <c r="I139" s="253"/>
      <c r="J139" s="253"/>
      <c r="K139" s="253"/>
      <c r="L139" s="253"/>
      <c r="M139" s="253"/>
      <c r="N139" s="253"/>
      <c r="O139" s="253"/>
      <c r="P139" s="253"/>
      <c r="Q139" s="253"/>
      <c r="R139" s="253"/>
      <c r="S139" s="253"/>
      <c r="T139" s="253"/>
      <c r="U139" s="253"/>
      <c r="V139" s="253"/>
      <c r="W139" s="253"/>
      <c r="X139" s="253"/>
      <c r="Y139" s="253"/>
      <c r="Z139" s="253"/>
      <c r="AA139" s="253"/>
      <c r="AB139" s="253"/>
      <c r="AC139" s="253"/>
      <c r="AD139" s="253"/>
    </row>
  </sheetData>
  <mergeCells count="1016">
    <mergeCell ref="B137:AD137"/>
    <mergeCell ref="B138:AD138"/>
    <mergeCell ref="B139:AD139"/>
    <mergeCell ref="B52:AD52"/>
    <mergeCell ref="B53:AD53"/>
    <mergeCell ref="B96:AD96"/>
    <mergeCell ref="B97:AD97"/>
    <mergeCell ref="B98:AD98"/>
    <mergeCell ref="B99:AD99"/>
    <mergeCell ref="B4:AD4"/>
    <mergeCell ref="B5:AD5"/>
    <mergeCell ref="B6:AD6"/>
    <mergeCell ref="B7:AD7"/>
    <mergeCell ref="B50:AD50"/>
    <mergeCell ref="B51:AD51"/>
    <mergeCell ref="H135:H136"/>
    <mergeCell ref="I135:I136"/>
    <mergeCell ref="J135:J136"/>
    <mergeCell ref="K135:K136"/>
    <mergeCell ref="L135:L136"/>
    <mergeCell ref="A1:A2"/>
    <mergeCell ref="B1:AD1"/>
    <mergeCell ref="B2:AD2"/>
    <mergeCell ref="B3:AD3"/>
    <mergeCell ref="A4:A139"/>
    <mergeCell ref="K132:K133"/>
    <mergeCell ref="L132:L133"/>
    <mergeCell ref="D134:F134"/>
    <mergeCell ref="H134:J134"/>
    <mergeCell ref="B135:B136"/>
    <mergeCell ref="C135:C136"/>
    <mergeCell ref="D135:D136"/>
    <mergeCell ref="E135:E136"/>
    <mergeCell ref="F135:F136"/>
    <mergeCell ref="G135:G136"/>
    <mergeCell ref="L129:L130"/>
    <mergeCell ref="D131:E131"/>
    <mergeCell ref="H131:I131"/>
    <mergeCell ref="B132:B133"/>
    <mergeCell ref="C132:C133"/>
    <mergeCell ref="D132:E133"/>
    <mergeCell ref="F132:F133"/>
    <mergeCell ref="G132:G133"/>
    <mergeCell ref="H132:I133"/>
    <mergeCell ref="J132:J133"/>
    <mergeCell ref="K127:K128"/>
    <mergeCell ref="L127:L128"/>
    <mergeCell ref="B129:B130"/>
    <mergeCell ref="C129:C130"/>
    <mergeCell ref="D129:E130"/>
    <mergeCell ref="F129:F130"/>
    <mergeCell ref="G129:G130"/>
    <mergeCell ref="H129:I130"/>
    <mergeCell ref="J129:J130"/>
    <mergeCell ref="K129:K130"/>
    <mergeCell ref="J125:J126"/>
    <mergeCell ref="K125:K126"/>
    <mergeCell ref="L125:L126"/>
    <mergeCell ref="B127:B128"/>
    <mergeCell ref="C127:C128"/>
    <mergeCell ref="D127:E128"/>
    <mergeCell ref="F127:F128"/>
    <mergeCell ref="G127:G128"/>
    <mergeCell ref="H127:I128"/>
    <mergeCell ref="J127:J128"/>
    <mergeCell ref="K122:K123"/>
    <mergeCell ref="L122:L123"/>
    <mergeCell ref="D124:F124"/>
    <mergeCell ref="H124:J124"/>
    <mergeCell ref="B125:B126"/>
    <mergeCell ref="C125:C126"/>
    <mergeCell ref="D125:E126"/>
    <mergeCell ref="F125:F126"/>
    <mergeCell ref="G125:G126"/>
    <mergeCell ref="H125:I126"/>
    <mergeCell ref="J120:J121"/>
    <mergeCell ref="K120:K121"/>
    <mergeCell ref="L120:L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L116:L117"/>
    <mergeCell ref="B118:B119"/>
    <mergeCell ref="C118:C119"/>
    <mergeCell ref="D118:E119"/>
    <mergeCell ref="F118:F119"/>
    <mergeCell ref="G118:G119"/>
    <mergeCell ref="H118:I119"/>
    <mergeCell ref="J118:J119"/>
    <mergeCell ref="K118:K119"/>
    <mergeCell ref="L118:L119"/>
    <mergeCell ref="K114:K115"/>
    <mergeCell ref="L114:L115"/>
    <mergeCell ref="B116:B117"/>
    <mergeCell ref="C116:C117"/>
    <mergeCell ref="D116:E117"/>
    <mergeCell ref="F116:F117"/>
    <mergeCell ref="G116:G117"/>
    <mergeCell ref="H116:I117"/>
    <mergeCell ref="J116:J117"/>
    <mergeCell ref="K116:K117"/>
    <mergeCell ref="J112:J113"/>
    <mergeCell ref="K112:K113"/>
    <mergeCell ref="L112:L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K108:K109"/>
    <mergeCell ref="L108:L109"/>
    <mergeCell ref="D110:E110"/>
    <mergeCell ref="H110:I110"/>
    <mergeCell ref="D111:F111"/>
    <mergeCell ref="H111:J111"/>
    <mergeCell ref="D106:F106"/>
    <mergeCell ref="H106:J106"/>
    <mergeCell ref="B108:B109"/>
    <mergeCell ref="C108:C109"/>
    <mergeCell ref="D108:E109"/>
    <mergeCell ref="F108:F109"/>
    <mergeCell ref="G108:G109"/>
    <mergeCell ref="H108:I109"/>
    <mergeCell ref="J108:J109"/>
    <mergeCell ref="AA94:AA95"/>
    <mergeCell ref="AB94:AC95"/>
    <mergeCell ref="AD94:AD95"/>
    <mergeCell ref="B102:L102"/>
    <mergeCell ref="D104:J104"/>
    <mergeCell ref="D105:F105"/>
    <mergeCell ref="H105:J105"/>
    <mergeCell ref="B100:AD100"/>
    <mergeCell ref="B101:AD101"/>
    <mergeCell ref="T94:T95"/>
    <mergeCell ref="U94:U95"/>
    <mergeCell ref="V94:V95"/>
    <mergeCell ref="W94:W95"/>
    <mergeCell ref="X94:Y95"/>
    <mergeCell ref="Z94:Z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Y92:Y93"/>
    <mergeCell ref="Z92:Z93"/>
    <mergeCell ref="AA92:AA93"/>
    <mergeCell ref="AB92:AB93"/>
    <mergeCell ref="AC92:AC93"/>
    <mergeCell ref="AD92:AD93"/>
    <mergeCell ref="R92:R93"/>
    <mergeCell ref="S92:S93"/>
    <mergeCell ref="T92:U93"/>
    <mergeCell ref="V92:V93"/>
    <mergeCell ref="W92:W93"/>
    <mergeCell ref="X92:X93"/>
    <mergeCell ref="J92:J93"/>
    <mergeCell ref="K92:K93"/>
    <mergeCell ref="L92:M93"/>
    <mergeCell ref="N92:N93"/>
    <mergeCell ref="O92:O93"/>
    <mergeCell ref="P92:Q93"/>
    <mergeCell ref="Z90:Z91"/>
    <mergeCell ref="AA90:AA91"/>
    <mergeCell ref="AB90:AC91"/>
    <mergeCell ref="AD90:AD91"/>
    <mergeCell ref="B92:B93"/>
    <mergeCell ref="C92:C93"/>
    <mergeCell ref="D92:E93"/>
    <mergeCell ref="F92:F93"/>
    <mergeCell ref="G92:G93"/>
    <mergeCell ref="H92:I93"/>
    <mergeCell ref="R90:R91"/>
    <mergeCell ref="S90:S91"/>
    <mergeCell ref="T90:U91"/>
    <mergeCell ref="V90:V91"/>
    <mergeCell ref="W90:W91"/>
    <mergeCell ref="X90:Y91"/>
    <mergeCell ref="J90:J91"/>
    <mergeCell ref="K90:K91"/>
    <mergeCell ref="L90:M91"/>
    <mergeCell ref="N90:N91"/>
    <mergeCell ref="O90:O91"/>
    <mergeCell ref="P90:Q91"/>
    <mergeCell ref="Z88:Z89"/>
    <mergeCell ref="AA88:AA89"/>
    <mergeCell ref="AB88:AC89"/>
    <mergeCell ref="AD88:AD89"/>
    <mergeCell ref="B90:B91"/>
    <mergeCell ref="C90:C91"/>
    <mergeCell ref="D90:E91"/>
    <mergeCell ref="F90:F91"/>
    <mergeCell ref="G90:G91"/>
    <mergeCell ref="H90:I91"/>
    <mergeCell ref="R88:R89"/>
    <mergeCell ref="S88:S89"/>
    <mergeCell ref="T88:U89"/>
    <mergeCell ref="V88:V89"/>
    <mergeCell ref="W88:W89"/>
    <mergeCell ref="X88:Y89"/>
    <mergeCell ref="J88:J89"/>
    <mergeCell ref="K88:K89"/>
    <mergeCell ref="L88:M89"/>
    <mergeCell ref="N88:N89"/>
    <mergeCell ref="O88:O89"/>
    <mergeCell ref="P88:Q89"/>
    <mergeCell ref="Z86:Z87"/>
    <mergeCell ref="AA86:AA87"/>
    <mergeCell ref="AB86:AC87"/>
    <mergeCell ref="AD86:AD87"/>
    <mergeCell ref="B88:B89"/>
    <mergeCell ref="C88:C89"/>
    <mergeCell ref="D88:E89"/>
    <mergeCell ref="F88:F89"/>
    <mergeCell ref="G88:G89"/>
    <mergeCell ref="H88:I89"/>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Y84:Y85"/>
    <mergeCell ref="Z84:Z85"/>
    <mergeCell ref="AA84:AA85"/>
    <mergeCell ref="AB84:AB85"/>
    <mergeCell ref="AC84:AC85"/>
    <mergeCell ref="AD84:AD85"/>
    <mergeCell ref="R84:R85"/>
    <mergeCell ref="S84:S85"/>
    <mergeCell ref="T84:U85"/>
    <mergeCell ref="V84:V85"/>
    <mergeCell ref="W84:W85"/>
    <mergeCell ref="X84:X85"/>
    <mergeCell ref="J84:J85"/>
    <mergeCell ref="K84:K85"/>
    <mergeCell ref="L84:M85"/>
    <mergeCell ref="N84:N85"/>
    <mergeCell ref="O84:O85"/>
    <mergeCell ref="P84:Q85"/>
    <mergeCell ref="Z82:Z83"/>
    <mergeCell ref="AA82:AA83"/>
    <mergeCell ref="AB82:AC83"/>
    <mergeCell ref="AD82:AD83"/>
    <mergeCell ref="B84:B85"/>
    <mergeCell ref="C84:C85"/>
    <mergeCell ref="D84:E85"/>
    <mergeCell ref="F84:F85"/>
    <mergeCell ref="G84:G85"/>
    <mergeCell ref="H84:I85"/>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W80:W81"/>
    <mergeCell ref="X80:Y81"/>
    <mergeCell ref="Z80:Z81"/>
    <mergeCell ref="AA80:AA81"/>
    <mergeCell ref="AB80:AC81"/>
    <mergeCell ref="AD80:AD81"/>
    <mergeCell ref="Q80:Q81"/>
    <mergeCell ref="R80:R81"/>
    <mergeCell ref="S80:S81"/>
    <mergeCell ref="T80:T81"/>
    <mergeCell ref="U80:U81"/>
    <mergeCell ref="V80:V81"/>
    <mergeCell ref="K80:K81"/>
    <mergeCell ref="L80:L81"/>
    <mergeCell ref="M80:M81"/>
    <mergeCell ref="N80:N81"/>
    <mergeCell ref="O80:O81"/>
    <mergeCell ref="P80:P81"/>
    <mergeCell ref="AB79:AD79"/>
    <mergeCell ref="B80:B81"/>
    <mergeCell ref="C80:C81"/>
    <mergeCell ref="D80:D81"/>
    <mergeCell ref="E80:E81"/>
    <mergeCell ref="F80:F81"/>
    <mergeCell ref="G80:G81"/>
    <mergeCell ref="H80:H81"/>
    <mergeCell ref="I80:I81"/>
    <mergeCell ref="J80:J81"/>
    <mergeCell ref="Z77:Z78"/>
    <mergeCell ref="AA77:AA78"/>
    <mergeCell ref="AB77:AC78"/>
    <mergeCell ref="AD77:AD78"/>
    <mergeCell ref="D79:F79"/>
    <mergeCell ref="H79:J79"/>
    <mergeCell ref="L79:N79"/>
    <mergeCell ref="P79:R79"/>
    <mergeCell ref="T79:V79"/>
    <mergeCell ref="X79:Z79"/>
    <mergeCell ref="S77:S78"/>
    <mergeCell ref="T77:T78"/>
    <mergeCell ref="U77:U78"/>
    <mergeCell ref="V77:V78"/>
    <mergeCell ref="W77:W78"/>
    <mergeCell ref="X77:Y78"/>
    <mergeCell ref="M77:M78"/>
    <mergeCell ref="N77:N78"/>
    <mergeCell ref="O77:O78"/>
    <mergeCell ref="P77:P78"/>
    <mergeCell ref="Q77:Q78"/>
    <mergeCell ref="R77:R78"/>
    <mergeCell ref="G77:G78"/>
    <mergeCell ref="H77:H78"/>
    <mergeCell ref="I77:I78"/>
    <mergeCell ref="J77:J78"/>
    <mergeCell ref="K77:K78"/>
    <mergeCell ref="L77:L78"/>
    <mergeCell ref="Z75:Z76"/>
    <mergeCell ref="AA75:AA76"/>
    <mergeCell ref="AB75:AB76"/>
    <mergeCell ref="AC75:AC76"/>
    <mergeCell ref="AD75:AD76"/>
    <mergeCell ref="B77:B78"/>
    <mergeCell ref="C77:C78"/>
    <mergeCell ref="D77:D78"/>
    <mergeCell ref="E77:E78"/>
    <mergeCell ref="F77:F78"/>
    <mergeCell ref="S75:S76"/>
    <mergeCell ref="T75:U76"/>
    <mergeCell ref="V75:V76"/>
    <mergeCell ref="W75:W76"/>
    <mergeCell ref="X75:X76"/>
    <mergeCell ref="Y75:Y76"/>
    <mergeCell ref="K75:K76"/>
    <mergeCell ref="L75:M76"/>
    <mergeCell ref="N75:N76"/>
    <mergeCell ref="O75:O76"/>
    <mergeCell ref="P75:Q76"/>
    <mergeCell ref="R75:R76"/>
    <mergeCell ref="AA73:AA74"/>
    <mergeCell ref="AB73:AC74"/>
    <mergeCell ref="AD73:AD74"/>
    <mergeCell ref="B75:B76"/>
    <mergeCell ref="C75:C76"/>
    <mergeCell ref="D75:E76"/>
    <mergeCell ref="F75:F76"/>
    <mergeCell ref="G75:G76"/>
    <mergeCell ref="H75:I76"/>
    <mergeCell ref="J75:J76"/>
    <mergeCell ref="S73:S74"/>
    <mergeCell ref="T73:U74"/>
    <mergeCell ref="V73:V74"/>
    <mergeCell ref="W73:W74"/>
    <mergeCell ref="X73:Y74"/>
    <mergeCell ref="Z73:Z74"/>
    <mergeCell ref="K73:K74"/>
    <mergeCell ref="L73:M74"/>
    <mergeCell ref="N73:N74"/>
    <mergeCell ref="O73:O74"/>
    <mergeCell ref="P73:Q74"/>
    <mergeCell ref="R73:R74"/>
    <mergeCell ref="AA71:AA72"/>
    <mergeCell ref="AB71:AC72"/>
    <mergeCell ref="AD71:AD72"/>
    <mergeCell ref="B73:B74"/>
    <mergeCell ref="C73:C74"/>
    <mergeCell ref="D73:E74"/>
    <mergeCell ref="F73:F74"/>
    <mergeCell ref="G73:G74"/>
    <mergeCell ref="H73:I74"/>
    <mergeCell ref="J73:J74"/>
    <mergeCell ref="S71:S72"/>
    <mergeCell ref="T71:U72"/>
    <mergeCell ref="V71:V72"/>
    <mergeCell ref="W71:W72"/>
    <mergeCell ref="X71:Y72"/>
    <mergeCell ref="Z71:Z72"/>
    <mergeCell ref="K71:K72"/>
    <mergeCell ref="L71:M72"/>
    <mergeCell ref="N71:N72"/>
    <mergeCell ref="O71:O72"/>
    <mergeCell ref="P71:Q72"/>
    <mergeCell ref="R71:R72"/>
    <mergeCell ref="AA69:AA70"/>
    <mergeCell ref="AB69:AC70"/>
    <mergeCell ref="AD69:AD70"/>
    <mergeCell ref="B71:B72"/>
    <mergeCell ref="C71:C72"/>
    <mergeCell ref="D71:E72"/>
    <mergeCell ref="F71:F72"/>
    <mergeCell ref="G71:G72"/>
    <mergeCell ref="H71:I72"/>
    <mergeCell ref="J71:J72"/>
    <mergeCell ref="S69:S70"/>
    <mergeCell ref="T69:U70"/>
    <mergeCell ref="V69:V70"/>
    <mergeCell ref="W69:W70"/>
    <mergeCell ref="X69:Y70"/>
    <mergeCell ref="Z69:Z70"/>
    <mergeCell ref="K69:K70"/>
    <mergeCell ref="L69:M70"/>
    <mergeCell ref="N69:N70"/>
    <mergeCell ref="O69:O70"/>
    <mergeCell ref="P69:Q70"/>
    <mergeCell ref="R69:R70"/>
    <mergeCell ref="AB67:AB68"/>
    <mergeCell ref="AC67:AC68"/>
    <mergeCell ref="AD67:AD68"/>
    <mergeCell ref="B69:B70"/>
    <mergeCell ref="C69:C70"/>
    <mergeCell ref="D69:E70"/>
    <mergeCell ref="F69:F70"/>
    <mergeCell ref="G69:G70"/>
    <mergeCell ref="H69:I70"/>
    <mergeCell ref="J69:J70"/>
    <mergeCell ref="V67:V68"/>
    <mergeCell ref="W67:W68"/>
    <mergeCell ref="X67:X68"/>
    <mergeCell ref="Y67:Y68"/>
    <mergeCell ref="Z67:Z68"/>
    <mergeCell ref="AA67:AA68"/>
    <mergeCell ref="N67:N68"/>
    <mergeCell ref="O67:O68"/>
    <mergeCell ref="P67:Q68"/>
    <mergeCell ref="R67:R68"/>
    <mergeCell ref="S67:S68"/>
    <mergeCell ref="T67:U68"/>
    <mergeCell ref="AD65:AD66"/>
    <mergeCell ref="B67:B68"/>
    <mergeCell ref="C67:C68"/>
    <mergeCell ref="D67:E68"/>
    <mergeCell ref="F67:F68"/>
    <mergeCell ref="G67:G68"/>
    <mergeCell ref="H67:I68"/>
    <mergeCell ref="J67:J68"/>
    <mergeCell ref="K67:K68"/>
    <mergeCell ref="L67:M68"/>
    <mergeCell ref="V65:V66"/>
    <mergeCell ref="W65:W66"/>
    <mergeCell ref="X65:Y66"/>
    <mergeCell ref="Z65:Z66"/>
    <mergeCell ref="AA65:AA66"/>
    <mergeCell ref="AB65:AC66"/>
    <mergeCell ref="N65:N66"/>
    <mergeCell ref="O65:O66"/>
    <mergeCell ref="P65:Q66"/>
    <mergeCell ref="R65:R66"/>
    <mergeCell ref="S65:S66"/>
    <mergeCell ref="T65:U66"/>
    <mergeCell ref="AD63:AD64"/>
    <mergeCell ref="B65:B66"/>
    <mergeCell ref="C65:C66"/>
    <mergeCell ref="D65:E66"/>
    <mergeCell ref="F65:F66"/>
    <mergeCell ref="G65:G66"/>
    <mergeCell ref="H65:I66"/>
    <mergeCell ref="J65:J66"/>
    <mergeCell ref="K65:K66"/>
    <mergeCell ref="L65:M66"/>
    <mergeCell ref="V63:V64"/>
    <mergeCell ref="W63:W64"/>
    <mergeCell ref="X63:Y64"/>
    <mergeCell ref="Z63:Z64"/>
    <mergeCell ref="AA63:AA64"/>
    <mergeCell ref="AB63:AC64"/>
    <mergeCell ref="P63:P64"/>
    <mergeCell ref="Q63:Q64"/>
    <mergeCell ref="R63:R64"/>
    <mergeCell ref="S63:S64"/>
    <mergeCell ref="T63:T64"/>
    <mergeCell ref="U63:U64"/>
    <mergeCell ref="J63:J64"/>
    <mergeCell ref="K63:K64"/>
    <mergeCell ref="L63:L64"/>
    <mergeCell ref="M63:M64"/>
    <mergeCell ref="N63:N64"/>
    <mergeCell ref="O63:O64"/>
    <mergeCell ref="AA57:AA62"/>
    <mergeCell ref="AB57:AD62"/>
    <mergeCell ref="B63:B64"/>
    <mergeCell ref="C63:C64"/>
    <mergeCell ref="D63:D64"/>
    <mergeCell ref="E63:E64"/>
    <mergeCell ref="F63:F64"/>
    <mergeCell ref="G63:G64"/>
    <mergeCell ref="H63:H64"/>
    <mergeCell ref="I63:I64"/>
    <mergeCell ref="W57:W62"/>
    <mergeCell ref="X57:Z57"/>
    <mergeCell ref="X58:Z58"/>
    <mergeCell ref="X59:Z59"/>
    <mergeCell ref="X60:Z60"/>
    <mergeCell ref="X61:Z61"/>
    <mergeCell ref="X62:Z62"/>
    <mergeCell ref="S57:S62"/>
    <mergeCell ref="T57:V57"/>
    <mergeCell ref="T58:V58"/>
    <mergeCell ref="T59:V59"/>
    <mergeCell ref="T60:V60"/>
    <mergeCell ref="T61:V61"/>
    <mergeCell ref="T62:V62"/>
    <mergeCell ref="O57:O62"/>
    <mergeCell ref="P57:R57"/>
    <mergeCell ref="P58:R58"/>
    <mergeCell ref="P59:R59"/>
    <mergeCell ref="P60:R60"/>
    <mergeCell ref="P61:R61"/>
    <mergeCell ref="P62:R62"/>
    <mergeCell ref="K57:K62"/>
    <mergeCell ref="L57:N57"/>
    <mergeCell ref="L58:N58"/>
    <mergeCell ref="L59:N59"/>
    <mergeCell ref="L60:N60"/>
    <mergeCell ref="L61:N61"/>
    <mergeCell ref="L62:N62"/>
    <mergeCell ref="D60:F60"/>
    <mergeCell ref="D61:F61"/>
    <mergeCell ref="D62:F62"/>
    <mergeCell ref="G57:G62"/>
    <mergeCell ref="H57:J57"/>
    <mergeCell ref="H58:J58"/>
    <mergeCell ref="H59:J59"/>
    <mergeCell ref="H60:J60"/>
    <mergeCell ref="H61:J61"/>
    <mergeCell ref="H62:J62"/>
    <mergeCell ref="AA48:AA49"/>
    <mergeCell ref="AB48:AC49"/>
    <mergeCell ref="AD48:AD49"/>
    <mergeCell ref="B54:AD54"/>
    <mergeCell ref="D56:AD56"/>
    <mergeCell ref="B57:B62"/>
    <mergeCell ref="C57:C62"/>
    <mergeCell ref="D57:F57"/>
    <mergeCell ref="D58:F58"/>
    <mergeCell ref="D59:F59"/>
    <mergeCell ref="T48:T49"/>
    <mergeCell ref="U48:U49"/>
    <mergeCell ref="V48:V49"/>
    <mergeCell ref="W48:W49"/>
    <mergeCell ref="X48:Y49"/>
    <mergeCell ref="Z48:Z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Y46:Y47"/>
    <mergeCell ref="Z46:Z47"/>
    <mergeCell ref="AA46:AA47"/>
    <mergeCell ref="AB46:AB47"/>
    <mergeCell ref="AC46:AC47"/>
    <mergeCell ref="AD46:AD47"/>
    <mergeCell ref="R46:R47"/>
    <mergeCell ref="S46:S47"/>
    <mergeCell ref="T46:U47"/>
    <mergeCell ref="V46:V47"/>
    <mergeCell ref="W46:W47"/>
    <mergeCell ref="X46:X47"/>
    <mergeCell ref="J46:J47"/>
    <mergeCell ref="K46:K47"/>
    <mergeCell ref="L46:M47"/>
    <mergeCell ref="N46:N47"/>
    <mergeCell ref="O46:O47"/>
    <mergeCell ref="P46:Q47"/>
    <mergeCell ref="Z44:Z45"/>
    <mergeCell ref="AA44:AA45"/>
    <mergeCell ref="AB44:AC45"/>
    <mergeCell ref="AD44:AD45"/>
    <mergeCell ref="B46:B47"/>
    <mergeCell ref="C46:C47"/>
    <mergeCell ref="D46:E47"/>
    <mergeCell ref="F46:F47"/>
    <mergeCell ref="G46:G47"/>
    <mergeCell ref="H46:I47"/>
    <mergeCell ref="R44:R45"/>
    <mergeCell ref="S44:S45"/>
    <mergeCell ref="T44:U45"/>
    <mergeCell ref="V44:V45"/>
    <mergeCell ref="W44:W45"/>
    <mergeCell ref="X44:Y45"/>
    <mergeCell ref="J44:J45"/>
    <mergeCell ref="K44:K45"/>
    <mergeCell ref="L44:M45"/>
    <mergeCell ref="N44:N45"/>
    <mergeCell ref="O44:O45"/>
    <mergeCell ref="P44:Q45"/>
    <mergeCell ref="Z42:Z43"/>
    <mergeCell ref="AA42:AA43"/>
    <mergeCell ref="AB42:AC43"/>
    <mergeCell ref="AD42:AD43"/>
    <mergeCell ref="B44:B45"/>
    <mergeCell ref="C44:C45"/>
    <mergeCell ref="D44:E45"/>
    <mergeCell ref="F44:F45"/>
    <mergeCell ref="G44:G45"/>
    <mergeCell ref="H44:I45"/>
    <mergeCell ref="R42:R43"/>
    <mergeCell ref="S42:S43"/>
    <mergeCell ref="T42:U43"/>
    <mergeCell ref="V42:V43"/>
    <mergeCell ref="W42:W43"/>
    <mergeCell ref="X42:Y43"/>
    <mergeCell ref="J42:J43"/>
    <mergeCell ref="K42:K43"/>
    <mergeCell ref="L42:M43"/>
    <mergeCell ref="N42:N43"/>
    <mergeCell ref="O42:O43"/>
    <mergeCell ref="P42:Q43"/>
    <mergeCell ref="Z40:Z41"/>
    <mergeCell ref="AA40:AA41"/>
    <mergeCell ref="AB40:AC41"/>
    <mergeCell ref="AD40:AD41"/>
    <mergeCell ref="B42:B43"/>
    <mergeCell ref="C42:C43"/>
    <mergeCell ref="D42:E43"/>
    <mergeCell ref="F42:F43"/>
    <mergeCell ref="G42:G43"/>
    <mergeCell ref="H42:I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Y38:Y39"/>
    <mergeCell ref="Z38:Z39"/>
    <mergeCell ref="AA38:AA39"/>
    <mergeCell ref="AB38:AB39"/>
    <mergeCell ref="AC38:AC39"/>
    <mergeCell ref="AD38:AD39"/>
    <mergeCell ref="R38:R39"/>
    <mergeCell ref="S38:S39"/>
    <mergeCell ref="T38:U39"/>
    <mergeCell ref="V38:V39"/>
    <mergeCell ref="W38:W39"/>
    <mergeCell ref="X38:X39"/>
    <mergeCell ref="J38:J39"/>
    <mergeCell ref="K38:K39"/>
    <mergeCell ref="L38:M39"/>
    <mergeCell ref="N38:N39"/>
    <mergeCell ref="O38:O39"/>
    <mergeCell ref="P38:Q39"/>
    <mergeCell ref="Z36:Z37"/>
    <mergeCell ref="AA36:AA37"/>
    <mergeCell ref="AB36:AC37"/>
    <mergeCell ref="AD36:AD37"/>
    <mergeCell ref="B38:B39"/>
    <mergeCell ref="C38:C39"/>
    <mergeCell ref="D38:E39"/>
    <mergeCell ref="F38:F39"/>
    <mergeCell ref="G38:G39"/>
    <mergeCell ref="H38:I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W34:W35"/>
    <mergeCell ref="X34:Y35"/>
    <mergeCell ref="Z34:Z35"/>
    <mergeCell ref="AA34:AA35"/>
    <mergeCell ref="AB34:AC35"/>
    <mergeCell ref="AD34:AD35"/>
    <mergeCell ref="Q34:Q35"/>
    <mergeCell ref="R34:R35"/>
    <mergeCell ref="S34:S35"/>
    <mergeCell ref="T34:T35"/>
    <mergeCell ref="U34:U35"/>
    <mergeCell ref="V34:V35"/>
    <mergeCell ref="K34:K35"/>
    <mergeCell ref="L34:L35"/>
    <mergeCell ref="M34:M35"/>
    <mergeCell ref="N34:N35"/>
    <mergeCell ref="O34:O35"/>
    <mergeCell ref="P34:P35"/>
    <mergeCell ref="AB33:AD33"/>
    <mergeCell ref="B34:B35"/>
    <mergeCell ref="C34:C35"/>
    <mergeCell ref="D34:D35"/>
    <mergeCell ref="E34:E35"/>
    <mergeCell ref="F34:F35"/>
    <mergeCell ref="G34:G35"/>
    <mergeCell ref="H34:H35"/>
    <mergeCell ref="I34:I35"/>
    <mergeCell ref="J34:J35"/>
    <mergeCell ref="Z31:Z32"/>
    <mergeCell ref="AA31:AA32"/>
    <mergeCell ref="AB31:AC32"/>
    <mergeCell ref="AD31:AD32"/>
    <mergeCell ref="D33:F33"/>
    <mergeCell ref="H33:J33"/>
    <mergeCell ref="L33:N33"/>
    <mergeCell ref="P33:R33"/>
    <mergeCell ref="T33:V33"/>
    <mergeCell ref="X33:Z33"/>
    <mergeCell ref="S31:S32"/>
    <mergeCell ref="T31:T32"/>
    <mergeCell ref="U31:U32"/>
    <mergeCell ref="V31:V32"/>
    <mergeCell ref="W31:W32"/>
    <mergeCell ref="X31:Y32"/>
    <mergeCell ref="M31:M32"/>
    <mergeCell ref="N31:N32"/>
    <mergeCell ref="O31:O32"/>
    <mergeCell ref="P31:P32"/>
    <mergeCell ref="Q31:Q32"/>
    <mergeCell ref="R31:R32"/>
    <mergeCell ref="G31:G32"/>
    <mergeCell ref="H31:H32"/>
    <mergeCell ref="I31:I32"/>
    <mergeCell ref="J31:J32"/>
    <mergeCell ref="K31:K32"/>
    <mergeCell ref="L31:L32"/>
    <mergeCell ref="Z29:Z30"/>
    <mergeCell ref="AA29:AA30"/>
    <mergeCell ref="AB29:AB30"/>
    <mergeCell ref="AC29:AC30"/>
    <mergeCell ref="AD29:AD30"/>
    <mergeCell ref="B31:B32"/>
    <mergeCell ref="C31:C32"/>
    <mergeCell ref="D31:D32"/>
    <mergeCell ref="E31:E32"/>
    <mergeCell ref="F31:F32"/>
    <mergeCell ref="S29:S30"/>
    <mergeCell ref="T29:U30"/>
    <mergeCell ref="V29:V30"/>
    <mergeCell ref="W29:W30"/>
    <mergeCell ref="X29:X30"/>
    <mergeCell ref="Y29:Y30"/>
    <mergeCell ref="K29:K30"/>
    <mergeCell ref="L29:M30"/>
    <mergeCell ref="N29:N30"/>
    <mergeCell ref="O29:O30"/>
    <mergeCell ref="P29:Q30"/>
    <mergeCell ref="R29:R30"/>
    <mergeCell ref="AA27:AA28"/>
    <mergeCell ref="AB27:AC28"/>
    <mergeCell ref="AD27:AD28"/>
    <mergeCell ref="B29:B30"/>
    <mergeCell ref="C29:C30"/>
    <mergeCell ref="D29:E30"/>
    <mergeCell ref="F29:F30"/>
    <mergeCell ref="G29:G30"/>
    <mergeCell ref="H29:I30"/>
    <mergeCell ref="J29:J30"/>
    <mergeCell ref="S27:S28"/>
    <mergeCell ref="T27:U28"/>
    <mergeCell ref="V27:V28"/>
    <mergeCell ref="W27:W28"/>
    <mergeCell ref="X27:Y28"/>
    <mergeCell ref="Z27:Z28"/>
    <mergeCell ref="K27:K28"/>
    <mergeCell ref="L27:M28"/>
    <mergeCell ref="N27:N28"/>
    <mergeCell ref="O27:O28"/>
    <mergeCell ref="P27:Q28"/>
    <mergeCell ref="R27:R28"/>
    <mergeCell ref="AA25:AA26"/>
    <mergeCell ref="AB25:AC26"/>
    <mergeCell ref="AD25:AD26"/>
    <mergeCell ref="B27:B28"/>
    <mergeCell ref="C27:C28"/>
    <mergeCell ref="D27:E28"/>
    <mergeCell ref="F27:F28"/>
    <mergeCell ref="G27:G28"/>
    <mergeCell ref="H27:I28"/>
    <mergeCell ref="J27:J28"/>
    <mergeCell ref="S25:S26"/>
    <mergeCell ref="T25:U26"/>
    <mergeCell ref="V25:V26"/>
    <mergeCell ref="W25:W26"/>
    <mergeCell ref="X25:Y26"/>
    <mergeCell ref="Z25:Z26"/>
    <mergeCell ref="K25:K26"/>
    <mergeCell ref="L25:M26"/>
    <mergeCell ref="N25:N26"/>
    <mergeCell ref="O25:O26"/>
    <mergeCell ref="P25:Q26"/>
    <mergeCell ref="R25:R26"/>
    <mergeCell ref="AA23:AA24"/>
    <mergeCell ref="AB23:AC24"/>
    <mergeCell ref="AD23:AD24"/>
    <mergeCell ref="B25:B26"/>
    <mergeCell ref="C25:C26"/>
    <mergeCell ref="D25:E26"/>
    <mergeCell ref="F25:F26"/>
    <mergeCell ref="G25:G26"/>
    <mergeCell ref="H25:I26"/>
    <mergeCell ref="J25:J26"/>
    <mergeCell ref="S23:S24"/>
    <mergeCell ref="T23:U24"/>
    <mergeCell ref="V23:V24"/>
    <mergeCell ref="W23:W24"/>
    <mergeCell ref="X23:Y24"/>
    <mergeCell ref="Z23:Z24"/>
    <mergeCell ref="K23:K24"/>
    <mergeCell ref="L23:M24"/>
    <mergeCell ref="N23:N24"/>
    <mergeCell ref="O23:O24"/>
    <mergeCell ref="P23:Q24"/>
    <mergeCell ref="R23:R24"/>
    <mergeCell ref="AB21:AB22"/>
    <mergeCell ref="AC21:AC22"/>
    <mergeCell ref="AD21:AD22"/>
    <mergeCell ref="B23:B24"/>
    <mergeCell ref="C23:C24"/>
    <mergeCell ref="D23:E24"/>
    <mergeCell ref="F23:F24"/>
    <mergeCell ref="G23:G24"/>
    <mergeCell ref="H23:I24"/>
    <mergeCell ref="J23:J24"/>
    <mergeCell ref="V21:V22"/>
    <mergeCell ref="W21:W22"/>
    <mergeCell ref="X21:X22"/>
    <mergeCell ref="Y21:Y22"/>
    <mergeCell ref="Z21:Z22"/>
    <mergeCell ref="AA21:AA22"/>
    <mergeCell ref="N21:N22"/>
    <mergeCell ref="O21:O22"/>
    <mergeCell ref="P21:Q22"/>
    <mergeCell ref="R21:R22"/>
    <mergeCell ref="S21:S22"/>
    <mergeCell ref="T21:U22"/>
    <mergeCell ref="AD19:AD20"/>
    <mergeCell ref="B21:B22"/>
    <mergeCell ref="C21:C22"/>
    <mergeCell ref="D21:E22"/>
    <mergeCell ref="F21:F22"/>
    <mergeCell ref="G21:G22"/>
    <mergeCell ref="H21:I22"/>
    <mergeCell ref="J21:J22"/>
    <mergeCell ref="K21:K22"/>
    <mergeCell ref="L21:M22"/>
    <mergeCell ref="V19:V20"/>
    <mergeCell ref="W19:W20"/>
    <mergeCell ref="X19:Y20"/>
    <mergeCell ref="Z19:Z20"/>
    <mergeCell ref="AA19:AA20"/>
    <mergeCell ref="AB19:AC20"/>
    <mergeCell ref="N19:N20"/>
    <mergeCell ref="O19:O20"/>
    <mergeCell ref="P19:Q20"/>
    <mergeCell ref="R19:R20"/>
    <mergeCell ref="S19:S20"/>
    <mergeCell ref="T19:U20"/>
    <mergeCell ref="AD17:AD18"/>
    <mergeCell ref="B19:B20"/>
    <mergeCell ref="C19:C20"/>
    <mergeCell ref="D19:E20"/>
    <mergeCell ref="F19:F20"/>
    <mergeCell ref="G19:G20"/>
    <mergeCell ref="H19:I20"/>
    <mergeCell ref="J19:J20"/>
    <mergeCell ref="K19:K20"/>
    <mergeCell ref="L19:M20"/>
    <mergeCell ref="V17:V18"/>
    <mergeCell ref="W17:W18"/>
    <mergeCell ref="X17:Y18"/>
    <mergeCell ref="Z17:Z18"/>
    <mergeCell ref="AA17:AA18"/>
    <mergeCell ref="AB17:AC18"/>
    <mergeCell ref="P17:P18"/>
    <mergeCell ref="Q17:Q18"/>
    <mergeCell ref="R17:R18"/>
    <mergeCell ref="S17:S18"/>
    <mergeCell ref="T17:T18"/>
    <mergeCell ref="U17:U18"/>
    <mergeCell ref="J17:J18"/>
    <mergeCell ref="K17:K18"/>
    <mergeCell ref="L17:L18"/>
    <mergeCell ref="M17:M18"/>
    <mergeCell ref="N17:N18"/>
    <mergeCell ref="O17:O18"/>
    <mergeCell ref="AA11:AA16"/>
    <mergeCell ref="AB11:AD16"/>
    <mergeCell ref="B17:B18"/>
    <mergeCell ref="C17:C18"/>
    <mergeCell ref="D17:D18"/>
    <mergeCell ref="E17:E18"/>
    <mergeCell ref="F17:F18"/>
    <mergeCell ref="G17:G18"/>
    <mergeCell ref="H17:H18"/>
    <mergeCell ref="I17:I18"/>
    <mergeCell ref="W11:W16"/>
    <mergeCell ref="X11:Z11"/>
    <mergeCell ref="X12:Z12"/>
    <mergeCell ref="X13:Z13"/>
    <mergeCell ref="X14:Z14"/>
    <mergeCell ref="X15:Z15"/>
    <mergeCell ref="X16:Z16"/>
    <mergeCell ref="S11:S16"/>
    <mergeCell ref="T11:V11"/>
    <mergeCell ref="T12:V12"/>
    <mergeCell ref="T13:V13"/>
    <mergeCell ref="T14:V14"/>
    <mergeCell ref="T15:V15"/>
    <mergeCell ref="T16:V16"/>
    <mergeCell ref="O11:O16"/>
    <mergeCell ref="P11:R11"/>
    <mergeCell ref="P12:R12"/>
    <mergeCell ref="P13:R13"/>
    <mergeCell ref="P14:R14"/>
    <mergeCell ref="P15:R15"/>
    <mergeCell ref="P16:R16"/>
    <mergeCell ref="K11:K16"/>
    <mergeCell ref="L11:N11"/>
    <mergeCell ref="L12:N12"/>
    <mergeCell ref="L13:N13"/>
    <mergeCell ref="L14:N14"/>
    <mergeCell ref="L15:N15"/>
    <mergeCell ref="L16:N16"/>
    <mergeCell ref="G11:G16"/>
    <mergeCell ref="H11:J11"/>
    <mergeCell ref="H12:J12"/>
    <mergeCell ref="H13:J13"/>
    <mergeCell ref="H14:J14"/>
    <mergeCell ref="H15:J15"/>
    <mergeCell ref="H16:J16"/>
    <mergeCell ref="B8:AD8"/>
    <mergeCell ref="D10:AD10"/>
    <mergeCell ref="B11:B16"/>
    <mergeCell ref="C11:C16"/>
    <mergeCell ref="D11:F11"/>
    <mergeCell ref="D12:F12"/>
    <mergeCell ref="D13:F13"/>
    <mergeCell ref="D14:F14"/>
    <mergeCell ref="D15:F15"/>
    <mergeCell ref="D16: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32.85546875" customWidth="1"/>
    <col min="4" max="4" width="6.7109375" customWidth="1"/>
    <col min="5" max="5" width="10.7109375" customWidth="1"/>
    <col min="6" max="6" width="5.28515625" customWidth="1"/>
  </cols>
  <sheetData>
    <row r="1" spans="1:6" ht="15" customHeight="1">
      <c r="A1" s="7" t="s">
        <v>661</v>
      </c>
      <c r="B1" s="7" t="s">
        <v>1</v>
      </c>
      <c r="C1" s="7"/>
      <c r="D1" s="7"/>
      <c r="E1" s="7"/>
      <c r="F1" s="7"/>
    </row>
    <row r="2" spans="1:6" ht="15" customHeight="1">
      <c r="A2" s="7"/>
      <c r="B2" s="7" t="s">
        <v>2</v>
      </c>
      <c r="C2" s="7"/>
      <c r="D2" s="7"/>
      <c r="E2" s="7"/>
      <c r="F2" s="7"/>
    </row>
    <row r="3" spans="1:6" ht="30">
      <c r="A3" s="3" t="s">
        <v>662</v>
      </c>
      <c r="B3" s="11"/>
      <c r="C3" s="11"/>
      <c r="D3" s="11"/>
      <c r="E3" s="11"/>
      <c r="F3" s="11"/>
    </row>
    <row r="4" spans="1:6">
      <c r="A4" s="12" t="s">
        <v>661</v>
      </c>
      <c r="B4" s="32" t="s">
        <v>663</v>
      </c>
      <c r="C4" s="32"/>
      <c r="D4" s="32"/>
      <c r="E4" s="32"/>
      <c r="F4" s="32"/>
    </row>
    <row r="5" spans="1:6">
      <c r="A5" s="12"/>
      <c r="B5" s="33"/>
      <c r="C5" s="33"/>
      <c r="D5" s="33"/>
      <c r="E5" s="33"/>
      <c r="F5" s="33"/>
    </row>
    <row r="6" spans="1:6" ht="76.5" customHeight="1">
      <c r="A6" s="12"/>
      <c r="B6" s="60" t="s">
        <v>664</v>
      </c>
      <c r="C6" s="60"/>
      <c r="D6" s="60"/>
      <c r="E6" s="60"/>
      <c r="F6" s="60"/>
    </row>
    <row r="7" spans="1:6">
      <c r="A7" s="12"/>
      <c r="B7" s="33"/>
      <c r="C7" s="33"/>
      <c r="D7" s="33"/>
      <c r="E7" s="33"/>
      <c r="F7" s="33"/>
    </row>
    <row r="8" spans="1:6" ht="51" customHeight="1">
      <c r="A8" s="12"/>
      <c r="B8" s="60" t="s">
        <v>665</v>
      </c>
      <c r="C8" s="60"/>
      <c r="D8" s="60"/>
      <c r="E8" s="60"/>
      <c r="F8" s="60"/>
    </row>
    <row r="9" spans="1:6">
      <c r="A9" s="12"/>
      <c r="B9" s="33"/>
      <c r="C9" s="33"/>
      <c r="D9" s="33"/>
      <c r="E9" s="33"/>
      <c r="F9" s="33"/>
    </row>
    <row r="10" spans="1:6" ht="25.5" customHeight="1">
      <c r="A10" s="12"/>
      <c r="B10" s="60" t="s">
        <v>666</v>
      </c>
      <c r="C10" s="60"/>
      <c r="D10" s="60"/>
      <c r="E10" s="60"/>
      <c r="F10" s="60"/>
    </row>
    <row r="11" spans="1:6">
      <c r="A11" s="12"/>
      <c r="B11" s="33"/>
      <c r="C11" s="33"/>
      <c r="D11" s="33"/>
      <c r="E11" s="33"/>
      <c r="F11" s="33"/>
    </row>
    <row r="12" spans="1:6" ht="38.25" customHeight="1">
      <c r="A12" s="12"/>
      <c r="B12" s="60" t="s">
        <v>667</v>
      </c>
      <c r="C12" s="60"/>
      <c r="D12" s="60"/>
      <c r="E12" s="60"/>
      <c r="F12" s="60"/>
    </row>
    <row r="13" spans="1:6">
      <c r="A13" s="12"/>
      <c r="B13" s="33"/>
      <c r="C13" s="33"/>
      <c r="D13" s="33"/>
      <c r="E13" s="33"/>
      <c r="F13" s="33"/>
    </row>
    <row r="14" spans="1:6">
      <c r="A14" s="12"/>
      <c r="B14" s="21"/>
      <c r="C14" s="21"/>
      <c r="D14" s="21"/>
      <c r="E14" s="21"/>
      <c r="F14" s="21"/>
    </row>
    <row r="15" spans="1:6">
      <c r="A15" s="12"/>
      <c r="B15" s="14"/>
      <c r="C15" s="14"/>
      <c r="D15" s="14"/>
      <c r="E15" s="14"/>
      <c r="F15" s="14"/>
    </row>
    <row r="16" spans="1:6">
      <c r="A16" s="12"/>
      <c r="B16" s="16"/>
      <c r="C16" s="15"/>
      <c r="D16" s="69" t="s">
        <v>668</v>
      </c>
      <c r="E16" s="69"/>
      <c r="F16" s="69"/>
    </row>
    <row r="17" spans="1:6" ht="15.75" thickBot="1">
      <c r="A17" s="12"/>
      <c r="B17" s="34" t="s">
        <v>217</v>
      </c>
      <c r="C17" s="15"/>
      <c r="D17" s="22" t="s">
        <v>669</v>
      </c>
      <c r="E17" s="22"/>
      <c r="F17" s="22"/>
    </row>
    <row r="18" spans="1:6">
      <c r="A18" s="12"/>
      <c r="B18" s="39" t="s">
        <v>633</v>
      </c>
      <c r="C18" s="29"/>
      <c r="D18" s="39" t="s">
        <v>219</v>
      </c>
      <c r="E18" s="41">
        <v>25</v>
      </c>
      <c r="F18" s="27"/>
    </row>
    <row r="19" spans="1:6">
      <c r="A19" s="12"/>
      <c r="B19" s="24"/>
      <c r="C19" s="29"/>
      <c r="D19" s="54"/>
      <c r="E19" s="55"/>
      <c r="F19" s="28"/>
    </row>
    <row r="20" spans="1:6">
      <c r="A20" s="12"/>
      <c r="B20" s="36" t="s">
        <v>670</v>
      </c>
      <c r="C20" s="15"/>
      <c r="D20" s="43" t="s">
        <v>671</v>
      </c>
      <c r="E20" s="43"/>
      <c r="F20" s="36" t="s">
        <v>224</v>
      </c>
    </row>
    <row r="21" spans="1:6" ht="15.75" thickBot="1">
      <c r="A21" s="12"/>
      <c r="B21" s="19" t="s">
        <v>672</v>
      </c>
      <c r="C21" s="20"/>
      <c r="D21" s="44" t="s">
        <v>286</v>
      </c>
      <c r="E21" s="44"/>
      <c r="F21" s="37" t="s">
        <v>224</v>
      </c>
    </row>
    <row r="22" spans="1:6">
      <c r="A22" s="12"/>
      <c r="B22" s="57" t="s">
        <v>620</v>
      </c>
      <c r="C22" s="33"/>
      <c r="D22" s="49" t="s">
        <v>219</v>
      </c>
      <c r="E22" s="46" t="s">
        <v>272</v>
      </c>
      <c r="F22" s="47"/>
    </row>
    <row r="23" spans="1:6" ht="15.75" thickBot="1">
      <c r="A23" s="12"/>
      <c r="B23" s="57"/>
      <c r="C23" s="33"/>
      <c r="D23" s="50"/>
      <c r="E23" s="51"/>
      <c r="F23" s="52"/>
    </row>
    <row r="24" spans="1:6" ht="15.75" thickTop="1"/>
  </sheetData>
  <mergeCells count="30">
    <mergeCell ref="B8:F8"/>
    <mergeCell ref="B9:F9"/>
    <mergeCell ref="B10:F10"/>
    <mergeCell ref="B11:F11"/>
    <mergeCell ref="B12:F12"/>
    <mergeCell ref="B13:F13"/>
    <mergeCell ref="F22:F23"/>
    <mergeCell ref="A1:A2"/>
    <mergeCell ref="B1:F1"/>
    <mergeCell ref="B2:F2"/>
    <mergeCell ref="B3:F3"/>
    <mergeCell ref="A4:A23"/>
    <mergeCell ref="B4:F4"/>
    <mergeCell ref="B5:F5"/>
    <mergeCell ref="B6:F6"/>
    <mergeCell ref="B7:F7"/>
    <mergeCell ref="D20:E20"/>
    <mergeCell ref="D21:E21"/>
    <mergeCell ref="B22:B23"/>
    <mergeCell ref="C22:C23"/>
    <mergeCell ref="D22:D23"/>
    <mergeCell ref="E22:E23"/>
    <mergeCell ref="B14:F14"/>
    <mergeCell ref="D16:F16"/>
    <mergeCell ref="D17:F17"/>
    <mergeCell ref="B18:B19"/>
    <mergeCell ref="C18:C19"/>
    <mergeCell ref="D18:D19"/>
    <mergeCell ref="E18:E19"/>
    <mergeCell ref="F18:F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cols>
    <col min="1" max="1" width="27.7109375" bestFit="1" customWidth="1"/>
    <col min="2" max="2" width="36.5703125" bestFit="1" customWidth="1"/>
    <col min="3" max="3" width="35.7109375" customWidth="1"/>
    <col min="4" max="4" width="7.7109375" customWidth="1"/>
    <col min="5" max="5" width="21.7109375" customWidth="1"/>
    <col min="6" max="7" width="35.7109375" customWidth="1"/>
    <col min="8" max="8" width="7.7109375" customWidth="1"/>
    <col min="9" max="9" width="21.7109375" customWidth="1"/>
    <col min="10" max="11" width="35.7109375" customWidth="1"/>
    <col min="12" max="12" width="7.7109375" customWidth="1"/>
    <col min="13" max="13" width="21.7109375" customWidth="1"/>
    <col min="14" max="15" width="35.7109375" customWidth="1"/>
    <col min="16" max="16" width="7.7109375" customWidth="1"/>
    <col min="17" max="17" width="21.7109375" customWidth="1"/>
    <col min="18" max="18" width="35.7109375" customWidth="1"/>
    <col min="19" max="19" width="12" customWidth="1"/>
    <col min="20" max="20" width="7.7109375" customWidth="1"/>
    <col min="21" max="21" width="11.140625" customWidth="1"/>
    <col min="22" max="22" width="5.85546875" customWidth="1"/>
    <col min="23" max="23" width="35.7109375" customWidth="1"/>
    <col min="24" max="24" width="7.7109375" customWidth="1"/>
    <col min="25" max="25" width="25.7109375" customWidth="1"/>
    <col min="26" max="26" width="35.7109375" customWidth="1"/>
  </cols>
  <sheetData>
    <row r="1" spans="1:26" ht="15" customHeight="1">
      <c r="A1" s="7" t="s">
        <v>67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67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673</v>
      </c>
      <c r="B4" s="32" t="s">
        <v>675</v>
      </c>
      <c r="C4" s="32"/>
      <c r="D4" s="32"/>
      <c r="E4" s="32"/>
      <c r="F4" s="32"/>
      <c r="G4" s="32"/>
      <c r="H4" s="32"/>
      <c r="I4" s="32"/>
      <c r="J4" s="32"/>
      <c r="K4" s="32"/>
      <c r="L4" s="32"/>
      <c r="M4" s="32"/>
      <c r="N4" s="32"/>
      <c r="O4" s="32"/>
      <c r="P4" s="32"/>
      <c r="Q4" s="32"/>
      <c r="R4" s="32"/>
      <c r="S4" s="32"/>
      <c r="T4" s="32"/>
      <c r="U4" s="32"/>
      <c r="V4" s="32"/>
      <c r="W4" s="32"/>
      <c r="X4" s="32"/>
      <c r="Y4" s="32"/>
      <c r="Z4" s="32"/>
    </row>
    <row r="5" spans="1:26">
      <c r="A5" s="12"/>
      <c r="B5" s="33"/>
      <c r="C5" s="33"/>
      <c r="D5" s="33"/>
      <c r="E5" s="33"/>
      <c r="F5" s="33"/>
      <c r="G5" s="33"/>
      <c r="H5" s="33"/>
      <c r="I5" s="33"/>
      <c r="J5" s="33"/>
      <c r="K5" s="33"/>
      <c r="L5" s="33"/>
      <c r="M5" s="33"/>
      <c r="N5" s="33"/>
      <c r="O5" s="33"/>
      <c r="P5" s="33"/>
      <c r="Q5" s="33"/>
      <c r="R5" s="33"/>
      <c r="S5" s="33"/>
      <c r="T5" s="33"/>
      <c r="U5" s="33"/>
      <c r="V5" s="33"/>
      <c r="W5" s="33"/>
      <c r="X5" s="33"/>
      <c r="Y5" s="33"/>
      <c r="Z5" s="33"/>
    </row>
    <row r="6" spans="1:26">
      <c r="A6" s="12"/>
      <c r="B6" s="60" t="s">
        <v>676</v>
      </c>
      <c r="C6" s="60"/>
      <c r="D6" s="60"/>
      <c r="E6" s="60"/>
      <c r="F6" s="60"/>
      <c r="G6" s="60"/>
      <c r="H6" s="60"/>
      <c r="I6" s="60"/>
      <c r="J6" s="60"/>
      <c r="K6" s="60"/>
      <c r="L6" s="60"/>
      <c r="M6" s="60"/>
      <c r="N6" s="60"/>
      <c r="O6" s="60"/>
      <c r="P6" s="60"/>
      <c r="Q6" s="60"/>
      <c r="R6" s="60"/>
      <c r="S6" s="60"/>
      <c r="T6" s="60"/>
      <c r="U6" s="60"/>
      <c r="V6" s="60"/>
      <c r="W6" s="60"/>
      <c r="X6" s="60"/>
      <c r="Y6" s="60"/>
      <c r="Z6" s="60"/>
    </row>
    <row r="7" spans="1:26">
      <c r="A7" s="12"/>
      <c r="B7" s="33"/>
      <c r="C7" s="33"/>
      <c r="D7" s="33"/>
      <c r="E7" s="33"/>
      <c r="F7" s="33"/>
      <c r="G7" s="33"/>
      <c r="H7" s="33"/>
      <c r="I7" s="33"/>
      <c r="J7" s="33"/>
      <c r="K7" s="33"/>
      <c r="L7" s="33"/>
      <c r="M7" s="33"/>
      <c r="N7" s="33"/>
      <c r="O7" s="33"/>
      <c r="P7" s="33"/>
      <c r="Q7" s="33"/>
      <c r="R7" s="33"/>
      <c r="S7" s="33"/>
      <c r="T7" s="33"/>
      <c r="U7" s="33"/>
      <c r="V7" s="33"/>
      <c r="W7" s="33"/>
      <c r="X7" s="33"/>
      <c r="Y7" s="33"/>
      <c r="Z7" s="33"/>
    </row>
    <row r="8" spans="1:26" ht="25.5" customHeight="1">
      <c r="A8" s="12"/>
      <c r="B8" s="60" t="s">
        <v>677</v>
      </c>
      <c r="C8" s="60"/>
      <c r="D8" s="60"/>
      <c r="E8" s="60"/>
      <c r="F8" s="60"/>
      <c r="G8" s="60"/>
      <c r="H8" s="60"/>
      <c r="I8" s="60"/>
      <c r="J8" s="60"/>
      <c r="K8" s="60"/>
      <c r="L8" s="60"/>
      <c r="M8" s="60"/>
      <c r="N8" s="60"/>
      <c r="O8" s="60"/>
      <c r="P8" s="60"/>
      <c r="Q8" s="60"/>
      <c r="R8" s="60"/>
      <c r="S8" s="60"/>
      <c r="T8" s="60"/>
      <c r="U8" s="60"/>
      <c r="V8" s="60"/>
      <c r="W8" s="60"/>
      <c r="X8" s="60"/>
      <c r="Y8" s="60"/>
      <c r="Z8" s="60"/>
    </row>
    <row r="9" spans="1:26">
      <c r="A9" s="12"/>
      <c r="B9" s="33"/>
      <c r="C9" s="33"/>
      <c r="D9" s="33"/>
      <c r="E9" s="33"/>
      <c r="F9" s="33"/>
      <c r="G9" s="33"/>
      <c r="H9" s="33"/>
      <c r="I9" s="33"/>
      <c r="J9" s="33"/>
      <c r="K9" s="33"/>
      <c r="L9" s="33"/>
      <c r="M9" s="33"/>
      <c r="N9" s="33"/>
      <c r="O9" s="33"/>
      <c r="P9" s="33"/>
      <c r="Q9" s="33"/>
      <c r="R9" s="33"/>
      <c r="S9" s="33"/>
      <c r="T9" s="33"/>
      <c r="U9" s="33"/>
      <c r="V9" s="33"/>
      <c r="W9" s="33"/>
      <c r="X9" s="33"/>
      <c r="Y9" s="33"/>
      <c r="Z9" s="33"/>
    </row>
    <row r="10" spans="1:26">
      <c r="A10" s="12"/>
      <c r="B10" s="60" t="s">
        <v>678</v>
      </c>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c r="A11" s="12"/>
      <c r="B11" s="33"/>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ht="25.5" customHeight="1">
      <c r="A12" s="12"/>
      <c r="B12" s="60" t="s">
        <v>679</v>
      </c>
      <c r="C12" s="60"/>
      <c r="D12" s="60"/>
      <c r="E12" s="60"/>
      <c r="F12" s="60"/>
      <c r="G12" s="60"/>
      <c r="H12" s="60"/>
      <c r="I12" s="60"/>
      <c r="J12" s="60"/>
      <c r="K12" s="60"/>
      <c r="L12" s="60"/>
      <c r="M12" s="60"/>
      <c r="N12" s="60"/>
      <c r="O12" s="60"/>
      <c r="P12" s="60"/>
      <c r="Q12" s="60"/>
      <c r="R12" s="60"/>
      <c r="S12" s="60"/>
      <c r="T12" s="60"/>
      <c r="U12" s="60"/>
      <c r="V12" s="60"/>
      <c r="W12" s="60"/>
      <c r="X12" s="60"/>
      <c r="Y12" s="60"/>
      <c r="Z12" s="60"/>
    </row>
    <row r="13" spans="1:2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c r="A14" s="12"/>
      <c r="B14" s="60" t="s">
        <v>680</v>
      </c>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c r="A15" s="12"/>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c r="A16" s="12"/>
      <c r="B16" s="21"/>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c r="A17" s="12"/>
      <c r="B17" s="21"/>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c r="A18" s="12"/>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c r="A19" s="12"/>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c r="A20" s="12"/>
      <c r="B20" s="67" t="s">
        <v>217</v>
      </c>
      <c r="C20" s="33"/>
      <c r="D20" s="69" t="s">
        <v>681</v>
      </c>
      <c r="E20" s="69"/>
      <c r="F20" s="69"/>
      <c r="G20" s="33"/>
      <c r="H20" s="69" t="s">
        <v>682</v>
      </c>
      <c r="I20" s="69"/>
      <c r="J20" s="69"/>
      <c r="K20" s="33"/>
      <c r="L20" s="69" t="s">
        <v>683</v>
      </c>
      <c r="M20" s="69"/>
      <c r="N20" s="69"/>
      <c r="O20" s="33"/>
      <c r="P20" s="69" t="s">
        <v>684</v>
      </c>
      <c r="Q20" s="69"/>
      <c r="R20" s="69"/>
      <c r="S20" s="86"/>
      <c r="T20" s="69" t="s">
        <v>685</v>
      </c>
      <c r="U20" s="69"/>
      <c r="V20" s="69"/>
      <c r="W20" s="33"/>
      <c r="X20" s="69" t="s">
        <v>170</v>
      </c>
      <c r="Y20" s="69"/>
      <c r="Z20" s="69"/>
    </row>
    <row r="21" spans="1:26" ht="15.75" thickBot="1">
      <c r="A21" s="12"/>
      <c r="B21" s="68"/>
      <c r="C21" s="33"/>
      <c r="D21" s="22"/>
      <c r="E21" s="22"/>
      <c r="F21" s="22"/>
      <c r="G21" s="33"/>
      <c r="H21" s="22"/>
      <c r="I21" s="22"/>
      <c r="J21" s="22"/>
      <c r="K21" s="33"/>
      <c r="L21" s="22"/>
      <c r="M21" s="22"/>
      <c r="N21" s="22"/>
      <c r="O21" s="33"/>
      <c r="P21" s="22"/>
      <c r="Q21" s="22"/>
      <c r="R21" s="22"/>
      <c r="S21" s="86"/>
      <c r="T21" s="22" t="s">
        <v>686</v>
      </c>
      <c r="U21" s="22"/>
      <c r="V21" s="22"/>
      <c r="W21" s="33"/>
      <c r="X21" s="22"/>
      <c r="Y21" s="22"/>
      <c r="Z21" s="22"/>
    </row>
    <row r="22" spans="1:26">
      <c r="A22" s="12"/>
      <c r="B22" s="161" t="s">
        <v>687</v>
      </c>
      <c r="C22" s="29"/>
      <c r="D22" s="74"/>
      <c r="E22" s="74"/>
      <c r="F22" s="27"/>
      <c r="G22" s="29"/>
      <c r="H22" s="74"/>
      <c r="I22" s="74"/>
      <c r="J22" s="27"/>
      <c r="K22" s="29"/>
      <c r="L22" s="74"/>
      <c r="M22" s="74"/>
      <c r="N22" s="27"/>
      <c r="O22" s="29"/>
      <c r="P22" s="74"/>
      <c r="Q22" s="74"/>
      <c r="R22" s="27"/>
      <c r="S22" s="136"/>
      <c r="T22" s="74"/>
      <c r="U22" s="74"/>
      <c r="V22" s="27"/>
      <c r="W22" s="29"/>
      <c r="X22" s="74"/>
      <c r="Y22" s="74"/>
      <c r="Z22" s="27"/>
    </row>
    <row r="23" spans="1:26">
      <c r="A23" s="12"/>
      <c r="B23" s="223"/>
      <c r="C23" s="29"/>
      <c r="D23" s="73"/>
      <c r="E23" s="73"/>
      <c r="F23" s="29"/>
      <c r="G23" s="29"/>
      <c r="H23" s="73"/>
      <c r="I23" s="73"/>
      <c r="J23" s="29"/>
      <c r="K23" s="29"/>
      <c r="L23" s="73"/>
      <c r="M23" s="73"/>
      <c r="N23" s="29"/>
      <c r="O23" s="29"/>
      <c r="P23" s="73"/>
      <c r="Q23" s="73"/>
      <c r="R23" s="29"/>
      <c r="S23" s="136"/>
      <c r="T23" s="73"/>
      <c r="U23" s="73"/>
      <c r="V23" s="29"/>
      <c r="W23" s="29"/>
      <c r="X23" s="73"/>
      <c r="Y23" s="73"/>
      <c r="Z23" s="29"/>
    </row>
    <row r="24" spans="1:26">
      <c r="A24" s="12"/>
      <c r="B24" s="205" t="s">
        <v>688</v>
      </c>
      <c r="C24" s="33"/>
      <c r="D24" s="64" t="s">
        <v>219</v>
      </c>
      <c r="E24" s="115">
        <v>2045</v>
      </c>
      <c r="F24" s="33"/>
      <c r="G24" s="33"/>
      <c r="H24" s="64" t="s">
        <v>219</v>
      </c>
      <c r="I24" s="75">
        <v>784</v>
      </c>
      <c r="J24" s="33"/>
      <c r="K24" s="33"/>
      <c r="L24" s="64" t="s">
        <v>219</v>
      </c>
      <c r="M24" s="75">
        <v>499</v>
      </c>
      <c r="N24" s="33"/>
      <c r="O24" s="33"/>
      <c r="P24" s="64" t="s">
        <v>219</v>
      </c>
      <c r="Q24" s="75">
        <v>938</v>
      </c>
      <c r="R24" s="33"/>
      <c r="S24" s="99"/>
      <c r="T24" s="64" t="s">
        <v>219</v>
      </c>
      <c r="U24" s="75" t="s">
        <v>272</v>
      </c>
      <c r="V24" s="33"/>
      <c r="W24" s="33"/>
      <c r="X24" s="64" t="s">
        <v>219</v>
      </c>
      <c r="Y24" s="115">
        <v>4266</v>
      </c>
      <c r="Z24" s="33"/>
    </row>
    <row r="25" spans="1:26">
      <c r="A25" s="12"/>
      <c r="B25" s="205"/>
      <c r="C25" s="33"/>
      <c r="D25" s="64"/>
      <c r="E25" s="115"/>
      <c r="F25" s="33"/>
      <c r="G25" s="33"/>
      <c r="H25" s="64"/>
      <c r="I25" s="75"/>
      <c r="J25" s="33"/>
      <c r="K25" s="33"/>
      <c r="L25" s="64"/>
      <c r="M25" s="75"/>
      <c r="N25" s="33"/>
      <c r="O25" s="33"/>
      <c r="P25" s="64"/>
      <c r="Q25" s="75"/>
      <c r="R25" s="33"/>
      <c r="S25" s="99"/>
      <c r="T25" s="64"/>
      <c r="U25" s="75"/>
      <c r="V25" s="33"/>
      <c r="W25" s="33"/>
      <c r="X25" s="64"/>
      <c r="Y25" s="115"/>
      <c r="Z25" s="33"/>
    </row>
    <row r="26" spans="1:26">
      <c r="A26" s="12"/>
      <c r="B26" s="159" t="s">
        <v>689</v>
      </c>
      <c r="C26" s="29"/>
      <c r="D26" s="77">
        <v>447</v>
      </c>
      <c r="E26" s="77"/>
      <c r="F26" s="29"/>
      <c r="G26" s="29"/>
      <c r="H26" s="77">
        <v>288</v>
      </c>
      <c r="I26" s="77"/>
      <c r="J26" s="29"/>
      <c r="K26" s="29"/>
      <c r="L26" s="77">
        <v>213</v>
      </c>
      <c r="M26" s="77"/>
      <c r="N26" s="29"/>
      <c r="O26" s="29"/>
      <c r="P26" s="77">
        <v>6</v>
      </c>
      <c r="Q26" s="77"/>
      <c r="R26" s="29"/>
      <c r="S26" s="254"/>
      <c r="T26" s="77" t="s">
        <v>690</v>
      </c>
      <c r="U26" s="77"/>
      <c r="V26" s="91" t="s">
        <v>224</v>
      </c>
      <c r="W26" s="29"/>
      <c r="X26" s="77" t="s">
        <v>272</v>
      </c>
      <c r="Y26" s="77"/>
      <c r="Z26" s="29"/>
    </row>
    <row r="27" spans="1:26" ht="15.75" thickBot="1">
      <c r="A27" s="12"/>
      <c r="B27" s="159"/>
      <c r="C27" s="29"/>
      <c r="D27" s="78"/>
      <c r="E27" s="78"/>
      <c r="F27" s="56"/>
      <c r="G27" s="29"/>
      <c r="H27" s="78"/>
      <c r="I27" s="78"/>
      <c r="J27" s="56"/>
      <c r="K27" s="29"/>
      <c r="L27" s="78"/>
      <c r="M27" s="78"/>
      <c r="N27" s="56"/>
      <c r="O27" s="29"/>
      <c r="P27" s="78"/>
      <c r="Q27" s="78"/>
      <c r="R27" s="56"/>
      <c r="S27" s="254"/>
      <c r="T27" s="78"/>
      <c r="U27" s="78"/>
      <c r="V27" s="133"/>
      <c r="W27" s="29"/>
      <c r="X27" s="78"/>
      <c r="Y27" s="78"/>
      <c r="Z27" s="56"/>
    </row>
    <row r="28" spans="1:26">
      <c r="A28" s="12"/>
      <c r="B28" s="202" t="s">
        <v>691</v>
      </c>
      <c r="C28" s="33"/>
      <c r="D28" s="130">
        <v>2492</v>
      </c>
      <c r="E28" s="130"/>
      <c r="F28" s="47"/>
      <c r="G28" s="33"/>
      <c r="H28" s="130">
        <v>1072</v>
      </c>
      <c r="I28" s="130"/>
      <c r="J28" s="47"/>
      <c r="K28" s="33"/>
      <c r="L28" s="80">
        <v>712</v>
      </c>
      <c r="M28" s="80"/>
      <c r="N28" s="47"/>
      <c r="O28" s="33"/>
      <c r="P28" s="80">
        <v>944</v>
      </c>
      <c r="Q28" s="80"/>
      <c r="R28" s="47"/>
      <c r="S28" s="99"/>
      <c r="T28" s="80" t="s">
        <v>690</v>
      </c>
      <c r="U28" s="80"/>
      <c r="V28" s="81" t="s">
        <v>224</v>
      </c>
      <c r="W28" s="33"/>
      <c r="X28" s="130">
        <v>4266</v>
      </c>
      <c r="Y28" s="130"/>
      <c r="Z28" s="47"/>
    </row>
    <row r="29" spans="1:26">
      <c r="A29" s="12"/>
      <c r="B29" s="202"/>
      <c r="C29" s="33"/>
      <c r="D29" s="115"/>
      <c r="E29" s="115"/>
      <c r="F29" s="33"/>
      <c r="G29" s="33"/>
      <c r="H29" s="115"/>
      <c r="I29" s="115"/>
      <c r="J29" s="33"/>
      <c r="K29" s="33"/>
      <c r="L29" s="75"/>
      <c r="M29" s="75"/>
      <c r="N29" s="33"/>
      <c r="O29" s="33"/>
      <c r="P29" s="75"/>
      <c r="Q29" s="75"/>
      <c r="R29" s="33"/>
      <c r="S29" s="99"/>
      <c r="T29" s="75"/>
      <c r="U29" s="75"/>
      <c r="V29" s="64"/>
      <c r="W29" s="33"/>
      <c r="X29" s="115"/>
      <c r="Y29" s="115"/>
      <c r="Z29" s="33"/>
    </row>
    <row r="30" spans="1:26">
      <c r="A30" s="12"/>
      <c r="B30" s="255" t="s">
        <v>692</v>
      </c>
      <c r="C30" s="29"/>
      <c r="D30" s="77">
        <v>53</v>
      </c>
      <c r="E30" s="77"/>
      <c r="F30" s="29"/>
      <c r="G30" s="29"/>
      <c r="H30" s="77">
        <v>24</v>
      </c>
      <c r="I30" s="77"/>
      <c r="J30" s="29"/>
      <c r="K30" s="29"/>
      <c r="L30" s="77">
        <v>13</v>
      </c>
      <c r="M30" s="77"/>
      <c r="N30" s="29"/>
      <c r="O30" s="29"/>
      <c r="P30" s="77">
        <v>15</v>
      </c>
      <c r="Q30" s="77"/>
      <c r="R30" s="29"/>
      <c r="S30" s="254"/>
      <c r="T30" s="77" t="s">
        <v>272</v>
      </c>
      <c r="U30" s="77"/>
      <c r="V30" s="29"/>
      <c r="W30" s="29"/>
      <c r="X30" s="77">
        <v>105</v>
      </c>
      <c r="Y30" s="77"/>
      <c r="Z30" s="29"/>
    </row>
    <row r="31" spans="1:26">
      <c r="A31" s="12"/>
      <c r="B31" s="255"/>
      <c r="C31" s="29"/>
      <c r="D31" s="77"/>
      <c r="E31" s="77"/>
      <c r="F31" s="29"/>
      <c r="G31" s="29"/>
      <c r="H31" s="77"/>
      <c r="I31" s="77"/>
      <c r="J31" s="29"/>
      <c r="K31" s="29"/>
      <c r="L31" s="77"/>
      <c r="M31" s="77"/>
      <c r="N31" s="29"/>
      <c r="O31" s="29"/>
      <c r="P31" s="77"/>
      <c r="Q31" s="77"/>
      <c r="R31" s="29"/>
      <c r="S31" s="254"/>
      <c r="T31" s="77"/>
      <c r="U31" s="77"/>
      <c r="V31" s="29"/>
      <c r="W31" s="29"/>
      <c r="X31" s="77"/>
      <c r="Y31" s="77"/>
      <c r="Z31" s="29"/>
    </row>
    <row r="32" spans="1:26">
      <c r="A32" s="12"/>
      <c r="B32" s="205" t="s">
        <v>30</v>
      </c>
      <c r="C32" s="33"/>
      <c r="D32" s="75">
        <v>103</v>
      </c>
      <c r="E32" s="75"/>
      <c r="F32" s="33"/>
      <c r="G32" s="33"/>
      <c r="H32" s="75">
        <v>51</v>
      </c>
      <c r="I32" s="75"/>
      <c r="J32" s="33"/>
      <c r="K32" s="33"/>
      <c r="L32" s="75">
        <v>18</v>
      </c>
      <c r="M32" s="75"/>
      <c r="N32" s="33"/>
      <c r="O32" s="33"/>
      <c r="P32" s="75">
        <v>1</v>
      </c>
      <c r="Q32" s="75"/>
      <c r="R32" s="33"/>
      <c r="S32" s="99"/>
      <c r="T32" s="75" t="s">
        <v>272</v>
      </c>
      <c r="U32" s="75"/>
      <c r="V32" s="33"/>
      <c r="W32" s="33"/>
      <c r="X32" s="75">
        <v>173</v>
      </c>
      <c r="Y32" s="75"/>
      <c r="Z32" s="33"/>
    </row>
    <row r="33" spans="1:26">
      <c r="A33" s="12"/>
      <c r="B33" s="205"/>
      <c r="C33" s="33"/>
      <c r="D33" s="75"/>
      <c r="E33" s="75"/>
      <c r="F33" s="33"/>
      <c r="G33" s="33"/>
      <c r="H33" s="75"/>
      <c r="I33" s="75"/>
      <c r="J33" s="33"/>
      <c r="K33" s="33"/>
      <c r="L33" s="75"/>
      <c r="M33" s="75"/>
      <c r="N33" s="33"/>
      <c r="O33" s="33"/>
      <c r="P33" s="75"/>
      <c r="Q33" s="75"/>
      <c r="R33" s="33"/>
      <c r="S33" s="99"/>
      <c r="T33" s="75"/>
      <c r="U33" s="75"/>
      <c r="V33" s="33"/>
      <c r="W33" s="33"/>
      <c r="X33" s="75"/>
      <c r="Y33" s="75"/>
      <c r="Z33" s="33"/>
    </row>
    <row r="34" spans="1:26">
      <c r="A34" s="12"/>
      <c r="B34" s="159" t="s">
        <v>309</v>
      </c>
      <c r="C34" s="29"/>
      <c r="D34" s="77">
        <v>31</v>
      </c>
      <c r="E34" s="77"/>
      <c r="F34" s="29"/>
      <c r="G34" s="29"/>
      <c r="H34" s="77">
        <v>5</v>
      </c>
      <c r="I34" s="77"/>
      <c r="J34" s="29"/>
      <c r="K34" s="29"/>
      <c r="L34" s="77">
        <v>13</v>
      </c>
      <c r="M34" s="77"/>
      <c r="N34" s="29"/>
      <c r="O34" s="29"/>
      <c r="P34" s="77">
        <v>42</v>
      </c>
      <c r="Q34" s="77"/>
      <c r="R34" s="29"/>
      <c r="S34" s="254"/>
      <c r="T34" s="77" t="s">
        <v>272</v>
      </c>
      <c r="U34" s="77"/>
      <c r="V34" s="29"/>
      <c r="W34" s="29"/>
      <c r="X34" s="77">
        <v>91</v>
      </c>
      <c r="Y34" s="77"/>
      <c r="Z34" s="29"/>
    </row>
    <row r="35" spans="1:26">
      <c r="A35" s="12"/>
      <c r="B35" s="159"/>
      <c r="C35" s="29"/>
      <c r="D35" s="77"/>
      <c r="E35" s="77"/>
      <c r="F35" s="29"/>
      <c r="G35" s="29"/>
      <c r="H35" s="77"/>
      <c r="I35" s="77"/>
      <c r="J35" s="29"/>
      <c r="K35" s="29"/>
      <c r="L35" s="77"/>
      <c r="M35" s="77"/>
      <c r="N35" s="29"/>
      <c r="O35" s="29"/>
      <c r="P35" s="77"/>
      <c r="Q35" s="77"/>
      <c r="R35" s="29"/>
      <c r="S35" s="254"/>
      <c r="T35" s="77"/>
      <c r="U35" s="77"/>
      <c r="V35" s="29"/>
      <c r="W35" s="29"/>
      <c r="X35" s="77"/>
      <c r="Y35" s="77"/>
      <c r="Z35" s="29"/>
    </row>
    <row r="36" spans="1:26">
      <c r="A36" s="12"/>
      <c r="B36" s="205" t="s">
        <v>35</v>
      </c>
      <c r="C36" s="33"/>
      <c r="D36" s="75">
        <v>4</v>
      </c>
      <c r="E36" s="75"/>
      <c r="F36" s="33"/>
      <c r="G36" s="33"/>
      <c r="H36" s="75">
        <v>1</v>
      </c>
      <c r="I36" s="75"/>
      <c r="J36" s="33"/>
      <c r="K36" s="33"/>
      <c r="L36" s="75">
        <v>1</v>
      </c>
      <c r="M36" s="75"/>
      <c r="N36" s="33"/>
      <c r="O36" s="33"/>
      <c r="P36" s="75" t="s">
        <v>272</v>
      </c>
      <c r="Q36" s="75"/>
      <c r="R36" s="33"/>
      <c r="S36" s="99"/>
      <c r="T36" s="75" t="s">
        <v>272</v>
      </c>
      <c r="U36" s="75"/>
      <c r="V36" s="33"/>
      <c r="W36" s="33"/>
      <c r="X36" s="75">
        <v>6</v>
      </c>
      <c r="Y36" s="75"/>
      <c r="Z36" s="33"/>
    </row>
    <row r="37" spans="1:26">
      <c r="A37" s="12"/>
      <c r="B37" s="205"/>
      <c r="C37" s="33"/>
      <c r="D37" s="75"/>
      <c r="E37" s="75"/>
      <c r="F37" s="33"/>
      <c r="G37" s="33"/>
      <c r="H37" s="75"/>
      <c r="I37" s="75"/>
      <c r="J37" s="33"/>
      <c r="K37" s="33"/>
      <c r="L37" s="75"/>
      <c r="M37" s="75"/>
      <c r="N37" s="33"/>
      <c r="O37" s="33"/>
      <c r="P37" s="75"/>
      <c r="Q37" s="75"/>
      <c r="R37" s="33"/>
      <c r="S37" s="99"/>
      <c r="T37" s="75"/>
      <c r="U37" s="75"/>
      <c r="V37" s="33"/>
      <c r="W37" s="33"/>
      <c r="X37" s="75"/>
      <c r="Y37" s="75"/>
      <c r="Z37" s="33"/>
    </row>
    <row r="38" spans="1:26">
      <c r="A38" s="12"/>
      <c r="B38" s="159" t="s">
        <v>693</v>
      </c>
      <c r="C38" s="29"/>
      <c r="D38" s="77">
        <v>272</v>
      </c>
      <c r="E38" s="77"/>
      <c r="F38" s="29"/>
      <c r="G38" s="29"/>
      <c r="H38" s="77">
        <v>132</v>
      </c>
      <c r="I38" s="77"/>
      <c r="J38" s="29"/>
      <c r="K38" s="29"/>
      <c r="L38" s="77">
        <v>45</v>
      </c>
      <c r="M38" s="77"/>
      <c r="N38" s="29"/>
      <c r="O38" s="29"/>
      <c r="P38" s="77">
        <v>86</v>
      </c>
      <c r="Q38" s="77"/>
      <c r="R38" s="29"/>
      <c r="S38" s="29"/>
      <c r="T38" s="77">
        <v>1</v>
      </c>
      <c r="U38" s="77"/>
      <c r="V38" s="29"/>
      <c r="W38" s="29"/>
      <c r="X38" s="77">
        <v>536</v>
      </c>
      <c r="Y38" s="77"/>
      <c r="Z38" s="29"/>
    </row>
    <row r="39" spans="1:26">
      <c r="A39" s="12"/>
      <c r="B39" s="159"/>
      <c r="C39" s="29"/>
      <c r="D39" s="77"/>
      <c r="E39" s="77"/>
      <c r="F39" s="29"/>
      <c r="G39" s="29"/>
      <c r="H39" s="77"/>
      <c r="I39" s="77"/>
      <c r="J39" s="29"/>
      <c r="K39" s="29"/>
      <c r="L39" s="77"/>
      <c r="M39" s="77"/>
      <c r="N39" s="29"/>
      <c r="O39" s="29"/>
      <c r="P39" s="77"/>
      <c r="Q39" s="77"/>
      <c r="R39" s="29"/>
      <c r="S39" s="29"/>
      <c r="T39" s="77"/>
      <c r="U39" s="77"/>
      <c r="V39" s="29"/>
      <c r="W39" s="29"/>
      <c r="X39" s="77"/>
      <c r="Y39" s="77"/>
      <c r="Z39" s="29"/>
    </row>
    <row r="40" spans="1:26">
      <c r="A40" s="12"/>
      <c r="B40" s="15"/>
      <c r="C40" s="15"/>
      <c r="D40" s="33"/>
      <c r="E40" s="33"/>
      <c r="F40" s="33"/>
      <c r="G40" s="15"/>
      <c r="H40" s="33"/>
      <c r="I40" s="33"/>
      <c r="J40" s="33"/>
      <c r="K40" s="15"/>
      <c r="L40" s="33"/>
      <c r="M40" s="33"/>
      <c r="N40" s="33"/>
      <c r="O40" s="15"/>
      <c r="P40" s="33"/>
      <c r="Q40" s="33"/>
      <c r="R40" s="33"/>
      <c r="S40" s="15"/>
      <c r="T40" s="33"/>
      <c r="U40" s="33"/>
      <c r="V40" s="33"/>
      <c r="W40" s="15"/>
      <c r="X40" s="33"/>
      <c r="Y40" s="33"/>
      <c r="Z40" s="33"/>
    </row>
    <row r="41" spans="1:26">
      <c r="A41" s="12"/>
      <c r="B41" s="223" t="s">
        <v>694</v>
      </c>
      <c r="C41" s="29"/>
      <c r="D41" s="73"/>
      <c r="E41" s="73"/>
      <c r="F41" s="29"/>
      <c r="G41" s="29"/>
      <c r="H41" s="73"/>
      <c r="I41" s="73"/>
      <c r="J41" s="29"/>
      <c r="K41" s="29"/>
      <c r="L41" s="73"/>
      <c r="M41" s="73"/>
      <c r="N41" s="29"/>
      <c r="O41" s="29"/>
      <c r="P41" s="73"/>
      <c r="Q41" s="73"/>
      <c r="R41" s="29"/>
      <c r="S41" s="136"/>
      <c r="T41" s="73"/>
      <c r="U41" s="73"/>
      <c r="V41" s="29"/>
      <c r="W41" s="29"/>
      <c r="X41" s="73"/>
      <c r="Y41" s="73"/>
      <c r="Z41" s="29"/>
    </row>
    <row r="42" spans="1:26">
      <c r="A42" s="12"/>
      <c r="B42" s="223"/>
      <c r="C42" s="29"/>
      <c r="D42" s="73"/>
      <c r="E42" s="73"/>
      <c r="F42" s="29"/>
      <c r="G42" s="29"/>
      <c r="H42" s="73"/>
      <c r="I42" s="73"/>
      <c r="J42" s="29"/>
      <c r="K42" s="29"/>
      <c r="L42" s="73"/>
      <c r="M42" s="73"/>
      <c r="N42" s="29"/>
      <c r="O42" s="29"/>
      <c r="P42" s="73"/>
      <c r="Q42" s="73"/>
      <c r="R42" s="29"/>
      <c r="S42" s="136"/>
      <c r="T42" s="73"/>
      <c r="U42" s="73"/>
      <c r="V42" s="29"/>
      <c r="W42" s="29"/>
      <c r="X42" s="73"/>
      <c r="Y42" s="73"/>
      <c r="Z42" s="29"/>
    </row>
    <row r="43" spans="1:26">
      <c r="A43" s="12"/>
      <c r="B43" s="205" t="s">
        <v>688</v>
      </c>
      <c r="C43" s="33"/>
      <c r="D43" s="42" t="s">
        <v>219</v>
      </c>
      <c r="E43" s="143">
        <v>2131</v>
      </c>
      <c r="F43" s="33"/>
      <c r="G43" s="33"/>
      <c r="H43" s="42" t="s">
        <v>219</v>
      </c>
      <c r="I43" s="43">
        <v>663</v>
      </c>
      <c r="J43" s="33"/>
      <c r="K43" s="33"/>
      <c r="L43" s="42" t="s">
        <v>219</v>
      </c>
      <c r="M43" s="43">
        <v>526</v>
      </c>
      <c r="N43" s="33"/>
      <c r="O43" s="33"/>
      <c r="P43" s="42" t="s">
        <v>219</v>
      </c>
      <c r="Q43" s="43">
        <v>798</v>
      </c>
      <c r="R43" s="33"/>
      <c r="S43" s="129"/>
      <c r="T43" s="42" t="s">
        <v>219</v>
      </c>
      <c r="U43" s="43" t="s">
        <v>272</v>
      </c>
      <c r="V43" s="33"/>
      <c r="W43" s="33"/>
      <c r="X43" s="42" t="s">
        <v>219</v>
      </c>
      <c r="Y43" s="143">
        <v>4118</v>
      </c>
      <c r="Z43" s="33"/>
    </row>
    <row r="44" spans="1:26">
      <c r="A44" s="12"/>
      <c r="B44" s="205"/>
      <c r="C44" s="33"/>
      <c r="D44" s="42"/>
      <c r="E44" s="143"/>
      <c r="F44" s="33"/>
      <c r="G44" s="33"/>
      <c r="H44" s="42"/>
      <c r="I44" s="43"/>
      <c r="J44" s="33"/>
      <c r="K44" s="33"/>
      <c r="L44" s="42"/>
      <c r="M44" s="43"/>
      <c r="N44" s="33"/>
      <c r="O44" s="33"/>
      <c r="P44" s="42"/>
      <c r="Q44" s="43"/>
      <c r="R44" s="33"/>
      <c r="S44" s="129"/>
      <c r="T44" s="42"/>
      <c r="U44" s="43"/>
      <c r="V44" s="33"/>
      <c r="W44" s="33"/>
      <c r="X44" s="42"/>
      <c r="Y44" s="143"/>
      <c r="Z44" s="33"/>
    </row>
    <row r="45" spans="1:26">
      <c r="A45" s="12"/>
      <c r="B45" s="159" t="s">
        <v>689</v>
      </c>
      <c r="C45" s="29"/>
      <c r="D45" s="40">
        <v>396</v>
      </c>
      <c r="E45" s="40"/>
      <c r="F45" s="29"/>
      <c r="G45" s="29"/>
      <c r="H45" s="40">
        <v>275</v>
      </c>
      <c r="I45" s="40"/>
      <c r="J45" s="29"/>
      <c r="K45" s="29"/>
      <c r="L45" s="40">
        <v>288</v>
      </c>
      <c r="M45" s="40"/>
      <c r="N45" s="29"/>
      <c r="O45" s="29"/>
      <c r="P45" s="40">
        <v>3</v>
      </c>
      <c r="Q45" s="40"/>
      <c r="R45" s="29"/>
      <c r="S45" s="136"/>
      <c r="T45" s="40" t="s">
        <v>695</v>
      </c>
      <c r="U45" s="40"/>
      <c r="V45" s="24" t="s">
        <v>224</v>
      </c>
      <c r="W45" s="29"/>
      <c r="X45" s="40" t="s">
        <v>272</v>
      </c>
      <c r="Y45" s="40"/>
      <c r="Z45" s="29"/>
    </row>
    <row r="46" spans="1:26" ht="15.75" thickBot="1">
      <c r="A46" s="12"/>
      <c r="B46" s="159"/>
      <c r="C46" s="29"/>
      <c r="D46" s="44"/>
      <c r="E46" s="44"/>
      <c r="F46" s="56"/>
      <c r="G46" s="29"/>
      <c r="H46" s="44"/>
      <c r="I46" s="44"/>
      <c r="J46" s="56"/>
      <c r="K46" s="29"/>
      <c r="L46" s="44"/>
      <c r="M46" s="44"/>
      <c r="N46" s="56"/>
      <c r="O46" s="29"/>
      <c r="P46" s="44"/>
      <c r="Q46" s="44"/>
      <c r="R46" s="56"/>
      <c r="S46" s="136"/>
      <c r="T46" s="44"/>
      <c r="U46" s="44"/>
      <c r="V46" s="256"/>
      <c r="W46" s="29"/>
      <c r="X46" s="44"/>
      <c r="Y46" s="44"/>
      <c r="Z46" s="56"/>
    </row>
    <row r="47" spans="1:26">
      <c r="A47" s="12"/>
      <c r="B47" s="202" t="s">
        <v>691</v>
      </c>
      <c r="C47" s="33"/>
      <c r="D47" s="134">
        <v>2527</v>
      </c>
      <c r="E47" s="134"/>
      <c r="F47" s="47"/>
      <c r="G47" s="33"/>
      <c r="H47" s="46">
        <v>938</v>
      </c>
      <c r="I47" s="46"/>
      <c r="J47" s="47"/>
      <c r="K47" s="33"/>
      <c r="L47" s="46">
        <v>814</v>
      </c>
      <c r="M47" s="46"/>
      <c r="N47" s="47"/>
      <c r="O47" s="33"/>
      <c r="P47" s="46">
        <v>801</v>
      </c>
      <c r="Q47" s="46"/>
      <c r="R47" s="47"/>
      <c r="S47" s="129"/>
      <c r="T47" s="46" t="s">
        <v>695</v>
      </c>
      <c r="U47" s="46"/>
      <c r="V47" s="49" t="s">
        <v>224</v>
      </c>
      <c r="W47" s="33"/>
      <c r="X47" s="134">
        <v>4118</v>
      </c>
      <c r="Y47" s="134"/>
      <c r="Z47" s="47"/>
    </row>
    <row r="48" spans="1:26">
      <c r="A48" s="12"/>
      <c r="B48" s="202"/>
      <c r="C48" s="33"/>
      <c r="D48" s="143"/>
      <c r="E48" s="143"/>
      <c r="F48" s="33"/>
      <c r="G48" s="33"/>
      <c r="H48" s="43"/>
      <c r="I48" s="43"/>
      <c r="J48" s="33"/>
      <c r="K48" s="33"/>
      <c r="L48" s="43"/>
      <c r="M48" s="43"/>
      <c r="N48" s="33"/>
      <c r="O48" s="33"/>
      <c r="P48" s="43"/>
      <c r="Q48" s="43"/>
      <c r="R48" s="33"/>
      <c r="S48" s="129"/>
      <c r="T48" s="43"/>
      <c r="U48" s="43"/>
      <c r="V48" s="42"/>
      <c r="W48" s="33"/>
      <c r="X48" s="143"/>
      <c r="Y48" s="143"/>
      <c r="Z48" s="33"/>
    </row>
    <row r="49" spans="1:26">
      <c r="A49" s="12"/>
      <c r="B49" s="255" t="s">
        <v>692</v>
      </c>
      <c r="C49" s="29"/>
      <c r="D49" s="40">
        <v>48</v>
      </c>
      <c r="E49" s="40"/>
      <c r="F49" s="29"/>
      <c r="G49" s="29"/>
      <c r="H49" s="40">
        <v>21</v>
      </c>
      <c r="I49" s="40"/>
      <c r="J49" s="29"/>
      <c r="K49" s="29"/>
      <c r="L49" s="40">
        <v>12</v>
      </c>
      <c r="M49" s="40"/>
      <c r="N49" s="29"/>
      <c r="O49" s="29"/>
      <c r="P49" s="40">
        <v>8</v>
      </c>
      <c r="Q49" s="40"/>
      <c r="R49" s="29"/>
      <c r="S49" s="136"/>
      <c r="T49" s="40" t="s">
        <v>272</v>
      </c>
      <c r="U49" s="40"/>
      <c r="V49" s="29"/>
      <c r="W49" s="29"/>
      <c r="X49" s="40">
        <v>89</v>
      </c>
      <c r="Y49" s="40"/>
      <c r="Z49" s="29"/>
    </row>
    <row r="50" spans="1:26">
      <c r="A50" s="12"/>
      <c r="B50" s="255"/>
      <c r="C50" s="29"/>
      <c r="D50" s="40"/>
      <c r="E50" s="40"/>
      <c r="F50" s="29"/>
      <c r="G50" s="29"/>
      <c r="H50" s="40"/>
      <c r="I50" s="40"/>
      <c r="J50" s="29"/>
      <c r="K50" s="29"/>
      <c r="L50" s="40"/>
      <c r="M50" s="40"/>
      <c r="N50" s="29"/>
      <c r="O50" s="29"/>
      <c r="P50" s="40"/>
      <c r="Q50" s="40"/>
      <c r="R50" s="29"/>
      <c r="S50" s="136"/>
      <c r="T50" s="40"/>
      <c r="U50" s="40"/>
      <c r="V50" s="29"/>
      <c r="W50" s="29"/>
      <c r="X50" s="40"/>
      <c r="Y50" s="40"/>
      <c r="Z50" s="29"/>
    </row>
    <row r="51" spans="1:26">
      <c r="A51" s="12"/>
      <c r="B51" s="205" t="s">
        <v>30</v>
      </c>
      <c r="C51" s="33"/>
      <c r="D51" s="43">
        <v>115</v>
      </c>
      <c r="E51" s="43"/>
      <c r="F51" s="33"/>
      <c r="G51" s="33"/>
      <c r="H51" s="43">
        <v>51</v>
      </c>
      <c r="I51" s="43"/>
      <c r="J51" s="33"/>
      <c r="K51" s="33"/>
      <c r="L51" s="43">
        <v>19</v>
      </c>
      <c r="M51" s="43"/>
      <c r="N51" s="33"/>
      <c r="O51" s="33"/>
      <c r="P51" s="43">
        <v>1</v>
      </c>
      <c r="Q51" s="43"/>
      <c r="R51" s="33"/>
      <c r="S51" s="129"/>
      <c r="T51" s="43" t="s">
        <v>272</v>
      </c>
      <c r="U51" s="43"/>
      <c r="V51" s="33"/>
      <c r="W51" s="33"/>
      <c r="X51" s="43">
        <v>186</v>
      </c>
      <c r="Y51" s="43"/>
      <c r="Z51" s="33"/>
    </row>
    <row r="52" spans="1:26">
      <c r="A52" s="12"/>
      <c r="B52" s="205"/>
      <c r="C52" s="33"/>
      <c r="D52" s="43"/>
      <c r="E52" s="43"/>
      <c r="F52" s="33"/>
      <c r="G52" s="33"/>
      <c r="H52" s="43"/>
      <c r="I52" s="43"/>
      <c r="J52" s="33"/>
      <c r="K52" s="33"/>
      <c r="L52" s="43"/>
      <c r="M52" s="43"/>
      <c r="N52" s="33"/>
      <c r="O52" s="33"/>
      <c r="P52" s="43"/>
      <c r="Q52" s="43"/>
      <c r="R52" s="33"/>
      <c r="S52" s="129"/>
      <c r="T52" s="43"/>
      <c r="U52" s="43"/>
      <c r="V52" s="33"/>
      <c r="W52" s="33"/>
      <c r="X52" s="43"/>
      <c r="Y52" s="43"/>
      <c r="Z52" s="33"/>
    </row>
    <row r="53" spans="1:26">
      <c r="A53" s="12"/>
      <c r="B53" s="159" t="s">
        <v>309</v>
      </c>
      <c r="C53" s="29"/>
      <c r="D53" s="40">
        <v>25</v>
      </c>
      <c r="E53" s="40"/>
      <c r="F53" s="29"/>
      <c r="G53" s="29"/>
      <c r="H53" s="40">
        <v>7</v>
      </c>
      <c r="I53" s="40"/>
      <c r="J53" s="29"/>
      <c r="K53" s="29"/>
      <c r="L53" s="40">
        <v>12</v>
      </c>
      <c r="M53" s="40"/>
      <c r="N53" s="29"/>
      <c r="O53" s="29"/>
      <c r="P53" s="40">
        <v>50</v>
      </c>
      <c r="Q53" s="40"/>
      <c r="R53" s="29"/>
      <c r="S53" s="136"/>
      <c r="T53" s="40" t="s">
        <v>272</v>
      </c>
      <c r="U53" s="40"/>
      <c r="V53" s="29"/>
      <c r="W53" s="29"/>
      <c r="X53" s="40">
        <v>94</v>
      </c>
      <c r="Y53" s="40"/>
      <c r="Z53" s="29"/>
    </row>
    <row r="54" spans="1:26">
      <c r="A54" s="12"/>
      <c r="B54" s="159"/>
      <c r="C54" s="29"/>
      <c r="D54" s="40"/>
      <c r="E54" s="40"/>
      <c r="F54" s="29"/>
      <c r="G54" s="29"/>
      <c r="H54" s="40"/>
      <c r="I54" s="40"/>
      <c r="J54" s="29"/>
      <c r="K54" s="29"/>
      <c r="L54" s="40"/>
      <c r="M54" s="40"/>
      <c r="N54" s="29"/>
      <c r="O54" s="29"/>
      <c r="P54" s="40"/>
      <c r="Q54" s="40"/>
      <c r="R54" s="29"/>
      <c r="S54" s="136"/>
      <c r="T54" s="40"/>
      <c r="U54" s="40"/>
      <c r="V54" s="29"/>
      <c r="W54" s="29"/>
      <c r="X54" s="40"/>
      <c r="Y54" s="40"/>
      <c r="Z54" s="29"/>
    </row>
    <row r="55" spans="1:26">
      <c r="A55" s="12"/>
      <c r="B55" s="205" t="s">
        <v>35</v>
      </c>
      <c r="C55" s="33"/>
      <c r="D55" s="43">
        <v>2</v>
      </c>
      <c r="E55" s="43"/>
      <c r="F55" s="33"/>
      <c r="G55" s="33"/>
      <c r="H55" s="43">
        <v>1</v>
      </c>
      <c r="I55" s="43"/>
      <c r="J55" s="33"/>
      <c r="K55" s="33"/>
      <c r="L55" s="43">
        <v>2</v>
      </c>
      <c r="M55" s="43"/>
      <c r="N55" s="33"/>
      <c r="O55" s="33"/>
      <c r="P55" s="43" t="s">
        <v>272</v>
      </c>
      <c r="Q55" s="43"/>
      <c r="R55" s="33"/>
      <c r="S55" s="129"/>
      <c r="T55" s="43" t="s">
        <v>272</v>
      </c>
      <c r="U55" s="43"/>
      <c r="V55" s="33"/>
      <c r="W55" s="33"/>
      <c r="X55" s="43">
        <v>5</v>
      </c>
      <c r="Y55" s="43"/>
      <c r="Z55" s="33"/>
    </row>
    <row r="56" spans="1:26">
      <c r="A56" s="12"/>
      <c r="B56" s="205"/>
      <c r="C56" s="33"/>
      <c r="D56" s="43"/>
      <c r="E56" s="43"/>
      <c r="F56" s="33"/>
      <c r="G56" s="33"/>
      <c r="H56" s="43"/>
      <c r="I56" s="43"/>
      <c r="J56" s="33"/>
      <c r="K56" s="33"/>
      <c r="L56" s="43"/>
      <c r="M56" s="43"/>
      <c r="N56" s="33"/>
      <c r="O56" s="33"/>
      <c r="P56" s="43"/>
      <c r="Q56" s="43"/>
      <c r="R56" s="33"/>
      <c r="S56" s="129"/>
      <c r="T56" s="43"/>
      <c r="U56" s="43"/>
      <c r="V56" s="33"/>
      <c r="W56" s="33"/>
      <c r="X56" s="43"/>
      <c r="Y56" s="43"/>
      <c r="Z56" s="33"/>
    </row>
    <row r="57" spans="1:26">
      <c r="A57" s="12"/>
      <c r="B57" s="159" t="s">
        <v>693</v>
      </c>
      <c r="C57" s="29"/>
      <c r="D57" s="40">
        <v>239</v>
      </c>
      <c r="E57" s="40"/>
      <c r="F57" s="29"/>
      <c r="G57" s="29"/>
      <c r="H57" s="40">
        <v>89</v>
      </c>
      <c r="I57" s="40"/>
      <c r="J57" s="29"/>
      <c r="K57" s="29"/>
      <c r="L57" s="40">
        <v>73</v>
      </c>
      <c r="M57" s="40"/>
      <c r="N57" s="29"/>
      <c r="O57" s="29"/>
      <c r="P57" s="40">
        <v>99</v>
      </c>
      <c r="Q57" s="40"/>
      <c r="R57" s="29"/>
      <c r="S57" s="257" t="s">
        <v>696</v>
      </c>
      <c r="T57" s="40" t="s">
        <v>549</v>
      </c>
      <c r="U57" s="40"/>
      <c r="V57" s="24" t="s">
        <v>224</v>
      </c>
      <c r="W57" s="29"/>
      <c r="X57" s="40">
        <v>496</v>
      </c>
      <c r="Y57" s="40"/>
      <c r="Z57" s="29"/>
    </row>
    <row r="58" spans="1:26">
      <c r="A58" s="12"/>
      <c r="B58" s="159"/>
      <c r="C58" s="29"/>
      <c r="D58" s="40"/>
      <c r="E58" s="40"/>
      <c r="F58" s="29"/>
      <c r="G58" s="29"/>
      <c r="H58" s="40"/>
      <c r="I58" s="40"/>
      <c r="J58" s="29"/>
      <c r="K58" s="29"/>
      <c r="L58" s="40"/>
      <c r="M58" s="40"/>
      <c r="N58" s="29"/>
      <c r="O58" s="29"/>
      <c r="P58" s="40"/>
      <c r="Q58" s="40"/>
      <c r="R58" s="29"/>
      <c r="S58" s="257"/>
      <c r="T58" s="40"/>
      <c r="U58" s="40"/>
      <c r="V58" s="24"/>
      <c r="W58" s="29"/>
      <c r="X58" s="40"/>
      <c r="Y58" s="40"/>
      <c r="Z58" s="29"/>
    </row>
    <row r="59" spans="1:26">
      <c r="A59" s="12"/>
      <c r="B59" s="15"/>
      <c r="C59" s="15"/>
      <c r="D59" s="33"/>
      <c r="E59" s="33"/>
      <c r="F59" s="33"/>
      <c r="G59" s="15"/>
      <c r="H59" s="33"/>
      <c r="I59" s="33"/>
      <c r="J59" s="33"/>
      <c r="K59" s="15"/>
      <c r="L59" s="33"/>
      <c r="M59" s="33"/>
      <c r="N59" s="33"/>
      <c r="O59" s="15"/>
      <c r="P59" s="33"/>
      <c r="Q59" s="33"/>
      <c r="R59" s="33"/>
      <c r="S59" s="15"/>
      <c r="T59" s="33"/>
      <c r="U59" s="33"/>
      <c r="V59" s="33"/>
      <c r="W59" s="15"/>
      <c r="X59" s="33"/>
      <c r="Y59" s="33"/>
      <c r="Z59" s="33"/>
    </row>
    <row r="60" spans="1:26">
      <c r="A60" s="12"/>
      <c r="B60" s="223" t="s">
        <v>697</v>
      </c>
      <c r="C60" s="29"/>
      <c r="D60" s="73"/>
      <c r="E60" s="73"/>
      <c r="F60" s="29"/>
      <c r="G60" s="29"/>
      <c r="H60" s="73"/>
      <c r="I60" s="73"/>
      <c r="J60" s="29"/>
      <c r="K60" s="29"/>
      <c r="L60" s="73"/>
      <c r="M60" s="73"/>
      <c r="N60" s="29"/>
      <c r="O60" s="29"/>
      <c r="P60" s="73"/>
      <c r="Q60" s="73"/>
      <c r="R60" s="29"/>
      <c r="S60" s="136"/>
      <c r="T60" s="73"/>
      <c r="U60" s="73"/>
      <c r="V60" s="29"/>
      <c r="W60" s="29"/>
      <c r="X60" s="73"/>
      <c r="Y60" s="73"/>
      <c r="Z60" s="29"/>
    </row>
    <row r="61" spans="1:26">
      <c r="A61" s="12"/>
      <c r="B61" s="223"/>
      <c r="C61" s="29"/>
      <c r="D61" s="73"/>
      <c r="E61" s="73"/>
      <c r="F61" s="29"/>
      <c r="G61" s="29"/>
      <c r="H61" s="73"/>
      <c r="I61" s="73"/>
      <c r="J61" s="29"/>
      <c r="K61" s="29"/>
      <c r="L61" s="73"/>
      <c r="M61" s="73"/>
      <c r="N61" s="29"/>
      <c r="O61" s="29"/>
      <c r="P61" s="73"/>
      <c r="Q61" s="73"/>
      <c r="R61" s="29"/>
      <c r="S61" s="136"/>
      <c r="T61" s="73"/>
      <c r="U61" s="73"/>
      <c r="V61" s="29"/>
      <c r="W61" s="29"/>
      <c r="X61" s="73"/>
      <c r="Y61" s="73"/>
      <c r="Z61" s="29"/>
    </row>
    <row r="62" spans="1:26">
      <c r="A62" s="12"/>
      <c r="B62" s="205" t="s">
        <v>688</v>
      </c>
      <c r="C62" s="33"/>
      <c r="D62" s="64" t="s">
        <v>219</v>
      </c>
      <c r="E62" s="115">
        <v>6139</v>
      </c>
      <c r="F62" s="33"/>
      <c r="G62" s="33"/>
      <c r="H62" s="64" t="s">
        <v>219</v>
      </c>
      <c r="I62" s="115">
        <v>2292</v>
      </c>
      <c r="J62" s="33"/>
      <c r="K62" s="33"/>
      <c r="L62" s="64" t="s">
        <v>219</v>
      </c>
      <c r="M62" s="115">
        <v>1621</v>
      </c>
      <c r="N62" s="33"/>
      <c r="O62" s="33"/>
      <c r="P62" s="64" t="s">
        <v>219</v>
      </c>
      <c r="Q62" s="115">
        <v>2661</v>
      </c>
      <c r="R62" s="33"/>
      <c r="S62" s="99"/>
      <c r="T62" s="64" t="s">
        <v>219</v>
      </c>
      <c r="U62" s="75" t="s">
        <v>272</v>
      </c>
      <c r="V62" s="33"/>
      <c r="W62" s="33"/>
      <c r="X62" s="64" t="s">
        <v>219</v>
      </c>
      <c r="Y62" s="115">
        <v>12713</v>
      </c>
      <c r="Z62" s="33"/>
    </row>
    <row r="63" spans="1:26">
      <c r="A63" s="12"/>
      <c r="B63" s="205"/>
      <c r="C63" s="33"/>
      <c r="D63" s="64"/>
      <c r="E63" s="115"/>
      <c r="F63" s="33"/>
      <c r="G63" s="33"/>
      <c r="H63" s="64"/>
      <c r="I63" s="115"/>
      <c r="J63" s="33"/>
      <c r="K63" s="33"/>
      <c r="L63" s="64"/>
      <c r="M63" s="115"/>
      <c r="N63" s="33"/>
      <c r="O63" s="33"/>
      <c r="P63" s="64"/>
      <c r="Q63" s="115"/>
      <c r="R63" s="33"/>
      <c r="S63" s="99"/>
      <c r="T63" s="64"/>
      <c r="U63" s="75"/>
      <c r="V63" s="33"/>
      <c r="W63" s="33"/>
      <c r="X63" s="64"/>
      <c r="Y63" s="115"/>
      <c r="Z63" s="33"/>
    </row>
    <row r="64" spans="1:26">
      <c r="A64" s="12"/>
      <c r="B64" s="159" t="s">
        <v>689</v>
      </c>
      <c r="C64" s="29"/>
      <c r="D64" s="121">
        <v>1312</v>
      </c>
      <c r="E64" s="121"/>
      <c r="F64" s="29"/>
      <c r="G64" s="29"/>
      <c r="H64" s="77">
        <v>915</v>
      </c>
      <c r="I64" s="77"/>
      <c r="J64" s="29"/>
      <c r="K64" s="29"/>
      <c r="L64" s="77">
        <v>651</v>
      </c>
      <c r="M64" s="77"/>
      <c r="N64" s="29"/>
      <c r="O64" s="29"/>
      <c r="P64" s="77">
        <v>15</v>
      </c>
      <c r="Q64" s="77"/>
      <c r="R64" s="29"/>
      <c r="S64" s="254"/>
      <c r="T64" s="77" t="s">
        <v>698</v>
      </c>
      <c r="U64" s="77"/>
      <c r="V64" s="91" t="s">
        <v>224</v>
      </c>
      <c r="W64" s="29"/>
      <c r="X64" s="77" t="s">
        <v>272</v>
      </c>
      <c r="Y64" s="77"/>
      <c r="Z64" s="29"/>
    </row>
    <row r="65" spans="1:26" ht="15.75" thickBot="1">
      <c r="A65" s="12"/>
      <c r="B65" s="159"/>
      <c r="C65" s="29"/>
      <c r="D65" s="258"/>
      <c r="E65" s="258"/>
      <c r="F65" s="56"/>
      <c r="G65" s="29"/>
      <c r="H65" s="78"/>
      <c r="I65" s="78"/>
      <c r="J65" s="56"/>
      <c r="K65" s="29"/>
      <c r="L65" s="78"/>
      <c r="M65" s="78"/>
      <c r="N65" s="56"/>
      <c r="O65" s="29"/>
      <c r="P65" s="78"/>
      <c r="Q65" s="78"/>
      <c r="R65" s="56"/>
      <c r="S65" s="254"/>
      <c r="T65" s="78"/>
      <c r="U65" s="78"/>
      <c r="V65" s="133"/>
      <c r="W65" s="29"/>
      <c r="X65" s="78"/>
      <c r="Y65" s="78"/>
      <c r="Z65" s="56"/>
    </row>
    <row r="66" spans="1:26">
      <c r="A66" s="12"/>
      <c r="B66" s="202" t="s">
        <v>691</v>
      </c>
      <c r="C66" s="33"/>
      <c r="D66" s="130">
        <v>7451</v>
      </c>
      <c r="E66" s="130"/>
      <c r="F66" s="47"/>
      <c r="G66" s="33"/>
      <c r="H66" s="130">
        <v>3207</v>
      </c>
      <c r="I66" s="130"/>
      <c r="J66" s="47"/>
      <c r="K66" s="33"/>
      <c r="L66" s="130">
        <v>2272</v>
      </c>
      <c r="M66" s="130"/>
      <c r="N66" s="47"/>
      <c r="O66" s="33"/>
      <c r="P66" s="130">
        <v>2676</v>
      </c>
      <c r="Q66" s="130"/>
      <c r="R66" s="47"/>
      <c r="S66" s="99"/>
      <c r="T66" s="80" t="s">
        <v>698</v>
      </c>
      <c r="U66" s="80"/>
      <c r="V66" s="81" t="s">
        <v>224</v>
      </c>
      <c r="W66" s="33"/>
      <c r="X66" s="130">
        <v>12713</v>
      </c>
      <c r="Y66" s="130"/>
      <c r="Z66" s="47"/>
    </row>
    <row r="67" spans="1:26">
      <c r="A67" s="12"/>
      <c r="B67" s="202"/>
      <c r="C67" s="33"/>
      <c r="D67" s="115"/>
      <c r="E67" s="115"/>
      <c r="F67" s="33"/>
      <c r="G67" s="33"/>
      <c r="H67" s="115"/>
      <c r="I67" s="115"/>
      <c r="J67" s="33"/>
      <c r="K67" s="33"/>
      <c r="L67" s="115"/>
      <c r="M67" s="115"/>
      <c r="N67" s="33"/>
      <c r="O67" s="33"/>
      <c r="P67" s="115"/>
      <c r="Q67" s="115"/>
      <c r="R67" s="33"/>
      <c r="S67" s="99"/>
      <c r="T67" s="75"/>
      <c r="U67" s="75"/>
      <c r="V67" s="64"/>
      <c r="W67" s="33"/>
      <c r="X67" s="115"/>
      <c r="Y67" s="115"/>
      <c r="Z67" s="33"/>
    </row>
    <row r="68" spans="1:26">
      <c r="A68" s="12"/>
      <c r="B68" s="255" t="s">
        <v>692</v>
      </c>
      <c r="C68" s="29"/>
      <c r="D68" s="77">
        <v>156</v>
      </c>
      <c r="E68" s="77"/>
      <c r="F68" s="29"/>
      <c r="G68" s="29"/>
      <c r="H68" s="77">
        <v>71</v>
      </c>
      <c r="I68" s="77"/>
      <c r="J68" s="29"/>
      <c r="K68" s="29"/>
      <c r="L68" s="77">
        <v>37</v>
      </c>
      <c r="M68" s="77"/>
      <c r="N68" s="29"/>
      <c r="O68" s="29"/>
      <c r="P68" s="77">
        <v>40</v>
      </c>
      <c r="Q68" s="77"/>
      <c r="R68" s="29"/>
      <c r="S68" s="254"/>
      <c r="T68" s="77" t="s">
        <v>272</v>
      </c>
      <c r="U68" s="77"/>
      <c r="V68" s="29"/>
      <c r="W68" s="29"/>
      <c r="X68" s="77">
        <v>304</v>
      </c>
      <c r="Y68" s="77"/>
      <c r="Z68" s="29"/>
    </row>
    <row r="69" spans="1:26">
      <c r="A69" s="12"/>
      <c r="B69" s="255"/>
      <c r="C69" s="29"/>
      <c r="D69" s="77"/>
      <c r="E69" s="77"/>
      <c r="F69" s="29"/>
      <c r="G69" s="29"/>
      <c r="H69" s="77"/>
      <c r="I69" s="77"/>
      <c r="J69" s="29"/>
      <c r="K69" s="29"/>
      <c r="L69" s="77"/>
      <c r="M69" s="77"/>
      <c r="N69" s="29"/>
      <c r="O69" s="29"/>
      <c r="P69" s="77"/>
      <c r="Q69" s="77"/>
      <c r="R69" s="29"/>
      <c r="S69" s="254"/>
      <c r="T69" s="77"/>
      <c r="U69" s="77"/>
      <c r="V69" s="29"/>
      <c r="W69" s="29"/>
      <c r="X69" s="77"/>
      <c r="Y69" s="77"/>
      <c r="Z69" s="29"/>
    </row>
    <row r="70" spans="1:26">
      <c r="A70" s="12"/>
      <c r="B70" s="205" t="s">
        <v>30</v>
      </c>
      <c r="C70" s="33"/>
      <c r="D70" s="75">
        <v>310</v>
      </c>
      <c r="E70" s="75"/>
      <c r="F70" s="33"/>
      <c r="G70" s="33"/>
      <c r="H70" s="75">
        <v>165</v>
      </c>
      <c r="I70" s="75"/>
      <c r="J70" s="33"/>
      <c r="K70" s="33"/>
      <c r="L70" s="75">
        <v>53</v>
      </c>
      <c r="M70" s="75"/>
      <c r="N70" s="33"/>
      <c r="O70" s="33"/>
      <c r="P70" s="75">
        <v>4</v>
      </c>
      <c r="Q70" s="75"/>
      <c r="R70" s="33"/>
      <c r="S70" s="99"/>
      <c r="T70" s="75" t="s">
        <v>272</v>
      </c>
      <c r="U70" s="75"/>
      <c r="V70" s="33"/>
      <c r="W70" s="33"/>
      <c r="X70" s="75">
        <v>532</v>
      </c>
      <c r="Y70" s="75"/>
      <c r="Z70" s="33"/>
    </row>
    <row r="71" spans="1:26">
      <c r="A71" s="12"/>
      <c r="B71" s="205"/>
      <c r="C71" s="33"/>
      <c r="D71" s="75"/>
      <c r="E71" s="75"/>
      <c r="F71" s="33"/>
      <c r="G71" s="33"/>
      <c r="H71" s="75"/>
      <c r="I71" s="75"/>
      <c r="J71" s="33"/>
      <c r="K71" s="33"/>
      <c r="L71" s="75"/>
      <c r="M71" s="75"/>
      <c r="N71" s="33"/>
      <c r="O71" s="33"/>
      <c r="P71" s="75"/>
      <c r="Q71" s="75"/>
      <c r="R71" s="33"/>
      <c r="S71" s="99"/>
      <c r="T71" s="75"/>
      <c r="U71" s="75"/>
      <c r="V71" s="33"/>
      <c r="W71" s="33"/>
      <c r="X71" s="75"/>
      <c r="Y71" s="75"/>
      <c r="Z71" s="33"/>
    </row>
    <row r="72" spans="1:26">
      <c r="A72" s="12"/>
      <c r="B72" s="159" t="s">
        <v>309</v>
      </c>
      <c r="C72" s="29"/>
      <c r="D72" s="77">
        <v>106</v>
      </c>
      <c r="E72" s="77"/>
      <c r="F72" s="29"/>
      <c r="G72" s="29"/>
      <c r="H72" s="77">
        <v>21</v>
      </c>
      <c r="I72" s="77"/>
      <c r="J72" s="29"/>
      <c r="K72" s="29"/>
      <c r="L72" s="77">
        <v>30</v>
      </c>
      <c r="M72" s="77"/>
      <c r="N72" s="29"/>
      <c r="O72" s="29"/>
      <c r="P72" s="77">
        <v>124</v>
      </c>
      <c r="Q72" s="77"/>
      <c r="R72" s="29"/>
      <c r="S72" s="254"/>
      <c r="T72" s="77" t="s">
        <v>272</v>
      </c>
      <c r="U72" s="77"/>
      <c r="V72" s="29"/>
      <c r="W72" s="29"/>
      <c r="X72" s="77">
        <v>281</v>
      </c>
      <c r="Y72" s="77"/>
      <c r="Z72" s="29"/>
    </row>
    <row r="73" spans="1:26">
      <c r="A73" s="12"/>
      <c r="B73" s="159"/>
      <c r="C73" s="29"/>
      <c r="D73" s="77"/>
      <c r="E73" s="77"/>
      <c r="F73" s="29"/>
      <c r="G73" s="29"/>
      <c r="H73" s="77"/>
      <c r="I73" s="77"/>
      <c r="J73" s="29"/>
      <c r="K73" s="29"/>
      <c r="L73" s="77"/>
      <c r="M73" s="77"/>
      <c r="N73" s="29"/>
      <c r="O73" s="29"/>
      <c r="P73" s="77"/>
      <c r="Q73" s="77"/>
      <c r="R73" s="29"/>
      <c r="S73" s="254"/>
      <c r="T73" s="77"/>
      <c r="U73" s="77"/>
      <c r="V73" s="29"/>
      <c r="W73" s="29"/>
      <c r="X73" s="77"/>
      <c r="Y73" s="77"/>
      <c r="Z73" s="29"/>
    </row>
    <row r="74" spans="1:26">
      <c r="A74" s="12"/>
      <c r="B74" s="205" t="s">
        <v>35</v>
      </c>
      <c r="C74" s="33"/>
      <c r="D74" s="75">
        <v>13</v>
      </c>
      <c r="E74" s="75"/>
      <c r="F74" s="33"/>
      <c r="G74" s="33"/>
      <c r="H74" s="75">
        <v>2</v>
      </c>
      <c r="I74" s="75"/>
      <c r="J74" s="33"/>
      <c r="K74" s="33"/>
      <c r="L74" s="75">
        <v>5</v>
      </c>
      <c r="M74" s="75"/>
      <c r="N74" s="33"/>
      <c r="O74" s="33"/>
      <c r="P74" s="75">
        <v>1</v>
      </c>
      <c r="Q74" s="75"/>
      <c r="R74" s="33"/>
      <c r="S74" s="99"/>
      <c r="T74" s="75" t="s">
        <v>272</v>
      </c>
      <c r="U74" s="75"/>
      <c r="V74" s="33"/>
      <c r="W74" s="33"/>
      <c r="X74" s="75">
        <v>21</v>
      </c>
      <c r="Y74" s="75"/>
      <c r="Z74" s="33"/>
    </row>
    <row r="75" spans="1:26">
      <c r="A75" s="12"/>
      <c r="B75" s="205"/>
      <c r="C75" s="33"/>
      <c r="D75" s="75"/>
      <c r="E75" s="75"/>
      <c r="F75" s="33"/>
      <c r="G75" s="33"/>
      <c r="H75" s="75"/>
      <c r="I75" s="75"/>
      <c r="J75" s="33"/>
      <c r="K75" s="33"/>
      <c r="L75" s="75"/>
      <c r="M75" s="75"/>
      <c r="N75" s="33"/>
      <c r="O75" s="33"/>
      <c r="P75" s="75"/>
      <c r="Q75" s="75"/>
      <c r="R75" s="33"/>
      <c r="S75" s="99"/>
      <c r="T75" s="75"/>
      <c r="U75" s="75"/>
      <c r="V75" s="33"/>
      <c r="W75" s="33"/>
      <c r="X75" s="75"/>
      <c r="Y75" s="75"/>
      <c r="Z75" s="33"/>
    </row>
    <row r="76" spans="1:26">
      <c r="A76" s="12"/>
      <c r="B76" s="159" t="s">
        <v>693</v>
      </c>
      <c r="C76" s="29"/>
      <c r="D76" s="77">
        <v>806</v>
      </c>
      <c r="E76" s="77"/>
      <c r="F76" s="29"/>
      <c r="G76" s="29"/>
      <c r="H76" s="77">
        <v>387</v>
      </c>
      <c r="I76" s="77"/>
      <c r="J76" s="29"/>
      <c r="K76" s="29"/>
      <c r="L76" s="77">
        <v>172</v>
      </c>
      <c r="M76" s="77"/>
      <c r="N76" s="29"/>
      <c r="O76" s="29"/>
      <c r="P76" s="77">
        <v>281</v>
      </c>
      <c r="Q76" s="77"/>
      <c r="R76" s="29"/>
      <c r="S76" s="257" t="s">
        <v>696</v>
      </c>
      <c r="T76" s="77" t="s">
        <v>699</v>
      </c>
      <c r="U76" s="77"/>
      <c r="V76" s="91" t="s">
        <v>224</v>
      </c>
      <c r="W76" s="29"/>
      <c r="X76" s="121">
        <v>1594</v>
      </c>
      <c r="Y76" s="121"/>
      <c r="Z76" s="29"/>
    </row>
    <row r="77" spans="1:26">
      <c r="A77" s="12"/>
      <c r="B77" s="159"/>
      <c r="C77" s="29"/>
      <c r="D77" s="77"/>
      <c r="E77" s="77"/>
      <c r="F77" s="29"/>
      <c r="G77" s="29"/>
      <c r="H77" s="77"/>
      <c r="I77" s="77"/>
      <c r="J77" s="29"/>
      <c r="K77" s="29"/>
      <c r="L77" s="77"/>
      <c r="M77" s="77"/>
      <c r="N77" s="29"/>
      <c r="O77" s="29"/>
      <c r="P77" s="77"/>
      <c r="Q77" s="77"/>
      <c r="R77" s="29"/>
      <c r="S77" s="257"/>
      <c r="T77" s="77"/>
      <c r="U77" s="77"/>
      <c r="V77" s="91"/>
      <c r="W77" s="29"/>
      <c r="X77" s="121"/>
      <c r="Y77" s="121"/>
      <c r="Z77" s="29"/>
    </row>
    <row r="78" spans="1:26">
      <c r="A78" s="12"/>
      <c r="B78" s="15"/>
      <c r="C78" s="15"/>
      <c r="D78" s="33"/>
      <c r="E78" s="33"/>
      <c r="F78" s="33"/>
      <c r="G78" s="15"/>
      <c r="H78" s="33"/>
      <c r="I78" s="33"/>
      <c r="J78" s="33"/>
      <c r="K78" s="15"/>
      <c r="L78" s="33"/>
      <c r="M78" s="33"/>
      <c r="N78" s="33"/>
      <c r="O78" s="15"/>
      <c r="P78" s="33"/>
      <c r="Q78" s="33"/>
      <c r="R78" s="33"/>
      <c r="S78" s="15"/>
      <c r="T78" s="33"/>
      <c r="U78" s="33"/>
      <c r="V78" s="33"/>
      <c r="W78" s="15"/>
      <c r="X78" s="33"/>
      <c r="Y78" s="33"/>
      <c r="Z78" s="33"/>
    </row>
    <row r="79" spans="1:26">
      <c r="A79" s="12"/>
      <c r="B79" s="223" t="s">
        <v>700</v>
      </c>
      <c r="C79" s="29"/>
      <c r="D79" s="73"/>
      <c r="E79" s="73"/>
      <c r="F79" s="29"/>
      <c r="G79" s="29"/>
      <c r="H79" s="73"/>
      <c r="I79" s="73"/>
      <c r="J79" s="29"/>
      <c r="K79" s="29"/>
      <c r="L79" s="73"/>
      <c r="M79" s="73"/>
      <c r="N79" s="29"/>
      <c r="O79" s="29"/>
      <c r="P79" s="73"/>
      <c r="Q79" s="73"/>
      <c r="R79" s="29"/>
      <c r="S79" s="136"/>
      <c r="T79" s="73"/>
      <c r="U79" s="73"/>
      <c r="V79" s="29"/>
      <c r="W79" s="29"/>
      <c r="X79" s="73"/>
      <c r="Y79" s="73"/>
      <c r="Z79" s="29"/>
    </row>
    <row r="80" spans="1:26">
      <c r="A80" s="12"/>
      <c r="B80" s="223"/>
      <c r="C80" s="29"/>
      <c r="D80" s="73"/>
      <c r="E80" s="73"/>
      <c r="F80" s="29"/>
      <c r="G80" s="29"/>
      <c r="H80" s="73"/>
      <c r="I80" s="73"/>
      <c r="J80" s="29"/>
      <c r="K80" s="29"/>
      <c r="L80" s="73"/>
      <c r="M80" s="73"/>
      <c r="N80" s="29"/>
      <c r="O80" s="29"/>
      <c r="P80" s="73"/>
      <c r="Q80" s="73"/>
      <c r="R80" s="29"/>
      <c r="S80" s="136"/>
      <c r="T80" s="73"/>
      <c r="U80" s="73"/>
      <c r="V80" s="29"/>
      <c r="W80" s="29"/>
      <c r="X80" s="73"/>
      <c r="Y80" s="73"/>
      <c r="Z80" s="29"/>
    </row>
    <row r="81" spans="1:26">
      <c r="A81" s="12"/>
      <c r="B81" s="205" t="s">
        <v>688</v>
      </c>
      <c r="C81" s="33"/>
      <c r="D81" s="42" t="s">
        <v>219</v>
      </c>
      <c r="E81" s="143">
        <v>6924</v>
      </c>
      <c r="F81" s="33"/>
      <c r="G81" s="33"/>
      <c r="H81" s="42" t="s">
        <v>219</v>
      </c>
      <c r="I81" s="143">
        <v>2147</v>
      </c>
      <c r="J81" s="33"/>
      <c r="K81" s="33"/>
      <c r="L81" s="42" t="s">
        <v>219</v>
      </c>
      <c r="M81" s="143">
        <v>1614</v>
      </c>
      <c r="N81" s="33"/>
      <c r="O81" s="33"/>
      <c r="P81" s="42" t="s">
        <v>219</v>
      </c>
      <c r="Q81" s="143">
        <v>2357</v>
      </c>
      <c r="R81" s="33"/>
      <c r="S81" s="129"/>
      <c r="T81" s="42" t="s">
        <v>219</v>
      </c>
      <c r="U81" s="43" t="s">
        <v>272</v>
      </c>
      <c r="V81" s="33"/>
      <c r="W81" s="33"/>
      <c r="X81" s="42" t="s">
        <v>219</v>
      </c>
      <c r="Y81" s="143">
        <v>13042</v>
      </c>
      <c r="Z81" s="33"/>
    </row>
    <row r="82" spans="1:26">
      <c r="A82" s="12"/>
      <c r="B82" s="205"/>
      <c r="C82" s="33"/>
      <c r="D82" s="42"/>
      <c r="E82" s="143"/>
      <c r="F82" s="33"/>
      <c r="G82" s="33"/>
      <c r="H82" s="42"/>
      <c r="I82" s="143"/>
      <c r="J82" s="33"/>
      <c r="K82" s="33"/>
      <c r="L82" s="42"/>
      <c r="M82" s="143"/>
      <c r="N82" s="33"/>
      <c r="O82" s="33"/>
      <c r="P82" s="42"/>
      <c r="Q82" s="143"/>
      <c r="R82" s="33"/>
      <c r="S82" s="129"/>
      <c r="T82" s="42"/>
      <c r="U82" s="43"/>
      <c r="V82" s="33"/>
      <c r="W82" s="33"/>
      <c r="X82" s="42"/>
      <c r="Y82" s="143"/>
      <c r="Z82" s="33"/>
    </row>
    <row r="83" spans="1:26">
      <c r="A83" s="12"/>
      <c r="B83" s="159" t="s">
        <v>689</v>
      </c>
      <c r="C83" s="29"/>
      <c r="D83" s="122">
        <v>1303</v>
      </c>
      <c r="E83" s="122"/>
      <c r="F83" s="29"/>
      <c r="G83" s="29"/>
      <c r="H83" s="40">
        <v>926</v>
      </c>
      <c r="I83" s="40"/>
      <c r="J83" s="29"/>
      <c r="K83" s="29"/>
      <c r="L83" s="40">
        <v>889</v>
      </c>
      <c r="M83" s="40"/>
      <c r="N83" s="29"/>
      <c r="O83" s="29"/>
      <c r="P83" s="40">
        <v>13</v>
      </c>
      <c r="Q83" s="40"/>
      <c r="R83" s="29"/>
      <c r="S83" s="136"/>
      <c r="T83" s="40" t="s">
        <v>701</v>
      </c>
      <c r="U83" s="40"/>
      <c r="V83" s="24" t="s">
        <v>224</v>
      </c>
      <c r="W83" s="29"/>
      <c r="X83" s="40" t="s">
        <v>272</v>
      </c>
      <c r="Y83" s="40"/>
      <c r="Z83" s="29"/>
    </row>
    <row r="84" spans="1:26" ht="15.75" thickBot="1">
      <c r="A84" s="12"/>
      <c r="B84" s="159"/>
      <c r="C84" s="29"/>
      <c r="D84" s="259"/>
      <c r="E84" s="259"/>
      <c r="F84" s="56"/>
      <c r="G84" s="29"/>
      <c r="H84" s="44"/>
      <c r="I84" s="44"/>
      <c r="J84" s="56"/>
      <c r="K84" s="29"/>
      <c r="L84" s="44"/>
      <c r="M84" s="44"/>
      <c r="N84" s="56"/>
      <c r="O84" s="29"/>
      <c r="P84" s="44"/>
      <c r="Q84" s="44"/>
      <c r="R84" s="56"/>
      <c r="S84" s="136"/>
      <c r="T84" s="44"/>
      <c r="U84" s="44"/>
      <c r="V84" s="256"/>
      <c r="W84" s="29"/>
      <c r="X84" s="44"/>
      <c r="Y84" s="44"/>
      <c r="Z84" s="56"/>
    </row>
    <row r="85" spans="1:26">
      <c r="A85" s="12"/>
      <c r="B85" s="202" t="s">
        <v>691</v>
      </c>
      <c r="C85" s="33"/>
      <c r="D85" s="134">
        <v>8227</v>
      </c>
      <c r="E85" s="134"/>
      <c r="F85" s="47"/>
      <c r="G85" s="33"/>
      <c r="H85" s="134">
        <v>3073</v>
      </c>
      <c r="I85" s="134"/>
      <c r="J85" s="47"/>
      <c r="K85" s="33"/>
      <c r="L85" s="134">
        <v>2503</v>
      </c>
      <c r="M85" s="134"/>
      <c r="N85" s="47"/>
      <c r="O85" s="33"/>
      <c r="P85" s="134">
        <v>2370</v>
      </c>
      <c r="Q85" s="134"/>
      <c r="R85" s="47"/>
      <c r="S85" s="129"/>
      <c r="T85" s="46" t="s">
        <v>701</v>
      </c>
      <c r="U85" s="46"/>
      <c r="V85" s="49" t="s">
        <v>224</v>
      </c>
      <c r="W85" s="33"/>
      <c r="X85" s="134">
        <v>13042</v>
      </c>
      <c r="Y85" s="134"/>
      <c r="Z85" s="47"/>
    </row>
    <row r="86" spans="1:26">
      <c r="A86" s="12"/>
      <c r="B86" s="202"/>
      <c r="C86" s="33"/>
      <c r="D86" s="143"/>
      <c r="E86" s="143"/>
      <c r="F86" s="33"/>
      <c r="G86" s="33"/>
      <c r="H86" s="143"/>
      <c r="I86" s="143"/>
      <c r="J86" s="33"/>
      <c r="K86" s="33"/>
      <c r="L86" s="143"/>
      <c r="M86" s="143"/>
      <c r="N86" s="33"/>
      <c r="O86" s="33"/>
      <c r="P86" s="143"/>
      <c r="Q86" s="143"/>
      <c r="R86" s="33"/>
      <c r="S86" s="129"/>
      <c r="T86" s="43"/>
      <c r="U86" s="43"/>
      <c r="V86" s="42"/>
      <c r="W86" s="33"/>
      <c r="X86" s="143"/>
      <c r="Y86" s="143"/>
      <c r="Z86" s="33"/>
    </row>
    <row r="87" spans="1:26">
      <c r="A87" s="12"/>
      <c r="B87" s="255" t="s">
        <v>692</v>
      </c>
      <c r="C87" s="29"/>
      <c r="D87" s="40">
        <v>142</v>
      </c>
      <c r="E87" s="40"/>
      <c r="F87" s="29"/>
      <c r="G87" s="29"/>
      <c r="H87" s="40">
        <v>59</v>
      </c>
      <c r="I87" s="40"/>
      <c r="J87" s="29"/>
      <c r="K87" s="29"/>
      <c r="L87" s="40">
        <v>34</v>
      </c>
      <c r="M87" s="40"/>
      <c r="N87" s="29"/>
      <c r="O87" s="29"/>
      <c r="P87" s="40">
        <v>23</v>
      </c>
      <c r="Q87" s="40"/>
      <c r="R87" s="29"/>
      <c r="S87" s="136"/>
      <c r="T87" s="40" t="s">
        <v>272</v>
      </c>
      <c r="U87" s="40"/>
      <c r="V87" s="29"/>
      <c r="W87" s="29"/>
      <c r="X87" s="40">
        <v>258</v>
      </c>
      <c r="Y87" s="40"/>
      <c r="Z87" s="29"/>
    </row>
    <row r="88" spans="1:26">
      <c r="A88" s="12"/>
      <c r="B88" s="255"/>
      <c r="C88" s="29"/>
      <c r="D88" s="40"/>
      <c r="E88" s="40"/>
      <c r="F88" s="29"/>
      <c r="G88" s="29"/>
      <c r="H88" s="40"/>
      <c r="I88" s="40"/>
      <c r="J88" s="29"/>
      <c r="K88" s="29"/>
      <c r="L88" s="40"/>
      <c r="M88" s="40"/>
      <c r="N88" s="29"/>
      <c r="O88" s="29"/>
      <c r="P88" s="40"/>
      <c r="Q88" s="40"/>
      <c r="R88" s="29"/>
      <c r="S88" s="136"/>
      <c r="T88" s="40"/>
      <c r="U88" s="40"/>
      <c r="V88" s="29"/>
      <c r="W88" s="29"/>
      <c r="X88" s="40"/>
      <c r="Y88" s="40"/>
      <c r="Z88" s="29"/>
    </row>
    <row r="89" spans="1:26">
      <c r="A89" s="12"/>
      <c r="B89" s="205" t="s">
        <v>30</v>
      </c>
      <c r="C89" s="33"/>
      <c r="D89" s="43">
        <v>341</v>
      </c>
      <c r="E89" s="43"/>
      <c r="F89" s="33"/>
      <c r="G89" s="33"/>
      <c r="H89" s="43">
        <v>153</v>
      </c>
      <c r="I89" s="43"/>
      <c r="J89" s="33"/>
      <c r="K89" s="33"/>
      <c r="L89" s="43">
        <v>56</v>
      </c>
      <c r="M89" s="43"/>
      <c r="N89" s="33"/>
      <c r="O89" s="33"/>
      <c r="P89" s="43">
        <v>4</v>
      </c>
      <c r="Q89" s="43"/>
      <c r="R89" s="33"/>
      <c r="S89" s="129"/>
      <c r="T89" s="43" t="s">
        <v>272</v>
      </c>
      <c r="U89" s="43"/>
      <c r="V89" s="33"/>
      <c r="W89" s="33"/>
      <c r="X89" s="43">
        <v>554</v>
      </c>
      <c r="Y89" s="43"/>
      <c r="Z89" s="33"/>
    </row>
    <row r="90" spans="1:26">
      <c r="A90" s="12"/>
      <c r="B90" s="205"/>
      <c r="C90" s="33"/>
      <c r="D90" s="43"/>
      <c r="E90" s="43"/>
      <c r="F90" s="33"/>
      <c r="G90" s="33"/>
      <c r="H90" s="43"/>
      <c r="I90" s="43"/>
      <c r="J90" s="33"/>
      <c r="K90" s="33"/>
      <c r="L90" s="43"/>
      <c r="M90" s="43"/>
      <c r="N90" s="33"/>
      <c r="O90" s="33"/>
      <c r="P90" s="43"/>
      <c r="Q90" s="43"/>
      <c r="R90" s="33"/>
      <c r="S90" s="129"/>
      <c r="T90" s="43"/>
      <c r="U90" s="43"/>
      <c r="V90" s="33"/>
      <c r="W90" s="33"/>
      <c r="X90" s="43"/>
      <c r="Y90" s="43"/>
      <c r="Z90" s="33"/>
    </row>
    <row r="91" spans="1:26">
      <c r="A91" s="12"/>
      <c r="B91" s="159" t="s">
        <v>309</v>
      </c>
      <c r="C91" s="29"/>
      <c r="D91" s="40">
        <v>100</v>
      </c>
      <c r="E91" s="40"/>
      <c r="F91" s="29"/>
      <c r="G91" s="29"/>
      <c r="H91" s="40">
        <v>23</v>
      </c>
      <c r="I91" s="40"/>
      <c r="J91" s="29"/>
      <c r="K91" s="29"/>
      <c r="L91" s="40">
        <v>32</v>
      </c>
      <c r="M91" s="40"/>
      <c r="N91" s="29"/>
      <c r="O91" s="29"/>
      <c r="P91" s="40">
        <v>147</v>
      </c>
      <c r="Q91" s="40"/>
      <c r="R91" s="29"/>
      <c r="S91" s="136"/>
      <c r="T91" s="40" t="s">
        <v>272</v>
      </c>
      <c r="U91" s="40"/>
      <c r="V91" s="29"/>
      <c r="W91" s="29"/>
      <c r="X91" s="40">
        <v>302</v>
      </c>
      <c r="Y91" s="40"/>
      <c r="Z91" s="29"/>
    </row>
    <row r="92" spans="1:26">
      <c r="A92" s="12"/>
      <c r="B92" s="159"/>
      <c r="C92" s="29"/>
      <c r="D92" s="40"/>
      <c r="E92" s="40"/>
      <c r="F92" s="29"/>
      <c r="G92" s="29"/>
      <c r="H92" s="40"/>
      <c r="I92" s="40"/>
      <c r="J92" s="29"/>
      <c r="K92" s="29"/>
      <c r="L92" s="40"/>
      <c r="M92" s="40"/>
      <c r="N92" s="29"/>
      <c r="O92" s="29"/>
      <c r="P92" s="40"/>
      <c r="Q92" s="40"/>
      <c r="R92" s="29"/>
      <c r="S92" s="136"/>
      <c r="T92" s="40"/>
      <c r="U92" s="40"/>
      <c r="V92" s="29"/>
      <c r="W92" s="29"/>
      <c r="X92" s="40"/>
      <c r="Y92" s="40"/>
      <c r="Z92" s="29"/>
    </row>
    <row r="93" spans="1:26">
      <c r="A93" s="12"/>
      <c r="B93" s="205" t="s">
        <v>35</v>
      </c>
      <c r="C93" s="33"/>
      <c r="D93" s="43">
        <v>9</v>
      </c>
      <c r="E93" s="43"/>
      <c r="F93" s="33"/>
      <c r="G93" s="33"/>
      <c r="H93" s="43">
        <v>3</v>
      </c>
      <c r="I93" s="43"/>
      <c r="J93" s="33"/>
      <c r="K93" s="33"/>
      <c r="L93" s="43">
        <v>7</v>
      </c>
      <c r="M93" s="43"/>
      <c r="N93" s="33"/>
      <c r="O93" s="33"/>
      <c r="P93" s="43">
        <v>1</v>
      </c>
      <c r="Q93" s="43"/>
      <c r="R93" s="33"/>
      <c r="S93" s="129"/>
      <c r="T93" s="43" t="s">
        <v>272</v>
      </c>
      <c r="U93" s="43"/>
      <c r="V93" s="33"/>
      <c r="W93" s="33"/>
      <c r="X93" s="43">
        <v>20</v>
      </c>
      <c r="Y93" s="43"/>
      <c r="Z93" s="33"/>
    </row>
    <row r="94" spans="1:26">
      <c r="A94" s="12"/>
      <c r="B94" s="205"/>
      <c r="C94" s="33"/>
      <c r="D94" s="43"/>
      <c r="E94" s="43"/>
      <c r="F94" s="33"/>
      <c r="G94" s="33"/>
      <c r="H94" s="43"/>
      <c r="I94" s="43"/>
      <c r="J94" s="33"/>
      <c r="K94" s="33"/>
      <c r="L94" s="43"/>
      <c r="M94" s="43"/>
      <c r="N94" s="33"/>
      <c r="O94" s="33"/>
      <c r="P94" s="43"/>
      <c r="Q94" s="43"/>
      <c r="R94" s="33"/>
      <c r="S94" s="129"/>
      <c r="T94" s="43"/>
      <c r="U94" s="43"/>
      <c r="V94" s="33"/>
      <c r="W94" s="33"/>
      <c r="X94" s="43"/>
      <c r="Y94" s="43"/>
      <c r="Z94" s="33"/>
    </row>
    <row r="95" spans="1:26">
      <c r="A95" s="12"/>
      <c r="B95" s="159" t="s">
        <v>693</v>
      </c>
      <c r="C95" s="29"/>
      <c r="D95" s="40">
        <v>996</v>
      </c>
      <c r="E95" s="40"/>
      <c r="F95" s="29"/>
      <c r="G95" s="29"/>
      <c r="H95" s="40">
        <v>348</v>
      </c>
      <c r="I95" s="40"/>
      <c r="J95" s="29"/>
      <c r="K95" s="29"/>
      <c r="L95" s="40">
        <v>243</v>
      </c>
      <c r="M95" s="40"/>
      <c r="N95" s="29"/>
      <c r="O95" s="29"/>
      <c r="P95" s="40">
        <v>285</v>
      </c>
      <c r="Q95" s="40"/>
      <c r="R95" s="29"/>
      <c r="S95" s="257" t="s">
        <v>696</v>
      </c>
      <c r="T95" s="40" t="s">
        <v>644</v>
      </c>
      <c r="U95" s="40"/>
      <c r="V95" s="24" t="s">
        <v>224</v>
      </c>
      <c r="W95" s="29"/>
      <c r="X95" s="122">
        <v>1823</v>
      </c>
      <c r="Y95" s="122"/>
      <c r="Z95" s="29"/>
    </row>
    <row r="96" spans="1:26">
      <c r="A96" s="12"/>
      <c r="B96" s="159"/>
      <c r="C96" s="29"/>
      <c r="D96" s="40"/>
      <c r="E96" s="40"/>
      <c r="F96" s="29"/>
      <c r="G96" s="29"/>
      <c r="H96" s="40"/>
      <c r="I96" s="40"/>
      <c r="J96" s="29"/>
      <c r="K96" s="29"/>
      <c r="L96" s="40"/>
      <c r="M96" s="40"/>
      <c r="N96" s="29"/>
      <c r="O96" s="29"/>
      <c r="P96" s="40"/>
      <c r="Q96" s="40"/>
      <c r="R96" s="29"/>
      <c r="S96" s="257"/>
      <c r="T96" s="40"/>
      <c r="U96" s="40"/>
      <c r="V96" s="24"/>
      <c r="W96" s="29"/>
      <c r="X96" s="122"/>
      <c r="Y96" s="122"/>
      <c r="Z96" s="29"/>
    </row>
    <row r="97" spans="1:26">
      <c r="A97" s="12"/>
      <c r="B97" s="33" t="s">
        <v>702</v>
      </c>
      <c r="C97" s="33"/>
      <c r="D97" s="33"/>
      <c r="E97" s="33"/>
      <c r="F97" s="33"/>
      <c r="G97" s="33"/>
      <c r="H97" s="33"/>
      <c r="I97" s="33"/>
      <c r="J97" s="33"/>
      <c r="K97" s="33"/>
      <c r="L97" s="33"/>
      <c r="M97" s="33"/>
      <c r="N97" s="33"/>
      <c r="O97" s="33"/>
      <c r="P97" s="33"/>
      <c r="Q97" s="33"/>
      <c r="R97" s="33"/>
      <c r="S97" s="33"/>
      <c r="T97" s="33"/>
      <c r="U97" s="33"/>
      <c r="V97" s="33"/>
      <c r="W97" s="33"/>
      <c r="X97" s="33"/>
      <c r="Y97" s="33"/>
      <c r="Z97" s="33"/>
    </row>
    <row r="98" spans="1:26">
      <c r="A98" s="12"/>
      <c r="B98" s="261" t="s">
        <v>703</v>
      </c>
      <c r="C98" s="261"/>
      <c r="D98" s="261"/>
      <c r="E98" s="261"/>
      <c r="F98" s="261"/>
      <c r="G98" s="261"/>
      <c r="H98" s="261"/>
      <c r="I98" s="261"/>
      <c r="J98" s="261"/>
      <c r="K98" s="261"/>
      <c r="L98" s="261"/>
      <c r="M98" s="261"/>
      <c r="N98" s="261"/>
      <c r="O98" s="261"/>
      <c r="P98" s="261"/>
      <c r="Q98" s="261"/>
      <c r="R98" s="261"/>
      <c r="S98" s="261"/>
      <c r="T98" s="261"/>
      <c r="U98" s="261"/>
      <c r="V98" s="261"/>
      <c r="W98" s="261"/>
      <c r="X98" s="261"/>
      <c r="Y98" s="261"/>
      <c r="Z98" s="261"/>
    </row>
    <row r="99" spans="1:26">
      <c r="A99" s="12"/>
      <c r="B99" s="261" t="s">
        <v>704</v>
      </c>
      <c r="C99" s="261"/>
      <c r="D99" s="261"/>
      <c r="E99" s="261"/>
      <c r="F99" s="261"/>
      <c r="G99" s="261"/>
      <c r="H99" s="261"/>
      <c r="I99" s="261"/>
      <c r="J99" s="261"/>
      <c r="K99" s="261"/>
      <c r="L99" s="261"/>
      <c r="M99" s="261"/>
      <c r="N99" s="261"/>
      <c r="O99" s="261"/>
      <c r="P99" s="261"/>
      <c r="Q99" s="261"/>
      <c r="R99" s="261"/>
      <c r="S99" s="261"/>
      <c r="T99" s="261"/>
      <c r="U99" s="261"/>
      <c r="V99" s="261"/>
      <c r="W99" s="261"/>
      <c r="X99" s="261"/>
      <c r="Y99" s="261"/>
      <c r="Z99" s="261"/>
    </row>
    <row r="100" spans="1:26">
      <c r="A100" s="12"/>
      <c r="B100" s="261" t="s">
        <v>705</v>
      </c>
      <c r="C100" s="261"/>
      <c r="D100" s="261"/>
      <c r="E100" s="261"/>
      <c r="F100" s="261"/>
      <c r="G100" s="261"/>
      <c r="H100" s="261"/>
      <c r="I100" s="261"/>
      <c r="J100" s="261"/>
      <c r="K100" s="261"/>
      <c r="L100" s="261"/>
      <c r="M100" s="261"/>
      <c r="N100" s="261"/>
      <c r="O100" s="261"/>
      <c r="P100" s="261"/>
      <c r="Q100" s="261"/>
      <c r="R100" s="261"/>
      <c r="S100" s="261"/>
      <c r="T100" s="261"/>
      <c r="U100" s="261"/>
      <c r="V100" s="261"/>
      <c r="W100" s="261"/>
      <c r="X100" s="261"/>
      <c r="Y100" s="261"/>
      <c r="Z100" s="261"/>
    </row>
    <row r="101" spans="1:26">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c r="A102" s="12"/>
      <c r="B102" s="142" t="s">
        <v>706</v>
      </c>
      <c r="C102" s="142"/>
      <c r="D102" s="142"/>
      <c r="E102" s="142"/>
      <c r="F102" s="142"/>
      <c r="G102" s="142"/>
      <c r="H102" s="142"/>
      <c r="I102" s="142"/>
      <c r="J102" s="142"/>
      <c r="K102" s="142"/>
      <c r="L102" s="142"/>
      <c r="M102" s="142"/>
      <c r="N102" s="142"/>
      <c r="O102" s="142"/>
      <c r="P102" s="142"/>
      <c r="Q102" s="142"/>
      <c r="R102" s="142"/>
      <c r="S102" s="142"/>
      <c r="T102" s="142"/>
      <c r="U102" s="142"/>
      <c r="V102" s="142"/>
      <c r="W102" s="142"/>
      <c r="X102" s="142"/>
      <c r="Y102" s="142"/>
      <c r="Z102" s="142"/>
    </row>
    <row r="103" spans="1:26">
      <c r="A103" s="12"/>
      <c r="B103" s="252"/>
      <c r="C103" s="252"/>
      <c r="D103" s="252"/>
      <c r="E103" s="252"/>
      <c r="F103" s="252"/>
      <c r="G103" s="252"/>
      <c r="H103" s="252"/>
      <c r="I103" s="252"/>
      <c r="J103" s="252"/>
      <c r="K103" s="252"/>
      <c r="L103" s="252"/>
      <c r="M103" s="252"/>
      <c r="N103" s="252"/>
      <c r="O103" s="252"/>
      <c r="P103" s="252"/>
      <c r="Q103" s="252"/>
      <c r="R103" s="252"/>
      <c r="S103" s="252"/>
      <c r="T103" s="252"/>
      <c r="U103" s="252"/>
      <c r="V103" s="252"/>
      <c r="W103" s="252"/>
      <c r="X103" s="252"/>
      <c r="Y103" s="252"/>
      <c r="Z103" s="252"/>
    </row>
    <row r="104" spans="1:26">
      <c r="A104" s="12"/>
      <c r="B104" s="21"/>
      <c r="C104" s="21"/>
      <c r="D104" s="21"/>
      <c r="E104" s="21"/>
      <c r="F104" s="21"/>
      <c r="G104" s="21"/>
      <c r="H104" s="21"/>
      <c r="I104" s="21"/>
      <c r="J104" s="21"/>
      <c r="K104" s="21"/>
      <c r="L104" s="21"/>
      <c r="M104" s="21"/>
      <c r="N104" s="21"/>
      <c r="O104" s="21"/>
      <c r="P104" s="21"/>
      <c r="Q104" s="21"/>
      <c r="R104" s="21"/>
    </row>
    <row r="105" spans="1:26">
      <c r="A105" s="12"/>
      <c r="B105" s="14"/>
      <c r="C105" s="14"/>
      <c r="D105" s="14"/>
      <c r="E105" s="14"/>
      <c r="F105" s="14"/>
      <c r="G105" s="14"/>
      <c r="H105" s="14"/>
      <c r="I105" s="14"/>
      <c r="J105" s="14"/>
      <c r="K105" s="14"/>
      <c r="L105" s="14"/>
      <c r="M105" s="14"/>
      <c r="N105" s="14"/>
      <c r="O105" s="14"/>
      <c r="P105" s="14"/>
      <c r="Q105" s="14"/>
      <c r="R105" s="14"/>
    </row>
    <row r="106" spans="1:26" ht="15.75" thickBot="1">
      <c r="A106" s="12"/>
      <c r="B106" s="16"/>
      <c r="C106" s="15"/>
      <c r="D106" s="22" t="s">
        <v>204</v>
      </c>
      <c r="E106" s="22"/>
      <c r="F106" s="22"/>
      <c r="G106" s="22"/>
      <c r="H106" s="22"/>
      <c r="I106" s="22"/>
      <c r="J106" s="22"/>
      <c r="K106" s="15"/>
      <c r="L106" s="22" t="s">
        <v>205</v>
      </c>
      <c r="M106" s="22"/>
      <c r="N106" s="22"/>
      <c r="O106" s="22"/>
      <c r="P106" s="22"/>
      <c r="Q106" s="22"/>
      <c r="R106" s="22"/>
    </row>
    <row r="107" spans="1:26">
      <c r="A107" s="12"/>
      <c r="B107" s="67" t="s">
        <v>217</v>
      </c>
      <c r="C107" s="33"/>
      <c r="D107" s="70" t="s">
        <v>256</v>
      </c>
      <c r="E107" s="70"/>
      <c r="F107" s="70"/>
      <c r="G107" s="47"/>
      <c r="H107" s="70" t="s">
        <v>257</v>
      </c>
      <c r="I107" s="70"/>
      <c r="J107" s="70"/>
      <c r="K107" s="33"/>
      <c r="L107" s="70" t="s">
        <v>256</v>
      </c>
      <c r="M107" s="70"/>
      <c r="N107" s="70"/>
      <c r="O107" s="47"/>
      <c r="P107" s="70" t="s">
        <v>257</v>
      </c>
      <c r="Q107" s="70"/>
      <c r="R107" s="70"/>
    </row>
    <row r="108" spans="1:26" ht="15.75" thickBot="1">
      <c r="A108" s="12"/>
      <c r="B108" s="68"/>
      <c r="C108" s="33"/>
      <c r="D108" s="22">
        <v>2013</v>
      </c>
      <c r="E108" s="22"/>
      <c r="F108" s="22"/>
      <c r="G108" s="33"/>
      <c r="H108" s="22">
        <v>2012</v>
      </c>
      <c r="I108" s="22"/>
      <c r="J108" s="22"/>
      <c r="K108" s="33"/>
      <c r="L108" s="22">
        <v>2013</v>
      </c>
      <c r="M108" s="22"/>
      <c r="N108" s="22"/>
      <c r="O108" s="33"/>
      <c r="P108" s="22">
        <v>2012</v>
      </c>
      <c r="Q108" s="22"/>
      <c r="R108" s="22"/>
    </row>
    <row r="109" spans="1:26">
      <c r="A109" s="12"/>
      <c r="B109" s="39" t="s">
        <v>707</v>
      </c>
      <c r="C109" s="29"/>
      <c r="D109" s="87" t="s">
        <v>219</v>
      </c>
      <c r="E109" s="89">
        <v>536</v>
      </c>
      <c r="F109" s="27"/>
      <c r="G109" s="29"/>
      <c r="H109" s="39" t="s">
        <v>219</v>
      </c>
      <c r="I109" s="41">
        <v>496</v>
      </c>
      <c r="J109" s="27"/>
      <c r="K109" s="29"/>
      <c r="L109" s="87" t="s">
        <v>219</v>
      </c>
      <c r="M109" s="25">
        <v>1594</v>
      </c>
      <c r="N109" s="27"/>
      <c r="O109" s="29"/>
      <c r="P109" s="39" t="s">
        <v>219</v>
      </c>
      <c r="Q109" s="30">
        <v>1823</v>
      </c>
      <c r="R109" s="27"/>
    </row>
    <row r="110" spans="1:26">
      <c r="A110" s="12"/>
      <c r="B110" s="24"/>
      <c r="C110" s="29"/>
      <c r="D110" s="88"/>
      <c r="E110" s="90"/>
      <c r="F110" s="28"/>
      <c r="G110" s="29"/>
      <c r="H110" s="54"/>
      <c r="I110" s="55"/>
      <c r="J110" s="28"/>
      <c r="K110" s="29"/>
      <c r="L110" s="88"/>
      <c r="M110" s="26"/>
      <c r="N110" s="28"/>
      <c r="O110" s="29"/>
      <c r="P110" s="54"/>
      <c r="Q110" s="31"/>
      <c r="R110" s="28"/>
    </row>
    <row r="111" spans="1:26">
      <c r="A111" s="12"/>
      <c r="B111" s="42" t="s">
        <v>708</v>
      </c>
      <c r="C111" s="33"/>
      <c r="D111" s="75">
        <v>8</v>
      </c>
      <c r="E111" s="75"/>
      <c r="F111" s="33"/>
      <c r="G111" s="33"/>
      <c r="H111" s="43">
        <v>9</v>
      </c>
      <c r="I111" s="43"/>
      <c r="J111" s="33"/>
      <c r="K111" s="33"/>
      <c r="L111" s="75">
        <v>22</v>
      </c>
      <c r="M111" s="75"/>
      <c r="N111" s="33"/>
      <c r="O111" s="33"/>
      <c r="P111" s="43">
        <v>25</v>
      </c>
      <c r="Q111" s="43"/>
      <c r="R111" s="33"/>
    </row>
    <row r="112" spans="1:26" ht="15.75" thickBot="1">
      <c r="A112" s="12"/>
      <c r="B112" s="42"/>
      <c r="C112" s="33"/>
      <c r="D112" s="123"/>
      <c r="E112" s="123"/>
      <c r="F112" s="58"/>
      <c r="G112" s="33"/>
      <c r="H112" s="105"/>
      <c r="I112" s="105"/>
      <c r="J112" s="58"/>
      <c r="K112" s="33"/>
      <c r="L112" s="123"/>
      <c r="M112" s="123"/>
      <c r="N112" s="58"/>
      <c r="O112" s="33"/>
      <c r="P112" s="105"/>
      <c r="Q112" s="105"/>
      <c r="R112" s="58"/>
    </row>
    <row r="113" spans="1:18">
      <c r="A113" s="12"/>
      <c r="B113" s="76" t="s">
        <v>709</v>
      </c>
      <c r="C113" s="29"/>
      <c r="D113" s="87" t="s">
        <v>219</v>
      </c>
      <c r="E113" s="89">
        <v>528</v>
      </c>
      <c r="F113" s="27"/>
      <c r="G113" s="29"/>
      <c r="H113" s="39" t="s">
        <v>219</v>
      </c>
      <c r="I113" s="41">
        <v>487</v>
      </c>
      <c r="J113" s="27"/>
      <c r="K113" s="29"/>
      <c r="L113" s="87" t="s">
        <v>219</v>
      </c>
      <c r="M113" s="25">
        <v>1572</v>
      </c>
      <c r="N113" s="27"/>
      <c r="O113" s="29"/>
      <c r="P113" s="39" t="s">
        <v>219</v>
      </c>
      <c r="Q113" s="30">
        <v>1798</v>
      </c>
      <c r="R113" s="27"/>
    </row>
    <row r="114" spans="1:18" ht="15.75" thickBot="1">
      <c r="A114" s="12"/>
      <c r="B114" s="76"/>
      <c r="C114" s="29"/>
      <c r="D114" s="124"/>
      <c r="E114" s="260"/>
      <c r="F114" s="109"/>
      <c r="G114" s="29"/>
      <c r="H114" s="107"/>
      <c r="I114" s="108"/>
      <c r="J114" s="109"/>
      <c r="K114" s="29"/>
      <c r="L114" s="124"/>
      <c r="M114" s="125"/>
      <c r="N114" s="109"/>
      <c r="O114" s="29"/>
      <c r="P114" s="107"/>
      <c r="Q114" s="126"/>
      <c r="R114" s="109"/>
    </row>
    <row r="115" spans="1:18" ht="15.75" thickTop="1"/>
  </sheetData>
  <mergeCells count="830">
    <mergeCell ref="B103:Z103"/>
    <mergeCell ref="B97:Z97"/>
    <mergeCell ref="B98:Z98"/>
    <mergeCell ref="B99:Z99"/>
    <mergeCell ref="B100:Z100"/>
    <mergeCell ref="B101:Z101"/>
    <mergeCell ref="B102:Z102"/>
    <mergeCell ref="B12:Z12"/>
    <mergeCell ref="B13:Z13"/>
    <mergeCell ref="B14:Z14"/>
    <mergeCell ref="B15:Z15"/>
    <mergeCell ref="B16:Z16"/>
    <mergeCell ref="B17:Z17"/>
    <mergeCell ref="B6:Z6"/>
    <mergeCell ref="B7:Z7"/>
    <mergeCell ref="B8:Z8"/>
    <mergeCell ref="B9:Z9"/>
    <mergeCell ref="B10:Z10"/>
    <mergeCell ref="B11:Z11"/>
    <mergeCell ref="P113:P114"/>
    <mergeCell ref="Q113:Q114"/>
    <mergeCell ref="R113:R114"/>
    <mergeCell ref="A1:A2"/>
    <mergeCell ref="B1:Z1"/>
    <mergeCell ref="B2:Z2"/>
    <mergeCell ref="B3:Z3"/>
    <mergeCell ref="A4:A114"/>
    <mergeCell ref="B4:Z4"/>
    <mergeCell ref="B5:Z5"/>
    <mergeCell ref="J113:J114"/>
    <mergeCell ref="K113:K114"/>
    <mergeCell ref="L113:L114"/>
    <mergeCell ref="M113:M114"/>
    <mergeCell ref="N113:N114"/>
    <mergeCell ref="O113:O114"/>
    <mergeCell ref="P111:Q112"/>
    <mergeCell ref="R111:R112"/>
    <mergeCell ref="B113:B114"/>
    <mergeCell ref="C113:C114"/>
    <mergeCell ref="D113:D114"/>
    <mergeCell ref="E113:E114"/>
    <mergeCell ref="F113:F114"/>
    <mergeCell ref="G113:G114"/>
    <mergeCell ref="H113:H114"/>
    <mergeCell ref="I113:I114"/>
    <mergeCell ref="H111:I112"/>
    <mergeCell ref="J111:J112"/>
    <mergeCell ref="K111:K112"/>
    <mergeCell ref="L111:M112"/>
    <mergeCell ref="N111:N112"/>
    <mergeCell ref="O111:O112"/>
    <mergeCell ref="N109:N110"/>
    <mergeCell ref="O109:O110"/>
    <mergeCell ref="P109:P110"/>
    <mergeCell ref="Q109:Q110"/>
    <mergeCell ref="R109:R110"/>
    <mergeCell ref="B111:B112"/>
    <mergeCell ref="C111:C112"/>
    <mergeCell ref="D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8:J108"/>
    <mergeCell ref="K107:K108"/>
    <mergeCell ref="L107:N107"/>
    <mergeCell ref="L108:N108"/>
    <mergeCell ref="O107:O108"/>
    <mergeCell ref="P107:R107"/>
    <mergeCell ref="P108:R108"/>
    <mergeCell ref="Z95:Z96"/>
    <mergeCell ref="B104:R104"/>
    <mergeCell ref="D106:J106"/>
    <mergeCell ref="L106:R106"/>
    <mergeCell ref="B107:B108"/>
    <mergeCell ref="C107:C108"/>
    <mergeCell ref="D107:F107"/>
    <mergeCell ref="D108:F108"/>
    <mergeCell ref="G107:G108"/>
    <mergeCell ref="H107:J107"/>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W81:W82"/>
    <mergeCell ref="X81:X82"/>
    <mergeCell ref="Y81:Y82"/>
    <mergeCell ref="Z81:Z82"/>
    <mergeCell ref="B83:B84"/>
    <mergeCell ref="C83:C84"/>
    <mergeCell ref="D83:E84"/>
    <mergeCell ref="F83:F84"/>
    <mergeCell ref="G83:G84"/>
    <mergeCell ref="H83:I84"/>
    <mergeCell ref="Q81:Q82"/>
    <mergeCell ref="R81:R82"/>
    <mergeCell ref="S81:S82"/>
    <mergeCell ref="T81:T82"/>
    <mergeCell ref="U81:U82"/>
    <mergeCell ref="V81:V82"/>
    <mergeCell ref="K81:K82"/>
    <mergeCell ref="L81:L82"/>
    <mergeCell ref="M81:M82"/>
    <mergeCell ref="N81:N82"/>
    <mergeCell ref="O81:O82"/>
    <mergeCell ref="P81:P82"/>
    <mergeCell ref="Z79:Z80"/>
    <mergeCell ref="B81:B82"/>
    <mergeCell ref="C81:C82"/>
    <mergeCell ref="D81:D82"/>
    <mergeCell ref="E81:E82"/>
    <mergeCell ref="F81:F82"/>
    <mergeCell ref="G81:G82"/>
    <mergeCell ref="H81:H82"/>
    <mergeCell ref="I81:I82"/>
    <mergeCell ref="J81:J82"/>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Z76:Z77"/>
    <mergeCell ref="D78:F78"/>
    <mergeCell ref="H78:J78"/>
    <mergeCell ref="L78:N78"/>
    <mergeCell ref="P78:R78"/>
    <mergeCell ref="T78:V78"/>
    <mergeCell ref="X78:Z78"/>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W62:W63"/>
    <mergeCell ref="X62:X63"/>
    <mergeCell ref="Y62:Y63"/>
    <mergeCell ref="Z62:Z63"/>
    <mergeCell ref="B64:B65"/>
    <mergeCell ref="C64:C65"/>
    <mergeCell ref="D64:E65"/>
    <mergeCell ref="F64:F65"/>
    <mergeCell ref="G64:G65"/>
    <mergeCell ref="H64:I65"/>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R60:R61"/>
    <mergeCell ref="S60:S61"/>
    <mergeCell ref="T60:U61"/>
    <mergeCell ref="V60:V61"/>
    <mergeCell ref="W60:W61"/>
    <mergeCell ref="X60:Y61"/>
    <mergeCell ref="J60:J61"/>
    <mergeCell ref="K60:K61"/>
    <mergeCell ref="L60:M61"/>
    <mergeCell ref="N60:N61"/>
    <mergeCell ref="O60:O61"/>
    <mergeCell ref="P60:Q61"/>
    <mergeCell ref="B60:B61"/>
    <mergeCell ref="C60:C61"/>
    <mergeCell ref="D60:E61"/>
    <mergeCell ref="F60:F61"/>
    <mergeCell ref="G60:G61"/>
    <mergeCell ref="H60:I61"/>
    <mergeCell ref="Z57:Z58"/>
    <mergeCell ref="D59:F59"/>
    <mergeCell ref="H59:J59"/>
    <mergeCell ref="L59:N59"/>
    <mergeCell ref="P59:R59"/>
    <mergeCell ref="T59:V59"/>
    <mergeCell ref="X59:Z59"/>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W43:W44"/>
    <mergeCell ref="X43:X44"/>
    <mergeCell ref="Y43:Y44"/>
    <mergeCell ref="Z43:Z44"/>
    <mergeCell ref="B45:B46"/>
    <mergeCell ref="C45:C46"/>
    <mergeCell ref="D45:E46"/>
    <mergeCell ref="F45:F46"/>
    <mergeCell ref="G45:G46"/>
    <mergeCell ref="H45:I46"/>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X38:Y39"/>
    <mergeCell ref="Z38:Z39"/>
    <mergeCell ref="D40:F40"/>
    <mergeCell ref="H40:J40"/>
    <mergeCell ref="L40:N40"/>
    <mergeCell ref="P40:R40"/>
    <mergeCell ref="T40:V40"/>
    <mergeCell ref="X40:Z40"/>
    <mergeCell ref="P38:Q39"/>
    <mergeCell ref="R38:R39"/>
    <mergeCell ref="S38:S39"/>
    <mergeCell ref="T38:U39"/>
    <mergeCell ref="V38:V39"/>
    <mergeCell ref="W38:W39"/>
    <mergeCell ref="H38:I39"/>
    <mergeCell ref="J38:J39"/>
    <mergeCell ref="K38:K39"/>
    <mergeCell ref="L38:M39"/>
    <mergeCell ref="N38:N39"/>
    <mergeCell ref="O38:O39"/>
    <mergeCell ref="T36:U37"/>
    <mergeCell ref="V36:V37"/>
    <mergeCell ref="W36:W37"/>
    <mergeCell ref="X36:Y37"/>
    <mergeCell ref="Z36:Z37"/>
    <mergeCell ref="B38:B39"/>
    <mergeCell ref="C38:C39"/>
    <mergeCell ref="D38:E39"/>
    <mergeCell ref="F38:F39"/>
    <mergeCell ref="G38:G39"/>
    <mergeCell ref="L36:M37"/>
    <mergeCell ref="N36:N37"/>
    <mergeCell ref="O36:O37"/>
    <mergeCell ref="P36:Q37"/>
    <mergeCell ref="R36:R37"/>
    <mergeCell ref="S36:S37"/>
    <mergeCell ref="X34:Y35"/>
    <mergeCell ref="Z34:Z35"/>
    <mergeCell ref="B36:B37"/>
    <mergeCell ref="C36:C37"/>
    <mergeCell ref="D36:E37"/>
    <mergeCell ref="F36:F37"/>
    <mergeCell ref="G36:G37"/>
    <mergeCell ref="H36:I37"/>
    <mergeCell ref="J36:J37"/>
    <mergeCell ref="K36:K37"/>
    <mergeCell ref="P34:Q35"/>
    <mergeCell ref="R34:R35"/>
    <mergeCell ref="S34:S35"/>
    <mergeCell ref="T34:U35"/>
    <mergeCell ref="V34:V35"/>
    <mergeCell ref="W34:W35"/>
    <mergeCell ref="H34:I35"/>
    <mergeCell ref="J34:J35"/>
    <mergeCell ref="K34:K35"/>
    <mergeCell ref="L34:M35"/>
    <mergeCell ref="N34:N35"/>
    <mergeCell ref="O34:O35"/>
    <mergeCell ref="T32:U33"/>
    <mergeCell ref="V32:V33"/>
    <mergeCell ref="W32:W33"/>
    <mergeCell ref="X32:Y33"/>
    <mergeCell ref="Z32:Z33"/>
    <mergeCell ref="B34:B35"/>
    <mergeCell ref="C34:C35"/>
    <mergeCell ref="D34:E35"/>
    <mergeCell ref="F34:F35"/>
    <mergeCell ref="G34:G35"/>
    <mergeCell ref="L32:M33"/>
    <mergeCell ref="N32:N33"/>
    <mergeCell ref="O32:O33"/>
    <mergeCell ref="P32:Q33"/>
    <mergeCell ref="R32:R33"/>
    <mergeCell ref="S32:S33"/>
    <mergeCell ref="X30:Y31"/>
    <mergeCell ref="Z30:Z31"/>
    <mergeCell ref="B32:B33"/>
    <mergeCell ref="C32:C33"/>
    <mergeCell ref="D32:E33"/>
    <mergeCell ref="F32:F33"/>
    <mergeCell ref="G32:G33"/>
    <mergeCell ref="H32:I33"/>
    <mergeCell ref="J32:J33"/>
    <mergeCell ref="K32:K33"/>
    <mergeCell ref="P30:Q31"/>
    <mergeCell ref="R30:R31"/>
    <mergeCell ref="S30:S31"/>
    <mergeCell ref="T30:U31"/>
    <mergeCell ref="V30:V31"/>
    <mergeCell ref="W30:W31"/>
    <mergeCell ref="H30:I31"/>
    <mergeCell ref="J30:J31"/>
    <mergeCell ref="K30:K31"/>
    <mergeCell ref="L30:M31"/>
    <mergeCell ref="N30:N31"/>
    <mergeCell ref="O30:O31"/>
    <mergeCell ref="T28:U29"/>
    <mergeCell ref="V28:V29"/>
    <mergeCell ref="W28:W29"/>
    <mergeCell ref="X28:Y29"/>
    <mergeCell ref="Z28:Z29"/>
    <mergeCell ref="B30:B31"/>
    <mergeCell ref="C30:C31"/>
    <mergeCell ref="D30:E31"/>
    <mergeCell ref="F30:F31"/>
    <mergeCell ref="G30:G31"/>
    <mergeCell ref="L28:M29"/>
    <mergeCell ref="N28:N29"/>
    <mergeCell ref="O28:O29"/>
    <mergeCell ref="P28:Q29"/>
    <mergeCell ref="R28:R29"/>
    <mergeCell ref="S28:S29"/>
    <mergeCell ref="X26:Y27"/>
    <mergeCell ref="Z26:Z27"/>
    <mergeCell ref="B28:B29"/>
    <mergeCell ref="C28:C29"/>
    <mergeCell ref="D28:E29"/>
    <mergeCell ref="F28:F29"/>
    <mergeCell ref="G28:G29"/>
    <mergeCell ref="H28:I29"/>
    <mergeCell ref="J28:J29"/>
    <mergeCell ref="K28:K29"/>
    <mergeCell ref="P26:Q27"/>
    <mergeCell ref="R26:R27"/>
    <mergeCell ref="S26:S27"/>
    <mergeCell ref="T26:U27"/>
    <mergeCell ref="V26:V27"/>
    <mergeCell ref="W26:W27"/>
    <mergeCell ref="H26:I27"/>
    <mergeCell ref="J26:J27"/>
    <mergeCell ref="K26:K27"/>
    <mergeCell ref="L26:M27"/>
    <mergeCell ref="N26:N27"/>
    <mergeCell ref="O26:O27"/>
    <mergeCell ref="V24:V25"/>
    <mergeCell ref="W24:W25"/>
    <mergeCell ref="X24:X25"/>
    <mergeCell ref="Y24:Y25"/>
    <mergeCell ref="Z24:Z25"/>
    <mergeCell ref="B26:B27"/>
    <mergeCell ref="C26:C27"/>
    <mergeCell ref="D26:E27"/>
    <mergeCell ref="F26:F27"/>
    <mergeCell ref="G26:G27"/>
    <mergeCell ref="P24:P25"/>
    <mergeCell ref="Q24:Q25"/>
    <mergeCell ref="R24:R25"/>
    <mergeCell ref="S24:S25"/>
    <mergeCell ref="T24:T25"/>
    <mergeCell ref="U24:U25"/>
    <mergeCell ref="J24:J25"/>
    <mergeCell ref="K24:K25"/>
    <mergeCell ref="L24:L25"/>
    <mergeCell ref="M24:M25"/>
    <mergeCell ref="N24:N25"/>
    <mergeCell ref="O24:O25"/>
    <mergeCell ref="X22:Y23"/>
    <mergeCell ref="Z22:Z23"/>
    <mergeCell ref="B24:B25"/>
    <mergeCell ref="C24:C25"/>
    <mergeCell ref="D24:D25"/>
    <mergeCell ref="E24:E25"/>
    <mergeCell ref="F24:F25"/>
    <mergeCell ref="G24:G25"/>
    <mergeCell ref="H24:H25"/>
    <mergeCell ref="I24:I25"/>
    <mergeCell ref="P22:Q23"/>
    <mergeCell ref="R22:R23"/>
    <mergeCell ref="S22:S23"/>
    <mergeCell ref="T22:U23"/>
    <mergeCell ref="V22:V23"/>
    <mergeCell ref="W22:W23"/>
    <mergeCell ref="H22:I23"/>
    <mergeCell ref="J22:J23"/>
    <mergeCell ref="K22:K23"/>
    <mergeCell ref="L22:M23"/>
    <mergeCell ref="N22:N23"/>
    <mergeCell ref="O22:O23"/>
    <mergeCell ref="S20:S21"/>
    <mergeCell ref="T20:V20"/>
    <mergeCell ref="T21:V21"/>
    <mergeCell ref="W20:W21"/>
    <mergeCell ref="X20:Z21"/>
    <mergeCell ref="B22:B23"/>
    <mergeCell ref="C22:C23"/>
    <mergeCell ref="D22:E23"/>
    <mergeCell ref="F22:F23"/>
    <mergeCell ref="G22:G23"/>
    <mergeCell ref="B18:Z18"/>
    <mergeCell ref="B20:B21"/>
    <mergeCell ref="C20:C21"/>
    <mergeCell ref="D20:F21"/>
    <mergeCell ref="G20:G21"/>
    <mergeCell ref="H20:J21"/>
    <mergeCell ref="K20:K21"/>
    <mergeCell ref="L20:N21"/>
    <mergeCell ref="O20:O21"/>
    <mergeCell ref="P20:R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710</v>
      </c>
      <c r="B1" s="1" t="s">
        <v>1</v>
      </c>
    </row>
    <row r="2" spans="1:2">
      <c r="A2" s="7"/>
      <c r="B2" s="1" t="s">
        <v>2</v>
      </c>
    </row>
    <row r="3" spans="1:2" ht="45">
      <c r="A3" s="3" t="s">
        <v>711</v>
      </c>
      <c r="B3" s="4"/>
    </row>
    <row r="4" spans="1:2" ht="26.25">
      <c r="A4" s="12" t="s">
        <v>710</v>
      </c>
      <c r="B4" s="92" t="s">
        <v>712</v>
      </c>
    </row>
    <row r="5" spans="1:2">
      <c r="A5" s="12"/>
      <c r="B5" s="15"/>
    </row>
    <row r="6" spans="1:2" ht="281.25">
      <c r="A6" s="12"/>
      <c r="B6" s="15" t="s">
        <v>713</v>
      </c>
    </row>
    <row r="7" spans="1:2">
      <c r="A7" s="12"/>
      <c r="B7" s="15"/>
    </row>
    <row r="8" spans="1:2" ht="281.25">
      <c r="A8" s="12"/>
      <c r="B8" s="15" t="s">
        <v>714</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9.28515625" customWidth="1"/>
    <col min="3" max="3" width="9.42578125" customWidth="1"/>
    <col min="4" max="5" width="11.28515625" customWidth="1"/>
    <col min="6" max="6" width="9.42578125" customWidth="1"/>
    <col min="7" max="8" width="11.28515625" customWidth="1"/>
    <col min="9" max="9" width="9.42578125" customWidth="1"/>
    <col min="10" max="11" width="11.28515625" customWidth="1"/>
    <col min="12" max="12" width="9.42578125" customWidth="1"/>
    <col min="13" max="13" width="11.28515625" customWidth="1"/>
  </cols>
  <sheetData>
    <row r="1" spans="1:13" ht="15" customHeight="1">
      <c r="A1" s="7" t="s">
        <v>7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98</v>
      </c>
      <c r="B3" s="11"/>
      <c r="C3" s="11"/>
      <c r="D3" s="11"/>
      <c r="E3" s="11"/>
      <c r="F3" s="11"/>
      <c r="G3" s="11"/>
      <c r="H3" s="11"/>
      <c r="I3" s="11"/>
      <c r="J3" s="11"/>
      <c r="K3" s="11"/>
      <c r="L3" s="11"/>
      <c r="M3" s="11"/>
    </row>
    <row r="4" spans="1:13">
      <c r="A4" s="12" t="s">
        <v>716</v>
      </c>
      <c r="B4" s="33" t="s">
        <v>717</v>
      </c>
      <c r="C4" s="33"/>
      <c r="D4" s="33"/>
      <c r="E4" s="33"/>
      <c r="F4" s="33"/>
      <c r="G4" s="33"/>
      <c r="H4" s="33"/>
      <c r="I4" s="33"/>
      <c r="J4" s="33"/>
      <c r="K4" s="33"/>
      <c r="L4" s="33"/>
      <c r="M4" s="33"/>
    </row>
    <row r="5" spans="1:13">
      <c r="A5" s="12"/>
      <c r="B5" s="33"/>
      <c r="C5" s="33"/>
      <c r="D5" s="33"/>
      <c r="E5" s="33"/>
      <c r="F5" s="33"/>
      <c r="G5" s="33"/>
      <c r="H5" s="33"/>
      <c r="I5" s="33"/>
      <c r="J5" s="33"/>
      <c r="K5" s="33"/>
      <c r="L5" s="33"/>
      <c r="M5" s="33"/>
    </row>
    <row r="6" spans="1:13">
      <c r="A6" s="12"/>
      <c r="B6" s="21"/>
      <c r="C6" s="21"/>
      <c r="D6" s="21"/>
      <c r="E6" s="21"/>
      <c r="F6" s="21"/>
      <c r="G6" s="21"/>
      <c r="H6" s="21"/>
      <c r="I6" s="21"/>
      <c r="J6" s="21"/>
      <c r="K6" s="21"/>
      <c r="L6" s="21"/>
      <c r="M6" s="21"/>
    </row>
    <row r="7" spans="1:13">
      <c r="A7" s="12"/>
      <c r="B7" s="14"/>
      <c r="C7" s="14"/>
      <c r="D7" s="14"/>
      <c r="E7" s="14"/>
      <c r="F7" s="14"/>
      <c r="G7" s="14"/>
      <c r="H7" s="14"/>
      <c r="I7" s="14"/>
      <c r="J7" s="14"/>
      <c r="K7" s="14"/>
      <c r="L7" s="14"/>
      <c r="M7" s="14"/>
    </row>
    <row r="8" spans="1:13" ht="15.75" thickBot="1">
      <c r="A8" s="12"/>
      <c r="B8" s="16"/>
      <c r="C8" s="22" t="s">
        <v>204</v>
      </c>
      <c r="D8" s="22"/>
      <c r="E8" s="22"/>
      <c r="F8" s="22"/>
      <c r="G8" s="22"/>
      <c r="H8" s="15"/>
      <c r="I8" s="22" t="s">
        <v>205</v>
      </c>
      <c r="J8" s="22"/>
      <c r="K8" s="22"/>
      <c r="L8" s="22"/>
      <c r="M8" s="22"/>
    </row>
    <row r="9" spans="1:13" ht="15.75" thickBot="1">
      <c r="A9" s="12"/>
      <c r="B9" s="16"/>
      <c r="C9" s="23" t="s">
        <v>206</v>
      </c>
      <c r="D9" s="23"/>
      <c r="E9" s="15"/>
      <c r="F9" s="23" t="s">
        <v>207</v>
      </c>
      <c r="G9" s="23"/>
      <c r="H9" s="15"/>
      <c r="I9" s="23" t="s">
        <v>206</v>
      </c>
      <c r="J9" s="23"/>
      <c r="K9" s="15"/>
      <c r="L9" s="23" t="s">
        <v>207</v>
      </c>
      <c r="M9" s="23"/>
    </row>
    <row r="10" spans="1:13">
      <c r="A10" s="12"/>
      <c r="B10" s="24" t="s">
        <v>208</v>
      </c>
      <c r="C10" s="25">
        <v>184775</v>
      </c>
      <c r="D10" s="27"/>
      <c r="E10" s="29"/>
      <c r="F10" s="30">
        <v>599637</v>
      </c>
      <c r="G10" s="27"/>
      <c r="H10" s="29"/>
      <c r="I10" s="25">
        <v>479276</v>
      </c>
      <c r="J10" s="27"/>
      <c r="K10" s="29"/>
      <c r="L10" s="30">
        <v>412318</v>
      </c>
      <c r="M10" s="27"/>
    </row>
    <row r="11" spans="1:13">
      <c r="A11" s="12"/>
      <c r="B11" s="24"/>
      <c r="C11" s="26"/>
      <c r="D11" s="28"/>
      <c r="E11" s="29"/>
      <c r="F11" s="31"/>
      <c r="G11" s="28"/>
      <c r="H11" s="29"/>
      <c r="I11" s="26"/>
      <c r="J11" s="28"/>
      <c r="K11" s="29"/>
      <c r="L11" s="31"/>
      <c r="M11" s="28"/>
    </row>
  </sheetData>
  <mergeCells count="26">
    <mergeCell ref="A1:A2"/>
    <mergeCell ref="B1:M1"/>
    <mergeCell ref="B2:M2"/>
    <mergeCell ref="B3:M3"/>
    <mergeCell ref="A4:A11"/>
    <mergeCell ref="B4:M4"/>
    <mergeCell ref="B5:M5"/>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2" width="36.5703125" bestFit="1" customWidth="1"/>
    <col min="3" max="3" width="2" customWidth="1"/>
    <col min="4" max="4" width="5.140625" customWidth="1"/>
    <col min="5" max="5" width="3.85546875" customWidth="1"/>
    <col min="6" max="6" width="11.7109375" customWidth="1"/>
    <col min="8" max="8" width="35.85546875" bestFit="1" customWidth="1"/>
  </cols>
  <sheetData>
    <row r="1" spans="1:8" ht="15" customHeight="1">
      <c r="A1" s="7" t="s">
        <v>718</v>
      </c>
      <c r="B1" s="7" t="s">
        <v>1</v>
      </c>
      <c r="C1" s="7"/>
      <c r="D1" s="7"/>
      <c r="E1" s="7"/>
      <c r="F1" s="7"/>
      <c r="G1" s="7"/>
      <c r="H1" s="7"/>
    </row>
    <row r="2" spans="1:8" ht="15" customHeight="1">
      <c r="A2" s="7"/>
      <c r="B2" s="7" t="s">
        <v>2</v>
      </c>
      <c r="C2" s="7"/>
      <c r="D2" s="7"/>
      <c r="E2" s="7"/>
      <c r="F2" s="7"/>
      <c r="G2" s="7"/>
      <c r="H2" s="7"/>
    </row>
    <row r="3" spans="1:8">
      <c r="A3" s="2" t="s">
        <v>719</v>
      </c>
      <c r="B3" s="11"/>
      <c r="C3" s="11"/>
      <c r="D3" s="11"/>
      <c r="E3" s="11"/>
      <c r="F3" s="11"/>
      <c r="G3" s="11"/>
      <c r="H3" s="11"/>
    </row>
    <row r="4" spans="1:8">
      <c r="A4" s="3" t="s">
        <v>720</v>
      </c>
      <c r="B4" s="11"/>
      <c r="C4" s="11"/>
      <c r="D4" s="11"/>
      <c r="E4" s="11"/>
      <c r="F4" s="11"/>
      <c r="G4" s="11"/>
      <c r="H4" s="11"/>
    </row>
    <row r="5" spans="1:8">
      <c r="A5" s="12" t="s">
        <v>721</v>
      </c>
      <c r="B5" s="60" t="s">
        <v>216</v>
      </c>
      <c r="C5" s="60"/>
      <c r="D5" s="60"/>
      <c r="E5" s="60"/>
      <c r="F5" s="60"/>
      <c r="G5" s="60"/>
      <c r="H5" s="60"/>
    </row>
    <row r="6" spans="1:8">
      <c r="A6" s="12"/>
      <c r="B6" s="33"/>
      <c r="C6" s="33"/>
      <c r="D6" s="33"/>
      <c r="E6" s="33"/>
      <c r="F6" s="33"/>
      <c r="G6" s="33"/>
      <c r="H6" s="33"/>
    </row>
    <row r="7" spans="1:8">
      <c r="A7" s="12"/>
      <c r="B7" s="21"/>
      <c r="C7" s="21"/>
      <c r="D7" s="21"/>
      <c r="E7" s="21"/>
    </row>
    <row r="8" spans="1:8">
      <c r="A8" s="12"/>
      <c r="B8" s="14"/>
      <c r="C8" s="14"/>
      <c r="D8" s="14"/>
      <c r="E8" s="14"/>
    </row>
    <row r="9" spans="1:8" ht="15.75" thickBot="1">
      <c r="A9" s="12"/>
      <c r="B9" s="34" t="s">
        <v>217</v>
      </c>
      <c r="C9" s="38"/>
      <c r="D9" s="38"/>
      <c r="E9" s="38"/>
    </row>
    <row r="10" spans="1:8">
      <c r="A10" s="12"/>
      <c r="B10" s="39" t="s">
        <v>218</v>
      </c>
      <c r="C10" s="39" t="s">
        <v>219</v>
      </c>
      <c r="D10" s="41">
        <v>48</v>
      </c>
      <c r="E10" s="27"/>
    </row>
    <row r="11" spans="1:8">
      <c r="A11" s="12"/>
      <c r="B11" s="24"/>
      <c r="C11" s="24"/>
      <c r="D11" s="40"/>
      <c r="E11" s="29"/>
    </row>
    <row r="12" spans="1:8">
      <c r="A12" s="12"/>
      <c r="B12" s="42" t="s">
        <v>220</v>
      </c>
      <c r="C12" s="43">
        <v>100</v>
      </c>
      <c r="D12" s="43"/>
      <c r="E12" s="33"/>
    </row>
    <row r="13" spans="1:8">
      <c r="A13" s="12"/>
      <c r="B13" s="42"/>
      <c r="C13" s="43"/>
      <c r="D13" s="43"/>
      <c r="E13" s="33"/>
    </row>
    <row r="14" spans="1:8">
      <c r="A14" s="12"/>
      <c r="B14" s="24" t="s">
        <v>221</v>
      </c>
      <c r="C14" s="40">
        <v>34</v>
      </c>
      <c r="D14" s="40"/>
      <c r="E14" s="29"/>
    </row>
    <row r="15" spans="1:8">
      <c r="A15" s="12"/>
      <c r="B15" s="24"/>
      <c r="C15" s="40"/>
      <c r="D15" s="40"/>
      <c r="E15" s="29"/>
    </row>
    <row r="16" spans="1:8">
      <c r="A16" s="12"/>
      <c r="B16" s="42" t="s">
        <v>222</v>
      </c>
      <c r="C16" s="43">
        <v>8</v>
      </c>
      <c r="D16" s="43"/>
      <c r="E16" s="33"/>
    </row>
    <row r="17" spans="1:8">
      <c r="A17" s="12"/>
      <c r="B17" s="42"/>
      <c r="C17" s="43"/>
      <c r="D17" s="43"/>
      <c r="E17" s="33"/>
    </row>
    <row r="18" spans="1:8">
      <c r="A18" s="12"/>
      <c r="B18" s="24" t="s">
        <v>83</v>
      </c>
      <c r="C18" s="40">
        <v>9</v>
      </c>
      <c r="D18" s="40"/>
      <c r="E18" s="29"/>
    </row>
    <row r="19" spans="1:8">
      <c r="A19" s="12"/>
      <c r="B19" s="24"/>
      <c r="C19" s="40"/>
      <c r="D19" s="40"/>
      <c r="E19" s="29"/>
    </row>
    <row r="20" spans="1:8">
      <c r="A20" s="12"/>
      <c r="B20" s="42" t="s">
        <v>85</v>
      </c>
      <c r="C20" s="43">
        <v>8</v>
      </c>
      <c r="D20" s="43"/>
      <c r="E20" s="33"/>
    </row>
    <row r="21" spans="1:8">
      <c r="A21" s="12"/>
      <c r="B21" s="42"/>
      <c r="C21" s="43"/>
      <c r="D21" s="43"/>
      <c r="E21" s="33"/>
    </row>
    <row r="22" spans="1:8" ht="15.75" thickBot="1">
      <c r="A22" s="12"/>
      <c r="B22" s="19" t="s">
        <v>87</v>
      </c>
      <c r="C22" s="44" t="s">
        <v>223</v>
      </c>
      <c r="D22" s="44"/>
      <c r="E22" s="37" t="s">
        <v>224</v>
      </c>
    </row>
    <row r="23" spans="1:8">
      <c r="A23" s="12"/>
      <c r="B23" s="45" t="s">
        <v>225</v>
      </c>
      <c r="C23" s="46">
        <v>167</v>
      </c>
      <c r="D23" s="46"/>
      <c r="E23" s="47"/>
    </row>
    <row r="24" spans="1:8">
      <c r="A24" s="12"/>
      <c r="B24" s="45"/>
      <c r="C24" s="43"/>
      <c r="D24" s="43"/>
      <c r="E24" s="33"/>
    </row>
    <row r="25" spans="1:8" ht="27" thickBot="1">
      <c r="A25" s="12"/>
      <c r="B25" s="19" t="s">
        <v>226</v>
      </c>
      <c r="C25" s="44" t="s">
        <v>227</v>
      </c>
      <c r="D25" s="44"/>
      <c r="E25" s="37" t="s">
        <v>224</v>
      </c>
    </row>
    <row r="26" spans="1:8">
      <c r="A26" s="12"/>
      <c r="B26" s="48" t="s">
        <v>228</v>
      </c>
      <c r="C26" s="49" t="s">
        <v>219</v>
      </c>
      <c r="D26" s="46">
        <v>136</v>
      </c>
      <c r="E26" s="47"/>
    </row>
    <row r="27" spans="1:8" ht="15.75" thickBot="1">
      <c r="A27" s="12"/>
      <c r="B27" s="48"/>
      <c r="C27" s="50"/>
      <c r="D27" s="51"/>
      <c r="E27" s="52"/>
    </row>
    <row r="28" spans="1:8" ht="15.75" thickTop="1">
      <c r="A28" s="2" t="s">
        <v>722</v>
      </c>
      <c r="B28" s="11"/>
      <c r="C28" s="11"/>
      <c r="D28" s="11"/>
      <c r="E28" s="11"/>
      <c r="F28" s="11"/>
      <c r="G28" s="11"/>
      <c r="H28" s="11"/>
    </row>
    <row r="29" spans="1:8">
      <c r="A29" s="3" t="s">
        <v>720</v>
      </c>
      <c r="B29" s="11"/>
      <c r="C29" s="11"/>
      <c r="D29" s="11"/>
      <c r="E29" s="11"/>
      <c r="F29" s="11"/>
      <c r="G29" s="11"/>
      <c r="H29" s="11"/>
    </row>
    <row r="30" spans="1:8">
      <c r="A30" s="12" t="s">
        <v>721</v>
      </c>
      <c r="B30" s="61" t="s">
        <v>243</v>
      </c>
      <c r="C30" s="61"/>
      <c r="D30" s="61"/>
      <c r="E30" s="61"/>
      <c r="F30" s="61"/>
      <c r="G30" s="61"/>
      <c r="H30" s="61"/>
    </row>
    <row r="31" spans="1:8">
      <c r="A31" s="12"/>
      <c r="B31" s="62"/>
      <c r="C31" s="62"/>
      <c r="D31" s="62"/>
      <c r="E31" s="62"/>
      <c r="F31" s="62"/>
      <c r="G31" s="62"/>
      <c r="H31" s="62"/>
    </row>
    <row r="32" spans="1:8">
      <c r="A32" s="12"/>
      <c r="B32" s="21"/>
      <c r="C32" s="21"/>
      <c r="D32" s="21"/>
      <c r="E32" s="21"/>
    </row>
    <row r="33" spans="1:8">
      <c r="A33" s="12"/>
      <c r="B33" s="14"/>
      <c r="C33" s="14"/>
      <c r="D33" s="14"/>
      <c r="E33" s="14"/>
    </row>
    <row r="34" spans="1:8" ht="15.75" thickBot="1">
      <c r="A34" s="12"/>
      <c r="B34" s="34" t="s">
        <v>244</v>
      </c>
      <c r="C34" s="58"/>
      <c r="D34" s="58"/>
      <c r="E34" s="58"/>
    </row>
    <row r="35" spans="1:8">
      <c r="A35" s="12"/>
      <c r="B35" s="39" t="s">
        <v>220</v>
      </c>
      <c r="C35" s="39" t="s">
        <v>219</v>
      </c>
      <c r="D35" s="41">
        <v>5</v>
      </c>
      <c r="E35" s="27"/>
    </row>
    <row r="36" spans="1:8">
      <c r="A36" s="12"/>
      <c r="B36" s="24"/>
      <c r="C36" s="24"/>
      <c r="D36" s="40"/>
      <c r="E36" s="29"/>
    </row>
    <row r="37" spans="1:8">
      <c r="A37" s="12"/>
      <c r="B37" s="42" t="s">
        <v>221</v>
      </c>
      <c r="C37" s="43">
        <v>5</v>
      </c>
      <c r="D37" s="43"/>
      <c r="E37" s="33"/>
    </row>
    <row r="38" spans="1:8">
      <c r="A38" s="12"/>
      <c r="B38" s="42"/>
      <c r="C38" s="43"/>
      <c r="D38" s="43"/>
      <c r="E38" s="33"/>
    </row>
    <row r="39" spans="1:8">
      <c r="A39" s="12"/>
      <c r="B39" s="24" t="s">
        <v>222</v>
      </c>
      <c r="C39" s="40">
        <v>83</v>
      </c>
      <c r="D39" s="40"/>
      <c r="E39" s="29"/>
    </row>
    <row r="40" spans="1:8">
      <c r="A40" s="12"/>
      <c r="B40" s="24"/>
      <c r="C40" s="40"/>
      <c r="D40" s="40"/>
      <c r="E40" s="29"/>
    </row>
    <row r="41" spans="1:8">
      <c r="A41" s="12"/>
      <c r="B41" s="42" t="s">
        <v>83</v>
      </c>
      <c r="C41" s="43">
        <v>91</v>
      </c>
      <c r="D41" s="43"/>
      <c r="E41" s="33"/>
    </row>
    <row r="42" spans="1:8">
      <c r="A42" s="12"/>
      <c r="B42" s="42"/>
      <c r="C42" s="43"/>
      <c r="D42" s="43"/>
      <c r="E42" s="33"/>
    </row>
    <row r="43" spans="1:8" ht="15.75" thickBot="1">
      <c r="A43" s="12"/>
      <c r="B43" s="19" t="s">
        <v>245</v>
      </c>
      <c r="C43" s="44" t="s">
        <v>246</v>
      </c>
      <c r="D43" s="44"/>
      <c r="E43" s="37" t="s">
        <v>224</v>
      </c>
    </row>
    <row r="44" spans="1:8">
      <c r="A44" s="12"/>
      <c r="B44" s="45" t="s">
        <v>247</v>
      </c>
      <c r="C44" s="49" t="s">
        <v>219</v>
      </c>
      <c r="D44" s="46">
        <v>176</v>
      </c>
      <c r="E44" s="47"/>
    </row>
    <row r="45" spans="1:8" ht="15.75" thickBot="1">
      <c r="A45" s="12"/>
      <c r="B45" s="45"/>
      <c r="C45" s="50"/>
      <c r="D45" s="51"/>
      <c r="E45" s="52"/>
    </row>
    <row r="46" spans="1:8" ht="15.75" thickTop="1">
      <c r="A46" s="12" t="s">
        <v>723</v>
      </c>
      <c r="B46" s="61" t="s">
        <v>235</v>
      </c>
      <c r="C46" s="61"/>
      <c r="D46" s="61"/>
      <c r="E46" s="61"/>
      <c r="F46" s="61"/>
      <c r="G46" s="61"/>
      <c r="H46" s="61"/>
    </row>
    <row r="47" spans="1:8">
      <c r="A47" s="12"/>
      <c r="B47" s="62"/>
      <c r="C47" s="62"/>
      <c r="D47" s="62"/>
      <c r="E47" s="62"/>
      <c r="F47" s="62"/>
      <c r="G47" s="62"/>
      <c r="H47" s="62"/>
    </row>
    <row r="48" spans="1:8">
      <c r="A48" s="12"/>
      <c r="B48" s="21"/>
      <c r="C48" s="21"/>
      <c r="D48" s="21"/>
      <c r="E48" s="21"/>
      <c r="F48" s="21"/>
      <c r="G48" s="21"/>
      <c r="H48" s="21"/>
    </row>
    <row r="49" spans="1:8">
      <c r="A49" s="12"/>
      <c r="B49" s="14"/>
      <c r="C49" s="14"/>
      <c r="D49" s="14"/>
      <c r="E49" s="14"/>
      <c r="F49" s="14"/>
      <c r="G49" s="14"/>
      <c r="H49" s="14"/>
    </row>
    <row r="50" spans="1:8" ht="15.75" thickBot="1">
      <c r="A50" s="12"/>
      <c r="B50" s="34" t="s">
        <v>236</v>
      </c>
      <c r="C50" s="15"/>
      <c r="D50" s="22" t="s">
        <v>237</v>
      </c>
      <c r="E50" s="22"/>
      <c r="F50" s="22"/>
      <c r="G50" s="15"/>
      <c r="H50" s="18" t="s">
        <v>238</v>
      </c>
    </row>
    <row r="51" spans="1:8">
      <c r="A51" s="12"/>
      <c r="B51" s="39" t="s">
        <v>239</v>
      </c>
      <c r="C51" s="29"/>
      <c r="D51" s="39" t="s">
        <v>219</v>
      </c>
      <c r="E51" s="41">
        <v>52</v>
      </c>
      <c r="F51" s="27"/>
      <c r="G51" s="29"/>
      <c r="H51" s="41">
        <v>10.6</v>
      </c>
    </row>
    <row r="52" spans="1:8">
      <c r="A52" s="12"/>
      <c r="B52" s="24"/>
      <c r="C52" s="29"/>
      <c r="D52" s="54"/>
      <c r="E52" s="55"/>
      <c r="F52" s="28"/>
      <c r="G52" s="29"/>
      <c r="H52" s="55"/>
    </row>
    <row r="53" spans="1:8">
      <c r="A53" s="12"/>
      <c r="B53" s="42" t="s">
        <v>240</v>
      </c>
      <c r="C53" s="33"/>
      <c r="D53" s="43">
        <v>23</v>
      </c>
      <c r="E53" s="43"/>
      <c r="F53" s="33"/>
      <c r="G53" s="33"/>
      <c r="H53" s="43">
        <v>4.5</v>
      </c>
    </row>
    <row r="54" spans="1:8">
      <c r="A54" s="12"/>
      <c r="B54" s="42"/>
      <c r="C54" s="33"/>
      <c r="D54" s="43"/>
      <c r="E54" s="43"/>
      <c r="F54" s="33"/>
      <c r="G54" s="33"/>
      <c r="H54" s="43"/>
    </row>
    <row r="55" spans="1:8">
      <c r="A55" s="12"/>
      <c r="B55" s="24" t="s">
        <v>241</v>
      </c>
      <c r="C55" s="29"/>
      <c r="D55" s="40">
        <v>8</v>
      </c>
      <c r="E55" s="40"/>
      <c r="F55" s="29"/>
      <c r="G55" s="29"/>
      <c r="H55" s="40">
        <v>6</v>
      </c>
    </row>
    <row r="56" spans="1:8" ht="15.75" thickBot="1">
      <c r="A56" s="12"/>
      <c r="B56" s="24"/>
      <c r="C56" s="29"/>
      <c r="D56" s="44"/>
      <c r="E56" s="44"/>
      <c r="F56" s="56"/>
      <c r="G56" s="29"/>
      <c r="H56" s="40"/>
    </row>
    <row r="57" spans="1:8">
      <c r="A57" s="12"/>
      <c r="B57" s="57" t="s">
        <v>242</v>
      </c>
      <c r="C57" s="33"/>
      <c r="D57" s="49" t="s">
        <v>219</v>
      </c>
      <c r="E57" s="46">
        <v>83</v>
      </c>
      <c r="F57" s="47"/>
      <c r="G57" s="33"/>
      <c r="H57" s="43">
        <v>8.5</v>
      </c>
    </row>
    <row r="58" spans="1:8" ht="15.75" thickBot="1">
      <c r="A58" s="12"/>
      <c r="B58" s="57"/>
      <c r="C58" s="33"/>
      <c r="D58" s="50"/>
      <c r="E58" s="51"/>
      <c r="F58" s="52"/>
      <c r="G58" s="33"/>
      <c r="H58" s="43"/>
    </row>
    <row r="59" spans="1:8" ht="15.75" thickTop="1"/>
  </sheetData>
  <mergeCells count="94">
    <mergeCell ref="A30:A45"/>
    <mergeCell ref="B30:H30"/>
    <mergeCell ref="B31:H31"/>
    <mergeCell ref="A46:A58"/>
    <mergeCell ref="B46:H46"/>
    <mergeCell ref="B47:H47"/>
    <mergeCell ref="H57:H58"/>
    <mergeCell ref="A1:A2"/>
    <mergeCell ref="B1:H1"/>
    <mergeCell ref="B2:H2"/>
    <mergeCell ref="B3:H3"/>
    <mergeCell ref="B4:H4"/>
    <mergeCell ref="A5:A27"/>
    <mergeCell ref="B5:H5"/>
    <mergeCell ref="B6:H6"/>
    <mergeCell ref="B28:H28"/>
    <mergeCell ref="B57:B58"/>
    <mergeCell ref="C57:C58"/>
    <mergeCell ref="D57:D58"/>
    <mergeCell ref="E57:E58"/>
    <mergeCell ref="F57:F58"/>
    <mergeCell ref="G57:G58"/>
    <mergeCell ref="B55:B56"/>
    <mergeCell ref="C55:C56"/>
    <mergeCell ref="D55:E56"/>
    <mergeCell ref="F55:F56"/>
    <mergeCell ref="G55:G56"/>
    <mergeCell ref="H55:H56"/>
    <mergeCell ref="G51:G52"/>
    <mergeCell ref="H51:H52"/>
    <mergeCell ref="B53:B54"/>
    <mergeCell ref="C53:C54"/>
    <mergeCell ref="D53:E54"/>
    <mergeCell ref="F53:F54"/>
    <mergeCell ref="G53:G54"/>
    <mergeCell ref="H53:H54"/>
    <mergeCell ref="D50:F50"/>
    <mergeCell ref="B51:B52"/>
    <mergeCell ref="C51:C52"/>
    <mergeCell ref="D51:D52"/>
    <mergeCell ref="E51:E52"/>
    <mergeCell ref="F51:F52"/>
    <mergeCell ref="C43:D43"/>
    <mergeCell ref="B44:B45"/>
    <mergeCell ref="C44:C45"/>
    <mergeCell ref="D44:D45"/>
    <mergeCell ref="E44:E45"/>
    <mergeCell ref="B48:H48"/>
    <mergeCell ref="B39:B40"/>
    <mergeCell ref="C39:D40"/>
    <mergeCell ref="E39:E40"/>
    <mergeCell ref="B41:B42"/>
    <mergeCell ref="C41:D42"/>
    <mergeCell ref="E41:E42"/>
    <mergeCell ref="C34:E34"/>
    <mergeCell ref="B35:B36"/>
    <mergeCell ref="C35:C36"/>
    <mergeCell ref="D35:D36"/>
    <mergeCell ref="E35:E36"/>
    <mergeCell ref="B37:B38"/>
    <mergeCell ref="C37:D38"/>
    <mergeCell ref="E37:E38"/>
    <mergeCell ref="C25:D25"/>
    <mergeCell ref="B26:B27"/>
    <mergeCell ref="C26:C27"/>
    <mergeCell ref="D26:D27"/>
    <mergeCell ref="E26:E27"/>
    <mergeCell ref="B32:E32"/>
    <mergeCell ref="B29:H29"/>
    <mergeCell ref="B20:B21"/>
    <mergeCell ref="C20:D21"/>
    <mergeCell ref="E20:E21"/>
    <mergeCell ref="C22:D22"/>
    <mergeCell ref="B23:B24"/>
    <mergeCell ref="C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2" width="36.5703125" bestFit="1" customWidth="1"/>
    <col min="4" max="4" width="3.7109375" customWidth="1"/>
    <col min="5" max="5" width="5.5703125" customWidth="1"/>
    <col min="6" max="6" width="2.85546875" customWidth="1"/>
    <col min="8" max="8" width="3.7109375" customWidth="1"/>
    <col min="9" max="9" width="5.5703125" customWidth="1"/>
    <col min="10" max="10" width="2.85546875" customWidth="1"/>
    <col min="12" max="12" width="3.140625" customWidth="1"/>
    <col min="13" max="13" width="6.5703125" customWidth="1"/>
    <col min="14" max="14" width="2.42578125" customWidth="1"/>
    <col min="16" max="16" width="3.140625" customWidth="1"/>
    <col min="17" max="17" width="6.5703125" customWidth="1"/>
    <col min="18" max="18" width="2.42578125" customWidth="1"/>
    <col min="20" max="20" width="2" customWidth="1"/>
    <col min="21" max="21" width="3" customWidth="1"/>
    <col min="24" max="24" width="3.7109375" customWidth="1"/>
    <col min="25" max="25" width="5.5703125" customWidth="1"/>
    <col min="26" max="26" width="2.85546875" customWidth="1"/>
  </cols>
  <sheetData>
    <row r="1" spans="1:26" ht="15" customHeight="1">
      <c r="A1" s="7" t="s">
        <v>72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5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25</v>
      </c>
      <c r="B4" s="33" t="s">
        <v>726</v>
      </c>
      <c r="C4" s="33"/>
      <c r="D4" s="33"/>
      <c r="E4" s="33"/>
      <c r="F4" s="33"/>
      <c r="G4" s="33"/>
      <c r="H4" s="33"/>
      <c r="I4" s="33"/>
      <c r="J4" s="33"/>
      <c r="K4" s="33"/>
      <c r="L4" s="33"/>
      <c r="M4" s="33"/>
      <c r="N4" s="33"/>
      <c r="O4" s="33"/>
      <c r="P4" s="33"/>
      <c r="Q4" s="33"/>
      <c r="R4" s="33"/>
      <c r="S4" s="33"/>
      <c r="T4" s="33"/>
      <c r="U4" s="33"/>
      <c r="V4" s="33"/>
      <c r="W4" s="33"/>
      <c r="X4" s="33"/>
      <c r="Y4" s="33"/>
      <c r="Z4" s="33"/>
    </row>
    <row r="5" spans="1:26">
      <c r="A5" s="12"/>
      <c r="B5" s="33"/>
      <c r="C5" s="33"/>
      <c r="D5" s="33"/>
      <c r="E5" s="33"/>
      <c r="F5" s="33"/>
      <c r="G5" s="33"/>
      <c r="H5" s="33"/>
      <c r="I5" s="33"/>
      <c r="J5" s="33"/>
      <c r="K5" s="33"/>
      <c r="L5" s="33"/>
      <c r="M5" s="33"/>
      <c r="N5" s="33"/>
      <c r="O5" s="33"/>
      <c r="P5" s="33"/>
      <c r="Q5" s="33"/>
      <c r="R5" s="33"/>
      <c r="S5" s="33"/>
      <c r="T5" s="33"/>
      <c r="U5" s="33"/>
      <c r="V5" s="33"/>
      <c r="W5" s="33"/>
      <c r="X5" s="33"/>
      <c r="Y5" s="33"/>
      <c r="Z5" s="33"/>
    </row>
    <row r="6" spans="1:26">
      <c r="A6" s="12"/>
      <c r="B6" s="21"/>
      <c r="C6" s="21"/>
      <c r="D6" s="21"/>
      <c r="E6" s="21"/>
      <c r="F6" s="21"/>
      <c r="G6" s="21"/>
      <c r="H6" s="21"/>
      <c r="I6" s="21"/>
      <c r="J6" s="21"/>
      <c r="K6" s="21"/>
      <c r="L6" s="21"/>
      <c r="M6" s="21"/>
      <c r="N6" s="21"/>
      <c r="O6" s="21"/>
      <c r="P6" s="21"/>
      <c r="Q6" s="21"/>
      <c r="R6" s="21"/>
    </row>
    <row r="7" spans="1:26">
      <c r="A7" s="12"/>
      <c r="B7" s="14"/>
      <c r="C7" s="14"/>
      <c r="D7" s="14"/>
      <c r="E7" s="14"/>
      <c r="F7" s="14"/>
      <c r="G7" s="14"/>
      <c r="H7" s="14"/>
      <c r="I7" s="14"/>
      <c r="J7" s="14"/>
      <c r="K7" s="14"/>
      <c r="L7" s="14"/>
      <c r="M7" s="14"/>
      <c r="N7" s="14"/>
      <c r="O7" s="14"/>
      <c r="P7" s="14"/>
      <c r="Q7" s="14"/>
      <c r="R7" s="14"/>
    </row>
    <row r="8" spans="1:26" ht="15.75" thickBot="1">
      <c r="A8" s="12"/>
      <c r="B8" s="16"/>
      <c r="C8" s="15"/>
      <c r="D8" s="22" t="s">
        <v>204</v>
      </c>
      <c r="E8" s="22"/>
      <c r="F8" s="22"/>
      <c r="G8" s="22"/>
      <c r="H8" s="22"/>
      <c r="I8" s="22"/>
      <c r="J8" s="22"/>
      <c r="K8" s="15"/>
      <c r="L8" s="22" t="s">
        <v>205</v>
      </c>
      <c r="M8" s="22"/>
      <c r="N8" s="22"/>
      <c r="O8" s="22"/>
      <c r="P8" s="22"/>
      <c r="Q8" s="22"/>
      <c r="R8" s="22"/>
    </row>
    <row r="9" spans="1:26">
      <c r="A9" s="12"/>
      <c r="B9" s="67" t="s">
        <v>217</v>
      </c>
      <c r="C9" s="33"/>
      <c r="D9" s="70" t="s">
        <v>256</v>
      </c>
      <c r="E9" s="70"/>
      <c r="F9" s="70"/>
      <c r="G9" s="47"/>
      <c r="H9" s="70" t="s">
        <v>257</v>
      </c>
      <c r="I9" s="70"/>
      <c r="J9" s="70"/>
      <c r="K9" s="33"/>
      <c r="L9" s="70" t="s">
        <v>256</v>
      </c>
      <c r="M9" s="70"/>
      <c r="N9" s="70"/>
      <c r="O9" s="47"/>
      <c r="P9" s="70" t="s">
        <v>257</v>
      </c>
      <c r="Q9" s="70"/>
      <c r="R9" s="70"/>
    </row>
    <row r="10" spans="1:26" ht="15.75" thickBot="1">
      <c r="A10" s="12"/>
      <c r="B10" s="68"/>
      <c r="C10" s="33"/>
      <c r="D10" s="22">
        <v>2013</v>
      </c>
      <c r="E10" s="22"/>
      <c r="F10" s="22"/>
      <c r="G10" s="33"/>
      <c r="H10" s="22">
        <v>2012</v>
      </c>
      <c r="I10" s="22"/>
      <c r="J10" s="22"/>
      <c r="K10" s="33"/>
      <c r="L10" s="22">
        <v>2013</v>
      </c>
      <c r="M10" s="22"/>
      <c r="N10" s="22"/>
      <c r="O10" s="33"/>
      <c r="P10" s="22">
        <v>2012</v>
      </c>
      <c r="Q10" s="22"/>
      <c r="R10" s="22"/>
    </row>
    <row r="11" spans="1:26">
      <c r="A11" s="12"/>
      <c r="B11" s="39" t="s">
        <v>258</v>
      </c>
      <c r="C11" s="29"/>
      <c r="D11" s="72"/>
      <c r="E11" s="72"/>
      <c r="F11" s="27"/>
      <c r="G11" s="29"/>
      <c r="H11" s="74"/>
      <c r="I11" s="74"/>
      <c r="J11" s="27"/>
      <c r="K11" s="29"/>
      <c r="L11" s="72"/>
      <c r="M11" s="72"/>
      <c r="N11" s="27"/>
      <c r="O11" s="29"/>
      <c r="P11" s="74"/>
      <c r="Q11" s="74"/>
      <c r="R11" s="27"/>
    </row>
    <row r="12" spans="1:26">
      <c r="A12" s="12"/>
      <c r="B12" s="24"/>
      <c r="C12" s="29"/>
      <c r="D12" s="71"/>
      <c r="E12" s="71"/>
      <c r="F12" s="29"/>
      <c r="G12" s="29"/>
      <c r="H12" s="73"/>
      <c r="I12" s="73"/>
      <c r="J12" s="29"/>
      <c r="K12" s="29"/>
      <c r="L12" s="71"/>
      <c r="M12" s="71"/>
      <c r="N12" s="29"/>
      <c r="O12" s="29"/>
      <c r="P12" s="73"/>
      <c r="Q12" s="73"/>
      <c r="R12" s="29"/>
    </row>
    <row r="13" spans="1:26">
      <c r="A13" s="12"/>
      <c r="B13" s="57" t="s">
        <v>259</v>
      </c>
      <c r="C13" s="33"/>
      <c r="D13" s="64" t="s">
        <v>219</v>
      </c>
      <c r="E13" s="75">
        <v>33</v>
      </c>
      <c r="F13" s="33"/>
      <c r="G13" s="33"/>
      <c r="H13" s="42" t="s">
        <v>219</v>
      </c>
      <c r="I13" s="43">
        <v>34</v>
      </c>
      <c r="J13" s="33"/>
      <c r="K13" s="33"/>
      <c r="L13" s="64" t="s">
        <v>219</v>
      </c>
      <c r="M13" s="75">
        <v>110</v>
      </c>
      <c r="N13" s="33"/>
      <c r="O13" s="33"/>
      <c r="P13" s="42" t="s">
        <v>219</v>
      </c>
      <c r="Q13" s="43">
        <v>107</v>
      </c>
      <c r="R13" s="33"/>
    </row>
    <row r="14" spans="1:26">
      <c r="A14" s="12"/>
      <c r="B14" s="57"/>
      <c r="C14" s="33"/>
      <c r="D14" s="64"/>
      <c r="E14" s="75"/>
      <c r="F14" s="33"/>
      <c r="G14" s="33"/>
      <c r="H14" s="42"/>
      <c r="I14" s="43"/>
      <c r="J14" s="33"/>
      <c r="K14" s="33"/>
      <c r="L14" s="64"/>
      <c r="M14" s="75"/>
      <c r="N14" s="33"/>
      <c r="O14" s="33"/>
      <c r="P14" s="42"/>
      <c r="Q14" s="43"/>
      <c r="R14" s="33"/>
    </row>
    <row r="15" spans="1:26">
      <c r="A15" s="12"/>
      <c r="B15" s="76" t="s">
        <v>260</v>
      </c>
      <c r="C15" s="29"/>
      <c r="D15" s="77">
        <v>7</v>
      </c>
      <c r="E15" s="77"/>
      <c r="F15" s="29"/>
      <c r="G15" s="29"/>
      <c r="H15" s="40">
        <v>4</v>
      </c>
      <c r="I15" s="40"/>
      <c r="J15" s="29"/>
      <c r="K15" s="29"/>
      <c r="L15" s="77">
        <v>51</v>
      </c>
      <c r="M15" s="77"/>
      <c r="N15" s="29"/>
      <c r="O15" s="29"/>
      <c r="P15" s="40">
        <v>15</v>
      </c>
      <c r="Q15" s="40"/>
      <c r="R15" s="29"/>
    </row>
    <row r="16" spans="1:26" ht="15.75" thickBot="1">
      <c r="A16" s="12"/>
      <c r="B16" s="76"/>
      <c r="C16" s="29"/>
      <c r="D16" s="78"/>
      <c r="E16" s="78"/>
      <c r="F16" s="56"/>
      <c r="G16" s="29"/>
      <c r="H16" s="44"/>
      <c r="I16" s="44"/>
      <c r="J16" s="56"/>
      <c r="K16" s="29"/>
      <c r="L16" s="78"/>
      <c r="M16" s="78"/>
      <c r="N16" s="56"/>
      <c r="O16" s="29"/>
      <c r="P16" s="44"/>
      <c r="Q16" s="44"/>
      <c r="R16" s="56"/>
    </row>
    <row r="17" spans="1:26">
      <c r="A17" s="12"/>
      <c r="B17" s="79" t="s">
        <v>261</v>
      </c>
      <c r="C17" s="33"/>
      <c r="D17" s="80">
        <v>40</v>
      </c>
      <c r="E17" s="80"/>
      <c r="F17" s="47"/>
      <c r="G17" s="33"/>
      <c r="H17" s="46">
        <v>38</v>
      </c>
      <c r="I17" s="46"/>
      <c r="J17" s="47"/>
      <c r="K17" s="33"/>
      <c r="L17" s="80">
        <v>161</v>
      </c>
      <c r="M17" s="80"/>
      <c r="N17" s="47"/>
      <c r="O17" s="33"/>
      <c r="P17" s="46">
        <v>122</v>
      </c>
      <c r="Q17" s="46"/>
      <c r="R17" s="47"/>
    </row>
    <row r="18" spans="1:26">
      <c r="A18" s="12"/>
      <c r="B18" s="79"/>
      <c r="C18" s="33"/>
      <c r="D18" s="75"/>
      <c r="E18" s="75"/>
      <c r="F18" s="33"/>
      <c r="G18" s="33"/>
      <c r="H18" s="43"/>
      <c r="I18" s="43"/>
      <c r="J18" s="33"/>
      <c r="K18" s="33"/>
      <c r="L18" s="75"/>
      <c r="M18" s="75"/>
      <c r="N18" s="33"/>
      <c r="O18" s="33"/>
      <c r="P18" s="43"/>
      <c r="Q18" s="43"/>
      <c r="R18" s="33"/>
    </row>
    <row r="19" spans="1:26">
      <c r="A19" s="12"/>
      <c r="B19" s="76" t="s">
        <v>262</v>
      </c>
      <c r="C19" s="29"/>
      <c r="D19" s="77">
        <v>11</v>
      </c>
      <c r="E19" s="77"/>
      <c r="F19" s="29"/>
      <c r="G19" s="29"/>
      <c r="H19" s="40">
        <v>14</v>
      </c>
      <c r="I19" s="40"/>
      <c r="J19" s="29"/>
      <c r="K19" s="29"/>
      <c r="L19" s="77">
        <v>37</v>
      </c>
      <c r="M19" s="77"/>
      <c r="N19" s="29"/>
      <c r="O19" s="29"/>
      <c r="P19" s="40">
        <v>31</v>
      </c>
      <c r="Q19" s="40"/>
      <c r="R19" s="29"/>
    </row>
    <row r="20" spans="1:26" ht="15.75" thickBot="1">
      <c r="A20" s="12"/>
      <c r="B20" s="76"/>
      <c r="C20" s="29"/>
      <c r="D20" s="78"/>
      <c r="E20" s="78"/>
      <c r="F20" s="56"/>
      <c r="G20" s="29"/>
      <c r="H20" s="44"/>
      <c r="I20" s="44"/>
      <c r="J20" s="56"/>
      <c r="K20" s="29"/>
      <c r="L20" s="78"/>
      <c r="M20" s="78"/>
      <c r="N20" s="56"/>
      <c r="O20" s="29"/>
      <c r="P20" s="44"/>
      <c r="Q20" s="44"/>
      <c r="R20" s="56"/>
    </row>
    <row r="21" spans="1:26">
      <c r="A21" s="12"/>
      <c r="B21" s="48" t="s">
        <v>263</v>
      </c>
      <c r="C21" s="33"/>
      <c r="D21" s="81" t="s">
        <v>219</v>
      </c>
      <c r="E21" s="80">
        <v>51</v>
      </c>
      <c r="F21" s="47"/>
      <c r="G21" s="33"/>
      <c r="H21" s="49" t="s">
        <v>219</v>
      </c>
      <c r="I21" s="46">
        <v>52</v>
      </c>
      <c r="J21" s="47"/>
      <c r="K21" s="33"/>
      <c r="L21" s="81" t="s">
        <v>219</v>
      </c>
      <c r="M21" s="80">
        <v>198</v>
      </c>
      <c r="N21" s="47"/>
      <c r="O21" s="33"/>
      <c r="P21" s="49" t="s">
        <v>219</v>
      </c>
      <c r="Q21" s="46">
        <v>153</v>
      </c>
      <c r="R21" s="47"/>
    </row>
    <row r="22" spans="1:26" ht="15.75" thickBot="1">
      <c r="A22" s="12"/>
      <c r="B22" s="48"/>
      <c r="C22" s="33"/>
      <c r="D22" s="82"/>
      <c r="E22" s="83"/>
      <c r="F22" s="52"/>
      <c r="G22" s="33"/>
      <c r="H22" s="50"/>
      <c r="I22" s="51"/>
      <c r="J22" s="52"/>
      <c r="K22" s="33"/>
      <c r="L22" s="82"/>
      <c r="M22" s="83"/>
      <c r="N22" s="52"/>
      <c r="O22" s="33"/>
      <c r="P22" s="50"/>
      <c r="Q22" s="51"/>
      <c r="R22" s="52"/>
    </row>
    <row r="23" spans="1:26" ht="15.75" thickTop="1">
      <c r="A23" s="12"/>
      <c r="B23" s="20"/>
      <c r="C23" s="20"/>
      <c r="D23" s="84"/>
      <c r="E23" s="84"/>
      <c r="F23" s="84"/>
      <c r="G23" s="20"/>
      <c r="H23" s="84"/>
      <c r="I23" s="84"/>
      <c r="J23" s="84"/>
      <c r="K23" s="20"/>
      <c r="L23" s="84"/>
      <c r="M23" s="84"/>
      <c r="N23" s="84"/>
      <c r="O23" s="20"/>
      <c r="P23" s="84"/>
      <c r="Q23" s="84"/>
      <c r="R23" s="84"/>
    </row>
    <row r="24" spans="1:26">
      <c r="A24" s="12"/>
      <c r="B24" s="42" t="s">
        <v>264</v>
      </c>
      <c r="C24" s="33"/>
      <c r="D24" s="64" t="s">
        <v>219</v>
      </c>
      <c r="E24" s="75">
        <v>14</v>
      </c>
      <c r="F24" s="33"/>
      <c r="G24" s="33"/>
      <c r="H24" s="42" t="s">
        <v>219</v>
      </c>
      <c r="I24" s="43">
        <v>15</v>
      </c>
      <c r="J24" s="33"/>
      <c r="K24" s="33"/>
      <c r="L24" s="64" t="s">
        <v>219</v>
      </c>
      <c r="M24" s="75">
        <v>50</v>
      </c>
      <c r="N24" s="33"/>
      <c r="O24" s="33"/>
      <c r="P24" s="42" t="s">
        <v>219</v>
      </c>
      <c r="Q24" s="43">
        <v>59</v>
      </c>
      <c r="R24" s="33"/>
    </row>
    <row r="25" spans="1:26" ht="15.75" thickBot="1">
      <c r="A25" s="12"/>
      <c r="B25" s="42"/>
      <c r="C25" s="33"/>
      <c r="D25" s="82"/>
      <c r="E25" s="83"/>
      <c r="F25" s="52"/>
      <c r="G25" s="33"/>
      <c r="H25" s="50"/>
      <c r="I25" s="51"/>
      <c r="J25" s="52"/>
      <c r="K25" s="33"/>
      <c r="L25" s="82"/>
      <c r="M25" s="83"/>
      <c r="N25" s="52"/>
      <c r="O25" s="33"/>
      <c r="P25" s="50"/>
      <c r="Q25" s="51"/>
      <c r="R25" s="52"/>
    </row>
    <row r="26" spans="1:26" ht="15.75" thickTop="1">
      <c r="A26" s="12" t="s">
        <v>727</v>
      </c>
      <c r="B26" s="33" t="s">
        <v>266</v>
      </c>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c r="A27" s="12"/>
      <c r="B27" s="33"/>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c r="A28" s="12"/>
      <c r="B28" s="21"/>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c r="A29" s="12"/>
      <c r="B29" s="14"/>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ht="15.75" thickBot="1">
      <c r="A30" s="12"/>
      <c r="B30" s="16"/>
      <c r="C30" s="15"/>
      <c r="D30" s="22" t="s">
        <v>267</v>
      </c>
      <c r="E30" s="22"/>
      <c r="F30" s="22"/>
      <c r="G30" s="22"/>
      <c r="H30" s="22"/>
      <c r="I30" s="22"/>
      <c r="J30" s="22"/>
      <c r="K30" s="22"/>
      <c r="L30" s="22"/>
      <c r="M30" s="22"/>
      <c r="N30" s="22"/>
      <c r="O30" s="22"/>
      <c r="P30" s="22"/>
      <c r="Q30" s="22"/>
      <c r="R30" s="22"/>
      <c r="S30" s="15"/>
      <c r="T30" s="86"/>
      <c r="U30" s="86"/>
      <c r="V30" s="86"/>
      <c r="W30" s="15"/>
      <c r="X30" s="86"/>
      <c r="Y30" s="86"/>
      <c r="Z30" s="86"/>
    </row>
    <row r="31" spans="1:26" ht="15.75" thickBot="1">
      <c r="A31" s="12"/>
      <c r="B31" s="16"/>
      <c r="C31" s="15"/>
      <c r="D31" s="23" t="s">
        <v>268</v>
      </c>
      <c r="E31" s="23"/>
      <c r="F31" s="23"/>
      <c r="G31" s="23"/>
      <c r="H31" s="23"/>
      <c r="I31" s="23"/>
      <c r="J31" s="23"/>
      <c r="K31" s="15"/>
      <c r="L31" s="23" t="s">
        <v>269</v>
      </c>
      <c r="M31" s="23"/>
      <c r="N31" s="23"/>
      <c r="O31" s="23"/>
      <c r="P31" s="23"/>
      <c r="Q31" s="23"/>
      <c r="R31" s="23"/>
      <c r="S31" s="15"/>
      <c r="T31" s="22" t="s">
        <v>270</v>
      </c>
      <c r="U31" s="22"/>
      <c r="V31" s="22"/>
      <c r="W31" s="22"/>
      <c r="X31" s="22"/>
      <c r="Y31" s="22"/>
      <c r="Z31" s="22"/>
    </row>
    <row r="32" spans="1:26" ht="15.75" thickBot="1">
      <c r="A32" s="12"/>
      <c r="B32" s="16"/>
      <c r="C32" s="15"/>
      <c r="D32" s="22" t="s">
        <v>204</v>
      </c>
      <c r="E32" s="22"/>
      <c r="F32" s="22"/>
      <c r="G32" s="22"/>
      <c r="H32" s="22"/>
      <c r="I32" s="22"/>
      <c r="J32" s="22"/>
      <c r="K32" s="22"/>
      <c r="L32" s="22"/>
      <c r="M32" s="22"/>
      <c r="N32" s="22"/>
      <c r="O32" s="22"/>
      <c r="P32" s="22"/>
      <c r="Q32" s="22"/>
      <c r="R32" s="22"/>
      <c r="S32" s="22"/>
      <c r="T32" s="22"/>
      <c r="U32" s="22"/>
      <c r="V32" s="22"/>
      <c r="W32" s="22"/>
      <c r="X32" s="22"/>
      <c r="Y32" s="22"/>
      <c r="Z32" s="22"/>
    </row>
    <row r="33" spans="1:26">
      <c r="A33" s="12"/>
      <c r="B33" s="67" t="s">
        <v>217</v>
      </c>
      <c r="C33" s="33"/>
      <c r="D33" s="70" t="s">
        <v>256</v>
      </c>
      <c r="E33" s="70"/>
      <c r="F33" s="70"/>
      <c r="G33" s="47"/>
      <c r="H33" s="70" t="s">
        <v>257</v>
      </c>
      <c r="I33" s="70"/>
      <c r="J33" s="70"/>
      <c r="K33" s="47"/>
      <c r="L33" s="70" t="s">
        <v>256</v>
      </c>
      <c r="M33" s="70"/>
      <c r="N33" s="70"/>
      <c r="O33" s="47"/>
      <c r="P33" s="70" t="s">
        <v>257</v>
      </c>
      <c r="Q33" s="70"/>
      <c r="R33" s="70"/>
      <c r="S33" s="47"/>
      <c r="T33" s="70" t="s">
        <v>256</v>
      </c>
      <c r="U33" s="70"/>
      <c r="V33" s="70"/>
      <c r="W33" s="47"/>
      <c r="X33" s="70" t="s">
        <v>257</v>
      </c>
      <c r="Y33" s="70"/>
      <c r="Z33" s="70"/>
    </row>
    <row r="34" spans="1:26" ht="15.75" thickBot="1">
      <c r="A34" s="12"/>
      <c r="B34" s="68"/>
      <c r="C34" s="33"/>
      <c r="D34" s="22">
        <v>2013</v>
      </c>
      <c r="E34" s="22"/>
      <c r="F34" s="22"/>
      <c r="G34" s="33"/>
      <c r="H34" s="22">
        <v>2012</v>
      </c>
      <c r="I34" s="22"/>
      <c r="J34" s="22"/>
      <c r="K34" s="33"/>
      <c r="L34" s="22">
        <v>2013</v>
      </c>
      <c r="M34" s="22"/>
      <c r="N34" s="22"/>
      <c r="O34" s="33"/>
      <c r="P34" s="22">
        <v>2012</v>
      </c>
      <c r="Q34" s="22"/>
      <c r="R34" s="22"/>
      <c r="S34" s="33"/>
      <c r="T34" s="22">
        <v>2013</v>
      </c>
      <c r="U34" s="22"/>
      <c r="V34" s="22"/>
      <c r="W34" s="33"/>
      <c r="X34" s="22">
        <v>2012</v>
      </c>
      <c r="Y34" s="22"/>
      <c r="Z34" s="22"/>
    </row>
    <row r="35" spans="1:26">
      <c r="A35" s="12"/>
      <c r="B35" s="39" t="s">
        <v>271</v>
      </c>
      <c r="C35" s="29"/>
      <c r="D35" s="87" t="s">
        <v>219</v>
      </c>
      <c r="E35" s="89">
        <v>17</v>
      </c>
      <c r="F35" s="27"/>
      <c r="G35" s="29"/>
      <c r="H35" s="39" t="s">
        <v>219</v>
      </c>
      <c r="I35" s="41">
        <v>15</v>
      </c>
      <c r="J35" s="27"/>
      <c r="K35" s="29"/>
      <c r="L35" s="87" t="s">
        <v>219</v>
      </c>
      <c r="M35" s="89">
        <v>5</v>
      </c>
      <c r="N35" s="27"/>
      <c r="O35" s="29"/>
      <c r="P35" s="39" t="s">
        <v>219</v>
      </c>
      <c r="Q35" s="41">
        <v>5</v>
      </c>
      <c r="R35" s="27"/>
      <c r="S35" s="29"/>
      <c r="T35" s="87" t="s">
        <v>219</v>
      </c>
      <c r="U35" s="89" t="s">
        <v>272</v>
      </c>
      <c r="V35" s="27"/>
      <c r="W35" s="29"/>
      <c r="X35" s="39" t="s">
        <v>219</v>
      </c>
      <c r="Y35" s="41" t="s">
        <v>272</v>
      </c>
      <c r="Z35" s="27"/>
    </row>
    <row r="36" spans="1:26">
      <c r="A36" s="12"/>
      <c r="B36" s="24"/>
      <c r="C36" s="29"/>
      <c r="D36" s="88"/>
      <c r="E36" s="90"/>
      <c r="F36" s="28"/>
      <c r="G36" s="29"/>
      <c r="H36" s="54"/>
      <c r="I36" s="55"/>
      <c r="J36" s="28"/>
      <c r="K36" s="29"/>
      <c r="L36" s="88"/>
      <c r="M36" s="90"/>
      <c r="N36" s="28"/>
      <c r="O36" s="29"/>
      <c r="P36" s="54"/>
      <c r="Q36" s="55"/>
      <c r="R36" s="28"/>
      <c r="S36" s="29"/>
      <c r="T36" s="88"/>
      <c r="U36" s="90"/>
      <c r="V36" s="28"/>
      <c r="W36" s="29"/>
      <c r="X36" s="54"/>
      <c r="Y36" s="55"/>
      <c r="Z36" s="28"/>
    </row>
    <row r="37" spans="1:26">
      <c r="A37" s="12"/>
      <c r="B37" s="42" t="s">
        <v>273</v>
      </c>
      <c r="C37" s="33"/>
      <c r="D37" s="75">
        <v>23</v>
      </c>
      <c r="E37" s="75"/>
      <c r="F37" s="33"/>
      <c r="G37" s="33"/>
      <c r="H37" s="43">
        <v>25</v>
      </c>
      <c r="I37" s="43"/>
      <c r="J37" s="33"/>
      <c r="K37" s="33"/>
      <c r="L37" s="75">
        <v>14</v>
      </c>
      <c r="M37" s="75"/>
      <c r="N37" s="33"/>
      <c r="O37" s="33"/>
      <c r="P37" s="43">
        <v>15</v>
      </c>
      <c r="Q37" s="43"/>
      <c r="R37" s="33"/>
      <c r="S37" s="33"/>
      <c r="T37" s="75">
        <v>4</v>
      </c>
      <c r="U37" s="75"/>
      <c r="V37" s="33"/>
      <c r="W37" s="33"/>
      <c r="X37" s="43">
        <v>6</v>
      </c>
      <c r="Y37" s="43"/>
      <c r="Z37" s="33"/>
    </row>
    <row r="38" spans="1:26">
      <c r="A38" s="12"/>
      <c r="B38" s="42"/>
      <c r="C38" s="33"/>
      <c r="D38" s="75"/>
      <c r="E38" s="75"/>
      <c r="F38" s="33"/>
      <c r="G38" s="33"/>
      <c r="H38" s="43"/>
      <c r="I38" s="43"/>
      <c r="J38" s="33"/>
      <c r="K38" s="33"/>
      <c r="L38" s="75"/>
      <c r="M38" s="75"/>
      <c r="N38" s="33"/>
      <c r="O38" s="33"/>
      <c r="P38" s="43"/>
      <c r="Q38" s="43"/>
      <c r="R38" s="33"/>
      <c r="S38" s="33"/>
      <c r="T38" s="75"/>
      <c r="U38" s="75"/>
      <c r="V38" s="33"/>
      <c r="W38" s="33"/>
      <c r="X38" s="43"/>
      <c r="Y38" s="43"/>
      <c r="Z38" s="33"/>
    </row>
    <row r="39" spans="1:26">
      <c r="A39" s="12"/>
      <c r="B39" s="24" t="s">
        <v>274</v>
      </c>
      <c r="C39" s="29"/>
      <c r="D39" s="77" t="s">
        <v>275</v>
      </c>
      <c r="E39" s="77"/>
      <c r="F39" s="91" t="s">
        <v>224</v>
      </c>
      <c r="G39" s="29"/>
      <c r="H39" s="40" t="s">
        <v>223</v>
      </c>
      <c r="I39" s="40"/>
      <c r="J39" s="24" t="s">
        <v>224</v>
      </c>
      <c r="K39" s="29"/>
      <c r="L39" s="77" t="s">
        <v>276</v>
      </c>
      <c r="M39" s="77"/>
      <c r="N39" s="91" t="s">
        <v>224</v>
      </c>
      <c r="O39" s="29"/>
      <c r="P39" s="40" t="s">
        <v>277</v>
      </c>
      <c r="Q39" s="40"/>
      <c r="R39" s="24" t="s">
        <v>224</v>
      </c>
      <c r="S39" s="29"/>
      <c r="T39" s="77" t="s">
        <v>272</v>
      </c>
      <c r="U39" s="77"/>
      <c r="V39" s="29"/>
      <c r="W39" s="29"/>
      <c r="X39" s="40" t="s">
        <v>272</v>
      </c>
      <c r="Y39" s="40"/>
      <c r="Z39" s="29"/>
    </row>
    <row r="40" spans="1:26">
      <c r="A40" s="12"/>
      <c r="B40" s="24"/>
      <c r="C40" s="29"/>
      <c r="D40" s="77"/>
      <c r="E40" s="77"/>
      <c r="F40" s="91"/>
      <c r="G40" s="29"/>
      <c r="H40" s="40"/>
      <c r="I40" s="40"/>
      <c r="J40" s="24"/>
      <c r="K40" s="29"/>
      <c r="L40" s="77"/>
      <c r="M40" s="77"/>
      <c r="N40" s="91"/>
      <c r="O40" s="29"/>
      <c r="P40" s="40"/>
      <c r="Q40" s="40"/>
      <c r="R40" s="24"/>
      <c r="S40" s="29"/>
      <c r="T40" s="77"/>
      <c r="U40" s="77"/>
      <c r="V40" s="29"/>
      <c r="W40" s="29"/>
      <c r="X40" s="40"/>
      <c r="Y40" s="40"/>
      <c r="Z40" s="29"/>
    </row>
    <row r="41" spans="1:26">
      <c r="A41" s="12"/>
      <c r="B41" s="42" t="s">
        <v>278</v>
      </c>
      <c r="C41" s="33"/>
      <c r="D41" s="75" t="s">
        <v>272</v>
      </c>
      <c r="E41" s="75"/>
      <c r="F41" s="33"/>
      <c r="G41" s="33"/>
      <c r="H41" s="43" t="s">
        <v>272</v>
      </c>
      <c r="I41" s="43"/>
      <c r="J41" s="33"/>
      <c r="K41" s="33"/>
      <c r="L41" s="75" t="s">
        <v>272</v>
      </c>
      <c r="M41" s="75"/>
      <c r="N41" s="33"/>
      <c r="O41" s="33"/>
      <c r="P41" s="43" t="s">
        <v>272</v>
      </c>
      <c r="Q41" s="43"/>
      <c r="R41" s="33"/>
      <c r="S41" s="33"/>
      <c r="T41" s="75" t="s">
        <v>272</v>
      </c>
      <c r="U41" s="75"/>
      <c r="V41" s="33"/>
      <c r="W41" s="33"/>
      <c r="X41" s="43" t="s">
        <v>279</v>
      </c>
      <c r="Y41" s="43"/>
      <c r="Z41" s="42" t="s">
        <v>224</v>
      </c>
    </row>
    <row r="42" spans="1:26">
      <c r="A42" s="12"/>
      <c r="B42" s="42"/>
      <c r="C42" s="33"/>
      <c r="D42" s="75"/>
      <c r="E42" s="75"/>
      <c r="F42" s="33"/>
      <c r="G42" s="33"/>
      <c r="H42" s="43"/>
      <c r="I42" s="43"/>
      <c r="J42" s="33"/>
      <c r="K42" s="33"/>
      <c r="L42" s="75"/>
      <c r="M42" s="75"/>
      <c r="N42" s="33"/>
      <c r="O42" s="33"/>
      <c r="P42" s="43"/>
      <c r="Q42" s="43"/>
      <c r="R42" s="33"/>
      <c r="S42" s="33"/>
      <c r="T42" s="75"/>
      <c r="U42" s="75"/>
      <c r="V42" s="33"/>
      <c r="W42" s="33"/>
      <c r="X42" s="43"/>
      <c r="Y42" s="43"/>
      <c r="Z42" s="42"/>
    </row>
    <row r="43" spans="1:26">
      <c r="A43" s="12"/>
      <c r="B43" s="24" t="s">
        <v>280</v>
      </c>
      <c r="C43" s="29"/>
      <c r="D43" s="77">
        <v>16</v>
      </c>
      <c r="E43" s="77"/>
      <c r="F43" s="29"/>
      <c r="G43" s="29"/>
      <c r="H43" s="40">
        <v>12</v>
      </c>
      <c r="I43" s="40"/>
      <c r="J43" s="29"/>
      <c r="K43" s="29"/>
      <c r="L43" s="77">
        <v>6</v>
      </c>
      <c r="M43" s="77"/>
      <c r="N43" s="29"/>
      <c r="O43" s="29"/>
      <c r="P43" s="40">
        <v>4</v>
      </c>
      <c r="Q43" s="40"/>
      <c r="R43" s="29"/>
      <c r="S43" s="29"/>
      <c r="T43" s="77">
        <v>2</v>
      </c>
      <c r="U43" s="77"/>
      <c r="V43" s="29"/>
      <c r="W43" s="29"/>
      <c r="X43" s="40" t="s">
        <v>272</v>
      </c>
      <c r="Y43" s="40"/>
      <c r="Z43" s="29"/>
    </row>
    <row r="44" spans="1:26" ht="15.75" thickBot="1">
      <c r="A44" s="12"/>
      <c r="B44" s="24"/>
      <c r="C44" s="29"/>
      <c r="D44" s="78"/>
      <c r="E44" s="78"/>
      <c r="F44" s="56"/>
      <c r="G44" s="29"/>
      <c r="H44" s="44"/>
      <c r="I44" s="44"/>
      <c r="J44" s="56"/>
      <c r="K44" s="29"/>
      <c r="L44" s="78"/>
      <c r="M44" s="78"/>
      <c r="N44" s="56"/>
      <c r="O44" s="29"/>
      <c r="P44" s="44"/>
      <c r="Q44" s="44"/>
      <c r="R44" s="56"/>
      <c r="S44" s="29"/>
      <c r="T44" s="78"/>
      <c r="U44" s="78"/>
      <c r="V44" s="56"/>
      <c r="W44" s="29"/>
      <c r="X44" s="44"/>
      <c r="Y44" s="44"/>
      <c r="Z44" s="56"/>
    </row>
    <row r="45" spans="1:26">
      <c r="A45" s="12"/>
      <c r="B45" s="57" t="s">
        <v>281</v>
      </c>
      <c r="C45" s="33"/>
      <c r="D45" s="81" t="s">
        <v>219</v>
      </c>
      <c r="E45" s="80">
        <v>14</v>
      </c>
      <c r="F45" s="47"/>
      <c r="G45" s="33"/>
      <c r="H45" s="49" t="s">
        <v>219</v>
      </c>
      <c r="I45" s="46">
        <v>12</v>
      </c>
      <c r="J45" s="47"/>
      <c r="K45" s="33"/>
      <c r="L45" s="81" t="s">
        <v>219</v>
      </c>
      <c r="M45" s="80">
        <v>8</v>
      </c>
      <c r="N45" s="47"/>
      <c r="O45" s="33"/>
      <c r="P45" s="49" t="s">
        <v>219</v>
      </c>
      <c r="Q45" s="46">
        <v>4</v>
      </c>
      <c r="R45" s="47"/>
      <c r="S45" s="33"/>
      <c r="T45" s="81" t="s">
        <v>219</v>
      </c>
      <c r="U45" s="80">
        <v>6</v>
      </c>
      <c r="V45" s="47"/>
      <c r="W45" s="33"/>
      <c r="X45" s="49" t="s">
        <v>219</v>
      </c>
      <c r="Y45" s="46">
        <v>5</v>
      </c>
      <c r="Z45" s="47"/>
    </row>
    <row r="46" spans="1:26" ht="15.75" thickBot="1">
      <c r="A46" s="12"/>
      <c r="B46" s="57"/>
      <c r="C46" s="33"/>
      <c r="D46" s="82"/>
      <c r="E46" s="83"/>
      <c r="F46" s="52"/>
      <c r="G46" s="33"/>
      <c r="H46" s="50"/>
      <c r="I46" s="51"/>
      <c r="J46" s="52"/>
      <c r="K46" s="33"/>
      <c r="L46" s="82"/>
      <c r="M46" s="83"/>
      <c r="N46" s="52"/>
      <c r="O46" s="33"/>
      <c r="P46" s="50"/>
      <c r="Q46" s="51"/>
      <c r="R46" s="52"/>
      <c r="S46" s="33"/>
      <c r="T46" s="82"/>
      <c r="U46" s="83"/>
      <c r="V46" s="52"/>
      <c r="W46" s="33"/>
      <c r="X46" s="50"/>
      <c r="Y46" s="51"/>
      <c r="Z46" s="52"/>
    </row>
    <row r="47" spans="1:26" ht="15.75" thickTop="1">
      <c r="A47" s="12"/>
      <c r="B47" s="33"/>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c r="A48" s="12"/>
      <c r="B48" s="21"/>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c r="A49" s="12"/>
      <c r="B49" s="14"/>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ht="15.75" thickBot="1">
      <c r="A50" s="12"/>
      <c r="B50" s="16"/>
      <c r="C50" s="15"/>
      <c r="D50" s="22" t="s">
        <v>267</v>
      </c>
      <c r="E50" s="22"/>
      <c r="F50" s="22"/>
      <c r="G50" s="22"/>
      <c r="H50" s="22"/>
      <c r="I50" s="22"/>
      <c r="J50" s="22"/>
      <c r="K50" s="22"/>
      <c r="L50" s="22"/>
      <c r="M50" s="22"/>
      <c r="N50" s="22"/>
      <c r="O50" s="22"/>
      <c r="P50" s="22"/>
      <c r="Q50" s="22"/>
      <c r="R50" s="22"/>
      <c r="S50" s="15"/>
      <c r="T50" s="86"/>
      <c r="U50" s="86"/>
      <c r="V50" s="86"/>
      <c r="W50" s="15"/>
      <c r="X50" s="86"/>
      <c r="Y50" s="86"/>
      <c r="Z50" s="86"/>
    </row>
    <row r="51" spans="1:26" ht="15.75" thickBot="1">
      <c r="A51" s="12"/>
      <c r="B51" s="16"/>
      <c r="C51" s="15"/>
      <c r="D51" s="23" t="s">
        <v>268</v>
      </c>
      <c r="E51" s="23"/>
      <c r="F51" s="23"/>
      <c r="G51" s="23"/>
      <c r="H51" s="23"/>
      <c r="I51" s="23"/>
      <c r="J51" s="23"/>
      <c r="K51" s="15"/>
      <c r="L51" s="23" t="s">
        <v>269</v>
      </c>
      <c r="M51" s="23"/>
      <c r="N51" s="23"/>
      <c r="O51" s="23"/>
      <c r="P51" s="23"/>
      <c r="Q51" s="23"/>
      <c r="R51" s="23"/>
      <c r="S51" s="15"/>
      <c r="T51" s="22" t="s">
        <v>270</v>
      </c>
      <c r="U51" s="22"/>
      <c r="V51" s="22"/>
      <c r="W51" s="22"/>
      <c r="X51" s="22"/>
      <c r="Y51" s="22"/>
      <c r="Z51" s="22"/>
    </row>
    <row r="52" spans="1:26" ht="15.75" thickBot="1">
      <c r="A52" s="12"/>
      <c r="B52" s="16"/>
      <c r="C52" s="15"/>
      <c r="D52" s="22" t="s">
        <v>205</v>
      </c>
      <c r="E52" s="22"/>
      <c r="F52" s="22"/>
      <c r="G52" s="22"/>
      <c r="H52" s="22"/>
      <c r="I52" s="22"/>
      <c r="J52" s="22"/>
      <c r="K52" s="22"/>
      <c r="L52" s="22"/>
      <c r="M52" s="22"/>
      <c r="N52" s="22"/>
      <c r="O52" s="22"/>
      <c r="P52" s="22"/>
      <c r="Q52" s="22"/>
      <c r="R52" s="22"/>
      <c r="S52" s="22"/>
      <c r="T52" s="22"/>
      <c r="U52" s="22"/>
      <c r="V52" s="22"/>
      <c r="W52" s="22"/>
      <c r="X52" s="22"/>
      <c r="Y52" s="22"/>
      <c r="Z52" s="22"/>
    </row>
    <row r="53" spans="1:26">
      <c r="A53" s="12"/>
      <c r="B53" s="67" t="s">
        <v>217</v>
      </c>
      <c r="C53" s="33"/>
      <c r="D53" s="70" t="s">
        <v>256</v>
      </c>
      <c r="E53" s="70"/>
      <c r="F53" s="70"/>
      <c r="G53" s="47"/>
      <c r="H53" s="70" t="s">
        <v>257</v>
      </c>
      <c r="I53" s="70"/>
      <c r="J53" s="70"/>
      <c r="K53" s="47"/>
      <c r="L53" s="70" t="s">
        <v>256</v>
      </c>
      <c r="M53" s="70"/>
      <c r="N53" s="70"/>
      <c r="O53" s="47"/>
      <c r="P53" s="70" t="s">
        <v>257</v>
      </c>
      <c r="Q53" s="70"/>
      <c r="R53" s="70"/>
      <c r="S53" s="47"/>
      <c r="T53" s="70" t="s">
        <v>256</v>
      </c>
      <c r="U53" s="70"/>
      <c r="V53" s="70"/>
      <c r="W53" s="47"/>
      <c r="X53" s="70" t="s">
        <v>257</v>
      </c>
      <c r="Y53" s="70"/>
      <c r="Z53" s="70"/>
    </row>
    <row r="54" spans="1:26" ht="15.75" thickBot="1">
      <c r="A54" s="12"/>
      <c r="B54" s="68"/>
      <c r="C54" s="33"/>
      <c r="D54" s="22">
        <v>2013</v>
      </c>
      <c r="E54" s="22"/>
      <c r="F54" s="22"/>
      <c r="G54" s="33"/>
      <c r="H54" s="22">
        <v>2012</v>
      </c>
      <c r="I54" s="22"/>
      <c r="J54" s="22"/>
      <c r="K54" s="33"/>
      <c r="L54" s="22">
        <v>2013</v>
      </c>
      <c r="M54" s="22"/>
      <c r="N54" s="22"/>
      <c r="O54" s="33"/>
      <c r="P54" s="22">
        <v>2012</v>
      </c>
      <c r="Q54" s="22"/>
      <c r="R54" s="22"/>
      <c r="S54" s="33"/>
      <c r="T54" s="22">
        <v>2013</v>
      </c>
      <c r="U54" s="22"/>
      <c r="V54" s="22"/>
      <c r="W54" s="33"/>
      <c r="X54" s="22">
        <v>2012</v>
      </c>
      <c r="Y54" s="22"/>
      <c r="Z54" s="22"/>
    </row>
    <row r="55" spans="1:26">
      <c r="A55" s="12"/>
      <c r="B55" s="39" t="s">
        <v>271</v>
      </c>
      <c r="C55" s="29"/>
      <c r="D55" s="87" t="s">
        <v>219</v>
      </c>
      <c r="E55" s="89">
        <v>52</v>
      </c>
      <c r="F55" s="27"/>
      <c r="G55" s="29"/>
      <c r="H55" s="39" t="s">
        <v>219</v>
      </c>
      <c r="I55" s="41">
        <v>44</v>
      </c>
      <c r="J55" s="27"/>
      <c r="K55" s="29"/>
      <c r="L55" s="87" t="s">
        <v>219</v>
      </c>
      <c r="M55" s="89">
        <v>15</v>
      </c>
      <c r="N55" s="27"/>
      <c r="O55" s="29"/>
      <c r="P55" s="39" t="s">
        <v>219</v>
      </c>
      <c r="Q55" s="41">
        <v>16</v>
      </c>
      <c r="R55" s="27"/>
      <c r="S55" s="29"/>
      <c r="T55" s="87" t="s">
        <v>219</v>
      </c>
      <c r="U55" s="89" t="s">
        <v>272</v>
      </c>
      <c r="V55" s="27"/>
      <c r="W55" s="29"/>
      <c r="X55" s="39" t="s">
        <v>219</v>
      </c>
      <c r="Y55" s="41" t="s">
        <v>272</v>
      </c>
      <c r="Z55" s="27"/>
    </row>
    <row r="56" spans="1:26">
      <c r="A56" s="12"/>
      <c r="B56" s="24"/>
      <c r="C56" s="29"/>
      <c r="D56" s="91"/>
      <c r="E56" s="77"/>
      <c r="F56" s="29"/>
      <c r="G56" s="29"/>
      <c r="H56" s="24"/>
      <c r="I56" s="40"/>
      <c r="J56" s="29"/>
      <c r="K56" s="29"/>
      <c r="L56" s="91"/>
      <c r="M56" s="77"/>
      <c r="N56" s="29"/>
      <c r="O56" s="29"/>
      <c r="P56" s="24"/>
      <c r="Q56" s="40"/>
      <c r="R56" s="29"/>
      <c r="S56" s="29"/>
      <c r="T56" s="91"/>
      <c r="U56" s="77"/>
      <c r="V56" s="29"/>
      <c r="W56" s="29"/>
      <c r="X56" s="24"/>
      <c r="Y56" s="40"/>
      <c r="Z56" s="29"/>
    </row>
    <row r="57" spans="1:26">
      <c r="A57" s="12"/>
      <c r="B57" s="42" t="s">
        <v>273</v>
      </c>
      <c r="C57" s="33"/>
      <c r="D57" s="75">
        <v>70</v>
      </c>
      <c r="E57" s="75"/>
      <c r="F57" s="33"/>
      <c r="G57" s="33"/>
      <c r="H57" s="43">
        <v>77</v>
      </c>
      <c r="I57" s="43"/>
      <c r="J57" s="33"/>
      <c r="K57" s="33"/>
      <c r="L57" s="75">
        <v>42</v>
      </c>
      <c r="M57" s="75"/>
      <c r="N57" s="33"/>
      <c r="O57" s="33"/>
      <c r="P57" s="43">
        <v>44</v>
      </c>
      <c r="Q57" s="43"/>
      <c r="R57" s="33"/>
      <c r="S57" s="33"/>
      <c r="T57" s="75">
        <v>12</v>
      </c>
      <c r="U57" s="75"/>
      <c r="V57" s="33"/>
      <c r="W57" s="33"/>
      <c r="X57" s="43">
        <v>16</v>
      </c>
      <c r="Y57" s="43"/>
      <c r="Z57" s="33"/>
    </row>
    <row r="58" spans="1:26">
      <c r="A58" s="12"/>
      <c r="B58" s="42"/>
      <c r="C58" s="33"/>
      <c r="D58" s="75"/>
      <c r="E58" s="75"/>
      <c r="F58" s="33"/>
      <c r="G58" s="33"/>
      <c r="H58" s="43"/>
      <c r="I58" s="43"/>
      <c r="J58" s="33"/>
      <c r="K58" s="33"/>
      <c r="L58" s="75"/>
      <c r="M58" s="75"/>
      <c r="N58" s="33"/>
      <c r="O58" s="33"/>
      <c r="P58" s="43"/>
      <c r="Q58" s="43"/>
      <c r="R58" s="33"/>
      <c r="S58" s="33"/>
      <c r="T58" s="75"/>
      <c r="U58" s="75"/>
      <c r="V58" s="33"/>
      <c r="W58" s="33"/>
      <c r="X58" s="43"/>
      <c r="Y58" s="43"/>
      <c r="Z58" s="33"/>
    </row>
    <row r="59" spans="1:26">
      <c r="A59" s="12"/>
      <c r="B59" s="24" t="s">
        <v>274</v>
      </c>
      <c r="C59" s="29"/>
      <c r="D59" s="77" t="s">
        <v>282</v>
      </c>
      <c r="E59" s="77"/>
      <c r="F59" s="91" t="s">
        <v>224</v>
      </c>
      <c r="G59" s="29"/>
      <c r="H59" s="40" t="s">
        <v>283</v>
      </c>
      <c r="I59" s="40"/>
      <c r="J59" s="24" t="s">
        <v>224</v>
      </c>
      <c r="K59" s="29"/>
      <c r="L59" s="77" t="s">
        <v>284</v>
      </c>
      <c r="M59" s="77"/>
      <c r="N59" s="91" t="s">
        <v>224</v>
      </c>
      <c r="O59" s="29"/>
      <c r="P59" s="40" t="s">
        <v>285</v>
      </c>
      <c r="Q59" s="40"/>
      <c r="R59" s="24" t="s">
        <v>224</v>
      </c>
      <c r="S59" s="29"/>
      <c r="T59" s="77" t="s">
        <v>272</v>
      </c>
      <c r="U59" s="77"/>
      <c r="V59" s="29"/>
      <c r="W59" s="29"/>
      <c r="X59" s="40" t="s">
        <v>272</v>
      </c>
      <c r="Y59" s="40"/>
      <c r="Z59" s="29"/>
    </row>
    <row r="60" spans="1:26">
      <c r="A60" s="12"/>
      <c r="B60" s="24"/>
      <c r="C60" s="29"/>
      <c r="D60" s="77"/>
      <c r="E60" s="77"/>
      <c r="F60" s="91"/>
      <c r="G60" s="29"/>
      <c r="H60" s="40"/>
      <c r="I60" s="40"/>
      <c r="J60" s="24"/>
      <c r="K60" s="29"/>
      <c r="L60" s="77"/>
      <c r="M60" s="77"/>
      <c r="N60" s="91"/>
      <c r="O60" s="29"/>
      <c r="P60" s="40"/>
      <c r="Q60" s="40"/>
      <c r="R60" s="24"/>
      <c r="S60" s="29"/>
      <c r="T60" s="77"/>
      <c r="U60" s="77"/>
      <c r="V60" s="29"/>
      <c r="W60" s="29"/>
      <c r="X60" s="40"/>
      <c r="Y60" s="40"/>
      <c r="Z60" s="29"/>
    </row>
    <row r="61" spans="1:26">
      <c r="A61" s="12"/>
      <c r="B61" s="42" t="s">
        <v>278</v>
      </c>
      <c r="C61" s="33"/>
      <c r="D61" s="75" t="s">
        <v>272</v>
      </c>
      <c r="E61" s="75"/>
      <c r="F61" s="33"/>
      <c r="G61" s="33"/>
      <c r="H61" s="43" t="s">
        <v>272</v>
      </c>
      <c r="I61" s="43"/>
      <c r="J61" s="33"/>
      <c r="K61" s="33"/>
      <c r="L61" s="75" t="s">
        <v>272</v>
      </c>
      <c r="M61" s="75"/>
      <c r="N61" s="33"/>
      <c r="O61" s="33"/>
      <c r="P61" s="43" t="s">
        <v>272</v>
      </c>
      <c r="Q61" s="43"/>
      <c r="R61" s="33"/>
      <c r="S61" s="33"/>
      <c r="T61" s="75" t="s">
        <v>272</v>
      </c>
      <c r="U61" s="75"/>
      <c r="V61" s="33"/>
      <c r="W61" s="33"/>
      <c r="X61" s="43" t="s">
        <v>286</v>
      </c>
      <c r="Y61" s="43"/>
      <c r="Z61" s="42" t="s">
        <v>224</v>
      </c>
    </row>
    <row r="62" spans="1:26">
      <c r="A62" s="12"/>
      <c r="B62" s="42"/>
      <c r="C62" s="33"/>
      <c r="D62" s="75"/>
      <c r="E62" s="75"/>
      <c r="F62" s="33"/>
      <c r="G62" s="33"/>
      <c r="H62" s="43"/>
      <c r="I62" s="43"/>
      <c r="J62" s="33"/>
      <c r="K62" s="33"/>
      <c r="L62" s="75"/>
      <c r="M62" s="75"/>
      <c r="N62" s="33"/>
      <c r="O62" s="33"/>
      <c r="P62" s="43"/>
      <c r="Q62" s="43"/>
      <c r="R62" s="33"/>
      <c r="S62" s="33"/>
      <c r="T62" s="75"/>
      <c r="U62" s="75"/>
      <c r="V62" s="33"/>
      <c r="W62" s="33"/>
      <c r="X62" s="43"/>
      <c r="Y62" s="43"/>
      <c r="Z62" s="42"/>
    </row>
    <row r="63" spans="1:26">
      <c r="A63" s="12"/>
      <c r="B63" s="24" t="s">
        <v>280</v>
      </c>
      <c r="C63" s="29"/>
      <c r="D63" s="77">
        <v>47</v>
      </c>
      <c r="E63" s="77"/>
      <c r="F63" s="29"/>
      <c r="G63" s="29"/>
      <c r="H63" s="40">
        <v>35</v>
      </c>
      <c r="I63" s="40"/>
      <c r="J63" s="29"/>
      <c r="K63" s="29"/>
      <c r="L63" s="77">
        <v>18</v>
      </c>
      <c r="M63" s="77"/>
      <c r="N63" s="29"/>
      <c r="O63" s="29"/>
      <c r="P63" s="40">
        <v>11</v>
      </c>
      <c r="Q63" s="40"/>
      <c r="R63" s="29"/>
      <c r="S63" s="29"/>
      <c r="T63" s="77">
        <v>5</v>
      </c>
      <c r="U63" s="77"/>
      <c r="V63" s="29"/>
      <c r="W63" s="29"/>
      <c r="X63" s="40">
        <v>2</v>
      </c>
      <c r="Y63" s="40"/>
      <c r="Z63" s="29"/>
    </row>
    <row r="64" spans="1:26" ht="15.75" thickBot="1">
      <c r="A64" s="12"/>
      <c r="B64" s="24"/>
      <c r="C64" s="29"/>
      <c r="D64" s="78"/>
      <c r="E64" s="78"/>
      <c r="F64" s="56"/>
      <c r="G64" s="29"/>
      <c r="H64" s="44"/>
      <c r="I64" s="44"/>
      <c r="J64" s="56"/>
      <c r="K64" s="29"/>
      <c r="L64" s="78"/>
      <c r="M64" s="78"/>
      <c r="N64" s="56"/>
      <c r="O64" s="29"/>
      <c r="P64" s="44"/>
      <c r="Q64" s="44"/>
      <c r="R64" s="56"/>
      <c r="S64" s="29"/>
      <c r="T64" s="78"/>
      <c r="U64" s="78"/>
      <c r="V64" s="56"/>
      <c r="W64" s="29"/>
      <c r="X64" s="44"/>
      <c r="Y64" s="44"/>
      <c r="Z64" s="56"/>
    </row>
    <row r="65" spans="1:26">
      <c r="A65" s="12"/>
      <c r="B65" s="57" t="s">
        <v>281</v>
      </c>
      <c r="C65" s="33"/>
      <c r="D65" s="81" t="s">
        <v>219</v>
      </c>
      <c r="E65" s="80">
        <v>43</v>
      </c>
      <c r="F65" s="47"/>
      <c r="G65" s="33"/>
      <c r="H65" s="49" t="s">
        <v>219</v>
      </c>
      <c r="I65" s="46">
        <v>38</v>
      </c>
      <c r="J65" s="47"/>
      <c r="K65" s="33"/>
      <c r="L65" s="81" t="s">
        <v>219</v>
      </c>
      <c r="M65" s="80">
        <v>22</v>
      </c>
      <c r="N65" s="47"/>
      <c r="O65" s="33"/>
      <c r="P65" s="49" t="s">
        <v>219</v>
      </c>
      <c r="Q65" s="46">
        <v>10</v>
      </c>
      <c r="R65" s="47"/>
      <c r="S65" s="33"/>
      <c r="T65" s="81" t="s">
        <v>219</v>
      </c>
      <c r="U65" s="80">
        <v>17</v>
      </c>
      <c r="V65" s="47"/>
      <c r="W65" s="33"/>
      <c r="X65" s="49" t="s">
        <v>219</v>
      </c>
      <c r="Y65" s="46">
        <v>15</v>
      </c>
      <c r="Z65" s="47"/>
    </row>
    <row r="66" spans="1:26" ht="15.75" thickBot="1">
      <c r="A66" s="12"/>
      <c r="B66" s="57"/>
      <c r="C66" s="33"/>
      <c r="D66" s="82"/>
      <c r="E66" s="83"/>
      <c r="F66" s="52"/>
      <c r="G66" s="33"/>
      <c r="H66" s="50"/>
      <c r="I66" s="51"/>
      <c r="J66" s="52"/>
      <c r="K66" s="33"/>
      <c r="L66" s="82"/>
      <c r="M66" s="83"/>
      <c r="N66" s="52"/>
      <c r="O66" s="33"/>
      <c r="P66" s="50"/>
      <c r="Q66" s="51"/>
      <c r="R66" s="52"/>
      <c r="S66" s="33"/>
      <c r="T66" s="82"/>
      <c r="U66" s="83"/>
      <c r="V66" s="52"/>
      <c r="W66" s="33"/>
      <c r="X66" s="50"/>
      <c r="Y66" s="51"/>
      <c r="Z66" s="52"/>
    </row>
    <row r="67" spans="1:26" ht="15.75" thickTop="1"/>
  </sheetData>
  <mergeCells count="440">
    <mergeCell ref="Z65:Z66"/>
    <mergeCell ref="A1:A2"/>
    <mergeCell ref="B1:Z1"/>
    <mergeCell ref="B2:Z2"/>
    <mergeCell ref="B3:Z3"/>
    <mergeCell ref="A4:A25"/>
    <mergeCell ref="B4:Z4"/>
    <mergeCell ref="B5:Z5"/>
    <mergeCell ref="A26:A66"/>
    <mergeCell ref="B26:Z2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V63:V64"/>
    <mergeCell ref="W63:W64"/>
    <mergeCell ref="X63:Y64"/>
    <mergeCell ref="Z63:Z64"/>
    <mergeCell ref="B65:B66"/>
    <mergeCell ref="C65:C66"/>
    <mergeCell ref="D65:D66"/>
    <mergeCell ref="E65:E66"/>
    <mergeCell ref="F65:F66"/>
    <mergeCell ref="G65:G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W53:W54"/>
    <mergeCell ref="X53:Z53"/>
    <mergeCell ref="X54:Z54"/>
    <mergeCell ref="B55:B56"/>
    <mergeCell ref="C55:C56"/>
    <mergeCell ref="D55:D56"/>
    <mergeCell ref="E55:E56"/>
    <mergeCell ref="F55:F56"/>
    <mergeCell ref="G55:G56"/>
    <mergeCell ref="H55:H56"/>
    <mergeCell ref="L54:N54"/>
    <mergeCell ref="O53:O54"/>
    <mergeCell ref="P53:R53"/>
    <mergeCell ref="P54:R54"/>
    <mergeCell ref="S53:S54"/>
    <mergeCell ref="T53:V53"/>
    <mergeCell ref="T54:V54"/>
    <mergeCell ref="D52:Z52"/>
    <mergeCell ref="B53:B54"/>
    <mergeCell ref="C53:C54"/>
    <mergeCell ref="D53:F53"/>
    <mergeCell ref="D54:F54"/>
    <mergeCell ref="G53:G54"/>
    <mergeCell ref="H53:J53"/>
    <mergeCell ref="H54:J54"/>
    <mergeCell ref="K53:K54"/>
    <mergeCell ref="L53:N53"/>
    <mergeCell ref="Z45:Z46"/>
    <mergeCell ref="B48:Z48"/>
    <mergeCell ref="D50:R50"/>
    <mergeCell ref="T50:V50"/>
    <mergeCell ref="X50:Z50"/>
    <mergeCell ref="D51:J51"/>
    <mergeCell ref="L51:R51"/>
    <mergeCell ref="T51:Z51"/>
    <mergeCell ref="B47:Z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V43:V44"/>
    <mergeCell ref="W43:W44"/>
    <mergeCell ref="X43:Y44"/>
    <mergeCell ref="Z43:Z44"/>
    <mergeCell ref="B45:B46"/>
    <mergeCell ref="C45:C46"/>
    <mergeCell ref="D45:D46"/>
    <mergeCell ref="E45:E46"/>
    <mergeCell ref="F45:F46"/>
    <mergeCell ref="G45:G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W33:W34"/>
    <mergeCell ref="X33:Z33"/>
    <mergeCell ref="X34:Z34"/>
    <mergeCell ref="B35:B36"/>
    <mergeCell ref="C35:C36"/>
    <mergeCell ref="D35:D36"/>
    <mergeCell ref="E35:E36"/>
    <mergeCell ref="F35:F36"/>
    <mergeCell ref="G35:G36"/>
    <mergeCell ref="H35:H36"/>
    <mergeCell ref="L34:N34"/>
    <mergeCell ref="O33:O34"/>
    <mergeCell ref="P33:R33"/>
    <mergeCell ref="P34:R34"/>
    <mergeCell ref="S33:S34"/>
    <mergeCell ref="T33:V33"/>
    <mergeCell ref="T34:V34"/>
    <mergeCell ref="D32:Z32"/>
    <mergeCell ref="B33:B34"/>
    <mergeCell ref="C33:C34"/>
    <mergeCell ref="D33:F33"/>
    <mergeCell ref="D34:F34"/>
    <mergeCell ref="G33:G34"/>
    <mergeCell ref="H33:J33"/>
    <mergeCell ref="H34:J34"/>
    <mergeCell ref="K33:K34"/>
    <mergeCell ref="L33:N33"/>
    <mergeCell ref="D30:R30"/>
    <mergeCell ref="T30:V30"/>
    <mergeCell ref="X30:Z30"/>
    <mergeCell ref="D31:J31"/>
    <mergeCell ref="L31:R31"/>
    <mergeCell ref="T31:Z31"/>
    <mergeCell ref="N24:N25"/>
    <mergeCell ref="O24:O25"/>
    <mergeCell ref="P24:P25"/>
    <mergeCell ref="Q24:Q25"/>
    <mergeCell ref="R24:R25"/>
    <mergeCell ref="B28:Z28"/>
    <mergeCell ref="B27:Z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10.85546875" customWidth="1"/>
    <col min="4" max="4" width="2.28515625" customWidth="1"/>
    <col min="5" max="5" width="3.5703125" customWidth="1"/>
    <col min="6" max="7" width="10.85546875" customWidth="1"/>
    <col min="8" max="8" width="3.5703125" customWidth="1"/>
    <col min="9" max="9" width="5.5703125" customWidth="1"/>
    <col min="10" max="10" width="2.85546875" customWidth="1"/>
    <col min="11" max="11" width="10.85546875" customWidth="1"/>
    <col min="12" max="12" width="2.28515625" customWidth="1"/>
    <col min="13" max="13" width="4.7109375" customWidth="1"/>
    <col min="14" max="15" width="10.85546875" customWidth="1"/>
    <col min="16" max="16" width="3.140625" customWidth="1"/>
    <col min="17" max="17" width="6.42578125" customWidth="1"/>
    <col min="18" max="18" width="2.5703125" customWidth="1"/>
  </cols>
  <sheetData>
    <row r="1" spans="1:18" ht="15" customHeight="1">
      <c r="A1" s="7" t="s">
        <v>7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8</v>
      </c>
      <c r="B3" s="11"/>
      <c r="C3" s="11"/>
      <c r="D3" s="11"/>
      <c r="E3" s="11"/>
      <c r="F3" s="11"/>
      <c r="G3" s="11"/>
      <c r="H3" s="11"/>
      <c r="I3" s="11"/>
      <c r="J3" s="11"/>
      <c r="K3" s="11"/>
      <c r="L3" s="11"/>
      <c r="M3" s="11"/>
      <c r="N3" s="11"/>
      <c r="O3" s="11"/>
      <c r="P3" s="11"/>
      <c r="Q3" s="11"/>
      <c r="R3" s="11"/>
    </row>
    <row r="4" spans="1:18">
      <c r="A4" s="12" t="s">
        <v>309</v>
      </c>
      <c r="B4" s="33" t="s">
        <v>290</v>
      </c>
      <c r="C4" s="33"/>
      <c r="D4" s="33"/>
      <c r="E4" s="33"/>
      <c r="F4" s="33"/>
      <c r="G4" s="33"/>
      <c r="H4" s="33"/>
      <c r="I4" s="33"/>
      <c r="J4" s="33"/>
      <c r="K4" s="33"/>
      <c r="L4" s="33"/>
      <c r="M4" s="33"/>
      <c r="N4" s="33"/>
      <c r="O4" s="33"/>
      <c r="P4" s="33"/>
      <c r="Q4" s="33"/>
      <c r="R4" s="33"/>
    </row>
    <row r="5" spans="1:18">
      <c r="A5" s="12"/>
      <c r="B5" s="33"/>
      <c r="C5" s="33"/>
      <c r="D5" s="33"/>
      <c r="E5" s="33"/>
      <c r="F5" s="33"/>
      <c r="G5" s="33"/>
      <c r="H5" s="33"/>
      <c r="I5" s="33"/>
      <c r="J5" s="33"/>
      <c r="K5" s="33"/>
      <c r="L5" s="33"/>
      <c r="M5" s="33"/>
      <c r="N5" s="33"/>
      <c r="O5" s="33"/>
      <c r="P5" s="33"/>
      <c r="Q5" s="33"/>
      <c r="R5" s="33"/>
    </row>
    <row r="6" spans="1:18">
      <c r="A6" s="12"/>
      <c r="B6" s="21"/>
      <c r="C6" s="21"/>
      <c r="D6" s="21"/>
      <c r="E6" s="21"/>
      <c r="F6" s="21"/>
      <c r="G6" s="21"/>
      <c r="H6" s="21"/>
      <c r="I6" s="21"/>
      <c r="J6" s="21"/>
      <c r="K6" s="21"/>
      <c r="L6" s="21"/>
      <c r="M6" s="21"/>
      <c r="N6" s="21"/>
      <c r="O6" s="21"/>
      <c r="P6" s="21"/>
      <c r="Q6" s="21"/>
      <c r="R6" s="21"/>
    </row>
    <row r="7" spans="1:18">
      <c r="A7" s="12"/>
      <c r="B7" s="14"/>
      <c r="C7" s="14"/>
      <c r="D7" s="14"/>
      <c r="E7" s="14"/>
      <c r="F7" s="14"/>
      <c r="G7" s="14"/>
      <c r="H7" s="14"/>
      <c r="I7" s="14"/>
      <c r="J7" s="14"/>
      <c r="K7" s="14"/>
      <c r="L7" s="14"/>
      <c r="M7" s="14"/>
      <c r="N7" s="14"/>
      <c r="O7" s="14"/>
      <c r="P7" s="14"/>
      <c r="Q7" s="14"/>
      <c r="R7" s="14"/>
    </row>
    <row r="8" spans="1:18" ht="15.75" thickBot="1">
      <c r="A8" s="12"/>
      <c r="B8" s="16"/>
      <c r="C8" s="15"/>
      <c r="D8" s="22" t="s">
        <v>204</v>
      </c>
      <c r="E8" s="22"/>
      <c r="F8" s="22"/>
      <c r="G8" s="22"/>
      <c r="H8" s="22"/>
      <c r="I8" s="22"/>
      <c r="J8" s="22"/>
      <c r="K8" s="15"/>
      <c r="L8" s="22" t="s">
        <v>205</v>
      </c>
      <c r="M8" s="22"/>
      <c r="N8" s="22"/>
      <c r="O8" s="22"/>
      <c r="P8" s="22"/>
      <c r="Q8" s="22"/>
      <c r="R8" s="22"/>
    </row>
    <row r="9" spans="1:18" ht="22.5" customHeight="1">
      <c r="A9" s="12"/>
      <c r="B9" s="67" t="s">
        <v>217</v>
      </c>
      <c r="C9" s="33"/>
      <c r="D9" s="70" t="s">
        <v>256</v>
      </c>
      <c r="E9" s="70"/>
      <c r="F9" s="70"/>
      <c r="G9" s="47"/>
      <c r="H9" s="70" t="s">
        <v>257</v>
      </c>
      <c r="I9" s="70"/>
      <c r="J9" s="70"/>
      <c r="K9" s="33"/>
      <c r="L9" s="70" t="s">
        <v>256</v>
      </c>
      <c r="M9" s="70"/>
      <c r="N9" s="70"/>
      <c r="O9" s="47"/>
      <c r="P9" s="70" t="s">
        <v>257</v>
      </c>
      <c r="Q9" s="70"/>
      <c r="R9" s="70"/>
    </row>
    <row r="10" spans="1:18" ht="15.75" thickBot="1">
      <c r="A10" s="12"/>
      <c r="B10" s="68"/>
      <c r="C10" s="33"/>
      <c r="D10" s="22">
        <v>2013</v>
      </c>
      <c r="E10" s="22"/>
      <c r="F10" s="22"/>
      <c r="G10" s="33"/>
      <c r="H10" s="22">
        <v>2012</v>
      </c>
      <c r="I10" s="22"/>
      <c r="J10" s="22"/>
      <c r="K10" s="33"/>
      <c r="L10" s="22">
        <v>2013</v>
      </c>
      <c r="M10" s="22"/>
      <c r="N10" s="22"/>
      <c r="O10" s="33"/>
      <c r="P10" s="22">
        <v>2012</v>
      </c>
      <c r="Q10" s="22"/>
      <c r="R10" s="22"/>
    </row>
    <row r="11" spans="1:18">
      <c r="A11" s="12"/>
      <c r="B11" s="85" t="s">
        <v>291</v>
      </c>
      <c r="C11" s="20"/>
      <c r="D11" s="39"/>
      <c r="E11" s="39"/>
      <c r="F11" s="39"/>
      <c r="G11" s="20"/>
      <c r="H11" s="39"/>
      <c r="I11" s="39"/>
      <c r="J11" s="39"/>
      <c r="K11" s="20"/>
      <c r="L11" s="39"/>
      <c r="M11" s="39"/>
      <c r="N11" s="39"/>
      <c r="O11" s="20"/>
      <c r="P11" s="39"/>
      <c r="Q11" s="39"/>
      <c r="R11" s="39"/>
    </row>
    <row r="12" spans="1:18">
      <c r="A12" s="12"/>
      <c r="B12" s="42" t="s">
        <v>292</v>
      </c>
      <c r="C12" s="33"/>
      <c r="D12" s="64" t="s">
        <v>219</v>
      </c>
      <c r="E12" s="75">
        <v>34</v>
      </c>
      <c r="F12" s="33"/>
      <c r="G12" s="33"/>
      <c r="H12" s="42" t="s">
        <v>219</v>
      </c>
      <c r="I12" s="43">
        <v>37</v>
      </c>
      <c r="J12" s="33"/>
      <c r="K12" s="33"/>
      <c r="L12" s="64" t="s">
        <v>219</v>
      </c>
      <c r="M12" s="75">
        <v>98</v>
      </c>
      <c r="N12" s="33"/>
      <c r="O12" s="33"/>
      <c r="P12" s="42" t="s">
        <v>219</v>
      </c>
      <c r="Q12" s="43">
        <v>115</v>
      </c>
      <c r="R12" s="33"/>
    </row>
    <row r="13" spans="1:18">
      <c r="A13" s="12"/>
      <c r="B13" s="42"/>
      <c r="C13" s="33"/>
      <c r="D13" s="64"/>
      <c r="E13" s="75"/>
      <c r="F13" s="33"/>
      <c r="G13" s="33"/>
      <c r="H13" s="42"/>
      <c r="I13" s="43"/>
      <c r="J13" s="33"/>
      <c r="K13" s="33"/>
      <c r="L13" s="64"/>
      <c r="M13" s="75"/>
      <c r="N13" s="33"/>
      <c r="O13" s="33"/>
      <c r="P13" s="42"/>
      <c r="Q13" s="43"/>
      <c r="R13" s="33"/>
    </row>
    <row r="14" spans="1:18">
      <c r="A14" s="12"/>
      <c r="B14" s="24" t="s">
        <v>293</v>
      </c>
      <c r="C14" s="29"/>
      <c r="D14" s="77">
        <v>6</v>
      </c>
      <c r="E14" s="77"/>
      <c r="F14" s="29"/>
      <c r="G14" s="29"/>
      <c r="H14" s="40">
        <v>9</v>
      </c>
      <c r="I14" s="40"/>
      <c r="J14" s="29"/>
      <c r="K14" s="29"/>
      <c r="L14" s="77">
        <v>17</v>
      </c>
      <c r="M14" s="77"/>
      <c r="N14" s="29"/>
      <c r="O14" s="29"/>
      <c r="P14" s="40">
        <v>20</v>
      </c>
      <c r="Q14" s="40"/>
      <c r="R14" s="29"/>
    </row>
    <row r="15" spans="1:18">
      <c r="A15" s="12"/>
      <c r="B15" s="24"/>
      <c r="C15" s="29"/>
      <c r="D15" s="77"/>
      <c r="E15" s="77"/>
      <c r="F15" s="29"/>
      <c r="G15" s="29"/>
      <c r="H15" s="40"/>
      <c r="I15" s="40"/>
      <c r="J15" s="29"/>
      <c r="K15" s="29"/>
      <c r="L15" s="77"/>
      <c r="M15" s="77"/>
      <c r="N15" s="29"/>
      <c r="O15" s="29"/>
      <c r="P15" s="40"/>
      <c r="Q15" s="40"/>
      <c r="R15" s="29"/>
    </row>
    <row r="16" spans="1:18">
      <c r="A16" s="12"/>
      <c r="B16" s="42" t="s">
        <v>294</v>
      </c>
      <c r="C16" s="33"/>
      <c r="D16" s="75">
        <v>1</v>
      </c>
      <c r="E16" s="75"/>
      <c r="F16" s="33"/>
      <c r="G16" s="33"/>
      <c r="H16" s="43" t="s">
        <v>272</v>
      </c>
      <c r="I16" s="43"/>
      <c r="J16" s="33"/>
      <c r="K16" s="33"/>
      <c r="L16" s="75">
        <v>1</v>
      </c>
      <c r="M16" s="75"/>
      <c r="N16" s="33"/>
      <c r="O16" s="33"/>
      <c r="P16" s="43">
        <v>3</v>
      </c>
      <c r="Q16" s="43"/>
      <c r="R16" s="33"/>
    </row>
    <row r="17" spans="1:18">
      <c r="A17" s="12"/>
      <c r="B17" s="42"/>
      <c r="C17" s="33"/>
      <c r="D17" s="75"/>
      <c r="E17" s="75"/>
      <c r="F17" s="33"/>
      <c r="G17" s="33"/>
      <c r="H17" s="43"/>
      <c r="I17" s="43"/>
      <c r="J17" s="33"/>
      <c r="K17" s="33"/>
      <c r="L17" s="75"/>
      <c r="M17" s="75"/>
      <c r="N17" s="33"/>
      <c r="O17" s="33"/>
      <c r="P17" s="43"/>
      <c r="Q17" s="43"/>
      <c r="R17" s="33"/>
    </row>
    <row r="18" spans="1:18">
      <c r="A18" s="12"/>
      <c r="B18" s="91" t="s">
        <v>295</v>
      </c>
      <c r="C18" s="29"/>
      <c r="D18" s="91"/>
      <c r="E18" s="91"/>
      <c r="F18" s="91"/>
      <c r="G18" s="29"/>
      <c r="H18" s="24"/>
      <c r="I18" s="24"/>
      <c r="J18" s="24"/>
      <c r="K18" s="29"/>
      <c r="L18" s="77"/>
      <c r="M18" s="77"/>
      <c r="N18" s="29"/>
      <c r="O18" s="29"/>
      <c r="P18" s="40"/>
      <c r="Q18" s="40"/>
      <c r="R18" s="29"/>
    </row>
    <row r="19" spans="1:18">
      <c r="A19" s="12"/>
      <c r="B19" s="91"/>
      <c r="C19" s="29"/>
      <c r="D19" s="91"/>
      <c r="E19" s="91"/>
      <c r="F19" s="91"/>
      <c r="G19" s="29"/>
      <c r="H19" s="24"/>
      <c r="I19" s="24"/>
      <c r="J19" s="24"/>
      <c r="K19" s="29"/>
      <c r="L19" s="77"/>
      <c r="M19" s="77"/>
      <c r="N19" s="29"/>
      <c r="O19" s="29"/>
      <c r="P19" s="40"/>
      <c r="Q19" s="40"/>
      <c r="R19" s="29"/>
    </row>
    <row r="20" spans="1:18">
      <c r="A20" s="12"/>
      <c r="B20" s="42" t="s">
        <v>296</v>
      </c>
      <c r="C20" s="33"/>
      <c r="D20" s="75">
        <v>15</v>
      </c>
      <c r="E20" s="75"/>
      <c r="F20" s="33"/>
      <c r="G20" s="33"/>
      <c r="H20" s="43">
        <v>14</v>
      </c>
      <c r="I20" s="43"/>
      <c r="J20" s="33"/>
      <c r="K20" s="33"/>
      <c r="L20" s="75">
        <v>44</v>
      </c>
      <c r="M20" s="75"/>
      <c r="N20" s="33"/>
      <c r="O20" s="33"/>
      <c r="P20" s="43">
        <v>49</v>
      </c>
      <c r="Q20" s="43"/>
      <c r="R20" s="33"/>
    </row>
    <row r="21" spans="1:18">
      <c r="A21" s="12"/>
      <c r="B21" s="42"/>
      <c r="C21" s="33"/>
      <c r="D21" s="75"/>
      <c r="E21" s="75"/>
      <c r="F21" s="33"/>
      <c r="G21" s="33"/>
      <c r="H21" s="43"/>
      <c r="I21" s="43"/>
      <c r="J21" s="33"/>
      <c r="K21" s="33"/>
      <c r="L21" s="75"/>
      <c r="M21" s="75"/>
      <c r="N21" s="33"/>
      <c r="O21" s="33"/>
      <c r="P21" s="43"/>
      <c r="Q21" s="43"/>
      <c r="R21" s="33"/>
    </row>
    <row r="22" spans="1:18">
      <c r="A22" s="12"/>
      <c r="B22" s="24" t="s">
        <v>297</v>
      </c>
      <c r="C22" s="29"/>
      <c r="D22" s="77">
        <v>13</v>
      </c>
      <c r="E22" s="77"/>
      <c r="F22" s="29"/>
      <c r="G22" s="29"/>
      <c r="H22" s="40">
        <v>9</v>
      </c>
      <c r="I22" s="40"/>
      <c r="J22" s="29"/>
      <c r="K22" s="29"/>
      <c r="L22" s="77">
        <v>45</v>
      </c>
      <c r="M22" s="77"/>
      <c r="N22" s="29"/>
      <c r="O22" s="29"/>
      <c r="P22" s="40">
        <v>42</v>
      </c>
      <c r="Q22" s="40"/>
      <c r="R22" s="29"/>
    </row>
    <row r="23" spans="1:18">
      <c r="A23" s="12"/>
      <c r="B23" s="24"/>
      <c r="C23" s="29"/>
      <c r="D23" s="77"/>
      <c r="E23" s="77"/>
      <c r="F23" s="29"/>
      <c r="G23" s="29"/>
      <c r="H23" s="40"/>
      <c r="I23" s="40"/>
      <c r="J23" s="29"/>
      <c r="K23" s="29"/>
      <c r="L23" s="77"/>
      <c r="M23" s="77"/>
      <c r="N23" s="29"/>
      <c r="O23" s="29"/>
      <c r="P23" s="40"/>
      <c r="Q23" s="40"/>
      <c r="R23" s="29"/>
    </row>
    <row r="24" spans="1:18">
      <c r="A24" s="12"/>
      <c r="B24" s="42" t="s">
        <v>298</v>
      </c>
      <c r="C24" s="33"/>
      <c r="D24" s="75">
        <v>4</v>
      </c>
      <c r="E24" s="75"/>
      <c r="F24" s="33"/>
      <c r="G24" s="33"/>
      <c r="H24" s="43">
        <v>3</v>
      </c>
      <c r="I24" s="43"/>
      <c r="J24" s="33"/>
      <c r="K24" s="33"/>
      <c r="L24" s="75">
        <v>14</v>
      </c>
      <c r="M24" s="75"/>
      <c r="N24" s="33"/>
      <c r="O24" s="33"/>
      <c r="P24" s="43">
        <v>3</v>
      </c>
      <c r="Q24" s="43"/>
      <c r="R24" s="33"/>
    </row>
    <row r="25" spans="1:18">
      <c r="A25" s="12"/>
      <c r="B25" s="42"/>
      <c r="C25" s="33"/>
      <c r="D25" s="75"/>
      <c r="E25" s="75"/>
      <c r="F25" s="33"/>
      <c r="G25" s="33"/>
      <c r="H25" s="43"/>
      <c r="I25" s="43"/>
      <c r="J25" s="33"/>
      <c r="K25" s="33"/>
      <c r="L25" s="75"/>
      <c r="M25" s="75"/>
      <c r="N25" s="33"/>
      <c r="O25" s="33"/>
      <c r="P25" s="43"/>
      <c r="Q25" s="43"/>
      <c r="R25" s="33"/>
    </row>
    <row r="26" spans="1:18">
      <c r="A26" s="12"/>
      <c r="B26" s="24" t="s">
        <v>299</v>
      </c>
      <c r="C26" s="29"/>
      <c r="D26" s="77">
        <v>4</v>
      </c>
      <c r="E26" s="77"/>
      <c r="F26" s="29"/>
      <c r="G26" s="29"/>
      <c r="H26" s="40">
        <v>3</v>
      </c>
      <c r="I26" s="40"/>
      <c r="J26" s="29"/>
      <c r="K26" s="29"/>
      <c r="L26" s="77">
        <v>11</v>
      </c>
      <c r="M26" s="77"/>
      <c r="N26" s="29"/>
      <c r="O26" s="29"/>
      <c r="P26" s="40">
        <v>10</v>
      </c>
      <c r="Q26" s="40"/>
      <c r="R26" s="29"/>
    </row>
    <row r="27" spans="1:18">
      <c r="A27" s="12"/>
      <c r="B27" s="24"/>
      <c r="C27" s="29"/>
      <c r="D27" s="77"/>
      <c r="E27" s="77"/>
      <c r="F27" s="29"/>
      <c r="G27" s="29"/>
      <c r="H27" s="40"/>
      <c r="I27" s="40"/>
      <c r="J27" s="29"/>
      <c r="K27" s="29"/>
      <c r="L27" s="77"/>
      <c r="M27" s="77"/>
      <c r="N27" s="29"/>
      <c r="O27" s="29"/>
      <c r="P27" s="40"/>
      <c r="Q27" s="40"/>
      <c r="R27" s="29"/>
    </row>
    <row r="28" spans="1:18">
      <c r="A28" s="12"/>
      <c r="B28" s="42" t="s">
        <v>300</v>
      </c>
      <c r="C28" s="33"/>
      <c r="D28" s="75">
        <v>2</v>
      </c>
      <c r="E28" s="75"/>
      <c r="F28" s="33"/>
      <c r="G28" s="33"/>
      <c r="H28" s="43">
        <v>2</v>
      </c>
      <c r="I28" s="43"/>
      <c r="J28" s="33"/>
      <c r="K28" s="33"/>
      <c r="L28" s="75">
        <v>5</v>
      </c>
      <c r="M28" s="75"/>
      <c r="N28" s="33"/>
      <c r="O28" s="33"/>
      <c r="P28" s="43">
        <v>11</v>
      </c>
      <c r="Q28" s="43"/>
      <c r="R28" s="33"/>
    </row>
    <row r="29" spans="1:18">
      <c r="A29" s="12"/>
      <c r="B29" s="42"/>
      <c r="C29" s="33"/>
      <c r="D29" s="75"/>
      <c r="E29" s="75"/>
      <c r="F29" s="33"/>
      <c r="G29" s="33"/>
      <c r="H29" s="43"/>
      <c r="I29" s="43"/>
      <c r="J29" s="33"/>
      <c r="K29" s="33"/>
      <c r="L29" s="75"/>
      <c r="M29" s="75"/>
      <c r="N29" s="33"/>
      <c r="O29" s="33"/>
      <c r="P29" s="43"/>
      <c r="Q29" s="43"/>
      <c r="R29" s="33"/>
    </row>
    <row r="30" spans="1:18">
      <c r="A30" s="12"/>
      <c r="B30" s="24" t="s">
        <v>301</v>
      </c>
      <c r="C30" s="29"/>
      <c r="D30" s="77">
        <v>1</v>
      </c>
      <c r="E30" s="77"/>
      <c r="F30" s="29"/>
      <c r="G30" s="29"/>
      <c r="H30" s="40" t="s">
        <v>272</v>
      </c>
      <c r="I30" s="40"/>
      <c r="J30" s="29"/>
      <c r="K30" s="29"/>
      <c r="L30" s="77">
        <v>4</v>
      </c>
      <c r="M30" s="77"/>
      <c r="N30" s="29"/>
      <c r="O30" s="29"/>
      <c r="P30" s="40">
        <v>7</v>
      </c>
      <c r="Q30" s="40"/>
      <c r="R30" s="29"/>
    </row>
    <row r="31" spans="1:18">
      <c r="A31" s="12"/>
      <c r="B31" s="24"/>
      <c r="C31" s="29"/>
      <c r="D31" s="77"/>
      <c r="E31" s="77"/>
      <c r="F31" s="29"/>
      <c r="G31" s="29"/>
      <c r="H31" s="40"/>
      <c r="I31" s="40"/>
      <c r="J31" s="29"/>
      <c r="K31" s="29"/>
      <c r="L31" s="77"/>
      <c r="M31" s="77"/>
      <c r="N31" s="29"/>
      <c r="O31" s="29"/>
      <c r="P31" s="40"/>
      <c r="Q31" s="40"/>
      <c r="R31" s="29"/>
    </row>
    <row r="32" spans="1:18">
      <c r="A32" s="12"/>
      <c r="B32" s="42" t="s">
        <v>302</v>
      </c>
      <c r="C32" s="33"/>
      <c r="D32" s="75" t="s">
        <v>272</v>
      </c>
      <c r="E32" s="75"/>
      <c r="F32" s="33"/>
      <c r="G32" s="33"/>
      <c r="H32" s="43" t="s">
        <v>279</v>
      </c>
      <c r="I32" s="43"/>
      <c r="J32" s="42" t="s">
        <v>224</v>
      </c>
      <c r="K32" s="33"/>
      <c r="L32" s="75">
        <v>3</v>
      </c>
      <c r="M32" s="75"/>
      <c r="N32" s="33"/>
      <c r="O32" s="33"/>
      <c r="P32" s="43" t="s">
        <v>279</v>
      </c>
      <c r="Q32" s="43"/>
      <c r="R32" s="42" t="s">
        <v>224</v>
      </c>
    </row>
    <row r="33" spans="1:18">
      <c r="A33" s="12"/>
      <c r="B33" s="42"/>
      <c r="C33" s="33"/>
      <c r="D33" s="75"/>
      <c r="E33" s="75"/>
      <c r="F33" s="33"/>
      <c r="G33" s="33"/>
      <c r="H33" s="43"/>
      <c r="I33" s="43"/>
      <c r="J33" s="42"/>
      <c r="K33" s="33"/>
      <c r="L33" s="75"/>
      <c r="M33" s="75"/>
      <c r="N33" s="33"/>
      <c r="O33" s="33"/>
      <c r="P33" s="43"/>
      <c r="Q33" s="43"/>
      <c r="R33" s="42"/>
    </row>
    <row r="34" spans="1:18">
      <c r="A34" s="12"/>
      <c r="B34" s="24" t="s">
        <v>303</v>
      </c>
      <c r="C34" s="29"/>
      <c r="D34" s="77" t="s">
        <v>272</v>
      </c>
      <c r="E34" s="77"/>
      <c r="F34" s="29"/>
      <c r="G34" s="29"/>
      <c r="H34" s="40">
        <v>2</v>
      </c>
      <c r="I34" s="40"/>
      <c r="J34" s="29"/>
      <c r="K34" s="29"/>
      <c r="L34" s="77">
        <v>5</v>
      </c>
      <c r="M34" s="77"/>
      <c r="N34" s="29"/>
      <c r="O34" s="29"/>
      <c r="P34" s="40">
        <v>6</v>
      </c>
      <c r="Q34" s="40"/>
      <c r="R34" s="29"/>
    </row>
    <row r="35" spans="1:18">
      <c r="A35" s="12"/>
      <c r="B35" s="24"/>
      <c r="C35" s="29"/>
      <c r="D35" s="77"/>
      <c r="E35" s="77"/>
      <c r="F35" s="29"/>
      <c r="G35" s="29"/>
      <c r="H35" s="40"/>
      <c r="I35" s="40"/>
      <c r="J35" s="29"/>
      <c r="K35" s="29"/>
      <c r="L35" s="77"/>
      <c r="M35" s="77"/>
      <c r="N35" s="29"/>
      <c r="O35" s="29"/>
      <c r="P35" s="40"/>
      <c r="Q35" s="40"/>
      <c r="R35" s="29"/>
    </row>
    <row r="36" spans="1:18">
      <c r="A36" s="12"/>
      <c r="B36" s="42" t="s">
        <v>304</v>
      </c>
      <c r="C36" s="33"/>
      <c r="D36" s="75" t="s">
        <v>272</v>
      </c>
      <c r="E36" s="75"/>
      <c r="F36" s="33"/>
      <c r="G36" s="33"/>
      <c r="H36" s="43">
        <v>1</v>
      </c>
      <c r="I36" s="43"/>
      <c r="J36" s="33"/>
      <c r="K36" s="33"/>
      <c r="L36" s="75">
        <v>1</v>
      </c>
      <c r="M36" s="75"/>
      <c r="N36" s="33"/>
      <c r="O36" s="33"/>
      <c r="P36" s="43" t="s">
        <v>305</v>
      </c>
      <c r="Q36" s="43"/>
      <c r="R36" s="42" t="s">
        <v>224</v>
      </c>
    </row>
    <row r="37" spans="1:18">
      <c r="A37" s="12"/>
      <c r="B37" s="42"/>
      <c r="C37" s="33"/>
      <c r="D37" s="75"/>
      <c r="E37" s="75"/>
      <c r="F37" s="33"/>
      <c r="G37" s="33"/>
      <c r="H37" s="43"/>
      <c r="I37" s="43"/>
      <c r="J37" s="33"/>
      <c r="K37" s="33"/>
      <c r="L37" s="75"/>
      <c r="M37" s="75"/>
      <c r="N37" s="33"/>
      <c r="O37" s="33"/>
      <c r="P37" s="43"/>
      <c r="Q37" s="43"/>
      <c r="R37" s="42"/>
    </row>
    <row r="38" spans="1:18">
      <c r="A38" s="12"/>
      <c r="B38" s="24" t="s">
        <v>306</v>
      </c>
      <c r="C38" s="29"/>
      <c r="D38" s="77">
        <v>3</v>
      </c>
      <c r="E38" s="77"/>
      <c r="F38" s="29"/>
      <c r="G38" s="29"/>
      <c r="H38" s="40">
        <v>6</v>
      </c>
      <c r="I38" s="40"/>
      <c r="J38" s="29"/>
      <c r="K38" s="29"/>
      <c r="L38" s="77">
        <v>6</v>
      </c>
      <c r="M38" s="77"/>
      <c r="N38" s="29"/>
      <c r="O38" s="29"/>
      <c r="P38" s="40">
        <v>12</v>
      </c>
      <c r="Q38" s="40"/>
      <c r="R38" s="29"/>
    </row>
    <row r="39" spans="1:18" ht="15.75" thickBot="1">
      <c r="A39" s="12"/>
      <c r="B39" s="24"/>
      <c r="C39" s="29"/>
      <c r="D39" s="78"/>
      <c r="E39" s="78"/>
      <c r="F39" s="56"/>
      <c r="G39" s="29"/>
      <c r="H39" s="44"/>
      <c r="I39" s="44"/>
      <c r="J39" s="56"/>
      <c r="K39" s="29"/>
      <c r="L39" s="78"/>
      <c r="M39" s="78"/>
      <c r="N39" s="56"/>
      <c r="O39" s="29"/>
      <c r="P39" s="44"/>
      <c r="Q39" s="44"/>
      <c r="R39" s="56"/>
    </row>
    <row r="40" spans="1:18">
      <c r="A40" s="12"/>
      <c r="B40" s="57" t="s">
        <v>307</v>
      </c>
      <c r="C40" s="33"/>
      <c r="D40" s="80">
        <v>83</v>
      </c>
      <c r="E40" s="80"/>
      <c r="F40" s="47"/>
      <c r="G40" s="33"/>
      <c r="H40" s="46">
        <v>85</v>
      </c>
      <c r="I40" s="46"/>
      <c r="J40" s="47"/>
      <c r="K40" s="33"/>
      <c r="L40" s="80">
        <v>254</v>
      </c>
      <c r="M40" s="80"/>
      <c r="N40" s="47"/>
      <c r="O40" s="33"/>
      <c r="P40" s="46">
        <v>272</v>
      </c>
      <c r="Q40" s="46"/>
      <c r="R40" s="47"/>
    </row>
    <row r="41" spans="1:18">
      <c r="A41" s="12"/>
      <c r="B41" s="57"/>
      <c r="C41" s="33"/>
      <c r="D41" s="75"/>
      <c r="E41" s="75"/>
      <c r="F41" s="33"/>
      <c r="G41" s="33"/>
      <c r="H41" s="43"/>
      <c r="I41" s="43"/>
      <c r="J41" s="33"/>
      <c r="K41" s="33"/>
      <c r="L41" s="75"/>
      <c r="M41" s="75"/>
      <c r="N41" s="33"/>
      <c r="O41" s="33"/>
      <c r="P41" s="43"/>
      <c r="Q41" s="43"/>
      <c r="R41" s="33"/>
    </row>
    <row r="42" spans="1:18">
      <c r="A42" s="12"/>
      <c r="B42" s="24" t="s">
        <v>308</v>
      </c>
      <c r="C42" s="29"/>
      <c r="D42" s="77">
        <v>8</v>
      </c>
      <c r="E42" s="77"/>
      <c r="F42" s="29"/>
      <c r="G42" s="29"/>
      <c r="H42" s="40">
        <v>9</v>
      </c>
      <c r="I42" s="40"/>
      <c r="J42" s="29"/>
      <c r="K42" s="29"/>
      <c r="L42" s="77">
        <v>27</v>
      </c>
      <c r="M42" s="77"/>
      <c r="N42" s="29"/>
      <c r="O42" s="29"/>
      <c r="P42" s="40">
        <v>30</v>
      </c>
      <c r="Q42" s="40"/>
      <c r="R42" s="29"/>
    </row>
    <row r="43" spans="1:18" ht="15.75" thickBot="1">
      <c r="A43" s="12"/>
      <c r="B43" s="24"/>
      <c r="C43" s="29"/>
      <c r="D43" s="78"/>
      <c r="E43" s="78"/>
      <c r="F43" s="56"/>
      <c r="G43" s="29"/>
      <c r="H43" s="44"/>
      <c r="I43" s="44"/>
      <c r="J43" s="56"/>
      <c r="K43" s="29"/>
      <c r="L43" s="78"/>
      <c r="M43" s="78"/>
      <c r="N43" s="56"/>
      <c r="O43" s="29"/>
      <c r="P43" s="44"/>
      <c r="Q43" s="44"/>
      <c r="R43" s="56"/>
    </row>
    <row r="44" spans="1:18">
      <c r="A44" s="12"/>
      <c r="B44" s="79" t="s">
        <v>309</v>
      </c>
      <c r="C44" s="33"/>
      <c r="D44" s="81" t="s">
        <v>219</v>
      </c>
      <c r="E44" s="80">
        <v>91</v>
      </c>
      <c r="F44" s="47"/>
      <c r="G44" s="33"/>
      <c r="H44" s="49" t="s">
        <v>219</v>
      </c>
      <c r="I44" s="46">
        <v>94</v>
      </c>
      <c r="J44" s="47"/>
      <c r="K44" s="33"/>
      <c r="L44" s="81" t="s">
        <v>219</v>
      </c>
      <c r="M44" s="80">
        <v>281</v>
      </c>
      <c r="N44" s="47"/>
      <c r="O44" s="33"/>
      <c r="P44" s="49" t="s">
        <v>219</v>
      </c>
      <c r="Q44" s="46">
        <v>302</v>
      </c>
      <c r="R44" s="47"/>
    </row>
    <row r="45" spans="1:18" ht="15.75" thickBot="1">
      <c r="A45" s="12"/>
      <c r="B45" s="79"/>
      <c r="C45" s="33"/>
      <c r="D45" s="82"/>
      <c r="E45" s="83"/>
      <c r="F45" s="52"/>
      <c r="G45" s="33"/>
      <c r="H45" s="50"/>
      <c r="I45" s="51"/>
      <c r="J45" s="52"/>
      <c r="K45" s="33"/>
      <c r="L45" s="82"/>
      <c r="M45" s="83"/>
      <c r="N45" s="52"/>
      <c r="O45" s="33"/>
      <c r="P45" s="50"/>
      <c r="Q45" s="51"/>
      <c r="R45" s="52"/>
    </row>
    <row r="46" spans="1:18" ht="15.75" thickTop="1"/>
  </sheetData>
  <mergeCells count="254">
    <mergeCell ref="B4:R4"/>
    <mergeCell ref="B5:R5"/>
    <mergeCell ref="N44:N45"/>
    <mergeCell ref="O44:O45"/>
    <mergeCell ref="P44:P45"/>
    <mergeCell ref="Q44:Q45"/>
    <mergeCell ref="R44:R45"/>
    <mergeCell ref="A1:A2"/>
    <mergeCell ref="B1:R1"/>
    <mergeCell ref="B2:R2"/>
    <mergeCell ref="B3:R3"/>
    <mergeCell ref="A4:A45"/>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K18:K19"/>
    <mergeCell ref="L18:M19"/>
    <mergeCell ref="N18:N19"/>
    <mergeCell ref="O18:O19"/>
    <mergeCell ref="P18:Q19"/>
    <mergeCell ref="R18:R19"/>
    <mergeCell ref="L16:M17"/>
    <mergeCell ref="N16:N17"/>
    <mergeCell ref="O16:O17"/>
    <mergeCell ref="P16:Q17"/>
    <mergeCell ref="R16:R17"/>
    <mergeCell ref="B18:B19"/>
    <mergeCell ref="C18:C19"/>
    <mergeCell ref="D18:F19"/>
    <mergeCell ref="G18:G19"/>
    <mergeCell ref="H18:J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7" t="s">
        <v>21</v>
      </c>
      <c r="C1" s="7"/>
      <c r="D1" s="7" t="s">
        <v>1</v>
      </c>
      <c r="E1" s="7"/>
    </row>
    <row r="2" spans="1:5">
      <c r="A2" s="1" t="s">
        <v>53</v>
      </c>
      <c r="B2" s="1" t="s">
        <v>2</v>
      </c>
      <c r="C2" s="1" t="s">
        <v>22</v>
      </c>
      <c r="D2" s="1" t="s">
        <v>2</v>
      </c>
      <c r="E2" s="1" t="s">
        <v>22</v>
      </c>
    </row>
    <row r="3" spans="1:5">
      <c r="A3" s="3" t="s">
        <v>23</v>
      </c>
      <c r="B3" s="4"/>
      <c r="C3" s="4"/>
      <c r="D3" s="4"/>
      <c r="E3" s="4"/>
    </row>
    <row r="4" spans="1:5" ht="30">
      <c r="A4" s="2" t="s">
        <v>54</v>
      </c>
      <c r="B4" s="8">
        <v>553</v>
      </c>
      <c r="C4" s="8">
        <v>579</v>
      </c>
      <c r="D4" s="8">
        <v>1681</v>
      </c>
      <c r="E4" s="8">
        <v>187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 min="12" max="12" width="2" customWidth="1"/>
    <col min="13" max="13" width="4" customWidth="1"/>
    <col min="16" max="16" width="2" customWidth="1"/>
    <col min="17" max="17" width="4" customWidth="1"/>
    <col min="20" max="20" width="2" customWidth="1"/>
    <col min="21" max="21" width="3" customWidth="1"/>
    <col min="22" max="22" width="9.28515625" customWidth="1"/>
    <col min="24" max="24" width="2" customWidth="1"/>
    <col min="25" max="25" width="4" customWidth="1"/>
  </cols>
  <sheetData>
    <row r="1" spans="1:26" ht="15" customHeight="1">
      <c r="A1" s="7" t="s">
        <v>72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1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30</v>
      </c>
      <c r="B4" s="33" t="s">
        <v>319</v>
      </c>
      <c r="C4" s="33"/>
      <c r="D4" s="33"/>
      <c r="E4" s="33"/>
      <c r="F4" s="33"/>
      <c r="G4" s="33"/>
      <c r="H4" s="33"/>
      <c r="I4" s="33"/>
      <c r="J4" s="33"/>
      <c r="K4" s="33"/>
      <c r="L4" s="33"/>
      <c r="M4" s="33"/>
      <c r="N4" s="33"/>
      <c r="O4" s="33"/>
      <c r="P4" s="33"/>
      <c r="Q4" s="33"/>
      <c r="R4" s="33"/>
      <c r="S4" s="33"/>
      <c r="T4" s="33"/>
      <c r="U4" s="33"/>
      <c r="V4" s="33"/>
      <c r="W4" s="33"/>
      <c r="X4" s="33"/>
      <c r="Y4" s="33"/>
      <c r="Z4" s="33"/>
    </row>
    <row r="5" spans="1:26">
      <c r="A5" s="12"/>
      <c r="B5" s="96"/>
      <c r="C5" s="96"/>
      <c r="D5" s="96"/>
      <c r="E5" s="96"/>
      <c r="F5" s="96"/>
      <c r="G5" s="96"/>
      <c r="H5" s="96"/>
      <c r="I5" s="96"/>
      <c r="J5" s="96"/>
      <c r="K5" s="96"/>
      <c r="L5" s="96"/>
      <c r="M5" s="96"/>
      <c r="N5" s="96"/>
      <c r="O5" s="96"/>
      <c r="P5" s="96"/>
      <c r="Q5" s="96"/>
      <c r="R5" s="96"/>
      <c r="S5" s="96"/>
      <c r="T5" s="96"/>
      <c r="U5" s="96"/>
      <c r="V5" s="96"/>
      <c r="W5" s="96"/>
      <c r="X5" s="96"/>
      <c r="Y5" s="96"/>
      <c r="Z5" s="96"/>
    </row>
    <row r="6" spans="1:26">
      <c r="A6" s="12"/>
      <c r="B6" s="21"/>
      <c r="C6" s="21"/>
      <c r="D6" s="21"/>
      <c r="E6" s="21"/>
      <c r="F6" s="21"/>
      <c r="G6" s="21"/>
      <c r="H6" s="21"/>
      <c r="I6" s="21"/>
      <c r="J6" s="21"/>
      <c r="K6" s="21"/>
      <c r="L6" s="21"/>
      <c r="M6" s="21"/>
      <c r="N6" s="21"/>
      <c r="O6" s="21"/>
      <c r="P6" s="21"/>
      <c r="Q6" s="21"/>
      <c r="R6" s="21"/>
      <c r="S6" s="21"/>
      <c r="T6" s="21"/>
      <c r="U6" s="21"/>
      <c r="V6" s="21"/>
      <c r="W6" s="21"/>
      <c r="X6" s="21"/>
      <c r="Y6" s="21"/>
      <c r="Z6" s="21"/>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2"/>
      <c r="B8" s="16"/>
      <c r="C8" s="15"/>
      <c r="D8" s="22" t="s">
        <v>206</v>
      </c>
      <c r="E8" s="22"/>
      <c r="F8" s="22"/>
      <c r="G8" s="22"/>
      <c r="H8" s="22"/>
      <c r="I8" s="22"/>
      <c r="J8" s="22"/>
      <c r="K8" s="22"/>
      <c r="L8" s="22"/>
      <c r="M8" s="22"/>
      <c r="N8" s="22"/>
      <c r="O8" s="15"/>
      <c r="P8" s="22" t="s">
        <v>320</v>
      </c>
      <c r="Q8" s="22"/>
      <c r="R8" s="22"/>
      <c r="S8" s="22"/>
      <c r="T8" s="22"/>
      <c r="U8" s="22"/>
      <c r="V8" s="22"/>
      <c r="W8" s="22"/>
      <c r="X8" s="22"/>
      <c r="Y8" s="22"/>
      <c r="Z8" s="22"/>
    </row>
    <row r="9" spans="1:26">
      <c r="A9" s="12"/>
      <c r="B9" s="67" t="s">
        <v>217</v>
      </c>
      <c r="C9" s="33"/>
      <c r="D9" s="70" t="s">
        <v>321</v>
      </c>
      <c r="E9" s="70"/>
      <c r="F9" s="70"/>
      <c r="G9" s="47"/>
      <c r="H9" s="70" t="s">
        <v>322</v>
      </c>
      <c r="I9" s="70"/>
      <c r="J9" s="70"/>
      <c r="K9" s="47"/>
      <c r="L9" s="70" t="s">
        <v>324</v>
      </c>
      <c r="M9" s="70"/>
      <c r="N9" s="70"/>
      <c r="O9" s="33"/>
      <c r="P9" s="70" t="s">
        <v>321</v>
      </c>
      <c r="Q9" s="70"/>
      <c r="R9" s="70"/>
      <c r="S9" s="47"/>
      <c r="T9" s="70" t="s">
        <v>322</v>
      </c>
      <c r="U9" s="70"/>
      <c r="V9" s="70"/>
      <c r="W9" s="47"/>
      <c r="X9" s="70" t="s">
        <v>324</v>
      </c>
      <c r="Y9" s="70"/>
      <c r="Z9" s="70"/>
    </row>
    <row r="10" spans="1:26" ht="15.75" thickBot="1">
      <c r="A10" s="12"/>
      <c r="B10" s="68"/>
      <c r="C10" s="33"/>
      <c r="D10" s="22"/>
      <c r="E10" s="22"/>
      <c r="F10" s="22"/>
      <c r="G10" s="93"/>
      <c r="H10" s="22" t="s">
        <v>323</v>
      </c>
      <c r="I10" s="22"/>
      <c r="J10" s="22"/>
      <c r="K10" s="93"/>
      <c r="L10" s="22" t="s">
        <v>325</v>
      </c>
      <c r="M10" s="22"/>
      <c r="N10" s="22"/>
      <c r="O10" s="33"/>
      <c r="P10" s="22"/>
      <c r="Q10" s="22"/>
      <c r="R10" s="22"/>
      <c r="S10" s="93"/>
      <c r="T10" s="22" t="s">
        <v>323</v>
      </c>
      <c r="U10" s="22"/>
      <c r="V10" s="22"/>
      <c r="W10" s="93"/>
      <c r="X10" s="22" t="s">
        <v>325</v>
      </c>
      <c r="Y10" s="22"/>
      <c r="Z10" s="22"/>
    </row>
    <row r="11" spans="1:26">
      <c r="A11" s="12"/>
      <c r="B11" s="39" t="s">
        <v>326</v>
      </c>
      <c r="C11" s="29"/>
      <c r="D11" s="72"/>
      <c r="E11" s="72"/>
      <c r="F11" s="27"/>
      <c r="G11" s="29"/>
      <c r="H11" s="72"/>
      <c r="I11" s="72"/>
      <c r="J11" s="27"/>
      <c r="K11" s="29"/>
      <c r="L11" s="72"/>
      <c r="M11" s="72"/>
      <c r="N11" s="27"/>
      <c r="O11" s="29"/>
      <c r="P11" s="74"/>
      <c r="Q11" s="74"/>
      <c r="R11" s="27"/>
      <c r="S11" s="29"/>
      <c r="T11" s="74"/>
      <c r="U11" s="74"/>
      <c r="V11" s="27"/>
      <c r="W11" s="29"/>
      <c r="X11" s="74"/>
      <c r="Y11" s="74"/>
      <c r="Z11" s="27"/>
    </row>
    <row r="12" spans="1:26">
      <c r="A12" s="12"/>
      <c r="B12" s="24"/>
      <c r="C12" s="29"/>
      <c r="D12" s="71"/>
      <c r="E12" s="71"/>
      <c r="F12" s="29"/>
      <c r="G12" s="29"/>
      <c r="H12" s="71"/>
      <c r="I12" s="71"/>
      <c r="J12" s="29"/>
      <c r="K12" s="29"/>
      <c r="L12" s="71"/>
      <c r="M12" s="71"/>
      <c r="N12" s="29"/>
      <c r="O12" s="29"/>
      <c r="P12" s="73"/>
      <c r="Q12" s="73"/>
      <c r="R12" s="29"/>
      <c r="S12" s="29"/>
      <c r="T12" s="73"/>
      <c r="U12" s="73"/>
      <c r="V12" s="29"/>
      <c r="W12" s="29"/>
      <c r="X12" s="73"/>
      <c r="Y12" s="73"/>
      <c r="Z12" s="29"/>
    </row>
    <row r="13" spans="1:26">
      <c r="A13" s="12"/>
      <c r="B13" s="57" t="s">
        <v>327</v>
      </c>
      <c r="C13" s="33"/>
      <c r="D13" s="64" t="s">
        <v>219</v>
      </c>
      <c r="E13" s="75">
        <v>91</v>
      </c>
      <c r="F13" s="33"/>
      <c r="G13" s="33"/>
      <c r="H13" s="64" t="s">
        <v>219</v>
      </c>
      <c r="I13" s="75">
        <v>1</v>
      </c>
      <c r="J13" s="33"/>
      <c r="K13" s="33"/>
      <c r="L13" s="64" t="s">
        <v>219</v>
      </c>
      <c r="M13" s="75">
        <v>92</v>
      </c>
      <c r="N13" s="33"/>
      <c r="O13" s="33"/>
      <c r="P13" s="42" t="s">
        <v>219</v>
      </c>
      <c r="Q13" s="43">
        <v>139</v>
      </c>
      <c r="R13" s="33"/>
      <c r="S13" s="33"/>
      <c r="T13" s="42" t="s">
        <v>219</v>
      </c>
      <c r="U13" s="43">
        <v>3</v>
      </c>
      <c r="V13" s="33"/>
      <c r="W13" s="33"/>
      <c r="X13" s="42" t="s">
        <v>219</v>
      </c>
      <c r="Y13" s="43">
        <v>142</v>
      </c>
      <c r="Z13" s="33"/>
    </row>
    <row r="14" spans="1:26">
      <c r="A14" s="12"/>
      <c r="B14" s="57"/>
      <c r="C14" s="33"/>
      <c r="D14" s="64"/>
      <c r="E14" s="75"/>
      <c r="F14" s="33"/>
      <c r="G14" s="33"/>
      <c r="H14" s="64"/>
      <c r="I14" s="75"/>
      <c r="J14" s="33"/>
      <c r="K14" s="33"/>
      <c r="L14" s="64"/>
      <c r="M14" s="75"/>
      <c r="N14" s="33"/>
      <c r="O14" s="33"/>
      <c r="P14" s="42"/>
      <c r="Q14" s="43"/>
      <c r="R14" s="33"/>
      <c r="S14" s="33"/>
      <c r="T14" s="42"/>
      <c r="U14" s="43"/>
      <c r="V14" s="33"/>
      <c r="W14" s="33"/>
      <c r="X14" s="42"/>
      <c r="Y14" s="43"/>
      <c r="Z14" s="33"/>
    </row>
    <row r="15" spans="1:26">
      <c r="A15" s="12"/>
      <c r="B15" s="76" t="s">
        <v>328</v>
      </c>
      <c r="C15" s="29"/>
      <c r="D15" s="77">
        <v>9</v>
      </c>
      <c r="E15" s="77"/>
      <c r="F15" s="29"/>
      <c r="G15" s="29"/>
      <c r="H15" s="77" t="s">
        <v>272</v>
      </c>
      <c r="I15" s="77"/>
      <c r="J15" s="29"/>
      <c r="K15" s="29"/>
      <c r="L15" s="77">
        <v>9</v>
      </c>
      <c r="M15" s="77"/>
      <c r="N15" s="29"/>
      <c r="O15" s="29"/>
      <c r="P15" s="40">
        <v>45</v>
      </c>
      <c r="Q15" s="40"/>
      <c r="R15" s="29"/>
      <c r="S15" s="29"/>
      <c r="T15" s="40" t="s">
        <v>272</v>
      </c>
      <c r="U15" s="40"/>
      <c r="V15" s="29"/>
      <c r="W15" s="29"/>
      <c r="X15" s="40">
        <v>45</v>
      </c>
      <c r="Y15" s="40"/>
      <c r="Z15" s="29"/>
    </row>
    <row r="16" spans="1:26">
      <c r="A16" s="12"/>
      <c r="B16" s="76"/>
      <c r="C16" s="29"/>
      <c r="D16" s="77"/>
      <c r="E16" s="77"/>
      <c r="F16" s="29"/>
      <c r="G16" s="29"/>
      <c r="H16" s="77"/>
      <c r="I16" s="77"/>
      <c r="J16" s="29"/>
      <c r="K16" s="29"/>
      <c r="L16" s="77"/>
      <c r="M16" s="77"/>
      <c r="N16" s="29"/>
      <c r="O16" s="29"/>
      <c r="P16" s="40"/>
      <c r="Q16" s="40"/>
      <c r="R16" s="29"/>
      <c r="S16" s="29"/>
      <c r="T16" s="40"/>
      <c r="U16" s="40"/>
      <c r="V16" s="29"/>
      <c r="W16" s="29"/>
      <c r="X16" s="40"/>
      <c r="Y16" s="40"/>
      <c r="Z16" s="29"/>
    </row>
    <row r="17" spans="1:26">
      <c r="A17" s="12"/>
      <c r="B17" s="57" t="s">
        <v>329</v>
      </c>
      <c r="C17" s="33"/>
      <c r="D17" s="75">
        <v>36</v>
      </c>
      <c r="E17" s="75"/>
      <c r="F17" s="33"/>
      <c r="G17" s="33"/>
      <c r="H17" s="75" t="s">
        <v>272</v>
      </c>
      <c r="I17" s="75"/>
      <c r="J17" s="33"/>
      <c r="K17" s="33"/>
      <c r="L17" s="75">
        <v>36</v>
      </c>
      <c r="M17" s="75"/>
      <c r="N17" s="33"/>
      <c r="O17" s="33"/>
      <c r="P17" s="43">
        <v>47</v>
      </c>
      <c r="Q17" s="43"/>
      <c r="R17" s="33"/>
      <c r="S17" s="33"/>
      <c r="T17" s="43" t="s">
        <v>272</v>
      </c>
      <c r="U17" s="43"/>
      <c r="V17" s="33"/>
      <c r="W17" s="33"/>
      <c r="X17" s="43">
        <v>47</v>
      </c>
      <c r="Y17" s="43"/>
      <c r="Z17" s="33"/>
    </row>
    <row r="18" spans="1:26">
      <c r="A18" s="12"/>
      <c r="B18" s="57"/>
      <c r="C18" s="33"/>
      <c r="D18" s="75"/>
      <c r="E18" s="75"/>
      <c r="F18" s="33"/>
      <c r="G18" s="33"/>
      <c r="H18" s="75"/>
      <c r="I18" s="75"/>
      <c r="J18" s="33"/>
      <c r="K18" s="33"/>
      <c r="L18" s="75"/>
      <c r="M18" s="75"/>
      <c r="N18" s="33"/>
      <c r="O18" s="33"/>
      <c r="P18" s="43"/>
      <c r="Q18" s="43"/>
      <c r="R18" s="33"/>
      <c r="S18" s="33"/>
      <c r="T18" s="43"/>
      <c r="U18" s="43"/>
      <c r="V18" s="33"/>
      <c r="W18" s="33"/>
      <c r="X18" s="43"/>
      <c r="Y18" s="43"/>
      <c r="Z18" s="33"/>
    </row>
    <row r="19" spans="1:26">
      <c r="A19" s="12"/>
      <c r="B19" s="76" t="s">
        <v>330</v>
      </c>
      <c r="C19" s="29"/>
      <c r="D19" s="77">
        <v>3</v>
      </c>
      <c r="E19" s="77"/>
      <c r="F19" s="29"/>
      <c r="G19" s="29"/>
      <c r="H19" s="77" t="s">
        <v>272</v>
      </c>
      <c r="I19" s="77"/>
      <c r="J19" s="29"/>
      <c r="K19" s="29"/>
      <c r="L19" s="77">
        <v>3</v>
      </c>
      <c r="M19" s="77"/>
      <c r="N19" s="29"/>
      <c r="O19" s="29"/>
      <c r="P19" s="40">
        <v>3</v>
      </c>
      <c r="Q19" s="40"/>
      <c r="R19" s="29"/>
      <c r="S19" s="29"/>
      <c r="T19" s="40" t="s">
        <v>272</v>
      </c>
      <c r="U19" s="40"/>
      <c r="V19" s="29"/>
      <c r="W19" s="29"/>
      <c r="X19" s="40">
        <v>3</v>
      </c>
      <c r="Y19" s="40"/>
      <c r="Z19" s="29"/>
    </row>
    <row r="20" spans="1:26">
      <c r="A20" s="12"/>
      <c r="B20" s="76"/>
      <c r="C20" s="29"/>
      <c r="D20" s="77"/>
      <c r="E20" s="77"/>
      <c r="F20" s="29"/>
      <c r="G20" s="29"/>
      <c r="H20" s="77"/>
      <c r="I20" s="77"/>
      <c r="J20" s="29"/>
      <c r="K20" s="29"/>
      <c r="L20" s="77"/>
      <c r="M20" s="77"/>
      <c r="N20" s="29"/>
      <c r="O20" s="29"/>
      <c r="P20" s="40"/>
      <c r="Q20" s="40"/>
      <c r="R20" s="29"/>
      <c r="S20" s="29"/>
      <c r="T20" s="40"/>
      <c r="U20" s="40"/>
      <c r="V20" s="29"/>
      <c r="W20" s="29"/>
      <c r="X20" s="40"/>
      <c r="Y20" s="40"/>
      <c r="Z20" s="29"/>
    </row>
    <row r="21" spans="1:26">
      <c r="A21" s="12"/>
      <c r="B21" s="57" t="s">
        <v>331</v>
      </c>
      <c r="C21" s="33"/>
      <c r="D21" s="75" t="s">
        <v>272</v>
      </c>
      <c r="E21" s="75"/>
      <c r="F21" s="33"/>
      <c r="G21" s="33"/>
      <c r="H21" s="75" t="s">
        <v>272</v>
      </c>
      <c r="I21" s="75"/>
      <c r="J21" s="33"/>
      <c r="K21" s="33"/>
      <c r="L21" s="75" t="s">
        <v>272</v>
      </c>
      <c r="M21" s="75"/>
      <c r="N21" s="33"/>
      <c r="O21" s="33"/>
      <c r="P21" s="43">
        <v>1</v>
      </c>
      <c r="Q21" s="43"/>
      <c r="R21" s="33"/>
      <c r="S21" s="33"/>
      <c r="T21" s="43" t="s">
        <v>272</v>
      </c>
      <c r="U21" s="43"/>
      <c r="V21" s="33"/>
      <c r="W21" s="33"/>
      <c r="X21" s="43">
        <v>1</v>
      </c>
      <c r="Y21" s="43"/>
      <c r="Z21" s="33"/>
    </row>
    <row r="22" spans="1:26">
      <c r="A22" s="12"/>
      <c r="B22" s="57"/>
      <c r="C22" s="33"/>
      <c r="D22" s="75"/>
      <c r="E22" s="75"/>
      <c r="F22" s="33"/>
      <c r="G22" s="33"/>
      <c r="H22" s="75"/>
      <c r="I22" s="75"/>
      <c r="J22" s="33"/>
      <c r="K22" s="33"/>
      <c r="L22" s="75"/>
      <c r="M22" s="75"/>
      <c r="N22" s="33"/>
      <c r="O22" s="33"/>
      <c r="P22" s="43"/>
      <c r="Q22" s="43"/>
      <c r="R22" s="33"/>
      <c r="S22" s="33"/>
      <c r="T22" s="43"/>
      <c r="U22" s="43"/>
      <c r="V22" s="33"/>
      <c r="W22" s="33"/>
      <c r="X22" s="43"/>
      <c r="Y22" s="43"/>
      <c r="Z22" s="33"/>
    </row>
    <row r="23" spans="1:26">
      <c r="A23" s="12"/>
      <c r="B23" s="76" t="s">
        <v>332</v>
      </c>
      <c r="C23" s="29"/>
      <c r="D23" s="77">
        <v>12</v>
      </c>
      <c r="E23" s="77"/>
      <c r="F23" s="29"/>
      <c r="G23" s="29"/>
      <c r="H23" s="77">
        <v>10</v>
      </c>
      <c r="I23" s="77"/>
      <c r="J23" s="29"/>
      <c r="K23" s="29"/>
      <c r="L23" s="77">
        <v>22</v>
      </c>
      <c r="M23" s="77"/>
      <c r="N23" s="29"/>
      <c r="O23" s="29"/>
      <c r="P23" s="40" t="s">
        <v>272</v>
      </c>
      <c r="Q23" s="40"/>
      <c r="R23" s="29"/>
      <c r="S23" s="29"/>
      <c r="T23" s="40">
        <v>9</v>
      </c>
      <c r="U23" s="40"/>
      <c r="V23" s="29"/>
      <c r="W23" s="29"/>
      <c r="X23" s="40">
        <v>9</v>
      </c>
      <c r="Y23" s="40"/>
      <c r="Z23" s="29"/>
    </row>
    <row r="24" spans="1:26" ht="15.75" thickBot="1">
      <c r="A24" s="12"/>
      <c r="B24" s="76"/>
      <c r="C24" s="29"/>
      <c r="D24" s="78"/>
      <c r="E24" s="78"/>
      <c r="F24" s="56"/>
      <c r="G24" s="29"/>
      <c r="H24" s="78"/>
      <c r="I24" s="78"/>
      <c r="J24" s="56"/>
      <c r="K24" s="29"/>
      <c r="L24" s="78"/>
      <c r="M24" s="78"/>
      <c r="N24" s="56"/>
      <c r="O24" s="29"/>
      <c r="P24" s="44"/>
      <c r="Q24" s="44"/>
      <c r="R24" s="56"/>
      <c r="S24" s="29"/>
      <c r="T24" s="44"/>
      <c r="U24" s="44"/>
      <c r="V24" s="56"/>
      <c r="W24" s="29"/>
      <c r="X24" s="44"/>
      <c r="Y24" s="44"/>
      <c r="Z24" s="56"/>
    </row>
    <row r="25" spans="1:26">
      <c r="A25" s="12"/>
      <c r="B25" s="79" t="s">
        <v>333</v>
      </c>
      <c r="C25" s="33"/>
      <c r="D25" s="81" t="s">
        <v>219</v>
      </c>
      <c r="E25" s="80">
        <v>151</v>
      </c>
      <c r="F25" s="47"/>
      <c r="G25" s="33"/>
      <c r="H25" s="81" t="s">
        <v>219</v>
      </c>
      <c r="I25" s="80">
        <v>11</v>
      </c>
      <c r="J25" s="47"/>
      <c r="K25" s="33"/>
      <c r="L25" s="81" t="s">
        <v>219</v>
      </c>
      <c r="M25" s="80">
        <v>162</v>
      </c>
      <c r="N25" s="47"/>
      <c r="O25" s="33"/>
      <c r="P25" s="49" t="s">
        <v>219</v>
      </c>
      <c r="Q25" s="46">
        <v>235</v>
      </c>
      <c r="R25" s="47"/>
      <c r="S25" s="33"/>
      <c r="T25" s="49" t="s">
        <v>219</v>
      </c>
      <c r="U25" s="46">
        <v>12</v>
      </c>
      <c r="V25" s="47"/>
      <c r="W25" s="33"/>
      <c r="X25" s="49" t="s">
        <v>219</v>
      </c>
      <c r="Y25" s="46">
        <v>247</v>
      </c>
      <c r="Z25" s="47"/>
    </row>
    <row r="26" spans="1:26" ht="15.75" thickBot="1">
      <c r="A26" s="12"/>
      <c r="B26" s="79"/>
      <c r="C26" s="33"/>
      <c r="D26" s="82"/>
      <c r="E26" s="83"/>
      <c r="F26" s="52"/>
      <c r="G26" s="33"/>
      <c r="H26" s="82"/>
      <c r="I26" s="83"/>
      <c r="J26" s="52"/>
      <c r="K26" s="33"/>
      <c r="L26" s="82"/>
      <c r="M26" s="83"/>
      <c r="N26" s="52"/>
      <c r="O26" s="33"/>
      <c r="P26" s="50"/>
      <c r="Q26" s="51"/>
      <c r="R26" s="52"/>
      <c r="S26" s="33"/>
      <c r="T26" s="50"/>
      <c r="U26" s="51"/>
      <c r="V26" s="52"/>
      <c r="W26" s="33"/>
      <c r="X26" s="50"/>
      <c r="Y26" s="51"/>
      <c r="Z26" s="52"/>
    </row>
    <row r="27" spans="1:26" ht="15.75" thickTop="1">
      <c r="A27" s="12"/>
      <c r="B27" s="33" t="s">
        <v>334</v>
      </c>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c r="A28" s="12"/>
      <c r="B28" s="97" t="s">
        <v>335</v>
      </c>
      <c r="C28" s="97"/>
      <c r="D28" s="97"/>
      <c r="E28" s="97"/>
      <c r="F28" s="97"/>
      <c r="G28" s="97"/>
      <c r="H28" s="97"/>
      <c r="I28" s="97"/>
      <c r="J28" s="97"/>
      <c r="K28" s="97"/>
      <c r="L28" s="97"/>
      <c r="M28" s="97"/>
      <c r="N28" s="97"/>
      <c r="O28" s="97"/>
      <c r="P28" s="97"/>
      <c r="Q28" s="97"/>
      <c r="R28" s="97"/>
      <c r="S28" s="97"/>
      <c r="T28" s="97"/>
      <c r="U28" s="97"/>
      <c r="V28" s="97"/>
      <c r="W28" s="97"/>
      <c r="X28" s="97"/>
      <c r="Y28" s="97"/>
      <c r="Z28" s="97"/>
    </row>
    <row r="29" spans="1:26">
      <c r="A29" s="12"/>
      <c r="B29" s="98" t="s">
        <v>731</v>
      </c>
      <c r="C29" s="98"/>
      <c r="D29" s="98"/>
      <c r="E29" s="98"/>
      <c r="F29" s="98"/>
      <c r="G29" s="98"/>
      <c r="H29" s="98"/>
      <c r="I29" s="98"/>
      <c r="J29" s="98"/>
      <c r="K29" s="98"/>
      <c r="L29" s="98"/>
      <c r="M29" s="98"/>
      <c r="N29" s="98"/>
      <c r="O29" s="98"/>
      <c r="P29" s="98"/>
      <c r="Q29" s="98"/>
      <c r="R29" s="98"/>
      <c r="S29" s="98"/>
      <c r="T29" s="98"/>
      <c r="U29" s="98"/>
      <c r="V29" s="98"/>
      <c r="W29" s="98"/>
      <c r="X29" s="98"/>
      <c r="Y29" s="98"/>
      <c r="Z29" s="98"/>
    </row>
    <row r="30" spans="1:26">
      <c r="A30" s="12" t="s">
        <v>732</v>
      </c>
      <c r="B30" s="33" t="s">
        <v>337</v>
      </c>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c r="A31" s="12"/>
      <c r="B31" s="21"/>
      <c r="C31" s="21"/>
      <c r="D31" s="21"/>
      <c r="E31" s="21"/>
      <c r="F31" s="21"/>
      <c r="G31" s="21"/>
      <c r="H31" s="21"/>
      <c r="I31" s="21"/>
      <c r="J31" s="21"/>
      <c r="K31" s="21"/>
      <c r="L31" s="21"/>
      <c r="M31" s="21"/>
      <c r="N31" s="21"/>
      <c r="O31" s="21"/>
      <c r="P31" s="21"/>
      <c r="Q31" s="21"/>
      <c r="R31" s="21"/>
    </row>
    <row r="32" spans="1:26">
      <c r="A32" s="12"/>
      <c r="B32" s="14"/>
      <c r="C32" s="14"/>
      <c r="D32" s="14"/>
      <c r="E32" s="14"/>
      <c r="F32" s="14"/>
      <c r="G32" s="14"/>
      <c r="H32" s="14"/>
      <c r="I32" s="14"/>
      <c r="J32" s="14"/>
      <c r="K32" s="14"/>
      <c r="L32" s="14"/>
      <c r="M32" s="14"/>
      <c r="N32" s="14"/>
      <c r="O32" s="14"/>
      <c r="P32" s="14"/>
      <c r="Q32" s="14"/>
      <c r="R32" s="14"/>
    </row>
    <row r="33" spans="1:26" ht="15.75" thickBot="1">
      <c r="A33" s="12"/>
      <c r="B33" s="15"/>
      <c r="C33" s="15"/>
      <c r="D33" s="22" t="s">
        <v>338</v>
      </c>
      <c r="E33" s="22"/>
      <c r="F33" s="22"/>
      <c r="G33" s="22"/>
      <c r="H33" s="22"/>
      <c r="I33" s="22"/>
      <c r="J33" s="22"/>
      <c r="K33" s="15"/>
      <c r="L33" s="22" t="s">
        <v>205</v>
      </c>
      <c r="M33" s="22"/>
      <c r="N33" s="22"/>
      <c r="O33" s="22"/>
      <c r="P33" s="22"/>
      <c r="Q33" s="22"/>
      <c r="R33" s="22"/>
    </row>
    <row r="34" spans="1:26">
      <c r="A34" s="12"/>
      <c r="B34" s="67" t="s">
        <v>244</v>
      </c>
      <c r="C34" s="33"/>
      <c r="D34" s="94">
        <v>41546</v>
      </c>
      <c r="E34" s="94"/>
      <c r="F34" s="94"/>
      <c r="G34" s="47"/>
      <c r="H34" s="70" t="s">
        <v>257</v>
      </c>
      <c r="I34" s="70"/>
      <c r="J34" s="70"/>
      <c r="K34" s="33"/>
      <c r="L34" s="94">
        <v>41546</v>
      </c>
      <c r="M34" s="94"/>
      <c r="N34" s="94"/>
      <c r="O34" s="47"/>
      <c r="P34" s="70" t="s">
        <v>257</v>
      </c>
      <c r="Q34" s="70"/>
      <c r="R34" s="70"/>
    </row>
    <row r="35" spans="1:26" ht="15.75" thickBot="1">
      <c r="A35" s="12"/>
      <c r="B35" s="68"/>
      <c r="C35" s="33"/>
      <c r="D35" s="95"/>
      <c r="E35" s="95"/>
      <c r="F35" s="95"/>
      <c r="G35" s="93"/>
      <c r="H35" s="22">
        <v>2012</v>
      </c>
      <c r="I35" s="22"/>
      <c r="J35" s="22"/>
      <c r="K35" s="33"/>
      <c r="L35" s="95"/>
      <c r="M35" s="95"/>
      <c r="N35" s="95"/>
      <c r="O35" s="93"/>
      <c r="P35" s="22">
        <v>2012</v>
      </c>
      <c r="Q35" s="22"/>
      <c r="R35" s="22"/>
    </row>
    <row r="36" spans="1:26">
      <c r="A36" s="12"/>
      <c r="B36" s="39" t="s">
        <v>339</v>
      </c>
      <c r="C36" s="29"/>
      <c r="D36" s="87" t="s">
        <v>219</v>
      </c>
      <c r="E36" s="89">
        <v>153</v>
      </c>
      <c r="F36" s="27"/>
      <c r="G36" s="29"/>
      <c r="H36" s="39" t="s">
        <v>219</v>
      </c>
      <c r="I36" s="41">
        <v>195</v>
      </c>
      <c r="J36" s="27"/>
      <c r="K36" s="29"/>
      <c r="L36" s="87" t="s">
        <v>219</v>
      </c>
      <c r="M36" s="89">
        <v>433</v>
      </c>
      <c r="N36" s="27"/>
      <c r="O36" s="29"/>
      <c r="P36" s="39" t="s">
        <v>219</v>
      </c>
      <c r="Q36" s="41">
        <v>475</v>
      </c>
      <c r="R36" s="27"/>
    </row>
    <row r="37" spans="1:26">
      <c r="A37" s="12"/>
      <c r="B37" s="54"/>
      <c r="C37" s="29"/>
      <c r="D37" s="88"/>
      <c r="E37" s="90"/>
      <c r="F37" s="28"/>
      <c r="G37" s="29"/>
      <c r="H37" s="54"/>
      <c r="I37" s="55"/>
      <c r="J37" s="28"/>
      <c r="K37" s="29"/>
      <c r="L37" s="88"/>
      <c r="M37" s="90"/>
      <c r="N37" s="28"/>
      <c r="O37" s="29"/>
      <c r="P37" s="54"/>
      <c r="Q37" s="55"/>
      <c r="R37" s="28"/>
    </row>
    <row r="38" spans="1:26">
      <c r="A38" s="12"/>
      <c r="B38" s="42" t="s">
        <v>340</v>
      </c>
      <c r="C38" s="33"/>
      <c r="D38" s="75">
        <v>1</v>
      </c>
      <c r="E38" s="75"/>
      <c r="F38" s="33"/>
      <c r="G38" s="33"/>
      <c r="H38" s="43">
        <v>1</v>
      </c>
      <c r="I38" s="43"/>
      <c r="J38" s="33"/>
      <c r="K38" s="33"/>
      <c r="L38" s="75">
        <v>12</v>
      </c>
      <c r="M38" s="75"/>
      <c r="N38" s="33"/>
      <c r="O38" s="33"/>
      <c r="P38" s="43">
        <v>4</v>
      </c>
      <c r="Q38" s="43"/>
      <c r="R38" s="33"/>
    </row>
    <row r="39" spans="1:26">
      <c r="A39" s="12"/>
      <c r="B39" s="42"/>
      <c r="C39" s="33"/>
      <c r="D39" s="75"/>
      <c r="E39" s="75"/>
      <c r="F39" s="33"/>
      <c r="G39" s="33"/>
      <c r="H39" s="43"/>
      <c r="I39" s="43"/>
      <c r="J39" s="33"/>
      <c r="K39" s="33"/>
      <c r="L39" s="75"/>
      <c r="M39" s="75"/>
      <c r="N39" s="33"/>
      <c r="O39" s="33"/>
      <c r="P39" s="43"/>
      <c r="Q39" s="43"/>
      <c r="R39" s="33"/>
    </row>
    <row r="40" spans="1:26">
      <c r="A40" s="12" t="s">
        <v>733</v>
      </c>
      <c r="B40" s="33" t="s">
        <v>341</v>
      </c>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c r="A41" s="12"/>
      <c r="B41" s="96"/>
      <c r="C41" s="96"/>
      <c r="D41" s="96"/>
      <c r="E41" s="96"/>
      <c r="F41" s="96"/>
      <c r="G41" s="96"/>
      <c r="H41" s="96"/>
      <c r="I41" s="96"/>
      <c r="J41" s="96"/>
      <c r="K41" s="96"/>
      <c r="L41" s="96"/>
      <c r="M41" s="96"/>
      <c r="N41" s="96"/>
      <c r="O41" s="96"/>
      <c r="P41" s="96"/>
      <c r="Q41" s="96"/>
      <c r="R41" s="96"/>
      <c r="S41" s="96"/>
      <c r="T41" s="96"/>
      <c r="U41" s="96"/>
      <c r="V41" s="96"/>
      <c r="W41" s="96"/>
      <c r="X41" s="96"/>
      <c r="Y41" s="96"/>
      <c r="Z41" s="96"/>
    </row>
    <row r="42" spans="1:26">
      <c r="A42" s="12"/>
      <c r="B42" s="21"/>
      <c r="C42" s="21"/>
      <c r="D42" s="21"/>
      <c r="E42" s="21"/>
      <c r="F42" s="21"/>
    </row>
    <row r="43" spans="1:26">
      <c r="A43" s="12"/>
      <c r="B43" s="14"/>
      <c r="C43" s="14"/>
      <c r="D43" s="14"/>
      <c r="E43" s="14"/>
      <c r="F43" s="14"/>
    </row>
    <row r="44" spans="1:26">
      <c r="A44" s="12"/>
      <c r="B44" s="15"/>
      <c r="C44" s="15"/>
      <c r="D44" s="69" t="s">
        <v>342</v>
      </c>
      <c r="E44" s="69"/>
      <c r="F44" s="69"/>
    </row>
    <row r="45" spans="1:26" ht="15.75" thickBot="1">
      <c r="A45" s="12"/>
      <c r="B45" s="34" t="s">
        <v>343</v>
      </c>
      <c r="C45" s="15"/>
      <c r="D45" s="22" t="s">
        <v>344</v>
      </c>
      <c r="E45" s="22"/>
      <c r="F45" s="22"/>
    </row>
    <row r="46" spans="1:26">
      <c r="A46" s="12"/>
      <c r="B46" s="39" t="s">
        <v>345</v>
      </c>
      <c r="C46" s="29"/>
      <c r="D46" s="39" t="s">
        <v>219</v>
      </c>
      <c r="E46" s="41">
        <v>68</v>
      </c>
      <c r="F46" s="27"/>
    </row>
    <row r="47" spans="1:26">
      <c r="A47" s="12"/>
      <c r="B47" s="54"/>
      <c r="C47" s="29"/>
      <c r="D47" s="54"/>
      <c r="E47" s="55"/>
      <c r="F47" s="28"/>
    </row>
    <row r="48" spans="1:26">
      <c r="A48" s="12"/>
      <c r="B48" s="42" t="s">
        <v>346</v>
      </c>
      <c r="C48" s="33"/>
      <c r="D48" s="43">
        <v>1</v>
      </c>
      <c r="E48" s="43"/>
      <c r="F48" s="33"/>
    </row>
    <row r="49" spans="1:6">
      <c r="A49" s="12"/>
      <c r="B49" s="42"/>
      <c r="C49" s="33"/>
      <c r="D49" s="43"/>
      <c r="E49" s="43"/>
      <c r="F49" s="33"/>
    </row>
    <row r="50" spans="1:6">
      <c r="A50" s="12"/>
      <c r="B50" s="24" t="s">
        <v>347</v>
      </c>
      <c r="C50" s="29"/>
      <c r="D50" s="40">
        <v>10</v>
      </c>
      <c r="E50" s="40"/>
      <c r="F50" s="29"/>
    </row>
    <row r="51" spans="1:6" ht="15.75" thickBot="1">
      <c r="A51" s="12"/>
      <c r="B51" s="24"/>
      <c r="C51" s="29"/>
      <c r="D51" s="44"/>
      <c r="E51" s="44"/>
      <c r="F51" s="56"/>
    </row>
    <row r="52" spans="1:6">
      <c r="A52" s="12"/>
      <c r="B52" s="57" t="s">
        <v>170</v>
      </c>
      <c r="C52" s="33"/>
      <c r="D52" s="49" t="s">
        <v>219</v>
      </c>
      <c r="E52" s="46">
        <v>79</v>
      </c>
      <c r="F52" s="47"/>
    </row>
    <row r="53" spans="1:6" ht="15.75" thickBot="1">
      <c r="A53" s="12"/>
      <c r="B53" s="57"/>
      <c r="C53" s="33"/>
      <c r="D53" s="50"/>
      <c r="E53" s="51"/>
      <c r="F53" s="52"/>
    </row>
    <row r="54" spans="1:6" ht="15.75" thickTop="1"/>
  </sheetData>
  <mergeCells count="264">
    <mergeCell ref="A40:A53"/>
    <mergeCell ref="B40:Z40"/>
    <mergeCell ref="B41:Z41"/>
    <mergeCell ref="B4:Z4"/>
    <mergeCell ref="B5:Z5"/>
    <mergeCell ref="B27:Z27"/>
    <mergeCell ref="B28:Z28"/>
    <mergeCell ref="B29:Z29"/>
    <mergeCell ref="A30:A39"/>
    <mergeCell ref="B30:Z30"/>
    <mergeCell ref="B52:B53"/>
    <mergeCell ref="C52:C53"/>
    <mergeCell ref="D52:D53"/>
    <mergeCell ref="E52:E53"/>
    <mergeCell ref="F52:F53"/>
    <mergeCell ref="A1:A2"/>
    <mergeCell ref="B1:Z1"/>
    <mergeCell ref="B2:Z2"/>
    <mergeCell ref="B3:Z3"/>
    <mergeCell ref="A4:A29"/>
    <mergeCell ref="B48:B49"/>
    <mergeCell ref="C48:C49"/>
    <mergeCell ref="D48:E49"/>
    <mergeCell ref="F48:F49"/>
    <mergeCell ref="B50:B51"/>
    <mergeCell ref="C50:C51"/>
    <mergeCell ref="D50:E51"/>
    <mergeCell ref="F50:F51"/>
    <mergeCell ref="R38:R39"/>
    <mergeCell ref="B42:F42"/>
    <mergeCell ref="D44:F44"/>
    <mergeCell ref="D45:F45"/>
    <mergeCell ref="B46:B47"/>
    <mergeCell ref="C46:C47"/>
    <mergeCell ref="D46:D47"/>
    <mergeCell ref="E46:E47"/>
    <mergeCell ref="F46:F47"/>
    <mergeCell ref="J38:J39"/>
    <mergeCell ref="K38:K39"/>
    <mergeCell ref="L38:M39"/>
    <mergeCell ref="N38:N39"/>
    <mergeCell ref="O38:O39"/>
    <mergeCell ref="P38:Q39"/>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K34:K35"/>
    <mergeCell ref="L34:N35"/>
    <mergeCell ref="O34:O35"/>
    <mergeCell ref="P34:R34"/>
    <mergeCell ref="P35:R35"/>
    <mergeCell ref="B36:B37"/>
    <mergeCell ref="C36:C37"/>
    <mergeCell ref="D36:D37"/>
    <mergeCell ref="E36:E37"/>
    <mergeCell ref="F36:F37"/>
    <mergeCell ref="Z25:Z26"/>
    <mergeCell ref="B31:R31"/>
    <mergeCell ref="D33:J33"/>
    <mergeCell ref="L33:R33"/>
    <mergeCell ref="B34:B35"/>
    <mergeCell ref="C34:C35"/>
    <mergeCell ref="D34:F35"/>
    <mergeCell ref="G34:G35"/>
    <mergeCell ref="H34:J34"/>
    <mergeCell ref="H35:J35"/>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V23:V24"/>
    <mergeCell ref="W23:W24"/>
    <mergeCell ref="X23:Y24"/>
    <mergeCell ref="Z23:Z24"/>
    <mergeCell ref="B25:B26"/>
    <mergeCell ref="C25:C26"/>
    <mergeCell ref="D25:D26"/>
    <mergeCell ref="E25:E26"/>
    <mergeCell ref="F25:F26"/>
    <mergeCell ref="G25:G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1:S12"/>
    <mergeCell ref="T11:U12"/>
    <mergeCell ref="V11:V12"/>
    <mergeCell ref="W11:W12"/>
    <mergeCell ref="X11:Y12"/>
    <mergeCell ref="Z11:Z12"/>
    <mergeCell ref="K11:K12"/>
    <mergeCell ref="L11:M12"/>
    <mergeCell ref="N11:N12"/>
    <mergeCell ref="O11:O12"/>
    <mergeCell ref="P11:Q12"/>
    <mergeCell ref="R11:R12"/>
    <mergeCell ref="W9:W10"/>
    <mergeCell ref="X9:Z9"/>
    <mergeCell ref="X10:Z10"/>
    <mergeCell ref="B11:B12"/>
    <mergeCell ref="C11:C12"/>
    <mergeCell ref="D11:E12"/>
    <mergeCell ref="F11:F12"/>
    <mergeCell ref="G11:G12"/>
    <mergeCell ref="H11:I12"/>
    <mergeCell ref="J11:J12"/>
    <mergeCell ref="L9:N9"/>
    <mergeCell ref="L10:N10"/>
    <mergeCell ref="O9:O10"/>
    <mergeCell ref="P9:R10"/>
    <mergeCell ref="S9:S10"/>
    <mergeCell ref="T9:V9"/>
    <mergeCell ref="T10:V10"/>
    <mergeCell ref="B6:Z6"/>
    <mergeCell ref="D8:N8"/>
    <mergeCell ref="P8:Z8"/>
    <mergeCell ref="B9:B10"/>
    <mergeCell ref="C9:C10"/>
    <mergeCell ref="D9:F10"/>
    <mergeCell ref="G9:G10"/>
    <mergeCell ref="H9:J9"/>
    <mergeCell ref="H10:J10"/>
    <mergeCell ref="K9: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cols>
    <col min="1" max="1" width="36.5703125" bestFit="1" customWidth="1"/>
    <col min="2" max="2" width="36.5703125" customWidth="1"/>
    <col min="3" max="3" width="26.28515625" customWidth="1"/>
    <col min="4" max="4" width="5.7109375" customWidth="1"/>
    <col min="5" max="5" width="16" customWidth="1"/>
    <col min="6" max="7" width="26.28515625" customWidth="1"/>
    <col min="8" max="8" width="5.7109375" customWidth="1"/>
    <col min="9" max="9" width="11.42578125" customWidth="1"/>
    <col min="10" max="11" width="26.28515625" customWidth="1"/>
    <col min="12" max="12" width="5.7109375" customWidth="1"/>
    <col min="13" max="13" width="8.140625" customWidth="1"/>
    <col min="14" max="15" width="26.28515625" customWidth="1"/>
    <col min="16" max="16" width="5.7109375" customWidth="1"/>
    <col min="17" max="17" width="11.42578125" customWidth="1"/>
    <col min="18" max="18" width="26.28515625" customWidth="1"/>
  </cols>
  <sheetData>
    <row r="1" spans="1:18" ht="15" customHeight="1">
      <c r="A1" s="7" t="s">
        <v>7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49</v>
      </c>
      <c r="B3" s="11"/>
      <c r="C3" s="11"/>
      <c r="D3" s="11"/>
      <c r="E3" s="11"/>
      <c r="F3" s="11"/>
      <c r="G3" s="11"/>
      <c r="H3" s="11"/>
      <c r="I3" s="11"/>
      <c r="J3" s="11"/>
      <c r="K3" s="11"/>
      <c r="L3" s="11"/>
      <c r="M3" s="11"/>
      <c r="N3" s="11"/>
      <c r="O3" s="11"/>
      <c r="P3" s="11"/>
      <c r="Q3" s="11"/>
      <c r="R3" s="11"/>
    </row>
    <row r="4" spans="1:18">
      <c r="A4" s="12" t="s">
        <v>735</v>
      </c>
      <c r="B4" s="33" t="s">
        <v>352</v>
      </c>
      <c r="C4" s="33"/>
      <c r="D4" s="33"/>
      <c r="E4" s="33"/>
      <c r="F4" s="33"/>
      <c r="G4" s="33"/>
      <c r="H4" s="33"/>
      <c r="I4" s="33"/>
      <c r="J4" s="33"/>
      <c r="K4" s="33"/>
      <c r="L4" s="33"/>
      <c r="M4" s="33"/>
      <c r="N4" s="33"/>
      <c r="O4" s="33"/>
      <c r="P4" s="33"/>
      <c r="Q4" s="33"/>
      <c r="R4" s="33"/>
    </row>
    <row r="5" spans="1:18">
      <c r="A5" s="12"/>
      <c r="B5" s="21"/>
      <c r="C5" s="21"/>
      <c r="D5" s="21"/>
      <c r="E5" s="21"/>
      <c r="F5" s="21"/>
      <c r="G5" s="21"/>
      <c r="H5" s="21"/>
      <c r="I5" s="21"/>
      <c r="J5" s="21"/>
      <c r="K5" s="21"/>
      <c r="L5" s="21"/>
      <c r="M5" s="21"/>
      <c r="N5" s="21"/>
      <c r="O5" s="21"/>
      <c r="P5" s="21"/>
      <c r="Q5" s="21"/>
      <c r="R5" s="21"/>
    </row>
    <row r="6" spans="1:18">
      <c r="A6" s="12"/>
      <c r="B6" s="14"/>
      <c r="C6" s="14"/>
      <c r="D6" s="14"/>
      <c r="E6" s="14"/>
      <c r="F6" s="14"/>
      <c r="G6" s="14"/>
      <c r="H6" s="14"/>
      <c r="I6" s="14"/>
      <c r="J6" s="14"/>
      <c r="K6" s="14"/>
      <c r="L6" s="14"/>
      <c r="M6" s="14"/>
      <c r="N6" s="14"/>
      <c r="O6" s="14"/>
      <c r="P6" s="14"/>
      <c r="Q6" s="14"/>
      <c r="R6" s="14"/>
    </row>
    <row r="7" spans="1:18" ht="15.75" thickBot="1">
      <c r="A7" s="12"/>
      <c r="B7" s="16"/>
      <c r="C7" s="15"/>
      <c r="D7" s="22" t="s">
        <v>353</v>
      </c>
      <c r="E7" s="22"/>
      <c r="F7" s="22"/>
      <c r="G7" s="22"/>
      <c r="H7" s="22"/>
      <c r="I7" s="22"/>
      <c r="J7" s="22"/>
      <c r="K7" s="22"/>
      <c r="L7" s="22"/>
      <c r="M7" s="22"/>
      <c r="N7" s="22"/>
      <c r="O7" s="22"/>
      <c r="P7" s="22"/>
      <c r="Q7" s="22"/>
      <c r="R7" s="22"/>
    </row>
    <row r="8" spans="1:18">
      <c r="A8" s="12"/>
      <c r="B8" s="99"/>
      <c r="C8" s="33"/>
      <c r="D8" s="70" t="s">
        <v>354</v>
      </c>
      <c r="E8" s="70"/>
      <c r="F8" s="70"/>
      <c r="G8" s="47"/>
      <c r="H8" s="70" t="s">
        <v>357</v>
      </c>
      <c r="I8" s="70"/>
      <c r="J8" s="70"/>
      <c r="K8" s="47"/>
      <c r="L8" s="70" t="s">
        <v>359</v>
      </c>
      <c r="M8" s="70"/>
      <c r="N8" s="70"/>
      <c r="O8" s="47"/>
      <c r="P8" s="100"/>
      <c r="Q8" s="100"/>
      <c r="R8" s="100"/>
    </row>
    <row r="9" spans="1:18">
      <c r="A9" s="12"/>
      <c r="B9" s="99"/>
      <c r="C9" s="33"/>
      <c r="D9" s="69" t="s">
        <v>355</v>
      </c>
      <c r="E9" s="69"/>
      <c r="F9" s="69"/>
      <c r="G9" s="33"/>
      <c r="H9" s="69" t="s">
        <v>358</v>
      </c>
      <c r="I9" s="69"/>
      <c r="J9" s="69"/>
      <c r="K9" s="33"/>
      <c r="L9" s="69" t="s">
        <v>360</v>
      </c>
      <c r="M9" s="69"/>
      <c r="N9" s="69"/>
      <c r="O9" s="33"/>
      <c r="P9" s="86"/>
      <c r="Q9" s="86"/>
      <c r="R9" s="86"/>
    </row>
    <row r="10" spans="1:18">
      <c r="A10" s="12"/>
      <c r="B10" s="99"/>
      <c r="C10" s="33"/>
      <c r="D10" s="69" t="s">
        <v>356</v>
      </c>
      <c r="E10" s="69"/>
      <c r="F10" s="69"/>
      <c r="G10" s="33"/>
      <c r="H10" s="11"/>
      <c r="I10" s="11"/>
      <c r="J10" s="11"/>
      <c r="K10" s="33"/>
      <c r="L10" s="11"/>
      <c r="M10" s="11"/>
      <c r="N10" s="11"/>
      <c r="O10" s="33"/>
      <c r="P10" s="86"/>
      <c r="Q10" s="86"/>
      <c r="R10" s="86"/>
    </row>
    <row r="11" spans="1:18" ht="15.75" thickBot="1">
      <c r="A11" s="12"/>
      <c r="B11" s="34" t="s">
        <v>217</v>
      </c>
      <c r="C11" s="15"/>
      <c r="D11" s="22" t="s">
        <v>361</v>
      </c>
      <c r="E11" s="22"/>
      <c r="F11" s="22"/>
      <c r="G11" s="15"/>
      <c r="H11" s="22" t="s">
        <v>362</v>
      </c>
      <c r="I11" s="22"/>
      <c r="J11" s="22"/>
      <c r="K11" s="15"/>
      <c r="L11" s="22" t="s">
        <v>363</v>
      </c>
      <c r="M11" s="22"/>
      <c r="N11" s="22"/>
      <c r="O11" s="15"/>
      <c r="P11" s="22" t="s">
        <v>170</v>
      </c>
      <c r="Q11" s="22"/>
      <c r="R11" s="22"/>
    </row>
    <row r="12" spans="1:18">
      <c r="A12" s="12"/>
      <c r="B12" s="39" t="s">
        <v>364</v>
      </c>
      <c r="C12" s="29"/>
      <c r="D12" s="74"/>
      <c r="E12" s="74"/>
      <c r="F12" s="27"/>
      <c r="G12" s="29"/>
      <c r="H12" s="74"/>
      <c r="I12" s="74"/>
      <c r="J12" s="27"/>
      <c r="K12" s="29"/>
      <c r="L12" s="74"/>
      <c r="M12" s="74"/>
      <c r="N12" s="27"/>
      <c r="O12" s="29"/>
      <c r="P12" s="74"/>
      <c r="Q12" s="74"/>
      <c r="R12" s="27"/>
    </row>
    <row r="13" spans="1:18">
      <c r="A13" s="12"/>
      <c r="B13" s="54"/>
      <c r="C13" s="29"/>
      <c r="D13" s="73"/>
      <c r="E13" s="73"/>
      <c r="F13" s="29"/>
      <c r="G13" s="29"/>
      <c r="H13" s="73"/>
      <c r="I13" s="73"/>
      <c r="J13" s="29"/>
      <c r="K13" s="29"/>
      <c r="L13" s="73"/>
      <c r="M13" s="73"/>
      <c r="N13" s="29"/>
      <c r="O13" s="29"/>
      <c r="P13" s="73"/>
      <c r="Q13" s="73"/>
      <c r="R13" s="29"/>
    </row>
    <row r="14" spans="1:18">
      <c r="A14" s="12"/>
      <c r="B14" s="57" t="s">
        <v>365</v>
      </c>
      <c r="C14" s="33"/>
      <c r="D14" s="42" t="s">
        <v>219</v>
      </c>
      <c r="E14" s="43">
        <v>61</v>
      </c>
      <c r="F14" s="33"/>
      <c r="G14" s="33"/>
      <c r="H14" s="42" t="s">
        <v>219</v>
      </c>
      <c r="I14" s="43">
        <v>31</v>
      </c>
      <c r="J14" s="33"/>
      <c r="K14" s="33"/>
      <c r="L14" s="42" t="s">
        <v>219</v>
      </c>
      <c r="M14" s="43" t="s">
        <v>272</v>
      </c>
      <c r="N14" s="33"/>
      <c r="O14" s="33"/>
      <c r="P14" s="42" t="s">
        <v>219</v>
      </c>
      <c r="Q14" s="43">
        <v>92</v>
      </c>
      <c r="R14" s="33"/>
    </row>
    <row r="15" spans="1:18">
      <c r="A15" s="12"/>
      <c r="B15" s="57"/>
      <c r="C15" s="33"/>
      <c r="D15" s="42"/>
      <c r="E15" s="43"/>
      <c r="F15" s="33"/>
      <c r="G15" s="33"/>
      <c r="H15" s="42"/>
      <c r="I15" s="43"/>
      <c r="J15" s="33"/>
      <c r="K15" s="33"/>
      <c r="L15" s="42"/>
      <c r="M15" s="43"/>
      <c r="N15" s="33"/>
      <c r="O15" s="33"/>
      <c r="P15" s="42"/>
      <c r="Q15" s="43"/>
      <c r="R15" s="33"/>
    </row>
    <row r="16" spans="1:18">
      <c r="A16" s="12"/>
      <c r="B16" s="76" t="s">
        <v>328</v>
      </c>
      <c r="C16" s="29"/>
      <c r="D16" s="40" t="s">
        <v>272</v>
      </c>
      <c r="E16" s="40"/>
      <c r="F16" s="29"/>
      <c r="G16" s="29"/>
      <c r="H16" s="40">
        <v>9</v>
      </c>
      <c r="I16" s="40"/>
      <c r="J16" s="29"/>
      <c r="K16" s="29"/>
      <c r="L16" s="40" t="s">
        <v>272</v>
      </c>
      <c r="M16" s="40"/>
      <c r="N16" s="29"/>
      <c r="O16" s="29"/>
      <c r="P16" s="40">
        <v>9</v>
      </c>
      <c r="Q16" s="40"/>
      <c r="R16" s="29"/>
    </row>
    <row r="17" spans="1:18">
      <c r="A17" s="12"/>
      <c r="B17" s="76"/>
      <c r="C17" s="29"/>
      <c r="D17" s="40"/>
      <c r="E17" s="40"/>
      <c r="F17" s="29"/>
      <c r="G17" s="29"/>
      <c r="H17" s="40"/>
      <c r="I17" s="40"/>
      <c r="J17" s="29"/>
      <c r="K17" s="29"/>
      <c r="L17" s="40"/>
      <c r="M17" s="40"/>
      <c r="N17" s="29"/>
      <c r="O17" s="29"/>
      <c r="P17" s="40"/>
      <c r="Q17" s="40"/>
      <c r="R17" s="29"/>
    </row>
    <row r="18" spans="1:18">
      <c r="A18" s="12"/>
      <c r="B18" s="57" t="s">
        <v>329</v>
      </c>
      <c r="C18" s="33"/>
      <c r="D18" s="43" t="s">
        <v>272</v>
      </c>
      <c r="E18" s="43"/>
      <c r="F18" s="33"/>
      <c r="G18" s="33"/>
      <c r="H18" s="43">
        <v>36</v>
      </c>
      <c r="I18" s="43"/>
      <c r="J18" s="33"/>
      <c r="K18" s="33"/>
      <c r="L18" s="43" t="s">
        <v>272</v>
      </c>
      <c r="M18" s="43"/>
      <c r="N18" s="33"/>
      <c r="O18" s="33"/>
      <c r="P18" s="43">
        <v>36</v>
      </c>
      <c r="Q18" s="43"/>
      <c r="R18" s="33"/>
    </row>
    <row r="19" spans="1:18">
      <c r="A19" s="12"/>
      <c r="B19" s="57"/>
      <c r="C19" s="33"/>
      <c r="D19" s="43"/>
      <c r="E19" s="43"/>
      <c r="F19" s="33"/>
      <c r="G19" s="33"/>
      <c r="H19" s="43"/>
      <c r="I19" s="43"/>
      <c r="J19" s="33"/>
      <c r="K19" s="33"/>
      <c r="L19" s="43"/>
      <c r="M19" s="43"/>
      <c r="N19" s="33"/>
      <c r="O19" s="33"/>
      <c r="P19" s="43"/>
      <c r="Q19" s="43"/>
      <c r="R19" s="33"/>
    </row>
    <row r="20" spans="1:18">
      <c r="A20" s="12"/>
      <c r="B20" s="76" t="s">
        <v>330</v>
      </c>
      <c r="C20" s="29"/>
      <c r="D20" s="40" t="s">
        <v>272</v>
      </c>
      <c r="E20" s="40"/>
      <c r="F20" s="29"/>
      <c r="G20" s="29"/>
      <c r="H20" s="40">
        <v>3</v>
      </c>
      <c r="I20" s="40"/>
      <c r="J20" s="29"/>
      <c r="K20" s="29"/>
      <c r="L20" s="40" t="s">
        <v>272</v>
      </c>
      <c r="M20" s="40"/>
      <c r="N20" s="29"/>
      <c r="O20" s="29"/>
      <c r="P20" s="40">
        <v>3</v>
      </c>
      <c r="Q20" s="40"/>
      <c r="R20" s="29"/>
    </row>
    <row r="21" spans="1:18">
      <c r="A21" s="12"/>
      <c r="B21" s="76"/>
      <c r="C21" s="29"/>
      <c r="D21" s="40"/>
      <c r="E21" s="40"/>
      <c r="F21" s="29"/>
      <c r="G21" s="29"/>
      <c r="H21" s="40"/>
      <c r="I21" s="40"/>
      <c r="J21" s="29"/>
      <c r="K21" s="29"/>
      <c r="L21" s="40"/>
      <c r="M21" s="40"/>
      <c r="N21" s="29"/>
      <c r="O21" s="29"/>
      <c r="P21" s="40"/>
      <c r="Q21" s="40"/>
      <c r="R21" s="29"/>
    </row>
    <row r="22" spans="1:18">
      <c r="A22" s="12"/>
      <c r="B22" s="101"/>
      <c r="C22" s="33"/>
      <c r="D22" s="33"/>
      <c r="E22" s="33"/>
      <c r="F22" s="33"/>
      <c r="G22" s="33"/>
      <c r="H22" s="33"/>
      <c r="I22" s="33"/>
      <c r="J22" s="33"/>
      <c r="K22" s="33"/>
      <c r="L22" s="33"/>
      <c r="M22" s="33"/>
      <c r="N22" s="33"/>
      <c r="O22" s="33"/>
      <c r="P22" s="33"/>
      <c r="Q22" s="33"/>
      <c r="R22" s="33"/>
    </row>
    <row r="23" spans="1:18">
      <c r="A23" s="12"/>
      <c r="B23" s="101"/>
      <c r="C23" s="33"/>
      <c r="D23" s="33"/>
      <c r="E23" s="33"/>
      <c r="F23" s="33"/>
      <c r="G23" s="33"/>
      <c r="H23" s="33"/>
      <c r="I23" s="33"/>
      <c r="J23" s="33"/>
      <c r="K23" s="33"/>
      <c r="L23" s="33"/>
      <c r="M23" s="33"/>
      <c r="N23" s="33"/>
      <c r="O23" s="33"/>
      <c r="P23" s="33"/>
      <c r="Q23" s="33"/>
      <c r="R23" s="33"/>
    </row>
    <row r="24" spans="1:18">
      <c r="A24" s="12"/>
      <c r="B24" s="24" t="s">
        <v>366</v>
      </c>
      <c r="C24" s="29"/>
      <c r="D24" s="73"/>
      <c r="E24" s="73"/>
      <c r="F24" s="29"/>
      <c r="G24" s="29"/>
      <c r="H24" s="73"/>
      <c r="I24" s="73"/>
      <c r="J24" s="29"/>
      <c r="K24" s="29"/>
      <c r="L24" s="73"/>
      <c r="M24" s="73"/>
      <c r="N24" s="29"/>
      <c r="O24" s="29"/>
      <c r="P24" s="73"/>
      <c r="Q24" s="73"/>
      <c r="R24" s="29"/>
    </row>
    <row r="25" spans="1:18">
      <c r="A25" s="12"/>
      <c r="B25" s="24"/>
      <c r="C25" s="29"/>
      <c r="D25" s="73"/>
      <c r="E25" s="73"/>
      <c r="F25" s="29"/>
      <c r="G25" s="29"/>
      <c r="H25" s="73"/>
      <c r="I25" s="73"/>
      <c r="J25" s="29"/>
      <c r="K25" s="29"/>
      <c r="L25" s="73"/>
      <c r="M25" s="73"/>
      <c r="N25" s="29"/>
      <c r="O25" s="29"/>
      <c r="P25" s="73"/>
      <c r="Q25" s="73"/>
      <c r="R25" s="29"/>
    </row>
    <row r="26" spans="1:18">
      <c r="A26" s="12"/>
      <c r="B26" s="57" t="s">
        <v>367</v>
      </c>
      <c r="C26" s="33"/>
      <c r="D26" s="43">
        <v>22</v>
      </c>
      <c r="E26" s="43"/>
      <c r="F26" s="33"/>
      <c r="G26" s="33"/>
      <c r="H26" s="43" t="s">
        <v>272</v>
      </c>
      <c r="I26" s="43"/>
      <c r="J26" s="33"/>
      <c r="K26" s="33"/>
      <c r="L26" s="43" t="s">
        <v>272</v>
      </c>
      <c r="M26" s="43"/>
      <c r="N26" s="33"/>
      <c r="O26" s="33"/>
      <c r="P26" s="43">
        <v>22</v>
      </c>
      <c r="Q26" s="43"/>
      <c r="R26" s="33"/>
    </row>
    <row r="27" spans="1:18">
      <c r="A27" s="12"/>
      <c r="B27" s="57"/>
      <c r="C27" s="33"/>
      <c r="D27" s="43"/>
      <c r="E27" s="43"/>
      <c r="F27" s="33"/>
      <c r="G27" s="33"/>
      <c r="H27" s="43"/>
      <c r="I27" s="43"/>
      <c r="J27" s="33"/>
      <c r="K27" s="33"/>
      <c r="L27" s="43"/>
      <c r="M27" s="43"/>
      <c r="N27" s="33"/>
      <c r="O27" s="33"/>
      <c r="P27" s="43"/>
      <c r="Q27" s="43"/>
      <c r="R27" s="33"/>
    </row>
    <row r="28" spans="1:18">
      <c r="A28" s="12"/>
      <c r="B28" s="102"/>
      <c r="C28" s="29"/>
      <c r="D28" s="29"/>
      <c r="E28" s="29"/>
      <c r="F28" s="29"/>
      <c r="G28" s="29"/>
      <c r="H28" s="29"/>
      <c r="I28" s="29"/>
      <c r="J28" s="29"/>
      <c r="K28" s="29"/>
      <c r="L28" s="29"/>
      <c r="M28" s="29"/>
      <c r="N28" s="29"/>
      <c r="O28" s="29"/>
      <c r="P28" s="29"/>
      <c r="Q28" s="29"/>
      <c r="R28" s="29"/>
    </row>
    <row r="29" spans="1:18">
      <c r="A29" s="12"/>
      <c r="B29" s="102"/>
      <c r="C29" s="29"/>
      <c r="D29" s="29"/>
      <c r="E29" s="29"/>
      <c r="F29" s="29"/>
      <c r="G29" s="29"/>
      <c r="H29" s="29"/>
      <c r="I29" s="29"/>
      <c r="J29" s="29"/>
      <c r="K29" s="29"/>
      <c r="L29" s="29"/>
      <c r="M29" s="29"/>
      <c r="N29" s="29"/>
      <c r="O29" s="29"/>
      <c r="P29" s="29"/>
      <c r="Q29" s="29"/>
      <c r="R29" s="29"/>
    </row>
    <row r="30" spans="1:18">
      <c r="A30" s="12"/>
      <c r="B30" s="42" t="s">
        <v>368</v>
      </c>
      <c r="C30" s="33"/>
      <c r="D30" s="103"/>
      <c r="E30" s="103"/>
      <c r="F30" s="33"/>
      <c r="G30" s="33"/>
      <c r="H30" s="103"/>
      <c r="I30" s="103"/>
      <c r="J30" s="33"/>
      <c r="K30" s="33"/>
      <c r="L30" s="103"/>
      <c r="M30" s="103"/>
      <c r="N30" s="33"/>
      <c r="O30" s="33"/>
      <c r="P30" s="103"/>
      <c r="Q30" s="103"/>
      <c r="R30" s="33"/>
    </row>
    <row r="31" spans="1:18">
      <c r="A31" s="12"/>
      <c r="B31" s="42"/>
      <c r="C31" s="33"/>
      <c r="D31" s="103"/>
      <c r="E31" s="103"/>
      <c r="F31" s="33"/>
      <c r="G31" s="33"/>
      <c r="H31" s="103"/>
      <c r="I31" s="103"/>
      <c r="J31" s="33"/>
      <c r="K31" s="33"/>
      <c r="L31" s="103"/>
      <c r="M31" s="103"/>
      <c r="N31" s="33"/>
      <c r="O31" s="33"/>
      <c r="P31" s="103"/>
      <c r="Q31" s="103"/>
      <c r="R31" s="33"/>
    </row>
    <row r="32" spans="1:18">
      <c r="A32" s="12"/>
      <c r="B32" s="76" t="s">
        <v>369</v>
      </c>
      <c r="C32" s="29"/>
      <c r="D32" s="40" t="s">
        <v>272</v>
      </c>
      <c r="E32" s="40"/>
      <c r="F32" s="29"/>
      <c r="G32" s="29"/>
      <c r="H32" s="40">
        <v>54</v>
      </c>
      <c r="I32" s="40"/>
      <c r="J32" s="29"/>
      <c r="K32" s="29"/>
      <c r="L32" s="40" t="s">
        <v>272</v>
      </c>
      <c r="M32" s="40"/>
      <c r="N32" s="29"/>
      <c r="O32" s="29"/>
      <c r="P32" s="40">
        <v>54</v>
      </c>
      <c r="Q32" s="40"/>
      <c r="R32" s="29"/>
    </row>
    <row r="33" spans="1:18">
      <c r="A33" s="12"/>
      <c r="B33" s="76"/>
      <c r="C33" s="29"/>
      <c r="D33" s="40"/>
      <c r="E33" s="40"/>
      <c r="F33" s="29"/>
      <c r="G33" s="29"/>
      <c r="H33" s="40"/>
      <c r="I33" s="40"/>
      <c r="J33" s="29"/>
      <c r="K33" s="29"/>
      <c r="L33" s="40"/>
      <c r="M33" s="40"/>
      <c r="N33" s="29"/>
      <c r="O33" s="29"/>
      <c r="P33" s="40"/>
      <c r="Q33" s="40"/>
      <c r="R33" s="29"/>
    </row>
    <row r="34" spans="1:18">
      <c r="A34" s="12"/>
      <c r="B34" s="57" t="s">
        <v>370</v>
      </c>
      <c r="C34" s="33"/>
      <c r="D34" s="43" t="s">
        <v>272</v>
      </c>
      <c r="E34" s="43"/>
      <c r="F34" s="33"/>
      <c r="G34" s="33"/>
      <c r="H34" s="43">
        <v>5</v>
      </c>
      <c r="I34" s="43"/>
      <c r="J34" s="33"/>
      <c r="K34" s="33"/>
      <c r="L34" s="43" t="s">
        <v>272</v>
      </c>
      <c r="M34" s="43"/>
      <c r="N34" s="33"/>
      <c r="O34" s="33"/>
      <c r="P34" s="43">
        <v>5</v>
      </c>
      <c r="Q34" s="43"/>
      <c r="R34" s="33"/>
    </row>
    <row r="35" spans="1:18">
      <c r="A35" s="12"/>
      <c r="B35" s="57"/>
      <c r="C35" s="33"/>
      <c r="D35" s="43"/>
      <c r="E35" s="43"/>
      <c r="F35" s="33"/>
      <c r="G35" s="33"/>
      <c r="H35" s="43"/>
      <c r="I35" s="43"/>
      <c r="J35" s="33"/>
      <c r="K35" s="33"/>
      <c r="L35" s="43"/>
      <c r="M35" s="43"/>
      <c r="N35" s="33"/>
      <c r="O35" s="33"/>
      <c r="P35" s="43"/>
      <c r="Q35" s="43"/>
      <c r="R35" s="33"/>
    </row>
    <row r="36" spans="1:18">
      <c r="A36" s="12"/>
      <c r="B36" s="76" t="s">
        <v>371</v>
      </c>
      <c r="C36" s="29"/>
      <c r="D36" s="40" t="s">
        <v>272</v>
      </c>
      <c r="E36" s="40"/>
      <c r="F36" s="29"/>
      <c r="G36" s="29"/>
      <c r="H36" s="40">
        <v>1</v>
      </c>
      <c r="I36" s="40"/>
      <c r="J36" s="29"/>
      <c r="K36" s="29"/>
      <c r="L36" s="40" t="s">
        <v>272</v>
      </c>
      <c r="M36" s="40"/>
      <c r="N36" s="29"/>
      <c r="O36" s="29"/>
      <c r="P36" s="40">
        <v>1</v>
      </c>
      <c r="Q36" s="40"/>
      <c r="R36" s="29"/>
    </row>
    <row r="37" spans="1:18" ht="15.75" thickBot="1">
      <c r="A37" s="12"/>
      <c r="B37" s="76"/>
      <c r="C37" s="29"/>
      <c r="D37" s="44"/>
      <c r="E37" s="44"/>
      <c r="F37" s="56"/>
      <c r="G37" s="29"/>
      <c r="H37" s="44"/>
      <c r="I37" s="44"/>
      <c r="J37" s="56"/>
      <c r="K37" s="29"/>
      <c r="L37" s="44"/>
      <c r="M37" s="44"/>
      <c r="N37" s="56"/>
      <c r="O37" s="29"/>
      <c r="P37" s="44"/>
      <c r="Q37" s="44"/>
      <c r="R37" s="56"/>
    </row>
    <row r="38" spans="1:18">
      <c r="A38" s="12"/>
      <c r="B38" s="79" t="s">
        <v>86</v>
      </c>
      <c r="C38" s="33"/>
      <c r="D38" s="49" t="s">
        <v>219</v>
      </c>
      <c r="E38" s="46">
        <v>83</v>
      </c>
      <c r="F38" s="47"/>
      <c r="G38" s="33"/>
      <c r="H38" s="49" t="s">
        <v>219</v>
      </c>
      <c r="I38" s="46">
        <v>139</v>
      </c>
      <c r="J38" s="47"/>
      <c r="K38" s="33"/>
      <c r="L38" s="49" t="s">
        <v>219</v>
      </c>
      <c r="M38" s="46" t="s">
        <v>272</v>
      </c>
      <c r="N38" s="47"/>
      <c r="O38" s="33"/>
      <c r="P38" s="49" t="s">
        <v>219</v>
      </c>
      <c r="Q38" s="46">
        <v>222</v>
      </c>
      <c r="R38" s="47"/>
    </row>
    <row r="39" spans="1:18" ht="15.75" thickBot="1">
      <c r="A39" s="12"/>
      <c r="B39" s="79"/>
      <c r="C39" s="33"/>
      <c r="D39" s="50"/>
      <c r="E39" s="51"/>
      <c r="F39" s="52"/>
      <c r="G39" s="33"/>
      <c r="H39" s="50"/>
      <c r="I39" s="51"/>
      <c r="J39" s="52"/>
      <c r="K39" s="33"/>
      <c r="L39" s="50"/>
      <c r="M39" s="51"/>
      <c r="N39" s="52"/>
      <c r="O39" s="33"/>
      <c r="P39" s="50"/>
      <c r="Q39" s="51"/>
      <c r="R39" s="52"/>
    </row>
    <row r="40" spans="1:18" ht="15.75" thickTop="1">
      <c r="A40" s="12"/>
      <c r="B40" s="104"/>
      <c r="C40" s="29"/>
      <c r="D40" s="84"/>
      <c r="E40" s="84"/>
      <c r="F40" s="84"/>
      <c r="G40" s="29"/>
      <c r="H40" s="84"/>
      <c r="I40" s="84"/>
      <c r="J40" s="84"/>
      <c r="K40" s="29"/>
      <c r="L40" s="84"/>
      <c r="M40" s="84"/>
      <c r="N40" s="84"/>
      <c r="O40" s="29"/>
      <c r="P40" s="84"/>
      <c r="Q40" s="84"/>
      <c r="R40" s="84"/>
    </row>
    <row r="41" spans="1:18">
      <c r="A41" s="12"/>
      <c r="B41" s="104"/>
      <c r="C41" s="29"/>
      <c r="D41" s="29"/>
      <c r="E41" s="29"/>
      <c r="F41" s="29"/>
      <c r="G41" s="29"/>
      <c r="H41" s="29"/>
      <c r="I41" s="29"/>
      <c r="J41" s="29"/>
      <c r="K41" s="29"/>
      <c r="L41" s="29"/>
      <c r="M41" s="29"/>
      <c r="N41" s="29"/>
      <c r="O41" s="29"/>
      <c r="P41" s="29"/>
      <c r="Q41" s="29"/>
      <c r="R41" s="29"/>
    </row>
    <row r="42" spans="1:18">
      <c r="A42" s="12"/>
      <c r="B42" s="42" t="s">
        <v>372</v>
      </c>
      <c r="C42" s="33"/>
      <c r="D42" s="103"/>
      <c r="E42" s="103"/>
      <c r="F42" s="33"/>
      <c r="G42" s="33"/>
      <c r="H42" s="103"/>
      <c r="I42" s="103"/>
      <c r="J42" s="33"/>
      <c r="K42" s="33"/>
      <c r="L42" s="103"/>
      <c r="M42" s="103"/>
      <c r="N42" s="33"/>
      <c r="O42" s="33"/>
      <c r="P42" s="103"/>
      <c r="Q42" s="103"/>
      <c r="R42" s="33"/>
    </row>
    <row r="43" spans="1:18">
      <c r="A43" s="12"/>
      <c r="B43" s="42"/>
      <c r="C43" s="33"/>
      <c r="D43" s="103"/>
      <c r="E43" s="103"/>
      <c r="F43" s="33"/>
      <c r="G43" s="33"/>
      <c r="H43" s="103"/>
      <c r="I43" s="103"/>
      <c r="J43" s="33"/>
      <c r="K43" s="33"/>
      <c r="L43" s="103"/>
      <c r="M43" s="103"/>
      <c r="N43" s="33"/>
      <c r="O43" s="33"/>
      <c r="P43" s="103"/>
      <c r="Q43" s="103"/>
      <c r="R43" s="33"/>
    </row>
    <row r="44" spans="1:18">
      <c r="A44" s="12"/>
      <c r="B44" s="76" t="s">
        <v>373</v>
      </c>
      <c r="C44" s="29"/>
      <c r="D44" s="40" t="s">
        <v>272</v>
      </c>
      <c r="E44" s="40"/>
      <c r="F44" s="29"/>
      <c r="G44" s="29"/>
      <c r="H44" s="40">
        <v>5</v>
      </c>
      <c r="I44" s="40"/>
      <c r="J44" s="29"/>
      <c r="K44" s="29"/>
      <c r="L44" s="40" t="s">
        <v>272</v>
      </c>
      <c r="M44" s="40"/>
      <c r="N44" s="29"/>
      <c r="O44" s="29"/>
      <c r="P44" s="40">
        <v>5</v>
      </c>
      <c r="Q44" s="40"/>
      <c r="R44" s="29"/>
    </row>
    <row r="45" spans="1:18">
      <c r="A45" s="12"/>
      <c r="B45" s="76"/>
      <c r="C45" s="29"/>
      <c r="D45" s="40"/>
      <c r="E45" s="40"/>
      <c r="F45" s="29"/>
      <c r="G45" s="29"/>
      <c r="H45" s="40"/>
      <c r="I45" s="40"/>
      <c r="J45" s="29"/>
      <c r="K45" s="29"/>
      <c r="L45" s="40"/>
      <c r="M45" s="40"/>
      <c r="N45" s="29"/>
      <c r="O45" s="29"/>
      <c r="P45" s="40"/>
      <c r="Q45" s="40"/>
      <c r="R45" s="29"/>
    </row>
    <row r="46" spans="1:18">
      <c r="A46" s="12"/>
      <c r="B46" s="57" t="s">
        <v>370</v>
      </c>
      <c r="C46" s="33"/>
      <c r="D46" s="43" t="s">
        <v>272</v>
      </c>
      <c r="E46" s="43"/>
      <c r="F46" s="33"/>
      <c r="G46" s="33"/>
      <c r="H46" s="43">
        <v>2</v>
      </c>
      <c r="I46" s="43"/>
      <c r="J46" s="33"/>
      <c r="K46" s="33"/>
      <c r="L46" s="43" t="s">
        <v>272</v>
      </c>
      <c r="M46" s="43"/>
      <c r="N46" s="33"/>
      <c r="O46" s="33"/>
      <c r="P46" s="43">
        <v>2</v>
      </c>
      <c r="Q46" s="43"/>
      <c r="R46" s="33"/>
    </row>
    <row r="47" spans="1:18">
      <c r="A47" s="12"/>
      <c r="B47" s="57"/>
      <c r="C47" s="33"/>
      <c r="D47" s="43"/>
      <c r="E47" s="43"/>
      <c r="F47" s="33"/>
      <c r="G47" s="33"/>
      <c r="H47" s="43"/>
      <c r="I47" s="43"/>
      <c r="J47" s="33"/>
      <c r="K47" s="33"/>
      <c r="L47" s="43"/>
      <c r="M47" s="43"/>
      <c r="N47" s="33"/>
      <c r="O47" s="33"/>
      <c r="P47" s="43"/>
      <c r="Q47" s="43"/>
      <c r="R47" s="33"/>
    </row>
    <row r="48" spans="1:18">
      <c r="A48" s="12"/>
      <c r="B48" s="76" t="s">
        <v>374</v>
      </c>
      <c r="C48" s="29"/>
      <c r="D48" s="40" t="s">
        <v>272</v>
      </c>
      <c r="E48" s="40"/>
      <c r="F48" s="29"/>
      <c r="G48" s="29"/>
      <c r="H48" s="40">
        <v>1</v>
      </c>
      <c r="I48" s="40"/>
      <c r="J48" s="29"/>
      <c r="K48" s="29"/>
      <c r="L48" s="40" t="s">
        <v>272</v>
      </c>
      <c r="M48" s="40"/>
      <c r="N48" s="29"/>
      <c r="O48" s="29"/>
      <c r="P48" s="40">
        <v>1</v>
      </c>
      <c r="Q48" s="40"/>
      <c r="R48" s="29"/>
    </row>
    <row r="49" spans="1:18" ht="15.75" thickBot="1">
      <c r="A49" s="12"/>
      <c r="B49" s="76"/>
      <c r="C49" s="29"/>
      <c r="D49" s="44"/>
      <c r="E49" s="44"/>
      <c r="F49" s="56"/>
      <c r="G49" s="29"/>
      <c r="H49" s="44"/>
      <c r="I49" s="44"/>
      <c r="J49" s="56"/>
      <c r="K49" s="29"/>
      <c r="L49" s="44"/>
      <c r="M49" s="44"/>
      <c r="N49" s="56"/>
      <c r="O49" s="29"/>
      <c r="P49" s="44"/>
      <c r="Q49" s="44"/>
      <c r="R49" s="56"/>
    </row>
    <row r="50" spans="1:18">
      <c r="A50" s="12"/>
      <c r="B50" s="79" t="s">
        <v>101</v>
      </c>
      <c r="C50" s="33"/>
      <c r="D50" s="49" t="s">
        <v>219</v>
      </c>
      <c r="E50" s="46" t="s">
        <v>272</v>
      </c>
      <c r="F50" s="47"/>
      <c r="G50" s="33"/>
      <c r="H50" s="49" t="s">
        <v>219</v>
      </c>
      <c r="I50" s="46">
        <v>8</v>
      </c>
      <c r="J50" s="47"/>
      <c r="K50" s="33"/>
      <c r="L50" s="49" t="s">
        <v>219</v>
      </c>
      <c r="M50" s="46" t="s">
        <v>272</v>
      </c>
      <c r="N50" s="47"/>
      <c r="O50" s="33"/>
      <c r="P50" s="49" t="s">
        <v>219</v>
      </c>
      <c r="Q50" s="46">
        <v>8</v>
      </c>
      <c r="R50" s="47"/>
    </row>
    <row r="51" spans="1:18" ht="15.75" thickBot="1">
      <c r="A51" s="12"/>
      <c r="B51" s="79"/>
      <c r="C51" s="33"/>
      <c r="D51" s="50"/>
      <c r="E51" s="51"/>
      <c r="F51" s="52"/>
      <c r="G51" s="33"/>
      <c r="H51" s="50"/>
      <c r="I51" s="51"/>
      <c r="J51" s="52"/>
      <c r="K51" s="33"/>
      <c r="L51" s="50"/>
      <c r="M51" s="51"/>
      <c r="N51" s="52"/>
      <c r="O51" s="33"/>
      <c r="P51" s="50"/>
      <c r="Q51" s="51"/>
      <c r="R51" s="52"/>
    </row>
    <row r="52" spans="1:18" ht="15.75" thickTop="1">
      <c r="A52" s="12"/>
      <c r="B52" s="116"/>
      <c r="C52" s="116"/>
      <c r="D52" s="116"/>
      <c r="E52" s="116"/>
      <c r="F52" s="116"/>
      <c r="G52" s="116"/>
      <c r="H52" s="116"/>
      <c r="I52" s="116"/>
      <c r="J52" s="116"/>
      <c r="K52" s="116"/>
      <c r="L52" s="116"/>
      <c r="M52" s="116"/>
      <c r="N52" s="116"/>
      <c r="O52" s="116"/>
      <c r="P52" s="116"/>
      <c r="Q52" s="116"/>
      <c r="R52" s="116"/>
    </row>
    <row r="53" spans="1:18">
      <c r="A53" s="12"/>
      <c r="B53" s="33" t="s">
        <v>375</v>
      </c>
      <c r="C53" s="33"/>
      <c r="D53" s="33"/>
      <c r="E53" s="33"/>
      <c r="F53" s="33"/>
      <c r="G53" s="33"/>
      <c r="H53" s="33"/>
      <c r="I53" s="33"/>
      <c r="J53" s="33"/>
      <c r="K53" s="33"/>
      <c r="L53" s="33"/>
      <c r="M53" s="33"/>
      <c r="N53" s="33"/>
      <c r="O53" s="33"/>
      <c r="P53" s="33"/>
      <c r="Q53" s="33"/>
      <c r="R53" s="33"/>
    </row>
    <row r="54" spans="1:18">
      <c r="A54" s="12"/>
      <c r="B54" s="33"/>
      <c r="C54" s="33"/>
      <c r="D54" s="33"/>
      <c r="E54" s="33"/>
      <c r="F54" s="33"/>
      <c r="G54" s="33"/>
      <c r="H54" s="33"/>
      <c r="I54" s="33"/>
      <c r="J54" s="33"/>
      <c r="K54" s="33"/>
      <c r="L54" s="33"/>
      <c r="M54" s="33"/>
      <c r="N54" s="33"/>
      <c r="O54" s="33"/>
      <c r="P54" s="33"/>
      <c r="Q54" s="33"/>
      <c r="R54" s="33"/>
    </row>
    <row r="55" spans="1:18">
      <c r="A55" s="12"/>
      <c r="B55" s="21"/>
      <c r="C55" s="21"/>
      <c r="D55" s="21"/>
      <c r="E55" s="21"/>
      <c r="F55" s="21"/>
      <c r="G55" s="21"/>
      <c r="H55" s="21"/>
      <c r="I55" s="21"/>
      <c r="J55" s="21"/>
      <c r="K55" s="21"/>
      <c r="L55" s="21"/>
      <c r="M55" s="21"/>
      <c r="N55" s="21"/>
      <c r="O55" s="21"/>
      <c r="P55" s="21"/>
      <c r="Q55" s="21"/>
      <c r="R55" s="21"/>
    </row>
    <row r="56" spans="1:18">
      <c r="A56" s="12"/>
      <c r="B56" s="14"/>
      <c r="C56" s="14"/>
      <c r="D56" s="14"/>
      <c r="E56" s="14"/>
      <c r="F56" s="14"/>
      <c r="G56" s="14"/>
      <c r="H56" s="14"/>
      <c r="I56" s="14"/>
      <c r="J56" s="14"/>
      <c r="K56" s="14"/>
      <c r="L56" s="14"/>
      <c r="M56" s="14"/>
      <c r="N56" s="14"/>
      <c r="O56" s="14"/>
      <c r="P56" s="14"/>
      <c r="Q56" s="14"/>
      <c r="R56" s="14"/>
    </row>
    <row r="57" spans="1:18" ht="15.75" thickBot="1">
      <c r="A57" s="12"/>
      <c r="B57" s="16"/>
      <c r="C57" s="15"/>
      <c r="D57" s="22" t="s">
        <v>353</v>
      </c>
      <c r="E57" s="22"/>
      <c r="F57" s="22"/>
      <c r="G57" s="22"/>
      <c r="H57" s="22"/>
      <c r="I57" s="22"/>
      <c r="J57" s="22"/>
      <c r="K57" s="22"/>
      <c r="L57" s="22"/>
      <c r="M57" s="22"/>
      <c r="N57" s="22"/>
      <c r="O57" s="22"/>
      <c r="P57" s="22"/>
      <c r="Q57" s="22"/>
      <c r="R57" s="22"/>
    </row>
    <row r="58" spans="1:18">
      <c r="A58" s="12"/>
      <c r="B58" s="99"/>
      <c r="C58" s="33"/>
      <c r="D58" s="70" t="s">
        <v>354</v>
      </c>
      <c r="E58" s="70"/>
      <c r="F58" s="70"/>
      <c r="G58" s="47"/>
      <c r="H58" s="70" t="s">
        <v>357</v>
      </c>
      <c r="I58" s="70"/>
      <c r="J58" s="70"/>
      <c r="K58" s="47"/>
      <c r="L58" s="70" t="s">
        <v>359</v>
      </c>
      <c r="M58" s="70"/>
      <c r="N58" s="70"/>
      <c r="O58" s="47"/>
      <c r="P58" s="100"/>
      <c r="Q58" s="100"/>
      <c r="R58" s="100"/>
    </row>
    <row r="59" spans="1:18">
      <c r="A59" s="12"/>
      <c r="B59" s="99"/>
      <c r="C59" s="33"/>
      <c r="D59" s="69" t="s">
        <v>376</v>
      </c>
      <c r="E59" s="69"/>
      <c r="F59" s="69"/>
      <c r="G59" s="33"/>
      <c r="H59" s="69" t="s">
        <v>358</v>
      </c>
      <c r="I59" s="69"/>
      <c r="J59" s="69"/>
      <c r="K59" s="33"/>
      <c r="L59" s="69" t="s">
        <v>360</v>
      </c>
      <c r="M59" s="69"/>
      <c r="N59" s="69"/>
      <c r="O59" s="33"/>
      <c r="P59" s="86"/>
      <c r="Q59" s="86"/>
      <c r="R59" s="86"/>
    </row>
    <row r="60" spans="1:18">
      <c r="A60" s="12"/>
      <c r="B60" s="99"/>
      <c r="C60" s="33"/>
      <c r="D60" s="69" t="s">
        <v>356</v>
      </c>
      <c r="E60" s="69"/>
      <c r="F60" s="69"/>
      <c r="G60" s="33"/>
      <c r="H60" s="11"/>
      <c r="I60" s="11"/>
      <c r="J60" s="11"/>
      <c r="K60" s="33"/>
      <c r="L60" s="11"/>
      <c r="M60" s="11"/>
      <c r="N60" s="11"/>
      <c r="O60" s="33"/>
      <c r="P60" s="86"/>
      <c r="Q60" s="86"/>
      <c r="R60" s="86"/>
    </row>
    <row r="61" spans="1:18" ht="15.75" thickBot="1">
      <c r="A61" s="12"/>
      <c r="B61" s="34" t="s">
        <v>217</v>
      </c>
      <c r="C61" s="15"/>
      <c r="D61" s="22" t="s">
        <v>361</v>
      </c>
      <c r="E61" s="22"/>
      <c r="F61" s="22"/>
      <c r="G61" s="15"/>
      <c r="H61" s="22" t="s">
        <v>362</v>
      </c>
      <c r="I61" s="22"/>
      <c r="J61" s="22"/>
      <c r="K61" s="15"/>
      <c r="L61" s="22" t="s">
        <v>363</v>
      </c>
      <c r="M61" s="22"/>
      <c r="N61" s="22"/>
      <c r="O61" s="15"/>
      <c r="P61" s="22" t="s">
        <v>170</v>
      </c>
      <c r="Q61" s="22"/>
      <c r="R61" s="22"/>
    </row>
    <row r="62" spans="1:18">
      <c r="A62" s="12"/>
      <c r="B62" s="39" t="s">
        <v>364</v>
      </c>
      <c r="C62" s="29"/>
      <c r="D62" s="74"/>
      <c r="E62" s="74"/>
      <c r="F62" s="27"/>
      <c r="G62" s="29"/>
      <c r="H62" s="74"/>
      <c r="I62" s="74"/>
      <c r="J62" s="27"/>
      <c r="K62" s="29"/>
      <c r="L62" s="74"/>
      <c r="M62" s="74"/>
      <c r="N62" s="27"/>
      <c r="O62" s="29"/>
      <c r="P62" s="74"/>
      <c r="Q62" s="74"/>
      <c r="R62" s="27"/>
    </row>
    <row r="63" spans="1:18">
      <c r="A63" s="12"/>
      <c r="B63" s="24"/>
      <c r="C63" s="29"/>
      <c r="D63" s="73"/>
      <c r="E63" s="73"/>
      <c r="F63" s="29"/>
      <c r="G63" s="29"/>
      <c r="H63" s="73"/>
      <c r="I63" s="73"/>
      <c r="J63" s="29"/>
      <c r="K63" s="29"/>
      <c r="L63" s="73"/>
      <c r="M63" s="73"/>
      <c r="N63" s="29"/>
      <c r="O63" s="29"/>
      <c r="P63" s="73"/>
      <c r="Q63" s="73"/>
      <c r="R63" s="29"/>
    </row>
    <row r="64" spans="1:18">
      <c r="A64" s="12"/>
      <c r="B64" s="57" t="s">
        <v>365</v>
      </c>
      <c r="C64" s="33"/>
      <c r="D64" s="42" t="s">
        <v>219</v>
      </c>
      <c r="E64" s="43">
        <v>100</v>
      </c>
      <c r="F64" s="33"/>
      <c r="G64" s="33"/>
      <c r="H64" s="42" t="s">
        <v>219</v>
      </c>
      <c r="I64" s="43">
        <v>42</v>
      </c>
      <c r="J64" s="33"/>
      <c r="K64" s="33"/>
      <c r="L64" s="42" t="s">
        <v>219</v>
      </c>
      <c r="M64" s="43" t="s">
        <v>272</v>
      </c>
      <c r="N64" s="33"/>
      <c r="O64" s="33"/>
      <c r="P64" s="42" t="s">
        <v>219</v>
      </c>
      <c r="Q64" s="43">
        <v>142</v>
      </c>
      <c r="R64" s="33"/>
    </row>
    <row r="65" spans="1:18">
      <c r="A65" s="12"/>
      <c r="B65" s="57"/>
      <c r="C65" s="33"/>
      <c r="D65" s="42"/>
      <c r="E65" s="43"/>
      <c r="F65" s="33"/>
      <c r="G65" s="33"/>
      <c r="H65" s="42"/>
      <c r="I65" s="43"/>
      <c r="J65" s="33"/>
      <c r="K65" s="33"/>
      <c r="L65" s="42"/>
      <c r="M65" s="43"/>
      <c r="N65" s="33"/>
      <c r="O65" s="33"/>
      <c r="P65" s="42"/>
      <c r="Q65" s="43"/>
      <c r="R65" s="33"/>
    </row>
    <row r="66" spans="1:18">
      <c r="A66" s="12"/>
      <c r="B66" s="76" t="s">
        <v>328</v>
      </c>
      <c r="C66" s="29"/>
      <c r="D66" s="40" t="s">
        <v>272</v>
      </c>
      <c r="E66" s="40"/>
      <c r="F66" s="29"/>
      <c r="G66" s="29"/>
      <c r="H66" s="40">
        <v>45</v>
      </c>
      <c r="I66" s="40"/>
      <c r="J66" s="29"/>
      <c r="K66" s="29"/>
      <c r="L66" s="40" t="s">
        <v>272</v>
      </c>
      <c r="M66" s="40"/>
      <c r="N66" s="29"/>
      <c r="O66" s="29"/>
      <c r="P66" s="40">
        <v>45</v>
      </c>
      <c r="Q66" s="40"/>
      <c r="R66" s="29"/>
    </row>
    <row r="67" spans="1:18">
      <c r="A67" s="12"/>
      <c r="B67" s="76"/>
      <c r="C67" s="29"/>
      <c r="D67" s="40"/>
      <c r="E67" s="40"/>
      <c r="F67" s="29"/>
      <c r="G67" s="29"/>
      <c r="H67" s="40"/>
      <c r="I67" s="40"/>
      <c r="J67" s="29"/>
      <c r="K67" s="29"/>
      <c r="L67" s="40"/>
      <c r="M67" s="40"/>
      <c r="N67" s="29"/>
      <c r="O67" s="29"/>
      <c r="P67" s="40"/>
      <c r="Q67" s="40"/>
      <c r="R67" s="29"/>
    </row>
    <row r="68" spans="1:18">
      <c r="A68" s="12"/>
      <c r="B68" s="57" t="s">
        <v>329</v>
      </c>
      <c r="C68" s="33"/>
      <c r="D68" s="43" t="s">
        <v>272</v>
      </c>
      <c r="E68" s="43"/>
      <c r="F68" s="33"/>
      <c r="G68" s="33"/>
      <c r="H68" s="43">
        <v>47</v>
      </c>
      <c r="I68" s="43"/>
      <c r="J68" s="33"/>
      <c r="K68" s="33"/>
      <c r="L68" s="43" t="s">
        <v>272</v>
      </c>
      <c r="M68" s="43"/>
      <c r="N68" s="33"/>
      <c r="O68" s="33"/>
      <c r="P68" s="43">
        <v>47</v>
      </c>
      <c r="Q68" s="43"/>
      <c r="R68" s="33"/>
    </row>
    <row r="69" spans="1:18">
      <c r="A69" s="12"/>
      <c r="B69" s="57"/>
      <c r="C69" s="33"/>
      <c r="D69" s="43"/>
      <c r="E69" s="43"/>
      <c r="F69" s="33"/>
      <c r="G69" s="33"/>
      <c r="H69" s="43"/>
      <c r="I69" s="43"/>
      <c r="J69" s="33"/>
      <c r="K69" s="33"/>
      <c r="L69" s="43"/>
      <c r="M69" s="43"/>
      <c r="N69" s="33"/>
      <c r="O69" s="33"/>
      <c r="P69" s="43"/>
      <c r="Q69" s="43"/>
      <c r="R69" s="33"/>
    </row>
    <row r="70" spans="1:18">
      <c r="A70" s="12"/>
      <c r="B70" s="76" t="s">
        <v>330</v>
      </c>
      <c r="C70" s="29"/>
      <c r="D70" s="40" t="s">
        <v>272</v>
      </c>
      <c r="E70" s="40"/>
      <c r="F70" s="29"/>
      <c r="G70" s="29"/>
      <c r="H70" s="40">
        <v>3</v>
      </c>
      <c r="I70" s="40"/>
      <c r="J70" s="29"/>
      <c r="K70" s="29"/>
      <c r="L70" s="40" t="s">
        <v>272</v>
      </c>
      <c r="M70" s="40"/>
      <c r="N70" s="29"/>
      <c r="O70" s="29"/>
      <c r="P70" s="40">
        <v>3</v>
      </c>
      <c r="Q70" s="40"/>
      <c r="R70" s="29"/>
    </row>
    <row r="71" spans="1:18">
      <c r="A71" s="12"/>
      <c r="B71" s="76"/>
      <c r="C71" s="29"/>
      <c r="D71" s="40"/>
      <c r="E71" s="40"/>
      <c r="F71" s="29"/>
      <c r="G71" s="29"/>
      <c r="H71" s="40"/>
      <c r="I71" s="40"/>
      <c r="J71" s="29"/>
      <c r="K71" s="29"/>
      <c r="L71" s="40"/>
      <c r="M71" s="40"/>
      <c r="N71" s="29"/>
      <c r="O71" s="29"/>
      <c r="P71" s="40"/>
      <c r="Q71" s="40"/>
      <c r="R71" s="29"/>
    </row>
    <row r="72" spans="1:18">
      <c r="A72" s="12"/>
      <c r="B72" s="57" t="s">
        <v>331</v>
      </c>
      <c r="C72" s="33"/>
      <c r="D72" s="43" t="s">
        <v>272</v>
      </c>
      <c r="E72" s="43"/>
      <c r="F72" s="33"/>
      <c r="G72" s="33"/>
      <c r="H72" s="43">
        <v>1</v>
      </c>
      <c r="I72" s="43"/>
      <c r="J72" s="33"/>
      <c r="K72" s="33"/>
      <c r="L72" s="43" t="s">
        <v>272</v>
      </c>
      <c r="M72" s="43"/>
      <c r="N72" s="33"/>
      <c r="O72" s="33"/>
      <c r="P72" s="43">
        <v>1</v>
      </c>
      <c r="Q72" s="43"/>
      <c r="R72" s="33"/>
    </row>
    <row r="73" spans="1:18">
      <c r="A73" s="12"/>
      <c r="B73" s="57"/>
      <c r="C73" s="33"/>
      <c r="D73" s="43"/>
      <c r="E73" s="43"/>
      <c r="F73" s="33"/>
      <c r="G73" s="33"/>
      <c r="H73" s="43"/>
      <c r="I73" s="43"/>
      <c r="J73" s="33"/>
      <c r="K73" s="33"/>
      <c r="L73" s="43"/>
      <c r="M73" s="43"/>
      <c r="N73" s="33"/>
      <c r="O73" s="33"/>
      <c r="P73" s="43"/>
      <c r="Q73" s="43"/>
      <c r="R73" s="33"/>
    </row>
    <row r="74" spans="1:18">
      <c r="A74" s="12"/>
      <c r="B74" s="20"/>
      <c r="C74" s="20"/>
      <c r="D74" s="29"/>
      <c r="E74" s="29"/>
      <c r="F74" s="29"/>
      <c r="G74" s="20"/>
      <c r="H74" s="29"/>
      <c r="I74" s="29"/>
      <c r="J74" s="29"/>
      <c r="K74" s="20"/>
      <c r="L74" s="29"/>
      <c r="M74" s="29"/>
      <c r="N74" s="29"/>
      <c r="O74" s="20"/>
      <c r="P74" s="29"/>
      <c r="Q74" s="29"/>
      <c r="R74" s="29"/>
    </row>
    <row r="75" spans="1:18">
      <c r="A75" s="12"/>
      <c r="B75" s="42" t="s">
        <v>366</v>
      </c>
      <c r="C75" s="33"/>
      <c r="D75" s="103"/>
      <c r="E75" s="103"/>
      <c r="F75" s="33"/>
      <c r="G75" s="33"/>
      <c r="H75" s="103"/>
      <c r="I75" s="103"/>
      <c r="J75" s="33"/>
      <c r="K75" s="33"/>
      <c r="L75" s="103"/>
      <c r="M75" s="103"/>
      <c r="N75" s="33"/>
      <c r="O75" s="33"/>
      <c r="P75" s="103"/>
      <c r="Q75" s="103"/>
      <c r="R75" s="33"/>
    </row>
    <row r="76" spans="1:18">
      <c r="A76" s="12"/>
      <c r="B76" s="42"/>
      <c r="C76" s="33"/>
      <c r="D76" s="103"/>
      <c r="E76" s="103"/>
      <c r="F76" s="33"/>
      <c r="G76" s="33"/>
      <c r="H76" s="103"/>
      <c r="I76" s="103"/>
      <c r="J76" s="33"/>
      <c r="K76" s="33"/>
      <c r="L76" s="103"/>
      <c r="M76" s="103"/>
      <c r="N76" s="33"/>
      <c r="O76" s="33"/>
      <c r="P76" s="103"/>
      <c r="Q76" s="103"/>
      <c r="R76" s="33"/>
    </row>
    <row r="77" spans="1:18">
      <c r="A77" s="12"/>
      <c r="B77" s="76" t="s">
        <v>377</v>
      </c>
      <c r="C77" s="29"/>
      <c r="D77" s="40">
        <v>9</v>
      </c>
      <c r="E77" s="40"/>
      <c r="F77" s="29"/>
      <c r="G77" s="29"/>
      <c r="H77" s="40" t="s">
        <v>272</v>
      </c>
      <c r="I77" s="40"/>
      <c r="J77" s="29"/>
      <c r="K77" s="29"/>
      <c r="L77" s="40" t="s">
        <v>272</v>
      </c>
      <c r="M77" s="40"/>
      <c r="N77" s="29"/>
      <c r="O77" s="29"/>
      <c r="P77" s="40">
        <v>9</v>
      </c>
      <c r="Q77" s="40"/>
      <c r="R77" s="29"/>
    </row>
    <row r="78" spans="1:18">
      <c r="A78" s="12"/>
      <c r="B78" s="76"/>
      <c r="C78" s="29"/>
      <c r="D78" s="40"/>
      <c r="E78" s="40"/>
      <c r="F78" s="29"/>
      <c r="G78" s="29"/>
      <c r="H78" s="40"/>
      <c r="I78" s="40"/>
      <c r="J78" s="29"/>
      <c r="K78" s="29"/>
      <c r="L78" s="40"/>
      <c r="M78" s="40"/>
      <c r="N78" s="29"/>
      <c r="O78" s="29"/>
      <c r="P78" s="40"/>
      <c r="Q78" s="40"/>
      <c r="R78" s="29"/>
    </row>
    <row r="79" spans="1:18">
      <c r="A79" s="12"/>
      <c r="B79" s="15"/>
      <c r="C79" s="15"/>
      <c r="D79" s="33"/>
      <c r="E79" s="33"/>
      <c r="F79" s="33"/>
      <c r="G79" s="15"/>
      <c r="H79" s="33"/>
      <c r="I79" s="33"/>
      <c r="J79" s="33"/>
      <c r="K79" s="15"/>
      <c r="L79" s="33"/>
      <c r="M79" s="33"/>
      <c r="N79" s="33"/>
      <c r="O79" s="15"/>
      <c r="P79" s="33"/>
      <c r="Q79" s="33"/>
      <c r="R79" s="33"/>
    </row>
    <row r="80" spans="1:18">
      <c r="A80" s="12"/>
      <c r="B80" s="24" t="s">
        <v>368</v>
      </c>
      <c r="C80" s="29"/>
      <c r="D80" s="73"/>
      <c r="E80" s="73"/>
      <c r="F80" s="29"/>
      <c r="G80" s="29"/>
      <c r="H80" s="73"/>
      <c r="I80" s="73"/>
      <c r="J80" s="29"/>
      <c r="K80" s="29"/>
      <c r="L80" s="73"/>
      <c r="M80" s="73"/>
      <c r="N80" s="29"/>
      <c r="O80" s="29"/>
      <c r="P80" s="73"/>
      <c r="Q80" s="73"/>
      <c r="R80" s="29"/>
    </row>
    <row r="81" spans="1:18">
      <c r="A81" s="12"/>
      <c r="B81" s="24"/>
      <c r="C81" s="29"/>
      <c r="D81" s="73"/>
      <c r="E81" s="73"/>
      <c r="F81" s="29"/>
      <c r="G81" s="29"/>
      <c r="H81" s="73"/>
      <c r="I81" s="73"/>
      <c r="J81" s="29"/>
      <c r="K81" s="29"/>
      <c r="L81" s="73"/>
      <c r="M81" s="73"/>
      <c r="N81" s="29"/>
      <c r="O81" s="29"/>
      <c r="P81" s="73"/>
      <c r="Q81" s="73"/>
      <c r="R81" s="29"/>
    </row>
    <row r="82" spans="1:18">
      <c r="A82" s="12"/>
      <c r="B82" s="57" t="s">
        <v>369</v>
      </c>
      <c r="C82" s="33"/>
      <c r="D82" s="43" t="s">
        <v>272</v>
      </c>
      <c r="E82" s="43"/>
      <c r="F82" s="33"/>
      <c r="G82" s="33"/>
      <c r="H82" s="43">
        <v>88</v>
      </c>
      <c r="I82" s="43"/>
      <c r="J82" s="33"/>
      <c r="K82" s="33"/>
      <c r="L82" s="43" t="s">
        <v>272</v>
      </c>
      <c r="M82" s="43"/>
      <c r="N82" s="33"/>
      <c r="O82" s="33"/>
      <c r="P82" s="43">
        <v>88</v>
      </c>
      <c r="Q82" s="43"/>
      <c r="R82" s="33"/>
    </row>
    <row r="83" spans="1:18">
      <c r="A83" s="12"/>
      <c r="B83" s="57"/>
      <c r="C83" s="33"/>
      <c r="D83" s="43"/>
      <c r="E83" s="43"/>
      <c r="F83" s="33"/>
      <c r="G83" s="33"/>
      <c r="H83" s="43"/>
      <c r="I83" s="43"/>
      <c r="J83" s="33"/>
      <c r="K83" s="33"/>
      <c r="L83" s="43"/>
      <c r="M83" s="43"/>
      <c r="N83" s="33"/>
      <c r="O83" s="33"/>
      <c r="P83" s="43"/>
      <c r="Q83" s="43"/>
      <c r="R83" s="33"/>
    </row>
    <row r="84" spans="1:18">
      <c r="A84" s="12"/>
      <c r="B84" s="76" t="s">
        <v>370</v>
      </c>
      <c r="C84" s="29"/>
      <c r="D84" s="40" t="s">
        <v>272</v>
      </c>
      <c r="E84" s="40"/>
      <c r="F84" s="29"/>
      <c r="G84" s="29"/>
      <c r="H84" s="40">
        <v>3</v>
      </c>
      <c r="I84" s="40"/>
      <c r="J84" s="29"/>
      <c r="K84" s="29"/>
      <c r="L84" s="40" t="s">
        <v>272</v>
      </c>
      <c r="M84" s="40"/>
      <c r="N84" s="29"/>
      <c r="O84" s="29"/>
      <c r="P84" s="40">
        <v>3</v>
      </c>
      <c r="Q84" s="40"/>
      <c r="R84" s="29"/>
    </row>
    <row r="85" spans="1:18">
      <c r="A85" s="12"/>
      <c r="B85" s="76"/>
      <c r="C85" s="29"/>
      <c r="D85" s="40"/>
      <c r="E85" s="40"/>
      <c r="F85" s="29"/>
      <c r="G85" s="29"/>
      <c r="H85" s="40"/>
      <c r="I85" s="40"/>
      <c r="J85" s="29"/>
      <c r="K85" s="29"/>
      <c r="L85" s="40"/>
      <c r="M85" s="40"/>
      <c r="N85" s="29"/>
      <c r="O85" s="29"/>
      <c r="P85" s="40"/>
      <c r="Q85" s="40"/>
      <c r="R85" s="29"/>
    </row>
    <row r="86" spans="1:18">
      <c r="A86" s="12"/>
      <c r="B86" s="57" t="s">
        <v>373</v>
      </c>
      <c r="C86" s="33"/>
      <c r="D86" s="43" t="s">
        <v>272</v>
      </c>
      <c r="E86" s="43"/>
      <c r="F86" s="33"/>
      <c r="G86" s="33"/>
      <c r="H86" s="43">
        <v>1</v>
      </c>
      <c r="I86" s="43"/>
      <c r="J86" s="33"/>
      <c r="K86" s="33"/>
      <c r="L86" s="43" t="s">
        <v>272</v>
      </c>
      <c r="M86" s="43"/>
      <c r="N86" s="33"/>
      <c r="O86" s="33"/>
      <c r="P86" s="43">
        <v>1</v>
      </c>
      <c r="Q86" s="43"/>
      <c r="R86" s="33"/>
    </row>
    <row r="87" spans="1:18">
      <c r="A87" s="12"/>
      <c r="B87" s="57"/>
      <c r="C87" s="33"/>
      <c r="D87" s="43"/>
      <c r="E87" s="43"/>
      <c r="F87" s="33"/>
      <c r="G87" s="33"/>
      <c r="H87" s="43"/>
      <c r="I87" s="43"/>
      <c r="J87" s="33"/>
      <c r="K87" s="33"/>
      <c r="L87" s="43"/>
      <c r="M87" s="43"/>
      <c r="N87" s="33"/>
      <c r="O87" s="33"/>
      <c r="P87" s="43"/>
      <c r="Q87" s="43"/>
      <c r="R87" s="33"/>
    </row>
    <row r="88" spans="1:18">
      <c r="A88" s="12"/>
      <c r="B88" s="76" t="s">
        <v>371</v>
      </c>
      <c r="C88" s="29"/>
      <c r="D88" s="40" t="s">
        <v>272</v>
      </c>
      <c r="E88" s="40"/>
      <c r="F88" s="29"/>
      <c r="G88" s="29"/>
      <c r="H88" s="40">
        <v>1</v>
      </c>
      <c r="I88" s="40"/>
      <c r="J88" s="29"/>
      <c r="K88" s="29"/>
      <c r="L88" s="40" t="s">
        <v>272</v>
      </c>
      <c r="M88" s="40"/>
      <c r="N88" s="29"/>
      <c r="O88" s="29"/>
      <c r="P88" s="40">
        <v>1</v>
      </c>
      <c r="Q88" s="40"/>
      <c r="R88" s="29"/>
    </row>
    <row r="89" spans="1:18" ht="15.75" thickBot="1">
      <c r="A89" s="12"/>
      <c r="B89" s="76"/>
      <c r="C89" s="29"/>
      <c r="D89" s="44"/>
      <c r="E89" s="44"/>
      <c r="F89" s="56"/>
      <c r="G89" s="29"/>
      <c r="H89" s="44"/>
      <c r="I89" s="44"/>
      <c r="J89" s="56"/>
      <c r="K89" s="29"/>
      <c r="L89" s="44"/>
      <c r="M89" s="44"/>
      <c r="N89" s="56"/>
      <c r="O89" s="29"/>
      <c r="P89" s="44"/>
      <c r="Q89" s="44"/>
      <c r="R89" s="56"/>
    </row>
    <row r="90" spans="1:18">
      <c r="A90" s="12"/>
      <c r="B90" s="79" t="s">
        <v>86</v>
      </c>
      <c r="C90" s="33"/>
      <c r="D90" s="49" t="s">
        <v>219</v>
      </c>
      <c r="E90" s="46">
        <v>109</v>
      </c>
      <c r="F90" s="47"/>
      <c r="G90" s="33"/>
      <c r="H90" s="49" t="s">
        <v>219</v>
      </c>
      <c r="I90" s="46">
        <v>231</v>
      </c>
      <c r="J90" s="47"/>
      <c r="K90" s="33"/>
      <c r="L90" s="49" t="s">
        <v>219</v>
      </c>
      <c r="M90" s="46" t="s">
        <v>272</v>
      </c>
      <c r="N90" s="47"/>
      <c r="O90" s="33"/>
      <c r="P90" s="49" t="s">
        <v>219</v>
      </c>
      <c r="Q90" s="46">
        <v>340</v>
      </c>
      <c r="R90" s="47"/>
    </row>
    <row r="91" spans="1:18" ht="15.75" thickBot="1">
      <c r="A91" s="12"/>
      <c r="B91" s="79"/>
      <c r="C91" s="33"/>
      <c r="D91" s="50"/>
      <c r="E91" s="51"/>
      <c r="F91" s="52"/>
      <c r="G91" s="33"/>
      <c r="H91" s="50"/>
      <c r="I91" s="51"/>
      <c r="J91" s="52"/>
      <c r="K91" s="33"/>
      <c r="L91" s="50"/>
      <c r="M91" s="51"/>
      <c r="N91" s="52"/>
      <c r="O91" s="33"/>
      <c r="P91" s="50"/>
      <c r="Q91" s="51"/>
      <c r="R91" s="52"/>
    </row>
    <row r="92" spans="1:18" ht="15.75" thickTop="1">
      <c r="A92" s="12"/>
      <c r="B92" s="20"/>
      <c r="C92" s="20"/>
      <c r="D92" s="84"/>
      <c r="E92" s="84"/>
      <c r="F92" s="84"/>
      <c r="G92" s="20"/>
      <c r="H92" s="84"/>
      <c r="I92" s="84"/>
      <c r="J92" s="84"/>
      <c r="K92" s="20"/>
      <c r="L92" s="84"/>
      <c r="M92" s="84"/>
      <c r="N92" s="84"/>
      <c r="O92" s="20"/>
      <c r="P92" s="84"/>
      <c r="Q92" s="84"/>
      <c r="R92" s="84"/>
    </row>
    <row r="93" spans="1:18">
      <c r="A93" s="12"/>
      <c r="B93" s="42" t="s">
        <v>372</v>
      </c>
      <c r="C93" s="33"/>
      <c r="D93" s="103"/>
      <c r="E93" s="103"/>
      <c r="F93" s="33"/>
      <c r="G93" s="33"/>
      <c r="H93" s="103"/>
      <c r="I93" s="103"/>
      <c r="J93" s="33"/>
      <c r="K93" s="33"/>
      <c r="L93" s="103"/>
      <c r="M93" s="103"/>
      <c r="N93" s="33"/>
      <c r="O93" s="33"/>
      <c r="P93" s="103"/>
      <c r="Q93" s="103"/>
      <c r="R93" s="33"/>
    </row>
    <row r="94" spans="1:18">
      <c r="A94" s="12"/>
      <c r="B94" s="42"/>
      <c r="C94" s="33"/>
      <c r="D94" s="103"/>
      <c r="E94" s="103"/>
      <c r="F94" s="33"/>
      <c r="G94" s="33"/>
      <c r="H94" s="103"/>
      <c r="I94" s="103"/>
      <c r="J94" s="33"/>
      <c r="K94" s="33"/>
      <c r="L94" s="103"/>
      <c r="M94" s="103"/>
      <c r="N94" s="33"/>
      <c r="O94" s="33"/>
      <c r="P94" s="103"/>
      <c r="Q94" s="103"/>
      <c r="R94" s="33"/>
    </row>
    <row r="95" spans="1:18">
      <c r="A95" s="12"/>
      <c r="B95" s="76" t="s">
        <v>373</v>
      </c>
      <c r="C95" s="29"/>
      <c r="D95" s="40" t="s">
        <v>272</v>
      </c>
      <c r="E95" s="40"/>
      <c r="F95" s="29"/>
      <c r="G95" s="29"/>
      <c r="H95" s="40">
        <v>2</v>
      </c>
      <c r="I95" s="40"/>
      <c r="J95" s="29"/>
      <c r="K95" s="29"/>
      <c r="L95" s="40" t="s">
        <v>272</v>
      </c>
      <c r="M95" s="40"/>
      <c r="N95" s="29"/>
      <c r="O95" s="29"/>
      <c r="P95" s="40">
        <v>2</v>
      </c>
      <c r="Q95" s="40"/>
      <c r="R95" s="29"/>
    </row>
    <row r="96" spans="1:18">
      <c r="A96" s="12"/>
      <c r="B96" s="76"/>
      <c r="C96" s="29"/>
      <c r="D96" s="40"/>
      <c r="E96" s="40"/>
      <c r="F96" s="29"/>
      <c r="G96" s="29"/>
      <c r="H96" s="40"/>
      <c r="I96" s="40"/>
      <c r="J96" s="29"/>
      <c r="K96" s="29"/>
      <c r="L96" s="40"/>
      <c r="M96" s="40"/>
      <c r="N96" s="29"/>
      <c r="O96" s="29"/>
      <c r="P96" s="40"/>
      <c r="Q96" s="40"/>
      <c r="R96" s="29"/>
    </row>
    <row r="97" spans="1:18">
      <c r="A97" s="12"/>
      <c r="B97" s="57" t="s">
        <v>374</v>
      </c>
      <c r="C97" s="33"/>
      <c r="D97" s="43" t="s">
        <v>272</v>
      </c>
      <c r="E97" s="43"/>
      <c r="F97" s="33"/>
      <c r="G97" s="33"/>
      <c r="H97" s="43">
        <v>1</v>
      </c>
      <c r="I97" s="43"/>
      <c r="J97" s="33"/>
      <c r="K97" s="33"/>
      <c r="L97" s="43" t="s">
        <v>272</v>
      </c>
      <c r="M97" s="43"/>
      <c r="N97" s="33"/>
      <c r="O97" s="33"/>
      <c r="P97" s="43">
        <v>1</v>
      </c>
      <c r="Q97" s="43"/>
      <c r="R97" s="33"/>
    </row>
    <row r="98" spans="1:18" ht="15.75" thickBot="1">
      <c r="A98" s="12"/>
      <c r="B98" s="57"/>
      <c r="C98" s="33"/>
      <c r="D98" s="105"/>
      <c r="E98" s="105"/>
      <c r="F98" s="58"/>
      <c r="G98" s="33"/>
      <c r="H98" s="105"/>
      <c r="I98" s="105"/>
      <c r="J98" s="58"/>
      <c r="K98" s="33"/>
      <c r="L98" s="105"/>
      <c r="M98" s="105"/>
      <c r="N98" s="58"/>
      <c r="O98" s="33"/>
      <c r="P98" s="105"/>
      <c r="Q98" s="105"/>
      <c r="R98" s="58"/>
    </row>
    <row r="99" spans="1:18">
      <c r="A99" s="12"/>
      <c r="B99" s="106" t="s">
        <v>101</v>
      </c>
      <c r="C99" s="29"/>
      <c r="D99" s="39" t="s">
        <v>219</v>
      </c>
      <c r="E99" s="41" t="s">
        <v>272</v>
      </c>
      <c r="F99" s="27"/>
      <c r="G99" s="29"/>
      <c r="H99" s="39" t="s">
        <v>219</v>
      </c>
      <c r="I99" s="41">
        <v>3</v>
      </c>
      <c r="J99" s="27"/>
      <c r="K99" s="29"/>
      <c r="L99" s="39" t="s">
        <v>219</v>
      </c>
      <c r="M99" s="41" t="s">
        <v>272</v>
      </c>
      <c r="N99" s="27"/>
      <c r="O99" s="29"/>
      <c r="P99" s="39" t="s">
        <v>219</v>
      </c>
      <c r="Q99" s="41">
        <v>3</v>
      </c>
      <c r="R99" s="27"/>
    </row>
    <row r="100" spans="1:18" ht="15.75" thickBot="1">
      <c r="A100" s="12"/>
      <c r="B100" s="106"/>
      <c r="C100" s="29"/>
      <c r="D100" s="107"/>
      <c r="E100" s="108"/>
      <c r="F100" s="109"/>
      <c r="G100" s="29"/>
      <c r="H100" s="107"/>
      <c r="I100" s="108"/>
      <c r="J100" s="109"/>
      <c r="K100" s="29"/>
      <c r="L100" s="107"/>
      <c r="M100" s="108"/>
      <c r="N100" s="109"/>
      <c r="O100" s="29"/>
      <c r="P100" s="107"/>
      <c r="Q100" s="108"/>
      <c r="R100" s="109"/>
    </row>
    <row r="101" spans="1:18" ht="25.5" customHeight="1" thickTop="1">
      <c r="A101" s="12" t="s">
        <v>736</v>
      </c>
      <c r="B101" s="60" t="s">
        <v>388</v>
      </c>
      <c r="C101" s="60"/>
      <c r="D101" s="60"/>
      <c r="E101" s="60"/>
      <c r="F101" s="60"/>
      <c r="G101" s="60"/>
      <c r="H101" s="60"/>
      <c r="I101" s="60"/>
      <c r="J101" s="60"/>
      <c r="K101" s="60"/>
      <c r="L101" s="60"/>
      <c r="M101" s="60"/>
      <c r="N101" s="60"/>
      <c r="O101" s="60"/>
      <c r="P101" s="60"/>
      <c r="Q101" s="60"/>
      <c r="R101" s="60"/>
    </row>
    <row r="102" spans="1:18">
      <c r="A102" s="12"/>
      <c r="B102" s="33"/>
      <c r="C102" s="33"/>
      <c r="D102" s="33"/>
      <c r="E102" s="33"/>
      <c r="F102" s="33"/>
      <c r="G102" s="33"/>
      <c r="H102" s="33"/>
      <c r="I102" s="33"/>
      <c r="J102" s="33"/>
      <c r="K102" s="33"/>
      <c r="L102" s="33"/>
      <c r="M102" s="33"/>
      <c r="N102" s="33"/>
      <c r="O102" s="33"/>
      <c r="P102" s="33"/>
      <c r="Q102" s="33"/>
      <c r="R102" s="33"/>
    </row>
    <row r="103" spans="1:18">
      <c r="A103" s="12"/>
      <c r="B103" s="21"/>
      <c r="C103" s="21"/>
      <c r="D103" s="21"/>
      <c r="E103" s="21"/>
      <c r="F103" s="21"/>
      <c r="G103" s="21"/>
      <c r="H103" s="21"/>
      <c r="I103" s="21"/>
      <c r="J103" s="21"/>
    </row>
    <row r="104" spans="1:18">
      <c r="A104" s="12"/>
      <c r="B104" s="14"/>
      <c r="C104" s="14"/>
      <c r="D104" s="14"/>
      <c r="E104" s="14"/>
      <c r="F104" s="14"/>
      <c r="G104" s="14"/>
      <c r="H104" s="14"/>
      <c r="I104" s="14"/>
      <c r="J104" s="14"/>
    </row>
    <row r="105" spans="1:18">
      <c r="A105" s="12"/>
      <c r="B105" s="67" t="s">
        <v>217</v>
      </c>
      <c r="C105" s="33"/>
      <c r="D105" s="69" t="s">
        <v>256</v>
      </c>
      <c r="E105" s="69"/>
      <c r="F105" s="69"/>
      <c r="G105" s="33"/>
      <c r="H105" s="69" t="s">
        <v>389</v>
      </c>
      <c r="I105" s="69"/>
      <c r="J105" s="69"/>
    </row>
    <row r="106" spans="1:18" ht="15.75" thickBot="1">
      <c r="A106" s="12"/>
      <c r="B106" s="68"/>
      <c r="C106" s="33"/>
      <c r="D106" s="22">
        <v>2013</v>
      </c>
      <c r="E106" s="22"/>
      <c r="F106" s="22"/>
      <c r="G106" s="33"/>
      <c r="H106" s="22">
        <v>2012</v>
      </c>
      <c r="I106" s="22"/>
      <c r="J106" s="22"/>
    </row>
    <row r="107" spans="1:18">
      <c r="A107" s="12"/>
      <c r="B107" s="113" t="s">
        <v>390</v>
      </c>
      <c r="C107" s="29"/>
      <c r="D107" s="87" t="s">
        <v>219</v>
      </c>
      <c r="E107" s="25">
        <v>1952</v>
      </c>
      <c r="F107" s="27"/>
      <c r="G107" s="29"/>
      <c r="H107" s="39" t="s">
        <v>219</v>
      </c>
      <c r="I107" s="41">
        <v>926</v>
      </c>
      <c r="J107" s="27"/>
    </row>
    <row r="108" spans="1:18">
      <c r="A108" s="12"/>
      <c r="B108" s="112"/>
      <c r="C108" s="29"/>
      <c r="D108" s="88"/>
      <c r="E108" s="26"/>
      <c r="F108" s="28"/>
      <c r="G108" s="29"/>
      <c r="H108" s="54"/>
      <c r="I108" s="55"/>
      <c r="J108" s="28"/>
    </row>
    <row r="109" spans="1:18">
      <c r="A109" s="12"/>
      <c r="B109" s="114" t="s">
        <v>391</v>
      </c>
      <c r="C109" s="33"/>
      <c r="D109" s="115">
        <v>1793</v>
      </c>
      <c r="E109" s="115"/>
      <c r="F109" s="33"/>
      <c r="G109" s="33"/>
      <c r="H109" s="43">
        <v>775</v>
      </c>
      <c r="I109" s="43"/>
      <c r="J109" s="33"/>
    </row>
    <row r="110" spans="1:18">
      <c r="A110" s="12"/>
      <c r="B110" s="114"/>
      <c r="C110" s="33"/>
      <c r="D110" s="115"/>
      <c r="E110" s="115"/>
      <c r="F110" s="33"/>
      <c r="G110" s="33"/>
      <c r="H110" s="43"/>
      <c r="I110" s="43"/>
      <c r="J110" s="33"/>
    </row>
  </sheetData>
  <mergeCells count="602">
    <mergeCell ref="A101:A110"/>
    <mergeCell ref="B101:R101"/>
    <mergeCell ref="B102:R102"/>
    <mergeCell ref="A1:A2"/>
    <mergeCell ref="B1:R1"/>
    <mergeCell ref="B2:R2"/>
    <mergeCell ref="B3:R3"/>
    <mergeCell ref="A4:A100"/>
    <mergeCell ref="B4:R4"/>
    <mergeCell ref="B52:R52"/>
    <mergeCell ref="B53:R53"/>
    <mergeCell ref="B54:R54"/>
    <mergeCell ref="H107:H108"/>
    <mergeCell ref="I107:I108"/>
    <mergeCell ref="J107:J108"/>
    <mergeCell ref="B109:B110"/>
    <mergeCell ref="C109:C110"/>
    <mergeCell ref="D109:E110"/>
    <mergeCell ref="F109:F110"/>
    <mergeCell ref="G109:G110"/>
    <mergeCell ref="H109:I110"/>
    <mergeCell ref="J109:J110"/>
    <mergeCell ref="B107:B108"/>
    <mergeCell ref="C107:C108"/>
    <mergeCell ref="D107:D108"/>
    <mergeCell ref="E107:E108"/>
    <mergeCell ref="F107:F108"/>
    <mergeCell ref="G107:G108"/>
    <mergeCell ref="Q99:Q100"/>
    <mergeCell ref="R99:R100"/>
    <mergeCell ref="B103:J103"/>
    <mergeCell ref="B105:B106"/>
    <mergeCell ref="C105:C106"/>
    <mergeCell ref="D105:F105"/>
    <mergeCell ref="D106:F106"/>
    <mergeCell ref="G105:G106"/>
    <mergeCell ref="H105:J105"/>
    <mergeCell ref="H106:J106"/>
    <mergeCell ref="K99:K100"/>
    <mergeCell ref="L99:L100"/>
    <mergeCell ref="M99:M100"/>
    <mergeCell ref="N99:N100"/>
    <mergeCell ref="O99:O100"/>
    <mergeCell ref="P99:P100"/>
    <mergeCell ref="R97:R98"/>
    <mergeCell ref="B99:B100"/>
    <mergeCell ref="C99:C100"/>
    <mergeCell ref="D99:D100"/>
    <mergeCell ref="E99:E100"/>
    <mergeCell ref="F99:F100"/>
    <mergeCell ref="G99:G100"/>
    <mergeCell ref="H99:H100"/>
    <mergeCell ref="I99:I100"/>
    <mergeCell ref="J99:J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B93:B94"/>
    <mergeCell ref="C93:C94"/>
    <mergeCell ref="D93:E94"/>
    <mergeCell ref="F93:F94"/>
    <mergeCell ref="G93:G94"/>
    <mergeCell ref="H93:I94"/>
    <mergeCell ref="Q90:Q91"/>
    <mergeCell ref="R90:R91"/>
    <mergeCell ref="D92:F92"/>
    <mergeCell ref="H92:J92"/>
    <mergeCell ref="L92:N92"/>
    <mergeCell ref="P92:R92"/>
    <mergeCell ref="K90:K91"/>
    <mergeCell ref="L90:L91"/>
    <mergeCell ref="M90:M91"/>
    <mergeCell ref="N90:N91"/>
    <mergeCell ref="O90:O91"/>
    <mergeCell ref="P90:P91"/>
    <mergeCell ref="R88:R89"/>
    <mergeCell ref="B90:B91"/>
    <mergeCell ref="C90:C91"/>
    <mergeCell ref="D90:D91"/>
    <mergeCell ref="E90:E91"/>
    <mergeCell ref="F90:F91"/>
    <mergeCell ref="G90:G91"/>
    <mergeCell ref="H90:H91"/>
    <mergeCell ref="I90:I91"/>
    <mergeCell ref="J90:J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N77:N78"/>
    <mergeCell ref="O77:O78"/>
    <mergeCell ref="P77:Q78"/>
    <mergeCell ref="R77:R78"/>
    <mergeCell ref="D79:F79"/>
    <mergeCell ref="H79:J79"/>
    <mergeCell ref="L79:N79"/>
    <mergeCell ref="P79:R79"/>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B75:B76"/>
    <mergeCell ref="C75:C76"/>
    <mergeCell ref="D75:E76"/>
    <mergeCell ref="F75:F76"/>
    <mergeCell ref="G75:G76"/>
    <mergeCell ref="H75:I76"/>
    <mergeCell ref="P72:Q73"/>
    <mergeCell ref="R72:R73"/>
    <mergeCell ref="D74:F74"/>
    <mergeCell ref="H74:J74"/>
    <mergeCell ref="L74:N74"/>
    <mergeCell ref="P74:R74"/>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Q64:Q65"/>
    <mergeCell ref="R64:R65"/>
    <mergeCell ref="B66:B67"/>
    <mergeCell ref="C66:C67"/>
    <mergeCell ref="D66:E67"/>
    <mergeCell ref="F66:F67"/>
    <mergeCell ref="G66:G67"/>
    <mergeCell ref="H66:I67"/>
    <mergeCell ref="J66:J67"/>
    <mergeCell ref="K66:K67"/>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Q63"/>
    <mergeCell ref="D61:F61"/>
    <mergeCell ref="H61:J61"/>
    <mergeCell ref="L61:N61"/>
    <mergeCell ref="P61:R61"/>
    <mergeCell ref="B62:B63"/>
    <mergeCell ref="C62:C63"/>
    <mergeCell ref="D62:E63"/>
    <mergeCell ref="F62:F63"/>
    <mergeCell ref="G62:G63"/>
    <mergeCell ref="H62:I63"/>
    <mergeCell ref="K58:K60"/>
    <mergeCell ref="L58:N58"/>
    <mergeCell ref="L59:N59"/>
    <mergeCell ref="L60:N60"/>
    <mergeCell ref="O58:O60"/>
    <mergeCell ref="P58:R60"/>
    <mergeCell ref="D57:R57"/>
    <mergeCell ref="B58:B60"/>
    <mergeCell ref="C58:C60"/>
    <mergeCell ref="D58:F58"/>
    <mergeCell ref="D59:F59"/>
    <mergeCell ref="D60:F60"/>
    <mergeCell ref="G58:G60"/>
    <mergeCell ref="H58:J58"/>
    <mergeCell ref="H59:J59"/>
    <mergeCell ref="H60:J60"/>
    <mergeCell ref="N50:N51"/>
    <mergeCell ref="O50:O51"/>
    <mergeCell ref="P50:P51"/>
    <mergeCell ref="Q50:Q51"/>
    <mergeCell ref="R50:R51"/>
    <mergeCell ref="B55:R55"/>
    <mergeCell ref="H50:H51"/>
    <mergeCell ref="I50:I51"/>
    <mergeCell ref="J50:J51"/>
    <mergeCell ref="K50:K51"/>
    <mergeCell ref="L50:L51"/>
    <mergeCell ref="M50:M51"/>
    <mergeCell ref="N48:N49"/>
    <mergeCell ref="O48:O49"/>
    <mergeCell ref="P48:Q49"/>
    <mergeCell ref="R48:R49"/>
    <mergeCell ref="B50:B51"/>
    <mergeCell ref="C50:C51"/>
    <mergeCell ref="D50:D51"/>
    <mergeCell ref="E50:E51"/>
    <mergeCell ref="F50:F51"/>
    <mergeCell ref="G50:G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K40:K41"/>
    <mergeCell ref="L40:N41"/>
    <mergeCell ref="O40:O41"/>
    <mergeCell ref="P40:R41"/>
    <mergeCell ref="B42:B43"/>
    <mergeCell ref="C42:C43"/>
    <mergeCell ref="D42:E43"/>
    <mergeCell ref="F42:F43"/>
    <mergeCell ref="G42:G43"/>
    <mergeCell ref="H42:I43"/>
    <mergeCell ref="N38:N39"/>
    <mergeCell ref="O38:O39"/>
    <mergeCell ref="P38:P39"/>
    <mergeCell ref="Q38:Q39"/>
    <mergeCell ref="R38:R39"/>
    <mergeCell ref="B40:B41"/>
    <mergeCell ref="C40:C41"/>
    <mergeCell ref="D40:F41"/>
    <mergeCell ref="G40:G41"/>
    <mergeCell ref="H40:J41"/>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J28:J29"/>
    <mergeCell ref="K28:K29"/>
    <mergeCell ref="L28:M29"/>
    <mergeCell ref="N28:N29"/>
    <mergeCell ref="O28:O29"/>
    <mergeCell ref="P28:R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J22:J23"/>
    <mergeCell ref="K22:K23"/>
    <mergeCell ref="L22:M23"/>
    <mergeCell ref="N22:N23"/>
    <mergeCell ref="O22:O23"/>
    <mergeCell ref="P22:R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K16:K17"/>
    <mergeCell ref="L16:M17"/>
    <mergeCell ref="N16:N17"/>
    <mergeCell ref="O16:O17"/>
    <mergeCell ref="P16:Q17"/>
    <mergeCell ref="R16:R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P8:R10"/>
    <mergeCell ref="D11:F11"/>
    <mergeCell ref="H11:J11"/>
    <mergeCell ref="L11:N11"/>
    <mergeCell ref="P11:R11"/>
    <mergeCell ref="B12:B13"/>
    <mergeCell ref="C12:C13"/>
    <mergeCell ref="D12:E13"/>
    <mergeCell ref="F12:F13"/>
    <mergeCell ref="G12:G13"/>
    <mergeCell ref="H10:J10"/>
    <mergeCell ref="K8:K10"/>
    <mergeCell ref="L8:N8"/>
    <mergeCell ref="L9:N9"/>
    <mergeCell ref="L10:N10"/>
    <mergeCell ref="O8:O10"/>
    <mergeCell ref="B5:R5"/>
    <mergeCell ref="D7:R7"/>
    <mergeCell ref="B8:B10"/>
    <mergeCell ref="C8:C10"/>
    <mergeCell ref="D8:F8"/>
    <mergeCell ref="D9:F9"/>
    <mergeCell ref="D10:F10"/>
    <mergeCell ref="G8:G10"/>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3.7109375" customWidth="1"/>
    <col min="3" max="3" width="10.140625" customWidth="1"/>
    <col min="4" max="4" width="2.5703125" customWidth="1"/>
    <col min="5" max="5" width="7.42578125" customWidth="1"/>
    <col min="6" max="6" width="2" customWidth="1"/>
    <col min="7" max="7" width="10.140625" customWidth="1"/>
    <col min="8" max="8" width="2.42578125" customWidth="1"/>
    <col min="9" max="9" width="7" customWidth="1"/>
    <col min="10" max="10" width="1.85546875" customWidth="1"/>
  </cols>
  <sheetData>
    <row r="1" spans="1:10" ht="15" customHeight="1">
      <c r="A1" s="7" t="s">
        <v>737</v>
      </c>
      <c r="B1" s="7" t="s">
        <v>1</v>
      </c>
      <c r="C1" s="7"/>
      <c r="D1" s="7"/>
      <c r="E1" s="7"/>
      <c r="F1" s="7"/>
      <c r="G1" s="7"/>
      <c r="H1" s="7"/>
      <c r="I1" s="7"/>
      <c r="J1" s="7"/>
    </row>
    <row r="2" spans="1:10" ht="15" customHeight="1">
      <c r="A2" s="7"/>
      <c r="B2" s="7" t="s">
        <v>2</v>
      </c>
      <c r="C2" s="7"/>
      <c r="D2" s="7"/>
      <c r="E2" s="7"/>
      <c r="F2" s="7"/>
      <c r="G2" s="7"/>
      <c r="H2" s="7"/>
      <c r="I2" s="7"/>
      <c r="J2" s="7"/>
    </row>
    <row r="3" spans="1:10">
      <c r="A3" s="3" t="s">
        <v>393</v>
      </c>
      <c r="B3" s="11"/>
      <c r="C3" s="11"/>
      <c r="D3" s="11"/>
      <c r="E3" s="11"/>
      <c r="F3" s="11"/>
      <c r="G3" s="11"/>
      <c r="H3" s="11"/>
      <c r="I3" s="11"/>
      <c r="J3" s="11"/>
    </row>
    <row r="4" spans="1:10">
      <c r="A4" s="12" t="s">
        <v>140</v>
      </c>
      <c r="B4" s="33" t="s">
        <v>395</v>
      </c>
      <c r="C4" s="33"/>
      <c r="D4" s="33"/>
      <c r="E4" s="33"/>
      <c r="F4" s="33"/>
      <c r="G4" s="33"/>
      <c r="H4" s="33"/>
      <c r="I4" s="33"/>
      <c r="J4" s="33"/>
    </row>
    <row r="5" spans="1:10">
      <c r="A5" s="12"/>
      <c r="B5" s="33"/>
      <c r="C5" s="33"/>
      <c r="D5" s="33"/>
      <c r="E5" s="33"/>
      <c r="F5" s="33"/>
      <c r="G5" s="33"/>
      <c r="H5" s="33"/>
      <c r="I5" s="33"/>
      <c r="J5" s="33"/>
    </row>
    <row r="6" spans="1:10">
      <c r="A6" s="12"/>
      <c r="B6" s="21"/>
      <c r="C6" s="21"/>
      <c r="D6" s="21"/>
      <c r="E6" s="21"/>
      <c r="F6" s="21"/>
      <c r="G6" s="21"/>
      <c r="H6" s="21"/>
      <c r="I6" s="21"/>
      <c r="J6" s="21"/>
    </row>
    <row r="7" spans="1:10">
      <c r="A7" s="12"/>
      <c r="B7" s="14"/>
      <c r="C7" s="14"/>
      <c r="D7" s="14"/>
      <c r="E7" s="14"/>
      <c r="F7" s="14"/>
      <c r="G7" s="14"/>
      <c r="H7" s="14"/>
      <c r="I7" s="14"/>
      <c r="J7" s="14"/>
    </row>
    <row r="8" spans="1:10" ht="22.5" customHeight="1">
      <c r="A8" s="12"/>
      <c r="B8" s="67" t="s">
        <v>217</v>
      </c>
      <c r="C8" s="33"/>
      <c r="D8" s="69" t="s">
        <v>256</v>
      </c>
      <c r="E8" s="69"/>
      <c r="F8" s="69"/>
      <c r="G8" s="33"/>
      <c r="H8" s="69" t="s">
        <v>389</v>
      </c>
      <c r="I8" s="69"/>
      <c r="J8" s="69"/>
    </row>
    <row r="9" spans="1:10" ht="15.75" thickBot="1">
      <c r="A9" s="12"/>
      <c r="B9" s="68"/>
      <c r="C9" s="33"/>
      <c r="D9" s="22">
        <v>2013</v>
      </c>
      <c r="E9" s="22"/>
      <c r="F9" s="22"/>
      <c r="G9" s="33"/>
      <c r="H9" s="22">
        <v>2012</v>
      </c>
      <c r="I9" s="22"/>
      <c r="J9" s="22"/>
    </row>
    <row r="10" spans="1:10">
      <c r="A10" s="12"/>
      <c r="B10" s="39" t="s">
        <v>396</v>
      </c>
      <c r="C10" s="29"/>
      <c r="D10" s="87" t="s">
        <v>219</v>
      </c>
      <c r="E10" s="25">
        <v>1581</v>
      </c>
      <c r="F10" s="27"/>
      <c r="G10" s="29"/>
      <c r="H10" s="39" t="s">
        <v>219</v>
      </c>
      <c r="I10" s="30">
        <v>1393</v>
      </c>
      <c r="J10" s="27"/>
    </row>
    <row r="11" spans="1:10">
      <c r="A11" s="12"/>
      <c r="B11" s="54"/>
      <c r="C11" s="29"/>
      <c r="D11" s="88"/>
      <c r="E11" s="26"/>
      <c r="F11" s="28"/>
      <c r="G11" s="29"/>
      <c r="H11" s="54"/>
      <c r="I11" s="31"/>
      <c r="J11" s="28"/>
    </row>
    <row r="12" spans="1:10">
      <c r="A12" s="12"/>
      <c r="B12" s="42" t="s">
        <v>397</v>
      </c>
      <c r="C12" s="33"/>
      <c r="D12" s="115">
        <v>1045</v>
      </c>
      <c r="E12" s="115"/>
      <c r="F12" s="33"/>
      <c r="G12" s="33"/>
      <c r="H12" s="43">
        <v>939</v>
      </c>
      <c r="I12" s="43"/>
      <c r="J12" s="33"/>
    </row>
    <row r="13" spans="1:10" ht="15.75" thickBot="1">
      <c r="A13" s="12"/>
      <c r="B13" s="42"/>
      <c r="C13" s="33"/>
      <c r="D13" s="120"/>
      <c r="E13" s="120"/>
      <c r="F13" s="58"/>
      <c r="G13" s="33"/>
      <c r="H13" s="105"/>
      <c r="I13" s="105"/>
      <c r="J13" s="58"/>
    </row>
    <row r="14" spans="1:10">
      <c r="A14" s="12"/>
      <c r="B14" s="76" t="s">
        <v>398</v>
      </c>
      <c r="C14" s="29"/>
      <c r="D14" s="25">
        <v>2626</v>
      </c>
      <c r="E14" s="25"/>
      <c r="F14" s="27"/>
      <c r="G14" s="29"/>
      <c r="H14" s="30">
        <v>2332</v>
      </c>
      <c r="I14" s="30"/>
      <c r="J14" s="27"/>
    </row>
    <row r="15" spans="1:10">
      <c r="A15" s="12"/>
      <c r="B15" s="76"/>
      <c r="C15" s="29"/>
      <c r="D15" s="121"/>
      <c r="E15" s="121"/>
      <c r="F15" s="29"/>
      <c r="G15" s="29"/>
      <c r="H15" s="122"/>
      <c r="I15" s="122"/>
      <c r="J15" s="29"/>
    </row>
    <row r="16" spans="1:10" ht="15.75" thickBot="1">
      <c r="A16" s="12"/>
      <c r="B16" s="36" t="s">
        <v>399</v>
      </c>
      <c r="C16" s="15"/>
      <c r="D16" s="123" t="s">
        <v>400</v>
      </c>
      <c r="E16" s="123"/>
      <c r="F16" s="118" t="s">
        <v>224</v>
      </c>
      <c r="G16" s="15"/>
      <c r="H16" s="105" t="s">
        <v>401</v>
      </c>
      <c r="I16" s="105"/>
      <c r="J16" s="119" t="s">
        <v>224</v>
      </c>
    </row>
    <row r="17" spans="1:10">
      <c r="A17" s="12"/>
      <c r="B17" s="106" t="s">
        <v>402</v>
      </c>
      <c r="C17" s="29"/>
      <c r="D17" s="87" t="s">
        <v>219</v>
      </c>
      <c r="E17" s="25">
        <v>2513</v>
      </c>
      <c r="F17" s="27"/>
      <c r="G17" s="29"/>
      <c r="H17" s="39" t="s">
        <v>219</v>
      </c>
      <c r="I17" s="30">
        <v>2221</v>
      </c>
      <c r="J17" s="27"/>
    </row>
    <row r="18" spans="1:10" ht="15.75" thickBot="1">
      <c r="A18" s="12"/>
      <c r="B18" s="106"/>
      <c r="C18" s="29"/>
      <c r="D18" s="124"/>
      <c r="E18" s="125"/>
      <c r="F18" s="109"/>
      <c r="G18" s="29"/>
      <c r="H18" s="107"/>
      <c r="I18" s="126"/>
      <c r="J18" s="109"/>
    </row>
    <row r="19" spans="1:10" ht="15.75" thickTop="1"/>
  </sheetData>
  <mergeCells count="49">
    <mergeCell ref="I17:I18"/>
    <mergeCell ref="J17:J18"/>
    <mergeCell ref="A1:A2"/>
    <mergeCell ref="B1:J1"/>
    <mergeCell ref="B2:J2"/>
    <mergeCell ref="B3:J3"/>
    <mergeCell ref="A4:A18"/>
    <mergeCell ref="B4:J4"/>
    <mergeCell ref="B5:J5"/>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2" width="36.5703125" bestFit="1" customWidth="1"/>
    <col min="3" max="3" width="11.7109375" customWidth="1"/>
    <col min="4" max="4" width="2.5703125" customWidth="1"/>
    <col min="5" max="5" width="7.5703125" customWidth="1"/>
    <col min="6" max="6" width="2" customWidth="1"/>
    <col min="7" max="7" width="11.7109375" customWidth="1"/>
    <col min="8" max="8" width="2.85546875" customWidth="1"/>
    <col min="9" max="9" width="6" customWidth="1"/>
    <col min="10" max="10" width="2.42578125" customWidth="1"/>
    <col min="11" max="11" width="11.7109375" customWidth="1"/>
    <col min="12" max="12" width="2.42578125" customWidth="1"/>
    <col min="13" max="13" width="3.7109375" customWidth="1"/>
    <col min="14" max="15" width="11.7109375" customWidth="1"/>
    <col min="16" max="16" width="2.42578125" customWidth="1"/>
    <col min="17" max="17" width="3.7109375" customWidth="1"/>
    <col min="18" max="19" width="11.7109375" customWidth="1"/>
    <col min="20" max="20" width="2.42578125" customWidth="1"/>
    <col min="21" max="21" width="3.7109375" customWidth="1"/>
    <col min="22" max="22" width="11.7109375" customWidth="1"/>
  </cols>
  <sheetData>
    <row r="1" spans="1:22" ht="15" customHeight="1">
      <c r="A1" s="7" t="s">
        <v>73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04</v>
      </c>
      <c r="B3" s="11"/>
      <c r="C3" s="11"/>
      <c r="D3" s="11"/>
      <c r="E3" s="11"/>
      <c r="F3" s="11"/>
      <c r="G3" s="11"/>
      <c r="H3" s="11"/>
      <c r="I3" s="11"/>
      <c r="J3" s="11"/>
      <c r="K3" s="11"/>
      <c r="L3" s="11"/>
      <c r="M3" s="11"/>
      <c r="N3" s="11"/>
      <c r="O3" s="11"/>
      <c r="P3" s="11"/>
      <c r="Q3" s="11"/>
      <c r="R3" s="11"/>
      <c r="S3" s="11"/>
      <c r="T3" s="11"/>
      <c r="U3" s="11"/>
      <c r="V3" s="11"/>
    </row>
    <row r="4" spans="1:22">
      <c r="A4" s="12" t="s">
        <v>739</v>
      </c>
      <c r="B4" s="60" t="s">
        <v>408</v>
      </c>
      <c r="C4" s="60"/>
      <c r="D4" s="60"/>
      <c r="E4" s="60"/>
      <c r="F4" s="60"/>
      <c r="G4" s="60"/>
      <c r="H4" s="60"/>
      <c r="I4" s="60"/>
      <c r="J4" s="60"/>
      <c r="K4" s="60"/>
      <c r="L4" s="60"/>
      <c r="M4" s="60"/>
      <c r="N4" s="60"/>
      <c r="O4" s="60"/>
      <c r="P4" s="60"/>
      <c r="Q4" s="60"/>
      <c r="R4" s="60"/>
      <c r="S4" s="60"/>
      <c r="T4" s="60"/>
      <c r="U4" s="60"/>
      <c r="V4" s="60"/>
    </row>
    <row r="5" spans="1:22">
      <c r="A5" s="12"/>
      <c r="B5" s="33"/>
      <c r="C5" s="33"/>
      <c r="D5" s="33"/>
      <c r="E5" s="33"/>
      <c r="F5" s="33"/>
      <c r="G5" s="33"/>
      <c r="H5" s="33"/>
      <c r="I5" s="33"/>
      <c r="J5" s="33"/>
      <c r="K5" s="33"/>
      <c r="L5" s="33"/>
      <c r="M5" s="33"/>
      <c r="N5" s="33"/>
      <c r="O5" s="33"/>
      <c r="P5" s="33"/>
      <c r="Q5" s="33"/>
      <c r="R5" s="33"/>
      <c r="S5" s="33"/>
      <c r="T5" s="33"/>
      <c r="U5" s="33"/>
      <c r="V5" s="33"/>
    </row>
    <row r="6" spans="1:22">
      <c r="A6" s="12"/>
      <c r="B6" s="21"/>
      <c r="C6" s="21"/>
      <c r="D6" s="21"/>
      <c r="E6" s="21"/>
      <c r="F6" s="21"/>
      <c r="G6" s="21"/>
      <c r="H6" s="21"/>
      <c r="I6" s="21"/>
      <c r="J6" s="21"/>
    </row>
    <row r="7" spans="1:22">
      <c r="A7" s="12"/>
      <c r="B7" s="14"/>
      <c r="C7" s="14"/>
      <c r="D7" s="14"/>
      <c r="E7" s="14"/>
      <c r="F7" s="14"/>
      <c r="G7" s="14"/>
      <c r="H7" s="14"/>
      <c r="I7" s="14"/>
      <c r="J7" s="14"/>
    </row>
    <row r="8" spans="1:22" ht="22.5" customHeight="1">
      <c r="A8" s="12"/>
      <c r="B8" s="67" t="s">
        <v>217</v>
      </c>
      <c r="C8" s="33"/>
      <c r="D8" s="69" t="s">
        <v>256</v>
      </c>
      <c r="E8" s="69"/>
      <c r="F8" s="69"/>
      <c r="G8" s="33"/>
      <c r="H8" s="69" t="s">
        <v>389</v>
      </c>
      <c r="I8" s="69"/>
      <c r="J8" s="69"/>
    </row>
    <row r="9" spans="1:22" ht="15.75" thickBot="1">
      <c r="A9" s="12"/>
      <c r="B9" s="68"/>
      <c r="C9" s="33"/>
      <c r="D9" s="22">
        <v>2013</v>
      </c>
      <c r="E9" s="22"/>
      <c r="F9" s="22"/>
      <c r="G9" s="33"/>
      <c r="H9" s="22">
        <v>2012</v>
      </c>
      <c r="I9" s="22"/>
      <c r="J9" s="22"/>
    </row>
    <row r="10" spans="1:22">
      <c r="A10" s="12"/>
      <c r="B10" s="39" t="s">
        <v>409</v>
      </c>
      <c r="C10" s="29"/>
      <c r="D10" s="72"/>
      <c r="E10" s="72"/>
      <c r="F10" s="27"/>
      <c r="G10" s="29"/>
      <c r="H10" s="72"/>
      <c r="I10" s="72"/>
      <c r="J10" s="27"/>
    </row>
    <row r="11" spans="1:22">
      <c r="A11" s="12"/>
      <c r="B11" s="24"/>
      <c r="C11" s="29"/>
      <c r="D11" s="71"/>
      <c r="E11" s="71"/>
      <c r="F11" s="29"/>
      <c r="G11" s="29"/>
      <c r="H11" s="71"/>
      <c r="I11" s="71"/>
      <c r="J11" s="29"/>
    </row>
    <row r="12" spans="1:22">
      <c r="A12" s="12"/>
      <c r="B12" s="57" t="s">
        <v>410</v>
      </c>
      <c r="C12" s="33"/>
      <c r="D12" s="64" t="s">
        <v>219</v>
      </c>
      <c r="E12" s="75" t="s">
        <v>272</v>
      </c>
      <c r="F12" s="33"/>
      <c r="G12" s="33"/>
      <c r="H12" s="42" t="s">
        <v>219</v>
      </c>
      <c r="I12" s="43">
        <v>23</v>
      </c>
      <c r="J12" s="33"/>
    </row>
    <row r="13" spans="1:22">
      <c r="A13" s="12"/>
      <c r="B13" s="57"/>
      <c r="C13" s="33"/>
      <c r="D13" s="64"/>
      <c r="E13" s="75"/>
      <c r="F13" s="33"/>
      <c r="G13" s="33"/>
      <c r="H13" s="42"/>
      <c r="I13" s="43"/>
      <c r="J13" s="33"/>
    </row>
    <row r="14" spans="1:22">
      <c r="A14" s="12"/>
      <c r="B14" s="76" t="s">
        <v>411</v>
      </c>
      <c r="C14" s="29"/>
      <c r="D14" s="77">
        <v>500</v>
      </c>
      <c r="E14" s="77"/>
      <c r="F14" s="29"/>
      <c r="G14" s="29"/>
      <c r="H14" s="40" t="s">
        <v>272</v>
      </c>
      <c r="I14" s="40"/>
      <c r="J14" s="29"/>
    </row>
    <row r="15" spans="1:22">
      <c r="A15" s="12"/>
      <c r="B15" s="76"/>
      <c r="C15" s="29"/>
      <c r="D15" s="77"/>
      <c r="E15" s="77"/>
      <c r="F15" s="29"/>
      <c r="G15" s="29"/>
      <c r="H15" s="40"/>
      <c r="I15" s="40"/>
      <c r="J15" s="29"/>
    </row>
    <row r="16" spans="1:22">
      <c r="A16" s="12"/>
      <c r="B16" s="57" t="s">
        <v>412</v>
      </c>
      <c r="C16" s="33"/>
      <c r="D16" s="75">
        <v>58</v>
      </c>
      <c r="E16" s="75"/>
      <c r="F16" s="33"/>
      <c r="G16" s="33"/>
      <c r="H16" s="43">
        <v>58</v>
      </c>
      <c r="I16" s="43"/>
      <c r="J16" s="33"/>
    </row>
    <row r="17" spans="1:10">
      <c r="A17" s="12"/>
      <c r="B17" s="57"/>
      <c r="C17" s="33"/>
      <c r="D17" s="75"/>
      <c r="E17" s="75"/>
      <c r="F17" s="33"/>
      <c r="G17" s="33"/>
      <c r="H17" s="43"/>
      <c r="I17" s="43"/>
      <c r="J17" s="33"/>
    </row>
    <row r="18" spans="1:10">
      <c r="A18" s="12"/>
      <c r="B18" s="76" t="s">
        <v>413</v>
      </c>
      <c r="C18" s="29"/>
      <c r="D18" s="77">
        <v>250</v>
      </c>
      <c r="E18" s="77"/>
      <c r="F18" s="29"/>
      <c r="G18" s="29"/>
      <c r="H18" s="40">
        <v>250</v>
      </c>
      <c r="I18" s="40"/>
      <c r="J18" s="29"/>
    </row>
    <row r="19" spans="1:10">
      <c r="A19" s="12"/>
      <c r="B19" s="76"/>
      <c r="C19" s="29"/>
      <c r="D19" s="77"/>
      <c r="E19" s="77"/>
      <c r="F19" s="29"/>
      <c r="G19" s="29"/>
      <c r="H19" s="40"/>
      <c r="I19" s="40"/>
      <c r="J19" s="29"/>
    </row>
    <row r="20" spans="1:10">
      <c r="A20" s="12"/>
      <c r="B20" s="57" t="s">
        <v>414</v>
      </c>
      <c r="C20" s="33"/>
      <c r="D20" s="75">
        <v>500</v>
      </c>
      <c r="E20" s="75"/>
      <c r="F20" s="33"/>
      <c r="G20" s="33"/>
      <c r="H20" s="43" t="s">
        <v>272</v>
      </c>
      <c r="I20" s="43"/>
      <c r="J20" s="33"/>
    </row>
    <row r="21" spans="1:10">
      <c r="A21" s="12"/>
      <c r="B21" s="57"/>
      <c r="C21" s="33"/>
      <c r="D21" s="75"/>
      <c r="E21" s="75"/>
      <c r="F21" s="33"/>
      <c r="G21" s="33"/>
      <c r="H21" s="43"/>
      <c r="I21" s="43"/>
      <c r="J21" s="33"/>
    </row>
    <row r="22" spans="1:10">
      <c r="A22" s="12"/>
      <c r="B22" s="76" t="s">
        <v>415</v>
      </c>
      <c r="C22" s="29"/>
      <c r="D22" s="77">
        <v>165</v>
      </c>
      <c r="E22" s="77"/>
      <c r="F22" s="29"/>
      <c r="G22" s="29"/>
      <c r="H22" s="40">
        <v>165</v>
      </c>
      <c r="I22" s="40"/>
      <c r="J22" s="29"/>
    </row>
    <row r="23" spans="1:10">
      <c r="A23" s="12"/>
      <c r="B23" s="76"/>
      <c r="C23" s="29"/>
      <c r="D23" s="77"/>
      <c r="E23" s="77"/>
      <c r="F23" s="29"/>
      <c r="G23" s="29"/>
      <c r="H23" s="40"/>
      <c r="I23" s="40"/>
      <c r="J23" s="29"/>
    </row>
    <row r="24" spans="1:10">
      <c r="A24" s="12"/>
      <c r="B24" s="57" t="s">
        <v>416</v>
      </c>
      <c r="C24" s="33"/>
      <c r="D24" s="75">
        <v>129</v>
      </c>
      <c r="E24" s="75"/>
      <c r="F24" s="33"/>
      <c r="G24" s="33"/>
      <c r="H24" s="43">
        <v>88</v>
      </c>
      <c r="I24" s="43"/>
      <c r="J24" s="33"/>
    </row>
    <row r="25" spans="1:10">
      <c r="A25" s="12"/>
      <c r="B25" s="57"/>
      <c r="C25" s="33"/>
      <c r="D25" s="75"/>
      <c r="E25" s="75"/>
      <c r="F25" s="33"/>
      <c r="G25" s="33"/>
      <c r="H25" s="43"/>
      <c r="I25" s="43"/>
      <c r="J25" s="33"/>
    </row>
    <row r="26" spans="1:10">
      <c r="A26" s="12"/>
      <c r="B26" s="76" t="s">
        <v>110</v>
      </c>
      <c r="C26" s="29"/>
      <c r="D26" s="77">
        <v>73</v>
      </c>
      <c r="E26" s="77"/>
      <c r="F26" s="29"/>
      <c r="G26" s="29"/>
      <c r="H26" s="40">
        <v>69</v>
      </c>
      <c r="I26" s="40"/>
      <c r="J26" s="29"/>
    </row>
    <row r="27" spans="1:10" ht="15.75" thickBot="1">
      <c r="A27" s="12"/>
      <c r="B27" s="76"/>
      <c r="C27" s="29"/>
      <c r="D27" s="78"/>
      <c r="E27" s="78"/>
      <c r="F27" s="56"/>
      <c r="G27" s="29"/>
      <c r="H27" s="44"/>
      <c r="I27" s="44"/>
      <c r="J27" s="56"/>
    </row>
    <row r="28" spans="1:10">
      <c r="A28" s="12"/>
      <c r="B28" s="129"/>
      <c r="C28" s="33"/>
      <c r="D28" s="130">
        <v>1675</v>
      </c>
      <c r="E28" s="130"/>
      <c r="F28" s="47"/>
      <c r="G28" s="33"/>
      <c r="H28" s="46">
        <v>653</v>
      </c>
      <c r="I28" s="46"/>
      <c r="J28" s="47"/>
    </row>
    <row r="29" spans="1:10">
      <c r="A29" s="12"/>
      <c r="B29" s="129"/>
      <c r="C29" s="33"/>
      <c r="D29" s="115"/>
      <c r="E29" s="115"/>
      <c r="F29" s="33"/>
      <c r="G29" s="33"/>
      <c r="H29" s="43"/>
      <c r="I29" s="43"/>
      <c r="J29" s="33"/>
    </row>
    <row r="30" spans="1:10">
      <c r="A30" s="12"/>
      <c r="B30" s="66" t="s">
        <v>417</v>
      </c>
      <c r="C30" s="20"/>
      <c r="D30" s="77" t="s">
        <v>418</v>
      </c>
      <c r="E30" s="77"/>
      <c r="F30" s="85" t="s">
        <v>224</v>
      </c>
      <c r="G30" s="20"/>
      <c r="H30" s="40" t="s">
        <v>419</v>
      </c>
      <c r="I30" s="40"/>
      <c r="J30" s="19" t="s">
        <v>224</v>
      </c>
    </row>
    <row r="31" spans="1:10">
      <c r="A31" s="12"/>
      <c r="B31" s="57" t="s">
        <v>420</v>
      </c>
      <c r="C31" s="33"/>
      <c r="D31" s="75">
        <v>54</v>
      </c>
      <c r="E31" s="75"/>
      <c r="F31" s="33"/>
      <c r="G31" s="33"/>
      <c r="H31" s="43">
        <v>88</v>
      </c>
      <c r="I31" s="43"/>
      <c r="J31" s="33"/>
    </row>
    <row r="32" spans="1:10">
      <c r="A32" s="12"/>
      <c r="B32" s="57"/>
      <c r="C32" s="33"/>
      <c r="D32" s="75"/>
      <c r="E32" s="75"/>
      <c r="F32" s="33"/>
      <c r="G32" s="33"/>
      <c r="H32" s="43"/>
      <c r="I32" s="43"/>
      <c r="J32" s="33"/>
    </row>
    <row r="33" spans="1:22">
      <c r="A33" s="12"/>
      <c r="B33" s="76" t="s">
        <v>421</v>
      </c>
      <c r="C33" s="29"/>
      <c r="D33" s="77">
        <v>97</v>
      </c>
      <c r="E33" s="77"/>
      <c r="F33" s="29"/>
      <c r="G33" s="29"/>
      <c r="H33" s="40">
        <v>53</v>
      </c>
      <c r="I33" s="40"/>
      <c r="J33" s="29"/>
    </row>
    <row r="34" spans="1:22" ht="15.75" thickBot="1">
      <c r="A34" s="12"/>
      <c r="B34" s="76"/>
      <c r="C34" s="29"/>
      <c r="D34" s="78"/>
      <c r="E34" s="78"/>
      <c r="F34" s="56"/>
      <c r="G34" s="29"/>
      <c r="H34" s="44"/>
      <c r="I34" s="44"/>
      <c r="J34" s="56"/>
    </row>
    <row r="35" spans="1:22">
      <c r="A35" s="12"/>
      <c r="B35" s="42" t="s">
        <v>422</v>
      </c>
      <c r="C35" s="33"/>
      <c r="D35" s="130">
        <v>1778</v>
      </c>
      <c r="E35" s="130"/>
      <c r="F35" s="47"/>
      <c r="G35" s="33"/>
      <c r="H35" s="46">
        <v>759</v>
      </c>
      <c r="I35" s="46"/>
      <c r="J35" s="47"/>
    </row>
    <row r="36" spans="1:22">
      <c r="A36" s="12"/>
      <c r="B36" s="42"/>
      <c r="C36" s="33"/>
      <c r="D36" s="115"/>
      <c r="E36" s="115"/>
      <c r="F36" s="33"/>
      <c r="G36" s="33"/>
      <c r="H36" s="43"/>
      <c r="I36" s="43"/>
      <c r="J36" s="33"/>
    </row>
    <row r="37" spans="1:22" ht="27" thickBot="1">
      <c r="A37" s="12"/>
      <c r="B37" s="66" t="s">
        <v>423</v>
      </c>
      <c r="C37" s="20"/>
      <c r="D37" s="78" t="s">
        <v>424</v>
      </c>
      <c r="E37" s="78"/>
      <c r="F37" s="128" t="s">
        <v>224</v>
      </c>
      <c r="G37" s="20"/>
      <c r="H37" s="44" t="s">
        <v>285</v>
      </c>
      <c r="I37" s="44"/>
      <c r="J37" s="37" t="s">
        <v>224</v>
      </c>
    </row>
    <row r="38" spans="1:22">
      <c r="A38" s="12"/>
      <c r="B38" s="42" t="s">
        <v>409</v>
      </c>
      <c r="C38" s="33"/>
      <c r="D38" s="81" t="s">
        <v>219</v>
      </c>
      <c r="E38" s="130">
        <v>1731</v>
      </c>
      <c r="F38" s="47"/>
      <c r="G38" s="33"/>
      <c r="H38" s="49" t="s">
        <v>219</v>
      </c>
      <c r="I38" s="46">
        <v>698</v>
      </c>
      <c r="J38" s="47"/>
    </row>
    <row r="39" spans="1:22" ht="15.75" thickBot="1">
      <c r="A39" s="12"/>
      <c r="B39" s="42"/>
      <c r="C39" s="33"/>
      <c r="D39" s="82"/>
      <c r="E39" s="131"/>
      <c r="F39" s="52"/>
      <c r="G39" s="33"/>
      <c r="H39" s="50"/>
      <c r="I39" s="51"/>
      <c r="J39" s="52"/>
    </row>
    <row r="40" spans="1:22" ht="15.75" thickTop="1">
      <c r="A40" s="12"/>
      <c r="B40" s="33" t="s">
        <v>425</v>
      </c>
      <c r="C40" s="33"/>
      <c r="D40" s="33"/>
      <c r="E40" s="33"/>
      <c r="F40" s="33"/>
      <c r="G40" s="33"/>
      <c r="H40" s="33"/>
      <c r="I40" s="33"/>
      <c r="J40" s="33"/>
      <c r="K40" s="33"/>
      <c r="L40" s="33"/>
      <c r="M40" s="33"/>
      <c r="N40" s="33"/>
      <c r="O40" s="33"/>
      <c r="P40" s="33"/>
      <c r="Q40" s="33"/>
      <c r="R40" s="33"/>
      <c r="S40" s="33"/>
      <c r="T40" s="33"/>
      <c r="U40" s="33"/>
      <c r="V40" s="33"/>
    </row>
    <row r="41" spans="1:22" ht="25.5" customHeight="1">
      <c r="A41" s="12"/>
      <c r="B41" s="132" t="s">
        <v>426</v>
      </c>
      <c r="C41" s="132"/>
      <c r="D41" s="132"/>
      <c r="E41" s="132"/>
      <c r="F41" s="132"/>
      <c r="G41" s="132"/>
      <c r="H41" s="132"/>
      <c r="I41" s="132"/>
      <c r="J41" s="132"/>
      <c r="K41" s="132"/>
      <c r="L41" s="132"/>
      <c r="M41" s="132"/>
      <c r="N41" s="132"/>
      <c r="O41" s="132"/>
      <c r="P41" s="132"/>
      <c r="Q41" s="132"/>
      <c r="R41" s="132"/>
      <c r="S41" s="132"/>
      <c r="T41" s="132"/>
      <c r="U41" s="132"/>
      <c r="V41" s="132"/>
    </row>
    <row r="42" spans="1:22">
      <c r="A42" s="12" t="s">
        <v>740</v>
      </c>
      <c r="B42" s="60" t="s">
        <v>427</v>
      </c>
      <c r="C42" s="60"/>
      <c r="D42" s="60"/>
      <c r="E42" s="60"/>
      <c r="F42" s="60"/>
      <c r="G42" s="60"/>
      <c r="H42" s="60"/>
      <c r="I42" s="60"/>
      <c r="J42" s="60"/>
      <c r="K42" s="60"/>
      <c r="L42" s="60"/>
      <c r="M42" s="60"/>
      <c r="N42" s="60"/>
      <c r="O42" s="60"/>
      <c r="P42" s="60"/>
      <c r="Q42" s="60"/>
      <c r="R42" s="60"/>
      <c r="S42" s="60"/>
      <c r="T42" s="60"/>
      <c r="U42" s="60"/>
      <c r="V42" s="60"/>
    </row>
    <row r="43" spans="1:22">
      <c r="A43" s="12"/>
      <c r="B43" s="33"/>
      <c r="C43" s="33"/>
      <c r="D43" s="33"/>
      <c r="E43" s="33"/>
      <c r="F43" s="33"/>
      <c r="G43" s="33"/>
      <c r="H43" s="33"/>
      <c r="I43" s="33"/>
      <c r="J43" s="33"/>
      <c r="K43" s="33"/>
      <c r="L43" s="33"/>
      <c r="M43" s="33"/>
      <c r="N43" s="33"/>
      <c r="O43" s="33"/>
      <c r="P43" s="33"/>
      <c r="Q43" s="33"/>
      <c r="R43" s="33"/>
      <c r="S43" s="33"/>
      <c r="T43" s="33"/>
      <c r="U43" s="33"/>
      <c r="V43" s="33"/>
    </row>
    <row r="44" spans="1:22">
      <c r="A44" s="12"/>
      <c r="B44" s="21"/>
      <c r="C44" s="21"/>
      <c r="D44" s="21"/>
      <c r="E44" s="21"/>
      <c r="F44" s="21"/>
      <c r="G44" s="21"/>
      <c r="H44" s="21"/>
      <c r="I44" s="21"/>
      <c r="J44" s="21"/>
      <c r="K44" s="21"/>
      <c r="L44" s="21"/>
      <c r="M44" s="21"/>
      <c r="N44" s="21"/>
      <c r="O44" s="21"/>
      <c r="P44" s="21"/>
      <c r="Q44" s="21"/>
      <c r="R44" s="21"/>
      <c r="S44" s="21"/>
      <c r="T44" s="21"/>
      <c r="U44" s="21"/>
      <c r="V44" s="21"/>
    </row>
    <row r="45" spans="1:22">
      <c r="A45" s="12"/>
      <c r="B45" s="14"/>
      <c r="C45" s="14"/>
      <c r="D45" s="14"/>
      <c r="E45" s="14"/>
      <c r="F45" s="14"/>
      <c r="G45" s="14"/>
      <c r="H45" s="14"/>
      <c r="I45" s="14"/>
      <c r="J45" s="14"/>
      <c r="K45" s="14"/>
      <c r="L45" s="14"/>
      <c r="M45" s="14"/>
      <c r="N45" s="14"/>
      <c r="O45" s="14"/>
      <c r="P45" s="14"/>
      <c r="Q45" s="14"/>
      <c r="R45" s="14"/>
      <c r="S45" s="14"/>
      <c r="T45" s="14"/>
      <c r="U45" s="14"/>
      <c r="V45" s="14"/>
    </row>
    <row r="46" spans="1:22" ht="15.75" thickBot="1">
      <c r="A46" s="12"/>
      <c r="B46" s="16"/>
      <c r="C46" s="15"/>
      <c r="D46" s="22" t="s">
        <v>428</v>
      </c>
      <c r="E46" s="22"/>
      <c r="F46" s="22"/>
      <c r="G46" s="22"/>
      <c r="H46" s="22"/>
      <c r="I46" s="22"/>
      <c r="J46" s="22"/>
      <c r="K46" s="22"/>
      <c r="L46" s="22"/>
      <c r="M46" s="22"/>
      <c r="N46" s="22"/>
      <c r="O46" s="22"/>
      <c r="P46" s="22"/>
      <c r="Q46" s="22"/>
      <c r="R46" s="22"/>
      <c r="S46" s="22"/>
      <c r="T46" s="22"/>
      <c r="U46" s="22"/>
      <c r="V46" s="22"/>
    </row>
    <row r="47" spans="1:22" ht="15.75" thickBot="1">
      <c r="A47" s="12"/>
      <c r="B47" s="34" t="s">
        <v>217</v>
      </c>
      <c r="C47" s="15"/>
      <c r="D47" s="23">
        <v>2013</v>
      </c>
      <c r="E47" s="23"/>
      <c r="F47" s="23"/>
      <c r="G47" s="15"/>
      <c r="H47" s="23">
        <v>2014</v>
      </c>
      <c r="I47" s="23"/>
      <c r="J47" s="23"/>
      <c r="K47" s="15"/>
      <c r="L47" s="23">
        <v>2015</v>
      </c>
      <c r="M47" s="23"/>
      <c r="N47" s="23"/>
      <c r="O47" s="15"/>
      <c r="P47" s="23">
        <v>2016</v>
      </c>
      <c r="Q47" s="23"/>
      <c r="R47" s="23"/>
      <c r="S47" s="15"/>
      <c r="T47" s="23">
        <v>2017</v>
      </c>
      <c r="U47" s="23"/>
      <c r="V47" s="23"/>
    </row>
    <row r="48" spans="1:22">
      <c r="A48" s="12"/>
      <c r="B48" s="39" t="s">
        <v>429</v>
      </c>
      <c r="C48" s="29"/>
      <c r="D48" s="39" t="s">
        <v>219</v>
      </c>
      <c r="E48" s="41">
        <v>16</v>
      </c>
      <c r="F48" s="27"/>
      <c r="G48" s="29"/>
      <c r="H48" s="39" t="s">
        <v>219</v>
      </c>
      <c r="I48" s="41">
        <v>45</v>
      </c>
      <c r="J48" s="27"/>
      <c r="K48" s="29"/>
      <c r="L48" s="39" t="s">
        <v>219</v>
      </c>
      <c r="M48" s="41">
        <v>85</v>
      </c>
      <c r="N48" s="27"/>
      <c r="O48" s="29"/>
      <c r="P48" s="39" t="s">
        <v>219</v>
      </c>
      <c r="Q48" s="41">
        <v>63</v>
      </c>
      <c r="R48" s="27"/>
      <c r="S48" s="29"/>
      <c r="T48" s="39" t="s">
        <v>219</v>
      </c>
      <c r="U48" s="41">
        <v>14</v>
      </c>
      <c r="V48" s="27"/>
    </row>
    <row r="49" spans="1:22">
      <c r="A49" s="12"/>
      <c r="B49" s="24"/>
      <c r="C49" s="29"/>
      <c r="D49" s="54"/>
      <c r="E49" s="55"/>
      <c r="F49" s="28"/>
      <c r="G49" s="29"/>
      <c r="H49" s="54"/>
      <c r="I49" s="55"/>
      <c r="J49" s="28"/>
      <c r="K49" s="29"/>
      <c r="L49" s="54"/>
      <c r="M49" s="55"/>
      <c r="N49" s="28"/>
      <c r="O49" s="29"/>
      <c r="P49" s="54"/>
      <c r="Q49" s="55"/>
      <c r="R49" s="28"/>
      <c r="S49" s="29"/>
      <c r="T49" s="54"/>
      <c r="U49" s="55"/>
      <c r="V49" s="28"/>
    </row>
  </sheetData>
  <mergeCells count="154">
    <mergeCell ref="B41:V41"/>
    <mergeCell ref="A42:A49"/>
    <mergeCell ref="B42:V42"/>
    <mergeCell ref="B43:V43"/>
    <mergeCell ref="T48:T49"/>
    <mergeCell ref="U48:U49"/>
    <mergeCell ref="V48:V49"/>
    <mergeCell ref="A1:A2"/>
    <mergeCell ref="B1:V1"/>
    <mergeCell ref="B2:V2"/>
    <mergeCell ref="B3:V3"/>
    <mergeCell ref="A4:A41"/>
    <mergeCell ref="B4:V4"/>
    <mergeCell ref="B5:V5"/>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I38:I39"/>
    <mergeCell ref="J38:J39"/>
    <mergeCell ref="B44:V44"/>
    <mergeCell ref="D46:V46"/>
    <mergeCell ref="D47:F47"/>
    <mergeCell ref="H47:J47"/>
    <mergeCell ref="L47:N47"/>
    <mergeCell ref="P47:R47"/>
    <mergeCell ref="T47:V47"/>
    <mergeCell ref="B40:V40"/>
    <mergeCell ref="J35:J36"/>
    <mergeCell ref="D37:E37"/>
    <mergeCell ref="H37:I37"/>
    <mergeCell ref="B38:B39"/>
    <mergeCell ref="C38:C39"/>
    <mergeCell ref="D38:D39"/>
    <mergeCell ref="E38:E39"/>
    <mergeCell ref="F38:F39"/>
    <mergeCell ref="G38:G39"/>
    <mergeCell ref="H38:H39"/>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30:E30"/>
    <mergeCell ref="H30:I30"/>
    <mergeCell ref="B31:B32"/>
    <mergeCell ref="C31:C32"/>
    <mergeCell ref="D31:E32"/>
    <mergeCell ref="F31:F32"/>
    <mergeCell ref="G31:G32"/>
    <mergeCell ref="H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6:J6"/>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13" customWidth="1"/>
    <col min="4" max="4" width="2.85546875" customWidth="1"/>
    <col min="5" max="5" width="8" customWidth="1"/>
    <col min="6" max="6" width="2.140625" customWidth="1"/>
    <col min="7" max="7" width="13" customWidth="1"/>
    <col min="8" max="8" width="36.5703125" customWidth="1"/>
    <col min="9" max="9" width="8" customWidth="1"/>
    <col min="10" max="10" width="2.140625" customWidth="1"/>
  </cols>
  <sheetData>
    <row r="1" spans="1:10" ht="15" customHeight="1">
      <c r="A1" s="7" t="s">
        <v>741</v>
      </c>
      <c r="B1" s="7" t="s">
        <v>1</v>
      </c>
      <c r="C1" s="7"/>
      <c r="D1" s="7"/>
      <c r="E1" s="7"/>
      <c r="F1" s="7"/>
      <c r="G1" s="7"/>
      <c r="H1" s="7"/>
      <c r="I1" s="7"/>
      <c r="J1" s="7"/>
    </row>
    <row r="2" spans="1:10" ht="15" customHeight="1">
      <c r="A2" s="7"/>
      <c r="B2" s="7" t="s">
        <v>2</v>
      </c>
      <c r="C2" s="7"/>
      <c r="D2" s="7"/>
      <c r="E2" s="7"/>
      <c r="F2" s="7"/>
      <c r="G2" s="7"/>
      <c r="H2" s="7"/>
      <c r="I2" s="7"/>
      <c r="J2" s="7"/>
    </row>
    <row r="3" spans="1:10" ht="30">
      <c r="A3" s="3" t="s">
        <v>431</v>
      </c>
      <c r="B3" s="11"/>
      <c r="C3" s="11"/>
      <c r="D3" s="11"/>
      <c r="E3" s="11"/>
      <c r="F3" s="11"/>
      <c r="G3" s="11"/>
      <c r="H3" s="11"/>
      <c r="I3" s="11"/>
      <c r="J3" s="11"/>
    </row>
    <row r="4" spans="1:10">
      <c r="A4" s="12" t="s">
        <v>742</v>
      </c>
      <c r="B4" s="21"/>
      <c r="C4" s="21"/>
      <c r="D4" s="21"/>
      <c r="E4" s="21"/>
      <c r="F4" s="21"/>
      <c r="G4" s="21"/>
      <c r="H4" s="21"/>
      <c r="I4" s="21"/>
      <c r="J4" s="21"/>
    </row>
    <row r="5" spans="1:10">
      <c r="A5" s="12"/>
      <c r="B5" s="14"/>
      <c r="C5" s="14"/>
      <c r="D5" s="14"/>
      <c r="E5" s="14"/>
      <c r="F5" s="14"/>
      <c r="G5" s="14"/>
      <c r="H5" s="14"/>
      <c r="I5" s="14"/>
      <c r="J5" s="14"/>
    </row>
    <row r="6" spans="1:10" ht="15.75" thickBot="1">
      <c r="A6" s="12"/>
      <c r="B6" s="16"/>
      <c r="C6" s="15"/>
      <c r="D6" s="22" t="s">
        <v>205</v>
      </c>
      <c r="E6" s="22"/>
      <c r="F6" s="22"/>
      <c r="G6" s="22"/>
      <c r="H6" s="22"/>
      <c r="I6" s="22"/>
      <c r="J6" s="22"/>
    </row>
    <row r="7" spans="1:10">
      <c r="A7" s="12"/>
      <c r="B7" s="67" t="s">
        <v>434</v>
      </c>
      <c r="C7" s="33"/>
      <c r="D7" s="70" t="s">
        <v>256</v>
      </c>
      <c r="E7" s="70"/>
      <c r="F7" s="70"/>
      <c r="G7" s="47"/>
      <c r="H7" s="94">
        <v>41182</v>
      </c>
      <c r="I7" s="94"/>
      <c r="J7" s="94"/>
    </row>
    <row r="8" spans="1:10" ht="15.75" thickBot="1">
      <c r="A8" s="12"/>
      <c r="B8" s="68"/>
      <c r="C8" s="33"/>
      <c r="D8" s="22">
        <v>2013</v>
      </c>
      <c r="E8" s="22"/>
      <c r="F8" s="22"/>
      <c r="G8" s="33"/>
      <c r="H8" s="95"/>
      <c r="I8" s="95"/>
      <c r="J8" s="95"/>
    </row>
    <row r="9" spans="1:10">
      <c r="A9" s="12"/>
      <c r="B9" s="39" t="s">
        <v>435</v>
      </c>
      <c r="C9" s="29"/>
      <c r="D9" s="87" t="s">
        <v>219</v>
      </c>
      <c r="E9" s="25">
        <v>1088</v>
      </c>
      <c r="F9" s="27"/>
      <c r="G9" s="29"/>
      <c r="H9" s="39" t="s">
        <v>219</v>
      </c>
      <c r="I9" s="30">
        <v>1014</v>
      </c>
      <c r="J9" s="27"/>
    </row>
    <row r="10" spans="1:10">
      <c r="A10" s="12"/>
      <c r="B10" s="54"/>
      <c r="C10" s="29"/>
      <c r="D10" s="88"/>
      <c r="E10" s="26"/>
      <c r="F10" s="28"/>
      <c r="G10" s="29"/>
      <c r="H10" s="54"/>
      <c r="I10" s="31"/>
      <c r="J10" s="28"/>
    </row>
    <row r="11" spans="1:10">
      <c r="A11" s="12"/>
      <c r="B11" s="57" t="s">
        <v>436</v>
      </c>
      <c r="C11" s="33"/>
      <c r="D11" s="75">
        <v>317</v>
      </c>
      <c r="E11" s="75"/>
      <c r="F11" s="33"/>
      <c r="G11" s="33"/>
      <c r="H11" s="43">
        <v>320</v>
      </c>
      <c r="I11" s="43"/>
      <c r="J11" s="33"/>
    </row>
    <row r="12" spans="1:10">
      <c r="A12" s="12"/>
      <c r="B12" s="57"/>
      <c r="C12" s="33"/>
      <c r="D12" s="75"/>
      <c r="E12" s="75"/>
      <c r="F12" s="33"/>
      <c r="G12" s="33"/>
      <c r="H12" s="43"/>
      <c r="I12" s="43"/>
      <c r="J12" s="33"/>
    </row>
    <row r="13" spans="1:10">
      <c r="A13" s="12"/>
      <c r="B13" s="76" t="s">
        <v>437</v>
      </c>
      <c r="C13" s="29"/>
      <c r="D13" s="77">
        <v>138</v>
      </c>
      <c r="E13" s="77"/>
      <c r="F13" s="29"/>
      <c r="G13" s="29"/>
      <c r="H13" s="40">
        <v>154</v>
      </c>
      <c r="I13" s="40"/>
      <c r="J13" s="29"/>
    </row>
    <row r="14" spans="1:10">
      <c r="A14" s="12"/>
      <c r="B14" s="76"/>
      <c r="C14" s="29"/>
      <c r="D14" s="77"/>
      <c r="E14" s="77"/>
      <c r="F14" s="29"/>
      <c r="G14" s="29"/>
      <c r="H14" s="40"/>
      <c r="I14" s="40"/>
      <c r="J14" s="29"/>
    </row>
    <row r="15" spans="1:10">
      <c r="A15" s="12"/>
      <c r="B15" s="53" t="s">
        <v>438</v>
      </c>
      <c r="C15" s="15"/>
      <c r="D15" s="75" t="s">
        <v>439</v>
      </c>
      <c r="E15" s="75"/>
      <c r="F15" s="59" t="s">
        <v>224</v>
      </c>
      <c r="G15" s="15"/>
      <c r="H15" s="43" t="s">
        <v>440</v>
      </c>
      <c r="I15" s="43"/>
      <c r="J15" s="36" t="s">
        <v>224</v>
      </c>
    </row>
    <row r="16" spans="1:10" ht="26.25">
      <c r="A16" s="12"/>
      <c r="B16" s="66" t="s">
        <v>441</v>
      </c>
      <c r="C16" s="20"/>
      <c r="D16" s="77" t="s">
        <v>442</v>
      </c>
      <c r="E16" s="77"/>
      <c r="F16" s="85" t="s">
        <v>224</v>
      </c>
      <c r="G16" s="20"/>
      <c r="H16" s="40" t="s">
        <v>443</v>
      </c>
      <c r="I16" s="40"/>
      <c r="J16" s="19" t="s">
        <v>224</v>
      </c>
    </row>
    <row r="17" spans="1:10" ht="26.25">
      <c r="A17" s="12"/>
      <c r="B17" s="53" t="s">
        <v>444</v>
      </c>
      <c r="C17" s="15"/>
      <c r="D17" s="75" t="s">
        <v>445</v>
      </c>
      <c r="E17" s="75"/>
      <c r="F17" s="59" t="s">
        <v>224</v>
      </c>
      <c r="G17" s="15"/>
      <c r="H17" s="43" t="s">
        <v>446</v>
      </c>
      <c r="I17" s="43"/>
      <c r="J17" s="36" t="s">
        <v>224</v>
      </c>
    </row>
    <row r="18" spans="1:10">
      <c r="A18" s="12"/>
      <c r="B18" s="76" t="s">
        <v>447</v>
      </c>
      <c r="C18" s="29"/>
      <c r="D18" s="77" t="s">
        <v>286</v>
      </c>
      <c r="E18" s="77"/>
      <c r="F18" s="91" t="s">
        <v>224</v>
      </c>
      <c r="G18" s="29"/>
      <c r="H18" s="40">
        <v>2</v>
      </c>
      <c r="I18" s="40"/>
      <c r="J18" s="29"/>
    </row>
    <row r="19" spans="1:10" ht="15.75" thickBot="1">
      <c r="A19" s="12"/>
      <c r="B19" s="76"/>
      <c r="C19" s="29"/>
      <c r="D19" s="78"/>
      <c r="E19" s="78"/>
      <c r="F19" s="133"/>
      <c r="G19" s="29"/>
      <c r="H19" s="44"/>
      <c r="I19" s="44"/>
      <c r="J19" s="56"/>
    </row>
    <row r="20" spans="1:10">
      <c r="A20" s="12"/>
      <c r="B20" s="42" t="s">
        <v>448</v>
      </c>
      <c r="C20" s="33"/>
      <c r="D20" s="81" t="s">
        <v>219</v>
      </c>
      <c r="E20" s="130">
        <v>1118</v>
      </c>
      <c r="F20" s="47"/>
      <c r="G20" s="33"/>
      <c r="H20" s="49" t="s">
        <v>219</v>
      </c>
      <c r="I20" s="134">
        <v>1083</v>
      </c>
      <c r="J20" s="47"/>
    </row>
    <row r="21" spans="1:10" ht="15.75" thickBot="1">
      <c r="A21" s="12"/>
      <c r="B21" s="42"/>
      <c r="C21" s="33"/>
      <c r="D21" s="82"/>
      <c r="E21" s="131"/>
      <c r="F21" s="52"/>
      <c r="G21" s="33"/>
      <c r="H21" s="50"/>
      <c r="I21" s="135"/>
      <c r="J21" s="52"/>
    </row>
    <row r="22" spans="1:10" ht="25.5" customHeight="1" thickTop="1">
      <c r="A22" s="12" t="s">
        <v>743</v>
      </c>
      <c r="B22" s="33" t="s">
        <v>449</v>
      </c>
      <c r="C22" s="33"/>
      <c r="D22" s="33"/>
      <c r="E22" s="33"/>
      <c r="F22" s="33"/>
      <c r="G22" s="33"/>
      <c r="H22" s="33"/>
      <c r="I22" s="33"/>
      <c r="J22" s="33"/>
    </row>
    <row r="23" spans="1:10">
      <c r="A23" s="12"/>
      <c r="B23" s="21"/>
      <c r="C23" s="21"/>
      <c r="D23" s="21"/>
      <c r="E23" s="21"/>
      <c r="F23" s="21"/>
      <c r="G23" s="21"/>
      <c r="H23" s="21"/>
    </row>
    <row r="24" spans="1:10">
      <c r="A24" s="12"/>
      <c r="B24" s="14"/>
      <c r="C24" s="14"/>
      <c r="D24" s="14"/>
      <c r="E24" s="14"/>
      <c r="F24" s="14"/>
      <c r="G24" s="14"/>
      <c r="H24" s="14"/>
    </row>
    <row r="25" spans="1:10" ht="15.75" thickBot="1">
      <c r="A25" s="12"/>
      <c r="B25" s="34" t="s">
        <v>217</v>
      </c>
      <c r="C25" s="15"/>
      <c r="D25" s="95">
        <v>41546</v>
      </c>
      <c r="E25" s="95"/>
      <c r="F25" s="95"/>
      <c r="G25" s="15"/>
      <c r="H25" s="18" t="s">
        <v>450</v>
      </c>
    </row>
    <row r="26" spans="1:10">
      <c r="A26" s="12"/>
      <c r="B26" s="39" t="s">
        <v>451</v>
      </c>
      <c r="C26" s="29"/>
      <c r="D26" s="74"/>
      <c r="E26" s="74"/>
      <c r="F26" s="27"/>
      <c r="G26" s="29"/>
      <c r="H26" s="137"/>
    </row>
    <row r="27" spans="1:10">
      <c r="A27" s="12"/>
      <c r="B27" s="24"/>
      <c r="C27" s="29"/>
      <c r="D27" s="73"/>
      <c r="E27" s="73"/>
      <c r="F27" s="29"/>
      <c r="G27" s="29"/>
      <c r="H27" s="136"/>
    </row>
    <row r="28" spans="1:10">
      <c r="A28" s="12"/>
      <c r="B28" s="57" t="s">
        <v>452</v>
      </c>
      <c r="C28" s="33"/>
      <c r="D28" s="42" t="s">
        <v>219</v>
      </c>
      <c r="E28" s="43">
        <v>133</v>
      </c>
      <c r="F28" s="33"/>
      <c r="G28" s="33"/>
      <c r="H28" s="42" t="s">
        <v>93</v>
      </c>
    </row>
    <row r="29" spans="1:10">
      <c r="A29" s="12"/>
      <c r="B29" s="57"/>
      <c r="C29" s="33"/>
      <c r="D29" s="42"/>
      <c r="E29" s="43"/>
      <c r="F29" s="33"/>
      <c r="G29" s="33"/>
      <c r="H29" s="42"/>
    </row>
    <row r="30" spans="1:10">
      <c r="A30" s="12"/>
      <c r="B30" s="76" t="s">
        <v>453</v>
      </c>
      <c r="C30" s="29"/>
      <c r="D30" s="40">
        <v>341</v>
      </c>
      <c r="E30" s="40"/>
      <c r="F30" s="29"/>
      <c r="G30" s="29"/>
      <c r="H30" s="24" t="s">
        <v>100</v>
      </c>
    </row>
    <row r="31" spans="1:10" ht="15.75" thickBot="1">
      <c r="A31" s="12"/>
      <c r="B31" s="76"/>
      <c r="C31" s="29"/>
      <c r="D31" s="44"/>
      <c r="E31" s="44"/>
      <c r="F31" s="56"/>
      <c r="G31" s="29"/>
      <c r="H31" s="24"/>
    </row>
    <row r="32" spans="1:10">
      <c r="A32" s="12"/>
      <c r="B32" s="79" t="s">
        <v>170</v>
      </c>
      <c r="C32" s="33"/>
      <c r="D32" s="49" t="s">
        <v>219</v>
      </c>
      <c r="E32" s="46">
        <v>474</v>
      </c>
      <c r="F32" s="47"/>
      <c r="G32" s="33"/>
      <c r="H32" s="129"/>
    </row>
    <row r="33" spans="1:8" ht="15.75" thickBot="1">
      <c r="A33" s="12"/>
      <c r="B33" s="79"/>
      <c r="C33" s="33"/>
      <c r="D33" s="50"/>
      <c r="E33" s="51"/>
      <c r="F33" s="52"/>
      <c r="G33" s="33"/>
      <c r="H33" s="129"/>
    </row>
    <row r="34" spans="1:8" ht="15.75" thickTop="1">
      <c r="A34" s="12"/>
      <c r="B34" s="20"/>
      <c r="C34" s="20"/>
      <c r="D34" s="84"/>
      <c r="E34" s="84"/>
      <c r="F34" s="84"/>
      <c r="G34" s="20"/>
      <c r="H34" s="20"/>
    </row>
    <row r="35" spans="1:8">
      <c r="A35" s="12"/>
      <c r="B35" s="42" t="s">
        <v>454</v>
      </c>
      <c r="C35" s="33"/>
      <c r="D35" s="103"/>
      <c r="E35" s="103"/>
      <c r="F35" s="33"/>
      <c r="G35" s="33"/>
      <c r="H35" s="129"/>
    </row>
    <row r="36" spans="1:8">
      <c r="A36" s="12"/>
      <c r="B36" s="42"/>
      <c r="C36" s="33"/>
      <c r="D36" s="103"/>
      <c r="E36" s="103"/>
      <c r="F36" s="33"/>
      <c r="G36" s="33"/>
      <c r="H36" s="129"/>
    </row>
    <row r="37" spans="1:8">
      <c r="A37" s="12"/>
      <c r="B37" s="76" t="s">
        <v>452</v>
      </c>
      <c r="C37" s="29"/>
      <c r="D37" s="24" t="s">
        <v>219</v>
      </c>
      <c r="E37" s="40">
        <v>6</v>
      </c>
      <c r="F37" s="29"/>
      <c r="G37" s="29"/>
      <c r="H37" s="24" t="s">
        <v>455</v>
      </c>
    </row>
    <row r="38" spans="1:8">
      <c r="A38" s="12"/>
      <c r="B38" s="76"/>
      <c r="C38" s="29"/>
      <c r="D38" s="24"/>
      <c r="E38" s="40"/>
      <c r="F38" s="29"/>
      <c r="G38" s="29"/>
      <c r="H38" s="24"/>
    </row>
    <row r="39" spans="1:8">
      <c r="A39" s="12"/>
      <c r="B39" s="57" t="s">
        <v>453</v>
      </c>
      <c r="C39" s="33"/>
      <c r="D39" s="43">
        <v>5</v>
      </c>
      <c r="E39" s="43"/>
      <c r="F39" s="33"/>
      <c r="G39" s="33"/>
      <c r="H39" s="42" t="s">
        <v>85</v>
      </c>
    </row>
    <row r="40" spans="1:8" ht="15.75" thickBot="1">
      <c r="A40" s="12"/>
      <c r="B40" s="57"/>
      <c r="C40" s="33"/>
      <c r="D40" s="105"/>
      <c r="E40" s="105"/>
      <c r="F40" s="58"/>
      <c r="G40" s="33"/>
      <c r="H40" s="42"/>
    </row>
    <row r="41" spans="1:8">
      <c r="A41" s="12"/>
      <c r="B41" s="106" t="s">
        <v>170</v>
      </c>
      <c r="C41" s="29"/>
      <c r="D41" s="39" t="s">
        <v>219</v>
      </c>
      <c r="E41" s="41">
        <v>11</v>
      </c>
      <c r="F41" s="27"/>
      <c r="G41" s="29"/>
      <c r="H41" s="136"/>
    </row>
    <row r="42" spans="1:8" ht="15.75" thickBot="1">
      <c r="A42" s="12"/>
      <c r="B42" s="106"/>
      <c r="C42" s="29"/>
      <c r="D42" s="107"/>
      <c r="E42" s="108"/>
      <c r="F42" s="109"/>
      <c r="G42" s="29"/>
      <c r="H42" s="136"/>
    </row>
    <row r="43" spans="1:8" ht="15.75" thickTop="1">
      <c r="A43" s="12"/>
      <c r="B43" s="15"/>
      <c r="C43" s="15"/>
      <c r="D43" s="138"/>
      <c r="E43" s="138"/>
      <c r="F43" s="138"/>
      <c r="G43" s="15"/>
      <c r="H43" s="15"/>
    </row>
    <row r="44" spans="1:8">
      <c r="A44" s="12"/>
      <c r="B44" s="24" t="s">
        <v>456</v>
      </c>
      <c r="C44" s="29"/>
      <c r="D44" s="24" t="s">
        <v>219</v>
      </c>
      <c r="E44" s="40">
        <v>270</v>
      </c>
      <c r="F44" s="29"/>
      <c r="G44" s="29"/>
      <c r="H44" s="24" t="s">
        <v>100</v>
      </c>
    </row>
    <row r="45" spans="1:8" ht="15.75" thickBot="1">
      <c r="A45" s="12"/>
      <c r="B45" s="24"/>
      <c r="C45" s="29"/>
      <c r="D45" s="107"/>
      <c r="E45" s="108"/>
      <c r="F45" s="109"/>
      <c r="G45" s="29"/>
      <c r="H45" s="24"/>
    </row>
    <row r="46" spans="1:8" ht="15.75" thickTop="1"/>
  </sheetData>
  <mergeCells count="123">
    <mergeCell ref="A1:A2"/>
    <mergeCell ref="B1:J1"/>
    <mergeCell ref="B2:J2"/>
    <mergeCell ref="B3:J3"/>
    <mergeCell ref="A4:A21"/>
    <mergeCell ref="A22:A45"/>
    <mergeCell ref="B22:J22"/>
    <mergeCell ref="H41:H42"/>
    <mergeCell ref="D43:F43"/>
    <mergeCell ref="B44:B45"/>
    <mergeCell ref="C44:C45"/>
    <mergeCell ref="D44:D45"/>
    <mergeCell ref="E44:E45"/>
    <mergeCell ref="F44:F45"/>
    <mergeCell ref="G44:G45"/>
    <mergeCell ref="H44:H45"/>
    <mergeCell ref="B41:B42"/>
    <mergeCell ref="C41:C42"/>
    <mergeCell ref="D41:D42"/>
    <mergeCell ref="E41:E42"/>
    <mergeCell ref="F41:F42"/>
    <mergeCell ref="G41:G42"/>
    <mergeCell ref="H37:H38"/>
    <mergeCell ref="B39:B40"/>
    <mergeCell ref="C39:C40"/>
    <mergeCell ref="D39:E40"/>
    <mergeCell ref="F39:F40"/>
    <mergeCell ref="G39:G40"/>
    <mergeCell ref="H39:H40"/>
    <mergeCell ref="B37:B38"/>
    <mergeCell ref="C37:C38"/>
    <mergeCell ref="D37:D38"/>
    <mergeCell ref="E37:E38"/>
    <mergeCell ref="F37:F38"/>
    <mergeCell ref="G37:G38"/>
    <mergeCell ref="H32:H33"/>
    <mergeCell ref="D34:F34"/>
    <mergeCell ref="B35:B36"/>
    <mergeCell ref="C35:C36"/>
    <mergeCell ref="D35:E36"/>
    <mergeCell ref="F35:F36"/>
    <mergeCell ref="G35:G36"/>
    <mergeCell ref="H35:H36"/>
    <mergeCell ref="B32:B33"/>
    <mergeCell ref="C32:C33"/>
    <mergeCell ref="D32:D33"/>
    <mergeCell ref="E32:E33"/>
    <mergeCell ref="F32:F33"/>
    <mergeCell ref="G32:G33"/>
    <mergeCell ref="H28:H29"/>
    <mergeCell ref="B30:B31"/>
    <mergeCell ref="C30:C31"/>
    <mergeCell ref="D30:E31"/>
    <mergeCell ref="F30:F31"/>
    <mergeCell ref="G30:G31"/>
    <mergeCell ref="H30:H31"/>
    <mergeCell ref="B28:B29"/>
    <mergeCell ref="C28:C29"/>
    <mergeCell ref="D28:D29"/>
    <mergeCell ref="E28:E29"/>
    <mergeCell ref="F28:F29"/>
    <mergeCell ref="G28:G29"/>
    <mergeCell ref="B23:H23"/>
    <mergeCell ref="D25:F25"/>
    <mergeCell ref="B26:B27"/>
    <mergeCell ref="C26:C27"/>
    <mergeCell ref="D26:E27"/>
    <mergeCell ref="F26:F27"/>
    <mergeCell ref="G26:G27"/>
    <mergeCell ref="H26:H27"/>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3:J14"/>
    <mergeCell ref="D15:E15"/>
    <mergeCell ref="H15:I15"/>
    <mergeCell ref="D16:E16"/>
    <mergeCell ref="H16:I16"/>
    <mergeCell ref="D17:E17"/>
    <mergeCell ref="H17:I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4:J4"/>
    <mergeCell ref="D6:J6"/>
    <mergeCell ref="B7:B8"/>
    <mergeCell ref="C7:C8"/>
    <mergeCell ref="D7:F7"/>
    <mergeCell ref="D8:F8"/>
    <mergeCell ref="G7:G8"/>
    <mergeCell ref="H7: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62"/>
  <sheetViews>
    <sheetView showGridLines="0" workbookViewId="0"/>
  </sheetViews>
  <sheetFormatPr defaultRowHeight="15"/>
  <cols>
    <col min="1" max="2" width="36.5703125" bestFit="1" customWidth="1"/>
    <col min="3" max="3" width="14.7109375" customWidth="1"/>
    <col min="4" max="4" width="36.5703125" customWidth="1"/>
    <col min="5" max="5" width="9" customWidth="1"/>
    <col min="6" max="6" width="3" customWidth="1"/>
    <col min="7" max="7" width="10.42578125" customWidth="1"/>
    <col min="8" max="8" width="28.85546875" customWidth="1"/>
    <col min="9" max="9" width="4.85546875" customWidth="1"/>
    <col min="10" max="10" width="3" customWidth="1"/>
    <col min="11" max="11" width="4.140625" customWidth="1"/>
    <col min="12" max="12" width="36.5703125" customWidth="1"/>
    <col min="13" max="14" width="3" customWidth="1"/>
    <col min="15" max="15" width="27.42578125" customWidth="1"/>
    <col min="16" max="16" width="4.85546875" customWidth="1"/>
    <col min="17" max="17" width="4" customWidth="1"/>
    <col min="18" max="18" width="3.28515625" customWidth="1"/>
    <col min="19" max="19" width="4.42578125" customWidth="1"/>
    <col min="20" max="20" width="3.28515625" customWidth="1"/>
    <col min="21" max="21" width="5.7109375" customWidth="1"/>
    <col min="22" max="22" width="3.140625" customWidth="1"/>
    <col min="23" max="23" width="4.28515625" customWidth="1"/>
    <col min="24" max="24" width="3.5703125" customWidth="1"/>
    <col min="25" max="25" width="5.28515625" customWidth="1"/>
    <col min="26" max="26" width="3.140625" customWidth="1"/>
    <col min="27" max="27" width="4.140625" customWidth="1"/>
    <col min="28" max="29" width="4" customWidth="1"/>
    <col min="30" max="30" width="3.7109375" customWidth="1"/>
    <col min="31" max="31" width="3.85546875" customWidth="1"/>
    <col min="32" max="32" width="3.5703125" customWidth="1"/>
    <col min="33" max="33" width="4.7109375" customWidth="1"/>
    <col min="34" max="34" width="3.42578125" customWidth="1"/>
    <col min="35" max="35" width="5.28515625" customWidth="1"/>
    <col min="36" max="36" width="2.28515625" customWidth="1"/>
  </cols>
  <sheetData>
    <row r="1" spans="1:36" ht="15" customHeight="1">
      <c r="A1" s="7" t="s">
        <v>7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c r="A3" s="3" t="s">
        <v>74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c r="A4" s="12" t="s">
        <v>746</v>
      </c>
      <c r="B4" s="60" t="s">
        <v>747</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row>
    <row r="5" spans="1:36">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row>
    <row r="6" spans="1:36">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6">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6" ht="15.75" thickBot="1">
      <c r="A8" s="12"/>
      <c r="B8" s="16"/>
      <c r="C8" s="15"/>
      <c r="D8" s="22" t="s">
        <v>204</v>
      </c>
      <c r="E8" s="22"/>
      <c r="F8" s="22"/>
      <c r="G8" s="22"/>
      <c r="H8" s="22"/>
      <c r="I8" s="22"/>
      <c r="J8" s="22"/>
      <c r="K8" s="22"/>
      <c r="L8" s="22"/>
      <c r="M8" s="22"/>
      <c r="N8" s="22"/>
      <c r="O8" s="22"/>
      <c r="P8" s="22"/>
      <c r="Q8" s="22"/>
      <c r="R8" s="22"/>
      <c r="S8" s="15"/>
      <c r="T8" s="22" t="s">
        <v>205</v>
      </c>
      <c r="U8" s="22"/>
      <c r="V8" s="22"/>
      <c r="W8" s="22"/>
      <c r="X8" s="22"/>
      <c r="Y8" s="22"/>
      <c r="Z8" s="22"/>
      <c r="AA8" s="22"/>
      <c r="AB8" s="22"/>
      <c r="AC8" s="22"/>
      <c r="AD8" s="22"/>
      <c r="AE8" s="22"/>
      <c r="AF8" s="22"/>
      <c r="AG8" s="22"/>
      <c r="AH8" s="22"/>
    </row>
    <row r="9" spans="1:36" ht="15.75" thickBot="1">
      <c r="A9" s="12"/>
      <c r="B9" s="152" t="s">
        <v>217</v>
      </c>
      <c r="C9" s="15"/>
      <c r="D9" s="155">
        <v>41546</v>
      </c>
      <c r="E9" s="155"/>
      <c r="F9" s="155"/>
      <c r="G9" s="155"/>
      <c r="H9" s="155"/>
      <c r="I9" s="155"/>
      <c r="J9" s="155"/>
      <c r="K9" s="15"/>
      <c r="L9" s="155">
        <v>41182</v>
      </c>
      <c r="M9" s="155"/>
      <c r="N9" s="155"/>
      <c r="O9" s="155"/>
      <c r="P9" s="155"/>
      <c r="Q9" s="155"/>
      <c r="R9" s="155"/>
      <c r="S9" s="15"/>
      <c r="T9" s="94">
        <v>41546</v>
      </c>
      <c r="U9" s="94"/>
      <c r="V9" s="94"/>
      <c r="W9" s="94"/>
      <c r="X9" s="94"/>
      <c r="Y9" s="94"/>
      <c r="Z9" s="94"/>
      <c r="AA9" s="15"/>
      <c r="AB9" s="155">
        <v>41182</v>
      </c>
      <c r="AC9" s="155"/>
      <c r="AD9" s="155"/>
      <c r="AE9" s="155"/>
      <c r="AF9" s="155"/>
      <c r="AG9" s="155"/>
      <c r="AH9" s="155"/>
    </row>
    <row r="10" spans="1:36" ht="18" customHeight="1">
      <c r="A10" s="12"/>
      <c r="B10" s="152" t="s">
        <v>527</v>
      </c>
      <c r="C10" s="33"/>
      <c r="D10" s="157" t="s">
        <v>529</v>
      </c>
      <c r="E10" s="157"/>
      <c r="F10" s="157"/>
      <c r="G10" s="47"/>
      <c r="H10" s="157" t="s">
        <v>529</v>
      </c>
      <c r="I10" s="157"/>
      <c r="J10" s="157"/>
      <c r="K10" s="33"/>
      <c r="L10" s="157" t="s">
        <v>529</v>
      </c>
      <c r="M10" s="157"/>
      <c r="N10" s="157"/>
      <c r="O10" s="47"/>
      <c r="P10" s="157" t="s">
        <v>529</v>
      </c>
      <c r="Q10" s="157"/>
      <c r="R10" s="157"/>
      <c r="S10" s="33"/>
      <c r="T10" s="157" t="s">
        <v>529</v>
      </c>
      <c r="U10" s="157"/>
      <c r="V10" s="157"/>
      <c r="W10" s="33"/>
      <c r="X10" s="157" t="s">
        <v>529</v>
      </c>
      <c r="Y10" s="157"/>
      <c r="Z10" s="157"/>
      <c r="AA10" s="33"/>
      <c r="AB10" s="157" t="s">
        <v>529</v>
      </c>
      <c r="AC10" s="157"/>
      <c r="AD10" s="157"/>
      <c r="AE10" s="47"/>
      <c r="AF10" s="157" t="s">
        <v>529</v>
      </c>
      <c r="AG10" s="157"/>
      <c r="AH10" s="157"/>
    </row>
    <row r="11" spans="1:36" ht="15.75" thickBot="1">
      <c r="A11" s="12"/>
      <c r="B11" s="153" t="s">
        <v>528</v>
      </c>
      <c r="C11" s="33"/>
      <c r="D11" s="158" t="s">
        <v>530</v>
      </c>
      <c r="E11" s="158"/>
      <c r="F11" s="158"/>
      <c r="G11" s="93"/>
      <c r="H11" s="158" t="s">
        <v>531</v>
      </c>
      <c r="I11" s="158"/>
      <c r="J11" s="158"/>
      <c r="K11" s="33"/>
      <c r="L11" s="158" t="s">
        <v>530</v>
      </c>
      <c r="M11" s="158"/>
      <c r="N11" s="158"/>
      <c r="O11" s="93"/>
      <c r="P11" s="158" t="s">
        <v>531</v>
      </c>
      <c r="Q11" s="158"/>
      <c r="R11" s="158"/>
      <c r="S11" s="33"/>
      <c r="T11" s="158" t="s">
        <v>530</v>
      </c>
      <c r="U11" s="158"/>
      <c r="V11" s="158"/>
      <c r="W11" s="33"/>
      <c r="X11" s="158" t="s">
        <v>531</v>
      </c>
      <c r="Y11" s="158"/>
      <c r="Z11" s="158"/>
      <c r="AA11" s="33"/>
      <c r="AB11" s="158" t="s">
        <v>530</v>
      </c>
      <c r="AC11" s="158"/>
      <c r="AD11" s="158"/>
      <c r="AE11" s="93"/>
      <c r="AF11" s="158" t="s">
        <v>531</v>
      </c>
      <c r="AG11" s="158"/>
      <c r="AH11" s="158"/>
    </row>
    <row r="12" spans="1:36">
      <c r="A12" s="12"/>
      <c r="B12" s="160" t="s">
        <v>36</v>
      </c>
      <c r="C12" s="29"/>
      <c r="D12" s="161" t="s">
        <v>219</v>
      </c>
      <c r="E12" s="163" t="s">
        <v>532</v>
      </c>
      <c r="F12" s="161" t="s">
        <v>224</v>
      </c>
      <c r="G12" s="29"/>
      <c r="H12" s="161" t="s">
        <v>219</v>
      </c>
      <c r="I12" s="163">
        <v>6</v>
      </c>
      <c r="J12" s="27"/>
      <c r="K12" s="29"/>
      <c r="L12" s="160" t="s">
        <v>219</v>
      </c>
      <c r="M12" s="166">
        <v>1</v>
      </c>
      <c r="N12" s="27"/>
      <c r="O12" s="29"/>
      <c r="P12" s="160" t="s">
        <v>219</v>
      </c>
      <c r="Q12" s="166" t="s">
        <v>279</v>
      </c>
      <c r="R12" s="160" t="s">
        <v>224</v>
      </c>
      <c r="S12" s="29"/>
      <c r="T12" s="161" t="s">
        <v>219</v>
      </c>
      <c r="U12" s="163" t="s">
        <v>533</v>
      </c>
      <c r="V12" s="161" t="s">
        <v>224</v>
      </c>
      <c r="W12" s="29"/>
      <c r="X12" s="161" t="s">
        <v>219</v>
      </c>
      <c r="Y12" s="163">
        <v>34</v>
      </c>
      <c r="Z12" s="27"/>
      <c r="AA12" s="29"/>
      <c r="AB12" s="160" t="s">
        <v>219</v>
      </c>
      <c r="AC12" s="166">
        <v>6</v>
      </c>
      <c r="AD12" s="27"/>
      <c r="AE12" s="29"/>
      <c r="AF12" s="160" t="s">
        <v>219</v>
      </c>
      <c r="AG12" s="166" t="s">
        <v>532</v>
      </c>
      <c r="AH12" s="160" t="s">
        <v>224</v>
      </c>
    </row>
    <row r="13" spans="1:36">
      <c r="A13" s="12"/>
      <c r="B13" s="159"/>
      <c r="C13" s="29"/>
      <c r="D13" s="162"/>
      <c r="E13" s="164"/>
      <c r="F13" s="162"/>
      <c r="G13" s="29"/>
      <c r="H13" s="162"/>
      <c r="I13" s="164"/>
      <c r="J13" s="28"/>
      <c r="K13" s="29"/>
      <c r="L13" s="165"/>
      <c r="M13" s="167"/>
      <c r="N13" s="28"/>
      <c r="O13" s="29"/>
      <c r="P13" s="165"/>
      <c r="Q13" s="167"/>
      <c r="R13" s="165"/>
      <c r="S13" s="29"/>
      <c r="T13" s="162"/>
      <c r="U13" s="164"/>
      <c r="V13" s="162"/>
      <c r="W13" s="29"/>
      <c r="X13" s="162"/>
      <c r="Y13" s="164"/>
      <c r="Z13" s="28"/>
      <c r="AA13" s="29"/>
      <c r="AB13" s="165"/>
      <c r="AC13" s="167"/>
      <c r="AD13" s="28"/>
      <c r="AE13" s="29"/>
      <c r="AF13" s="165"/>
      <c r="AG13" s="167"/>
      <c r="AH13" s="165"/>
    </row>
    <row r="14" spans="1:36">
      <c r="A14" s="12" t="s">
        <v>748</v>
      </c>
      <c r="B14" s="60" t="s">
        <v>535</v>
      </c>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c r="AC14" s="60"/>
      <c r="AD14" s="60"/>
      <c r="AE14" s="60"/>
      <c r="AF14" s="60"/>
      <c r="AG14" s="60"/>
      <c r="AH14" s="60"/>
      <c r="AI14" s="60"/>
      <c r="AJ14" s="60"/>
    </row>
    <row r="15" spans="1:36">
      <c r="A15" s="12"/>
      <c r="B15" s="33"/>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c r="AE15" s="33"/>
      <c r="AF15" s="33"/>
      <c r="AG15" s="33"/>
      <c r="AH15" s="33"/>
      <c r="AI15" s="33"/>
      <c r="AJ15" s="33"/>
    </row>
    <row r="16" spans="1:36">
      <c r="A16" s="12"/>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c r="AI16" s="21"/>
      <c r="AJ16" s="21"/>
    </row>
    <row r="17" spans="1:36">
      <c r="A17" s="12"/>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c r="AI17" s="14"/>
      <c r="AJ17" s="14"/>
    </row>
    <row r="18" spans="1:36" ht="15.75" thickBot="1">
      <c r="A18" s="12"/>
      <c r="B18" s="16"/>
      <c r="C18" s="15"/>
      <c r="D18" s="15"/>
      <c r="E18" s="15"/>
      <c r="F18" s="22" t="s">
        <v>204</v>
      </c>
      <c r="G18" s="22"/>
      <c r="H18" s="22"/>
      <c r="I18" s="22"/>
      <c r="J18" s="22"/>
      <c r="K18" s="22"/>
      <c r="L18" s="22"/>
      <c r="M18" s="22"/>
      <c r="N18" s="22"/>
      <c r="O18" s="22"/>
      <c r="P18" s="22"/>
      <c r="Q18" s="22"/>
      <c r="R18" s="22"/>
      <c r="S18" s="22"/>
      <c r="T18" s="22"/>
      <c r="U18" s="15"/>
      <c r="V18" s="22" t="s">
        <v>205</v>
      </c>
      <c r="W18" s="22"/>
      <c r="X18" s="22"/>
      <c r="Y18" s="22"/>
      <c r="Z18" s="22"/>
      <c r="AA18" s="22"/>
      <c r="AB18" s="22"/>
      <c r="AC18" s="22"/>
      <c r="AD18" s="22"/>
      <c r="AE18" s="22"/>
      <c r="AF18" s="22"/>
      <c r="AG18" s="22"/>
      <c r="AH18" s="22"/>
      <c r="AI18" s="22"/>
      <c r="AJ18" s="22"/>
    </row>
    <row r="19" spans="1:36">
      <c r="A19" s="12"/>
      <c r="B19" s="33"/>
      <c r="C19" s="33"/>
      <c r="D19" s="154" t="s">
        <v>536</v>
      </c>
      <c r="E19" s="33"/>
      <c r="F19" s="157" t="s">
        <v>538</v>
      </c>
      <c r="G19" s="157"/>
      <c r="H19" s="157"/>
      <c r="I19" s="157"/>
      <c r="J19" s="157"/>
      <c r="K19" s="157"/>
      <c r="L19" s="157"/>
      <c r="M19" s="47"/>
      <c r="N19" s="157" t="s">
        <v>538</v>
      </c>
      <c r="O19" s="157"/>
      <c r="P19" s="157"/>
      <c r="Q19" s="157"/>
      <c r="R19" s="157"/>
      <c r="S19" s="157"/>
      <c r="T19" s="157"/>
      <c r="U19" s="33"/>
      <c r="V19" s="157" t="s">
        <v>538</v>
      </c>
      <c r="W19" s="157"/>
      <c r="X19" s="157"/>
      <c r="Y19" s="157"/>
      <c r="Z19" s="157"/>
      <c r="AA19" s="157"/>
      <c r="AB19" s="157"/>
      <c r="AC19" s="47"/>
      <c r="AD19" s="157" t="s">
        <v>538</v>
      </c>
      <c r="AE19" s="157"/>
      <c r="AF19" s="157"/>
      <c r="AG19" s="157"/>
      <c r="AH19" s="157"/>
      <c r="AI19" s="157"/>
      <c r="AJ19" s="157"/>
    </row>
    <row r="20" spans="1:36">
      <c r="A20" s="12"/>
      <c r="B20" s="33"/>
      <c r="C20" s="33"/>
      <c r="D20" s="154" t="s">
        <v>537</v>
      </c>
      <c r="E20" s="33"/>
      <c r="F20" s="170" t="s">
        <v>539</v>
      </c>
      <c r="G20" s="170"/>
      <c r="H20" s="170"/>
      <c r="I20" s="170"/>
      <c r="J20" s="170"/>
      <c r="K20" s="170"/>
      <c r="L20" s="170"/>
      <c r="M20" s="33"/>
      <c r="N20" s="170" t="s">
        <v>541</v>
      </c>
      <c r="O20" s="170"/>
      <c r="P20" s="170"/>
      <c r="Q20" s="170"/>
      <c r="R20" s="170"/>
      <c r="S20" s="170"/>
      <c r="T20" s="170"/>
      <c r="U20" s="33"/>
      <c r="V20" s="170" t="s">
        <v>539</v>
      </c>
      <c r="W20" s="170"/>
      <c r="X20" s="170"/>
      <c r="Y20" s="170"/>
      <c r="Z20" s="170"/>
      <c r="AA20" s="170"/>
      <c r="AB20" s="170"/>
      <c r="AC20" s="33"/>
      <c r="AD20" s="170" t="s">
        <v>541</v>
      </c>
      <c r="AE20" s="170"/>
      <c r="AF20" s="170"/>
      <c r="AG20" s="170"/>
      <c r="AH20" s="170"/>
      <c r="AI20" s="170"/>
      <c r="AJ20" s="170"/>
    </row>
    <row r="21" spans="1:36">
      <c r="A21" s="12"/>
      <c r="B21" s="33"/>
      <c r="C21" s="33"/>
      <c r="D21" s="4"/>
      <c r="E21" s="33"/>
      <c r="F21" s="170" t="s">
        <v>540</v>
      </c>
      <c r="G21" s="170"/>
      <c r="H21" s="170"/>
      <c r="I21" s="170"/>
      <c r="J21" s="170"/>
      <c r="K21" s="170"/>
      <c r="L21" s="170"/>
      <c r="M21" s="33"/>
      <c r="N21" s="170" t="s">
        <v>542</v>
      </c>
      <c r="O21" s="170"/>
      <c r="P21" s="170"/>
      <c r="Q21" s="170"/>
      <c r="R21" s="170"/>
      <c r="S21" s="170"/>
      <c r="T21" s="170"/>
      <c r="U21" s="33"/>
      <c r="V21" s="170" t="s">
        <v>540</v>
      </c>
      <c r="W21" s="170"/>
      <c r="X21" s="170"/>
      <c r="Y21" s="170"/>
      <c r="Z21" s="170"/>
      <c r="AA21" s="170"/>
      <c r="AB21" s="170"/>
      <c r="AC21" s="33"/>
      <c r="AD21" s="170" t="s">
        <v>542</v>
      </c>
      <c r="AE21" s="170"/>
      <c r="AF21" s="170"/>
      <c r="AG21" s="170"/>
      <c r="AH21" s="170"/>
      <c r="AI21" s="170"/>
      <c r="AJ21" s="170"/>
    </row>
    <row r="22" spans="1:36" ht="15.75" thickBot="1">
      <c r="A22" s="12"/>
      <c r="B22" s="152" t="s">
        <v>217</v>
      </c>
      <c r="C22" s="15"/>
      <c r="D22" s="154" t="s">
        <v>543</v>
      </c>
      <c r="E22" s="15"/>
      <c r="F22" s="158" t="s">
        <v>544</v>
      </c>
      <c r="G22" s="158"/>
      <c r="H22" s="158"/>
      <c r="I22" s="158"/>
      <c r="J22" s="158"/>
      <c r="K22" s="158"/>
      <c r="L22" s="158"/>
      <c r="M22" s="15"/>
      <c r="N22" s="158" t="s">
        <v>544</v>
      </c>
      <c r="O22" s="158"/>
      <c r="P22" s="158"/>
      <c r="Q22" s="158"/>
      <c r="R22" s="158"/>
      <c r="S22" s="158"/>
      <c r="T22" s="158"/>
      <c r="U22" s="15"/>
      <c r="V22" s="158" t="s">
        <v>544</v>
      </c>
      <c r="W22" s="158"/>
      <c r="X22" s="158"/>
      <c r="Y22" s="158"/>
      <c r="Z22" s="158"/>
      <c r="AA22" s="158"/>
      <c r="AB22" s="158"/>
      <c r="AC22" s="15"/>
      <c r="AD22" s="158" t="s">
        <v>544</v>
      </c>
      <c r="AE22" s="158"/>
      <c r="AF22" s="158"/>
      <c r="AG22" s="158"/>
      <c r="AH22" s="158"/>
      <c r="AI22" s="158"/>
      <c r="AJ22" s="158"/>
    </row>
    <row r="23" spans="1:36" ht="18" customHeight="1">
      <c r="A23" s="12"/>
      <c r="B23" s="171" t="s">
        <v>545</v>
      </c>
      <c r="C23" s="33"/>
      <c r="D23" s="170" t="s">
        <v>546</v>
      </c>
      <c r="E23" s="33"/>
      <c r="F23" s="173" t="s">
        <v>256</v>
      </c>
      <c r="G23" s="173"/>
      <c r="H23" s="173"/>
      <c r="I23" s="47"/>
      <c r="J23" s="173" t="s">
        <v>257</v>
      </c>
      <c r="K23" s="173"/>
      <c r="L23" s="173"/>
      <c r="M23" s="33"/>
      <c r="N23" s="173" t="s">
        <v>256</v>
      </c>
      <c r="O23" s="173"/>
      <c r="P23" s="173"/>
      <c r="Q23" s="47"/>
      <c r="R23" s="173" t="s">
        <v>257</v>
      </c>
      <c r="S23" s="173"/>
      <c r="T23" s="173"/>
      <c r="U23" s="33"/>
      <c r="V23" s="173" t="s">
        <v>256</v>
      </c>
      <c r="W23" s="173"/>
      <c r="X23" s="173"/>
      <c r="Y23" s="47"/>
      <c r="Z23" s="173" t="s">
        <v>257</v>
      </c>
      <c r="AA23" s="173"/>
      <c r="AB23" s="173"/>
      <c r="AC23" s="33"/>
      <c r="AD23" s="173" t="s">
        <v>256</v>
      </c>
      <c r="AE23" s="173"/>
      <c r="AF23" s="173"/>
      <c r="AG23" s="47"/>
      <c r="AH23" s="173" t="s">
        <v>257</v>
      </c>
      <c r="AI23" s="173"/>
      <c r="AJ23" s="173"/>
    </row>
    <row r="24" spans="1:36" ht="15.75" thickBot="1">
      <c r="A24" s="12"/>
      <c r="B24" s="172"/>
      <c r="C24" s="33"/>
      <c r="D24" s="158"/>
      <c r="E24" s="33"/>
      <c r="F24" s="174">
        <v>2013</v>
      </c>
      <c r="G24" s="174"/>
      <c r="H24" s="174"/>
      <c r="I24" s="33"/>
      <c r="J24" s="174">
        <v>2012</v>
      </c>
      <c r="K24" s="174"/>
      <c r="L24" s="174"/>
      <c r="M24" s="33"/>
      <c r="N24" s="174">
        <v>2013</v>
      </c>
      <c r="O24" s="174"/>
      <c r="P24" s="174"/>
      <c r="Q24" s="33"/>
      <c r="R24" s="174">
        <v>2012</v>
      </c>
      <c r="S24" s="174"/>
      <c r="T24" s="174"/>
      <c r="U24" s="33"/>
      <c r="V24" s="174">
        <v>2013</v>
      </c>
      <c r="W24" s="174"/>
      <c r="X24" s="174"/>
      <c r="Y24" s="33"/>
      <c r="Z24" s="174">
        <v>2012</v>
      </c>
      <c r="AA24" s="174"/>
      <c r="AB24" s="174"/>
      <c r="AC24" s="33"/>
      <c r="AD24" s="174">
        <v>2013</v>
      </c>
      <c r="AE24" s="174"/>
      <c r="AF24" s="174"/>
      <c r="AG24" s="33"/>
      <c r="AH24" s="174">
        <v>2012</v>
      </c>
      <c r="AI24" s="174"/>
      <c r="AJ24" s="174"/>
    </row>
    <row r="25" spans="1:36">
      <c r="A25" s="12"/>
      <c r="B25" s="176" t="s">
        <v>370</v>
      </c>
      <c r="C25" s="29"/>
      <c r="D25" s="176" t="s">
        <v>547</v>
      </c>
      <c r="E25" s="29"/>
      <c r="F25" s="177" t="s">
        <v>219</v>
      </c>
      <c r="G25" s="179">
        <v>5</v>
      </c>
      <c r="H25" s="27"/>
      <c r="I25" s="29"/>
      <c r="J25" s="176" t="s">
        <v>219</v>
      </c>
      <c r="K25" s="182">
        <v>5</v>
      </c>
      <c r="L25" s="27"/>
      <c r="M25" s="29"/>
      <c r="N25" s="177" t="s">
        <v>219</v>
      </c>
      <c r="O25" s="179" t="s">
        <v>548</v>
      </c>
      <c r="P25" s="177" t="s">
        <v>224</v>
      </c>
      <c r="Q25" s="29"/>
      <c r="R25" s="176" t="s">
        <v>219</v>
      </c>
      <c r="S25" s="182" t="s">
        <v>279</v>
      </c>
      <c r="T25" s="176" t="s">
        <v>224</v>
      </c>
      <c r="U25" s="29"/>
      <c r="V25" s="177" t="s">
        <v>219</v>
      </c>
      <c r="W25" s="179" t="s">
        <v>286</v>
      </c>
      <c r="X25" s="177" t="s">
        <v>224</v>
      </c>
      <c r="Y25" s="29"/>
      <c r="Z25" s="176" t="s">
        <v>219</v>
      </c>
      <c r="AA25" s="182">
        <v>8</v>
      </c>
      <c r="AB25" s="27"/>
      <c r="AC25" s="29"/>
      <c r="AD25" s="177" t="s">
        <v>219</v>
      </c>
      <c r="AE25" s="179" t="s">
        <v>549</v>
      </c>
      <c r="AF25" s="177" t="s">
        <v>224</v>
      </c>
      <c r="AG25" s="29"/>
      <c r="AH25" s="176" t="s">
        <v>219</v>
      </c>
      <c r="AI25" s="182" t="s">
        <v>286</v>
      </c>
      <c r="AJ25" s="176" t="s">
        <v>224</v>
      </c>
    </row>
    <row r="26" spans="1:36">
      <c r="A26" s="12"/>
      <c r="B26" s="175"/>
      <c r="C26" s="29"/>
      <c r="D26" s="175"/>
      <c r="E26" s="29"/>
      <c r="F26" s="178"/>
      <c r="G26" s="180"/>
      <c r="H26" s="28"/>
      <c r="I26" s="29"/>
      <c r="J26" s="181"/>
      <c r="K26" s="183"/>
      <c r="L26" s="28"/>
      <c r="M26" s="29"/>
      <c r="N26" s="178"/>
      <c r="O26" s="180"/>
      <c r="P26" s="178"/>
      <c r="Q26" s="29"/>
      <c r="R26" s="181"/>
      <c r="S26" s="183"/>
      <c r="T26" s="181"/>
      <c r="U26" s="29"/>
      <c r="V26" s="178"/>
      <c r="W26" s="180"/>
      <c r="X26" s="178"/>
      <c r="Y26" s="29"/>
      <c r="Z26" s="181"/>
      <c r="AA26" s="183"/>
      <c r="AB26" s="28"/>
      <c r="AC26" s="29"/>
      <c r="AD26" s="178"/>
      <c r="AE26" s="180"/>
      <c r="AF26" s="178"/>
      <c r="AG26" s="29"/>
      <c r="AH26" s="181"/>
      <c r="AI26" s="183"/>
      <c r="AJ26" s="181"/>
    </row>
    <row r="27" spans="1:36">
      <c r="A27" s="12"/>
      <c r="B27" s="184" t="s">
        <v>373</v>
      </c>
      <c r="C27" s="33"/>
      <c r="D27" s="184" t="s">
        <v>26</v>
      </c>
      <c r="E27" s="33"/>
      <c r="F27" s="185">
        <v>5</v>
      </c>
      <c r="G27" s="185"/>
      <c r="H27" s="33"/>
      <c r="I27" s="33"/>
      <c r="J27" s="187">
        <v>10</v>
      </c>
      <c r="K27" s="187"/>
      <c r="L27" s="33"/>
      <c r="M27" s="33"/>
      <c r="N27" s="185" t="s">
        <v>548</v>
      </c>
      <c r="O27" s="185"/>
      <c r="P27" s="67" t="s">
        <v>224</v>
      </c>
      <c r="Q27" s="33"/>
      <c r="R27" s="187" t="s">
        <v>286</v>
      </c>
      <c r="S27" s="187"/>
      <c r="T27" s="184" t="s">
        <v>224</v>
      </c>
      <c r="U27" s="33"/>
      <c r="V27" s="185" t="s">
        <v>549</v>
      </c>
      <c r="W27" s="185"/>
      <c r="X27" s="67" t="s">
        <v>224</v>
      </c>
      <c r="Y27" s="33"/>
      <c r="Z27" s="187">
        <v>13</v>
      </c>
      <c r="AA27" s="187"/>
      <c r="AB27" s="33"/>
      <c r="AC27" s="33"/>
      <c r="AD27" s="185">
        <v>1</v>
      </c>
      <c r="AE27" s="185"/>
      <c r="AF27" s="33"/>
      <c r="AG27" s="33"/>
      <c r="AH27" s="187" t="s">
        <v>246</v>
      </c>
      <c r="AI27" s="187"/>
      <c r="AJ27" s="184" t="s">
        <v>224</v>
      </c>
    </row>
    <row r="28" spans="1:36" ht="15.75" thickBot="1">
      <c r="A28" s="12"/>
      <c r="B28" s="184"/>
      <c r="C28" s="33"/>
      <c r="D28" s="184"/>
      <c r="E28" s="33"/>
      <c r="F28" s="186"/>
      <c r="G28" s="186"/>
      <c r="H28" s="58"/>
      <c r="I28" s="33"/>
      <c r="J28" s="188"/>
      <c r="K28" s="188"/>
      <c r="L28" s="58"/>
      <c r="M28" s="33"/>
      <c r="N28" s="186"/>
      <c r="O28" s="186"/>
      <c r="P28" s="68"/>
      <c r="Q28" s="33"/>
      <c r="R28" s="188"/>
      <c r="S28" s="188"/>
      <c r="T28" s="189"/>
      <c r="U28" s="33"/>
      <c r="V28" s="186"/>
      <c r="W28" s="186"/>
      <c r="X28" s="68"/>
      <c r="Y28" s="33"/>
      <c r="Z28" s="188"/>
      <c r="AA28" s="188"/>
      <c r="AB28" s="58"/>
      <c r="AC28" s="33"/>
      <c r="AD28" s="186"/>
      <c r="AE28" s="186"/>
      <c r="AF28" s="58"/>
      <c r="AG28" s="33"/>
      <c r="AH28" s="188"/>
      <c r="AI28" s="188"/>
      <c r="AJ28" s="189"/>
    </row>
    <row r="29" spans="1:36">
      <c r="A29" s="12"/>
      <c r="B29" s="175" t="s">
        <v>170</v>
      </c>
      <c r="C29" s="29"/>
      <c r="D29" s="190"/>
      <c r="E29" s="29"/>
      <c r="F29" s="177" t="s">
        <v>219</v>
      </c>
      <c r="G29" s="179">
        <v>10</v>
      </c>
      <c r="H29" s="27"/>
      <c r="I29" s="29"/>
      <c r="J29" s="176" t="s">
        <v>219</v>
      </c>
      <c r="K29" s="182">
        <v>15</v>
      </c>
      <c r="L29" s="27"/>
      <c r="M29" s="29"/>
      <c r="N29" s="177" t="s">
        <v>219</v>
      </c>
      <c r="O29" s="179" t="s">
        <v>549</v>
      </c>
      <c r="P29" s="177" t="s">
        <v>224</v>
      </c>
      <c r="Q29" s="29"/>
      <c r="R29" s="176" t="s">
        <v>219</v>
      </c>
      <c r="S29" s="182" t="s">
        <v>549</v>
      </c>
      <c r="T29" s="176" t="s">
        <v>224</v>
      </c>
      <c r="U29" s="29"/>
      <c r="V29" s="177" t="s">
        <v>219</v>
      </c>
      <c r="W29" s="179" t="s">
        <v>550</v>
      </c>
      <c r="X29" s="177" t="s">
        <v>224</v>
      </c>
      <c r="Y29" s="29"/>
      <c r="Z29" s="176" t="s">
        <v>219</v>
      </c>
      <c r="AA29" s="182">
        <v>21</v>
      </c>
      <c r="AB29" s="27"/>
      <c r="AC29" s="29"/>
      <c r="AD29" s="177" t="s">
        <v>219</v>
      </c>
      <c r="AE29" s="179" t="s">
        <v>286</v>
      </c>
      <c r="AF29" s="177" t="s">
        <v>224</v>
      </c>
      <c r="AG29" s="29"/>
      <c r="AH29" s="176" t="s">
        <v>219</v>
      </c>
      <c r="AI29" s="182" t="s">
        <v>551</v>
      </c>
      <c r="AJ29" s="176" t="s">
        <v>224</v>
      </c>
    </row>
    <row r="30" spans="1:36" ht="15.75" thickBot="1">
      <c r="A30" s="12"/>
      <c r="B30" s="175"/>
      <c r="C30" s="29"/>
      <c r="D30" s="190"/>
      <c r="E30" s="29"/>
      <c r="F30" s="191"/>
      <c r="G30" s="192"/>
      <c r="H30" s="109"/>
      <c r="I30" s="29"/>
      <c r="J30" s="193"/>
      <c r="K30" s="194"/>
      <c r="L30" s="109"/>
      <c r="M30" s="29"/>
      <c r="N30" s="191"/>
      <c r="O30" s="192"/>
      <c r="P30" s="191"/>
      <c r="Q30" s="29"/>
      <c r="R30" s="193"/>
      <c r="S30" s="194"/>
      <c r="T30" s="193"/>
      <c r="U30" s="29"/>
      <c r="V30" s="191"/>
      <c r="W30" s="192"/>
      <c r="X30" s="191"/>
      <c r="Y30" s="29"/>
      <c r="Z30" s="193"/>
      <c r="AA30" s="194"/>
      <c r="AB30" s="109"/>
      <c r="AC30" s="29"/>
      <c r="AD30" s="191"/>
      <c r="AE30" s="192"/>
      <c r="AF30" s="191"/>
      <c r="AG30" s="29"/>
      <c r="AH30" s="193"/>
      <c r="AI30" s="194"/>
      <c r="AJ30" s="193"/>
    </row>
    <row r="31" spans="1:36" ht="15.75" thickTop="1">
      <c r="A31" s="12" t="s">
        <v>749</v>
      </c>
      <c r="B31" s="60" t="s">
        <v>553</v>
      </c>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c r="AD31" s="60"/>
      <c r="AE31" s="60"/>
      <c r="AF31" s="60"/>
      <c r="AG31" s="60"/>
      <c r="AH31" s="60"/>
      <c r="AI31" s="60"/>
      <c r="AJ31" s="60"/>
    </row>
    <row r="32" spans="1:36">
      <c r="A32" s="12"/>
      <c r="B32" s="21"/>
      <c r="C32" s="21"/>
      <c r="D32" s="21"/>
      <c r="E32" s="21"/>
      <c r="F32" s="21"/>
      <c r="G32" s="21"/>
      <c r="H32" s="21"/>
      <c r="I32" s="21"/>
      <c r="J32" s="21"/>
      <c r="K32" s="21"/>
      <c r="L32" s="21"/>
      <c r="M32" s="21"/>
      <c r="N32" s="21"/>
      <c r="O32" s="21"/>
      <c r="P32" s="21"/>
      <c r="Q32" s="21"/>
      <c r="R32" s="21"/>
      <c r="S32" s="21"/>
      <c r="T32" s="21"/>
    </row>
    <row r="33" spans="1:36">
      <c r="A33" s="12"/>
      <c r="B33" s="14"/>
      <c r="C33" s="14"/>
      <c r="D33" s="14"/>
      <c r="E33" s="14"/>
      <c r="F33" s="14"/>
      <c r="G33" s="14"/>
      <c r="H33" s="14"/>
      <c r="I33" s="14"/>
      <c r="J33" s="14"/>
      <c r="K33" s="14"/>
      <c r="L33" s="14"/>
      <c r="M33" s="14"/>
      <c r="N33" s="14"/>
      <c r="O33" s="14"/>
      <c r="P33" s="14"/>
      <c r="Q33" s="14"/>
      <c r="R33" s="14"/>
      <c r="S33" s="14"/>
      <c r="T33" s="14"/>
    </row>
    <row r="34" spans="1:36" ht="15.75" thickBot="1">
      <c r="A34" s="12"/>
      <c r="B34" s="127"/>
      <c r="C34" s="15"/>
      <c r="D34" s="127"/>
      <c r="E34" s="15"/>
      <c r="F34" s="22" t="s">
        <v>204</v>
      </c>
      <c r="G34" s="22"/>
      <c r="H34" s="22"/>
      <c r="I34" s="22"/>
      <c r="J34" s="22"/>
      <c r="K34" s="22"/>
      <c r="L34" s="22"/>
      <c r="M34" s="15"/>
      <c r="N34" s="22" t="s">
        <v>205</v>
      </c>
      <c r="O34" s="22"/>
      <c r="P34" s="22"/>
      <c r="Q34" s="22"/>
      <c r="R34" s="22"/>
      <c r="S34" s="22"/>
      <c r="T34" s="22"/>
    </row>
    <row r="35" spans="1:36" ht="15.75" thickBot="1">
      <c r="A35" s="12"/>
      <c r="B35" s="65" t="s">
        <v>217</v>
      </c>
      <c r="C35" s="15"/>
      <c r="D35" s="15"/>
      <c r="E35" s="15"/>
      <c r="F35" s="23" t="s">
        <v>554</v>
      </c>
      <c r="G35" s="23"/>
      <c r="H35" s="23"/>
      <c r="I35" s="23"/>
      <c r="J35" s="23"/>
      <c r="K35" s="23"/>
      <c r="L35" s="23"/>
      <c r="M35" s="15"/>
      <c r="N35" s="23" t="s">
        <v>554</v>
      </c>
      <c r="O35" s="23"/>
      <c r="P35" s="23"/>
      <c r="Q35" s="23"/>
      <c r="R35" s="23"/>
      <c r="S35" s="23"/>
      <c r="T35" s="23"/>
    </row>
    <row r="36" spans="1:36">
      <c r="A36" s="12"/>
      <c r="B36" s="65" t="s">
        <v>555</v>
      </c>
      <c r="C36" s="33"/>
      <c r="D36" s="17" t="s">
        <v>557</v>
      </c>
      <c r="E36" s="33"/>
      <c r="F36" s="70" t="s">
        <v>256</v>
      </c>
      <c r="G36" s="70"/>
      <c r="H36" s="70"/>
      <c r="I36" s="47"/>
      <c r="J36" s="94">
        <v>41182</v>
      </c>
      <c r="K36" s="94"/>
      <c r="L36" s="94"/>
      <c r="M36" s="33"/>
      <c r="N36" s="94">
        <v>41546</v>
      </c>
      <c r="O36" s="94"/>
      <c r="P36" s="94"/>
      <c r="Q36" s="47"/>
      <c r="R36" s="94">
        <v>41182</v>
      </c>
      <c r="S36" s="94"/>
      <c r="T36" s="94"/>
    </row>
    <row r="37" spans="1:36">
      <c r="A37" s="12"/>
      <c r="B37" s="65" t="s">
        <v>556</v>
      </c>
      <c r="C37" s="33"/>
      <c r="D37" s="17" t="s">
        <v>558</v>
      </c>
      <c r="E37" s="33"/>
      <c r="F37" s="69">
        <v>2013</v>
      </c>
      <c r="G37" s="69"/>
      <c r="H37" s="69"/>
      <c r="I37" s="33"/>
      <c r="J37" s="196"/>
      <c r="K37" s="196"/>
      <c r="L37" s="196"/>
      <c r="M37" s="33"/>
      <c r="N37" s="156"/>
      <c r="O37" s="156"/>
      <c r="P37" s="156"/>
      <c r="Q37" s="33"/>
      <c r="R37" s="196"/>
      <c r="S37" s="196"/>
      <c r="T37" s="196"/>
    </row>
    <row r="38" spans="1:36" ht="15.75" thickBot="1">
      <c r="A38" s="12"/>
      <c r="B38" s="4"/>
      <c r="C38" s="33"/>
      <c r="D38" s="18" t="s">
        <v>559</v>
      </c>
      <c r="E38" s="33"/>
      <c r="F38" s="195"/>
      <c r="G38" s="195"/>
      <c r="H38" s="195"/>
      <c r="I38" s="33"/>
      <c r="J38" s="95"/>
      <c r="K38" s="95"/>
      <c r="L38" s="95"/>
      <c r="M38" s="33"/>
      <c r="N38" s="95"/>
      <c r="O38" s="95"/>
      <c r="P38" s="95"/>
      <c r="Q38" s="33"/>
      <c r="R38" s="95"/>
      <c r="S38" s="95"/>
      <c r="T38" s="95"/>
    </row>
    <row r="39" spans="1:36">
      <c r="A39" s="12"/>
      <c r="B39" s="49" t="s">
        <v>370</v>
      </c>
      <c r="C39" s="33"/>
      <c r="D39" s="49" t="s">
        <v>26</v>
      </c>
      <c r="E39" s="33"/>
      <c r="F39" s="81" t="s">
        <v>219</v>
      </c>
      <c r="G39" s="80" t="s">
        <v>286</v>
      </c>
      <c r="H39" s="81" t="s">
        <v>224</v>
      </c>
      <c r="I39" s="33"/>
      <c r="J39" s="49" t="s">
        <v>219</v>
      </c>
      <c r="K39" s="46" t="s">
        <v>279</v>
      </c>
      <c r="L39" s="49" t="s">
        <v>224</v>
      </c>
      <c r="M39" s="33"/>
      <c r="N39" s="81" t="s">
        <v>219</v>
      </c>
      <c r="O39" s="80" t="s">
        <v>272</v>
      </c>
      <c r="P39" s="47"/>
      <c r="Q39" s="33"/>
      <c r="R39" s="49" t="s">
        <v>219</v>
      </c>
      <c r="S39" s="46" t="s">
        <v>549</v>
      </c>
      <c r="T39" s="49" t="s">
        <v>224</v>
      </c>
    </row>
    <row r="40" spans="1:36">
      <c r="A40" s="12"/>
      <c r="B40" s="197"/>
      <c r="C40" s="33"/>
      <c r="D40" s="42"/>
      <c r="E40" s="33"/>
      <c r="F40" s="198"/>
      <c r="G40" s="199"/>
      <c r="H40" s="198"/>
      <c r="I40" s="33"/>
      <c r="J40" s="197"/>
      <c r="K40" s="200"/>
      <c r="L40" s="197"/>
      <c r="M40" s="33"/>
      <c r="N40" s="198"/>
      <c r="O40" s="199"/>
      <c r="P40" s="93"/>
      <c r="Q40" s="33"/>
      <c r="R40" s="197"/>
      <c r="S40" s="200"/>
      <c r="T40" s="197"/>
    </row>
    <row r="41" spans="1:36">
      <c r="A41" s="12"/>
      <c r="B41" s="24" t="s">
        <v>370</v>
      </c>
      <c r="C41" s="29"/>
      <c r="D41" s="24" t="s">
        <v>37</v>
      </c>
      <c r="E41" s="29"/>
      <c r="F41" s="77">
        <v>19</v>
      </c>
      <c r="G41" s="77"/>
      <c r="H41" s="29"/>
      <c r="I41" s="29"/>
      <c r="J41" s="40">
        <v>13</v>
      </c>
      <c r="K41" s="40"/>
      <c r="L41" s="29"/>
      <c r="M41" s="29"/>
      <c r="N41" s="77" t="s">
        <v>286</v>
      </c>
      <c r="O41" s="77"/>
      <c r="P41" s="91" t="s">
        <v>224</v>
      </c>
      <c r="Q41" s="29"/>
      <c r="R41" s="40">
        <v>18</v>
      </c>
      <c r="S41" s="40"/>
      <c r="T41" s="29"/>
    </row>
    <row r="42" spans="1:36">
      <c r="A42" s="12"/>
      <c r="B42" s="24"/>
      <c r="C42" s="29"/>
      <c r="D42" s="24"/>
      <c r="E42" s="29"/>
      <c r="F42" s="77"/>
      <c r="G42" s="77"/>
      <c r="H42" s="29"/>
      <c r="I42" s="29"/>
      <c r="J42" s="40"/>
      <c r="K42" s="40"/>
      <c r="L42" s="29"/>
      <c r="M42" s="29"/>
      <c r="N42" s="77"/>
      <c r="O42" s="77"/>
      <c r="P42" s="91"/>
      <c r="Q42" s="29"/>
      <c r="R42" s="40"/>
      <c r="S42" s="40"/>
      <c r="T42" s="29"/>
    </row>
    <row r="43" spans="1:36">
      <c r="A43" s="12"/>
      <c r="B43" s="42" t="s">
        <v>373</v>
      </c>
      <c r="C43" s="33"/>
      <c r="D43" s="42" t="s">
        <v>26</v>
      </c>
      <c r="E43" s="33"/>
      <c r="F43" s="75" t="s">
        <v>272</v>
      </c>
      <c r="G43" s="75"/>
      <c r="H43" s="33"/>
      <c r="I43" s="33"/>
      <c r="J43" s="43">
        <v>2</v>
      </c>
      <c r="K43" s="43"/>
      <c r="L43" s="33"/>
      <c r="M43" s="33"/>
      <c r="N43" s="75" t="s">
        <v>272</v>
      </c>
      <c r="O43" s="75"/>
      <c r="P43" s="33"/>
      <c r="Q43" s="33"/>
      <c r="R43" s="43">
        <v>1</v>
      </c>
      <c r="S43" s="43"/>
      <c r="T43" s="33"/>
    </row>
    <row r="44" spans="1:36">
      <c r="A44" s="12"/>
      <c r="B44" s="42"/>
      <c r="C44" s="33"/>
      <c r="D44" s="42"/>
      <c r="E44" s="33"/>
      <c r="F44" s="75"/>
      <c r="G44" s="75"/>
      <c r="H44" s="33"/>
      <c r="I44" s="33"/>
      <c r="J44" s="43"/>
      <c r="K44" s="43"/>
      <c r="L44" s="33"/>
      <c r="M44" s="33"/>
      <c r="N44" s="75"/>
      <c r="O44" s="75"/>
      <c r="P44" s="33"/>
      <c r="Q44" s="33"/>
      <c r="R44" s="43"/>
      <c r="S44" s="43"/>
      <c r="T44" s="33"/>
    </row>
    <row r="45" spans="1:36">
      <c r="A45" s="12"/>
      <c r="B45" s="24" t="s">
        <v>560</v>
      </c>
      <c r="C45" s="29"/>
      <c r="D45" s="24" t="s">
        <v>26</v>
      </c>
      <c r="E45" s="29"/>
      <c r="F45" s="77">
        <v>2</v>
      </c>
      <c r="G45" s="77"/>
      <c r="H45" s="29"/>
      <c r="I45" s="29"/>
      <c r="J45" s="40">
        <v>1</v>
      </c>
      <c r="K45" s="40"/>
      <c r="L45" s="29"/>
      <c r="M45" s="29"/>
      <c r="N45" s="77" t="s">
        <v>548</v>
      </c>
      <c r="O45" s="77"/>
      <c r="P45" s="91" t="s">
        <v>224</v>
      </c>
      <c r="Q45" s="29"/>
      <c r="R45" s="40">
        <v>1</v>
      </c>
      <c r="S45" s="40"/>
      <c r="T45" s="29"/>
    </row>
    <row r="46" spans="1:36">
      <c r="A46" s="12"/>
      <c r="B46" s="24"/>
      <c r="C46" s="29"/>
      <c r="D46" s="24"/>
      <c r="E46" s="29"/>
      <c r="F46" s="77"/>
      <c r="G46" s="77"/>
      <c r="H46" s="29"/>
      <c r="I46" s="29"/>
      <c r="J46" s="40"/>
      <c r="K46" s="40"/>
      <c r="L46" s="29"/>
      <c r="M46" s="29"/>
      <c r="N46" s="77"/>
      <c r="O46" s="77"/>
      <c r="P46" s="91"/>
      <c r="Q46" s="29"/>
      <c r="R46" s="40"/>
      <c r="S46" s="40"/>
      <c r="T46" s="29"/>
    </row>
    <row r="47" spans="1:36">
      <c r="A47" s="12" t="s">
        <v>750</v>
      </c>
      <c r="B47" s="60" t="s">
        <v>562</v>
      </c>
      <c r="C47" s="60"/>
      <c r="D47" s="60"/>
      <c r="E47" s="60"/>
      <c r="F47" s="60"/>
      <c r="G47" s="60"/>
      <c r="H47" s="60"/>
      <c r="I47" s="60"/>
      <c r="J47" s="60"/>
      <c r="K47" s="60"/>
      <c r="L47" s="60"/>
      <c r="M47" s="60"/>
      <c r="N47" s="60"/>
      <c r="O47" s="60"/>
      <c r="P47" s="60"/>
      <c r="Q47" s="60"/>
      <c r="R47" s="60"/>
      <c r="S47" s="60"/>
      <c r="T47" s="60"/>
      <c r="U47" s="60"/>
      <c r="V47" s="60"/>
      <c r="W47" s="60"/>
      <c r="X47" s="60"/>
      <c r="Y47" s="60"/>
      <c r="Z47" s="60"/>
      <c r="AA47" s="60"/>
      <c r="AB47" s="60"/>
      <c r="AC47" s="60"/>
      <c r="AD47" s="60"/>
      <c r="AE47" s="60"/>
      <c r="AF47" s="60"/>
      <c r="AG47" s="60"/>
      <c r="AH47" s="60"/>
      <c r="AI47" s="60"/>
      <c r="AJ47" s="60"/>
    </row>
    <row r="48" spans="1:36">
      <c r="A48" s="12"/>
      <c r="B48" s="62"/>
      <c r="C48" s="62"/>
      <c r="D48" s="62"/>
      <c r="E48" s="62"/>
      <c r="F48" s="62"/>
      <c r="G48" s="62"/>
      <c r="H48" s="62"/>
      <c r="I48" s="62"/>
      <c r="J48" s="62"/>
      <c r="K48" s="62"/>
      <c r="L48" s="62"/>
      <c r="M48" s="62"/>
      <c r="N48" s="62"/>
      <c r="O48" s="62"/>
      <c r="P48" s="62"/>
      <c r="Q48" s="62"/>
      <c r="R48" s="62"/>
      <c r="S48" s="62"/>
      <c r="T48" s="62"/>
      <c r="U48" s="62"/>
      <c r="V48" s="62"/>
      <c r="W48" s="62"/>
      <c r="X48" s="62"/>
      <c r="Y48" s="62"/>
      <c r="Z48" s="62"/>
      <c r="AA48" s="62"/>
      <c r="AB48" s="62"/>
      <c r="AC48" s="62"/>
      <c r="AD48" s="62"/>
      <c r="AE48" s="62"/>
      <c r="AF48" s="62"/>
      <c r="AG48" s="62"/>
      <c r="AH48" s="62"/>
      <c r="AI48" s="62"/>
      <c r="AJ48" s="62"/>
    </row>
    <row r="49" spans="1:12">
      <c r="A49" s="12"/>
      <c r="B49" s="21"/>
      <c r="C49" s="21"/>
      <c r="D49" s="21"/>
      <c r="E49" s="21"/>
      <c r="F49" s="21"/>
      <c r="G49" s="21"/>
      <c r="H49" s="21"/>
      <c r="I49" s="21"/>
      <c r="J49" s="21"/>
      <c r="K49" s="21"/>
      <c r="L49" s="21"/>
    </row>
    <row r="50" spans="1:12">
      <c r="A50" s="12"/>
      <c r="B50" s="14"/>
      <c r="C50" s="14"/>
      <c r="D50" s="14"/>
      <c r="E50" s="14"/>
      <c r="F50" s="14"/>
      <c r="G50" s="14"/>
      <c r="H50" s="14"/>
      <c r="I50" s="14"/>
      <c r="J50" s="14"/>
      <c r="K50" s="14"/>
      <c r="L50" s="14"/>
    </row>
    <row r="51" spans="1:12" ht="15.75" thickBot="1">
      <c r="A51" s="12"/>
      <c r="B51" s="16"/>
      <c r="C51" s="15"/>
      <c r="D51" s="22" t="s">
        <v>563</v>
      </c>
      <c r="E51" s="22"/>
      <c r="F51" s="22"/>
      <c r="G51" s="22"/>
      <c r="H51" s="22"/>
      <c r="I51" s="22"/>
      <c r="J51" s="22"/>
      <c r="K51" s="22"/>
      <c r="L51" s="22"/>
    </row>
    <row r="52" spans="1:12" ht="15.75" thickBot="1">
      <c r="A52" s="12"/>
      <c r="B52" s="16"/>
      <c r="C52" s="15"/>
      <c r="D52" s="23" t="s">
        <v>564</v>
      </c>
      <c r="E52" s="23"/>
      <c r="F52" s="23"/>
      <c r="G52" s="23"/>
      <c r="H52" s="23"/>
      <c r="I52" s="23"/>
      <c r="J52" s="23"/>
      <c r="K52" s="15"/>
      <c r="L52" s="35"/>
    </row>
    <row r="53" spans="1:12" ht="15.75" thickBot="1">
      <c r="A53" s="12"/>
      <c r="B53" s="34" t="s">
        <v>217</v>
      </c>
      <c r="C53" s="15"/>
      <c r="D53" s="155">
        <v>41546</v>
      </c>
      <c r="E53" s="155"/>
      <c r="F53" s="155"/>
      <c r="G53" s="15"/>
      <c r="H53" s="155">
        <v>41274</v>
      </c>
      <c r="I53" s="155"/>
      <c r="J53" s="155"/>
      <c r="K53" s="15"/>
      <c r="L53" s="18" t="s">
        <v>450</v>
      </c>
    </row>
    <row r="54" spans="1:12">
      <c r="A54" s="12"/>
      <c r="B54" s="160" t="s">
        <v>565</v>
      </c>
      <c r="C54" s="29"/>
      <c r="D54" s="166"/>
      <c r="E54" s="166"/>
      <c r="F54" s="27"/>
      <c r="G54" s="29"/>
      <c r="H54" s="166"/>
      <c r="I54" s="166"/>
      <c r="J54" s="27"/>
      <c r="K54" s="29"/>
      <c r="L54" s="160"/>
    </row>
    <row r="55" spans="1:12">
      <c r="A55" s="12"/>
      <c r="B55" s="159"/>
      <c r="C55" s="29"/>
      <c r="D55" s="201"/>
      <c r="E55" s="201"/>
      <c r="F55" s="29"/>
      <c r="G55" s="29"/>
      <c r="H55" s="201"/>
      <c r="I55" s="201"/>
      <c r="J55" s="29"/>
      <c r="K55" s="29"/>
      <c r="L55" s="159"/>
    </row>
    <row r="56" spans="1:12">
      <c r="A56" s="12"/>
      <c r="B56" s="202" t="s">
        <v>566</v>
      </c>
      <c r="C56" s="33"/>
      <c r="D56" s="203" t="s">
        <v>219</v>
      </c>
      <c r="E56" s="204">
        <v>54</v>
      </c>
      <c r="F56" s="33"/>
      <c r="G56" s="33"/>
      <c r="H56" s="205" t="s">
        <v>219</v>
      </c>
      <c r="I56" s="206">
        <v>88</v>
      </c>
      <c r="J56" s="33"/>
      <c r="K56" s="33"/>
      <c r="L56" s="205" t="s">
        <v>85</v>
      </c>
    </row>
    <row r="57" spans="1:12">
      <c r="A57" s="12"/>
      <c r="B57" s="202"/>
      <c r="C57" s="33"/>
      <c r="D57" s="203"/>
      <c r="E57" s="204"/>
      <c r="F57" s="33"/>
      <c r="G57" s="33"/>
      <c r="H57" s="205"/>
      <c r="I57" s="206"/>
      <c r="J57" s="33"/>
      <c r="K57" s="33"/>
      <c r="L57" s="205"/>
    </row>
    <row r="58" spans="1:12">
      <c r="A58" s="12"/>
      <c r="B58" s="207" t="s">
        <v>370</v>
      </c>
      <c r="C58" s="29"/>
      <c r="D58" s="208">
        <v>4</v>
      </c>
      <c r="E58" s="208"/>
      <c r="F58" s="29"/>
      <c r="G58" s="29"/>
      <c r="H58" s="201">
        <v>2</v>
      </c>
      <c r="I58" s="201"/>
      <c r="J58" s="29"/>
      <c r="K58" s="29"/>
      <c r="L58" s="159" t="s">
        <v>76</v>
      </c>
    </row>
    <row r="59" spans="1:12">
      <c r="A59" s="12"/>
      <c r="B59" s="207"/>
      <c r="C59" s="29"/>
      <c r="D59" s="208"/>
      <c r="E59" s="208"/>
      <c r="F59" s="29"/>
      <c r="G59" s="29"/>
      <c r="H59" s="201"/>
      <c r="I59" s="201"/>
      <c r="J59" s="29"/>
      <c r="K59" s="29"/>
      <c r="L59" s="159"/>
    </row>
    <row r="60" spans="1:12">
      <c r="A60" s="12"/>
      <c r="B60" s="202" t="s">
        <v>373</v>
      </c>
      <c r="C60" s="33"/>
      <c r="D60" s="204" t="s">
        <v>272</v>
      </c>
      <c r="E60" s="204"/>
      <c r="F60" s="33"/>
      <c r="G60" s="33"/>
      <c r="H60" s="206">
        <v>1</v>
      </c>
      <c r="I60" s="206"/>
      <c r="J60" s="33"/>
      <c r="K60" s="33"/>
      <c r="L60" s="205" t="s">
        <v>76</v>
      </c>
    </row>
    <row r="61" spans="1:12" ht="15.75" thickBot="1">
      <c r="A61" s="12"/>
      <c r="B61" s="202"/>
      <c r="C61" s="33"/>
      <c r="D61" s="209"/>
      <c r="E61" s="209"/>
      <c r="F61" s="58"/>
      <c r="G61" s="33"/>
      <c r="H61" s="210"/>
      <c r="I61" s="210"/>
      <c r="J61" s="58"/>
      <c r="K61" s="33"/>
      <c r="L61" s="205"/>
    </row>
    <row r="62" spans="1:12">
      <c r="A62" s="12"/>
      <c r="B62" s="211" t="s">
        <v>567</v>
      </c>
      <c r="C62" s="29"/>
      <c r="D62" s="163">
        <v>58</v>
      </c>
      <c r="E62" s="163"/>
      <c r="F62" s="27"/>
      <c r="G62" s="29"/>
      <c r="H62" s="166">
        <v>91</v>
      </c>
      <c r="I62" s="166"/>
      <c r="J62" s="27"/>
      <c r="K62" s="29"/>
      <c r="L62" s="159"/>
    </row>
    <row r="63" spans="1:12" ht="15.75" thickBot="1">
      <c r="A63" s="12"/>
      <c r="B63" s="211"/>
      <c r="C63" s="29"/>
      <c r="D63" s="212"/>
      <c r="E63" s="212"/>
      <c r="F63" s="56"/>
      <c r="G63" s="29"/>
      <c r="H63" s="213"/>
      <c r="I63" s="213"/>
      <c r="J63" s="56"/>
      <c r="K63" s="29"/>
      <c r="L63" s="159"/>
    </row>
    <row r="64" spans="1:12">
      <c r="A64" s="12"/>
      <c r="B64" s="15"/>
      <c r="C64" s="15"/>
      <c r="D64" s="47"/>
      <c r="E64" s="47"/>
      <c r="F64" s="47"/>
      <c r="G64" s="15"/>
      <c r="H64" s="47"/>
      <c r="I64" s="47"/>
      <c r="J64" s="47"/>
      <c r="K64" s="15"/>
      <c r="L64" s="15"/>
    </row>
    <row r="65" spans="1:36">
      <c r="A65" s="12"/>
      <c r="B65" s="159" t="s">
        <v>568</v>
      </c>
      <c r="C65" s="29"/>
      <c r="D65" s="208"/>
      <c r="E65" s="208"/>
      <c r="F65" s="29"/>
      <c r="G65" s="29"/>
      <c r="H65" s="201"/>
      <c r="I65" s="201"/>
      <c r="J65" s="29"/>
      <c r="K65" s="29"/>
      <c r="L65" s="159"/>
    </row>
    <row r="66" spans="1:36">
      <c r="A66" s="12"/>
      <c r="B66" s="159"/>
      <c r="C66" s="29"/>
      <c r="D66" s="208"/>
      <c r="E66" s="208"/>
      <c r="F66" s="29"/>
      <c r="G66" s="29"/>
      <c r="H66" s="201"/>
      <c r="I66" s="201"/>
      <c r="J66" s="29"/>
      <c r="K66" s="29"/>
      <c r="L66" s="159"/>
    </row>
    <row r="67" spans="1:36">
      <c r="A67" s="12"/>
      <c r="B67" s="202" t="s">
        <v>370</v>
      </c>
      <c r="C67" s="33"/>
      <c r="D67" s="204">
        <v>1</v>
      </c>
      <c r="E67" s="204"/>
      <c r="F67" s="33"/>
      <c r="G67" s="33"/>
      <c r="H67" s="206">
        <v>1</v>
      </c>
      <c r="I67" s="206"/>
      <c r="J67" s="33"/>
      <c r="K67" s="33"/>
      <c r="L67" s="205" t="s">
        <v>76</v>
      </c>
    </row>
    <row r="68" spans="1:36">
      <c r="A68" s="12"/>
      <c r="B68" s="202"/>
      <c r="C68" s="33"/>
      <c r="D68" s="204"/>
      <c r="E68" s="204"/>
      <c r="F68" s="33"/>
      <c r="G68" s="33"/>
      <c r="H68" s="206"/>
      <c r="I68" s="206"/>
      <c r="J68" s="33"/>
      <c r="K68" s="33"/>
      <c r="L68" s="205"/>
    </row>
    <row r="69" spans="1:36">
      <c r="A69" s="12"/>
      <c r="B69" s="207" t="s">
        <v>371</v>
      </c>
      <c r="C69" s="29"/>
      <c r="D69" s="208">
        <v>1</v>
      </c>
      <c r="E69" s="208"/>
      <c r="F69" s="29"/>
      <c r="G69" s="29"/>
      <c r="H69" s="201">
        <v>1</v>
      </c>
      <c r="I69" s="201"/>
      <c r="J69" s="29"/>
      <c r="K69" s="29"/>
      <c r="L69" s="159" t="s">
        <v>85</v>
      </c>
    </row>
    <row r="70" spans="1:36" ht="15.75" thickBot="1">
      <c r="A70" s="12"/>
      <c r="B70" s="207"/>
      <c r="C70" s="29"/>
      <c r="D70" s="212"/>
      <c r="E70" s="212"/>
      <c r="F70" s="56"/>
      <c r="G70" s="29"/>
      <c r="H70" s="213"/>
      <c r="I70" s="213"/>
      <c r="J70" s="56"/>
      <c r="K70" s="29"/>
      <c r="L70" s="159"/>
    </row>
    <row r="71" spans="1:36">
      <c r="A71" s="12"/>
      <c r="B71" s="214" t="s">
        <v>569</v>
      </c>
      <c r="C71" s="33"/>
      <c r="D71" s="215">
        <v>2</v>
      </c>
      <c r="E71" s="215"/>
      <c r="F71" s="47"/>
      <c r="G71" s="33"/>
      <c r="H71" s="216">
        <v>2</v>
      </c>
      <c r="I71" s="216"/>
      <c r="J71" s="47"/>
      <c r="K71" s="33"/>
      <c r="L71" s="205"/>
    </row>
    <row r="72" spans="1:36" ht="15.75" thickBot="1">
      <c r="A72" s="12"/>
      <c r="B72" s="214"/>
      <c r="C72" s="33"/>
      <c r="D72" s="209"/>
      <c r="E72" s="209"/>
      <c r="F72" s="58"/>
      <c r="G72" s="33"/>
      <c r="H72" s="210"/>
      <c r="I72" s="210"/>
      <c r="J72" s="58"/>
      <c r="K72" s="33"/>
      <c r="L72" s="205"/>
    </row>
    <row r="73" spans="1:36">
      <c r="A73" s="12"/>
      <c r="B73" s="217" t="s">
        <v>570</v>
      </c>
      <c r="C73" s="29"/>
      <c r="D73" s="161" t="s">
        <v>219</v>
      </c>
      <c r="E73" s="163">
        <v>60</v>
      </c>
      <c r="F73" s="27"/>
      <c r="G73" s="29"/>
      <c r="H73" s="160" t="s">
        <v>219</v>
      </c>
      <c r="I73" s="166">
        <v>93</v>
      </c>
      <c r="J73" s="27"/>
      <c r="K73" s="29"/>
      <c r="L73" s="201"/>
    </row>
    <row r="74" spans="1:36" ht="15.75" thickBot="1">
      <c r="A74" s="12"/>
      <c r="B74" s="217"/>
      <c r="C74" s="29"/>
      <c r="D74" s="218"/>
      <c r="E74" s="219"/>
      <c r="F74" s="109"/>
      <c r="G74" s="29"/>
      <c r="H74" s="220"/>
      <c r="I74" s="221"/>
      <c r="J74" s="109"/>
      <c r="K74" s="29"/>
      <c r="L74" s="201"/>
    </row>
    <row r="75" spans="1:36" ht="15.75" thickTop="1">
      <c r="A75" s="12"/>
      <c r="B75" s="33"/>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c r="AE75" s="33"/>
      <c r="AF75" s="33"/>
      <c r="AG75" s="33"/>
      <c r="AH75" s="33"/>
      <c r="AI75" s="33"/>
      <c r="AJ75" s="33"/>
    </row>
    <row r="76" spans="1:36">
      <c r="A76" s="12"/>
      <c r="B76" s="21"/>
      <c r="C76" s="21"/>
      <c r="D76" s="21"/>
      <c r="E76" s="21"/>
      <c r="F76" s="21"/>
      <c r="G76" s="21"/>
      <c r="H76" s="21"/>
      <c r="I76" s="21"/>
      <c r="J76" s="21"/>
      <c r="K76" s="21"/>
      <c r="L76" s="21"/>
    </row>
    <row r="77" spans="1:36">
      <c r="A77" s="12"/>
      <c r="B77" s="14"/>
      <c r="C77" s="14"/>
      <c r="D77" s="14"/>
      <c r="E77" s="14"/>
      <c r="F77" s="14"/>
      <c r="G77" s="14"/>
      <c r="H77" s="14"/>
      <c r="I77" s="14"/>
      <c r="J77" s="14"/>
      <c r="K77" s="14"/>
      <c r="L77" s="14"/>
    </row>
    <row r="78" spans="1:36" ht="15.75" thickBot="1">
      <c r="A78" s="12"/>
      <c r="B78" s="16"/>
      <c r="C78" s="15"/>
      <c r="D78" s="22" t="s">
        <v>571</v>
      </c>
      <c r="E78" s="22"/>
      <c r="F78" s="22"/>
      <c r="G78" s="22"/>
      <c r="H78" s="22"/>
      <c r="I78" s="22"/>
      <c r="J78" s="22"/>
      <c r="K78" s="22"/>
      <c r="L78" s="22"/>
    </row>
    <row r="79" spans="1:36" ht="15.75" thickBot="1">
      <c r="A79" s="12"/>
      <c r="B79" s="16"/>
      <c r="C79" s="15"/>
      <c r="D79" s="23" t="s">
        <v>564</v>
      </c>
      <c r="E79" s="23"/>
      <c r="F79" s="23"/>
      <c r="G79" s="23"/>
      <c r="H79" s="23"/>
      <c r="I79" s="23"/>
      <c r="J79" s="23"/>
      <c r="K79" s="15"/>
      <c r="L79" s="35"/>
    </row>
    <row r="80" spans="1:36">
      <c r="A80" s="12"/>
      <c r="B80" s="67" t="s">
        <v>217</v>
      </c>
      <c r="C80" s="33"/>
      <c r="D80" s="70" t="s">
        <v>256</v>
      </c>
      <c r="E80" s="70"/>
      <c r="F80" s="70"/>
      <c r="G80" s="47"/>
      <c r="H80" s="70" t="s">
        <v>389</v>
      </c>
      <c r="I80" s="70"/>
      <c r="J80" s="70"/>
      <c r="K80" s="33"/>
      <c r="L80" s="69" t="s">
        <v>450</v>
      </c>
    </row>
    <row r="81" spans="1:12" ht="15.75" thickBot="1">
      <c r="A81" s="12"/>
      <c r="B81" s="68"/>
      <c r="C81" s="58"/>
      <c r="D81" s="22">
        <v>2013</v>
      </c>
      <c r="E81" s="22"/>
      <c r="F81" s="22"/>
      <c r="G81" s="33"/>
      <c r="H81" s="22">
        <v>2012</v>
      </c>
      <c r="I81" s="22"/>
      <c r="J81" s="22"/>
      <c r="K81" s="33"/>
      <c r="L81" s="22"/>
    </row>
    <row r="82" spans="1:12">
      <c r="A82" s="12"/>
      <c r="B82" s="222" t="s">
        <v>565</v>
      </c>
      <c r="C82" s="47"/>
      <c r="D82" s="216"/>
      <c r="E82" s="216"/>
      <c r="F82" s="47"/>
      <c r="G82" s="33"/>
      <c r="H82" s="216"/>
      <c r="I82" s="216"/>
      <c r="J82" s="47"/>
      <c r="K82" s="33"/>
      <c r="L82" s="222"/>
    </row>
    <row r="83" spans="1:12">
      <c r="A83" s="12"/>
      <c r="B83" s="205"/>
      <c r="C83" s="33"/>
      <c r="D83" s="206"/>
      <c r="E83" s="206"/>
      <c r="F83" s="33"/>
      <c r="G83" s="33"/>
      <c r="H83" s="206"/>
      <c r="I83" s="206"/>
      <c r="J83" s="33"/>
      <c r="K83" s="33"/>
      <c r="L83" s="205"/>
    </row>
    <row r="84" spans="1:12">
      <c r="A84" s="12"/>
      <c r="B84" s="207" t="s">
        <v>373</v>
      </c>
      <c r="C84" s="29"/>
      <c r="D84" s="223" t="s">
        <v>219</v>
      </c>
      <c r="E84" s="208">
        <v>5</v>
      </c>
      <c r="F84" s="29"/>
      <c r="G84" s="29"/>
      <c r="H84" s="159" t="s">
        <v>219</v>
      </c>
      <c r="I84" s="201">
        <v>2</v>
      </c>
      <c r="J84" s="29"/>
      <c r="K84" s="29"/>
      <c r="L84" s="159" t="s">
        <v>95</v>
      </c>
    </row>
    <row r="85" spans="1:12" ht="15.75" thickBot="1">
      <c r="A85" s="12"/>
      <c r="B85" s="207"/>
      <c r="C85" s="29"/>
      <c r="D85" s="224"/>
      <c r="E85" s="212"/>
      <c r="F85" s="56"/>
      <c r="G85" s="29"/>
      <c r="H85" s="225"/>
      <c r="I85" s="213"/>
      <c r="J85" s="56"/>
      <c r="K85" s="29"/>
      <c r="L85" s="159"/>
    </row>
    <row r="86" spans="1:12">
      <c r="A86" s="12"/>
      <c r="B86" s="214" t="s">
        <v>567</v>
      </c>
      <c r="C86" s="33"/>
      <c r="D86" s="215">
        <v>5</v>
      </c>
      <c r="E86" s="215"/>
      <c r="F86" s="47"/>
      <c r="G86" s="33"/>
      <c r="H86" s="216">
        <v>2</v>
      </c>
      <c r="I86" s="216"/>
      <c r="J86" s="47"/>
      <c r="K86" s="33"/>
      <c r="L86" s="205"/>
    </row>
    <row r="87" spans="1:12" ht="15.75" thickBot="1">
      <c r="A87" s="12"/>
      <c r="B87" s="214"/>
      <c r="C87" s="33"/>
      <c r="D87" s="209"/>
      <c r="E87" s="209"/>
      <c r="F87" s="58"/>
      <c r="G87" s="33"/>
      <c r="H87" s="210"/>
      <c r="I87" s="210"/>
      <c r="J87" s="58"/>
      <c r="K87" s="33"/>
      <c r="L87" s="205"/>
    </row>
    <row r="88" spans="1:12">
      <c r="A88" s="12"/>
      <c r="B88" s="20"/>
      <c r="C88" s="20"/>
      <c r="D88" s="27"/>
      <c r="E88" s="27"/>
      <c r="F88" s="27"/>
      <c r="G88" s="20"/>
      <c r="H88" s="27"/>
      <c r="I88" s="27"/>
      <c r="J88" s="27"/>
      <c r="K88" s="20"/>
      <c r="L88" s="20"/>
    </row>
    <row r="89" spans="1:12">
      <c r="A89" s="12"/>
      <c r="B89" s="205" t="s">
        <v>568</v>
      </c>
      <c r="C89" s="33"/>
      <c r="D89" s="204"/>
      <c r="E89" s="204"/>
      <c r="F89" s="33"/>
      <c r="G89" s="33"/>
      <c r="H89" s="206"/>
      <c r="I89" s="206"/>
      <c r="J89" s="33"/>
      <c r="K89" s="33"/>
      <c r="L89" s="205"/>
    </row>
    <row r="90" spans="1:12">
      <c r="A90" s="12"/>
      <c r="B90" s="205"/>
      <c r="C90" s="33"/>
      <c r="D90" s="204"/>
      <c r="E90" s="204"/>
      <c r="F90" s="33"/>
      <c r="G90" s="33"/>
      <c r="H90" s="206"/>
      <c r="I90" s="206"/>
      <c r="J90" s="33"/>
      <c r="K90" s="33"/>
      <c r="L90" s="205"/>
    </row>
    <row r="91" spans="1:12">
      <c r="A91" s="12"/>
      <c r="B91" s="207" t="s">
        <v>370</v>
      </c>
      <c r="C91" s="29"/>
      <c r="D91" s="208">
        <v>2</v>
      </c>
      <c r="E91" s="208"/>
      <c r="F91" s="29"/>
      <c r="G91" s="29"/>
      <c r="H91" s="201" t="s">
        <v>272</v>
      </c>
      <c r="I91" s="201"/>
      <c r="J91" s="29"/>
      <c r="K91" s="29"/>
      <c r="L91" s="159" t="s">
        <v>95</v>
      </c>
    </row>
    <row r="92" spans="1:12">
      <c r="A92" s="12"/>
      <c r="B92" s="207"/>
      <c r="C92" s="29"/>
      <c r="D92" s="208"/>
      <c r="E92" s="208"/>
      <c r="F92" s="29"/>
      <c r="G92" s="29"/>
      <c r="H92" s="201"/>
      <c r="I92" s="201"/>
      <c r="J92" s="29"/>
      <c r="K92" s="29"/>
      <c r="L92" s="159"/>
    </row>
    <row r="93" spans="1:12">
      <c r="A93" s="12"/>
      <c r="B93" s="202" t="s">
        <v>374</v>
      </c>
      <c r="C93" s="33"/>
      <c r="D93" s="204">
        <v>1</v>
      </c>
      <c r="E93" s="204"/>
      <c r="F93" s="33"/>
      <c r="G93" s="33"/>
      <c r="H93" s="206">
        <v>1</v>
      </c>
      <c r="I93" s="206"/>
      <c r="J93" s="33"/>
      <c r="K93" s="33"/>
      <c r="L93" s="205" t="s">
        <v>95</v>
      </c>
    </row>
    <row r="94" spans="1:12" ht="15.75" thickBot="1">
      <c r="A94" s="12"/>
      <c r="B94" s="202"/>
      <c r="C94" s="33"/>
      <c r="D94" s="209"/>
      <c r="E94" s="209"/>
      <c r="F94" s="58"/>
      <c r="G94" s="33"/>
      <c r="H94" s="210"/>
      <c r="I94" s="210"/>
      <c r="J94" s="58"/>
      <c r="K94" s="33"/>
      <c r="L94" s="205"/>
    </row>
    <row r="95" spans="1:12">
      <c r="A95" s="12"/>
      <c r="B95" s="211" t="s">
        <v>569</v>
      </c>
      <c r="C95" s="29"/>
      <c r="D95" s="163">
        <v>3</v>
      </c>
      <c r="E95" s="163"/>
      <c r="F95" s="27"/>
      <c r="G95" s="29"/>
      <c r="H95" s="166">
        <v>1</v>
      </c>
      <c r="I95" s="166"/>
      <c r="J95" s="27"/>
      <c r="K95" s="29"/>
      <c r="L95" s="159"/>
    </row>
    <row r="96" spans="1:12" ht="15.75" thickBot="1">
      <c r="A96" s="12"/>
      <c r="B96" s="211"/>
      <c r="C96" s="29"/>
      <c r="D96" s="212"/>
      <c r="E96" s="212"/>
      <c r="F96" s="56"/>
      <c r="G96" s="29"/>
      <c r="H96" s="213"/>
      <c r="I96" s="213"/>
      <c r="J96" s="56"/>
      <c r="K96" s="29"/>
      <c r="L96" s="159"/>
    </row>
    <row r="97" spans="1:36">
      <c r="A97" s="12"/>
      <c r="B97" s="226" t="s">
        <v>572</v>
      </c>
      <c r="C97" s="33"/>
      <c r="D97" s="227" t="s">
        <v>219</v>
      </c>
      <c r="E97" s="215">
        <v>8</v>
      </c>
      <c r="F97" s="47"/>
      <c r="G97" s="33"/>
      <c r="H97" s="222" t="s">
        <v>219</v>
      </c>
      <c r="I97" s="216">
        <v>3</v>
      </c>
      <c r="J97" s="47"/>
      <c r="K97" s="33"/>
      <c r="L97" s="206"/>
    </row>
    <row r="98" spans="1:36" ht="15.75" thickBot="1">
      <c r="A98" s="12"/>
      <c r="B98" s="226"/>
      <c r="C98" s="33"/>
      <c r="D98" s="228"/>
      <c r="E98" s="229"/>
      <c r="F98" s="52"/>
      <c r="G98" s="33"/>
      <c r="H98" s="230"/>
      <c r="I98" s="231"/>
      <c r="J98" s="52"/>
      <c r="K98" s="33"/>
      <c r="L98" s="206"/>
    </row>
    <row r="99" spans="1:36" ht="15.75" thickTop="1">
      <c r="A99" s="2" t="s">
        <v>370</v>
      </c>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row>
    <row r="100" spans="1:36">
      <c r="A100" s="3" t="s">
        <v>745</v>
      </c>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row>
    <row r="101" spans="1:36" ht="25.5" customHeight="1">
      <c r="A101" s="12" t="s">
        <v>751</v>
      </c>
      <c r="B101" s="60" t="s">
        <v>483</v>
      </c>
      <c r="C101" s="60"/>
      <c r="D101" s="60"/>
      <c r="E101" s="60"/>
      <c r="F101" s="60"/>
      <c r="G101" s="60"/>
      <c r="H101" s="60"/>
      <c r="I101" s="60"/>
      <c r="J101" s="60"/>
      <c r="K101" s="60"/>
      <c r="L101" s="60"/>
      <c r="M101" s="60"/>
      <c r="N101" s="60"/>
      <c r="O101" s="60"/>
      <c r="P101" s="60"/>
      <c r="Q101" s="60"/>
      <c r="R101" s="60"/>
      <c r="S101" s="60"/>
      <c r="T101" s="60"/>
      <c r="U101" s="60"/>
      <c r="V101" s="60"/>
      <c r="W101" s="60"/>
      <c r="X101" s="60"/>
      <c r="Y101" s="60"/>
      <c r="Z101" s="60"/>
      <c r="AA101" s="60"/>
      <c r="AB101" s="60"/>
      <c r="AC101" s="60"/>
      <c r="AD101" s="60"/>
      <c r="AE101" s="60"/>
      <c r="AF101" s="60"/>
      <c r="AG101" s="60"/>
      <c r="AH101" s="60"/>
      <c r="AI101" s="60"/>
      <c r="AJ101" s="60"/>
    </row>
    <row r="102" spans="1:36">
      <c r="A102" s="12"/>
      <c r="B102" s="33"/>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c r="AC102" s="33"/>
      <c r="AD102" s="33"/>
      <c r="AE102" s="33"/>
      <c r="AF102" s="33"/>
      <c r="AG102" s="33"/>
      <c r="AH102" s="33"/>
      <c r="AI102" s="33"/>
      <c r="AJ102" s="33"/>
    </row>
    <row r="103" spans="1:36">
      <c r="A103" s="12"/>
      <c r="B103" s="21"/>
      <c r="C103" s="21"/>
      <c r="D103" s="21"/>
      <c r="E103" s="21"/>
      <c r="F103" s="21"/>
      <c r="G103" s="21"/>
      <c r="H103" s="21"/>
    </row>
    <row r="104" spans="1:36">
      <c r="A104" s="12"/>
      <c r="B104" s="14"/>
      <c r="C104" s="14"/>
      <c r="D104" s="14"/>
      <c r="E104" s="14"/>
      <c r="F104" s="14"/>
      <c r="G104" s="14"/>
      <c r="H104" s="14"/>
    </row>
    <row r="105" spans="1:36" ht="15.75" thickBot="1">
      <c r="A105" s="12"/>
      <c r="B105" s="16"/>
      <c r="C105" s="15"/>
      <c r="D105" s="22" t="s">
        <v>484</v>
      </c>
      <c r="E105" s="22"/>
      <c r="F105" s="22"/>
      <c r="G105" s="22"/>
      <c r="H105" s="22"/>
    </row>
    <row r="106" spans="1:36">
      <c r="A106" s="12"/>
      <c r="B106" s="67" t="s">
        <v>485</v>
      </c>
      <c r="C106" s="33"/>
      <c r="D106" s="70" t="s">
        <v>256</v>
      </c>
      <c r="E106" s="70"/>
      <c r="F106" s="47"/>
      <c r="G106" s="70" t="s">
        <v>389</v>
      </c>
      <c r="H106" s="70"/>
    </row>
    <row r="107" spans="1:36" ht="15.75" thickBot="1">
      <c r="A107" s="12"/>
      <c r="B107" s="68"/>
      <c r="C107" s="33"/>
      <c r="D107" s="22">
        <v>2013</v>
      </c>
      <c r="E107" s="22"/>
      <c r="F107" s="33"/>
      <c r="G107" s="22">
        <v>2012</v>
      </c>
      <c r="H107" s="22"/>
    </row>
    <row r="108" spans="1:36">
      <c r="A108" s="12"/>
      <c r="B108" s="39" t="s">
        <v>486</v>
      </c>
      <c r="C108" s="29"/>
      <c r="D108" s="89">
        <v>105</v>
      </c>
      <c r="E108" s="27"/>
      <c r="F108" s="29"/>
      <c r="G108" s="41">
        <v>110</v>
      </c>
      <c r="H108" s="27"/>
    </row>
    <row r="109" spans="1:36">
      <c r="A109" s="12"/>
      <c r="B109" s="24"/>
      <c r="C109" s="29"/>
      <c r="D109" s="77"/>
      <c r="E109" s="29"/>
      <c r="F109" s="29"/>
      <c r="G109" s="40"/>
      <c r="H109" s="29"/>
    </row>
    <row r="110" spans="1:36">
      <c r="A110" s="12"/>
      <c r="B110" s="42" t="s">
        <v>487</v>
      </c>
      <c r="C110" s="33"/>
      <c r="D110" s="75">
        <v>193</v>
      </c>
      <c r="E110" s="33"/>
      <c r="F110" s="33"/>
      <c r="G110" s="43">
        <v>227</v>
      </c>
      <c r="H110" s="33"/>
    </row>
    <row r="111" spans="1:36">
      <c r="A111" s="12"/>
      <c r="B111" s="42"/>
      <c r="C111" s="33"/>
      <c r="D111" s="75"/>
      <c r="E111" s="33"/>
      <c r="F111" s="33"/>
      <c r="G111" s="43"/>
      <c r="H111" s="33"/>
    </row>
    <row r="112" spans="1:36">
      <c r="A112" s="12"/>
      <c r="B112" s="24" t="s">
        <v>488</v>
      </c>
      <c r="C112" s="29"/>
      <c r="D112" s="77">
        <v>30</v>
      </c>
      <c r="E112" s="29"/>
      <c r="F112" s="29"/>
      <c r="G112" s="40">
        <v>28</v>
      </c>
      <c r="H112" s="29"/>
    </row>
    <row r="113" spans="1:36">
      <c r="A113" s="12"/>
      <c r="B113" s="24"/>
      <c r="C113" s="29"/>
      <c r="D113" s="77"/>
      <c r="E113" s="29"/>
      <c r="F113" s="29"/>
      <c r="G113" s="40"/>
      <c r="H113" s="29"/>
    </row>
    <row r="114" spans="1:36">
      <c r="A114" s="12"/>
      <c r="B114" s="42" t="s">
        <v>489</v>
      </c>
      <c r="C114" s="33"/>
      <c r="D114" s="75" t="s">
        <v>272</v>
      </c>
      <c r="E114" s="33"/>
      <c r="F114" s="33"/>
      <c r="G114" s="43">
        <v>3</v>
      </c>
      <c r="H114" s="33"/>
    </row>
    <row r="115" spans="1:36">
      <c r="A115" s="12"/>
      <c r="B115" s="42"/>
      <c r="C115" s="33"/>
      <c r="D115" s="75"/>
      <c r="E115" s="33"/>
      <c r="F115" s="33"/>
      <c r="G115" s="43"/>
      <c r="H115" s="33"/>
    </row>
    <row r="116" spans="1:36">
      <c r="A116" s="12"/>
      <c r="B116" s="24" t="s">
        <v>490</v>
      </c>
      <c r="C116" s="29"/>
      <c r="D116" s="121">
        <v>3025</v>
      </c>
      <c r="E116" s="29"/>
      <c r="F116" s="29"/>
      <c r="G116" s="122">
        <v>1943</v>
      </c>
      <c r="H116" s="29"/>
    </row>
    <row r="117" spans="1:36">
      <c r="A117" s="12"/>
      <c r="B117" s="24"/>
      <c r="C117" s="29"/>
      <c r="D117" s="121"/>
      <c r="E117" s="29"/>
      <c r="F117" s="29"/>
      <c r="G117" s="122"/>
      <c r="H117" s="29"/>
    </row>
    <row r="118" spans="1:36">
      <c r="A118" s="12"/>
      <c r="B118" s="42" t="s">
        <v>491</v>
      </c>
      <c r="C118" s="33"/>
      <c r="D118" s="115">
        <v>1987</v>
      </c>
      <c r="E118" s="33"/>
      <c r="F118" s="33"/>
      <c r="G118" s="43">
        <v>384</v>
      </c>
      <c r="H118" s="33"/>
    </row>
    <row r="119" spans="1:36">
      <c r="A119" s="12"/>
      <c r="B119" s="42"/>
      <c r="C119" s="33"/>
      <c r="D119" s="115"/>
      <c r="E119" s="33"/>
      <c r="F119" s="33"/>
      <c r="G119" s="43"/>
      <c r="H119" s="33"/>
    </row>
    <row r="120" spans="1:36">
      <c r="A120" s="12"/>
      <c r="B120" s="24" t="s">
        <v>492</v>
      </c>
      <c r="C120" s="29"/>
      <c r="D120" s="77">
        <v>65</v>
      </c>
      <c r="E120" s="29"/>
      <c r="F120" s="29"/>
      <c r="G120" s="40">
        <v>59</v>
      </c>
      <c r="H120" s="29"/>
    </row>
    <row r="121" spans="1:36">
      <c r="A121" s="12"/>
      <c r="B121" s="24"/>
      <c r="C121" s="29"/>
      <c r="D121" s="77"/>
      <c r="E121" s="29"/>
      <c r="F121" s="29"/>
      <c r="G121" s="40"/>
      <c r="H121" s="29"/>
    </row>
    <row r="122" spans="1:36">
      <c r="A122" s="12"/>
      <c r="B122" s="42" t="s">
        <v>493</v>
      </c>
      <c r="C122" s="33"/>
      <c r="D122" s="115">
        <v>32822</v>
      </c>
      <c r="E122" s="33"/>
      <c r="F122" s="33"/>
      <c r="G122" s="143">
        <v>35266</v>
      </c>
      <c r="H122" s="33"/>
    </row>
    <row r="123" spans="1:36">
      <c r="A123" s="12"/>
      <c r="B123" s="42"/>
      <c r="C123" s="33"/>
      <c r="D123" s="115"/>
      <c r="E123" s="33"/>
      <c r="F123" s="33"/>
      <c r="G123" s="143"/>
      <c r="H123" s="33"/>
    </row>
    <row r="124" spans="1:36">
      <c r="A124" s="12"/>
      <c r="B124" s="24" t="s">
        <v>494</v>
      </c>
      <c r="C124" s="29"/>
      <c r="D124" s="77">
        <v>74</v>
      </c>
      <c r="E124" s="29"/>
      <c r="F124" s="29"/>
      <c r="G124" s="40">
        <v>45</v>
      </c>
      <c r="H124" s="29"/>
    </row>
    <row r="125" spans="1:36">
      <c r="A125" s="12"/>
      <c r="B125" s="24"/>
      <c r="C125" s="29"/>
      <c r="D125" s="77"/>
      <c r="E125" s="29"/>
      <c r="F125" s="29"/>
      <c r="G125" s="40"/>
      <c r="H125" s="29"/>
    </row>
    <row r="126" spans="1:36">
      <c r="A126" s="12"/>
      <c r="B126" s="42" t="s">
        <v>495</v>
      </c>
      <c r="C126" s="33"/>
      <c r="D126" s="75">
        <v>92</v>
      </c>
      <c r="E126" s="33"/>
      <c r="F126" s="33"/>
      <c r="G126" s="43" t="s">
        <v>272</v>
      </c>
      <c r="H126" s="33"/>
    </row>
    <row r="127" spans="1:36">
      <c r="A127" s="12"/>
      <c r="B127" s="42"/>
      <c r="C127" s="33"/>
      <c r="D127" s="75"/>
      <c r="E127" s="33"/>
      <c r="F127" s="33"/>
      <c r="G127" s="43"/>
      <c r="H127" s="33"/>
    </row>
    <row r="128" spans="1:36">
      <c r="A128" s="2" t="s">
        <v>373</v>
      </c>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row>
    <row r="129" spans="1:36">
      <c r="A129" s="3" t="s">
        <v>745</v>
      </c>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row>
    <row r="130" spans="1:36">
      <c r="A130" s="12" t="s">
        <v>751</v>
      </c>
      <c r="B130" s="60" t="s">
        <v>752</v>
      </c>
      <c r="C130" s="60"/>
      <c r="D130" s="60"/>
      <c r="E130" s="60"/>
      <c r="F130" s="60"/>
      <c r="G130" s="60"/>
      <c r="H130" s="60"/>
      <c r="I130" s="60"/>
      <c r="J130" s="60"/>
      <c r="K130" s="60"/>
      <c r="L130" s="60"/>
      <c r="M130" s="60"/>
      <c r="N130" s="60"/>
      <c r="O130" s="60"/>
      <c r="P130" s="60"/>
      <c r="Q130" s="60"/>
      <c r="R130" s="60"/>
      <c r="S130" s="60"/>
      <c r="T130" s="60"/>
      <c r="U130" s="60"/>
      <c r="V130" s="60"/>
      <c r="W130" s="60"/>
      <c r="X130" s="60"/>
      <c r="Y130" s="60"/>
      <c r="Z130" s="60"/>
      <c r="AA130" s="60"/>
      <c r="AB130" s="60"/>
      <c r="AC130" s="60"/>
      <c r="AD130" s="60"/>
      <c r="AE130" s="60"/>
      <c r="AF130" s="60"/>
      <c r="AG130" s="60"/>
      <c r="AH130" s="60"/>
      <c r="AI130" s="60"/>
      <c r="AJ130" s="60"/>
    </row>
    <row r="131" spans="1:36">
      <c r="A131" s="12"/>
      <c r="B131" s="33"/>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c r="AH131" s="33"/>
      <c r="AI131" s="33"/>
      <c r="AJ131" s="33"/>
    </row>
    <row r="132" spans="1:36">
      <c r="A132" s="12"/>
      <c r="B132" s="60" t="s">
        <v>498</v>
      </c>
      <c r="C132" s="60"/>
      <c r="D132" s="60"/>
      <c r="E132" s="60"/>
      <c r="F132" s="60"/>
      <c r="G132" s="60"/>
      <c r="H132" s="60"/>
      <c r="I132" s="60"/>
      <c r="J132" s="60"/>
      <c r="K132" s="60"/>
      <c r="L132" s="60"/>
      <c r="M132" s="60"/>
      <c r="N132" s="60"/>
      <c r="O132" s="60"/>
      <c r="P132" s="60"/>
      <c r="Q132" s="60"/>
      <c r="R132" s="60"/>
      <c r="S132" s="60"/>
      <c r="T132" s="60"/>
      <c r="U132" s="60"/>
      <c r="V132" s="60"/>
      <c r="W132" s="60"/>
      <c r="X132" s="60"/>
      <c r="Y132" s="60"/>
      <c r="Z132" s="60"/>
      <c r="AA132" s="60"/>
      <c r="AB132" s="60"/>
      <c r="AC132" s="60"/>
      <c r="AD132" s="60"/>
      <c r="AE132" s="60"/>
      <c r="AF132" s="60"/>
      <c r="AG132" s="60"/>
      <c r="AH132" s="60"/>
      <c r="AI132" s="60"/>
      <c r="AJ132" s="60"/>
    </row>
    <row r="133" spans="1:36">
      <c r="A133" s="12"/>
      <c r="B133" s="21"/>
      <c r="C133" s="21"/>
      <c r="D133" s="21"/>
      <c r="E133" s="21"/>
      <c r="F133" s="21"/>
      <c r="G133" s="21"/>
      <c r="H133" s="21"/>
      <c r="I133" s="21"/>
      <c r="J133" s="21"/>
      <c r="K133" s="21"/>
      <c r="L133" s="21"/>
      <c r="M133" s="21"/>
      <c r="N133" s="21"/>
      <c r="O133" s="21"/>
      <c r="P133" s="21"/>
    </row>
    <row r="134" spans="1:36">
      <c r="A134" s="12"/>
      <c r="B134" s="14"/>
      <c r="C134" s="14"/>
      <c r="D134" s="14"/>
      <c r="E134" s="14"/>
      <c r="F134" s="14"/>
      <c r="G134" s="14"/>
      <c r="H134" s="14"/>
      <c r="I134" s="14"/>
      <c r="J134" s="14"/>
      <c r="K134" s="14"/>
      <c r="L134" s="14"/>
      <c r="M134" s="14"/>
      <c r="N134" s="14"/>
      <c r="O134" s="14"/>
      <c r="P134" s="14"/>
    </row>
    <row r="135" spans="1:36" ht="15.75" thickBot="1">
      <c r="A135" s="12"/>
      <c r="B135" s="65" t="s">
        <v>236</v>
      </c>
      <c r="C135" s="15"/>
      <c r="D135" s="22" t="s">
        <v>206</v>
      </c>
      <c r="E135" s="22"/>
      <c r="F135" s="22"/>
      <c r="G135" s="22"/>
      <c r="H135" s="22"/>
      <c r="I135" s="22"/>
      <c r="J135" s="15"/>
      <c r="K135" s="22" t="s">
        <v>320</v>
      </c>
      <c r="L135" s="22"/>
      <c r="M135" s="22"/>
      <c r="N135" s="22"/>
      <c r="O135" s="22"/>
      <c r="P135" s="22"/>
    </row>
    <row r="136" spans="1:36" ht="15.75" thickBot="1">
      <c r="A136" s="12"/>
      <c r="B136" s="34" t="s">
        <v>499</v>
      </c>
      <c r="C136" s="15"/>
      <c r="D136" s="23" t="s">
        <v>500</v>
      </c>
      <c r="E136" s="23"/>
      <c r="F136" s="23"/>
      <c r="G136" s="15"/>
      <c r="H136" s="23" t="s">
        <v>501</v>
      </c>
      <c r="I136" s="23"/>
      <c r="J136" s="15"/>
      <c r="K136" s="23" t="s">
        <v>500</v>
      </c>
      <c r="L136" s="23"/>
      <c r="M136" s="23"/>
      <c r="N136" s="15"/>
      <c r="O136" s="23" t="s">
        <v>501</v>
      </c>
      <c r="P136" s="23"/>
    </row>
    <row r="137" spans="1:36">
      <c r="A137" s="12"/>
      <c r="B137" s="39" t="s">
        <v>502</v>
      </c>
      <c r="C137" s="29"/>
      <c r="D137" s="87" t="s">
        <v>219</v>
      </c>
      <c r="E137" s="89" t="s">
        <v>272</v>
      </c>
      <c r="F137" s="27"/>
      <c r="G137" s="29"/>
      <c r="H137" s="145" t="s">
        <v>272</v>
      </c>
      <c r="I137" s="147" t="s">
        <v>503</v>
      </c>
      <c r="J137" s="29"/>
      <c r="K137" s="39" t="s">
        <v>219</v>
      </c>
      <c r="L137" s="41">
        <v>24</v>
      </c>
      <c r="M137" s="27"/>
      <c r="N137" s="29"/>
      <c r="O137" s="149" t="s">
        <v>504</v>
      </c>
      <c r="P137" s="147" t="s">
        <v>503</v>
      </c>
    </row>
    <row r="138" spans="1:36">
      <c r="A138" s="12"/>
      <c r="B138" s="24"/>
      <c r="C138" s="29"/>
      <c r="D138" s="91"/>
      <c r="E138" s="77"/>
      <c r="F138" s="29"/>
      <c r="G138" s="29"/>
      <c r="H138" s="144"/>
      <c r="I138" s="146"/>
      <c r="J138" s="29"/>
      <c r="K138" s="24"/>
      <c r="L138" s="40"/>
      <c r="M138" s="29"/>
      <c r="N138" s="29"/>
      <c r="O138" s="148"/>
      <c r="P138" s="146"/>
    </row>
    <row r="139" spans="1:36">
      <c r="A139" s="12"/>
      <c r="B139" s="42" t="s">
        <v>505</v>
      </c>
      <c r="C139" s="33"/>
      <c r="D139" s="75">
        <v>62</v>
      </c>
      <c r="E139" s="75"/>
      <c r="F139" s="33"/>
      <c r="G139" s="33"/>
      <c r="H139" s="150" t="s">
        <v>506</v>
      </c>
      <c r="I139" s="151" t="s">
        <v>507</v>
      </c>
      <c r="J139" s="33"/>
      <c r="K139" s="43">
        <v>71</v>
      </c>
      <c r="L139" s="43"/>
      <c r="M139" s="33"/>
      <c r="N139" s="33"/>
      <c r="O139" s="116" t="s">
        <v>508</v>
      </c>
      <c r="P139" s="151" t="s">
        <v>507</v>
      </c>
    </row>
    <row r="140" spans="1:36">
      <c r="A140" s="12"/>
      <c r="B140" s="42"/>
      <c r="C140" s="33"/>
      <c r="D140" s="75"/>
      <c r="E140" s="75"/>
      <c r="F140" s="33"/>
      <c r="G140" s="33"/>
      <c r="H140" s="150"/>
      <c r="I140" s="151"/>
      <c r="J140" s="33"/>
      <c r="K140" s="43"/>
      <c r="L140" s="43"/>
      <c r="M140" s="33"/>
      <c r="N140" s="33"/>
      <c r="O140" s="116"/>
      <c r="P140" s="151"/>
    </row>
    <row r="141" spans="1:36">
      <c r="A141" s="12"/>
      <c r="B141" s="24" t="s">
        <v>509</v>
      </c>
      <c r="C141" s="29"/>
      <c r="D141" s="77">
        <v>18</v>
      </c>
      <c r="E141" s="77"/>
      <c r="F141" s="29"/>
      <c r="G141" s="29"/>
      <c r="H141" s="144" t="s">
        <v>510</v>
      </c>
      <c r="I141" s="146" t="s">
        <v>507</v>
      </c>
      <c r="J141" s="29"/>
      <c r="K141" s="40">
        <v>10</v>
      </c>
      <c r="L141" s="40"/>
      <c r="M141" s="29"/>
      <c r="N141" s="29"/>
      <c r="O141" s="148" t="s">
        <v>511</v>
      </c>
      <c r="P141" s="146" t="s">
        <v>507</v>
      </c>
    </row>
    <row r="142" spans="1:36">
      <c r="A142" s="12"/>
      <c r="B142" s="24"/>
      <c r="C142" s="29"/>
      <c r="D142" s="77"/>
      <c r="E142" s="77"/>
      <c r="F142" s="29"/>
      <c r="G142" s="29"/>
      <c r="H142" s="144"/>
      <c r="I142" s="146"/>
      <c r="J142" s="29"/>
      <c r="K142" s="40"/>
      <c r="L142" s="40"/>
      <c r="M142" s="29"/>
      <c r="N142" s="29"/>
      <c r="O142" s="148"/>
      <c r="P142" s="146"/>
    </row>
    <row r="143" spans="1:36">
      <c r="A143" s="12"/>
      <c r="B143" s="33" t="s">
        <v>512</v>
      </c>
      <c r="C143" s="33"/>
      <c r="D143" s="33"/>
      <c r="E143" s="33"/>
      <c r="F143" s="33"/>
      <c r="G143" s="33"/>
      <c r="H143" s="33"/>
      <c r="I143" s="33"/>
      <c r="J143" s="33"/>
      <c r="K143" s="33"/>
      <c r="L143" s="33"/>
      <c r="M143" s="33"/>
      <c r="N143" s="33"/>
      <c r="O143" s="33"/>
      <c r="P143" s="33"/>
      <c r="Q143" s="33"/>
      <c r="R143" s="33"/>
      <c r="S143" s="33"/>
      <c r="T143" s="33"/>
      <c r="U143" s="33"/>
      <c r="V143" s="33"/>
      <c r="W143" s="33"/>
      <c r="X143" s="33"/>
      <c r="Y143" s="33"/>
      <c r="Z143" s="33"/>
      <c r="AA143" s="33"/>
      <c r="AB143" s="33"/>
      <c r="AC143" s="33"/>
      <c r="AD143" s="33"/>
      <c r="AE143" s="33"/>
      <c r="AF143" s="33"/>
      <c r="AG143" s="33"/>
      <c r="AH143" s="33"/>
      <c r="AI143" s="33"/>
      <c r="AJ143" s="33"/>
    </row>
    <row r="144" spans="1:36">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row>
    <row r="145" spans="1:36">
      <c r="A145" s="12"/>
      <c r="B145" s="232" t="s">
        <v>513</v>
      </c>
      <c r="C145" s="232"/>
      <c r="D145" s="232"/>
      <c r="E145" s="232"/>
      <c r="F145" s="232"/>
      <c r="G145" s="232"/>
      <c r="H145" s="232"/>
      <c r="I145" s="232"/>
      <c r="J145" s="232"/>
      <c r="K145" s="232"/>
      <c r="L145" s="232"/>
      <c r="M145" s="232"/>
      <c r="N145" s="232"/>
      <c r="O145" s="232"/>
      <c r="P145" s="232"/>
      <c r="Q145" s="232"/>
      <c r="R145" s="232"/>
      <c r="S145" s="232"/>
      <c r="T145" s="232"/>
      <c r="U145" s="232"/>
      <c r="V145" s="232"/>
      <c r="W145" s="232"/>
      <c r="X145" s="232"/>
      <c r="Y145" s="232"/>
      <c r="Z145" s="232"/>
      <c r="AA145" s="232"/>
      <c r="AB145" s="232"/>
      <c r="AC145" s="232"/>
      <c r="AD145" s="232"/>
      <c r="AE145" s="232"/>
      <c r="AF145" s="232"/>
      <c r="AG145" s="232"/>
      <c r="AH145" s="232"/>
      <c r="AI145" s="232"/>
      <c r="AJ145" s="232"/>
    </row>
    <row r="146" spans="1:36">
      <c r="A146" s="12"/>
      <c r="B146" s="97" t="s">
        <v>514</v>
      </c>
      <c r="C146" s="97"/>
      <c r="D146" s="97"/>
      <c r="E146" s="97"/>
      <c r="F146" s="97"/>
      <c r="G146" s="97"/>
      <c r="H146" s="97"/>
      <c r="I146" s="97"/>
      <c r="J146" s="97"/>
      <c r="K146" s="97"/>
      <c r="L146" s="97"/>
      <c r="M146" s="97"/>
      <c r="N146" s="97"/>
      <c r="O146" s="97"/>
      <c r="P146" s="97"/>
      <c r="Q146" s="97"/>
      <c r="R146" s="97"/>
      <c r="S146" s="97"/>
      <c r="T146" s="97"/>
      <c r="U146" s="97"/>
      <c r="V146" s="97"/>
      <c r="W146" s="97"/>
      <c r="X146" s="97"/>
      <c r="Y146" s="97"/>
      <c r="Z146" s="97"/>
      <c r="AA146" s="97"/>
      <c r="AB146" s="97"/>
      <c r="AC146" s="97"/>
      <c r="AD146" s="97"/>
      <c r="AE146" s="97"/>
      <c r="AF146" s="97"/>
      <c r="AG146" s="97"/>
      <c r="AH146" s="97"/>
      <c r="AI146" s="97"/>
      <c r="AJ146" s="97"/>
    </row>
    <row r="147" spans="1:36">
      <c r="A147" s="2" t="s">
        <v>753</v>
      </c>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row>
    <row r="148" spans="1:36">
      <c r="A148" s="3" t="s">
        <v>745</v>
      </c>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row>
    <row r="149" spans="1:36">
      <c r="A149" s="12" t="s">
        <v>751</v>
      </c>
      <c r="B149" s="60" t="s">
        <v>516</v>
      </c>
      <c r="C149" s="60"/>
      <c r="D149" s="60"/>
      <c r="E149" s="60"/>
      <c r="F149" s="60"/>
      <c r="G149" s="60"/>
      <c r="H149" s="60"/>
      <c r="I149" s="60"/>
      <c r="J149" s="60"/>
      <c r="K149" s="60"/>
      <c r="L149" s="60"/>
      <c r="M149" s="60"/>
      <c r="N149" s="60"/>
      <c r="O149" s="60"/>
      <c r="P149" s="60"/>
      <c r="Q149" s="60"/>
      <c r="R149" s="60"/>
      <c r="S149" s="60"/>
      <c r="T149" s="60"/>
      <c r="U149" s="60"/>
      <c r="V149" s="60"/>
      <c r="W149" s="60"/>
      <c r="X149" s="60"/>
      <c r="Y149" s="60"/>
      <c r="Z149" s="60"/>
      <c r="AA149" s="60"/>
      <c r="AB149" s="60"/>
      <c r="AC149" s="60"/>
      <c r="AD149" s="60"/>
      <c r="AE149" s="60"/>
      <c r="AF149" s="60"/>
      <c r="AG149" s="60"/>
      <c r="AH149" s="60"/>
      <c r="AI149" s="60"/>
      <c r="AJ149" s="60"/>
    </row>
    <row r="150" spans="1:36">
      <c r="A150" s="12"/>
      <c r="B150" s="33"/>
      <c r="C150" s="33"/>
      <c r="D150" s="33"/>
      <c r="E150" s="33"/>
      <c r="F150" s="33"/>
      <c r="G150" s="33"/>
      <c r="H150" s="33"/>
      <c r="I150" s="33"/>
      <c r="J150" s="33"/>
      <c r="K150" s="33"/>
      <c r="L150" s="33"/>
      <c r="M150" s="33"/>
      <c r="N150" s="33"/>
      <c r="O150" s="33"/>
      <c r="P150" s="33"/>
      <c r="Q150" s="33"/>
      <c r="R150" s="33"/>
      <c r="S150" s="33"/>
      <c r="T150" s="33"/>
      <c r="U150" s="33"/>
      <c r="V150" s="33"/>
      <c r="W150" s="33"/>
      <c r="X150" s="33"/>
      <c r="Y150" s="33"/>
      <c r="Z150" s="33"/>
      <c r="AA150" s="33"/>
      <c r="AB150" s="33"/>
      <c r="AC150" s="33"/>
      <c r="AD150" s="33"/>
      <c r="AE150" s="33"/>
      <c r="AF150" s="33"/>
      <c r="AG150" s="33"/>
      <c r="AH150" s="33"/>
      <c r="AI150" s="33"/>
      <c r="AJ150" s="33"/>
    </row>
    <row r="151" spans="1:36">
      <c r="A151" s="12"/>
      <c r="B151" s="21"/>
      <c r="C151" s="21"/>
      <c r="D151" s="21"/>
      <c r="E151" s="21"/>
      <c r="F151" s="21"/>
      <c r="G151" s="21"/>
      <c r="H151" s="21"/>
      <c r="I151" s="21"/>
      <c r="J151" s="21"/>
      <c r="K151" s="21"/>
      <c r="L151" s="21"/>
      <c r="M151" s="21"/>
      <c r="N151" s="21"/>
      <c r="O151" s="21"/>
      <c r="P151" s="21"/>
    </row>
    <row r="152" spans="1:36">
      <c r="A152" s="12"/>
      <c r="B152" s="14"/>
      <c r="C152" s="14"/>
      <c r="D152" s="14"/>
      <c r="E152" s="14"/>
      <c r="F152" s="14"/>
      <c r="G152" s="14"/>
      <c r="H152" s="14"/>
      <c r="I152" s="14"/>
      <c r="J152" s="14"/>
      <c r="K152" s="14"/>
      <c r="L152" s="14"/>
      <c r="M152" s="14"/>
      <c r="N152" s="14"/>
      <c r="O152" s="14"/>
      <c r="P152" s="14"/>
    </row>
    <row r="153" spans="1:36" ht="15.75" thickBot="1">
      <c r="A153" s="12"/>
      <c r="B153" s="15"/>
      <c r="C153" s="15"/>
      <c r="D153" s="95">
        <v>41546</v>
      </c>
      <c r="E153" s="95"/>
      <c r="F153" s="95"/>
      <c r="G153" s="95"/>
      <c r="H153" s="95"/>
      <c r="I153" s="95"/>
      <c r="J153" s="15"/>
      <c r="K153" s="95">
        <v>41274</v>
      </c>
      <c r="L153" s="95"/>
      <c r="M153" s="95"/>
      <c r="N153" s="95"/>
      <c r="O153" s="95"/>
      <c r="P153" s="95"/>
    </row>
    <row r="154" spans="1:36">
      <c r="A154" s="12"/>
      <c r="B154" s="67" t="s">
        <v>499</v>
      </c>
      <c r="C154" s="33"/>
      <c r="D154" s="70" t="s">
        <v>517</v>
      </c>
      <c r="E154" s="70"/>
      <c r="F154" s="70"/>
      <c r="G154" s="47"/>
      <c r="H154" s="70" t="s">
        <v>519</v>
      </c>
      <c r="I154" s="70"/>
      <c r="J154" s="33"/>
      <c r="K154" s="70" t="s">
        <v>517</v>
      </c>
      <c r="L154" s="70"/>
      <c r="M154" s="70"/>
      <c r="N154" s="47"/>
      <c r="O154" s="70" t="s">
        <v>519</v>
      </c>
      <c r="P154" s="70"/>
    </row>
    <row r="155" spans="1:36" ht="15.75" thickBot="1">
      <c r="A155" s="12"/>
      <c r="B155" s="68"/>
      <c r="C155" s="33"/>
      <c r="D155" s="22" t="s">
        <v>518</v>
      </c>
      <c r="E155" s="22"/>
      <c r="F155" s="22"/>
      <c r="G155" s="93"/>
      <c r="H155" s="22" t="s">
        <v>520</v>
      </c>
      <c r="I155" s="22"/>
      <c r="J155" s="33"/>
      <c r="K155" s="22" t="s">
        <v>518</v>
      </c>
      <c r="L155" s="22"/>
      <c r="M155" s="22"/>
      <c r="N155" s="93"/>
      <c r="O155" s="22" t="s">
        <v>520</v>
      </c>
      <c r="P155" s="22"/>
    </row>
    <row r="156" spans="1:36">
      <c r="A156" s="12"/>
      <c r="B156" s="39" t="s">
        <v>521</v>
      </c>
      <c r="C156" s="29"/>
      <c r="D156" s="87" t="s">
        <v>219</v>
      </c>
      <c r="E156" s="25">
        <v>7852</v>
      </c>
      <c r="F156" s="27"/>
      <c r="G156" s="29"/>
      <c r="H156" s="25">
        <v>5062</v>
      </c>
      <c r="I156" s="27"/>
      <c r="J156" s="29"/>
      <c r="K156" s="39" t="s">
        <v>219</v>
      </c>
      <c r="L156" s="30">
        <v>8196</v>
      </c>
      <c r="M156" s="27"/>
      <c r="N156" s="29"/>
      <c r="O156" s="30">
        <v>4100</v>
      </c>
      <c r="P156" s="27"/>
    </row>
    <row r="157" spans="1:36">
      <c r="A157" s="12"/>
      <c r="B157" s="24"/>
      <c r="C157" s="29"/>
      <c r="D157" s="88"/>
      <c r="E157" s="26"/>
      <c r="F157" s="28"/>
      <c r="G157" s="29"/>
      <c r="H157" s="121"/>
      <c r="I157" s="29"/>
      <c r="J157" s="29"/>
      <c r="K157" s="54"/>
      <c r="L157" s="31"/>
      <c r="M157" s="28"/>
      <c r="N157" s="29"/>
      <c r="O157" s="122"/>
      <c r="P157" s="29"/>
    </row>
    <row r="158" spans="1:36">
      <c r="A158" s="12"/>
      <c r="B158" s="42" t="s">
        <v>522</v>
      </c>
      <c r="C158" s="33"/>
      <c r="D158" s="115">
        <v>7052</v>
      </c>
      <c r="E158" s="115"/>
      <c r="F158" s="33"/>
      <c r="G158" s="33"/>
      <c r="H158" s="115">
        <v>5062</v>
      </c>
      <c r="I158" s="33"/>
      <c r="J158" s="33"/>
      <c r="K158" s="143">
        <v>7005</v>
      </c>
      <c r="L158" s="143"/>
      <c r="M158" s="33"/>
      <c r="N158" s="33"/>
      <c r="O158" s="143">
        <v>4100</v>
      </c>
      <c r="P158" s="33"/>
    </row>
    <row r="159" spans="1:36">
      <c r="A159" s="12"/>
      <c r="B159" s="42"/>
      <c r="C159" s="33"/>
      <c r="D159" s="115"/>
      <c r="E159" s="115"/>
      <c r="F159" s="33"/>
      <c r="G159" s="33"/>
      <c r="H159" s="115"/>
      <c r="I159" s="33"/>
      <c r="J159" s="33"/>
      <c r="K159" s="143"/>
      <c r="L159" s="143"/>
      <c r="M159" s="33"/>
      <c r="N159" s="33"/>
      <c r="O159" s="143"/>
      <c r="P159" s="33"/>
    </row>
    <row r="160" spans="1:36">
      <c r="A160" s="12"/>
      <c r="B160" s="33" t="s">
        <v>512</v>
      </c>
      <c r="C160" s="33"/>
      <c r="D160" s="33"/>
      <c r="E160" s="33"/>
      <c r="F160" s="33"/>
      <c r="G160" s="33"/>
      <c r="H160" s="33"/>
      <c r="I160" s="33"/>
      <c r="J160" s="33"/>
      <c r="K160" s="33"/>
      <c r="L160" s="33"/>
      <c r="M160" s="33"/>
      <c r="N160" s="33"/>
      <c r="O160" s="33"/>
      <c r="P160" s="33"/>
      <c r="Q160" s="33"/>
      <c r="R160" s="33"/>
      <c r="S160" s="33"/>
      <c r="T160" s="33"/>
      <c r="U160" s="33"/>
      <c r="V160" s="33"/>
      <c r="W160" s="33"/>
      <c r="X160" s="33"/>
      <c r="Y160" s="33"/>
      <c r="Z160" s="33"/>
      <c r="AA160" s="33"/>
      <c r="AB160" s="33"/>
      <c r="AC160" s="33"/>
      <c r="AD160" s="33"/>
      <c r="AE160" s="33"/>
      <c r="AF160" s="33"/>
      <c r="AG160" s="33"/>
      <c r="AH160" s="33"/>
      <c r="AI160" s="33"/>
      <c r="AJ160" s="33"/>
    </row>
    <row r="161" spans="1:36">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c r="AI161" s="11"/>
      <c r="AJ161" s="11"/>
    </row>
    <row r="162" spans="1:36">
      <c r="A162" s="12"/>
      <c r="B162" s="97" t="s">
        <v>754</v>
      </c>
      <c r="C162" s="97"/>
      <c r="D162" s="97"/>
      <c r="E162" s="97"/>
      <c r="F162" s="97"/>
      <c r="G162" s="97"/>
      <c r="H162" s="97"/>
      <c r="I162" s="97"/>
      <c r="J162" s="97"/>
      <c r="K162" s="97"/>
      <c r="L162" s="97"/>
      <c r="M162" s="97"/>
      <c r="N162" s="97"/>
      <c r="O162" s="97"/>
      <c r="P162" s="97"/>
      <c r="Q162" s="97"/>
      <c r="R162" s="97"/>
      <c r="S162" s="97"/>
      <c r="T162" s="97"/>
      <c r="U162" s="97"/>
      <c r="V162" s="97"/>
      <c r="W162" s="97"/>
      <c r="X162" s="97"/>
      <c r="Y162" s="97"/>
      <c r="Z162" s="97"/>
      <c r="AA162" s="97"/>
      <c r="AB162" s="97"/>
      <c r="AC162" s="97"/>
      <c r="AD162" s="97"/>
      <c r="AE162" s="97"/>
      <c r="AF162" s="97"/>
      <c r="AG162" s="97"/>
      <c r="AH162" s="97"/>
      <c r="AI162" s="97"/>
      <c r="AJ162" s="97"/>
    </row>
  </sheetData>
  <mergeCells count="694">
    <mergeCell ref="B162:AJ162"/>
    <mergeCell ref="B144:AJ144"/>
    <mergeCell ref="B145:AJ145"/>
    <mergeCell ref="B146:AJ146"/>
    <mergeCell ref="B147:AJ147"/>
    <mergeCell ref="B148:AJ148"/>
    <mergeCell ref="A149:A162"/>
    <mergeCell ref="B149:AJ149"/>
    <mergeCell ref="B150:AJ150"/>
    <mergeCell ref="B160:AJ160"/>
    <mergeCell ref="B161:AJ161"/>
    <mergeCell ref="A101:A127"/>
    <mergeCell ref="B101:AJ101"/>
    <mergeCell ref="B102:AJ102"/>
    <mergeCell ref="B128:AJ128"/>
    <mergeCell ref="B129:AJ129"/>
    <mergeCell ref="A130:A146"/>
    <mergeCell ref="B130:AJ130"/>
    <mergeCell ref="B131:AJ131"/>
    <mergeCell ref="B132:AJ132"/>
    <mergeCell ref="B143:AJ143"/>
    <mergeCell ref="A14:A30"/>
    <mergeCell ref="B14:AJ14"/>
    <mergeCell ref="B15:AJ15"/>
    <mergeCell ref="A31:A46"/>
    <mergeCell ref="B31:AJ31"/>
    <mergeCell ref="A47:A98"/>
    <mergeCell ref="B47:AJ47"/>
    <mergeCell ref="B48:AJ48"/>
    <mergeCell ref="B75:AJ75"/>
    <mergeCell ref="A1:A2"/>
    <mergeCell ref="B1:AJ1"/>
    <mergeCell ref="B2:AJ2"/>
    <mergeCell ref="B3:AJ3"/>
    <mergeCell ref="A4:A13"/>
    <mergeCell ref="B4:AJ4"/>
    <mergeCell ref="B5:AJ5"/>
    <mergeCell ref="J158:J159"/>
    <mergeCell ref="K158:L159"/>
    <mergeCell ref="M158:M159"/>
    <mergeCell ref="N158:N159"/>
    <mergeCell ref="O158:O159"/>
    <mergeCell ref="P158:P159"/>
    <mergeCell ref="N156:N157"/>
    <mergeCell ref="O156:O157"/>
    <mergeCell ref="P156:P157"/>
    <mergeCell ref="B158:B159"/>
    <mergeCell ref="C158:C159"/>
    <mergeCell ref="D158:E159"/>
    <mergeCell ref="F158:F159"/>
    <mergeCell ref="G158:G159"/>
    <mergeCell ref="H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H155:I155"/>
    <mergeCell ref="J154:J155"/>
    <mergeCell ref="K154:M154"/>
    <mergeCell ref="K155:M155"/>
    <mergeCell ref="N154:N155"/>
    <mergeCell ref="O154:P154"/>
    <mergeCell ref="O155:P155"/>
    <mergeCell ref="P141:P142"/>
    <mergeCell ref="B151:P151"/>
    <mergeCell ref="D153:I153"/>
    <mergeCell ref="K153:P153"/>
    <mergeCell ref="B154:B155"/>
    <mergeCell ref="C154:C155"/>
    <mergeCell ref="D154:F154"/>
    <mergeCell ref="D155:F155"/>
    <mergeCell ref="G154:G155"/>
    <mergeCell ref="H154:I154"/>
    <mergeCell ref="I141:I142"/>
    <mergeCell ref="J141:J142"/>
    <mergeCell ref="K141:L142"/>
    <mergeCell ref="M141:M142"/>
    <mergeCell ref="N141:N142"/>
    <mergeCell ref="O141:O142"/>
    <mergeCell ref="B141:B142"/>
    <mergeCell ref="C141:C142"/>
    <mergeCell ref="D141:E142"/>
    <mergeCell ref="F141:F142"/>
    <mergeCell ref="G141:G142"/>
    <mergeCell ref="H141:H142"/>
    <mergeCell ref="J139:J140"/>
    <mergeCell ref="K139:L140"/>
    <mergeCell ref="M139:M140"/>
    <mergeCell ref="N139:N140"/>
    <mergeCell ref="O139:O140"/>
    <mergeCell ref="P139:P140"/>
    <mergeCell ref="N137:N138"/>
    <mergeCell ref="O137:O138"/>
    <mergeCell ref="P137:P138"/>
    <mergeCell ref="B139:B140"/>
    <mergeCell ref="C139:C140"/>
    <mergeCell ref="D139:E140"/>
    <mergeCell ref="F139:F140"/>
    <mergeCell ref="G139:G140"/>
    <mergeCell ref="H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3:P133"/>
    <mergeCell ref="D135:I135"/>
    <mergeCell ref="K135:P135"/>
    <mergeCell ref="D136:F136"/>
    <mergeCell ref="H136:I136"/>
    <mergeCell ref="K136:M136"/>
    <mergeCell ref="O136:P136"/>
    <mergeCell ref="H124:H125"/>
    <mergeCell ref="B126:B127"/>
    <mergeCell ref="C126:C127"/>
    <mergeCell ref="D126:D127"/>
    <mergeCell ref="E126:E127"/>
    <mergeCell ref="F126:F127"/>
    <mergeCell ref="G126:G127"/>
    <mergeCell ref="H126:H127"/>
    <mergeCell ref="B124:B125"/>
    <mergeCell ref="C124:C125"/>
    <mergeCell ref="D124:D125"/>
    <mergeCell ref="E124:E125"/>
    <mergeCell ref="F124:F125"/>
    <mergeCell ref="G124:G125"/>
    <mergeCell ref="H120:H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H116:H117"/>
    <mergeCell ref="B118:B119"/>
    <mergeCell ref="C118:C119"/>
    <mergeCell ref="D118:D119"/>
    <mergeCell ref="E118:E119"/>
    <mergeCell ref="F118:F119"/>
    <mergeCell ref="G118:G119"/>
    <mergeCell ref="H118:H119"/>
    <mergeCell ref="B116:B117"/>
    <mergeCell ref="C116:C117"/>
    <mergeCell ref="D116:D117"/>
    <mergeCell ref="E116:E117"/>
    <mergeCell ref="F116:F117"/>
    <mergeCell ref="G116:G117"/>
    <mergeCell ref="H112:H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H108:H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B106:B107"/>
    <mergeCell ref="C106:C107"/>
    <mergeCell ref="D106:E106"/>
    <mergeCell ref="D107:E107"/>
    <mergeCell ref="F106:F107"/>
    <mergeCell ref="G106:H106"/>
    <mergeCell ref="G107:H107"/>
    <mergeCell ref="I97:I98"/>
    <mergeCell ref="J97:J98"/>
    <mergeCell ref="K97:K98"/>
    <mergeCell ref="L97:L98"/>
    <mergeCell ref="B103:H103"/>
    <mergeCell ref="D105:H105"/>
    <mergeCell ref="B99:AJ99"/>
    <mergeCell ref="B100:AJ100"/>
    <mergeCell ref="J95:J96"/>
    <mergeCell ref="K95:K96"/>
    <mergeCell ref="L95:L96"/>
    <mergeCell ref="B97:B98"/>
    <mergeCell ref="C97:C98"/>
    <mergeCell ref="D97:D98"/>
    <mergeCell ref="E97:E98"/>
    <mergeCell ref="F97:F98"/>
    <mergeCell ref="G97:G98"/>
    <mergeCell ref="H97:H98"/>
    <mergeCell ref="B95:B96"/>
    <mergeCell ref="C95:C96"/>
    <mergeCell ref="D95:E96"/>
    <mergeCell ref="F95:F96"/>
    <mergeCell ref="G95:G96"/>
    <mergeCell ref="H95:I96"/>
    <mergeCell ref="L91:L92"/>
    <mergeCell ref="B93:B94"/>
    <mergeCell ref="C93:C94"/>
    <mergeCell ref="D93:E94"/>
    <mergeCell ref="F93:F94"/>
    <mergeCell ref="G93:G94"/>
    <mergeCell ref="H93:I94"/>
    <mergeCell ref="J93:J94"/>
    <mergeCell ref="K93:K94"/>
    <mergeCell ref="L93:L94"/>
    <mergeCell ref="K89:K90"/>
    <mergeCell ref="L89:L90"/>
    <mergeCell ref="B91:B92"/>
    <mergeCell ref="C91:C92"/>
    <mergeCell ref="D91:E92"/>
    <mergeCell ref="F91:F92"/>
    <mergeCell ref="G91:G92"/>
    <mergeCell ref="H91:I92"/>
    <mergeCell ref="J91:J92"/>
    <mergeCell ref="K91:K92"/>
    <mergeCell ref="L86:L87"/>
    <mergeCell ref="D88:F88"/>
    <mergeCell ref="H88:J88"/>
    <mergeCell ref="B89:B90"/>
    <mergeCell ref="C89:C90"/>
    <mergeCell ref="D89:E90"/>
    <mergeCell ref="F89:F90"/>
    <mergeCell ref="G89:G90"/>
    <mergeCell ref="H89:I90"/>
    <mergeCell ref="J89:J90"/>
    <mergeCell ref="K84:K85"/>
    <mergeCell ref="L84:L85"/>
    <mergeCell ref="B86:B87"/>
    <mergeCell ref="C86:C87"/>
    <mergeCell ref="D86:E87"/>
    <mergeCell ref="F86:F87"/>
    <mergeCell ref="G86:G87"/>
    <mergeCell ref="H86:I87"/>
    <mergeCell ref="J86:J87"/>
    <mergeCell ref="K86:K87"/>
    <mergeCell ref="L82:L83"/>
    <mergeCell ref="B84:B85"/>
    <mergeCell ref="C84:C85"/>
    <mergeCell ref="D84:D85"/>
    <mergeCell ref="E84:E85"/>
    <mergeCell ref="F84:F85"/>
    <mergeCell ref="G84:G85"/>
    <mergeCell ref="H84:H85"/>
    <mergeCell ref="I84:I85"/>
    <mergeCell ref="J84:J85"/>
    <mergeCell ref="K80:K81"/>
    <mergeCell ref="L80:L81"/>
    <mergeCell ref="B82:B83"/>
    <mergeCell ref="C82:C83"/>
    <mergeCell ref="D82:E83"/>
    <mergeCell ref="F82:F83"/>
    <mergeCell ref="G82:G83"/>
    <mergeCell ref="H82:I83"/>
    <mergeCell ref="J82:J83"/>
    <mergeCell ref="K82:K83"/>
    <mergeCell ref="D79:J79"/>
    <mergeCell ref="B80:B81"/>
    <mergeCell ref="C80:C81"/>
    <mergeCell ref="D80:F80"/>
    <mergeCell ref="D81:F81"/>
    <mergeCell ref="G80:G81"/>
    <mergeCell ref="H80:J80"/>
    <mergeCell ref="H81:J81"/>
    <mergeCell ref="I73:I74"/>
    <mergeCell ref="J73:J74"/>
    <mergeCell ref="K73:K74"/>
    <mergeCell ref="L73:L74"/>
    <mergeCell ref="B76:L76"/>
    <mergeCell ref="D78:L78"/>
    <mergeCell ref="J71:J72"/>
    <mergeCell ref="K71:K72"/>
    <mergeCell ref="L71:L72"/>
    <mergeCell ref="B73:B74"/>
    <mergeCell ref="C73:C74"/>
    <mergeCell ref="D73:D74"/>
    <mergeCell ref="E73:E74"/>
    <mergeCell ref="F73:F74"/>
    <mergeCell ref="G73:G74"/>
    <mergeCell ref="H73:H74"/>
    <mergeCell ref="B71:B72"/>
    <mergeCell ref="C71:C72"/>
    <mergeCell ref="D71:E72"/>
    <mergeCell ref="F71:F72"/>
    <mergeCell ref="G71:G72"/>
    <mergeCell ref="H71:I72"/>
    <mergeCell ref="L67:L68"/>
    <mergeCell ref="B69:B70"/>
    <mergeCell ref="C69:C70"/>
    <mergeCell ref="D69:E70"/>
    <mergeCell ref="F69:F70"/>
    <mergeCell ref="G69:G70"/>
    <mergeCell ref="H69:I70"/>
    <mergeCell ref="J69:J70"/>
    <mergeCell ref="K69:K70"/>
    <mergeCell ref="L69:L70"/>
    <mergeCell ref="K65:K66"/>
    <mergeCell ref="L65:L66"/>
    <mergeCell ref="B67:B68"/>
    <mergeCell ref="C67:C68"/>
    <mergeCell ref="D67:E68"/>
    <mergeCell ref="F67:F68"/>
    <mergeCell ref="G67:G68"/>
    <mergeCell ref="H67:I68"/>
    <mergeCell ref="J67:J68"/>
    <mergeCell ref="K67:K68"/>
    <mergeCell ref="L62:L63"/>
    <mergeCell ref="D64:F64"/>
    <mergeCell ref="H64:J64"/>
    <mergeCell ref="B65:B66"/>
    <mergeCell ref="C65:C66"/>
    <mergeCell ref="D65:E66"/>
    <mergeCell ref="F65:F66"/>
    <mergeCell ref="G65:G66"/>
    <mergeCell ref="H65:I66"/>
    <mergeCell ref="J65:J66"/>
    <mergeCell ref="K60:K61"/>
    <mergeCell ref="L60:L61"/>
    <mergeCell ref="B62:B63"/>
    <mergeCell ref="C62:C63"/>
    <mergeCell ref="D62:E63"/>
    <mergeCell ref="F62:F63"/>
    <mergeCell ref="G62:G63"/>
    <mergeCell ref="H62:I63"/>
    <mergeCell ref="J62:J63"/>
    <mergeCell ref="K62:K63"/>
    <mergeCell ref="J58:J59"/>
    <mergeCell ref="K58:K59"/>
    <mergeCell ref="L58:L59"/>
    <mergeCell ref="B60:B61"/>
    <mergeCell ref="C60:C61"/>
    <mergeCell ref="D60:E61"/>
    <mergeCell ref="F60:F61"/>
    <mergeCell ref="G60:G61"/>
    <mergeCell ref="H60:I61"/>
    <mergeCell ref="J60:J61"/>
    <mergeCell ref="I56:I57"/>
    <mergeCell ref="J56:J57"/>
    <mergeCell ref="K56:K57"/>
    <mergeCell ref="L56:L57"/>
    <mergeCell ref="B58:B59"/>
    <mergeCell ref="C58:C59"/>
    <mergeCell ref="D58:E59"/>
    <mergeCell ref="F58:F59"/>
    <mergeCell ref="G58:G59"/>
    <mergeCell ref="H58:I59"/>
    <mergeCell ref="J54:J55"/>
    <mergeCell ref="K54:K55"/>
    <mergeCell ref="L54:L55"/>
    <mergeCell ref="B56:B57"/>
    <mergeCell ref="C56:C57"/>
    <mergeCell ref="D56:D57"/>
    <mergeCell ref="E56:E57"/>
    <mergeCell ref="F56:F57"/>
    <mergeCell ref="G56:G57"/>
    <mergeCell ref="H56:H57"/>
    <mergeCell ref="B54:B55"/>
    <mergeCell ref="C54:C55"/>
    <mergeCell ref="D54:E55"/>
    <mergeCell ref="F54:F55"/>
    <mergeCell ref="G54:G55"/>
    <mergeCell ref="H54:I55"/>
    <mergeCell ref="T45:T46"/>
    <mergeCell ref="B49:L49"/>
    <mergeCell ref="D51:L51"/>
    <mergeCell ref="D52:J52"/>
    <mergeCell ref="D53:F53"/>
    <mergeCell ref="H53:J53"/>
    <mergeCell ref="L45:L46"/>
    <mergeCell ref="M45:M46"/>
    <mergeCell ref="N45:O46"/>
    <mergeCell ref="P45:P46"/>
    <mergeCell ref="Q45:Q46"/>
    <mergeCell ref="R45:S46"/>
    <mergeCell ref="R43:S44"/>
    <mergeCell ref="T43:T44"/>
    <mergeCell ref="B45:B46"/>
    <mergeCell ref="C45:C46"/>
    <mergeCell ref="D45:D46"/>
    <mergeCell ref="E45:E46"/>
    <mergeCell ref="F45:G46"/>
    <mergeCell ref="H45:H46"/>
    <mergeCell ref="I45:I46"/>
    <mergeCell ref="J45:K46"/>
    <mergeCell ref="J43:K44"/>
    <mergeCell ref="L43:L44"/>
    <mergeCell ref="M43:M44"/>
    <mergeCell ref="N43:O44"/>
    <mergeCell ref="P43:P44"/>
    <mergeCell ref="Q43:Q44"/>
    <mergeCell ref="Q41:Q42"/>
    <mergeCell ref="R41:S42"/>
    <mergeCell ref="T41:T42"/>
    <mergeCell ref="B43:B44"/>
    <mergeCell ref="C43:C44"/>
    <mergeCell ref="D43:D44"/>
    <mergeCell ref="E43:E44"/>
    <mergeCell ref="F43:G44"/>
    <mergeCell ref="H43:H44"/>
    <mergeCell ref="I43:I44"/>
    <mergeCell ref="I41:I42"/>
    <mergeCell ref="J41:K42"/>
    <mergeCell ref="L41:L42"/>
    <mergeCell ref="M41:M42"/>
    <mergeCell ref="N41:O42"/>
    <mergeCell ref="P41:P42"/>
    <mergeCell ref="B41:B42"/>
    <mergeCell ref="C41:C42"/>
    <mergeCell ref="D41:D42"/>
    <mergeCell ref="E41:E42"/>
    <mergeCell ref="F41:G42"/>
    <mergeCell ref="H41:H42"/>
    <mergeCell ref="O39:O40"/>
    <mergeCell ref="P39:P40"/>
    <mergeCell ref="Q39:Q40"/>
    <mergeCell ref="R39:R40"/>
    <mergeCell ref="S39:S40"/>
    <mergeCell ref="T39:T40"/>
    <mergeCell ref="I39:I40"/>
    <mergeCell ref="J39:J40"/>
    <mergeCell ref="K39:K40"/>
    <mergeCell ref="L39:L40"/>
    <mergeCell ref="M39:M40"/>
    <mergeCell ref="N39:N40"/>
    <mergeCell ref="N36:P38"/>
    <mergeCell ref="Q36:Q38"/>
    <mergeCell ref="R36:T38"/>
    <mergeCell ref="B39:B40"/>
    <mergeCell ref="C39:C40"/>
    <mergeCell ref="D39:D40"/>
    <mergeCell ref="E39:E40"/>
    <mergeCell ref="F39:F40"/>
    <mergeCell ref="G39:G40"/>
    <mergeCell ref="H39:H40"/>
    <mergeCell ref="F35:L35"/>
    <mergeCell ref="N35:T35"/>
    <mergeCell ref="C36:C38"/>
    <mergeCell ref="E36:E38"/>
    <mergeCell ref="F36:H36"/>
    <mergeCell ref="F37:H37"/>
    <mergeCell ref="F38:H38"/>
    <mergeCell ref="I36:I38"/>
    <mergeCell ref="J36:L38"/>
    <mergeCell ref="M36:M38"/>
    <mergeCell ref="AG29:AG30"/>
    <mergeCell ref="AH29:AH30"/>
    <mergeCell ref="AI29:AI30"/>
    <mergeCell ref="AJ29:AJ30"/>
    <mergeCell ref="B32:T32"/>
    <mergeCell ref="F34:L34"/>
    <mergeCell ref="N34:T34"/>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G27:AG28"/>
    <mergeCell ref="AH27:AI28"/>
    <mergeCell ref="AJ27:AJ28"/>
    <mergeCell ref="B29:B30"/>
    <mergeCell ref="C29:C30"/>
    <mergeCell ref="D29:D30"/>
    <mergeCell ref="E29:E30"/>
    <mergeCell ref="F29:F30"/>
    <mergeCell ref="G29:G30"/>
    <mergeCell ref="H29:H30"/>
    <mergeCell ref="Y27:Y28"/>
    <mergeCell ref="Z27:AA28"/>
    <mergeCell ref="AB27:AB28"/>
    <mergeCell ref="AC27:AC28"/>
    <mergeCell ref="AD27:AE28"/>
    <mergeCell ref="AF27:AF28"/>
    <mergeCell ref="Q27:Q28"/>
    <mergeCell ref="R27:S28"/>
    <mergeCell ref="T27:T28"/>
    <mergeCell ref="U27:U28"/>
    <mergeCell ref="V27:W28"/>
    <mergeCell ref="X27:X28"/>
    <mergeCell ref="I27:I28"/>
    <mergeCell ref="J27:K28"/>
    <mergeCell ref="L27:L28"/>
    <mergeCell ref="M27:M28"/>
    <mergeCell ref="N27:O28"/>
    <mergeCell ref="P27:P28"/>
    <mergeCell ref="AG25:AG26"/>
    <mergeCell ref="AH25:AH26"/>
    <mergeCell ref="AI25:AI26"/>
    <mergeCell ref="AJ25:AJ26"/>
    <mergeCell ref="B27:B28"/>
    <mergeCell ref="C27:C28"/>
    <mergeCell ref="D27:D28"/>
    <mergeCell ref="E27:E28"/>
    <mergeCell ref="F27:G28"/>
    <mergeCell ref="H27:H28"/>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G23:AG24"/>
    <mergeCell ref="AH23:AJ23"/>
    <mergeCell ref="AH24:AJ24"/>
    <mergeCell ref="B25:B26"/>
    <mergeCell ref="C25:C26"/>
    <mergeCell ref="D25:D26"/>
    <mergeCell ref="E25:E26"/>
    <mergeCell ref="F25:F26"/>
    <mergeCell ref="G25:G26"/>
    <mergeCell ref="H25:H26"/>
    <mergeCell ref="Y23:Y24"/>
    <mergeCell ref="Z23:AB23"/>
    <mergeCell ref="Z24:AB24"/>
    <mergeCell ref="AC23:AC24"/>
    <mergeCell ref="AD23:AF23"/>
    <mergeCell ref="AD24:AF24"/>
    <mergeCell ref="Q23:Q24"/>
    <mergeCell ref="R23:T23"/>
    <mergeCell ref="R24:T24"/>
    <mergeCell ref="U23:U24"/>
    <mergeCell ref="V23:X23"/>
    <mergeCell ref="V24:X24"/>
    <mergeCell ref="I23:I24"/>
    <mergeCell ref="J23:L23"/>
    <mergeCell ref="J24:L24"/>
    <mergeCell ref="M23:M24"/>
    <mergeCell ref="N23:P23"/>
    <mergeCell ref="N24:P24"/>
    <mergeCell ref="B23:B24"/>
    <mergeCell ref="C23:C24"/>
    <mergeCell ref="D23:D24"/>
    <mergeCell ref="E23:E24"/>
    <mergeCell ref="F23:H23"/>
    <mergeCell ref="F24:H24"/>
    <mergeCell ref="AC19:AC21"/>
    <mergeCell ref="AD19:AJ19"/>
    <mergeCell ref="AD20:AJ20"/>
    <mergeCell ref="AD21:AJ21"/>
    <mergeCell ref="F22:L22"/>
    <mergeCell ref="N22:T22"/>
    <mergeCell ref="V22:AB22"/>
    <mergeCell ref="AD22:AJ22"/>
    <mergeCell ref="M19:M21"/>
    <mergeCell ref="N19:T19"/>
    <mergeCell ref="N20:T20"/>
    <mergeCell ref="N21:T21"/>
    <mergeCell ref="U19:U21"/>
    <mergeCell ref="V19:AB19"/>
    <mergeCell ref="V20:AB20"/>
    <mergeCell ref="V21:AB21"/>
    <mergeCell ref="B19:B21"/>
    <mergeCell ref="C19:C21"/>
    <mergeCell ref="E19:E21"/>
    <mergeCell ref="F19:L19"/>
    <mergeCell ref="F20:L20"/>
    <mergeCell ref="F21:L21"/>
    <mergeCell ref="AF12:AF13"/>
    <mergeCell ref="AG12:AG13"/>
    <mergeCell ref="AH12:AH13"/>
    <mergeCell ref="B16:AJ16"/>
    <mergeCell ref="F18:T18"/>
    <mergeCell ref="V18:AJ18"/>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A10:AA11"/>
    <mergeCell ref="AB10:AD10"/>
    <mergeCell ref="AB11:AD11"/>
    <mergeCell ref="AE10:AE11"/>
    <mergeCell ref="AF10:AH10"/>
    <mergeCell ref="AF11:AH11"/>
    <mergeCell ref="S10:S11"/>
    <mergeCell ref="T10:V10"/>
    <mergeCell ref="T11:V11"/>
    <mergeCell ref="W10:W11"/>
    <mergeCell ref="X10:Z10"/>
    <mergeCell ref="X11:Z11"/>
    <mergeCell ref="K10:K11"/>
    <mergeCell ref="L10:N10"/>
    <mergeCell ref="L11:N11"/>
    <mergeCell ref="O10:O11"/>
    <mergeCell ref="P10:R10"/>
    <mergeCell ref="P11:R11"/>
    <mergeCell ref="C10:C11"/>
    <mergeCell ref="D10:F10"/>
    <mergeCell ref="D11:F11"/>
    <mergeCell ref="G10:G11"/>
    <mergeCell ref="H10:J10"/>
    <mergeCell ref="H11:J11"/>
    <mergeCell ref="B6:AH6"/>
    <mergeCell ref="D8:R8"/>
    <mergeCell ref="T8:AH8"/>
    <mergeCell ref="D9:J9"/>
    <mergeCell ref="L9:R9"/>
    <mergeCell ref="T9:Z9"/>
    <mergeCell ref="AB9:A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7"/>
  <sheetViews>
    <sheetView showGridLines="0" workbookViewId="0"/>
  </sheetViews>
  <sheetFormatPr defaultRowHeight="15"/>
  <cols>
    <col min="1" max="2" width="36.5703125" bestFit="1" customWidth="1"/>
    <col min="4" max="4" width="4" customWidth="1"/>
    <col min="5" max="5" width="10.28515625" customWidth="1"/>
    <col min="6" max="6" width="3.28515625" customWidth="1"/>
    <col min="8" max="8" width="3.85546875" customWidth="1"/>
    <col min="9" max="9" width="9.28515625" customWidth="1"/>
    <col min="10" max="10" width="3" customWidth="1"/>
    <col min="12" max="12" width="25" bestFit="1" customWidth="1"/>
    <col min="13" max="13" width="2" bestFit="1" customWidth="1"/>
    <col min="14" max="14" width="1.5703125" bestFit="1" customWidth="1"/>
    <col min="16" max="16" width="3.5703125" customWidth="1"/>
    <col min="17" max="17" width="6.42578125" customWidth="1"/>
    <col min="18" max="18" width="2.85546875" customWidth="1"/>
    <col min="20" max="20" width="2.42578125" customWidth="1"/>
    <col min="21" max="21" width="7.42578125" customWidth="1"/>
    <col min="22" max="22" width="1.85546875" customWidth="1"/>
    <col min="24" max="24" width="3.42578125" customWidth="1"/>
    <col min="25" max="25" width="6.140625" customWidth="1"/>
    <col min="26" max="26" width="2.5703125" customWidth="1"/>
    <col min="28" max="28" width="2" bestFit="1" customWidth="1"/>
    <col min="29" max="29" width="4" bestFit="1" customWidth="1"/>
    <col min="30" max="30" width="1.5703125" bestFit="1" customWidth="1"/>
  </cols>
  <sheetData>
    <row r="1" spans="1:30" ht="15" customHeight="1">
      <c r="A1" s="7" t="s">
        <v>7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57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756</v>
      </c>
      <c r="B4" s="60" t="s">
        <v>577</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15.75" thickBot="1">
      <c r="A8" s="12"/>
      <c r="B8" s="16"/>
      <c r="C8" s="15"/>
      <c r="D8" s="22" t="s">
        <v>204</v>
      </c>
      <c r="E8" s="22"/>
      <c r="F8" s="22"/>
      <c r="G8" s="22"/>
      <c r="H8" s="22"/>
      <c r="I8" s="22"/>
      <c r="J8" s="22"/>
      <c r="K8" s="22"/>
      <c r="L8" s="22"/>
      <c r="M8" s="22"/>
      <c r="N8" s="22"/>
      <c r="O8" s="22"/>
      <c r="P8" s="22"/>
      <c r="Q8" s="22"/>
      <c r="R8" s="22"/>
      <c r="S8" s="22"/>
      <c r="T8" s="22"/>
      <c r="U8" s="22"/>
      <c r="V8" s="22"/>
      <c r="W8" s="22"/>
      <c r="X8" s="22"/>
      <c r="Y8" s="22"/>
      <c r="Z8" s="22"/>
      <c r="AA8" s="22"/>
      <c r="AB8" s="22"/>
      <c r="AC8" s="22"/>
      <c r="AD8" s="22"/>
    </row>
    <row r="9" spans="1:30">
      <c r="A9" s="12"/>
      <c r="B9" s="67" t="s">
        <v>217</v>
      </c>
      <c r="C9" s="33"/>
      <c r="D9" s="70" t="s">
        <v>578</v>
      </c>
      <c r="E9" s="70"/>
      <c r="F9" s="70"/>
      <c r="G9" s="47"/>
      <c r="H9" s="70" t="s">
        <v>584</v>
      </c>
      <c r="I9" s="70"/>
      <c r="J9" s="70"/>
      <c r="K9" s="47"/>
      <c r="L9" s="70" t="s">
        <v>588</v>
      </c>
      <c r="M9" s="70"/>
      <c r="N9" s="70"/>
      <c r="O9" s="47"/>
      <c r="P9" s="70" t="s">
        <v>588</v>
      </c>
      <c r="Q9" s="70"/>
      <c r="R9" s="70"/>
      <c r="S9" s="47"/>
      <c r="T9" s="70" t="s">
        <v>170</v>
      </c>
      <c r="U9" s="70"/>
      <c r="V9" s="70"/>
      <c r="W9" s="47"/>
      <c r="X9" s="70" t="s">
        <v>595</v>
      </c>
      <c r="Y9" s="70"/>
      <c r="Z9" s="70"/>
      <c r="AA9" s="47"/>
      <c r="AB9" s="70" t="s">
        <v>170</v>
      </c>
      <c r="AC9" s="70"/>
      <c r="AD9" s="70"/>
    </row>
    <row r="10" spans="1:30">
      <c r="A10" s="12"/>
      <c r="B10" s="67"/>
      <c r="C10" s="33"/>
      <c r="D10" s="69" t="s">
        <v>579</v>
      </c>
      <c r="E10" s="69"/>
      <c r="F10" s="69"/>
      <c r="G10" s="93"/>
      <c r="H10" s="69" t="s">
        <v>585</v>
      </c>
      <c r="I10" s="69"/>
      <c r="J10" s="69"/>
      <c r="K10" s="93"/>
      <c r="L10" s="69" t="s">
        <v>589</v>
      </c>
      <c r="M10" s="69"/>
      <c r="N10" s="69"/>
      <c r="O10" s="93"/>
      <c r="P10" s="69" t="s">
        <v>589</v>
      </c>
      <c r="Q10" s="69"/>
      <c r="R10" s="69"/>
      <c r="S10" s="93"/>
      <c r="T10" s="69" t="s">
        <v>593</v>
      </c>
      <c r="U10" s="69"/>
      <c r="V10" s="69"/>
      <c r="W10" s="93"/>
      <c r="X10" s="69" t="s">
        <v>596</v>
      </c>
      <c r="Y10" s="69"/>
      <c r="Z10" s="69"/>
      <c r="AA10" s="93"/>
      <c r="AB10" s="233"/>
      <c r="AC10" s="233"/>
      <c r="AD10" s="233"/>
    </row>
    <row r="11" spans="1:30">
      <c r="A11" s="12"/>
      <c r="B11" s="67"/>
      <c r="C11" s="33"/>
      <c r="D11" s="69" t="s">
        <v>580</v>
      </c>
      <c r="E11" s="69"/>
      <c r="F11" s="69"/>
      <c r="G11" s="93"/>
      <c r="H11" s="69" t="s">
        <v>586</v>
      </c>
      <c r="I11" s="69"/>
      <c r="J11" s="69"/>
      <c r="K11" s="93"/>
      <c r="L11" s="69" t="s">
        <v>590</v>
      </c>
      <c r="M11" s="69"/>
      <c r="N11" s="69"/>
      <c r="O11" s="93"/>
      <c r="P11" s="69" t="s">
        <v>592</v>
      </c>
      <c r="Q11" s="69"/>
      <c r="R11" s="69"/>
      <c r="S11" s="93"/>
      <c r="T11" s="69" t="s">
        <v>594</v>
      </c>
      <c r="U11" s="69"/>
      <c r="V11" s="69"/>
      <c r="W11" s="93"/>
      <c r="X11" s="11"/>
      <c r="Y11" s="11"/>
      <c r="Z11" s="11"/>
      <c r="AA11" s="93"/>
      <c r="AB11" s="233"/>
      <c r="AC11" s="233"/>
      <c r="AD11" s="233"/>
    </row>
    <row r="12" spans="1:30">
      <c r="A12" s="12"/>
      <c r="B12" s="67"/>
      <c r="C12" s="33"/>
      <c r="D12" s="69" t="s">
        <v>581</v>
      </c>
      <c r="E12" s="69"/>
      <c r="F12" s="69"/>
      <c r="G12" s="93"/>
      <c r="H12" s="69" t="s">
        <v>587</v>
      </c>
      <c r="I12" s="69"/>
      <c r="J12" s="69"/>
      <c r="K12" s="93"/>
      <c r="L12" s="69" t="s">
        <v>591</v>
      </c>
      <c r="M12" s="69"/>
      <c r="N12" s="69"/>
      <c r="O12" s="93"/>
      <c r="P12" s="11"/>
      <c r="Q12" s="11"/>
      <c r="R12" s="11"/>
      <c r="S12" s="93"/>
      <c r="T12" s="11"/>
      <c r="U12" s="11"/>
      <c r="V12" s="11"/>
      <c r="W12" s="93"/>
      <c r="X12" s="11"/>
      <c r="Y12" s="11"/>
      <c r="Z12" s="11"/>
      <c r="AA12" s="93"/>
      <c r="AB12" s="233"/>
      <c r="AC12" s="233"/>
      <c r="AD12" s="233"/>
    </row>
    <row r="13" spans="1:30">
      <c r="A13" s="12"/>
      <c r="B13" s="67"/>
      <c r="C13" s="33"/>
      <c r="D13" s="69" t="s">
        <v>582</v>
      </c>
      <c r="E13" s="69"/>
      <c r="F13" s="69"/>
      <c r="G13" s="93"/>
      <c r="H13" s="11"/>
      <c r="I13" s="11"/>
      <c r="J13" s="11"/>
      <c r="K13" s="93"/>
      <c r="L13" s="11"/>
      <c r="M13" s="11"/>
      <c r="N13" s="11"/>
      <c r="O13" s="93"/>
      <c r="P13" s="11"/>
      <c r="Q13" s="11"/>
      <c r="R13" s="11"/>
      <c r="S13" s="93"/>
      <c r="T13" s="11"/>
      <c r="U13" s="11"/>
      <c r="V13" s="11"/>
      <c r="W13" s="93"/>
      <c r="X13" s="11"/>
      <c r="Y13" s="11"/>
      <c r="Z13" s="11"/>
      <c r="AA13" s="93"/>
      <c r="AB13" s="233"/>
      <c r="AC13" s="233"/>
      <c r="AD13" s="233"/>
    </row>
    <row r="14" spans="1:30" ht="15.75" thickBot="1">
      <c r="A14" s="12"/>
      <c r="B14" s="68"/>
      <c r="C14" s="33"/>
      <c r="D14" s="22" t="s">
        <v>583</v>
      </c>
      <c r="E14" s="22"/>
      <c r="F14" s="22"/>
      <c r="G14" s="93"/>
      <c r="H14" s="195"/>
      <c r="I14" s="195"/>
      <c r="J14" s="195"/>
      <c r="K14" s="93"/>
      <c r="L14" s="195"/>
      <c r="M14" s="195"/>
      <c r="N14" s="195"/>
      <c r="O14" s="93"/>
      <c r="P14" s="195"/>
      <c r="Q14" s="195"/>
      <c r="R14" s="195"/>
      <c r="S14" s="93"/>
      <c r="T14" s="195"/>
      <c r="U14" s="195"/>
      <c r="V14" s="195"/>
      <c r="W14" s="93"/>
      <c r="X14" s="195"/>
      <c r="Y14" s="195"/>
      <c r="Z14" s="195"/>
      <c r="AA14" s="93"/>
      <c r="AB14" s="22"/>
      <c r="AC14" s="22"/>
      <c r="AD14" s="22"/>
    </row>
    <row r="15" spans="1:30">
      <c r="A15" s="12"/>
      <c r="B15" s="160" t="s">
        <v>597</v>
      </c>
      <c r="C15" s="29"/>
      <c r="D15" s="160" t="s">
        <v>219</v>
      </c>
      <c r="E15" s="166" t="s">
        <v>598</v>
      </c>
      <c r="F15" s="160" t="s">
        <v>224</v>
      </c>
      <c r="G15" s="29"/>
      <c r="H15" s="160" t="s">
        <v>219</v>
      </c>
      <c r="I15" s="166" t="s">
        <v>599</v>
      </c>
      <c r="J15" s="160" t="s">
        <v>224</v>
      </c>
      <c r="K15" s="29"/>
      <c r="L15" s="160" t="s">
        <v>219</v>
      </c>
      <c r="M15" s="166">
        <v>3</v>
      </c>
      <c r="N15" s="27"/>
      <c r="O15" s="29"/>
      <c r="P15" s="160" t="s">
        <v>219</v>
      </c>
      <c r="Q15" s="166" t="s">
        <v>600</v>
      </c>
      <c r="R15" s="160" t="s">
        <v>224</v>
      </c>
      <c r="S15" s="29"/>
      <c r="T15" s="160" t="s">
        <v>219</v>
      </c>
      <c r="U15" s="166" t="s">
        <v>601</v>
      </c>
      <c r="V15" s="160" t="s">
        <v>224</v>
      </c>
      <c r="W15" s="29"/>
      <c r="X15" s="166"/>
      <c r="Y15" s="166"/>
      <c r="Z15" s="27"/>
      <c r="AA15" s="29"/>
      <c r="AB15" s="166"/>
      <c r="AC15" s="166"/>
      <c r="AD15" s="27"/>
    </row>
    <row r="16" spans="1:30">
      <c r="A16" s="12"/>
      <c r="B16" s="159"/>
      <c r="C16" s="29"/>
      <c r="D16" s="165"/>
      <c r="E16" s="167"/>
      <c r="F16" s="165"/>
      <c r="G16" s="29"/>
      <c r="H16" s="165"/>
      <c r="I16" s="167"/>
      <c r="J16" s="165"/>
      <c r="K16" s="29"/>
      <c r="L16" s="165"/>
      <c r="M16" s="167"/>
      <c r="N16" s="28"/>
      <c r="O16" s="29"/>
      <c r="P16" s="165"/>
      <c r="Q16" s="167"/>
      <c r="R16" s="165"/>
      <c r="S16" s="29"/>
      <c r="T16" s="165"/>
      <c r="U16" s="167"/>
      <c r="V16" s="165"/>
      <c r="W16" s="29"/>
      <c r="X16" s="167"/>
      <c r="Y16" s="167"/>
      <c r="Z16" s="28"/>
      <c r="AA16" s="29"/>
      <c r="AB16" s="167"/>
      <c r="AC16" s="167"/>
      <c r="AD16" s="28"/>
    </row>
    <row r="17" spans="1:30">
      <c r="A17" s="12"/>
      <c r="B17" s="202" t="s">
        <v>602</v>
      </c>
      <c r="C17" s="33"/>
      <c r="D17" s="206"/>
      <c r="E17" s="206"/>
      <c r="F17" s="33"/>
      <c r="G17" s="33"/>
      <c r="H17" s="206"/>
      <c r="I17" s="206"/>
      <c r="J17" s="33"/>
      <c r="K17" s="33"/>
      <c r="L17" s="206"/>
      <c r="M17" s="206"/>
      <c r="N17" s="33"/>
      <c r="O17" s="33"/>
      <c r="P17" s="206"/>
      <c r="Q17" s="206"/>
      <c r="R17" s="33"/>
      <c r="S17" s="33"/>
      <c r="T17" s="206"/>
      <c r="U17" s="206"/>
      <c r="V17" s="33"/>
      <c r="W17" s="33"/>
      <c r="X17" s="206"/>
      <c r="Y17" s="206"/>
      <c r="Z17" s="33"/>
      <c r="AA17" s="33"/>
      <c r="AB17" s="206"/>
      <c r="AC17" s="206"/>
      <c r="AD17" s="33"/>
    </row>
    <row r="18" spans="1:30">
      <c r="A18" s="12"/>
      <c r="B18" s="202"/>
      <c r="C18" s="33"/>
      <c r="D18" s="206"/>
      <c r="E18" s="206"/>
      <c r="F18" s="33"/>
      <c r="G18" s="33"/>
      <c r="H18" s="206"/>
      <c r="I18" s="206"/>
      <c r="J18" s="33"/>
      <c r="K18" s="33"/>
      <c r="L18" s="206"/>
      <c r="M18" s="206"/>
      <c r="N18" s="33"/>
      <c r="O18" s="33"/>
      <c r="P18" s="206"/>
      <c r="Q18" s="206"/>
      <c r="R18" s="33"/>
      <c r="S18" s="33"/>
      <c r="T18" s="206"/>
      <c r="U18" s="206"/>
      <c r="V18" s="33"/>
      <c r="W18" s="33"/>
      <c r="X18" s="206"/>
      <c r="Y18" s="206"/>
      <c r="Z18" s="33"/>
      <c r="AA18" s="33"/>
      <c r="AB18" s="206"/>
      <c r="AC18" s="206"/>
      <c r="AD18" s="33"/>
    </row>
    <row r="19" spans="1:30">
      <c r="A19" s="12"/>
      <c r="B19" s="211" t="s">
        <v>603</v>
      </c>
      <c r="C19" s="29"/>
      <c r="D19" s="201" t="s">
        <v>272</v>
      </c>
      <c r="E19" s="201"/>
      <c r="F19" s="29"/>
      <c r="G19" s="29"/>
      <c r="H19" s="201">
        <v>152</v>
      </c>
      <c r="I19" s="201"/>
      <c r="J19" s="29"/>
      <c r="K19" s="29"/>
      <c r="L19" s="201">
        <v>4</v>
      </c>
      <c r="M19" s="201"/>
      <c r="N19" s="29"/>
      <c r="O19" s="29"/>
      <c r="P19" s="201">
        <v>15</v>
      </c>
      <c r="Q19" s="201"/>
      <c r="R19" s="29"/>
      <c r="S19" s="29"/>
      <c r="T19" s="201">
        <v>171</v>
      </c>
      <c r="U19" s="201"/>
      <c r="V19" s="29"/>
      <c r="W19" s="29"/>
      <c r="X19" s="159" t="s">
        <v>219</v>
      </c>
      <c r="Y19" s="201">
        <v>16</v>
      </c>
      <c r="Z19" s="29"/>
      <c r="AA19" s="29"/>
      <c r="AB19" s="159" t="s">
        <v>219</v>
      </c>
      <c r="AC19" s="201">
        <v>187</v>
      </c>
      <c r="AD19" s="29"/>
    </row>
    <row r="20" spans="1:30">
      <c r="A20" s="12"/>
      <c r="B20" s="211"/>
      <c r="C20" s="29"/>
      <c r="D20" s="201"/>
      <c r="E20" s="201"/>
      <c r="F20" s="29"/>
      <c r="G20" s="29"/>
      <c r="H20" s="201"/>
      <c r="I20" s="201"/>
      <c r="J20" s="29"/>
      <c r="K20" s="29"/>
      <c r="L20" s="201"/>
      <c r="M20" s="201"/>
      <c r="N20" s="29"/>
      <c r="O20" s="29"/>
      <c r="P20" s="201"/>
      <c r="Q20" s="201"/>
      <c r="R20" s="29"/>
      <c r="S20" s="29"/>
      <c r="T20" s="201"/>
      <c r="U20" s="201"/>
      <c r="V20" s="29"/>
      <c r="W20" s="29"/>
      <c r="X20" s="159"/>
      <c r="Y20" s="201"/>
      <c r="Z20" s="29"/>
      <c r="AA20" s="29"/>
      <c r="AB20" s="159"/>
      <c r="AC20" s="201"/>
      <c r="AD20" s="29"/>
    </row>
    <row r="21" spans="1:30">
      <c r="A21" s="12"/>
      <c r="B21" s="214" t="s">
        <v>604</v>
      </c>
      <c r="C21" s="33"/>
      <c r="D21" s="206" t="s">
        <v>272</v>
      </c>
      <c r="E21" s="206"/>
      <c r="F21" s="33"/>
      <c r="G21" s="33"/>
      <c r="H21" s="206" t="s">
        <v>605</v>
      </c>
      <c r="I21" s="206"/>
      <c r="J21" s="205" t="s">
        <v>224</v>
      </c>
      <c r="K21" s="33"/>
      <c r="L21" s="206" t="s">
        <v>548</v>
      </c>
      <c r="M21" s="206"/>
      <c r="N21" s="205" t="s">
        <v>224</v>
      </c>
      <c r="O21" s="33"/>
      <c r="P21" s="206" t="s">
        <v>549</v>
      </c>
      <c r="Q21" s="206"/>
      <c r="R21" s="205" t="s">
        <v>224</v>
      </c>
      <c r="S21" s="33"/>
      <c r="T21" s="206" t="s">
        <v>606</v>
      </c>
      <c r="U21" s="206"/>
      <c r="V21" s="205" t="s">
        <v>224</v>
      </c>
      <c r="W21" s="33"/>
      <c r="X21" s="206" t="s">
        <v>272</v>
      </c>
      <c r="Y21" s="206"/>
      <c r="Z21" s="33"/>
      <c r="AA21" s="33"/>
      <c r="AB21" s="206" t="s">
        <v>606</v>
      </c>
      <c r="AC21" s="206"/>
      <c r="AD21" s="205" t="s">
        <v>224</v>
      </c>
    </row>
    <row r="22" spans="1:30" ht="15.75" thickBot="1">
      <c r="A22" s="12"/>
      <c r="B22" s="214"/>
      <c r="C22" s="33"/>
      <c r="D22" s="210"/>
      <c r="E22" s="210"/>
      <c r="F22" s="58"/>
      <c r="G22" s="33"/>
      <c r="H22" s="210"/>
      <c r="I22" s="210"/>
      <c r="J22" s="234"/>
      <c r="K22" s="33"/>
      <c r="L22" s="210"/>
      <c r="M22" s="210"/>
      <c r="N22" s="234"/>
      <c r="O22" s="33"/>
      <c r="P22" s="210"/>
      <c r="Q22" s="210"/>
      <c r="R22" s="234"/>
      <c r="S22" s="33"/>
      <c r="T22" s="210"/>
      <c r="U22" s="210"/>
      <c r="V22" s="234"/>
      <c r="W22" s="33"/>
      <c r="X22" s="210"/>
      <c r="Y22" s="210"/>
      <c r="Z22" s="58"/>
      <c r="AA22" s="33"/>
      <c r="AB22" s="210"/>
      <c r="AC22" s="210"/>
      <c r="AD22" s="234"/>
    </row>
    <row r="23" spans="1:30">
      <c r="A23" s="12"/>
      <c r="B23" s="211" t="s">
        <v>607</v>
      </c>
      <c r="C23" s="29"/>
      <c r="D23" s="166" t="s">
        <v>272</v>
      </c>
      <c r="E23" s="166"/>
      <c r="F23" s="27"/>
      <c r="G23" s="29"/>
      <c r="H23" s="166">
        <v>115</v>
      </c>
      <c r="I23" s="166"/>
      <c r="J23" s="27"/>
      <c r="K23" s="29"/>
      <c r="L23" s="166">
        <v>2</v>
      </c>
      <c r="M23" s="166"/>
      <c r="N23" s="27"/>
      <c r="O23" s="29"/>
      <c r="P23" s="166">
        <v>11</v>
      </c>
      <c r="Q23" s="166"/>
      <c r="R23" s="27"/>
      <c r="S23" s="29"/>
      <c r="T23" s="166">
        <v>128</v>
      </c>
      <c r="U23" s="166"/>
      <c r="V23" s="27"/>
      <c r="W23" s="29"/>
      <c r="X23" s="166">
        <v>16</v>
      </c>
      <c r="Y23" s="166"/>
      <c r="Z23" s="27"/>
      <c r="AA23" s="29"/>
      <c r="AB23" s="166">
        <v>144</v>
      </c>
      <c r="AC23" s="166"/>
      <c r="AD23" s="27"/>
    </row>
    <row r="24" spans="1:30">
      <c r="A24" s="12"/>
      <c r="B24" s="211"/>
      <c r="C24" s="29"/>
      <c r="D24" s="201"/>
      <c r="E24" s="201"/>
      <c r="F24" s="29"/>
      <c r="G24" s="29"/>
      <c r="H24" s="201"/>
      <c r="I24" s="201"/>
      <c r="J24" s="29"/>
      <c r="K24" s="29"/>
      <c r="L24" s="201"/>
      <c r="M24" s="201"/>
      <c r="N24" s="29"/>
      <c r="O24" s="29"/>
      <c r="P24" s="201"/>
      <c r="Q24" s="201"/>
      <c r="R24" s="29"/>
      <c r="S24" s="29"/>
      <c r="T24" s="201"/>
      <c r="U24" s="201"/>
      <c r="V24" s="29"/>
      <c r="W24" s="29"/>
      <c r="X24" s="201"/>
      <c r="Y24" s="201"/>
      <c r="Z24" s="29"/>
      <c r="AA24" s="29"/>
      <c r="AB24" s="201"/>
      <c r="AC24" s="201"/>
      <c r="AD24" s="29"/>
    </row>
    <row r="25" spans="1:30">
      <c r="A25" s="12"/>
      <c r="B25" s="202" t="s">
        <v>608</v>
      </c>
      <c r="C25" s="33"/>
      <c r="D25" s="206">
        <v>9</v>
      </c>
      <c r="E25" s="206"/>
      <c r="F25" s="33"/>
      <c r="G25" s="33"/>
      <c r="H25" s="206" t="s">
        <v>272</v>
      </c>
      <c r="I25" s="206"/>
      <c r="J25" s="33"/>
      <c r="K25" s="33"/>
      <c r="L25" s="206" t="s">
        <v>279</v>
      </c>
      <c r="M25" s="206"/>
      <c r="N25" s="205" t="s">
        <v>224</v>
      </c>
      <c r="O25" s="33"/>
      <c r="P25" s="206">
        <v>2</v>
      </c>
      <c r="Q25" s="206"/>
      <c r="R25" s="33"/>
      <c r="S25" s="33"/>
      <c r="T25" s="206">
        <v>10</v>
      </c>
      <c r="U25" s="206"/>
      <c r="V25" s="33"/>
      <c r="W25" s="33"/>
      <c r="X25" s="206">
        <v>1</v>
      </c>
      <c r="Y25" s="206"/>
      <c r="Z25" s="33"/>
      <c r="AA25" s="33"/>
      <c r="AB25" s="206">
        <v>11</v>
      </c>
      <c r="AC25" s="206"/>
      <c r="AD25" s="33"/>
    </row>
    <row r="26" spans="1:30" ht="15.75" thickBot="1">
      <c r="A26" s="12"/>
      <c r="B26" s="202"/>
      <c r="C26" s="33"/>
      <c r="D26" s="210"/>
      <c r="E26" s="210"/>
      <c r="F26" s="58"/>
      <c r="G26" s="33"/>
      <c r="H26" s="210"/>
      <c r="I26" s="210"/>
      <c r="J26" s="58"/>
      <c r="K26" s="33"/>
      <c r="L26" s="210"/>
      <c r="M26" s="210"/>
      <c r="N26" s="234"/>
      <c r="O26" s="33"/>
      <c r="P26" s="210"/>
      <c r="Q26" s="210"/>
      <c r="R26" s="58"/>
      <c r="S26" s="33"/>
      <c r="T26" s="210"/>
      <c r="U26" s="210"/>
      <c r="V26" s="58"/>
      <c r="W26" s="33"/>
      <c r="X26" s="210"/>
      <c r="Y26" s="210"/>
      <c r="Z26" s="58"/>
      <c r="AA26" s="33"/>
      <c r="AB26" s="210"/>
      <c r="AC26" s="210"/>
      <c r="AD26" s="58"/>
    </row>
    <row r="27" spans="1:30">
      <c r="A27" s="12"/>
      <c r="B27" s="159" t="s">
        <v>609</v>
      </c>
      <c r="C27" s="29"/>
      <c r="D27" s="166">
        <v>9</v>
      </c>
      <c r="E27" s="166"/>
      <c r="F27" s="27"/>
      <c r="G27" s="29"/>
      <c r="H27" s="166">
        <v>115</v>
      </c>
      <c r="I27" s="166"/>
      <c r="J27" s="27"/>
      <c r="K27" s="29"/>
      <c r="L27" s="166">
        <v>1</v>
      </c>
      <c r="M27" s="166"/>
      <c r="N27" s="27"/>
      <c r="O27" s="29"/>
      <c r="P27" s="166">
        <v>13</v>
      </c>
      <c r="Q27" s="166"/>
      <c r="R27" s="27"/>
      <c r="S27" s="29"/>
      <c r="T27" s="166">
        <v>138</v>
      </c>
      <c r="U27" s="166"/>
      <c r="V27" s="27"/>
      <c r="W27" s="29"/>
      <c r="X27" s="160" t="s">
        <v>219</v>
      </c>
      <c r="Y27" s="166">
        <v>17</v>
      </c>
      <c r="Z27" s="27"/>
      <c r="AA27" s="29"/>
      <c r="AB27" s="160" t="s">
        <v>219</v>
      </c>
      <c r="AC27" s="166">
        <v>155</v>
      </c>
      <c r="AD27" s="27"/>
    </row>
    <row r="28" spans="1:30" ht="15.75" thickBot="1">
      <c r="A28" s="12"/>
      <c r="B28" s="159"/>
      <c r="C28" s="29"/>
      <c r="D28" s="213"/>
      <c r="E28" s="213"/>
      <c r="F28" s="56"/>
      <c r="G28" s="29"/>
      <c r="H28" s="213"/>
      <c r="I28" s="213"/>
      <c r="J28" s="56"/>
      <c r="K28" s="29"/>
      <c r="L28" s="213"/>
      <c r="M28" s="213"/>
      <c r="N28" s="56"/>
      <c r="O28" s="29"/>
      <c r="P28" s="213"/>
      <c r="Q28" s="213"/>
      <c r="R28" s="56"/>
      <c r="S28" s="29"/>
      <c r="T28" s="213"/>
      <c r="U28" s="213"/>
      <c r="V28" s="56"/>
      <c r="W28" s="29"/>
      <c r="X28" s="220"/>
      <c r="Y28" s="221"/>
      <c r="Z28" s="109"/>
      <c r="AA28" s="29"/>
      <c r="AB28" s="220"/>
      <c r="AC28" s="221"/>
      <c r="AD28" s="109"/>
    </row>
    <row r="29" spans="1:30" ht="15.75" thickTop="1">
      <c r="A29" s="12"/>
      <c r="B29" s="205" t="s">
        <v>610</v>
      </c>
      <c r="C29" s="33"/>
      <c r="D29" s="222" t="s">
        <v>219</v>
      </c>
      <c r="E29" s="216" t="s">
        <v>611</v>
      </c>
      <c r="F29" s="222" t="s">
        <v>224</v>
      </c>
      <c r="G29" s="33"/>
      <c r="H29" s="222" t="s">
        <v>219</v>
      </c>
      <c r="I29" s="216" t="s">
        <v>612</v>
      </c>
      <c r="J29" s="222" t="s">
        <v>224</v>
      </c>
      <c r="K29" s="33"/>
      <c r="L29" s="222" t="s">
        <v>219</v>
      </c>
      <c r="M29" s="216">
        <v>4</v>
      </c>
      <c r="N29" s="47"/>
      <c r="O29" s="33"/>
      <c r="P29" s="222" t="s">
        <v>219</v>
      </c>
      <c r="Q29" s="216">
        <v>4</v>
      </c>
      <c r="R29" s="47"/>
      <c r="S29" s="33"/>
      <c r="T29" s="222" t="s">
        <v>219</v>
      </c>
      <c r="U29" s="216" t="s">
        <v>613</v>
      </c>
      <c r="V29" s="222" t="s">
        <v>224</v>
      </c>
      <c r="W29" s="33"/>
      <c r="X29" s="235"/>
      <c r="Y29" s="235"/>
      <c r="Z29" s="138"/>
      <c r="AA29" s="33"/>
      <c r="AB29" s="235"/>
      <c r="AC29" s="235"/>
      <c r="AD29" s="138"/>
    </row>
    <row r="30" spans="1:30" ht="15.75" thickBot="1">
      <c r="A30" s="12"/>
      <c r="B30" s="205"/>
      <c r="C30" s="33"/>
      <c r="D30" s="234"/>
      <c r="E30" s="210"/>
      <c r="F30" s="234"/>
      <c r="G30" s="33"/>
      <c r="H30" s="234"/>
      <c r="I30" s="210"/>
      <c r="J30" s="234"/>
      <c r="K30" s="33"/>
      <c r="L30" s="234"/>
      <c r="M30" s="210"/>
      <c r="N30" s="58"/>
      <c r="O30" s="33"/>
      <c r="P30" s="234"/>
      <c r="Q30" s="210"/>
      <c r="R30" s="58"/>
      <c r="S30" s="33"/>
      <c r="T30" s="234"/>
      <c r="U30" s="210"/>
      <c r="V30" s="234"/>
      <c r="W30" s="33"/>
      <c r="X30" s="206"/>
      <c r="Y30" s="206"/>
      <c r="Z30" s="33"/>
      <c r="AA30" s="33"/>
      <c r="AB30" s="206"/>
      <c r="AC30" s="206"/>
      <c r="AD30" s="33"/>
    </row>
    <row r="31" spans="1:30">
      <c r="A31" s="12"/>
      <c r="B31" s="20"/>
      <c r="C31" s="20"/>
      <c r="D31" s="27"/>
      <c r="E31" s="27"/>
      <c r="F31" s="27"/>
      <c r="G31" s="20"/>
      <c r="H31" s="27"/>
      <c r="I31" s="27"/>
      <c r="J31" s="27"/>
      <c r="K31" s="20"/>
      <c r="L31" s="27"/>
      <c r="M31" s="27"/>
      <c r="N31" s="27"/>
      <c r="O31" s="20"/>
      <c r="P31" s="27"/>
      <c r="Q31" s="27"/>
      <c r="R31" s="27"/>
      <c r="S31" s="20"/>
      <c r="T31" s="27"/>
      <c r="U31" s="27"/>
      <c r="V31" s="27"/>
      <c r="W31" s="20"/>
      <c r="X31" s="29"/>
      <c r="Y31" s="29"/>
      <c r="Z31" s="29"/>
      <c r="AA31" s="20"/>
      <c r="AB31" s="29"/>
      <c r="AC31" s="29"/>
      <c r="AD31" s="29"/>
    </row>
    <row r="32" spans="1:30">
      <c r="A32" s="12"/>
      <c r="B32" s="205" t="s">
        <v>614</v>
      </c>
      <c r="C32" s="33"/>
      <c r="D32" s="205" t="s">
        <v>219</v>
      </c>
      <c r="E32" s="206" t="s">
        <v>615</v>
      </c>
      <c r="F32" s="205" t="s">
        <v>224</v>
      </c>
      <c r="G32" s="33"/>
      <c r="H32" s="205" t="s">
        <v>219</v>
      </c>
      <c r="I32" s="206" t="s">
        <v>616</v>
      </c>
      <c r="J32" s="205" t="s">
        <v>224</v>
      </c>
      <c r="K32" s="33"/>
      <c r="L32" s="205" t="s">
        <v>219</v>
      </c>
      <c r="M32" s="206">
        <v>5</v>
      </c>
      <c r="N32" s="33"/>
      <c r="O32" s="33"/>
      <c r="P32" s="205" t="s">
        <v>219</v>
      </c>
      <c r="Q32" s="206" t="s">
        <v>617</v>
      </c>
      <c r="R32" s="205" t="s">
        <v>224</v>
      </c>
      <c r="S32" s="33"/>
      <c r="T32" s="205" t="s">
        <v>219</v>
      </c>
      <c r="U32" s="206" t="s">
        <v>618</v>
      </c>
      <c r="V32" s="205" t="s">
        <v>224</v>
      </c>
      <c r="W32" s="33"/>
      <c r="X32" s="206"/>
      <c r="Y32" s="206"/>
      <c r="Z32" s="33"/>
      <c r="AA32" s="33"/>
      <c r="AB32" s="206"/>
      <c r="AC32" s="206"/>
      <c r="AD32" s="33"/>
    </row>
    <row r="33" spans="1:30">
      <c r="A33" s="12"/>
      <c r="B33" s="205"/>
      <c r="C33" s="33"/>
      <c r="D33" s="205"/>
      <c r="E33" s="206"/>
      <c r="F33" s="205"/>
      <c r="G33" s="33"/>
      <c r="H33" s="205"/>
      <c r="I33" s="206"/>
      <c r="J33" s="205"/>
      <c r="K33" s="33"/>
      <c r="L33" s="205"/>
      <c r="M33" s="206"/>
      <c r="N33" s="33"/>
      <c r="O33" s="33"/>
      <c r="P33" s="205"/>
      <c r="Q33" s="206"/>
      <c r="R33" s="205"/>
      <c r="S33" s="33"/>
      <c r="T33" s="205"/>
      <c r="U33" s="206"/>
      <c r="V33" s="205"/>
      <c r="W33" s="33"/>
      <c r="X33" s="206"/>
      <c r="Y33" s="206"/>
      <c r="Z33" s="33"/>
      <c r="AA33" s="33"/>
      <c r="AB33" s="206"/>
      <c r="AC33" s="206"/>
      <c r="AD33" s="33"/>
    </row>
    <row r="34" spans="1:30">
      <c r="A34" s="12"/>
      <c r="B34" s="207" t="s">
        <v>602</v>
      </c>
      <c r="C34" s="29"/>
      <c r="D34" s="208"/>
      <c r="E34" s="208"/>
      <c r="F34" s="29"/>
      <c r="G34" s="29"/>
      <c r="H34" s="208"/>
      <c r="I34" s="208"/>
      <c r="J34" s="29"/>
      <c r="K34" s="29"/>
      <c r="L34" s="208"/>
      <c r="M34" s="208"/>
      <c r="N34" s="29"/>
      <c r="O34" s="29"/>
      <c r="P34" s="208"/>
      <c r="Q34" s="208"/>
      <c r="R34" s="29"/>
      <c r="S34" s="29"/>
      <c r="T34" s="208"/>
      <c r="U34" s="208"/>
      <c r="V34" s="29"/>
      <c r="W34" s="29"/>
      <c r="X34" s="208"/>
      <c r="Y34" s="208"/>
      <c r="Z34" s="29"/>
      <c r="AA34" s="29"/>
      <c r="AB34" s="208"/>
      <c r="AC34" s="208"/>
      <c r="AD34" s="29"/>
    </row>
    <row r="35" spans="1:30">
      <c r="A35" s="12"/>
      <c r="B35" s="207"/>
      <c r="C35" s="29"/>
      <c r="D35" s="208"/>
      <c r="E35" s="208"/>
      <c r="F35" s="29"/>
      <c r="G35" s="29"/>
      <c r="H35" s="208"/>
      <c r="I35" s="208"/>
      <c r="J35" s="29"/>
      <c r="K35" s="29"/>
      <c r="L35" s="208"/>
      <c r="M35" s="208"/>
      <c r="N35" s="29"/>
      <c r="O35" s="29"/>
      <c r="P35" s="208"/>
      <c r="Q35" s="208"/>
      <c r="R35" s="29"/>
      <c r="S35" s="29"/>
      <c r="T35" s="208"/>
      <c r="U35" s="208"/>
      <c r="V35" s="29"/>
      <c r="W35" s="29"/>
      <c r="X35" s="208"/>
      <c r="Y35" s="208"/>
      <c r="Z35" s="29"/>
      <c r="AA35" s="29"/>
      <c r="AB35" s="208"/>
      <c r="AC35" s="208"/>
      <c r="AD35" s="29"/>
    </row>
    <row r="36" spans="1:30">
      <c r="A36" s="12"/>
      <c r="B36" s="214" t="s">
        <v>603</v>
      </c>
      <c r="C36" s="33"/>
      <c r="D36" s="204" t="s">
        <v>272</v>
      </c>
      <c r="E36" s="204"/>
      <c r="F36" s="33"/>
      <c r="G36" s="33"/>
      <c r="H36" s="204">
        <v>105</v>
      </c>
      <c r="I36" s="204"/>
      <c r="J36" s="33"/>
      <c r="K36" s="33"/>
      <c r="L36" s="204">
        <v>2</v>
      </c>
      <c r="M36" s="204"/>
      <c r="N36" s="33"/>
      <c r="O36" s="33"/>
      <c r="P36" s="204">
        <v>10</v>
      </c>
      <c r="Q36" s="204"/>
      <c r="R36" s="33"/>
      <c r="S36" s="33"/>
      <c r="T36" s="204">
        <v>117</v>
      </c>
      <c r="U36" s="204"/>
      <c r="V36" s="33"/>
      <c r="W36" s="33"/>
      <c r="X36" s="203" t="s">
        <v>219</v>
      </c>
      <c r="Y36" s="204" t="s">
        <v>600</v>
      </c>
      <c r="Z36" s="203" t="s">
        <v>224</v>
      </c>
      <c r="AA36" s="33"/>
      <c r="AB36" s="203" t="s">
        <v>219</v>
      </c>
      <c r="AC36" s="204">
        <v>108</v>
      </c>
      <c r="AD36" s="33"/>
    </row>
    <row r="37" spans="1:30">
      <c r="A37" s="12"/>
      <c r="B37" s="214"/>
      <c r="C37" s="33"/>
      <c r="D37" s="204"/>
      <c r="E37" s="204"/>
      <c r="F37" s="33"/>
      <c r="G37" s="33"/>
      <c r="H37" s="204"/>
      <c r="I37" s="204"/>
      <c r="J37" s="33"/>
      <c r="K37" s="33"/>
      <c r="L37" s="204"/>
      <c r="M37" s="204"/>
      <c r="N37" s="33"/>
      <c r="O37" s="33"/>
      <c r="P37" s="204"/>
      <c r="Q37" s="204"/>
      <c r="R37" s="33"/>
      <c r="S37" s="33"/>
      <c r="T37" s="204"/>
      <c r="U37" s="204"/>
      <c r="V37" s="33"/>
      <c r="W37" s="33"/>
      <c r="X37" s="203"/>
      <c r="Y37" s="204"/>
      <c r="Z37" s="203"/>
      <c r="AA37" s="33"/>
      <c r="AB37" s="203"/>
      <c r="AC37" s="204"/>
      <c r="AD37" s="33"/>
    </row>
    <row r="38" spans="1:30">
      <c r="A38" s="12"/>
      <c r="B38" s="211" t="s">
        <v>604</v>
      </c>
      <c r="C38" s="29"/>
      <c r="D38" s="208" t="s">
        <v>272</v>
      </c>
      <c r="E38" s="208"/>
      <c r="F38" s="29"/>
      <c r="G38" s="29"/>
      <c r="H38" s="208" t="s">
        <v>279</v>
      </c>
      <c r="I38" s="208"/>
      <c r="J38" s="223" t="s">
        <v>224</v>
      </c>
      <c r="K38" s="29"/>
      <c r="L38" s="208">
        <v>1</v>
      </c>
      <c r="M38" s="208"/>
      <c r="N38" s="29"/>
      <c r="O38" s="29"/>
      <c r="P38" s="208" t="s">
        <v>286</v>
      </c>
      <c r="Q38" s="208"/>
      <c r="R38" s="223" t="s">
        <v>224</v>
      </c>
      <c r="S38" s="29"/>
      <c r="T38" s="208" t="s">
        <v>286</v>
      </c>
      <c r="U38" s="208"/>
      <c r="V38" s="223" t="s">
        <v>224</v>
      </c>
      <c r="W38" s="29"/>
      <c r="X38" s="208" t="s">
        <v>272</v>
      </c>
      <c r="Y38" s="208"/>
      <c r="Z38" s="29"/>
      <c r="AA38" s="29"/>
      <c r="AB38" s="208" t="s">
        <v>286</v>
      </c>
      <c r="AC38" s="208"/>
      <c r="AD38" s="223" t="s">
        <v>224</v>
      </c>
    </row>
    <row r="39" spans="1:30" ht="15.75" thickBot="1">
      <c r="A39" s="12"/>
      <c r="B39" s="211"/>
      <c r="C39" s="29"/>
      <c r="D39" s="212"/>
      <c r="E39" s="212"/>
      <c r="F39" s="56"/>
      <c r="G39" s="29"/>
      <c r="H39" s="212"/>
      <c r="I39" s="212"/>
      <c r="J39" s="224"/>
      <c r="K39" s="29"/>
      <c r="L39" s="212"/>
      <c r="M39" s="212"/>
      <c r="N39" s="56"/>
      <c r="O39" s="29"/>
      <c r="P39" s="212"/>
      <c r="Q39" s="212"/>
      <c r="R39" s="224"/>
      <c r="S39" s="29"/>
      <c r="T39" s="212"/>
      <c r="U39" s="212"/>
      <c r="V39" s="224"/>
      <c r="W39" s="29"/>
      <c r="X39" s="212"/>
      <c r="Y39" s="212"/>
      <c r="Z39" s="56"/>
      <c r="AA39" s="29"/>
      <c r="AB39" s="212"/>
      <c r="AC39" s="212"/>
      <c r="AD39" s="224"/>
    </row>
    <row r="40" spans="1:30">
      <c r="A40" s="12"/>
      <c r="B40" s="214" t="s">
        <v>607</v>
      </c>
      <c r="C40" s="33"/>
      <c r="D40" s="215" t="s">
        <v>272</v>
      </c>
      <c r="E40" s="215"/>
      <c r="F40" s="47"/>
      <c r="G40" s="33"/>
      <c r="H40" s="215">
        <v>104</v>
      </c>
      <c r="I40" s="215"/>
      <c r="J40" s="47"/>
      <c r="K40" s="33"/>
      <c r="L40" s="215">
        <v>3</v>
      </c>
      <c r="M40" s="215"/>
      <c r="N40" s="47"/>
      <c r="O40" s="33"/>
      <c r="P40" s="215">
        <v>7</v>
      </c>
      <c r="Q40" s="215"/>
      <c r="R40" s="47"/>
      <c r="S40" s="33"/>
      <c r="T40" s="215">
        <v>114</v>
      </c>
      <c r="U40" s="215"/>
      <c r="V40" s="47"/>
      <c r="W40" s="33"/>
      <c r="X40" s="215" t="s">
        <v>600</v>
      </c>
      <c r="Y40" s="215"/>
      <c r="Z40" s="227" t="s">
        <v>224</v>
      </c>
      <c r="AA40" s="33"/>
      <c r="AB40" s="215">
        <v>105</v>
      </c>
      <c r="AC40" s="215"/>
      <c r="AD40" s="47"/>
    </row>
    <row r="41" spans="1:30">
      <c r="A41" s="12"/>
      <c r="B41" s="214"/>
      <c r="C41" s="33"/>
      <c r="D41" s="204"/>
      <c r="E41" s="204"/>
      <c r="F41" s="33"/>
      <c r="G41" s="33"/>
      <c r="H41" s="204"/>
      <c r="I41" s="204"/>
      <c r="J41" s="33"/>
      <c r="K41" s="33"/>
      <c r="L41" s="204"/>
      <c r="M41" s="204"/>
      <c r="N41" s="33"/>
      <c r="O41" s="33"/>
      <c r="P41" s="204"/>
      <c r="Q41" s="204"/>
      <c r="R41" s="33"/>
      <c r="S41" s="33"/>
      <c r="T41" s="204"/>
      <c r="U41" s="204"/>
      <c r="V41" s="33"/>
      <c r="W41" s="33"/>
      <c r="X41" s="204"/>
      <c r="Y41" s="204"/>
      <c r="Z41" s="203"/>
      <c r="AA41" s="33"/>
      <c r="AB41" s="204"/>
      <c r="AC41" s="204"/>
      <c r="AD41" s="33"/>
    </row>
    <row r="42" spans="1:30">
      <c r="A42" s="12"/>
      <c r="B42" s="207" t="s">
        <v>619</v>
      </c>
      <c r="C42" s="29"/>
      <c r="D42" s="208">
        <v>16</v>
      </c>
      <c r="E42" s="208"/>
      <c r="F42" s="29"/>
      <c r="G42" s="29"/>
      <c r="H42" s="208" t="s">
        <v>272</v>
      </c>
      <c r="I42" s="208"/>
      <c r="J42" s="29"/>
      <c r="K42" s="29"/>
      <c r="L42" s="208" t="s">
        <v>548</v>
      </c>
      <c r="M42" s="208"/>
      <c r="N42" s="223" t="s">
        <v>224</v>
      </c>
      <c r="O42" s="29"/>
      <c r="P42" s="208">
        <v>3</v>
      </c>
      <c r="Q42" s="208"/>
      <c r="R42" s="29"/>
      <c r="S42" s="29"/>
      <c r="T42" s="208">
        <v>17</v>
      </c>
      <c r="U42" s="208"/>
      <c r="V42" s="29"/>
      <c r="W42" s="29"/>
      <c r="X42" s="208" t="s">
        <v>272</v>
      </c>
      <c r="Y42" s="208"/>
      <c r="Z42" s="29"/>
      <c r="AA42" s="29"/>
      <c r="AB42" s="208">
        <v>17</v>
      </c>
      <c r="AC42" s="208"/>
      <c r="AD42" s="29"/>
    </row>
    <row r="43" spans="1:30" ht="15.75" thickBot="1">
      <c r="A43" s="12"/>
      <c r="B43" s="207"/>
      <c r="C43" s="29"/>
      <c r="D43" s="212"/>
      <c r="E43" s="212"/>
      <c r="F43" s="56"/>
      <c r="G43" s="29"/>
      <c r="H43" s="212"/>
      <c r="I43" s="212"/>
      <c r="J43" s="56"/>
      <c r="K43" s="29"/>
      <c r="L43" s="212"/>
      <c r="M43" s="212"/>
      <c r="N43" s="224"/>
      <c r="O43" s="29"/>
      <c r="P43" s="212"/>
      <c r="Q43" s="212"/>
      <c r="R43" s="56"/>
      <c r="S43" s="29"/>
      <c r="T43" s="212"/>
      <c r="U43" s="212"/>
      <c r="V43" s="56"/>
      <c r="W43" s="29"/>
      <c r="X43" s="212"/>
      <c r="Y43" s="212"/>
      <c r="Z43" s="56"/>
      <c r="AA43" s="29"/>
      <c r="AB43" s="212"/>
      <c r="AC43" s="212"/>
      <c r="AD43" s="56"/>
    </row>
    <row r="44" spans="1:30">
      <c r="A44" s="12"/>
      <c r="B44" s="205" t="s">
        <v>609</v>
      </c>
      <c r="C44" s="33"/>
      <c r="D44" s="215">
        <v>16</v>
      </c>
      <c r="E44" s="215"/>
      <c r="F44" s="47"/>
      <c r="G44" s="33"/>
      <c r="H44" s="215">
        <v>104</v>
      </c>
      <c r="I44" s="215"/>
      <c r="J44" s="47"/>
      <c r="K44" s="33"/>
      <c r="L44" s="215">
        <v>1</v>
      </c>
      <c r="M44" s="215"/>
      <c r="N44" s="47"/>
      <c r="O44" s="33"/>
      <c r="P44" s="215">
        <v>10</v>
      </c>
      <c r="Q44" s="215"/>
      <c r="R44" s="47"/>
      <c r="S44" s="33"/>
      <c r="T44" s="215">
        <v>131</v>
      </c>
      <c r="U44" s="215"/>
      <c r="V44" s="47"/>
      <c r="W44" s="33"/>
      <c r="X44" s="227" t="s">
        <v>219</v>
      </c>
      <c r="Y44" s="215" t="s">
        <v>600</v>
      </c>
      <c r="Z44" s="227" t="s">
        <v>224</v>
      </c>
      <c r="AA44" s="33"/>
      <c r="AB44" s="227" t="s">
        <v>219</v>
      </c>
      <c r="AC44" s="215">
        <v>122</v>
      </c>
      <c r="AD44" s="47"/>
    </row>
    <row r="45" spans="1:30" ht="15.75" thickBot="1">
      <c r="A45" s="12"/>
      <c r="B45" s="205"/>
      <c r="C45" s="33"/>
      <c r="D45" s="209"/>
      <c r="E45" s="209"/>
      <c r="F45" s="58"/>
      <c r="G45" s="33"/>
      <c r="H45" s="209"/>
      <c r="I45" s="209"/>
      <c r="J45" s="58"/>
      <c r="K45" s="33"/>
      <c r="L45" s="209"/>
      <c r="M45" s="209"/>
      <c r="N45" s="58"/>
      <c r="O45" s="33"/>
      <c r="P45" s="209"/>
      <c r="Q45" s="209"/>
      <c r="R45" s="58"/>
      <c r="S45" s="33"/>
      <c r="T45" s="209"/>
      <c r="U45" s="209"/>
      <c r="V45" s="58"/>
      <c r="W45" s="33"/>
      <c r="X45" s="228"/>
      <c r="Y45" s="229"/>
      <c r="Z45" s="228"/>
      <c r="AA45" s="33"/>
      <c r="AB45" s="228"/>
      <c r="AC45" s="229"/>
      <c r="AD45" s="52"/>
    </row>
    <row r="46" spans="1:30" ht="15.75" thickTop="1">
      <c r="A46" s="12"/>
      <c r="B46" s="159" t="s">
        <v>620</v>
      </c>
      <c r="C46" s="29"/>
      <c r="D46" s="161" t="s">
        <v>219</v>
      </c>
      <c r="E46" s="163" t="s">
        <v>621</v>
      </c>
      <c r="F46" s="161" t="s">
        <v>224</v>
      </c>
      <c r="G46" s="29"/>
      <c r="H46" s="161" t="s">
        <v>219</v>
      </c>
      <c r="I46" s="163" t="s">
        <v>622</v>
      </c>
      <c r="J46" s="161" t="s">
        <v>224</v>
      </c>
      <c r="K46" s="29"/>
      <c r="L46" s="161" t="s">
        <v>219</v>
      </c>
      <c r="M46" s="163">
        <v>6</v>
      </c>
      <c r="N46" s="27"/>
      <c r="O46" s="29"/>
      <c r="P46" s="161" t="s">
        <v>219</v>
      </c>
      <c r="Q46" s="163" t="s">
        <v>548</v>
      </c>
      <c r="R46" s="161" t="s">
        <v>224</v>
      </c>
      <c r="S46" s="29"/>
      <c r="T46" s="161" t="s">
        <v>219</v>
      </c>
      <c r="U46" s="163" t="s">
        <v>623</v>
      </c>
      <c r="V46" s="161" t="s">
        <v>224</v>
      </c>
      <c r="W46" s="29"/>
      <c r="X46" s="236"/>
      <c r="Y46" s="236"/>
      <c r="Z46" s="84"/>
      <c r="AA46" s="29"/>
      <c r="AB46" s="236"/>
      <c r="AC46" s="236"/>
      <c r="AD46" s="84"/>
    </row>
    <row r="47" spans="1:30" ht="15.75" thickBot="1">
      <c r="A47" s="12"/>
      <c r="B47" s="159"/>
      <c r="C47" s="29"/>
      <c r="D47" s="218"/>
      <c r="E47" s="219"/>
      <c r="F47" s="218"/>
      <c r="G47" s="29"/>
      <c r="H47" s="218"/>
      <c r="I47" s="219"/>
      <c r="J47" s="218"/>
      <c r="K47" s="29"/>
      <c r="L47" s="218"/>
      <c r="M47" s="219"/>
      <c r="N47" s="109"/>
      <c r="O47" s="29"/>
      <c r="P47" s="218"/>
      <c r="Q47" s="219"/>
      <c r="R47" s="218"/>
      <c r="S47" s="29"/>
      <c r="T47" s="218"/>
      <c r="U47" s="219"/>
      <c r="V47" s="218"/>
      <c r="W47" s="29"/>
      <c r="X47" s="208"/>
      <c r="Y47" s="208"/>
      <c r="Z47" s="29"/>
      <c r="AA47" s="29"/>
      <c r="AB47" s="208"/>
      <c r="AC47" s="208"/>
      <c r="AD47" s="29"/>
    </row>
    <row r="48" spans="1:30" ht="15.75" thickTop="1">
      <c r="A48" s="12"/>
      <c r="B48" s="33" t="s">
        <v>624</v>
      </c>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row>
    <row r="49" spans="1:30">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c r="A50" s="12"/>
      <c r="B50" s="97" t="s">
        <v>625</v>
      </c>
      <c r="C50" s="97"/>
      <c r="D50" s="97"/>
      <c r="E50" s="97"/>
      <c r="F50" s="97"/>
      <c r="G50" s="97"/>
      <c r="H50" s="97"/>
      <c r="I50" s="97"/>
      <c r="J50" s="97"/>
      <c r="K50" s="97"/>
      <c r="L50" s="97"/>
      <c r="M50" s="97"/>
      <c r="N50" s="97"/>
      <c r="O50" s="97"/>
      <c r="P50" s="97"/>
      <c r="Q50" s="97"/>
      <c r="R50" s="97"/>
      <c r="S50" s="97"/>
      <c r="T50" s="97"/>
      <c r="U50" s="97"/>
      <c r="V50" s="97"/>
      <c r="W50" s="97"/>
      <c r="X50" s="97"/>
      <c r="Y50" s="97"/>
      <c r="Z50" s="97"/>
      <c r="AA50" s="97"/>
      <c r="AB50" s="97"/>
      <c r="AC50" s="97"/>
      <c r="AD50" s="97"/>
    </row>
    <row r="51" spans="1:30">
      <c r="A51" s="12"/>
      <c r="B51" s="97" t="s">
        <v>626</v>
      </c>
      <c r="C51" s="97"/>
      <c r="D51" s="97"/>
      <c r="E51" s="97"/>
      <c r="F51" s="97"/>
      <c r="G51" s="97"/>
      <c r="H51" s="97"/>
      <c r="I51" s="97"/>
      <c r="J51" s="97"/>
      <c r="K51" s="97"/>
      <c r="L51" s="97"/>
      <c r="M51" s="97"/>
      <c r="N51" s="97"/>
      <c r="O51" s="97"/>
      <c r="P51" s="97"/>
      <c r="Q51" s="97"/>
      <c r="R51" s="97"/>
      <c r="S51" s="97"/>
      <c r="T51" s="97"/>
      <c r="U51" s="97"/>
      <c r="V51" s="97"/>
      <c r="W51" s="97"/>
      <c r="X51" s="97"/>
      <c r="Y51" s="97"/>
      <c r="Z51" s="97"/>
      <c r="AA51" s="97"/>
      <c r="AB51" s="97"/>
      <c r="AC51" s="97"/>
      <c r="AD51" s="97"/>
    </row>
    <row r="52" spans="1:30">
      <c r="A52" s="12"/>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row>
    <row r="53" spans="1:30">
      <c r="A53" s="12"/>
      <c r="B53" s="14"/>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row>
    <row r="54" spans="1:30" ht="15.75" thickBot="1">
      <c r="A54" s="12"/>
      <c r="B54" s="16"/>
      <c r="C54" s="15"/>
      <c r="D54" s="22" t="s">
        <v>205</v>
      </c>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row>
    <row r="55" spans="1:30">
      <c r="A55" s="12"/>
      <c r="B55" s="67" t="s">
        <v>217</v>
      </c>
      <c r="C55" s="33"/>
      <c r="D55" s="70" t="s">
        <v>578</v>
      </c>
      <c r="E55" s="70"/>
      <c r="F55" s="70"/>
      <c r="G55" s="47"/>
      <c r="H55" s="70" t="s">
        <v>584</v>
      </c>
      <c r="I55" s="70"/>
      <c r="J55" s="70"/>
      <c r="K55" s="47"/>
      <c r="L55" s="70" t="s">
        <v>588</v>
      </c>
      <c r="M55" s="70"/>
      <c r="N55" s="70"/>
      <c r="O55" s="47"/>
      <c r="P55" s="70" t="s">
        <v>588</v>
      </c>
      <c r="Q55" s="70"/>
      <c r="R55" s="70"/>
      <c r="S55" s="47"/>
      <c r="T55" s="70" t="s">
        <v>170</v>
      </c>
      <c r="U55" s="70"/>
      <c r="V55" s="70"/>
      <c r="W55" s="47"/>
      <c r="X55" s="70" t="s">
        <v>595</v>
      </c>
      <c r="Y55" s="70"/>
      <c r="Z55" s="70"/>
      <c r="AA55" s="47"/>
      <c r="AB55" s="70" t="s">
        <v>170</v>
      </c>
      <c r="AC55" s="70"/>
      <c r="AD55" s="70"/>
    </row>
    <row r="56" spans="1:30">
      <c r="A56" s="12"/>
      <c r="B56" s="67"/>
      <c r="C56" s="33"/>
      <c r="D56" s="69" t="s">
        <v>579</v>
      </c>
      <c r="E56" s="69"/>
      <c r="F56" s="69"/>
      <c r="G56" s="93"/>
      <c r="H56" s="69" t="s">
        <v>585</v>
      </c>
      <c r="I56" s="69"/>
      <c r="J56" s="69"/>
      <c r="K56" s="93"/>
      <c r="L56" s="69" t="s">
        <v>589</v>
      </c>
      <c r="M56" s="69"/>
      <c r="N56" s="69"/>
      <c r="O56" s="93"/>
      <c r="P56" s="69" t="s">
        <v>589</v>
      </c>
      <c r="Q56" s="69"/>
      <c r="R56" s="69"/>
      <c r="S56" s="93"/>
      <c r="T56" s="69" t="s">
        <v>593</v>
      </c>
      <c r="U56" s="69"/>
      <c r="V56" s="69"/>
      <c r="W56" s="93"/>
      <c r="X56" s="69" t="s">
        <v>596</v>
      </c>
      <c r="Y56" s="69"/>
      <c r="Z56" s="69"/>
      <c r="AA56" s="93"/>
      <c r="AB56" s="233"/>
      <c r="AC56" s="233"/>
      <c r="AD56" s="233"/>
    </row>
    <row r="57" spans="1:30">
      <c r="A57" s="12"/>
      <c r="B57" s="67"/>
      <c r="C57" s="33"/>
      <c r="D57" s="69" t="s">
        <v>580</v>
      </c>
      <c r="E57" s="69"/>
      <c r="F57" s="69"/>
      <c r="G57" s="93"/>
      <c r="H57" s="69" t="s">
        <v>586</v>
      </c>
      <c r="I57" s="69"/>
      <c r="J57" s="69"/>
      <c r="K57" s="93"/>
      <c r="L57" s="69" t="s">
        <v>590</v>
      </c>
      <c r="M57" s="69"/>
      <c r="N57" s="69"/>
      <c r="O57" s="93"/>
      <c r="P57" s="69" t="s">
        <v>592</v>
      </c>
      <c r="Q57" s="69"/>
      <c r="R57" s="69"/>
      <c r="S57" s="93"/>
      <c r="T57" s="69" t="s">
        <v>594</v>
      </c>
      <c r="U57" s="69"/>
      <c r="V57" s="69"/>
      <c r="W57" s="93"/>
      <c r="X57" s="11"/>
      <c r="Y57" s="11"/>
      <c r="Z57" s="11"/>
      <c r="AA57" s="93"/>
      <c r="AB57" s="233"/>
      <c r="AC57" s="233"/>
      <c r="AD57" s="233"/>
    </row>
    <row r="58" spans="1:30">
      <c r="A58" s="12"/>
      <c r="B58" s="67"/>
      <c r="C58" s="33"/>
      <c r="D58" s="69" t="s">
        <v>581</v>
      </c>
      <c r="E58" s="69"/>
      <c r="F58" s="69"/>
      <c r="G58" s="93"/>
      <c r="H58" s="69" t="s">
        <v>587</v>
      </c>
      <c r="I58" s="69"/>
      <c r="J58" s="69"/>
      <c r="K58" s="93"/>
      <c r="L58" s="69" t="s">
        <v>591</v>
      </c>
      <c r="M58" s="69"/>
      <c r="N58" s="69"/>
      <c r="O58" s="93"/>
      <c r="P58" s="11"/>
      <c r="Q58" s="11"/>
      <c r="R58" s="11"/>
      <c r="S58" s="93"/>
      <c r="T58" s="11"/>
      <c r="U58" s="11"/>
      <c r="V58" s="11"/>
      <c r="W58" s="93"/>
      <c r="X58" s="11"/>
      <c r="Y58" s="11"/>
      <c r="Z58" s="11"/>
      <c r="AA58" s="93"/>
      <c r="AB58" s="233"/>
      <c r="AC58" s="233"/>
      <c r="AD58" s="233"/>
    </row>
    <row r="59" spans="1:30">
      <c r="A59" s="12"/>
      <c r="B59" s="67"/>
      <c r="C59" s="33"/>
      <c r="D59" s="69" t="s">
        <v>582</v>
      </c>
      <c r="E59" s="69"/>
      <c r="F59" s="69"/>
      <c r="G59" s="93"/>
      <c r="H59" s="11"/>
      <c r="I59" s="11"/>
      <c r="J59" s="11"/>
      <c r="K59" s="93"/>
      <c r="L59" s="11"/>
      <c r="M59" s="11"/>
      <c r="N59" s="11"/>
      <c r="O59" s="93"/>
      <c r="P59" s="11"/>
      <c r="Q59" s="11"/>
      <c r="R59" s="11"/>
      <c r="S59" s="93"/>
      <c r="T59" s="11"/>
      <c r="U59" s="11"/>
      <c r="V59" s="11"/>
      <c r="W59" s="93"/>
      <c r="X59" s="11"/>
      <c r="Y59" s="11"/>
      <c r="Z59" s="11"/>
      <c r="AA59" s="93"/>
      <c r="AB59" s="233"/>
      <c r="AC59" s="233"/>
      <c r="AD59" s="233"/>
    </row>
    <row r="60" spans="1:30" ht="15.75" thickBot="1">
      <c r="A60" s="12"/>
      <c r="B60" s="68"/>
      <c r="C60" s="33"/>
      <c r="D60" s="22" t="s">
        <v>583</v>
      </c>
      <c r="E60" s="22"/>
      <c r="F60" s="22"/>
      <c r="G60" s="93"/>
      <c r="H60" s="195"/>
      <c r="I60" s="195"/>
      <c r="J60" s="195"/>
      <c r="K60" s="93"/>
      <c r="L60" s="195"/>
      <c r="M60" s="195"/>
      <c r="N60" s="195"/>
      <c r="O60" s="93"/>
      <c r="P60" s="195"/>
      <c r="Q60" s="195"/>
      <c r="R60" s="195"/>
      <c r="S60" s="93"/>
      <c r="T60" s="195"/>
      <c r="U60" s="195"/>
      <c r="V60" s="195"/>
      <c r="W60" s="93"/>
      <c r="X60" s="195"/>
      <c r="Y60" s="195"/>
      <c r="Z60" s="195"/>
      <c r="AA60" s="93"/>
      <c r="AB60" s="22"/>
      <c r="AC60" s="22"/>
      <c r="AD60" s="22"/>
    </row>
    <row r="61" spans="1:30">
      <c r="A61" s="12"/>
      <c r="B61" s="160" t="s">
        <v>627</v>
      </c>
      <c r="C61" s="29"/>
      <c r="D61" s="160" t="s">
        <v>219</v>
      </c>
      <c r="E61" s="166" t="s">
        <v>628</v>
      </c>
      <c r="F61" s="160" t="s">
        <v>224</v>
      </c>
      <c r="G61" s="29"/>
      <c r="H61" s="160" t="s">
        <v>219</v>
      </c>
      <c r="I61" s="166" t="s">
        <v>629</v>
      </c>
      <c r="J61" s="160" t="s">
        <v>224</v>
      </c>
      <c r="K61" s="29"/>
      <c r="L61" s="160" t="s">
        <v>219</v>
      </c>
      <c r="M61" s="166">
        <v>4</v>
      </c>
      <c r="N61" s="27"/>
      <c r="O61" s="29"/>
      <c r="P61" s="160" t="s">
        <v>219</v>
      </c>
      <c r="Q61" s="166" t="s">
        <v>277</v>
      </c>
      <c r="R61" s="160" t="s">
        <v>224</v>
      </c>
      <c r="S61" s="29"/>
      <c r="T61" s="160" t="s">
        <v>219</v>
      </c>
      <c r="U61" s="166" t="s">
        <v>630</v>
      </c>
      <c r="V61" s="160" t="s">
        <v>224</v>
      </c>
      <c r="W61" s="29"/>
      <c r="X61" s="166"/>
      <c r="Y61" s="166"/>
      <c r="Z61" s="27"/>
      <c r="AA61" s="29"/>
      <c r="AB61" s="166"/>
      <c r="AC61" s="166"/>
      <c r="AD61" s="27"/>
    </row>
    <row r="62" spans="1:30">
      <c r="A62" s="12"/>
      <c r="B62" s="165"/>
      <c r="C62" s="29"/>
      <c r="D62" s="165"/>
      <c r="E62" s="167"/>
      <c r="F62" s="165"/>
      <c r="G62" s="29"/>
      <c r="H62" s="165"/>
      <c r="I62" s="167"/>
      <c r="J62" s="165"/>
      <c r="K62" s="29"/>
      <c r="L62" s="165"/>
      <c r="M62" s="167"/>
      <c r="N62" s="28"/>
      <c r="O62" s="29"/>
      <c r="P62" s="165"/>
      <c r="Q62" s="167"/>
      <c r="R62" s="165"/>
      <c r="S62" s="29"/>
      <c r="T62" s="165"/>
      <c r="U62" s="167"/>
      <c r="V62" s="165"/>
      <c r="W62" s="29"/>
      <c r="X62" s="201"/>
      <c r="Y62" s="201"/>
      <c r="Z62" s="29"/>
      <c r="AA62" s="29"/>
      <c r="AB62" s="201"/>
      <c r="AC62" s="201"/>
      <c r="AD62" s="29"/>
    </row>
    <row r="63" spans="1:30">
      <c r="A63" s="12"/>
      <c r="B63" s="202" t="s">
        <v>602</v>
      </c>
      <c r="C63" s="33"/>
      <c r="D63" s="206"/>
      <c r="E63" s="206"/>
      <c r="F63" s="33"/>
      <c r="G63" s="33"/>
      <c r="H63" s="206"/>
      <c r="I63" s="206"/>
      <c r="J63" s="33"/>
      <c r="K63" s="33"/>
      <c r="L63" s="206"/>
      <c r="M63" s="206"/>
      <c r="N63" s="33"/>
      <c r="O63" s="33"/>
      <c r="P63" s="206"/>
      <c r="Q63" s="206"/>
      <c r="R63" s="33"/>
      <c r="S63" s="33"/>
      <c r="T63" s="206"/>
      <c r="U63" s="206"/>
      <c r="V63" s="33"/>
      <c r="W63" s="33"/>
      <c r="X63" s="206"/>
      <c r="Y63" s="206"/>
      <c r="Z63" s="33"/>
      <c r="AA63" s="33"/>
      <c r="AB63" s="206"/>
      <c r="AC63" s="206"/>
      <c r="AD63" s="33"/>
    </row>
    <row r="64" spans="1:30">
      <c r="A64" s="12"/>
      <c r="B64" s="202"/>
      <c r="C64" s="33"/>
      <c r="D64" s="206"/>
      <c r="E64" s="206"/>
      <c r="F64" s="33"/>
      <c r="G64" s="33"/>
      <c r="H64" s="206"/>
      <c r="I64" s="206"/>
      <c r="J64" s="33"/>
      <c r="K64" s="33"/>
      <c r="L64" s="206"/>
      <c r="M64" s="206"/>
      <c r="N64" s="33"/>
      <c r="O64" s="33"/>
      <c r="P64" s="206"/>
      <c r="Q64" s="206"/>
      <c r="R64" s="33"/>
      <c r="S64" s="33"/>
      <c r="T64" s="206"/>
      <c r="U64" s="206"/>
      <c r="V64" s="33"/>
      <c r="W64" s="33"/>
      <c r="X64" s="206"/>
      <c r="Y64" s="206"/>
      <c r="Z64" s="33"/>
      <c r="AA64" s="33"/>
      <c r="AB64" s="206"/>
      <c r="AC64" s="206"/>
      <c r="AD64" s="33"/>
    </row>
    <row r="65" spans="1:30">
      <c r="A65" s="12"/>
      <c r="B65" s="211" t="s">
        <v>603</v>
      </c>
      <c r="C65" s="29"/>
      <c r="D65" s="201">
        <v>2</v>
      </c>
      <c r="E65" s="201"/>
      <c r="F65" s="29"/>
      <c r="G65" s="29"/>
      <c r="H65" s="201">
        <v>90</v>
      </c>
      <c r="I65" s="201"/>
      <c r="J65" s="29"/>
      <c r="K65" s="29"/>
      <c r="L65" s="201">
        <v>6</v>
      </c>
      <c r="M65" s="201"/>
      <c r="N65" s="29"/>
      <c r="O65" s="29"/>
      <c r="P65" s="201">
        <v>21</v>
      </c>
      <c r="Q65" s="201"/>
      <c r="R65" s="29"/>
      <c r="S65" s="29"/>
      <c r="T65" s="201">
        <v>119</v>
      </c>
      <c r="U65" s="201"/>
      <c r="V65" s="29"/>
      <c r="W65" s="29"/>
      <c r="X65" s="159" t="s">
        <v>219</v>
      </c>
      <c r="Y65" s="201">
        <v>2</v>
      </c>
      <c r="Z65" s="29"/>
      <c r="AA65" s="29"/>
      <c r="AB65" s="159" t="s">
        <v>219</v>
      </c>
      <c r="AC65" s="201">
        <v>121</v>
      </c>
      <c r="AD65" s="29"/>
    </row>
    <row r="66" spans="1:30">
      <c r="A66" s="12"/>
      <c r="B66" s="211"/>
      <c r="C66" s="29"/>
      <c r="D66" s="201"/>
      <c r="E66" s="201"/>
      <c r="F66" s="29"/>
      <c r="G66" s="29"/>
      <c r="H66" s="201"/>
      <c r="I66" s="201"/>
      <c r="J66" s="29"/>
      <c r="K66" s="29"/>
      <c r="L66" s="201"/>
      <c r="M66" s="201"/>
      <c r="N66" s="29"/>
      <c r="O66" s="29"/>
      <c r="P66" s="201"/>
      <c r="Q66" s="201"/>
      <c r="R66" s="29"/>
      <c r="S66" s="29"/>
      <c r="T66" s="201"/>
      <c r="U66" s="201"/>
      <c r="V66" s="29"/>
      <c r="W66" s="29"/>
      <c r="X66" s="159"/>
      <c r="Y66" s="201"/>
      <c r="Z66" s="29"/>
      <c r="AA66" s="29"/>
      <c r="AB66" s="159"/>
      <c r="AC66" s="201"/>
      <c r="AD66" s="29"/>
    </row>
    <row r="67" spans="1:30">
      <c r="A67" s="12"/>
      <c r="B67" s="214" t="s">
        <v>604</v>
      </c>
      <c r="C67" s="33"/>
      <c r="D67" s="206" t="s">
        <v>279</v>
      </c>
      <c r="E67" s="206"/>
      <c r="F67" s="205" t="s">
        <v>224</v>
      </c>
      <c r="G67" s="33"/>
      <c r="H67" s="206" t="s">
        <v>631</v>
      </c>
      <c r="I67" s="206"/>
      <c r="J67" s="205" t="s">
        <v>224</v>
      </c>
      <c r="K67" s="33"/>
      <c r="L67" s="206" t="s">
        <v>286</v>
      </c>
      <c r="M67" s="206"/>
      <c r="N67" s="205" t="s">
        <v>224</v>
      </c>
      <c r="O67" s="33"/>
      <c r="P67" s="206" t="s">
        <v>532</v>
      </c>
      <c r="Q67" s="206"/>
      <c r="R67" s="205" t="s">
        <v>224</v>
      </c>
      <c r="S67" s="33"/>
      <c r="T67" s="206" t="s">
        <v>632</v>
      </c>
      <c r="U67" s="206"/>
      <c r="V67" s="205" t="s">
        <v>224</v>
      </c>
      <c r="W67" s="33"/>
      <c r="X67" s="206" t="s">
        <v>272</v>
      </c>
      <c r="Y67" s="206"/>
      <c r="Z67" s="33"/>
      <c r="AA67" s="33"/>
      <c r="AB67" s="206" t="s">
        <v>632</v>
      </c>
      <c r="AC67" s="206"/>
      <c r="AD67" s="205" t="s">
        <v>224</v>
      </c>
    </row>
    <row r="68" spans="1:30" ht="15.75" thickBot="1">
      <c r="A68" s="12"/>
      <c r="B68" s="214"/>
      <c r="C68" s="33"/>
      <c r="D68" s="210"/>
      <c r="E68" s="210"/>
      <c r="F68" s="234"/>
      <c r="G68" s="33"/>
      <c r="H68" s="210"/>
      <c r="I68" s="210"/>
      <c r="J68" s="234"/>
      <c r="K68" s="33"/>
      <c r="L68" s="210"/>
      <c r="M68" s="210"/>
      <c r="N68" s="234"/>
      <c r="O68" s="33"/>
      <c r="P68" s="210"/>
      <c r="Q68" s="210"/>
      <c r="R68" s="234"/>
      <c r="S68" s="33"/>
      <c r="T68" s="210"/>
      <c r="U68" s="210"/>
      <c r="V68" s="234"/>
      <c r="W68" s="33"/>
      <c r="X68" s="210"/>
      <c r="Y68" s="210"/>
      <c r="Z68" s="58"/>
      <c r="AA68" s="33"/>
      <c r="AB68" s="210"/>
      <c r="AC68" s="210"/>
      <c r="AD68" s="234"/>
    </row>
    <row r="69" spans="1:30">
      <c r="A69" s="12"/>
      <c r="B69" s="211" t="s">
        <v>607</v>
      </c>
      <c r="C69" s="29"/>
      <c r="D69" s="166">
        <v>1</v>
      </c>
      <c r="E69" s="166"/>
      <c r="F69" s="27"/>
      <c r="G69" s="29"/>
      <c r="H69" s="166">
        <v>76</v>
      </c>
      <c r="I69" s="166"/>
      <c r="J69" s="27"/>
      <c r="K69" s="29"/>
      <c r="L69" s="166">
        <v>3</v>
      </c>
      <c r="M69" s="166"/>
      <c r="N69" s="27"/>
      <c r="O69" s="29"/>
      <c r="P69" s="166">
        <v>15</v>
      </c>
      <c r="Q69" s="166"/>
      <c r="R69" s="27"/>
      <c r="S69" s="29"/>
      <c r="T69" s="166">
        <v>95</v>
      </c>
      <c r="U69" s="166"/>
      <c r="V69" s="27"/>
      <c r="W69" s="29"/>
      <c r="X69" s="166">
        <v>2</v>
      </c>
      <c r="Y69" s="166"/>
      <c r="Z69" s="27"/>
      <c r="AA69" s="29"/>
      <c r="AB69" s="166">
        <v>97</v>
      </c>
      <c r="AC69" s="166"/>
      <c r="AD69" s="27"/>
    </row>
    <row r="70" spans="1:30">
      <c r="A70" s="12"/>
      <c r="B70" s="211"/>
      <c r="C70" s="29"/>
      <c r="D70" s="201"/>
      <c r="E70" s="201"/>
      <c r="F70" s="29"/>
      <c r="G70" s="29"/>
      <c r="H70" s="201"/>
      <c r="I70" s="201"/>
      <c r="J70" s="29"/>
      <c r="K70" s="29"/>
      <c r="L70" s="201"/>
      <c r="M70" s="201"/>
      <c r="N70" s="29"/>
      <c r="O70" s="29"/>
      <c r="P70" s="201"/>
      <c r="Q70" s="201"/>
      <c r="R70" s="29"/>
      <c r="S70" s="29"/>
      <c r="T70" s="201"/>
      <c r="U70" s="201"/>
      <c r="V70" s="29"/>
      <c r="W70" s="29"/>
      <c r="X70" s="201"/>
      <c r="Y70" s="201"/>
      <c r="Z70" s="29"/>
      <c r="AA70" s="29"/>
      <c r="AB70" s="201"/>
      <c r="AC70" s="201"/>
      <c r="AD70" s="29"/>
    </row>
    <row r="71" spans="1:30">
      <c r="A71" s="12"/>
      <c r="B71" s="202" t="s">
        <v>608</v>
      </c>
      <c r="C71" s="33"/>
      <c r="D71" s="206">
        <v>29</v>
      </c>
      <c r="E71" s="206"/>
      <c r="F71" s="33"/>
      <c r="G71" s="33"/>
      <c r="H71" s="206" t="s">
        <v>272</v>
      </c>
      <c r="I71" s="206"/>
      <c r="J71" s="33"/>
      <c r="K71" s="33"/>
      <c r="L71" s="206" t="s">
        <v>286</v>
      </c>
      <c r="M71" s="206"/>
      <c r="N71" s="205" t="s">
        <v>224</v>
      </c>
      <c r="O71" s="33"/>
      <c r="P71" s="206">
        <v>9</v>
      </c>
      <c r="Q71" s="206"/>
      <c r="R71" s="33"/>
      <c r="S71" s="33"/>
      <c r="T71" s="206">
        <v>35</v>
      </c>
      <c r="U71" s="206"/>
      <c r="V71" s="33"/>
      <c r="W71" s="33"/>
      <c r="X71" s="206">
        <v>1</v>
      </c>
      <c r="Y71" s="206"/>
      <c r="Z71" s="33"/>
      <c r="AA71" s="33"/>
      <c r="AB71" s="206">
        <v>36</v>
      </c>
      <c r="AC71" s="206"/>
      <c r="AD71" s="33"/>
    </row>
    <row r="72" spans="1:30" ht="15.75" thickBot="1">
      <c r="A72" s="12"/>
      <c r="B72" s="202"/>
      <c r="C72" s="33"/>
      <c r="D72" s="210"/>
      <c r="E72" s="210"/>
      <c r="F72" s="58"/>
      <c r="G72" s="33"/>
      <c r="H72" s="210"/>
      <c r="I72" s="210"/>
      <c r="J72" s="58"/>
      <c r="K72" s="33"/>
      <c r="L72" s="210"/>
      <c r="M72" s="210"/>
      <c r="N72" s="234"/>
      <c r="O72" s="33"/>
      <c r="P72" s="210"/>
      <c r="Q72" s="210"/>
      <c r="R72" s="58"/>
      <c r="S72" s="33"/>
      <c r="T72" s="210"/>
      <c r="U72" s="210"/>
      <c r="V72" s="58"/>
      <c r="W72" s="33"/>
      <c r="X72" s="210"/>
      <c r="Y72" s="210"/>
      <c r="Z72" s="58"/>
      <c r="AA72" s="33"/>
      <c r="AB72" s="210"/>
      <c r="AC72" s="210"/>
      <c r="AD72" s="58"/>
    </row>
    <row r="73" spans="1:30">
      <c r="A73" s="12"/>
      <c r="B73" s="159" t="s">
        <v>609</v>
      </c>
      <c r="C73" s="29"/>
      <c r="D73" s="166">
        <v>30</v>
      </c>
      <c r="E73" s="166"/>
      <c r="F73" s="27"/>
      <c r="G73" s="29"/>
      <c r="H73" s="166">
        <v>76</v>
      </c>
      <c r="I73" s="166"/>
      <c r="J73" s="27"/>
      <c r="K73" s="29"/>
      <c r="L73" s="166" t="s">
        <v>272</v>
      </c>
      <c r="M73" s="166"/>
      <c r="N73" s="27"/>
      <c r="O73" s="29"/>
      <c r="P73" s="166">
        <v>24</v>
      </c>
      <c r="Q73" s="166"/>
      <c r="R73" s="27"/>
      <c r="S73" s="29"/>
      <c r="T73" s="166">
        <v>130</v>
      </c>
      <c r="U73" s="166"/>
      <c r="V73" s="27"/>
      <c r="W73" s="29"/>
      <c r="X73" s="160" t="s">
        <v>219</v>
      </c>
      <c r="Y73" s="166">
        <v>3</v>
      </c>
      <c r="Z73" s="27"/>
      <c r="AA73" s="29"/>
      <c r="AB73" s="160" t="s">
        <v>219</v>
      </c>
      <c r="AC73" s="166">
        <v>133</v>
      </c>
      <c r="AD73" s="27"/>
    </row>
    <row r="74" spans="1:30" ht="15.75" thickBot="1">
      <c r="A74" s="12"/>
      <c r="B74" s="159"/>
      <c r="C74" s="29"/>
      <c r="D74" s="213"/>
      <c r="E74" s="213"/>
      <c r="F74" s="56"/>
      <c r="G74" s="29"/>
      <c r="H74" s="213"/>
      <c r="I74" s="213"/>
      <c r="J74" s="56"/>
      <c r="K74" s="29"/>
      <c r="L74" s="213"/>
      <c r="M74" s="213"/>
      <c r="N74" s="56"/>
      <c r="O74" s="29"/>
      <c r="P74" s="213"/>
      <c r="Q74" s="213"/>
      <c r="R74" s="56"/>
      <c r="S74" s="29"/>
      <c r="T74" s="213"/>
      <c r="U74" s="213"/>
      <c r="V74" s="56"/>
      <c r="W74" s="29"/>
      <c r="X74" s="220"/>
      <c r="Y74" s="221"/>
      <c r="Z74" s="109"/>
      <c r="AA74" s="29"/>
      <c r="AB74" s="220"/>
      <c r="AC74" s="221"/>
      <c r="AD74" s="109"/>
    </row>
    <row r="75" spans="1:30" ht="15.75" thickTop="1">
      <c r="A75" s="12"/>
      <c r="B75" s="205" t="s">
        <v>610</v>
      </c>
      <c r="C75" s="33"/>
      <c r="D75" s="222" t="s">
        <v>219</v>
      </c>
      <c r="E75" s="216" t="s">
        <v>611</v>
      </c>
      <c r="F75" s="222" t="s">
        <v>224</v>
      </c>
      <c r="G75" s="33"/>
      <c r="H75" s="222" t="s">
        <v>219</v>
      </c>
      <c r="I75" s="216" t="s">
        <v>612</v>
      </c>
      <c r="J75" s="222" t="s">
        <v>224</v>
      </c>
      <c r="K75" s="33"/>
      <c r="L75" s="222" t="s">
        <v>219</v>
      </c>
      <c r="M75" s="216">
        <v>4</v>
      </c>
      <c r="N75" s="47"/>
      <c r="O75" s="33"/>
      <c r="P75" s="222" t="s">
        <v>219</v>
      </c>
      <c r="Q75" s="216">
        <v>4</v>
      </c>
      <c r="R75" s="47"/>
      <c r="S75" s="33"/>
      <c r="T75" s="222" t="s">
        <v>219</v>
      </c>
      <c r="U75" s="216" t="s">
        <v>613</v>
      </c>
      <c r="V75" s="222" t="s">
        <v>224</v>
      </c>
      <c r="W75" s="33"/>
      <c r="X75" s="235"/>
      <c r="Y75" s="235"/>
      <c r="Z75" s="138"/>
      <c r="AA75" s="33"/>
      <c r="AB75" s="235"/>
      <c r="AC75" s="235"/>
      <c r="AD75" s="138"/>
    </row>
    <row r="76" spans="1:30" ht="15.75" thickBot="1">
      <c r="A76" s="12"/>
      <c r="B76" s="205"/>
      <c r="C76" s="33"/>
      <c r="D76" s="234"/>
      <c r="E76" s="210"/>
      <c r="F76" s="234"/>
      <c r="G76" s="33"/>
      <c r="H76" s="234"/>
      <c r="I76" s="210"/>
      <c r="J76" s="234"/>
      <c r="K76" s="33"/>
      <c r="L76" s="234"/>
      <c r="M76" s="210"/>
      <c r="N76" s="58"/>
      <c r="O76" s="33"/>
      <c r="P76" s="234"/>
      <c r="Q76" s="210"/>
      <c r="R76" s="58"/>
      <c r="S76" s="33"/>
      <c r="T76" s="234"/>
      <c r="U76" s="210"/>
      <c r="V76" s="234"/>
      <c r="W76" s="33"/>
      <c r="X76" s="206"/>
      <c r="Y76" s="206"/>
      <c r="Z76" s="33"/>
      <c r="AA76" s="33"/>
      <c r="AB76" s="206"/>
      <c r="AC76" s="206"/>
      <c r="AD76" s="33"/>
    </row>
    <row r="77" spans="1:30">
      <c r="A77" s="12"/>
      <c r="B77" s="20"/>
      <c r="C77" s="20"/>
      <c r="D77" s="27"/>
      <c r="E77" s="27"/>
      <c r="F77" s="27"/>
      <c r="G77" s="20"/>
      <c r="H77" s="27"/>
      <c r="I77" s="27"/>
      <c r="J77" s="27"/>
      <c r="K77" s="20"/>
      <c r="L77" s="27"/>
      <c r="M77" s="27"/>
      <c r="N77" s="27"/>
      <c r="O77" s="20"/>
      <c r="P77" s="27"/>
      <c r="Q77" s="27"/>
      <c r="R77" s="27"/>
      <c r="S77" s="20"/>
      <c r="T77" s="27"/>
      <c r="U77" s="27"/>
      <c r="V77" s="27"/>
      <c r="W77" s="20"/>
      <c r="X77" s="29"/>
      <c r="Y77" s="29"/>
      <c r="Z77" s="29"/>
      <c r="AA77" s="20"/>
      <c r="AB77" s="29"/>
      <c r="AC77" s="29"/>
      <c r="AD77" s="29"/>
    </row>
    <row r="78" spans="1:30">
      <c r="A78" s="12"/>
      <c r="B78" s="205" t="s">
        <v>633</v>
      </c>
      <c r="C78" s="33"/>
      <c r="D78" s="205" t="s">
        <v>219</v>
      </c>
      <c r="E78" s="206" t="s">
        <v>634</v>
      </c>
      <c r="F78" s="205" t="s">
        <v>224</v>
      </c>
      <c r="G78" s="33"/>
      <c r="H78" s="205" t="s">
        <v>219</v>
      </c>
      <c r="I78" s="206" t="s">
        <v>635</v>
      </c>
      <c r="J78" s="205" t="s">
        <v>224</v>
      </c>
      <c r="K78" s="33"/>
      <c r="L78" s="205" t="s">
        <v>219</v>
      </c>
      <c r="M78" s="206">
        <v>5</v>
      </c>
      <c r="N78" s="33"/>
      <c r="O78" s="33"/>
      <c r="P78" s="205" t="s">
        <v>219</v>
      </c>
      <c r="Q78" s="206" t="s">
        <v>272</v>
      </c>
      <c r="R78" s="33"/>
      <c r="S78" s="33"/>
      <c r="T78" s="205" t="s">
        <v>219</v>
      </c>
      <c r="U78" s="206" t="s">
        <v>636</v>
      </c>
      <c r="V78" s="205" t="s">
        <v>224</v>
      </c>
      <c r="W78" s="33"/>
      <c r="X78" s="206"/>
      <c r="Y78" s="206"/>
      <c r="Z78" s="33"/>
      <c r="AA78" s="33"/>
      <c r="AB78" s="206"/>
      <c r="AC78" s="206"/>
      <c r="AD78" s="33"/>
    </row>
    <row r="79" spans="1:30">
      <c r="A79" s="12"/>
      <c r="B79" s="205"/>
      <c r="C79" s="33"/>
      <c r="D79" s="205"/>
      <c r="E79" s="206"/>
      <c r="F79" s="205"/>
      <c r="G79" s="33"/>
      <c r="H79" s="205"/>
      <c r="I79" s="206"/>
      <c r="J79" s="205"/>
      <c r="K79" s="33"/>
      <c r="L79" s="205"/>
      <c r="M79" s="206"/>
      <c r="N79" s="33"/>
      <c r="O79" s="33"/>
      <c r="P79" s="205"/>
      <c r="Q79" s="206"/>
      <c r="R79" s="33"/>
      <c r="S79" s="33"/>
      <c r="T79" s="205"/>
      <c r="U79" s="206"/>
      <c r="V79" s="205"/>
      <c r="W79" s="33"/>
      <c r="X79" s="206"/>
      <c r="Y79" s="206"/>
      <c r="Z79" s="33"/>
      <c r="AA79" s="33"/>
      <c r="AB79" s="206"/>
      <c r="AC79" s="206"/>
      <c r="AD79" s="33"/>
    </row>
    <row r="80" spans="1:30">
      <c r="A80" s="12"/>
      <c r="B80" s="207" t="s">
        <v>602</v>
      </c>
      <c r="C80" s="29"/>
      <c r="D80" s="208"/>
      <c r="E80" s="208"/>
      <c r="F80" s="29"/>
      <c r="G80" s="29"/>
      <c r="H80" s="208"/>
      <c r="I80" s="208"/>
      <c r="J80" s="29"/>
      <c r="K80" s="29"/>
      <c r="L80" s="208"/>
      <c r="M80" s="208"/>
      <c r="N80" s="29"/>
      <c r="O80" s="29"/>
      <c r="P80" s="208"/>
      <c r="Q80" s="208"/>
      <c r="R80" s="29"/>
      <c r="S80" s="29"/>
      <c r="T80" s="208"/>
      <c r="U80" s="208"/>
      <c r="V80" s="29"/>
      <c r="W80" s="29"/>
      <c r="X80" s="208"/>
      <c r="Y80" s="208"/>
      <c r="Z80" s="29"/>
      <c r="AA80" s="29"/>
      <c r="AB80" s="208"/>
      <c r="AC80" s="208"/>
      <c r="AD80" s="29"/>
    </row>
    <row r="81" spans="1:30">
      <c r="A81" s="12"/>
      <c r="B81" s="207"/>
      <c r="C81" s="29"/>
      <c r="D81" s="208"/>
      <c r="E81" s="208"/>
      <c r="F81" s="29"/>
      <c r="G81" s="29"/>
      <c r="H81" s="208"/>
      <c r="I81" s="208"/>
      <c r="J81" s="29"/>
      <c r="K81" s="29"/>
      <c r="L81" s="208"/>
      <c r="M81" s="208"/>
      <c r="N81" s="29"/>
      <c r="O81" s="29"/>
      <c r="P81" s="208"/>
      <c r="Q81" s="208"/>
      <c r="R81" s="29"/>
      <c r="S81" s="29"/>
      <c r="T81" s="208"/>
      <c r="U81" s="208"/>
      <c r="V81" s="29"/>
      <c r="W81" s="29"/>
      <c r="X81" s="208"/>
      <c r="Y81" s="208"/>
      <c r="Z81" s="29"/>
      <c r="AA81" s="29"/>
      <c r="AB81" s="208"/>
      <c r="AC81" s="208"/>
      <c r="AD81" s="29"/>
    </row>
    <row r="82" spans="1:30">
      <c r="A82" s="12"/>
      <c r="B82" s="214" t="s">
        <v>603</v>
      </c>
      <c r="C82" s="33"/>
      <c r="D82" s="204">
        <v>13</v>
      </c>
      <c r="E82" s="204"/>
      <c r="F82" s="33"/>
      <c r="G82" s="33"/>
      <c r="H82" s="204" t="s">
        <v>637</v>
      </c>
      <c r="I82" s="204"/>
      <c r="J82" s="203" t="s">
        <v>224</v>
      </c>
      <c r="K82" s="33"/>
      <c r="L82" s="204">
        <v>10</v>
      </c>
      <c r="M82" s="204"/>
      <c r="N82" s="33"/>
      <c r="O82" s="33"/>
      <c r="P82" s="204" t="s">
        <v>550</v>
      </c>
      <c r="Q82" s="204"/>
      <c r="R82" s="203" t="s">
        <v>224</v>
      </c>
      <c r="S82" s="33"/>
      <c r="T82" s="204" t="s">
        <v>638</v>
      </c>
      <c r="U82" s="204"/>
      <c r="V82" s="203" t="s">
        <v>224</v>
      </c>
      <c r="W82" s="33"/>
      <c r="X82" s="203" t="s">
        <v>219</v>
      </c>
      <c r="Y82" s="204" t="s">
        <v>639</v>
      </c>
      <c r="Z82" s="203" t="s">
        <v>224</v>
      </c>
      <c r="AA82" s="33"/>
      <c r="AB82" s="203" t="s">
        <v>219</v>
      </c>
      <c r="AC82" s="204" t="s">
        <v>640</v>
      </c>
      <c r="AD82" s="203" t="s">
        <v>224</v>
      </c>
    </row>
    <row r="83" spans="1:30">
      <c r="A83" s="12"/>
      <c r="B83" s="214"/>
      <c r="C83" s="33"/>
      <c r="D83" s="204"/>
      <c r="E83" s="204"/>
      <c r="F83" s="33"/>
      <c r="G83" s="33"/>
      <c r="H83" s="204"/>
      <c r="I83" s="204"/>
      <c r="J83" s="203"/>
      <c r="K83" s="33"/>
      <c r="L83" s="204"/>
      <c r="M83" s="204"/>
      <c r="N83" s="33"/>
      <c r="O83" s="33"/>
      <c r="P83" s="204"/>
      <c r="Q83" s="204"/>
      <c r="R83" s="203"/>
      <c r="S83" s="33"/>
      <c r="T83" s="204"/>
      <c r="U83" s="204"/>
      <c r="V83" s="203"/>
      <c r="W83" s="33"/>
      <c r="X83" s="203"/>
      <c r="Y83" s="204"/>
      <c r="Z83" s="203"/>
      <c r="AA83" s="33"/>
      <c r="AB83" s="203"/>
      <c r="AC83" s="204"/>
      <c r="AD83" s="203"/>
    </row>
    <row r="84" spans="1:30">
      <c r="A84" s="12"/>
      <c r="B84" s="211" t="s">
        <v>604</v>
      </c>
      <c r="C84" s="29"/>
      <c r="D84" s="208" t="s">
        <v>305</v>
      </c>
      <c r="E84" s="208"/>
      <c r="F84" s="223" t="s">
        <v>224</v>
      </c>
      <c r="G84" s="29"/>
      <c r="H84" s="208">
        <v>13</v>
      </c>
      <c r="I84" s="208"/>
      <c r="J84" s="29"/>
      <c r="K84" s="29"/>
      <c r="L84" s="208" t="s">
        <v>279</v>
      </c>
      <c r="M84" s="208"/>
      <c r="N84" s="223" t="s">
        <v>224</v>
      </c>
      <c r="O84" s="29"/>
      <c r="P84" s="208">
        <v>2</v>
      </c>
      <c r="Q84" s="208"/>
      <c r="R84" s="29"/>
      <c r="S84" s="29"/>
      <c r="T84" s="208">
        <v>9</v>
      </c>
      <c r="U84" s="208"/>
      <c r="V84" s="29"/>
      <c r="W84" s="29"/>
      <c r="X84" s="208" t="s">
        <v>272</v>
      </c>
      <c r="Y84" s="208"/>
      <c r="Z84" s="29"/>
      <c r="AA84" s="29"/>
      <c r="AB84" s="208">
        <v>9</v>
      </c>
      <c r="AC84" s="208"/>
      <c r="AD84" s="29"/>
    </row>
    <row r="85" spans="1:30" ht="15.75" thickBot="1">
      <c r="A85" s="12"/>
      <c r="B85" s="211"/>
      <c r="C85" s="29"/>
      <c r="D85" s="212"/>
      <c r="E85" s="212"/>
      <c r="F85" s="224"/>
      <c r="G85" s="29"/>
      <c r="H85" s="212"/>
      <c r="I85" s="212"/>
      <c r="J85" s="56"/>
      <c r="K85" s="29"/>
      <c r="L85" s="212"/>
      <c r="M85" s="212"/>
      <c r="N85" s="224"/>
      <c r="O85" s="29"/>
      <c r="P85" s="212"/>
      <c r="Q85" s="212"/>
      <c r="R85" s="56"/>
      <c r="S85" s="29"/>
      <c r="T85" s="212"/>
      <c r="U85" s="212"/>
      <c r="V85" s="56"/>
      <c r="W85" s="29"/>
      <c r="X85" s="212"/>
      <c r="Y85" s="212"/>
      <c r="Z85" s="56"/>
      <c r="AA85" s="29"/>
      <c r="AB85" s="212"/>
      <c r="AC85" s="212"/>
      <c r="AD85" s="56"/>
    </row>
    <row r="86" spans="1:30">
      <c r="A86" s="12"/>
      <c r="B86" s="214" t="s">
        <v>607</v>
      </c>
      <c r="C86" s="33"/>
      <c r="D86" s="215">
        <v>8</v>
      </c>
      <c r="E86" s="215"/>
      <c r="F86" s="47"/>
      <c r="G86" s="33"/>
      <c r="H86" s="215" t="s">
        <v>641</v>
      </c>
      <c r="I86" s="215"/>
      <c r="J86" s="227" t="s">
        <v>224</v>
      </c>
      <c r="K86" s="33"/>
      <c r="L86" s="215">
        <v>9</v>
      </c>
      <c r="M86" s="215"/>
      <c r="N86" s="47"/>
      <c r="O86" s="33"/>
      <c r="P86" s="215" t="s">
        <v>305</v>
      </c>
      <c r="Q86" s="215"/>
      <c r="R86" s="227" t="s">
        <v>224</v>
      </c>
      <c r="S86" s="33"/>
      <c r="T86" s="215" t="s">
        <v>285</v>
      </c>
      <c r="U86" s="215"/>
      <c r="V86" s="227" t="s">
        <v>224</v>
      </c>
      <c r="W86" s="33"/>
      <c r="X86" s="215" t="s">
        <v>639</v>
      </c>
      <c r="Y86" s="215"/>
      <c r="Z86" s="227" t="s">
        <v>224</v>
      </c>
      <c r="AA86" s="33"/>
      <c r="AB86" s="215" t="s">
        <v>642</v>
      </c>
      <c r="AC86" s="215"/>
      <c r="AD86" s="227" t="s">
        <v>224</v>
      </c>
    </row>
    <row r="87" spans="1:30">
      <c r="A87" s="12"/>
      <c r="B87" s="214"/>
      <c r="C87" s="33"/>
      <c r="D87" s="204"/>
      <c r="E87" s="204"/>
      <c r="F87" s="33"/>
      <c r="G87" s="33"/>
      <c r="H87" s="204"/>
      <c r="I87" s="204"/>
      <c r="J87" s="203"/>
      <c r="K87" s="33"/>
      <c r="L87" s="204"/>
      <c r="M87" s="204"/>
      <c r="N87" s="33"/>
      <c r="O87" s="33"/>
      <c r="P87" s="204"/>
      <c r="Q87" s="204"/>
      <c r="R87" s="203"/>
      <c r="S87" s="33"/>
      <c r="T87" s="204"/>
      <c r="U87" s="204"/>
      <c r="V87" s="203"/>
      <c r="W87" s="33"/>
      <c r="X87" s="204"/>
      <c r="Y87" s="204"/>
      <c r="Z87" s="203"/>
      <c r="AA87" s="33"/>
      <c r="AB87" s="204"/>
      <c r="AC87" s="204"/>
      <c r="AD87" s="203"/>
    </row>
    <row r="88" spans="1:30">
      <c r="A88" s="12"/>
      <c r="B88" s="207" t="s">
        <v>619</v>
      </c>
      <c r="C88" s="29"/>
      <c r="D88" s="208">
        <v>48</v>
      </c>
      <c r="E88" s="208"/>
      <c r="F88" s="29"/>
      <c r="G88" s="29"/>
      <c r="H88" s="208" t="s">
        <v>272</v>
      </c>
      <c r="I88" s="208"/>
      <c r="J88" s="29"/>
      <c r="K88" s="29"/>
      <c r="L88" s="208" t="s">
        <v>246</v>
      </c>
      <c r="M88" s="208"/>
      <c r="N88" s="223" t="s">
        <v>224</v>
      </c>
      <c r="O88" s="29"/>
      <c r="P88" s="208">
        <v>3</v>
      </c>
      <c r="Q88" s="208"/>
      <c r="R88" s="29"/>
      <c r="S88" s="29"/>
      <c r="T88" s="208">
        <v>43</v>
      </c>
      <c r="U88" s="208"/>
      <c r="V88" s="29"/>
      <c r="W88" s="29"/>
      <c r="X88" s="208" t="s">
        <v>286</v>
      </c>
      <c r="Y88" s="208"/>
      <c r="Z88" s="223" t="s">
        <v>224</v>
      </c>
      <c r="AA88" s="29"/>
      <c r="AB88" s="208">
        <v>40</v>
      </c>
      <c r="AC88" s="208"/>
      <c r="AD88" s="29"/>
    </row>
    <row r="89" spans="1:30" ht="15.75" thickBot="1">
      <c r="A89" s="12"/>
      <c r="B89" s="207"/>
      <c r="C89" s="29"/>
      <c r="D89" s="212"/>
      <c r="E89" s="212"/>
      <c r="F89" s="56"/>
      <c r="G89" s="29"/>
      <c r="H89" s="212"/>
      <c r="I89" s="212"/>
      <c r="J89" s="56"/>
      <c r="K89" s="29"/>
      <c r="L89" s="212"/>
      <c r="M89" s="212"/>
      <c r="N89" s="224"/>
      <c r="O89" s="29"/>
      <c r="P89" s="212"/>
      <c r="Q89" s="212"/>
      <c r="R89" s="56"/>
      <c r="S89" s="29"/>
      <c r="T89" s="212"/>
      <c r="U89" s="212"/>
      <c r="V89" s="56"/>
      <c r="W89" s="29"/>
      <c r="X89" s="212"/>
      <c r="Y89" s="212"/>
      <c r="Z89" s="224"/>
      <c r="AA89" s="29"/>
      <c r="AB89" s="212"/>
      <c r="AC89" s="212"/>
      <c r="AD89" s="56"/>
    </row>
    <row r="90" spans="1:30">
      <c r="A90" s="12"/>
      <c r="B90" s="205" t="s">
        <v>609</v>
      </c>
      <c r="C90" s="33"/>
      <c r="D90" s="215">
        <v>56</v>
      </c>
      <c r="E90" s="215"/>
      <c r="F90" s="47"/>
      <c r="G90" s="33"/>
      <c r="H90" s="215" t="s">
        <v>641</v>
      </c>
      <c r="I90" s="215"/>
      <c r="J90" s="227" t="s">
        <v>224</v>
      </c>
      <c r="K90" s="33"/>
      <c r="L90" s="215">
        <v>1</v>
      </c>
      <c r="M90" s="215"/>
      <c r="N90" s="47"/>
      <c r="O90" s="33"/>
      <c r="P90" s="215" t="s">
        <v>548</v>
      </c>
      <c r="Q90" s="215"/>
      <c r="R90" s="227" t="s">
        <v>224</v>
      </c>
      <c r="S90" s="33"/>
      <c r="T90" s="215" t="s">
        <v>643</v>
      </c>
      <c r="U90" s="215"/>
      <c r="V90" s="227" t="s">
        <v>224</v>
      </c>
      <c r="W90" s="33"/>
      <c r="X90" s="227" t="s">
        <v>219</v>
      </c>
      <c r="Y90" s="215" t="s">
        <v>227</v>
      </c>
      <c r="Z90" s="227" t="s">
        <v>224</v>
      </c>
      <c r="AA90" s="33"/>
      <c r="AB90" s="227" t="s">
        <v>219</v>
      </c>
      <c r="AC90" s="215" t="s">
        <v>644</v>
      </c>
      <c r="AD90" s="227" t="s">
        <v>224</v>
      </c>
    </row>
    <row r="91" spans="1:30" ht="15.75" thickBot="1">
      <c r="A91" s="12"/>
      <c r="B91" s="205"/>
      <c r="C91" s="33"/>
      <c r="D91" s="209"/>
      <c r="E91" s="209"/>
      <c r="F91" s="58"/>
      <c r="G91" s="33"/>
      <c r="H91" s="209"/>
      <c r="I91" s="209"/>
      <c r="J91" s="237"/>
      <c r="K91" s="33"/>
      <c r="L91" s="209"/>
      <c r="M91" s="209"/>
      <c r="N91" s="58"/>
      <c r="O91" s="33"/>
      <c r="P91" s="209"/>
      <c r="Q91" s="209"/>
      <c r="R91" s="237"/>
      <c r="S91" s="33"/>
      <c r="T91" s="209"/>
      <c r="U91" s="209"/>
      <c r="V91" s="237"/>
      <c r="W91" s="33"/>
      <c r="X91" s="228"/>
      <c r="Y91" s="229"/>
      <c r="Z91" s="228"/>
      <c r="AA91" s="33"/>
      <c r="AB91" s="228"/>
      <c r="AC91" s="229"/>
      <c r="AD91" s="228"/>
    </row>
    <row r="92" spans="1:30" ht="15.75" thickTop="1">
      <c r="A92" s="12"/>
      <c r="B92" s="159" t="s">
        <v>620</v>
      </c>
      <c r="C92" s="29"/>
      <c r="D92" s="161" t="s">
        <v>219</v>
      </c>
      <c r="E92" s="163" t="s">
        <v>621</v>
      </c>
      <c r="F92" s="161" t="s">
        <v>224</v>
      </c>
      <c r="G92" s="29"/>
      <c r="H92" s="161" t="s">
        <v>219</v>
      </c>
      <c r="I92" s="163" t="s">
        <v>622</v>
      </c>
      <c r="J92" s="161" t="s">
        <v>224</v>
      </c>
      <c r="K92" s="29"/>
      <c r="L92" s="161" t="s">
        <v>219</v>
      </c>
      <c r="M92" s="163">
        <v>6</v>
      </c>
      <c r="N92" s="27"/>
      <c r="O92" s="29"/>
      <c r="P92" s="161" t="s">
        <v>219</v>
      </c>
      <c r="Q92" s="163" t="s">
        <v>548</v>
      </c>
      <c r="R92" s="161" t="s">
        <v>224</v>
      </c>
      <c r="S92" s="29"/>
      <c r="T92" s="161" t="s">
        <v>219</v>
      </c>
      <c r="U92" s="163" t="s">
        <v>623</v>
      </c>
      <c r="V92" s="161" t="s">
        <v>224</v>
      </c>
      <c r="W92" s="29"/>
      <c r="X92" s="236"/>
      <c r="Y92" s="236"/>
      <c r="Z92" s="84"/>
      <c r="AA92" s="29"/>
      <c r="AB92" s="236"/>
      <c r="AC92" s="236"/>
      <c r="AD92" s="84"/>
    </row>
    <row r="93" spans="1:30" ht="15.75" thickBot="1">
      <c r="A93" s="12"/>
      <c r="B93" s="159"/>
      <c r="C93" s="29"/>
      <c r="D93" s="218"/>
      <c r="E93" s="219"/>
      <c r="F93" s="218"/>
      <c r="G93" s="29"/>
      <c r="H93" s="218"/>
      <c r="I93" s="219"/>
      <c r="J93" s="218"/>
      <c r="K93" s="29"/>
      <c r="L93" s="218"/>
      <c r="M93" s="219"/>
      <c r="N93" s="109"/>
      <c r="O93" s="29"/>
      <c r="P93" s="218"/>
      <c r="Q93" s="219"/>
      <c r="R93" s="218"/>
      <c r="S93" s="29"/>
      <c r="T93" s="218"/>
      <c r="U93" s="219"/>
      <c r="V93" s="218"/>
      <c r="W93" s="29"/>
      <c r="X93" s="208"/>
      <c r="Y93" s="208"/>
      <c r="Z93" s="29"/>
      <c r="AA93" s="29"/>
      <c r="AB93" s="208"/>
      <c r="AC93" s="208"/>
      <c r="AD93" s="29"/>
    </row>
    <row r="94" spans="1:30" ht="15.75" thickTop="1">
      <c r="A94" s="12"/>
      <c r="B94" s="33" t="s">
        <v>624</v>
      </c>
      <c r="C94" s="33"/>
      <c r="D94" s="33"/>
      <c r="E94" s="33"/>
      <c r="F94" s="33"/>
      <c r="G94" s="33"/>
      <c r="H94" s="33"/>
      <c r="I94" s="33"/>
      <c r="J94" s="33"/>
      <c r="K94" s="33"/>
      <c r="L94" s="33"/>
      <c r="M94" s="33"/>
      <c r="N94" s="33"/>
      <c r="O94" s="33"/>
      <c r="P94" s="33"/>
      <c r="Q94" s="33"/>
      <c r="R94" s="33"/>
      <c r="S94" s="33"/>
      <c r="T94" s="33"/>
      <c r="U94" s="33"/>
      <c r="V94" s="33"/>
      <c r="W94" s="33"/>
      <c r="X94" s="33"/>
      <c r="Y94" s="33"/>
      <c r="Z94" s="33"/>
      <c r="AA94" s="33"/>
      <c r="AB94" s="33"/>
      <c r="AC94" s="33"/>
      <c r="AD94" s="33"/>
    </row>
    <row r="95" spans="1:30">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row>
    <row r="96" spans="1:30">
      <c r="A96" s="12"/>
      <c r="B96" s="97" t="s">
        <v>625</v>
      </c>
      <c r="C96" s="97"/>
      <c r="D96" s="97"/>
      <c r="E96" s="97"/>
      <c r="F96" s="97"/>
      <c r="G96" s="97"/>
      <c r="H96" s="97"/>
      <c r="I96" s="97"/>
      <c r="J96" s="97"/>
      <c r="K96" s="97"/>
      <c r="L96" s="97"/>
      <c r="M96" s="97"/>
      <c r="N96" s="97"/>
      <c r="O96" s="97"/>
      <c r="P96" s="97"/>
      <c r="Q96" s="97"/>
      <c r="R96" s="97"/>
      <c r="S96" s="97"/>
      <c r="T96" s="97"/>
      <c r="U96" s="97"/>
      <c r="V96" s="97"/>
      <c r="W96" s="97"/>
      <c r="X96" s="97"/>
      <c r="Y96" s="97"/>
      <c r="Z96" s="97"/>
      <c r="AA96" s="97"/>
      <c r="AB96" s="97"/>
      <c r="AC96" s="97"/>
      <c r="AD96" s="97"/>
    </row>
    <row r="97" spans="1:30">
      <c r="A97" s="12"/>
      <c r="B97" s="97" t="s">
        <v>645</v>
      </c>
      <c r="C97" s="97"/>
      <c r="D97" s="97"/>
      <c r="E97" s="97"/>
      <c r="F97" s="97"/>
      <c r="G97" s="97"/>
      <c r="H97" s="97"/>
      <c r="I97" s="97"/>
      <c r="J97" s="97"/>
      <c r="K97" s="97"/>
      <c r="L97" s="97"/>
      <c r="M97" s="97"/>
      <c r="N97" s="97"/>
      <c r="O97" s="97"/>
      <c r="P97" s="97"/>
      <c r="Q97" s="97"/>
      <c r="R97" s="97"/>
      <c r="S97" s="97"/>
      <c r="T97" s="97"/>
      <c r="U97" s="97"/>
      <c r="V97" s="97"/>
      <c r="W97" s="97"/>
      <c r="X97" s="97"/>
      <c r="Y97" s="97"/>
      <c r="Z97" s="97"/>
      <c r="AA97" s="97"/>
      <c r="AB97" s="97"/>
      <c r="AC97" s="97"/>
      <c r="AD97" s="97"/>
    </row>
    <row r="98" spans="1:30">
      <c r="A98" s="12" t="s">
        <v>757</v>
      </c>
      <c r="B98" s="60" t="s">
        <v>646</v>
      </c>
      <c r="C98" s="60"/>
      <c r="D98" s="60"/>
      <c r="E98" s="60"/>
      <c r="F98" s="60"/>
      <c r="G98" s="60"/>
      <c r="H98" s="60"/>
      <c r="I98" s="60"/>
      <c r="J98" s="60"/>
      <c r="K98" s="60"/>
      <c r="L98" s="60"/>
      <c r="M98" s="60"/>
      <c r="N98" s="60"/>
      <c r="O98" s="60"/>
      <c r="P98" s="60"/>
      <c r="Q98" s="60"/>
      <c r="R98" s="60"/>
      <c r="S98" s="60"/>
      <c r="T98" s="60"/>
      <c r="U98" s="60"/>
      <c r="V98" s="60"/>
      <c r="W98" s="60"/>
      <c r="X98" s="60"/>
      <c r="Y98" s="60"/>
      <c r="Z98" s="60"/>
      <c r="AA98" s="60"/>
      <c r="AB98" s="60"/>
      <c r="AC98" s="60"/>
      <c r="AD98" s="60"/>
    </row>
    <row r="99" spans="1:30">
      <c r="A99" s="12"/>
      <c r="B99" s="252"/>
      <c r="C99" s="252"/>
      <c r="D99" s="252"/>
      <c r="E99" s="252"/>
      <c r="F99" s="252"/>
      <c r="G99" s="252"/>
      <c r="H99" s="252"/>
      <c r="I99" s="252"/>
      <c r="J99" s="252"/>
      <c r="K99" s="252"/>
      <c r="L99" s="252"/>
      <c r="M99" s="252"/>
      <c r="N99" s="252"/>
      <c r="O99" s="252"/>
      <c r="P99" s="252"/>
      <c r="Q99" s="252"/>
      <c r="R99" s="252"/>
      <c r="S99" s="252"/>
      <c r="T99" s="252"/>
      <c r="U99" s="252"/>
      <c r="V99" s="252"/>
      <c r="W99" s="252"/>
      <c r="X99" s="252"/>
      <c r="Y99" s="252"/>
      <c r="Z99" s="252"/>
      <c r="AA99" s="252"/>
      <c r="AB99" s="252"/>
      <c r="AC99" s="252"/>
      <c r="AD99" s="252"/>
    </row>
    <row r="100" spans="1:30">
      <c r="A100" s="12"/>
      <c r="B100" s="21"/>
      <c r="C100" s="21"/>
      <c r="D100" s="21"/>
      <c r="E100" s="21"/>
      <c r="F100" s="21"/>
      <c r="G100" s="21"/>
      <c r="H100" s="21"/>
      <c r="I100" s="21"/>
      <c r="J100" s="21"/>
      <c r="K100" s="21"/>
      <c r="L100" s="21"/>
    </row>
    <row r="101" spans="1:30">
      <c r="A101" s="12"/>
      <c r="B101" s="14"/>
      <c r="C101" s="14"/>
      <c r="D101" s="14"/>
      <c r="E101" s="14"/>
      <c r="F101" s="14"/>
      <c r="G101" s="14"/>
      <c r="H101" s="14"/>
      <c r="I101" s="14"/>
      <c r="J101" s="14"/>
      <c r="K101" s="14"/>
      <c r="L101" s="14"/>
    </row>
    <row r="102" spans="1:30" ht="15.75" thickBot="1">
      <c r="A102" s="12"/>
      <c r="B102" s="65" t="s">
        <v>244</v>
      </c>
      <c r="C102" s="15"/>
      <c r="D102" s="95">
        <v>41546</v>
      </c>
      <c r="E102" s="95"/>
      <c r="F102" s="95"/>
      <c r="G102" s="95"/>
      <c r="H102" s="95"/>
      <c r="I102" s="95"/>
      <c r="J102" s="95"/>
      <c r="K102" s="15"/>
      <c r="L102" s="35"/>
    </row>
    <row r="103" spans="1:30" ht="15.75" thickBot="1">
      <c r="A103" s="12"/>
      <c r="B103" s="34" t="s">
        <v>647</v>
      </c>
      <c r="C103" s="15"/>
      <c r="D103" s="23" t="s">
        <v>204</v>
      </c>
      <c r="E103" s="23"/>
      <c r="F103" s="23"/>
      <c r="G103" s="15"/>
      <c r="H103" s="23" t="s">
        <v>205</v>
      </c>
      <c r="I103" s="23"/>
      <c r="J103" s="23"/>
      <c r="K103" s="15"/>
      <c r="L103" s="18" t="s">
        <v>648</v>
      </c>
    </row>
    <row r="104" spans="1:30">
      <c r="A104" s="12"/>
      <c r="B104" s="15"/>
      <c r="C104" s="15"/>
      <c r="D104" s="47"/>
      <c r="E104" s="47"/>
      <c r="F104" s="47"/>
      <c r="G104" s="15"/>
      <c r="H104" s="47"/>
      <c r="I104" s="47"/>
      <c r="J104" s="47"/>
      <c r="K104" s="15"/>
      <c r="L104" s="15"/>
    </row>
    <row r="105" spans="1:30">
      <c r="A105" s="12"/>
      <c r="B105" s="168" t="s">
        <v>649</v>
      </c>
      <c r="C105" s="20"/>
      <c r="D105" s="168" t="s">
        <v>219</v>
      </c>
      <c r="E105" s="169" t="s">
        <v>279</v>
      </c>
      <c r="F105" s="168" t="s">
        <v>224</v>
      </c>
      <c r="G105" s="20"/>
      <c r="H105" s="168" t="s">
        <v>219</v>
      </c>
      <c r="I105" s="169" t="s">
        <v>617</v>
      </c>
      <c r="J105" s="168" t="s">
        <v>224</v>
      </c>
      <c r="K105" s="20"/>
      <c r="L105" s="168" t="s">
        <v>37</v>
      </c>
    </row>
    <row r="106" spans="1:30">
      <c r="A106" s="12"/>
      <c r="B106" s="184" t="s">
        <v>650</v>
      </c>
      <c r="C106" s="33"/>
      <c r="D106" s="187" t="s">
        <v>279</v>
      </c>
      <c r="E106" s="187"/>
      <c r="F106" s="184" t="s">
        <v>224</v>
      </c>
      <c r="G106" s="33"/>
      <c r="H106" s="187">
        <v>1</v>
      </c>
      <c r="I106" s="187"/>
      <c r="J106" s="33"/>
      <c r="K106" s="33"/>
      <c r="L106" s="184" t="s">
        <v>650</v>
      </c>
    </row>
    <row r="107" spans="1:30" ht="15.75" thickBot="1">
      <c r="A107" s="12"/>
      <c r="B107" s="184"/>
      <c r="C107" s="33"/>
      <c r="D107" s="188"/>
      <c r="E107" s="188"/>
      <c r="F107" s="189"/>
      <c r="G107" s="33"/>
      <c r="H107" s="188"/>
      <c r="I107" s="188"/>
      <c r="J107" s="58"/>
      <c r="K107" s="33"/>
      <c r="L107" s="184"/>
    </row>
    <row r="108" spans="1:30" ht="24" thickBot="1">
      <c r="A108" s="12"/>
      <c r="B108" s="238" t="s">
        <v>651</v>
      </c>
      <c r="C108" s="20"/>
      <c r="D108" s="241" t="s">
        <v>548</v>
      </c>
      <c r="E108" s="241"/>
      <c r="F108" s="239" t="s">
        <v>224</v>
      </c>
      <c r="G108" s="20"/>
      <c r="H108" s="241" t="s">
        <v>551</v>
      </c>
      <c r="I108" s="241"/>
      <c r="J108" s="239" t="s">
        <v>224</v>
      </c>
      <c r="K108" s="20"/>
      <c r="L108" s="168"/>
    </row>
    <row r="109" spans="1:30">
      <c r="A109" s="12"/>
      <c r="B109" s="15"/>
      <c r="C109" s="15"/>
      <c r="D109" s="47"/>
      <c r="E109" s="47"/>
      <c r="F109" s="47"/>
      <c r="G109" s="15"/>
      <c r="H109" s="47"/>
      <c r="I109" s="47"/>
      <c r="J109" s="47"/>
      <c r="K109" s="15"/>
      <c r="L109" s="15"/>
    </row>
    <row r="110" spans="1:30">
      <c r="A110" s="12"/>
      <c r="B110" s="175" t="s">
        <v>652</v>
      </c>
      <c r="C110" s="29"/>
      <c r="D110" s="190"/>
      <c r="E110" s="190"/>
      <c r="F110" s="29"/>
      <c r="G110" s="29"/>
      <c r="H110" s="190"/>
      <c r="I110" s="190"/>
      <c r="J110" s="29"/>
      <c r="K110" s="29"/>
      <c r="L110" s="175"/>
    </row>
    <row r="111" spans="1:30">
      <c r="A111" s="12"/>
      <c r="B111" s="175"/>
      <c r="C111" s="29"/>
      <c r="D111" s="190"/>
      <c r="E111" s="190"/>
      <c r="F111" s="29"/>
      <c r="G111" s="29"/>
      <c r="H111" s="190"/>
      <c r="I111" s="190"/>
      <c r="J111" s="29"/>
      <c r="K111" s="29"/>
      <c r="L111" s="175"/>
    </row>
    <row r="112" spans="1:30">
      <c r="A112" s="12"/>
      <c r="B112" s="242" t="s">
        <v>370</v>
      </c>
      <c r="C112" s="33"/>
      <c r="D112" s="187">
        <v>2</v>
      </c>
      <c r="E112" s="187"/>
      <c r="F112" s="33"/>
      <c r="G112" s="33"/>
      <c r="H112" s="187">
        <v>4</v>
      </c>
      <c r="I112" s="187"/>
      <c r="J112" s="33"/>
      <c r="K112" s="33"/>
      <c r="L112" s="184" t="s">
        <v>547</v>
      </c>
    </row>
    <row r="113" spans="1:12">
      <c r="A113" s="12"/>
      <c r="B113" s="242"/>
      <c r="C113" s="33"/>
      <c r="D113" s="187"/>
      <c r="E113" s="187"/>
      <c r="F113" s="33"/>
      <c r="G113" s="33"/>
      <c r="H113" s="187"/>
      <c r="I113" s="187"/>
      <c r="J113" s="33"/>
      <c r="K113" s="33"/>
      <c r="L113" s="184"/>
    </row>
    <row r="114" spans="1:12">
      <c r="A114" s="12"/>
      <c r="B114" s="243" t="s">
        <v>373</v>
      </c>
      <c r="C114" s="29"/>
      <c r="D114" s="190">
        <v>2</v>
      </c>
      <c r="E114" s="190"/>
      <c r="F114" s="29"/>
      <c r="G114" s="29"/>
      <c r="H114" s="190" t="s">
        <v>279</v>
      </c>
      <c r="I114" s="190"/>
      <c r="J114" s="175" t="s">
        <v>224</v>
      </c>
      <c r="K114" s="29"/>
      <c r="L114" s="175" t="s">
        <v>26</v>
      </c>
    </row>
    <row r="115" spans="1:12" ht="15.75" thickBot="1">
      <c r="A115" s="12"/>
      <c r="B115" s="243"/>
      <c r="C115" s="29"/>
      <c r="D115" s="240"/>
      <c r="E115" s="240"/>
      <c r="F115" s="56"/>
      <c r="G115" s="29"/>
      <c r="H115" s="240"/>
      <c r="I115" s="240"/>
      <c r="J115" s="244"/>
      <c r="K115" s="29"/>
      <c r="L115" s="175"/>
    </row>
    <row r="116" spans="1:12">
      <c r="A116" s="12"/>
      <c r="B116" s="245" t="s">
        <v>653</v>
      </c>
      <c r="C116" s="33"/>
      <c r="D116" s="246">
        <v>4</v>
      </c>
      <c r="E116" s="246"/>
      <c r="F116" s="47"/>
      <c r="G116" s="33"/>
      <c r="H116" s="246">
        <v>3</v>
      </c>
      <c r="I116" s="246"/>
      <c r="J116" s="47"/>
      <c r="K116" s="33"/>
      <c r="L116" s="184"/>
    </row>
    <row r="117" spans="1:12">
      <c r="A117" s="12"/>
      <c r="B117" s="245"/>
      <c r="C117" s="33"/>
      <c r="D117" s="187"/>
      <c r="E117" s="187"/>
      <c r="F117" s="33"/>
      <c r="G117" s="33"/>
      <c r="H117" s="187"/>
      <c r="I117" s="187"/>
      <c r="J117" s="33"/>
      <c r="K117" s="33"/>
      <c r="L117" s="184"/>
    </row>
    <row r="118" spans="1:12">
      <c r="A118" s="12"/>
      <c r="B118" s="243" t="s">
        <v>650</v>
      </c>
      <c r="C118" s="29"/>
      <c r="D118" s="190" t="s">
        <v>279</v>
      </c>
      <c r="E118" s="190"/>
      <c r="F118" s="175" t="s">
        <v>224</v>
      </c>
      <c r="G118" s="29"/>
      <c r="H118" s="190" t="s">
        <v>272</v>
      </c>
      <c r="I118" s="190"/>
      <c r="J118" s="29"/>
      <c r="K118" s="29"/>
      <c r="L118" s="175" t="s">
        <v>650</v>
      </c>
    </row>
    <row r="119" spans="1:12" ht="15.75" thickBot="1">
      <c r="A119" s="12"/>
      <c r="B119" s="243"/>
      <c r="C119" s="29"/>
      <c r="D119" s="240"/>
      <c r="E119" s="240"/>
      <c r="F119" s="244"/>
      <c r="G119" s="29"/>
      <c r="H119" s="240"/>
      <c r="I119" s="240"/>
      <c r="J119" s="56"/>
      <c r="K119" s="29"/>
      <c r="L119" s="175"/>
    </row>
    <row r="120" spans="1:12">
      <c r="A120" s="12"/>
      <c r="B120" s="245" t="s">
        <v>654</v>
      </c>
      <c r="C120" s="33"/>
      <c r="D120" s="246">
        <v>3</v>
      </c>
      <c r="E120" s="246"/>
      <c r="F120" s="47"/>
      <c r="G120" s="33"/>
      <c r="H120" s="246">
        <v>3</v>
      </c>
      <c r="I120" s="246"/>
      <c r="J120" s="47"/>
      <c r="K120" s="33"/>
      <c r="L120" s="184"/>
    </row>
    <row r="121" spans="1:12" ht="15.75" thickBot="1">
      <c r="A121" s="12"/>
      <c r="B121" s="245"/>
      <c r="C121" s="33"/>
      <c r="D121" s="188"/>
      <c r="E121" s="188"/>
      <c r="F121" s="58"/>
      <c r="G121" s="33"/>
      <c r="H121" s="188"/>
      <c r="I121" s="188"/>
      <c r="J121" s="58"/>
      <c r="K121" s="33"/>
      <c r="L121" s="184"/>
    </row>
    <row r="122" spans="1:12">
      <c r="A122" s="12"/>
      <c r="B122" s="20"/>
      <c r="C122" s="20"/>
      <c r="D122" s="27"/>
      <c r="E122" s="27"/>
      <c r="F122" s="27"/>
      <c r="G122" s="20"/>
      <c r="H122" s="27"/>
      <c r="I122" s="27"/>
      <c r="J122" s="27"/>
      <c r="K122" s="20"/>
      <c r="L122" s="20"/>
    </row>
    <row r="123" spans="1:12">
      <c r="A123" s="12"/>
      <c r="B123" s="184" t="s">
        <v>60</v>
      </c>
      <c r="C123" s="33"/>
      <c r="D123" s="187"/>
      <c r="E123" s="187"/>
      <c r="F123" s="33"/>
      <c r="G123" s="33"/>
      <c r="H123" s="187"/>
      <c r="I123" s="187"/>
      <c r="J123" s="33"/>
      <c r="K123" s="33"/>
      <c r="L123" s="184"/>
    </row>
    <row r="124" spans="1:12">
      <c r="A124" s="12"/>
      <c r="B124" s="184"/>
      <c r="C124" s="33"/>
      <c r="D124" s="187"/>
      <c r="E124" s="187"/>
      <c r="F124" s="33"/>
      <c r="G124" s="33"/>
      <c r="H124" s="187"/>
      <c r="I124" s="187"/>
      <c r="J124" s="33"/>
      <c r="K124" s="33"/>
      <c r="L124" s="184"/>
    </row>
    <row r="125" spans="1:12">
      <c r="A125" s="12"/>
      <c r="B125" s="243" t="s">
        <v>655</v>
      </c>
      <c r="C125" s="29"/>
      <c r="D125" s="190">
        <v>24</v>
      </c>
      <c r="E125" s="190"/>
      <c r="F125" s="29"/>
      <c r="G125" s="29"/>
      <c r="H125" s="190">
        <v>71</v>
      </c>
      <c r="I125" s="190"/>
      <c r="J125" s="29"/>
      <c r="K125" s="29"/>
      <c r="L125" s="247" t="s">
        <v>656</v>
      </c>
    </row>
    <row r="126" spans="1:12" ht="15.75" thickBot="1">
      <c r="A126" s="12"/>
      <c r="B126" s="243"/>
      <c r="C126" s="29"/>
      <c r="D126" s="240"/>
      <c r="E126" s="240"/>
      <c r="F126" s="56"/>
      <c r="G126" s="29"/>
      <c r="H126" s="240"/>
      <c r="I126" s="240"/>
      <c r="J126" s="56"/>
      <c r="K126" s="29"/>
      <c r="L126" s="247"/>
    </row>
    <row r="127" spans="1:12">
      <c r="A127" s="12"/>
      <c r="B127" s="245" t="s">
        <v>653</v>
      </c>
      <c r="C127" s="33"/>
      <c r="D127" s="246">
        <v>24</v>
      </c>
      <c r="E127" s="246"/>
      <c r="F127" s="47"/>
      <c r="G127" s="33"/>
      <c r="H127" s="246">
        <v>71</v>
      </c>
      <c r="I127" s="246"/>
      <c r="J127" s="47"/>
      <c r="K127" s="33"/>
      <c r="L127" s="184"/>
    </row>
    <row r="128" spans="1:12">
      <c r="A128" s="12"/>
      <c r="B128" s="245"/>
      <c r="C128" s="33"/>
      <c r="D128" s="248"/>
      <c r="E128" s="248"/>
      <c r="F128" s="93"/>
      <c r="G128" s="33"/>
      <c r="H128" s="248"/>
      <c r="I128" s="248"/>
      <c r="J128" s="93"/>
      <c r="K128" s="33"/>
      <c r="L128" s="184"/>
    </row>
    <row r="129" spans="1:30" ht="15.75" thickBot="1">
      <c r="A129" s="12"/>
      <c r="B129" s="238" t="s">
        <v>650</v>
      </c>
      <c r="C129" s="20"/>
      <c r="D129" s="240" t="s">
        <v>246</v>
      </c>
      <c r="E129" s="240"/>
      <c r="F129" s="239" t="s">
        <v>224</v>
      </c>
      <c r="G129" s="20"/>
      <c r="H129" s="240" t="s">
        <v>657</v>
      </c>
      <c r="I129" s="240"/>
      <c r="J129" s="239" t="s">
        <v>224</v>
      </c>
      <c r="K129" s="20"/>
      <c r="L129" s="168" t="s">
        <v>650</v>
      </c>
    </row>
    <row r="130" spans="1:30">
      <c r="A130" s="12"/>
      <c r="B130" s="245" t="s">
        <v>658</v>
      </c>
      <c r="C130" s="33"/>
      <c r="D130" s="246">
        <v>16</v>
      </c>
      <c r="E130" s="246"/>
      <c r="F130" s="47"/>
      <c r="G130" s="33"/>
      <c r="H130" s="246">
        <v>48</v>
      </c>
      <c r="I130" s="246"/>
      <c r="J130" s="47"/>
      <c r="K130" s="33"/>
      <c r="L130" s="184"/>
    </row>
    <row r="131" spans="1:30" ht="15.75" thickBot="1">
      <c r="A131" s="12"/>
      <c r="B131" s="245"/>
      <c r="C131" s="33"/>
      <c r="D131" s="188"/>
      <c r="E131" s="188"/>
      <c r="F131" s="58"/>
      <c r="G131" s="33"/>
      <c r="H131" s="188"/>
      <c r="I131" s="188"/>
      <c r="J131" s="58"/>
      <c r="K131" s="33"/>
      <c r="L131" s="184"/>
    </row>
    <row r="132" spans="1:30">
      <c r="A132" s="12"/>
      <c r="B132" s="20"/>
      <c r="C132" s="20"/>
      <c r="D132" s="27"/>
      <c r="E132" s="27"/>
      <c r="F132" s="27"/>
      <c r="G132" s="20"/>
      <c r="H132" s="27"/>
      <c r="I132" s="27"/>
      <c r="J132" s="27"/>
      <c r="K132" s="20"/>
      <c r="L132" s="20"/>
    </row>
    <row r="133" spans="1:30">
      <c r="A133" s="12"/>
      <c r="B133" s="249" t="s">
        <v>659</v>
      </c>
      <c r="C133" s="33"/>
      <c r="D133" s="184" t="s">
        <v>219</v>
      </c>
      <c r="E133" s="187">
        <v>17</v>
      </c>
      <c r="F133" s="33"/>
      <c r="G133" s="33"/>
      <c r="H133" s="184" t="s">
        <v>219</v>
      </c>
      <c r="I133" s="187">
        <v>40</v>
      </c>
      <c r="J133" s="33"/>
      <c r="K133" s="33"/>
      <c r="L133" s="187"/>
    </row>
    <row r="134" spans="1:30" ht="15.75" thickBot="1">
      <c r="A134" s="12"/>
      <c r="B134" s="249"/>
      <c r="C134" s="33"/>
      <c r="D134" s="250"/>
      <c r="E134" s="251"/>
      <c r="F134" s="52"/>
      <c r="G134" s="33"/>
      <c r="H134" s="250"/>
      <c r="I134" s="251"/>
      <c r="J134" s="52"/>
      <c r="K134" s="33"/>
      <c r="L134" s="187"/>
    </row>
    <row r="135" spans="1:30" ht="15.75" thickTop="1">
      <c r="A135" s="12"/>
      <c r="B135" s="33" t="s">
        <v>624</v>
      </c>
      <c r="C135" s="33"/>
      <c r="D135" s="33"/>
      <c r="E135" s="33"/>
      <c r="F135" s="33"/>
      <c r="G135" s="33"/>
      <c r="H135" s="33"/>
      <c r="I135" s="33"/>
      <c r="J135" s="33"/>
      <c r="K135" s="33"/>
      <c r="L135" s="33"/>
      <c r="M135" s="33"/>
      <c r="N135" s="33"/>
      <c r="O135" s="33"/>
      <c r="P135" s="33"/>
      <c r="Q135" s="33"/>
      <c r="R135" s="33"/>
      <c r="S135" s="33"/>
      <c r="T135" s="33"/>
      <c r="U135" s="33"/>
      <c r="V135" s="33"/>
      <c r="W135" s="33"/>
      <c r="X135" s="33"/>
      <c r="Y135" s="33"/>
      <c r="Z135" s="33"/>
      <c r="AA135" s="33"/>
      <c r="AB135" s="33"/>
      <c r="AC135" s="33"/>
      <c r="AD135" s="33"/>
    </row>
    <row r="136" spans="1:30">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row>
    <row r="137" spans="1:30">
      <c r="A137" s="12"/>
      <c r="B137" s="253" t="s">
        <v>660</v>
      </c>
      <c r="C137" s="253"/>
      <c r="D137" s="253"/>
      <c r="E137" s="253"/>
      <c r="F137" s="253"/>
      <c r="G137" s="253"/>
      <c r="H137" s="253"/>
      <c r="I137" s="253"/>
      <c r="J137" s="253"/>
      <c r="K137" s="253"/>
      <c r="L137" s="253"/>
      <c r="M137" s="253"/>
      <c r="N137" s="253"/>
      <c r="O137" s="253"/>
      <c r="P137" s="253"/>
      <c r="Q137" s="253"/>
      <c r="R137" s="253"/>
      <c r="S137" s="253"/>
      <c r="T137" s="253"/>
      <c r="U137" s="253"/>
      <c r="V137" s="253"/>
      <c r="W137" s="253"/>
      <c r="X137" s="253"/>
      <c r="Y137" s="253"/>
      <c r="Z137" s="253"/>
      <c r="AA137" s="253"/>
      <c r="AB137" s="253"/>
      <c r="AC137" s="253"/>
      <c r="AD137" s="253"/>
    </row>
  </sheetData>
  <mergeCells count="1015">
    <mergeCell ref="B97:AD97"/>
    <mergeCell ref="A98:A137"/>
    <mergeCell ref="B98:AD98"/>
    <mergeCell ref="B99:AD99"/>
    <mergeCell ref="B135:AD135"/>
    <mergeCell ref="B136:AD136"/>
    <mergeCell ref="B137:AD137"/>
    <mergeCell ref="B4:AD4"/>
    <mergeCell ref="B5:AD5"/>
    <mergeCell ref="B48:AD48"/>
    <mergeCell ref="B49:AD49"/>
    <mergeCell ref="B50:AD50"/>
    <mergeCell ref="B51:AD51"/>
    <mergeCell ref="H133:H134"/>
    <mergeCell ref="I133:I134"/>
    <mergeCell ref="J133:J134"/>
    <mergeCell ref="K133:K134"/>
    <mergeCell ref="L133:L134"/>
    <mergeCell ref="A1:A2"/>
    <mergeCell ref="B1:AD1"/>
    <mergeCell ref="B2:AD2"/>
    <mergeCell ref="B3:AD3"/>
    <mergeCell ref="A4:A97"/>
    <mergeCell ref="K130:K131"/>
    <mergeCell ref="L130:L131"/>
    <mergeCell ref="D132:F132"/>
    <mergeCell ref="H132:J132"/>
    <mergeCell ref="B133:B134"/>
    <mergeCell ref="C133:C134"/>
    <mergeCell ref="D133:D134"/>
    <mergeCell ref="E133:E134"/>
    <mergeCell ref="F133:F134"/>
    <mergeCell ref="G133:G134"/>
    <mergeCell ref="L127:L128"/>
    <mergeCell ref="D129:E129"/>
    <mergeCell ref="H129:I129"/>
    <mergeCell ref="B130:B131"/>
    <mergeCell ref="C130:C131"/>
    <mergeCell ref="D130:E131"/>
    <mergeCell ref="F130:F131"/>
    <mergeCell ref="G130:G131"/>
    <mergeCell ref="H130:I131"/>
    <mergeCell ref="J130:J131"/>
    <mergeCell ref="K125:K126"/>
    <mergeCell ref="L125:L126"/>
    <mergeCell ref="B127:B128"/>
    <mergeCell ref="C127:C128"/>
    <mergeCell ref="D127:E128"/>
    <mergeCell ref="F127:F128"/>
    <mergeCell ref="G127:G128"/>
    <mergeCell ref="H127:I128"/>
    <mergeCell ref="J127:J128"/>
    <mergeCell ref="K127:K128"/>
    <mergeCell ref="J123:J124"/>
    <mergeCell ref="K123:K124"/>
    <mergeCell ref="L123:L124"/>
    <mergeCell ref="B125:B126"/>
    <mergeCell ref="C125:C126"/>
    <mergeCell ref="D125:E126"/>
    <mergeCell ref="F125:F126"/>
    <mergeCell ref="G125:G126"/>
    <mergeCell ref="H125:I126"/>
    <mergeCell ref="J125:J126"/>
    <mergeCell ref="K120:K121"/>
    <mergeCell ref="L120:L121"/>
    <mergeCell ref="D122:F122"/>
    <mergeCell ref="H122:J122"/>
    <mergeCell ref="B123:B124"/>
    <mergeCell ref="C123:C124"/>
    <mergeCell ref="D123:E124"/>
    <mergeCell ref="F123:F124"/>
    <mergeCell ref="G123:G124"/>
    <mergeCell ref="H123:I124"/>
    <mergeCell ref="J118:J119"/>
    <mergeCell ref="K118:K119"/>
    <mergeCell ref="L118:L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L114:L115"/>
    <mergeCell ref="B116:B117"/>
    <mergeCell ref="C116:C117"/>
    <mergeCell ref="D116:E117"/>
    <mergeCell ref="F116:F117"/>
    <mergeCell ref="G116:G117"/>
    <mergeCell ref="H116:I117"/>
    <mergeCell ref="J116:J117"/>
    <mergeCell ref="K116:K117"/>
    <mergeCell ref="L116:L117"/>
    <mergeCell ref="K112:K113"/>
    <mergeCell ref="L112:L113"/>
    <mergeCell ref="B114:B115"/>
    <mergeCell ref="C114:C115"/>
    <mergeCell ref="D114:E115"/>
    <mergeCell ref="F114:F115"/>
    <mergeCell ref="G114:G115"/>
    <mergeCell ref="H114:I115"/>
    <mergeCell ref="J114:J115"/>
    <mergeCell ref="K114:K115"/>
    <mergeCell ref="J110:J111"/>
    <mergeCell ref="K110:K111"/>
    <mergeCell ref="L110:L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K106:K107"/>
    <mergeCell ref="L106:L107"/>
    <mergeCell ref="D108:E108"/>
    <mergeCell ref="H108:I108"/>
    <mergeCell ref="D109:F109"/>
    <mergeCell ref="H109:J109"/>
    <mergeCell ref="D104:F104"/>
    <mergeCell ref="H104:J104"/>
    <mergeCell ref="B106:B107"/>
    <mergeCell ref="C106:C107"/>
    <mergeCell ref="D106:E107"/>
    <mergeCell ref="F106:F107"/>
    <mergeCell ref="G106:G107"/>
    <mergeCell ref="H106:I107"/>
    <mergeCell ref="J106:J107"/>
    <mergeCell ref="AA92:AA93"/>
    <mergeCell ref="AB92:AC93"/>
    <mergeCell ref="AD92:AD93"/>
    <mergeCell ref="B100:L100"/>
    <mergeCell ref="D102:J102"/>
    <mergeCell ref="D103:F103"/>
    <mergeCell ref="H103:J103"/>
    <mergeCell ref="B94:AD94"/>
    <mergeCell ref="B95:AD95"/>
    <mergeCell ref="B96:AD96"/>
    <mergeCell ref="T92:T93"/>
    <mergeCell ref="U92:U93"/>
    <mergeCell ref="V92:V93"/>
    <mergeCell ref="W92:W93"/>
    <mergeCell ref="X92:Y93"/>
    <mergeCell ref="Z92:Z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Y90:Y91"/>
    <mergeCell ref="Z90:Z91"/>
    <mergeCell ref="AA90:AA91"/>
    <mergeCell ref="AB90:AB91"/>
    <mergeCell ref="AC90:AC91"/>
    <mergeCell ref="AD90:AD91"/>
    <mergeCell ref="R90:R91"/>
    <mergeCell ref="S90:S91"/>
    <mergeCell ref="T90:U91"/>
    <mergeCell ref="V90:V91"/>
    <mergeCell ref="W90:W91"/>
    <mergeCell ref="X90:X91"/>
    <mergeCell ref="J90:J91"/>
    <mergeCell ref="K90:K91"/>
    <mergeCell ref="L90:M91"/>
    <mergeCell ref="N90:N91"/>
    <mergeCell ref="O90:O91"/>
    <mergeCell ref="P90:Q91"/>
    <mergeCell ref="Z88:Z89"/>
    <mergeCell ref="AA88:AA89"/>
    <mergeCell ref="AB88:AC89"/>
    <mergeCell ref="AD88:AD89"/>
    <mergeCell ref="B90:B91"/>
    <mergeCell ref="C90:C91"/>
    <mergeCell ref="D90:E91"/>
    <mergeCell ref="F90:F91"/>
    <mergeCell ref="G90:G91"/>
    <mergeCell ref="H90:I91"/>
    <mergeCell ref="R88:R89"/>
    <mergeCell ref="S88:S89"/>
    <mergeCell ref="T88:U89"/>
    <mergeCell ref="V88:V89"/>
    <mergeCell ref="W88:W89"/>
    <mergeCell ref="X88:Y89"/>
    <mergeCell ref="J88:J89"/>
    <mergeCell ref="K88:K89"/>
    <mergeCell ref="L88:M89"/>
    <mergeCell ref="N88:N89"/>
    <mergeCell ref="O88:O89"/>
    <mergeCell ref="P88:Q89"/>
    <mergeCell ref="Z86:Z87"/>
    <mergeCell ref="AA86:AA87"/>
    <mergeCell ref="AB86:AC87"/>
    <mergeCell ref="AD86:AD87"/>
    <mergeCell ref="B88:B89"/>
    <mergeCell ref="C88:C89"/>
    <mergeCell ref="D88:E89"/>
    <mergeCell ref="F88:F89"/>
    <mergeCell ref="G88:G89"/>
    <mergeCell ref="H88:I89"/>
    <mergeCell ref="R86:R87"/>
    <mergeCell ref="S86:S87"/>
    <mergeCell ref="T86:U87"/>
    <mergeCell ref="V86:V87"/>
    <mergeCell ref="W86:W87"/>
    <mergeCell ref="X86:Y87"/>
    <mergeCell ref="J86:J87"/>
    <mergeCell ref="K86:K87"/>
    <mergeCell ref="L86:M87"/>
    <mergeCell ref="N86:N87"/>
    <mergeCell ref="O86:O87"/>
    <mergeCell ref="P86:Q87"/>
    <mergeCell ref="Z84:Z85"/>
    <mergeCell ref="AA84:AA85"/>
    <mergeCell ref="AB84:AC85"/>
    <mergeCell ref="AD84:AD85"/>
    <mergeCell ref="B86:B87"/>
    <mergeCell ref="C86:C87"/>
    <mergeCell ref="D86:E87"/>
    <mergeCell ref="F86:F87"/>
    <mergeCell ref="G86:G87"/>
    <mergeCell ref="H86:I87"/>
    <mergeCell ref="R84:R85"/>
    <mergeCell ref="S84:S85"/>
    <mergeCell ref="T84:U85"/>
    <mergeCell ref="V84:V85"/>
    <mergeCell ref="W84:W85"/>
    <mergeCell ref="X84:Y85"/>
    <mergeCell ref="J84:J85"/>
    <mergeCell ref="K84:K85"/>
    <mergeCell ref="L84:M85"/>
    <mergeCell ref="N84:N85"/>
    <mergeCell ref="O84:O85"/>
    <mergeCell ref="P84:Q85"/>
    <mergeCell ref="B84:B85"/>
    <mergeCell ref="C84:C85"/>
    <mergeCell ref="D84:E85"/>
    <mergeCell ref="F84:F85"/>
    <mergeCell ref="G84:G85"/>
    <mergeCell ref="H84:I85"/>
    <mergeCell ref="Y82:Y83"/>
    <mergeCell ref="Z82:Z83"/>
    <mergeCell ref="AA82:AA83"/>
    <mergeCell ref="AB82:AB83"/>
    <mergeCell ref="AC82:AC83"/>
    <mergeCell ref="AD82:AD83"/>
    <mergeCell ref="R82:R83"/>
    <mergeCell ref="S82:S83"/>
    <mergeCell ref="T82:U83"/>
    <mergeCell ref="V82:V83"/>
    <mergeCell ref="W82:W83"/>
    <mergeCell ref="X82:X83"/>
    <mergeCell ref="J82:J83"/>
    <mergeCell ref="K82:K83"/>
    <mergeCell ref="L82:M83"/>
    <mergeCell ref="N82:N83"/>
    <mergeCell ref="O82:O83"/>
    <mergeCell ref="P82:Q83"/>
    <mergeCell ref="Z80:Z81"/>
    <mergeCell ref="AA80:AA81"/>
    <mergeCell ref="AB80:AC81"/>
    <mergeCell ref="AD80:AD81"/>
    <mergeCell ref="B82:B83"/>
    <mergeCell ref="C82:C83"/>
    <mergeCell ref="D82:E83"/>
    <mergeCell ref="F82:F83"/>
    <mergeCell ref="G82:G83"/>
    <mergeCell ref="H82:I83"/>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W78:W79"/>
    <mergeCell ref="X78:Y79"/>
    <mergeCell ref="Z78:Z79"/>
    <mergeCell ref="AA78:AA79"/>
    <mergeCell ref="AB78:AC79"/>
    <mergeCell ref="AD78:AD79"/>
    <mergeCell ref="Q78:Q79"/>
    <mergeCell ref="R78:R79"/>
    <mergeCell ref="S78:S79"/>
    <mergeCell ref="T78:T79"/>
    <mergeCell ref="U78:U79"/>
    <mergeCell ref="V78:V79"/>
    <mergeCell ref="K78:K79"/>
    <mergeCell ref="L78:L79"/>
    <mergeCell ref="M78:M79"/>
    <mergeCell ref="N78:N79"/>
    <mergeCell ref="O78:O79"/>
    <mergeCell ref="P78:P79"/>
    <mergeCell ref="AB77:AD77"/>
    <mergeCell ref="B78:B79"/>
    <mergeCell ref="C78:C79"/>
    <mergeCell ref="D78:D79"/>
    <mergeCell ref="E78:E79"/>
    <mergeCell ref="F78:F79"/>
    <mergeCell ref="G78:G79"/>
    <mergeCell ref="H78:H79"/>
    <mergeCell ref="I78:I79"/>
    <mergeCell ref="J78:J79"/>
    <mergeCell ref="Z75:Z76"/>
    <mergeCell ref="AA75:AA76"/>
    <mergeCell ref="AB75:AC76"/>
    <mergeCell ref="AD75:AD76"/>
    <mergeCell ref="D77:F77"/>
    <mergeCell ref="H77:J77"/>
    <mergeCell ref="L77:N77"/>
    <mergeCell ref="P77:R77"/>
    <mergeCell ref="T77:V77"/>
    <mergeCell ref="X77:Z77"/>
    <mergeCell ref="S75:S76"/>
    <mergeCell ref="T75:T76"/>
    <mergeCell ref="U75:U76"/>
    <mergeCell ref="V75:V76"/>
    <mergeCell ref="W75:W76"/>
    <mergeCell ref="X75:Y76"/>
    <mergeCell ref="M75:M76"/>
    <mergeCell ref="N75:N76"/>
    <mergeCell ref="O75:O76"/>
    <mergeCell ref="P75:P76"/>
    <mergeCell ref="Q75:Q76"/>
    <mergeCell ref="R75:R76"/>
    <mergeCell ref="G75:G76"/>
    <mergeCell ref="H75:H76"/>
    <mergeCell ref="I75:I76"/>
    <mergeCell ref="J75:J76"/>
    <mergeCell ref="K75:K76"/>
    <mergeCell ref="L75:L76"/>
    <mergeCell ref="Z73:Z74"/>
    <mergeCell ref="AA73:AA74"/>
    <mergeCell ref="AB73:AB74"/>
    <mergeCell ref="AC73:AC74"/>
    <mergeCell ref="AD73:AD74"/>
    <mergeCell ref="B75:B76"/>
    <mergeCell ref="C75:C76"/>
    <mergeCell ref="D75:D76"/>
    <mergeCell ref="E75:E76"/>
    <mergeCell ref="F75:F76"/>
    <mergeCell ref="S73:S74"/>
    <mergeCell ref="T73:U74"/>
    <mergeCell ref="V73:V74"/>
    <mergeCell ref="W73:W74"/>
    <mergeCell ref="X73:X74"/>
    <mergeCell ref="Y73:Y74"/>
    <mergeCell ref="K73:K74"/>
    <mergeCell ref="L73:M74"/>
    <mergeCell ref="N73:N74"/>
    <mergeCell ref="O73:O74"/>
    <mergeCell ref="P73:Q74"/>
    <mergeCell ref="R73:R74"/>
    <mergeCell ref="AA71:AA72"/>
    <mergeCell ref="AB71:AC72"/>
    <mergeCell ref="AD71:AD72"/>
    <mergeCell ref="B73:B74"/>
    <mergeCell ref="C73:C74"/>
    <mergeCell ref="D73:E74"/>
    <mergeCell ref="F73:F74"/>
    <mergeCell ref="G73:G74"/>
    <mergeCell ref="H73:I74"/>
    <mergeCell ref="J73:J74"/>
    <mergeCell ref="S71:S72"/>
    <mergeCell ref="T71:U72"/>
    <mergeCell ref="V71:V72"/>
    <mergeCell ref="W71:W72"/>
    <mergeCell ref="X71:Y72"/>
    <mergeCell ref="Z71:Z72"/>
    <mergeCell ref="K71:K72"/>
    <mergeCell ref="L71:M72"/>
    <mergeCell ref="N71:N72"/>
    <mergeCell ref="O71:O72"/>
    <mergeCell ref="P71:Q72"/>
    <mergeCell ref="R71:R72"/>
    <mergeCell ref="AA69:AA70"/>
    <mergeCell ref="AB69:AC70"/>
    <mergeCell ref="AD69:AD70"/>
    <mergeCell ref="B71:B72"/>
    <mergeCell ref="C71:C72"/>
    <mergeCell ref="D71:E72"/>
    <mergeCell ref="F71:F72"/>
    <mergeCell ref="G71:G72"/>
    <mergeCell ref="H71:I72"/>
    <mergeCell ref="J71:J72"/>
    <mergeCell ref="S69:S70"/>
    <mergeCell ref="T69:U70"/>
    <mergeCell ref="V69:V70"/>
    <mergeCell ref="W69:W70"/>
    <mergeCell ref="X69:Y70"/>
    <mergeCell ref="Z69:Z70"/>
    <mergeCell ref="K69:K70"/>
    <mergeCell ref="L69:M70"/>
    <mergeCell ref="N69:N70"/>
    <mergeCell ref="O69:O70"/>
    <mergeCell ref="P69:Q70"/>
    <mergeCell ref="R69:R70"/>
    <mergeCell ref="AA67:AA68"/>
    <mergeCell ref="AB67:AC68"/>
    <mergeCell ref="AD67:AD68"/>
    <mergeCell ref="B69:B70"/>
    <mergeCell ref="C69:C70"/>
    <mergeCell ref="D69:E70"/>
    <mergeCell ref="F69:F70"/>
    <mergeCell ref="G69:G70"/>
    <mergeCell ref="H69:I70"/>
    <mergeCell ref="J69:J70"/>
    <mergeCell ref="S67:S68"/>
    <mergeCell ref="T67:U68"/>
    <mergeCell ref="V67:V68"/>
    <mergeCell ref="W67:W68"/>
    <mergeCell ref="X67:Y68"/>
    <mergeCell ref="Z67:Z68"/>
    <mergeCell ref="K67:K68"/>
    <mergeCell ref="L67:M68"/>
    <mergeCell ref="N67:N68"/>
    <mergeCell ref="O67:O68"/>
    <mergeCell ref="P67:Q68"/>
    <mergeCell ref="R67:R68"/>
    <mergeCell ref="AB65:AB66"/>
    <mergeCell ref="AC65:AC66"/>
    <mergeCell ref="AD65:AD66"/>
    <mergeCell ref="B67:B68"/>
    <mergeCell ref="C67:C68"/>
    <mergeCell ref="D67:E68"/>
    <mergeCell ref="F67:F68"/>
    <mergeCell ref="G67:G68"/>
    <mergeCell ref="H67:I68"/>
    <mergeCell ref="J67:J68"/>
    <mergeCell ref="V65:V66"/>
    <mergeCell ref="W65:W66"/>
    <mergeCell ref="X65:X66"/>
    <mergeCell ref="Y65:Y66"/>
    <mergeCell ref="Z65:Z66"/>
    <mergeCell ref="AA65:AA66"/>
    <mergeCell ref="N65:N66"/>
    <mergeCell ref="O65:O66"/>
    <mergeCell ref="P65:Q66"/>
    <mergeCell ref="R65:R66"/>
    <mergeCell ref="S65:S66"/>
    <mergeCell ref="T65:U66"/>
    <mergeCell ref="AD63:AD64"/>
    <mergeCell ref="B65:B66"/>
    <mergeCell ref="C65:C66"/>
    <mergeCell ref="D65:E66"/>
    <mergeCell ref="F65:F66"/>
    <mergeCell ref="G65:G66"/>
    <mergeCell ref="H65:I66"/>
    <mergeCell ref="J65:J66"/>
    <mergeCell ref="K65:K66"/>
    <mergeCell ref="L65:M66"/>
    <mergeCell ref="V63:V64"/>
    <mergeCell ref="W63:W64"/>
    <mergeCell ref="X63:Y64"/>
    <mergeCell ref="Z63:Z64"/>
    <mergeCell ref="AA63:AA64"/>
    <mergeCell ref="AB63:AC64"/>
    <mergeCell ref="N63:N64"/>
    <mergeCell ref="O63:O64"/>
    <mergeCell ref="P63:Q64"/>
    <mergeCell ref="R63:R64"/>
    <mergeCell ref="S63:S64"/>
    <mergeCell ref="T63:U64"/>
    <mergeCell ref="AD61:AD62"/>
    <mergeCell ref="B63:B64"/>
    <mergeCell ref="C63:C64"/>
    <mergeCell ref="D63:E64"/>
    <mergeCell ref="F63:F64"/>
    <mergeCell ref="G63:G64"/>
    <mergeCell ref="H63:I64"/>
    <mergeCell ref="J63:J64"/>
    <mergeCell ref="K63:K64"/>
    <mergeCell ref="L63:M64"/>
    <mergeCell ref="V61:V62"/>
    <mergeCell ref="W61:W62"/>
    <mergeCell ref="X61:Y62"/>
    <mergeCell ref="Z61:Z62"/>
    <mergeCell ref="AA61:AA62"/>
    <mergeCell ref="AB61:AC62"/>
    <mergeCell ref="P61:P62"/>
    <mergeCell ref="Q61:Q62"/>
    <mergeCell ref="R61:R62"/>
    <mergeCell ref="S61:S62"/>
    <mergeCell ref="T61:T62"/>
    <mergeCell ref="U61:U62"/>
    <mergeCell ref="J61:J62"/>
    <mergeCell ref="K61:K62"/>
    <mergeCell ref="L61:L62"/>
    <mergeCell ref="M61:M62"/>
    <mergeCell ref="N61:N62"/>
    <mergeCell ref="O61:O62"/>
    <mergeCell ref="AA55:AA60"/>
    <mergeCell ref="AB55:AD60"/>
    <mergeCell ref="B61:B62"/>
    <mergeCell ref="C61:C62"/>
    <mergeCell ref="D61:D62"/>
    <mergeCell ref="E61:E62"/>
    <mergeCell ref="F61:F62"/>
    <mergeCell ref="G61:G62"/>
    <mergeCell ref="H61:H62"/>
    <mergeCell ref="I61:I62"/>
    <mergeCell ref="W55:W60"/>
    <mergeCell ref="X55:Z55"/>
    <mergeCell ref="X56:Z56"/>
    <mergeCell ref="X57:Z57"/>
    <mergeCell ref="X58:Z58"/>
    <mergeCell ref="X59:Z59"/>
    <mergeCell ref="X60:Z60"/>
    <mergeCell ref="S55:S60"/>
    <mergeCell ref="T55:V55"/>
    <mergeCell ref="T56:V56"/>
    <mergeCell ref="T57:V57"/>
    <mergeCell ref="T58:V58"/>
    <mergeCell ref="T59:V59"/>
    <mergeCell ref="T60:V60"/>
    <mergeCell ref="O55:O60"/>
    <mergeCell ref="P55:R55"/>
    <mergeCell ref="P56:R56"/>
    <mergeCell ref="P57:R57"/>
    <mergeCell ref="P58:R58"/>
    <mergeCell ref="P59:R59"/>
    <mergeCell ref="P60:R60"/>
    <mergeCell ref="K55:K60"/>
    <mergeCell ref="L55:N55"/>
    <mergeCell ref="L56:N56"/>
    <mergeCell ref="L57:N57"/>
    <mergeCell ref="L58:N58"/>
    <mergeCell ref="L59:N59"/>
    <mergeCell ref="L60:N60"/>
    <mergeCell ref="D58:F58"/>
    <mergeCell ref="D59:F59"/>
    <mergeCell ref="D60:F60"/>
    <mergeCell ref="G55:G60"/>
    <mergeCell ref="H55:J55"/>
    <mergeCell ref="H56:J56"/>
    <mergeCell ref="H57:J57"/>
    <mergeCell ref="H58:J58"/>
    <mergeCell ref="H59:J59"/>
    <mergeCell ref="H60:J60"/>
    <mergeCell ref="AA46:AA47"/>
    <mergeCell ref="AB46:AC47"/>
    <mergeCell ref="AD46:AD47"/>
    <mergeCell ref="B52:AD52"/>
    <mergeCell ref="D54:AD54"/>
    <mergeCell ref="B55:B60"/>
    <mergeCell ref="C55:C60"/>
    <mergeCell ref="D55:F55"/>
    <mergeCell ref="D56:F56"/>
    <mergeCell ref="D57:F57"/>
    <mergeCell ref="T46:T47"/>
    <mergeCell ref="U46:U47"/>
    <mergeCell ref="V46:V47"/>
    <mergeCell ref="W46:W47"/>
    <mergeCell ref="X46:Y47"/>
    <mergeCell ref="Z46:Z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Y44:Y45"/>
    <mergeCell ref="Z44:Z45"/>
    <mergeCell ref="AA44:AA45"/>
    <mergeCell ref="AB44:AB45"/>
    <mergeCell ref="AC44:AC45"/>
    <mergeCell ref="AD44:AD45"/>
    <mergeCell ref="R44:R45"/>
    <mergeCell ref="S44:S45"/>
    <mergeCell ref="T44:U45"/>
    <mergeCell ref="V44:V45"/>
    <mergeCell ref="W44:W45"/>
    <mergeCell ref="X44:X45"/>
    <mergeCell ref="J44:J45"/>
    <mergeCell ref="K44:K45"/>
    <mergeCell ref="L44:M45"/>
    <mergeCell ref="N44:N45"/>
    <mergeCell ref="O44:O45"/>
    <mergeCell ref="P44:Q45"/>
    <mergeCell ref="Z42:Z43"/>
    <mergeCell ref="AA42:AA43"/>
    <mergeCell ref="AB42:AC43"/>
    <mergeCell ref="AD42:AD43"/>
    <mergeCell ref="B44:B45"/>
    <mergeCell ref="C44:C45"/>
    <mergeCell ref="D44:E45"/>
    <mergeCell ref="F44:F45"/>
    <mergeCell ref="G44:G45"/>
    <mergeCell ref="H44:I45"/>
    <mergeCell ref="R42:R43"/>
    <mergeCell ref="S42:S43"/>
    <mergeCell ref="T42:U43"/>
    <mergeCell ref="V42:V43"/>
    <mergeCell ref="W42:W43"/>
    <mergeCell ref="X42:Y43"/>
    <mergeCell ref="J42:J43"/>
    <mergeCell ref="K42:K43"/>
    <mergeCell ref="L42:M43"/>
    <mergeCell ref="N42:N43"/>
    <mergeCell ref="O42:O43"/>
    <mergeCell ref="P42:Q43"/>
    <mergeCell ref="Z40:Z41"/>
    <mergeCell ref="AA40:AA41"/>
    <mergeCell ref="AB40:AC41"/>
    <mergeCell ref="AD40:AD41"/>
    <mergeCell ref="B42:B43"/>
    <mergeCell ref="C42:C43"/>
    <mergeCell ref="D42:E43"/>
    <mergeCell ref="F42:F43"/>
    <mergeCell ref="G42:G43"/>
    <mergeCell ref="H42:I43"/>
    <mergeCell ref="R40:R41"/>
    <mergeCell ref="S40:S41"/>
    <mergeCell ref="T40:U41"/>
    <mergeCell ref="V40:V41"/>
    <mergeCell ref="W40:W41"/>
    <mergeCell ref="X40:Y41"/>
    <mergeCell ref="J40:J41"/>
    <mergeCell ref="K40:K41"/>
    <mergeCell ref="L40:M41"/>
    <mergeCell ref="N40:N41"/>
    <mergeCell ref="O40:O41"/>
    <mergeCell ref="P40:Q41"/>
    <mergeCell ref="Z38:Z39"/>
    <mergeCell ref="AA38:AA39"/>
    <mergeCell ref="AB38:AC39"/>
    <mergeCell ref="AD38:AD39"/>
    <mergeCell ref="B40:B41"/>
    <mergeCell ref="C40:C41"/>
    <mergeCell ref="D40:E41"/>
    <mergeCell ref="F40:F41"/>
    <mergeCell ref="G40:G41"/>
    <mergeCell ref="H40:I41"/>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Y36:Y37"/>
    <mergeCell ref="Z36:Z37"/>
    <mergeCell ref="AA36:AA37"/>
    <mergeCell ref="AB36:AB37"/>
    <mergeCell ref="AC36:AC37"/>
    <mergeCell ref="AD36:AD37"/>
    <mergeCell ref="R36:R37"/>
    <mergeCell ref="S36:S37"/>
    <mergeCell ref="T36:U37"/>
    <mergeCell ref="V36:V37"/>
    <mergeCell ref="W36:W37"/>
    <mergeCell ref="X36:X37"/>
    <mergeCell ref="J36:J37"/>
    <mergeCell ref="K36:K37"/>
    <mergeCell ref="L36:M37"/>
    <mergeCell ref="N36:N37"/>
    <mergeCell ref="O36:O37"/>
    <mergeCell ref="P36:Q37"/>
    <mergeCell ref="Z34:Z35"/>
    <mergeCell ref="AA34:AA35"/>
    <mergeCell ref="AB34:AC35"/>
    <mergeCell ref="AD34:AD35"/>
    <mergeCell ref="B36:B37"/>
    <mergeCell ref="C36:C37"/>
    <mergeCell ref="D36:E37"/>
    <mergeCell ref="F36:F37"/>
    <mergeCell ref="G36:G37"/>
    <mergeCell ref="H36:I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W32:W33"/>
    <mergeCell ref="X32:Y33"/>
    <mergeCell ref="Z32:Z33"/>
    <mergeCell ref="AA32:AA33"/>
    <mergeCell ref="AB32:AC33"/>
    <mergeCell ref="AD32:AD33"/>
    <mergeCell ref="Q32:Q33"/>
    <mergeCell ref="R32:R33"/>
    <mergeCell ref="S32:S33"/>
    <mergeCell ref="T32:T33"/>
    <mergeCell ref="U32:U33"/>
    <mergeCell ref="V32:V33"/>
    <mergeCell ref="K32:K33"/>
    <mergeCell ref="L32:L33"/>
    <mergeCell ref="M32:M33"/>
    <mergeCell ref="N32:N33"/>
    <mergeCell ref="O32:O33"/>
    <mergeCell ref="P32:P33"/>
    <mergeCell ref="AB31:AD31"/>
    <mergeCell ref="B32:B33"/>
    <mergeCell ref="C32:C33"/>
    <mergeCell ref="D32:D33"/>
    <mergeCell ref="E32:E33"/>
    <mergeCell ref="F32:F33"/>
    <mergeCell ref="G32:G33"/>
    <mergeCell ref="H32:H33"/>
    <mergeCell ref="I32:I33"/>
    <mergeCell ref="J32:J33"/>
    <mergeCell ref="Z29:Z30"/>
    <mergeCell ref="AA29:AA30"/>
    <mergeCell ref="AB29:AC30"/>
    <mergeCell ref="AD29:AD30"/>
    <mergeCell ref="D31:F31"/>
    <mergeCell ref="H31:J31"/>
    <mergeCell ref="L31:N31"/>
    <mergeCell ref="P31:R31"/>
    <mergeCell ref="T31:V31"/>
    <mergeCell ref="X31:Z31"/>
    <mergeCell ref="S29:S30"/>
    <mergeCell ref="T29:T30"/>
    <mergeCell ref="U29:U30"/>
    <mergeCell ref="V29:V30"/>
    <mergeCell ref="W29:W30"/>
    <mergeCell ref="X29:Y30"/>
    <mergeCell ref="M29:M30"/>
    <mergeCell ref="N29:N30"/>
    <mergeCell ref="O29:O30"/>
    <mergeCell ref="P29:P30"/>
    <mergeCell ref="Q29:Q30"/>
    <mergeCell ref="R29:R30"/>
    <mergeCell ref="G29:G30"/>
    <mergeCell ref="H29:H30"/>
    <mergeCell ref="I29:I30"/>
    <mergeCell ref="J29:J30"/>
    <mergeCell ref="K29:K30"/>
    <mergeCell ref="L29:L30"/>
    <mergeCell ref="Z27:Z28"/>
    <mergeCell ref="AA27:AA28"/>
    <mergeCell ref="AB27:AB28"/>
    <mergeCell ref="AC27:AC28"/>
    <mergeCell ref="AD27:AD28"/>
    <mergeCell ref="B29:B30"/>
    <mergeCell ref="C29:C30"/>
    <mergeCell ref="D29:D30"/>
    <mergeCell ref="E29:E30"/>
    <mergeCell ref="F29:F30"/>
    <mergeCell ref="S27:S28"/>
    <mergeCell ref="T27:U28"/>
    <mergeCell ref="V27:V28"/>
    <mergeCell ref="W27:W28"/>
    <mergeCell ref="X27:X28"/>
    <mergeCell ref="Y27:Y28"/>
    <mergeCell ref="K27:K28"/>
    <mergeCell ref="L27:M28"/>
    <mergeCell ref="N27:N28"/>
    <mergeCell ref="O27:O28"/>
    <mergeCell ref="P27:Q28"/>
    <mergeCell ref="R27:R28"/>
    <mergeCell ref="AA25:AA26"/>
    <mergeCell ref="AB25:AC26"/>
    <mergeCell ref="AD25:AD26"/>
    <mergeCell ref="B27:B28"/>
    <mergeCell ref="C27:C28"/>
    <mergeCell ref="D27:E28"/>
    <mergeCell ref="F27:F28"/>
    <mergeCell ref="G27:G28"/>
    <mergeCell ref="H27:I28"/>
    <mergeCell ref="J27:J28"/>
    <mergeCell ref="S25:S26"/>
    <mergeCell ref="T25:U26"/>
    <mergeCell ref="V25:V26"/>
    <mergeCell ref="W25:W26"/>
    <mergeCell ref="X25:Y26"/>
    <mergeCell ref="Z25:Z26"/>
    <mergeCell ref="K25:K26"/>
    <mergeCell ref="L25:M26"/>
    <mergeCell ref="N25:N26"/>
    <mergeCell ref="O25:O26"/>
    <mergeCell ref="P25:Q26"/>
    <mergeCell ref="R25:R26"/>
    <mergeCell ref="AA23:AA24"/>
    <mergeCell ref="AB23:AC24"/>
    <mergeCell ref="AD23:AD24"/>
    <mergeCell ref="B25:B26"/>
    <mergeCell ref="C25:C26"/>
    <mergeCell ref="D25:E26"/>
    <mergeCell ref="F25:F26"/>
    <mergeCell ref="G25:G26"/>
    <mergeCell ref="H25:I26"/>
    <mergeCell ref="J25:J26"/>
    <mergeCell ref="S23:S24"/>
    <mergeCell ref="T23:U24"/>
    <mergeCell ref="V23:V24"/>
    <mergeCell ref="W23:W24"/>
    <mergeCell ref="X23:Y24"/>
    <mergeCell ref="Z23:Z24"/>
    <mergeCell ref="K23:K24"/>
    <mergeCell ref="L23:M24"/>
    <mergeCell ref="N23:N24"/>
    <mergeCell ref="O23:O24"/>
    <mergeCell ref="P23:Q24"/>
    <mergeCell ref="R23:R24"/>
    <mergeCell ref="AA21:AA22"/>
    <mergeCell ref="AB21:AC22"/>
    <mergeCell ref="AD21:AD22"/>
    <mergeCell ref="B23:B24"/>
    <mergeCell ref="C23:C24"/>
    <mergeCell ref="D23:E24"/>
    <mergeCell ref="F23:F24"/>
    <mergeCell ref="G23:G24"/>
    <mergeCell ref="H23:I24"/>
    <mergeCell ref="J23:J24"/>
    <mergeCell ref="S21:S22"/>
    <mergeCell ref="T21:U22"/>
    <mergeCell ref="V21:V22"/>
    <mergeCell ref="W21:W22"/>
    <mergeCell ref="X21:Y22"/>
    <mergeCell ref="Z21:Z22"/>
    <mergeCell ref="K21:K22"/>
    <mergeCell ref="L21:M22"/>
    <mergeCell ref="N21:N22"/>
    <mergeCell ref="O21:O22"/>
    <mergeCell ref="P21:Q22"/>
    <mergeCell ref="R21:R22"/>
    <mergeCell ref="AB19:AB20"/>
    <mergeCell ref="AC19:AC20"/>
    <mergeCell ref="AD19:AD20"/>
    <mergeCell ref="B21:B22"/>
    <mergeCell ref="C21:C22"/>
    <mergeCell ref="D21:E22"/>
    <mergeCell ref="F21:F22"/>
    <mergeCell ref="G21:G22"/>
    <mergeCell ref="H21:I22"/>
    <mergeCell ref="J21:J22"/>
    <mergeCell ref="V19:V20"/>
    <mergeCell ref="W19:W20"/>
    <mergeCell ref="X19:X20"/>
    <mergeCell ref="Y19:Y20"/>
    <mergeCell ref="Z19:Z20"/>
    <mergeCell ref="AA19:AA20"/>
    <mergeCell ref="N19:N20"/>
    <mergeCell ref="O19:O20"/>
    <mergeCell ref="P19:Q20"/>
    <mergeCell ref="R19:R20"/>
    <mergeCell ref="S19:S20"/>
    <mergeCell ref="T19:U20"/>
    <mergeCell ref="AD17:AD18"/>
    <mergeCell ref="B19:B20"/>
    <mergeCell ref="C19:C20"/>
    <mergeCell ref="D19:E20"/>
    <mergeCell ref="F19:F20"/>
    <mergeCell ref="G19:G20"/>
    <mergeCell ref="H19:I20"/>
    <mergeCell ref="J19:J20"/>
    <mergeCell ref="K19:K20"/>
    <mergeCell ref="L19:M20"/>
    <mergeCell ref="V17:V18"/>
    <mergeCell ref="W17:W18"/>
    <mergeCell ref="X17:Y18"/>
    <mergeCell ref="Z17:Z18"/>
    <mergeCell ref="AA17:AA18"/>
    <mergeCell ref="AB17:AC18"/>
    <mergeCell ref="N17:N18"/>
    <mergeCell ref="O17:O18"/>
    <mergeCell ref="P17:Q18"/>
    <mergeCell ref="R17:R18"/>
    <mergeCell ref="S17:S18"/>
    <mergeCell ref="T17:U18"/>
    <mergeCell ref="AD15:AD16"/>
    <mergeCell ref="B17:B18"/>
    <mergeCell ref="C17:C18"/>
    <mergeCell ref="D17:E18"/>
    <mergeCell ref="F17:F18"/>
    <mergeCell ref="G17:G18"/>
    <mergeCell ref="H17:I18"/>
    <mergeCell ref="J17:J18"/>
    <mergeCell ref="K17:K18"/>
    <mergeCell ref="L17:M18"/>
    <mergeCell ref="V15:V16"/>
    <mergeCell ref="W15:W16"/>
    <mergeCell ref="X15:Y16"/>
    <mergeCell ref="Z15:Z16"/>
    <mergeCell ref="AA15:AA16"/>
    <mergeCell ref="AB15:AC16"/>
    <mergeCell ref="P15:P16"/>
    <mergeCell ref="Q15:Q16"/>
    <mergeCell ref="R15:R16"/>
    <mergeCell ref="S15:S16"/>
    <mergeCell ref="T15:T16"/>
    <mergeCell ref="U15:U16"/>
    <mergeCell ref="J15:J16"/>
    <mergeCell ref="K15:K16"/>
    <mergeCell ref="L15:L16"/>
    <mergeCell ref="M15:M16"/>
    <mergeCell ref="N15:N16"/>
    <mergeCell ref="O15:O16"/>
    <mergeCell ref="AA9:AA14"/>
    <mergeCell ref="AB9:AD14"/>
    <mergeCell ref="B15:B16"/>
    <mergeCell ref="C15:C16"/>
    <mergeCell ref="D15:D16"/>
    <mergeCell ref="E15:E16"/>
    <mergeCell ref="F15:F16"/>
    <mergeCell ref="G15:G16"/>
    <mergeCell ref="H15:H16"/>
    <mergeCell ref="I15:I16"/>
    <mergeCell ref="W9:W14"/>
    <mergeCell ref="X9:Z9"/>
    <mergeCell ref="X10:Z10"/>
    <mergeCell ref="X11:Z11"/>
    <mergeCell ref="X12:Z12"/>
    <mergeCell ref="X13:Z13"/>
    <mergeCell ref="X14:Z14"/>
    <mergeCell ref="S9:S14"/>
    <mergeCell ref="T9:V9"/>
    <mergeCell ref="T10:V10"/>
    <mergeCell ref="T11:V11"/>
    <mergeCell ref="T12:V12"/>
    <mergeCell ref="T13:V13"/>
    <mergeCell ref="T14:V14"/>
    <mergeCell ref="O9:O14"/>
    <mergeCell ref="P9:R9"/>
    <mergeCell ref="P10:R10"/>
    <mergeCell ref="P11:R11"/>
    <mergeCell ref="P12:R12"/>
    <mergeCell ref="P13:R13"/>
    <mergeCell ref="P14:R14"/>
    <mergeCell ref="K9:K14"/>
    <mergeCell ref="L9:N9"/>
    <mergeCell ref="L10:N10"/>
    <mergeCell ref="L11:N11"/>
    <mergeCell ref="L12:N12"/>
    <mergeCell ref="L13:N13"/>
    <mergeCell ref="L14:N14"/>
    <mergeCell ref="G9:G14"/>
    <mergeCell ref="H9:J9"/>
    <mergeCell ref="H10:J10"/>
    <mergeCell ref="H11:J11"/>
    <mergeCell ref="H12:J12"/>
    <mergeCell ref="H13:J13"/>
    <mergeCell ref="H14:J14"/>
    <mergeCell ref="B6:AD6"/>
    <mergeCell ref="D8:AD8"/>
    <mergeCell ref="B9:B14"/>
    <mergeCell ref="C9:C14"/>
    <mergeCell ref="D9:F9"/>
    <mergeCell ref="D10:F10"/>
    <mergeCell ref="D11:F11"/>
    <mergeCell ref="D12:F12"/>
    <mergeCell ref="D13:F13"/>
    <mergeCell ref="D14:F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9" bestFit="1" customWidth="1"/>
    <col min="4" max="4" width="2.7109375" customWidth="1"/>
    <col min="5" max="5" width="4.28515625" customWidth="1"/>
    <col min="6" max="6" width="2.140625" customWidth="1"/>
  </cols>
  <sheetData>
    <row r="1" spans="1:6" ht="15" customHeight="1">
      <c r="A1" s="7" t="s">
        <v>758</v>
      </c>
      <c r="B1" s="7" t="s">
        <v>1</v>
      </c>
      <c r="C1" s="7"/>
      <c r="D1" s="7"/>
      <c r="E1" s="7"/>
      <c r="F1" s="7"/>
    </row>
    <row r="2" spans="1:6" ht="15" customHeight="1">
      <c r="A2" s="7"/>
      <c r="B2" s="7" t="s">
        <v>2</v>
      </c>
      <c r="C2" s="7"/>
      <c r="D2" s="7"/>
      <c r="E2" s="7"/>
      <c r="F2" s="7"/>
    </row>
    <row r="3" spans="1:6" ht="30">
      <c r="A3" s="3" t="s">
        <v>662</v>
      </c>
      <c r="B3" s="11"/>
      <c r="C3" s="11"/>
      <c r="D3" s="11"/>
      <c r="E3" s="11"/>
      <c r="F3" s="11"/>
    </row>
    <row r="4" spans="1:6">
      <c r="A4" s="12" t="s">
        <v>759</v>
      </c>
      <c r="B4" s="21"/>
      <c r="C4" s="21"/>
      <c r="D4" s="21"/>
      <c r="E4" s="21"/>
      <c r="F4" s="21"/>
    </row>
    <row r="5" spans="1:6">
      <c r="A5" s="12"/>
      <c r="B5" s="14"/>
      <c r="C5" s="14"/>
      <c r="D5" s="14"/>
      <c r="E5" s="14"/>
      <c r="F5" s="14"/>
    </row>
    <row r="6" spans="1:6">
      <c r="A6" s="12"/>
      <c r="B6" s="16"/>
      <c r="C6" s="15"/>
      <c r="D6" s="69" t="s">
        <v>668</v>
      </c>
      <c r="E6" s="69"/>
      <c r="F6" s="69"/>
    </row>
    <row r="7" spans="1:6" ht="22.5" customHeight="1" thickBot="1">
      <c r="A7" s="12"/>
      <c r="B7" s="34" t="s">
        <v>217</v>
      </c>
      <c r="C7" s="15"/>
      <c r="D7" s="22" t="s">
        <v>669</v>
      </c>
      <c r="E7" s="22"/>
      <c r="F7" s="22"/>
    </row>
    <row r="8" spans="1:6">
      <c r="A8" s="12"/>
      <c r="B8" s="39" t="s">
        <v>633</v>
      </c>
      <c r="C8" s="29"/>
      <c r="D8" s="39" t="s">
        <v>219</v>
      </c>
      <c r="E8" s="41">
        <v>25</v>
      </c>
      <c r="F8" s="27"/>
    </row>
    <row r="9" spans="1:6">
      <c r="A9" s="12"/>
      <c r="B9" s="24"/>
      <c r="C9" s="29"/>
      <c r="D9" s="54"/>
      <c r="E9" s="55"/>
      <c r="F9" s="28"/>
    </row>
    <row r="10" spans="1:6">
      <c r="A10" s="12"/>
      <c r="B10" s="36" t="s">
        <v>670</v>
      </c>
      <c r="C10" s="15"/>
      <c r="D10" s="43" t="s">
        <v>671</v>
      </c>
      <c r="E10" s="43"/>
      <c r="F10" s="36" t="s">
        <v>224</v>
      </c>
    </row>
    <row r="11" spans="1:6" ht="15.75" thickBot="1">
      <c r="A11" s="12"/>
      <c r="B11" s="19" t="s">
        <v>672</v>
      </c>
      <c r="C11" s="20"/>
      <c r="D11" s="44" t="s">
        <v>286</v>
      </c>
      <c r="E11" s="44"/>
      <c r="F11" s="37" t="s">
        <v>224</v>
      </c>
    </row>
    <row r="12" spans="1:6">
      <c r="A12" s="12"/>
      <c r="B12" s="57" t="s">
        <v>620</v>
      </c>
      <c r="C12" s="33"/>
      <c r="D12" s="49" t="s">
        <v>219</v>
      </c>
      <c r="E12" s="46" t="s">
        <v>272</v>
      </c>
      <c r="F12" s="47"/>
    </row>
    <row r="13" spans="1:6" ht="15.75" thickBot="1">
      <c r="A13" s="12"/>
      <c r="B13" s="57"/>
      <c r="C13" s="33"/>
      <c r="D13" s="50"/>
      <c r="E13" s="51"/>
      <c r="F13" s="52"/>
    </row>
    <row r="14" spans="1:6" ht="15.75" thickTop="1"/>
  </sheetData>
  <mergeCells count="20">
    <mergeCell ref="F12:F13"/>
    <mergeCell ref="A1:A2"/>
    <mergeCell ref="B1:F1"/>
    <mergeCell ref="B2:F2"/>
    <mergeCell ref="B3:F3"/>
    <mergeCell ref="A4:A13"/>
    <mergeCell ref="D10:E10"/>
    <mergeCell ref="D11:E11"/>
    <mergeCell ref="B12:B13"/>
    <mergeCell ref="C12:C13"/>
    <mergeCell ref="D12:D13"/>
    <mergeCell ref="E12:E13"/>
    <mergeCell ref="B4:F4"/>
    <mergeCell ref="D6:F6"/>
    <mergeCell ref="D7:F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cols>
    <col min="1" max="2" width="36.5703125" bestFit="1" customWidth="1"/>
    <col min="3" max="3" width="23" customWidth="1"/>
    <col min="4" max="4" width="5" customWidth="1"/>
    <col min="5" max="5" width="14" customWidth="1"/>
    <col min="6" max="7" width="23" customWidth="1"/>
    <col min="8" max="8" width="5" customWidth="1"/>
    <col min="9" max="9" width="14" customWidth="1"/>
    <col min="10" max="11" width="23" customWidth="1"/>
    <col min="12" max="12" width="5" customWidth="1"/>
    <col min="13" max="13" width="14" customWidth="1"/>
    <col min="14" max="15" width="23" customWidth="1"/>
    <col min="16" max="16" width="5" customWidth="1"/>
    <col min="17" max="17" width="14" customWidth="1"/>
    <col min="18" max="18" width="23" customWidth="1"/>
    <col min="19" max="19" width="7.85546875" customWidth="1"/>
    <col min="20" max="20" width="5" customWidth="1"/>
    <col min="21" max="21" width="7.140625" customWidth="1"/>
    <col min="22" max="22" width="3.85546875" customWidth="1"/>
    <col min="23" max="23" width="23" customWidth="1"/>
    <col min="24" max="24" width="5" customWidth="1"/>
    <col min="25" max="25" width="16.5703125" customWidth="1"/>
    <col min="26" max="26" width="23" customWidth="1"/>
  </cols>
  <sheetData>
    <row r="1" spans="1:26" ht="15" customHeight="1">
      <c r="A1" s="7" t="s">
        <v>76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67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61</v>
      </c>
      <c r="B4" s="60" t="s">
        <v>680</v>
      </c>
      <c r="C4" s="60"/>
      <c r="D4" s="60"/>
      <c r="E4" s="60"/>
      <c r="F4" s="60"/>
      <c r="G4" s="60"/>
      <c r="H4" s="60"/>
      <c r="I4" s="60"/>
      <c r="J4" s="60"/>
      <c r="K4" s="60"/>
      <c r="L4" s="60"/>
      <c r="M4" s="60"/>
      <c r="N4" s="60"/>
      <c r="O4" s="60"/>
      <c r="P4" s="60"/>
      <c r="Q4" s="60"/>
      <c r="R4" s="60"/>
      <c r="S4" s="60"/>
      <c r="T4" s="60"/>
      <c r="U4" s="60"/>
      <c r="V4" s="60"/>
      <c r="W4" s="60"/>
      <c r="X4" s="60"/>
      <c r="Y4" s="60"/>
      <c r="Z4" s="60"/>
    </row>
    <row r="5" spans="1:26">
      <c r="A5" s="12"/>
      <c r="B5" s="21"/>
      <c r="C5" s="21"/>
      <c r="D5" s="21"/>
      <c r="E5" s="21"/>
      <c r="F5" s="21"/>
      <c r="G5" s="21"/>
      <c r="H5" s="21"/>
      <c r="I5" s="21"/>
      <c r="J5" s="21"/>
      <c r="K5" s="21"/>
      <c r="L5" s="21"/>
      <c r="M5" s="21"/>
      <c r="N5" s="21"/>
      <c r="O5" s="21"/>
      <c r="P5" s="21"/>
      <c r="Q5" s="21"/>
      <c r="R5" s="21"/>
      <c r="S5" s="21"/>
      <c r="T5" s="21"/>
      <c r="U5" s="21"/>
      <c r="V5" s="21"/>
      <c r="W5" s="21"/>
      <c r="X5" s="21"/>
      <c r="Y5" s="21"/>
      <c r="Z5" s="21"/>
    </row>
    <row r="6" spans="1:26">
      <c r="A6" s="12"/>
      <c r="B6" s="21"/>
      <c r="C6" s="21"/>
      <c r="D6" s="21"/>
      <c r="E6" s="21"/>
      <c r="F6" s="21"/>
      <c r="G6" s="21"/>
      <c r="H6" s="21"/>
      <c r="I6" s="21"/>
      <c r="J6" s="21"/>
      <c r="K6" s="21"/>
      <c r="L6" s="21"/>
      <c r="M6" s="21"/>
      <c r="N6" s="21"/>
      <c r="O6" s="21"/>
      <c r="P6" s="21"/>
      <c r="Q6" s="21"/>
      <c r="R6" s="21"/>
      <c r="S6" s="21"/>
      <c r="T6" s="21"/>
      <c r="U6" s="21"/>
      <c r="V6" s="21"/>
      <c r="W6" s="21"/>
      <c r="X6" s="21"/>
      <c r="Y6" s="21"/>
      <c r="Z6" s="21"/>
    </row>
    <row r="7" spans="1:26">
      <c r="A7" s="12"/>
      <c r="B7" s="21"/>
      <c r="C7" s="21"/>
      <c r="D7" s="21"/>
      <c r="E7" s="21"/>
      <c r="F7" s="21"/>
      <c r="G7" s="21"/>
      <c r="H7" s="21"/>
      <c r="I7" s="21"/>
      <c r="J7" s="21"/>
      <c r="K7" s="21"/>
      <c r="L7" s="21"/>
      <c r="M7" s="21"/>
      <c r="N7" s="21"/>
      <c r="O7" s="21"/>
      <c r="P7" s="21"/>
      <c r="Q7" s="21"/>
      <c r="R7" s="21"/>
      <c r="S7" s="21"/>
      <c r="T7" s="21"/>
      <c r="U7" s="21"/>
      <c r="V7" s="21"/>
      <c r="W7" s="21"/>
      <c r="X7" s="21"/>
      <c r="Y7" s="21"/>
      <c r="Z7" s="21"/>
    </row>
    <row r="8" spans="1:26">
      <c r="A8" s="12"/>
      <c r="B8" s="21"/>
      <c r="C8" s="21"/>
      <c r="D8" s="21"/>
      <c r="E8" s="21"/>
      <c r="F8" s="21"/>
      <c r="G8" s="21"/>
      <c r="H8" s="21"/>
      <c r="I8" s="21"/>
      <c r="J8" s="21"/>
      <c r="K8" s="21"/>
      <c r="L8" s="21"/>
      <c r="M8" s="21"/>
      <c r="N8" s="21"/>
      <c r="O8" s="21"/>
      <c r="P8" s="21"/>
      <c r="Q8" s="21"/>
      <c r="R8" s="21"/>
      <c r="S8" s="21"/>
      <c r="T8" s="21"/>
      <c r="U8" s="21"/>
      <c r="V8" s="21"/>
      <c r="W8" s="21"/>
      <c r="X8" s="21"/>
      <c r="Y8" s="21"/>
      <c r="Z8" s="21"/>
    </row>
    <row r="9" spans="1:26">
      <c r="A9" s="12"/>
      <c r="B9" s="14"/>
      <c r="C9" s="14"/>
      <c r="D9" s="14"/>
      <c r="E9" s="14"/>
      <c r="F9" s="14"/>
      <c r="G9" s="14"/>
      <c r="H9" s="14"/>
      <c r="I9" s="14"/>
      <c r="J9" s="14"/>
      <c r="K9" s="14"/>
      <c r="L9" s="14"/>
      <c r="M9" s="14"/>
      <c r="N9" s="14"/>
      <c r="O9" s="14"/>
      <c r="P9" s="14"/>
      <c r="Q9" s="14"/>
      <c r="R9" s="14"/>
      <c r="S9" s="14"/>
      <c r="T9" s="14"/>
      <c r="U9" s="14"/>
      <c r="V9" s="14"/>
      <c r="W9" s="14"/>
      <c r="X9" s="14"/>
      <c r="Y9" s="14"/>
      <c r="Z9" s="14"/>
    </row>
    <row r="10" spans="1:26">
      <c r="A10" s="12"/>
      <c r="B10" s="67" t="s">
        <v>217</v>
      </c>
      <c r="C10" s="33"/>
      <c r="D10" s="69" t="s">
        <v>681</v>
      </c>
      <c r="E10" s="69"/>
      <c r="F10" s="69"/>
      <c r="G10" s="33"/>
      <c r="H10" s="69" t="s">
        <v>682</v>
      </c>
      <c r="I10" s="69"/>
      <c r="J10" s="69"/>
      <c r="K10" s="33"/>
      <c r="L10" s="69" t="s">
        <v>683</v>
      </c>
      <c r="M10" s="69"/>
      <c r="N10" s="69"/>
      <c r="O10" s="33"/>
      <c r="P10" s="69" t="s">
        <v>684</v>
      </c>
      <c r="Q10" s="69"/>
      <c r="R10" s="69"/>
      <c r="S10" s="86"/>
      <c r="T10" s="69" t="s">
        <v>685</v>
      </c>
      <c r="U10" s="69"/>
      <c r="V10" s="69"/>
      <c r="W10" s="33"/>
      <c r="X10" s="69" t="s">
        <v>170</v>
      </c>
      <c r="Y10" s="69"/>
      <c r="Z10" s="69"/>
    </row>
    <row r="11" spans="1:26" ht="15.75" thickBot="1">
      <c r="A11" s="12"/>
      <c r="B11" s="68"/>
      <c r="C11" s="33"/>
      <c r="D11" s="22"/>
      <c r="E11" s="22"/>
      <c r="F11" s="22"/>
      <c r="G11" s="33"/>
      <c r="H11" s="22"/>
      <c r="I11" s="22"/>
      <c r="J11" s="22"/>
      <c r="K11" s="33"/>
      <c r="L11" s="22"/>
      <c r="M11" s="22"/>
      <c r="N11" s="22"/>
      <c r="O11" s="33"/>
      <c r="P11" s="22"/>
      <c r="Q11" s="22"/>
      <c r="R11" s="22"/>
      <c r="S11" s="86"/>
      <c r="T11" s="22" t="s">
        <v>686</v>
      </c>
      <c r="U11" s="22"/>
      <c r="V11" s="22"/>
      <c r="W11" s="33"/>
      <c r="X11" s="22"/>
      <c r="Y11" s="22"/>
      <c r="Z11" s="22"/>
    </row>
    <row r="12" spans="1:26">
      <c r="A12" s="12"/>
      <c r="B12" s="161" t="s">
        <v>687</v>
      </c>
      <c r="C12" s="29"/>
      <c r="D12" s="74"/>
      <c r="E12" s="74"/>
      <c r="F12" s="27"/>
      <c r="G12" s="29"/>
      <c r="H12" s="74"/>
      <c r="I12" s="74"/>
      <c r="J12" s="27"/>
      <c r="K12" s="29"/>
      <c r="L12" s="74"/>
      <c r="M12" s="74"/>
      <c r="N12" s="27"/>
      <c r="O12" s="29"/>
      <c r="P12" s="74"/>
      <c r="Q12" s="74"/>
      <c r="R12" s="27"/>
      <c r="S12" s="136"/>
      <c r="T12" s="74"/>
      <c r="U12" s="74"/>
      <c r="V12" s="27"/>
      <c r="W12" s="29"/>
      <c r="X12" s="74"/>
      <c r="Y12" s="74"/>
      <c r="Z12" s="27"/>
    </row>
    <row r="13" spans="1:26">
      <c r="A13" s="12"/>
      <c r="B13" s="223"/>
      <c r="C13" s="29"/>
      <c r="D13" s="73"/>
      <c r="E13" s="73"/>
      <c r="F13" s="29"/>
      <c r="G13" s="29"/>
      <c r="H13" s="73"/>
      <c r="I13" s="73"/>
      <c r="J13" s="29"/>
      <c r="K13" s="29"/>
      <c r="L13" s="73"/>
      <c r="M13" s="73"/>
      <c r="N13" s="29"/>
      <c r="O13" s="29"/>
      <c r="P13" s="73"/>
      <c r="Q13" s="73"/>
      <c r="R13" s="29"/>
      <c r="S13" s="136"/>
      <c r="T13" s="73"/>
      <c r="U13" s="73"/>
      <c r="V13" s="29"/>
      <c r="W13" s="29"/>
      <c r="X13" s="73"/>
      <c r="Y13" s="73"/>
      <c r="Z13" s="29"/>
    </row>
    <row r="14" spans="1:26">
      <c r="A14" s="12"/>
      <c r="B14" s="205" t="s">
        <v>688</v>
      </c>
      <c r="C14" s="33"/>
      <c r="D14" s="64" t="s">
        <v>219</v>
      </c>
      <c r="E14" s="115">
        <v>2045</v>
      </c>
      <c r="F14" s="33"/>
      <c r="G14" s="33"/>
      <c r="H14" s="64" t="s">
        <v>219</v>
      </c>
      <c r="I14" s="75">
        <v>784</v>
      </c>
      <c r="J14" s="33"/>
      <c r="K14" s="33"/>
      <c r="L14" s="64" t="s">
        <v>219</v>
      </c>
      <c r="M14" s="75">
        <v>499</v>
      </c>
      <c r="N14" s="33"/>
      <c r="O14" s="33"/>
      <c r="P14" s="64" t="s">
        <v>219</v>
      </c>
      <c r="Q14" s="75">
        <v>938</v>
      </c>
      <c r="R14" s="33"/>
      <c r="S14" s="99"/>
      <c r="T14" s="64" t="s">
        <v>219</v>
      </c>
      <c r="U14" s="75" t="s">
        <v>272</v>
      </c>
      <c r="V14" s="33"/>
      <c r="W14" s="33"/>
      <c r="X14" s="64" t="s">
        <v>219</v>
      </c>
      <c r="Y14" s="115">
        <v>4266</v>
      </c>
      <c r="Z14" s="33"/>
    </row>
    <row r="15" spans="1:26">
      <c r="A15" s="12"/>
      <c r="B15" s="205"/>
      <c r="C15" s="33"/>
      <c r="D15" s="64"/>
      <c r="E15" s="115"/>
      <c r="F15" s="33"/>
      <c r="G15" s="33"/>
      <c r="H15" s="64"/>
      <c r="I15" s="75"/>
      <c r="J15" s="33"/>
      <c r="K15" s="33"/>
      <c r="L15" s="64"/>
      <c r="M15" s="75"/>
      <c r="N15" s="33"/>
      <c r="O15" s="33"/>
      <c r="P15" s="64"/>
      <c r="Q15" s="75"/>
      <c r="R15" s="33"/>
      <c r="S15" s="99"/>
      <c r="T15" s="64"/>
      <c r="U15" s="75"/>
      <c r="V15" s="33"/>
      <c r="W15" s="33"/>
      <c r="X15" s="64"/>
      <c r="Y15" s="115"/>
      <c r="Z15" s="33"/>
    </row>
    <row r="16" spans="1:26">
      <c r="A16" s="12"/>
      <c r="B16" s="159" t="s">
        <v>689</v>
      </c>
      <c r="C16" s="29"/>
      <c r="D16" s="77">
        <v>447</v>
      </c>
      <c r="E16" s="77"/>
      <c r="F16" s="29"/>
      <c r="G16" s="29"/>
      <c r="H16" s="77">
        <v>288</v>
      </c>
      <c r="I16" s="77"/>
      <c r="J16" s="29"/>
      <c r="K16" s="29"/>
      <c r="L16" s="77">
        <v>213</v>
      </c>
      <c r="M16" s="77"/>
      <c r="N16" s="29"/>
      <c r="O16" s="29"/>
      <c r="P16" s="77">
        <v>6</v>
      </c>
      <c r="Q16" s="77"/>
      <c r="R16" s="29"/>
      <c r="S16" s="254"/>
      <c r="T16" s="77" t="s">
        <v>690</v>
      </c>
      <c r="U16" s="77"/>
      <c r="V16" s="91" t="s">
        <v>224</v>
      </c>
      <c r="W16" s="29"/>
      <c r="X16" s="77" t="s">
        <v>272</v>
      </c>
      <c r="Y16" s="77"/>
      <c r="Z16" s="29"/>
    </row>
    <row r="17" spans="1:26" ht="15.75" thickBot="1">
      <c r="A17" s="12"/>
      <c r="B17" s="159"/>
      <c r="C17" s="29"/>
      <c r="D17" s="78"/>
      <c r="E17" s="78"/>
      <c r="F17" s="56"/>
      <c r="G17" s="29"/>
      <c r="H17" s="78"/>
      <c r="I17" s="78"/>
      <c r="J17" s="56"/>
      <c r="K17" s="29"/>
      <c r="L17" s="78"/>
      <c r="M17" s="78"/>
      <c r="N17" s="56"/>
      <c r="O17" s="29"/>
      <c r="P17" s="78"/>
      <c r="Q17" s="78"/>
      <c r="R17" s="56"/>
      <c r="S17" s="254"/>
      <c r="T17" s="78"/>
      <c r="U17" s="78"/>
      <c r="V17" s="133"/>
      <c r="W17" s="29"/>
      <c r="X17" s="78"/>
      <c r="Y17" s="78"/>
      <c r="Z17" s="56"/>
    </row>
    <row r="18" spans="1:26">
      <c r="A18" s="12"/>
      <c r="B18" s="202" t="s">
        <v>691</v>
      </c>
      <c r="C18" s="33"/>
      <c r="D18" s="130">
        <v>2492</v>
      </c>
      <c r="E18" s="130"/>
      <c r="F18" s="47"/>
      <c r="G18" s="33"/>
      <c r="H18" s="130">
        <v>1072</v>
      </c>
      <c r="I18" s="130"/>
      <c r="J18" s="47"/>
      <c r="K18" s="33"/>
      <c r="L18" s="80">
        <v>712</v>
      </c>
      <c r="M18" s="80"/>
      <c r="N18" s="47"/>
      <c r="O18" s="33"/>
      <c r="P18" s="80">
        <v>944</v>
      </c>
      <c r="Q18" s="80"/>
      <c r="R18" s="47"/>
      <c r="S18" s="99"/>
      <c r="T18" s="80" t="s">
        <v>690</v>
      </c>
      <c r="U18" s="80"/>
      <c r="V18" s="81" t="s">
        <v>224</v>
      </c>
      <c r="W18" s="33"/>
      <c r="X18" s="130">
        <v>4266</v>
      </c>
      <c r="Y18" s="130"/>
      <c r="Z18" s="47"/>
    </row>
    <row r="19" spans="1:26">
      <c r="A19" s="12"/>
      <c r="B19" s="202"/>
      <c r="C19" s="33"/>
      <c r="D19" s="115"/>
      <c r="E19" s="115"/>
      <c r="F19" s="33"/>
      <c r="G19" s="33"/>
      <c r="H19" s="115"/>
      <c r="I19" s="115"/>
      <c r="J19" s="33"/>
      <c r="K19" s="33"/>
      <c r="L19" s="75"/>
      <c r="M19" s="75"/>
      <c r="N19" s="33"/>
      <c r="O19" s="33"/>
      <c r="P19" s="75"/>
      <c r="Q19" s="75"/>
      <c r="R19" s="33"/>
      <c r="S19" s="99"/>
      <c r="T19" s="75"/>
      <c r="U19" s="75"/>
      <c r="V19" s="64"/>
      <c r="W19" s="33"/>
      <c r="X19" s="115"/>
      <c r="Y19" s="115"/>
      <c r="Z19" s="33"/>
    </row>
    <row r="20" spans="1:26">
      <c r="A20" s="12"/>
      <c r="B20" s="255" t="s">
        <v>692</v>
      </c>
      <c r="C20" s="29"/>
      <c r="D20" s="77">
        <v>53</v>
      </c>
      <c r="E20" s="77"/>
      <c r="F20" s="29"/>
      <c r="G20" s="29"/>
      <c r="H20" s="77">
        <v>24</v>
      </c>
      <c r="I20" s="77"/>
      <c r="J20" s="29"/>
      <c r="K20" s="29"/>
      <c r="L20" s="77">
        <v>13</v>
      </c>
      <c r="M20" s="77"/>
      <c r="N20" s="29"/>
      <c r="O20" s="29"/>
      <c r="P20" s="77">
        <v>15</v>
      </c>
      <c r="Q20" s="77"/>
      <c r="R20" s="29"/>
      <c r="S20" s="254"/>
      <c r="T20" s="77" t="s">
        <v>272</v>
      </c>
      <c r="U20" s="77"/>
      <c r="V20" s="29"/>
      <c r="W20" s="29"/>
      <c r="X20" s="77">
        <v>105</v>
      </c>
      <c r="Y20" s="77"/>
      <c r="Z20" s="29"/>
    </row>
    <row r="21" spans="1:26">
      <c r="A21" s="12"/>
      <c r="B21" s="255"/>
      <c r="C21" s="29"/>
      <c r="D21" s="77"/>
      <c r="E21" s="77"/>
      <c r="F21" s="29"/>
      <c r="G21" s="29"/>
      <c r="H21" s="77"/>
      <c r="I21" s="77"/>
      <c r="J21" s="29"/>
      <c r="K21" s="29"/>
      <c r="L21" s="77"/>
      <c r="M21" s="77"/>
      <c r="N21" s="29"/>
      <c r="O21" s="29"/>
      <c r="P21" s="77"/>
      <c r="Q21" s="77"/>
      <c r="R21" s="29"/>
      <c r="S21" s="254"/>
      <c r="T21" s="77"/>
      <c r="U21" s="77"/>
      <c r="V21" s="29"/>
      <c r="W21" s="29"/>
      <c r="X21" s="77"/>
      <c r="Y21" s="77"/>
      <c r="Z21" s="29"/>
    </row>
    <row r="22" spans="1:26">
      <c r="A22" s="12"/>
      <c r="B22" s="205" t="s">
        <v>30</v>
      </c>
      <c r="C22" s="33"/>
      <c r="D22" s="75">
        <v>103</v>
      </c>
      <c r="E22" s="75"/>
      <c r="F22" s="33"/>
      <c r="G22" s="33"/>
      <c r="H22" s="75">
        <v>51</v>
      </c>
      <c r="I22" s="75"/>
      <c r="J22" s="33"/>
      <c r="K22" s="33"/>
      <c r="L22" s="75">
        <v>18</v>
      </c>
      <c r="M22" s="75"/>
      <c r="N22" s="33"/>
      <c r="O22" s="33"/>
      <c r="P22" s="75">
        <v>1</v>
      </c>
      <c r="Q22" s="75"/>
      <c r="R22" s="33"/>
      <c r="S22" s="99"/>
      <c r="T22" s="75" t="s">
        <v>272</v>
      </c>
      <c r="U22" s="75"/>
      <c r="V22" s="33"/>
      <c r="W22" s="33"/>
      <c r="X22" s="75">
        <v>173</v>
      </c>
      <c r="Y22" s="75"/>
      <c r="Z22" s="33"/>
    </row>
    <row r="23" spans="1:26">
      <c r="A23" s="12"/>
      <c r="B23" s="205"/>
      <c r="C23" s="33"/>
      <c r="D23" s="75"/>
      <c r="E23" s="75"/>
      <c r="F23" s="33"/>
      <c r="G23" s="33"/>
      <c r="H23" s="75"/>
      <c r="I23" s="75"/>
      <c r="J23" s="33"/>
      <c r="K23" s="33"/>
      <c r="L23" s="75"/>
      <c r="M23" s="75"/>
      <c r="N23" s="33"/>
      <c r="O23" s="33"/>
      <c r="P23" s="75"/>
      <c r="Q23" s="75"/>
      <c r="R23" s="33"/>
      <c r="S23" s="99"/>
      <c r="T23" s="75"/>
      <c r="U23" s="75"/>
      <c r="V23" s="33"/>
      <c r="W23" s="33"/>
      <c r="X23" s="75"/>
      <c r="Y23" s="75"/>
      <c r="Z23" s="33"/>
    </row>
    <row r="24" spans="1:26">
      <c r="A24" s="12"/>
      <c r="B24" s="159" t="s">
        <v>309</v>
      </c>
      <c r="C24" s="29"/>
      <c r="D24" s="77">
        <v>31</v>
      </c>
      <c r="E24" s="77"/>
      <c r="F24" s="29"/>
      <c r="G24" s="29"/>
      <c r="H24" s="77">
        <v>5</v>
      </c>
      <c r="I24" s="77"/>
      <c r="J24" s="29"/>
      <c r="K24" s="29"/>
      <c r="L24" s="77">
        <v>13</v>
      </c>
      <c r="M24" s="77"/>
      <c r="N24" s="29"/>
      <c r="O24" s="29"/>
      <c r="P24" s="77">
        <v>42</v>
      </c>
      <c r="Q24" s="77"/>
      <c r="R24" s="29"/>
      <c r="S24" s="254"/>
      <c r="T24" s="77" t="s">
        <v>272</v>
      </c>
      <c r="U24" s="77"/>
      <c r="V24" s="29"/>
      <c r="W24" s="29"/>
      <c r="X24" s="77">
        <v>91</v>
      </c>
      <c r="Y24" s="77"/>
      <c r="Z24" s="29"/>
    </row>
    <row r="25" spans="1:26">
      <c r="A25" s="12"/>
      <c r="B25" s="159"/>
      <c r="C25" s="29"/>
      <c r="D25" s="77"/>
      <c r="E25" s="77"/>
      <c r="F25" s="29"/>
      <c r="G25" s="29"/>
      <c r="H25" s="77"/>
      <c r="I25" s="77"/>
      <c r="J25" s="29"/>
      <c r="K25" s="29"/>
      <c r="L25" s="77"/>
      <c r="M25" s="77"/>
      <c r="N25" s="29"/>
      <c r="O25" s="29"/>
      <c r="P25" s="77"/>
      <c r="Q25" s="77"/>
      <c r="R25" s="29"/>
      <c r="S25" s="254"/>
      <c r="T25" s="77"/>
      <c r="U25" s="77"/>
      <c r="V25" s="29"/>
      <c r="W25" s="29"/>
      <c r="X25" s="77"/>
      <c r="Y25" s="77"/>
      <c r="Z25" s="29"/>
    </row>
    <row r="26" spans="1:26">
      <c r="A26" s="12"/>
      <c r="B26" s="205" t="s">
        <v>35</v>
      </c>
      <c r="C26" s="33"/>
      <c r="D26" s="75">
        <v>4</v>
      </c>
      <c r="E26" s="75"/>
      <c r="F26" s="33"/>
      <c r="G26" s="33"/>
      <c r="H26" s="75">
        <v>1</v>
      </c>
      <c r="I26" s="75"/>
      <c r="J26" s="33"/>
      <c r="K26" s="33"/>
      <c r="L26" s="75">
        <v>1</v>
      </c>
      <c r="M26" s="75"/>
      <c r="N26" s="33"/>
      <c r="O26" s="33"/>
      <c r="P26" s="75" t="s">
        <v>272</v>
      </c>
      <c r="Q26" s="75"/>
      <c r="R26" s="33"/>
      <c r="S26" s="99"/>
      <c r="T26" s="75" t="s">
        <v>272</v>
      </c>
      <c r="U26" s="75"/>
      <c r="V26" s="33"/>
      <c r="W26" s="33"/>
      <c r="X26" s="75">
        <v>6</v>
      </c>
      <c r="Y26" s="75"/>
      <c r="Z26" s="33"/>
    </row>
    <row r="27" spans="1:26">
      <c r="A27" s="12"/>
      <c r="B27" s="205"/>
      <c r="C27" s="33"/>
      <c r="D27" s="75"/>
      <c r="E27" s="75"/>
      <c r="F27" s="33"/>
      <c r="G27" s="33"/>
      <c r="H27" s="75"/>
      <c r="I27" s="75"/>
      <c r="J27" s="33"/>
      <c r="K27" s="33"/>
      <c r="L27" s="75"/>
      <c r="M27" s="75"/>
      <c r="N27" s="33"/>
      <c r="O27" s="33"/>
      <c r="P27" s="75"/>
      <c r="Q27" s="75"/>
      <c r="R27" s="33"/>
      <c r="S27" s="99"/>
      <c r="T27" s="75"/>
      <c r="U27" s="75"/>
      <c r="V27" s="33"/>
      <c r="W27" s="33"/>
      <c r="X27" s="75"/>
      <c r="Y27" s="75"/>
      <c r="Z27" s="33"/>
    </row>
    <row r="28" spans="1:26">
      <c r="A28" s="12"/>
      <c r="B28" s="159" t="s">
        <v>693</v>
      </c>
      <c r="C28" s="29"/>
      <c r="D28" s="77">
        <v>272</v>
      </c>
      <c r="E28" s="77"/>
      <c r="F28" s="29"/>
      <c r="G28" s="29"/>
      <c r="H28" s="77">
        <v>132</v>
      </c>
      <c r="I28" s="77"/>
      <c r="J28" s="29"/>
      <c r="K28" s="29"/>
      <c r="L28" s="77">
        <v>45</v>
      </c>
      <c r="M28" s="77"/>
      <c r="N28" s="29"/>
      <c r="O28" s="29"/>
      <c r="P28" s="77">
        <v>86</v>
      </c>
      <c r="Q28" s="77"/>
      <c r="R28" s="29"/>
      <c r="S28" s="29"/>
      <c r="T28" s="77">
        <v>1</v>
      </c>
      <c r="U28" s="77"/>
      <c r="V28" s="29"/>
      <c r="W28" s="29"/>
      <c r="X28" s="77">
        <v>536</v>
      </c>
      <c r="Y28" s="77"/>
      <c r="Z28" s="29"/>
    </row>
    <row r="29" spans="1:26">
      <c r="A29" s="12"/>
      <c r="B29" s="159"/>
      <c r="C29" s="29"/>
      <c r="D29" s="77"/>
      <c r="E29" s="77"/>
      <c r="F29" s="29"/>
      <c r="G29" s="29"/>
      <c r="H29" s="77"/>
      <c r="I29" s="77"/>
      <c r="J29" s="29"/>
      <c r="K29" s="29"/>
      <c r="L29" s="77"/>
      <c r="M29" s="77"/>
      <c r="N29" s="29"/>
      <c r="O29" s="29"/>
      <c r="P29" s="77"/>
      <c r="Q29" s="77"/>
      <c r="R29" s="29"/>
      <c r="S29" s="29"/>
      <c r="T29" s="77"/>
      <c r="U29" s="77"/>
      <c r="V29" s="29"/>
      <c r="W29" s="29"/>
      <c r="X29" s="77"/>
      <c r="Y29" s="77"/>
      <c r="Z29" s="29"/>
    </row>
    <row r="30" spans="1:26">
      <c r="A30" s="12"/>
      <c r="B30" s="15"/>
      <c r="C30" s="15"/>
      <c r="D30" s="33"/>
      <c r="E30" s="33"/>
      <c r="F30" s="33"/>
      <c r="G30" s="15"/>
      <c r="H30" s="33"/>
      <c r="I30" s="33"/>
      <c r="J30" s="33"/>
      <c r="K30" s="15"/>
      <c r="L30" s="33"/>
      <c r="M30" s="33"/>
      <c r="N30" s="33"/>
      <c r="O30" s="15"/>
      <c r="P30" s="33"/>
      <c r="Q30" s="33"/>
      <c r="R30" s="33"/>
      <c r="S30" s="15"/>
      <c r="T30" s="33"/>
      <c r="U30" s="33"/>
      <c r="V30" s="33"/>
      <c r="W30" s="15"/>
      <c r="X30" s="33"/>
      <c r="Y30" s="33"/>
      <c r="Z30" s="33"/>
    </row>
    <row r="31" spans="1:26">
      <c r="A31" s="12"/>
      <c r="B31" s="223" t="s">
        <v>694</v>
      </c>
      <c r="C31" s="29"/>
      <c r="D31" s="73"/>
      <c r="E31" s="73"/>
      <c r="F31" s="29"/>
      <c r="G31" s="29"/>
      <c r="H31" s="73"/>
      <c r="I31" s="73"/>
      <c r="J31" s="29"/>
      <c r="K31" s="29"/>
      <c r="L31" s="73"/>
      <c r="M31" s="73"/>
      <c r="N31" s="29"/>
      <c r="O31" s="29"/>
      <c r="P31" s="73"/>
      <c r="Q31" s="73"/>
      <c r="R31" s="29"/>
      <c r="S31" s="136"/>
      <c r="T31" s="73"/>
      <c r="U31" s="73"/>
      <c r="V31" s="29"/>
      <c r="W31" s="29"/>
      <c r="X31" s="73"/>
      <c r="Y31" s="73"/>
      <c r="Z31" s="29"/>
    </row>
    <row r="32" spans="1:26">
      <c r="A32" s="12"/>
      <c r="B32" s="223"/>
      <c r="C32" s="29"/>
      <c r="D32" s="73"/>
      <c r="E32" s="73"/>
      <c r="F32" s="29"/>
      <c r="G32" s="29"/>
      <c r="H32" s="73"/>
      <c r="I32" s="73"/>
      <c r="J32" s="29"/>
      <c r="K32" s="29"/>
      <c r="L32" s="73"/>
      <c r="M32" s="73"/>
      <c r="N32" s="29"/>
      <c r="O32" s="29"/>
      <c r="P32" s="73"/>
      <c r="Q32" s="73"/>
      <c r="R32" s="29"/>
      <c r="S32" s="136"/>
      <c r="T32" s="73"/>
      <c r="U32" s="73"/>
      <c r="V32" s="29"/>
      <c r="W32" s="29"/>
      <c r="X32" s="73"/>
      <c r="Y32" s="73"/>
      <c r="Z32" s="29"/>
    </row>
    <row r="33" spans="1:26">
      <c r="A33" s="12"/>
      <c r="B33" s="205" t="s">
        <v>688</v>
      </c>
      <c r="C33" s="33"/>
      <c r="D33" s="42" t="s">
        <v>219</v>
      </c>
      <c r="E33" s="143">
        <v>2131</v>
      </c>
      <c r="F33" s="33"/>
      <c r="G33" s="33"/>
      <c r="H33" s="42" t="s">
        <v>219</v>
      </c>
      <c r="I33" s="43">
        <v>663</v>
      </c>
      <c r="J33" s="33"/>
      <c r="K33" s="33"/>
      <c r="L33" s="42" t="s">
        <v>219</v>
      </c>
      <c r="M33" s="43">
        <v>526</v>
      </c>
      <c r="N33" s="33"/>
      <c r="O33" s="33"/>
      <c r="P33" s="42" t="s">
        <v>219</v>
      </c>
      <c r="Q33" s="43">
        <v>798</v>
      </c>
      <c r="R33" s="33"/>
      <c r="S33" s="129"/>
      <c r="T33" s="42" t="s">
        <v>219</v>
      </c>
      <c r="U33" s="43" t="s">
        <v>272</v>
      </c>
      <c r="V33" s="33"/>
      <c r="W33" s="33"/>
      <c r="X33" s="42" t="s">
        <v>219</v>
      </c>
      <c r="Y33" s="143">
        <v>4118</v>
      </c>
      <c r="Z33" s="33"/>
    </row>
    <row r="34" spans="1:26">
      <c r="A34" s="12"/>
      <c r="B34" s="205"/>
      <c r="C34" s="33"/>
      <c r="D34" s="42"/>
      <c r="E34" s="143"/>
      <c r="F34" s="33"/>
      <c r="G34" s="33"/>
      <c r="H34" s="42"/>
      <c r="I34" s="43"/>
      <c r="J34" s="33"/>
      <c r="K34" s="33"/>
      <c r="L34" s="42"/>
      <c r="M34" s="43"/>
      <c r="N34" s="33"/>
      <c r="O34" s="33"/>
      <c r="P34" s="42"/>
      <c r="Q34" s="43"/>
      <c r="R34" s="33"/>
      <c r="S34" s="129"/>
      <c r="T34" s="42"/>
      <c r="U34" s="43"/>
      <c r="V34" s="33"/>
      <c r="W34" s="33"/>
      <c r="X34" s="42"/>
      <c r="Y34" s="143"/>
      <c r="Z34" s="33"/>
    </row>
    <row r="35" spans="1:26">
      <c r="A35" s="12"/>
      <c r="B35" s="159" t="s">
        <v>689</v>
      </c>
      <c r="C35" s="29"/>
      <c r="D35" s="40">
        <v>396</v>
      </c>
      <c r="E35" s="40"/>
      <c r="F35" s="29"/>
      <c r="G35" s="29"/>
      <c r="H35" s="40">
        <v>275</v>
      </c>
      <c r="I35" s="40"/>
      <c r="J35" s="29"/>
      <c r="K35" s="29"/>
      <c r="L35" s="40">
        <v>288</v>
      </c>
      <c r="M35" s="40"/>
      <c r="N35" s="29"/>
      <c r="O35" s="29"/>
      <c r="P35" s="40">
        <v>3</v>
      </c>
      <c r="Q35" s="40"/>
      <c r="R35" s="29"/>
      <c r="S35" s="136"/>
      <c r="T35" s="40" t="s">
        <v>695</v>
      </c>
      <c r="U35" s="40"/>
      <c r="V35" s="24" t="s">
        <v>224</v>
      </c>
      <c r="W35" s="29"/>
      <c r="X35" s="40" t="s">
        <v>272</v>
      </c>
      <c r="Y35" s="40"/>
      <c r="Z35" s="29"/>
    </row>
    <row r="36" spans="1:26" ht="15.75" thickBot="1">
      <c r="A36" s="12"/>
      <c r="B36" s="159"/>
      <c r="C36" s="29"/>
      <c r="D36" s="44"/>
      <c r="E36" s="44"/>
      <c r="F36" s="56"/>
      <c r="G36" s="29"/>
      <c r="H36" s="44"/>
      <c r="I36" s="44"/>
      <c r="J36" s="56"/>
      <c r="K36" s="29"/>
      <c r="L36" s="44"/>
      <c r="M36" s="44"/>
      <c r="N36" s="56"/>
      <c r="O36" s="29"/>
      <c r="P36" s="44"/>
      <c r="Q36" s="44"/>
      <c r="R36" s="56"/>
      <c r="S36" s="136"/>
      <c r="T36" s="44"/>
      <c r="U36" s="44"/>
      <c r="V36" s="256"/>
      <c r="W36" s="29"/>
      <c r="X36" s="44"/>
      <c r="Y36" s="44"/>
      <c r="Z36" s="56"/>
    </row>
    <row r="37" spans="1:26">
      <c r="A37" s="12"/>
      <c r="B37" s="202" t="s">
        <v>691</v>
      </c>
      <c r="C37" s="33"/>
      <c r="D37" s="134">
        <v>2527</v>
      </c>
      <c r="E37" s="134"/>
      <c r="F37" s="47"/>
      <c r="G37" s="33"/>
      <c r="H37" s="46">
        <v>938</v>
      </c>
      <c r="I37" s="46"/>
      <c r="J37" s="47"/>
      <c r="K37" s="33"/>
      <c r="L37" s="46">
        <v>814</v>
      </c>
      <c r="M37" s="46"/>
      <c r="N37" s="47"/>
      <c r="O37" s="33"/>
      <c r="P37" s="46">
        <v>801</v>
      </c>
      <c r="Q37" s="46"/>
      <c r="R37" s="47"/>
      <c r="S37" s="129"/>
      <c r="T37" s="46" t="s">
        <v>695</v>
      </c>
      <c r="U37" s="46"/>
      <c r="V37" s="49" t="s">
        <v>224</v>
      </c>
      <c r="W37" s="33"/>
      <c r="X37" s="134">
        <v>4118</v>
      </c>
      <c r="Y37" s="134"/>
      <c r="Z37" s="47"/>
    </row>
    <row r="38" spans="1:26">
      <c r="A38" s="12"/>
      <c r="B38" s="202"/>
      <c r="C38" s="33"/>
      <c r="D38" s="143"/>
      <c r="E38" s="143"/>
      <c r="F38" s="33"/>
      <c r="G38" s="33"/>
      <c r="H38" s="43"/>
      <c r="I38" s="43"/>
      <c r="J38" s="33"/>
      <c r="K38" s="33"/>
      <c r="L38" s="43"/>
      <c r="M38" s="43"/>
      <c r="N38" s="33"/>
      <c r="O38" s="33"/>
      <c r="P38" s="43"/>
      <c r="Q38" s="43"/>
      <c r="R38" s="33"/>
      <c r="S38" s="129"/>
      <c r="T38" s="43"/>
      <c r="U38" s="43"/>
      <c r="V38" s="42"/>
      <c r="W38" s="33"/>
      <c r="X38" s="143"/>
      <c r="Y38" s="143"/>
      <c r="Z38" s="33"/>
    </row>
    <row r="39" spans="1:26">
      <c r="A39" s="12"/>
      <c r="B39" s="255" t="s">
        <v>692</v>
      </c>
      <c r="C39" s="29"/>
      <c r="D39" s="40">
        <v>48</v>
      </c>
      <c r="E39" s="40"/>
      <c r="F39" s="29"/>
      <c r="G39" s="29"/>
      <c r="H39" s="40">
        <v>21</v>
      </c>
      <c r="I39" s="40"/>
      <c r="J39" s="29"/>
      <c r="K39" s="29"/>
      <c r="L39" s="40">
        <v>12</v>
      </c>
      <c r="M39" s="40"/>
      <c r="N39" s="29"/>
      <c r="O39" s="29"/>
      <c r="P39" s="40">
        <v>8</v>
      </c>
      <c r="Q39" s="40"/>
      <c r="R39" s="29"/>
      <c r="S39" s="136"/>
      <c r="T39" s="40" t="s">
        <v>272</v>
      </c>
      <c r="U39" s="40"/>
      <c r="V39" s="29"/>
      <c r="W39" s="29"/>
      <c r="X39" s="40">
        <v>89</v>
      </c>
      <c r="Y39" s="40"/>
      <c r="Z39" s="29"/>
    </row>
    <row r="40" spans="1:26">
      <c r="A40" s="12"/>
      <c r="B40" s="255"/>
      <c r="C40" s="29"/>
      <c r="D40" s="40"/>
      <c r="E40" s="40"/>
      <c r="F40" s="29"/>
      <c r="G40" s="29"/>
      <c r="H40" s="40"/>
      <c r="I40" s="40"/>
      <c r="J40" s="29"/>
      <c r="K40" s="29"/>
      <c r="L40" s="40"/>
      <c r="M40" s="40"/>
      <c r="N40" s="29"/>
      <c r="O40" s="29"/>
      <c r="P40" s="40"/>
      <c r="Q40" s="40"/>
      <c r="R40" s="29"/>
      <c r="S40" s="136"/>
      <c r="T40" s="40"/>
      <c r="U40" s="40"/>
      <c r="V40" s="29"/>
      <c r="W40" s="29"/>
      <c r="X40" s="40"/>
      <c r="Y40" s="40"/>
      <c r="Z40" s="29"/>
    </row>
    <row r="41" spans="1:26">
      <c r="A41" s="12"/>
      <c r="B41" s="205" t="s">
        <v>30</v>
      </c>
      <c r="C41" s="33"/>
      <c r="D41" s="43">
        <v>115</v>
      </c>
      <c r="E41" s="43"/>
      <c r="F41" s="33"/>
      <c r="G41" s="33"/>
      <c r="H41" s="43">
        <v>51</v>
      </c>
      <c r="I41" s="43"/>
      <c r="J41" s="33"/>
      <c r="K41" s="33"/>
      <c r="L41" s="43">
        <v>19</v>
      </c>
      <c r="M41" s="43"/>
      <c r="N41" s="33"/>
      <c r="O41" s="33"/>
      <c r="P41" s="43">
        <v>1</v>
      </c>
      <c r="Q41" s="43"/>
      <c r="R41" s="33"/>
      <c r="S41" s="129"/>
      <c r="T41" s="43" t="s">
        <v>272</v>
      </c>
      <c r="U41" s="43"/>
      <c r="V41" s="33"/>
      <c r="W41" s="33"/>
      <c r="X41" s="43">
        <v>186</v>
      </c>
      <c r="Y41" s="43"/>
      <c r="Z41" s="33"/>
    </row>
    <row r="42" spans="1:26">
      <c r="A42" s="12"/>
      <c r="B42" s="205"/>
      <c r="C42" s="33"/>
      <c r="D42" s="43"/>
      <c r="E42" s="43"/>
      <c r="F42" s="33"/>
      <c r="G42" s="33"/>
      <c r="H42" s="43"/>
      <c r="I42" s="43"/>
      <c r="J42" s="33"/>
      <c r="K42" s="33"/>
      <c r="L42" s="43"/>
      <c r="M42" s="43"/>
      <c r="N42" s="33"/>
      <c r="O42" s="33"/>
      <c r="P42" s="43"/>
      <c r="Q42" s="43"/>
      <c r="R42" s="33"/>
      <c r="S42" s="129"/>
      <c r="T42" s="43"/>
      <c r="U42" s="43"/>
      <c r="V42" s="33"/>
      <c r="W42" s="33"/>
      <c r="X42" s="43"/>
      <c r="Y42" s="43"/>
      <c r="Z42" s="33"/>
    </row>
    <row r="43" spans="1:26">
      <c r="A43" s="12"/>
      <c r="B43" s="159" t="s">
        <v>309</v>
      </c>
      <c r="C43" s="29"/>
      <c r="D43" s="40">
        <v>25</v>
      </c>
      <c r="E43" s="40"/>
      <c r="F43" s="29"/>
      <c r="G43" s="29"/>
      <c r="H43" s="40">
        <v>7</v>
      </c>
      <c r="I43" s="40"/>
      <c r="J43" s="29"/>
      <c r="K43" s="29"/>
      <c r="L43" s="40">
        <v>12</v>
      </c>
      <c r="M43" s="40"/>
      <c r="N43" s="29"/>
      <c r="O43" s="29"/>
      <c r="P43" s="40">
        <v>50</v>
      </c>
      <c r="Q43" s="40"/>
      <c r="R43" s="29"/>
      <c r="S43" s="136"/>
      <c r="T43" s="40" t="s">
        <v>272</v>
      </c>
      <c r="U43" s="40"/>
      <c r="V43" s="29"/>
      <c r="W43" s="29"/>
      <c r="X43" s="40">
        <v>94</v>
      </c>
      <c r="Y43" s="40"/>
      <c r="Z43" s="29"/>
    </row>
    <row r="44" spans="1:26">
      <c r="A44" s="12"/>
      <c r="B44" s="159"/>
      <c r="C44" s="29"/>
      <c r="D44" s="40"/>
      <c r="E44" s="40"/>
      <c r="F44" s="29"/>
      <c r="G44" s="29"/>
      <c r="H44" s="40"/>
      <c r="I44" s="40"/>
      <c r="J44" s="29"/>
      <c r="K44" s="29"/>
      <c r="L44" s="40"/>
      <c r="M44" s="40"/>
      <c r="N44" s="29"/>
      <c r="O44" s="29"/>
      <c r="P44" s="40"/>
      <c r="Q44" s="40"/>
      <c r="R44" s="29"/>
      <c r="S44" s="136"/>
      <c r="T44" s="40"/>
      <c r="U44" s="40"/>
      <c r="V44" s="29"/>
      <c r="W44" s="29"/>
      <c r="X44" s="40"/>
      <c r="Y44" s="40"/>
      <c r="Z44" s="29"/>
    </row>
    <row r="45" spans="1:26">
      <c r="A45" s="12"/>
      <c r="B45" s="205" t="s">
        <v>35</v>
      </c>
      <c r="C45" s="33"/>
      <c r="D45" s="43">
        <v>2</v>
      </c>
      <c r="E45" s="43"/>
      <c r="F45" s="33"/>
      <c r="G45" s="33"/>
      <c r="H45" s="43">
        <v>1</v>
      </c>
      <c r="I45" s="43"/>
      <c r="J45" s="33"/>
      <c r="K45" s="33"/>
      <c r="L45" s="43">
        <v>2</v>
      </c>
      <c r="M45" s="43"/>
      <c r="N45" s="33"/>
      <c r="O45" s="33"/>
      <c r="P45" s="43" t="s">
        <v>272</v>
      </c>
      <c r="Q45" s="43"/>
      <c r="R45" s="33"/>
      <c r="S45" s="129"/>
      <c r="T45" s="43" t="s">
        <v>272</v>
      </c>
      <c r="U45" s="43"/>
      <c r="V45" s="33"/>
      <c r="W45" s="33"/>
      <c r="X45" s="43">
        <v>5</v>
      </c>
      <c r="Y45" s="43"/>
      <c r="Z45" s="33"/>
    </row>
    <row r="46" spans="1:26">
      <c r="A46" s="12"/>
      <c r="B46" s="205"/>
      <c r="C46" s="33"/>
      <c r="D46" s="43"/>
      <c r="E46" s="43"/>
      <c r="F46" s="33"/>
      <c r="G46" s="33"/>
      <c r="H46" s="43"/>
      <c r="I46" s="43"/>
      <c r="J46" s="33"/>
      <c r="K46" s="33"/>
      <c r="L46" s="43"/>
      <c r="M46" s="43"/>
      <c r="N46" s="33"/>
      <c r="O46" s="33"/>
      <c r="P46" s="43"/>
      <c r="Q46" s="43"/>
      <c r="R46" s="33"/>
      <c r="S46" s="129"/>
      <c r="T46" s="43"/>
      <c r="U46" s="43"/>
      <c r="V46" s="33"/>
      <c r="W46" s="33"/>
      <c r="X46" s="43"/>
      <c r="Y46" s="43"/>
      <c r="Z46" s="33"/>
    </row>
    <row r="47" spans="1:26">
      <c r="A47" s="12"/>
      <c r="B47" s="159" t="s">
        <v>693</v>
      </c>
      <c r="C47" s="29"/>
      <c r="D47" s="40">
        <v>239</v>
      </c>
      <c r="E47" s="40"/>
      <c r="F47" s="29"/>
      <c r="G47" s="29"/>
      <c r="H47" s="40">
        <v>89</v>
      </c>
      <c r="I47" s="40"/>
      <c r="J47" s="29"/>
      <c r="K47" s="29"/>
      <c r="L47" s="40">
        <v>73</v>
      </c>
      <c r="M47" s="40"/>
      <c r="N47" s="29"/>
      <c r="O47" s="29"/>
      <c r="P47" s="40">
        <v>99</v>
      </c>
      <c r="Q47" s="40"/>
      <c r="R47" s="29"/>
      <c r="S47" s="257" t="s">
        <v>696</v>
      </c>
      <c r="T47" s="40" t="s">
        <v>549</v>
      </c>
      <c r="U47" s="40"/>
      <c r="V47" s="24" t="s">
        <v>224</v>
      </c>
      <c r="W47" s="29"/>
      <c r="X47" s="40">
        <v>496</v>
      </c>
      <c r="Y47" s="40"/>
      <c r="Z47" s="29"/>
    </row>
    <row r="48" spans="1:26">
      <c r="A48" s="12"/>
      <c r="B48" s="159"/>
      <c r="C48" s="29"/>
      <c r="D48" s="40"/>
      <c r="E48" s="40"/>
      <c r="F48" s="29"/>
      <c r="G48" s="29"/>
      <c r="H48" s="40"/>
      <c r="I48" s="40"/>
      <c r="J48" s="29"/>
      <c r="K48" s="29"/>
      <c r="L48" s="40"/>
      <c r="M48" s="40"/>
      <c r="N48" s="29"/>
      <c r="O48" s="29"/>
      <c r="P48" s="40"/>
      <c r="Q48" s="40"/>
      <c r="R48" s="29"/>
      <c r="S48" s="257"/>
      <c r="T48" s="40"/>
      <c r="U48" s="40"/>
      <c r="V48" s="24"/>
      <c r="W48" s="29"/>
      <c r="X48" s="40"/>
      <c r="Y48" s="40"/>
      <c r="Z48" s="29"/>
    </row>
    <row r="49" spans="1:26">
      <c r="A49" s="12"/>
      <c r="B49" s="15"/>
      <c r="C49" s="15"/>
      <c r="D49" s="33"/>
      <c r="E49" s="33"/>
      <c r="F49" s="33"/>
      <c r="G49" s="15"/>
      <c r="H49" s="33"/>
      <c r="I49" s="33"/>
      <c r="J49" s="33"/>
      <c r="K49" s="15"/>
      <c r="L49" s="33"/>
      <c r="M49" s="33"/>
      <c r="N49" s="33"/>
      <c r="O49" s="15"/>
      <c r="P49" s="33"/>
      <c r="Q49" s="33"/>
      <c r="R49" s="33"/>
      <c r="S49" s="15"/>
      <c r="T49" s="33"/>
      <c r="U49" s="33"/>
      <c r="V49" s="33"/>
      <c r="W49" s="15"/>
      <c r="X49" s="33"/>
      <c r="Y49" s="33"/>
      <c r="Z49" s="33"/>
    </row>
    <row r="50" spans="1:26">
      <c r="A50" s="12"/>
      <c r="B50" s="223" t="s">
        <v>697</v>
      </c>
      <c r="C50" s="29"/>
      <c r="D50" s="73"/>
      <c r="E50" s="73"/>
      <c r="F50" s="29"/>
      <c r="G50" s="29"/>
      <c r="H50" s="73"/>
      <c r="I50" s="73"/>
      <c r="J50" s="29"/>
      <c r="K50" s="29"/>
      <c r="L50" s="73"/>
      <c r="M50" s="73"/>
      <c r="N50" s="29"/>
      <c r="O50" s="29"/>
      <c r="P50" s="73"/>
      <c r="Q50" s="73"/>
      <c r="R50" s="29"/>
      <c r="S50" s="136"/>
      <c r="T50" s="73"/>
      <c r="U50" s="73"/>
      <c r="V50" s="29"/>
      <c r="W50" s="29"/>
      <c r="X50" s="73"/>
      <c r="Y50" s="73"/>
      <c r="Z50" s="29"/>
    </row>
    <row r="51" spans="1:26">
      <c r="A51" s="12"/>
      <c r="B51" s="223"/>
      <c r="C51" s="29"/>
      <c r="D51" s="73"/>
      <c r="E51" s="73"/>
      <c r="F51" s="29"/>
      <c r="G51" s="29"/>
      <c r="H51" s="73"/>
      <c r="I51" s="73"/>
      <c r="J51" s="29"/>
      <c r="K51" s="29"/>
      <c r="L51" s="73"/>
      <c r="M51" s="73"/>
      <c r="N51" s="29"/>
      <c r="O51" s="29"/>
      <c r="P51" s="73"/>
      <c r="Q51" s="73"/>
      <c r="R51" s="29"/>
      <c r="S51" s="136"/>
      <c r="T51" s="73"/>
      <c r="U51" s="73"/>
      <c r="V51" s="29"/>
      <c r="W51" s="29"/>
      <c r="X51" s="73"/>
      <c r="Y51" s="73"/>
      <c r="Z51" s="29"/>
    </row>
    <row r="52" spans="1:26">
      <c r="A52" s="12"/>
      <c r="B52" s="205" t="s">
        <v>688</v>
      </c>
      <c r="C52" s="33"/>
      <c r="D52" s="64" t="s">
        <v>219</v>
      </c>
      <c r="E52" s="115">
        <v>6139</v>
      </c>
      <c r="F52" s="33"/>
      <c r="G52" s="33"/>
      <c r="H52" s="64" t="s">
        <v>219</v>
      </c>
      <c r="I52" s="115">
        <v>2292</v>
      </c>
      <c r="J52" s="33"/>
      <c r="K52" s="33"/>
      <c r="L52" s="64" t="s">
        <v>219</v>
      </c>
      <c r="M52" s="115">
        <v>1621</v>
      </c>
      <c r="N52" s="33"/>
      <c r="O52" s="33"/>
      <c r="P52" s="64" t="s">
        <v>219</v>
      </c>
      <c r="Q52" s="115">
        <v>2661</v>
      </c>
      <c r="R52" s="33"/>
      <c r="S52" s="99"/>
      <c r="T52" s="64" t="s">
        <v>219</v>
      </c>
      <c r="U52" s="75" t="s">
        <v>272</v>
      </c>
      <c r="V52" s="33"/>
      <c r="W52" s="33"/>
      <c r="X52" s="64" t="s">
        <v>219</v>
      </c>
      <c r="Y52" s="115">
        <v>12713</v>
      </c>
      <c r="Z52" s="33"/>
    </row>
    <row r="53" spans="1:26">
      <c r="A53" s="12"/>
      <c r="B53" s="205"/>
      <c r="C53" s="33"/>
      <c r="D53" s="64"/>
      <c r="E53" s="115"/>
      <c r="F53" s="33"/>
      <c r="G53" s="33"/>
      <c r="H53" s="64"/>
      <c r="I53" s="115"/>
      <c r="J53" s="33"/>
      <c r="K53" s="33"/>
      <c r="L53" s="64"/>
      <c r="M53" s="115"/>
      <c r="N53" s="33"/>
      <c r="O53" s="33"/>
      <c r="P53" s="64"/>
      <c r="Q53" s="115"/>
      <c r="R53" s="33"/>
      <c r="S53" s="99"/>
      <c r="T53" s="64"/>
      <c r="U53" s="75"/>
      <c r="V53" s="33"/>
      <c r="W53" s="33"/>
      <c r="X53" s="64"/>
      <c r="Y53" s="115"/>
      <c r="Z53" s="33"/>
    </row>
    <row r="54" spans="1:26">
      <c r="A54" s="12"/>
      <c r="B54" s="159" t="s">
        <v>689</v>
      </c>
      <c r="C54" s="29"/>
      <c r="D54" s="121">
        <v>1312</v>
      </c>
      <c r="E54" s="121"/>
      <c r="F54" s="29"/>
      <c r="G54" s="29"/>
      <c r="H54" s="77">
        <v>915</v>
      </c>
      <c r="I54" s="77"/>
      <c r="J54" s="29"/>
      <c r="K54" s="29"/>
      <c r="L54" s="77">
        <v>651</v>
      </c>
      <c r="M54" s="77"/>
      <c r="N54" s="29"/>
      <c r="O54" s="29"/>
      <c r="P54" s="77">
        <v>15</v>
      </c>
      <c r="Q54" s="77"/>
      <c r="R54" s="29"/>
      <c r="S54" s="254"/>
      <c r="T54" s="77" t="s">
        <v>698</v>
      </c>
      <c r="U54" s="77"/>
      <c r="V54" s="91" t="s">
        <v>224</v>
      </c>
      <c r="W54" s="29"/>
      <c r="X54" s="77" t="s">
        <v>272</v>
      </c>
      <c r="Y54" s="77"/>
      <c r="Z54" s="29"/>
    </row>
    <row r="55" spans="1:26" ht="15.75" thickBot="1">
      <c r="A55" s="12"/>
      <c r="B55" s="159"/>
      <c r="C55" s="29"/>
      <c r="D55" s="258"/>
      <c r="E55" s="258"/>
      <c r="F55" s="56"/>
      <c r="G55" s="29"/>
      <c r="H55" s="78"/>
      <c r="I55" s="78"/>
      <c r="J55" s="56"/>
      <c r="K55" s="29"/>
      <c r="L55" s="78"/>
      <c r="M55" s="78"/>
      <c r="N55" s="56"/>
      <c r="O55" s="29"/>
      <c r="P55" s="78"/>
      <c r="Q55" s="78"/>
      <c r="R55" s="56"/>
      <c r="S55" s="254"/>
      <c r="T55" s="78"/>
      <c r="U55" s="78"/>
      <c r="V55" s="133"/>
      <c r="W55" s="29"/>
      <c r="X55" s="78"/>
      <c r="Y55" s="78"/>
      <c r="Z55" s="56"/>
    </row>
    <row r="56" spans="1:26">
      <c r="A56" s="12"/>
      <c r="B56" s="202" t="s">
        <v>691</v>
      </c>
      <c r="C56" s="33"/>
      <c r="D56" s="130">
        <v>7451</v>
      </c>
      <c r="E56" s="130"/>
      <c r="F56" s="47"/>
      <c r="G56" s="33"/>
      <c r="H56" s="130">
        <v>3207</v>
      </c>
      <c r="I56" s="130"/>
      <c r="J56" s="47"/>
      <c r="K56" s="33"/>
      <c r="L56" s="130">
        <v>2272</v>
      </c>
      <c r="M56" s="130"/>
      <c r="N56" s="47"/>
      <c r="O56" s="33"/>
      <c r="P56" s="130">
        <v>2676</v>
      </c>
      <c r="Q56" s="130"/>
      <c r="R56" s="47"/>
      <c r="S56" s="99"/>
      <c r="T56" s="80" t="s">
        <v>698</v>
      </c>
      <c r="U56" s="80"/>
      <c r="V56" s="81" t="s">
        <v>224</v>
      </c>
      <c r="W56" s="33"/>
      <c r="X56" s="130">
        <v>12713</v>
      </c>
      <c r="Y56" s="130"/>
      <c r="Z56" s="47"/>
    </row>
    <row r="57" spans="1:26">
      <c r="A57" s="12"/>
      <c r="B57" s="202"/>
      <c r="C57" s="33"/>
      <c r="D57" s="115"/>
      <c r="E57" s="115"/>
      <c r="F57" s="33"/>
      <c r="G57" s="33"/>
      <c r="H57" s="115"/>
      <c r="I57" s="115"/>
      <c r="J57" s="33"/>
      <c r="K57" s="33"/>
      <c r="L57" s="115"/>
      <c r="M57" s="115"/>
      <c r="N57" s="33"/>
      <c r="O57" s="33"/>
      <c r="P57" s="115"/>
      <c r="Q57" s="115"/>
      <c r="R57" s="33"/>
      <c r="S57" s="99"/>
      <c r="T57" s="75"/>
      <c r="U57" s="75"/>
      <c r="V57" s="64"/>
      <c r="W57" s="33"/>
      <c r="X57" s="115"/>
      <c r="Y57" s="115"/>
      <c r="Z57" s="33"/>
    </row>
    <row r="58" spans="1:26">
      <c r="A58" s="12"/>
      <c r="B58" s="255" t="s">
        <v>692</v>
      </c>
      <c r="C58" s="29"/>
      <c r="D58" s="77">
        <v>156</v>
      </c>
      <c r="E58" s="77"/>
      <c r="F58" s="29"/>
      <c r="G58" s="29"/>
      <c r="H58" s="77">
        <v>71</v>
      </c>
      <c r="I58" s="77"/>
      <c r="J58" s="29"/>
      <c r="K58" s="29"/>
      <c r="L58" s="77">
        <v>37</v>
      </c>
      <c r="M58" s="77"/>
      <c r="N58" s="29"/>
      <c r="O58" s="29"/>
      <c r="P58" s="77">
        <v>40</v>
      </c>
      <c r="Q58" s="77"/>
      <c r="R58" s="29"/>
      <c r="S58" s="254"/>
      <c r="T58" s="77" t="s">
        <v>272</v>
      </c>
      <c r="U58" s="77"/>
      <c r="V58" s="29"/>
      <c r="W58" s="29"/>
      <c r="X58" s="77">
        <v>304</v>
      </c>
      <c r="Y58" s="77"/>
      <c r="Z58" s="29"/>
    </row>
    <row r="59" spans="1:26">
      <c r="A59" s="12"/>
      <c r="B59" s="255"/>
      <c r="C59" s="29"/>
      <c r="D59" s="77"/>
      <c r="E59" s="77"/>
      <c r="F59" s="29"/>
      <c r="G59" s="29"/>
      <c r="H59" s="77"/>
      <c r="I59" s="77"/>
      <c r="J59" s="29"/>
      <c r="K59" s="29"/>
      <c r="L59" s="77"/>
      <c r="M59" s="77"/>
      <c r="N59" s="29"/>
      <c r="O59" s="29"/>
      <c r="P59" s="77"/>
      <c r="Q59" s="77"/>
      <c r="R59" s="29"/>
      <c r="S59" s="254"/>
      <c r="T59" s="77"/>
      <c r="U59" s="77"/>
      <c r="V59" s="29"/>
      <c r="W59" s="29"/>
      <c r="X59" s="77"/>
      <c r="Y59" s="77"/>
      <c r="Z59" s="29"/>
    </row>
    <row r="60" spans="1:26">
      <c r="A60" s="12"/>
      <c r="B60" s="205" t="s">
        <v>30</v>
      </c>
      <c r="C60" s="33"/>
      <c r="D60" s="75">
        <v>310</v>
      </c>
      <c r="E60" s="75"/>
      <c r="F60" s="33"/>
      <c r="G60" s="33"/>
      <c r="H60" s="75">
        <v>165</v>
      </c>
      <c r="I60" s="75"/>
      <c r="J60" s="33"/>
      <c r="K60" s="33"/>
      <c r="L60" s="75">
        <v>53</v>
      </c>
      <c r="M60" s="75"/>
      <c r="N60" s="33"/>
      <c r="O60" s="33"/>
      <c r="P60" s="75">
        <v>4</v>
      </c>
      <c r="Q60" s="75"/>
      <c r="R60" s="33"/>
      <c r="S60" s="99"/>
      <c r="T60" s="75" t="s">
        <v>272</v>
      </c>
      <c r="U60" s="75"/>
      <c r="V60" s="33"/>
      <c r="W60" s="33"/>
      <c r="X60" s="75">
        <v>532</v>
      </c>
      <c r="Y60" s="75"/>
      <c r="Z60" s="33"/>
    </row>
    <row r="61" spans="1:26">
      <c r="A61" s="12"/>
      <c r="B61" s="205"/>
      <c r="C61" s="33"/>
      <c r="D61" s="75"/>
      <c r="E61" s="75"/>
      <c r="F61" s="33"/>
      <c r="G61" s="33"/>
      <c r="H61" s="75"/>
      <c r="I61" s="75"/>
      <c r="J61" s="33"/>
      <c r="K61" s="33"/>
      <c r="L61" s="75"/>
      <c r="M61" s="75"/>
      <c r="N61" s="33"/>
      <c r="O61" s="33"/>
      <c r="P61" s="75"/>
      <c r="Q61" s="75"/>
      <c r="R61" s="33"/>
      <c r="S61" s="99"/>
      <c r="T61" s="75"/>
      <c r="U61" s="75"/>
      <c r="V61" s="33"/>
      <c r="W61" s="33"/>
      <c r="X61" s="75"/>
      <c r="Y61" s="75"/>
      <c r="Z61" s="33"/>
    </row>
    <row r="62" spans="1:26">
      <c r="A62" s="12"/>
      <c r="B62" s="159" t="s">
        <v>309</v>
      </c>
      <c r="C62" s="29"/>
      <c r="D62" s="77">
        <v>106</v>
      </c>
      <c r="E62" s="77"/>
      <c r="F62" s="29"/>
      <c r="G62" s="29"/>
      <c r="H62" s="77">
        <v>21</v>
      </c>
      <c r="I62" s="77"/>
      <c r="J62" s="29"/>
      <c r="K62" s="29"/>
      <c r="L62" s="77">
        <v>30</v>
      </c>
      <c r="M62" s="77"/>
      <c r="N62" s="29"/>
      <c r="O62" s="29"/>
      <c r="P62" s="77">
        <v>124</v>
      </c>
      <c r="Q62" s="77"/>
      <c r="R62" s="29"/>
      <c r="S62" s="254"/>
      <c r="T62" s="77" t="s">
        <v>272</v>
      </c>
      <c r="U62" s="77"/>
      <c r="V62" s="29"/>
      <c r="W62" s="29"/>
      <c r="X62" s="77">
        <v>281</v>
      </c>
      <c r="Y62" s="77"/>
      <c r="Z62" s="29"/>
    </row>
    <row r="63" spans="1:26">
      <c r="A63" s="12"/>
      <c r="B63" s="159"/>
      <c r="C63" s="29"/>
      <c r="D63" s="77"/>
      <c r="E63" s="77"/>
      <c r="F63" s="29"/>
      <c r="G63" s="29"/>
      <c r="H63" s="77"/>
      <c r="I63" s="77"/>
      <c r="J63" s="29"/>
      <c r="K63" s="29"/>
      <c r="L63" s="77"/>
      <c r="M63" s="77"/>
      <c r="N63" s="29"/>
      <c r="O63" s="29"/>
      <c r="P63" s="77"/>
      <c r="Q63" s="77"/>
      <c r="R63" s="29"/>
      <c r="S63" s="254"/>
      <c r="T63" s="77"/>
      <c r="U63" s="77"/>
      <c r="V63" s="29"/>
      <c r="W63" s="29"/>
      <c r="X63" s="77"/>
      <c r="Y63" s="77"/>
      <c r="Z63" s="29"/>
    </row>
    <row r="64" spans="1:26">
      <c r="A64" s="12"/>
      <c r="B64" s="205" t="s">
        <v>35</v>
      </c>
      <c r="C64" s="33"/>
      <c r="D64" s="75">
        <v>13</v>
      </c>
      <c r="E64" s="75"/>
      <c r="F64" s="33"/>
      <c r="G64" s="33"/>
      <c r="H64" s="75">
        <v>2</v>
      </c>
      <c r="I64" s="75"/>
      <c r="J64" s="33"/>
      <c r="K64" s="33"/>
      <c r="L64" s="75">
        <v>5</v>
      </c>
      <c r="M64" s="75"/>
      <c r="N64" s="33"/>
      <c r="O64" s="33"/>
      <c r="P64" s="75">
        <v>1</v>
      </c>
      <c r="Q64" s="75"/>
      <c r="R64" s="33"/>
      <c r="S64" s="99"/>
      <c r="T64" s="75" t="s">
        <v>272</v>
      </c>
      <c r="U64" s="75"/>
      <c r="V64" s="33"/>
      <c r="W64" s="33"/>
      <c r="X64" s="75">
        <v>21</v>
      </c>
      <c r="Y64" s="75"/>
      <c r="Z64" s="33"/>
    </row>
    <row r="65" spans="1:26">
      <c r="A65" s="12"/>
      <c r="B65" s="205"/>
      <c r="C65" s="33"/>
      <c r="D65" s="75"/>
      <c r="E65" s="75"/>
      <c r="F65" s="33"/>
      <c r="G65" s="33"/>
      <c r="H65" s="75"/>
      <c r="I65" s="75"/>
      <c r="J65" s="33"/>
      <c r="K65" s="33"/>
      <c r="L65" s="75"/>
      <c r="M65" s="75"/>
      <c r="N65" s="33"/>
      <c r="O65" s="33"/>
      <c r="P65" s="75"/>
      <c r="Q65" s="75"/>
      <c r="R65" s="33"/>
      <c r="S65" s="99"/>
      <c r="T65" s="75"/>
      <c r="U65" s="75"/>
      <c r="V65" s="33"/>
      <c r="W65" s="33"/>
      <c r="X65" s="75"/>
      <c r="Y65" s="75"/>
      <c r="Z65" s="33"/>
    </row>
    <row r="66" spans="1:26">
      <c r="A66" s="12"/>
      <c r="B66" s="159" t="s">
        <v>693</v>
      </c>
      <c r="C66" s="29"/>
      <c r="D66" s="77">
        <v>806</v>
      </c>
      <c r="E66" s="77"/>
      <c r="F66" s="29"/>
      <c r="G66" s="29"/>
      <c r="H66" s="77">
        <v>387</v>
      </c>
      <c r="I66" s="77"/>
      <c r="J66" s="29"/>
      <c r="K66" s="29"/>
      <c r="L66" s="77">
        <v>172</v>
      </c>
      <c r="M66" s="77"/>
      <c r="N66" s="29"/>
      <c r="O66" s="29"/>
      <c r="P66" s="77">
        <v>281</v>
      </c>
      <c r="Q66" s="77"/>
      <c r="R66" s="29"/>
      <c r="S66" s="257" t="s">
        <v>696</v>
      </c>
      <c r="T66" s="77" t="s">
        <v>699</v>
      </c>
      <c r="U66" s="77"/>
      <c r="V66" s="91" t="s">
        <v>224</v>
      </c>
      <c r="W66" s="29"/>
      <c r="X66" s="121">
        <v>1594</v>
      </c>
      <c r="Y66" s="121"/>
      <c r="Z66" s="29"/>
    </row>
    <row r="67" spans="1:26">
      <c r="A67" s="12"/>
      <c r="B67" s="159"/>
      <c r="C67" s="29"/>
      <c r="D67" s="77"/>
      <c r="E67" s="77"/>
      <c r="F67" s="29"/>
      <c r="G67" s="29"/>
      <c r="H67" s="77"/>
      <c r="I67" s="77"/>
      <c r="J67" s="29"/>
      <c r="K67" s="29"/>
      <c r="L67" s="77"/>
      <c r="M67" s="77"/>
      <c r="N67" s="29"/>
      <c r="O67" s="29"/>
      <c r="P67" s="77"/>
      <c r="Q67" s="77"/>
      <c r="R67" s="29"/>
      <c r="S67" s="257"/>
      <c r="T67" s="77"/>
      <c r="U67" s="77"/>
      <c r="V67" s="91"/>
      <c r="W67" s="29"/>
      <c r="X67" s="121"/>
      <c r="Y67" s="121"/>
      <c r="Z67" s="29"/>
    </row>
    <row r="68" spans="1:26">
      <c r="A68" s="12"/>
      <c r="B68" s="15"/>
      <c r="C68" s="15"/>
      <c r="D68" s="33"/>
      <c r="E68" s="33"/>
      <c r="F68" s="33"/>
      <c r="G68" s="15"/>
      <c r="H68" s="33"/>
      <c r="I68" s="33"/>
      <c r="J68" s="33"/>
      <c r="K68" s="15"/>
      <c r="L68" s="33"/>
      <c r="M68" s="33"/>
      <c r="N68" s="33"/>
      <c r="O68" s="15"/>
      <c r="P68" s="33"/>
      <c r="Q68" s="33"/>
      <c r="R68" s="33"/>
      <c r="S68" s="15"/>
      <c r="T68" s="33"/>
      <c r="U68" s="33"/>
      <c r="V68" s="33"/>
      <c r="W68" s="15"/>
      <c r="X68" s="33"/>
      <c r="Y68" s="33"/>
      <c r="Z68" s="33"/>
    </row>
    <row r="69" spans="1:26">
      <c r="A69" s="12"/>
      <c r="B69" s="223" t="s">
        <v>700</v>
      </c>
      <c r="C69" s="29"/>
      <c r="D69" s="73"/>
      <c r="E69" s="73"/>
      <c r="F69" s="29"/>
      <c r="G69" s="29"/>
      <c r="H69" s="73"/>
      <c r="I69" s="73"/>
      <c r="J69" s="29"/>
      <c r="K69" s="29"/>
      <c r="L69" s="73"/>
      <c r="M69" s="73"/>
      <c r="N69" s="29"/>
      <c r="O69" s="29"/>
      <c r="P69" s="73"/>
      <c r="Q69" s="73"/>
      <c r="R69" s="29"/>
      <c r="S69" s="136"/>
      <c r="T69" s="73"/>
      <c r="U69" s="73"/>
      <c r="V69" s="29"/>
      <c r="W69" s="29"/>
      <c r="X69" s="73"/>
      <c r="Y69" s="73"/>
      <c r="Z69" s="29"/>
    </row>
    <row r="70" spans="1:26">
      <c r="A70" s="12"/>
      <c r="B70" s="223"/>
      <c r="C70" s="29"/>
      <c r="D70" s="73"/>
      <c r="E70" s="73"/>
      <c r="F70" s="29"/>
      <c r="G70" s="29"/>
      <c r="H70" s="73"/>
      <c r="I70" s="73"/>
      <c r="J70" s="29"/>
      <c r="K70" s="29"/>
      <c r="L70" s="73"/>
      <c r="M70" s="73"/>
      <c r="N70" s="29"/>
      <c r="O70" s="29"/>
      <c r="P70" s="73"/>
      <c r="Q70" s="73"/>
      <c r="R70" s="29"/>
      <c r="S70" s="136"/>
      <c r="T70" s="73"/>
      <c r="U70" s="73"/>
      <c r="V70" s="29"/>
      <c r="W70" s="29"/>
      <c r="X70" s="73"/>
      <c r="Y70" s="73"/>
      <c r="Z70" s="29"/>
    </row>
    <row r="71" spans="1:26">
      <c r="A71" s="12"/>
      <c r="B71" s="205" t="s">
        <v>688</v>
      </c>
      <c r="C71" s="33"/>
      <c r="D71" s="42" t="s">
        <v>219</v>
      </c>
      <c r="E71" s="143">
        <v>6924</v>
      </c>
      <c r="F71" s="33"/>
      <c r="G71" s="33"/>
      <c r="H71" s="42" t="s">
        <v>219</v>
      </c>
      <c r="I71" s="143">
        <v>2147</v>
      </c>
      <c r="J71" s="33"/>
      <c r="K71" s="33"/>
      <c r="L71" s="42" t="s">
        <v>219</v>
      </c>
      <c r="M71" s="143">
        <v>1614</v>
      </c>
      <c r="N71" s="33"/>
      <c r="O71" s="33"/>
      <c r="P71" s="42" t="s">
        <v>219</v>
      </c>
      <c r="Q71" s="143">
        <v>2357</v>
      </c>
      <c r="R71" s="33"/>
      <c r="S71" s="129"/>
      <c r="T71" s="42" t="s">
        <v>219</v>
      </c>
      <c r="U71" s="43" t="s">
        <v>272</v>
      </c>
      <c r="V71" s="33"/>
      <c r="W71" s="33"/>
      <c r="X71" s="42" t="s">
        <v>219</v>
      </c>
      <c r="Y71" s="143">
        <v>13042</v>
      </c>
      <c r="Z71" s="33"/>
    </row>
    <row r="72" spans="1:26">
      <c r="A72" s="12"/>
      <c r="B72" s="205"/>
      <c r="C72" s="33"/>
      <c r="D72" s="42"/>
      <c r="E72" s="143"/>
      <c r="F72" s="33"/>
      <c r="G72" s="33"/>
      <c r="H72" s="42"/>
      <c r="I72" s="143"/>
      <c r="J72" s="33"/>
      <c r="K72" s="33"/>
      <c r="L72" s="42"/>
      <c r="M72" s="143"/>
      <c r="N72" s="33"/>
      <c r="O72" s="33"/>
      <c r="P72" s="42"/>
      <c r="Q72" s="143"/>
      <c r="R72" s="33"/>
      <c r="S72" s="129"/>
      <c r="T72" s="42"/>
      <c r="U72" s="43"/>
      <c r="V72" s="33"/>
      <c r="W72" s="33"/>
      <c r="X72" s="42"/>
      <c r="Y72" s="143"/>
      <c r="Z72" s="33"/>
    </row>
    <row r="73" spans="1:26">
      <c r="A73" s="12"/>
      <c r="B73" s="159" t="s">
        <v>689</v>
      </c>
      <c r="C73" s="29"/>
      <c r="D73" s="122">
        <v>1303</v>
      </c>
      <c r="E73" s="122"/>
      <c r="F73" s="29"/>
      <c r="G73" s="29"/>
      <c r="H73" s="40">
        <v>926</v>
      </c>
      <c r="I73" s="40"/>
      <c r="J73" s="29"/>
      <c r="K73" s="29"/>
      <c r="L73" s="40">
        <v>889</v>
      </c>
      <c r="M73" s="40"/>
      <c r="N73" s="29"/>
      <c r="O73" s="29"/>
      <c r="P73" s="40">
        <v>13</v>
      </c>
      <c r="Q73" s="40"/>
      <c r="R73" s="29"/>
      <c r="S73" s="136"/>
      <c r="T73" s="40" t="s">
        <v>701</v>
      </c>
      <c r="U73" s="40"/>
      <c r="V73" s="24" t="s">
        <v>224</v>
      </c>
      <c r="W73" s="29"/>
      <c r="X73" s="40" t="s">
        <v>272</v>
      </c>
      <c r="Y73" s="40"/>
      <c r="Z73" s="29"/>
    </row>
    <row r="74" spans="1:26" ht="15.75" thickBot="1">
      <c r="A74" s="12"/>
      <c r="B74" s="159"/>
      <c r="C74" s="29"/>
      <c r="D74" s="259"/>
      <c r="E74" s="259"/>
      <c r="F74" s="56"/>
      <c r="G74" s="29"/>
      <c r="H74" s="44"/>
      <c r="I74" s="44"/>
      <c r="J74" s="56"/>
      <c r="K74" s="29"/>
      <c r="L74" s="44"/>
      <c r="M74" s="44"/>
      <c r="N74" s="56"/>
      <c r="O74" s="29"/>
      <c r="P74" s="44"/>
      <c r="Q74" s="44"/>
      <c r="R74" s="56"/>
      <c r="S74" s="136"/>
      <c r="T74" s="44"/>
      <c r="U74" s="44"/>
      <c r="V74" s="256"/>
      <c r="W74" s="29"/>
      <c r="X74" s="44"/>
      <c r="Y74" s="44"/>
      <c r="Z74" s="56"/>
    </row>
    <row r="75" spans="1:26">
      <c r="A75" s="12"/>
      <c r="B75" s="202" t="s">
        <v>691</v>
      </c>
      <c r="C75" s="33"/>
      <c r="D75" s="134">
        <v>8227</v>
      </c>
      <c r="E75" s="134"/>
      <c r="F75" s="47"/>
      <c r="G75" s="33"/>
      <c r="H75" s="134">
        <v>3073</v>
      </c>
      <c r="I75" s="134"/>
      <c r="J75" s="47"/>
      <c r="K75" s="33"/>
      <c r="L75" s="134">
        <v>2503</v>
      </c>
      <c r="M75" s="134"/>
      <c r="N75" s="47"/>
      <c r="O75" s="33"/>
      <c r="P75" s="134">
        <v>2370</v>
      </c>
      <c r="Q75" s="134"/>
      <c r="R75" s="47"/>
      <c r="S75" s="129"/>
      <c r="T75" s="46" t="s">
        <v>701</v>
      </c>
      <c r="U75" s="46"/>
      <c r="V75" s="49" t="s">
        <v>224</v>
      </c>
      <c r="W75" s="33"/>
      <c r="X75" s="134">
        <v>13042</v>
      </c>
      <c r="Y75" s="134"/>
      <c r="Z75" s="47"/>
    </row>
    <row r="76" spans="1:26">
      <c r="A76" s="12"/>
      <c r="B76" s="202"/>
      <c r="C76" s="33"/>
      <c r="D76" s="143"/>
      <c r="E76" s="143"/>
      <c r="F76" s="33"/>
      <c r="G76" s="33"/>
      <c r="H76" s="143"/>
      <c r="I76" s="143"/>
      <c r="J76" s="33"/>
      <c r="K76" s="33"/>
      <c r="L76" s="143"/>
      <c r="M76" s="143"/>
      <c r="N76" s="33"/>
      <c r="O76" s="33"/>
      <c r="P76" s="143"/>
      <c r="Q76" s="143"/>
      <c r="R76" s="33"/>
      <c r="S76" s="129"/>
      <c r="T76" s="43"/>
      <c r="U76" s="43"/>
      <c r="V76" s="42"/>
      <c r="W76" s="33"/>
      <c r="X76" s="143"/>
      <c r="Y76" s="143"/>
      <c r="Z76" s="33"/>
    </row>
    <row r="77" spans="1:26">
      <c r="A77" s="12"/>
      <c r="B77" s="255" t="s">
        <v>692</v>
      </c>
      <c r="C77" s="29"/>
      <c r="D77" s="40">
        <v>142</v>
      </c>
      <c r="E77" s="40"/>
      <c r="F77" s="29"/>
      <c r="G77" s="29"/>
      <c r="H77" s="40">
        <v>59</v>
      </c>
      <c r="I77" s="40"/>
      <c r="J77" s="29"/>
      <c r="K77" s="29"/>
      <c r="L77" s="40">
        <v>34</v>
      </c>
      <c r="M77" s="40"/>
      <c r="N77" s="29"/>
      <c r="O77" s="29"/>
      <c r="P77" s="40">
        <v>23</v>
      </c>
      <c r="Q77" s="40"/>
      <c r="R77" s="29"/>
      <c r="S77" s="136"/>
      <c r="T77" s="40" t="s">
        <v>272</v>
      </c>
      <c r="U77" s="40"/>
      <c r="V77" s="29"/>
      <c r="W77" s="29"/>
      <c r="X77" s="40">
        <v>258</v>
      </c>
      <c r="Y77" s="40"/>
      <c r="Z77" s="29"/>
    </row>
    <row r="78" spans="1:26">
      <c r="A78" s="12"/>
      <c r="B78" s="255"/>
      <c r="C78" s="29"/>
      <c r="D78" s="40"/>
      <c r="E78" s="40"/>
      <c r="F78" s="29"/>
      <c r="G78" s="29"/>
      <c r="H78" s="40"/>
      <c r="I78" s="40"/>
      <c r="J78" s="29"/>
      <c r="K78" s="29"/>
      <c r="L78" s="40"/>
      <c r="M78" s="40"/>
      <c r="N78" s="29"/>
      <c r="O78" s="29"/>
      <c r="P78" s="40"/>
      <c r="Q78" s="40"/>
      <c r="R78" s="29"/>
      <c r="S78" s="136"/>
      <c r="T78" s="40"/>
      <c r="U78" s="40"/>
      <c r="V78" s="29"/>
      <c r="W78" s="29"/>
      <c r="X78" s="40"/>
      <c r="Y78" s="40"/>
      <c r="Z78" s="29"/>
    </row>
    <row r="79" spans="1:26">
      <c r="A79" s="12"/>
      <c r="B79" s="205" t="s">
        <v>30</v>
      </c>
      <c r="C79" s="33"/>
      <c r="D79" s="43">
        <v>341</v>
      </c>
      <c r="E79" s="43"/>
      <c r="F79" s="33"/>
      <c r="G79" s="33"/>
      <c r="H79" s="43">
        <v>153</v>
      </c>
      <c r="I79" s="43"/>
      <c r="J79" s="33"/>
      <c r="K79" s="33"/>
      <c r="L79" s="43">
        <v>56</v>
      </c>
      <c r="M79" s="43"/>
      <c r="N79" s="33"/>
      <c r="O79" s="33"/>
      <c r="P79" s="43">
        <v>4</v>
      </c>
      <c r="Q79" s="43"/>
      <c r="R79" s="33"/>
      <c r="S79" s="129"/>
      <c r="T79" s="43" t="s">
        <v>272</v>
      </c>
      <c r="U79" s="43"/>
      <c r="V79" s="33"/>
      <c r="W79" s="33"/>
      <c r="X79" s="43">
        <v>554</v>
      </c>
      <c r="Y79" s="43"/>
      <c r="Z79" s="33"/>
    </row>
    <row r="80" spans="1:26">
      <c r="A80" s="12"/>
      <c r="B80" s="205"/>
      <c r="C80" s="33"/>
      <c r="D80" s="43"/>
      <c r="E80" s="43"/>
      <c r="F80" s="33"/>
      <c r="G80" s="33"/>
      <c r="H80" s="43"/>
      <c r="I80" s="43"/>
      <c r="J80" s="33"/>
      <c r="K80" s="33"/>
      <c r="L80" s="43"/>
      <c r="M80" s="43"/>
      <c r="N80" s="33"/>
      <c r="O80" s="33"/>
      <c r="P80" s="43"/>
      <c r="Q80" s="43"/>
      <c r="R80" s="33"/>
      <c r="S80" s="129"/>
      <c r="T80" s="43"/>
      <c r="U80" s="43"/>
      <c r="V80" s="33"/>
      <c r="W80" s="33"/>
      <c r="X80" s="43"/>
      <c r="Y80" s="43"/>
      <c r="Z80" s="33"/>
    </row>
    <row r="81" spans="1:26">
      <c r="A81" s="12"/>
      <c r="B81" s="159" t="s">
        <v>309</v>
      </c>
      <c r="C81" s="29"/>
      <c r="D81" s="40">
        <v>100</v>
      </c>
      <c r="E81" s="40"/>
      <c r="F81" s="29"/>
      <c r="G81" s="29"/>
      <c r="H81" s="40">
        <v>23</v>
      </c>
      <c r="I81" s="40"/>
      <c r="J81" s="29"/>
      <c r="K81" s="29"/>
      <c r="L81" s="40">
        <v>32</v>
      </c>
      <c r="M81" s="40"/>
      <c r="N81" s="29"/>
      <c r="O81" s="29"/>
      <c r="P81" s="40">
        <v>147</v>
      </c>
      <c r="Q81" s="40"/>
      <c r="R81" s="29"/>
      <c r="S81" s="136"/>
      <c r="T81" s="40" t="s">
        <v>272</v>
      </c>
      <c r="U81" s="40"/>
      <c r="V81" s="29"/>
      <c r="W81" s="29"/>
      <c r="X81" s="40">
        <v>302</v>
      </c>
      <c r="Y81" s="40"/>
      <c r="Z81" s="29"/>
    </row>
    <row r="82" spans="1:26">
      <c r="A82" s="12"/>
      <c r="B82" s="159"/>
      <c r="C82" s="29"/>
      <c r="D82" s="40"/>
      <c r="E82" s="40"/>
      <c r="F82" s="29"/>
      <c r="G82" s="29"/>
      <c r="H82" s="40"/>
      <c r="I82" s="40"/>
      <c r="J82" s="29"/>
      <c r="K82" s="29"/>
      <c r="L82" s="40"/>
      <c r="M82" s="40"/>
      <c r="N82" s="29"/>
      <c r="O82" s="29"/>
      <c r="P82" s="40"/>
      <c r="Q82" s="40"/>
      <c r="R82" s="29"/>
      <c r="S82" s="136"/>
      <c r="T82" s="40"/>
      <c r="U82" s="40"/>
      <c r="V82" s="29"/>
      <c r="W82" s="29"/>
      <c r="X82" s="40"/>
      <c r="Y82" s="40"/>
      <c r="Z82" s="29"/>
    </row>
    <row r="83" spans="1:26">
      <c r="A83" s="12"/>
      <c r="B83" s="205" t="s">
        <v>35</v>
      </c>
      <c r="C83" s="33"/>
      <c r="D83" s="43">
        <v>9</v>
      </c>
      <c r="E83" s="43"/>
      <c r="F83" s="33"/>
      <c r="G83" s="33"/>
      <c r="H83" s="43">
        <v>3</v>
      </c>
      <c r="I83" s="43"/>
      <c r="J83" s="33"/>
      <c r="K83" s="33"/>
      <c r="L83" s="43">
        <v>7</v>
      </c>
      <c r="M83" s="43"/>
      <c r="N83" s="33"/>
      <c r="O83" s="33"/>
      <c r="P83" s="43">
        <v>1</v>
      </c>
      <c r="Q83" s="43"/>
      <c r="R83" s="33"/>
      <c r="S83" s="129"/>
      <c r="T83" s="43" t="s">
        <v>272</v>
      </c>
      <c r="U83" s="43"/>
      <c r="V83" s="33"/>
      <c r="W83" s="33"/>
      <c r="X83" s="43">
        <v>20</v>
      </c>
      <c r="Y83" s="43"/>
      <c r="Z83" s="33"/>
    </row>
    <row r="84" spans="1:26">
      <c r="A84" s="12"/>
      <c r="B84" s="205"/>
      <c r="C84" s="33"/>
      <c r="D84" s="43"/>
      <c r="E84" s="43"/>
      <c r="F84" s="33"/>
      <c r="G84" s="33"/>
      <c r="H84" s="43"/>
      <c r="I84" s="43"/>
      <c r="J84" s="33"/>
      <c r="K84" s="33"/>
      <c r="L84" s="43"/>
      <c r="M84" s="43"/>
      <c r="N84" s="33"/>
      <c r="O84" s="33"/>
      <c r="P84" s="43"/>
      <c r="Q84" s="43"/>
      <c r="R84" s="33"/>
      <c r="S84" s="129"/>
      <c r="T84" s="43"/>
      <c r="U84" s="43"/>
      <c r="V84" s="33"/>
      <c r="W84" s="33"/>
      <c r="X84" s="43"/>
      <c r="Y84" s="43"/>
      <c r="Z84" s="33"/>
    </row>
    <row r="85" spans="1:26">
      <c r="A85" s="12"/>
      <c r="B85" s="159" t="s">
        <v>693</v>
      </c>
      <c r="C85" s="29"/>
      <c r="D85" s="40">
        <v>996</v>
      </c>
      <c r="E85" s="40"/>
      <c r="F85" s="29"/>
      <c r="G85" s="29"/>
      <c r="H85" s="40">
        <v>348</v>
      </c>
      <c r="I85" s="40"/>
      <c r="J85" s="29"/>
      <c r="K85" s="29"/>
      <c r="L85" s="40">
        <v>243</v>
      </c>
      <c r="M85" s="40"/>
      <c r="N85" s="29"/>
      <c r="O85" s="29"/>
      <c r="P85" s="40">
        <v>285</v>
      </c>
      <c r="Q85" s="40"/>
      <c r="R85" s="29"/>
      <c r="S85" s="257" t="s">
        <v>696</v>
      </c>
      <c r="T85" s="40" t="s">
        <v>644</v>
      </c>
      <c r="U85" s="40"/>
      <c r="V85" s="24" t="s">
        <v>224</v>
      </c>
      <c r="W85" s="29"/>
      <c r="X85" s="122">
        <v>1823</v>
      </c>
      <c r="Y85" s="122"/>
      <c r="Z85" s="29"/>
    </row>
    <row r="86" spans="1:26">
      <c r="A86" s="12"/>
      <c r="B86" s="159"/>
      <c r="C86" s="29"/>
      <c r="D86" s="40"/>
      <c r="E86" s="40"/>
      <c r="F86" s="29"/>
      <c r="G86" s="29"/>
      <c r="H86" s="40"/>
      <c r="I86" s="40"/>
      <c r="J86" s="29"/>
      <c r="K86" s="29"/>
      <c r="L86" s="40"/>
      <c r="M86" s="40"/>
      <c r="N86" s="29"/>
      <c r="O86" s="29"/>
      <c r="P86" s="40"/>
      <c r="Q86" s="40"/>
      <c r="R86" s="29"/>
      <c r="S86" s="257"/>
      <c r="T86" s="40"/>
      <c r="U86" s="40"/>
      <c r="V86" s="24"/>
      <c r="W86" s="29"/>
      <c r="X86" s="122"/>
      <c r="Y86" s="122"/>
      <c r="Z86" s="29"/>
    </row>
    <row r="87" spans="1:26">
      <c r="A87" s="12"/>
      <c r="B87" s="33" t="s">
        <v>702</v>
      </c>
      <c r="C87" s="33"/>
      <c r="D87" s="33"/>
      <c r="E87" s="33"/>
      <c r="F87" s="33"/>
      <c r="G87" s="33"/>
      <c r="H87" s="33"/>
      <c r="I87" s="33"/>
      <c r="J87" s="33"/>
      <c r="K87" s="33"/>
      <c r="L87" s="33"/>
      <c r="M87" s="33"/>
      <c r="N87" s="33"/>
      <c r="O87" s="33"/>
      <c r="P87" s="33"/>
      <c r="Q87" s="33"/>
      <c r="R87" s="33"/>
      <c r="S87" s="33"/>
      <c r="T87" s="33"/>
      <c r="U87" s="33"/>
      <c r="V87" s="33"/>
      <c r="W87" s="33"/>
      <c r="X87" s="33"/>
      <c r="Y87" s="33"/>
      <c r="Z87" s="33"/>
    </row>
    <row r="88" spans="1:26" ht="24" customHeight="1">
      <c r="A88" s="12"/>
      <c r="B88" s="261" t="s">
        <v>703</v>
      </c>
      <c r="C88" s="261"/>
      <c r="D88" s="261"/>
      <c r="E88" s="261"/>
      <c r="F88" s="261"/>
      <c r="G88" s="261"/>
      <c r="H88" s="261"/>
      <c r="I88" s="261"/>
      <c r="J88" s="261"/>
      <c r="K88" s="261"/>
      <c r="L88" s="261"/>
      <c r="M88" s="261"/>
      <c r="N88" s="261"/>
      <c r="O88" s="261"/>
      <c r="P88" s="261"/>
      <c r="Q88" s="261"/>
      <c r="R88" s="261"/>
      <c r="S88" s="261"/>
      <c r="T88" s="261"/>
      <c r="U88" s="261"/>
      <c r="V88" s="261"/>
      <c r="W88" s="261"/>
      <c r="X88" s="261"/>
      <c r="Y88" s="261"/>
      <c r="Z88" s="261"/>
    </row>
    <row r="89" spans="1:26">
      <c r="A89" s="12"/>
      <c r="B89" s="261" t="s">
        <v>704</v>
      </c>
      <c r="C89" s="261"/>
      <c r="D89" s="261"/>
      <c r="E89" s="261"/>
      <c r="F89" s="261"/>
      <c r="G89" s="261"/>
      <c r="H89" s="261"/>
      <c r="I89" s="261"/>
      <c r="J89" s="261"/>
      <c r="K89" s="261"/>
      <c r="L89" s="261"/>
      <c r="M89" s="261"/>
      <c r="N89" s="261"/>
      <c r="O89" s="261"/>
      <c r="P89" s="261"/>
      <c r="Q89" s="261"/>
      <c r="R89" s="261"/>
      <c r="S89" s="261"/>
      <c r="T89" s="261"/>
      <c r="U89" s="261"/>
      <c r="V89" s="261"/>
      <c r="W89" s="261"/>
      <c r="X89" s="261"/>
      <c r="Y89" s="261"/>
      <c r="Z89" s="261"/>
    </row>
    <row r="90" spans="1:26">
      <c r="A90" s="12"/>
      <c r="B90" s="261" t="s">
        <v>705</v>
      </c>
      <c r="C90" s="261"/>
      <c r="D90" s="261"/>
      <c r="E90" s="261"/>
      <c r="F90" s="261"/>
      <c r="G90" s="261"/>
      <c r="H90" s="261"/>
      <c r="I90" s="261"/>
      <c r="J90" s="261"/>
      <c r="K90" s="261"/>
      <c r="L90" s="261"/>
      <c r="M90" s="261"/>
      <c r="N90" s="261"/>
      <c r="O90" s="261"/>
      <c r="P90" s="261"/>
      <c r="Q90" s="261"/>
      <c r="R90" s="261"/>
      <c r="S90" s="261"/>
      <c r="T90" s="261"/>
      <c r="U90" s="261"/>
      <c r="V90" s="261"/>
      <c r="W90" s="261"/>
      <c r="X90" s="261"/>
      <c r="Y90" s="261"/>
      <c r="Z90" s="261"/>
    </row>
    <row r="91" spans="1:26">
      <c r="A91" s="12" t="s">
        <v>762</v>
      </c>
      <c r="B91" s="142" t="s">
        <v>706</v>
      </c>
      <c r="C91" s="142"/>
      <c r="D91" s="142"/>
      <c r="E91" s="142"/>
      <c r="F91" s="142"/>
      <c r="G91" s="142"/>
      <c r="H91" s="142"/>
      <c r="I91" s="142"/>
      <c r="J91" s="142"/>
      <c r="K91" s="142"/>
      <c r="L91" s="142"/>
      <c r="M91" s="142"/>
      <c r="N91" s="142"/>
      <c r="O91" s="142"/>
      <c r="P91" s="142"/>
      <c r="Q91" s="142"/>
      <c r="R91" s="142"/>
      <c r="S91" s="142"/>
      <c r="T91" s="142"/>
      <c r="U91" s="142"/>
      <c r="V91" s="142"/>
      <c r="W91" s="142"/>
      <c r="X91" s="142"/>
      <c r="Y91" s="142"/>
      <c r="Z91" s="142"/>
    </row>
    <row r="92" spans="1:26">
      <c r="A92" s="12"/>
      <c r="B92" s="252"/>
      <c r="C92" s="252"/>
      <c r="D92" s="252"/>
      <c r="E92" s="252"/>
      <c r="F92" s="252"/>
      <c r="G92" s="252"/>
      <c r="H92" s="252"/>
      <c r="I92" s="252"/>
      <c r="J92" s="252"/>
      <c r="K92" s="252"/>
      <c r="L92" s="252"/>
      <c r="M92" s="252"/>
      <c r="N92" s="252"/>
      <c r="O92" s="252"/>
      <c r="P92" s="252"/>
      <c r="Q92" s="252"/>
      <c r="R92" s="252"/>
      <c r="S92" s="252"/>
      <c r="T92" s="252"/>
      <c r="U92" s="252"/>
      <c r="V92" s="252"/>
      <c r="W92" s="252"/>
      <c r="X92" s="252"/>
      <c r="Y92" s="252"/>
      <c r="Z92" s="252"/>
    </row>
    <row r="93" spans="1:26">
      <c r="A93" s="12"/>
      <c r="B93" s="21"/>
      <c r="C93" s="21"/>
      <c r="D93" s="21"/>
      <c r="E93" s="21"/>
      <c r="F93" s="21"/>
      <c r="G93" s="21"/>
      <c r="H93" s="21"/>
      <c r="I93" s="21"/>
      <c r="J93" s="21"/>
      <c r="K93" s="21"/>
      <c r="L93" s="21"/>
      <c r="M93" s="21"/>
      <c r="N93" s="21"/>
      <c r="O93" s="21"/>
      <c r="P93" s="21"/>
      <c r="Q93" s="21"/>
      <c r="R93" s="21"/>
    </row>
    <row r="94" spans="1:26">
      <c r="A94" s="12"/>
      <c r="B94" s="14"/>
      <c r="C94" s="14"/>
      <c r="D94" s="14"/>
      <c r="E94" s="14"/>
      <c r="F94" s="14"/>
      <c r="G94" s="14"/>
      <c r="H94" s="14"/>
      <c r="I94" s="14"/>
      <c r="J94" s="14"/>
      <c r="K94" s="14"/>
      <c r="L94" s="14"/>
      <c r="M94" s="14"/>
      <c r="N94" s="14"/>
      <c r="O94" s="14"/>
      <c r="P94" s="14"/>
      <c r="Q94" s="14"/>
      <c r="R94" s="14"/>
    </row>
    <row r="95" spans="1:26" ht="15.75" thickBot="1">
      <c r="A95" s="12"/>
      <c r="B95" s="16"/>
      <c r="C95" s="15"/>
      <c r="D95" s="22" t="s">
        <v>204</v>
      </c>
      <c r="E95" s="22"/>
      <c r="F95" s="22"/>
      <c r="G95" s="22"/>
      <c r="H95" s="22"/>
      <c r="I95" s="22"/>
      <c r="J95" s="22"/>
      <c r="K95" s="15"/>
      <c r="L95" s="22" t="s">
        <v>205</v>
      </c>
      <c r="M95" s="22"/>
      <c r="N95" s="22"/>
      <c r="O95" s="22"/>
      <c r="P95" s="22"/>
      <c r="Q95" s="22"/>
      <c r="R95" s="22"/>
    </row>
    <row r="96" spans="1:26">
      <c r="A96" s="12"/>
      <c r="B96" s="67" t="s">
        <v>217</v>
      </c>
      <c r="C96" s="33"/>
      <c r="D96" s="70" t="s">
        <v>256</v>
      </c>
      <c r="E96" s="70"/>
      <c r="F96" s="70"/>
      <c r="G96" s="47"/>
      <c r="H96" s="70" t="s">
        <v>257</v>
      </c>
      <c r="I96" s="70"/>
      <c r="J96" s="70"/>
      <c r="K96" s="33"/>
      <c r="L96" s="70" t="s">
        <v>256</v>
      </c>
      <c r="M96" s="70"/>
      <c r="N96" s="70"/>
      <c r="O96" s="47"/>
      <c r="P96" s="70" t="s">
        <v>257</v>
      </c>
      <c r="Q96" s="70"/>
      <c r="R96" s="70"/>
    </row>
    <row r="97" spans="1:26" ht="15.75" thickBot="1">
      <c r="A97" s="12"/>
      <c r="B97" s="68"/>
      <c r="C97" s="33"/>
      <c r="D97" s="22">
        <v>2013</v>
      </c>
      <c r="E97" s="22"/>
      <c r="F97" s="22"/>
      <c r="G97" s="33"/>
      <c r="H97" s="22">
        <v>2012</v>
      </c>
      <c r="I97" s="22"/>
      <c r="J97" s="22"/>
      <c r="K97" s="33"/>
      <c r="L97" s="22">
        <v>2013</v>
      </c>
      <c r="M97" s="22"/>
      <c r="N97" s="22"/>
      <c r="O97" s="33"/>
      <c r="P97" s="22">
        <v>2012</v>
      </c>
      <c r="Q97" s="22"/>
      <c r="R97" s="22"/>
    </row>
    <row r="98" spans="1:26">
      <c r="A98" s="12"/>
      <c r="B98" s="39" t="s">
        <v>707</v>
      </c>
      <c r="C98" s="29"/>
      <c r="D98" s="87" t="s">
        <v>219</v>
      </c>
      <c r="E98" s="89">
        <v>536</v>
      </c>
      <c r="F98" s="27"/>
      <c r="G98" s="29"/>
      <c r="H98" s="39" t="s">
        <v>219</v>
      </c>
      <c r="I98" s="41">
        <v>496</v>
      </c>
      <c r="J98" s="27"/>
      <c r="K98" s="29"/>
      <c r="L98" s="87" t="s">
        <v>219</v>
      </c>
      <c r="M98" s="25">
        <v>1594</v>
      </c>
      <c r="N98" s="27"/>
      <c r="O98" s="29"/>
      <c r="P98" s="39" t="s">
        <v>219</v>
      </c>
      <c r="Q98" s="30">
        <v>1823</v>
      </c>
      <c r="R98" s="27"/>
    </row>
    <row r="99" spans="1:26">
      <c r="A99" s="12"/>
      <c r="B99" s="24"/>
      <c r="C99" s="29"/>
      <c r="D99" s="88"/>
      <c r="E99" s="90"/>
      <c r="F99" s="28"/>
      <c r="G99" s="29"/>
      <c r="H99" s="54"/>
      <c r="I99" s="55"/>
      <c r="J99" s="28"/>
      <c r="K99" s="29"/>
      <c r="L99" s="88"/>
      <c r="M99" s="26"/>
      <c r="N99" s="28"/>
      <c r="O99" s="29"/>
      <c r="P99" s="54"/>
      <c r="Q99" s="31"/>
      <c r="R99" s="28"/>
    </row>
    <row r="100" spans="1:26">
      <c r="A100" s="12"/>
      <c r="B100" s="42" t="s">
        <v>708</v>
      </c>
      <c r="C100" s="33"/>
      <c r="D100" s="75">
        <v>8</v>
      </c>
      <c r="E100" s="75"/>
      <c r="F100" s="33"/>
      <c r="G100" s="33"/>
      <c r="H100" s="43">
        <v>9</v>
      </c>
      <c r="I100" s="43"/>
      <c r="J100" s="33"/>
      <c r="K100" s="33"/>
      <c r="L100" s="75">
        <v>22</v>
      </c>
      <c r="M100" s="75"/>
      <c r="N100" s="33"/>
      <c r="O100" s="33"/>
      <c r="P100" s="43">
        <v>25</v>
      </c>
      <c r="Q100" s="43"/>
      <c r="R100" s="33"/>
    </row>
    <row r="101" spans="1:26" ht="15.75" thickBot="1">
      <c r="A101" s="12"/>
      <c r="B101" s="42"/>
      <c r="C101" s="33"/>
      <c r="D101" s="123"/>
      <c r="E101" s="123"/>
      <c r="F101" s="58"/>
      <c r="G101" s="33"/>
      <c r="H101" s="105"/>
      <c r="I101" s="105"/>
      <c r="J101" s="58"/>
      <c r="K101" s="33"/>
      <c r="L101" s="123"/>
      <c r="M101" s="123"/>
      <c r="N101" s="58"/>
      <c r="O101" s="33"/>
      <c r="P101" s="105"/>
      <c r="Q101" s="105"/>
      <c r="R101" s="58"/>
    </row>
    <row r="102" spans="1:26">
      <c r="A102" s="12"/>
      <c r="B102" s="76" t="s">
        <v>709</v>
      </c>
      <c r="C102" s="29"/>
      <c r="D102" s="87" t="s">
        <v>219</v>
      </c>
      <c r="E102" s="89">
        <v>528</v>
      </c>
      <c r="F102" s="27"/>
      <c r="G102" s="29"/>
      <c r="H102" s="39" t="s">
        <v>219</v>
      </c>
      <c r="I102" s="41">
        <v>487</v>
      </c>
      <c r="J102" s="27"/>
      <c r="K102" s="29"/>
      <c r="L102" s="87" t="s">
        <v>219</v>
      </c>
      <c r="M102" s="25">
        <v>1572</v>
      </c>
      <c r="N102" s="27"/>
      <c r="O102" s="29"/>
      <c r="P102" s="39" t="s">
        <v>219</v>
      </c>
      <c r="Q102" s="30">
        <v>1798</v>
      </c>
      <c r="R102" s="27"/>
    </row>
    <row r="103" spans="1:26" ht="15.75" thickBot="1">
      <c r="A103" s="12"/>
      <c r="B103" s="76"/>
      <c r="C103" s="29"/>
      <c r="D103" s="124"/>
      <c r="E103" s="260"/>
      <c r="F103" s="109"/>
      <c r="G103" s="29"/>
      <c r="H103" s="107"/>
      <c r="I103" s="108"/>
      <c r="J103" s="109"/>
      <c r="K103" s="29"/>
      <c r="L103" s="124"/>
      <c r="M103" s="125"/>
      <c r="N103" s="109"/>
      <c r="O103" s="29"/>
      <c r="P103" s="107"/>
      <c r="Q103" s="126"/>
      <c r="R103" s="109"/>
    </row>
    <row r="104" spans="1:26" ht="15.75" thickTop="1">
      <c r="A104" s="12"/>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row>
  </sheetData>
  <mergeCells count="821">
    <mergeCell ref="A91:A104"/>
    <mergeCell ref="B91:Z91"/>
    <mergeCell ref="B92:Z92"/>
    <mergeCell ref="B104:Z104"/>
    <mergeCell ref="B6:Z6"/>
    <mergeCell ref="B7:Z7"/>
    <mergeCell ref="B87:Z87"/>
    <mergeCell ref="B88:Z88"/>
    <mergeCell ref="B89:Z89"/>
    <mergeCell ref="B90:Z90"/>
    <mergeCell ref="P102:P103"/>
    <mergeCell ref="Q102:Q103"/>
    <mergeCell ref="R102:R103"/>
    <mergeCell ref="A1:A2"/>
    <mergeCell ref="B1:Z1"/>
    <mergeCell ref="B2:Z2"/>
    <mergeCell ref="B3:Z3"/>
    <mergeCell ref="A4:A90"/>
    <mergeCell ref="B4:Z4"/>
    <mergeCell ref="B5:Z5"/>
    <mergeCell ref="J102:J103"/>
    <mergeCell ref="K102:K103"/>
    <mergeCell ref="L102:L103"/>
    <mergeCell ref="M102:M103"/>
    <mergeCell ref="N102:N103"/>
    <mergeCell ref="O102:O103"/>
    <mergeCell ref="P100:Q101"/>
    <mergeCell ref="R100:R101"/>
    <mergeCell ref="B102:B103"/>
    <mergeCell ref="C102:C103"/>
    <mergeCell ref="D102:D103"/>
    <mergeCell ref="E102:E103"/>
    <mergeCell ref="F102:F103"/>
    <mergeCell ref="G102:G103"/>
    <mergeCell ref="H102:H103"/>
    <mergeCell ref="I102:I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H97:J97"/>
    <mergeCell ref="K96:K97"/>
    <mergeCell ref="L96:N96"/>
    <mergeCell ref="L97:N97"/>
    <mergeCell ref="O96:O97"/>
    <mergeCell ref="P96:R96"/>
    <mergeCell ref="P97:R97"/>
    <mergeCell ref="Z85:Z86"/>
    <mergeCell ref="B93:R93"/>
    <mergeCell ref="D95:J95"/>
    <mergeCell ref="L95:R95"/>
    <mergeCell ref="B96:B97"/>
    <mergeCell ref="C96:C97"/>
    <mergeCell ref="D96:F96"/>
    <mergeCell ref="D97:F97"/>
    <mergeCell ref="G96:G97"/>
    <mergeCell ref="H96:J96"/>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W71:W72"/>
    <mergeCell ref="X71:X72"/>
    <mergeCell ref="Y71:Y72"/>
    <mergeCell ref="Z71:Z72"/>
    <mergeCell ref="B73:B74"/>
    <mergeCell ref="C73:C74"/>
    <mergeCell ref="D73:E74"/>
    <mergeCell ref="F73:F74"/>
    <mergeCell ref="G73:G74"/>
    <mergeCell ref="H73:I74"/>
    <mergeCell ref="Q71:Q72"/>
    <mergeCell ref="R71:R72"/>
    <mergeCell ref="S71:S72"/>
    <mergeCell ref="T71:T72"/>
    <mergeCell ref="U71:U72"/>
    <mergeCell ref="V71:V72"/>
    <mergeCell ref="K71:K72"/>
    <mergeCell ref="L71:L72"/>
    <mergeCell ref="M71:M72"/>
    <mergeCell ref="N71:N72"/>
    <mergeCell ref="O71:O72"/>
    <mergeCell ref="P71:P72"/>
    <mergeCell ref="Z69:Z70"/>
    <mergeCell ref="B71:B72"/>
    <mergeCell ref="C71:C72"/>
    <mergeCell ref="D71:D72"/>
    <mergeCell ref="E71:E72"/>
    <mergeCell ref="F71:F72"/>
    <mergeCell ref="G71:G72"/>
    <mergeCell ref="H71:H72"/>
    <mergeCell ref="I71:I72"/>
    <mergeCell ref="J71:J72"/>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Z66:Z67"/>
    <mergeCell ref="D68:F68"/>
    <mergeCell ref="H68:J68"/>
    <mergeCell ref="L68:N68"/>
    <mergeCell ref="P68:R68"/>
    <mergeCell ref="T68:V68"/>
    <mergeCell ref="X68:Z68"/>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W52:W53"/>
    <mergeCell ref="X52:X53"/>
    <mergeCell ref="Y52:Y53"/>
    <mergeCell ref="Z52:Z53"/>
    <mergeCell ref="B54:B55"/>
    <mergeCell ref="C54:C55"/>
    <mergeCell ref="D54:E55"/>
    <mergeCell ref="F54:F55"/>
    <mergeCell ref="G54:G55"/>
    <mergeCell ref="H54:I55"/>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Z47:Z48"/>
    <mergeCell ref="D49:F49"/>
    <mergeCell ref="H49:J49"/>
    <mergeCell ref="L49:N49"/>
    <mergeCell ref="P49:R49"/>
    <mergeCell ref="T49:V49"/>
    <mergeCell ref="X49:Z49"/>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W33:W34"/>
    <mergeCell ref="X33:X34"/>
    <mergeCell ref="Y33:Y34"/>
    <mergeCell ref="Z33:Z34"/>
    <mergeCell ref="B35:B36"/>
    <mergeCell ref="C35:C36"/>
    <mergeCell ref="D35:E36"/>
    <mergeCell ref="F35:F36"/>
    <mergeCell ref="G35:G36"/>
    <mergeCell ref="H35:I36"/>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X28:Y29"/>
    <mergeCell ref="Z28:Z29"/>
    <mergeCell ref="D30:F30"/>
    <mergeCell ref="H30:J30"/>
    <mergeCell ref="L30:N30"/>
    <mergeCell ref="P30:R30"/>
    <mergeCell ref="T30:V30"/>
    <mergeCell ref="X30:Z30"/>
    <mergeCell ref="P28:Q29"/>
    <mergeCell ref="R28:R29"/>
    <mergeCell ref="S28:S29"/>
    <mergeCell ref="T28:U29"/>
    <mergeCell ref="V28:V29"/>
    <mergeCell ref="W28:W29"/>
    <mergeCell ref="H28:I29"/>
    <mergeCell ref="J28:J29"/>
    <mergeCell ref="K28:K29"/>
    <mergeCell ref="L28:M29"/>
    <mergeCell ref="N28:N29"/>
    <mergeCell ref="O28:O29"/>
    <mergeCell ref="T26:U27"/>
    <mergeCell ref="V26:V27"/>
    <mergeCell ref="W26:W27"/>
    <mergeCell ref="X26:Y27"/>
    <mergeCell ref="Z26:Z27"/>
    <mergeCell ref="B28:B29"/>
    <mergeCell ref="C28:C29"/>
    <mergeCell ref="D28:E29"/>
    <mergeCell ref="F28:F29"/>
    <mergeCell ref="G28:G29"/>
    <mergeCell ref="L26:M27"/>
    <mergeCell ref="N26:N27"/>
    <mergeCell ref="O26:O27"/>
    <mergeCell ref="P26:Q27"/>
    <mergeCell ref="R26:R27"/>
    <mergeCell ref="S26:S27"/>
    <mergeCell ref="X24:Y25"/>
    <mergeCell ref="Z24:Z25"/>
    <mergeCell ref="B26:B27"/>
    <mergeCell ref="C26:C27"/>
    <mergeCell ref="D26:E27"/>
    <mergeCell ref="F26:F27"/>
    <mergeCell ref="G26:G27"/>
    <mergeCell ref="H26:I27"/>
    <mergeCell ref="J26:J27"/>
    <mergeCell ref="K26:K27"/>
    <mergeCell ref="P24:Q25"/>
    <mergeCell ref="R24:R25"/>
    <mergeCell ref="S24:S25"/>
    <mergeCell ref="T24:U25"/>
    <mergeCell ref="V24:V25"/>
    <mergeCell ref="W24:W25"/>
    <mergeCell ref="H24:I25"/>
    <mergeCell ref="J24:J25"/>
    <mergeCell ref="K24:K25"/>
    <mergeCell ref="L24:M25"/>
    <mergeCell ref="N24:N25"/>
    <mergeCell ref="O24:O25"/>
    <mergeCell ref="T22:U23"/>
    <mergeCell ref="V22:V23"/>
    <mergeCell ref="W22:W23"/>
    <mergeCell ref="X22:Y23"/>
    <mergeCell ref="Z22:Z23"/>
    <mergeCell ref="B24:B25"/>
    <mergeCell ref="C24:C25"/>
    <mergeCell ref="D24:E25"/>
    <mergeCell ref="F24:F25"/>
    <mergeCell ref="G24:G25"/>
    <mergeCell ref="L22:M23"/>
    <mergeCell ref="N22:N23"/>
    <mergeCell ref="O22:O23"/>
    <mergeCell ref="P22:Q23"/>
    <mergeCell ref="R22:R23"/>
    <mergeCell ref="S22:S23"/>
    <mergeCell ref="X20:Y21"/>
    <mergeCell ref="Z20:Z21"/>
    <mergeCell ref="B22:B23"/>
    <mergeCell ref="C22:C23"/>
    <mergeCell ref="D22:E23"/>
    <mergeCell ref="F22:F23"/>
    <mergeCell ref="G22:G23"/>
    <mergeCell ref="H22:I23"/>
    <mergeCell ref="J22:J23"/>
    <mergeCell ref="K22:K23"/>
    <mergeCell ref="P20:Q21"/>
    <mergeCell ref="R20:R21"/>
    <mergeCell ref="S20:S21"/>
    <mergeCell ref="T20:U21"/>
    <mergeCell ref="V20:V21"/>
    <mergeCell ref="W20:W21"/>
    <mergeCell ref="H20:I21"/>
    <mergeCell ref="J20:J21"/>
    <mergeCell ref="K20:K21"/>
    <mergeCell ref="L20:M21"/>
    <mergeCell ref="N20:N21"/>
    <mergeCell ref="O20:O21"/>
    <mergeCell ref="T18:U19"/>
    <mergeCell ref="V18:V19"/>
    <mergeCell ref="W18:W19"/>
    <mergeCell ref="X18:Y19"/>
    <mergeCell ref="Z18:Z19"/>
    <mergeCell ref="B20:B21"/>
    <mergeCell ref="C20:C21"/>
    <mergeCell ref="D20:E21"/>
    <mergeCell ref="F20:F21"/>
    <mergeCell ref="G20:G21"/>
    <mergeCell ref="L18:M19"/>
    <mergeCell ref="N18:N19"/>
    <mergeCell ref="O18:O19"/>
    <mergeCell ref="P18:Q19"/>
    <mergeCell ref="R18:R19"/>
    <mergeCell ref="S18:S19"/>
    <mergeCell ref="X16:Y17"/>
    <mergeCell ref="Z16:Z17"/>
    <mergeCell ref="B18:B19"/>
    <mergeCell ref="C18:C19"/>
    <mergeCell ref="D18:E19"/>
    <mergeCell ref="F18:F19"/>
    <mergeCell ref="G18:G19"/>
    <mergeCell ref="H18:I19"/>
    <mergeCell ref="J18:J19"/>
    <mergeCell ref="K18:K19"/>
    <mergeCell ref="P16:Q17"/>
    <mergeCell ref="R16:R17"/>
    <mergeCell ref="S16:S17"/>
    <mergeCell ref="T16:U17"/>
    <mergeCell ref="V16:V17"/>
    <mergeCell ref="W16:W17"/>
    <mergeCell ref="H16:I17"/>
    <mergeCell ref="J16:J17"/>
    <mergeCell ref="K16:K17"/>
    <mergeCell ref="L16:M17"/>
    <mergeCell ref="N16:N17"/>
    <mergeCell ref="O16:O17"/>
    <mergeCell ref="V14:V15"/>
    <mergeCell ref="W14:W15"/>
    <mergeCell ref="X14:X15"/>
    <mergeCell ref="Y14:Y15"/>
    <mergeCell ref="Z14:Z15"/>
    <mergeCell ref="B16:B17"/>
    <mergeCell ref="C16:C17"/>
    <mergeCell ref="D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X12:Y13"/>
    <mergeCell ref="Z12:Z13"/>
    <mergeCell ref="B14:B15"/>
    <mergeCell ref="C14:C15"/>
    <mergeCell ref="D14:D15"/>
    <mergeCell ref="E14:E15"/>
    <mergeCell ref="F14:F15"/>
    <mergeCell ref="G14:G15"/>
    <mergeCell ref="H14:H15"/>
    <mergeCell ref="I14:I15"/>
    <mergeCell ref="P12:Q13"/>
    <mergeCell ref="R12:R13"/>
    <mergeCell ref="S12:S13"/>
    <mergeCell ref="T12:U13"/>
    <mergeCell ref="V12:V13"/>
    <mergeCell ref="W12:W13"/>
    <mergeCell ref="H12:I13"/>
    <mergeCell ref="J12:J13"/>
    <mergeCell ref="K12:K13"/>
    <mergeCell ref="L12:M13"/>
    <mergeCell ref="N12:N13"/>
    <mergeCell ref="O12:O13"/>
    <mergeCell ref="S10:S11"/>
    <mergeCell ref="T10:V10"/>
    <mergeCell ref="T11:V11"/>
    <mergeCell ref="W10:W11"/>
    <mergeCell ref="X10:Z11"/>
    <mergeCell ref="B12:B13"/>
    <mergeCell ref="C12:C13"/>
    <mergeCell ref="D12:E13"/>
    <mergeCell ref="F12:F13"/>
    <mergeCell ref="G12:G13"/>
    <mergeCell ref="B8:Z8"/>
    <mergeCell ref="B10:B11"/>
    <mergeCell ref="C10:C11"/>
    <mergeCell ref="D10:F11"/>
    <mergeCell ref="G10:G11"/>
    <mergeCell ref="H10:J11"/>
    <mergeCell ref="K10:K11"/>
    <mergeCell ref="L10:N11"/>
    <mergeCell ref="O10:O11"/>
    <mergeCell ref="P10:R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763</v>
      </c>
      <c r="B1" s="1" t="s">
        <v>1</v>
      </c>
    </row>
    <row r="2" spans="1:2">
      <c r="A2" s="7"/>
      <c r="B2" s="1" t="s">
        <v>2</v>
      </c>
    </row>
    <row r="3" spans="1:2">
      <c r="A3" s="7"/>
      <c r="B3" s="1" t="s">
        <v>764</v>
      </c>
    </row>
    <row r="4" spans="1:2">
      <c r="A4" s="3" t="s">
        <v>194</v>
      </c>
      <c r="B4" s="4"/>
    </row>
    <row r="5" spans="1:2" ht="30">
      <c r="A5" s="2" t="s">
        <v>765</v>
      </c>
      <c r="B5" s="4">
        <v>600</v>
      </c>
    </row>
    <row r="6" spans="1:2">
      <c r="A6" s="2" t="s">
        <v>766</v>
      </c>
      <c r="B6" s="6">
        <v>6500</v>
      </c>
    </row>
    <row r="7" spans="1:2">
      <c r="A7" s="2" t="s">
        <v>767</v>
      </c>
      <c r="B7" s="4"/>
    </row>
    <row r="8" spans="1:2">
      <c r="A8" s="3" t="s">
        <v>768</v>
      </c>
      <c r="B8" s="4"/>
    </row>
    <row r="9" spans="1:2">
      <c r="A9" s="2" t="s">
        <v>769</v>
      </c>
      <c r="B9" s="4">
        <v>19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7" t="s">
        <v>21</v>
      </c>
      <c r="C1" s="7"/>
      <c r="D1" s="7" t="s">
        <v>1</v>
      </c>
      <c r="E1" s="7"/>
    </row>
    <row r="2" spans="1:5">
      <c r="A2" s="1" t="s">
        <v>53</v>
      </c>
      <c r="B2" s="1" t="s">
        <v>2</v>
      </c>
      <c r="C2" s="1" t="s">
        <v>22</v>
      </c>
      <c r="D2" s="1" t="s">
        <v>2</v>
      </c>
      <c r="E2" s="1" t="s">
        <v>22</v>
      </c>
    </row>
    <row r="3" spans="1:5" ht="30">
      <c r="A3" s="3" t="s">
        <v>56</v>
      </c>
      <c r="B3" s="4"/>
      <c r="C3" s="4"/>
      <c r="D3" s="4"/>
      <c r="E3" s="4"/>
    </row>
    <row r="4" spans="1:5">
      <c r="A4" s="2" t="s">
        <v>40</v>
      </c>
      <c r="B4" s="8">
        <v>374</v>
      </c>
      <c r="C4" s="8">
        <v>370</v>
      </c>
      <c r="D4" s="8">
        <v>1127</v>
      </c>
      <c r="E4" s="8">
        <v>1340</v>
      </c>
    </row>
    <row r="5" spans="1:5" ht="30">
      <c r="A5" s="3" t="s">
        <v>57</v>
      </c>
      <c r="B5" s="4"/>
      <c r="C5" s="4"/>
      <c r="D5" s="4"/>
      <c r="E5" s="4"/>
    </row>
    <row r="6" spans="1:5" ht="30">
      <c r="A6" s="2" t="s">
        <v>58</v>
      </c>
      <c r="B6" s="4">
        <v>95</v>
      </c>
      <c r="C6" s="4">
        <v>131</v>
      </c>
      <c r="D6" s="4">
        <v>-101</v>
      </c>
      <c r="E6" s="4">
        <v>78</v>
      </c>
    </row>
    <row r="7" spans="1:5">
      <c r="A7" s="2" t="s">
        <v>59</v>
      </c>
      <c r="B7" s="4">
        <v>10</v>
      </c>
      <c r="C7" s="4">
        <v>13</v>
      </c>
      <c r="D7" s="4">
        <v>-2</v>
      </c>
      <c r="E7" s="4">
        <v>24</v>
      </c>
    </row>
    <row r="8" spans="1:5" ht="30">
      <c r="A8" s="2" t="s">
        <v>60</v>
      </c>
      <c r="B8" s="4">
        <v>16</v>
      </c>
      <c r="C8" s="4">
        <v>9</v>
      </c>
      <c r="D8" s="4">
        <v>56</v>
      </c>
      <c r="E8" s="4">
        <v>30</v>
      </c>
    </row>
    <row r="9" spans="1:5" ht="30">
      <c r="A9" s="2" t="s">
        <v>61</v>
      </c>
      <c r="B9" s="4">
        <v>1</v>
      </c>
      <c r="C9" s="4">
        <v>2</v>
      </c>
      <c r="D9" s="4">
        <v>-2</v>
      </c>
      <c r="E9" s="4">
        <v>1</v>
      </c>
    </row>
    <row r="10" spans="1:5" ht="30">
      <c r="A10" s="2" t="s">
        <v>62</v>
      </c>
      <c r="B10" s="4">
        <v>122</v>
      </c>
      <c r="C10" s="4">
        <v>155</v>
      </c>
      <c r="D10" s="4">
        <v>-49</v>
      </c>
      <c r="E10" s="4">
        <v>133</v>
      </c>
    </row>
    <row r="11" spans="1:5">
      <c r="A11" s="2" t="s">
        <v>63</v>
      </c>
      <c r="B11" s="4">
        <v>496</v>
      </c>
      <c r="C11" s="4">
        <v>525</v>
      </c>
      <c r="D11" s="6">
        <v>1078</v>
      </c>
      <c r="E11" s="6">
        <v>1473</v>
      </c>
    </row>
    <row r="12" spans="1:5" ht="30">
      <c r="A12" s="2" t="s">
        <v>64</v>
      </c>
      <c r="B12" s="4">
        <v>10</v>
      </c>
      <c r="C12" s="4">
        <v>35</v>
      </c>
      <c r="D12" s="4">
        <v>45</v>
      </c>
      <c r="E12" s="4">
        <v>67</v>
      </c>
    </row>
    <row r="13" spans="1:5" ht="30">
      <c r="A13" s="2" t="s">
        <v>65</v>
      </c>
      <c r="B13" s="8">
        <v>486</v>
      </c>
      <c r="C13" s="8">
        <v>490</v>
      </c>
      <c r="D13" s="8">
        <v>1033</v>
      </c>
      <c r="E13" s="8">
        <v>14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770</v>
      </c>
      <c r="B1" s="7" t="s">
        <v>21</v>
      </c>
      <c r="C1" s="7"/>
      <c r="D1" s="7" t="s">
        <v>1</v>
      </c>
      <c r="E1" s="7"/>
    </row>
    <row r="2" spans="1:5">
      <c r="A2" s="7"/>
      <c r="B2" s="1" t="s">
        <v>2</v>
      </c>
      <c r="C2" s="1" t="s">
        <v>22</v>
      </c>
      <c r="D2" s="1" t="s">
        <v>2</v>
      </c>
      <c r="E2" s="1" t="s">
        <v>22</v>
      </c>
    </row>
    <row r="3" spans="1:5" ht="45">
      <c r="A3" s="3" t="s">
        <v>198</v>
      </c>
      <c r="B3" s="4"/>
      <c r="C3" s="4"/>
      <c r="D3" s="4"/>
      <c r="E3" s="4"/>
    </row>
    <row r="4" spans="1:5">
      <c r="A4" s="2" t="s">
        <v>771</v>
      </c>
      <c r="B4" s="4" t="s">
        <v>772</v>
      </c>
      <c r="C4" s="4" t="s">
        <v>772</v>
      </c>
      <c r="D4" s="4" t="s">
        <v>773</v>
      </c>
      <c r="E4" s="4" t="s">
        <v>773</v>
      </c>
    </row>
    <row r="5" spans="1:5">
      <c r="A5" s="2" t="s">
        <v>774</v>
      </c>
      <c r="B5" s="6">
        <v>184775</v>
      </c>
      <c r="C5" s="6">
        <v>599637</v>
      </c>
      <c r="D5" s="6">
        <v>479276</v>
      </c>
      <c r="E5" s="6">
        <v>41231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6.5703125" bestFit="1" customWidth="1"/>
    <col min="2" max="4" width="12.28515625" bestFit="1" customWidth="1"/>
    <col min="5" max="10" width="27.85546875" bestFit="1" customWidth="1"/>
    <col min="11" max="13" width="19.42578125" bestFit="1" customWidth="1"/>
    <col min="14" max="16" width="20.7109375" bestFit="1" customWidth="1"/>
    <col min="17" max="19" width="22.7109375" bestFit="1" customWidth="1"/>
  </cols>
  <sheetData>
    <row r="1" spans="1:19" ht="15" customHeight="1">
      <c r="A1" s="1" t="s">
        <v>775</v>
      </c>
      <c r="B1" s="7" t="s">
        <v>1</v>
      </c>
      <c r="C1" s="7"/>
      <c r="D1" s="1"/>
      <c r="E1" s="1" t="s">
        <v>776</v>
      </c>
      <c r="F1" s="1" t="s">
        <v>21</v>
      </c>
      <c r="G1" s="1" t="s">
        <v>1</v>
      </c>
      <c r="H1" s="1" t="s">
        <v>777</v>
      </c>
      <c r="I1" s="7" t="s">
        <v>776</v>
      </c>
      <c r="J1" s="7"/>
      <c r="K1" s="7"/>
      <c r="L1" s="1" t="s">
        <v>778</v>
      </c>
      <c r="M1" s="1" t="s">
        <v>777</v>
      </c>
      <c r="N1" s="1" t="s">
        <v>778</v>
      </c>
      <c r="O1" s="1" t="s">
        <v>1</v>
      </c>
      <c r="P1" s="7" t="s">
        <v>778</v>
      </c>
      <c r="Q1" s="7"/>
      <c r="R1" s="1" t="s">
        <v>21</v>
      </c>
      <c r="S1" s="1" t="s">
        <v>777</v>
      </c>
    </row>
    <row r="2" spans="1:19">
      <c r="A2" s="1" t="s">
        <v>53</v>
      </c>
      <c r="B2" s="7" t="s">
        <v>2</v>
      </c>
      <c r="C2" s="7" t="s">
        <v>22</v>
      </c>
      <c r="D2" s="7" t="s">
        <v>67</v>
      </c>
      <c r="E2" s="262">
        <v>41425</v>
      </c>
      <c r="F2" s="1" t="s">
        <v>2</v>
      </c>
      <c r="G2" s="1" t="s">
        <v>2</v>
      </c>
      <c r="H2" s="1" t="s">
        <v>67</v>
      </c>
      <c r="I2" s="262">
        <v>41425</v>
      </c>
      <c r="J2" s="262">
        <v>41425</v>
      </c>
      <c r="K2" s="1" t="s">
        <v>780</v>
      </c>
      <c r="L2" s="1" t="s">
        <v>782</v>
      </c>
      <c r="M2" s="1" t="s">
        <v>67</v>
      </c>
      <c r="N2" s="1" t="s">
        <v>783</v>
      </c>
      <c r="O2" s="1" t="s">
        <v>22</v>
      </c>
      <c r="P2" s="1" t="s">
        <v>783</v>
      </c>
      <c r="Q2" s="1" t="s">
        <v>783</v>
      </c>
      <c r="R2" s="1" t="s">
        <v>22</v>
      </c>
      <c r="S2" s="1" t="s">
        <v>785</v>
      </c>
    </row>
    <row r="3" spans="1:19">
      <c r="A3" s="1"/>
      <c r="B3" s="7"/>
      <c r="C3" s="7"/>
      <c r="D3" s="7"/>
      <c r="E3" s="1" t="s">
        <v>719</v>
      </c>
      <c r="F3" s="1" t="s">
        <v>719</v>
      </c>
      <c r="G3" s="1" t="s">
        <v>719</v>
      </c>
      <c r="H3" s="1" t="s">
        <v>719</v>
      </c>
      <c r="I3" s="1" t="s">
        <v>719</v>
      </c>
      <c r="J3" s="1" t="s">
        <v>719</v>
      </c>
      <c r="K3" s="1" t="s">
        <v>781</v>
      </c>
      <c r="L3" s="1" t="s">
        <v>781</v>
      </c>
      <c r="M3" s="1" t="s">
        <v>781</v>
      </c>
      <c r="N3" s="1" t="s">
        <v>722</v>
      </c>
      <c r="O3" s="1" t="s">
        <v>722</v>
      </c>
      <c r="P3" s="1" t="s">
        <v>722</v>
      </c>
      <c r="Q3" s="1" t="s">
        <v>784</v>
      </c>
      <c r="R3" s="1" t="s">
        <v>784</v>
      </c>
      <c r="S3" s="1" t="s">
        <v>784</v>
      </c>
    </row>
    <row r="4" spans="1:19">
      <c r="A4" s="1"/>
      <c r="B4" s="7"/>
      <c r="C4" s="7"/>
      <c r="D4" s="7"/>
      <c r="E4" s="1"/>
      <c r="F4" s="1"/>
      <c r="G4" s="1"/>
      <c r="H4" s="1"/>
      <c r="I4" s="1" t="s">
        <v>240</v>
      </c>
      <c r="J4" s="1" t="s">
        <v>240</v>
      </c>
      <c r="K4" s="1"/>
      <c r="L4" s="1"/>
      <c r="M4" s="1"/>
      <c r="N4" s="1"/>
      <c r="O4" s="1"/>
      <c r="P4" s="1" t="s">
        <v>240</v>
      </c>
      <c r="Q4" s="1"/>
      <c r="R4" s="1"/>
      <c r="S4" s="1"/>
    </row>
    <row r="5" spans="1:19">
      <c r="A5" s="1"/>
      <c r="B5" s="7"/>
      <c r="C5" s="7"/>
      <c r="D5" s="7"/>
      <c r="E5" s="1"/>
      <c r="F5" s="1"/>
      <c r="G5" s="1"/>
      <c r="H5" s="1"/>
      <c r="I5" s="1" t="s">
        <v>767</v>
      </c>
      <c r="J5" s="1" t="s">
        <v>779</v>
      </c>
      <c r="K5" s="1"/>
      <c r="L5" s="1"/>
      <c r="M5" s="1"/>
      <c r="N5" s="1"/>
      <c r="O5" s="1"/>
      <c r="P5" s="1"/>
      <c r="Q5" s="1"/>
      <c r="R5" s="1"/>
      <c r="S5" s="1"/>
    </row>
    <row r="6" spans="1:19">
      <c r="A6" s="3" t="s">
        <v>720</v>
      </c>
      <c r="B6" s="4"/>
      <c r="C6" s="4"/>
      <c r="D6" s="4"/>
      <c r="E6" s="4"/>
      <c r="F6" s="4"/>
      <c r="G6" s="4"/>
      <c r="H6" s="4"/>
      <c r="I6" s="4"/>
      <c r="J6" s="4"/>
      <c r="K6" s="4"/>
      <c r="L6" s="4"/>
      <c r="M6" s="4"/>
      <c r="N6" s="4"/>
      <c r="O6" s="4"/>
      <c r="P6" s="4"/>
      <c r="Q6" s="4"/>
      <c r="R6" s="4"/>
      <c r="S6" s="4"/>
    </row>
    <row r="7" spans="1:19" ht="30">
      <c r="A7" s="2" t="s">
        <v>786</v>
      </c>
      <c r="B7" s="4"/>
      <c r="C7" s="4"/>
      <c r="D7" s="4"/>
      <c r="E7" s="263">
        <v>0.67</v>
      </c>
      <c r="F7" s="4"/>
      <c r="G7" s="4"/>
      <c r="H7" s="4"/>
      <c r="I7" s="4"/>
      <c r="J7" s="4"/>
      <c r="K7" s="4"/>
      <c r="L7" s="263">
        <v>0.5</v>
      </c>
      <c r="M7" s="4"/>
      <c r="N7" s="4"/>
      <c r="O7" s="4"/>
      <c r="P7" s="4"/>
      <c r="Q7" s="263">
        <v>0.45</v>
      </c>
      <c r="R7" s="4"/>
      <c r="S7" s="4"/>
    </row>
    <row r="8" spans="1:19">
      <c r="A8" s="2" t="s">
        <v>787</v>
      </c>
      <c r="B8" s="4"/>
      <c r="C8" s="4"/>
      <c r="D8" s="4"/>
      <c r="E8" s="8">
        <v>62</v>
      </c>
      <c r="F8" s="4"/>
      <c r="G8" s="4"/>
      <c r="H8" s="4"/>
      <c r="I8" s="4"/>
      <c r="J8" s="4"/>
      <c r="K8" s="4"/>
      <c r="L8" s="4"/>
      <c r="M8" s="4"/>
      <c r="N8" s="4"/>
      <c r="O8" s="4"/>
      <c r="P8" s="4"/>
      <c r="Q8" s="4"/>
      <c r="R8" s="4"/>
      <c r="S8" s="4"/>
    </row>
    <row r="9" spans="1:19" ht="45">
      <c r="A9" s="2" t="s">
        <v>788</v>
      </c>
      <c r="B9" s="4"/>
      <c r="C9" s="4"/>
      <c r="D9" s="4"/>
      <c r="E9" s="4">
        <v>74</v>
      </c>
      <c r="F9" s="4"/>
      <c r="G9" s="4"/>
      <c r="H9" s="4"/>
      <c r="I9" s="4"/>
      <c r="J9" s="4"/>
      <c r="K9" s="4"/>
      <c r="L9" s="4"/>
      <c r="M9" s="4"/>
      <c r="N9" s="4"/>
      <c r="O9" s="4"/>
      <c r="P9" s="4"/>
      <c r="Q9" s="4"/>
      <c r="R9" s="4"/>
      <c r="S9" s="4"/>
    </row>
    <row r="10" spans="1:19">
      <c r="A10" s="2" t="s">
        <v>789</v>
      </c>
      <c r="B10" s="4"/>
      <c r="C10" s="4"/>
      <c r="D10" s="4"/>
      <c r="E10" s="4"/>
      <c r="F10" s="4"/>
      <c r="G10" s="4"/>
      <c r="H10" s="4"/>
      <c r="I10" s="4" t="s">
        <v>790</v>
      </c>
      <c r="J10" s="4" t="s">
        <v>791</v>
      </c>
      <c r="K10" s="4"/>
      <c r="L10" s="4"/>
      <c r="M10" s="4"/>
      <c r="N10" s="4" t="s">
        <v>792</v>
      </c>
      <c r="O10" s="4"/>
      <c r="P10" s="4" t="s">
        <v>793</v>
      </c>
      <c r="Q10" s="4"/>
      <c r="R10" s="4"/>
      <c r="S10" s="4"/>
    </row>
    <row r="11" spans="1:19" ht="45">
      <c r="A11" s="2" t="s">
        <v>794</v>
      </c>
      <c r="B11" s="4">
        <v>12</v>
      </c>
      <c r="C11" s="4">
        <v>7</v>
      </c>
      <c r="D11" s="4"/>
      <c r="E11" s="4">
        <v>5</v>
      </c>
      <c r="F11" s="4"/>
      <c r="G11" s="4"/>
      <c r="H11" s="4"/>
      <c r="I11" s="4"/>
      <c r="J11" s="4"/>
      <c r="K11" s="4"/>
      <c r="L11" s="4">
        <v>7</v>
      </c>
      <c r="M11" s="4"/>
      <c r="N11" s="4"/>
      <c r="O11" s="4"/>
      <c r="P11" s="4"/>
      <c r="Q11" s="4"/>
      <c r="R11" s="4">
        <v>7</v>
      </c>
      <c r="S11" s="4"/>
    </row>
    <row r="12" spans="1:19" ht="45">
      <c r="A12" s="2" t="s">
        <v>795</v>
      </c>
      <c r="B12" s="4"/>
      <c r="C12" s="4"/>
      <c r="D12" s="4"/>
      <c r="E12" s="263">
        <v>0.33</v>
      </c>
      <c r="F12" s="4"/>
      <c r="G12" s="4"/>
      <c r="H12" s="4"/>
      <c r="I12" s="4"/>
      <c r="J12" s="4"/>
      <c r="K12" s="4"/>
      <c r="L12" s="263">
        <v>0.5</v>
      </c>
      <c r="M12" s="4"/>
      <c r="N12" s="4"/>
      <c r="O12" s="4"/>
      <c r="P12" s="4"/>
      <c r="Q12" s="263">
        <v>0.35</v>
      </c>
      <c r="R12" s="4"/>
      <c r="S12" s="4"/>
    </row>
    <row r="13" spans="1:19">
      <c r="A13" s="2" t="s">
        <v>796</v>
      </c>
      <c r="B13" s="4"/>
      <c r="C13" s="4"/>
      <c r="D13" s="4"/>
      <c r="E13" s="4"/>
      <c r="F13" s="4"/>
      <c r="G13" s="4"/>
      <c r="H13" s="4">
        <v>384</v>
      </c>
      <c r="I13" s="4"/>
      <c r="J13" s="4"/>
      <c r="K13" s="4"/>
      <c r="L13" s="4"/>
      <c r="M13" s="4">
        <v>137</v>
      </c>
      <c r="N13" s="4"/>
      <c r="O13" s="4"/>
      <c r="P13" s="4"/>
      <c r="Q13" s="4"/>
      <c r="R13" s="4"/>
      <c r="S13" s="4">
        <v>209</v>
      </c>
    </row>
    <row r="14" spans="1:19" ht="30">
      <c r="A14" s="2" t="s">
        <v>797</v>
      </c>
      <c r="B14" s="4"/>
      <c r="C14" s="4"/>
      <c r="D14" s="4"/>
      <c r="E14" s="4">
        <v>14</v>
      </c>
      <c r="F14" s="4"/>
      <c r="G14" s="4"/>
      <c r="H14" s="4"/>
      <c r="I14" s="4"/>
      <c r="J14" s="4"/>
      <c r="K14" s="4"/>
      <c r="L14" s="4"/>
      <c r="M14" s="4"/>
      <c r="N14" s="4"/>
      <c r="O14" s="4"/>
      <c r="P14" s="4"/>
      <c r="Q14" s="4"/>
      <c r="R14" s="4"/>
      <c r="S14" s="4"/>
    </row>
    <row r="15" spans="1:19">
      <c r="A15" s="2" t="s">
        <v>798</v>
      </c>
      <c r="B15" s="4"/>
      <c r="C15" s="4"/>
      <c r="D15" s="4"/>
      <c r="E15" s="4"/>
      <c r="F15" s="4">
        <v>11</v>
      </c>
      <c r="G15" s="4"/>
      <c r="H15" s="4"/>
      <c r="I15" s="4"/>
      <c r="J15" s="4"/>
      <c r="K15" s="4"/>
      <c r="L15" s="4"/>
      <c r="M15" s="4"/>
      <c r="N15" s="4"/>
      <c r="O15" s="4"/>
      <c r="P15" s="4"/>
      <c r="Q15" s="4"/>
      <c r="R15" s="4"/>
      <c r="S15" s="4"/>
    </row>
    <row r="16" spans="1:19" ht="45">
      <c r="A16" s="3" t="s">
        <v>799</v>
      </c>
      <c r="B16" s="4"/>
      <c r="C16" s="4"/>
      <c r="D16" s="4"/>
      <c r="E16" s="4"/>
      <c r="F16" s="4"/>
      <c r="G16" s="4"/>
      <c r="H16" s="4"/>
      <c r="I16" s="4"/>
      <c r="J16" s="4"/>
      <c r="K16" s="4"/>
      <c r="L16" s="4"/>
      <c r="M16" s="4"/>
      <c r="N16" s="4"/>
      <c r="O16" s="4"/>
      <c r="P16" s="4"/>
      <c r="Q16" s="4"/>
      <c r="R16" s="4"/>
      <c r="S16" s="4"/>
    </row>
    <row r="17" spans="1:19">
      <c r="A17" s="2" t="s">
        <v>218</v>
      </c>
      <c r="B17" s="4"/>
      <c r="C17" s="4"/>
      <c r="D17" s="4"/>
      <c r="E17" s="4"/>
      <c r="F17" s="4">
        <v>48</v>
      </c>
      <c r="G17" s="4">
        <v>48</v>
      </c>
      <c r="H17" s="4"/>
      <c r="I17" s="4"/>
      <c r="J17" s="4"/>
      <c r="K17" s="4"/>
      <c r="L17" s="4"/>
      <c r="M17" s="4"/>
      <c r="N17" s="4"/>
      <c r="O17" s="4"/>
      <c r="P17" s="4"/>
      <c r="Q17" s="4"/>
      <c r="R17" s="4"/>
      <c r="S17" s="4"/>
    </row>
    <row r="18" spans="1:19">
      <c r="A18" s="2" t="s">
        <v>220</v>
      </c>
      <c r="B18" s="4"/>
      <c r="C18" s="4"/>
      <c r="D18" s="4"/>
      <c r="E18" s="4"/>
      <c r="F18" s="4">
        <v>100</v>
      </c>
      <c r="G18" s="4">
        <v>100</v>
      </c>
      <c r="H18" s="4"/>
      <c r="I18" s="4"/>
      <c r="J18" s="4"/>
      <c r="K18" s="4"/>
      <c r="L18" s="4"/>
      <c r="M18" s="4"/>
      <c r="N18" s="4">
        <v>5</v>
      </c>
      <c r="O18" s="4"/>
      <c r="P18" s="4"/>
      <c r="Q18" s="4"/>
      <c r="R18" s="4"/>
      <c r="S18" s="4"/>
    </row>
    <row r="19" spans="1:19">
      <c r="A19" s="2" t="s">
        <v>221</v>
      </c>
      <c r="B19" s="4"/>
      <c r="C19" s="4"/>
      <c r="D19" s="4"/>
      <c r="E19" s="4"/>
      <c r="F19" s="4">
        <v>34</v>
      </c>
      <c r="G19" s="4">
        <v>34</v>
      </c>
      <c r="H19" s="4"/>
      <c r="I19" s="4"/>
      <c r="J19" s="4"/>
      <c r="K19" s="4"/>
      <c r="L19" s="4"/>
      <c r="M19" s="4"/>
      <c r="N19" s="4">
        <v>5</v>
      </c>
      <c r="O19" s="4"/>
      <c r="P19" s="4"/>
      <c r="Q19" s="4"/>
      <c r="R19" s="4"/>
      <c r="S19" s="4"/>
    </row>
    <row r="20" spans="1:19">
      <c r="A20" s="2" t="s">
        <v>222</v>
      </c>
      <c r="B20" s="4"/>
      <c r="C20" s="4"/>
      <c r="D20" s="4"/>
      <c r="E20" s="4"/>
      <c r="F20" s="4">
        <v>8</v>
      </c>
      <c r="G20" s="4">
        <v>8</v>
      </c>
      <c r="H20" s="4"/>
      <c r="I20" s="4"/>
      <c r="J20" s="4"/>
      <c r="K20" s="4"/>
      <c r="L20" s="4"/>
      <c r="M20" s="4"/>
      <c r="N20" s="4"/>
      <c r="O20" s="4"/>
      <c r="P20" s="4"/>
      <c r="Q20" s="4"/>
      <c r="R20" s="4"/>
      <c r="S20" s="4"/>
    </row>
    <row r="21" spans="1:19">
      <c r="A21" s="2" t="s">
        <v>83</v>
      </c>
      <c r="B21" s="4">
        <v>457</v>
      </c>
      <c r="C21" s="4"/>
      <c r="D21" s="4">
        <v>445</v>
      </c>
      <c r="E21" s="4"/>
      <c r="F21" s="4">
        <v>9</v>
      </c>
      <c r="G21" s="4">
        <v>9</v>
      </c>
      <c r="H21" s="4"/>
      <c r="I21" s="4"/>
      <c r="J21" s="4"/>
      <c r="K21" s="4"/>
      <c r="L21" s="4">
        <v>3</v>
      </c>
      <c r="M21" s="4"/>
      <c r="N21" s="4">
        <v>91</v>
      </c>
      <c r="O21" s="4"/>
      <c r="P21" s="4"/>
      <c r="Q21" s="4"/>
      <c r="R21" s="4"/>
      <c r="S21" s="4"/>
    </row>
    <row r="22" spans="1:19">
      <c r="A22" s="2" t="s">
        <v>85</v>
      </c>
      <c r="B22" s="4"/>
      <c r="C22" s="4"/>
      <c r="D22" s="4"/>
      <c r="E22" s="4"/>
      <c r="F22" s="4">
        <v>8</v>
      </c>
      <c r="G22" s="4">
        <v>8</v>
      </c>
      <c r="H22" s="4"/>
      <c r="I22" s="4"/>
      <c r="J22" s="4"/>
      <c r="K22" s="4"/>
      <c r="L22" s="4"/>
      <c r="M22" s="4"/>
      <c r="N22" s="4"/>
      <c r="O22" s="4"/>
      <c r="P22" s="4"/>
      <c r="Q22" s="4"/>
      <c r="R22" s="4"/>
      <c r="S22" s="4"/>
    </row>
    <row r="23" spans="1:19">
      <c r="A23" s="2" t="s">
        <v>87</v>
      </c>
      <c r="B23" s="4"/>
      <c r="C23" s="4"/>
      <c r="D23" s="4"/>
      <c r="E23" s="4"/>
      <c r="F23" s="4">
        <v>-40</v>
      </c>
      <c r="G23" s="4">
        <v>-40</v>
      </c>
      <c r="H23" s="4"/>
      <c r="I23" s="4"/>
      <c r="J23" s="4"/>
      <c r="K23" s="4"/>
      <c r="L23" s="4"/>
      <c r="M23" s="4"/>
      <c r="N23" s="4"/>
      <c r="O23" s="4"/>
      <c r="P23" s="4"/>
      <c r="Q23" s="4"/>
      <c r="R23" s="4"/>
      <c r="S23" s="4"/>
    </row>
    <row r="24" spans="1:19">
      <c r="A24" s="2" t="s">
        <v>225</v>
      </c>
      <c r="B24" s="4"/>
      <c r="C24" s="4"/>
      <c r="D24" s="4"/>
      <c r="E24" s="4"/>
      <c r="F24" s="4">
        <v>167</v>
      </c>
      <c r="G24" s="4">
        <v>167</v>
      </c>
      <c r="H24" s="4"/>
      <c r="I24" s="4"/>
      <c r="J24" s="4"/>
      <c r="K24" s="4"/>
      <c r="L24" s="4"/>
      <c r="M24" s="4"/>
      <c r="N24" s="4"/>
      <c r="O24" s="4"/>
      <c r="P24" s="4"/>
      <c r="Q24" s="4"/>
      <c r="R24" s="4"/>
      <c r="S24" s="4"/>
    </row>
    <row r="25" spans="1:19" ht="30">
      <c r="A25" s="2" t="s">
        <v>226</v>
      </c>
      <c r="B25" s="4"/>
      <c r="C25" s="4"/>
      <c r="D25" s="4"/>
      <c r="E25" s="4"/>
      <c r="F25" s="4"/>
      <c r="G25" s="4">
        <v>-31</v>
      </c>
      <c r="H25" s="4"/>
      <c r="I25" s="4"/>
      <c r="J25" s="4"/>
      <c r="K25" s="4"/>
      <c r="L25" s="4"/>
      <c r="M25" s="4"/>
      <c r="N25" s="4"/>
      <c r="O25" s="4"/>
      <c r="P25" s="4"/>
      <c r="Q25" s="4"/>
      <c r="R25" s="4"/>
      <c r="S25" s="4"/>
    </row>
    <row r="26" spans="1:19">
      <c r="A26" s="2" t="s">
        <v>228</v>
      </c>
      <c r="B26" s="4"/>
      <c r="C26" s="4"/>
      <c r="D26" s="4"/>
      <c r="E26" s="4">
        <v>136</v>
      </c>
      <c r="F26" s="4"/>
      <c r="G26" s="4">
        <v>136</v>
      </c>
      <c r="H26" s="4"/>
      <c r="I26" s="4"/>
      <c r="J26" s="4"/>
      <c r="K26" s="4">
        <v>4</v>
      </c>
      <c r="L26" s="4">
        <v>18</v>
      </c>
      <c r="M26" s="4"/>
      <c r="N26" s="4">
        <v>176</v>
      </c>
      <c r="O26" s="4"/>
      <c r="P26" s="4"/>
      <c r="Q26" s="4">
        <v>20</v>
      </c>
      <c r="R26" s="4"/>
      <c r="S26" s="4"/>
    </row>
    <row r="27" spans="1:19">
      <c r="A27" s="3" t="s">
        <v>800</v>
      </c>
      <c r="B27" s="4"/>
      <c r="C27" s="4"/>
      <c r="D27" s="4"/>
      <c r="E27" s="4"/>
      <c r="F27" s="4"/>
      <c r="G27" s="4"/>
      <c r="H27" s="4"/>
      <c r="I27" s="4"/>
      <c r="J27" s="4"/>
      <c r="K27" s="4"/>
      <c r="L27" s="4"/>
      <c r="M27" s="4"/>
      <c r="N27" s="4"/>
      <c r="O27" s="4"/>
      <c r="P27" s="4"/>
      <c r="Q27" s="4"/>
      <c r="R27" s="4"/>
      <c r="S27" s="4"/>
    </row>
    <row r="28" spans="1:19">
      <c r="A28" s="2" t="s">
        <v>801</v>
      </c>
      <c r="B28" s="4"/>
      <c r="C28" s="4"/>
      <c r="D28" s="4"/>
      <c r="E28" s="4"/>
      <c r="F28" s="4"/>
      <c r="G28" s="4"/>
      <c r="H28" s="4"/>
      <c r="I28" s="4"/>
      <c r="J28" s="4"/>
      <c r="K28" s="4"/>
      <c r="L28" s="4"/>
      <c r="M28" s="4"/>
      <c r="N28" s="4"/>
      <c r="O28" s="8">
        <v>4</v>
      </c>
      <c r="P28" s="4"/>
      <c r="Q28" s="4"/>
      <c r="R28" s="4"/>
      <c r="S28" s="4"/>
    </row>
    <row r="29" spans="1:19" ht="30">
      <c r="A29" s="2" t="s">
        <v>802</v>
      </c>
      <c r="B29" s="4"/>
      <c r="C29" s="4"/>
      <c r="D29" s="4"/>
      <c r="E29" s="4"/>
      <c r="F29" s="4"/>
      <c r="G29" s="4"/>
      <c r="H29" s="4"/>
      <c r="I29" s="4"/>
      <c r="J29" s="4"/>
      <c r="K29" s="263">
        <v>0.2001</v>
      </c>
      <c r="L29" s="263">
        <v>0.79990000000000006</v>
      </c>
      <c r="M29" s="4"/>
      <c r="N29" s="4"/>
      <c r="O29" s="4"/>
      <c r="P29" s="4"/>
      <c r="Q29" s="4"/>
      <c r="R29" s="4"/>
      <c r="S29" s="4"/>
    </row>
    <row r="30" spans="1:19" ht="30">
      <c r="A30" s="2" t="s">
        <v>803</v>
      </c>
      <c r="B30" s="4"/>
      <c r="C30" s="4"/>
      <c r="D30" s="4"/>
      <c r="E30" s="4"/>
      <c r="F30" s="4"/>
      <c r="G30" s="4"/>
      <c r="H30" s="4"/>
      <c r="I30" s="4"/>
      <c r="J30" s="4"/>
      <c r="K30" s="4"/>
      <c r="L30" s="263">
        <v>0.2001</v>
      </c>
      <c r="M30" s="4"/>
      <c r="N30" s="4"/>
      <c r="O30" s="4"/>
      <c r="P30" s="4"/>
      <c r="Q30" s="4"/>
      <c r="R30" s="4"/>
      <c r="S30" s="4"/>
    </row>
  </sheetData>
  <mergeCells count="6">
    <mergeCell ref="B1:C1"/>
    <mergeCell ref="I1:K1"/>
    <mergeCell ref="P1:Q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3" bestFit="1" customWidth="1"/>
  </cols>
  <sheetData>
    <row r="1" spans="1:2" ht="45">
      <c r="A1" s="1" t="s">
        <v>804</v>
      </c>
      <c r="B1" s="1" t="s">
        <v>778</v>
      </c>
    </row>
    <row r="2" spans="1:2">
      <c r="A2" s="1" t="s">
        <v>53</v>
      </c>
      <c r="B2" s="1" t="s">
        <v>783</v>
      </c>
    </row>
    <row r="3" spans="1:2" ht="30">
      <c r="A3" s="3" t="s">
        <v>805</v>
      </c>
      <c r="B3" s="4"/>
    </row>
    <row r="4" spans="1:2">
      <c r="A4" s="2" t="s">
        <v>237</v>
      </c>
      <c r="B4" s="8">
        <v>83</v>
      </c>
    </row>
    <row r="5" spans="1:2">
      <c r="A5" s="2" t="s">
        <v>789</v>
      </c>
      <c r="B5" s="4" t="s">
        <v>792</v>
      </c>
    </row>
    <row r="6" spans="1:2">
      <c r="A6" s="2" t="s">
        <v>239</v>
      </c>
      <c r="B6" s="4"/>
    </row>
    <row r="7" spans="1:2" ht="30">
      <c r="A7" s="3" t="s">
        <v>805</v>
      </c>
      <c r="B7" s="4"/>
    </row>
    <row r="8" spans="1:2">
      <c r="A8" s="2" t="s">
        <v>237</v>
      </c>
      <c r="B8" s="4">
        <v>52</v>
      </c>
    </row>
    <row r="9" spans="1:2">
      <c r="A9" s="2" t="s">
        <v>789</v>
      </c>
      <c r="B9" s="4" t="s">
        <v>806</v>
      </c>
    </row>
    <row r="10" spans="1:2">
      <c r="A10" s="2" t="s">
        <v>240</v>
      </c>
      <c r="B10" s="4"/>
    </row>
    <row r="11" spans="1:2" ht="30">
      <c r="A11" s="3" t="s">
        <v>805</v>
      </c>
      <c r="B11" s="4"/>
    </row>
    <row r="12" spans="1:2">
      <c r="A12" s="2" t="s">
        <v>237</v>
      </c>
      <c r="B12" s="4">
        <v>23</v>
      </c>
    </row>
    <row r="13" spans="1:2">
      <c r="A13" s="2" t="s">
        <v>789</v>
      </c>
      <c r="B13" s="4" t="s">
        <v>793</v>
      </c>
    </row>
    <row r="14" spans="1:2">
      <c r="A14" s="2" t="s">
        <v>807</v>
      </c>
      <c r="B14" s="4"/>
    </row>
    <row r="15" spans="1:2" ht="30">
      <c r="A15" s="3" t="s">
        <v>805</v>
      </c>
      <c r="B15" s="4"/>
    </row>
    <row r="16" spans="1:2">
      <c r="A16" s="2" t="s">
        <v>237</v>
      </c>
      <c r="B16" s="8">
        <v>8</v>
      </c>
    </row>
    <row r="17" spans="1:2">
      <c r="A17" s="2" t="s">
        <v>789</v>
      </c>
      <c r="B17" s="4" t="s">
        <v>80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20.7109375" bestFit="1" customWidth="1"/>
  </cols>
  <sheetData>
    <row r="1" spans="1:4" ht="30">
      <c r="A1" s="1" t="s">
        <v>809</v>
      </c>
      <c r="B1" s="7" t="s">
        <v>2</v>
      </c>
      <c r="C1" s="7" t="s">
        <v>67</v>
      </c>
      <c r="D1" s="1" t="s">
        <v>783</v>
      </c>
    </row>
    <row r="2" spans="1:4">
      <c r="A2" s="1" t="s">
        <v>53</v>
      </c>
      <c r="B2" s="7"/>
      <c r="C2" s="7"/>
      <c r="D2" s="1" t="s">
        <v>722</v>
      </c>
    </row>
    <row r="3" spans="1:4">
      <c r="A3" s="3" t="s">
        <v>720</v>
      </c>
      <c r="B3" s="4"/>
      <c r="C3" s="4"/>
      <c r="D3" s="4"/>
    </row>
    <row r="4" spans="1:4">
      <c r="A4" s="2" t="s">
        <v>220</v>
      </c>
      <c r="B4" s="4"/>
      <c r="C4" s="4"/>
      <c r="D4" s="8">
        <v>5</v>
      </c>
    </row>
    <row r="5" spans="1:4">
      <c r="A5" s="2" t="s">
        <v>221</v>
      </c>
      <c r="B5" s="4"/>
      <c r="C5" s="4"/>
      <c r="D5" s="4">
        <v>5</v>
      </c>
    </row>
    <row r="6" spans="1:4">
      <c r="A6" s="2" t="s">
        <v>222</v>
      </c>
      <c r="B6" s="4"/>
      <c r="C6" s="4"/>
      <c r="D6" s="4">
        <v>83</v>
      </c>
    </row>
    <row r="7" spans="1:4">
      <c r="A7" s="2" t="s">
        <v>83</v>
      </c>
      <c r="B7" s="4">
        <v>457</v>
      </c>
      <c r="C7" s="4">
        <v>445</v>
      </c>
      <c r="D7" s="4">
        <v>91</v>
      </c>
    </row>
    <row r="8" spans="1:4">
      <c r="A8" s="2" t="s">
        <v>245</v>
      </c>
      <c r="B8" s="4"/>
      <c r="C8" s="4"/>
      <c r="D8" s="4">
        <v>-8</v>
      </c>
    </row>
    <row r="9" spans="1:4">
      <c r="A9" s="2" t="s">
        <v>247</v>
      </c>
      <c r="B9" s="4"/>
      <c r="C9" s="4"/>
      <c r="D9" s="8">
        <v>17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28515625" bestFit="1" customWidth="1"/>
    <col min="4" max="4" width="11.42578125" bestFit="1" customWidth="1"/>
    <col min="5" max="6" width="12.28515625" bestFit="1" customWidth="1"/>
  </cols>
  <sheetData>
    <row r="1" spans="1:6" ht="15" customHeight="1">
      <c r="A1" s="1" t="s">
        <v>810</v>
      </c>
      <c r="B1" s="7" t="s">
        <v>21</v>
      </c>
      <c r="C1" s="7"/>
      <c r="D1" s="7"/>
      <c r="E1" s="7" t="s">
        <v>1</v>
      </c>
      <c r="F1" s="7"/>
    </row>
    <row r="2" spans="1:6">
      <c r="A2" s="1" t="s">
        <v>53</v>
      </c>
      <c r="B2" s="1" t="s">
        <v>2</v>
      </c>
      <c r="C2" s="1" t="s">
        <v>22</v>
      </c>
      <c r="D2" s="1" t="s">
        <v>811</v>
      </c>
      <c r="E2" s="1" t="s">
        <v>2</v>
      </c>
      <c r="F2" s="1" t="s">
        <v>22</v>
      </c>
    </row>
    <row r="3" spans="1:6">
      <c r="A3" s="3" t="s">
        <v>812</v>
      </c>
      <c r="B3" s="4"/>
      <c r="C3" s="4"/>
      <c r="D3" s="4"/>
      <c r="E3" s="4"/>
      <c r="F3" s="4"/>
    </row>
    <row r="4" spans="1:6">
      <c r="A4" s="2" t="s">
        <v>813</v>
      </c>
      <c r="B4" s="8">
        <v>0</v>
      </c>
      <c r="C4" s="8">
        <v>0</v>
      </c>
      <c r="D4" s="8">
        <v>6</v>
      </c>
      <c r="E4" s="8">
        <v>0</v>
      </c>
      <c r="F4" s="8">
        <v>6</v>
      </c>
    </row>
    <row r="5" spans="1:6">
      <c r="A5" s="2" t="s">
        <v>814</v>
      </c>
      <c r="B5" s="4"/>
      <c r="C5" s="4"/>
      <c r="D5" s="8">
        <v>4</v>
      </c>
      <c r="E5" s="4"/>
      <c r="F5" s="4"/>
    </row>
  </sheetData>
  <mergeCells count="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815</v>
      </c>
      <c r="B1" s="7" t="s">
        <v>21</v>
      </c>
      <c r="C1" s="7"/>
      <c r="D1" s="7" t="s">
        <v>1</v>
      </c>
      <c r="E1" s="7"/>
    </row>
    <row r="2" spans="1:5">
      <c r="A2" s="1" t="s">
        <v>53</v>
      </c>
      <c r="B2" s="1" t="s">
        <v>2</v>
      </c>
      <c r="C2" s="1" t="s">
        <v>22</v>
      </c>
      <c r="D2" s="1" t="s">
        <v>2</v>
      </c>
      <c r="E2" s="1" t="s">
        <v>22</v>
      </c>
    </row>
    <row r="3" spans="1:5" ht="30">
      <c r="A3" s="3" t="s">
        <v>816</v>
      </c>
      <c r="B3" s="4"/>
      <c r="C3" s="4"/>
      <c r="D3" s="4"/>
      <c r="E3" s="4"/>
    </row>
    <row r="4" spans="1:5">
      <c r="A4" s="2" t="s">
        <v>263</v>
      </c>
      <c r="B4" s="8">
        <v>51</v>
      </c>
      <c r="C4" s="8">
        <v>52</v>
      </c>
      <c r="D4" s="8">
        <v>198</v>
      </c>
      <c r="E4" s="8">
        <v>153</v>
      </c>
    </row>
    <row r="5" spans="1:5">
      <c r="A5" s="2" t="s">
        <v>264</v>
      </c>
      <c r="B5" s="4">
        <v>14</v>
      </c>
      <c r="C5" s="4">
        <v>15</v>
      </c>
      <c r="D5" s="4">
        <v>50</v>
      </c>
      <c r="E5" s="4">
        <v>59</v>
      </c>
    </row>
    <row r="6" spans="1:5">
      <c r="A6" s="2" t="s">
        <v>267</v>
      </c>
      <c r="B6" s="4"/>
      <c r="C6" s="4"/>
      <c r="D6" s="4"/>
      <c r="E6" s="4"/>
    </row>
    <row r="7" spans="1:5" ht="30">
      <c r="A7" s="3" t="s">
        <v>816</v>
      </c>
      <c r="B7" s="4"/>
      <c r="C7" s="4"/>
      <c r="D7" s="4"/>
      <c r="E7" s="4"/>
    </row>
    <row r="8" spans="1:5">
      <c r="A8" s="2" t="s">
        <v>259</v>
      </c>
      <c r="B8" s="4">
        <v>33</v>
      </c>
      <c r="C8" s="4">
        <v>34</v>
      </c>
      <c r="D8" s="4">
        <v>110</v>
      </c>
      <c r="E8" s="4">
        <v>107</v>
      </c>
    </row>
    <row r="9" spans="1:5">
      <c r="A9" s="2" t="s">
        <v>260</v>
      </c>
      <c r="B9" s="4">
        <v>7</v>
      </c>
      <c r="C9" s="4">
        <v>4</v>
      </c>
      <c r="D9" s="4">
        <v>51</v>
      </c>
      <c r="E9" s="4">
        <v>15</v>
      </c>
    </row>
    <row r="10" spans="1:5">
      <c r="A10" s="2" t="s">
        <v>263</v>
      </c>
      <c r="B10" s="4">
        <v>40</v>
      </c>
      <c r="C10" s="4">
        <v>38</v>
      </c>
      <c r="D10" s="4">
        <v>161</v>
      </c>
      <c r="E10" s="4">
        <v>122</v>
      </c>
    </row>
    <row r="11" spans="1:5" ht="45">
      <c r="A11" s="2" t="s">
        <v>817</v>
      </c>
      <c r="B11" s="4"/>
      <c r="C11" s="4"/>
      <c r="D11" s="4">
        <v>170</v>
      </c>
      <c r="E11" s="4"/>
    </row>
    <row r="12" spans="1:5" ht="30">
      <c r="A12" s="2" t="s">
        <v>818</v>
      </c>
      <c r="B12" s="4"/>
      <c r="C12" s="4"/>
      <c r="D12" s="4">
        <v>9</v>
      </c>
      <c r="E12" s="4"/>
    </row>
    <row r="13" spans="1:5">
      <c r="A13" s="2" t="s">
        <v>819</v>
      </c>
      <c r="B13" s="4"/>
      <c r="C13" s="4"/>
      <c r="D13" s="4">
        <v>115</v>
      </c>
      <c r="E13" s="4"/>
    </row>
    <row r="14" spans="1:5" ht="30">
      <c r="A14" s="2" t="s">
        <v>820</v>
      </c>
      <c r="B14" s="4"/>
      <c r="C14" s="4"/>
      <c r="D14" s="4">
        <v>10</v>
      </c>
      <c r="E14" s="4"/>
    </row>
    <row r="15" spans="1:5">
      <c r="A15" s="2" t="s">
        <v>821</v>
      </c>
      <c r="B15" s="4"/>
      <c r="C15" s="4"/>
      <c r="D15" s="4">
        <v>87</v>
      </c>
      <c r="E15" s="4"/>
    </row>
    <row r="16" spans="1:5">
      <c r="A16" s="2" t="s">
        <v>822</v>
      </c>
      <c r="B16" s="4"/>
      <c r="C16" s="4"/>
      <c r="D16" s="4"/>
      <c r="E16" s="4"/>
    </row>
    <row r="17" spans="1:5" ht="30">
      <c r="A17" s="3" t="s">
        <v>823</v>
      </c>
      <c r="B17" s="4"/>
      <c r="C17" s="4"/>
      <c r="D17" s="4"/>
      <c r="E17" s="4"/>
    </row>
    <row r="18" spans="1:5">
      <c r="A18" s="2" t="s">
        <v>271</v>
      </c>
      <c r="B18" s="4">
        <v>17</v>
      </c>
      <c r="C18" s="4">
        <v>15</v>
      </c>
      <c r="D18" s="4">
        <v>52</v>
      </c>
      <c r="E18" s="4">
        <v>44</v>
      </c>
    </row>
    <row r="19" spans="1:5">
      <c r="A19" s="2" t="s">
        <v>273</v>
      </c>
      <c r="B19" s="4">
        <v>23</v>
      </c>
      <c r="C19" s="4">
        <v>25</v>
      </c>
      <c r="D19" s="4">
        <v>70</v>
      </c>
      <c r="E19" s="4">
        <v>77</v>
      </c>
    </row>
    <row r="20" spans="1:5">
      <c r="A20" s="2" t="s">
        <v>274</v>
      </c>
      <c r="B20" s="4">
        <v>-42</v>
      </c>
      <c r="C20" s="4">
        <v>-40</v>
      </c>
      <c r="D20" s="4">
        <v>-126</v>
      </c>
      <c r="E20" s="4">
        <v>-118</v>
      </c>
    </row>
    <row r="21" spans="1:5">
      <c r="A21" s="2" t="s">
        <v>278</v>
      </c>
      <c r="B21" s="4">
        <v>0</v>
      </c>
      <c r="C21" s="4">
        <v>0</v>
      </c>
      <c r="D21" s="4">
        <v>0</v>
      </c>
      <c r="E21" s="4">
        <v>0</v>
      </c>
    </row>
    <row r="22" spans="1:5">
      <c r="A22" s="2" t="s">
        <v>280</v>
      </c>
      <c r="B22" s="4">
        <v>16</v>
      </c>
      <c r="C22" s="4">
        <v>12</v>
      </c>
      <c r="D22" s="4">
        <v>47</v>
      </c>
      <c r="E22" s="4">
        <v>35</v>
      </c>
    </row>
    <row r="23" spans="1:5">
      <c r="A23" s="2" t="s">
        <v>281</v>
      </c>
      <c r="B23" s="4">
        <v>14</v>
      </c>
      <c r="C23" s="4">
        <v>12</v>
      </c>
      <c r="D23" s="4">
        <v>43</v>
      </c>
      <c r="E23" s="4">
        <v>38</v>
      </c>
    </row>
    <row r="24" spans="1:5">
      <c r="A24" s="2" t="s">
        <v>824</v>
      </c>
      <c r="B24" s="4"/>
      <c r="C24" s="4"/>
      <c r="D24" s="4"/>
      <c r="E24" s="4"/>
    </row>
    <row r="25" spans="1:5" ht="30">
      <c r="A25" s="3" t="s">
        <v>823</v>
      </c>
      <c r="B25" s="4"/>
      <c r="C25" s="4"/>
      <c r="D25" s="4"/>
      <c r="E25" s="4"/>
    </row>
    <row r="26" spans="1:5">
      <c r="A26" s="2" t="s">
        <v>271</v>
      </c>
      <c r="B26" s="4">
        <v>5</v>
      </c>
      <c r="C26" s="4">
        <v>5</v>
      </c>
      <c r="D26" s="4">
        <v>15</v>
      </c>
      <c r="E26" s="4">
        <v>16</v>
      </c>
    </row>
    <row r="27" spans="1:5">
      <c r="A27" s="2" t="s">
        <v>273</v>
      </c>
      <c r="B27" s="4">
        <v>14</v>
      </c>
      <c r="C27" s="4">
        <v>15</v>
      </c>
      <c r="D27" s="4">
        <v>42</v>
      </c>
      <c r="E27" s="4">
        <v>44</v>
      </c>
    </row>
    <row r="28" spans="1:5">
      <c r="A28" s="2" t="s">
        <v>274</v>
      </c>
      <c r="B28" s="4">
        <v>-17</v>
      </c>
      <c r="C28" s="4">
        <v>-20</v>
      </c>
      <c r="D28" s="4">
        <v>-53</v>
      </c>
      <c r="E28" s="4">
        <v>-61</v>
      </c>
    </row>
    <row r="29" spans="1:5">
      <c r="A29" s="2" t="s">
        <v>278</v>
      </c>
      <c r="B29" s="4">
        <v>0</v>
      </c>
      <c r="C29" s="4">
        <v>0</v>
      </c>
      <c r="D29" s="4">
        <v>0</v>
      </c>
      <c r="E29" s="4">
        <v>0</v>
      </c>
    </row>
    <row r="30" spans="1:5">
      <c r="A30" s="2" t="s">
        <v>280</v>
      </c>
      <c r="B30" s="4">
        <v>6</v>
      </c>
      <c r="C30" s="4">
        <v>4</v>
      </c>
      <c r="D30" s="4">
        <v>18</v>
      </c>
      <c r="E30" s="4">
        <v>11</v>
      </c>
    </row>
    <row r="31" spans="1:5">
      <c r="A31" s="2" t="s">
        <v>281</v>
      </c>
      <c r="B31" s="4">
        <v>8</v>
      </c>
      <c r="C31" s="4">
        <v>4</v>
      </c>
      <c r="D31" s="4">
        <v>22</v>
      </c>
      <c r="E31" s="4">
        <v>10</v>
      </c>
    </row>
    <row r="32" spans="1:5">
      <c r="A32" s="2" t="s">
        <v>825</v>
      </c>
      <c r="B32" s="4"/>
      <c r="C32" s="4"/>
      <c r="D32" s="4"/>
      <c r="E32" s="4"/>
    </row>
    <row r="33" spans="1:5" ht="30">
      <c r="A33" s="3" t="s">
        <v>816</v>
      </c>
      <c r="B33" s="4"/>
      <c r="C33" s="4"/>
      <c r="D33" s="4"/>
      <c r="E33" s="4"/>
    </row>
    <row r="34" spans="1:5">
      <c r="A34" s="2" t="s">
        <v>263</v>
      </c>
      <c r="B34" s="4">
        <v>11</v>
      </c>
      <c r="C34" s="4">
        <v>14</v>
      </c>
      <c r="D34" s="4">
        <v>37</v>
      </c>
      <c r="E34" s="4">
        <v>31</v>
      </c>
    </row>
    <row r="35" spans="1:5" ht="30">
      <c r="A35" s="2" t="s">
        <v>818</v>
      </c>
      <c r="B35" s="4"/>
      <c r="C35" s="4"/>
      <c r="D35" s="4">
        <v>10</v>
      </c>
      <c r="E35" s="4"/>
    </row>
    <row r="36" spans="1:5" ht="30">
      <c r="A36" s="3" t="s">
        <v>823</v>
      </c>
      <c r="B36" s="4"/>
      <c r="C36" s="4"/>
      <c r="D36" s="4"/>
      <c r="E36" s="4"/>
    </row>
    <row r="37" spans="1:5">
      <c r="A37" s="2" t="s">
        <v>271</v>
      </c>
      <c r="B37" s="4">
        <v>0</v>
      </c>
      <c r="C37" s="4">
        <v>0</v>
      </c>
      <c r="D37" s="4">
        <v>0</v>
      </c>
      <c r="E37" s="4">
        <v>0</v>
      </c>
    </row>
    <row r="38" spans="1:5">
      <c r="A38" s="2" t="s">
        <v>273</v>
      </c>
      <c r="B38" s="4">
        <v>4</v>
      </c>
      <c r="C38" s="4">
        <v>6</v>
      </c>
      <c r="D38" s="4">
        <v>12</v>
      </c>
      <c r="E38" s="4">
        <v>16</v>
      </c>
    </row>
    <row r="39" spans="1:5">
      <c r="A39" s="2" t="s">
        <v>274</v>
      </c>
      <c r="B39" s="4">
        <v>0</v>
      </c>
      <c r="C39" s="4">
        <v>0</v>
      </c>
      <c r="D39" s="4">
        <v>0</v>
      </c>
      <c r="E39" s="4">
        <v>0</v>
      </c>
    </row>
    <row r="40" spans="1:5">
      <c r="A40" s="2" t="s">
        <v>278</v>
      </c>
      <c r="B40" s="4">
        <v>0</v>
      </c>
      <c r="C40" s="4">
        <v>-1</v>
      </c>
      <c r="D40" s="4">
        <v>0</v>
      </c>
      <c r="E40" s="4">
        <v>-3</v>
      </c>
    </row>
    <row r="41" spans="1:5">
      <c r="A41" s="2" t="s">
        <v>280</v>
      </c>
      <c r="B41" s="4">
        <v>2</v>
      </c>
      <c r="C41" s="4">
        <v>0</v>
      </c>
      <c r="D41" s="4">
        <v>5</v>
      </c>
      <c r="E41" s="4">
        <v>2</v>
      </c>
    </row>
    <row r="42" spans="1:5">
      <c r="A42" s="2" t="s">
        <v>281</v>
      </c>
      <c r="B42" s="8">
        <v>6</v>
      </c>
      <c r="C42" s="8">
        <v>5</v>
      </c>
      <c r="D42" s="8">
        <v>17</v>
      </c>
      <c r="E42" s="8">
        <v>1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826</v>
      </c>
      <c r="B1" s="7" t="s">
        <v>21</v>
      </c>
      <c r="C1" s="7"/>
      <c r="D1" s="7" t="s">
        <v>1</v>
      </c>
      <c r="E1" s="7"/>
    </row>
    <row r="2" spans="1:5">
      <c r="A2" s="1" t="s">
        <v>53</v>
      </c>
      <c r="B2" s="1" t="s">
        <v>2</v>
      </c>
      <c r="C2" s="1" t="s">
        <v>22</v>
      </c>
      <c r="D2" s="1" t="s">
        <v>2</v>
      </c>
      <c r="E2" s="1" t="s">
        <v>22</v>
      </c>
    </row>
    <row r="3" spans="1:5" ht="30">
      <c r="A3" s="3" t="s">
        <v>309</v>
      </c>
      <c r="B3" s="4"/>
      <c r="C3" s="4"/>
      <c r="D3" s="4"/>
      <c r="E3" s="4"/>
    </row>
    <row r="4" spans="1:5">
      <c r="A4" s="2" t="s">
        <v>307</v>
      </c>
      <c r="B4" s="8">
        <v>83</v>
      </c>
      <c r="C4" s="8">
        <v>85</v>
      </c>
      <c r="D4" s="8">
        <v>254</v>
      </c>
      <c r="E4" s="8">
        <v>272</v>
      </c>
    </row>
    <row r="5" spans="1:5">
      <c r="A5" s="2" t="s">
        <v>308</v>
      </c>
      <c r="B5" s="4">
        <v>8</v>
      </c>
      <c r="C5" s="4">
        <v>9</v>
      </c>
      <c r="D5" s="4">
        <v>27</v>
      </c>
      <c r="E5" s="4">
        <v>30</v>
      </c>
    </row>
    <row r="6" spans="1:5" ht="30">
      <c r="A6" s="2" t="s">
        <v>309</v>
      </c>
      <c r="B6" s="4">
        <v>91</v>
      </c>
      <c r="C6" s="4">
        <v>94</v>
      </c>
      <c r="D6" s="4">
        <v>281</v>
      </c>
      <c r="E6" s="4">
        <v>302</v>
      </c>
    </row>
    <row r="7" spans="1:5" ht="30">
      <c r="A7" s="2" t="s">
        <v>827</v>
      </c>
      <c r="B7" s="4"/>
      <c r="C7" s="4"/>
      <c r="D7" s="4"/>
      <c r="E7" s="4"/>
    </row>
    <row r="8" spans="1:5" ht="30">
      <c r="A8" s="3" t="s">
        <v>309</v>
      </c>
      <c r="B8" s="4"/>
      <c r="C8" s="4"/>
      <c r="D8" s="4"/>
      <c r="E8" s="4"/>
    </row>
    <row r="9" spans="1:5">
      <c r="A9" s="2" t="s">
        <v>307</v>
      </c>
      <c r="B9" s="4">
        <v>34</v>
      </c>
      <c r="C9" s="4">
        <v>37</v>
      </c>
      <c r="D9" s="4">
        <v>98</v>
      </c>
      <c r="E9" s="4">
        <v>115</v>
      </c>
    </row>
    <row r="10" spans="1:5" ht="30">
      <c r="A10" s="2" t="s">
        <v>828</v>
      </c>
      <c r="B10" s="4"/>
      <c r="C10" s="4"/>
      <c r="D10" s="4"/>
      <c r="E10" s="4"/>
    </row>
    <row r="11" spans="1:5" ht="30">
      <c r="A11" s="3" t="s">
        <v>309</v>
      </c>
      <c r="B11" s="4"/>
      <c r="C11" s="4"/>
      <c r="D11" s="4"/>
      <c r="E11" s="4"/>
    </row>
    <row r="12" spans="1:5">
      <c r="A12" s="2" t="s">
        <v>307</v>
      </c>
      <c r="B12" s="4">
        <v>6</v>
      </c>
      <c r="C12" s="4">
        <v>9</v>
      </c>
      <c r="D12" s="4">
        <v>17</v>
      </c>
      <c r="E12" s="4">
        <v>20</v>
      </c>
    </row>
    <row r="13" spans="1:5">
      <c r="A13" s="2" t="s">
        <v>829</v>
      </c>
      <c r="B13" s="4"/>
      <c r="C13" s="4"/>
      <c r="D13" s="4"/>
      <c r="E13" s="4"/>
    </row>
    <row r="14" spans="1:5" ht="30">
      <c r="A14" s="3" t="s">
        <v>309</v>
      </c>
      <c r="B14" s="4"/>
      <c r="C14" s="4"/>
      <c r="D14" s="4"/>
      <c r="E14" s="4"/>
    </row>
    <row r="15" spans="1:5">
      <c r="A15" s="2" t="s">
        <v>307</v>
      </c>
      <c r="B15" s="4">
        <v>1</v>
      </c>
      <c r="C15" s="4">
        <v>0</v>
      </c>
      <c r="D15" s="4">
        <v>1</v>
      </c>
      <c r="E15" s="4">
        <v>3</v>
      </c>
    </row>
    <row r="16" spans="1:5" ht="30">
      <c r="A16" s="2" t="s">
        <v>830</v>
      </c>
      <c r="B16" s="4"/>
      <c r="C16" s="4"/>
      <c r="D16" s="4"/>
      <c r="E16" s="4"/>
    </row>
    <row r="17" spans="1:5" ht="30">
      <c r="A17" s="3" t="s">
        <v>309</v>
      </c>
      <c r="B17" s="4"/>
      <c r="C17" s="4"/>
      <c r="D17" s="4"/>
      <c r="E17" s="4"/>
    </row>
    <row r="18" spans="1:5">
      <c r="A18" s="2" t="s">
        <v>307</v>
      </c>
      <c r="B18" s="4">
        <v>15</v>
      </c>
      <c r="C18" s="4">
        <v>14</v>
      </c>
      <c r="D18" s="4">
        <v>44</v>
      </c>
      <c r="E18" s="4">
        <v>49</v>
      </c>
    </row>
    <row r="19" spans="1:5" ht="30">
      <c r="A19" s="2" t="s">
        <v>831</v>
      </c>
      <c r="B19" s="4"/>
      <c r="C19" s="4"/>
      <c r="D19" s="4"/>
      <c r="E19" s="4"/>
    </row>
    <row r="20" spans="1:5" ht="30">
      <c r="A20" s="3" t="s">
        <v>309</v>
      </c>
      <c r="B20" s="4"/>
      <c r="C20" s="4"/>
      <c r="D20" s="4"/>
      <c r="E20" s="4"/>
    </row>
    <row r="21" spans="1:5">
      <c r="A21" s="2" t="s">
        <v>307</v>
      </c>
      <c r="B21" s="4">
        <v>13</v>
      </c>
      <c r="C21" s="4">
        <v>9</v>
      </c>
      <c r="D21" s="4">
        <v>45</v>
      </c>
      <c r="E21" s="4">
        <v>42</v>
      </c>
    </row>
    <row r="22" spans="1:5" ht="30">
      <c r="A22" s="2" t="s">
        <v>832</v>
      </c>
      <c r="B22" s="4"/>
      <c r="C22" s="4"/>
      <c r="D22" s="4"/>
      <c r="E22" s="4"/>
    </row>
    <row r="23" spans="1:5" ht="30">
      <c r="A23" s="3" t="s">
        <v>309</v>
      </c>
      <c r="B23" s="4"/>
      <c r="C23" s="4"/>
      <c r="D23" s="4"/>
      <c r="E23" s="4"/>
    </row>
    <row r="24" spans="1:5">
      <c r="A24" s="2" t="s">
        <v>307</v>
      </c>
      <c r="B24" s="4">
        <v>4</v>
      </c>
      <c r="C24" s="4">
        <v>3</v>
      </c>
      <c r="D24" s="4">
        <v>14</v>
      </c>
      <c r="E24" s="4">
        <v>3</v>
      </c>
    </row>
    <row r="25" spans="1:5" ht="30">
      <c r="A25" s="2" t="s">
        <v>833</v>
      </c>
      <c r="B25" s="4"/>
      <c r="C25" s="4"/>
      <c r="D25" s="4"/>
      <c r="E25" s="4"/>
    </row>
    <row r="26" spans="1:5" ht="30">
      <c r="A26" s="3" t="s">
        <v>309</v>
      </c>
      <c r="B26" s="4"/>
      <c r="C26" s="4"/>
      <c r="D26" s="4"/>
      <c r="E26" s="4"/>
    </row>
    <row r="27" spans="1:5">
      <c r="A27" s="2" t="s">
        <v>307</v>
      </c>
      <c r="B27" s="4">
        <v>4</v>
      </c>
      <c r="C27" s="4">
        <v>3</v>
      </c>
      <c r="D27" s="4">
        <v>11</v>
      </c>
      <c r="E27" s="4">
        <v>10</v>
      </c>
    </row>
    <row r="28" spans="1:5" ht="30">
      <c r="A28" s="2" t="s">
        <v>834</v>
      </c>
      <c r="B28" s="4"/>
      <c r="C28" s="4"/>
      <c r="D28" s="4"/>
      <c r="E28" s="4"/>
    </row>
    <row r="29" spans="1:5" ht="30">
      <c r="A29" s="3" t="s">
        <v>309</v>
      </c>
      <c r="B29" s="4"/>
      <c r="C29" s="4"/>
      <c r="D29" s="4"/>
      <c r="E29" s="4"/>
    </row>
    <row r="30" spans="1:5">
      <c r="A30" s="2" t="s">
        <v>307</v>
      </c>
      <c r="B30" s="4">
        <v>2</v>
      </c>
      <c r="C30" s="4">
        <v>2</v>
      </c>
      <c r="D30" s="4">
        <v>5</v>
      </c>
      <c r="E30" s="4">
        <v>11</v>
      </c>
    </row>
    <row r="31" spans="1:5">
      <c r="A31" s="2" t="s">
        <v>835</v>
      </c>
      <c r="B31" s="4"/>
      <c r="C31" s="4"/>
      <c r="D31" s="4"/>
      <c r="E31" s="4"/>
    </row>
    <row r="32" spans="1:5" ht="30">
      <c r="A32" s="3" t="s">
        <v>309</v>
      </c>
      <c r="B32" s="4"/>
      <c r="C32" s="4"/>
      <c r="D32" s="4"/>
      <c r="E32" s="4"/>
    </row>
    <row r="33" spans="1:5">
      <c r="A33" s="2" t="s">
        <v>307</v>
      </c>
      <c r="B33" s="4">
        <v>1</v>
      </c>
      <c r="C33" s="4">
        <v>0</v>
      </c>
      <c r="D33" s="4">
        <v>4</v>
      </c>
      <c r="E33" s="4">
        <v>7</v>
      </c>
    </row>
    <row r="34" spans="1:5" ht="30">
      <c r="A34" s="2" t="s">
        <v>836</v>
      </c>
      <c r="B34" s="4"/>
      <c r="C34" s="4"/>
      <c r="D34" s="4"/>
      <c r="E34" s="4"/>
    </row>
    <row r="35" spans="1:5" ht="30">
      <c r="A35" s="3" t="s">
        <v>309</v>
      </c>
      <c r="B35" s="4"/>
      <c r="C35" s="4"/>
      <c r="D35" s="4"/>
      <c r="E35" s="4"/>
    </row>
    <row r="36" spans="1:5">
      <c r="A36" s="2" t="s">
        <v>307</v>
      </c>
      <c r="B36" s="4">
        <v>0</v>
      </c>
      <c r="C36" s="4">
        <v>-1</v>
      </c>
      <c r="D36" s="4">
        <v>3</v>
      </c>
      <c r="E36" s="4">
        <v>-1</v>
      </c>
    </row>
    <row r="37" spans="1:5" ht="30">
      <c r="A37" s="2" t="s">
        <v>837</v>
      </c>
      <c r="B37" s="4"/>
      <c r="C37" s="4"/>
      <c r="D37" s="4"/>
      <c r="E37" s="4"/>
    </row>
    <row r="38" spans="1:5" ht="30">
      <c r="A38" s="3" t="s">
        <v>309</v>
      </c>
      <c r="B38" s="4"/>
      <c r="C38" s="4"/>
      <c r="D38" s="4"/>
      <c r="E38" s="4"/>
    </row>
    <row r="39" spans="1:5">
      <c r="A39" s="2" t="s">
        <v>307</v>
      </c>
      <c r="B39" s="4">
        <v>0</v>
      </c>
      <c r="C39" s="4">
        <v>2</v>
      </c>
      <c r="D39" s="4">
        <v>5</v>
      </c>
      <c r="E39" s="4">
        <v>6</v>
      </c>
    </row>
    <row r="40" spans="1:5" ht="30">
      <c r="A40" s="2" t="s">
        <v>838</v>
      </c>
      <c r="B40" s="4"/>
      <c r="C40" s="4"/>
      <c r="D40" s="4"/>
      <c r="E40" s="4"/>
    </row>
    <row r="41" spans="1:5" ht="30">
      <c r="A41" s="3" t="s">
        <v>309</v>
      </c>
      <c r="B41" s="4"/>
      <c r="C41" s="4"/>
      <c r="D41" s="4"/>
      <c r="E41" s="4"/>
    </row>
    <row r="42" spans="1:5">
      <c r="A42" s="2" t="s">
        <v>307</v>
      </c>
      <c r="B42" s="4">
        <v>0</v>
      </c>
      <c r="C42" s="4">
        <v>1</v>
      </c>
      <c r="D42" s="4">
        <v>1</v>
      </c>
      <c r="E42" s="4">
        <v>-5</v>
      </c>
    </row>
    <row r="43" spans="1:5" ht="30">
      <c r="A43" s="2" t="s">
        <v>839</v>
      </c>
      <c r="B43" s="4"/>
      <c r="C43" s="4"/>
      <c r="D43" s="4"/>
      <c r="E43" s="4"/>
    </row>
    <row r="44" spans="1:5" ht="30">
      <c r="A44" s="3" t="s">
        <v>309</v>
      </c>
      <c r="B44" s="4"/>
      <c r="C44" s="4"/>
      <c r="D44" s="4"/>
      <c r="E44" s="4"/>
    </row>
    <row r="45" spans="1:5">
      <c r="A45" s="2" t="s">
        <v>307</v>
      </c>
      <c r="B45" s="8">
        <v>3</v>
      </c>
      <c r="C45" s="8">
        <v>6</v>
      </c>
      <c r="D45" s="8">
        <v>6</v>
      </c>
      <c r="E45" s="8">
        <v>1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840</v>
      </c>
      <c r="B1" s="7" t="s">
        <v>21</v>
      </c>
      <c r="C1" s="7"/>
      <c r="D1" s="7"/>
      <c r="E1" s="7" t="s">
        <v>1</v>
      </c>
      <c r="F1" s="7"/>
    </row>
    <row r="2" spans="1:6">
      <c r="A2" s="1" t="s">
        <v>53</v>
      </c>
      <c r="B2" s="1" t="s">
        <v>2</v>
      </c>
      <c r="C2" s="1" t="s">
        <v>841</v>
      </c>
      <c r="D2" s="1" t="s">
        <v>22</v>
      </c>
      <c r="E2" s="1" t="s">
        <v>2</v>
      </c>
      <c r="F2" s="1" t="s">
        <v>22</v>
      </c>
    </row>
    <row r="3" spans="1:6">
      <c r="A3" s="3" t="s">
        <v>842</v>
      </c>
      <c r="B3" s="4"/>
      <c r="C3" s="4"/>
      <c r="D3" s="4"/>
      <c r="E3" s="4"/>
      <c r="F3" s="4"/>
    </row>
    <row r="4" spans="1:6">
      <c r="A4" s="2" t="s">
        <v>843</v>
      </c>
      <c r="B4" s="263">
        <v>0.29199999999999998</v>
      </c>
      <c r="C4" s="4"/>
      <c r="D4" s="263">
        <v>0.24099999999999999</v>
      </c>
      <c r="E4" s="263">
        <v>0.28299999999999997</v>
      </c>
      <c r="F4" s="263">
        <v>0.255</v>
      </c>
    </row>
    <row r="5" spans="1:6">
      <c r="A5" s="2" t="s">
        <v>844</v>
      </c>
      <c r="B5" s="4"/>
      <c r="C5" s="4"/>
      <c r="D5" s="4"/>
      <c r="E5" s="263">
        <v>0.35</v>
      </c>
      <c r="F5" s="4"/>
    </row>
    <row r="6" spans="1:6">
      <c r="A6" s="2" t="s">
        <v>845</v>
      </c>
      <c r="B6" s="8">
        <v>7</v>
      </c>
      <c r="C6" s="4"/>
      <c r="D6" s="8">
        <v>-16</v>
      </c>
      <c r="E6" s="4"/>
      <c r="F6" s="4"/>
    </row>
    <row r="7" spans="1:6" ht="30">
      <c r="A7" s="2" t="s">
        <v>846</v>
      </c>
      <c r="B7" s="4">
        <v>4</v>
      </c>
      <c r="C7" s="4"/>
      <c r="D7" s="4"/>
      <c r="E7" s="4"/>
      <c r="F7" s="4">
        <v>-13</v>
      </c>
    </row>
    <row r="8" spans="1:6" ht="30">
      <c r="A8" s="2" t="s">
        <v>847</v>
      </c>
      <c r="B8" s="4">
        <v>1</v>
      </c>
      <c r="C8" s="4"/>
      <c r="D8" s="4"/>
      <c r="E8" s="4"/>
      <c r="F8" s="4"/>
    </row>
    <row r="9" spans="1:6" ht="30">
      <c r="A9" s="2" t="s">
        <v>848</v>
      </c>
      <c r="B9" s="4">
        <v>4</v>
      </c>
      <c r="C9" s="4"/>
      <c r="D9" s="4"/>
      <c r="E9" s="4"/>
      <c r="F9" s="4">
        <v>3</v>
      </c>
    </row>
    <row r="10" spans="1:6" ht="45">
      <c r="A10" s="2" t="s">
        <v>849</v>
      </c>
      <c r="B10" s="4"/>
      <c r="C10" s="4">
        <v>28</v>
      </c>
      <c r="D10" s="4"/>
      <c r="E10" s="4"/>
      <c r="F10" s="4"/>
    </row>
    <row r="11" spans="1:6" ht="45">
      <c r="A11" s="2" t="s">
        <v>850</v>
      </c>
      <c r="B11" s="4"/>
      <c r="C11" s="4">
        <v>17</v>
      </c>
      <c r="D11" s="4"/>
      <c r="E11" s="4"/>
      <c r="F11" s="4"/>
    </row>
    <row r="12" spans="1:6" ht="45">
      <c r="A12" s="2" t="s">
        <v>851</v>
      </c>
      <c r="B12" s="4"/>
      <c r="C12" s="4"/>
      <c r="D12" s="8">
        <v>6</v>
      </c>
      <c r="E12" s="4"/>
      <c r="F12" s="4"/>
    </row>
    <row r="13" spans="1:6">
      <c r="A13" s="2" t="s">
        <v>852</v>
      </c>
      <c r="B13" s="4"/>
      <c r="C13" s="4"/>
      <c r="D13" s="4"/>
      <c r="E13" s="4"/>
      <c r="F13" s="4"/>
    </row>
    <row r="14" spans="1:6">
      <c r="A14" s="3" t="s">
        <v>842</v>
      </c>
      <c r="B14" s="4"/>
      <c r="C14" s="4"/>
      <c r="D14" s="4"/>
      <c r="E14" s="4"/>
      <c r="F14" s="4"/>
    </row>
    <row r="15" spans="1:6">
      <c r="A15" s="2" t="s">
        <v>843</v>
      </c>
      <c r="B15" s="4"/>
      <c r="C15" s="4"/>
      <c r="D15" s="4"/>
      <c r="E15" s="263">
        <v>0.28499999999999998</v>
      </c>
      <c r="F15" s="4"/>
    </row>
  </sheetData>
  <mergeCells count="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cols>
    <col min="1" max="1" width="36.5703125" bestFit="1" customWidth="1"/>
    <col min="2" max="6" width="12.28515625" bestFit="1" customWidth="1"/>
    <col min="7" max="7" width="11" customWidth="1"/>
    <col min="8" max="8" width="6.42578125" customWidth="1"/>
    <col min="9" max="9" width="11.85546875" customWidth="1"/>
    <col min="10" max="10" width="5.5703125" customWidth="1"/>
    <col min="11" max="12" width="16.140625" bestFit="1" customWidth="1"/>
    <col min="13" max="14" width="20.85546875" bestFit="1" customWidth="1"/>
    <col min="15" max="16" width="35.140625" bestFit="1" customWidth="1"/>
    <col min="17" max="18" width="23.85546875" bestFit="1" customWidth="1"/>
    <col min="19" max="19" width="25" bestFit="1" customWidth="1"/>
    <col min="20" max="20" width="15.5703125" customWidth="1"/>
    <col min="21" max="21" width="9.140625" customWidth="1"/>
    <col min="22" max="22" width="14.140625" customWidth="1"/>
    <col min="23" max="23" width="10.5703125" customWidth="1"/>
  </cols>
  <sheetData>
    <row r="1" spans="1:23" ht="15" customHeight="1">
      <c r="A1" s="1" t="s">
        <v>853</v>
      </c>
      <c r="B1" s="7" t="s">
        <v>21</v>
      </c>
      <c r="C1" s="7"/>
      <c r="D1" s="7" t="s">
        <v>1</v>
      </c>
      <c r="E1" s="7"/>
      <c r="F1" s="1"/>
      <c r="G1" s="7"/>
      <c r="H1" s="7"/>
      <c r="I1" s="7"/>
      <c r="J1" s="7"/>
      <c r="K1" s="1"/>
      <c r="L1" s="1"/>
      <c r="M1" s="1"/>
      <c r="N1" s="1"/>
      <c r="O1" s="1"/>
      <c r="P1" s="1"/>
      <c r="Q1" s="1"/>
      <c r="R1" s="1"/>
      <c r="S1" s="1" t="s">
        <v>21</v>
      </c>
      <c r="T1" s="7"/>
      <c r="U1" s="7"/>
      <c r="V1" s="7"/>
      <c r="W1" s="7"/>
    </row>
    <row r="2" spans="1:23" ht="15" customHeight="1">
      <c r="A2" s="1" t="s">
        <v>53</v>
      </c>
      <c r="B2" s="7" t="s">
        <v>2</v>
      </c>
      <c r="C2" s="7" t="s">
        <v>22</v>
      </c>
      <c r="D2" s="7" t="s">
        <v>2</v>
      </c>
      <c r="E2" s="7" t="s">
        <v>22</v>
      </c>
      <c r="F2" s="7" t="s">
        <v>67</v>
      </c>
      <c r="G2" s="7" t="s">
        <v>2</v>
      </c>
      <c r="H2" s="7"/>
      <c r="I2" s="7" t="s">
        <v>67</v>
      </c>
      <c r="J2" s="7"/>
      <c r="K2" s="1" t="s">
        <v>2</v>
      </c>
      <c r="L2" s="1" t="s">
        <v>67</v>
      </c>
      <c r="M2" s="1" t="s">
        <v>2</v>
      </c>
      <c r="N2" s="1" t="s">
        <v>67</v>
      </c>
      <c r="O2" s="1" t="s">
        <v>2</v>
      </c>
      <c r="P2" s="1" t="s">
        <v>67</v>
      </c>
      <c r="Q2" s="1" t="s">
        <v>2</v>
      </c>
      <c r="R2" s="1" t="s">
        <v>67</v>
      </c>
      <c r="S2" s="1" t="s">
        <v>841</v>
      </c>
      <c r="T2" s="7" t="s">
        <v>2</v>
      </c>
      <c r="U2" s="7"/>
      <c r="V2" s="7" t="s">
        <v>67</v>
      </c>
      <c r="W2" s="7"/>
    </row>
    <row r="3" spans="1:23" ht="15" customHeight="1">
      <c r="A3" s="1"/>
      <c r="B3" s="7"/>
      <c r="C3" s="7"/>
      <c r="D3" s="7"/>
      <c r="E3" s="7"/>
      <c r="F3" s="7"/>
      <c r="G3" s="7" t="s">
        <v>365</v>
      </c>
      <c r="H3" s="7"/>
      <c r="I3" s="7" t="s">
        <v>365</v>
      </c>
      <c r="J3" s="7"/>
      <c r="K3" s="1" t="s">
        <v>328</v>
      </c>
      <c r="L3" s="1" t="s">
        <v>328</v>
      </c>
      <c r="M3" s="1" t="s">
        <v>329</v>
      </c>
      <c r="N3" s="1" t="s">
        <v>329</v>
      </c>
      <c r="O3" s="1" t="s">
        <v>330</v>
      </c>
      <c r="P3" s="1" t="s">
        <v>330</v>
      </c>
      <c r="Q3" s="1" t="s">
        <v>331</v>
      </c>
      <c r="R3" s="1" t="s">
        <v>331</v>
      </c>
      <c r="S3" s="1" t="s">
        <v>854</v>
      </c>
      <c r="T3" s="7" t="s">
        <v>854</v>
      </c>
      <c r="U3" s="7"/>
      <c r="V3" s="7" t="s">
        <v>854</v>
      </c>
      <c r="W3" s="7"/>
    </row>
    <row r="4" spans="1:23" ht="30">
      <c r="A4" s="3" t="s">
        <v>855</v>
      </c>
      <c r="B4" s="4"/>
      <c r="C4" s="4"/>
      <c r="D4" s="4"/>
      <c r="E4" s="4"/>
      <c r="F4" s="4"/>
      <c r="G4" s="4"/>
      <c r="H4" s="4"/>
      <c r="I4" s="4"/>
      <c r="J4" s="4"/>
      <c r="K4" s="4"/>
      <c r="L4" s="4"/>
      <c r="M4" s="4"/>
      <c r="N4" s="4"/>
      <c r="O4" s="4"/>
      <c r="P4" s="4"/>
      <c r="Q4" s="4"/>
      <c r="R4" s="4"/>
      <c r="S4" s="4"/>
      <c r="T4" s="4"/>
      <c r="U4" s="4"/>
      <c r="V4" s="4"/>
      <c r="W4" s="4"/>
    </row>
    <row r="5" spans="1:23" ht="17.25">
      <c r="A5" s="2" t="s">
        <v>321</v>
      </c>
      <c r="B5" s="8">
        <v>151</v>
      </c>
      <c r="C5" s="4"/>
      <c r="D5" s="8">
        <v>151</v>
      </c>
      <c r="E5" s="4"/>
      <c r="F5" s="8">
        <v>235</v>
      </c>
      <c r="G5" s="8">
        <v>91</v>
      </c>
      <c r="H5" s="9" t="s">
        <v>25</v>
      </c>
      <c r="I5" s="8">
        <v>139</v>
      </c>
      <c r="J5" s="9" t="s">
        <v>25</v>
      </c>
      <c r="K5" s="8">
        <v>9</v>
      </c>
      <c r="L5" s="8">
        <v>45</v>
      </c>
      <c r="M5" s="8">
        <v>36</v>
      </c>
      <c r="N5" s="8">
        <v>47</v>
      </c>
      <c r="O5" s="8">
        <v>3</v>
      </c>
      <c r="P5" s="8">
        <v>3</v>
      </c>
      <c r="Q5" s="8">
        <v>0</v>
      </c>
      <c r="R5" s="8">
        <v>1</v>
      </c>
      <c r="S5" s="4"/>
      <c r="T5" s="8">
        <v>12</v>
      </c>
      <c r="U5" s="9" t="s">
        <v>856</v>
      </c>
      <c r="V5" s="8">
        <v>0</v>
      </c>
      <c r="W5" s="9" t="s">
        <v>856</v>
      </c>
    </row>
    <row r="6" spans="1:23" ht="17.25">
      <c r="A6" s="2" t="s">
        <v>857</v>
      </c>
      <c r="B6" s="4">
        <v>11</v>
      </c>
      <c r="C6" s="4"/>
      <c r="D6" s="4">
        <v>11</v>
      </c>
      <c r="E6" s="4"/>
      <c r="F6" s="4">
        <v>12</v>
      </c>
      <c r="G6" s="4">
        <v>1</v>
      </c>
      <c r="H6" s="9" t="s">
        <v>25</v>
      </c>
      <c r="I6" s="4">
        <v>3</v>
      </c>
      <c r="J6" s="9" t="s">
        <v>25</v>
      </c>
      <c r="K6" s="4">
        <v>0</v>
      </c>
      <c r="L6" s="4">
        <v>0</v>
      </c>
      <c r="M6" s="4">
        <v>0</v>
      </c>
      <c r="N6" s="4">
        <v>0</v>
      </c>
      <c r="O6" s="4">
        <v>0</v>
      </c>
      <c r="P6" s="4">
        <v>0</v>
      </c>
      <c r="Q6" s="4">
        <v>0</v>
      </c>
      <c r="R6" s="4">
        <v>0</v>
      </c>
      <c r="S6" s="4"/>
      <c r="T6" s="4">
        <v>10</v>
      </c>
      <c r="U6" s="9" t="s">
        <v>856</v>
      </c>
      <c r="V6" s="4">
        <v>9</v>
      </c>
      <c r="W6" s="9" t="s">
        <v>856</v>
      </c>
    </row>
    <row r="7" spans="1:23" ht="17.25">
      <c r="A7" s="2" t="s">
        <v>858</v>
      </c>
      <c r="B7" s="4">
        <v>162</v>
      </c>
      <c r="C7" s="4"/>
      <c r="D7" s="4">
        <v>162</v>
      </c>
      <c r="E7" s="4"/>
      <c r="F7" s="4">
        <v>247</v>
      </c>
      <c r="G7" s="4">
        <v>92</v>
      </c>
      <c r="H7" s="9" t="s">
        <v>25</v>
      </c>
      <c r="I7" s="4">
        <v>142</v>
      </c>
      <c r="J7" s="9" t="s">
        <v>25</v>
      </c>
      <c r="K7" s="4">
        <v>9</v>
      </c>
      <c r="L7" s="4">
        <v>45</v>
      </c>
      <c r="M7" s="4">
        <v>36</v>
      </c>
      <c r="N7" s="4">
        <v>47</v>
      </c>
      <c r="O7" s="4">
        <v>3</v>
      </c>
      <c r="P7" s="4">
        <v>3</v>
      </c>
      <c r="Q7" s="4">
        <v>0</v>
      </c>
      <c r="R7" s="4">
        <v>1</v>
      </c>
      <c r="S7" s="4"/>
      <c r="T7" s="4">
        <v>22</v>
      </c>
      <c r="U7" s="9" t="s">
        <v>856</v>
      </c>
      <c r="V7" s="4">
        <v>9</v>
      </c>
      <c r="W7" s="9" t="s">
        <v>856</v>
      </c>
    </row>
    <row r="8" spans="1:23" ht="30">
      <c r="A8" s="2" t="s">
        <v>340</v>
      </c>
      <c r="B8" s="8">
        <v>1</v>
      </c>
      <c r="C8" s="8">
        <v>1</v>
      </c>
      <c r="D8" s="8">
        <v>12</v>
      </c>
      <c r="E8" s="8">
        <v>4</v>
      </c>
      <c r="F8" s="4"/>
      <c r="G8" s="4"/>
      <c r="H8" s="4"/>
      <c r="I8" s="4"/>
      <c r="J8" s="4"/>
      <c r="K8" s="4"/>
      <c r="L8" s="4"/>
      <c r="M8" s="4"/>
      <c r="N8" s="4"/>
      <c r="O8" s="4"/>
      <c r="P8" s="4"/>
      <c r="Q8" s="4"/>
      <c r="R8" s="4"/>
      <c r="S8" s="8">
        <v>9</v>
      </c>
      <c r="T8" s="4"/>
      <c r="U8" s="4"/>
      <c r="V8" s="4"/>
      <c r="W8" s="4"/>
    </row>
    <row r="9" spans="1:23">
      <c r="A9" s="11"/>
      <c r="B9" s="11"/>
      <c r="C9" s="11"/>
      <c r="D9" s="11"/>
      <c r="E9" s="11"/>
      <c r="F9" s="11"/>
      <c r="G9" s="11"/>
      <c r="H9" s="11"/>
      <c r="I9" s="11"/>
      <c r="J9" s="11"/>
      <c r="K9" s="11"/>
      <c r="L9" s="11"/>
      <c r="M9" s="11"/>
      <c r="N9" s="11"/>
      <c r="O9" s="11"/>
      <c r="P9" s="11"/>
      <c r="Q9" s="11"/>
      <c r="R9" s="11"/>
      <c r="S9" s="11"/>
      <c r="T9" s="11"/>
      <c r="U9" s="11"/>
      <c r="V9" s="11"/>
      <c r="W9" s="11"/>
    </row>
    <row r="10" spans="1:23" ht="15" customHeight="1">
      <c r="A10" s="2" t="s">
        <v>25</v>
      </c>
      <c r="B10" s="12" t="s">
        <v>859</v>
      </c>
      <c r="C10" s="12"/>
      <c r="D10" s="12"/>
      <c r="E10" s="12"/>
      <c r="F10" s="12"/>
      <c r="G10" s="12"/>
      <c r="H10" s="12"/>
      <c r="I10" s="12"/>
      <c r="J10" s="12"/>
      <c r="K10" s="12"/>
      <c r="L10" s="12"/>
      <c r="M10" s="12"/>
      <c r="N10" s="12"/>
      <c r="O10" s="12"/>
      <c r="P10" s="12"/>
      <c r="Q10" s="12"/>
      <c r="R10" s="12"/>
      <c r="S10" s="12"/>
      <c r="T10" s="12"/>
      <c r="U10" s="12"/>
      <c r="V10" s="12"/>
      <c r="W10" s="12"/>
    </row>
    <row r="11" spans="1:23" ht="15" customHeight="1">
      <c r="A11" s="2" t="s">
        <v>856</v>
      </c>
      <c r="B11" s="12" t="s">
        <v>860</v>
      </c>
      <c r="C11" s="12"/>
      <c r="D11" s="12"/>
      <c r="E11" s="12"/>
      <c r="F11" s="12"/>
      <c r="G11" s="12"/>
      <c r="H11" s="12"/>
      <c r="I11" s="12"/>
      <c r="J11" s="12"/>
      <c r="K11" s="12"/>
      <c r="L11" s="12"/>
      <c r="M11" s="12"/>
      <c r="N11" s="12"/>
      <c r="O11" s="12"/>
      <c r="P11" s="12"/>
      <c r="Q11" s="12"/>
      <c r="R11" s="12"/>
      <c r="S11" s="12"/>
      <c r="T11" s="12"/>
      <c r="U11" s="12"/>
      <c r="V11" s="12"/>
      <c r="W11" s="12"/>
    </row>
  </sheetData>
  <mergeCells count="22">
    <mergeCell ref="A9:W9"/>
    <mergeCell ref="B10:W10"/>
    <mergeCell ref="B11:W11"/>
    <mergeCell ref="I2:J2"/>
    <mergeCell ref="I3:J3"/>
    <mergeCell ref="T2:U2"/>
    <mergeCell ref="T3:U3"/>
    <mergeCell ref="V2:W2"/>
    <mergeCell ref="V3:W3"/>
    <mergeCell ref="B2:B3"/>
    <mergeCell ref="C2:C3"/>
    <mergeCell ref="D2:D3"/>
    <mergeCell ref="E2:E3"/>
    <mergeCell ref="F2:F3"/>
    <mergeCell ref="G2:H2"/>
    <mergeCell ref="G3:H3"/>
    <mergeCell ref="B1:C1"/>
    <mergeCell ref="D1:E1"/>
    <mergeCell ref="G1:H1"/>
    <mergeCell ref="I1:J1"/>
    <mergeCell ref="T1:U1"/>
    <mergeCell ref="V1:W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61</v>
      </c>
      <c r="B1" s="7" t="s">
        <v>21</v>
      </c>
      <c r="C1" s="7"/>
      <c r="D1" s="7" t="s">
        <v>1</v>
      </c>
      <c r="E1" s="7"/>
    </row>
    <row r="2" spans="1:5">
      <c r="A2" s="1" t="s">
        <v>53</v>
      </c>
      <c r="B2" s="1" t="s">
        <v>2</v>
      </c>
      <c r="C2" s="1" t="s">
        <v>22</v>
      </c>
      <c r="D2" s="1" t="s">
        <v>2</v>
      </c>
      <c r="E2" s="1" t="s">
        <v>22</v>
      </c>
    </row>
    <row r="3" spans="1:5" ht="30">
      <c r="A3" s="3" t="s">
        <v>317</v>
      </c>
      <c r="B3" s="4"/>
      <c r="C3" s="4"/>
      <c r="D3" s="4"/>
      <c r="E3" s="4"/>
    </row>
    <row r="4" spans="1:5" ht="30">
      <c r="A4" s="2" t="s">
        <v>339</v>
      </c>
      <c r="B4" s="8">
        <v>153</v>
      </c>
      <c r="C4" s="8">
        <v>195</v>
      </c>
      <c r="D4" s="8">
        <v>433</v>
      </c>
      <c r="E4" s="8">
        <v>475</v>
      </c>
    </row>
    <row r="5" spans="1:5" ht="30">
      <c r="A5" s="2" t="s">
        <v>340</v>
      </c>
      <c r="B5" s="8">
        <v>1</v>
      </c>
      <c r="C5" s="8">
        <v>1</v>
      </c>
      <c r="D5" s="8">
        <v>12</v>
      </c>
      <c r="E5" s="8">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67</v>
      </c>
    </row>
    <row r="2" spans="1:3">
      <c r="A2" s="1" t="s">
        <v>53</v>
      </c>
      <c r="B2" s="7"/>
      <c r="C2" s="7"/>
    </row>
    <row r="3" spans="1:3">
      <c r="A3" s="3" t="s">
        <v>68</v>
      </c>
      <c r="B3" s="4"/>
      <c r="C3" s="4"/>
    </row>
    <row r="4" spans="1:3">
      <c r="A4" s="2" t="s">
        <v>69</v>
      </c>
      <c r="B4" s="8">
        <v>2499</v>
      </c>
      <c r="C4" s="8">
        <v>1369</v>
      </c>
    </row>
    <row r="5" spans="1:3">
      <c r="A5" s="2" t="s">
        <v>70</v>
      </c>
      <c r="B5" s="4">
        <v>162</v>
      </c>
      <c r="C5" s="4">
        <v>247</v>
      </c>
    </row>
    <row r="6" spans="1:3" ht="30">
      <c r="A6" s="2" t="s">
        <v>71</v>
      </c>
      <c r="B6" s="6">
        <v>2661</v>
      </c>
      <c r="C6" s="6">
        <v>1616</v>
      </c>
    </row>
    <row r="7" spans="1:3">
      <c r="A7" s="3" t="s">
        <v>72</v>
      </c>
      <c r="B7" s="4"/>
      <c r="C7" s="4"/>
    </row>
    <row r="8" spans="1:3">
      <c r="A8" s="2" t="s">
        <v>73</v>
      </c>
      <c r="B8" s="6">
        <v>2449</v>
      </c>
      <c r="C8" s="6">
        <v>2235</v>
      </c>
    </row>
    <row r="9" spans="1:3">
      <c r="A9" s="2" t="s">
        <v>74</v>
      </c>
      <c r="B9" s="4">
        <v>260</v>
      </c>
      <c r="C9" s="4">
        <v>240</v>
      </c>
    </row>
    <row r="10" spans="1:3">
      <c r="A10" s="2" t="s">
        <v>75</v>
      </c>
      <c r="B10" s="6">
        <v>2513</v>
      </c>
      <c r="C10" s="6">
        <v>2221</v>
      </c>
    </row>
    <row r="11" spans="1:3" ht="30">
      <c r="A11" s="2" t="s">
        <v>76</v>
      </c>
      <c r="B11" s="4">
        <v>643</v>
      </c>
      <c r="C11" s="4">
        <v>855</v>
      </c>
    </row>
    <row r="12" spans="1:3">
      <c r="A12" s="2" t="s">
        <v>77</v>
      </c>
      <c r="B12" s="6">
        <v>8526</v>
      </c>
      <c r="C12" s="6">
        <v>7167</v>
      </c>
    </row>
    <row r="13" spans="1:3">
      <c r="A13" s="3" t="s">
        <v>78</v>
      </c>
      <c r="B13" s="4"/>
      <c r="C13" s="4"/>
    </row>
    <row r="14" spans="1:3">
      <c r="A14" s="2" t="s">
        <v>79</v>
      </c>
      <c r="B14" s="6">
        <v>6182</v>
      </c>
      <c r="C14" s="6">
        <v>5876</v>
      </c>
    </row>
    <row r="15" spans="1:3">
      <c r="A15" s="2" t="s">
        <v>80</v>
      </c>
      <c r="B15" s="6">
        <v>-3234</v>
      </c>
      <c r="C15" s="6">
        <v>-3152</v>
      </c>
    </row>
    <row r="16" spans="1:3">
      <c r="A16" s="2" t="s">
        <v>81</v>
      </c>
      <c r="B16" s="6">
        <v>2948</v>
      </c>
      <c r="C16" s="6">
        <v>2724</v>
      </c>
    </row>
    <row r="17" spans="1:3" ht="30">
      <c r="A17" s="2" t="s">
        <v>82</v>
      </c>
      <c r="B17" s="4">
        <v>966</v>
      </c>
      <c r="C17" s="4">
        <v>897</v>
      </c>
    </row>
    <row r="18" spans="1:3">
      <c r="A18" s="2" t="s">
        <v>83</v>
      </c>
      <c r="B18" s="4">
        <v>457</v>
      </c>
      <c r="C18" s="4">
        <v>445</v>
      </c>
    </row>
    <row r="19" spans="1:3">
      <c r="A19" s="2" t="s">
        <v>84</v>
      </c>
      <c r="B19" s="4">
        <v>362</v>
      </c>
      <c r="C19" s="4">
        <v>369</v>
      </c>
    </row>
    <row r="20" spans="1:3">
      <c r="A20" s="2" t="s">
        <v>85</v>
      </c>
      <c r="B20" s="6">
        <v>1077</v>
      </c>
      <c r="C20" s="4">
        <v>946</v>
      </c>
    </row>
    <row r="21" spans="1:3">
      <c r="A21" s="2" t="s">
        <v>86</v>
      </c>
      <c r="B21" s="6">
        <v>14336</v>
      </c>
      <c r="C21" s="6">
        <v>12548</v>
      </c>
    </row>
    <row r="22" spans="1:3">
      <c r="A22" s="3" t="s">
        <v>87</v>
      </c>
      <c r="B22" s="4"/>
      <c r="C22" s="4"/>
    </row>
    <row r="23" spans="1:3">
      <c r="A23" s="2" t="s">
        <v>88</v>
      </c>
      <c r="B23" s="4">
        <v>15</v>
      </c>
      <c r="C23" s="4">
        <v>16</v>
      </c>
    </row>
    <row r="24" spans="1:3">
      <c r="A24" s="2" t="s">
        <v>89</v>
      </c>
      <c r="B24" s="6">
        <v>1613</v>
      </c>
      <c r="C24" s="6">
        <v>1339</v>
      </c>
    </row>
    <row r="25" spans="1:3" ht="30">
      <c r="A25" s="2" t="s">
        <v>90</v>
      </c>
      <c r="B25" s="4">
        <v>47</v>
      </c>
      <c r="C25" s="4">
        <v>61</v>
      </c>
    </row>
    <row r="26" spans="1:3" ht="30">
      <c r="A26" s="2" t="s">
        <v>91</v>
      </c>
      <c r="B26" s="4">
        <v>374</v>
      </c>
      <c r="C26" s="4">
        <v>386</v>
      </c>
    </row>
    <row r="27" spans="1:3" ht="30">
      <c r="A27" s="2" t="s">
        <v>92</v>
      </c>
      <c r="B27" s="4">
        <v>413</v>
      </c>
      <c r="C27" s="4">
        <v>400</v>
      </c>
    </row>
    <row r="28" spans="1:3">
      <c r="A28" s="2" t="s">
        <v>93</v>
      </c>
      <c r="B28" s="4">
        <v>269</v>
      </c>
      <c r="C28" s="4">
        <v>215</v>
      </c>
    </row>
    <row r="29" spans="1:3" ht="30">
      <c r="A29" s="2" t="s">
        <v>94</v>
      </c>
      <c r="B29" s="4">
        <v>112</v>
      </c>
      <c r="C29" s="4">
        <v>173</v>
      </c>
    </row>
    <row r="30" spans="1:3">
      <c r="A30" s="2" t="s">
        <v>95</v>
      </c>
      <c r="B30" s="4">
        <v>547</v>
      </c>
      <c r="C30" s="4">
        <v>546</v>
      </c>
    </row>
    <row r="31" spans="1:3">
      <c r="A31" s="2" t="s">
        <v>96</v>
      </c>
      <c r="B31" s="6">
        <v>3390</v>
      </c>
      <c r="C31" s="6">
        <v>3136</v>
      </c>
    </row>
    <row r="32" spans="1:3">
      <c r="A32" s="3" t="s">
        <v>97</v>
      </c>
      <c r="B32" s="4"/>
      <c r="C32" s="4"/>
    </row>
    <row r="33" spans="1:3">
      <c r="A33" s="2" t="s">
        <v>98</v>
      </c>
      <c r="B33" s="6">
        <v>1731</v>
      </c>
      <c r="C33" s="4">
        <v>698</v>
      </c>
    </row>
    <row r="34" spans="1:3" ht="30">
      <c r="A34" s="2" t="s">
        <v>99</v>
      </c>
      <c r="B34" s="4">
        <v>407</v>
      </c>
      <c r="C34" s="4">
        <v>432</v>
      </c>
    </row>
    <row r="35" spans="1:3">
      <c r="A35" s="2" t="s">
        <v>100</v>
      </c>
      <c r="B35" s="6">
        <v>1344</v>
      </c>
      <c r="C35" s="6">
        <v>1308</v>
      </c>
    </row>
    <row r="36" spans="1:3">
      <c r="A36" s="2" t="s">
        <v>101</v>
      </c>
      <c r="B36" s="6">
        <v>6872</v>
      </c>
      <c r="C36" s="6">
        <v>5574</v>
      </c>
    </row>
    <row r="37" spans="1:3" ht="30">
      <c r="A37" s="2" t="s">
        <v>102</v>
      </c>
      <c r="B37" s="4">
        <v>0</v>
      </c>
      <c r="C37" s="4">
        <v>0</v>
      </c>
    </row>
    <row r="38" spans="1:3">
      <c r="A38" s="3" t="s">
        <v>103</v>
      </c>
      <c r="B38" s="4"/>
      <c r="C38" s="4"/>
    </row>
    <row r="39" spans="1:3" ht="45">
      <c r="A39" s="2" t="s">
        <v>104</v>
      </c>
      <c r="B39" s="6">
        <v>2095</v>
      </c>
      <c r="C39" s="6">
        <v>2058</v>
      </c>
    </row>
    <row r="40" spans="1:3">
      <c r="A40" s="2" t="s">
        <v>105</v>
      </c>
      <c r="B40" s="6">
        <v>8089</v>
      </c>
      <c r="C40" s="6">
        <v>7343</v>
      </c>
    </row>
    <row r="41" spans="1:3" ht="30">
      <c r="A41" s="2" t="s">
        <v>106</v>
      </c>
      <c r="B41" s="6">
        <v>-2104</v>
      </c>
      <c r="C41" s="6">
        <v>-1830</v>
      </c>
    </row>
    <row r="42" spans="1:3" ht="45">
      <c r="A42" s="2" t="s">
        <v>107</v>
      </c>
      <c r="B42" s="4">
        <v>-16</v>
      </c>
      <c r="C42" s="4">
        <v>-18</v>
      </c>
    </row>
    <row r="43" spans="1:3" ht="30">
      <c r="A43" s="3" t="s">
        <v>108</v>
      </c>
      <c r="B43" s="4"/>
      <c r="C43" s="4"/>
    </row>
    <row r="44" spans="1:3">
      <c r="A44" s="2" t="s">
        <v>109</v>
      </c>
      <c r="B44" s="4">
        <v>-738</v>
      </c>
      <c r="C44" s="4">
        <v>-794</v>
      </c>
    </row>
    <row r="45" spans="1:3">
      <c r="A45" s="2" t="s">
        <v>110</v>
      </c>
      <c r="B45" s="4">
        <v>-230</v>
      </c>
      <c r="C45" s="4">
        <v>-156</v>
      </c>
    </row>
    <row r="46" spans="1:3" ht="30">
      <c r="A46" s="2" t="s">
        <v>111</v>
      </c>
      <c r="B46" s="4">
        <v>-968</v>
      </c>
      <c r="C46" s="4">
        <v>-950</v>
      </c>
    </row>
    <row r="47" spans="1:3" ht="30">
      <c r="A47" s="2" t="s">
        <v>112</v>
      </c>
      <c r="B47" s="6">
        <v>7096</v>
      </c>
      <c r="C47" s="6">
        <v>6603</v>
      </c>
    </row>
    <row r="48" spans="1:3">
      <c r="A48" s="2" t="s">
        <v>113</v>
      </c>
      <c r="B48" s="4">
        <v>368</v>
      </c>
      <c r="C48" s="4">
        <v>371</v>
      </c>
    </row>
    <row r="49" spans="1:3">
      <c r="A49" s="2" t="s">
        <v>114</v>
      </c>
      <c r="B49" s="6">
        <v>7464</v>
      </c>
      <c r="C49" s="6">
        <v>6974</v>
      </c>
    </row>
    <row r="50" spans="1:3">
      <c r="A50" s="2" t="s">
        <v>115</v>
      </c>
      <c r="B50" s="8">
        <v>14336</v>
      </c>
      <c r="C50" s="8">
        <v>1254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862</v>
      </c>
      <c r="B1" s="7" t="s">
        <v>2</v>
      </c>
    </row>
    <row r="2" spans="1:2">
      <c r="A2" s="1" t="s">
        <v>53</v>
      </c>
      <c r="B2" s="7"/>
    </row>
    <row r="3" spans="1:2" ht="30">
      <c r="A3" s="3" t="s">
        <v>863</v>
      </c>
      <c r="B3" s="4"/>
    </row>
    <row r="4" spans="1:2">
      <c r="A4" s="2" t="s">
        <v>345</v>
      </c>
      <c r="B4" s="8">
        <v>68</v>
      </c>
    </row>
    <row r="5" spans="1:2">
      <c r="A5" s="2" t="s">
        <v>346</v>
      </c>
      <c r="B5" s="4">
        <v>1</v>
      </c>
    </row>
    <row r="6" spans="1:2">
      <c r="A6" s="2" t="s">
        <v>347</v>
      </c>
      <c r="B6" s="4">
        <v>10</v>
      </c>
    </row>
    <row r="7" spans="1:2">
      <c r="A7" s="2" t="s">
        <v>170</v>
      </c>
      <c r="B7" s="8">
        <v>7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T20"/>
  <sheetViews>
    <sheetView showGridLines="0" workbookViewId="0"/>
  </sheetViews>
  <sheetFormatPr defaultRowHeight="15"/>
  <cols>
    <col min="1" max="1" width="36.5703125" bestFit="1" customWidth="1"/>
    <col min="2" max="5" width="12.28515625" bestFit="1" customWidth="1"/>
    <col min="6" max="6" width="20.7109375" bestFit="1" customWidth="1"/>
    <col min="7" max="12" width="36.5703125" bestFit="1" customWidth="1"/>
    <col min="13" max="14" width="28" bestFit="1" customWidth="1"/>
    <col min="15" max="20" width="36.5703125" bestFit="1" customWidth="1"/>
    <col min="21" max="22" width="28" bestFit="1" customWidth="1"/>
    <col min="23" max="28" width="36.5703125" bestFit="1" customWidth="1"/>
    <col min="29" max="30" width="32.28515625" bestFit="1" customWidth="1"/>
    <col min="31" max="36" width="36.5703125" bestFit="1" customWidth="1"/>
    <col min="37" max="38" width="30.140625" bestFit="1" customWidth="1"/>
    <col min="39" max="44" width="36.5703125" bestFit="1" customWidth="1"/>
    <col min="45" max="46" width="28" bestFit="1" customWidth="1"/>
    <col min="47" max="52" width="36.5703125" bestFit="1" customWidth="1"/>
    <col min="53" max="54" width="30.140625" bestFit="1" customWidth="1"/>
    <col min="55" max="60" width="36.5703125" bestFit="1" customWidth="1"/>
    <col min="61" max="62" width="28" bestFit="1" customWidth="1"/>
    <col min="63" max="68" width="36.5703125" bestFit="1" customWidth="1"/>
    <col min="69" max="70" width="28" bestFit="1" customWidth="1"/>
    <col min="71" max="76" width="36.5703125" bestFit="1" customWidth="1"/>
    <col min="77" max="78" width="28" bestFit="1" customWidth="1"/>
    <col min="79" max="84" width="36.5703125" bestFit="1" customWidth="1"/>
    <col min="85" max="86" width="35.140625" bestFit="1" customWidth="1"/>
    <col min="87" max="89" width="36.5703125" bestFit="1" customWidth="1"/>
    <col min="90" max="90" width="28" bestFit="1" customWidth="1"/>
    <col min="91" max="93" width="36.5703125" bestFit="1" customWidth="1"/>
    <col min="94" max="94" width="30.28515625" bestFit="1" customWidth="1"/>
    <col min="95" max="97" width="36.5703125" bestFit="1" customWidth="1"/>
    <col min="98" max="98" width="28" bestFit="1" customWidth="1"/>
  </cols>
  <sheetData>
    <row r="1" spans="1:98" ht="30">
      <c r="A1" s="1" t="s">
        <v>864</v>
      </c>
      <c r="B1" s="7" t="s">
        <v>2</v>
      </c>
      <c r="C1" s="7" t="s">
        <v>67</v>
      </c>
      <c r="D1" s="1" t="s">
        <v>2</v>
      </c>
      <c r="E1" s="1" t="s">
        <v>2</v>
      </c>
      <c r="F1" s="1" t="s">
        <v>2</v>
      </c>
      <c r="G1" s="1" t="s">
        <v>2</v>
      </c>
      <c r="H1" s="1" t="s">
        <v>67</v>
      </c>
      <c r="I1" s="1" t="s">
        <v>2</v>
      </c>
      <c r="J1" s="1" t="s">
        <v>67</v>
      </c>
      <c r="K1" s="1" t="s">
        <v>2</v>
      </c>
      <c r="L1" s="1" t="s">
        <v>67</v>
      </c>
      <c r="M1" s="1" t="s">
        <v>2</v>
      </c>
      <c r="N1" s="1" t="s">
        <v>67</v>
      </c>
      <c r="O1" s="1" t="s">
        <v>2</v>
      </c>
      <c r="P1" s="1" t="s">
        <v>67</v>
      </c>
      <c r="Q1" s="1" t="s">
        <v>2</v>
      </c>
      <c r="R1" s="1" t="s">
        <v>67</v>
      </c>
      <c r="S1" s="1" t="s">
        <v>2</v>
      </c>
      <c r="T1" s="1" t="s">
        <v>67</v>
      </c>
      <c r="U1" s="1" t="s">
        <v>2</v>
      </c>
      <c r="V1" s="1" t="s">
        <v>67</v>
      </c>
      <c r="W1" s="1" t="s">
        <v>2</v>
      </c>
      <c r="X1" s="1" t="s">
        <v>67</v>
      </c>
      <c r="Y1" s="1" t="s">
        <v>2</v>
      </c>
      <c r="Z1" s="1" t="s">
        <v>67</v>
      </c>
      <c r="AA1" s="1" t="s">
        <v>2</v>
      </c>
      <c r="AB1" s="1" t="s">
        <v>67</v>
      </c>
      <c r="AC1" s="1" t="s">
        <v>2</v>
      </c>
      <c r="AD1" s="1" t="s">
        <v>67</v>
      </c>
      <c r="AE1" s="1" t="s">
        <v>2</v>
      </c>
      <c r="AF1" s="1" t="s">
        <v>67</v>
      </c>
      <c r="AG1" s="1" t="s">
        <v>2</v>
      </c>
      <c r="AH1" s="1" t="s">
        <v>67</v>
      </c>
      <c r="AI1" s="1" t="s">
        <v>2</v>
      </c>
      <c r="AJ1" s="1" t="s">
        <v>67</v>
      </c>
      <c r="AK1" s="1" t="s">
        <v>2</v>
      </c>
      <c r="AL1" s="1" t="s">
        <v>67</v>
      </c>
      <c r="AM1" s="1" t="s">
        <v>2</v>
      </c>
      <c r="AN1" s="1" t="s">
        <v>67</v>
      </c>
      <c r="AO1" s="1" t="s">
        <v>2</v>
      </c>
      <c r="AP1" s="1" t="s">
        <v>67</v>
      </c>
      <c r="AQ1" s="1" t="s">
        <v>2</v>
      </c>
      <c r="AR1" s="1" t="s">
        <v>67</v>
      </c>
      <c r="AS1" s="1" t="s">
        <v>2</v>
      </c>
      <c r="AT1" s="1" t="s">
        <v>67</v>
      </c>
      <c r="AU1" s="1" t="s">
        <v>2</v>
      </c>
      <c r="AV1" s="1" t="s">
        <v>67</v>
      </c>
      <c r="AW1" s="1" t="s">
        <v>2</v>
      </c>
      <c r="AX1" s="1" t="s">
        <v>67</v>
      </c>
      <c r="AY1" s="1" t="s">
        <v>2</v>
      </c>
      <c r="AZ1" s="1" t="s">
        <v>67</v>
      </c>
      <c r="BA1" s="1" t="s">
        <v>2</v>
      </c>
      <c r="BB1" s="1" t="s">
        <v>67</v>
      </c>
      <c r="BC1" s="1" t="s">
        <v>2</v>
      </c>
      <c r="BD1" s="1" t="s">
        <v>67</v>
      </c>
      <c r="BE1" s="1" t="s">
        <v>2</v>
      </c>
      <c r="BF1" s="1" t="s">
        <v>67</v>
      </c>
      <c r="BG1" s="1" t="s">
        <v>2</v>
      </c>
      <c r="BH1" s="1" t="s">
        <v>67</v>
      </c>
      <c r="BI1" s="1" t="s">
        <v>2</v>
      </c>
      <c r="BJ1" s="1" t="s">
        <v>67</v>
      </c>
      <c r="BK1" s="1" t="s">
        <v>2</v>
      </c>
      <c r="BL1" s="1" t="s">
        <v>67</v>
      </c>
      <c r="BM1" s="1" t="s">
        <v>2</v>
      </c>
      <c r="BN1" s="1" t="s">
        <v>67</v>
      </c>
      <c r="BO1" s="1" t="s">
        <v>2</v>
      </c>
      <c r="BP1" s="1" t="s">
        <v>67</v>
      </c>
      <c r="BQ1" s="1" t="s">
        <v>2</v>
      </c>
      <c r="BR1" s="1" t="s">
        <v>67</v>
      </c>
      <c r="BS1" s="1" t="s">
        <v>2</v>
      </c>
      <c r="BT1" s="1" t="s">
        <v>67</v>
      </c>
      <c r="BU1" s="1" t="s">
        <v>2</v>
      </c>
      <c r="BV1" s="1" t="s">
        <v>67</v>
      </c>
      <c r="BW1" s="1" t="s">
        <v>2</v>
      </c>
      <c r="BX1" s="1" t="s">
        <v>67</v>
      </c>
      <c r="BY1" s="1" t="s">
        <v>2</v>
      </c>
      <c r="BZ1" s="1" t="s">
        <v>67</v>
      </c>
      <c r="CA1" s="1" t="s">
        <v>2</v>
      </c>
      <c r="CB1" s="1" t="s">
        <v>67</v>
      </c>
      <c r="CC1" s="1" t="s">
        <v>2</v>
      </c>
      <c r="CD1" s="1" t="s">
        <v>67</v>
      </c>
      <c r="CE1" s="1" t="s">
        <v>2</v>
      </c>
      <c r="CF1" s="1" t="s">
        <v>67</v>
      </c>
      <c r="CG1" s="1" t="s">
        <v>2</v>
      </c>
      <c r="CH1" s="1" t="s">
        <v>67</v>
      </c>
      <c r="CI1" s="1" t="s">
        <v>67</v>
      </c>
      <c r="CJ1" s="1" t="s">
        <v>67</v>
      </c>
      <c r="CK1" s="1" t="s">
        <v>67</v>
      </c>
      <c r="CL1" s="1" t="s">
        <v>67</v>
      </c>
      <c r="CM1" s="1" t="s">
        <v>2</v>
      </c>
      <c r="CN1" s="1" t="s">
        <v>2</v>
      </c>
      <c r="CO1" s="1" t="s">
        <v>2</v>
      </c>
      <c r="CP1" s="1" t="s">
        <v>2</v>
      </c>
      <c r="CQ1" s="1" t="s">
        <v>67</v>
      </c>
      <c r="CR1" s="1" t="s">
        <v>67</v>
      </c>
      <c r="CS1" s="1" t="s">
        <v>67</v>
      </c>
      <c r="CT1" s="1" t="s">
        <v>67</v>
      </c>
    </row>
    <row r="2" spans="1:98">
      <c r="A2" s="1" t="s">
        <v>53</v>
      </c>
      <c r="B2" s="7"/>
      <c r="C2" s="7"/>
      <c r="D2" s="1" t="s">
        <v>767</v>
      </c>
      <c r="E2" s="1" t="s">
        <v>779</v>
      </c>
      <c r="F2" s="1" t="s">
        <v>369</v>
      </c>
      <c r="G2" s="1" t="s">
        <v>866</v>
      </c>
      <c r="H2" s="1" t="s">
        <v>866</v>
      </c>
      <c r="I2" s="1" t="s">
        <v>866</v>
      </c>
      <c r="J2" s="1" t="s">
        <v>866</v>
      </c>
      <c r="K2" s="1" t="s">
        <v>866</v>
      </c>
      <c r="L2" s="1" t="s">
        <v>866</v>
      </c>
      <c r="M2" s="1" t="s">
        <v>866</v>
      </c>
      <c r="N2" s="1" t="s">
        <v>866</v>
      </c>
      <c r="O2" s="1" t="s">
        <v>866</v>
      </c>
      <c r="P2" s="1" t="s">
        <v>866</v>
      </c>
      <c r="Q2" s="1" t="s">
        <v>866</v>
      </c>
      <c r="R2" s="1" t="s">
        <v>866</v>
      </c>
      <c r="S2" s="1" t="s">
        <v>866</v>
      </c>
      <c r="T2" s="1" t="s">
        <v>866</v>
      </c>
      <c r="U2" s="1" t="s">
        <v>866</v>
      </c>
      <c r="V2" s="1" t="s">
        <v>866</v>
      </c>
      <c r="W2" s="1" t="s">
        <v>866</v>
      </c>
      <c r="X2" s="1" t="s">
        <v>866</v>
      </c>
      <c r="Y2" s="1" t="s">
        <v>866</v>
      </c>
      <c r="Z2" s="1" t="s">
        <v>866</v>
      </c>
      <c r="AA2" s="1" t="s">
        <v>866</v>
      </c>
      <c r="AB2" s="1" t="s">
        <v>866</v>
      </c>
      <c r="AC2" s="1" t="s">
        <v>866</v>
      </c>
      <c r="AD2" s="1" t="s">
        <v>866</v>
      </c>
      <c r="AE2" s="1" t="s">
        <v>866</v>
      </c>
      <c r="AF2" s="1" t="s">
        <v>866</v>
      </c>
      <c r="AG2" s="1" t="s">
        <v>866</v>
      </c>
      <c r="AH2" s="1" t="s">
        <v>866</v>
      </c>
      <c r="AI2" s="1" t="s">
        <v>866</v>
      </c>
      <c r="AJ2" s="1" t="s">
        <v>866</v>
      </c>
      <c r="AK2" s="1" t="s">
        <v>866</v>
      </c>
      <c r="AL2" s="1" t="s">
        <v>866</v>
      </c>
      <c r="AM2" s="1" t="s">
        <v>866</v>
      </c>
      <c r="AN2" s="1" t="s">
        <v>866</v>
      </c>
      <c r="AO2" s="1" t="s">
        <v>866</v>
      </c>
      <c r="AP2" s="1" t="s">
        <v>866</v>
      </c>
      <c r="AQ2" s="1" t="s">
        <v>866</v>
      </c>
      <c r="AR2" s="1" t="s">
        <v>866</v>
      </c>
      <c r="AS2" s="1" t="s">
        <v>866</v>
      </c>
      <c r="AT2" s="1" t="s">
        <v>866</v>
      </c>
      <c r="AU2" s="1" t="s">
        <v>866</v>
      </c>
      <c r="AV2" s="1" t="s">
        <v>866</v>
      </c>
      <c r="AW2" s="1" t="s">
        <v>866</v>
      </c>
      <c r="AX2" s="1" t="s">
        <v>866</v>
      </c>
      <c r="AY2" s="1" t="s">
        <v>866</v>
      </c>
      <c r="AZ2" s="1" t="s">
        <v>866</v>
      </c>
      <c r="BA2" s="1" t="s">
        <v>866</v>
      </c>
      <c r="BB2" s="1" t="s">
        <v>866</v>
      </c>
      <c r="BC2" s="1" t="s">
        <v>866</v>
      </c>
      <c r="BD2" s="1" t="s">
        <v>866</v>
      </c>
      <c r="BE2" s="1" t="s">
        <v>866</v>
      </c>
      <c r="BF2" s="1" t="s">
        <v>866</v>
      </c>
      <c r="BG2" s="1" t="s">
        <v>866</v>
      </c>
      <c r="BH2" s="1" t="s">
        <v>866</v>
      </c>
      <c r="BI2" s="1" t="s">
        <v>866</v>
      </c>
      <c r="BJ2" s="1" t="s">
        <v>866</v>
      </c>
      <c r="BK2" s="1" t="s">
        <v>866</v>
      </c>
      <c r="BL2" s="1" t="s">
        <v>866</v>
      </c>
      <c r="BM2" s="1" t="s">
        <v>866</v>
      </c>
      <c r="BN2" s="1" t="s">
        <v>866</v>
      </c>
      <c r="BO2" s="1" t="s">
        <v>866</v>
      </c>
      <c r="BP2" s="1" t="s">
        <v>866</v>
      </c>
      <c r="BQ2" s="1" t="s">
        <v>866</v>
      </c>
      <c r="BR2" s="1" t="s">
        <v>866</v>
      </c>
      <c r="BS2" s="1" t="s">
        <v>866</v>
      </c>
      <c r="BT2" s="1" t="s">
        <v>866</v>
      </c>
      <c r="BU2" s="1" t="s">
        <v>866</v>
      </c>
      <c r="BV2" s="1" t="s">
        <v>866</v>
      </c>
      <c r="BW2" s="1" t="s">
        <v>866</v>
      </c>
      <c r="BX2" s="1" t="s">
        <v>866</v>
      </c>
      <c r="BY2" s="1" t="s">
        <v>866</v>
      </c>
      <c r="BZ2" s="1" t="s">
        <v>866</v>
      </c>
      <c r="CA2" s="1" t="s">
        <v>866</v>
      </c>
      <c r="CB2" s="1" t="s">
        <v>866</v>
      </c>
      <c r="CC2" s="1" t="s">
        <v>866</v>
      </c>
      <c r="CD2" s="1" t="s">
        <v>866</v>
      </c>
      <c r="CE2" s="1" t="s">
        <v>866</v>
      </c>
      <c r="CF2" s="1" t="s">
        <v>866</v>
      </c>
      <c r="CG2" s="1" t="s">
        <v>866</v>
      </c>
      <c r="CH2" s="1" t="s">
        <v>866</v>
      </c>
      <c r="CI2" s="1" t="s">
        <v>866</v>
      </c>
      <c r="CJ2" s="1" t="s">
        <v>866</v>
      </c>
      <c r="CK2" s="1" t="s">
        <v>866</v>
      </c>
      <c r="CL2" s="1" t="s">
        <v>866</v>
      </c>
      <c r="CM2" s="1" t="s">
        <v>866</v>
      </c>
      <c r="CN2" s="1" t="s">
        <v>866</v>
      </c>
      <c r="CO2" s="1" t="s">
        <v>866</v>
      </c>
      <c r="CP2" s="1" t="s">
        <v>866</v>
      </c>
      <c r="CQ2" s="1" t="s">
        <v>866</v>
      </c>
      <c r="CR2" s="1" t="s">
        <v>866</v>
      </c>
      <c r="CS2" s="1" t="s">
        <v>866</v>
      </c>
      <c r="CT2" s="1" t="s">
        <v>866</v>
      </c>
    </row>
    <row r="3" spans="1:98" ht="30">
      <c r="A3" s="1"/>
      <c r="B3" s="7"/>
      <c r="C3" s="7"/>
      <c r="D3" s="1"/>
      <c r="E3" s="1"/>
      <c r="F3" s="1" t="s">
        <v>865</v>
      </c>
      <c r="G3" s="1" t="s">
        <v>867</v>
      </c>
      <c r="H3" s="1" t="s">
        <v>867</v>
      </c>
      <c r="I3" s="1" t="s">
        <v>868</v>
      </c>
      <c r="J3" s="1" t="s">
        <v>868</v>
      </c>
      <c r="K3" s="1" t="s">
        <v>869</v>
      </c>
      <c r="L3" s="1" t="s">
        <v>869</v>
      </c>
      <c r="M3" s="1" t="s">
        <v>170</v>
      </c>
      <c r="N3" s="1" t="s">
        <v>170</v>
      </c>
      <c r="O3" s="1" t="s">
        <v>369</v>
      </c>
      <c r="P3" s="1" t="s">
        <v>369</v>
      </c>
      <c r="Q3" s="1" t="s">
        <v>369</v>
      </c>
      <c r="R3" s="1" t="s">
        <v>369</v>
      </c>
      <c r="S3" s="1" t="s">
        <v>369</v>
      </c>
      <c r="T3" s="1" t="s">
        <v>369</v>
      </c>
      <c r="U3" s="1" t="s">
        <v>369</v>
      </c>
      <c r="V3" s="1" t="s">
        <v>369</v>
      </c>
      <c r="W3" s="1" t="s">
        <v>370</v>
      </c>
      <c r="X3" s="1" t="s">
        <v>370</v>
      </c>
      <c r="Y3" s="1" t="s">
        <v>370</v>
      </c>
      <c r="Z3" s="1" t="s">
        <v>370</v>
      </c>
      <c r="AA3" s="1" t="s">
        <v>370</v>
      </c>
      <c r="AB3" s="1" t="s">
        <v>370</v>
      </c>
      <c r="AC3" s="1" t="s">
        <v>370</v>
      </c>
      <c r="AD3" s="1" t="s">
        <v>370</v>
      </c>
      <c r="AE3" s="1" t="s">
        <v>371</v>
      </c>
      <c r="AF3" s="1" t="s">
        <v>371</v>
      </c>
      <c r="AG3" s="1" t="s">
        <v>371</v>
      </c>
      <c r="AH3" s="1" t="s">
        <v>371</v>
      </c>
      <c r="AI3" s="1" t="s">
        <v>371</v>
      </c>
      <c r="AJ3" s="1" t="s">
        <v>371</v>
      </c>
      <c r="AK3" s="1" t="s">
        <v>371</v>
      </c>
      <c r="AL3" s="1" t="s">
        <v>371</v>
      </c>
      <c r="AM3" s="1" t="s">
        <v>373</v>
      </c>
      <c r="AN3" s="1" t="s">
        <v>373</v>
      </c>
      <c r="AO3" s="1" t="s">
        <v>373</v>
      </c>
      <c r="AP3" s="1" t="s">
        <v>373</v>
      </c>
      <c r="AQ3" s="1" t="s">
        <v>373</v>
      </c>
      <c r="AR3" s="1" t="s">
        <v>373</v>
      </c>
      <c r="AS3" s="1" t="s">
        <v>373</v>
      </c>
      <c r="AT3" s="1" t="s">
        <v>373</v>
      </c>
      <c r="AU3" s="1" t="s">
        <v>374</v>
      </c>
      <c r="AV3" s="1" t="s">
        <v>374</v>
      </c>
      <c r="AW3" s="1" t="s">
        <v>374</v>
      </c>
      <c r="AX3" s="1" t="s">
        <v>374</v>
      </c>
      <c r="AY3" s="1" t="s">
        <v>374</v>
      </c>
      <c r="AZ3" s="1" t="s">
        <v>374</v>
      </c>
      <c r="BA3" s="1" t="s">
        <v>374</v>
      </c>
      <c r="BB3" s="1" t="s">
        <v>374</v>
      </c>
      <c r="BC3" s="1" t="s">
        <v>365</v>
      </c>
      <c r="BD3" s="1" t="s">
        <v>365</v>
      </c>
      <c r="BE3" s="1" t="s">
        <v>365</v>
      </c>
      <c r="BF3" s="1" t="s">
        <v>365</v>
      </c>
      <c r="BG3" s="1" t="s">
        <v>365</v>
      </c>
      <c r="BH3" s="1" t="s">
        <v>365</v>
      </c>
      <c r="BI3" s="1" t="s">
        <v>365</v>
      </c>
      <c r="BJ3" s="1" t="s">
        <v>365</v>
      </c>
      <c r="BK3" s="1" t="s">
        <v>328</v>
      </c>
      <c r="BL3" s="1" t="s">
        <v>328</v>
      </c>
      <c r="BM3" s="1" t="s">
        <v>328</v>
      </c>
      <c r="BN3" s="1" t="s">
        <v>328</v>
      </c>
      <c r="BO3" s="1" t="s">
        <v>328</v>
      </c>
      <c r="BP3" s="1" t="s">
        <v>328</v>
      </c>
      <c r="BQ3" s="1" t="s">
        <v>328</v>
      </c>
      <c r="BR3" s="1" t="s">
        <v>328</v>
      </c>
      <c r="BS3" s="1" t="s">
        <v>329</v>
      </c>
      <c r="BT3" s="1" t="s">
        <v>329</v>
      </c>
      <c r="BU3" s="1" t="s">
        <v>329</v>
      </c>
      <c r="BV3" s="1" t="s">
        <v>329</v>
      </c>
      <c r="BW3" s="1" t="s">
        <v>329</v>
      </c>
      <c r="BX3" s="1" t="s">
        <v>329</v>
      </c>
      <c r="BY3" s="1" t="s">
        <v>329</v>
      </c>
      <c r="BZ3" s="1" t="s">
        <v>329</v>
      </c>
      <c r="CA3" s="1" t="s">
        <v>330</v>
      </c>
      <c r="CB3" s="1" t="s">
        <v>330</v>
      </c>
      <c r="CC3" s="1" t="s">
        <v>330</v>
      </c>
      <c r="CD3" s="1" t="s">
        <v>330</v>
      </c>
      <c r="CE3" s="1" t="s">
        <v>330</v>
      </c>
      <c r="CF3" s="1" t="s">
        <v>330</v>
      </c>
      <c r="CG3" s="1" t="s">
        <v>330</v>
      </c>
      <c r="CH3" s="1" t="s">
        <v>330</v>
      </c>
      <c r="CI3" s="1" t="s">
        <v>331</v>
      </c>
      <c r="CJ3" s="1" t="s">
        <v>331</v>
      </c>
      <c r="CK3" s="1" t="s">
        <v>331</v>
      </c>
      <c r="CL3" s="1" t="s">
        <v>331</v>
      </c>
      <c r="CM3" s="1" t="s">
        <v>367</v>
      </c>
      <c r="CN3" s="1" t="s">
        <v>367</v>
      </c>
      <c r="CO3" s="1" t="s">
        <v>367</v>
      </c>
      <c r="CP3" s="1" t="s">
        <v>367</v>
      </c>
      <c r="CQ3" s="1" t="s">
        <v>377</v>
      </c>
      <c r="CR3" s="1" t="s">
        <v>377</v>
      </c>
      <c r="CS3" s="1" t="s">
        <v>377</v>
      </c>
      <c r="CT3" s="1" t="s">
        <v>377</v>
      </c>
    </row>
    <row r="4" spans="1:98" ht="30">
      <c r="A4" s="1"/>
      <c r="B4" s="7"/>
      <c r="C4" s="7"/>
      <c r="D4" s="1"/>
      <c r="E4" s="1"/>
      <c r="F4" s="1"/>
      <c r="G4" s="1"/>
      <c r="H4" s="1"/>
      <c r="I4" s="1"/>
      <c r="J4" s="1"/>
      <c r="K4" s="1"/>
      <c r="L4" s="1"/>
      <c r="M4" s="1"/>
      <c r="N4" s="1"/>
      <c r="O4" s="1" t="s">
        <v>867</v>
      </c>
      <c r="P4" s="1" t="s">
        <v>867</v>
      </c>
      <c r="Q4" s="1" t="s">
        <v>868</v>
      </c>
      <c r="R4" s="1" t="s">
        <v>868</v>
      </c>
      <c r="S4" s="1" t="s">
        <v>869</v>
      </c>
      <c r="T4" s="1" t="s">
        <v>869</v>
      </c>
      <c r="U4" s="1" t="s">
        <v>170</v>
      </c>
      <c r="V4" s="1" t="s">
        <v>170</v>
      </c>
      <c r="W4" s="1" t="s">
        <v>867</v>
      </c>
      <c r="X4" s="1" t="s">
        <v>867</v>
      </c>
      <c r="Y4" s="1" t="s">
        <v>868</v>
      </c>
      <c r="Z4" s="1" t="s">
        <v>868</v>
      </c>
      <c r="AA4" s="1" t="s">
        <v>869</v>
      </c>
      <c r="AB4" s="1" t="s">
        <v>869</v>
      </c>
      <c r="AC4" s="1" t="s">
        <v>170</v>
      </c>
      <c r="AD4" s="1" t="s">
        <v>170</v>
      </c>
      <c r="AE4" s="1" t="s">
        <v>867</v>
      </c>
      <c r="AF4" s="1" t="s">
        <v>867</v>
      </c>
      <c r="AG4" s="1" t="s">
        <v>868</v>
      </c>
      <c r="AH4" s="1" t="s">
        <v>868</v>
      </c>
      <c r="AI4" s="1" t="s">
        <v>869</v>
      </c>
      <c r="AJ4" s="1" t="s">
        <v>869</v>
      </c>
      <c r="AK4" s="1" t="s">
        <v>170</v>
      </c>
      <c r="AL4" s="1" t="s">
        <v>170</v>
      </c>
      <c r="AM4" s="1" t="s">
        <v>867</v>
      </c>
      <c r="AN4" s="1" t="s">
        <v>867</v>
      </c>
      <c r="AO4" s="1" t="s">
        <v>868</v>
      </c>
      <c r="AP4" s="1" t="s">
        <v>868</v>
      </c>
      <c r="AQ4" s="1" t="s">
        <v>869</v>
      </c>
      <c r="AR4" s="1" t="s">
        <v>869</v>
      </c>
      <c r="AS4" s="1" t="s">
        <v>170</v>
      </c>
      <c r="AT4" s="1" t="s">
        <v>170</v>
      </c>
      <c r="AU4" s="1" t="s">
        <v>867</v>
      </c>
      <c r="AV4" s="1" t="s">
        <v>867</v>
      </c>
      <c r="AW4" s="1" t="s">
        <v>868</v>
      </c>
      <c r="AX4" s="1" t="s">
        <v>868</v>
      </c>
      <c r="AY4" s="1" t="s">
        <v>869</v>
      </c>
      <c r="AZ4" s="1" t="s">
        <v>869</v>
      </c>
      <c r="BA4" s="1" t="s">
        <v>170</v>
      </c>
      <c r="BB4" s="1" t="s">
        <v>170</v>
      </c>
      <c r="BC4" s="1" t="s">
        <v>867</v>
      </c>
      <c r="BD4" s="1" t="s">
        <v>867</v>
      </c>
      <c r="BE4" s="1" t="s">
        <v>868</v>
      </c>
      <c r="BF4" s="1" t="s">
        <v>868</v>
      </c>
      <c r="BG4" s="1" t="s">
        <v>869</v>
      </c>
      <c r="BH4" s="1" t="s">
        <v>869</v>
      </c>
      <c r="BI4" s="1" t="s">
        <v>170</v>
      </c>
      <c r="BJ4" s="1" t="s">
        <v>170</v>
      </c>
      <c r="BK4" s="1" t="s">
        <v>867</v>
      </c>
      <c r="BL4" s="1" t="s">
        <v>867</v>
      </c>
      <c r="BM4" s="1" t="s">
        <v>868</v>
      </c>
      <c r="BN4" s="1" t="s">
        <v>868</v>
      </c>
      <c r="BO4" s="1" t="s">
        <v>869</v>
      </c>
      <c r="BP4" s="1" t="s">
        <v>869</v>
      </c>
      <c r="BQ4" s="1" t="s">
        <v>170</v>
      </c>
      <c r="BR4" s="1" t="s">
        <v>170</v>
      </c>
      <c r="BS4" s="1" t="s">
        <v>867</v>
      </c>
      <c r="BT4" s="1" t="s">
        <v>867</v>
      </c>
      <c r="BU4" s="1" t="s">
        <v>868</v>
      </c>
      <c r="BV4" s="1" t="s">
        <v>868</v>
      </c>
      <c r="BW4" s="1" t="s">
        <v>869</v>
      </c>
      <c r="BX4" s="1" t="s">
        <v>869</v>
      </c>
      <c r="BY4" s="1" t="s">
        <v>170</v>
      </c>
      <c r="BZ4" s="1" t="s">
        <v>170</v>
      </c>
      <c r="CA4" s="1" t="s">
        <v>867</v>
      </c>
      <c r="CB4" s="1" t="s">
        <v>867</v>
      </c>
      <c r="CC4" s="1" t="s">
        <v>868</v>
      </c>
      <c r="CD4" s="1" t="s">
        <v>868</v>
      </c>
      <c r="CE4" s="1" t="s">
        <v>869</v>
      </c>
      <c r="CF4" s="1" t="s">
        <v>869</v>
      </c>
      <c r="CG4" s="1" t="s">
        <v>170</v>
      </c>
      <c r="CH4" s="1" t="s">
        <v>170</v>
      </c>
      <c r="CI4" s="1" t="s">
        <v>867</v>
      </c>
      <c r="CJ4" s="1" t="s">
        <v>868</v>
      </c>
      <c r="CK4" s="1" t="s">
        <v>869</v>
      </c>
      <c r="CL4" s="1" t="s">
        <v>170</v>
      </c>
      <c r="CM4" s="1" t="s">
        <v>867</v>
      </c>
      <c r="CN4" s="1" t="s">
        <v>868</v>
      </c>
      <c r="CO4" s="1" t="s">
        <v>869</v>
      </c>
      <c r="CP4" s="1" t="s">
        <v>170</v>
      </c>
      <c r="CQ4" s="1" t="s">
        <v>867</v>
      </c>
      <c r="CR4" s="1" t="s">
        <v>868</v>
      </c>
      <c r="CS4" s="1" t="s">
        <v>869</v>
      </c>
      <c r="CT4" s="1" t="s">
        <v>170</v>
      </c>
    </row>
    <row r="5" spans="1:98">
      <c r="A5" s="3" t="s">
        <v>87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c r="BZ5" s="4"/>
      <c r="CA5" s="4"/>
      <c r="CB5" s="4"/>
      <c r="CC5" s="4"/>
      <c r="CD5" s="4"/>
      <c r="CE5" s="4"/>
      <c r="CF5" s="4"/>
      <c r="CG5" s="4"/>
      <c r="CH5" s="4"/>
      <c r="CI5" s="4"/>
      <c r="CJ5" s="4"/>
      <c r="CK5" s="4"/>
      <c r="CL5" s="4"/>
      <c r="CM5" s="4"/>
      <c r="CN5" s="4"/>
      <c r="CO5" s="4"/>
      <c r="CP5" s="4"/>
      <c r="CQ5" s="4"/>
      <c r="CR5" s="4"/>
      <c r="CS5" s="4"/>
      <c r="CT5" s="4"/>
    </row>
    <row r="6" spans="1:98">
      <c r="A6" s="2" t="s">
        <v>364</v>
      </c>
      <c r="B6" s="8">
        <v>79</v>
      </c>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8">
        <v>61</v>
      </c>
      <c r="BD6" s="8">
        <v>100</v>
      </c>
      <c r="BE6" s="8">
        <v>31</v>
      </c>
      <c r="BF6" s="8">
        <v>42</v>
      </c>
      <c r="BG6" s="8">
        <v>0</v>
      </c>
      <c r="BH6" s="8">
        <v>0</v>
      </c>
      <c r="BI6" s="8">
        <v>92</v>
      </c>
      <c r="BJ6" s="8">
        <v>142</v>
      </c>
      <c r="BK6" s="8">
        <v>0</v>
      </c>
      <c r="BL6" s="8">
        <v>0</v>
      </c>
      <c r="BM6" s="8">
        <v>9</v>
      </c>
      <c r="BN6" s="8">
        <v>45</v>
      </c>
      <c r="BO6" s="8">
        <v>0</v>
      </c>
      <c r="BP6" s="8">
        <v>0</v>
      </c>
      <c r="BQ6" s="8">
        <v>9</v>
      </c>
      <c r="BR6" s="8">
        <v>45</v>
      </c>
      <c r="BS6" s="8">
        <v>0</v>
      </c>
      <c r="BT6" s="8">
        <v>0</v>
      </c>
      <c r="BU6" s="8">
        <v>36</v>
      </c>
      <c r="BV6" s="8">
        <v>47</v>
      </c>
      <c r="BW6" s="8">
        <v>0</v>
      </c>
      <c r="BX6" s="8">
        <v>0</v>
      </c>
      <c r="BY6" s="8">
        <v>36</v>
      </c>
      <c r="BZ6" s="8">
        <v>47</v>
      </c>
      <c r="CA6" s="8">
        <v>0</v>
      </c>
      <c r="CB6" s="8">
        <v>0</v>
      </c>
      <c r="CC6" s="8">
        <v>3</v>
      </c>
      <c r="CD6" s="8">
        <v>3</v>
      </c>
      <c r="CE6" s="8">
        <v>0</v>
      </c>
      <c r="CF6" s="8">
        <v>0</v>
      </c>
      <c r="CG6" s="8">
        <v>3</v>
      </c>
      <c r="CH6" s="8">
        <v>3</v>
      </c>
      <c r="CI6" s="8">
        <v>0</v>
      </c>
      <c r="CJ6" s="8">
        <v>1</v>
      </c>
      <c r="CK6" s="8">
        <v>0</v>
      </c>
      <c r="CL6" s="8">
        <v>1</v>
      </c>
      <c r="CM6" s="4"/>
      <c r="CN6" s="4"/>
      <c r="CO6" s="4"/>
      <c r="CP6" s="4"/>
      <c r="CQ6" s="4"/>
      <c r="CR6" s="4"/>
      <c r="CS6" s="4"/>
      <c r="CT6" s="4"/>
    </row>
    <row r="7" spans="1:98">
      <c r="A7" s="3" t="s">
        <v>87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row>
    <row r="8" spans="1:98">
      <c r="A8" s="2" t="s">
        <v>366</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v>22</v>
      </c>
      <c r="CN8" s="4">
        <v>0</v>
      </c>
      <c r="CO8" s="4">
        <v>0</v>
      </c>
      <c r="CP8" s="4">
        <v>22</v>
      </c>
      <c r="CQ8" s="4">
        <v>9</v>
      </c>
      <c r="CR8" s="4">
        <v>0</v>
      </c>
      <c r="CS8" s="4">
        <v>0</v>
      </c>
      <c r="CT8" s="4">
        <v>9</v>
      </c>
    </row>
    <row r="9" spans="1:98">
      <c r="A9" s="3" t="s">
        <v>872</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row>
    <row r="10" spans="1:98">
      <c r="A10" s="2" t="s">
        <v>368</v>
      </c>
      <c r="B10" s="4">
        <v>60</v>
      </c>
      <c r="C10" s="4">
        <v>93</v>
      </c>
      <c r="D10" s="4"/>
      <c r="E10" s="4"/>
      <c r="F10" s="4"/>
      <c r="G10" s="4"/>
      <c r="H10" s="4"/>
      <c r="I10" s="4"/>
      <c r="J10" s="4"/>
      <c r="K10" s="4"/>
      <c r="L10" s="4"/>
      <c r="M10" s="4"/>
      <c r="N10" s="4"/>
      <c r="O10" s="4">
        <v>0</v>
      </c>
      <c r="P10" s="4">
        <v>0</v>
      </c>
      <c r="Q10" s="4">
        <v>54</v>
      </c>
      <c r="R10" s="4">
        <v>88</v>
      </c>
      <c r="S10" s="4">
        <v>0</v>
      </c>
      <c r="T10" s="4">
        <v>0</v>
      </c>
      <c r="U10" s="4">
        <v>54</v>
      </c>
      <c r="V10" s="4">
        <v>88</v>
      </c>
      <c r="W10" s="4">
        <v>0</v>
      </c>
      <c r="X10" s="4">
        <v>0</v>
      </c>
      <c r="Y10" s="4">
        <v>5</v>
      </c>
      <c r="Z10" s="4">
        <v>3</v>
      </c>
      <c r="AA10" s="4">
        <v>0</v>
      </c>
      <c r="AB10" s="4">
        <v>0</v>
      </c>
      <c r="AC10" s="4">
        <v>5</v>
      </c>
      <c r="AD10" s="4">
        <v>3</v>
      </c>
      <c r="AE10" s="4">
        <v>0</v>
      </c>
      <c r="AF10" s="4">
        <v>0</v>
      </c>
      <c r="AG10" s="4">
        <v>1</v>
      </c>
      <c r="AH10" s="4">
        <v>1</v>
      </c>
      <c r="AI10" s="4">
        <v>0</v>
      </c>
      <c r="AJ10" s="4">
        <v>0</v>
      </c>
      <c r="AK10" s="4">
        <v>1</v>
      </c>
      <c r="AL10" s="4">
        <v>1</v>
      </c>
      <c r="AM10" s="4"/>
      <c r="AN10" s="4">
        <v>0</v>
      </c>
      <c r="AO10" s="4"/>
      <c r="AP10" s="4">
        <v>1</v>
      </c>
      <c r="AQ10" s="4"/>
      <c r="AR10" s="4">
        <v>0</v>
      </c>
      <c r="AS10" s="4"/>
      <c r="AT10" s="4">
        <v>1</v>
      </c>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row>
    <row r="11" spans="1:98">
      <c r="A11" s="3" t="s">
        <v>873</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row>
    <row r="12" spans="1:98">
      <c r="A12" s="2" t="s">
        <v>372</v>
      </c>
      <c r="B12" s="4">
        <v>8</v>
      </c>
      <c r="C12" s="4">
        <v>3</v>
      </c>
      <c r="D12" s="4"/>
      <c r="E12" s="4"/>
      <c r="F12" s="4"/>
      <c r="G12" s="4"/>
      <c r="H12" s="4"/>
      <c r="I12" s="4"/>
      <c r="J12" s="4"/>
      <c r="K12" s="4"/>
      <c r="L12" s="4"/>
      <c r="M12" s="4"/>
      <c r="N12" s="4"/>
      <c r="O12" s="4"/>
      <c r="P12" s="4"/>
      <c r="Q12" s="4"/>
      <c r="R12" s="4"/>
      <c r="S12" s="4"/>
      <c r="T12" s="4"/>
      <c r="U12" s="4"/>
      <c r="V12" s="4"/>
      <c r="W12" s="4">
        <v>0</v>
      </c>
      <c r="X12" s="4"/>
      <c r="Y12" s="4">
        <v>2</v>
      </c>
      <c r="Z12" s="4"/>
      <c r="AA12" s="4">
        <v>0</v>
      </c>
      <c r="AB12" s="4"/>
      <c r="AC12" s="4">
        <v>2</v>
      </c>
      <c r="AD12" s="4"/>
      <c r="AE12" s="4"/>
      <c r="AF12" s="4"/>
      <c r="AG12" s="4"/>
      <c r="AH12" s="4"/>
      <c r="AI12" s="4"/>
      <c r="AJ12" s="4"/>
      <c r="AK12" s="4"/>
      <c r="AL12" s="4"/>
      <c r="AM12" s="4">
        <v>0</v>
      </c>
      <c r="AN12" s="4">
        <v>0</v>
      </c>
      <c r="AO12" s="4">
        <v>5</v>
      </c>
      <c r="AP12" s="4">
        <v>2</v>
      </c>
      <c r="AQ12" s="4">
        <v>0</v>
      </c>
      <c r="AR12" s="4">
        <v>0</v>
      </c>
      <c r="AS12" s="4">
        <v>5</v>
      </c>
      <c r="AT12" s="4">
        <v>2</v>
      </c>
      <c r="AU12" s="4">
        <v>0</v>
      </c>
      <c r="AV12" s="4">
        <v>0</v>
      </c>
      <c r="AW12" s="4">
        <v>1</v>
      </c>
      <c r="AX12" s="4">
        <v>1</v>
      </c>
      <c r="AY12" s="4">
        <v>0</v>
      </c>
      <c r="AZ12" s="4">
        <v>0</v>
      </c>
      <c r="BA12" s="4">
        <v>1</v>
      </c>
      <c r="BB12" s="4">
        <v>1</v>
      </c>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row>
    <row r="13" spans="1:98">
      <c r="A13" s="3" t="s">
        <v>874</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row>
    <row r="14" spans="1:98">
      <c r="A14" s="2" t="s">
        <v>86</v>
      </c>
      <c r="B14" s="4"/>
      <c r="C14" s="4"/>
      <c r="D14" s="4"/>
      <c r="E14" s="4"/>
      <c r="F14" s="4"/>
      <c r="G14" s="4">
        <v>83</v>
      </c>
      <c r="H14" s="4">
        <v>109</v>
      </c>
      <c r="I14" s="4">
        <v>139</v>
      </c>
      <c r="J14" s="4">
        <v>231</v>
      </c>
      <c r="K14" s="4">
        <v>0</v>
      </c>
      <c r="L14" s="4">
        <v>0</v>
      </c>
      <c r="M14" s="4">
        <v>222</v>
      </c>
      <c r="N14" s="4">
        <v>340</v>
      </c>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row>
    <row r="15" spans="1:98">
      <c r="A15" s="2" t="s">
        <v>101</v>
      </c>
      <c r="B15" s="4"/>
      <c r="C15" s="4"/>
      <c r="D15" s="4"/>
      <c r="E15" s="4"/>
      <c r="F15" s="4"/>
      <c r="G15" s="4">
        <v>0</v>
      </c>
      <c r="H15" s="4">
        <v>0</v>
      </c>
      <c r="I15" s="4">
        <v>8</v>
      </c>
      <c r="J15" s="4">
        <v>3</v>
      </c>
      <c r="K15" s="4">
        <v>0</v>
      </c>
      <c r="L15" s="4">
        <v>0</v>
      </c>
      <c r="M15" s="4">
        <v>8</v>
      </c>
      <c r="N15" s="4">
        <v>3</v>
      </c>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row>
    <row r="16" spans="1:98" ht="30">
      <c r="A16" s="2" t="s">
        <v>875</v>
      </c>
      <c r="B16" s="4"/>
      <c r="C16" s="4"/>
      <c r="D16" s="4" t="s">
        <v>876</v>
      </c>
      <c r="E16" s="4" t="s">
        <v>877</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row>
    <row r="17" spans="1:98">
      <c r="A17" s="2" t="s">
        <v>878</v>
      </c>
      <c r="B17" s="4"/>
      <c r="C17" s="4"/>
      <c r="D17" s="4"/>
      <c r="E17" s="4"/>
      <c r="F17" s="4">
        <v>1</v>
      </c>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row>
    <row r="18" spans="1:98">
      <c r="A18" s="3" t="s">
        <v>34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row>
    <row r="19" spans="1:98">
      <c r="A19" s="2" t="s">
        <v>390</v>
      </c>
      <c r="B19" s="6">
        <v>1952</v>
      </c>
      <c r="C19" s="4">
        <v>926</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row>
    <row r="20" spans="1:98">
      <c r="A20" s="2" t="s">
        <v>391</v>
      </c>
      <c r="B20" s="8">
        <v>1793</v>
      </c>
      <c r="C20" s="8">
        <v>775</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row>
  </sheetData>
  <mergeCells count="2">
    <mergeCell ref="B1:B4"/>
    <mergeCell ref="C1: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879</v>
      </c>
      <c r="B1" s="7" t="s">
        <v>2</v>
      </c>
      <c r="C1" s="7" t="s">
        <v>67</v>
      </c>
    </row>
    <row r="2" spans="1:3">
      <c r="A2" s="1" t="s">
        <v>53</v>
      </c>
      <c r="B2" s="7"/>
      <c r="C2" s="7"/>
    </row>
    <row r="3" spans="1:3">
      <c r="A3" s="3" t="s">
        <v>393</v>
      </c>
      <c r="B3" s="4"/>
      <c r="C3" s="4"/>
    </row>
    <row r="4" spans="1:3">
      <c r="A4" s="2" t="s">
        <v>396</v>
      </c>
      <c r="B4" s="8">
        <v>1581</v>
      </c>
      <c r="C4" s="8">
        <v>1393</v>
      </c>
    </row>
    <row r="5" spans="1:3">
      <c r="A5" s="2" t="s">
        <v>397</v>
      </c>
      <c r="B5" s="6">
        <v>1045</v>
      </c>
      <c r="C5" s="4">
        <v>939</v>
      </c>
    </row>
    <row r="6" spans="1:3">
      <c r="A6" s="2" t="s">
        <v>398</v>
      </c>
      <c r="B6" s="6">
        <v>2626</v>
      </c>
      <c r="C6" s="6">
        <v>2332</v>
      </c>
    </row>
    <row r="7" spans="1:3">
      <c r="A7" s="2" t="s">
        <v>399</v>
      </c>
      <c r="B7" s="4">
        <v>-113</v>
      </c>
      <c r="C7" s="4">
        <v>-111</v>
      </c>
    </row>
    <row r="8" spans="1:3">
      <c r="A8" s="2" t="s">
        <v>402</v>
      </c>
      <c r="B8" s="8">
        <v>2513</v>
      </c>
      <c r="C8" s="8">
        <v>222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2" width="12.7109375" bestFit="1" customWidth="1"/>
    <col min="3" max="4" width="12.28515625" bestFit="1" customWidth="1"/>
    <col min="5" max="6" width="34.42578125" bestFit="1" customWidth="1"/>
    <col min="7" max="8" width="27.7109375" bestFit="1" customWidth="1"/>
    <col min="9" max="10" width="27" bestFit="1" customWidth="1"/>
    <col min="11" max="11" width="25" customWidth="1"/>
    <col min="12" max="12" width="5.7109375" customWidth="1"/>
    <col min="13" max="13" width="25" customWidth="1"/>
    <col min="14" max="14" width="5.7109375" customWidth="1"/>
    <col min="15" max="16" width="28.7109375" bestFit="1" customWidth="1"/>
    <col min="17" max="20" width="36.5703125" bestFit="1" customWidth="1"/>
    <col min="21" max="22" width="20.28515625" bestFit="1" customWidth="1"/>
    <col min="23" max="23" width="15.42578125" bestFit="1" customWidth="1"/>
    <col min="24" max="24" width="27.7109375" bestFit="1" customWidth="1"/>
    <col min="25" max="25" width="28.7109375" bestFit="1" customWidth="1"/>
    <col min="26" max="26" width="20.7109375" bestFit="1" customWidth="1"/>
  </cols>
  <sheetData>
    <row r="1" spans="1:26" ht="15" customHeight="1">
      <c r="A1" s="7" t="s">
        <v>880</v>
      </c>
      <c r="B1" s="7" t="s">
        <v>1</v>
      </c>
      <c r="C1" s="7"/>
      <c r="D1" s="1"/>
      <c r="E1" s="1"/>
      <c r="F1" s="1"/>
      <c r="G1" s="1"/>
      <c r="H1" s="1"/>
      <c r="I1" s="1"/>
      <c r="J1" s="1"/>
      <c r="K1" s="7"/>
      <c r="L1" s="7"/>
      <c r="M1" s="7"/>
      <c r="N1" s="7"/>
      <c r="O1" s="1"/>
      <c r="P1" s="1"/>
      <c r="Q1" s="1"/>
      <c r="R1" s="1"/>
      <c r="S1" s="1"/>
      <c r="T1" s="1"/>
      <c r="U1" s="1"/>
      <c r="V1" s="1"/>
      <c r="W1" s="1" t="s">
        <v>776</v>
      </c>
      <c r="X1" s="7"/>
      <c r="Y1" s="7"/>
      <c r="Z1" s="1" t="s">
        <v>778</v>
      </c>
    </row>
    <row r="2" spans="1:26" ht="15" customHeight="1">
      <c r="A2" s="7"/>
      <c r="B2" s="7" t="s">
        <v>2</v>
      </c>
      <c r="C2" s="7" t="s">
        <v>22</v>
      </c>
      <c r="D2" s="7" t="s">
        <v>67</v>
      </c>
      <c r="E2" s="1" t="s">
        <v>2</v>
      </c>
      <c r="F2" s="1" t="s">
        <v>67</v>
      </c>
      <c r="G2" s="1" t="s">
        <v>2</v>
      </c>
      <c r="H2" s="1" t="s">
        <v>67</v>
      </c>
      <c r="I2" s="1" t="s">
        <v>2</v>
      </c>
      <c r="J2" s="1" t="s">
        <v>67</v>
      </c>
      <c r="K2" s="7" t="s">
        <v>2</v>
      </c>
      <c r="L2" s="7"/>
      <c r="M2" s="7" t="s">
        <v>67</v>
      </c>
      <c r="N2" s="7"/>
      <c r="O2" s="1" t="s">
        <v>2</v>
      </c>
      <c r="P2" s="1" t="s">
        <v>67</v>
      </c>
      <c r="Q2" s="1" t="s">
        <v>2</v>
      </c>
      <c r="R2" s="1" t="s">
        <v>67</v>
      </c>
      <c r="S2" s="1" t="s">
        <v>2</v>
      </c>
      <c r="T2" s="1" t="s">
        <v>67</v>
      </c>
      <c r="U2" s="1" t="s">
        <v>2</v>
      </c>
      <c r="V2" s="1" t="s">
        <v>67</v>
      </c>
      <c r="W2" s="1" t="s">
        <v>883</v>
      </c>
      <c r="X2" s="1" t="s">
        <v>883</v>
      </c>
      <c r="Y2" s="1" t="s">
        <v>883</v>
      </c>
      <c r="Z2" s="1" t="s">
        <v>885</v>
      </c>
    </row>
    <row r="3" spans="1:26" ht="30">
      <c r="A3" s="7"/>
      <c r="B3" s="7"/>
      <c r="C3" s="7"/>
      <c r="D3" s="7"/>
      <c r="E3" s="1" t="s">
        <v>410</v>
      </c>
      <c r="F3" s="1" t="s">
        <v>410</v>
      </c>
      <c r="G3" s="1" t="s">
        <v>411</v>
      </c>
      <c r="H3" s="1" t="s">
        <v>411</v>
      </c>
      <c r="I3" s="1" t="s">
        <v>412</v>
      </c>
      <c r="J3" s="1" t="s">
        <v>412</v>
      </c>
      <c r="K3" s="7" t="s">
        <v>881</v>
      </c>
      <c r="L3" s="7"/>
      <c r="M3" s="7" t="s">
        <v>881</v>
      </c>
      <c r="N3" s="7"/>
      <c r="O3" s="1" t="s">
        <v>414</v>
      </c>
      <c r="P3" s="1" t="s">
        <v>414</v>
      </c>
      <c r="Q3" s="1" t="s">
        <v>415</v>
      </c>
      <c r="R3" s="1" t="s">
        <v>415</v>
      </c>
      <c r="S3" s="1" t="s">
        <v>416</v>
      </c>
      <c r="T3" s="1" t="s">
        <v>416</v>
      </c>
      <c r="U3" s="1" t="s">
        <v>882</v>
      </c>
      <c r="V3" s="1" t="s">
        <v>882</v>
      </c>
      <c r="W3" s="1" t="s">
        <v>884</v>
      </c>
      <c r="X3" s="1" t="s">
        <v>884</v>
      </c>
      <c r="Y3" s="1" t="s">
        <v>884</v>
      </c>
      <c r="Z3" s="1" t="s">
        <v>369</v>
      </c>
    </row>
    <row r="4" spans="1:26">
      <c r="A4" s="7"/>
      <c r="B4" s="7"/>
      <c r="C4" s="7"/>
      <c r="D4" s="7"/>
      <c r="E4" s="1"/>
      <c r="F4" s="1"/>
      <c r="G4" s="1"/>
      <c r="H4" s="1"/>
      <c r="I4" s="1"/>
      <c r="J4" s="1"/>
      <c r="K4" s="7"/>
      <c r="L4" s="7"/>
      <c r="M4" s="7"/>
      <c r="N4" s="7"/>
      <c r="O4" s="1"/>
      <c r="P4" s="1"/>
      <c r="Q4" s="1"/>
      <c r="R4" s="1"/>
      <c r="S4" s="1"/>
      <c r="T4" s="1"/>
      <c r="U4" s="1"/>
      <c r="V4" s="1"/>
      <c r="W4" s="1"/>
      <c r="X4" s="1" t="s">
        <v>411</v>
      </c>
      <c r="Y4" s="1" t="s">
        <v>414</v>
      </c>
      <c r="Z4" s="1"/>
    </row>
    <row r="5" spans="1:26">
      <c r="A5" s="3" t="s">
        <v>409</v>
      </c>
      <c r="B5" s="4"/>
      <c r="C5" s="4"/>
      <c r="D5" s="4"/>
      <c r="E5" s="4"/>
      <c r="F5" s="4"/>
      <c r="G5" s="4"/>
      <c r="H5" s="4"/>
      <c r="I5" s="4"/>
      <c r="J5" s="4"/>
      <c r="K5" s="4"/>
      <c r="L5" s="4"/>
      <c r="M5" s="4"/>
      <c r="N5" s="4"/>
      <c r="O5" s="4"/>
      <c r="P5" s="4"/>
      <c r="Q5" s="4"/>
      <c r="R5" s="4"/>
      <c r="S5" s="4"/>
      <c r="T5" s="4"/>
      <c r="U5" s="4"/>
      <c r="V5" s="4"/>
      <c r="W5" s="4"/>
      <c r="X5" s="4"/>
      <c r="Y5" s="4"/>
      <c r="Z5" s="4"/>
    </row>
    <row r="6" spans="1:26">
      <c r="A6" s="2" t="s">
        <v>886</v>
      </c>
      <c r="B6" s="4"/>
      <c r="C6" s="4"/>
      <c r="D6" s="4"/>
      <c r="E6" s="4"/>
      <c r="F6" s="4"/>
      <c r="G6" s="4"/>
      <c r="H6" s="4"/>
      <c r="I6" s="4"/>
      <c r="J6" s="4"/>
      <c r="K6" s="4"/>
      <c r="L6" s="4"/>
      <c r="M6" s="4"/>
      <c r="N6" s="4"/>
      <c r="O6" s="4"/>
      <c r="P6" s="4"/>
      <c r="Q6" s="4"/>
      <c r="R6" s="4"/>
      <c r="S6" s="4"/>
      <c r="T6" s="4"/>
      <c r="U6" s="4"/>
      <c r="V6" s="4"/>
      <c r="W6" s="8">
        <v>1000000000</v>
      </c>
      <c r="X6" s="8">
        <v>500000000</v>
      </c>
      <c r="Y6" s="8">
        <v>500000000</v>
      </c>
      <c r="Z6" s="4"/>
    </row>
    <row r="7" spans="1:26" ht="30">
      <c r="A7" s="2" t="s">
        <v>887</v>
      </c>
      <c r="B7" s="4"/>
      <c r="C7" s="4"/>
      <c r="D7" s="4"/>
      <c r="E7" s="263">
        <v>4.4999999999999998E-2</v>
      </c>
      <c r="F7" s="4"/>
      <c r="G7" s="263">
        <v>3.6499999999999998E-2</v>
      </c>
      <c r="H7" s="4"/>
      <c r="I7" s="263">
        <v>6.7500000000000004E-2</v>
      </c>
      <c r="J7" s="4"/>
      <c r="K7" s="263">
        <v>7.1300000000000002E-2</v>
      </c>
      <c r="L7" s="4"/>
      <c r="M7" s="4"/>
      <c r="N7" s="4"/>
      <c r="O7" s="263">
        <v>4.8800000000000003E-2</v>
      </c>
      <c r="P7" s="4"/>
      <c r="Q7" s="263">
        <v>5.6500000000000002E-2</v>
      </c>
      <c r="R7" s="4"/>
      <c r="S7" s="4"/>
      <c r="T7" s="4"/>
      <c r="U7" s="4"/>
      <c r="V7" s="4"/>
      <c r="W7" s="4"/>
      <c r="X7" s="263">
        <v>3.6499999999999998E-2</v>
      </c>
      <c r="Y7" s="263">
        <v>4.8800000000000003E-2</v>
      </c>
      <c r="Z7" s="4"/>
    </row>
    <row r="8" spans="1:26">
      <c r="A8" s="2" t="s">
        <v>888</v>
      </c>
      <c r="B8" s="4"/>
      <c r="C8" s="4"/>
      <c r="D8" s="4"/>
      <c r="E8" s="4"/>
      <c r="F8" s="4"/>
      <c r="G8" s="4"/>
      <c r="H8" s="4"/>
      <c r="I8" s="4"/>
      <c r="J8" s="4"/>
      <c r="K8" s="4"/>
      <c r="L8" s="4"/>
      <c r="M8" s="4"/>
      <c r="N8" s="4"/>
      <c r="O8" s="4"/>
      <c r="P8" s="4"/>
      <c r="Q8" s="263">
        <v>7.4800000000000005E-2</v>
      </c>
      <c r="R8" s="4"/>
      <c r="S8" s="4"/>
      <c r="T8" s="4"/>
      <c r="U8" s="4"/>
      <c r="V8" s="4"/>
      <c r="W8" s="4"/>
      <c r="X8" s="4"/>
      <c r="Y8" s="4"/>
      <c r="Z8" s="4"/>
    </row>
    <row r="9" spans="1:26">
      <c r="A9" s="2" t="s">
        <v>889</v>
      </c>
      <c r="B9" s="6">
        <v>987000000</v>
      </c>
      <c r="C9" s="6">
        <v>64000000</v>
      </c>
      <c r="D9" s="4"/>
      <c r="E9" s="4"/>
      <c r="F9" s="4"/>
      <c r="G9" s="4"/>
      <c r="H9" s="4"/>
      <c r="I9" s="4"/>
      <c r="J9" s="4"/>
      <c r="K9" s="4"/>
      <c r="L9" s="4"/>
      <c r="M9" s="4"/>
      <c r="N9" s="4"/>
      <c r="O9" s="4"/>
      <c r="P9" s="4"/>
      <c r="Q9" s="4"/>
      <c r="R9" s="4"/>
      <c r="S9" s="4"/>
      <c r="T9" s="4"/>
      <c r="U9" s="4"/>
      <c r="V9" s="4"/>
      <c r="W9" s="6">
        <v>979000000</v>
      </c>
      <c r="X9" s="4"/>
      <c r="Y9" s="4"/>
      <c r="Z9" s="4"/>
    </row>
    <row r="10" spans="1:26" ht="17.25">
      <c r="A10" s="2" t="s">
        <v>409</v>
      </c>
      <c r="B10" s="6">
        <v>1675000000</v>
      </c>
      <c r="C10" s="4"/>
      <c r="D10" s="6">
        <v>653000000</v>
      </c>
      <c r="E10" s="4">
        <v>0</v>
      </c>
      <c r="F10" s="6">
        <v>23000000</v>
      </c>
      <c r="G10" s="6">
        <v>500000000</v>
      </c>
      <c r="H10" s="4">
        <v>0</v>
      </c>
      <c r="I10" s="6">
        <v>58000000</v>
      </c>
      <c r="J10" s="6">
        <v>58000000</v>
      </c>
      <c r="K10" s="6">
        <v>250000000</v>
      </c>
      <c r="L10" s="9" t="s">
        <v>25</v>
      </c>
      <c r="M10" s="6">
        <v>250000000</v>
      </c>
      <c r="N10" s="9" t="s">
        <v>25</v>
      </c>
      <c r="O10" s="6">
        <v>500000000</v>
      </c>
      <c r="P10" s="4">
        <v>0</v>
      </c>
      <c r="Q10" s="6">
        <v>165000000</v>
      </c>
      <c r="R10" s="6">
        <v>165000000</v>
      </c>
      <c r="S10" s="6">
        <v>129000000</v>
      </c>
      <c r="T10" s="6">
        <v>88000000</v>
      </c>
      <c r="U10" s="6">
        <v>73000000</v>
      </c>
      <c r="V10" s="6">
        <v>69000000</v>
      </c>
      <c r="W10" s="4"/>
      <c r="X10" s="4"/>
      <c r="Y10" s="4"/>
      <c r="Z10" s="4"/>
    </row>
    <row r="11" spans="1:26">
      <c r="A11" s="2" t="s">
        <v>417</v>
      </c>
      <c r="B11" s="6">
        <v>-48000000</v>
      </c>
      <c r="C11" s="4"/>
      <c r="D11" s="6">
        <v>-35000000</v>
      </c>
      <c r="E11" s="4"/>
      <c r="F11" s="4"/>
      <c r="G11" s="4"/>
      <c r="H11" s="4"/>
      <c r="I11" s="4"/>
      <c r="J11" s="4"/>
      <c r="K11" s="4"/>
      <c r="L11" s="4"/>
      <c r="M11" s="4"/>
      <c r="N11" s="4"/>
      <c r="O11" s="4"/>
      <c r="P11" s="4"/>
      <c r="Q11" s="4"/>
      <c r="R11" s="4"/>
      <c r="S11" s="4"/>
      <c r="T11" s="4"/>
      <c r="U11" s="4"/>
      <c r="V11" s="4"/>
      <c r="W11" s="4"/>
      <c r="X11" s="4"/>
      <c r="Y11" s="4"/>
      <c r="Z11" s="4"/>
    </row>
    <row r="12" spans="1:26" ht="30">
      <c r="A12" s="2" t="s">
        <v>890</v>
      </c>
      <c r="B12" s="6">
        <v>54000000</v>
      </c>
      <c r="C12" s="4"/>
      <c r="D12" s="6">
        <v>88000000</v>
      </c>
      <c r="E12" s="4"/>
      <c r="F12" s="4"/>
      <c r="G12" s="4"/>
      <c r="H12" s="4"/>
      <c r="I12" s="4"/>
      <c r="J12" s="4"/>
      <c r="K12" s="4"/>
      <c r="L12" s="4"/>
      <c r="M12" s="4"/>
      <c r="N12" s="4"/>
      <c r="O12" s="4"/>
      <c r="P12" s="4"/>
      <c r="Q12" s="4"/>
      <c r="R12" s="4"/>
      <c r="S12" s="4"/>
      <c r="T12" s="4"/>
      <c r="U12" s="4"/>
      <c r="V12" s="4"/>
      <c r="W12" s="4"/>
      <c r="X12" s="4"/>
      <c r="Y12" s="4"/>
      <c r="Z12" s="4"/>
    </row>
    <row r="13" spans="1:26">
      <c r="A13" s="2" t="s">
        <v>421</v>
      </c>
      <c r="B13" s="6">
        <v>97000000</v>
      </c>
      <c r="C13" s="4"/>
      <c r="D13" s="6">
        <v>53000000</v>
      </c>
      <c r="E13" s="4"/>
      <c r="F13" s="4"/>
      <c r="G13" s="4"/>
      <c r="H13" s="4"/>
      <c r="I13" s="4"/>
      <c r="J13" s="4"/>
      <c r="K13" s="4"/>
      <c r="L13" s="4"/>
      <c r="M13" s="4"/>
      <c r="N13" s="4"/>
      <c r="O13" s="4"/>
      <c r="P13" s="4"/>
      <c r="Q13" s="4"/>
      <c r="R13" s="4"/>
      <c r="S13" s="4"/>
      <c r="T13" s="4"/>
      <c r="U13" s="4"/>
      <c r="V13" s="4"/>
      <c r="W13" s="4"/>
      <c r="X13" s="4"/>
      <c r="Y13" s="4"/>
      <c r="Z13" s="4"/>
    </row>
    <row r="14" spans="1:26">
      <c r="A14" s="2" t="s">
        <v>422</v>
      </c>
      <c r="B14" s="6">
        <v>1778000000</v>
      </c>
      <c r="C14" s="4"/>
      <c r="D14" s="6">
        <v>759000000</v>
      </c>
      <c r="E14" s="4"/>
      <c r="F14" s="4"/>
      <c r="G14" s="4"/>
      <c r="H14" s="4"/>
      <c r="I14" s="4"/>
      <c r="J14" s="4"/>
      <c r="K14" s="4"/>
      <c r="L14" s="4"/>
      <c r="M14" s="4"/>
      <c r="N14" s="4"/>
      <c r="O14" s="4"/>
      <c r="P14" s="4"/>
      <c r="Q14" s="4"/>
      <c r="R14" s="4"/>
      <c r="S14" s="4"/>
      <c r="T14" s="4"/>
      <c r="U14" s="4"/>
      <c r="V14" s="4"/>
      <c r="W14" s="4"/>
      <c r="X14" s="4"/>
      <c r="Y14" s="4"/>
      <c r="Z14" s="4"/>
    </row>
    <row r="15" spans="1:26" ht="30">
      <c r="A15" s="2" t="s">
        <v>423</v>
      </c>
      <c r="B15" s="6">
        <v>-47000000</v>
      </c>
      <c r="C15" s="4"/>
      <c r="D15" s="6">
        <v>-61000000</v>
      </c>
      <c r="E15" s="4"/>
      <c r="F15" s="4"/>
      <c r="G15" s="4"/>
      <c r="H15" s="4"/>
      <c r="I15" s="4"/>
      <c r="J15" s="4"/>
      <c r="K15" s="4"/>
      <c r="L15" s="4"/>
      <c r="M15" s="4"/>
      <c r="N15" s="4"/>
      <c r="O15" s="4"/>
      <c r="P15" s="4"/>
      <c r="Q15" s="4"/>
      <c r="R15" s="4"/>
      <c r="S15" s="4"/>
      <c r="T15" s="4"/>
      <c r="U15" s="4"/>
      <c r="V15" s="4"/>
      <c r="W15" s="4"/>
      <c r="X15" s="4"/>
      <c r="Y15" s="4"/>
      <c r="Z15" s="4"/>
    </row>
    <row r="16" spans="1:26">
      <c r="A16" s="2" t="s">
        <v>409</v>
      </c>
      <c r="B16" s="6">
        <v>1731000000</v>
      </c>
      <c r="C16" s="4"/>
      <c r="D16" s="6">
        <v>698000000</v>
      </c>
      <c r="E16" s="4"/>
      <c r="F16" s="4"/>
      <c r="G16" s="4"/>
      <c r="H16" s="4"/>
      <c r="I16" s="4"/>
      <c r="J16" s="4"/>
      <c r="K16" s="4"/>
      <c r="L16" s="4"/>
      <c r="M16" s="4"/>
      <c r="N16" s="4"/>
      <c r="O16" s="4"/>
      <c r="P16" s="4"/>
      <c r="Q16" s="4"/>
      <c r="R16" s="4"/>
      <c r="S16" s="4"/>
      <c r="T16" s="4"/>
      <c r="U16" s="4"/>
      <c r="V16" s="4"/>
      <c r="W16" s="4"/>
      <c r="X16" s="4"/>
      <c r="Y16" s="4"/>
      <c r="Z16" s="4"/>
    </row>
    <row r="17" spans="1:26">
      <c r="A17" s="2" t="s">
        <v>891</v>
      </c>
      <c r="B17" s="4"/>
      <c r="C17" s="4"/>
      <c r="D17" s="4"/>
      <c r="E17" s="4"/>
      <c r="F17" s="4"/>
      <c r="G17" s="4"/>
      <c r="H17" s="4"/>
      <c r="I17" s="4"/>
      <c r="J17" s="4"/>
      <c r="K17" s="4"/>
      <c r="L17" s="4"/>
      <c r="M17" s="4"/>
      <c r="N17" s="4"/>
      <c r="O17" s="4"/>
      <c r="P17" s="4"/>
      <c r="Q17" s="4"/>
      <c r="R17" s="4"/>
      <c r="S17" s="4"/>
      <c r="T17" s="4"/>
      <c r="U17" s="4"/>
      <c r="V17" s="4"/>
      <c r="W17" s="4"/>
      <c r="X17" s="4"/>
      <c r="Y17" s="4"/>
      <c r="Z17" s="6">
        <v>250000000</v>
      </c>
    </row>
    <row r="18" spans="1:26" ht="30">
      <c r="A18" s="2" t="s">
        <v>892</v>
      </c>
      <c r="B18" s="4"/>
      <c r="C18" s="4"/>
      <c r="D18" s="4"/>
      <c r="E18" s="4"/>
      <c r="F18" s="4"/>
      <c r="G18" s="4"/>
      <c r="H18" s="4"/>
      <c r="I18" s="4"/>
      <c r="J18" s="4"/>
      <c r="K18" s="4"/>
      <c r="L18" s="4"/>
      <c r="M18" s="4"/>
      <c r="N18" s="4"/>
      <c r="O18" s="4"/>
      <c r="P18" s="4"/>
      <c r="Q18" s="4"/>
      <c r="R18" s="4"/>
      <c r="S18" s="4"/>
      <c r="T18" s="4"/>
      <c r="U18" s="4"/>
      <c r="V18" s="4"/>
      <c r="W18" s="4"/>
      <c r="X18" s="4"/>
      <c r="Y18" s="4"/>
      <c r="Z18" s="263">
        <v>7.1300000000000002E-2</v>
      </c>
    </row>
    <row r="19" spans="1:26">
      <c r="A19" s="2" t="s">
        <v>893</v>
      </c>
      <c r="B19" s="4"/>
      <c r="C19" s="4"/>
      <c r="D19" s="4"/>
      <c r="E19" s="4"/>
      <c r="F19" s="4"/>
      <c r="G19" s="4"/>
      <c r="H19" s="4"/>
      <c r="I19" s="4"/>
      <c r="J19" s="4"/>
      <c r="K19" s="4"/>
      <c r="L19" s="4"/>
      <c r="M19" s="4"/>
      <c r="N19" s="4"/>
      <c r="O19" s="4"/>
      <c r="P19" s="4"/>
      <c r="Q19" s="4"/>
      <c r="R19" s="4"/>
      <c r="S19" s="4"/>
      <c r="T19" s="4"/>
      <c r="U19" s="4"/>
      <c r="V19" s="4"/>
      <c r="W19" s="4"/>
      <c r="X19" s="4"/>
      <c r="Y19" s="4"/>
      <c r="Z19" s="4" t="s">
        <v>894</v>
      </c>
    </row>
    <row r="20" spans="1:26" ht="30">
      <c r="A20" s="3" t="s">
        <v>895</v>
      </c>
      <c r="B20" s="4"/>
      <c r="C20" s="4"/>
      <c r="D20" s="4"/>
      <c r="E20" s="4"/>
      <c r="F20" s="4"/>
      <c r="G20" s="4"/>
      <c r="H20" s="4"/>
      <c r="I20" s="4"/>
      <c r="J20" s="4"/>
      <c r="K20" s="4"/>
      <c r="L20" s="4"/>
      <c r="M20" s="4"/>
      <c r="N20" s="4"/>
      <c r="O20" s="4"/>
      <c r="P20" s="4"/>
      <c r="Q20" s="4"/>
      <c r="R20" s="4"/>
      <c r="S20" s="4"/>
      <c r="T20" s="4"/>
      <c r="U20" s="4"/>
      <c r="V20" s="4"/>
      <c r="W20" s="4"/>
      <c r="X20" s="4"/>
      <c r="Y20" s="4"/>
      <c r="Z20" s="4"/>
    </row>
    <row r="21" spans="1:26">
      <c r="A21" s="2">
        <v>2013</v>
      </c>
      <c r="B21" s="6">
        <v>16000000</v>
      </c>
      <c r="C21" s="4"/>
      <c r="D21" s="4"/>
      <c r="E21" s="4"/>
      <c r="F21" s="4"/>
      <c r="G21" s="4"/>
      <c r="H21" s="4"/>
      <c r="I21" s="4"/>
      <c r="J21" s="4"/>
      <c r="K21" s="4"/>
      <c r="L21" s="4"/>
      <c r="M21" s="4"/>
      <c r="N21" s="4"/>
      <c r="O21" s="4"/>
      <c r="P21" s="4"/>
      <c r="Q21" s="4"/>
      <c r="R21" s="4"/>
      <c r="S21" s="4"/>
      <c r="T21" s="4"/>
      <c r="U21" s="4"/>
      <c r="V21" s="4"/>
      <c r="W21" s="4"/>
      <c r="X21" s="4"/>
      <c r="Y21" s="4"/>
      <c r="Z21" s="4"/>
    </row>
    <row r="22" spans="1:26">
      <c r="A22" s="2">
        <v>2014</v>
      </c>
      <c r="B22" s="6">
        <v>45000000</v>
      </c>
      <c r="C22" s="4"/>
      <c r="D22" s="4"/>
      <c r="E22" s="4"/>
      <c r="F22" s="4"/>
      <c r="G22" s="4"/>
      <c r="H22" s="4"/>
      <c r="I22" s="4"/>
      <c r="J22" s="4"/>
      <c r="K22" s="4"/>
      <c r="L22" s="4"/>
      <c r="M22" s="4"/>
      <c r="N22" s="4"/>
      <c r="O22" s="4"/>
      <c r="P22" s="4"/>
      <c r="Q22" s="4"/>
      <c r="R22" s="4"/>
      <c r="S22" s="4"/>
      <c r="T22" s="4"/>
      <c r="U22" s="4"/>
      <c r="V22" s="4"/>
      <c r="W22" s="4"/>
      <c r="X22" s="4"/>
      <c r="Y22" s="4"/>
      <c r="Z22" s="4"/>
    </row>
    <row r="23" spans="1:26">
      <c r="A23" s="2">
        <v>2015</v>
      </c>
      <c r="B23" s="6">
        <v>85000000</v>
      </c>
      <c r="C23" s="4"/>
      <c r="D23" s="4"/>
      <c r="E23" s="4"/>
      <c r="F23" s="4"/>
      <c r="G23" s="4"/>
      <c r="H23" s="4"/>
      <c r="I23" s="4"/>
      <c r="J23" s="4"/>
      <c r="K23" s="4"/>
      <c r="L23" s="4"/>
      <c r="M23" s="4"/>
      <c r="N23" s="4"/>
      <c r="O23" s="4"/>
      <c r="P23" s="4"/>
      <c r="Q23" s="4"/>
      <c r="R23" s="4"/>
      <c r="S23" s="4"/>
      <c r="T23" s="4"/>
      <c r="U23" s="4"/>
      <c r="V23" s="4"/>
      <c r="W23" s="4"/>
      <c r="X23" s="4"/>
      <c r="Y23" s="4"/>
      <c r="Z23" s="4"/>
    </row>
    <row r="24" spans="1:26">
      <c r="A24" s="2">
        <v>2016</v>
      </c>
      <c r="B24" s="6">
        <v>63000000</v>
      </c>
      <c r="C24" s="4"/>
      <c r="D24" s="4"/>
      <c r="E24" s="4"/>
      <c r="F24" s="4"/>
      <c r="G24" s="4"/>
      <c r="H24" s="4"/>
      <c r="I24" s="4"/>
      <c r="J24" s="4"/>
      <c r="K24" s="4"/>
      <c r="L24" s="4"/>
      <c r="M24" s="4"/>
      <c r="N24" s="4"/>
      <c r="O24" s="4"/>
      <c r="P24" s="4"/>
      <c r="Q24" s="4"/>
      <c r="R24" s="4"/>
      <c r="S24" s="4"/>
      <c r="T24" s="4"/>
      <c r="U24" s="4"/>
      <c r="V24" s="4"/>
      <c r="W24" s="4"/>
      <c r="X24" s="4"/>
      <c r="Y24" s="4"/>
      <c r="Z24" s="4"/>
    </row>
    <row r="25" spans="1:26">
      <c r="A25" s="2">
        <v>2017</v>
      </c>
      <c r="B25" s="8">
        <v>14000000</v>
      </c>
      <c r="C25" s="4"/>
      <c r="D25" s="4"/>
      <c r="E25" s="4"/>
      <c r="F25" s="4"/>
      <c r="G25" s="4"/>
      <c r="H25" s="4"/>
      <c r="I25" s="4"/>
      <c r="J25" s="4"/>
      <c r="K25" s="4"/>
      <c r="L25" s="4"/>
      <c r="M25" s="4"/>
      <c r="N25" s="4"/>
      <c r="O25" s="4"/>
      <c r="P25" s="4"/>
      <c r="Q25" s="4"/>
      <c r="R25" s="4"/>
      <c r="S25" s="4"/>
      <c r="T25" s="4"/>
      <c r="U25" s="4"/>
      <c r="V25" s="4"/>
      <c r="W25" s="4"/>
      <c r="X25" s="4"/>
      <c r="Y25" s="4"/>
      <c r="Z25" s="4"/>
    </row>
    <row r="26" spans="1:26">
      <c r="A26" s="11"/>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 customHeight="1">
      <c r="A27" s="2" t="s">
        <v>25</v>
      </c>
      <c r="B27" s="12" t="s">
        <v>896</v>
      </c>
      <c r="C27" s="12"/>
      <c r="D27" s="12"/>
      <c r="E27" s="12"/>
      <c r="F27" s="12"/>
      <c r="G27" s="12"/>
      <c r="H27" s="12"/>
      <c r="I27" s="12"/>
      <c r="J27" s="12"/>
      <c r="K27" s="12"/>
      <c r="L27" s="12"/>
      <c r="M27" s="12"/>
      <c r="N27" s="12"/>
      <c r="O27" s="12"/>
      <c r="P27" s="12"/>
      <c r="Q27" s="12"/>
      <c r="R27" s="12"/>
      <c r="S27" s="12"/>
      <c r="T27" s="12"/>
      <c r="U27" s="12"/>
      <c r="V27" s="12"/>
      <c r="W27" s="12"/>
      <c r="X27" s="12"/>
      <c r="Y27" s="12"/>
      <c r="Z27" s="12"/>
    </row>
  </sheetData>
  <mergeCells count="16">
    <mergeCell ref="K4:L4"/>
    <mergeCell ref="M2:N2"/>
    <mergeCell ref="M3:N3"/>
    <mergeCell ref="M4:N4"/>
    <mergeCell ref="A26:Z26"/>
    <mergeCell ref="B27:Z27"/>
    <mergeCell ref="A1:A4"/>
    <mergeCell ref="B1:C1"/>
    <mergeCell ref="K1:L1"/>
    <mergeCell ref="M1:N1"/>
    <mergeCell ref="X1:Y1"/>
    <mergeCell ref="B2:B4"/>
    <mergeCell ref="C2:C4"/>
    <mergeCell ref="D2:D4"/>
    <mergeCell ref="K2:L2"/>
    <mergeCell ref="K3:L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897</v>
      </c>
      <c r="B1" s="7" t="s">
        <v>1</v>
      </c>
      <c r="C1" s="7"/>
    </row>
    <row r="2" spans="1:3">
      <c r="A2" s="1" t="s">
        <v>53</v>
      </c>
      <c r="B2" s="1" t="s">
        <v>2</v>
      </c>
      <c r="C2" s="1" t="s">
        <v>22</v>
      </c>
    </row>
    <row r="3" spans="1:3">
      <c r="A3" s="3" t="s">
        <v>898</v>
      </c>
      <c r="B3" s="4"/>
      <c r="C3" s="4"/>
    </row>
    <row r="4" spans="1:3">
      <c r="A4" s="2" t="s">
        <v>435</v>
      </c>
      <c r="B4" s="8">
        <v>1088</v>
      </c>
      <c r="C4" s="8">
        <v>1014</v>
      </c>
    </row>
    <row r="5" spans="1:3">
      <c r="A5" s="2" t="s">
        <v>436</v>
      </c>
      <c r="B5" s="4">
        <v>317</v>
      </c>
      <c r="C5" s="4">
        <v>320</v>
      </c>
    </row>
    <row r="6" spans="1:3" ht="30">
      <c r="A6" s="2" t="s">
        <v>437</v>
      </c>
      <c r="B6" s="4">
        <v>138</v>
      </c>
      <c r="C6" s="4">
        <v>154</v>
      </c>
    </row>
    <row r="7" spans="1:3">
      <c r="A7" s="2" t="s">
        <v>438</v>
      </c>
      <c r="B7" s="4">
        <v>-312</v>
      </c>
      <c r="C7" s="4">
        <v>-294</v>
      </c>
    </row>
    <row r="8" spans="1:3" ht="30">
      <c r="A8" s="2" t="s">
        <v>441</v>
      </c>
      <c r="B8" s="4">
        <v>-84</v>
      </c>
      <c r="C8" s="4">
        <v>-77</v>
      </c>
    </row>
    <row r="9" spans="1:3" ht="30">
      <c r="A9" s="2" t="s">
        <v>444</v>
      </c>
      <c r="B9" s="4">
        <v>-26</v>
      </c>
      <c r="C9" s="4">
        <v>-36</v>
      </c>
    </row>
    <row r="10" spans="1:3">
      <c r="A10" s="2" t="s">
        <v>447</v>
      </c>
      <c r="B10" s="4">
        <v>-3</v>
      </c>
      <c r="C10" s="4">
        <v>2</v>
      </c>
    </row>
    <row r="11" spans="1:3">
      <c r="A11" s="2" t="s">
        <v>448</v>
      </c>
      <c r="B11" s="6">
        <v>1118</v>
      </c>
      <c r="C11" s="6">
        <v>1083</v>
      </c>
    </row>
    <row r="12" spans="1:3">
      <c r="A12" s="3" t="s">
        <v>899</v>
      </c>
      <c r="B12" s="4"/>
      <c r="C12" s="4"/>
    </row>
    <row r="13" spans="1:3" ht="30">
      <c r="A13" s="2" t="s">
        <v>900</v>
      </c>
      <c r="B13" s="4">
        <v>474</v>
      </c>
      <c r="C13" s="4"/>
    </row>
    <row r="14" spans="1:3" ht="30">
      <c r="A14" s="2" t="s">
        <v>901</v>
      </c>
      <c r="B14" s="4">
        <v>11</v>
      </c>
      <c r="C14" s="4"/>
    </row>
    <row r="15" spans="1:3">
      <c r="A15" s="2" t="s">
        <v>93</v>
      </c>
      <c r="B15" s="4"/>
      <c r="C15" s="4"/>
    </row>
    <row r="16" spans="1:3">
      <c r="A16" s="3" t="s">
        <v>899</v>
      </c>
      <c r="B16" s="4"/>
      <c r="C16" s="4"/>
    </row>
    <row r="17" spans="1:3" ht="30">
      <c r="A17" s="2" t="s">
        <v>902</v>
      </c>
      <c r="B17" s="4">
        <v>133</v>
      </c>
      <c r="C17" s="4"/>
    </row>
    <row r="18" spans="1:3">
      <c r="A18" s="2" t="s">
        <v>100</v>
      </c>
      <c r="B18" s="4"/>
      <c r="C18" s="4"/>
    </row>
    <row r="19" spans="1:3">
      <c r="A19" s="3" t="s">
        <v>899</v>
      </c>
      <c r="B19" s="4"/>
      <c r="C19" s="4"/>
    </row>
    <row r="20" spans="1:3" ht="45">
      <c r="A20" s="2" t="s">
        <v>903</v>
      </c>
      <c r="B20" s="4">
        <v>341</v>
      </c>
      <c r="C20" s="4"/>
    </row>
    <row r="21" spans="1:3">
      <c r="A21" s="2" t="s">
        <v>456</v>
      </c>
      <c r="B21" s="4">
        <v>270</v>
      </c>
      <c r="C21" s="4"/>
    </row>
    <row r="22" spans="1:3">
      <c r="A22" s="2" t="s">
        <v>455</v>
      </c>
      <c r="B22" s="4"/>
      <c r="C22" s="4"/>
    </row>
    <row r="23" spans="1:3">
      <c r="A23" s="3" t="s">
        <v>899</v>
      </c>
      <c r="B23" s="4"/>
      <c r="C23" s="4"/>
    </row>
    <row r="24" spans="1:3" ht="30">
      <c r="A24" s="2" t="s">
        <v>904</v>
      </c>
      <c r="B24" s="4">
        <v>6</v>
      </c>
      <c r="C24" s="4"/>
    </row>
    <row r="25" spans="1:3">
      <c r="A25" s="2" t="s">
        <v>85</v>
      </c>
      <c r="B25" s="4"/>
      <c r="C25" s="4"/>
    </row>
    <row r="26" spans="1:3">
      <c r="A26" s="3" t="s">
        <v>899</v>
      </c>
      <c r="B26" s="4"/>
      <c r="C26" s="4"/>
    </row>
    <row r="27" spans="1:3" ht="30">
      <c r="A27" s="2" t="s">
        <v>905</v>
      </c>
      <c r="B27" s="8">
        <v>5</v>
      </c>
      <c r="C27"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28.140625" bestFit="1" customWidth="1"/>
    <col min="3" max="4" width="34.42578125" bestFit="1" customWidth="1"/>
    <col min="5" max="5" width="19.85546875" bestFit="1" customWidth="1"/>
    <col min="6" max="7" width="36.5703125" bestFit="1" customWidth="1"/>
    <col min="8" max="8" width="26.5703125" bestFit="1" customWidth="1"/>
  </cols>
  <sheetData>
    <row r="1" spans="1:8" ht="30">
      <c r="A1" s="1" t="s">
        <v>906</v>
      </c>
      <c r="B1" s="1" t="s">
        <v>1</v>
      </c>
      <c r="C1" s="7"/>
      <c r="D1" s="7"/>
      <c r="E1" s="7"/>
      <c r="F1" s="7"/>
      <c r="G1" s="1"/>
      <c r="H1" s="1" t="s">
        <v>1</v>
      </c>
    </row>
    <row r="2" spans="1:8">
      <c r="A2" s="1" t="s">
        <v>53</v>
      </c>
      <c r="B2" s="1" t="s">
        <v>2</v>
      </c>
      <c r="C2" s="1" t="s">
        <v>2</v>
      </c>
      <c r="D2" s="1" t="s">
        <v>2</v>
      </c>
      <c r="E2" s="1" t="s">
        <v>2</v>
      </c>
      <c r="F2" s="1" t="s">
        <v>2</v>
      </c>
      <c r="G2" s="1" t="s">
        <v>67</v>
      </c>
      <c r="H2" s="1" t="s">
        <v>2</v>
      </c>
    </row>
    <row r="3" spans="1:8" ht="30">
      <c r="A3" s="1"/>
      <c r="B3" s="1" t="s">
        <v>907</v>
      </c>
      <c r="C3" s="1" t="s">
        <v>908</v>
      </c>
      <c r="D3" s="1" t="s">
        <v>908</v>
      </c>
      <c r="E3" s="1" t="s">
        <v>909</v>
      </c>
      <c r="F3" s="1" t="s">
        <v>910</v>
      </c>
      <c r="G3" s="1" t="s">
        <v>910</v>
      </c>
      <c r="H3" s="1" t="s">
        <v>911</v>
      </c>
    </row>
    <row r="4" spans="1:8">
      <c r="A4" s="1"/>
      <c r="B4" s="1"/>
      <c r="C4" s="1"/>
      <c r="D4" s="1" t="s">
        <v>779</v>
      </c>
      <c r="E4" s="1"/>
      <c r="F4" s="1"/>
      <c r="G4" s="1"/>
      <c r="H4" s="1"/>
    </row>
    <row r="5" spans="1:8">
      <c r="A5" s="3" t="s">
        <v>912</v>
      </c>
      <c r="B5" s="4"/>
      <c r="C5" s="4"/>
      <c r="D5" s="4"/>
      <c r="E5" s="4"/>
      <c r="F5" s="4"/>
      <c r="G5" s="4"/>
      <c r="H5" s="4"/>
    </row>
    <row r="6" spans="1:8">
      <c r="A6" s="2" t="s">
        <v>913</v>
      </c>
      <c r="B6" s="4" t="s">
        <v>914</v>
      </c>
      <c r="C6" s="4"/>
      <c r="D6" s="4"/>
      <c r="E6" s="4"/>
      <c r="F6" s="4"/>
      <c r="G6" s="4"/>
      <c r="H6" s="4"/>
    </row>
    <row r="7" spans="1:8" ht="45">
      <c r="A7" s="2" t="s">
        <v>915</v>
      </c>
      <c r="B7" s="4" t="s">
        <v>916</v>
      </c>
      <c r="C7" s="4"/>
      <c r="D7" s="4"/>
      <c r="E7" s="4"/>
      <c r="F7" s="4"/>
      <c r="G7" s="4"/>
      <c r="H7" s="4"/>
    </row>
    <row r="8" spans="1:8" ht="30">
      <c r="A8" s="2" t="s">
        <v>917</v>
      </c>
      <c r="B8" s="4" t="s">
        <v>918</v>
      </c>
      <c r="C8" s="4"/>
      <c r="D8" s="4"/>
      <c r="E8" s="4"/>
      <c r="F8" s="4"/>
      <c r="G8" s="4"/>
      <c r="H8" s="4"/>
    </row>
    <row r="9" spans="1:8" ht="30">
      <c r="A9" s="2" t="s">
        <v>919</v>
      </c>
      <c r="B9" s="4"/>
      <c r="C9" s="8">
        <v>8</v>
      </c>
      <c r="D9" s="4"/>
      <c r="E9" s="4"/>
      <c r="F9" s="4"/>
      <c r="G9" s="4"/>
      <c r="H9" s="4"/>
    </row>
    <row r="10" spans="1:8" ht="30">
      <c r="A10" s="2" t="s">
        <v>920</v>
      </c>
      <c r="B10" s="4"/>
      <c r="C10" s="4"/>
      <c r="D10" s="4">
        <v>1</v>
      </c>
      <c r="E10" s="4"/>
      <c r="F10" s="4">
        <v>66</v>
      </c>
      <c r="G10" s="4">
        <v>70</v>
      </c>
      <c r="H10" s="4"/>
    </row>
    <row r="11" spans="1:8" ht="30">
      <c r="A11" s="2" t="s">
        <v>921</v>
      </c>
      <c r="B11" s="4"/>
      <c r="C11" s="4">
        <v>109</v>
      </c>
      <c r="D11" s="4"/>
      <c r="E11" s="4">
        <v>67</v>
      </c>
      <c r="F11" s="4"/>
      <c r="G11" s="4"/>
      <c r="H11" s="4"/>
    </row>
    <row r="12" spans="1:8">
      <c r="A12" s="2" t="s">
        <v>922</v>
      </c>
      <c r="B12" s="4"/>
      <c r="C12" s="4"/>
      <c r="D12" s="4"/>
      <c r="E12" s="4"/>
      <c r="F12" s="4"/>
      <c r="G12" s="4"/>
      <c r="H12" s="4">
        <v>59</v>
      </c>
    </row>
    <row r="13" spans="1:8" ht="30">
      <c r="A13" s="2" t="s">
        <v>923</v>
      </c>
      <c r="B13" s="4"/>
      <c r="C13" s="4"/>
      <c r="D13" s="4"/>
      <c r="E13" s="4"/>
      <c r="F13" s="4"/>
      <c r="G13" s="4"/>
      <c r="H13" s="8">
        <v>11</v>
      </c>
    </row>
  </sheetData>
  <mergeCells count="1">
    <mergeCell ref="C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4"/>
  <sheetViews>
    <sheetView showGridLines="0" workbookViewId="0"/>
  </sheetViews>
  <sheetFormatPr defaultRowHeight="15"/>
  <cols>
    <col min="1" max="1" width="36.5703125" bestFit="1" customWidth="1"/>
    <col min="2" max="2" width="12.28515625" bestFit="1" customWidth="1"/>
    <col min="3" max="24" width="32.28515625" bestFit="1" customWidth="1"/>
    <col min="25" max="25" width="25.140625" bestFit="1" customWidth="1"/>
    <col min="26" max="26" width="11" customWidth="1"/>
    <col min="27" max="27" width="13.85546875" customWidth="1"/>
    <col min="28" max="28" width="19.85546875" customWidth="1"/>
    <col min="29" max="29" width="5" customWidth="1"/>
    <col min="30" max="30" width="19.85546875" customWidth="1"/>
    <col min="31" max="31" width="5" customWidth="1"/>
    <col min="32" max="32" width="19.85546875" customWidth="1"/>
    <col min="33" max="33" width="5" customWidth="1"/>
    <col min="34" max="34" width="19.85546875" customWidth="1"/>
    <col min="35" max="35" width="5" customWidth="1"/>
    <col min="36" max="36" width="19.85546875" customWidth="1"/>
    <col min="37" max="37" width="5" customWidth="1"/>
    <col min="38" max="38" width="14.85546875" customWidth="1"/>
    <col min="39" max="39" width="6.7109375" customWidth="1"/>
    <col min="40" max="40" width="14.85546875" customWidth="1"/>
    <col min="41" max="41" width="6.7109375" customWidth="1"/>
    <col min="42" max="42" width="14.85546875" customWidth="1"/>
    <col min="43" max="43" width="6.7109375" customWidth="1"/>
    <col min="44" max="44" width="14.85546875" customWidth="1"/>
    <col min="45" max="45" width="6.7109375" customWidth="1"/>
    <col min="46" max="50" width="20.7109375" bestFit="1" customWidth="1"/>
  </cols>
  <sheetData>
    <row r="1" spans="1:50" ht="15" customHeight="1">
      <c r="A1" s="7" t="s">
        <v>924</v>
      </c>
      <c r="B1" s="1" t="s">
        <v>2</v>
      </c>
      <c r="C1" s="1" t="s">
        <v>2</v>
      </c>
      <c r="D1" s="1" t="s">
        <v>67</v>
      </c>
      <c r="E1" s="1" t="s">
        <v>2</v>
      </c>
      <c r="F1" s="1" t="s">
        <v>67</v>
      </c>
      <c r="G1" s="1" t="s">
        <v>2</v>
      </c>
      <c r="H1" s="1" t="s">
        <v>67</v>
      </c>
      <c r="I1" s="1" t="s">
        <v>2</v>
      </c>
      <c r="J1" s="1" t="s">
        <v>67</v>
      </c>
      <c r="K1" s="1" t="s">
        <v>2</v>
      </c>
      <c r="L1" s="1" t="s">
        <v>67</v>
      </c>
      <c r="M1" s="1" t="s">
        <v>2</v>
      </c>
      <c r="N1" s="1" t="s">
        <v>67</v>
      </c>
      <c r="O1" s="1" t="s">
        <v>2</v>
      </c>
      <c r="P1" s="1" t="s">
        <v>67</v>
      </c>
      <c r="Q1" s="1" t="s">
        <v>2</v>
      </c>
      <c r="R1" s="1" t="s">
        <v>67</v>
      </c>
      <c r="S1" s="1" t="s">
        <v>2</v>
      </c>
      <c r="T1" s="1" t="s">
        <v>67</v>
      </c>
      <c r="U1" s="1" t="s">
        <v>2</v>
      </c>
      <c r="V1" s="1" t="s">
        <v>67</v>
      </c>
      <c r="W1" s="1" t="s">
        <v>2</v>
      </c>
      <c r="X1" s="1" t="s">
        <v>67</v>
      </c>
      <c r="Y1" s="1" t="s">
        <v>2</v>
      </c>
      <c r="Z1" s="7" t="s">
        <v>2</v>
      </c>
      <c r="AA1" s="7"/>
      <c r="AB1" s="7" t="s">
        <v>67</v>
      </c>
      <c r="AC1" s="7"/>
      <c r="AD1" s="7" t="s">
        <v>2</v>
      </c>
      <c r="AE1" s="7"/>
      <c r="AF1" s="7" t="s">
        <v>67</v>
      </c>
      <c r="AG1" s="7"/>
      <c r="AH1" s="7" t="s">
        <v>2</v>
      </c>
      <c r="AI1" s="7"/>
      <c r="AJ1" s="7" t="s">
        <v>67</v>
      </c>
      <c r="AK1" s="7"/>
      <c r="AL1" s="7" t="s">
        <v>2</v>
      </c>
      <c r="AM1" s="7"/>
      <c r="AN1" s="7" t="s">
        <v>67</v>
      </c>
      <c r="AO1" s="7"/>
      <c r="AP1" s="7" t="s">
        <v>2</v>
      </c>
      <c r="AQ1" s="7"/>
      <c r="AR1" s="7" t="s">
        <v>67</v>
      </c>
      <c r="AS1" s="7"/>
      <c r="AT1" s="1" t="s">
        <v>885</v>
      </c>
      <c r="AU1" s="1" t="s">
        <v>2</v>
      </c>
      <c r="AV1" s="1" t="s">
        <v>22</v>
      </c>
      <c r="AW1" s="1" t="s">
        <v>2</v>
      </c>
      <c r="AX1" s="1" t="s">
        <v>22</v>
      </c>
    </row>
    <row r="2" spans="1:50" ht="15" customHeight="1">
      <c r="A2" s="7"/>
      <c r="B2" s="1" t="s">
        <v>925</v>
      </c>
      <c r="C2" s="1" t="s">
        <v>370</v>
      </c>
      <c r="D2" s="1" t="s">
        <v>370</v>
      </c>
      <c r="E2" s="1" t="s">
        <v>370</v>
      </c>
      <c r="F2" s="1" t="s">
        <v>370</v>
      </c>
      <c r="G2" s="1" t="s">
        <v>370</v>
      </c>
      <c r="H2" s="1" t="s">
        <v>370</v>
      </c>
      <c r="I2" s="1" t="s">
        <v>370</v>
      </c>
      <c r="J2" s="1" t="s">
        <v>370</v>
      </c>
      <c r="K2" s="1" t="s">
        <v>370</v>
      </c>
      <c r="L2" s="1" t="s">
        <v>370</v>
      </c>
      <c r="M2" s="1" t="s">
        <v>370</v>
      </c>
      <c r="N2" s="1" t="s">
        <v>370</v>
      </c>
      <c r="O2" s="1" t="s">
        <v>370</v>
      </c>
      <c r="P2" s="1" t="s">
        <v>370</v>
      </c>
      <c r="Q2" s="1" t="s">
        <v>370</v>
      </c>
      <c r="R2" s="1" t="s">
        <v>370</v>
      </c>
      <c r="S2" s="1" t="s">
        <v>370</v>
      </c>
      <c r="T2" s="1" t="s">
        <v>370</v>
      </c>
      <c r="U2" s="1" t="s">
        <v>370</v>
      </c>
      <c r="V2" s="1" t="s">
        <v>370</v>
      </c>
      <c r="W2" s="1" t="s">
        <v>370</v>
      </c>
      <c r="X2" s="1" t="s">
        <v>370</v>
      </c>
      <c r="Y2" s="1" t="s">
        <v>373</v>
      </c>
      <c r="Z2" s="7" t="s">
        <v>373</v>
      </c>
      <c r="AA2" s="7"/>
      <c r="AB2" s="7" t="s">
        <v>373</v>
      </c>
      <c r="AC2" s="7"/>
      <c r="AD2" s="7" t="s">
        <v>373</v>
      </c>
      <c r="AE2" s="7"/>
      <c r="AF2" s="7" t="s">
        <v>373</v>
      </c>
      <c r="AG2" s="7"/>
      <c r="AH2" s="7" t="s">
        <v>373</v>
      </c>
      <c r="AI2" s="7"/>
      <c r="AJ2" s="7" t="s">
        <v>373</v>
      </c>
      <c r="AK2" s="7"/>
      <c r="AL2" s="7" t="s">
        <v>932</v>
      </c>
      <c r="AM2" s="7"/>
      <c r="AN2" s="7" t="s">
        <v>932</v>
      </c>
      <c r="AO2" s="7"/>
      <c r="AP2" s="7" t="s">
        <v>933</v>
      </c>
      <c r="AQ2" s="7"/>
      <c r="AR2" s="7" t="s">
        <v>933</v>
      </c>
      <c r="AS2" s="7"/>
      <c r="AT2" s="1" t="s">
        <v>369</v>
      </c>
      <c r="AU2" s="1" t="s">
        <v>369</v>
      </c>
      <c r="AV2" s="1" t="s">
        <v>369</v>
      </c>
      <c r="AW2" s="1" t="s">
        <v>369</v>
      </c>
      <c r="AX2" s="1" t="s">
        <v>369</v>
      </c>
    </row>
    <row r="3" spans="1:50" ht="15" customHeight="1">
      <c r="A3" s="7"/>
      <c r="B3" s="1" t="s">
        <v>926</v>
      </c>
      <c r="C3" s="1"/>
      <c r="D3" s="1"/>
      <c r="E3" s="1"/>
      <c r="F3" s="1"/>
      <c r="G3" s="1" t="s">
        <v>487</v>
      </c>
      <c r="H3" s="1" t="s">
        <v>487</v>
      </c>
      <c r="I3" s="1" t="s">
        <v>488</v>
      </c>
      <c r="J3" s="1" t="s">
        <v>488</v>
      </c>
      <c r="K3" s="1" t="s">
        <v>489</v>
      </c>
      <c r="L3" s="1" t="s">
        <v>489</v>
      </c>
      <c r="M3" s="1" t="s">
        <v>490</v>
      </c>
      <c r="N3" s="1" t="s">
        <v>490</v>
      </c>
      <c r="O3" s="1" t="s">
        <v>491</v>
      </c>
      <c r="P3" s="1" t="s">
        <v>491</v>
      </c>
      <c r="Q3" s="1" t="s">
        <v>492</v>
      </c>
      <c r="R3" s="1" t="s">
        <v>492</v>
      </c>
      <c r="S3" s="1" t="s">
        <v>493</v>
      </c>
      <c r="T3" s="1" t="s">
        <v>493</v>
      </c>
      <c r="U3" s="1" t="s">
        <v>494</v>
      </c>
      <c r="V3" s="1" t="s">
        <v>494</v>
      </c>
      <c r="W3" s="1" t="s">
        <v>495</v>
      </c>
      <c r="X3" s="1" t="s">
        <v>495</v>
      </c>
      <c r="Y3" s="1"/>
      <c r="Z3" s="7" t="s">
        <v>927</v>
      </c>
      <c r="AA3" s="7"/>
      <c r="AB3" s="7" t="s">
        <v>927</v>
      </c>
      <c r="AC3" s="7"/>
      <c r="AD3" s="7" t="s">
        <v>929</v>
      </c>
      <c r="AE3" s="7"/>
      <c r="AF3" s="7" t="s">
        <v>929</v>
      </c>
      <c r="AG3" s="7"/>
      <c r="AH3" s="7" t="s">
        <v>931</v>
      </c>
      <c r="AI3" s="7"/>
      <c r="AJ3" s="7" t="s">
        <v>931</v>
      </c>
      <c r="AK3" s="7"/>
      <c r="AL3" s="7" t="s">
        <v>927</v>
      </c>
      <c r="AM3" s="7"/>
      <c r="AN3" s="7" t="s">
        <v>927</v>
      </c>
      <c r="AO3" s="7"/>
      <c r="AP3" s="7" t="s">
        <v>927</v>
      </c>
      <c r="AQ3" s="7"/>
      <c r="AR3" s="7" t="s">
        <v>927</v>
      </c>
      <c r="AS3" s="7"/>
      <c r="AT3" s="1"/>
      <c r="AU3" s="1" t="s">
        <v>36</v>
      </c>
      <c r="AV3" s="1" t="s">
        <v>36</v>
      </c>
      <c r="AW3" s="1" t="s">
        <v>36</v>
      </c>
      <c r="AX3" s="1" t="s">
        <v>36</v>
      </c>
    </row>
    <row r="4" spans="1:50" ht="15" customHeight="1">
      <c r="A4" s="7"/>
      <c r="B4" s="1"/>
      <c r="C4" s="1"/>
      <c r="D4" s="1"/>
      <c r="E4" s="1"/>
      <c r="F4" s="1"/>
      <c r="G4" s="1"/>
      <c r="H4" s="1"/>
      <c r="I4" s="1"/>
      <c r="J4" s="1"/>
      <c r="K4" s="1"/>
      <c r="L4" s="1"/>
      <c r="M4" s="1"/>
      <c r="N4" s="1"/>
      <c r="O4" s="1"/>
      <c r="P4" s="1"/>
      <c r="Q4" s="1"/>
      <c r="R4" s="1"/>
      <c r="S4" s="1"/>
      <c r="T4" s="1"/>
      <c r="U4" s="1"/>
      <c r="V4" s="1"/>
      <c r="W4" s="1"/>
      <c r="X4" s="1"/>
      <c r="Y4" s="1"/>
      <c r="Z4" s="7" t="s">
        <v>928</v>
      </c>
      <c r="AA4" s="7"/>
      <c r="AB4" s="7" t="s">
        <v>928</v>
      </c>
      <c r="AC4" s="7"/>
      <c r="AD4" s="7" t="s">
        <v>930</v>
      </c>
      <c r="AE4" s="7"/>
      <c r="AF4" s="7" t="s">
        <v>930</v>
      </c>
      <c r="AG4" s="7"/>
      <c r="AH4" s="7" t="s">
        <v>930</v>
      </c>
      <c r="AI4" s="7"/>
      <c r="AJ4" s="7" t="s">
        <v>930</v>
      </c>
      <c r="AK4" s="7"/>
      <c r="AL4" s="7" t="s">
        <v>928</v>
      </c>
      <c r="AM4" s="7"/>
      <c r="AN4" s="7" t="s">
        <v>928</v>
      </c>
      <c r="AO4" s="7"/>
      <c r="AP4" s="7" t="s">
        <v>928</v>
      </c>
      <c r="AQ4" s="7"/>
      <c r="AR4" s="7" t="s">
        <v>928</v>
      </c>
      <c r="AS4" s="7"/>
      <c r="AT4" s="1"/>
      <c r="AU4" s="1"/>
      <c r="AV4" s="1"/>
      <c r="AW4" s="1"/>
      <c r="AX4" s="1"/>
    </row>
    <row r="5" spans="1:50">
      <c r="A5" s="3" t="s">
        <v>745</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row>
    <row r="6" spans="1:50" ht="60">
      <c r="A6" s="2" t="s">
        <v>934</v>
      </c>
      <c r="B6" s="4"/>
      <c r="C6" s="8">
        <v>2000000</v>
      </c>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row>
    <row r="7" spans="1:50" ht="30">
      <c r="A7" s="2" t="s">
        <v>935</v>
      </c>
      <c r="B7" s="4"/>
      <c r="C7" s="4" t="s">
        <v>790</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row>
    <row r="8" spans="1:50" ht="30">
      <c r="A8" s="2" t="s">
        <v>936</v>
      </c>
      <c r="B8" s="4"/>
      <c r="C8" s="263">
        <v>0.93</v>
      </c>
      <c r="D8" s="263">
        <v>0.95</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row>
    <row r="9" spans="1:50" ht="17.25">
      <c r="A9" s="2" t="s">
        <v>937</v>
      </c>
      <c r="B9" s="4"/>
      <c r="C9" s="4"/>
      <c r="D9" s="4"/>
      <c r="E9" s="6">
        <v>105000000</v>
      </c>
      <c r="F9" s="6">
        <v>110000000</v>
      </c>
      <c r="G9" s="6">
        <v>193000000</v>
      </c>
      <c r="H9" s="6">
        <v>227000000</v>
      </c>
      <c r="I9" s="6">
        <v>30000000</v>
      </c>
      <c r="J9" s="6">
        <v>28000000</v>
      </c>
      <c r="K9" s="4">
        <v>0</v>
      </c>
      <c r="L9" s="6">
        <v>3000000</v>
      </c>
      <c r="M9" s="6">
        <v>3025000000</v>
      </c>
      <c r="N9" s="6">
        <v>1943000000</v>
      </c>
      <c r="O9" s="6">
        <v>1987000000</v>
      </c>
      <c r="P9" s="6">
        <v>384000000</v>
      </c>
      <c r="Q9" s="6">
        <v>65000000</v>
      </c>
      <c r="R9" s="6">
        <v>59000000</v>
      </c>
      <c r="S9" s="6">
        <v>32822000000</v>
      </c>
      <c r="T9" s="6">
        <v>35266000000</v>
      </c>
      <c r="U9" s="6">
        <v>74000000</v>
      </c>
      <c r="V9" s="6">
        <v>45000000</v>
      </c>
      <c r="W9" s="6">
        <v>92000000</v>
      </c>
      <c r="X9" s="4">
        <v>0</v>
      </c>
      <c r="Y9" s="4"/>
      <c r="Z9" s="4">
        <v>0</v>
      </c>
      <c r="AA9" s="9" t="s">
        <v>25</v>
      </c>
      <c r="AB9" s="6">
        <v>24000000</v>
      </c>
      <c r="AC9" s="9" t="s">
        <v>25</v>
      </c>
      <c r="AD9" s="6">
        <v>62000000</v>
      </c>
      <c r="AE9" s="9" t="s">
        <v>856</v>
      </c>
      <c r="AF9" s="6">
        <v>71000000</v>
      </c>
      <c r="AG9" s="9" t="s">
        <v>856</v>
      </c>
      <c r="AH9" s="6">
        <v>18000000</v>
      </c>
      <c r="AI9" s="9" t="s">
        <v>856</v>
      </c>
      <c r="AJ9" s="6">
        <v>10000000</v>
      </c>
      <c r="AK9" s="9" t="s">
        <v>856</v>
      </c>
      <c r="AL9" s="4"/>
      <c r="AM9" s="4"/>
      <c r="AN9" s="4"/>
      <c r="AO9" s="4"/>
      <c r="AP9" s="4"/>
      <c r="AQ9" s="4"/>
      <c r="AR9" s="4"/>
      <c r="AS9" s="4"/>
      <c r="AT9" s="4"/>
      <c r="AU9" s="4"/>
      <c r="AV9" s="4"/>
      <c r="AW9" s="4"/>
      <c r="AX9" s="4"/>
    </row>
    <row r="10" spans="1:50" ht="60">
      <c r="A10" s="2" t="s">
        <v>938</v>
      </c>
      <c r="B10" s="4"/>
      <c r="C10" s="4"/>
      <c r="D10" s="4"/>
      <c r="E10" s="4"/>
      <c r="F10" s="4"/>
      <c r="G10" s="4"/>
      <c r="H10" s="4"/>
      <c r="I10" s="4"/>
      <c r="J10" s="4"/>
      <c r="K10" s="4"/>
      <c r="L10" s="4"/>
      <c r="M10" s="4"/>
      <c r="N10" s="4"/>
      <c r="O10" s="4"/>
      <c r="P10" s="4"/>
      <c r="Q10" s="4"/>
      <c r="R10" s="4"/>
      <c r="S10" s="4"/>
      <c r="T10" s="4"/>
      <c r="U10" s="4"/>
      <c r="V10" s="4"/>
      <c r="W10" s="4"/>
      <c r="X10" s="4"/>
      <c r="Y10" s="6">
        <v>3000000</v>
      </c>
      <c r="Z10" s="4"/>
      <c r="AA10" s="4"/>
      <c r="AB10" s="4"/>
      <c r="AC10" s="4"/>
      <c r="AD10" s="4"/>
      <c r="AE10" s="4"/>
      <c r="AF10" s="4"/>
      <c r="AG10" s="4"/>
      <c r="AH10" s="4"/>
      <c r="AI10" s="4"/>
      <c r="AJ10" s="4"/>
      <c r="AK10" s="4"/>
      <c r="AL10" s="4"/>
      <c r="AM10" s="4"/>
      <c r="AN10" s="4"/>
      <c r="AO10" s="4"/>
      <c r="AP10" s="4"/>
      <c r="AQ10" s="4"/>
      <c r="AR10" s="4"/>
      <c r="AS10" s="4"/>
      <c r="AT10" s="4"/>
      <c r="AU10" s="4"/>
      <c r="AV10" s="4"/>
      <c r="AW10" s="4"/>
      <c r="AX10" s="4"/>
    </row>
    <row r="11" spans="1:50" ht="45">
      <c r="A11" s="2" t="s">
        <v>939</v>
      </c>
      <c r="B11" s="4"/>
      <c r="C11" s="4"/>
      <c r="D11" s="4"/>
      <c r="E11" s="4"/>
      <c r="F11" s="4"/>
      <c r="G11" s="4"/>
      <c r="H11" s="4"/>
      <c r="I11" s="4"/>
      <c r="J11" s="4"/>
      <c r="K11" s="4"/>
      <c r="L11" s="4"/>
      <c r="M11" s="4"/>
      <c r="N11" s="4"/>
      <c r="O11" s="4"/>
      <c r="P11" s="4"/>
      <c r="Q11" s="4"/>
      <c r="R11" s="4"/>
      <c r="S11" s="4"/>
      <c r="T11" s="4"/>
      <c r="U11" s="4"/>
      <c r="V11" s="4"/>
      <c r="W11" s="4"/>
      <c r="X11" s="4"/>
      <c r="Y11" s="4" t="s">
        <v>914</v>
      </c>
      <c r="Z11" s="4"/>
      <c r="AA11" s="4"/>
      <c r="AB11" s="4"/>
      <c r="AC11" s="4"/>
      <c r="AD11" s="4"/>
      <c r="AE11" s="4"/>
      <c r="AF11" s="4"/>
      <c r="AG11" s="4"/>
      <c r="AH11" s="4"/>
      <c r="AI11" s="4"/>
      <c r="AJ11" s="4"/>
      <c r="AK11" s="4"/>
      <c r="AL11" s="4"/>
      <c r="AM11" s="4"/>
      <c r="AN11" s="4"/>
      <c r="AO11" s="4"/>
      <c r="AP11" s="4"/>
      <c r="AQ11" s="4"/>
      <c r="AR11" s="4"/>
      <c r="AS11" s="4"/>
      <c r="AT11" s="4"/>
      <c r="AU11" s="4"/>
      <c r="AV11" s="4"/>
      <c r="AW11" s="4"/>
      <c r="AX11" s="4"/>
    </row>
    <row r="12" spans="1:50" ht="30">
      <c r="A12" s="2" t="s">
        <v>940</v>
      </c>
      <c r="B12" s="4"/>
      <c r="C12" s="4"/>
      <c r="D12" s="4"/>
      <c r="E12" s="4"/>
      <c r="F12" s="4"/>
      <c r="G12" s="4"/>
      <c r="H12" s="4"/>
      <c r="I12" s="4"/>
      <c r="J12" s="4"/>
      <c r="K12" s="4"/>
      <c r="L12" s="4"/>
      <c r="M12" s="4"/>
      <c r="N12" s="4"/>
      <c r="O12" s="4"/>
      <c r="P12" s="4"/>
      <c r="Q12" s="4"/>
      <c r="R12" s="4"/>
      <c r="S12" s="4"/>
      <c r="T12" s="4"/>
      <c r="U12" s="4"/>
      <c r="V12" s="4"/>
      <c r="W12" s="4"/>
      <c r="X12" s="4"/>
      <c r="Y12" s="4"/>
      <c r="Z12" s="4">
        <v>0</v>
      </c>
      <c r="AA12" s="9" t="s">
        <v>25</v>
      </c>
      <c r="AB12" s="6">
        <v>3025</v>
      </c>
      <c r="AC12" s="9" t="s">
        <v>25</v>
      </c>
      <c r="AD12" s="6">
        <v>41076</v>
      </c>
      <c r="AE12" s="9" t="s">
        <v>856</v>
      </c>
      <c r="AF12" s="6">
        <v>45126</v>
      </c>
      <c r="AG12" s="9" t="s">
        <v>856</v>
      </c>
      <c r="AH12" s="6">
        <v>24251</v>
      </c>
      <c r="AI12" s="9" t="s">
        <v>856</v>
      </c>
      <c r="AJ12" s="6">
        <v>14855</v>
      </c>
      <c r="AK12" s="9" t="s">
        <v>856</v>
      </c>
      <c r="AL12" s="6">
        <v>5062</v>
      </c>
      <c r="AM12" s="9" t="s">
        <v>941</v>
      </c>
      <c r="AN12" s="6">
        <v>4100</v>
      </c>
      <c r="AO12" s="9" t="s">
        <v>941</v>
      </c>
      <c r="AP12" s="6">
        <v>5062</v>
      </c>
      <c r="AQ12" s="9" t="s">
        <v>941</v>
      </c>
      <c r="AR12" s="6">
        <v>4100</v>
      </c>
      <c r="AS12" s="9" t="s">
        <v>941</v>
      </c>
      <c r="AT12" s="4"/>
      <c r="AU12" s="4"/>
      <c r="AV12" s="4"/>
      <c r="AW12" s="4"/>
      <c r="AX12" s="4"/>
    </row>
    <row r="13" spans="1:50">
      <c r="A13" s="2" t="s">
        <v>942</v>
      </c>
      <c r="B13" s="6">
        <v>1000</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row>
    <row r="14" spans="1:50">
      <c r="A14" s="2" t="s">
        <v>943</v>
      </c>
      <c r="B14" s="4">
        <v>31</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row>
    <row r="15" spans="1:50" ht="30">
      <c r="A15" s="2" t="s">
        <v>944</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6">
        <v>7852</v>
      </c>
      <c r="AM15" s="4"/>
      <c r="AN15" s="6">
        <v>8196</v>
      </c>
      <c r="AO15" s="4"/>
      <c r="AP15" s="6">
        <v>7052</v>
      </c>
      <c r="AQ15" s="4"/>
      <c r="AR15" s="6">
        <v>7005</v>
      </c>
      <c r="AS15" s="4"/>
      <c r="AT15" s="4"/>
      <c r="AU15" s="4"/>
      <c r="AV15" s="4"/>
      <c r="AW15" s="4"/>
      <c r="AX15" s="4"/>
    </row>
    <row r="16" spans="1:50">
      <c r="A16" s="2" t="s">
        <v>891</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6">
        <v>250000000</v>
      </c>
      <c r="AU16" s="4"/>
      <c r="AV16" s="4"/>
      <c r="AW16" s="4"/>
      <c r="AX16" s="4"/>
    </row>
    <row r="17" spans="1:50" ht="30">
      <c r="A17" s="2" t="s">
        <v>892</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263">
        <v>7.1300000000000002E-2</v>
      </c>
      <c r="AU17" s="4"/>
      <c r="AV17" s="4"/>
      <c r="AW17" s="4"/>
      <c r="AX17" s="4"/>
    </row>
    <row r="18" spans="1:50">
      <c r="A18" s="2" t="s">
        <v>893</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t="s">
        <v>894</v>
      </c>
      <c r="AU18" s="4"/>
      <c r="AV18" s="4"/>
      <c r="AW18" s="4"/>
      <c r="AX18" s="4"/>
    </row>
    <row r="19" spans="1:50">
      <c r="A19" s="2" t="s">
        <v>945</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6">
        <v>-6000000</v>
      </c>
      <c r="AV19" s="6">
        <v>1000000</v>
      </c>
      <c r="AW19" s="6">
        <v>-34000000</v>
      </c>
      <c r="AX19" s="6">
        <v>6000000</v>
      </c>
    </row>
    <row r="20" spans="1:50">
      <c r="A20" s="2" t="s">
        <v>946</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8">
        <v>6000000</v>
      </c>
      <c r="AV20" s="8">
        <v>-1000000</v>
      </c>
      <c r="AW20" s="8">
        <v>34000000</v>
      </c>
      <c r="AX20" s="8">
        <v>-6000000</v>
      </c>
    </row>
    <row r="21" spans="1:50">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row>
    <row r="22" spans="1:50" ht="15" customHeight="1">
      <c r="A22" s="2" t="s">
        <v>25</v>
      </c>
      <c r="B22" s="12" t="s">
        <v>947</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row>
    <row r="23" spans="1:50" ht="15" customHeight="1">
      <c r="A23" s="2" t="s">
        <v>856</v>
      </c>
      <c r="B23" s="12" t="s">
        <v>948</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row>
    <row r="24" spans="1:50" ht="15" customHeight="1">
      <c r="A24" s="2" t="s">
        <v>941</v>
      </c>
      <c r="B24" s="12" t="s">
        <v>949</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row>
  </sheetData>
  <mergeCells count="45">
    <mergeCell ref="A21:AX21"/>
    <mergeCell ref="B22:AX22"/>
    <mergeCell ref="B23:AX23"/>
    <mergeCell ref="B24:AX24"/>
    <mergeCell ref="AP1:AQ1"/>
    <mergeCell ref="AP2:AQ2"/>
    <mergeCell ref="AP3:AQ3"/>
    <mergeCell ref="AP4:AQ4"/>
    <mergeCell ref="AR1:AS1"/>
    <mergeCell ref="AR2:AS2"/>
    <mergeCell ref="AR3:AS3"/>
    <mergeCell ref="AR4:AS4"/>
    <mergeCell ref="AL1:AM1"/>
    <mergeCell ref="AL2:AM2"/>
    <mergeCell ref="AL3:AM3"/>
    <mergeCell ref="AL4:AM4"/>
    <mergeCell ref="AN1:AO1"/>
    <mergeCell ref="AN2:AO2"/>
    <mergeCell ref="AN3:AO3"/>
    <mergeCell ref="AN4:AO4"/>
    <mergeCell ref="AH1:AI1"/>
    <mergeCell ref="AH2:AI2"/>
    <mergeCell ref="AH3:AI3"/>
    <mergeCell ref="AH4:AI4"/>
    <mergeCell ref="AJ1:AK1"/>
    <mergeCell ref="AJ2:AK2"/>
    <mergeCell ref="AJ3:AK3"/>
    <mergeCell ref="AJ4:AK4"/>
    <mergeCell ref="AD1:AE1"/>
    <mergeCell ref="AD2:AE2"/>
    <mergeCell ref="AD3:AE3"/>
    <mergeCell ref="AD4:AE4"/>
    <mergeCell ref="AF1:AG1"/>
    <mergeCell ref="AF2:AG2"/>
    <mergeCell ref="AF3:AG3"/>
    <mergeCell ref="AF4:AG4"/>
    <mergeCell ref="A1:A4"/>
    <mergeCell ref="Z1:AA1"/>
    <mergeCell ref="Z2:AA2"/>
    <mergeCell ref="Z3:AA3"/>
    <mergeCell ref="Z4:AA4"/>
    <mergeCell ref="AB1:AC1"/>
    <mergeCell ref="AB2:AC2"/>
    <mergeCell ref="AB3:AC3"/>
    <mergeCell ref="AB4:A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950</v>
      </c>
      <c r="B1" s="7" t="s">
        <v>21</v>
      </c>
      <c r="C1" s="7"/>
      <c r="D1" s="7" t="s">
        <v>1</v>
      </c>
      <c r="E1" s="7"/>
    </row>
    <row r="2" spans="1:5">
      <c r="A2" s="1" t="s">
        <v>53</v>
      </c>
      <c r="B2" s="1" t="s">
        <v>2</v>
      </c>
      <c r="C2" s="1" t="s">
        <v>22</v>
      </c>
      <c r="D2" s="1" t="s">
        <v>2</v>
      </c>
      <c r="E2" s="1" t="s">
        <v>22</v>
      </c>
    </row>
    <row r="3" spans="1:5" ht="30">
      <c r="A3" s="3" t="s">
        <v>951</v>
      </c>
      <c r="B3" s="4"/>
      <c r="C3" s="4"/>
      <c r="D3" s="4"/>
      <c r="E3" s="4"/>
    </row>
    <row r="4" spans="1:5" ht="30">
      <c r="A4" s="2" t="s">
        <v>952</v>
      </c>
      <c r="B4" s="8">
        <v>10</v>
      </c>
      <c r="C4" s="8">
        <v>15</v>
      </c>
      <c r="D4" s="8">
        <v>-7</v>
      </c>
      <c r="E4" s="8">
        <v>21</v>
      </c>
    </row>
    <row r="5" spans="1:5" ht="45">
      <c r="A5" s="2" t="s">
        <v>953</v>
      </c>
      <c r="B5" s="4">
        <v>-4</v>
      </c>
      <c r="C5" s="4">
        <v>-4</v>
      </c>
      <c r="D5" s="4">
        <v>-3</v>
      </c>
      <c r="E5" s="4">
        <v>-11</v>
      </c>
    </row>
    <row r="6" spans="1:5" ht="30">
      <c r="A6" s="2" t="s">
        <v>954</v>
      </c>
      <c r="B6" s="4"/>
      <c r="C6" s="4"/>
      <c r="D6" s="4"/>
      <c r="E6" s="4"/>
    </row>
    <row r="7" spans="1:5" ht="30">
      <c r="A7" s="3" t="s">
        <v>951</v>
      </c>
      <c r="B7" s="4"/>
      <c r="C7" s="4"/>
      <c r="D7" s="4"/>
      <c r="E7" s="4"/>
    </row>
    <row r="8" spans="1:5" ht="30">
      <c r="A8" s="2" t="s">
        <v>952</v>
      </c>
      <c r="B8" s="4">
        <v>5</v>
      </c>
      <c r="C8" s="4">
        <v>5</v>
      </c>
      <c r="D8" s="4">
        <v>-3</v>
      </c>
      <c r="E8" s="4">
        <v>8</v>
      </c>
    </row>
    <row r="9" spans="1:5" ht="45">
      <c r="A9" s="2" t="s">
        <v>953</v>
      </c>
      <c r="B9" s="4">
        <v>-2</v>
      </c>
      <c r="C9" s="4">
        <v>-1</v>
      </c>
      <c r="D9" s="4">
        <v>-4</v>
      </c>
      <c r="E9" s="4">
        <v>-3</v>
      </c>
    </row>
    <row r="10" spans="1:5" ht="30">
      <c r="A10" s="2" t="s">
        <v>955</v>
      </c>
      <c r="B10" s="4"/>
      <c r="C10" s="4"/>
      <c r="D10" s="4"/>
      <c r="E10" s="4"/>
    </row>
    <row r="11" spans="1:5" ht="30">
      <c r="A11" s="3" t="s">
        <v>956</v>
      </c>
      <c r="B11" s="4"/>
      <c r="C11" s="4"/>
      <c r="D11" s="4"/>
      <c r="E11" s="4"/>
    </row>
    <row r="12" spans="1:5" ht="30">
      <c r="A12" s="2" t="s">
        <v>957</v>
      </c>
      <c r="B12" s="4">
        <v>-3</v>
      </c>
      <c r="C12" s="4">
        <v>-1</v>
      </c>
      <c r="D12" s="4">
        <v>0</v>
      </c>
      <c r="E12" s="4">
        <v>-4</v>
      </c>
    </row>
    <row r="13" spans="1:5" ht="30">
      <c r="A13" s="2" t="s">
        <v>958</v>
      </c>
      <c r="B13" s="4"/>
      <c r="C13" s="4"/>
      <c r="D13" s="4"/>
      <c r="E13" s="4"/>
    </row>
    <row r="14" spans="1:5" ht="30">
      <c r="A14" s="3" t="s">
        <v>951</v>
      </c>
      <c r="B14" s="4"/>
      <c r="C14" s="4"/>
      <c r="D14" s="4"/>
      <c r="E14" s="4"/>
    </row>
    <row r="15" spans="1:5" ht="30">
      <c r="A15" s="2" t="s">
        <v>952</v>
      </c>
      <c r="B15" s="4">
        <v>5</v>
      </c>
      <c r="C15" s="4">
        <v>10</v>
      </c>
      <c r="D15" s="4">
        <v>-4</v>
      </c>
      <c r="E15" s="4">
        <v>13</v>
      </c>
    </row>
    <row r="16" spans="1:5" ht="45">
      <c r="A16" s="2" t="s">
        <v>953</v>
      </c>
      <c r="B16" s="4">
        <v>-2</v>
      </c>
      <c r="C16" s="4">
        <v>-3</v>
      </c>
      <c r="D16" s="4">
        <v>1</v>
      </c>
      <c r="E16" s="4">
        <v>-8</v>
      </c>
    </row>
    <row r="17" spans="1:5" ht="30">
      <c r="A17" s="3" t="s">
        <v>956</v>
      </c>
      <c r="B17" s="4"/>
      <c r="C17" s="4"/>
      <c r="D17" s="4"/>
      <c r="E17" s="4"/>
    </row>
    <row r="18" spans="1:5" ht="30">
      <c r="A18" s="2" t="s">
        <v>957</v>
      </c>
      <c r="B18" s="4">
        <v>0</v>
      </c>
      <c r="C18" s="4">
        <v>2</v>
      </c>
      <c r="D18" s="4">
        <v>0</v>
      </c>
      <c r="E18" s="4">
        <v>1</v>
      </c>
    </row>
    <row r="19" spans="1:5" ht="30">
      <c r="A19" s="2" t="s">
        <v>959</v>
      </c>
      <c r="B19" s="4"/>
      <c r="C19" s="4"/>
      <c r="D19" s="4"/>
      <c r="E19" s="4"/>
    </row>
    <row r="20" spans="1:5" ht="30">
      <c r="A20" s="3" t="s">
        <v>956</v>
      </c>
      <c r="B20" s="4"/>
      <c r="C20" s="4"/>
      <c r="D20" s="4"/>
      <c r="E20" s="4"/>
    </row>
    <row r="21" spans="1:5" ht="30">
      <c r="A21" s="2" t="s">
        <v>957</v>
      </c>
      <c r="B21" s="4">
        <v>2</v>
      </c>
      <c r="C21" s="4">
        <v>1</v>
      </c>
      <c r="D21" s="4">
        <v>-2</v>
      </c>
      <c r="E21" s="4">
        <v>1</v>
      </c>
    </row>
    <row r="22" spans="1:5" ht="30">
      <c r="A22" s="2" t="s">
        <v>960</v>
      </c>
      <c r="B22" s="4"/>
      <c r="C22" s="4"/>
      <c r="D22" s="4"/>
      <c r="E22" s="4"/>
    </row>
    <row r="23" spans="1:5" ht="30">
      <c r="A23" s="3" t="s">
        <v>956</v>
      </c>
      <c r="B23" s="4"/>
      <c r="C23" s="4"/>
      <c r="D23" s="4"/>
      <c r="E23" s="4"/>
    </row>
    <row r="24" spans="1:5" ht="30">
      <c r="A24" s="2" t="s">
        <v>957</v>
      </c>
      <c r="B24" s="8">
        <v>19</v>
      </c>
      <c r="C24" s="8">
        <v>13</v>
      </c>
      <c r="D24" s="8">
        <v>-3</v>
      </c>
      <c r="E24" s="8">
        <v>1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961</v>
      </c>
      <c r="B1" s="7" t="s">
        <v>2</v>
      </c>
      <c r="C1" s="7" t="s">
        <v>67</v>
      </c>
    </row>
    <row r="2" spans="1:3">
      <c r="A2" s="1" t="s">
        <v>53</v>
      </c>
      <c r="B2" s="7"/>
      <c r="C2" s="7"/>
    </row>
    <row r="3" spans="1:3">
      <c r="A3" s="3" t="s">
        <v>962</v>
      </c>
      <c r="B3" s="4"/>
      <c r="C3" s="4"/>
    </row>
    <row r="4" spans="1:3">
      <c r="A4" s="2" t="s">
        <v>368</v>
      </c>
      <c r="B4" s="8">
        <v>60</v>
      </c>
      <c r="C4" s="8">
        <v>93</v>
      </c>
    </row>
    <row r="5" spans="1:3">
      <c r="A5" s="2" t="s">
        <v>372</v>
      </c>
      <c r="B5" s="4">
        <v>8</v>
      </c>
      <c r="C5" s="4">
        <v>3</v>
      </c>
    </row>
    <row r="6" spans="1:3">
      <c r="A6" s="2" t="s">
        <v>963</v>
      </c>
      <c r="B6" s="4">
        <v>55</v>
      </c>
      <c r="C6" s="4"/>
    </row>
    <row r="7" spans="1:3">
      <c r="A7" s="2" t="s">
        <v>964</v>
      </c>
      <c r="B7" s="4">
        <v>3</v>
      </c>
      <c r="C7" s="4"/>
    </row>
    <row r="8" spans="1:3" ht="30">
      <c r="A8" s="2" t="s">
        <v>565</v>
      </c>
      <c r="B8" s="4"/>
      <c r="C8" s="4"/>
    </row>
    <row r="9" spans="1:3">
      <c r="A9" s="3" t="s">
        <v>962</v>
      </c>
      <c r="B9" s="4"/>
      <c r="C9" s="4"/>
    </row>
    <row r="10" spans="1:3">
      <c r="A10" s="2" t="s">
        <v>368</v>
      </c>
      <c r="B10" s="4">
        <v>58</v>
      </c>
      <c r="C10" s="4">
        <v>91</v>
      </c>
    </row>
    <row r="11" spans="1:3">
      <c r="A11" s="2" t="s">
        <v>372</v>
      </c>
      <c r="B11" s="4">
        <v>5</v>
      </c>
      <c r="C11" s="4">
        <v>2</v>
      </c>
    </row>
    <row r="12" spans="1:3" ht="45">
      <c r="A12" s="2" t="s">
        <v>965</v>
      </c>
      <c r="B12" s="4"/>
      <c r="C12" s="4"/>
    </row>
    <row r="13" spans="1:3">
      <c r="A13" s="3" t="s">
        <v>962</v>
      </c>
      <c r="B13" s="4"/>
      <c r="C13" s="4"/>
    </row>
    <row r="14" spans="1:3">
      <c r="A14" s="2" t="s">
        <v>368</v>
      </c>
      <c r="B14" s="4">
        <v>54</v>
      </c>
      <c r="C14" s="4">
        <v>88</v>
      </c>
    </row>
    <row r="15" spans="1:3" ht="60">
      <c r="A15" s="2" t="s">
        <v>966</v>
      </c>
      <c r="B15" s="4"/>
      <c r="C15" s="4"/>
    </row>
    <row r="16" spans="1:3">
      <c r="A16" s="3" t="s">
        <v>962</v>
      </c>
      <c r="B16" s="4"/>
      <c r="C16" s="4"/>
    </row>
    <row r="17" spans="1:3">
      <c r="A17" s="2" t="s">
        <v>368</v>
      </c>
      <c r="B17" s="4">
        <v>0</v>
      </c>
      <c r="C17" s="4">
        <v>1</v>
      </c>
    </row>
    <row r="18" spans="1:3" ht="45">
      <c r="A18" s="2" t="s">
        <v>967</v>
      </c>
      <c r="B18" s="4"/>
      <c r="C18" s="4"/>
    </row>
    <row r="19" spans="1:3">
      <c r="A19" s="3" t="s">
        <v>962</v>
      </c>
      <c r="B19" s="4"/>
      <c r="C19" s="4"/>
    </row>
    <row r="20" spans="1:3">
      <c r="A20" s="2" t="s">
        <v>372</v>
      </c>
      <c r="B20" s="4">
        <v>5</v>
      </c>
      <c r="C20" s="4">
        <v>2</v>
      </c>
    </row>
    <row r="21" spans="1:3" ht="60">
      <c r="A21" s="2" t="s">
        <v>968</v>
      </c>
      <c r="B21" s="4"/>
      <c r="C21" s="4"/>
    </row>
    <row r="22" spans="1:3">
      <c r="A22" s="3" t="s">
        <v>962</v>
      </c>
      <c r="B22" s="4"/>
      <c r="C22" s="4"/>
    </row>
    <row r="23" spans="1:3">
      <c r="A23" s="2" t="s">
        <v>368</v>
      </c>
      <c r="B23" s="4">
        <v>4</v>
      </c>
      <c r="C23" s="4">
        <v>2</v>
      </c>
    </row>
    <row r="24" spans="1:3" ht="30">
      <c r="A24" s="2" t="s">
        <v>568</v>
      </c>
      <c r="B24" s="4"/>
      <c r="C24" s="4"/>
    </row>
    <row r="25" spans="1:3">
      <c r="A25" s="3" t="s">
        <v>962</v>
      </c>
      <c r="B25" s="4"/>
      <c r="C25" s="4"/>
    </row>
    <row r="26" spans="1:3">
      <c r="A26" s="2" t="s">
        <v>368</v>
      </c>
      <c r="B26" s="4">
        <v>2</v>
      </c>
      <c r="C26" s="4">
        <v>2</v>
      </c>
    </row>
    <row r="27" spans="1:3">
      <c r="A27" s="2" t="s">
        <v>372</v>
      </c>
      <c r="B27" s="4">
        <v>3</v>
      </c>
      <c r="C27" s="4">
        <v>1</v>
      </c>
    </row>
    <row r="28" spans="1:3" ht="45">
      <c r="A28" s="2" t="s">
        <v>969</v>
      </c>
      <c r="B28" s="4"/>
      <c r="C28" s="4"/>
    </row>
    <row r="29" spans="1:3">
      <c r="A29" s="3" t="s">
        <v>962</v>
      </c>
      <c r="B29" s="4"/>
      <c r="C29" s="4"/>
    </row>
    <row r="30" spans="1:3">
      <c r="A30" s="2" t="s">
        <v>372</v>
      </c>
      <c r="B30" s="4">
        <v>1</v>
      </c>
      <c r="C30" s="4">
        <v>1</v>
      </c>
    </row>
    <row r="31" spans="1:3" ht="60">
      <c r="A31" s="2" t="s">
        <v>970</v>
      </c>
      <c r="B31" s="4"/>
      <c r="C31" s="4"/>
    </row>
    <row r="32" spans="1:3">
      <c r="A32" s="3" t="s">
        <v>962</v>
      </c>
      <c r="B32" s="4"/>
      <c r="C32" s="4"/>
    </row>
    <row r="33" spans="1:3">
      <c r="A33" s="2" t="s">
        <v>368</v>
      </c>
      <c r="B33" s="4">
        <v>1</v>
      </c>
      <c r="C33" s="4">
        <v>1</v>
      </c>
    </row>
    <row r="34" spans="1:3" ht="45">
      <c r="A34" s="2" t="s">
        <v>971</v>
      </c>
      <c r="B34" s="4"/>
      <c r="C34" s="4"/>
    </row>
    <row r="35" spans="1:3">
      <c r="A35" s="3" t="s">
        <v>962</v>
      </c>
      <c r="B35" s="4"/>
      <c r="C35" s="4"/>
    </row>
    <row r="36" spans="1:3">
      <c r="A36" s="2" t="s">
        <v>372</v>
      </c>
      <c r="B36" s="4">
        <v>2</v>
      </c>
      <c r="C36" s="4">
        <v>0</v>
      </c>
    </row>
    <row r="37" spans="1:3" ht="45">
      <c r="A37" s="2" t="s">
        <v>972</v>
      </c>
      <c r="B37" s="4"/>
      <c r="C37" s="4"/>
    </row>
    <row r="38" spans="1:3">
      <c r="A38" s="3" t="s">
        <v>962</v>
      </c>
      <c r="B38" s="4"/>
      <c r="C38" s="4"/>
    </row>
    <row r="39" spans="1:3">
      <c r="A39" s="2" t="s">
        <v>368</v>
      </c>
      <c r="B39" s="8">
        <v>1</v>
      </c>
      <c r="C39" s="8">
        <v>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13" customWidth="1"/>
    <col min="3" max="3" width="9.28515625" customWidth="1"/>
    <col min="4" max="4" width="15.140625" customWidth="1"/>
    <col min="5" max="5" width="7.140625" customWidth="1"/>
    <col min="6" max="6" width="12.28515625" customWidth="1"/>
    <col min="7" max="7" width="10.140625" customWidth="1"/>
    <col min="8" max="8" width="15.140625" customWidth="1"/>
    <col min="9" max="9" width="7.140625" customWidth="1"/>
  </cols>
  <sheetData>
    <row r="1" spans="1:9" ht="15" customHeight="1">
      <c r="A1" s="1" t="s">
        <v>973</v>
      </c>
      <c r="B1" s="7" t="s">
        <v>21</v>
      </c>
      <c r="C1" s="7"/>
      <c r="D1" s="7"/>
      <c r="E1" s="7"/>
      <c r="F1" s="7" t="s">
        <v>1</v>
      </c>
      <c r="G1" s="7"/>
      <c r="H1" s="7"/>
      <c r="I1" s="7"/>
    </row>
    <row r="2" spans="1:9" ht="15" customHeight="1">
      <c r="A2" s="1" t="s">
        <v>53</v>
      </c>
      <c r="B2" s="7" t="s">
        <v>2</v>
      </c>
      <c r="C2" s="7"/>
      <c r="D2" s="7" t="s">
        <v>22</v>
      </c>
      <c r="E2" s="7"/>
      <c r="F2" s="7" t="s">
        <v>2</v>
      </c>
      <c r="G2" s="7"/>
      <c r="H2" s="7" t="s">
        <v>22</v>
      </c>
      <c r="I2" s="7"/>
    </row>
    <row r="3" spans="1:9" ht="45">
      <c r="A3" s="3" t="s">
        <v>974</v>
      </c>
      <c r="B3" s="4"/>
      <c r="C3" s="4"/>
      <c r="D3" s="4"/>
      <c r="E3" s="4"/>
      <c r="F3" s="4"/>
      <c r="G3" s="4"/>
      <c r="H3" s="4"/>
      <c r="I3" s="4"/>
    </row>
    <row r="4" spans="1:9">
      <c r="A4" s="2" t="s">
        <v>603</v>
      </c>
      <c r="B4" s="8">
        <v>108</v>
      </c>
      <c r="C4" s="4"/>
      <c r="D4" s="8">
        <v>187</v>
      </c>
      <c r="E4" s="4"/>
      <c r="F4" s="8">
        <v>-98</v>
      </c>
      <c r="G4" s="4"/>
      <c r="H4" s="8">
        <v>121</v>
      </c>
      <c r="I4" s="4"/>
    </row>
    <row r="5" spans="1:9">
      <c r="A5" s="2" t="s">
        <v>604</v>
      </c>
      <c r="B5" s="4">
        <v>-3</v>
      </c>
      <c r="C5" s="4"/>
      <c r="D5" s="4">
        <v>-43</v>
      </c>
      <c r="E5" s="4"/>
      <c r="F5" s="4">
        <v>9</v>
      </c>
      <c r="G5" s="4"/>
      <c r="H5" s="4">
        <v>-24</v>
      </c>
      <c r="I5" s="4"/>
    </row>
    <row r="6" spans="1:9">
      <c r="A6" s="2" t="s">
        <v>607</v>
      </c>
      <c r="B6" s="4">
        <v>105</v>
      </c>
      <c r="C6" s="4"/>
      <c r="D6" s="4">
        <v>144</v>
      </c>
      <c r="E6" s="4"/>
      <c r="F6" s="4">
        <v>-89</v>
      </c>
      <c r="G6" s="4"/>
      <c r="H6" s="4">
        <v>97</v>
      </c>
      <c r="I6" s="4"/>
    </row>
    <row r="7" spans="1:9" ht="45">
      <c r="A7" s="2" t="s">
        <v>975</v>
      </c>
      <c r="B7" s="4">
        <v>17</v>
      </c>
      <c r="C7" s="9" t="s">
        <v>976</v>
      </c>
      <c r="D7" s="4">
        <v>11</v>
      </c>
      <c r="E7" s="9" t="s">
        <v>25</v>
      </c>
      <c r="F7" s="4">
        <v>40</v>
      </c>
      <c r="G7" s="9" t="s">
        <v>976</v>
      </c>
      <c r="H7" s="4">
        <v>36</v>
      </c>
      <c r="I7" s="9" t="s">
        <v>25</v>
      </c>
    </row>
    <row r="8" spans="1:9" ht="30">
      <c r="A8" s="2" t="s">
        <v>62</v>
      </c>
      <c r="B8" s="4">
        <v>122</v>
      </c>
      <c r="C8" s="4"/>
      <c r="D8" s="4">
        <v>155</v>
      </c>
      <c r="E8" s="4"/>
      <c r="F8" s="4">
        <v>-49</v>
      </c>
      <c r="G8" s="4"/>
      <c r="H8" s="4">
        <v>133</v>
      </c>
      <c r="I8" s="4"/>
    </row>
    <row r="9" spans="1:9" ht="30">
      <c r="A9" s="2" t="s">
        <v>977</v>
      </c>
      <c r="B9" s="4"/>
      <c r="C9" s="4"/>
      <c r="D9" s="4"/>
      <c r="E9" s="4"/>
      <c r="F9" s="4"/>
      <c r="G9" s="4"/>
      <c r="H9" s="4"/>
      <c r="I9" s="4"/>
    </row>
    <row r="10" spans="1:9" ht="45">
      <c r="A10" s="3" t="s">
        <v>974</v>
      </c>
      <c r="B10" s="4"/>
      <c r="C10" s="4"/>
      <c r="D10" s="4"/>
      <c r="E10" s="4"/>
      <c r="F10" s="4"/>
      <c r="G10" s="4"/>
      <c r="H10" s="4"/>
      <c r="I10" s="4"/>
    </row>
    <row r="11" spans="1:9">
      <c r="A11" s="2" t="s">
        <v>978</v>
      </c>
      <c r="B11" s="4">
        <v>-754</v>
      </c>
      <c r="C11" s="4"/>
      <c r="D11" s="4">
        <v>-703</v>
      </c>
      <c r="E11" s="4"/>
      <c r="F11" s="4">
        <v>-794</v>
      </c>
      <c r="G11" s="4"/>
      <c r="H11" s="4">
        <v>-724</v>
      </c>
      <c r="I11" s="4"/>
    </row>
    <row r="12" spans="1:9">
      <c r="A12" s="2" t="s">
        <v>603</v>
      </c>
      <c r="B12" s="4">
        <v>0</v>
      </c>
      <c r="C12" s="4"/>
      <c r="D12" s="4">
        <v>0</v>
      </c>
      <c r="E12" s="4"/>
      <c r="F12" s="4">
        <v>13</v>
      </c>
      <c r="G12" s="4"/>
      <c r="H12" s="4">
        <v>2</v>
      </c>
      <c r="I12" s="4"/>
    </row>
    <row r="13" spans="1:9">
      <c r="A13" s="2" t="s">
        <v>604</v>
      </c>
      <c r="B13" s="4">
        <v>0</v>
      </c>
      <c r="C13" s="4"/>
      <c r="D13" s="4">
        <v>0</v>
      </c>
      <c r="E13" s="4"/>
      <c r="F13" s="4">
        <v>-5</v>
      </c>
      <c r="G13" s="4"/>
      <c r="H13" s="4">
        <v>-1</v>
      </c>
      <c r="I13" s="4"/>
    </row>
    <row r="14" spans="1:9">
      <c r="A14" s="2" t="s">
        <v>607</v>
      </c>
      <c r="B14" s="4">
        <v>0</v>
      </c>
      <c r="C14" s="4"/>
      <c r="D14" s="4">
        <v>0</v>
      </c>
      <c r="E14" s="4"/>
      <c r="F14" s="4">
        <v>8</v>
      </c>
      <c r="G14" s="4"/>
      <c r="H14" s="4">
        <v>1</v>
      </c>
      <c r="I14" s="4"/>
    </row>
    <row r="15" spans="1:9" ht="45">
      <c r="A15" s="2" t="s">
        <v>975</v>
      </c>
      <c r="B15" s="4">
        <v>16</v>
      </c>
      <c r="C15" s="9" t="s">
        <v>976</v>
      </c>
      <c r="D15" s="4">
        <v>9</v>
      </c>
      <c r="E15" s="9" t="s">
        <v>25</v>
      </c>
      <c r="F15" s="4">
        <v>48</v>
      </c>
      <c r="G15" s="9" t="s">
        <v>976</v>
      </c>
      <c r="H15" s="4">
        <v>29</v>
      </c>
      <c r="I15" s="9" t="s">
        <v>25</v>
      </c>
    </row>
    <row r="16" spans="1:9" ht="30">
      <c r="A16" s="2" t="s">
        <v>62</v>
      </c>
      <c r="B16" s="4">
        <v>16</v>
      </c>
      <c r="C16" s="4"/>
      <c r="D16" s="4">
        <v>9</v>
      </c>
      <c r="E16" s="4"/>
      <c r="F16" s="4">
        <v>56</v>
      </c>
      <c r="G16" s="4"/>
      <c r="H16" s="4">
        <v>30</v>
      </c>
      <c r="I16" s="4"/>
    </row>
    <row r="17" spans="1:9">
      <c r="A17" s="2" t="s">
        <v>979</v>
      </c>
      <c r="B17" s="4">
        <v>-738</v>
      </c>
      <c r="C17" s="4"/>
      <c r="D17" s="4">
        <v>-694</v>
      </c>
      <c r="E17" s="4"/>
      <c r="F17" s="4">
        <v>-738</v>
      </c>
      <c r="G17" s="4"/>
      <c r="H17" s="4">
        <v>-694</v>
      </c>
      <c r="I17" s="4"/>
    </row>
    <row r="18" spans="1:9" ht="30">
      <c r="A18" s="2" t="s">
        <v>980</v>
      </c>
      <c r="B18" s="4"/>
      <c r="C18" s="4"/>
      <c r="D18" s="4"/>
      <c r="E18" s="4"/>
      <c r="F18" s="4"/>
      <c r="G18" s="4"/>
      <c r="H18" s="4"/>
      <c r="I18" s="4"/>
    </row>
    <row r="19" spans="1:9" ht="45">
      <c r="A19" s="3" t="s">
        <v>974</v>
      </c>
      <c r="B19" s="4"/>
      <c r="C19" s="4"/>
      <c r="D19" s="4"/>
      <c r="E19" s="4"/>
      <c r="F19" s="4"/>
      <c r="G19" s="4"/>
      <c r="H19" s="4"/>
      <c r="I19" s="4"/>
    </row>
    <row r="20" spans="1:9">
      <c r="A20" s="2" t="s">
        <v>978</v>
      </c>
      <c r="B20" s="4">
        <v>-338</v>
      </c>
      <c r="C20" s="4"/>
      <c r="D20" s="4">
        <v>-237</v>
      </c>
      <c r="E20" s="4"/>
      <c r="F20" s="4">
        <v>-161</v>
      </c>
      <c r="G20" s="4"/>
      <c r="H20" s="4">
        <v>-198</v>
      </c>
      <c r="I20" s="4"/>
    </row>
    <row r="21" spans="1:9">
      <c r="A21" s="2" t="s">
        <v>603</v>
      </c>
      <c r="B21" s="4">
        <v>105</v>
      </c>
      <c r="C21" s="4"/>
      <c r="D21" s="4">
        <v>152</v>
      </c>
      <c r="E21" s="4"/>
      <c r="F21" s="4">
        <v>-86</v>
      </c>
      <c r="G21" s="4"/>
      <c r="H21" s="4">
        <v>90</v>
      </c>
      <c r="I21" s="4"/>
    </row>
    <row r="22" spans="1:9">
      <c r="A22" s="2" t="s">
        <v>604</v>
      </c>
      <c r="B22" s="4">
        <v>-1</v>
      </c>
      <c r="C22" s="4"/>
      <c r="D22" s="4">
        <v>-37</v>
      </c>
      <c r="E22" s="4"/>
      <c r="F22" s="4">
        <v>13</v>
      </c>
      <c r="G22" s="4"/>
      <c r="H22" s="4">
        <v>-14</v>
      </c>
      <c r="I22" s="4"/>
    </row>
    <row r="23" spans="1:9">
      <c r="A23" s="2" t="s">
        <v>607</v>
      </c>
      <c r="B23" s="4">
        <v>104</v>
      </c>
      <c r="C23" s="4"/>
      <c r="D23" s="4">
        <v>115</v>
      </c>
      <c r="E23" s="4"/>
      <c r="F23" s="4">
        <v>-73</v>
      </c>
      <c r="G23" s="4"/>
      <c r="H23" s="4">
        <v>76</v>
      </c>
      <c r="I23" s="4"/>
    </row>
    <row r="24" spans="1:9" ht="45">
      <c r="A24" s="2" t="s">
        <v>975</v>
      </c>
      <c r="B24" s="4">
        <v>0</v>
      </c>
      <c r="C24" s="9" t="s">
        <v>976</v>
      </c>
      <c r="D24" s="4">
        <v>0</v>
      </c>
      <c r="E24" s="9" t="s">
        <v>25</v>
      </c>
      <c r="F24" s="4">
        <v>0</v>
      </c>
      <c r="G24" s="9" t="s">
        <v>976</v>
      </c>
      <c r="H24" s="4">
        <v>0</v>
      </c>
      <c r="I24" s="9" t="s">
        <v>25</v>
      </c>
    </row>
    <row r="25" spans="1:9" ht="30">
      <c r="A25" s="2" t="s">
        <v>62</v>
      </c>
      <c r="B25" s="4">
        <v>104</v>
      </c>
      <c r="C25" s="4"/>
      <c r="D25" s="4">
        <v>115</v>
      </c>
      <c r="E25" s="4"/>
      <c r="F25" s="4">
        <v>-73</v>
      </c>
      <c r="G25" s="4"/>
      <c r="H25" s="4">
        <v>76</v>
      </c>
      <c r="I25" s="4"/>
    </row>
    <row r="26" spans="1:9">
      <c r="A26" s="2" t="s">
        <v>979</v>
      </c>
      <c r="B26" s="4">
        <v>-234</v>
      </c>
      <c r="C26" s="4"/>
      <c r="D26" s="4">
        <v>-122</v>
      </c>
      <c r="E26" s="4"/>
      <c r="F26" s="4">
        <v>-234</v>
      </c>
      <c r="G26" s="4"/>
      <c r="H26" s="4">
        <v>-122</v>
      </c>
      <c r="I26" s="4"/>
    </row>
    <row r="27" spans="1:9" ht="30">
      <c r="A27" s="2" t="s">
        <v>61</v>
      </c>
      <c r="B27" s="4"/>
      <c r="C27" s="4"/>
      <c r="D27" s="4"/>
      <c r="E27" s="4"/>
      <c r="F27" s="4"/>
      <c r="G27" s="4"/>
      <c r="H27" s="4"/>
      <c r="I27" s="4"/>
    </row>
    <row r="28" spans="1:9" ht="45">
      <c r="A28" s="3" t="s">
        <v>974</v>
      </c>
      <c r="B28" s="4"/>
      <c r="C28" s="4"/>
      <c r="D28" s="4"/>
      <c r="E28" s="4"/>
      <c r="F28" s="4"/>
      <c r="G28" s="4"/>
      <c r="H28" s="4"/>
      <c r="I28" s="4"/>
    </row>
    <row r="29" spans="1:9">
      <c r="A29" s="2" t="s">
        <v>978</v>
      </c>
      <c r="B29" s="4">
        <v>5</v>
      </c>
      <c r="C29" s="4"/>
      <c r="D29" s="4">
        <v>3</v>
      </c>
      <c r="E29" s="4"/>
      <c r="F29" s="4">
        <v>5</v>
      </c>
      <c r="G29" s="4"/>
      <c r="H29" s="4">
        <v>4</v>
      </c>
      <c r="I29" s="4"/>
    </row>
    <row r="30" spans="1:9">
      <c r="A30" s="2" t="s">
        <v>603</v>
      </c>
      <c r="B30" s="4">
        <v>2</v>
      </c>
      <c r="C30" s="4"/>
      <c r="D30" s="4">
        <v>4</v>
      </c>
      <c r="E30" s="4"/>
      <c r="F30" s="4">
        <v>10</v>
      </c>
      <c r="G30" s="4"/>
      <c r="H30" s="4">
        <v>6</v>
      </c>
      <c r="I30" s="4"/>
    </row>
    <row r="31" spans="1:9">
      <c r="A31" s="2" t="s">
        <v>604</v>
      </c>
      <c r="B31" s="4">
        <v>1</v>
      </c>
      <c r="C31" s="4"/>
      <c r="D31" s="4">
        <v>-2</v>
      </c>
      <c r="E31" s="4"/>
      <c r="F31" s="4">
        <v>-1</v>
      </c>
      <c r="G31" s="4"/>
      <c r="H31" s="4">
        <v>-3</v>
      </c>
      <c r="I31" s="4"/>
    </row>
    <row r="32" spans="1:9">
      <c r="A32" s="2" t="s">
        <v>607</v>
      </c>
      <c r="B32" s="4">
        <v>3</v>
      </c>
      <c r="C32" s="4"/>
      <c r="D32" s="4">
        <v>2</v>
      </c>
      <c r="E32" s="4"/>
      <c r="F32" s="4">
        <v>9</v>
      </c>
      <c r="G32" s="4"/>
      <c r="H32" s="4">
        <v>3</v>
      </c>
      <c r="I32" s="4"/>
    </row>
    <row r="33" spans="1:9" ht="45">
      <c r="A33" s="2" t="s">
        <v>975</v>
      </c>
      <c r="B33" s="4">
        <v>-2</v>
      </c>
      <c r="C33" s="9" t="s">
        <v>976</v>
      </c>
      <c r="D33" s="4">
        <v>-1</v>
      </c>
      <c r="E33" s="9" t="s">
        <v>25</v>
      </c>
      <c r="F33" s="4">
        <v>-8</v>
      </c>
      <c r="G33" s="9" t="s">
        <v>976</v>
      </c>
      <c r="H33" s="4">
        <v>-3</v>
      </c>
      <c r="I33" s="9" t="s">
        <v>25</v>
      </c>
    </row>
    <row r="34" spans="1:9" ht="30">
      <c r="A34" s="2" t="s">
        <v>62</v>
      </c>
      <c r="B34" s="4">
        <v>1</v>
      </c>
      <c r="C34" s="4"/>
      <c r="D34" s="4">
        <v>1</v>
      </c>
      <c r="E34" s="4"/>
      <c r="F34" s="4">
        <v>1</v>
      </c>
      <c r="G34" s="4"/>
      <c r="H34" s="4">
        <v>0</v>
      </c>
      <c r="I34" s="4"/>
    </row>
    <row r="35" spans="1:9">
      <c r="A35" s="2" t="s">
        <v>979</v>
      </c>
      <c r="B35" s="4">
        <v>6</v>
      </c>
      <c r="C35" s="4"/>
      <c r="D35" s="4">
        <v>4</v>
      </c>
      <c r="E35" s="4"/>
      <c r="F35" s="4">
        <v>6</v>
      </c>
      <c r="G35" s="4"/>
      <c r="H35" s="4">
        <v>4</v>
      </c>
      <c r="I35" s="4"/>
    </row>
    <row r="36" spans="1:9">
      <c r="A36" s="2" t="s">
        <v>59</v>
      </c>
      <c r="B36" s="4"/>
      <c r="C36" s="4"/>
      <c r="D36" s="4"/>
      <c r="E36" s="4"/>
      <c r="F36" s="4"/>
      <c r="G36" s="4"/>
      <c r="H36" s="4"/>
      <c r="I36" s="4"/>
    </row>
    <row r="37" spans="1:9" ht="45">
      <c r="A37" s="3" t="s">
        <v>974</v>
      </c>
      <c r="B37" s="4"/>
      <c r="C37" s="4"/>
      <c r="D37" s="4"/>
      <c r="E37" s="4"/>
      <c r="F37" s="4"/>
      <c r="G37" s="4"/>
      <c r="H37" s="4"/>
      <c r="I37" s="4"/>
    </row>
    <row r="38" spans="1:9">
      <c r="A38" s="2" t="s">
        <v>978</v>
      </c>
      <c r="B38" s="4">
        <v>-12</v>
      </c>
      <c r="C38" s="4"/>
      <c r="D38" s="4">
        <v>-9</v>
      </c>
      <c r="E38" s="4"/>
      <c r="F38" s="4">
        <v>0</v>
      </c>
      <c r="G38" s="4"/>
      <c r="H38" s="4">
        <v>-20</v>
      </c>
      <c r="I38" s="4"/>
    </row>
    <row r="39" spans="1:9">
      <c r="A39" s="2" t="s">
        <v>603</v>
      </c>
      <c r="B39" s="4">
        <v>10</v>
      </c>
      <c r="C39" s="4"/>
      <c r="D39" s="4">
        <v>15</v>
      </c>
      <c r="E39" s="4"/>
      <c r="F39" s="4">
        <v>-7</v>
      </c>
      <c r="G39" s="4"/>
      <c r="H39" s="4">
        <v>21</v>
      </c>
      <c r="I39" s="4"/>
    </row>
    <row r="40" spans="1:9">
      <c r="A40" s="2" t="s">
        <v>604</v>
      </c>
      <c r="B40" s="4">
        <v>-3</v>
      </c>
      <c r="C40" s="4"/>
      <c r="D40" s="4">
        <v>-4</v>
      </c>
      <c r="E40" s="4"/>
      <c r="F40" s="4">
        <v>2</v>
      </c>
      <c r="G40" s="4"/>
      <c r="H40" s="4">
        <v>-6</v>
      </c>
      <c r="I40" s="4"/>
    </row>
    <row r="41" spans="1:9">
      <c r="A41" s="2" t="s">
        <v>607</v>
      </c>
      <c r="B41" s="4">
        <v>7</v>
      </c>
      <c r="C41" s="4"/>
      <c r="D41" s="4">
        <v>11</v>
      </c>
      <c r="E41" s="4"/>
      <c r="F41" s="4">
        <v>-5</v>
      </c>
      <c r="G41" s="4"/>
      <c r="H41" s="4">
        <v>15</v>
      </c>
      <c r="I41" s="4"/>
    </row>
    <row r="42" spans="1:9" ht="45">
      <c r="A42" s="2" t="s">
        <v>975</v>
      </c>
      <c r="B42" s="4">
        <v>3</v>
      </c>
      <c r="C42" s="9" t="s">
        <v>976</v>
      </c>
      <c r="D42" s="4">
        <v>2</v>
      </c>
      <c r="E42" s="9" t="s">
        <v>25</v>
      </c>
      <c r="F42" s="4">
        <v>3</v>
      </c>
      <c r="G42" s="9" t="s">
        <v>976</v>
      </c>
      <c r="H42" s="4">
        <v>9</v>
      </c>
      <c r="I42" s="9" t="s">
        <v>25</v>
      </c>
    </row>
    <row r="43" spans="1:9" ht="30">
      <c r="A43" s="2" t="s">
        <v>62</v>
      </c>
      <c r="B43" s="4">
        <v>10</v>
      </c>
      <c r="C43" s="4"/>
      <c r="D43" s="4">
        <v>13</v>
      </c>
      <c r="E43" s="4"/>
      <c r="F43" s="4">
        <v>-2</v>
      </c>
      <c r="G43" s="4"/>
      <c r="H43" s="4">
        <v>24</v>
      </c>
      <c r="I43" s="4"/>
    </row>
    <row r="44" spans="1:9">
      <c r="A44" s="2" t="s">
        <v>979</v>
      </c>
      <c r="B44" s="4">
        <v>-2</v>
      </c>
      <c r="C44" s="4"/>
      <c r="D44" s="4">
        <v>4</v>
      </c>
      <c r="E44" s="4"/>
      <c r="F44" s="4">
        <v>-2</v>
      </c>
      <c r="G44" s="4"/>
      <c r="H44" s="4">
        <v>4</v>
      </c>
      <c r="I44" s="4"/>
    </row>
    <row r="45" spans="1:9">
      <c r="A45" s="2" t="s">
        <v>981</v>
      </c>
      <c r="B45" s="4"/>
      <c r="C45" s="4"/>
      <c r="D45" s="4"/>
      <c r="E45" s="4"/>
      <c r="F45" s="4"/>
      <c r="G45" s="4"/>
      <c r="H45" s="4"/>
      <c r="I45" s="4"/>
    </row>
    <row r="46" spans="1:9" ht="45">
      <c r="A46" s="3" t="s">
        <v>974</v>
      </c>
      <c r="B46" s="4"/>
      <c r="C46" s="4"/>
      <c r="D46" s="4"/>
      <c r="E46" s="4"/>
      <c r="F46" s="4"/>
      <c r="G46" s="4"/>
      <c r="H46" s="4"/>
      <c r="I46" s="4"/>
    </row>
    <row r="47" spans="1:9">
      <c r="A47" s="2" t="s">
        <v>978</v>
      </c>
      <c r="B47" s="6">
        <v>-1099</v>
      </c>
      <c r="C47" s="4"/>
      <c r="D47" s="4">
        <v>-946</v>
      </c>
      <c r="E47" s="4"/>
      <c r="F47" s="4">
        <v>-950</v>
      </c>
      <c r="G47" s="4"/>
      <c r="H47" s="4">
        <v>-938</v>
      </c>
      <c r="I47" s="4"/>
    </row>
    <row r="48" spans="1:9">
      <c r="A48" s="2" t="s">
        <v>603</v>
      </c>
      <c r="B48" s="4">
        <v>117</v>
      </c>
      <c r="C48" s="4"/>
      <c r="D48" s="4">
        <v>171</v>
      </c>
      <c r="E48" s="4"/>
      <c r="F48" s="4">
        <v>-70</v>
      </c>
      <c r="G48" s="4"/>
      <c r="H48" s="4">
        <v>119</v>
      </c>
      <c r="I48" s="4"/>
    </row>
    <row r="49" spans="1:9">
      <c r="A49" s="2" t="s">
        <v>604</v>
      </c>
      <c r="B49" s="4">
        <v>-3</v>
      </c>
      <c r="C49" s="4"/>
      <c r="D49" s="4">
        <v>-43</v>
      </c>
      <c r="E49" s="4"/>
      <c r="F49" s="4">
        <v>9</v>
      </c>
      <c r="G49" s="4"/>
      <c r="H49" s="4">
        <v>-24</v>
      </c>
      <c r="I49" s="4"/>
    </row>
    <row r="50" spans="1:9">
      <c r="A50" s="2" t="s">
        <v>607</v>
      </c>
      <c r="B50" s="4">
        <v>114</v>
      </c>
      <c r="C50" s="4"/>
      <c r="D50" s="4">
        <v>128</v>
      </c>
      <c r="E50" s="4"/>
      <c r="F50" s="4">
        <v>-61</v>
      </c>
      <c r="G50" s="4"/>
      <c r="H50" s="4">
        <v>95</v>
      </c>
      <c r="I50" s="4"/>
    </row>
    <row r="51" spans="1:9" ht="45">
      <c r="A51" s="2" t="s">
        <v>975</v>
      </c>
      <c r="B51" s="4">
        <v>17</v>
      </c>
      <c r="C51" s="9" t="s">
        <v>976</v>
      </c>
      <c r="D51" s="4">
        <v>10</v>
      </c>
      <c r="E51" s="9" t="s">
        <v>25</v>
      </c>
      <c r="F51" s="4">
        <v>43</v>
      </c>
      <c r="G51" s="9" t="s">
        <v>976</v>
      </c>
      <c r="H51" s="4">
        <v>35</v>
      </c>
      <c r="I51" s="9" t="s">
        <v>25</v>
      </c>
    </row>
    <row r="52" spans="1:9" ht="30">
      <c r="A52" s="2" t="s">
        <v>62</v>
      </c>
      <c r="B52" s="4">
        <v>131</v>
      </c>
      <c r="C52" s="4"/>
      <c r="D52" s="4">
        <v>138</v>
      </c>
      <c r="E52" s="4"/>
      <c r="F52" s="4">
        <v>-18</v>
      </c>
      <c r="G52" s="4"/>
      <c r="H52" s="4">
        <v>130</v>
      </c>
      <c r="I52" s="4"/>
    </row>
    <row r="53" spans="1:9">
      <c r="A53" s="2" t="s">
        <v>979</v>
      </c>
      <c r="B53" s="4">
        <v>-968</v>
      </c>
      <c r="C53" s="4"/>
      <c r="D53" s="4">
        <v>-808</v>
      </c>
      <c r="E53" s="4"/>
      <c r="F53" s="4">
        <v>-968</v>
      </c>
      <c r="G53" s="4"/>
      <c r="H53" s="4">
        <v>-808</v>
      </c>
      <c r="I53" s="4"/>
    </row>
    <row r="54" spans="1:9">
      <c r="A54" s="2" t="s">
        <v>113</v>
      </c>
      <c r="B54" s="4"/>
      <c r="C54" s="4"/>
      <c r="D54" s="4"/>
      <c r="E54" s="4"/>
      <c r="F54" s="4"/>
      <c r="G54" s="4"/>
      <c r="H54" s="4"/>
      <c r="I54" s="4"/>
    </row>
    <row r="55" spans="1:9" ht="45">
      <c r="A55" s="3" t="s">
        <v>974</v>
      </c>
      <c r="B55" s="4"/>
      <c r="C55" s="4"/>
      <c r="D55" s="4"/>
      <c r="E55" s="4"/>
      <c r="F55" s="4"/>
      <c r="G55" s="4"/>
      <c r="H55" s="4"/>
      <c r="I55" s="4"/>
    </row>
    <row r="56" spans="1:9">
      <c r="A56" s="2" t="s">
        <v>603</v>
      </c>
      <c r="B56" s="4">
        <v>-9</v>
      </c>
      <c r="C56" s="4"/>
      <c r="D56" s="4">
        <v>16</v>
      </c>
      <c r="E56" s="4"/>
      <c r="F56" s="4">
        <v>-28</v>
      </c>
      <c r="G56" s="4"/>
      <c r="H56" s="4">
        <v>2</v>
      </c>
      <c r="I56" s="4"/>
    </row>
    <row r="57" spans="1:9">
      <c r="A57" s="2" t="s">
        <v>604</v>
      </c>
      <c r="B57" s="4">
        <v>0</v>
      </c>
      <c r="C57" s="4"/>
      <c r="D57" s="4">
        <v>0</v>
      </c>
      <c r="E57" s="4"/>
      <c r="F57" s="4">
        <v>0</v>
      </c>
      <c r="G57" s="4"/>
      <c r="H57" s="4">
        <v>0</v>
      </c>
      <c r="I57" s="4"/>
    </row>
    <row r="58" spans="1:9">
      <c r="A58" s="2" t="s">
        <v>607</v>
      </c>
      <c r="B58" s="4">
        <v>-9</v>
      </c>
      <c r="C58" s="4"/>
      <c r="D58" s="4">
        <v>16</v>
      </c>
      <c r="E58" s="4"/>
      <c r="F58" s="4">
        <v>-28</v>
      </c>
      <c r="G58" s="4"/>
      <c r="H58" s="4">
        <v>2</v>
      </c>
      <c r="I58" s="4"/>
    </row>
    <row r="59" spans="1:9" ht="45">
      <c r="A59" s="2" t="s">
        <v>975</v>
      </c>
      <c r="B59" s="4">
        <v>0</v>
      </c>
      <c r="C59" s="9" t="s">
        <v>976</v>
      </c>
      <c r="D59" s="4">
        <v>1</v>
      </c>
      <c r="E59" s="9" t="s">
        <v>25</v>
      </c>
      <c r="F59" s="4">
        <v>-3</v>
      </c>
      <c r="G59" s="9" t="s">
        <v>976</v>
      </c>
      <c r="H59" s="4">
        <v>1</v>
      </c>
      <c r="I59" s="9" t="s">
        <v>25</v>
      </c>
    </row>
    <row r="60" spans="1:9" ht="30">
      <c r="A60" s="2" t="s">
        <v>62</v>
      </c>
      <c r="B60" s="8">
        <v>-9</v>
      </c>
      <c r="C60" s="4"/>
      <c r="D60" s="8">
        <v>17</v>
      </c>
      <c r="E60" s="4"/>
      <c r="F60" s="8">
        <v>-31</v>
      </c>
      <c r="G60" s="4"/>
      <c r="H60" s="8">
        <v>3</v>
      </c>
      <c r="I60" s="4"/>
    </row>
    <row r="61" spans="1:9">
      <c r="A61" s="11"/>
      <c r="B61" s="11"/>
      <c r="C61" s="11"/>
      <c r="D61" s="11"/>
      <c r="E61" s="11"/>
      <c r="F61" s="11"/>
      <c r="G61" s="11"/>
      <c r="H61" s="11"/>
      <c r="I61" s="11"/>
    </row>
    <row r="62" spans="1:9" ht="15" customHeight="1">
      <c r="A62" s="2" t="s">
        <v>25</v>
      </c>
      <c r="B62" s="12" t="s">
        <v>982</v>
      </c>
      <c r="C62" s="12"/>
      <c r="D62" s="12"/>
      <c r="E62" s="12"/>
      <c r="F62" s="12"/>
      <c r="G62" s="12"/>
      <c r="H62" s="12"/>
      <c r="I62" s="12"/>
    </row>
    <row r="63" spans="1:9" ht="15" customHeight="1">
      <c r="A63" s="2" t="s">
        <v>856</v>
      </c>
      <c r="B63" s="12" t="s">
        <v>983</v>
      </c>
      <c r="C63" s="12"/>
      <c r="D63" s="12"/>
      <c r="E63" s="12"/>
      <c r="F63" s="12"/>
      <c r="G63" s="12"/>
      <c r="H63" s="12"/>
      <c r="I63" s="12"/>
    </row>
  </sheetData>
  <mergeCells count="9">
    <mergeCell ref="A61:I61"/>
    <mergeCell ref="B62:I62"/>
    <mergeCell ref="B63:I63"/>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6</v>
      </c>
      <c r="B1" s="7" t="s">
        <v>2</v>
      </c>
      <c r="C1" s="7" t="s">
        <v>67</v>
      </c>
    </row>
    <row r="2" spans="1:3" ht="30">
      <c r="A2" s="1" t="s">
        <v>20</v>
      </c>
      <c r="B2" s="7"/>
      <c r="C2" s="7"/>
    </row>
    <row r="3" spans="1:3" ht="30">
      <c r="A3" s="3" t="s">
        <v>117</v>
      </c>
      <c r="B3" s="4"/>
      <c r="C3" s="4"/>
    </row>
    <row r="4" spans="1:3" ht="30">
      <c r="A4" s="2" t="s">
        <v>118</v>
      </c>
      <c r="B4" s="10">
        <v>2.5</v>
      </c>
      <c r="C4" s="10">
        <v>2.5</v>
      </c>
    </row>
    <row r="5" spans="1:3">
      <c r="A5" s="2" t="s">
        <v>119</v>
      </c>
      <c r="B5" s="4">
        <v>500</v>
      </c>
      <c r="C5" s="4">
        <v>500</v>
      </c>
    </row>
    <row r="6" spans="1:3">
      <c r="A6" s="2" t="s">
        <v>120</v>
      </c>
      <c r="B6" s="4">
        <v>222.3</v>
      </c>
      <c r="C6" s="4">
        <v>222.4</v>
      </c>
    </row>
    <row r="7" spans="1:3">
      <c r="A7" s="2" t="s">
        <v>121</v>
      </c>
      <c r="B7" s="4">
        <v>34.9</v>
      </c>
      <c r="C7" s="4">
        <v>32.6</v>
      </c>
    </row>
    <row r="8" spans="1:3" ht="30">
      <c r="A8" s="2" t="s">
        <v>122</v>
      </c>
      <c r="B8" s="4">
        <v>1.3</v>
      </c>
      <c r="C8" s="4">
        <v>1.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5.28515625" customWidth="1"/>
    <col min="3" max="3" width="15.7109375" customWidth="1"/>
    <col min="4" max="4" width="35.28515625" customWidth="1"/>
    <col min="5" max="5" width="15.7109375" customWidth="1"/>
    <col min="6" max="6" width="36.5703125" customWidth="1"/>
    <col min="7" max="7" width="14" customWidth="1"/>
    <col min="8" max="8" width="36.5703125" customWidth="1"/>
    <col min="9" max="9" width="14" customWidth="1"/>
  </cols>
  <sheetData>
    <row r="1" spans="1:9" ht="15" customHeight="1">
      <c r="A1" s="1" t="s">
        <v>984</v>
      </c>
      <c r="B1" s="7" t="s">
        <v>21</v>
      </c>
      <c r="C1" s="7"/>
      <c r="D1" s="7"/>
      <c r="E1" s="7"/>
      <c r="F1" s="7" t="s">
        <v>1</v>
      </c>
      <c r="G1" s="7"/>
      <c r="H1" s="7"/>
      <c r="I1" s="7"/>
    </row>
    <row r="2" spans="1:9" ht="15" customHeight="1">
      <c r="A2" s="1" t="s">
        <v>53</v>
      </c>
      <c r="B2" s="7" t="s">
        <v>2</v>
      </c>
      <c r="C2" s="7"/>
      <c r="D2" s="7" t="s">
        <v>22</v>
      </c>
      <c r="E2" s="7"/>
      <c r="F2" s="7" t="s">
        <v>2</v>
      </c>
      <c r="G2" s="7"/>
      <c r="H2" s="7" t="s">
        <v>22</v>
      </c>
      <c r="I2" s="7"/>
    </row>
    <row r="3" spans="1:9" ht="45">
      <c r="A3" s="3" t="s">
        <v>985</v>
      </c>
      <c r="B3" s="4"/>
      <c r="C3" s="4"/>
      <c r="D3" s="4"/>
      <c r="E3" s="4"/>
      <c r="F3" s="4"/>
      <c r="G3" s="4"/>
      <c r="H3" s="4"/>
      <c r="I3" s="4"/>
    </row>
    <row r="4" spans="1:9">
      <c r="A4" s="2" t="s">
        <v>37</v>
      </c>
      <c r="B4" s="8">
        <v>6</v>
      </c>
      <c r="C4" s="4"/>
      <c r="D4" s="8">
        <v>-2</v>
      </c>
      <c r="E4" s="4"/>
      <c r="F4" s="8">
        <v>25</v>
      </c>
      <c r="G4" s="4"/>
      <c r="H4" s="8">
        <v>14</v>
      </c>
      <c r="I4" s="4"/>
    </row>
    <row r="5" spans="1:9" ht="17.25">
      <c r="A5" s="2" t="s">
        <v>24</v>
      </c>
      <c r="B5" s="6">
        <v>4266</v>
      </c>
      <c r="C5" s="9" t="s">
        <v>25</v>
      </c>
      <c r="D5" s="6">
        <v>4118</v>
      </c>
      <c r="E5" s="9" t="s">
        <v>25</v>
      </c>
      <c r="F5" s="6">
        <v>12713</v>
      </c>
      <c r="G5" s="9" t="s">
        <v>25</v>
      </c>
      <c r="H5" s="6">
        <v>13042</v>
      </c>
      <c r="I5" s="9" t="s">
        <v>25</v>
      </c>
    </row>
    <row r="6" spans="1:9">
      <c r="A6" s="2" t="s">
        <v>26</v>
      </c>
      <c r="B6" s="6">
        <v>3157</v>
      </c>
      <c r="C6" s="4"/>
      <c r="D6" s="6">
        <v>3076</v>
      </c>
      <c r="E6" s="4"/>
      <c r="F6" s="6">
        <v>9494</v>
      </c>
      <c r="G6" s="4"/>
      <c r="H6" s="6">
        <v>9592</v>
      </c>
      <c r="I6" s="4"/>
    </row>
    <row r="7" spans="1:9">
      <c r="A7" s="2" t="s">
        <v>653</v>
      </c>
      <c r="B7" s="4">
        <v>528</v>
      </c>
      <c r="C7" s="4"/>
      <c r="D7" s="4">
        <v>487</v>
      </c>
      <c r="E7" s="4"/>
      <c r="F7" s="6">
        <v>1572</v>
      </c>
      <c r="G7" s="4"/>
      <c r="H7" s="6">
        <v>1798</v>
      </c>
      <c r="I7" s="4"/>
    </row>
    <row r="8" spans="1:9">
      <c r="A8" s="2" t="s">
        <v>650</v>
      </c>
      <c r="B8" s="4">
        <v>-154</v>
      </c>
      <c r="C8" s="4"/>
      <c r="D8" s="4">
        <v>-117</v>
      </c>
      <c r="E8" s="4"/>
      <c r="F8" s="4">
        <v>-445</v>
      </c>
      <c r="G8" s="4"/>
      <c r="H8" s="4">
        <v>-458</v>
      </c>
      <c r="I8" s="4"/>
    </row>
    <row r="9" spans="1:9">
      <c r="A9" s="2" t="s">
        <v>40</v>
      </c>
      <c r="B9" s="4">
        <v>374</v>
      </c>
      <c r="C9" s="4"/>
      <c r="D9" s="4">
        <v>370</v>
      </c>
      <c r="E9" s="4"/>
      <c r="F9" s="6">
        <v>1127</v>
      </c>
      <c r="G9" s="4"/>
      <c r="H9" s="6">
        <v>1340</v>
      </c>
      <c r="I9" s="4"/>
    </row>
    <row r="10" spans="1:9" ht="30">
      <c r="A10" s="2" t="s">
        <v>986</v>
      </c>
      <c r="B10" s="4"/>
      <c r="C10" s="4"/>
      <c r="D10" s="4"/>
      <c r="E10" s="4"/>
      <c r="F10" s="4"/>
      <c r="G10" s="4"/>
      <c r="H10" s="4"/>
      <c r="I10" s="4"/>
    </row>
    <row r="11" spans="1:9" ht="45">
      <c r="A11" s="3" t="s">
        <v>985</v>
      </c>
      <c r="B11" s="4"/>
      <c r="C11" s="4"/>
      <c r="D11" s="4"/>
      <c r="E11" s="4"/>
      <c r="F11" s="4"/>
      <c r="G11" s="4"/>
      <c r="H11" s="4"/>
      <c r="I11" s="4"/>
    </row>
    <row r="12" spans="1:9">
      <c r="A12" s="2" t="s">
        <v>40</v>
      </c>
      <c r="B12" s="4">
        <v>17</v>
      </c>
      <c r="C12" s="4"/>
      <c r="D12" s="4"/>
      <c r="E12" s="4"/>
      <c r="F12" s="4">
        <v>40</v>
      </c>
      <c r="G12" s="4"/>
      <c r="H12" s="4"/>
      <c r="I12" s="4"/>
    </row>
    <row r="13" spans="1:9" ht="60">
      <c r="A13" s="2" t="s">
        <v>987</v>
      </c>
      <c r="B13" s="4"/>
      <c r="C13" s="4"/>
      <c r="D13" s="4"/>
      <c r="E13" s="4"/>
      <c r="F13" s="4"/>
      <c r="G13" s="4"/>
      <c r="H13" s="4"/>
      <c r="I13" s="4"/>
    </row>
    <row r="14" spans="1:9" ht="45">
      <c r="A14" s="3" t="s">
        <v>985</v>
      </c>
      <c r="B14" s="4"/>
      <c r="C14" s="4"/>
      <c r="D14" s="4"/>
      <c r="E14" s="4"/>
      <c r="F14" s="4"/>
      <c r="G14" s="4"/>
      <c r="H14" s="4"/>
      <c r="I14" s="4"/>
    </row>
    <row r="15" spans="1:9">
      <c r="A15" s="2" t="s">
        <v>37</v>
      </c>
      <c r="B15" s="4">
        <v>-1</v>
      </c>
      <c r="C15" s="4"/>
      <c r="D15" s="4"/>
      <c r="E15" s="4"/>
      <c r="F15" s="4">
        <v>-12</v>
      </c>
      <c r="G15" s="4"/>
      <c r="H15" s="4"/>
      <c r="I15" s="4"/>
    </row>
    <row r="16" spans="1:9">
      <c r="A16" s="2" t="s">
        <v>650</v>
      </c>
      <c r="B16" s="4">
        <v>-1</v>
      </c>
      <c r="C16" s="4"/>
      <c r="D16" s="4"/>
      <c r="E16" s="4"/>
      <c r="F16" s="4">
        <v>1</v>
      </c>
      <c r="G16" s="4"/>
      <c r="H16" s="4"/>
      <c r="I16" s="4"/>
    </row>
    <row r="17" spans="1:9">
      <c r="A17" s="2" t="s">
        <v>40</v>
      </c>
      <c r="B17" s="4">
        <v>-2</v>
      </c>
      <c r="C17" s="4"/>
      <c r="D17" s="4"/>
      <c r="E17" s="4"/>
      <c r="F17" s="4">
        <v>-11</v>
      </c>
      <c r="G17" s="4"/>
      <c r="H17" s="4"/>
      <c r="I17" s="4"/>
    </row>
    <row r="18" spans="1:9" ht="45">
      <c r="A18" s="2" t="s">
        <v>988</v>
      </c>
      <c r="B18" s="4"/>
      <c r="C18" s="4"/>
      <c r="D18" s="4"/>
      <c r="E18" s="4"/>
      <c r="F18" s="4"/>
      <c r="G18" s="4"/>
      <c r="H18" s="4"/>
      <c r="I18" s="4"/>
    </row>
    <row r="19" spans="1:9" ht="45">
      <c r="A19" s="3" t="s">
        <v>985</v>
      </c>
      <c r="B19" s="4"/>
      <c r="C19" s="4"/>
      <c r="D19" s="4"/>
      <c r="E19" s="4"/>
      <c r="F19" s="4"/>
      <c r="G19" s="4"/>
      <c r="H19" s="4"/>
      <c r="I19" s="4"/>
    </row>
    <row r="20" spans="1:9">
      <c r="A20" s="2" t="s">
        <v>653</v>
      </c>
      <c r="B20" s="4">
        <v>4</v>
      </c>
      <c r="C20" s="4"/>
      <c r="D20" s="4"/>
      <c r="E20" s="4"/>
      <c r="F20" s="4">
        <v>3</v>
      </c>
      <c r="G20" s="4"/>
      <c r="H20" s="4"/>
      <c r="I20" s="4"/>
    </row>
    <row r="21" spans="1:9">
      <c r="A21" s="2" t="s">
        <v>650</v>
      </c>
      <c r="B21" s="4">
        <v>-1</v>
      </c>
      <c r="C21" s="4"/>
      <c r="D21" s="4"/>
      <c r="E21" s="4"/>
      <c r="F21" s="4">
        <v>0</v>
      </c>
      <c r="G21" s="4"/>
      <c r="H21" s="4"/>
      <c r="I21" s="4"/>
    </row>
    <row r="22" spans="1:9">
      <c r="A22" s="2" t="s">
        <v>40</v>
      </c>
      <c r="B22" s="4">
        <v>3</v>
      </c>
      <c r="C22" s="4"/>
      <c r="D22" s="4"/>
      <c r="E22" s="4"/>
      <c r="F22" s="4">
        <v>3</v>
      </c>
      <c r="G22" s="4"/>
      <c r="H22" s="4"/>
      <c r="I22" s="4"/>
    </row>
    <row r="23" spans="1:9" ht="60">
      <c r="A23" s="2" t="s">
        <v>989</v>
      </c>
      <c r="B23" s="4"/>
      <c r="C23" s="4"/>
      <c r="D23" s="4"/>
      <c r="E23" s="4"/>
      <c r="F23" s="4"/>
      <c r="G23" s="4"/>
      <c r="H23" s="4"/>
      <c r="I23" s="4"/>
    </row>
    <row r="24" spans="1:9" ht="45">
      <c r="A24" s="3" t="s">
        <v>985</v>
      </c>
      <c r="B24" s="4"/>
      <c r="C24" s="4"/>
      <c r="D24" s="4"/>
      <c r="E24" s="4"/>
      <c r="F24" s="4"/>
      <c r="G24" s="4"/>
      <c r="H24" s="4"/>
      <c r="I24" s="4"/>
    </row>
    <row r="25" spans="1:9">
      <c r="A25" s="2" t="s">
        <v>24</v>
      </c>
      <c r="B25" s="4">
        <v>2</v>
      </c>
      <c r="C25" s="4"/>
      <c r="D25" s="4"/>
      <c r="E25" s="4"/>
      <c r="F25" s="4">
        <v>4</v>
      </c>
      <c r="G25" s="4"/>
      <c r="H25" s="4"/>
      <c r="I25" s="4"/>
    </row>
    <row r="26" spans="1:9" ht="60">
      <c r="A26" s="2" t="s">
        <v>990</v>
      </c>
      <c r="B26" s="4"/>
      <c r="C26" s="4"/>
      <c r="D26" s="4"/>
      <c r="E26" s="4"/>
      <c r="F26" s="4"/>
      <c r="G26" s="4"/>
      <c r="H26" s="4"/>
      <c r="I26" s="4"/>
    </row>
    <row r="27" spans="1:9" ht="45">
      <c r="A27" s="3" t="s">
        <v>985</v>
      </c>
      <c r="B27" s="4"/>
      <c r="C27" s="4"/>
      <c r="D27" s="4"/>
      <c r="E27" s="4"/>
      <c r="F27" s="4"/>
      <c r="G27" s="4"/>
      <c r="H27" s="4"/>
      <c r="I27" s="4"/>
    </row>
    <row r="28" spans="1:9">
      <c r="A28" s="2" t="s">
        <v>26</v>
      </c>
      <c r="B28" s="4">
        <v>2</v>
      </c>
      <c r="C28" s="4"/>
      <c r="D28" s="4"/>
      <c r="E28" s="4"/>
      <c r="F28" s="4">
        <v>-1</v>
      </c>
      <c r="G28" s="4"/>
      <c r="H28" s="4"/>
      <c r="I28" s="4"/>
    </row>
    <row r="29" spans="1:9" ht="60">
      <c r="A29" s="2" t="s">
        <v>991</v>
      </c>
      <c r="B29" s="4"/>
      <c r="C29" s="4"/>
      <c r="D29" s="4"/>
      <c r="E29" s="4"/>
      <c r="F29" s="4"/>
      <c r="G29" s="4"/>
      <c r="H29" s="4"/>
      <c r="I29" s="4"/>
    </row>
    <row r="30" spans="1:9" ht="45">
      <c r="A30" s="3" t="s">
        <v>985</v>
      </c>
      <c r="B30" s="4"/>
      <c r="C30" s="4"/>
      <c r="D30" s="4"/>
      <c r="E30" s="4"/>
      <c r="F30" s="4"/>
      <c r="G30" s="4"/>
      <c r="H30" s="4"/>
      <c r="I30" s="4"/>
    </row>
    <row r="31" spans="1:9" ht="17.25">
      <c r="A31" s="2" t="s">
        <v>655</v>
      </c>
      <c r="B31" s="4">
        <v>24</v>
      </c>
      <c r="C31" s="9" t="s">
        <v>856</v>
      </c>
      <c r="D31" s="4"/>
      <c r="E31" s="4"/>
      <c r="F31" s="4">
        <v>71</v>
      </c>
      <c r="G31" s="9" t="s">
        <v>856</v>
      </c>
      <c r="H31" s="4"/>
      <c r="I31" s="4"/>
    </row>
    <row r="32" spans="1:9">
      <c r="A32" s="2" t="s">
        <v>653</v>
      </c>
      <c r="B32" s="4">
        <v>24</v>
      </c>
      <c r="C32" s="4"/>
      <c r="D32" s="4"/>
      <c r="E32" s="4"/>
      <c r="F32" s="4">
        <v>71</v>
      </c>
      <c r="G32" s="4"/>
      <c r="H32" s="4"/>
      <c r="I32" s="4"/>
    </row>
    <row r="33" spans="1:9">
      <c r="A33" s="2" t="s">
        <v>650</v>
      </c>
      <c r="B33" s="4">
        <v>-8</v>
      </c>
      <c r="C33" s="4"/>
      <c r="D33" s="4"/>
      <c r="E33" s="4"/>
      <c r="F33" s="4">
        <v>-23</v>
      </c>
      <c r="G33" s="4"/>
      <c r="H33" s="4"/>
      <c r="I33" s="4"/>
    </row>
    <row r="34" spans="1:9">
      <c r="A34" s="2" t="s">
        <v>40</v>
      </c>
      <c r="B34" s="8">
        <v>16</v>
      </c>
      <c r="C34" s="4"/>
      <c r="D34" s="4"/>
      <c r="E34" s="4"/>
      <c r="F34" s="8">
        <v>48</v>
      </c>
      <c r="G34" s="4"/>
      <c r="H34" s="4"/>
      <c r="I34" s="4"/>
    </row>
    <row r="35" spans="1:9">
      <c r="A35" s="11"/>
      <c r="B35" s="11"/>
      <c r="C35" s="11"/>
      <c r="D35" s="11"/>
      <c r="E35" s="11"/>
      <c r="F35" s="11"/>
      <c r="G35" s="11"/>
      <c r="H35" s="11"/>
      <c r="I35" s="11"/>
    </row>
    <row r="36" spans="1:9" ht="15" customHeight="1">
      <c r="A36" s="2" t="s">
        <v>25</v>
      </c>
      <c r="B36" s="12" t="s">
        <v>51</v>
      </c>
      <c r="C36" s="12"/>
      <c r="D36" s="12"/>
      <c r="E36" s="12"/>
      <c r="F36" s="12"/>
      <c r="G36" s="12"/>
      <c r="H36" s="12"/>
      <c r="I36" s="12"/>
    </row>
    <row r="37" spans="1:9" ht="15" customHeight="1">
      <c r="A37" s="2" t="s">
        <v>856</v>
      </c>
      <c r="B37" s="12" t="s">
        <v>992</v>
      </c>
      <c r="C37" s="12"/>
      <c r="D37" s="12"/>
      <c r="E37" s="12"/>
      <c r="F37" s="12"/>
      <c r="G37" s="12"/>
      <c r="H37" s="12"/>
      <c r="I37" s="12"/>
    </row>
  </sheetData>
  <mergeCells count="9">
    <mergeCell ref="A35:I35"/>
    <mergeCell ref="B36:I36"/>
    <mergeCell ref="B37:I37"/>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993</v>
      </c>
      <c r="B1" s="1" t="s">
        <v>21</v>
      </c>
      <c r="C1" s="1" t="s">
        <v>1</v>
      </c>
      <c r="D1" s="1" t="s">
        <v>777</v>
      </c>
    </row>
    <row r="2" spans="1:4">
      <c r="A2" s="1" t="s">
        <v>53</v>
      </c>
      <c r="B2" s="1" t="s">
        <v>67</v>
      </c>
      <c r="C2" s="1" t="s">
        <v>2</v>
      </c>
      <c r="D2" s="7" t="s">
        <v>67</v>
      </c>
    </row>
    <row r="3" spans="1:4">
      <c r="A3" s="1"/>
      <c r="B3" s="1" t="s">
        <v>994</v>
      </c>
      <c r="C3" s="1" t="s">
        <v>994</v>
      </c>
      <c r="D3" s="7"/>
    </row>
    <row r="4" spans="1:4">
      <c r="A4" s="3" t="s">
        <v>995</v>
      </c>
      <c r="B4" s="4"/>
      <c r="C4" s="4"/>
      <c r="D4" s="4"/>
    </row>
    <row r="5" spans="1:4" ht="30">
      <c r="A5" s="2" t="s">
        <v>996</v>
      </c>
      <c r="B5" s="4">
        <v>650</v>
      </c>
      <c r="C5" s="4"/>
      <c r="D5" s="4"/>
    </row>
    <row r="6" spans="1:4" ht="30">
      <c r="A6" s="2" t="s">
        <v>997</v>
      </c>
      <c r="B6" s="263">
        <v>0.03</v>
      </c>
      <c r="C6" s="4"/>
      <c r="D6" s="4"/>
    </row>
    <row r="7" spans="1:4" ht="30">
      <c r="A7" s="2" t="s">
        <v>998</v>
      </c>
      <c r="B7" s="4">
        <v>650</v>
      </c>
      <c r="C7" s="4"/>
      <c r="D7" s="4"/>
    </row>
    <row r="8" spans="1:4" ht="30">
      <c r="A8" s="2" t="s">
        <v>999</v>
      </c>
      <c r="B8" s="4"/>
      <c r="C8" s="6">
        <v>1300</v>
      </c>
      <c r="D8" s="4"/>
    </row>
    <row r="9" spans="1:4">
      <c r="A9" s="3" t="s">
        <v>1000</v>
      </c>
      <c r="B9" s="4"/>
      <c r="C9" s="4"/>
      <c r="D9" s="4"/>
    </row>
    <row r="10" spans="1:4">
      <c r="A10" s="2" t="s">
        <v>1000</v>
      </c>
      <c r="B10" s="4"/>
      <c r="C10" s="4"/>
      <c r="D10" s="8">
        <v>52</v>
      </c>
    </row>
    <row r="11" spans="1:4" ht="30">
      <c r="A11" s="2" t="s">
        <v>1001</v>
      </c>
      <c r="B11" s="4"/>
      <c r="C11" s="4"/>
      <c r="D11" s="4">
        <v>35</v>
      </c>
    </row>
    <row r="12" spans="1:4">
      <c r="A12" s="2" t="s">
        <v>1002</v>
      </c>
      <c r="B12" s="4"/>
      <c r="C12" s="4"/>
      <c r="D12" s="4"/>
    </row>
    <row r="13" spans="1:4">
      <c r="A13" s="3" t="s">
        <v>1000</v>
      </c>
      <c r="B13" s="4"/>
      <c r="C13" s="4"/>
      <c r="D13" s="4"/>
    </row>
    <row r="14" spans="1:4">
      <c r="A14" s="2" t="s">
        <v>1002</v>
      </c>
      <c r="B14" s="4"/>
      <c r="C14" s="4"/>
      <c r="D14" s="4">
        <v>49</v>
      </c>
    </row>
    <row r="15" spans="1:4">
      <c r="A15" s="3" t="s">
        <v>1003</v>
      </c>
      <c r="B15" s="4"/>
      <c r="C15" s="4"/>
      <c r="D15" s="4"/>
    </row>
    <row r="16" spans="1:4" ht="30">
      <c r="A16" s="2" t="s">
        <v>1004</v>
      </c>
      <c r="B16" s="4"/>
      <c r="C16" s="4">
        <v>25</v>
      </c>
      <c r="D16" s="4"/>
    </row>
    <row r="17" spans="1:4">
      <c r="A17" s="2" t="s">
        <v>1005</v>
      </c>
      <c r="B17" s="4"/>
      <c r="C17" s="4">
        <v>-22</v>
      </c>
      <c r="D17" s="4"/>
    </row>
    <row r="18" spans="1:4">
      <c r="A18" s="2" t="s">
        <v>672</v>
      </c>
      <c r="B18" s="4"/>
      <c r="C18" s="4">
        <v>-3</v>
      </c>
      <c r="D18" s="4"/>
    </row>
    <row r="19" spans="1:4" ht="30">
      <c r="A19" s="2" t="s">
        <v>1006</v>
      </c>
      <c r="B19" s="4">
        <v>25</v>
      </c>
      <c r="C19" s="4">
        <v>0</v>
      </c>
      <c r="D19" s="8">
        <v>25</v>
      </c>
    </row>
  </sheetData>
  <mergeCells count="1">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E21"/>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11.42578125" bestFit="1" customWidth="1"/>
    <col min="7" max="7" width="9.140625" customWidth="1"/>
    <col min="8" max="8" width="2.85546875" customWidth="1"/>
    <col min="9" max="9" width="9.140625" customWidth="1"/>
    <col min="10" max="10" width="2.85546875" customWidth="1"/>
    <col min="11" max="11" width="19.42578125" bestFit="1" customWidth="1"/>
    <col min="12" max="12" width="27.85546875" bestFit="1" customWidth="1"/>
    <col min="13" max="13" width="22.7109375" bestFit="1" customWidth="1"/>
    <col min="14" max="14" width="8.85546875" customWidth="1"/>
    <col min="15" max="15" width="3.140625" customWidth="1"/>
    <col min="16" max="16" width="8.85546875" customWidth="1"/>
    <col min="17" max="17" width="3.140625" customWidth="1"/>
    <col min="18" max="18" width="8.85546875" customWidth="1"/>
    <col min="19" max="19" width="3.140625" customWidth="1"/>
    <col min="20" max="20" width="8.85546875" customWidth="1"/>
    <col min="21" max="21" width="3.140625" customWidth="1"/>
    <col min="22" max="22" width="8.140625" customWidth="1"/>
    <col min="23" max="23" width="3.85546875" customWidth="1"/>
    <col min="24" max="24" width="8.140625" customWidth="1"/>
    <col min="25" max="25" width="3.85546875" customWidth="1"/>
    <col min="26" max="26" width="8.85546875" customWidth="1"/>
    <col min="27" max="27" width="3.140625" customWidth="1"/>
    <col min="28" max="28" width="8.85546875" customWidth="1"/>
    <col min="29" max="29" width="3.140625" customWidth="1"/>
    <col min="30" max="30" width="11.7109375" customWidth="1"/>
    <col min="31" max="31" width="5.5703125" customWidth="1"/>
    <col min="32" max="32" width="11.7109375" customWidth="1"/>
    <col min="33" max="33" width="5.5703125" customWidth="1"/>
    <col min="34" max="34" width="12.85546875" customWidth="1"/>
    <col min="35" max="35" width="4.42578125" customWidth="1"/>
    <col min="36" max="36" width="12.85546875" customWidth="1"/>
    <col min="37" max="37" width="4.42578125" customWidth="1"/>
    <col min="38" max="38" width="8.140625" customWidth="1"/>
    <col min="39" max="39" width="3.85546875" customWidth="1"/>
    <col min="40" max="40" width="8.140625" customWidth="1"/>
    <col min="41" max="41" width="3.85546875" customWidth="1"/>
    <col min="42" max="42" width="8.85546875" customWidth="1"/>
    <col min="43" max="43" width="3.140625" customWidth="1"/>
    <col min="44" max="44" width="8.85546875" customWidth="1"/>
    <col min="45" max="45" width="3.140625" customWidth="1"/>
    <col min="46" max="46" width="19.42578125" bestFit="1" customWidth="1"/>
    <col min="47" max="47" width="27.85546875" bestFit="1" customWidth="1"/>
    <col min="48" max="49" width="22.7109375" bestFit="1" customWidth="1"/>
    <col min="50" max="50" width="8.140625" customWidth="1"/>
    <col min="51" max="51" width="10.42578125" customWidth="1"/>
    <col min="52" max="52" width="9.7109375" customWidth="1"/>
    <col min="53" max="53" width="8.85546875" customWidth="1"/>
    <col min="54" max="54" width="11" customWidth="1"/>
    <col min="55" max="55" width="7.5703125" customWidth="1"/>
    <col min="56" max="56" width="11" customWidth="1"/>
    <col min="57" max="57" width="7.5703125" customWidth="1"/>
    <col min="58" max="73" width="18.140625" bestFit="1" customWidth="1"/>
    <col min="74" max="74" width="13.28515625" customWidth="1"/>
    <col min="75" max="75" width="5.28515625" customWidth="1"/>
    <col min="76" max="76" width="13.28515625" customWidth="1"/>
    <col min="77" max="77" width="5.28515625" customWidth="1"/>
    <col min="78" max="78" width="14.140625" customWidth="1"/>
    <col min="79" max="79" width="4.42578125" customWidth="1"/>
    <col min="80" max="80" width="14.140625" customWidth="1"/>
    <col min="81" max="81" width="4.42578125" customWidth="1"/>
    <col min="82" max="101" width="19.28515625" bestFit="1" customWidth="1"/>
    <col min="102" max="102" width="13.5703125" customWidth="1"/>
    <col min="103" max="103" width="5.42578125" customWidth="1"/>
    <col min="104" max="104" width="13.5703125" customWidth="1"/>
    <col min="105" max="105" width="5.42578125" customWidth="1"/>
    <col min="106" max="106" width="14.5703125" customWidth="1"/>
    <col min="107" max="107" width="4.42578125" customWidth="1"/>
    <col min="108" max="108" width="14.5703125" customWidth="1"/>
    <col min="109" max="109" width="4.42578125" customWidth="1"/>
  </cols>
  <sheetData>
    <row r="1" spans="1:109" ht="15" customHeight="1">
      <c r="A1" s="1" t="s">
        <v>1007</v>
      </c>
      <c r="B1" s="7" t="s">
        <v>21</v>
      </c>
      <c r="C1" s="7"/>
      <c r="D1" s="7"/>
      <c r="E1" s="7"/>
      <c r="F1" s="7"/>
      <c r="G1" s="7" t="s">
        <v>1</v>
      </c>
      <c r="H1" s="7"/>
      <c r="I1" s="7"/>
      <c r="J1" s="7"/>
      <c r="K1" s="1" t="s">
        <v>778</v>
      </c>
      <c r="L1" s="1" t="s">
        <v>776</v>
      </c>
      <c r="M1" s="7" t="s">
        <v>21</v>
      </c>
      <c r="N1" s="7"/>
      <c r="O1" s="7"/>
      <c r="P1" s="7"/>
      <c r="Q1" s="7"/>
      <c r="R1" s="7" t="s">
        <v>1</v>
      </c>
      <c r="S1" s="7"/>
      <c r="T1" s="7"/>
      <c r="U1" s="7"/>
      <c r="V1" s="7" t="s">
        <v>21</v>
      </c>
      <c r="W1" s="7"/>
      <c r="X1" s="7"/>
      <c r="Y1" s="7"/>
      <c r="Z1" s="7" t="s">
        <v>1</v>
      </c>
      <c r="AA1" s="7"/>
      <c r="AB1" s="7"/>
      <c r="AC1" s="7"/>
      <c r="AD1" s="7" t="s">
        <v>21</v>
      </c>
      <c r="AE1" s="7"/>
      <c r="AF1" s="7"/>
      <c r="AG1" s="7"/>
      <c r="AH1" s="7" t="s">
        <v>1</v>
      </c>
      <c r="AI1" s="7"/>
      <c r="AJ1" s="7"/>
      <c r="AK1" s="7"/>
      <c r="AL1" s="7" t="s">
        <v>21</v>
      </c>
      <c r="AM1" s="7"/>
      <c r="AN1" s="7"/>
      <c r="AO1" s="7"/>
      <c r="AP1" s="7" t="s">
        <v>1</v>
      </c>
      <c r="AQ1" s="7"/>
      <c r="AR1" s="7"/>
      <c r="AS1" s="7"/>
      <c r="AT1" s="7"/>
      <c r="AU1" s="7"/>
      <c r="AV1" s="1" t="s">
        <v>21</v>
      </c>
      <c r="AW1" s="1" t="s">
        <v>1</v>
      </c>
      <c r="AX1" s="7" t="s">
        <v>21</v>
      </c>
      <c r="AY1" s="7"/>
      <c r="AZ1" s="7"/>
      <c r="BA1" s="7"/>
      <c r="BB1" s="7" t="s">
        <v>1</v>
      </c>
      <c r="BC1" s="7"/>
      <c r="BD1" s="7"/>
      <c r="BE1" s="7"/>
      <c r="BF1" s="7" t="s">
        <v>21</v>
      </c>
      <c r="BG1" s="7"/>
      <c r="BH1" s="7" t="s">
        <v>1</v>
      </c>
      <c r="BI1" s="7"/>
      <c r="BJ1" s="7" t="s">
        <v>21</v>
      </c>
      <c r="BK1" s="7"/>
      <c r="BL1" s="7" t="s">
        <v>1</v>
      </c>
      <c r="BM1" s="7"/>
      <c r="BN1" s="7" t="s">
        <v>21</v>
      </c>
      <c r="BO1" s="7"/>
      <c r="BP1" s="7" t="s">
        <v>1</v>
      </c>
      <c r="BQ1" s="7"/>
      <c r="BR1" s="7" t="s">
        <v>21</v>
      </c>
      <c r="BS1" s="7"/>
      <c r="BT1" s="7" t="s">
        <v>1</v>
      </c>
      <c r="BU1" s="7"/>
      <c r="BV1" s="7" t="s">
        <v>21</v>
      </c>
      <c r="BW1" s="7"/>
      <c r="BX1" s="7"/>
      <c r="BY1" s="7"/>
      <c r="BZ1" s="7" t="s">
        <v>1</v>
      </c>
      <c r="CA1" s="7"/>
      <c r="CB1" s="7"/>
      <c r="CC1" s="7"/>
      <c r="CD1" s="7" t="s">
        <v>21</v>
      </c>
      <c r="CE1" s="7"/>
      <c r="CF1" s="7" t="s">
        <v>1</v>
      </c>
      <c r="CG1" s="7"/>
      <c r="CH1" s="7" t="s">
        <v>21</v>
      </c>
      <c r="CI1" s="7"/>
      <c r="CJ1" s="7" t="s">
        <v>1</v>
      </c>
      <c r="CK1" s="7"/>
      <c r="CL1" s="7" t="s">
        <v>21</v>
      </c>
      <c r="CM1" s="7"/>
      <c r="CN1" s="7" t="s">
        <v>1</v>
      </c>
      <c r="CO1" s="7"/>
      <c r="CP1" s="7" t="s">
        <v>21</v>
      </c>
      <c r="CQ1" s="7"/>
      <c r="CR1" s="7" t="s">
        <v>1</v>
      </c>
      <c r="CS1" s="7"/>
      <c r="CT1" s="7" t="s">
        <v>21</v>
      </c>
      <c r="CU1" s="7"/>
      <c r="CV1" s="7" t="s">
        <v>1</v>
      </c>
      <c r="CW1" s="7"/>
      <c r="CX1" s="7" t="s">
        <v>21</v>
      </c>
      <c r="CY1" s="7"/>
      <c r="CZ1" s="7"/>
      <c r="DA1" s="7"/>
      <c r="DB1" s="7" t="s">
        <v>1</v>
      </c>
      <c r="DC1" s="7"/>
      <c r="DD1" s="7"/>
      <c r="DE1" s="7"/>
    </row>
    <row r="2" spans="1:109" ht="15" customHeight="1">
      <c r="A2" s="1" t="s">
        <v>53</v>
      </c>
      <c r="B2" s="7" t="s">
        <v>2</v>
      </c>
      <c r="C2" s="7"/>
      <c r="D2" s="7" t="s">
        <v>22</v>
      </c>
      <c r="E2" s="7"/>
      <c r="F2" s="7" t="s">
        <v>811</v>
      </c>
      <c r="G2" s="7" t="s">
        <v>2</v>
      </c>
      <c r="H2" s="7"/>
      <c r="I2" s="7" t="s">
        <v>22</v>
      </c>
      <c r="J2" s="7"/>
      <c r="K2" s="1" t="s">
        <v>782</v>
      </c>
      <c r="L2" s="262">
        <v>41425</v>
      </c>
      <c r="M2" s="1" t="s">
        <v>22</v>
      </c>
      <c r="N2" s="7" t="s">
        <v>2</v>
      </c>
      <c r="O2" s="7"/>
      <c r="P2" s="7" t="s">
        <v>22</v>
      </c>
      <c r="Q2" s="7"/>
      <c r="R2" s="7" t="s">
        <v>2</v>
      </c>
      <c r="S2" s="7"/>
      <c r="T2" s="7" t="s">
        <v>22</v>
      </c>
      <c r="U2" s="7"/>
      <c r="V2" s="7" t="s">
        <v>2</v>
      </c>
      <c r="W2" s="7"/>
      <c r="X2" s="7" t="s">
        <v>22</v>
      </c>
      <c r="Y2" s="7"/>
      <c r="Z2" s="7" t="s">
        <v>2</v>
      </c>
      <c r="AA2" s="7"/>
      <c r="AB2" s="7" t="s">
        <v>22</v>
      </c>
      <c r="AC2" s="7"/>
      <c r="AD2" s="7" t="s">
        <v>2</v>
      </c>
      <c r="AE2" s="7"/>
      <c r="AF2" s="7" t="s">
        <v>22</v>
      </c>
      <c r="AG2" s="7"/>
      <c r="AH2" s="7" t="s">
        <v>2</v>
      </c>
      <c r="AI2" s="7"/>
      <c r="AJ2" s="7" t="s">
        <v>22</v>
      </c>
      <c r="AK2" s="7"/>
      <c r="AL2" s="7" t="s">
        <v>2</v>
      </c>
      <c r="AM2" s="7"/>
      <c r="AN2" s="7" t="s">
        <v>22</v>
      </c>
      <c r="AO2" s="7"/>
      <c r="AP2" s="7" t="s">
        <v>2</v>
      </c>
      <c r="AQ2" s="7"/>
      <c r="AR2" s="7" t="s">
        <v>22</v>
      </c>
      <c r="AS2" s="7"/>
      <c r="AT2" s="1" t="s">
        <v>2</v>
      </c>
      <c r="AU2" s="1" t="s">
        <v>2</v>
      </c>
      <c r="AV2" s="1" t="s">
        <v>22</v>
      </c>
      <c r="AW2" s="1" t="s">
        <v>22</v>
      </c>
      <c r="AX2" s="7" t="s">
        <v>2</v>
      </c>
      <c r="AY2" s="7"/>
      <c r="AZ2" s="7" t="s">
        <v>22</v>
      </c>
      <c r="BA2" s="7"/>
      <c r="BB2" s="7" t="s">
        <v>2</v>
      </c>
      <c r="BC2" s="7"/>
      <c r="BD2" s="7" t="s">
        <v>22</v>
      </c>
      <c r="BE2" s="7"/>
      <c r="BF2" s="1" t="s">
        <v>2</v>
      </c>
      <c r="BG2" s="1" t="s">
        <v>22</v>
      </c>
      <c r="BH2" s="1" t="s">
        <v>2</v>
      </c>
      <c r="BI2" s="1" t="s">
        <v>22</v>
      </c>
      <c r="BJ2" s="1" t="s">
        <v>2</v>
      </c>
      <c r="BK2" s="1" t="s">
        <v>22</v>
      </c>
      <c r="BL2" s="1" t="s">
        <v>2</v>
      </c>
      <c r="BM2" s="1" t="s">
        <v>22</v>
      </c>
      <c r="BN2" s="1" t="s">
        <v>2</v>
      </c>
      <c r="BO2" s="1" t="s">
        <v>22</v>
      </c>
      <c r="BP2" s="1" t="s">
        <v>2</v>
      </c>
      <c r="BQ2" s="1" t="s">
        <v>22</v>
      </c>
      <c r="BR2" s="1" t="s">
        <v>2</v>
      </c>
      <c r="BS2" s="1" t="s">
        <v>22</v>
      </c>
      <c r="BT2" s="1" t="s">
        <v>2</v>
      </c>
      <c r="BU2" s="1" t="s">
        <v>22</v>
      </c>
      <c r="BV2" s="7" t="s">
        <v>2</v>
      </c>
      <c r="BW2" s="7"/>
      <c r="BX2" s="7" t="s">
        <v>22</v>
      </c>
      <c r="BY2" s="7"/>
      <c r="BZ2" s="7" t="s">
        <v>2</v>
      </c>
      <c r="CA2" s="7"/>
      <c r="CB2" s="7" t="s">
        <v>22</v>
      </c>
      <c r="CC2" s="7"/>
      <c r="CD2" s="1" t="s">
        <v>2</v>
      </c>
      <c r="CE2" s="1" t="s">
        <v>22</v>
      </c>
      <c r="CF2" s="1" t="s">
        <v>2</v>
      </c>
      <c r="CG2" s="1" t="s">
        <v>22</v>
      </c>
      <c r="CH2" s="1" t="s">
        <v>2</v>
      </c>
      <c r="CI2" s="1" t="s">
        <v>22</v>
      </c>
      <c r="CJ2" s="1" t="s">
        <v>2</v>
      </c>
      <c r="CK2" s="1" t="s">
        <v>22</v>
      </c>
      <c r="CL2" s="1" t="s">
        <v>2</v>
      </c>
      <c r="CM2" s="1" t="s">
        <v>22</v>
      </c>
      <c r="CN2" s="1" t="s">
        <v>2</v>
      </c>
      <c r="CO2" s="1" t="s">
        <v>22</v>
      </c>
      <c r="CP2" s="1" t="s">
        <v>2</v>
      </c>
      <c r="CQ2" s="1" t="s">
        <v>22</v>
      </c>
      <c r="CR2" s="1" t="s">
        <v>2</v>
      </c>
      <c r="CS2" s="1" t="s">
        <v>22</v>
      </c>
      <c r="CT2" s="1" t="s">
        <v>2</v>
      </c>
      <c r="CU2" s="1" t="s">
        <v>22</v>
      </c>
      <c r="CV2" s="1" t="s">
        <v>2</v>
      </c>
      <c r="CW2" s="1" t="s">
        <v>22</v>
      </c>
      <c r="CX2" s="7" t="s">
        <v>2</v>
      </c>
      <c r="CY2" s="7"/>
      <c r="CZ2" s="7" t="s">
        <v>22</v>
      </c>
      <c r="DA2" s="7"/>
      <c r="DB2" s="7" t="s">
        <v>2</v>
      </c>
      <c r="DC2" s="7"/>
      <c r="DD2" s="7" t="s">
        <v>22</v>
      </c>
      <c r="DE2" s="7"/>
    </row>
    <row r="3" spans="1:109" ht="15" customHeight="1">
      <c r="A3" s="1"/>
      <c r="B3" s="7"/>
      <c r="C3" s="7"/>
      <c r="D3" s="7"/>
      <c r="E3" s="7"/>
      <c r="F3" s="7"/>
      <c r="G3" s="7"/>
      <c r="H3" s="7"/>
      <c r="I3" s="7"/>
      <c r="J3" s="7"/>
      <c r="K3" s="1" t="s">
        <v>781</v>
      </c>
      <c r="L3" s="1" t="s">
        <v>719</v>
      </c>
      <c r="M3" s="1" t="s">
        <v>784</v>
      </c>
      <c r="N3" s="7" t="s">
        <v>681</v>
      </c>
      <c r="O3" s="7"/>
      <c r="P3" s="7" t="s">
        <v>681</v>
      </c>
      <c r="Q3" s="7"/>
      <c r="R3" s="7" t="s">
        <v>681</v>
      </c>
      <c r="S3" s="7"/>
      <c r="T3" s="7" t="s">
        <v>681</v>
      </c>
      <c r="U3" s="7"/>
      <c r="V3" s="7" t="s">
        <v>682</v>
      </c>
      <c r="W3" s="7"/>
      <c r="X3" s="7" t="s">
        <v>682</v>
      </c>
      <c r="Y3" s="7"/>
      <c r="Z3" s="7" t="s">
        <v>682</v>
      </c>
      <c r="AA3" s="7"/>
      <c r="AB3" s="7" t="s">
        <v>682</v>
      </c>
      <c r="AC3" s="7"/>
      <c r="AD3" s="7" t="s">
        <v>683</v>
      </c>
      <c r="AE3" s="7"/>
      <c r="AF3" s="7" t="s">
        <v>683</v>
      </c>
      <c r="AG3" s="7"/>
      <c r="AH3" s="7" t="s">
        <v>683</v>
      </c>
      <c r="AI3" s="7"/>
      <c r="AJ3" s="7" t="s">
        <v>683</v>
      </c>
      <c r="AK3" s="7"/>
      <c r="AL3" s="7" t="s">
        <v>684</v>
      </c>
      <c r="AM3" s="7"/>
      <c r="AN3" s="7" t="s">
        <v>684</v>
      </c>
      <c r="AO3" s="7"/>
      <c r="AP3" s="7" t="s">
        <v>684</v>
      </c>
      <c r="AQ3" s="7"/>
      <c r="AR3" s="7" t="s">
        <v>684</v>
      </c>
      <c r="AS3" s="7"/>
      <c r="AT3" s="1" t="s">
        <v>684</v>
      </c>
      <c r="AU3" s="1" t="s">
        <v>684</v>
      </c>
      <c r="AV3" s="1" t="s">
        <v>684</v>
      </c>
      <c r="AW3" s="1" t="s">
        <v>684</v>
      </c>
      <c r="AX3" s="7" t="s">
        <v>1008</v>
      </c>
      <c r="AY3" s="7"/>
      <c r="AZ3" s="7" t="s">
        <v>1008</v>
      </c>
      <c r="BA3" s="7"/>
      <c r="BB3" s="7" t="s">
        <v>1008</v>
      </c>
      <c r="BC3" s="7"/>
      <c r="BD3" s="7" t="s">
        <v>1008</v>
      </c>
      <c r="BE3" s="7"/>
      <c r="BF3" s="1" t="s">
        <v>689</v>
      </c>
      <c r="BG3" s="1" t="s">
        <v>689</v>
      </c>
      <c r="BH3" s="1" t="s">
        <v>689</v>
      </c>
      <c r="BI3" s="1" t="s">
        <v>689</v>
      </c>
      <c r="BJ3" s="1" t="s">
        <v>689</v>
      </c>
      <c r="BK3" s="1" t="s">
        <v>689</v>
      </c>
      <c r="BL3" s="1" t="s">
        <v>689</v>
      </c>
      <c r="BM3" s="1" t="s">
        <v>689</v>
      </c>
      <c r="BN3" s="1" t="s">
        <v>689</v>
      </c>
      <c r="BO3" s="1" t="s">
        <v>689</v>
      </c>
      <c r="BP3" s="1" t="s">
        <v>689</v>
      </c>
      <c r="BQ3" s="1" t="s">
        <v>689</v>
      </c>
      <c r="BR3" s="1" t="s">
        <v>689</v>
      </c>
      <c r="BS3" s="1" t="s">
        <v>689</v>
      </c>
      <c r="BT3" s="1" t="s">
        <v>689</v>
      </c>
      <c r="BU3" s="1" t="s">
        <v>689</v>
      </c>
      <c r="BV3" s="7" t="s">
        <v>689</v>
      </c>
      <c r="BW3" s="7"/>
      <c r="BX3" s="7" t="s">
        <v>689</v>
      </c>
      <c r="BY3" s="7"/>
      <c r="BZ3" s="7" t="s">
        <v>689</v>
      </c>
      <c r="CA3" s="7"/>
      <c r="CB3" s="7" t="s">
        <v>689</v>
      </c>
      <c r="CC3" s="7"/>
      <c r="CD3" s="1" t="s">
        <v>1009</v>
      </c>
      <c r="CE3" s="1" t="s">
        <v>1009</v>
      </c>
      <c r="CF3" s="1" t="s">
        <v>1009</v>
      </c>
      <c r="CG3" s="1" t="s">
        <v>1009</v>
      </c>
      <c r="CH3" s="1" t="s">
        <v>1009</v>
      </c>
      <c r="CI3" s="1" t="s">
        <v>1009</v>
      </c>
      <c r="CJ3" s="1" t="s">
        <v>1009</v>
      </c>
      <c r="CK3" s="1" t="s">
        <v>1009</v>
      </c>
      <c r="CL3" s="1" t="s">
        <v>1009</v>
      </c>
      <c r="CM3" s="1" t="s">
        <v>1009</v>
      </c>
      <c r="CN3" s="1" t="s">
        <v>1009</v>
      </c>
      <c r="CO3" s="1" t="s">
        <v>1009</v>
      </c>
      <c r="CP3" s="1" t="s">
        <v>1009</v>
      </c>
      <c r="CQ3" s="1" t="s">
        <v>1009</v>
      </c>
      <c r="CR3" s="1" t="s">
        <v>1009</v>
      </c>
      <c r="CS3" s="1" t="s">
        <v>1009</v>
      </c>
      <c r="CT3" s="1" t="s">
        <v>1009</v>
      </c>
      <c r="CU3" s="1" t="s">
        <v>1009</v>
      </c>
      <c r="CV3" s="1" t="s">
        <v>1009</v>
      </c>
      <c r="CW3" s="1" t="s">
        <v>1009</v>
      </c>
      <c r="CX3" s="7" t="s">
        <v>1009</v>
      </c>
      <c r="CY3" s="7"/>
      <c r="CZ3" s="7" t="s">
        <v>1009</v>
      </c>
      <c r="DA3" s="7"/>
      <c r="DB3" s="7" t="s">
        <v>1009</v>
      </c>
      <c r="DC3" s="7"/>
      <c r="DD3" s="7" t="s">
        <v>1009</v>
      </c>
      <c r="DE3" s="7"/>
    </row>
    <row r="4" spans="1:109" ht="15" customHeight="1">
      <c r="A4" s="1"/>
      <c r="B4" s="7"/>
      <c r="C4" s="7"/>
      <c r="D4" s="7"/>
      <c r="E4" s="7"/>
      <c r="F4" s="7"/>
      <c r="G4" s="7"/>
      <c r="H4" s="7"/>
      <c r="I4" s="7"/>
      <c r="J4" s="7"/>
      <c r="K4" s="1"/>
      <c r="L4" s="1"/>
      <c r="M4" s="1"/>
      <c r="N4" s="7"/>
      <c r="O4" s="7"/>
      <c r="P4" s="7"/>
      <c r="Q4" s="7"/>
      <c r="R4" s="7"/>
      <c r="S4" s="7"/>
      <c r="T4" s="7"/>
      <c r="U4" s="7"/>
      <c r="V4" s="7"/>
      <c r="W4" s="7"/>
      <c r="X4" s="7"/>
      <c r="Y4" s="7"/>
      <c r="Z4" s="7"/>
      <c r="AA4" s="7"/>
      <c r="AB4" s="7"/>
      <c r="AC4" s="7"/>
      <c r="AD4" s="7"/>
      <c r="AE4" s="7"/>
      <c r="AF4" s="7"/>
      <c r="AG4" s="7"/>
      <c r="AH4" s="7"/>
      <c r="AI4" s="7"/>
      <c r="AJ4" s="7"/>
      <c r="AK4" s="7"/>
      <c r="AL4" s="7"/>
      <c r="AM4" s="7"/>
      <c r="AN4" s="7"/>
      <c r="AO4" s="7"/>
      <c r="AP4" s="7"/>
      <c r="AQ4" s="7"/>
      <c r="AR4" s="7"/>
      <c r="AS4" s="7"/>
      <c r="AT4" s="1" t="s">
        <v>781</v>
      </c>
      <c r="AU4" s="1" t="s">
        <v>719</v>
      </c>
      <c r="AV4" s="1" t="s">
        <v>784</v>
      </c>
      <c r="AW4" s="1" t="s">
        <v>784</v>
      </c>
      <c r="AX4" s="7"/>
      <c r="AY4" s="7"/>
      <c r="AZ4" s="7"/>
      <c r="BA4" s="7"/>
      <c r="BB4" s="7"/>
      <c r="BC4" s="7"/>
      <c r="BD4" s="7"/>
      <c r="BE4" s="7"/>
      <c r="BF4" s="1" t="s">
        <v>681</v>
      </c>
      <c r="BG4" s="1" t="s">
        <v>681</v>
      </c>
      <c r="BH4" s="1" t="s">
        <v>681</v>
      </c>
      <c r="BI4" s="1" t="s">
        <v>681</v>
      </c>
      <c r="BJ4" s="1" t="s">
        <v>682</v>
      </c>
      <c r="BK4" s="1" t="s">
        <v>682</v>
      </c>
      <c r="BL4" s="1" t="s">
        <v>682</v>
      </c>
      <c r="BM4" s="1" t="s">
        <v>682</v>
      </c>
      <c r="BN4" s="1" t="s">
        <v>683</v>
      </c>
      <c r="BO4" s="1" t="s">
        <v>683</v>
      </c>
      <c r="BP4" s="1" t="s">
        <v>683</v>
      </c>
      <c r="BQ4" s="1" t="s">
        <v>683</v>
      </c>
      <c r="BR4" s="1" t="s">
        <v>684</v>
      </c>
      <c r="BS4" s="1" t="s">
        <v>684</v>
      </c>
      <c r="BT4" s="1" t="s">
        <v>684</v>
      </c>
      <c r="BU4" s="1" t="s">
        <v>684</v>
      </c>
      <c r="BV4" s="7" t="s">
        <v>1008</v>
      </c>
      <c r="BW4" s="7"/>
      <c r="BX4" s="7" t="s">
        <v>1008</v>
      </c>
      <c r="BY4" s="7"/>
      <c r="BZ4" s="7" t="s">
        <v>1008</v>
      </c>
      <c r="CA4" s="7"/>
      <c r="CB4" s="7" t="s">
        <v>1008</v>
      </c>
      <c r="CC4" s="7"/>
      <c r="CD4" s="1"/>
      <c r="CE4" s="1"/>
      <c r="CF4" s="1"/>
      <c r="CG4" s="1"/>
      <c r="CH4" s="1" t="s">
        <v>681</v>
      </c>
      <c r="CI4" s="1" t="s">
        <v>681</v>
      </c>
      <c r="CJ4" s="1" t="s">
        <v>681</v>
      </c>
      <c r="CK4" s="1" t="s">
        <v>681</v>
      </c>
      <c r="CL4" s="1" t="s">
        <v>682</v>
      </c>
      <c r="CM4" s="1" t="s">
        <v>682</v>
      </c>
      <c r="CN4" s="1" t="s">
        <v>682</v>
      </c>
      <c r="CO4" s="1" t="s">
        <v>682</v>
      </c>
      <c r="CP4" s="1" t="s">
        <v>683</v>
      </c>
      <c r="CQ4" s="1" t="s">
        <v>683</v>
      </c>
      <c r="CR4" s="1" t="s">
        <v>683</v>
      </c>
      <c r="CS4" s="1" t="s">
        <v>683</v>
      </c>
      <c r="CT4" s="1" t="s">
        <v>684</v>
      </c>
      <c r="CU4" s="1" t="s">
        <v>684</v>
      </c>
      <c r="CV4" s="1" t="s">
        <v>684</v>
      </c>
      <c r="CW4" s="1" t="s">
        <v>684</v>
      </c>
      <c r="CX4" s="7" t="s">
        <v>1008</v>
      </c>
      <c r="CY4" s="7"/>
      <c r="CZ4" s="7" t="s">
        <v>1008</v>
      </c>
      <c r="DA4" s="7"/>
      <c r="DB4" s="7" t="s">
        <v>1008</v>
      </c>
      <c r="DC4" s="7"/>
      <c r="DD4" s="7" t="s">
        <v>1008</v>
      </c>
      <c r="DE4" s="7"/>
    </row>
    <row r="5" spans="1:109">
      <c r="A5" s="3" t="s">
        <v>101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c r="BZ5" s="4"/>
      <c r="CA5" s="4"/>
      <c r="CB5" s="4"/>
      <c r="CC5" s="4"/>
      <c r="CD5" s="4"/>
      <c r="CE5" s="4"/>
      <c r="CF5" s="4"/>
      <c r="CG5" s="4"/>
      <c r="CH5" s="4"/>
      <c r="CI5" s="4"/>
      <c r="CJ5" s="4"/>
      <c r="CK5" s="4"/>
      <c r="CL5" s="4"/>
      <c r="CM5" s="4"/>
      <c r="CN5" s="4"/>
      <c r="CO5" s="4"/>
      <c r="CP5" s="4"/>
      <c r="CQ5" s="4"/>
      <c r="CR5" s="4"/>
      <c r="CS5" s="4"/>
      <c r="CT5" s="4"/>
      <c r="CU5" s="4"/>
      <c r="CV5" s="4"/>
      <c r="CW5" s="4"/>
      <c r="CX5" s="4"/>
      <c r="CY5" s="4"/>
      <c r="CZ5" s="4"/>
      <c r="DA5" s="4"/>
      <c r="DB5" s="4"/>
      <c r="DC5" s="4"/>
      <c r="DD5" s="4"/>
      <c r="DE5" s="4"/>
    </row>
    <row r="6" spans="1:109" ht="17.25">
      <c r="A6" s="2" t="s">
        <v>691</v>
      </c>
      <c r="B6" s="8">
        <v>4266</v>
      </c>
      <c r="C6" s="9" t="s">
        <v>25</v>
      </c>
      <c r="D6" s="8">
        <v>4118</v>
      </c>
      <c r="E6" s="9" t="s">
        <v>25</v>
      </c>
      <c r="F6" s="4"/>
      <c r="G6" s="8">
        <v>12713</v>
      </c>
      <c r="H6" s="9" t="s">
        <v>25</v>
      </c>
      <c r="I6" s="8">
        <v>13042</v>
      </c>
      <c r="J6" s="9" t="s">
        <v>25</v>
      </c>
      <c r="K6" s="4"/>
      <c r="L6" s="4"/>
      <c r="M6" s="4"/>
      <c r="N6" s="8">
        <v>2045</v>
      </c>
      <c r="O6" s="4"/>
      <c r="P6" s="8">
        <v>2131</v>
      </c>
      <c r="Q6" s="4"/>
      <c r="R6" s="8">
        <v>6139</v>
      </c>
      <c r="S6" s="4"/>
      <c r="T6" s="8">
        <v>6924</v>
      </c>
      <c r="U6" s="4"/>
      <c r="V6" s="8">
        <v>784</v>
      </c>
      <c r="W6" s="4"/>
      <c r="X6" s="8">
        <v>663</v>
      </c>
      <c r="Y6" s="4"/>
      <c r="Z6" s="8">
        <v>2292</v>
      </c>
      <c r="AA6" s="4"/>
      <c r="AB6" s="8">
        <v>2147</v>
      </c>
      <c r="AC6" s="4"/>
      <c r="AD6" s="8">
        <v>499</v>
      </c>
      <c r="AE6" s="4"/>
      <c r="AF6" s="8">
        <v>526</v>
      </c>
      <c r="AG6" s="4"/>
      <c r="AH6" s="8">
        <v>1621</v>
      </c>
      <c r="AI6" s="4"/>
      <c r="AJ6" s="8">
        <v>1614</v>
      </c>
      <c r="AK6" s="4"/>
      <c r="AL6" s="8">
        <v>938</v>
      </c>
      <c r="AM6" s="4"/>
      <c r="AN6" s="8">
        <v>798</v>
      </c>
      <c r="AO6" s="4"/>
      <c r="AP6" s="8">
        <v>2661</v>
      </c>
      <c r="AQ6" s="4"/>
      <c r="AR6" s="8">
        <v>2357</v>
      </c>
      <c r="AS6" s="4"/>
      <c r="AT6" s="4"/>
      <c r="AU6" s="4"/>
      <c r="AV6" s="4"/>
      <c r="AW6" s="4"/>
      <c r="AX6" s="4"/>
      <c r="AY6" s="4"/>
      <c r="AZ6" s="4"/>
      <c r="BA6" s="4"/>
      <c r="BB6" s="4"/>
      <c r="BC6" s="4"/>
      <c r="BD6" s="4"/>
      <c r="BE6" s="4"/>
      <c r="BF6" s="8">
        <v>447</v>
      </c>
      <c r="BG6" s="8">
        <v>396</v>
      </c>
      <c r="BH6" s="8">
        <v>1312</v>
      </c>
      <c r="BI6" s="8">
        <v>1303</v>
      </c>
      <c r="BJ6" s="8">
        <v>288</v>
      </c>
      <c r="BK6" s="8">
        <v>275</v>
      </c>
      <c r="BL6" s="8">
        <v>915</v>
      </c>
      <c r="BM6" s="8">
        <v>926</v>
      </c>
      <c r="BN6" s="8">
        <v>213</v>
      </c>
      <c r="BO6" s="8">
        <v>288</v>
      </c>
      <c r="BP6" s="8">
        <v>651</v>
      </c>
      <c r="BQ6" s="8">
        <v>889</v>
      </c>
      <c r="BR6" s="8">
        <v>6</v>
      </c>
      <c r="BS6" s="8">
        <v>3</v>
      </c>
      <c r="BT6" s="8">
        <v>15</v>
      </c>
      <c r="BU6" s="8">
        <v>13</v>
      </c>
      <c r="BV6" s="8">
        <v>-954</v>
      </c>
      <c r="BW6" s="9" t="s">
        <v>856</v>
      </c>
      <c r="BX6" s="8">
        <v>-962</v>
      </c>
      <c r="BY6" s="9" t="s">
        <v>856</v>
      </c>
      <c r="BZ6" s="8">
        <v>-2893</v>
      </c>
      <c r="CA6" s="9" t="s">
        <v>856</v>
      </c>
      <c r="CB6" s="8">
        <v>-3131</v>
      </c>
      <c r="CC6" s="9" t="s">
        <v>856</v>
      </c>
      <c r="CD6" s="8">
        <v>4266</v>
      </c>
      <c r="CE6" s="8">
        <v>4118</v>
      </c>
      <c r="CF6" s="8">
        <v>12713</v>
      </c>
      <c r="CG6" s="8">
        <v>13042</v>
      </c>
      <c r="CH6" s="8">
        <v>2492</v>
      </c>
      <c r="CI6" s="8">
        <v>2527</v>
      </c>
      <c r="CJ6" s="8">
        <v>7451</v>
      </c>
      <c r="CK6" s="8">
        <v>8227</v>
      </c>
      <c r="CL6" s="8">
        <v>1072</v>
      </c>
      <c r="CM6" s="8">
        <v>938</v>
      </c>
      <c r="CN6" s="8">
        <v>3207</v>
      </c>
      <c r="CO6" s="8">
        <v>3073</v>
      </c>
      <c r="CP6" s="8">
        <v>712</v>
      </c>
      <c r="CQ6" s="8">
        <v>814</v>
      </c>
      <c r="CR6" s="8">
        <v>2272</v>
      </c>
      <c r="CS6" s="8">
        <v>2503</v>
      </c>
      <c r="CT6" s="8">
        <v>944</v>
      </c>
      <c r="CU6" s="8">
        <v>801</v>
      </c>
      <c r="CV6" s="8">
        <v>2676</v>
      </c>
      <c r="CW6" s="8">
        <v>2370</v>
      </c>
      <c r="CX6" s="8">
        <v>-954</v>
      </c>
      <c r="CY6" s="9" t="s">
        <v>856</v>
      </c>
      <c r="CZ6" s="8">
        <v>-962</v>
      </c>
      <c r="DA6" s="9" t="s">
        <v>856</v>
      </c>
      <c r="DB6" s="8">
        <v>-2893</v>
      </c>
      <c r="DC6" s="9" t="s">
        <v>856</v>
      </c>
      <c r="DD6" s="8">
        <v>-3131</v>
      </c>
      <c r="DE6" s="9" t="s">
        <v>856</v>
      </c>
    </row>
    <row r="7" spans="1:109" ht="17.25">
      <c r="A7" s="2" t="s">
        <v>127</v>
      </c>
      <c r="B7" s="4">
        <v>105</v>
      </c>
      <c r="C7" s="9" t="s">
        <v>941</v>
      </c>
      <c r="D7" s="4">
        <v>89</v>
      </c>
      <c r="E7" s="9" t="s">
        <v>941</v>
      </c>
      <c r="F7" s="4"/>
      <c r="G7" s="4">
        <v>304</v>
      </c>
      <c r="H7" s="9" t="s">
        <v>941</v>
      </c>
      <c r="I7" s="4">
        <v>258</v>
      </c>
      <c r="J7" s="9" t="s">
        <v>941</v>
      </c>
      <c r="K7" s="4"/>
      <c r="L7" s="4"/>
      <c r="M7" s="4"/>
      <c r="N7" s="4">
        <v>53</v>
      </c>
      <c r="O7" s="9" t="s">
        <v>941</v>
      </c>
      <c r="P7" s="4">
        <v>48</v>
      </c>
      <c r="Q7" s="9" t="s">
        <v>941</v>
      </c>
      <c r="R7" s="4">
        <v>156</v>
      </c>
      <c r="S7" s="9" t="s">
        <v>941</v>
      </c>
      <c r="T7" s="4">
        <v>142</v>
      </c>
      <c r="U7" s="9" t="s">
        <v>941</v>
      </c>
      <c r="V7" s="4">
        <v>24</v>
      </c>
      <c r="W7" s="9" t="s">
        <v>941</v>
      </c>
      <c r="X7" s="4">
        <v>21</v>
      </c>
      <c r="Y7" s="9" t="s">
        <v>941</v>
      </c>
      <c r="Z7" s="4">
        <v>71</v>
      </c>
      <c r="AA7" s="9" t="s">
        <v>941</v>
      </c>
      <c r="AB7" s="4">
        <v>59</v>
      </c>
      <c r="AC7" s="9" t="s">
        <v>941</v>
      </c>
      <c r="AD7" s="4">
        <v>13</v>
      </c>
      <c r="AE7" s="9" t="s">
        <v>941</v>
      </c>
      <c r="AF7" s="4">
        <v>12</v>
      </c>
      <c r="AG7" s="9" t="s">
        <v>941</v>
      </c>
      <c r="AH7" s="4">
        <v>37</v>
      </c>
      <c r="AI7" s="9" t="s">
        <v>941</v>
      </c>
      <c r="AJ7" s="4">
        <v>34</v>
      </c>
      <c r="AK7" s="9" t="s">
        <v>941</v>
      </c>
      <c r="AL7" s="4">
        <v>15</v>
      </c>
      <c r="AM7" s="9" t="s">
        <v>941</v>
      </c>
      <c r="AN7" s="4">
        <v>8</v>
      </c>
      <c r="AO7" s="9" t="s">
        <v>941</v>
      </c>
      <c r="AP7" s="4">
        <v>40</v>
      </c>
      <c r="AQ7" s="9" t="s">
        <v>941</v>
      </c>
      <c r="AR7" s="4">
        <v>23</v>
      </c>
      <c r="AS7" s="9" t="s">
        <v>941</v>
      </c>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c r="DD7" s="4"/>
      <c r="DE7" s="4"/>
    </row>
    <row r="8" spans="1:109" ht="30">
      <c r="A8" s="2" t="s">
        <v>30</v>
      </c>
      <c r="B8" s="4">
        <v>173</v>
      </c>
      <c r="C8" s="4"/>
      <c r="D8" s="4">
        <v>186</v>
      </c>
      <c r="E8" s="4"/>
      <c r="F8" s="4"/>
      <c r="G8" s="4">
        <v>532</v>
      </c>
      <c r="H8" s="4"/>
      <c r="I8" s="4">
        <v>554</v>
      </c>
      <c r="J8" s="4"/>
      <c r="K8" s="4"/>
      <c r="L8" s="4"/>
      <c r="M8" s="4"/>
      <c r="N8" s="4">
        <v>103</v>
      </c>
      <c r="O8" s="4"/>
      <c r="P8" s="4">
        <v>115</v>
      </c>
      <c r="Q8" s="4"/>
      <c r="R8" s="4">
        <v>310</v>
      </c>
      <c r="S8" s="4"/>
      <c r="T8" s="4">
        <v>341</v>
      </c>
      <c r="U8" s="4"/>
      <c r="V8" s="4">
        <v>51</v>
      </c>
      <c r="W8" s="4"/>
      <c r="X8" s="4">
        <v>51</v>
      </c>
      <c r="Y8" s="4"/>
      <c r="Z8" s="4">
        <v>165</v>
      </c>
      <c r="AA8" s="4"/>
      <c r="AB8" s="4">
        <v>153</v>
      </c>
      <c r="AC8" s="4"/>
      <c r="AD8" s="4">
        <v>18</v>
      </c>
      <c r="AE8" s="4"/>
      <c r="AF8" s="4">
        <v>19</v>
      </c>
      <c r="AG8" s="4"/>
      <c r="AH8" s="4">
        <v>53</v>
      </c>
      <c r="AI8" s="4"/>
      <c r="AJ8" s="4">
        <v>56</v>
      </c>
      <c r="AK8" s="4"/>
      <c r="AL8" s="4">
        <v>1</v>
      </c>
      <c r="AM8" s="4"/>
      <c r="AN8" s="4">
        <v>1</v>
      </c>
      <c r="AO8" s="4"/>
      <c r="AP8" s="4">
        <v>4</v>
      </c>
      <c r="AQ8" s="4"/>
      <c r="AR8" s="4">
        <v>4</v>
      </c>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c r="DE8" s="4"/>
    </row>
    <row r="9" spans="1:109" ht="30">
      <c r="A9" s="2" t="s">
        <v>309</v>
      </c>
      <c r="B9" s="4">
        <v>91</v>
      </c>
      <c r="C9" s="4"/>
      <c r="D9" s="4">
        <v>94</v>
      </c>
      <c r="E9" s="4"/>
      <c r="F9" s="4"/>
      <c r="G9" s="4">
        <v>281</v>
      </c>
      <c r="H9" s="4"/>
      <c r="I9" s="4">
        <v>302</v>
      </c>
      <c r="J9" s="4"/>
      <c r="K9" s="4"/>
      <c r="L9" s="4"/>
      <c r="M9" s="4"/>
      <c r="N9" s="4">
        <v>31</v>
      </c>
      <c r="O9" s="4"/>
      <c r="P9" s="4">
        <v>25</v>
      </c>
      <c r="Q9" s="4"/>
      <c r="R9" s="4">
        <v>106</v>
      </c>
      <c r="S9" s="4"/>
      <c r="T9" s="4">
        <v>100</v>
      </c>
      <c r="U9" s="4"/>
      <c r="V9" s="4">
        <v>5</v>
      </c>
      <c r="W9" s="4"/>
      <c r="X9" s="4">
        <v>7</v>
      </c>
      <c r="Y9" s="4"/>
      <c r="Z9" s="4">
        <v>21</v>
      </c>
      <c r="AA9" s="4"/>
      <c r="AB9" s="4">
        <v>23</v>
      </c>
      <c r="AC9" s="4"/>
      <c r="AD9" s="4">
        <v>13</v>
      </c>
      <c r="AE9" s="4"/>
      <c r="AF9" s="4">
        <v>12</v>
      </c>
      <c r="AG9" s="4"/>
      <c r="AH9" s="4">
        <v>30</v>
      </c>
      <c r="AI9" s="4"/>
      <c r="AJ9" s="4">
        <v>32</v>
      </c>
      <c r="AK9" s="4"/>
      <c r="AL9" s="4">
        <v>42</v>
      </c>
      <c r="AM9" s="4"/>
      <c r="AN9" s="4">
        <v>50</v>
      </c>
      <c r="AO9" s="4"/>
      <c r="AP9" s="4">
        <v>124</v>
      </c>
      <c r="AQ9" s="4"/>
      <c r="AR9" s="4">
        <v>147</v>
      </c>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row>
    <row r="10" spans="1:109">
      <c r="A10" s="2" t="s">
        <v>35</v>
      </c>
      <c r="B10" s="4">
        <v>6</v>
      </c>
      <c r="C10" s="4"/>
      <c r="D10" s="4">
        <v>5</v>
      </c>
      <c r="E10" s="4"/>
      <c r="F10" s="4"/>
      <c r="G10" s="4">
        <v>21</v>
      </c>
      <c r="H10" s="4"/>
      <c r="I10" s="4">
        <v>20</v>
      </c>
      <c r="J10" s="4"/>
      <c r="K10" s="4"/>
      <c r="L10" s="4"/>
      <c r="M10" s="4"/>
      <c r="N10" s="4">
        <v>4</v>
      </c>
      <c r="O10" s="4"/>
      <c r="P10" s="4">
        <v>2</v>
      </c>
      <c r="Q10" s="4"/>
      <c r="R10" s="4">
        <v>13</v>
      </c>
      <c r="S10" s="4"/>
      <c r="T10" s="4">
        <v>9</v>
      </c>
      <c r="U10" s="4"/>
      <c r="V10" s="4">
        <v>1</v>
      </c>
      <c r="W10" s="4"/>
      <c r="X10" s="4">
        <v>1</v>
      </c>
      <c r="Y10" s="4"/>
      <c r="Z10" s="4">
        <v>2</v>
      </c>
      <c r="AA10" s="4"/>
      <c r="AB10" s="4">
        <v>3</v>
      </c>
      <c r="AC10" s="4"/>
      <c r="AD10" s="4">
        <v>1</v>
      </c>
      <c r="AE10" s="4"/>
      <c r="AF10" s="4">
        <v>2</v>
      </c>
      <c r="AG10" s="4"/>
      <c r="AH10" s="4">
        <v>5</v>
      </c>
      <c r="AI10" s="4"/>
      <c r="AJ10" s="4">
        <v>7</v>
      </c>
      <c r="AK10" s="4"/>
      <c r="AL10" s="4">
        <v>0</v>
      </c>
      <c r="AM10" s="4"/>
      <c r="AN10" s="4">
        <v>0</v>
      </c>
      <c r="AO10" s="4"/>
      <c r="AP10" s="4">
        <v>1</v>
      </c>
      <c r="AQ10" s="4"/>
      <c r="AR10" s="4">
        <v>1</v>
      </c>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row>
    <row r="11" spans="1:109" ht="17.25">
      <c r="A11" s="2" t="s">
        <v>693</v>
      </c>
      <c r="B11" s="4">
        <v>536</v>
      </c>
      <c r="C11" s="4"/>
      <c r="D11" s="4">
        <v>496</v>
      </c>
      <c r="E11" s="4"/>
      <c r="F11" s="4"/>
      <c r="G11" s="6">
        <v>1594</v>
      </c>
      <c r="H11" s="4"/>
      <c r="I11" s="6">
        <v>1823</v>
      </c>
      <c r="J11" s="4"/>
      <c r="K11" s="4"/>
      <c r="L11" s="4"/>
      <c r="M11" s="4"/>
      <c r="N11" s="4">
        <v>272</v>
      </c>
      <c r="O11" s="4"/>
      <c r="P11" s="4">
        <v>239</v>
      </c>
      <c r="Q11" s="4"/>
      <c r="R11" s="4">
        <v>806</v>
      </c>
      <c r="S11" s="4"/>
      <c r="T11" s="4">
        <v>996</v>
      </c>
      <c r="U11" s="4"/>
      <c r="V11" s="4">
        <v>132</v>
      </c>
      <c r="W11" s="4"/>
      <c r="X11" s="4">
        <v>89</v>
      </c>
      <c r="Y11" s="4"/>
      <c r="Z11" s="4">
        <v>387</v>
      </c>
      <c r="AA11" s="4"/>
      <c r="AB11" s="4">
        <v>348</v>
      </c>
      <c r="AC11" s="4"/>
      <c r="AD11" s="4">
        <v>45</v>
      </c>
      <c r="AE11" s="4"/>
      <c r="AF11" s="4">
        <v>73</v>
      </c>
      <c r="AG11" s="4"/>
      <c r="AH11" s="4">
        <v>172</v>
      </c>
      <c r="AI11" s="4"/>
      <c r="AJ11" s="4">
        <v>243</v>
      </c>
      <c r="AK11" s="4"/>
      <c r="AL11" s="4">
        <v>86</v>
      </c>
      <c r="AM11" s="9" t="s">
        <v>1011</v>
      </c>
      <c r="AN11" s="4">
        <v>99</v>
      </c>
      <c r="AO11" s="9" t="s">
        <v>1011</v>
      </c>
      <c r="AP11" s="4">
        <v>281</v>
      </c>
      <c r="AQ11" s="9" t="s">
        <v>1011</v>
      </c>
      <c r="AR11" s="4">
        <v>285</v>
      </c>
      <c r="AS11" s="9" t="s">
        <v>1011</v>
      </c>
      <c r="AT11" s="4"/>
      <c r="AU11" s="4"/>
      <c r="AV11" s="4"/>
      <c r="AW11" s="4"/>
      <c r="AX11" s="4">
        <v>1</v>
      </c>
      <c r="AY11" s="9" t="s">
        <v>856</v>
      </c>
      <c r="AZ11" s="4">
        <v>-4</v>
      </c>
      <c r="BA11" s="9" t="s">
        <v>856</v>
      </c>
      <c r="BB11" s="4">
        <v>-52</v>
      </c>
      <c r="BC11" s="9" t="s">
        <v>856</v>
      </c>
      <c r="BD11" s="4">
        <v>-49</v>
      </c>
      <c r="BE11" s="9" t="s">
        <v>856</v>
      </c>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row>
    <row r="12" spans="1:109">
      <c r="A12" s="2" t="s">
        <v>708</v>
      </c>
      <c r="B12" s="4">
        <v>8</v>
      </c>
      <c r="C12" s="4"/>
      <c r="D12" s="4">
        <v>9</v>
      </c>
      <c r="E12" s="4"/>
      <c r="F12" s="4"/>
      <c r="G12" s="4">
        <v>22</v>
      </c>
      <c r="H12" s="4"/>
      <c r="I12" s="4">
        <v>25</v>
      </c>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c r="DE12" s="4"/>
    </row>
    <row r="13" spans="1:109">
      <c r="A13" s="2" t="s">
        <v>38</v>
      </c>
      <c r="B13" s="4">
        <v>528</v>
      </c>
      <c r="C13" s="4"/>
      <c r="D13" s="4">
        <v>487</v>
      </c>
      <c r="E13" s="4"/>
      <c r="F13" s="4"/>
      <c r="G13" s="6">
        <v>1572</v>
      </c>
      <c r="H13" s="4"/>
      <c r="I13" s="6">
        <v>1798</v>
      </c>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4"/>
      <c r="DE13" s="4"/>
    </row>
    <row r="14" spans="1:109">
      <c r="A14" s="2" t="s">
        <v>813</v>
      </c>
      <c r="B14" s="4">
        <v>0</v>
      </c>
      <c r="C14" s="4"/>
      <c r="D14" s="4">
        <v>0</v>
      </c>
      <c r="E14" s="4"/>
      <c r="F14" s="4">
        <v>6</v>
      </c>
      <c r="G14" s="4">
        <v>0</v>
      </c>
      <c r="H14" s="4"/>
      <c r="I14" s="4">
        <v>6</v>
      </c>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v>6</v>
      </c>
      <c r="BA14" s="4"/>
      <c r="BB14" s="4"/>
      <c r="BC14" s="4"/>
      <c r="BD14" s="4">
        <v>6</v>
      </c>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row>
    <row r="15" spans="1:109">
      <c r="A15" s="2" t="s">
        <v>814</v>
      </c>
      <c r="B15" s="4"/>
      <c r="C15" s="4"/>
      <c r="D15" s="4"/>
      <c r="E15" s="4"/>
      <c r="F15" s="4">
        <v>4</v>
      </c>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v>4</v>
      </c>
      <c r="BA15" s="4"/>
      <c r="BB15" s="4"/>
      <c r="BC15" s="4"/>
      <c r="BD15" s="4">
        <v>4</v>
      </c>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c r="DD15" s="4"/>
      <c r="DE15" s="4"/>
    </row>
    <row r="16" spans="1:109" ht="30">
      <c r="A16" s="2" t="s">
        <v>1012</v>
      </c>
      <c r="B16" s="4"/>
      <c r="C16" s="4"/>
      <c r="D16" s="4"/>
      <c r="E16" s="4"/>
      <c r="F16" s="4"/>
      <c r="G16" s="8">
        <v>12</v>
      </c>
      <c r="H16" s="4"/>
      <c r="I16" s="8">
        <v>7</v>
      </c>
      <c r="J16" s="4"/>
      <c r="K16" s="8">
        <v>7</v>
      </c>
      <c r="L16" s="8">
        <v>5</v>
      </c>
      <c r="M16" s="8">
        <v>7</v>
      </c>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8">
        <v>7</v>
      </c>
      <c r="AU16" s="8">
        <v>5</v>
      </c>
      <c r="AV16" s="8">
        <v>7</v>
      </c>
      <c r="AW16" s="8">
        <v>7</v>
      </c>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row>
    <row r="17" spans="1:109">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c r="CL17" s="11"/>
      <c r="CM17" s="11"/>
      <c r="CN17" s="11"/>
      <c r="CO17" s="11"/>
      <c r="CP17" s="11"/>
      <c r="CQ17" s="11"/>
      <c r="CR17" s="11"/>
      <c r="CS17" s="11"/>
      <c r="CT17" s="11"/>
      <c r="CU17" s="11"/>
      <c r="CV17" s="11"/>
      <c r="CW17" s="11"/>
      <c r="CX17" s="11"/>
      <c r="CY17" s="11"/>
      <c r="CZ17" s="11"/>
      <c r="DA17" s="11"/>
      <c r="DB17" s="11"/>
      <c r="DC17" s="11"/>
      <c r="DD17" s="11"/>
      <c r="DE17" s="11"/>
    </row>
    <row r="18" spans="1:109" ht="15" customHeight="1">
      <c r="A18" s="2" t="s">
        <v>25</v>
      </c>
      <c r="B18" s="12" t="s">
        <v>51</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c r="CR18" s="12"/>
      <c r="CS18" s="12"/>
      <c r="CT18" s="12"/>
      <c r="CU18" s="12"/>
      <c r="CV18" s="12"/>
      <c r="CW18" s="12"/>
      <c r="CX18" s="12"/>
      <c r="CY18" s="12"/>
      <c r="CZ18" s="12"/>
      <c r="DA18" s="12"/>
      <c r="DB18" s="12"/>
      <c r="DC18" s="12"/>
      <c r="DD18" s="12"/>
      <c r="DE18" s="12"/>
    </row>
    <row r="19" spans="1:109" ht="15" customHeight="1">
      <c r="A19" s="2" t="s">
        <v>856</v>
      </c>
      <c r="B19" s="12" t="s">
        <v>1013</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row>
    <row r="20" spans="1:109" ht="15" customHeight="1">
      <c r="A20" s="2" t="s">
        <v>941</v>
      </c>
      <c r="B20" s="12" t="s">
        <v>1014</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row>
    <row r="21" spans="1:109" ht="15" customHeight="1">
      <c r="A21" s="2" t="s">
        <v>1011</v>
      </c>
      <c r="B21" s="12" t="s">
        <v>1015</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c r="CX21" s="12"/>
      <c r="CY21" s="12"/>
      <c r="CZ21" s="12"/>
      <c r="DA21" s="12"/>
      <c r="DB21" s="12"/>
      <c r="DC21" s="12"/>
      <c r="DD21" s="12"/>
      <c r="DE21" s="12"/>
    </row>
  </sheetData>
  <mergeCells count="128">
    <mergeCell ref="B20:DE20"/>
    <mergeCell ref="B21:DE21"/>
    <mergeCell ref="DD2:DE2"/>
    <mergeCell ref="DD3:DE3"/>
    <mergeCell ref="DD4:DE4"/>
    <mergeCell ref="A17:DE17"/>
    <mergeCell ref="B18:DE18"/>
    <mergeCell ref="B19:DE19"/>
    <mergeCell ref="CZ2:DA2"/>
    <mergeCell ref="CZ3:DA3"/>
    <mergeCell ref="CZ4:DA4"/>
    <mergeCell ref="DB2:DC2"/>
    <mergeCell ref="DB3:DC3"/>
    <mergeCell ref="DB4:DC4"/>
    <mergeCell ref="CB2:CC2"/>
    <mergeCell ref="CB3:CC3"/>
    <mergeCell ref="CB4:CC4"/>
    <mergeCell ref="CX2:CY2"/>
    <mergeCell ref="CX3:CY3"/>
    <mergeCell ref="CX4:CY4"/>
    <mergeCell ref="BX2:BY2"/>
    <mergeCell ref="BX3:BY3"/>
    <mergeCell ref="BX4:BY4"/>
    <mergeCell ref="BZ2:CA2"/>
    <mergeCell ref="BZ3:CA3"/>
    <mergeCell ref="BZ4:CA4"/>
    <mergeCell ref="BD2:BE2"/>
    <mergeCell ref="BD3:BE3"/>
    <mergeCell ref="BD4:BE4"/>
    <mergeCell ref="BV2:BW2"/>
    <mergeCell ref="BV3:BW3"/>
    <mergeCell ref="BV4:BW4"/>
    <mergeCell ref="AZ2:BA2"/>
    <mergeCell ref="AZ3:BA3"/>
    <mergeCell ref="AZ4:BA4"/>
    <mergeCell ref="BB2:BC2"/>
    <mergeCell ref="BB3:BC3"/>
    <mergeCell ref="BB4:BC4"/>
    <mergeCell ref="AR2:AS2"/>
    <mergeCell ref="AR3:AS3"/>
    <mergeCell ref="AR4:AS4"/>
    <mergeCell ref="AX2:AY2"/>
    <mergeCell ref="AX3:AY3"/>
    <mergeCell ref="AX4:AY4"/>
    <mergeCell ref="AN2:AO2"/>
    <mergeCell ref="AN3:AO3"/>
    <mergeCell ref="AN4:AO4"/>
    <mergeCell ref="AP2:AQ2"/>
    <mergeCell ref="AP3:AQ3"/>
    <mergeCell ref="AP4:AQ4"/>
    <mergeCell ref="AJ2:AK2"/>
    <mergeCell ref="AJ3:AK3"/>
    <mergeCell ref="AJ4:AK4"/>
    <mergeCell ref="AL2:AM2"/>
    <mergeCell ref="AL3:AM3"/>
    <mergeCell ref="AL4:AM4"/>
    <mergeCell ref="AF2:AG2"/>
    <mergeCell ref="AF3:AG3"/>
    <mergeCell ref="AF4:AG4"/>
    <mergeCell ref="AH2:AI2"/>
    <mergeCell ref="AH3:AI3"/>
    <mergeCell ref="AH4:AI4"/>
    <mergeCell ref="AB2:AC2"/>
    <mergeCell ref="AB3:AC3"/>
    <mergeCell ref="AB4:AC4"/>
    <mergeCell ref="AD2:AE2"/>
    <mergeCell ref="AD3:AE3"/>
    <mergeCell ref="AD4:AE4"/>
    <mergeCell ref="X2:Y2"/>
    <mergeCell ref="X3:Y3"/>
    <mergeCell ref="X4:Y4"/>
    <mergeCell ref="Z2:AA2"/>
    <mergeCell ref="Z3:AA3"/>
    <mergeCell ref="Z4:AA4"/>
    <mergeCell ref="T2:U2"/>
    <mergeCell ref="T3:U3"/>
    <mergeCell ref="T4:U4"/>
    <mergeCell ref="V2:W2"/>
    <mergeCell ref="V3:W3"/>
    <mergeCell ref="V4:W4"/>
    <mergeCell ref="N3:O3"/>
    <mergeCell ref="N4:O4"/>
    <mergeCell ref="P2:Q2"/>
    <mergeCell ref="P3:Q3"/>
    <mergeCell ref="P4:Q4"/>
    <mergeCell ref="R2:S2"/>
    <mergeCell ref="R3:S3"/>
    <mergeCell ref="R4:S4"/>
    <mergeCell ref="CT1:CU1"/>
    <mergeCell ref="CV1:CW1"/>
    <mergeCell ref="CX1:DA1"/>
    <mergeCell ref="DB1:DE1"/>
    <mergeCell ref="B2:C4"/>
    <mergeCell ref="D2:E4"/>
    <mergeCell ref="F2:F4"/>
    <mergeCell ref="G2:H4"/>
    <mergeCell ref="I2:J4"/>
    <mergeCell ref="N2:O2"/>
    <mergeCell ref="CH1:CI1"/>
    <mergeCell ref="CJ1:CK1"/>
    <mergeCell ref="CL1:CM1"/>
    <mergeCell ref="CN1:CO1"/>
    <mergeCell ref="CP1:CQ1"/>
    <mergeCell ref="CR1:CS1"/>
    <mergeCell ref="BR1:BS1"/>
    <mergeCell ref="BT1:BU1"/>
    <mergeCell ref="BV1:BY1"/>
    <mergeCell ref="BZ1:CC1"/>
    <mergeCell ref="CD1:CE1"/>
    <mergeCell ref="CF1:CG1"/>
    <mergeCell ref="BF1:BG1"/>
    <mergeCell ref="BH1:BI1"/>
    <mergeCell ref="BJ1:BK1"/>
    <mergeCell ref="BL1:BM1"/>
    <mergeCell ref="BN1:BO1"/>
    <mergeCell ref="BP1:BQ1"/>
    <mergeCell ref="AD1:AG1"/>
    <mergeCell ref="AH1:AK1"/>
    <mergeCell ref="AL1:AO1"/>
    <mergeCell ref="AP1:AU1"/>
    <mergeCell ref="AX1:BA1"/>
    <mergeCell ref="BB1:BE1"/>
    <mergeCell ref="B1:F1"/>
    <mergeCell ref="G1:J1"/>
    <mergeCell ref="M1:Q1"/>
    <mergeCell ref="R1:U1"/>
    <mergeCell ref="V1:Y1"/>
    <mergeCell ref="Z1:A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23</v>
      </c>
      <c r="B1" s="7" t="s">
        <v>1</v>
      </c>
      <c r="C1" s="7"/>
    </row>
    <row r="2" spans="1:3">
      <c r="A2" s="1" t="s">
        <v>53</v>
      </c>
      <c r="B2" s="1" t="s">
        <v>2</v>
      </c>
      <c r="C2" s="1" t="s">
        <v>22</v>
      </c>
    </row>
    <row r="3" spans="1:3" ht="30">
      <c r="A3" s="3" t="s">
        <v>124</v>
      </c>
      <c r="B3" s="4"/>
      <c r="C3" s="4"/>
    </row>
    <row r="4" spans="1:3">
      <c r="A4" s="2" t="s">
        <v>125</v>
      </c>
      <c r="B4" s="8">
        <v>1127</v>
      </c>
      <c r="C4" s="8">
        <v>1340</v>
      </c>
    </row>
    <row r="5" spans="1:3" ht="45">
      <c r="A5" s="3" t="s">
        <v>126</v>
      </c>
      <c r="B5" s="4"/>
      <c r="C5" s="4"/>
    </row>
    <row r="6" spans="1:3">
      <c r="A6" s="2" t="s">
        <v>127</v>
      </c>
      <c r="B6" s="4">
        <v>305</v>
      </c>
      <c r="C6" s="4">
        <v>262</v>
      </c>
    </row>
    <row r="7" spans="1:3">
      <c r="A7" s="2" t="s">
        <v>128</v>
      </c>
      <c r="B7" s="4">
        <v>-25</v>
      </c>
      <c r="C7" s="4">
        <v>0</v>
      </c>
    </row>
    <row r="8" spans="1:3">
      <c r="A8" s="2" t="s">
        <v>129</v>
      </c>
      <c r="B8" s="4">
        <v>0</v>
      </c>
      <c r="C8" s="4">
        <v>-6</v>
      </c>
    </row>
    <row r="9" spans="1:3" ht="30">
      <c r="A9" s="2" t="s">
        <v>130</v>
      </c>
      <c r="B9" s="4">
        <v>-12</v>
      </c>
      <c r="C9" s="4">
        <v>-7</v>
      </c>
    </row>
    <row r="10" spans="1:3">
      <c r="A10" s="2" t="s">
        <v>131</v>
      </c>
      <c r="B10" s="4">
        <v>78</v>
      </c>
      <c r="C10" s="4">
        <v>91</v>
      </c>
    </row>
    <row r="11" spans="1:3" ht="30">
      <c r="A11" s="2" t="s">
        <v>132</v>
      </c>
      <c r="B11" s="4">
        <v>-98</v>
      </c>
      <c r="C11" s="4">
        <v>-51</v>
      </c>
    </row>
    <row r="12" spans="1:3" ht="30">
      <c r="A12" s="2" t="s">
        <v>133</v>
      </c>
      <c r="B12" s="4">
        <v>-96</v>
      </c>
      <c r="C12" s="4">
        <v>-74</v>
      </c>
    </row>
    <row r="13" spans="1:3" ht="45">
      <c r="A13" s="2" t="s">
        <v>134</v>
      </c>
      <c r="B13" s="4">
        <v>-20</v>
      </c>
      <c r="C13" s="4">
        <v>-16</v>
      </c>
    </row>
    <row r="14" spans="1:3">
      <c r="A14" s="2" t="s">
        <v>135</v>
      </c>
      <c r="B14" s="4">
        <v>29</v>
      </c>
      <c r="C14" s="4">
        <v>29</v>
      </c>
    </row>
    <row r="15" spans="1:3" ht="30">
      <c r="A15" s="2" t="s">
        <v>136</v>
      </c>
      <c r="B15" s="4">
        <v>-13</v>
      </c>
      <c r="C15" s="4">
        <v>-12</v>
      </c>
    </row>
    <row r="16" spans="1:3">
      <c r="A16" s="2" t="s">
        <v>137</v>
      </c>
      <c r="B16" s="4">
        <v>26</v>
      </c>
      <c r="C16" s="4">
        <v>16</v>
      </c>
    </row>
    <row r="17" spans="1:3" ht="30">
      <c r="A17" s="3" t="s">
        <v>138</v>
      </c>
      <c r="B17" s="4"/>
      <c r="C17" s="4"/>
    </row>
    <row r="18" spans="1:3">
      <c r="A18" s="2" t="s">
        <v>139</v>
      </c>
      <c r="B18" s="4">
        <v>-216</v>
      </c>
      <c r="C18" s="4">
        <v>66</v>
      </c>
    </row>
    <row r="19" spans="1:3">
      <c r="A19" s="2" t="s">
        <v>140</v>
      </c>
      <c r="B19" s="4">
        <v>-206</v>
      </c>
      <c r="C19" s="4">
        <v>-367</v>
      </c>
    </row>
    <row r="20" spans="1:3">
      <c r="A20" s="2" t="s">
        <v>141</v>
      </c>
      <c r="B20" s="4">
        <v>182</v>
      </c>
      <c r="C20" s="4">
        <v>-54</v>
      </c>
    </row>
    <row r="21" spans="1:3">
      <c r="A21" s="2" t="s">
        <v>142</v>
      </c>
      <c r="B21" s="4">
        <v>252</v>
      </c>
      <c r="C21" s="4">
        <v>-145</v>
      </c>
    </row>
    <row r="22" spans="1:3">
      <c r="A22" s="2" t="s">
        <v>143</v>
      </c>
      <c r="B22" s="4">
        <v>-146</v>
      </c>
      <c r="C22" s="4">
        <v>-398</v>
      </c>
    </row>
    <row r="23" spans="1:3" ht="30">
      <c r="A23" s="2" t="s">
        <v>144</v>
      </c>
      <c r="B23" s="4">
        <v>147</v>
      </c>
      <c r="C23" s="4">
        <v>154</v>
      </c>
    </row>
    <row r="24" spans="1:3">
      <c r="A24" s="2" t="s">
        <v>145</v>
      </c>
      <c r="B24" s="4">
        <v>19</v>
      </c>
      <c r="C24" s="4">
        <v>-41</v>
      </c>
    </row>
    <row r="25" spans="1:3" ht="30">
      <c r="A25" s="2" t="s">
        <v>146</v>
      </c>
      <c r="B25" s="6">
        <v>1333</v>
      </c>
      <c r="C25" s="4">
        <v>787</v>
      </c>
    </row>
    <row r="26" spans="1:3" ht="30">
      <c r="A26" s="3" t="s">
        <v>147</v>
      </c>
      <c r="B26" s="4"/>
      <c r="C26" s="4"/>
    </row>
    <row r="27" spans="1:3">
      <c r="A27" s="2" t="s">
        <v>148</v>
      </c>
      <c r="B27" s="4">
        <v>-417</v>
      </c>
      <c r="C27" s="4">
        <v>-424</v>
      </c>
    </row>
    <row r="28" spans="1:3">
      <c r="A28" s="2" t="s">
        <v>149</v>
      </c>
      <c r="B28" s="4">
        <v>-43</v>
      </c>
      <c r="C28" s="4">
        <v>-62</v>
      </c>
    </row>
    <row r="29" spans="1:3" ht="30">
      <c r="A29" s="2" t="s">
        <v>150</v>
      </c>
      <c r="B29" s="4">
        <v>-12</v>
      </c>
      <c r="C29" s="4">
        <v>-92</v>
      </c>
    </row>
    <row r="30" spans="1:3" ht="30">
      <c r="A30" s="2" t="s">
        <v>151</v>
      </c>
      <c r="B30" s="4">
        <v>-145</v>
      </c>
      <c r="C30" s="4">
        <v>-215</v>
      </c>
    </row>
    <row r="31" spans="1:3" ht="30">
      <c r="A31" s="2" t="s">
        <v>152</v>
      </c>
      <c r="B31" s="4">
        <v>0</v>
      </c>
      <c r="C31" s="4">
        <v>10</v>
      </c>
    </row>
    <row r="32" spans="1:3" ht="30">
      <c r="A32" s="2" t="s">
        <v>153</v>
      </c>
      <c r="B32" s="4">
        <v>-360</v>
      </c>
      <c r="C32" s="4">
        <v>-433</v>
      </c>
    </row>
    <row r="33" spans="1:3" ht="30">
      <c r="A33" s="2" t="s">
        <v>154</v>
      </c>
      <c r="B33" s="4">
        <v>433</v>
      </c>
      <c r="C33" s="4">
        <v>475</v>
      </c>
    </row>
    <row r="34" spans="1:3" ht="30">
      <c r="A34" s="2" t="s">
        <v>155</v>
      </c>
      <c r="B34" s="4">
        <v>-15</v>
      </c>
      <c r="C34" s="4">
        <v>13</v>
      </c>
    </row>
    <row r="35" spans="1:3">
      <c r="A35" s="2" t="s">
        <v>145</v>
      </c>
      <c r="B35" s="4">
        <v>14</v>
      </c>
      <c r="C35" s="4">
        <v>9</v>
      </c>
    </row>
    <row r="36" spans="1:3">
      <c r="A36" s="2" t="s">
        <v>156</v>
      </c>
      <c r="B36" s="4">
        <v>-545</v>
      </c>
      <c r="C36" s="4">
        <v>-719</v>
      </c>
    </row>
    <row r="37" spans="1:3" ht="30">
      <c r="A37" s="3" t="s">
        <v>157</v>
      </c>
      <c r="B37" s="4"/>
      <c r="C37" s="4"/>
    </row>
    <row r="38" spans="1:3">
      <c r="A38" s="2" t="s">
        <v>158</v>
      </c>
      <c r="B38" s="4">
        <v>987</v>
      </c>
      <c r="C38" s="4">
        <v>64</v>
      </c>
    </row>
    <row r="39" spans="1:3" ht="30">
      <c r="A39" s="2" t="s">
        <v>159</v>
      </c>
      <c r="B39" s="4">
        <v>-62</v>
      </c>
      <c r="C39" s="4">
        <v>-120</v>
      </c>
    </row>
    <row r="40" spans="1:3" ht="30">
      <c r="A40" s="2" t="s">
        <v>160</v>
      </c>
      <c r="B40" s="4">
        <v>34</v>
      </c>
      <c r="C40" s="4">
        <v>5</v>
      </c>
    </row>
    <row r="41" spans="1:3" ht="30">
      <c r="A41" s="2" t="s">
        <v>161</v>
      </c>
      <c r="B41" s="4">
        <v>-53</v>
      </c>
      <c r="C41" s="4">
        <v>-50</v>
      </c>
    </row>
    <row r="42" spans="1:3">
      <c r="A42" s="2" t="s">
        <v>162</v>
      </c>
      <c r="B42" s="4">
        <v>-305</v>
      </c>
      <c r="C42" s="4">
        <v>-246</v>
      </c>
    </row>
    <row r="43" spans="1:3">
      <c r="A43" s="2" t="s">
        <v>163</v>
      </c>
      <c r="B43" s="4">
        <v>-289</v>
      </c>
      <c r="C43" s="4">
        <v>-231</v>
      </c>
    </row>
    <row r="44" spans="1:3" ht="30">
      <c r="A44" s="2" t="s">
        <v>136</v>
      </c>
      <c r="B44" s="4">
        <v>13</v>
      </c>
      <c r="C44" s="4">
        <v>12</v>
      </c>
    </row>
    <row r="45" spans="1:3">
      <c r="A45" s="2" t="s">
        <v>145</v>
      </c>
      <c r="B45" s="4">
        <v>19</v>
      </c>
      <c r="C45" s="4">
        <v>16</v>
      </c>
    </row>
    <row r="46" spans="1:3" ht="30">
      <c r="A46" s="2" t="s">
        <v>164</v>
      </c>
      <c r="B46" s="4">
        <v>344</v>
      </c>
      <c r="C46" s="4">
        <v>-550</v>
      </c>
    </row>
    <row r="47" spans="1:3" ht="30">
      <c r="A47" s="2" t="s">
        <v>165</v>
      </c>
      <c r="B47" s="4">
        <v>-2</v>
      </c>
      <c r="C47" s="4">
        <v>31</v>
      </c>
    </row>
    <row r="48" spans="1:3" ht="30">
      <c r="A48" s="2" t="s">
        <v>166</v>
      </c>
      <c r="B48" s="6">
        <v>1130</v>
      </c>
      <c r="C48" s="4">
        <v>-451</v>
      </c>
    </row>
    <row r="49" spans="1:3" ht="30">
      <c r="A49" s="2" t="s">
        <v>167</v>
      </c>
      <c r="B49" s="6">
        <v>1369</v>
      </c>
      <c r="C49" s="6">
        <v>1484</v>
      </c>
    </row>
    <row r="50" spans="1:3" ht="30">
      <c r="A50" s="2" t="s">
        <v>168</v>
      </c>
      <c r="B50" s="8">
        <v>2499</v>
      </c>
      <c r="C50" s="8">
        <v>103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26.28515625" bestFit="1" customWidth="1"/>
    <col min="9" max="9" width="36.5703125" bestFit="1" customWidth="1"/>
    <col min="10" max="10" width="23" bestFit="1" customWidth="1"/>
  </cols>
  <sheetData>
    <row r="1" spans="1:10" ht="45">
      <c r="A1" s="1" t="s">
        <v>169</v>
      </c>
      <c r="B1" s="7" t="s">
        <v>170</v>
      </c>
      <c r="C1" s="7" t="s">
        <v>171</v>
      </c>
      <c r="D1" s="7" t="s">
        <v>172</v>
      </c>
      <c r="E1" s="7" t="s">
        <v>173</v>
      </c>
      <c r="F1" s="7" t="s">
        <v>174</v>
      </c>
      <c r="G1" s="7" t="s">
        <v>175</v>
      </c>
      <c r="H1" s="7" t="s">
        <v>176</v>
      </c>
      <c r="I1" s="7" t="s">
        <v>177</v>
      </c>
      <c r="J1" s="7" t="s">
        <v>178</v>
      </c>
    </row>
    <row r="2" spans="1:10">
      <c r="A2" s="1" t="s">
        <v>53</v>
      </c>
      <c r="B2" s="7"/>
      <c r="C2" s="7"/>
      <c r="D2" s="7"/>
      <c r="E2" s="7"/>
      <c r="F2" s="7"/>
      <c r="G2" s="7"/>
      <c r="H2" s="7"/>
      <c r="I2" s="7"/>
      <c r="J2" s="7"/>
    </row>
    <row r="3" spans="1:10">
      <c r="A3" s="2" t="s">
        <v>179</v>
      </c>
      <c r="B3" s="8">
        <v>5831</v>
      </c>
      <c r="C3" s="8">
        <v>555</v>
      </c>
      <c r="D3" s="8">
        <v>1446</v>
      </c>
      <c r="E3" s="8">
        <v>6038</v>
      </c>
      <c r="F3" s="8">
        <v>-938</v>
      </c>
      <c r="G3" s="8">
        <v>-1587</v>
      </c>
      <c r="H3" s="8">
        <v>-22</v>
      </c>
      <c r="I3" s="8">
        <v>5492</v>
      </c>
      <c r="J3" s="8">
        <v>339</v>
      </c>
    </row>
    <row r="4" spans="1:10" ht="30">
      <c r="A4" s="3" t="s">
        <v>180</v>
      </c>
      <c r="B4" s="4"/>
      <c r="C4" s="4"/>
      <c r="D4" s="4"/>
      <c r="E4" s="4"/>
      <c r="F4" s="4"/>
      <c r="G4" s="4"/>
      <c r="H4" s="4"/>
      <c r="I4" s="4"/>
      <c r="J4" s="4"/>
    </row>
    <row r="5" spans="1:10">
      <c r="A5" s="2" t="s">
        <v>181</v>
      </c>
      <c r="B5" s="6">
        <v>1340</v>
      </c>
      <c r="C5" s="4"/>
      <c r="D5" s="4"/>
      <c r="E5" s="6">
        <v>1276</v>
      </c>
      <c r="F5" s="4"/>
      <c r="G5" s="4"/>
      <c r="H5" s="4"/>
      <c r="I5" s="6">
        <v>1276</v>
      </c>
      <c r="J5" s="4">
        <v>64</v>
      </c>
    </row>
    <row r="6" spans="1:10">
      <c r="A6" s="2" t="s">
        <v>182</v>
      </c>
      <c r="B6" s="4">
        <v>133</v>
      </c>
      <c r="C6" s="4"/>
      <c r="D6" s="4"/>
      <c r="E6" s="4"/>
      <c r="F6" s="4">
        <v>130</v>
      </c>
      <c r="G6" s="4"/>
      <c r="H6" s="4"/>
      <c r="I6" s="4">
        <v>130</v>
      </c>
      <c r="J6" s="4">
        <v>3</v>
      </c>
    </row>
    <row r="7" spans="1:10">
      <c r="A7" s="2" t="s">
        <v>183</v>
      </c>
      <c r="B7" s="4">
        <v>6</v>
      </c>
      <c r="C7" s="4">
        <v>1</v>
      </c>
      <c r="D7" s="4">
        <v>5</v>
      </c>
      <c r="E7" s="4"/>
      <c r="F7" s="4"/>
      <c r="G7" s="4"/>
      <c r="H7" s="4"/>
      <c r="I7" s="4">
        <v>6</v>
      </c>
      <c r="J7" s="4"/>
    </row>
    <row r="8" spans="1:10">
      <c r="A8" s="2" t="s">
        <v>184</v>
      </c>
      <c r="B8" s="4">
        <v>25</v>
      </c>
      <c r="C8" s="4"/>
      <c r="D8" s="4">
        <v>22</v>
      </c>
      <c r="E8" s="4"/>
      <c r="F8" s="4"/>
      <c r="G8" s="4"/>
      <c r="H8" s="4">
        <v>3</v>
      </c>
      <c r="I8" s="4">
        <v>25</v>
      </c>
      <c r="J8" s="4"/>
    </row>
    <row r="9" spans="1:10">
      <c r="A9" s="2" t="s">
        <v>185</v>
      </c>
      <c r="B9" s="4">
        <v>-231</v>
      </c>
      <c r="C9" s="4"/>
      <c r="D9" s="4"/>
      <c r="E9" s="4"/>
      <c r="F9" s="4"/>
      <c r="G9" s="4">
        <v>-231</v>
      </c>
      <c r="H9" s="4"/>
      <c r="I9" s="4">
        <v>-231</v>
      </c>
      <c r="J9" s="4"/>
    </row>
    <row r="10" spans="1:10">
      <c r="A10" s="2" t="s">
        <v>186</v>
      </c>
      <c r="B10" s="4">
        <v>-246</v>
      </c>
      <c r="C10" s="4"/>
      <c r="D10" s="4"/>
      <c r="E10" s="4">
        <v>-246</v>
      </c>
      <c r="F10" s="4"/>
      <c r="G10" s="4"/>
      <c r="H10" s="4"/>
      <c r="I10" s="4">
        <v>-246</v>
      </c>
      <c r="J10" s="4"/>
    </row>
    <row r="11" spans="1:10" ht="30">
      <c r="A11" s="2" t="s">
        <v>161</v>
      </c>
      <c r="B11" s="4">
        <v>-71</v>
      </c>
      <c r="C11" s="4"/>
      <c r="D11" s="4"/>
      <c r="E11" s="4"/>
      <c r="F11" s="4"/>
      <c r="G11" s="4"/>
      <c r="H11" s="4"/>
      <c r="I11" s="4"/>
      <c r="J11" s="4">
        <v>-71</v>
      </c>
    </row>
    <row r="12" spans="1:10">
      <c r="A12" s="2" t="s">
        <v>187</v>
      </c>
      <c r="B12" s="4">
        <v>9</v>
      </c>
      <c r="C12" s="4"/>
      <c r="D12" s="4"/>
      <c r="E12" s="4"/>
      <c r="F12" s="4"/>
      <c r="G12" s="4">
        <v>9</v>
      </c>
      <c r="H12" s="4"/>
      <c r="I12" s="4">
        <v>9</v>
      </c>
      <c r="J12" s="4"/>
    </row>
    <row r="13" spans="1:10">
      <c r="A13" s="2" t="s">
        <v>188</v>
      </c>
      <c r="B13" s="4">
        <v>38</v>
      </c>
      <c r="C13" s="4"/>
      <c r="D13" s="4">
        <v>17</v>
      </c>
      <c r="E13" s="4"/>
      <c r="F13" s="4"/>
      <c r="G13" s="4"/>
      <c r="H13" s="4"/>
      <c r="I13" s="4">
        <v>17</v>
      </c>
      <c r="J13" s="4">
        <v>21</v>
      </c>
    </row>
    <row r="14" spans="1:10">
      <c r="A14" s="2" t="s">
        <v>189</v>
      </c>
      <c r="B14" s="6">
        <v>6834</v>
      </c>
      <c r="C14" s="4">
        <v>556</v>
      </c>
      <c r="D14" s="6">
        <v>1490</v>
      </c>
      <c r="E14" s="6">
        <v>7068</v>
      </c>
      <c r="F14" s="4">
        <v>-808</v>
      </c>
      <c r="G14" s="6">
        <v>-1809</v>
      </c>
      <c r="H14" s="4">
        <v>-19</v>
      </c>
      <c r="I14" s="6">
        <v>6478</v>
      </c>
      <c r="J14" s="4">
        <v>356</v>
      </c>
    </row>
    <row r="15" spans="1:10">
      <c r="A15" s="2" t="s">
        <v>190</v>
      </c>
      <c r="B15" s="4"/>
      <c r="C15" s="4"/>
      <c r="D15" s="4"/>
      <c r="E15" s="4"/>
      <c r="F15" s="4"/>
      <c r="G15" s="4"/>
      <c r="H15" s="4"/>
      <c r="I15" s="4"/>
      <c r="J15" s="4"/>
    </row>
    <row r="16" spans="1:10" ht="30">
      <c r="A16" s="3" t="s">
        <v>180</v>
      </c>
      <c r="B16" s="4"/>
      <c r="C16" s="4"/>
      <c r="D16" s="4"/>
      <c r="E16" s="4"/>
      <c r="F16" s="4"/>
      <c r="G16" s="4"/>
      <c r="H16" s="4"/>
      <c r="I16" s="4"/>
      <c r="J16" s="4"/>
    </row>
    <row r="17" spans="1:10">
      <c r="A17" s="2" t="s">
        <v>181</v>
      </c>
      <c r="B17" s="4">
        <v>370</v>
      </c>
      <c r="C17" s="4"/>
      <c r="D17" s="4"/>
      <c r="E17" s="4"/>
      <c r="F17" s="4"/>
      <c r="G17" s="4"/>
      <c r="H17" s="4"/>
      <c r="I17" s="4"/>
      <c r="J17" s="4"/>
    </row>
    <row r="18" spans="1:10">
      <c r="A18" s="2" t="s">
        <v>182</v>
      </c>
      <c r="B18" s="4">
        <v>155</v>
      </c>
      <c r="C18" s="4"/>
      <c r="D18" s="4"/>
      <c r="E18" s="4"/>
      <c r="F18" s="4"/>
      <c r="G18" s="4"/>
      <c r="H18" s="4"/>
      <c r="I18" s="4">
        <v>138</v>
      </c>
      <c r="J18" s="4">
        <v>17</v>
      </c>
    </row>
    <row r="19" spans="1:10">
      <c r="A19" s="2" t="s">
        <v>189</v>
      </c>
      <c r="B19" s="6">
        <v>6834</v>
      </c>
      <c r="C19" s="4"/>
      <c r="D19" s="4"/>
      <c r="E19" s="4"/>
      <c r="F19" s="4"/>
      <c r="G19" s="4"/>
      <c r="H19" s="4"/>
      <c r="I19" s="6">
        <v>6478</v>
      </c>
      <c r="J19" s="4">
        <v>356</v>
      </c>
    </row>
    <row r="20" spans="1:10">
      <c r="A20" s="2" t="s">
        <v>191</v>
      </c>
      <c r="B20" s="6">
        <v>6974</v>
      </c>
      <c r="C20" s="4">
        <v>556</v>
      </c>
      <c r="D20" s="6">
        <v>1502</v>
      </c>
      <c r="E20" s="6">
        <v>7343</v>
      </c>
      <c r="F20" s="4">
        <v>-950</v>
      </c>
      <c r="G20" s="6">
        <v>-1830</v>
      </c>
      <c r="H20" s="4">
        <v>-18</v>
      </c>
      <c r="I20" s="6">
        <v>6603</v>
      </c>
      <c r="J20" s="4">
        <v>371</v>
      </c>
    </row>
    <row r="21" spans="1:10" ht="30">
      <c r="A21" s="3" t="s">
        <v>180</v>
      </c>
      <c r="B21" s="4"/>
      <c r="C21" s="4"/>
      <c r="D21" s="4"/>
      <c r="E21" s="4"/>
      <c r="F21" s="4"/>
      <c r="G21" s="4"/>
      <c r="H21" s="4"/>
      <c r="I21" s="4"/>
      <c r="J21" s="4"/>
    </row>
    <row r="22" spans="1:10">
      <c r="A22" s="2" t="s">
        <v>181</v>
      </c>
      <c r="B22" s="6">
        <v>1127</v>
      </c>
      <c r="C22" s="4"/>
      <c r="D22" s="4"/>
      <c r="E22" s="6">
        <v>1051</v>
      </c>
      <c r="F22" s="4"/>
      <c r="G22" s="4"/>
      <c r="H22" s="4"/>
      <c r="I22" s="6">
        <v>1051</v>
      </c>
      <c r="J22" s="4">
        <v>76</v>
      </c>
    </row>
    <row r="23" spans="1:10">
      <c r="A23" s="2" t="s">
        <v>182</v>
      </c>
      <c r="B23" s="4">
        <v>-49</v>
      </c>
      <c r="C23" s="4"/>
      <c r="D23" s="4"/>
      <c r="E23" s="4"/>
      <c r="F23" s="4">
        <v>-18</v>
      </c>
      <c r="G23" s="4"/>
      <c r="H23" s="4"/>
      <c r="I23" s="4">
        <v>-18</v>
      </c>
      <c r="J23" s="4">
        <v>-31</v>
      </c>
    </row>
    <row r="24" spans="1:10">
      <c r="A24" s="2" t="s">
        <v>183</v>
      </c>
      <c r="B24" s="4">
        <v>5</v>
      </c>
      <c r="C24" s="4"/>
      <c r="D24" s="4">
        <v>5</v>
      </c>
      <c r="E24" s="4"/>
      <c r="F24" s="4"/>
      <c r="G24" s="4"/>
      <c r="H24" s="4"/>
      <c r="I24" s="4">
        <v>5</v>
      </c>
      <c r="J24" s="4"/>
    </row>
    <row r="25" spans="1:10">
      <c r="A25" s="2" t="s">
        <v>184</v>
      </c>
      <c r="B25" s="4">
        <v>20</v>
      </c>
      <c r="C25" s="4"/>
      <c r="D25" s="4">
        <v>18</v>
      </c>
      <c r="E25" s="4"/>
      <c r="F25" s="4"/>
      <c r="G25" s="4"/>
      <c r="H25" s="4">
        <v>2</v>
      </c>
      <c r="I25" s="4">
        <v>20</v>
      </c>
      <c r="J25" s="4"/>
    </row>
    <row r="26" spans="1:10">
      <c r="A26" s="2" t="s">
        <v>185</v>
      </c>
      <c r="B26" s="4">
        <v>-289</v>
      </c>
      <c r="C26" s="4"/>
      <c r="D26" s="4"/>
      <c r="E26" s="4"/>
      <c r="F26" s="4"/>
      <c r="G26" s="4">
        <v>-289</v>
      </c>
      <c r="H26" s="4"/>
      <c r="I26" s="4">
        <v>-289</v>
      </c>
      <c r="J26" s="4"/>
    </row>
    <row r="27" spans="1:10">
      <c r="A27" s="2" t="s">
        <v>186</v>
      </c>
      <c r="B27" s="4">
        <v>-305</v>
      </c>
      <c r="C27" s="4"/>
      <c r="D27" s="4"/>
      <c r="E27" s="4">
        <v>-305</v>
      </c>
      <c r="F27" s="4"/>
      <c r="G27" s="4"/>
      <c r="H27" s="4"/>
      <c r="I27" s="4">
        <v>-305</v>
      </c>
      <c r="J27" s="4"/>
    </row>
    <row r="28" spans="1:10" ht="30">
      <c r="A28" s="2" t="s">
        <v>161</v>
      </c>
      <c r="B28" s="4">
        <v>-53</v>
      </c>
      <c r="C28" s="4"/>
      <c r="D28" s="4"/>
      <c r="E28" s="4"/>
      <c r="F28" s="4"/>
      <c r="G28" s="4"/>
      <c r="H28" s="4"/>
      <c r="I28" s="4"/>
      <c r="J28" s="4">
        <v>-53</v>
      </c>
    </row>
    <row r="29" spans="1:10">
      <c r="A29" s="2" t="s">
        <v>187</v>
      </c>
      <c r="B29" s="4">
        <v>16</v>
      </c>
      <c r="C29" s="4"/>
      <c r="D29" s="4">
        <v>1</v>
      </c>
      <c r="E29" s="4"/>
      <c r="F29" s="4"/>
      <c r="G29" s="4">
        <v>15</v>
      </c>
      <c r="H29" s="4"/>
      <c r="I29" s="4">
        <v>16</v>
      </c>
      <c r="J29" s="4"/>
    </row>
    <row r="30" spans="1:10">
      <c r="A30" s="2" t="s">
        <v>188</v>
      </c>
      <c r="B30" s="4">
        <v>18</v>
      </c>
      <c r="C30" s="4"/>
      <c r="D30" s="4">
        <v>13</v>
      </c>
      <c r="E30" s="4"/>
      <c r="F30" s="4"/>
      <c r="G30" s="4"/>
      <c r="H30" s="4"/>
      <c r="I30" s="4">
        <v>13</v>
      </c>
      <c r="J30" s="4">
        <v>5</v>
      </c>
    </row>
    <row r="31" spans="1:10">
      <c r="A31" s="2" t="s">
        <v>192</v>
      </c>
      <c r="B31" s="6">
        <v>7464</v>
      </c>
      <c r="C31" s="4">
        <v>556</v>
      </c>
      <c r="D31" s="6">
        <v>1539</v>
      </c>
      <c r="E31" s="6">
        <v>8089</v>
      </c>
      <c r="F31" s="4">
        <v>-968</v>
      </c>
      <c r="G31" s="6">
        <v>-2104</v>
      </c>
      <c r="H31" s="4">
        <v>-16</v>
      </c>
      <c r="I31" s="6">
        <v>7096</v>
      </c>
      <c r="J31" s="4">
        <v>368</v>
      </c>
    </row>
    <row r="32" spans="1:10">
      <c r="A32" s="2" t="s">
        <v>193</v>
      </c>
      <c r="B32" s="4"/>
      <c r="C32" s="4"/>
      <c r="D32" s="4"/>
      <c r="E32" s="4"/>
      <c r="F32" s="4"/>
      <c r="G32" s="4"/>
      <c r="H32" s="4"/>
      <c r="I32" s="4"/>
      <c r="J32" s="4"/>
    </row>
    <row r="33" spans="1:10" ht="30">
      <c r="A33" s="3" t="s">
        <v>180</v>
      </c>
      <c r="B33" s="4"/>
      <c r="C33" s="4"/>
      <c r="D33" s="4"/>
      <c r="E33" s="4"/>
      <c r="F33" s="4"/>
      <c r="G33" s="4"/>
      <c r="H33" s="4"/>
      <c r="I33" s="4"/>
      <c r="J33" s="4"/>
    </row>
    <row r="34" spans="1:10">
      <c r="A34" s="2" t="s">
        <v>181</v>
      </c>
      <c r="B34" s="4">
        <v>374</v>
      </c>
      <c r="C34" s="4"/>
      <c r="D34" s="4"/>
      <c r="E34" s="4"/>
      <c r="F34" s="4"/>
      <c r="G34" s="4"/>
      <c r="H34" s="4"/>
      <c r="I34" s="4"/>
      <c r="J34" s="4"/>
    </row>
    <row r="35" spans="1:10">
      <c r="A35" s="2" t="s">
        <v>182</v>
      </c>
      <c r="B35" s="4">
        <v>122</v>
      </c>
      <c r="C35" s="4"/>
      <c r="D35" s="4"/>
      <c r="E35" s="4"/>
      <c r="F35" s="4"/>
      <c r="G35" s="4"/>
      <c r="H35" s="4"/>
      <c r="I35" s="4">
        <v>131</v>
      </c>
      <c r="J35" s="4">
        <v>-9</v>
      </c>
    </row>
    <row r="36" spans="1:10">
      <c r="A36" s="2" t="s">
        <v>192</v>
      </c>
      <c r="B36" s="8">
        <v>7464</v>
      </c>
      <c r="C36" s="8">
        <v>556</v>
      </c>
      <c r="D36" s="4"/>
      <c r="E36" s="4"/>
      <c r="F36" s="4"/>
      <c r="G36" s="4"/>
      <c r="H36" s="4"/>
      <c r="I36" s="8">
        <v>7096</v>
      </c>
      <c r="J36" s="8">
        <v>368</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42578125" bestFit="1" customWidth="1"/>
    <col min="2" max="2" width="36.5703125" bestFit="1" customWidth="1"/>
  </cols>
  <sheetData>
    <row r="1" spans="1:2">
      <c r="A1" s="7" t="s">
        <v>194</v>
      </c>
      <c r="B1" s="1" t="s">
        <v>1</v>
      </c>
    </row>
    <row r="2" spans="1:2">
      <c r="A2" s="7"/>
      <c r="B2" s="1" t="s">
        <v>2</v>
      </c>
    </row>
    <row r="3" spans="1:2">
      <c r="A3" s="3" t="s">
        <v>194</v>
      </c>
      <c r="B3" s="4"/>
    </row>
    <row r="4" spans="1:2">
      <c r="A4" s="12" t="s">
        <v>194</v>
      </c>
      <c r="B4" s="13" t="s">
        <v>195</v>
      </c>
    </row>
    <row r="5" spans="1:2">
      <c r="A5" s="12"/>
      <c r="B5" s="15"/>
    </row>
    <row r="6" spans="1:2" ht="255.75">
      <c r="A6" s="12"/>
      <c r="B6" s="15" t="s">
        <v>19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NATURE_OF_OPERATIONS</vt:lpstr>
      <vt:lpstr>BASIS_OF_PRESENTATION</vt:lpstr>
      <vt:lpstr>ACQUISITIONS_AND_DIVESTITURES</vt:lpstr>
      <vt:lpstr>PENSION_AND_OTHER_POSTRETIREME</vt:lpstr>
      <vt:lpstr>EQUITY_ROYALTY_AND_INTEREST_IN</vt:lpstr>
      <vt:lpstr>INCOME_TAXES</vt:lpstr>
      <vt:lpstr>MARKETABLE_SECURITIES</vt:lpstr>
      <vt:lpstr>FAIR_VALUE_OF_FINANCIAL_INSTRU</vt:lpstr>
      <vt:lpstr>INVENTORIES</vt:lpstr>
      <vt:lpstr>DEBT</vt:lpstr>
      <vt:lpstr>PRODUCT_WARRANTY_LIABILITY</vt:lpstr>
      <vt:lpstr>COMMITMENTS_AND_CONTINGENCIES</vt:lpstr>
      <vt:lpstr>DERIVATIVES</vt:lpstr>
      <vt:lpstr>OTHER_COMPREHENSIVE_INCOME_LOS</vt:lpstr>
      <vt:lpstr>RESTRUCTURING_AND_OTHER_CHARGE</vt:lpstr>
      <vt:lpstr>OPERATING_SEGMENTS</vt:lpstr>
      <vt:lpstr>RECENTLY_ADOPTED_ACCOUNTING_PR</vt:lpstr>
      <vt:lpstr>BASIS_OF_PRESENTATION_Tables</vt:lpstr>
      <vt:lpstr>ACQUISITIONS_AND_DIVESTITURES_</vt:lpstr>
      <vt:lpstr>PENSION_AND_OTHER_POSTRETIREME1</vt:lpstr>
      <vt:lpstr>EQUITY_ROYALTY_AND_INTEREST_IN1</vt:lpstr>
      <vt:lpstr>MARKETABLE_SECURITIES_Tables</vt:lpstr>
      <vt:lpstr>FAIR_VALUE_OF_FINANCIAL_INSTRU1</vt:lpstr>
      <vt:lpstr>INVENTORIES_Tables</vt:lpstr>
      <vt:lpstr>DEBT_Tables</vt:lpstr>
      <vt:lpstr>PRODUCT_WARRANTY_LIABILITY_Tab</vt:lpstr>
      <vt:lpstr>DERIVATIVES_Tables</vt:lpstr>
      <vt:lpstr>OTHER_COMPREHENSIVE_INCOME_LOS1</vt:lpstr>
      <vt:lpstr>RESTRUCTURING_AND_OTHER_CHARGE1</vt:lpstr>
      <vt:lpstr>OPERATING_SEGMENTS_Tables</vt:lpstr>
      <vt:lpstr>NATURE_OF_OPERATIONS_Details</vt:lpstr>
      <vt:lpstr>BASIS_OF_PRESENTATION_Details</vt:lpstr>
      <vt:lpstr>ACQUISITIONS_AND_DIVESTITURES_1</vt:lpstr>
      <vt:lpstr>ACQUISITIONS_AND_DIVESTITURES_2</vt:lpstr>
      <vt:lpstr>ACQUISITIONS_AND_DIVESTITURES_3</vt:lpstr>
      <vt:lpstr>ACQUISITIONS_AND_DIVESTITURES_4</vt:lpstr>
      <vt:lpstr>PENSION_AND_OTHER_POSTRETIREME2</vt:lpstr>
      <vt:lpstr>EQUITY_ROYALTY_AND_INTEREST_IN2</vt:lpstr>
      <vt:lpstr>INCOME_TAXES_Details</vt:lpstr>
      <vt:lpstr>MARKETABLE_SECURITIES_Details</vt:lpstr>
      <vt:lpstr>MARKETABLE_SECURITIES_Details_</vt:lpstr>
      <vt:lpstr>MARKETABLE_SECURITIES_Details_1</vt:lpstr>
      <vt:lpstr>FAIR_VALUE_OF_FINANCIAL_INSTRU2</vt:lpstr>
      <vt:lpstr>INVENTORIES_Details</vt:lpstr>
      <vt:lpstr>DEBT_Details</vt:lpstr>
      <vt:lpstr>PRODUCT_WARRANTY_LIABILITY_Det</vt:lpstr>
      <vt:lpstr>COMMITMENTS_AND_CONTINGENCIES_</vt:lpstr>
      <vt:lpstr>DERIVATIVES_Details</vt:lpstr>
      <vt:lpstr>DERIVATIVES_Details_2</vt:lpstr>
      <vt:lpstr>DERIVATIVES_Details_3</vt:lpstr>
      <vt:lpstr>OTHER_COMPREHENSIVE_INCOME_LOS2</vt:lpstr>
      <vt:lpstr>OTHER_COMPREHENSIVE_INCOME_LOS3</vt:lpstr>
      <vt:lpstr>RESTRUCTURING_AND_OTHER_CHARGE2</vt:lpstr>
      <vt:lpstr>OPERATING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3:10:34Z</dcterms:created>
  <dcterms:modified xsi:type="dcterms:W3CDTF">2013-10-30T13:10:34Z</dcterms:modified>
</cp:coreProperties>
</file>